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Unaudited_Statements_o" sheetId="2" r:id="rId2"/>
    <sheet name="Interim_Unaudited_Balance_Shee" sheetId="71" r:id="rId3"/>
    <sheet name="Interim_Unaudited_Balance_Shee1" sheetId="72" r:id="rId4"/>
    <sheet name="Interim_Unaudited_Statements_o1" sheetId="5" r:id="rId5"/>
    <sheet name="Interim_Unaudited_Statements_o2" sheetId="73" r:id="rId6"/>
    <sheet name="Organization_and_Operations" sheetId="74" r:id="rId7"/>
    <sheet name="Revision_of_Previously_Reporte" sheetId="75" r:id="rId8"/>
    <sheet name="Basis_of_Presentation_and_Sign" sheetId="76" r:id="rId9"/>
    <sheet name="Reinsurance" sheetId="77" r:id="rId10"/>
    <sheet name="Deferred_Policy_Acquisition_Co" sheetId="78" r:id="rId11"/>
    <sheet name="Sales_Inducements" sheetId="79" r:id="rId12"/>
    <sheet name="Investing_Activities" sheetId="80" r:id="rId13"/>
    <sheet name="Separate_Accounts_Death_Benefi" sheetId="81" r:id="rId14"/>
    <sheet name="Derivative_Instruments" sheetId="82" r:id="rId15"/>
    <sheet name="Fair_Value_of_Financial_Instru" sheetId="83" r:id="rId16"/>
    <sheet name="Income_Taxes" sheetId="84" r:id="rId17"/>
    <sheet name="Related_Party_Transactions" sheetId="85" r:id="rId18"/>
    <sheet name="Accumulated_Other_Comprehensiv" sheetId="86" r:id="rId19"/>
    <sheet name="Contingent_Liabilities" sheetId="87" r:id="rId20"/>
    <sheet name="Basis_of_Presentation_and_Sign1" sheetId="88" r:id="rId21"/>
    <sheet name="Revision_of_Previously_Reporte1" sheetId="89" r:id="rId22"/>
    <sheet name="Reinsurance_Tables" sheetId="90" r:id="rId23"/>
    <sheet name="Deferred_Policy_Acquisition_Co1" sheetId="91" r:id="rId24"/>
    <sheet name="Sales_Inducements_Tables" sheetId="92" r:id="rId25"/>
    <sheet name="Investing_Activities_Tables" sheetId="93" r:id="rId26"/>
    <sheet name="Separate_Accounts_Death_Benefi1" sheetId="94" r:id="rId27"/>
    <sheet name="Derivative_Instruments_Tables" sheetId="95" r:id="rId28"/>
    <sheet name="Fair_Value_of_Financial_Instru1" sheetId="96" r:id="rId29"/>
    <sheet name="Accumulated_Other_Comprehensiv1" sheetId="97" r:id="rId30"/>
    <sheet name="Revision_of_Previously_Reporte2" sheetId="31" r:id="rId31"/>
    <sheet name="Revision_of_Previously_Reporte3" sheetId="32" r:id="rId32"/>
    <sheet name="Revision_of_Previously_Reporte4" sheetId="33" r:id="rId33"/>
    <sheet name="Basis_of_Presentation_and_Sign2" sheetId="34" r:id="rId34"/>
    <sheet name="Reinsurance_Other_Reinsurance_" sheetId="35" r:id="rId35"/>
    <sheet name="Reinsurance_Narrative_Details" sheetId="98" r:id="rId36"/>
    <sheet name="Deferred_Policy_Acquisition_Co2" sheetId="37" r:id="rId37"/>
    <sheet name="Sales_Inducements_Details" sheetId="38" r:id="rId38"/>
    <sheet name="Investing_Activities_Schedule_" sheetId="99" r:id="rId39"/>
    <sheet name="Investing_Activities_Maturitie" sheetId="100" r:id="rId40"/>
    <sheet name="Investing_Activities_Available" sheetId="41" r:id="rId41"/>
    <sheet name="Investing_Activities_Schedule_1" sheetId="101" r:id="rId42"/>
    <sheet name="Investing_Activities_Other_Tha" sheetId="43" r:id="rId43"/>
    <sheet name="Investing_Activities_Sources_o" sheetId="44" r:id="rId44"/>
    <sheet name="Investing_Activities_Net_Reali" sheetId="45" r:id="rId45"/>
    <sheet name="Investing_Activities_Unrealize" sheetId="46" r:id="rId46"/>
    <sheet name="Investing_Activities_Narrative" sheetId="102" r:id="rId47"/>
    <sheet name="Separate_Accounts_Death_Benefi2" sheetId="103" r:id="rId48"/>
    <sheet name="Separate_Accounts_Death_Benefi3" sheetId="49" r:id="rId49"/>
    <sheet name="Separate_Accounts_Death_Benefi4" sheetId="50" r:id="rId50"/>
    <sheet name="Separate_Accounts_Death_Benefi5" sheetId="51" r:id="rId51"/>
    <sheet name="Separate_Accounts_Death_Benefi6" sheetId="52" r:id="rId52"/>
    <sheet name="Separate_Accounts_Death_Benefi7" sheetId="53" r:id="rId53"/>
    <sheet name="Derivative_Instruments_Narrati" sheetId="104" r:id="rId54"/>
    <sheet name="Derivative_Instruments_Fair_Va" sheetId="105" r:id="rId55"/>
    <sheet name="Derivative_Instruments_Gains_L" sheetId="56" r:id="rId56"/>
    <sheet name="Derivative_Instruments_Derivat" sheetId="106" r:id="rId57"/>
    <sheet name="Fair_Value_of_Financial_Instru2" sheetId="107" r:id="rId58"/>
    <sheet name="Fair_Value_of_Financial_Instru3" sheetId="108" r:id="rId59"/>
    <sheet name="Fair_Value_of_Financial_Instru4" sheetId="60" r:id="rId60"/>
    <sheet name="Fair_Value_of_Financial_Instru5" sheetId="61" r:id="rId61"/>
    <sheet name="Fair_Value_of_Financial_Instru6" sheetId="62" r:id="rId62"/>
    <sheet name="Fair_Value_of_Financial_Instru7" sheetId="63" r:id="rId63"/>
    <sheet name="Fair_Value_of_Financial_Instru8" sheetId="109" r:id="rId64"/>
    <sheet name="Fair_Value_of_Financial_Instru9" sheetId="110" r:id="rId65"/>
    <sheet name="Income_Taxes_Details_Narrative" sheetId="66" r:id="rId66"/>
    <sheet name="Related_Party_Transactions_Det" sheetId="67" r:id="rId67"/>
    <sheet name="Accumulated_Other_Comprehensiv2" sheetId="68" r:id="rId68"/>
    <sheet name="Accumulated_Other_Comprehensiv3" sheetId="69" r:id="rId69"/>
    <sheet name="Contingent_Liabilities_Details" sheetId="111"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88" uniqueCount="1172">
  <si>
    <t>Document and Entity Information</t>
  </si>
  <si>
    <t>3 Months Ended</t>
  </si>
  <si>
    <t>Mar. 31, 2015</t>
  </si>
  <si>
    <t>Document And Entity Information</t>
  </si>
  <si>
    <t>Entity Registrant Name</t>
  </si>
  <si>
    <t>PHL VARIABLE INSURANCE CO /CT/</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Entity Filer Category</t>
  </si>
  <si>
    <t>Non-accelerated Filer</t>
  </si>
  <si>
    <t>Entity Common Stock, Shares Outstanding</t>
  </si>
  <si>
    <t>Document Fiscal Period Focus</t>
  </si>
  <si>
    <t>Q1</t>
  </si>
  <si>
    <t>Document Fiscal Year Focus</t>
  </si>
  <si>
    <t>Interim Unaudited Statements of Income and Comprehensive Income (USD $)</t>
  </si>
  <si>
    <t>In Millions, unless otherwise specified</t>
  </si>
  <si>
    <t>Mar. 31, 2014</t>
  </si>
  <si>
    <t>REVENUES:</t>
  </si>
  <si>
    <t>Premiums</t>
  </si>
  <si>
    <t>Insurance and investment product fees</t>
  </si>
  <si>
    <t>Net investment income</t>
  </si>
  <si>
    <t>Net realized gains (losses):</t>
  </si>
  <si>
    <t>Total other-than-temporary impairment (â€œOTTIâ€) losses</t>
  </si>
  <si>
    <t>Portion of OTTI losses recognized in other comprehensive income (â€œOCIâ€)</t>
  </si>
  <si>
    <t>Net OTTI losses recognized in earnings</t>
  </si>
  <si>
    <t>Net realized gains (losses), excluding OTTI losses</t>
  </si>
  <si>
    <t>Net realized gains (losses)</t>
  </si>
  <si>
    <t>Total revenues</t>
  </si>
  <si>
    <t>BENEFITS AND EXPENSES:</t>
  </si>
  <si>
    <t>Policy benefits</t>
  </si>
  <si>
    <t>Policy acquisition cost amortization</t>
  </si>
  <si>
    <t>Other operating expenses</t>
  </si>
  <si>
    <t>Total benefits and expenses</t>
  </si>
  <si>
    <t>Income (loss) before income taxes</t>
  </si>
  <si>
    <t>Income tax expense (benefit)</t>
  </si>
  <si>
    <t>Net income (loss)</t>
  </si>
  <si>
    <t>COMPREHENSIVE INCOME (LOSS):</t>
  </si>
  <si>
    <t>Other comprehensive income (loss) before income taxes:</t>
  </si>
  <si>
    <t>Unrealized investment gains (losses), net of related offsets</t>
  </si>
  <si>
    <t>Less: Income tax expense (benefit) related to:</t>
  </si>
  <si>
    <t>Other comprehensive income (loss), net of income taxes</t>
  </si>
  <si>
    <t>Comprehensive income (loss)</t>
  </si>
  <si>
    <t>Interim Unaudited Balance Sheets (USD $)</t>
  </si>
  <si>
    <t>Dec. 31, 2014</t>
  </si>
  <si>
    <t>ASSETS:</t>
  </si>
  <si>
    <t>Available-for-sale debt securities, at fair value (amortized cost of $4,238.8 and $4,060.9)</t>
  </si>
  <si>
    <t>Available-for-sale equity securities, at fair value (amortized cost of $28.4 and $28.4)</t>
  </si>
  <si>
    <t>Short-term investments</t>
  </si>
  <si>
    <t>Limited partnerships and other investments</t>
  </si>
  <si>
    <t>Policy loans, at unpaid principal balances</t>
  </si>
  <si>
    <t>Derivative instruments</t>
  </si>
  <si>
    <t>Fair value investments</t>
  </si>
  <si>
    <t>Total investments</t>
  </si>
  <si>
    <t>Cash and cash equivalents</t>
  </si>
  <si>
    <t>Accrued investment income</t>
  </si>
  <si>
    <t>Reinsurance recoverable</t>
  </si>
  <si>
    <t>Deferred policy acquisition costs</t>
  </si>
  <si>
    <t>Deferred income taxes, net</t>
  </si>
  <si>
    <t>Receivable from related parties</t>
  </si>
  <si>
    <t>Other assets</t>
  </si>
  <si>
    <t>Separate account assets</t>
  </si>
  <si>
    <t>Total assets</t>
  </si>
  <si>
    <t>LIABILITIES:</t>
  </si>
  <si>
    <t>Policy liabilities and accruals</t>
  </si>
  <si>
    <t>Policyholder deposit funds</t>
  </si>
  <si>
    <t>Indebtedness due to affiliate</t>
  </si>
  <si>
    <t>Payable to related parties</t>
  </si>
  <si>
    <t>Other liabilities</t>
  </si>
  <si>
    <t>Separate account liabilities</t>
  </si>
  <si>
    <t>Total liabilities</t>
  </si>
  <si>
    <t>COMMITMENTS AND CONTINGENT LIABILITIES (Note 14)</t>
  </si>
  <si>
    <t>  </t>
  </si>
  <si>
    <t>STOCKHOLDERâ€™S EQUITY:</t>
  </si>
  <si>
    <t>Common stock, $5,000 par value: 1,000 shares authorized; 500 shares issued</t>
  </si>
  <si>
    <t>Additional paid-in capital</t>
  </si>
  <si>
    <t>Accumulated other comprehensive income (loss)</t>
  </si>
  <si>
    <t>Retained earnings (accumulated deficit)</t>
  </si>
  <si>
    <t>Total stockholderâ€™s equity</t>
  </si>
  <si>
    <t>Total liabilities and stockholderâ€™s equity</t>
  </si>
  <si>
    <t>Interim Unaudited Balance Sheets (Parenthetical) (USD $)</t>
  </si>
  <si>
    <t>In Millions, except Share data, unless otherwise specified</t>
  </si>
  <si>
    <t>Statement of Financial Position [Abstract]</t>
  </si>
  <si>
    <t>Available-for-sale debt securities, amortized cost basis</t>
  </si>
  <si>
    <t>Available-for-sale equity securities, amortized cost basis</t>
  </si>
  <si>
    <t>Common stock par value (USD per share)</t>
  </si>
  <si>
    <t>Common stock shares authorized (in shares)</t>
  </si>
  <si>
    <t>Common stock shares issued (in shares)</t>
  </si>
  <si>
    <t>Interim Unaudited Statements of Cash Flows (USD $)</t>
  </si>
  <si>
    <t>OPERATING ACTIVITIES:</t>
  </si>
  <si>
    <t>Net realized gains / losses</t>
  </si>
  <si>
    <t>Policy acquisition costs deferred</t>
  </si>
  <si>
    <t>Interest credited</t>
  </si>
  <si>
    <t>Equity in earnings of limited partnerships and other investments</t>
  </si>
  <si>
    <t>Change in:</t>
  </si>
  <si>
    <t>Due to/from related parties</t>
  </si>
  <si>
    <t>Other operating activities, net</t>
  </si>
  <si>
    <t>Cash provided by (used for) operating activities</t>
  </si>
  <si>
    <t>Purchases of:</t>
  </si>
  <si>
    <t>Available-for-sale debt securities</t>
  </si>
  <si>
    <t>Available-for-sale equity securities</t>
  </si>
  <si>
    <t>Sales, repayments and maturities of:</t>
  </si>
  <si>
    <t>Contributions to limited partnerships and limited liability corporations</t>
  </si>
  <si>
    <t>Distributions from limited partnerships and limited liability corporations</t>
  </si>
  <si>
    <t>Policy loans, net</t>
  </si>
  <si>
    <t>Other investing activities, net</t>
  </si>
  <si>
    <t>Cash provided by (used for) investing activities</t>
  </si>
  <si>
    <t>FINANCING ACTIVITIES:</t>
  </si>
  <si>
    <t>Policyholder deposits</t>
  </si>
  <si>
    <t>Policyholder withdrawals</t>
  </si>
  <si>
    <t>Net transfers (to) from separate accounts</t>
  </si>
  <si>
    <t>Cash provided by (used for) financing activities</t>
  </si>
  <si>
    <t>Change in cash and cash equivalents</t>
  </si>
  <si>
    <t>Cash and cash equivalents, beginning of period</t>
  </si>
  <si>
    <t>Cash and cash equivalents, end of period</t>
  </si>
  <si>
    <t>Supplemental Disclosure of Cash Flow Information</t>
  </si>
  <si>
    <t>Income taxes (paid) refunded</t>
  </si>
  <si>
    <t>Non-Cash Transactions During the Period</t>
  </si>
  <si>
    <t>Investment exchanges</t>
  </si>
  <si>
    <t>Interim Unaudited Statements of Changes in Stockholder's Equity (USD $)</t>
  </si>
  <si>
    <t>Total</t>
  </si>
  <si>
    <t>COMMON STOCK:</t>
  </si>
  <si>
    <t>ADDITIONAL PAID-IN CAPITAL:</t>
  </si>
  <si>
    <t>ACCUMULATED OTHER COMPREHENSIVE INCOME (LOSS):</t>
  </si>
  <si>
    <t>RETAINED EARNINGS (ACCUMULATED DEFICIT):</t>
  </si>
  <si>
    <t>Balance, beginning of period at Dec. 31, 2013</t>
  </si>
  <si>
    <t>Increase (Decrease) in Stockholders' Equity [Roll Forward]</t>
  </si>
  <si>
    <t>Capital contributions from parent</t>
  </si>
  <si>
    <t>Other comprehensive income (loss)</t>
  </si>
  <si>
    <t>Change in stockholderâ€™s equity</t>
  </si>
  <si>
    <t>Balance, end of period at Mar. 31, 2014</t>
  </si>
  <si>
    <t>Balance, beginning of period at Dec. 31, 2014</t>
  </si>
  <si>
    <t>Balance, end of period at Mar. 31, 2015</t>
  </si>
  <si>
    <t>Organization and Operations</t>
  </si>
  <si>
    <t>Organization, Consolidation and Presentation of Financial Statements [Abstract]</t>
  </si>
  <si>
    <t>PHL Variable Insurance Company (“we,” “our,” “us,” “PHL Variable” or the “Company”) is a life insurance company offering variable and fixed annuity and life insurance products. It is a wholly owned subsidiary of PM Holdings, Inc., and PM Holdings, Inc. is a wholly owned subsidiary of Phoenix Life Insurance Company (“Phoenix Life”), which is a wholly owned subsidiary of The Phoenix Companies, Inc. (“PNX” or “Phoenix”), a New York Stock Exchange listed company. Saybrus Partners, Inc. (“Saybrus”), an affiliate, provides dedicated life insurance and other consulting services to financial advisors in partner companies, as well as support for sales of our product line through independent distribution organizations.</t>
  </si>
  <si>
    <t>Revision of Previously Reported Financial Statements</t>
  </si>
  <si>
    <t>Accounting Changes and Error Corrections [Abstract]</t>
  </si>
  <si>
    <t>In the Company’s Annual Report on Form 10-K for the year ended December 31, 2014, which was filed with the SEC on April 9, 2015 (the “2014 Form 10-K”), the Company revised its financial statements for all periods presented in connection with the restatement of the financial statements of the Company’s parent, Phoenix. The unaudited financial statements for the three month period ended March 31, 2014 contained in this Form 10-Q are presented on a revised basis, consistent with revised financial statements for the three month period ended March 31, 2014 contained in the 2014 Form 10-K. As discussed in the 2014 Form 10-K, the Company has revised its consolidated financial statements as of and for the comparative three months ended March 31, 2014 to adjust for the impact of errors identified, including the recording of previously identified out-of-period errors that were previously determined not to be material individually, or in the aggregate, in the appropriate period. The Company concluded that these errors were not material individually or in the aggregate to PHL Variable. Consistent with its parent, Phoenix, the Company has classified the errors into two categories (i) UL Unlock and (ii) Other Adjustments.</t>
  </si>
  <si>
    <t>UL Unlock</t>
  </si>
  <si>
    <t>In accordance with U.S. GAAP and our accounting policy, the Company performs an annual assumption review where management makes a determination of the best estimate assumptions to be used based on a comprehensive review of recent experience studies and industry trends each year. In 2013, the Company revised a number of assumptions, the most significant of which resulted in changes to expected premium persistency and incorporation of mortality improvement in its UL business. The incorporation of these changes resulted in manual updates to various models for which certain errors were subsequently identified in the course of performing analysis between the fourth quarter of 2014 and the prior period results. These errors related to inappropriate implementation of data used in the calculation and approximation of certain product features which then resulted in the incorrect calculation of the ultimate impact of the Unlock for the fourth quarter of 2013.</t>
  </si>
  <si>
    <t>Other Adjustments</t>
  </si>
  <si>
    <t>Amounts primarily relate to various out-of-period errors identified which were previously determined not to be material individually or in the aggregate. The Company considered the impacts of each of these errors, many of which were previously identified and subsequently recorded as out-of-period adjustments, as well as subsequently identified errors both individually and in the aggregate and concluded that none were significant for individual categorization herein.</t>
  </si>
  <si>
    <t>The impact of the correction of these errors on the financial statements is presented in the tables within this Note below.</t>
  </si>
  <si>
    <t>($ in millions)</t>
  </si>
  <si>
    <t>Statement of Income and Comprehensive Income</t>
  </si>
  <si>
    <t>For the three months ended March 31, 2014</t>
  </si>
  <si>
    <t>Correction of errors</t>
  </si>
  <si>
    <t>As</t>
  </si>
  <si>
    <t>reported</t>
  </si>
  <si>
    <t>UL</t>
  </si>
  <si>
    <t>unlock</t>
  </si>
  <si>
    <t>Other</t>
  </si>
  <si>
    <t>adjustments</t>
  </si>
  <si>
    <t>revised</t>
  </si>
  <si>
    <t>$</t>
  </si>
  <si>
    <t>—</t>
  </si>
  <si>
    <t>Total other-than-temporary impairment (“OTTI”) losses</t>
  </si>
  <si>
    <t>Portion of OTTI losses recognized in other comprehensive income (“OCI”)</t>
  </si>
  <si>
    <t>Net realized gains (losses), excluding OTTI losses</t>
  </si>
  <si>
    <t>(33.9</t>
  </si>
  <si>
    <t>)</t>
  </si>
  <si>
    <t>(1.2</t>
  </si>
  <si>
    <t>(35.1</t>
  </si>
  <si>
    <t>(1.0</t>
  </si>
  <si>
    <t>(0.2</t>
  </si>
  <si>
    <t>(3.8</t>
  </si>
  <si>
    <t>(0.5</t>
  </si>
  <si>
    <t>(0.1</t>
  </si>
  <si>
    <t>(4.0</t>
  </si>
  <si>
    <t>(18.7</t>
  </si>
  <si>
    <t>(15.6</t>
  </si>
  <si>
    <t>(1.9</t>
  </si>
  <si>
    <t>(0.4</t>
  </si>
  <si>
    <t>(16.8</t>
  </si>
  <si>
    <t>(15.2</t>
  </si>
  <si>
    <t>(2.9</t>
  </si>
  <si>
    <t>(1.4</t>
  </si>
  <si>
    <t>(19.7</t>
  </si>
  <si>
    <t>(16.6</t>
  </si>
  <si>
    <t>Statement of Cash Flows</t>
  </si>
  <si>
    <t>For the period ended March 31, 2014</t>
  </si>
  <si>
    <t>(16.9</t>
  </si>
  <si>
    <t>(0.8</t>
  </si>
  <si>
    <t>(5.9</t>
  </si>
  <si>
    <t>(3.9</t>
  </si>
  <si>
    <t>(4.4</t>
  </si>
  <si>
    <t>(1.8</t>
  </si>
  <si>
    <t>(78.3</t>
  </si>
  <si>
    <t>(2.4</t>
  </si>
  <si>
    <t>(80.7</t>
  </si>
  <si>
    <t>(13.9</t>
  </si>
  <si>
    <t>Other operating activities, net [1]</t>
  </si>
  <si>
    <t>(18.0</t>
  </si>
  <si>
    <t>INVESTING ACTIVITIES:</t>
  </si>
  <si>
    <t>(151.4</t>
  </si>
  <si>
    <t>(209.8</t>
  </si>
  <si>
    <t>(17.7</t>
  </si>
  <si>
    <t>(0.7</t>
  </si>
  <si>
    <t>(185.2</t>
  </si>
  <si>
    <t>(Continued on next page)</t>
  </si>
  <si>
    <t>(Continued from previous page)</t>
  </si>
  <si>
    <t>(164.4</t>
  </si>
  <si>
    <t>(40.1</t>
  </si>
  <si>
    <t>Statement of Changes in Stockholder's Equity</t>
  </si>
  <si>
    <t>Correction</t>
  </si>
  <si>
    <t>of errors</t>
  </si>
  <si>
    <t>Balance, beginning of period</t>
  </si>
  <si>
    <t>Balance, end of period</t>
  </si>
  <si>
    <t>(11.9</t>
  </si>
  <si>
    <t>(12.7</t>
  </si>
  <si>
    <t>(14.8</t>
  </si>
  <si>
    <t>(14.1</t>
  </si>
  <si>
    <t>ACCUMULATED DEFICIT:</t>
  </si>
  <si>
    <t>(465.3</t>
  </si>
  <si>
    <t>(455.6</t>
  </si>
  <si>
    <t>(482.1</t>
  </si>
  <si>
    <t>(470.8</t>
  </si>
  <si>
    <t>TOTAL STOCKHOLDER’S EQUITY:</t>
  </si>
  <si>
    <t>Change in stockholder’s equity</t>
  </si>
  <si>
    <t>Basis of Presentation and Significant Accounting Policies</t>
  </si>
  <si>
    <t>Accounting Policies [Abstract]</t>
  </si>
  <si>
    <t>We have prepared these interim unaudited financial statements in accordance with generally accepted accounting principles in the United States (“U.S. GAAP”), which differs materially from the accounting practices prescribed by various insurance regulatory authorities.</t>
  </si>
  <si>
    <t>Certain prior year amounts have been reclassified to conform to the current year presentation. These interim unaudited financial statements include all adjustments (consisting primarily of accruals) considered necessary for the fair statement of the balance sheets, statements of income and comprehensive income, statements of cash flows and statements of changes in stockholder’s equity for the interim periods. Certain financial information that is not required for interim reporting has been omitted. Financial results for the three months ended March 31, 2015 are not necessarily indicative of full year results. For the three months ended March 31, 2015, there were no out-of-period adjustments. These interim unaudited financial statements should be read in conjunction with the financial statements for the year ended December 31, 2014 contained in the Company’s Annual Report on Form 10-K for the year ended December 31, 2014 (the “2014 Form 10-K”).</t>
  </si>
  <si>
    <t>Use of estimates</t>
  </si>
  <si>
    <t>In preparing these interim unaudited financial statements in conformity with U.S. GAAP, we are required to make estimates and assumptions that affect the reported amounts of assets and liabilities at the date of the interim unaudited financial statements and the reported amounts of revenues and expenses during the reporting periods. Significant estimates and assumptions are made in the determination of estimated gross profits (“EGPs”) used in the valuation and amortization of assets and liabilities associated with universal life and annuity contracts; policyholder liabilities and accruals; valuation of investments in debt and equity securities; limited partnerships and other investments; valuation of deferred tax assets; and accruals for contingent liabilities. Certain of these estimates are particularly sensitive to market conditions and/or volatility in the debt or equity markets which could have a material impact on the interim unaudited financial statements. We are also subject to estimates made by our ultimate parent company related to discount rates and other assumptions for our pension and other post-employment benefits liabilities; and accruals for contingent liabilities. Actual results could differ from these estimates.</t>
  </si>
  <si>
    <t>Parent companies’ liquidity</t>
  </si>
  <si>
    <t>Management targets a minimum risk based capital of 225%. As of March 31, 2015, PHL Variable had an estimated Company Action Level risk-based capital ratio of 122%, compared with 218% at December 31, 2014, reflecting its portion of litigation accruals recorded in the first quarter, unfavorable mortality and a lower admitted deferred tax asset resulting from the surplus decline. Phoenix is pursuing a number of capital management actions, including a reinsurance treaty between the Company and Phoenix Life to optimize its statutory capital deployment. Phoenix is working to close the transaction in the second quarter. There can be no assurance that the regulators who must approve this transaction will either approve or approve with conditions acceptable to Phoenix. If the reinsurance treaty is not effected, which management does not anticipate, Phoenix may consider other options which could include capital contributions from Phoenix Life, the holding company, or third parties, or other actions.</t>
  </si>
  <si>
    <t>In 2014 and 2013, The Phoenix Companies, Inc. made capital contributions of $15.0 million and $45.0 million, respectively, for our benefit. In 2013, we issued a $30.0 million surplus note which was purchased by The Phoenix Companies, Inc. We may need additional capital contributions from The Phoenix Companies, Inc. and/or Phoenix Life in order to maintain our target risk based capital of 225%.</t>
  </si>
  <si>
    <t>The Phoenix Companies, Inc. is a holding company and has no operations of its own. Its ability to pay interest and principal on outstanding debt obligations and to pay dividends to shareholders and corporate expenses depends primarily upon the surplus and earnings of Phoenix Life and the ability of subsidiaries to pay dividends or to advance or repay funds. Payments of dividends and advances or repayment of funds by Phoenix Life are restricted by the applicable laws and regulations, including laws establishing minimum solvency and liquidity thresholds. Changes to these laws, the application or implementation of these laws by regulatory agencies or the need for significant additional capital contributions to insurance subsidiaries, including the Company, could constrain the ability of The Phoenix Companies, Inc. to meet its debt obligations and corporate expenses as well as make capital contributions for the benefit of the Company to support the Company’s risk based capital.</t>
  </si>
  <si>
    <t>As of March 31, 2015, Phoenix Life had an estimated Company Action Level risk-based capital ratio of 288%, compared with a ratio in excess of 300% as of December 31, 2014. Phoenix Life has made a guarantee that the Company’s capital and surplus will be maintained at Authorized Control Level RBC at 250% (125% Company Action Level).</t>
  </si>
  <si>
    <t>The Phoenix Companies, Inc. and Phoenix Life have the capacity to provide additional capital to the Company to support its risk based capital ratios over the Company Action Level and regulatory minimum ratios.</t>
  </si>
  <si>
    <t>Adoption of new accounting standards</t>
  </si>
  <si>
    <t>Reporting Discontinued Operations and Disclosures of Disposals of Components of an Entity</t>
  </si>
  <si>
    <t>In April 2014, the Financial Accounting Standards Board (the “FASB”) issued updated guidance that changes the criteria for reporting discontinued operations and introduces new financial statement disclosures. The new guidance is effective prospectively to new disposals and new classifications of disposal groups as held for sale that occur within annual periods beginning on or after December 15, 2014 and interim periods within those annual periods. This new guidance did not have any impact on the Company’s financial position, results of operations and financial statement disclosures.</t>
  </si>
  <si>
    <t>Accounting for Troubled Debt Restructurings by Creditor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new guidance did not have a material impact on the Company’s financial position, results of operations and financial statement disclosures.</t>
  </si>
  <si>
    <t>Accounting for Investments in Qualified Affordable Housing Projects</t>
  </si>
  <si>
    <t>In January 2014, the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is effective for annual periods, and interim periods within those annual periods, beginning after December 15, 2014. This new guidance did not have a material impact on the Company’s financial position, results of operations and financial statement disclosures.</t>
  </si>
  <si>
    <t>Accounting standards not yet adopted</t>
  </si>
  <si>
    <t>For information regarding additional accounting standards that the Company has not yet adopted, see the “Accounting Standards Not Yet Adopted” section of Note 3 of Notes to Financial Statements in the Company’s 2014 Form 10-K. There have been no changes other than as noted below.</t>
  </si>
  <si>
    <t>Interest - Imputation of Interest (Simplifying the Presentation of Debt Issuance Costs)</t>
  </si>
  <si>
    <t>In April 2015, the FASB issued guidance that changes the presentation of debt issuance costs in financial statements. Under the new guidance, a company would present debt issuance costs in the balance sheet as a direct deduction from the related debt liability rather than as an asset. The recognition and measurement of debt issuance costs is not affected by the new guidance. This guidance is effective for fiscal years, and interim periods within those fiscal years, beginning after December 15, 2015, and should be applied retrospectively to all periods presented. Early adoption is allowed for all entities for financial statements that have not been previously issued. This guidance will not have any effect on the Company’s financial position or results of operations.</t>
  </si>
  <si>
    <t>Significant accounting policies</t>
  </si>
  <si>
    <t>Our significant accounting policies are presented in the notes to our financial statements for the year ended December 31, 2014 contained in the 2014 Form 10-K except for the following update to our expected future interest rate assumption as noted more fully below.</t>
  </si>
  <si>
    <t>Deferred Policy Acquisition Costs</t>
  </si>
  <si>
    <t>In the current quarter, the Company unlocked its assumption for expected future interest rates. This best estimate assumption reflects current yields and expected maturities of our fixed income portfolio combined with expected reinvestment rates. The interest rates begin with prevailing rates but are assumed to revert back to the long-term yield over the mean reversion period. The unlock impacted DAC, certain additional policyholder liabilities for guaranteed benefits on variable annuity and universal life contracts and the universal life PFBL. The result was a net benefit of approximately $0.3 million for the quarter ended March 31, 2015.</t>
  </si>
  <si>
    <t>The following table summarizes the current interest rate assumption as updated in the current period unlock:</t>
  </si>
  <si>
    <t>Significant Assumption</t>
  </si>
  <si>
    <t>Product</t>
  </si>
  <si>
    <t>Explanation and Derivation</t>
  </si>
  <si>
    <t>Interest rates and default rates</t>
  </si>
  <si>
    <t>Fixed and Indexed Annuities</t>
  </si>
  <si>
    <t>Universal Life</t>
  </si>
  <si>
    <t>Investment returns are based on the current yields and maturities of our fixed income portfolio combined with expected reinvestment rates from current market rates. Reinvestment rates are assumed to revert to long-term rates and long-term default rates over the mean reversion period. Contractually permitted future changes in credited rates are assumed to help support investment margins.</t>
  </si>
  <si>
    <t>Reinsurance</t>
  </si>
  <si>
    <t>Reinsurance Disclosures [Abstract]</t>
  </si>
  <si>
    <t>Reinsurance recoverable includes balances due from reinsurers for paid and unpaid losses and is presented net of an allowance for uncollectable reinsurance. The reinsurance recoverable balance is $502.7 million and $464.6 million as of March 31, 2015 and December 31, 2014, respectively. Other reinsurance activity is shown below.</t>
  </si>
  <si>
    <t>Direct Business and Reinsurance:</t>
  </si>
  <si>
    <t>Three Months Ended </t>
  </si>
  <si>
    <t> March 31,</t>
  </si>
  <si>
    <t>Direct premiums</t>
  </si>
  <si>
    <t>Premiums ceded to non-affiliates [1]</t>
  </si>
  <si>
    <t>(14.0</t>
  </si>
  <si>
    <t>(14.7</t>
  </si>
  <si>
    <t>Direct policy benefits incurred</t>
  </si>
  <si>
    <t>Policy benefits assumed from non-affiliates</t>
  </si>
  <si>
    <t>Policy benefits ceded to:</t>
  </si>
  <si>
    <t>Affiliates</t>
  </si>
  <si>
    <t>(14.9</t>
  </si>
  <si>
    <t>Non-affiliates</t>
  </si>
  <si>
    <t>(41.3</t>
  </si>
  <si>
    <t>(19.3</t>
  </si>
  <si>
    <t>Policy benefits ceded</t>
  </si>
  <si>
    <t>(56.2</t>
  </si>
  <si>
    <t>Premiums paid to:</t>
  </si>
  <si>
    <t>Premiums paid [2]</t>
  </si>
  <si>
    <t>Policy benefits [3]</t>
  </si>
  <si>
    <t>———————</t>
  </si>
  <si>
    <t>[1]</t>
  </si>
  <si>
    <t>Primarily represents premiums ceded to reinsurers related to term insurance policies.</t>
  </si>
  <si>
    <t>[2]</t>
  </si>
  <si>
    <t>For universal life and variable universal life contracts, premiums paid to reinsurers are reflected within policy benefits. See Note 3 to these interim unaudited financial statements for additional information regarding significant accounting policies.</t>
  </si>
  <si>
    <t>[3]</t>
  </si>
  <si>
    <t>Policy benefit amounts above exclude changes in reserves, interest credited to policyholders and other items, which total $13.8 million and $33.7 million, net of reinsurance, for the three months ended March 31, 2015 and 2014, respectively.</t>
  </si>
  <si>
    <t>We remain liable to the extent that reinsuring companies may not be able to meet their obligations under reinsurance agreements in effect. Failure of the reinsurers to honor their obligations could result in losses to the Company. Since we bear the risk of nonpayment, on a quarterly basis we evaluate the financial condition of our reinsurers and monitor concentrations of credit risk. Based on our review of their financial statements, reputation in the reinsurance marketplace and other relevant information, we believe that we have no material exposure to uncollectible life reinsurance. At March 31, 2015, five major reinsurance companies, including our affiliate, Phoenix Life, account for approximately 73% of the reinsurance recoverable. Phoenix Life comprised approximately 16%, or $82.5 million, of this total reinsurance recoverable.</t>
  </si>
  <si>
    <t>Deferred Policy Acquisition Costs Disclosures [Abstract]</t>
  </si>
  <si>
    <t>The balances of and changes in deferred policy acquisition costs (“DAC”) as of and for the periods ended March 31, 2015 and 2014 are as follows:</t>
  </si>
  <si>
    <t>Changes in Deferred Policy Acquisition Costs:</t>
  </si>
  <si>
    <t>Costs amortized to expenses:</t>
  </si>
  <si>
    <t>Recurring costs</t>
  </si>
  <si>
    <t>(15.3</t>
  </si>
  <si>
    <t>(27.6</t>
  </si>
  <si>
    <t>Assumption unlocking</t>
  </si>
  <si>
    <t>Realized investment gains (losses)</t>
  </si>
  <si>
    <t>Offsets to net unrealized investment gains or losses</t>
  </si>
  <si>
    <t>  included in AOCI</t>
  </si>
  <si>
    <t>(17.3</t>
  </si>
  <si>
    <t>(15.5</t>
  </si>
  <si>
    <t>Sales Inducements</t>
  </si>
  <si>
    <t>Insurance [Abstract]</t>
  </si>
  <si>
    <t>The balances of and changes in sales inducements as of and for the periods ended March 31, 2015 and 2014 are as follows:</t>
  </si>
  <si>
    <t>Changes in Deferred Sales Inducement Activity:</t>
  </si>
  <si>
    <t>Sales inducements deferred</t>
  </si>
  <si>
    <t>Amortization charged to income</t>
  </si>
  <si>
    <t>(3.7</t>
  </si>
  <si>
    <t>(3.2</t>
  </si>
  <si>
    <t>Investing Activities</t>
  </si>
  <si>
    <t>Investments, Debt and Equity Securities [Abstract]</t>
  </si>
  <si>
    <t>Debt and equity securities</t>
  </si>
  <si>
    <t>The following tables present the debt and equity securities available-for-sale by sector held at March 31, 2015 and December 31, 2014, respectively. The unrealized loss amounts presented below include the non-credit loss component of OTTI losses. We classify these investments into various sectors in line with industry conventions.</t>
  </si>
  <si>
    <t>Fair Value and Cost of Securities:</t>
  </si>
  <si>
    <t>Amortized</t>
  </si>
  <si>
    <t>Cost</t>
  </si>
  <si>
    <t>Gross Unrealized Gains [1]</t>
  </si>
  <si>
    <t>Gross Unrealized Losses [1]</t>
  </si>
  <si>
    <t xml:space="preserve">Fair </t>
  </si>
  <si>
    <t>Value</t>
  </si>
  <si>
    <t>OTTI Recognized in AOCI [2]</t>
  </si>
  <si>
    <t>U.S. government and agency</t>
  </si>
  <si>
    <t>State and political subdivision</t>
  </si>
  <si>
    <t>(1.5</t>
  </si>
  <si>
    <t>Foreign government</t>
  </si>
  <si>
    <t>(0.3</t>
  </si>
  <si>
    <t>Corporate</t>
  </si>
  <si>
    <t>(22.6</t>
  </si>
  <si>
    <t>Commercial mortgage-backed (“CMBS”)</t>
  </si>
  <si>
    <t>Residential mortgage-backed (“RMBS”)</t>
  </si>
  <si>
    <t>(2.5</t>
  </si>
  <si>
    <t>(8.5</t>
  </si>
  <si>
    <t xml:space="preserve">Collateralized debt obligations (“CDO”) / </t>
  </si>
  <si>
    <t>  collateralized loan obligations (“CLO”)</t>
  </si>
  <si>
    <t>(0.6</t>
  </si>
  <si>
    <t>(2.2</t>
  </si>
  <si>
    <t>Other asset-backed (“ABS”)</t>
  </si>
  <si>
    <t>(31.3</t>
  </si>
  <si>
    <t>(12.4</t>
  </si>
  <si>
    <t>Net unrealized investment gains and losses on securities classified as available-for-sale and certain other assets are included in our balance sheets as a component of AOCI.</t>
  </si>
  <si>
    <t>Represents the amount of non-credit OTTI losses recognized in AOCI excluding net unrealized gains or losses subsequent to the date of impairment. The table above presents the special category of AOCI for debt securities that are other-than-temporarily impaired when the impairment loss has been split between the credit loss component (in earnings) and the non-credit component (separate category of AOCI).</t>
  </si>
  <si>
    <t>Fair</t>
  </si>
  <si>
    <t>(1.6</t>
  </si>
  <si>
    <t>(27.2</t>
  </si>
  <si>
    <t>CMBS</t>
  </si>
  <si>
    <t>RMBS</t>
  </si>
  <si>
    <t>(3.4</t>
  </si>
  <si>
    <t>(8.6</t>
  </si>
  <si>
    <t>CDO/CLO</t>
  </si>
  <si>
    <t>(1.1</t>
  </si>
  <si>
    <t>(2.7</t>
  </si>
  <si>
    <t>Other ABS</t>
  </si>
  <si>
    <t>(37.9</t>
  </si>
  <si>
    <t>(13.0</t>
  </si>
  <si>
    <t>Maturities of Debt Securities:</t>
  </si>
  <si>
    <t>Due in one year or less</t>
  </si>
  <si>
    <t>Due after one year through five years</t>
  </si>
  <si>
    <t>Due after five years through ten years</t>
  </si>
  <si>
    <t>Due after ten years</t>
  </si>
  <si>
    <t>CMBS/RMBS/ABS/CDO/CLO [1]</t>
  </si>
  <si>
    <t>CMBS, RMBS, ABS, CDO and CLO are not listed separately in the table as each security does not have a single fixed maturity.</t>
  </si>
  <si>
    <t>The maturities of debt securities, as of March 31, 2015, are summarized in the table above by contractual maturity. Actual maturities may differ from contractual maturities as certain borrowers have the right to call or prepay obligations with or without call or prepayment penalties, and we have the right to put or sell certain obligations back to the issuers.</t>
  </si>
  <si>
    <t>The following table depicts the sources of available-for-sale investment proceeds and related investment gains (losses).</t>
  </si>
  <si>
    <t>Sales of Available-for-Sale Securities:</t>
  </si>
  <si>
    <t>Debt securities, available-for-sale</t>
  </si>
  <si>
    <t>Proceeds from sales</t>
  </si>
  <si>
    <t>Proceeds from maturities/repayments</t>
  </si>
  <si>
    <t>Gross investment gains from sales, prepayments and maturities</t>
  </si>
  <si>
    <t>Gross investment losses from sales and maturities</t>
  </si>
  <si>
    <t>Aging of Temporarily Impaired Securities:</t>
  </si>
  <si>
    <t>Less than 12 months</t>
  </si>
  <si>
    <t>Greater than 12 months</t>
  </si>
  <si>
    <t>Unrealized Losses</t>
  </si>
  <si>
    <t>Debt Securities</t>
  </si>
  <si>
    <t>(7.7</t>
  </si>
  <si>
    <t>Debt securities</t>
  </si>
  <si>
    <t>(8.4</t>
  </si>
  <si>
    <t>(22.9</t>
  </si>
  <si>
    <t>Equity securities</t>
  </si>
  <si>
    <t>Total temporarily</t>
  </si>
  <si>
    <t>  impaired securities</t>
  </si>
  <si>
    <t>(23.0</t>
  </si>
  <si>
    <t>(31.4</t>
  </si>
  <si>
    <t>Below investment grade</t>
  </si>
  <si>
    <t>(3.5</t>
  </si>
  <si>
    <t>(6.7</t>
  </si>
  <si>
    <t>Number of securities</t>
  </si>
  <si>
    <t>Unrealized</t>
  </si>
  <si>
    <t>Losses</t>
  </si>
  <si>
    <t>(8.8</t>
  </si>
  <si>
    <t>(18.4</t>
  </si>
  <si>
    <t>(3.3</t>
  </si>
  <si>
    <t>(10.5</t>
  </si>
  <si>
    <t>(27.4</t>
  </si>
  <si>
    <t>(27.7</t>
  </si>
  <si>
    <t>(38.2</t>
  </si>
  <si>
    <t>(5.1</t>
  </si>
  <si>
    <t>Unrealized losses on below-investment-grade debt securities with a fair value depressed by more than 20% of amortized cost totaled $1.1 million at March 31, 2015, of which $0.6 million was depressed by more than 20% of amortized cost for more than 12 months.</t>
  </si>
  <si>
    <t>As of March 31, 2015, available-for-sale securities in an unrealized loss position for over 12 months consisted of 85 debt securities and 4 equity securities. These debt securities primarily relate to corporate securities and other ABS, which have depressed values due primarily to an increase in interest rates since the purchase of these securities. Unrealized losses were not recognized in earnings on these debt securities since the Company neither intends to sell the securities nor do we believe that it is more likely than not that it will be required to sell these securities before recovery of their amortized cost basis. Additionally, based on a security-by-security analysis, we expect to recover the entire amortized cost basis of these securities. In our evaluation of each security, management considers the actual recovery periods for these securities in previous periods of broad market declines. For securities with significant declines, individual security level analysis was performed, which considered any credit enhancements, expectations of defaults on underlying collateral and other available market data, including industry analyst reports and forecasts. Similarly, for equity securities in an unrealized loss position for greater than 12 months, management performed an analysis on a security-by-security basis. Although there may be sustained losses for greater than 12 months on these securities, additional information was obtained related to company performance which did not indicate that the additional losses were other-than-temporary.</t>
  </si>
  <si>
    <t>Evaluating temporarily impaired available-for-sale securities</t>
  </si>
  <si>
    <t>In management’s evaluation of temporarily impaired securities, many factors about individual issuers of securities, as well as our best judgment in determining the cause of a decline in the estimated fair value, are considered in the assessment of potential near-term recovery in the security’s value. Some of those considerations include, but are not limited to: (i) duration of time and extent to which the estimated fair value has been below cost or amortized cost; (ii) for debt securities, if the Company has the intent to sell or will more likely than not be required to sell a particular security before the decline in estimated fair value below amortized cost recovers; (iii) whether the issuer is experiencing significant financial difficulties and the potential for impairments of that issuer’s securities; (iv) pervasive issues across an entire industry sector/sub-sector; and (v) for structured securities, assessing any changes in the forecasted cash flows, the quality of underlying collateral, expectations of prepayment speeds, loss severity and payment priority of tranches held.</t>
  </si>
  <si>
    <t>Other-than-temporary impairments</t>
  </si>
  <si>
    <r>
      <t xml:space="preserve">Management assessed all securities in an unrealized loss position in determining whether impairments were temporary or other-than-temporary. In reaching its conclusions, management exercised significant judgment and used a number of issuer-specific quantitative indicators and qualitative judgments to assess the probability of receiving a given security’s contractual cash flows. This included the issue’s implied yield to maturity, cumulative default rate based on rating, comparisons of issue-specific spreads to industry or sector spreads, specific trading activity in the issue and other market data such as recent debt tenders and upcoming refinancing requirements. Management also reviewed fundamentals such as issuer credit and liquidity metrics, business outlook and industry conditions. Management maintains a watch list of securities that is reviewed for impairments. Each security on the watch list was evaluated, analyzed and discussed, with the positive and negative factors weighed, in the ultimate determination of whether or not the security was other-than-temporarily impaired. For securities for which no OTTI was ultimately indicated at March 31, 2015, management does not have the intention to sell, nor does it expect to be required to sell, these securities prior to their recovery. OTTIs recorded in the first three months of </t>
    </r>
    <r>
      <rPr>
        <sz val="9"/>
        <color theme="1"/>
        <rFont val="Inherit"/>
      </rPr>
      <t>2015</t>
    </r>
    <r>
      <rPr>
        <sz val="10"/>
        <color theme="1"/>
        <rFont val="Inherit"/>
      </rPr>
      <t xml:space="preserve"> were immaterial.</t>
    </r>
  </si>
  <si>
    <t>The following table presents a roll-forward of pre-tax credit losses recognized in earnings related to available-for-sale debt securities for which a portion of the OTTI was recognized in OCI.</t>
  </si>
  <si>
    <t>Credit Losses Recognized in Earnings on Available-for-Sale Debt Securities</t>
  </si>
  <si>
    <t>for which a Portion of the OTTI Loss was Recognized in OCI:</t>
  </si>
  <si>
    <t>(17.1</t>
  </si>
  <si>
    <t>(18.5</t>
  </si>
  <si>
    <t>Add: Credit losses on securities not previously impaired [1]</t>
  </si>
  <si>
    <t>Add: Credit losses on securities previously impaired [1]</t>
  </si>
  <si>
    <t>Less: Credit losses on securities impaired due to intent to sell</t>
  </si>
  <si>
    <t>Less: Credit losses on securities sold</t>
  </si>
  <si>
    <t>Less: Increases in cash flows expected on</t>
  </si>
  <si>
    <t>  previously impaired securities</t>
  </si>
  <si>
    <t>(17.8</t>
  </si>
  <si>
    <t>Additional credit losses on securities for which a portion of the OTTI loss was recognized in AOCI are included within net OTTI losses recognized in earnings on the statements of income and comprehensive income.</t>
  </si>
  <si>
    <r>
      <t xml:space="preserve">Limited partnerships and other investments consist of private equity investments of </t>
    </r>
    <r>
      <rPr>
        <sz val="10"/>
        <color rgb="FF000000"/>
        <rFont val="Inherit"/>
      </rPr>
      <t>$8.9 million</t>
    </r>
    <r>
      <rPr>
        <sz val="10"/>
        <color theme="1"/>
        <rFont val="Inherit"/>
      </rPr>
      <t xml:space="preserve"> and $8.4 million as of March 31, 2015 and December 31, 2014, respectively, and direct equity investments of </t>
    </r>
    <r>
      <rPr>
        <sz val="10"/>
        <color rgb="FF000000"/>
        <rFont val="Inherit"/>
      </rPr>
      <t>$3.9 million</t>
    </r>
    <r>
      <rPr>
        <sz val="10"/>
        <color theme="1"/>
        <rFont val="Inherit"/>
      </rPr>
      <t xml:space="preserve"> and $4.1 million as of March 31, 2015 and December 31, 2014, respectively.</t>
    </r>
  </si>
  <si>
    <t>Net investment income is comprised primarily of interest income, including amortization of premiums and accretion of discounts, based on yields which are changed due to expectations in projected cash flows, gains and losses on securities measured at fair value and earnings from investments accounted for under equity method accounting.</t>
  </si>
  <si>
    <t>Sources of Net Investment Income:</t>
  </si>
  <si>
    <t>Debt securities [1]</t>
  </si>
  <si>
    <t>Policy loans</t>
  </si>
  <si>
    <t>Total investment income</t>
  </si>
  <si>
    <t>Less: Investment expenses</t>
  </si>
  <si>
    <t>Includes net investment income on short-term investments.</t>
  </si>
  <si>
    <t>Sources and Types of</t>
  </si>
  <si>
    <t>Net Realized Gains (Losses):</t>
  </si>
  <si>
    <t>Total other-than-temporary debt impairments</t>
  </si>
  <si>
    <t>Portion of losses recognized in OCI</t>
  </si>
  <si>
    <t>Net debt impairments recognized in earnings</t>
  </si>
  <si>
    <t>Debt security impairments:</t>
  </si>
  <si>
    <t>Net debt security impairments</t>
  </si>
  <si>
    <t>Equity security impairments</t>
  </si>
  <si>
    <t>Limited partnerships and other investment impairments</t>
  </si>
  <si>
    <t>Impairment losses</t>
  </si>
  <si>
    <t>Debt security transaction gains</t>
  </si>
  <si>
    <t>Debt security transaction losses</t>
  </si>
  <si>
    <t>Equity security transaction gains</t>
  </si>
  <si>
    <t>Equity security transaction losses</t>
  </si>
  <si>
    <t>Limited partnerships and other investment transaction gains</t>
  </si>
  <si>
    <t>Limited partnerships and other investment transaction losses</t>
  </si>
  <si>
    <t>Net transaction gains (losses)</t>
  </si>
  <si>
    <t>(23.6</t>
  </si>
  <si>
    <t>Embedded derivatives [1]</t>
  </si>
  <si>
    <t>(10.2</t>
  </si>
  <si>
    <t>(12.9</t>
  </si>
  <si>
    <t>Net realized gains (losses), excluding impairment losses</t>
  </si>
  <si>
    <t>Net realized gains (losses), including impairment losses</t>
  </si>
  <si>
    <t>Includes the change in fair value of embedded derivatives associated with fixed index annuity indexed crediting feature and variable annuity riders. See Note 8 to these interim unaudited financial statements for additional disclosures.</t>
  </si>
  <si>
    <t>Unrealized gains (losses)</t>
  </si>
  <si>
    <t>Sources of Changes in</t>
  </si>
  <si>
    <t>Net Unrealized Gains (Losses):</t>
  </si>
  <si>
    <t>Other investments</t>
  </si>
  <si>
    <t>Net unrealized investment gains (losses)</t>
  </si>
  <si>
    <t>Applicable to DAC</t>
  </si>
  <si>
    <t>Applicable to other actuarial offsets</t>
  </si>
  <si>
    <t>Applicable to deferred income tax expense (benefit)</t>
  </si>
  <si>
    <t>Offsets to net unrealized investment gains (losses)</t>
  </si>
  <si>
    <t>Net unrealized gains (losses) included in OCI</t>
  </si>
  <si>
    <t>(1.3</t>
  </si>
  <si>
    <t>Non-consolidated variable interest entities</t>
  </si>
  <si>
    <t>The carrying value of our investments in non-consolidated variable interest entities (“VIEs”) (based upon sponsor values and financial statements of the individual entities) for which we are not the primary beneficiary was $16.2 million and $16.1 million as of March 31, 2015 and December 31, 2014, respectively. The maximum exposure to loss is equal to the carrying amounts plus any unfunded commitments of the Company. Such a maximum loss would be expected to occur only upon bankruptcy of the issuer or investee. The Company has not provided nor intends to provide material financial support to these entities unless contractually required. We do not have the contractual option to redeem these limited partnership interests but receive distributions based on the liquidation of the underlying assets. The Company must generally request general partner consent to transfer or sell its fund interests. The Company performs ongoing qualitative analysis of its involvement with VIEs to determine if consolidation is required.</t>
  </si>
  <si>
    <t>In addition, the Company makes passive investments in structured securities issued by VIEs, for which the Company is not the manager, which are included in CMBS, RMBS, CDO/CLO and other ABS within available-for-sale debt securities, and in fair value investments, in the balance sheets. The Company has not provided financial or other support with respect to these investments other than its original investment. For these investments, the Company determined it is not the primary beneficiary due to the size of our investment relative to the structured securities issued by the VIE, the level of credit subordination which reduces the Company’s obligation to absorb losses or right to receive benefits, and the Company’s lack of power over the activities that most significantly impact the economic performance of the VIEs. The Company’s maximum exposure to loss on these investments is limited to the amount of our investment.</t>
  </si>
  <si>
    <t>Issuer and counterparty credit exposure</t>
  </si>
  <si>
    <t>Credit exposure related to issuers and derivatives counterparties is inherent in investments and derivative contracts with positive fair value or asset balances. We manage credit risk through the analysis of the underlying obligors, issuers and transaction structures. We review our debt security portfolio regularly to monitor the performance of obligors and assess the stability of their credit ratings. We also manage credit risk through industry and issuer diversification and asset allocation. Included in fixed maturities are below-investment-grade assets totaling $226.8 million and $186.8 million at March 31, 2015 and December 31, 2014, respectively. Maximum exposure to an issuer or derivative counterparty is defined by quality ratings, with higher quality issuers having larger exposure limits. As of March 31, 2015, we were exposed to the credit concentration risk of no issuers representing exposure greater than 10.0% of stockholder’s equity other than U.S. government and government agencies backed by the faith and credit of the U.S. government. We monitor credit exposures by actively monitoring dollar limits on transactions with specific counterparties. We have an overall limit on below-investment-grade rated issuer exposure. Additionally, the creditworthiness of counterparties is reviewed periodically. We generally use ISDA Master Agreements which include Credit Support Annexes which include collateral provisions to reduce counterparty credit exposures. To further mitigate the risk of loss on derivatives, we only enter into contracts in which the counterparty is a financial institution with a rating of A or higher from at least one Nationally Recognized Statistical Rating Organization.</t>
  </si>
  <si>
    <t>As of March 31, 2015, we held derivative assets, net of liabilities, with a fair value of $58.3 million. Derivative credit exposure was diversified with 11 different counterparties. We also had investments of these issuers with a fair value of $75.3 million as of March 31, 2015. Our maximum amount of loss due to credit risk with these issuers was $133.6 million as of March 31, 2015. See Note 9 to these interim unaudited financial statements for additional information regarding derivatives.</t>
  </si>
  <si>
    <t>Separate Accounts, Death Benefits and Other Insurance Benefit Features and Embedded Product Derivatives</t>
  </si>
  <si>
    <t>Separate accounts</t>
  </si>
  <si>
    <t>Separate account products are those for which a separate investment and liability account is maintained on behalf of the policyholder. Investment objectives for these separate accounts vary by fund account type, as outlined in the applicable fund prospectus or separate account plan of operations. We have variable annuity and variable life insurance contracts that are classified as separate account products. The assets supporting these contracts are carried at fair value and are reported as separate account assets with an equivalent amount reported as separate account liabilities. Amounts assessed against the policyholder for mortality, administration and other services are included within revenue in fee income. For the three months ended March 31, 2015 and 2014, there were no gains or losses on transfers of assets from the general account to a separate account.</t>
  </si>
  <si>
    <t>Assets with fair value and carrying value of $2.7 billion and $2.6 billion at March 31, 2015 and December 31, 2014, respectively, supporting fixed indexed annuities are maintained in accounts that are legally segregated from the other assets of the Company, but policyholders do not direct the investment of those assets and the investment performance does not pass through to the policyholders. These assets supporting fixed indexed annuity contracts are reported within the respective investment line items on the balance sheets.</t>
  </si>
  <si>
    <t>Separate Account Investments of Account Balances of Variable Annuity Contracts</t>
  </si>
  <si>
    <t>with Insurance Guarantees:</t>
  </si>
  <si>
    <t>Equity funds</t>
  </si>
  <si>
    <t>Death benefits and other insurance benefit features</t>
  </si>
  <si>
    <t>Variable annuity guaranteed benefits</t>
  </si>
  <si>
    <t>We establish policy benefit liabilities for minimum death and income benefit guarantees relating to certain annuity policies as follows:</t>
  </si>
  <si>
    <t>•</t>
  </si>
  <si>
    <t>Liabilities associated with the guaranteed minimum death benefit (“GMDB”) are determined by estimating the expected value of death benefits in excess of the projected account balance and recognizing the excess ratably over the expected life of the contract based on total expected assessments. The assumptions used for calculating the liabilities are generally consistent with those used for amortizing DAC.</t>
  </si>
  <si>
    <t>Liabilities associated with the guaranteed minimum income benefit (“GMIB”) are determined by estimating the expected value of the income benefits in excess of the projected account balance at the date of annuitization and recognizing the excess ratably over the accumulation period based on total expected assessments. The assumptions used for calculating such guaranteed income benefit liabilities are generally consistent with those used for amortizing DAC.</t>
  </si>
  <si>
    <t>For variable annuities with GMDB and GMIB, reserves for these guarantees are calculated and recorded in policy liabilities and accruals on our balance sheets. Changes in the liability are recorded in policy benefits on our statements of income and comprehensive income. We regularly evaluate estimates used and adjust the additional liability balances, with a related charge or credit to benefit expense if actual experience or other evidence suggests that earlier assumptions should be revised.</t>
  </si>
  <si>
    <t>Changes in Guaranteed Insurance Benefit</t>
  </si>
  <si>
    <t>Liability Balances:</t>
  </si>
  <si>
    <t> March 31, 2015</t>
  </si>
  <si>
    <t>Annuity</t>
  </si>
  <si>
    <t>GMDB</t>
  </si>
  <si>
    <t>GMIB</t>
  </si>
  <si>
    <t>Incurred</t>
  </si>
  <si>
    <t>Paid</t>
  </si>
  <si>
    <t>Change due to net unrealized gains or losses included in AOCI</t>
  </si>
  <si>
    <t> March 31, 2014</t>
  </si>
  <si>
    <t>For those guarantees of benefits that are payable in the event of death, the net amount at risk (“NAR”) is generally defined as the benefit payable in excess of the current account balance at our balance sheet date. We have entered into reinsurance agreements to reduce the net amount of risk on certain death benefits. Following are the major types of death benefits currently in force as defined in Note 8 to our financial statements in the 2014 Form 10-K:</t>
  </si>
  <si>
    <t>GMDB and GMIB Benefits by Type:</t>
  </si>
  <si>
    <t>Account</t>
  </si>
  <si>
    <t>NAR</t>
  </si>
  <si>
    <t>before</t>
  </si>
  <si>
    <t>after Reinsurance</t>
  </si>
  <si>
    <t>Average</t>
  </si>
  <si>
    <t>Attained Age</t>
  </si>
  <si>
    <t>of Annuitant</t>
  </si>
  <si>
    <t>GMDB return of premium</t>
  </si>
  <si>
    <t>GMDB step up</t>
  </si>
  <si>
    <t>GMDB earnings enhancement benefit (“EEB”)</t>
  </si>
  <si>
    <t>GMDB greater of annual step up and roll up</t>
  </si>
  <si>
    <t>Total GMDB at March 31, 2015</t>
  </si>
  <si>
    <t>Less: General account value with GMDB</t>
  </si>
  <si>
    <t>Subtotal separate account liabilities with GMDB</t>
  </si>
  <si>
    <t>Separate account liabilities without GMDB</t>
  </si>
  <si>
    <t>Total separate account liabilities</t>
  </si>
  <si>
    <t>GMIB [1] at March 31, 2015</t>
  </si>
  <si>
    <t>Total GMDB at December 31, 2014</t>
  </si>
  <si>
    <t>GMIB [1] at December 31, 2014</t>
  </si>
  <si>
    <t>Policies with a GMIB also have a GMDB, however these benefits are not additive. When a policy terminates due to death, any NAR related to GMIB is released. Similarly, when a policy goes into benefit status on a GMIB, its GMDB NAR is released.</t>
  </si>
  <si>
    <t>Fixed indexed annuity guaranteed benefits</t>
  </si>
  <si>
    <t>Many of our fixed indexed annuities contain guaranteed benefits. We establish policy benefit liabilities for minimum death and minimum withdrawal benefit guarantees relating to these policies as follows:</t>
  </si>
  <si>
    <t>Liabilities associated with the guaranteed minimum withdrawal benefit (“GMWB”) and Chronic Care guarantees are determined by estimating the value of the withdrawal benefits expected to be paid after the projected account value depletes and recognizing the value ratably over the accumulation period based on total expected assessments. Liabilities associated with the GMWB for the fixed indexed annuities differ from those contained on variable annuities in that the GMWB feature and the underlying contract, exclusive of the equity index crediting option, are fixed income instruments.</t>
  </si>
  <si>
    <t>Liabilities associated with the GMDB are determined by estimating the expected value of death benefits in excess of the projected account balance and recognizing the excess ratably over the expected life of the contract based on total expected assessments.</t>
  </si>
  <si>
    <t>The assumptions used for calculating GMWB, GMDB and Chronic Care guarantees are generally consistent with those used for amortizing DAC. We regularly evaluate estimates used and adjust the additional liability balances, with a related charge or credit to benefit expense if actual experience or other evidence suggests that earlier assumptions should be revised. The GMWB, GMDB and Chronic Care guarantees on fixed indexed annuities are recorded in policy liabilities and accruals on our balance sheets.</t>
  </si>
  <si>
    <t>Changes in Guaranteed</t>
  </si>
  <si>
    <t>Fixed Indexed Annuity</t>
  </si>
  <si>
    <t>GMWB and GMDB</t>
  </si>
  <si>
    <t>Universal life</t>
  </si>
  <si>
    <t>Liabilities for universal life contracts in excess of the account balance, some of which contain secondary guarantees, are generally determined by estimating the expected value of benefits and expenses when claims are triggered and recognizing those benefits and expenses over the accumulation period based on total expected assessments. The assumptions used in estimating these liabilities are generally consistent with those used for amortizing DAC.</t>
  </si>
  <si>
    <t>Secondary Guarantees</t>
  </si>
  <si>
    <t>(6.4</t>
  </si>
  <si>
    <t>In addition, the universal life block of business has experience which produces profits in earlier periods followed by losses in later periods for which additional reserves are required to be held above the account value liability. These reserves are accrued ratably over historical and anticipated positive income to offset the future anticipated losses. The assumptions used in estimating these liabilities are generally consistent with those used for amortizing DAC.</t>
  </si>
  <si>
    <t>Changes in Additional</t>
  </si>
  <si>
    <t>Profits Followed by Losses</t>
  </si>
  <si>
    <t>(4.6</t>
  </si>
  <si>
    <t>Embedded derivatives</t>
  </si>
  <si>
    <t>Variable annuity embedded derivatives</t>
  </si>
  <si>
    <t>Certain separate account variable products may contain a GMWB, guaranteed minimum accumulation benefit (“GMAB”) and/or combination (“COMBO”) rider as defined in Note 8 to our financial statements in the 2014 Form 10-K. These features are accounted for as embedded derivatives as described below.</t>
  </si>
  <si>
    <t>Embedded Derivatives Non-Insurance Guaranteed Product Features:</t>
  </si>
  <si>
    <t>GMWB</t>
  </si>
  <si>
    <t>GMAB</t>
  </si>
  <si>
    <t>COMBO</t>
  </si>
  <si>
    <t>The GMWB, GMAB and COMBO features represent embedded derivative liabilities in the variable annuity contracts that are required to be reported separately from the host variable annuity contract. These liabilities are recorded at fair value within policyholder deposit funds on the balance sheets with changes in fair value recorded in realized investment gains on the statements of income and comprehensive income. 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Embedded Derivative Liabilities:</t>
  </si>
  <si>
    <t>Total variable annuity embedded derivative liabilities</t>
  </si>
  <si>
    <t>There were no benefit payments made for the GMWB and GMAB in the three months ended March 31, 2015 and 2014. We have established a risk management strategy under which we hedge our GMAB, GMWB and COMBO exposure using equity index options, equity index futures, equity index variance swaps, interest rate swaps and swaptions.</t>
  </si>
  <si>
    <t>Fixed indexed annuity embedded derivatives</t>
  </si>
  <si>
    <t>Fixed indexed annuities may also contain a variety of index-crediting options: policy credits that are calculated based on the performance of an outside equity market or other index over a specified term. These index options are embedded derivative liabilities that are required to be reported separately from the host contract. These index options are accounted for at fair value and recorded in policyholder deposits within the balance sheets with changes in fair value recorded in realized investment gains, in the statements of income and comprehensive income. The fair value of these index options is calculated using the budget method. See Note  10 to these interim financial statements for additional information. Several additional inputs reflect our internally developed assumptions related to lapse rates and other policyholder behavior. The fair value of these embedded derivatives was $166.9 million and $153.9 million as of March 31, 2015 and December 31, 2014, respectively. In order to manage the risk associated with these equity indexed-crediting features, we hedge using equity index options. See Note 9 to these interim unaudited financial statements for additional information.</t>
  </si>
  <si>
    <t>Embedded derivatives realized gains and losses</t>
  </si>
  <si>
    <t>Changes in the fair value of embedded derivatives associated with variable annuity and fixed indexed annuity contracts are recorded as realized investment gains and losses within the statements of income and comprehensive income. Embedded derivatives gains and (losses) recognized in earnings for the three months ended March 31, 2015 and 2014 are $(10.2) million and $(12.9) million, respectively.</t>
  </si>
  <si>
    <t>Derivative Instruments</t>
  </si>
  <si>
    <t>Derivative Instruments and Hedging Activities Disclosure [Abstract]</t>
  </si>
  <si>
    <t>We use derivative financial instruments, including options, futures and swaps as a means of hedging exposure to interest rate, equity price change, equity volatility and foreign currency risk. This includes our surplus hedge which utilizes futures and options to hedge against declines in equity markets and the resulting statutory capital and surplus impact, as well as our fixed indexed annuity (“FIA”) separate account hedge which uses interest rate swaptions to hedge against rising interest rates. We also use derivative instruments to economically hedge our exposure on living benefits offered on certain of our variable annuity products as well as index credits on our FIA products.</t>
  </si>
  <si>
    <t>The Company seeks to enter into over-the-counter (“OTC”) derivative transactions pursuant to master agreements that provide for a netting of payments and receipts by counterparty. As of March 31, 2015 and December 31, 2014, $20.8 million and $16.0 million, respectively, of cash and cash equivalents were held as collateral by a third party related to our derivative transactions.</t>
  </si>
  <si>
    <t>Our derivatives are not designated as hedges for accounting purposes.</t>
  </si>
  <si>
    <t>Derivative Instruments:</t>
  </si>
  <si>
    <t>Maturity</t>
  </si>
  <si>
    <t>Notional</t>
  </si>
  <si>
    <t>Amount</t>
  </si>
  <si>
    <t>Fair Value as of</t>
  </si>
  <si>
    <t>March 31, 2015</t>
  </si>
  <si>
    <t>Assets</t>
  </si>
  <si>
    <t>Liabilities [1]</t>
  </si>
  <si>
    <t>Interest rate swaps</t>
  </si>
  <si>
    <t>2018 - 2035</t>
  </si>
  <si>
    <t>Variance swaps</t>
  </si>
  <si>
    <t>2015 - 2017</t>
  </si>
  <si>
    <t>Put options</t>
  </si>
  <si>
    <t>2015 - 2022</t>
  </si>
  <si>
    <t>Call options</t>
  </si>
  <si>
    <t>2015 - 2019</t>
  </si>
  <si>
    <t>Total derivative instruments</t>
  </si>
  <si>
    <t>Derivative liabilities are included in other liabilities on the balance sheets.</t>
  </si>
  <si>
    <t>December 31, 2014</t>
  </si>
  <si>
    <t>2016 - 2029</t>
  </si>
  <si>
    <t>Swaptions</t>
  </si>
  <si>
    <t>2024 - 2025</t>
  </si>
  <si>
    <t>Equity futures</t>
  </si>
  <si>
    <t>Derivative Instrument Gains (Losses) Recognized in</t>
  </si>
  <si>
    <t>Realized Investment Gains (Losses):</t>
  </si>
  <si>
    <t>(18.3</t>
  </si>
  <si>
    <t>(4.3</t>
  </si>
  <si>
    <t>(4.1</t>
  </si>
  <si>
    <t>(3.0</t>
  </si>
  <si>
    <t>(2.6</t>
  </si>
  <si>
    <t>Total derivative instrument gains (losses) recognized in</t>
  </si>
  <si>
    <t>  realized investment gains (losses)</t>
  </si>
  <si>
    <t>(13.5</t>
  </si>
  <si>
    <t>(36.5</t>
  </si>
  <si>
    <t>Offsetting of Derivative Assets/Liabilities</t>
  </si>
  <si>
    <t>The Company may enter into netting agreements with counterparties that permit the Company to offset receivables and payables with such counterparties. The following tables present the gross fair value amounts, the amounts offset and net position of derivative instruments eligible for offset in the Company’s balance sheets that are subject to an enforceable master netting arrangement upon certain termination events, irrespective of whether they are offset in the balance sheet.</t>
  </si>
  <si>
    <t>Offsetting of</t>
  </si>
  <si>
    <t>Derivative Assets/Liabilities:</t>
  </si>
  <si>
    <t>Gross</t>
  </si>
  <si>
    <t>amounts</t>
  </si>
  <si>
    <t>recognized [1]</t>
  </si>
  <si>
    <t>offset in the</t>
  </si>
  <si>
    <t>balance sheet</t>
  </si>
  <si>
    <t>Net amounts</t>
  </si>
  <si>
    <t>presented</t>
  </si>
  <si>
    <t>in the</t>
  </si>
  <si>
    <t>Gross amounts not offset</t>
  </si>
  <si>
    <t>in the balance sheet</t>
  </si>
  <si>
    <t>Net amount</t>
  </si>
  <si>
    <t>Financial</t>
  </si>
  <si>
    <t>instruments</t>
  </si>
  <si>
    <t>Cash collateral</t>
  </si>
  <si>
    <t>pledged [2]</t>
  </si>
  <si>
    <t>Total derivative assets</t>
  </si>
  <si>
    <t>(73.4</t>
  </si>
  <si>
    <t>Total derivative liabilities</t>
  </si>
  <si>
    <t>(77.1</t>
  </si>
  <si>
    <t>(82.6</t>
  </si>
  <si>
    <t>(85.6</t>
  </si>
  <si>
    <t>Amounts include all derivative instruments, irrespective of whether there is a legally enforceable master netting arrangement in place.</t>
  </si>
  <si>
    <t>Cash collateral pledged with derivative counterparties is recorded within other assets on the balance sheets. The Company pledges cash collateral to offset certain individual derivative liability positions with certain counterparties. Cash collateral of $17.1 million and $13.0 million as of March 31, 2015 and December 31, 2014, respectively, that exceeds the net liability resulting from the aggregate derivative positions with a corresponding counterparty is excluded.</t>
  </si>
  <si>
    <t>Contingent features</t>
  </si>
  <si>
    <t>Derivative counterparty agreements may contain certain provisions that require our insurance companies’ financial strength rating to be above a certain threshold. If our financial strength ratings were to fall below a specified rating threshold, certain derivative counterparties could request immediate payment or demand immediate and ongoing full collateralization on derivative instruments in net liability positions, or trigger a termination of existing derivatives and/or future derivative transactions.</t>
  </si>
  <si>
    <t>In certain derivative counterparty agreements, our financial strength ratings are below the specified threshold levels. However, the Company held no derivative instruments as of March 31, 2015 in a net aggregate liability position payable to any counterparty (i.e., such derivative instruments have fair values in a net asset position payable to the Company if such holdings were liquidated).</t>
  </si>
  <si>
    <t>Fair Value of Financial Instruments</t>
  </si>
  <si>
    <t>Fair Value Disclosures [Abstract]</t>
  </si>
  <si>
    <t>ASC 820-10 defines and establishes the framework for measuring fair value. The framework is based on inputs that are used in the valuation and a fair value hierarchy based on the quality of those inputs. Fair value is defined as the price that would be received to sell an asset or paid to transfer a liability in an orderly transaction between market participants at the measurement date.</t>
  </si>
  <si>
    <t>A financial instrument’s categorization within the valuation hierarchy is based upon the lowest level of input that is significant to the fair value measurement. The valuation hierarchy is based upon the transparency of inputs to the valuation of an asset or liability as of the measurement date. The input levels are defined as follows:</t>
  </si>
  <si>
    <t>Level 1 – inputs to the valuation methodology are quoted prices (unadjusted) for identical assets or liabilities in active markets. Level 1 securities include highly liquid government bonds and exchange-traded equities.</t>
  </si>
  <si>
    <t>Level 2 – inputs to the valuation methodology include quoted prices for similar assets and liabilities in active markets and inputs that are observable for the asset or liability, either directly or indirectly, for substantially the full term of the financial instrument. Examples of such instruments include government-backed mortgage products, certain collateralized mortgage and debt obligations and certain high-yield debt securities.</t>
  </si>
  <si>
    <t>Level 3 – inputs to the valuation methodology are unobservable and significant to the fair value measurement. Unobservable inputs reflect management’s own assumptions about inputs in which market participants would use in pricing these types of assets or liabilities. Level 3 financial instruments include values which are determined using pricing models and third-party evaluation. Additionally, the determination of some fair value estimates utilizes significant management judgments or best estimates.</t>
  </si>
  <si>
    <t>The following tables present the financial instruments carried at fair value on a recurring basis by ASC 820-10 valuation hierarchy (as described above). There were no financial instruments carried at fair value on a non-recurring basis as of March 31, 2015 and December 31, 2014, respectively.</t>
  </si>
  <si>
    <t>Fair Values of Financial Instruments by Level:</t>
  </si>
  <si>
    <t>Level 1</t>
  </si>
  <si>
    <t>Level 2</t>
  </si>
  <si>
    <t>Level 3</t>
  </si>
  <si>
    <t>U.S. government and agency [1]</t>
  </si>
  <si>
    <t>Total available-for-sale debt securities</t>
  </si>
  <si>
    <t>Derivative assets</t>
  </si>
  <si>
    <t>Liabilities</t>
  </si>
  <si>
    <t>Derivative liabilities</t>
  </si>
  <si>
    <t>Level 3 includes securities whose underlying collateral is an obligation of a U.S. government entity.</t>
  </si>
  <si>
    <t>There were no transfers of assets between Level 1 and Level 2 during the three months ended March 31, 2015.</t>
  </si>
  <si>
    <t>There were no transfers of assets between Level 1 and Level 2 during the three months ended March 31, 2014.</t>
  </si>
  <si>
    <t>The following tables present corporates carried at fair value and on a recurring basis by sector.</t>
  </si>
  <si>
    <t>Fair Values of Corporates by Level and Sector:</t>
  </si>
  <si>
    <t>Corporates</t>
  </si>
  <si>
    <t>Consumer</t>
  </si>
  <si>
    <t>Energy</t>
  </si>
  <si>
    <t>Financial services</t>
  </si>
  <si>
    <t>Capital goods</t>
  </si>
  <si>
    <t>Transportation</t>
  </si>
  <si>
    <t>Utilities</t>
  </si>
  <si>
    <t>Total corporates</t>
  </si>
  <si>
    <t>Level 3 financial assets and liabilities</t>
  </si>
  <si>
    <t>The following tables set forth a summary of changes in the fair value of our Level 3 financial assets and liabilities. Financial assets and liabilities are classified in their entirety based on the lowest level of input that is significant to the fair value measurement. Transfers in and out of Level 3 occur at the beginning of each period. The securities which were transferred into Level 3 were due to decreased market observability of similar assets and/or changes to significant inputs, such as downgrades or price declines. Transfers out of Level 3 were due to increased market activity on comparable assets or observability of inputs.</t>
  </si>
  <si>
    <t>Level 3 Financial Assets:</t>
  </si>
  <si>
    <t>Three Months Ended March 31, 2015</t>
  </si>
  <si>
    <t>Purchases</t>
  </si>
  <si>
    <t>Sales</t>
  </si>
  <si>
    <t>Transfers into Level 3</t>
  </si>
  <si>
    <t>Transfers out of Level 3</t>
  </si>
  <si>
    <t>Realized and unrealized gains (losses) included in income [1]</t>
  </si>
  <si>
    <t>Unrealized gains (losses) included in OCI</t>
  </si>
  <si>
    <t>U.S. government and agency [2]</t>
  </si>
  <si>
    <t>(2.1</t>
  </si>
  <si>
    <t>(6.5</t>
  </si>
  <si>
    <t>(30.7</t>
  </si>
  <si>
    <t>(92.8</t>
  </si>
  <si>
    <t>(57.7</t>
  </si>
  <si>
    <t>(4.8</t>
  </si>
  <si>
    <t>(5.4</t>
  </si>
  <si>
    <t>(0.9</t>
  </si>
  <si>
    <t>Total available-for-sale</t>
  </si>
  <si>
    <t>  debt securities</t>
  </si>
  <si>
    <t>(43.0</t>
  </si>
  <si>
    <t>(165.0</t>
  </si>
  <si>
    <t>(43.7</t>
  </si>
  <si>
    <t>Reflected in realized investment gains and losses for all assets except fair value investments which are included in net investment income.</t>
  </si>
  <si>
    <t>Includes securities whose underlying collateral is an obligation of a U.S. government entity.</t>
  </si>
  <si>
    <t>Three Months Ended March 31, 2014</t>
  </si>
  <si>
    <t>(15.1</t>
  </si>
  <si>
    <t>(62.9</t>
  </si>
  <si>
    <t>(25.5</t>
  </si>
  <si>
    <t>(6.0</t>
  </si>
  <si>
    <t>(2.8</t>
  </si>
  <si>
    <t>(29.5</t>
  </si>
  <si>
    <t>(88.4</t>
  </si>
  <si>
    <t>(11.2</t>
  </si>
  <si>
    <t>(30.2</t>
  </si>
  <si>
    <t>Level 3 Financial Liabilities:</t>
  </si>
  <si>
    <t>Embedded Derivative Liabilities</t>
  </si>
  <si>
    <t>Net purchases/(sales)</t>
  </si>
  <si>
    <t>Transfers into Level 3</t>
  </si>
  <si>
    <t>Transfers out of Level 3</t>
  </si>
  <si>
    <t>Realized (gains) losses</t>
  </si>
  <si>
    <t>Significant unobservable inputs used in the fair value measurement of Level 3 assets are yield, prepayment rate, default rate and recovery rate. Keeping other inputs unchanged, an increase in yield, default rate or prepayment rate would decrease the fair value of the asset while an increase in recovery rate would result in an increase to the fair value of the asset. Yields are a function of the underlying U.S. Treasury rates and asset spreads, and changes in default and recovery rates are dependent on overall market conditions.</t>
  </si>
  <si>
    <t>The following tables present quantitative estimates about unobservable inputs used in the fair value measurement of significant categories of internally priced assets.</t>
  </si>
  <si>
    <t>Level 3 Assets: [1]</t>
  </si>
  <si>
    <t>Valuation</t>
  </si>
  <si>
    <t>Technique(s)</t>
  </si>
  <si>
    <t>Unobservable</t>
  </si>
  <si>
    <t>Input</t>
  </si>
  <si>
    <t>Range (Weighted Average)</t>
  </si>
  <si>
    <t>Discounted cash flow</t>
  </si>
  <si>
    <t>Yield</t>
  </si>
  <si>
    <t>0.91% - 3.37% (2.46%)</t>
  </si>
  <si>
    <t xml:space="preserve">2.03% - 4.25% (3.01%) </t>
  </si>
  <si>
    <t>0.85% - 6.56% (3.06%)</t>
  </si>
  <si>
    <t>1.61% - 2.60% (3.80%)</t>
  </si>
  <si>
    <t>Fair value investments</t>
  </si>
  <si>
    <t>Default rate</t>
  </si>
  <si>
    <t>Recovery rate</t>
  </si>
  <si>
    <t>Excludes Level 3 assets which are valued based upon non-binding independent third-party valuations or third-party price information for which unobservable inputs are not reasonably available to us.</t>
  </si>
  <si>
    <t>1.02% - 3.64% (2.75%)</t>
  </si>
  <si>
    <t>2.34% - 4.50% (3.33%)</t>
  </si>
  <si>
    <t>0.93% - 6.88% (3.35%)</t>
  </si>
  <si>
    <t>1.83% - 3.01% (2.01%)</t>
  </si>
  <si>
    <t>Excludes Level 3 assets which are valued based upon non-binding independent third-party valuations or third-party price information for which unobservable inputs are not reasonably available to us.</t>
  </si>
  <si>
    <t>Significant unobservable inputs used in the fair value measurement of variable annuity (“VA”) GMAB and GMWB type liabilities are equity volatility, swap curve, mortality and lapse rates and an adjustment for non-performance risk. Keeping other inputs unchanged, an increase in the equity volatility would increase the fair value of the liability while an increase in the swap curve or credit standing adjustment (“CSA”) would result in a decrease to the fair value of the liability. The impact of changes in mortality and lapse rates are dependent on overall market conditions. The fair value of fixed indexed annuity and indexed universal life embedded derivative related to index credits is calculated using the swap curve, future option budget, mortality and lapse rates, as well as an adjustment for non-performance risk. Keeping other inputs unchanged, an increase in any of these significant unobservable inputs would result in a decrease of the fixed indexed annuity embedded derivative liability.</t>
  </si>
  <si>
    <t>The following tables present quantitative estimates about unobservable inputs used in the fair value measurement of internally priced liabilities.</t>
  </si>
  <si>
    <t>Level 3 Liabilities:</t>
  </si>
  <si>
    <t>Fair Value</t>
  </si>
  <si>
    <t>Valuation Technique(s)</t>
  </si>
  <si>
    <t>Unobservable Input</t>
  </si>
  <si>
    <t>Range</t>
  </si>
  <si>
    <t>Embedded derivatives (VA / FIA)</t>
  </si>
  <si>
    <t>Budget method</t>
  </si>
  <si>
    <t>Swap curve</t>
  </si>
  <si>
    <t>0.31% - 2.27%</t>
  </si>
  <si>
    <t>Mortality rate</t>
  </si>
  <si>
    <t>105% or 97 % 2012 IAM basic table</t>
  </si>
  <si>
    <t>with scale G2</t>
  </si>
  <si>
    <t>Lapse rate</t>
  </si>
  <si>
    <t>0.04% - 46.44%</t>
  </si>
  <si>
    <t>CSA</t>
  </si>
  <si>
    <t>(GMAB / GMWB / COMBO)</t>
  </si>
  <si>
    <t>Risk neutral stochastic</t>
  </si>
  <si>
    <t>  valuation methodology</t>
  </si>
  <si>
    <t>Volatility surface</t>
  </si>
  <si>
    <t>8.58% - 50.72%</t>
  </si>
  <si>
    <t>0.22% - 2.44%</t>
  </si>
  <si>
    <t>105% 2012 IAM basic table</t>
  </si>
  <si>
    <t>0.00% - 40.00%</t>
  </si>
  <si>
    <t>0.24% - 2.55%</t>
  </si>
  <si>
    <t>105% or 97% 2012 IAM basic table</t>
  </si>
  <si>
    <t>9.89% - 67.34%</t>
  </si>
  <si>
    <t>0.21% - 2.76%</t>
  </si>
  <si>
    <t>Level 3 Assets and Liabilities by Pricing Source:</t>
  </si>
  <si>
    <t>Internal [1]</t>
  </si>
  <si>
    <t>External [2]</t>
  </si>
  <si>
    <t>U.S. government and agency [3]</t>
  </si>
  <si>
    <t>Represents valuations reflecting both internally-derived and market inputs, as well as third-party information or quotes.</t>
  </si>
  <si>
    <t>Represents unadjusted prices from independent pricing services, third-party financial statements and independent indicative broker quotes where pricing inputs are not readily available.</t>
  </si>
  <si>
    <t>Financial instruments not carried at fair value</t>
  </si>
  <si>
    <t>The Company is required by U.S. GAAP to disclose the fair value of certain financial instruments including those that are not carried at fair value. The following table discloses the Company’s financial instruments where the carrying amounts and fair values differ:</t>
  </si>
  <si>
    <t>Carrying Amounts and Fair Values</t>
  </si>
  <si>
    <t>of Financial Instruments:</t>
  </si>
  <si>
    <t>Hierarchy</t>
  </si>
  <si>
    <t>Level</t>
  </si>
  <si>
    <t>Carrying</t>
  </si>
  <si>
    <t>Financial assets:</t>
  </si>
  <si>
    <t>Financial liabilities:</t>
  </si>
  <si>
    <t>Investment contracts</t>
  </si>
  <si>
    <t>Surplus notes</t>
  </si>
  <si>
    <t>Income Taxes</t>
  </si>
  <si>
    <t>Income Tax Disclosure [Abstract]</t>
  </si>
  <si>
    <t>It is our policy to estimate taxes for interim periods based on estimated annual effective tax rates which are derived, in part, from expected annual pre-tax income. However, the change in the deferred income balances, income tax benefit and expense and related valuation allowance for the three months ended March 31, 2015 have been computed based on the first three months of 2015 as a discrete period.</t>
  </si>
  <si>
    <t>The tax expense of $2.8 million for the three months ended March 31, 2015 is comprised of a $3.6 million current tax expense and a $0.8 million deferred tax benefit. The deferred tax benefit results from the application of the intraperiod tax allocation rules that allow for the benefitting of a current year loss in continuing operations when an increase to the valuation allowance is not required due to the existence of current year income reported elsewhere in the financial statements (e.g., discontinued operations, other comprehensive income).</t>
  </si>
  <si>
    <t>We recorded a deferred tax asset, net of deferred tax liabilities and valuation allowances, of $10.9 million as of March 31, 2015. Consistent with prior periods, it is considered appropriate to recognize a full valuation allowance against all categories of net deferred tax assets other than gross unrealized losses on available-for-sale debt securities, due to the significant negative evidence of historical cumulative U.S. GAAP losses and the uncertainty of consistent future U.S. GAAP earnings.</t>
  </si>
  <si>
    <t>We have concluded that a valuation allowance on the deferred tax assets attributable to available-for-sale debt securities with gross unrealized losses was not required due to our ability and intent to hold these securities until recovery of fair value or contractual maturity, thereby avoiding realization of tax basis capital losses. This conclusion is consistent with prior periods.</t>
  </si>
  <si>
    <r>
      <t xml:space="preserve">Consistent with the above, for the three months ended March 31, 2015, we recognized an increase in the valuation allowance of $22.9 million. Accounting guidance requires that changes in the valuation allowance be allocated to various financial statement components of income or loss. The net deferred tax assets decreased by $2.2 million for the three months ended </t>
    </r>
    <r>
      <rPr>
        <sz val="10"/>
        <color rgb="FF000000"/>
        <rFont val="Times New Roman"/>
        <family val="1"/>
      </rPr>
      <t>March 31, 2015</t>
    </r>
    <r>
      <rPr>
        <sz val="10"/>
        <color theme="1"/>
        <rFont val="Inherit"/>
      </rPr>
      <t>, which was attributable to available-for-sale debt securities with gross unrealized losses.</t>
    </r>
  </si>
  <si>
    <t>The Company is included in Phoenix’s consolidated, combined, unitary or separate income tax returns in the U.S. federal, various state and foreign jurisdictions. The Company is no longer subject to U.S. federal income tax examinations by tax authorities for years before 2011.</t>
  </si>
  <si>
    <t>Based upon the timing and status of our current examinations by taxing authorities, we do not believe that it is reasonably possible that any changes to the balance of unrecognized tax benefits occurring within the next 12 months will result in a significant change to the results of operations, financial condition or liquidity. In addition, we do not anticipate that there will be additional payments made or refunds received within the next 12 months with respect to the years under audit. We do not anticipate any increases to the existing unrecognized tax benefits that would have a significant impact on the financial position of the Company.</t>
  </si>
  <si>
    <t>Related Party Transactions</t>
  </si>
  <si>
    <t>Related Party Transactions [Abstract]</t>
  </si>
  <si>
    <t>The amounts included in the following discussion are gross expenses, before deferrals for policy acquisition costs.</t>
  </si>
  <si>
    <t>Service agreement</t>
  </si>
  <si>
    <t>The Company has entered into an agreement with Phoenix Life to provide substantially all general insurance expenses related to the Company, including rent and employee benefit plan expenses. Expenses are allocated to the Company using specific identification or activity-based costing. The expenses allocated to us were $23.9 million and $19.0 million for the three months ended March 31, 2015 and 2014, respectively. Amounts payable to Phoenix Life were $8.2 million and $4.4 million as of March 31, 2015 and December 31, 2014, respectively.</t>
  </si>
  <si>
    <t>Reinsurance agreements</t>
  </si>
  <si>
    <t>The Company cedes risk associated with certain universal life contracts and the associated riders to Phoenix Life. The reinsurance transaction between the Company and Phoenix Life is structured as a coinsurance agreement.</t>
  </si>
  <si>
    <t>See Note 4 in Part II, Item 8 “Financial Statements and Supplementary Data,” of the 2014 Form 10-K for additional information on related party transactions.</t>
  </si>
  <si>
    <t>Underwriting agreements</t>
  </si>
  <si>
    <t>1851 Securities Inc. (“1851”), a wholly owned subsidiary of PM Holdings, Inc., is the principal underwriter of the Company’s variable life insurance policies and variable annuity contracts. Phoenix Life reimburses 1851 for commissions incurred on our behalf and we in turn reimburse Phoenix Life. Commissions incurred were $1.6 million and $1.6 million for the three months ended March 31, 2015 and 2014, respectively.</t>
  </si>
  <si>
    <t>Sales agreements</t>
  </si>
  <si>
    <t>Phoenix Life pays commissions to producers who sell our non-registered life and annuity products. Commissions paid by Phoenix Life on our behalf were $22.7 million and $16.1 million for the three months ended March 31, 2015 and 2014, respectively. Amounts payable to Phoenix Life were $1.4 million and $2.1 million as of March 31, 2015 and December 31, 2014, respectively.</t>
  </si>
  <si>
    <t>Saybrus, a majority-owned subsidiary of Phoenix, provides life insurance and annuity wholesaling services. Commissions paid to Saybrus were $3.3 million and $2.6 million for the three months ended March 31, 2015 and 2014, respectively. Commission amounts payable to Saybrus were $1.4 million and $0.9 million as of March 31, 2015 and December 31, 2014, respectively.</t>
  </si>
  <si>
    <t>Saybrus Equity Services, Inc. (“Saybrus Equity”), a wholly owned subsidiary of Saybrus provides wholesaling services to various third party distributors and affiliates of variable life insurance and variable annuities. Commissions paid by Saybrus Equity on our behalf were immaterial as of March 31, 2015 and 2014, respectively. Commission amounts payable to Saybrus Equity were immaterial as of March 31, 2015 and December 31, 2014, respectively.</t>
  </si>
  <si>
    <t>Processing service agreements</t>
  </si>
  <si>
    <t>We provide payment processing services for Phoenix Life, wherein we receive deposits on Phoenix Life annuity contracts, and forward those payments to Phoenix Life. In connection with this service, we had a net amount due to Phoenix Life of $0.6 million as of March 31, 2015 and a net amount due from Phoenix Life of $4.5 million as of December 31, 2014. We do not charge any fees for this service.</t>
  </si>
  <si>
    <t>We also provide payment processing services for Phoenix Life and Annuity Company (“Phoenix Life and Annuity”), a wholly owned indirect subsidiary of Phoenix Life, wherein we receive deposits on certain Phoenix Life and Annuity annuity contracts, and forward those payments to Phoenix Life and Annuity. In connection with this service, we had amounts due from Phoenix Life and Annuity of $0.2 million and $0.9 million as of March 31, 2015 and December 31, 2014, respectively. We do not charge any fees for this service.</t>
  </si>
  <si>
    <t>PHL Variable issued $30.0 million of surplus notes on December 30, 2013 which were purchased by Phoenix. The notes are due on December 30, 2043. Interest is paid annually at a rate of 10.5% and requires the prior approval of the Insurance Commissioner of the State of Connecticut. Payments may be made only out of surplus funds as defined under applicable law and regulations of the State of Connecticut. Upon approval by the Insurance Commissioner, the notes may be redeemed at any time, either in whole or in part, at a redemption price of 100% plus accrued interest to the date set for the redemption. Connecticut Law provides that the notes are not part of the legal liabilities of PHL Variable. The Company incurred interest expense of $0.8 million and $0.8 million related to these notes for the three months ended March 31, 2015 and 2014, respectively.</t>
  </si>
  <si>
    <t>Accumulated Other Comprehensive Income (Loss)</t>
  </si>
  <si>
    <t>Equity [Abstract]</t>
  </si>
  <si>
    <t>Changes in each component of AOCI attributable to the Company for the periods ended March 31, 2015 and 2014 are as follows below (net of tax):</t>
  </si>
  <si>
    <t>Accumulated Other Comprehensive Income (Loss):</t>
  </si>
  <si>
    <t>Net</t>
  </si>
  <si>
    <t>Unrealized Gains / (Losses) on Investments where</t>
  </si>
  <si>
    <t>Credit-related OTTI was Recognized</t>
  </si>
  <si>
    <t>Unrealized Gains / (Losses) on All Other Investments [1]</t>
  </si>
  <si>
    <t>Balance as of December 31, 2013</t>
  </si>
  <si>
    <t>(15.7</t>
  </si>
  <si>
    <t>Change in component during the period before reclassifications</t>
  </si>
  <si>
    <t>Amounts reclassified from AOCI</t>
  </si>
  <si>
    <t>Balance as of March 31, 2014</t>
  </si>
  <si>
    <t>(17.6</t>
  </si>
  <si>
    <t>Balance as of December 31, 2014</t>
  </si>
  <si>
    <t>(3.1</t>
  </si>
  <si>
    <t>Balance as of March 31, 2015</t>
  </si>
  <si>
    <t>See Note  7 to these interim unaudited financial statements for additional information regarding offsets to net unrealized investment gains and losses which include policyholder dividend obligation, DAC and other actuarial offsets, and deferred income tax expense (benefit).</t>
  </si>
  <si>
    <t>Reclassifications from AOCI consist of the following:</t>
  </si>
  <si>
    <t>AOCI</t>
  </si>
  <si>
    <t>Amounts Reclassified from AOCI</t>
  </si>
  <si>
    <t>Affected Line Item in the</t>
  </si>
  <si>
    <t>Statements of Income and</t>
  </si>
  <si>
    <t>Comprehensive Income</t>
  </si>
  <si>
    <t>Net unrealized gains / (losses) on investments where</t>
  </si>
  <si>
    <t>  credit-related OTTI was recognized:</t>
  </si>
  <si>
    <t>Available-for-sale securities</t>
  </si>
  <si>
    <t>Net realized capital gains (losses)</t>
  </si>
  <si>
    <t>Total before income taxes</t>
  </si>
  <si>
    <t>Net unrealized gains / (losses) on</t>
  </si>
  <si>
    <t>  all other investments:</t>
  </si>
  <si>
    <t>Total amounts reclassified from AOCI</t>
  </si>
  <si>
    <t>Contingent Liabilities</t>
  </si>
  <si>
    <t>Commitments and Contingencies Disclosure [Abstract]</t>
  </si>
  <si>
    <t>Litigation and arbitration</t>
  </si>
  <si>
    <t>The Company is regularly involved in litigation and arbitration, both as a defendant and as a plaintiff. The litigation and arbitration naming the Company as a defendant ordinarily involves our activities as an insurer, employer, investor, investment advisor or taxpayer.</t>
  </si>
  <si>
    <t>It is not feasible to predict or determine the ultimate outcome of all legal or arbitration proceedings or to provide reasonable ranges of potential losses. Management of the Company believes that the ultimate outcome of our litigation and arbitration matters are not likely, either individually or in the aggregate, to have a material adverse effect on the financial condition of the Company beyond the amounts already reported in these financial statements. However, given the large or indeterminate amounts sought in certain of these matters and the inherent unpredictability of litigation and arbitration, it is possible that an adverse outcome in certain matters could, from time to time, have a material adverse effect on the results of operations or cash flows in particular quarterly or annual periods.</t>
  </si>
  <si>
    <t>SEC Cease-and-Desist Order</t>
  </si>
  <si>
    <t>Phoenix and the Company are subject to a Securities and Exchange Commission (the “SEC”) Order Instituting Cease-and-Desist Proceedings Pursuant to Section 21C of the Securities Exchange Act of 1934, Making Findings, and Imposing a Cease-and-Desist Order which was approved by the SEC in March 2014 (the “March 2014 Order”) and was subsequently amended by an amended SEC administrative order approved by the SEC in August 2014 (the March 2014 Order, as amended, the “Amended Order”). The Amended Order and the March 2014 Order (collectively, the ”Orders”), directed Phoenix and the Company to cease and desist from committing or causing any violations and any future violations of Section 13(a) of the Exchange Act and Rules 13a-1 and 13a-13 thereunder and Section 15(d) of the Exchange Act and Rules 15d-1 and 15d-13 thereunder. Phoenix and the Company remain subject to these obligations. Pursuant to the Orders, Phoenix and the Company were required to file certain periodic SEC reports in accordance with the timetables set forth in the Orders. All of such filings have been made. Phoenix and the Company paid civil monetary penalties to the SEC in the aggregate amount of $1.1 million pursuant to the terms of the Orders.</t>
  </si>
  <si>
    <t>Cases Brought by Policy Investors</t>
  </si>
  <si>
    <t>On August 2, 2012, Lima LS PLC filed a complaint against Phoenix, Phoenix Life, the Company, James D. Wehr, Philip K. Polkinghorn, Edward W. Cassidy, Dona D. Young and other unnamed defendants in the United States District Court for the District of Connecticut (Case No. CV12-01122). On July 1, 2013, the defendants’ motion to dismiss the complaint was granted in part and denied in part. Thereafter, on July 31, 2013, the plaintiff served an amended complaint against the same defendants, with the exception that Mr. Cassidy was dropped as a defendant. The plaintiffs allege that Phoenix Life and the Company promoted certain policy sales knowing that the policies would ultimately be owned by investors and then challenging the validity of these policies or denying claims submitted on these policies. Plaintiffs are seeking damages, including punitive and treble damages, attorneys’ fees and a declaratory judgment. We believe we have meritorious defenses against this lawsuit and we intend to vigorously defend against these claims. The outcome of this litigation and any potential losses are uncertain.</t>
  </si>
  <si>
    <t>Cost of Insurance Cases</t>
  </si>
  <si>
    <t>On November 18, 2011, Martin Fleisher and another plaintiff (the “Fleisher Litigation”), on behalf of themselves and others similarly situated, filed suit against Phoenix Life in the United States District Court for the Southern District of New York (C.A. No. 1:11-cv-08405-CM-JCF (U.S. Dist. Ct; S.D.N.Y.)) challenging cost of insurance (“COI”) rate adjustments implemented by Phoenix Life in 2010 and 2011, which Phoenix Life maintains were based on policy language permitting such adjustments. By order dated July 12, 2013, two separate classes were certified in the Fleisher Litigation; by subsequent order dated August 26, 2013, the court decertified one of the classes. The complaint seeks damages for breach of contract. The class certified in the court’s July 12, 2013 order, as limited by the court’s August 26, 2013 order, is limited to holders of Phoenix Life policies issued in New York subject to New York law and subject to Phoenix Life’s 2011 COI rate adjustment. By order dated April 29, 2014, the court denied Martin Fleisher’s motion for summary judgment in the Fleisher Litigation in its entirety, while granting in part and denying in part Phoenix Life’s motion for summary judgment.</t>
  </si>
  <si>
    <t>The Company, a subsidiary of Phoenix Life, has been named as a defendant in six actions challenging its COI rate adjustments implemented concurrently with the Phoenix Life adjustments. Five cases have been brought against the Company, while one case has been brought against the Company and Phoenix Life. These six cases, only one of which is styled as a class action, have been brought by (1) Tiger Capital LLC (C.A. No. 1:12-cv- 02939-CM-JCF; U.S. Dist. Ct; S.D.N.Y., complaint filed on March 14, 2012; the “Tiger Capital Litigation”); (2-5) U.S. Bank National Association, as securities intermediary for Lima Acquisition LP ((2: C.A. No. 1:12-cv-06811-CM-JCF; U.S. Dist. Ct; S.D.N.Y., complaint filed on November 16, 2011; 3: C.A. No. 1:13-cv-01580-CM-JCF; U.S. Dist. Ct; S.D.N.Y., complaint filed on March 8, 2013; collectively, the “U.S. Bank N.Y. Litigations”); (4: C.A. No. 3:14-cv-00555-WWE; U.S. Dist. Ct; D. Conn., complaint originally filed on March 6, 2013, in the District of Delaware and transferred by order dated April 22, 2014, to the District of Connecticut; and 5: C.A. No. 3:14-cv-01398-WWE, U.S. Dist. Ct; D. Conn., complaint filed on September 23, 2014, and amended on October 16, 2014, to add Phoenix Life as a defendant, and consolidated with No. 3:14-cv-00555-WWE (collectively the “U.S. Bank Conn. Litigations”)); and (6) SPRR LLC (C.A. No. 1:14-cv-8714-CM; U.S. Dist. Ct.; S.D.N.Y., complaint filed on October 31, 2014; the “SPRR Litigation”). SPRR LLC filed suit against the Company, on behalf of itself and others similarly situated, challenging COI rate adjustments implemented by the Company in 2011.</t>
  </si>
  <si>
    <t>The Tiger Capital Litigation and the two U.S. Bank N.Y. Litigations were assigned to the same judge as the Fleisher Litigation, and discovery in these four actions has concluded. By orders in both U.S. Bank N.Y. Litigations dated May 23, 2014, the court denied U.S. Bank’s motions for summary judgment in their entirety, while granting in part and denying in part the Company’s motions for summary judgment. U.S. Bank moved for reconsideration of the court’s summary judgment decisions in the U.S. Bank N.Y. Litigations, which the court denied by orders dated June 4, 2014. By order in the Tiger Capital Litigation dated July 23, 2014, the court denied Tiger Capital’s motion for summary judgment in its entirety, while granting in part and denying in part the Company’s motion for summary judgment. Plaintiff in the Tiger Capital Litigation seeks damages for breach of contract. Plaintiff in the U.S. Bank N.Y. Litigations and the U.S. Bank Conn. Litigations seeks damages and attorneys’ fees for breach of contract and other common law and statutory claims. The plaintiff in the SPRR Litigation, which has been reassigned to the same judge as the Fleisher Litigation, Tiger Capital Litigation and the two U.S. Bank N.Y. Litigations, seeks damages for breach of contract for a nationwide class of policyholders.</t>
  </si>
  <si>
    <t>The Fleisher Litigation is scheduled for trial commencing June 15, 2015, the U.S. Bank N.Y. Litigations are scheduled for trial commencing June 29, 2015, and the Tiger Capital Litigation is scheduled for trial commencing July 13, 2015.</t>
  </si>
  <si>
    <t>Phoenix Life and the Company (together, the “Life Companies”) reached an agreement as of April 30, 2015 with SPRR, LLC, Martin Fleisher, as trustee of the Michael Moss Irrevocable Life Insurance Trust II, and Jonathan Berck, as trustee of the John L. Loeb, Jr. Insurance Trust (collectively, the “Plaintiffs”), to resolve the Fleisher Litigation and SPRR Litigation, both class actions. The proposed settlement class consists of all policyholders that were subject to the 2010 or 2011 COI rate adjustments (collectively, the “Settlement Class”), including the policies within the above-named COI cases, and will be structured to allow members of the Settlement Class to opt out of the settlement (the “Settlement”). The Life Companies will establish a Settlement fund, which may be reduced proportionally for any opt-outs, and will pay a class counsel fee if the Settlement is approved. The Life Companies will be released by all participating members of the Settlement Class, and the COI rate adjustment for policies participating in the Settlement Class will remain in effect. The Life Companies agreed to pay a total of $48.5 million, as reduced for any opt-outs, in connection with the Settlement. The Life Companies agreed not to impose additional increases to COI rates on policies participating in the Settlement Class through the end of 2020, and not to challenge the validity of policies participating in the Settlement Class for lack of insurable interest or misrepresentations in the policy applications. The Settlement is intended to resolve all pending COI cases other than for policyholders who opt-out of the Settlement. The agreement requires that a formal settlement agreement will be filed with the United States District Court for the Southern District of New York and will be subject to certain conditions and court approval. In connection with the Settlement, the Company incurred a charge of $36.4 million in the first quarter of 2015. Under the settlement, policyholders who are class members, including those which have filed individual actions relating to COI rate adjustments, may opt out of the settlement and separately litigate their claims. The Companies are currently unable to estimate the extent to which policyholders may opt out of the settlement or the damages which they may or may not collect in litigation against the Companies. There can be no assurance that the ultimate cost will be $36.4 million. Depending on the results of any opt outs and the resultant litigation and/or negotiation the ultimate cost could be more or less than $36.4 million.</t>
  </si>
  <si>
    <r>
      <t xml:space="preserve">Complaints to state insurance departments regarding the Company’s COI rate adjustments have also prompted regulatory inquiries or investigations in several states, with two of such states (California and Wisconsin) issuing letters directing the Company to take remedial action in response to complaints by a single policyholder. The Company disagrees with both states’ positions. On March 23, 2015, an Administrative Law Judge (“ALJ”) in Wisconsin ordered PHL Variable to pay restitution to current and former owners of </t>
    </r>
    <r>
      <rPr>
        <sz val="10"/>
        <color rgb="FF000000"/>
        <rFont val="Times New Roman"/>
        <family val="1"/>
      </rPr>
      <t>seven</t>
    </r>
    <r>
      <rPr>
        <sz val="10"/>
        <color theme="1"/>
        <rFont val="Inherit"/>
      </rPr>
      <t xml:space="preserve"> policies and imposed a fine on PHL Variable which, in a total amount, does not have a material impact on PHL Variable’s financial position (Office of the Commissioner of Insurance Case No. 13- C35362). PHL Variable disagrees with the ALJ’s determination and has appealed the order.</t>
    </r>
  </si>
  <si>
    <t>For any cases or regulatory directives not resolved by the Settlement, Phoenix Life and the Company believe that they have meritorious defenses against all of these lawsuits and regulatory directives and intend to vigorously defend against them, including by appeal if necessary. For any matters not resolved by the Settlement, the outcome is uncertain and any potential losses cannot be reasonably estimated.</t>
  </si>
  <si>
    <t>Regulatory matters</t>
  </si>
  <si>
    <t>State regulatory bodies, the SEC, the Financial Industry Regulatory Authority (“FINRA”), the IRS and other regulatory bodies regularly make inquiries of us and, from time to time, conduct examinations or investigations concerning our compliance with laws and regulations related to, among other things, our insurance and broker-dealer subsidiaries, securities offerings and registered products. We endeavor to respond to such inquiries in an appropriate way and to take corrective action if warranted. Further, Phoenix is providing to the SEC certain information and documentation regarding the restatements of its prior period financial statements and the staff of the SEC has indicated to Phoenix that the matter remains subject to further investigation and potential further regulatory action. We cannot predict the outcome of any of such investigations or actions related to these or other matters.</t>
  </si>
  <si>
    <t>Regulatory actions may be difficult to assess or quantify. The nature and magnitude of their outcomes may remain unknown for substantial periods of time. It is not feasible to predict or determine the ultimate outcome of all pending inquiries, investigations, legal proceedings and other regulatory actions, or to provide reasonable ranges of potential losses. Based on current information, we believe that the outcomes of our regulatory matters are not likely, either individually or in the aggregate, to have a material adverse effect on our financial condition. However, given the inherent unpredictability of regulatory matters, it is possible that an adverse outcome in certain matters could, from time to time, have a material adverse effect on our financial statements in particular quarterly or annual periods.</t>
  </si>
  <si>
    <t>Basis of Presentation and Significant Accounting (Policy)</t>
  </si>
  <si>
    <t>Basis of Accounting</t>
  </si>
  <si>
    <t>Reclassification</t>
  </si>
  <si>
    <t>Use of Estimates</t>
  </si>
  <si>
    <t>Adoption of New Accounting Standards and Accounting Standards Not Yet Adopted</t>
  </si>
  <si>
    <t>Revision of Previously Reported Financial Statements (Tables)</t>
  </si>
  <si>
    <t>Schedule of Revisions of Previously Reported Financial Statements</t>
  </si>
  <si>
    <t>Reinsurance (Tables)</t>
  </si>
  <si>
    <t>Reinsurance activity</t>
  </si>
  <si>
    <t>Other reinsurance activity is shown below.</t>
  </si>
  <si>
    <t>Deferred Policy Acquisition Costs (Tables)</t>
  </si>
  <si>
    <t>Sales Inducements (Tables)</t>
  </si>
  <si>
    <t>Changes in Deferred Sales Inducement Activity</t>
  </si>
  <si>
    <t>Investing Activities (Tables)</t>
  </si>
  <si>
    <t>Fair Value and Cost of Securities</t>
  </si>
  <si>
    <t>Maturities of debt securities</t>
  </si>
  <si>
    <t>Sales of Available-for-Sale Securities</t>
  </si>
  <si>
    <t>Aging of Temporarily Impaired Securities</t>
  </si>
  <si>
    <t>Credit Losses Recognized in Earnings on Debt Securities</t>
  </si>
  <si>
    <t>Sources of Net Investment Income</t>
  </si>
  <si>
    <t>Sources and Types of Net Realized Investment Gains (Losses)</t>
  </si>
  <si>
    <t>Sources of Changes in Net Unrealized Investment Gains (Losses)</t>
  </si>
  <si>
    <t>Separate Accounts, Death Benefits and Other Insurance Benefit Features and Embedded Product Derivatives (Tables)</t>
  </si>
  <si>
    <t>Separate Account Investments of Account Balances of Variable Annuity Contracts with Guarantees</t>
  </si>
  <si>
    <t>Changes in Guaranteed Insurance Benefit Liability Balances</t>
  </si>
  <si>
    <t>GMDB Benefits by Type</t>
  </si>
  <si>
    <t>Following are the major types of death benefits currently in force as defined in Note 8 to our financial statements in the 2014 Form 10-K:</t>
  </si>
  <si>
    <t>Changes in Guaranteed Liability Balances</t>
  </si>
  <si>
    <t>Non-Insurance Guaranteed Product Features</t>
  </si>
  <si>
    <t>Variable Annuity Embedded Derivative Liabilities</t>
  </si>
  <si>
    <t>The fair value of the GMWB, GMAB and COMBO obligation is calculated based on actuarial and capital market assumptions related to the projected cash flows, including benefits and related contract charges, over the lives of the contracts, incorporating expectations concerning policyholder behavior. As markets change, contracts mature and actual policyholder behavior emerges, these assumptions are continually evaluated and may from time to time be adjusted. Embedded derivative liabilities for GMWB, GMAB and COMBO are shown in the table below.</t>
  </si>
  <si>
    <t>Derivative Instruments (Tables)</t>
  </si>
  <si>
    <t>Derivative Instrument Realized Gains (Losses) Recognized in Earnings</t>
  </si>
  <si>
    <t>Offsetting Assets and Liabilities</t>
  </si>
  <si>
    <t>The following tables present the gross fair value amounts, the amounts offset and net position of derivative instruments eligible for offset in the Company’s balance sheets that are subject to an enforceable master netting arrangement upon certain termination events, irrespective of whether they are offset in the balance sheet.</t>
  </si>
  <si>
    <t>Fair Value of Financial Instruments (Tables)</t>
  </si>
  <si>
    <t>Financial instruments carried at fair value on a recurring</t>
  </si>
  <si>
    <t>Corporates fair value on a recurring basis</t>
  </si>
  <si>
    <t>Summary of Changes in the Fair Value of Level 3 Financial Assets</t>
  </si>
  <si>
    <t>Summary of Changes in the Fair Value of Level 3 Financial Assets and Liabilities</t>
  </si>
  <si>
    <t>Summary of Quantitative Estimates About Unobservable Inputs Used in Fair Vale Measurement of Significant Categories of Internally Priced Assets</t>
  </si>
  <si>
    <t>Summary of Quantitative Estimates About Unobservable Inputs Used in Fair Vale Measurement of Significant Categories of Internally Priced Liabilities</t>
  </si>
  <si>
    <t>Level 3 Assets and Liabilities by Pricing Source</t>
  </si>
  <si>
    <t>Company's financial instruments where the carrying amounts and fair values differ</t>
  </si>
  <si>
    <t>Accumulated Other Comprehensive Income (Loss) (Tables)</t>
  </si>
  <si>
    <t>Reclassification out of Accumulated Other Comprehensive Income</t>
  </si>
  <si>
    <t>Revision of Previously Reported Financial Statements - Statement of Income and Comprehensive Income (Details) (USD $)</t>
  </si>
  <si>
    <t>As reported</t>
  </si>
  <si>
    <t>UL unlock | Correction of errors</t>
  </si>
  <si>
    <t>Other adjustments | Correction of errors</t>
  </si>
  <si>
    <t>Revision of Previously Reported Financial Statements - Statement of Cash Flow (Details) (USD $)</t>
  </si>
  <si>
    <t>Revision of Previously Reported Financial Statements - Changes in Stockholders' Equity (Details) (USD $)</t>
  </si>
  <si>
    <t>Dec. 31, 2013</t>
  </si>
  <si>
    <t>As reported | COMMON STOCK:</t>
  </si>
  <si>
    <t>As reported | ADDITIONAL PAID-IN CAPITAL:</t>
  </si>
  <si>
    <t>As reported | ACCUMULATED OTHER COMPREHENSIVE INCOME (LOSS):</t>
  </si>
  <si>
    <t>As reported | RETAINED EARNINGS (ACCUMULATED DEFICIT):</t>
  </si>
  <si>
    <t>Correction of errors | COMMON STOCK:</t>
  </si>
  <si>
    <t>Correction of errors | ADDITIONAL PAID-IN CAPITAL:</t>
  </si>
  <si>
    <t>Correction of errors | ACCUMULATED OTHER COMPREHENSIVE INCOME (LOSS):</t>
  </si>
  <si>
    <t>Correction of errors | RETAINED EARNINGS (ACCUMULATED DEFICIT):</t>
  </si>
  <si>
    <t>Basis of Presentation and Significant Accounting Policies (Details) (USD $)</t>
  </si>
  <si>
    <t>12 Months Ended</t>
  </si>
  <si>
    <t>Statutory capital surplus, guaranteed risk based capital, company action level, percent</t>
  </si>
  <si>
    <t>Deferred policy acquisition cost, amortization expense, assumption change</t>
  </si>
  <si>
    <t>PHL Variable</t>
  </si>
  <si>
    <t>Phoenix Life</t>
  </si>
  <si>
    <t>Statutory capital surplus, guaranteed risk based capital, percent</t>
  </si>
  <si>
    <t>Statutory capital surplus, risk based capital, percent</t>
  </si>
  <si>
    <t>Surplus Notes | Surplus Notes 10.5%</t>
  </si>
  <si>
    <t>Debt instrument, face amount</t>
  </si>
  <si>
    <t>Income related to out of period adjustments</t>
  </si>
  <si>
    <t>Reinsurance - Other Reinsurance Activity (Details) (USD $)</t>
  </si>
  <si>
    <t>Premiums ceded to non-affiliate reinsurers</t>
  </si>
  <si>
    <t>Premiums paid to reinsurers</t>
  </si>
  <si>
    <t>Changes in reserves, interest credited to policyholders and withdrawals amount</t>
  </si>
  <si>
    <t>Reinsurance - Narrative (Details) (USD $)</t>
  </si>
  <si>
    <t>reinsurance_company</t>
  </si>
  <si>
    <t>Reinsurance Retention Policy [Line Items]</t>
  </si>
  <si>
    <t>Supplier Concentration Risk | Reinsurance Recoverable</t>
  </si>
  <si>
    <t>Number of major reinsurance companies</t>
  </si>
  <si>
    <t>Reinsurance recoverable percentage</t>
  </si>
  <si>
    <t>Supplier Concentration Risk | Reinsurance Recoverable | Phoenix Life</t>
  </si>
  <si>
    <t>Deferred Policy Acquisition Costs (Details) (USD $)</t>
  </si>
  <si>
    <t>Deferred Policy Acquisition Costs:</t>
  </si>
  <si>
    <t>Offsets to net unrealized investment gains or losses included in AOCI (1)</t>
  </si>
  <si>
    <t>Sales Inducements (Details) (USD $)</t>
  </si>
  <si>
    <t>Offsets to net unrealized investment gains or losses included in AOCI</t>
  </si>
  <si>
    <t>Investing Activities - Schedule of Available-for-sale Securities (Details) (USD $)</t>
  </si>
  <si>
    <t>Gross Unrealized Gains</t>
  </si>
  <si>
    <t>Gross Unrealized Losses</t>
  </si>
  <si>
    <t>OTTI Recognized in AOCI</t>
  </si>
  <si>
    <t>Amortized Cost</t>
  </si>
  <si>
    <t>Commercial mortgage-backed (â€œCMBSâ€)</t>
  </si>
  <si>
    <t>Residential mortgage-backed (â€œRMBSâ€)</t>
  </si>
  <si>
    <t>Collateralized debt obligations (â€œCDOâ€) / collateralized loan obligations (â€œCLOâ€)</t>
  </si>
  <si>
    <t>Other asset-backed (â€œABSâ€)</t>
  </si>
  <si>
    <t>Investing Activities - Maturities of Debt Securities (Details) (USD $)</t>
  </si>
  <si>
    <t>CMBS/RMBS/ABS/CDO/CLO</t>
  </si>
  <si>
    <t>Investing Activities - Available-for-sale Investment Proceeds and Related Investment Gains/Losses (Details) (USD $)</t>
  </si>
  <si>
    <t>Investing Activities - Schedule of Temporariliy Impaired Securities (Details) (USD $)</t>
  </si>
  <si>
    <t>security</t>
  </si>
  <si>
    <t>Schedule of Available-for-sale Securitie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mounts outside closed block, below investment grade, less than twelve months, fair value</t>
  </si>
  <si>
    <t>Available-for-sale securities, continuous unrealized loss position, amounts outside closed block, below investment grade, less than 12 months, accumulated loss</t>
  </si>
  <si>
    <t>Available-for-sale securities, continuous unrealized loss position, amounts outside closed block, below investment grade, twelve months or longer, fair value</t>
  </si>
  <si>
    <t>Available-for-sale securities, continuous unrealized loss position, amounts outside closed block, below investment grade, 12 months or longer, accumulated loss</t>
  </si>
  <si>
    <t>Available-for-sale securities, continuous unrealized loss position, amount outside closed block, below investment grade, fair value, total</t>
  </si>
  <si>
    <t>Available-for-sale securities, continuous unrealized loss position, less than 12 months, number of securities</t>
  </si>
  <si>
    <t>Available-for-sale securities, continuous unrealized loss position, 12 months or longer, number of securities</t>
  </si>
  <si>
    <t>Investing Activities - Other Than Temporary Impairment, Credit Losses Recognized in Earnings (Details) (USD $)</t>
  </si>
  <si>
    <t>Credit Losses Recognized in Earnings on Debt Securities for which a Portion of the OTTI Loss was Recognized in OCI:</t>
  </si>
  <si>
    <t>Add: Credit losses on securities not previously impaired</t>
  </si>
  <si>
    <t>Add: Credit losses on securities previously impaired</t>
  </si>
  <si>
    <t>Less: Increases in cash flows expected on previously impaired securities</t>
  </si>
  <si>
    <t>Investing Activities - Sources of Net Investment Income (Details) (USD $)</t>
  </si>
  <si>
    <t>Gain (Loss) on Sale of Equity Investments</t>
  </si>
  <si>
    <t>Investing Activities - Net Realized Investment Gains/Losses (Details) (USD $)</t>
  </si>
  <si>
    <t>Investing Activities - Unrealized Investment Gains/Losses (Details) (USD $)</t>
  </si>
  <si>
    <t>Investing Activities - Narrative (Details) (USD $)</t>
  </si>
  <si>
    <t>counterparty</t>
  </si>
  <si>
    <t>Concentration Risk [Line Items]</t>
  </si>
  <si>
    <t>Unrealized losses on below-investment-grade debt securities depressed of amortized cost, percentage</t>
  </si>
  <si>
    <t>Unrealized losses on below-investment-grade debt securities depressed of amortized cost, amount</t>
  </si>
  <si>
    <t>Unrealized losses on below-investment-grade debt securities depressed of amortized cost for more than 12 month, amount</t>
  </si>
  <si>
    <t>Unrealized losses on below-investment-grade debt securities depressed of amortized cost for more than 12 month, percentage</t>
  </si>
  <si>
    <t>Carrying value of investments in non-consolidated VIEs</t>
  </si>
  <si>
    <t>Fixed maturities below-investment-grade assets</t>
  </si>
  <si>
    <t>Derivative assets, net of liabilities</t>
  </si>
  <si>
    <t>Number of counterparties</t>
  </si>
  <si>
    <t>Debt securities, fair value</t>
  </si>
  <si>
    <t>Maximum amount of loss due to credit risk</t>
  </si>
  <si>
    <t>Stockholders' Equity, Total</t>
  </si>
  <si>
    <t>Concentration risk (percent)</t>
  </si>
  <si>
    <t>Private Equity Investment</t>
  </si>
  <si>
    <t>Equity method investments</t>
  </si>
  <si>
    <t>Direct Equity Investment</t>
  </si>
  <si>
    <t>Separate Accounts, Death Benefits and Other Insurance Benefit Features and Embedded Product Derivatives - Corporate Account Investments of Account Balances of Variable Annuity Contracts with Guarantees (Details) (USD $)</t>
  </si>
  <si>
    <t>Separate Accounts, Death Benefits and Other Insurance Benefit Features and Embedded Product Derivatives - Changes in Guaranteed Insurance Benefit Liability Balances (Details) (USD $)</t>
  </si>
  <si>
    <t>Variable Annuity GMDB</t>
  </si>
  <si>
    <t>Movement in Guaranteed Benefit Liability, Gross [Roll Forward]</t>
  </si>
  <si>
    <t>Variable Annuity GMIB</t>
  </si>
  <si>
    <t>Fixed Indexed Annuity GMWB &amp; GMDB</t>
  </si>
  <si>
    <t>Universal Life Secondary Guarantees</t>
  </si>
  <si>
    <t>Separate Accounts, Death Benefits and Other Insurance Benefit Features and Embedded Product Derivatives - GMDB and GMIB Benefits by Type (Details) (USD $)</t>
  </si>
  <si>
    <t>Net Amount at Risk by Product and Guarantee [Line Items]</t>
  </si>
  <si>
    <t>Account Value</t>
  </si>
  <si>
    <t>NAR before Reinsurance</t>
  </si>
  <si>
    <t>NAR after Reinsurance</t>
  </si>
  <si>
    <t>Average Attained Age of Annuitant</t>
  </si>
  <si>
    <t>65 years</t>
  </si>
  <si>
    <t>64 years</t>
  </si>
  <si>
    <t>63 years</t>
  </si>
  <si>
    <t>GMDB earnings enhancement benefit (â€œEEBâ€)</t>
  </si>
  <si>
    <t>69 years</t>
  </si>
  <si>
    <t>Separate Accounts, Death Benefits and Other Insurance Benefit Features and Embedded Product Derivatives - Non-Insurance Guaranteed Product Features(Details) (USD $)</t>
  </si>
  <si>
    <t>Variable Annuity Embedded Derivatives Table [Line Items]</t>
  </si>
  <si>
    <t>59 years</t>
  </si>
  <si>
    <t>Separate Accounts, Death Benefits and Other Insurance Benefit Features and Embedded Product Derivatives - Changes in Liability Balances (Details) (USD $)</t>
  </si>
  <si>
    <t>Liabilities for Guarantees on Long-Duration Contracts [Line Items]</t>
  </si>
  <si>
    <t>Separate Accounts, Death Benefits and Other Insurance Benefit Features and Embedded Product Derivatives - Narrative (Details) (USD $)</t>
  </si>
  <si>
    <t>Assets fair value and carrying amount</t>
  </si>
  <si>
    <t>Fair value of embedded derivatives</t>
  </si>
  <si>
    <t>Embedded derivatives gains and (losses) recognized in earnings</t>
  </si>
  <si>
    <t>Derivative Instruments - Narrative (Details) (USD $)</t>
  </si>
  <si>
    <t>Cash and cash equivalents held as collateral</t>
  </si>
  <si>
    <t>Derivative Instruments - Fair Value Derivatives (Details) (USD $)</t>
  </si>
  <si>
    <t>Derivatives, Fair Value [Line Items]</t>
  </si>
  <si>
    <t>Fair Value Assets</t>
  </si>
  <si>
    <t>Fair Value Liabilities</t>
  </si>
  <si>
    <t>Notional Amount</t>
  </si>
  <si>
    <t>Derivative Instruments - Gains (Losses) Recognized in Realized Investment Gains (Losses) (Details) (USD $)</t>
  </si>
  <si>
    <t>Derivative Instruments, Gain (Loss) [Line Items]</t>
  </si>
  <si>
    <t>Total derivative instrument gains (losses) recognized in realized investment gains (losses)</t>
  </si>
  <si>
    <t>Embedded Derivative Financial Instruments</t>
  </si>
  <si>
    <t>Derivative Instruments Derivative Instruments - Offsetting Assets and Liabilities (Details) (USD $)</t>
  </si>
  <si>
    <t>Derivative Asset [Abstract]</t>
  </si>
  <si>
    <t>Total derivative assets, gross amounts recognized</t>
  </si>
  <si>
    <t>Total derivative assets, gross amounts offset in the balance sheet</t>
  </si>
  <si>
    <t>Total derivative assets, net amounts presented in the balance sheet</t>
  </si>
  <si>
    <t>Total derivative assets, gross amounts not offset in the balance sheet, financial instruments</t>
  </si>
  <si>
    <t>Total derivative assets, net amount</t>
  </si>
  <si>
    <t>Offsetting Derivative Liabilities [Abstract]</t>
  </si>
  <si>
    <t>Total derivative liabilities, gross amounts recognized</t>
  </si>
  <si>
    <t>Total derivative liabilities, gross amounts offset in the balance sheet</t>
  </si>
  <si>
    <t>Total derivative liabilities, net amounts presented in the balance sheet</t>
  </si>
  <si>
    <t>Total derivative liabilities, gross amounts not offset int he balance sheet, financial instruments</t>
  </si>
  <si>
    <t>Total derivative liabilities, gross amounts not offset in the balance sheet, cash collateral pledged</t>
  </si>
  <si>
    <t>Total derivative liability, net amount</t>
  </si>
  <si>
    <t>Fair Value of Financial Instruments - Fair Value by Level (Details) (USD $)</t>
  </si>
  <si>
    <t>Fair Value, Measurements, Nonrecurring</t>
  </si>
  <si>
    <t>Fair Value, Measurements, Nonrecurring | U.S. government and agency</t>
  </si>
  <si>
    <t>Fair Value, Measurements, Nonrecurring | State and political subdivision</t>
  </si>
  <si>
    <t>Fair Value, Measurements, Nonrecurring | Foreign government</t>
  </si>
  <si>
    <t>Fair Value, Measurements, Nonrecurring | Corporate</t>
  </si>
  <si>
    <t>Fair Value, Measurements, Nonrecurring | Commercial mortgage-backed (â€œCMBSâ€)</t>
  </si>
  <si>
    <t>Fair Value, Measurements, Nonrecurring | Residential mortgage-backed (â€œRMBSâ€)</t>
  </si>
  <si>
    <t>Fair Value, Measurements, Nonrecurring | Collateralized debt obligations (â€œCDOâ€) / collateralized loan obligations (â€œCLOâ€)</t>
  </si>
  <si>
    <t>Fair Value, Measurements, Nonrecurring | Other asset-backed (â€œABSâ€)</t>
  </si>
  <si>
    <t>Fair Value, Measurements, Nonrecurring | Level 1</t>
  </si>
  <si>
    <t>Fair Value, Measurements, Nonrecurring | Level 1 | U.S. government and agency</t>
  </si>
  <si>
    <t>Fair Value, Measurements, Nonrecurring | Level 1 | State and political subdivision</t>
  </si>
  <si>
    <t>Fair Value, Measurements, Nonrecurring | Level 1 | Foreign government</t>
  </si>
  <si>
    <t>Fair Value, Measurements, Nonrecurring | Level 1 | Corporate</t>
  </si>
  <si>
    <t>Fair Value, Measurements, Nonrecurring | Level 1 | Commercial mortgage-backed (â€œCMBSâ€)</t>
  </si>
  <si>
    <t>Fair Value, Measurements, Nonrecurring | Level 1 | Residential mortgage-backed (â€œRMBSâ€)</t>
  </si>
  <si>
    <t>Fair Value, Measurements, Nonrecurring | Level 1 | Collateralized debt obligations (â€œCDOâ€) / collateralized loan obligations (â€œCLOâ€)</t>
  </si>
  <si>
    <t>Fair Value, Measurements, Nonrecurring | Level 1 | Other asset-backed (â€œABSâ€)</t>
  </si>
  <si>
    <t>Fair Value, Measurements, Nonrecurring | Level 2</t>
  </si>
  <si>
    <t>Fair Value, Measurements, Nonrecurring | Level 2 | U.S. government and agency</t>
  </si>
  <si>
    <t>Fair Value, Measurements, Nonrecurring | Level 2 | State and political subdivision</t>
  </si>
  <si>
    <t>Fair Value, Measurements, Nonrecurring | Level 2 | Foreign government</t>
  </si>
  <si>
    <t>Fair Value, Measurements, Nonrecurring | Level 2 | Corporate</t>
  </si>
  <si>
    <t>Fair Value, Measurements, Nonrecurring | Level 2 | Commercial mortgage-backed (â€œCMBSâ€)</t>
  </si>
  <si>
    <t>Fair Value, Measurements, Nonrecurring | Level 2 | Residential mortgage-backed (â€œRMBSâ€)</t>
  </si>
  <si>
    <t>Fair Value, Measurements, Nonrecurring | Level 2 | Collateralized debt obligations (â€œCDOâ€) / collateralized loan obligations (â€œCLOâ€)</t>
  </si>
  <si>
    <t>Fair Value, Measurements, Nonrecurring | Level 2 | Other asset-backed (â€œABSâ€)</t>
  </si>
  <si>
    <t>Fair Value, Measurements, Nonrecurring | Level 3</t>
  </si>
  <si>
    <t>Fair Value, Measurements, Nonrecurring | Level 3 | U.S. government and agency</t>
  </si>
  <si>
    <t>Fair Value, Measurements, Nonrecurring | Level 3 | State and political subdivision</t>
  </si>
  <si>
    <t>Fair Value, Measurements, Nonrecurring | Level 3 | Foreign government</t>
  </si>
  <si>
    <t>Fair Value, Measurements, Nonrecurring | Level 3 | Corporate</t>
  </si>
  <si>
    <t>Fair Value, Measurements, Nonrecurring | Level 3 | Commercial mortgage-backed (â€œCMBSâ€)</t>
  </si>
  <si>
    <t>Fair Value, Measurements, Nonrecurring | Level 3 | Residential mortgage-backed (â€œRMBSâ€)</t>
  </si>
  <si>
    <t>Fair Value, Measurements, Nonrecurring | Level 3 | Collateralized debt obligations (â€œCDOâ€) / collateralized loan obligations (â€œCLOâ€)</t>
  </si>
  <si>
    <t>Fair Value, Measurements, Nonrecurring | Level 3 | Other asset-backed (â€œABSâ€)</t>
  </si>
  <si>
    <t>Fair Value of Financial Instruments - Fair Values of Corporates by Level and Sector (Details) (USD $)</t>
  </si>
  <si>
    <t>Fair Value of Financial Instruments - Reconciliation of Level 3 Financial Assets (Details) (Level 3, USD $)</t>
  </si>
  <si>
    <t>Fair Value of Financial Instruments - Reconciliation of Level 3 Financial Liabilities (Details) (USD $)</t>
  </si>
  <si>
    <t>Fair Value of Financial Instruments - Quantitative Estimates for Level 3 Assets (Details) (Level 3, USD $)</t>
  </si>
  <si>
    <t>US Treasury and Government</t>
  </si>
  <si>
    <t>Fair Value, Option, Quantitative Disclosures [Line Items]</t>
  </si>
  <si>
    <t>US Treasury and Government | Minimum</t>
  </si>
  <si>
    <t>US Treasury and Government | Maximum</t>
  </si>
  <si>
    <t>US Treasury and Government | Weighted Average</t>
  </si>
  <si>
    <t>State and political subdivision | Minimum</t>
  </si>
  <si>
    <t>State and political subdivision | Maximum</t>
  </si>
  <si>
    <t>State and political subdivision | Weighted Average</t>
  </si>
  <si>
    <t>Corporate | Minimum</t>
  </si>
  <si>
    <t>Corporate | Maximum</t>
  </si>
  <si>
    <t>Corporate | Weighted Average</t>
  </si>
  <si>
    <t>Other asset-backed (â€œABSâ€) | Minimum</t>
  </si>
  <si>
    <t>Other asset-backed (â€œABSâ€) | Maximum</t>
  </si>
  <si>
    <t>Other asset-backed (â€œABSâ€) | Weighted Average</t>
  </si>
  <si>
    <t>Fair Value of Financial Instruments Fair Value of Financial Instruments - Quantitative Estimates for Level 3 Liabilities (Details) (Level 3, USD $)</t>
  </si>
  <si>
    <t>EIA/VED Embedded Derivative</t>
  </si>
  <si>
    <t>Fair Value, Liabilities Measured on Recurring Basis, Unobservable Input Reconciliation [Line Items]</t>
  </si>
  <si>
    <t>Fair Value Inputs, CSA Rate</t>
  </si>
  <si>
    <t>GMAB/GMWB Embedded Derivatives</t>
  </si>
  <si>
    <t>Minimum | EIA/VED Embedded Derivative</t>
  </si>
  <si>
    <t>Minimum | GMAB/GMWB Embedded Derivatives</t>
  </si>
  <si>
    <t>Maximum | EIA/VED Embedded Derivative</t>
  </si>
  <si>
    <t>Maximum | GMAB/GMWB Embedded Derivatives</t>
  </si>
  <si>
    <t>Fair Value of Financial Instruments - Level 3 Assets and Liabilities by Pricing Source (Details) (Level 3, USD $)</t>
  </si>
  <si>
    <t>Fair Value, Assets and Liabilities Measured on Recurring and Nonrecurring Basis [Line Items]</t>
  </si>
  <si>
    <t>Fair Value, Measurements, Nonrecurring | Embedded Derivative Financial Instruments</t>
  </si>
  <si>
    <t>Total liabilities Internal</t>
  </si>
  <si>
    <t>Total liabilities External</t>
  </si>
  <si>
    <t>Fair Value, Measurements, Nonrecurring | Total liabilities</t>
  </si>
  <si>
    <t>Total assets Internal</t>
  </si>
  <si>
    <t>Total assets External</t>
  </si>
  <si>
    <t>Fair Value, Measurements, Nonrecurring | Debt securities</t>
  </si>
  <si>
    <t>Fair Value, Measurements, Nonrecurring | Available-for-sale equity securities</t>
  </si>
  <si>
    <t>Fair Value, Measurements, Nonrecurring | Fair value investments</t>
  </si>
  <si>
    <t>Fair Value, Measurements, Nonrecurring | Total assets</t>
  </si>
  <si>
    <t>Fair Value of Financial Instruments - Carrying Amounts and Fair Values (Details) (USD $)</t>
  </si>
  <si>
    <t>Level 3 | Policy Loans</t>
  </si>
  <si>
    <t>Carrying Value</t>
  </si>
  <si>
    <t>Level 3 | Investment Contracts</t>
  </si>
  <si>
    <t>Level 3 | Reported Value Measurement | Surplus Notes | Surplus Notes</t>
  </si>
  <si>
    <t>Level 1 | Cash and Cash Equivalents</t>
  </si>
  <si>
    <t>Income Taxes (Details Narrative) (USD $)</t>
  </si>
  <si>
    <t>Current tax benefit</t>
  </si>
  <si>
    <t>Deferred income tax benefit</t>
  </si>
  <si>
    <t>Deferred tax asset. net</t>
  </si>
  <si>
    <t>Valuation allowance increase (decrease)</t>
  </si>
  <si>
    <t>Decrease in deferred tax assets</t>
  </si>
  <si>
    <t>Related Party Transactions (Details) (USD $)</t>
  </si>
  <si>
    <t>Dec. 30, 2013</t>
  </si>
  <si>
    <t>Related Party Transaction [Line Items]</t>
  </si>
  <si>
    <t>General insurance expenses</t>
  </si>
  <si>
    <t>Due from related parties</t>
  </si>
  <si>
    <t>Face amount of debt instrument</t>
  </si>
  <si>
    <t>Service Agreements</t>
  </si>
  <si>
    <t>Amounts payable</t>
  </si>
  <si>
    <t>Sales Agreements</t>
  </si>
  <si>
    <t>Commission amounts payable to related party</t>
  </si>
  <si>
    <t>Commissions incurred</t>
  </si>
  <si>
    <t>Phoenix Life | Sales Agreements</t>
  </si>
  <si>
    <t>Commissions paid by related party</t>
  </si>
  <si>
    <t>Phoenix Life | Processing Service Agreements</t>
  </si>
  <si>
    <t>Due from (to) related party</t>
  </si>
  <si>
    <t>Saybrus | Sales Agreements</t>
  </si>
  <si>
    <t>Majority Shareholder | Surplus Notes | Surplus Notes 10.5%</t>
  </si>
  <si>
    <t>Annual interest rate</t>
  </si>
  <si>
    <t>Interest expense</t>
  </si>
  <si>
    <t>Accumulated Other Comprehensive Income (Loss) (Details) (USD $)</t>
  </si>
  <si>
    <t>Accumulated Other Comprehensive Income (Loss), Net of Tax [Roll Forward]</t>
  </si>
  <si>
    <t>Accumulated Other Comprehensive Income (Loss), beginning balance</t>
  </si>
  <si>
    <t>Accumulated Other Comprehensive Income (Loss), ending balance</t>
  </si>
  <si>
    <t>Net Unrealized Investment Losses [Member]</t>
  </si>
  <si>
    <t>Portion of OTTI Losses Recognized in OCI [Member]</t>
  </si>
  <si>
    <t>Accumulated Other Comprehensive Income (Loss) Reclassification out of Accumulated Other Comprehensive Income (Details) (USD $)</t>
  </si>
  <si>
    <t>Reclassification Adjustment out of Accumulated Other Comprehensive Income [Line Items]</t>
  </si>
  <si>
    <t>Accumulated Net Unrealized Investment Gain (Loss)</t>
  </si>
  <si>
    <t>Accumulated Other-than-Temporary Impairment</t>
  </si>
  <si>
    <t>Contingent Liabilities (Details) (USD $)</t>
  </si>
  <si>
    <t>0 Months Ended</t>
  </si>
  <si>
    <t>Mar. 23, 2015</t>
  </si>
  <si>
    <t>policy</t>
  </si>
  <si>
    <t>Feb. 12, 2014</t>
  </si>
  <si>
    <t>Apr. 30, 2015</t>
  </si>
  <si>
    <t>Jul. 12, 2013</t>
  </si>
  <si>
    <t>case</t>
  </si>
  <si>
    <t>claim</t>
  </si>
  <si>
    <t>Aug. 26, 2013</t>
  </si>
  <si>
    <t>Loss Contingencies [Line Items]</t>
  </si>
  <si>
    <t>Civil monetary penalties</t>
  </si>
  <si>
    <t>Number of policies due restitution</t>
  </si>
  <si>
    <t>Fleisher Litigation</t>
  </si>
  <si>
    <t>Settlement expense</t>
  </si>
  <si>
    <t>Loss contingency, estimate of possible loss</t>
  </si>
  <si>
    <t>Fleisher Litigation | Subsequent Event</t>
  </si>
  <si>
    <t>Pending Litigation | United States District Court for the Southern District of New York</t>
  </si>
  <si>
    <t>Number of claims</t>
  </si>
  <si>
    <t>Number of pending claims decertified</t>
  </si>
  <si>
    <t>Number of new claims filed</t>
  </si>
  <si>
    <t>Pending Litigation | Policyholder Complaint to State Insurance Departments [Member]</t>
  </si>
  <si>
    <t>Number of states issuing letters directing to take remedial action</t>
  </si>
  <si>
    <t>PHL Variable | Pending Litigation | United States District Court for the Southern District of New York</t>
  </si>
  <si>
    <t>PHL Variable and Phoenix Life | Pending Litigation | United States District Court for the Southern District of New Yor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8"/>
      <color theme="1"/>
      <name val="Inherit"/>
    </font>
    <font>
      <b/>
      <sz val="8"/>
      <color theme="1"/>
      <name val="Inherit"/>
    </font>
    <font>
      <sz val="8"/>
      <color theme="1"/>
      <name val="Inherit"/>
    </font>
    <font>
      <b/>
      <i/>
      <sz val="8"/>
      <color theme="1"/>
      <name val="Inherit"/>
    </font>
    <font>
      <sz val="9"/>
      <color theme="1"/>
      <name val="Inherit"/>
    </font>
    <font>
      <b/>
      <sz val="9"/>
      <color theme="1"/>
      <name val="Inherit"/>
    </font>
    <font>
      <sz val="10"/>
      <color rgb="FF000000"/>
      <name val="Inherit"/>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left" wrapText="1" indent="1"/>
    </xf>
    <xf numFmtId="0" fontId="20" fillId="0" borderId="10" xfId="0" applyFont="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right" wrapText="1"/>
    </xf>
    <xf numFmtId="0" fontId="20" fillId="0" borderId="10" xfId="0" applyFont="1" applyBorder="1" applyAlignment="1">
      <alignment wrapText="1"/>
    </xf>
    <xf numFmtId="0" fontId="24" fillId="0" borderId="13" xfId="0" applyFont="1" applyBorder="1" applyAlignment="1">
      <alignment horizontal="right" wrapText="1"/>
    </xf>
    <xf numFmtId="0" fontId="24" fillId="0" borderId="10" xfId="0" applyFont="1" applyBorder="1" applyAlignment="1">
      <alignment horizontal="left" wrapText="1"/>
    </xf>
    <xf numFmtId="0" fontId="24" fillId="0" borderId="13"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4" fillId="0" borderId="0" xfId="0" applyFont="1" applyAlignment="1">
      <alignment horizontal="left" wrapText="1" indent="2"/>
    </xf>
    <xf numFmtId="0" fontId="23" fillId="0" borderId="0" xfId="0" applyFont="1" applyAlignment="1">
      <alignment horizontal="left" wrapText="1" indent="2"/>
    </xf>
    <xf numFmtId="0" fontId="23" fillId="0" borderId="13" xfId="0" applyFont="1" applyBorder="1" applyAlignment="1">
      <alignment horizontal="center" wrapText="1"/>
    </xf>
    <xf numFmtId="0" fontId="20" fillId="0" borderId="0" xfId="0" applyFont="1" applyBorder="1" applyAlignment="1">
      <alignment wrapText="1"/>
    </xf>
    <xf numFmtId="0" fontId="23" fillId="0" borderId="13" xfId="0" applyFont="1" applyBorder="1" applyAlignment="1">
      <alignment horizontal="center" vertical="center" wrapText="1"/>
    </xf>
    <xf numFmtId="0" fontId="23" fillId="0" borderId="10" xfId="0" applyFont="1" applyBorder="1" applyAlignment="1">
      <alignment horizontal="center" vertical="center"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center" wrapText="1"/>
    </xf>
    <xf numFmtId="0" fontId="21" fillId="0" borderId="0" xfId="0" applyFont="1" applyAlignment="1">
      <alignment wrapText="1"/>
    </xf>
    <xf numFmtId="0" fontId="23" fillId="0" borderId="10" xfId="0" applyFont="1" applyBorder="1" applyAlignment="1">
      <alignment horizontal="left" vertical="top" wrapText="1"/>
    </xf>
    <xf numFmtId="0" fontId="26" fillId="0" borderId="0" xfId="0" applyFont="1" applyAlignment="1">
      <alignment vertical="top" wrapText="1"/>
    </xf>
    <xf numFmtId="0" fontId="26"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left" wrapText="1"/>
    </xf>
    <xf numFmtId="0" fontId="27" fillId="0" borderId="0" xfId="0" applyFont="1" applyAlignment="1">
      <alignment horizontal="left" wrapText="1"/>
    </xf>
    <xf numFmtId="0" fontId="26" fillId="0" borderId="0" xfId="0" applyFont="1" applyAlignment="1">
      <alignment horizontal="left" wrapText="1" indent="1"/>
    </xf>
    <xf numFmtId="0" fontId="27" fillId="0" borderId="10"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7" fillId="0" borderId="0" xfId="0" applyFont="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left"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26" fillId="0" borderId="0" xfId="0" applyFont="1" applyAlignment="1">
      <alignment horizontal="left" wrapText="1" indent="1"/>
    </xf>
    <xf numFmtId="0" fontId="27" fillId="0" borderId="10" xfId="0" applyFont="1" applyBorder="1" applyAlignment="1">
      <alignment horizontal="right" wrapText="1"/>
    </xf>
    <xf numFmtId="0" fontId="27" fillId="0" borderId="12" xfId="0" applyFont="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justify" vertical="top" wrapText="1"/>
    </xf>
    <xf numFmtId="0" fontId="24" fillId="0" borderId="0" xfId="0" applyFont="1" applyAlignment="1">
      <alignment horizontal="left" vertical="top" wrapText="1"/>
    </xf>
    <xf numFmtId="0" fontId="20" fillId="0" borderId="0" xfId="0" applyFont="1" applyAlignment="1">
      <alignment horizontal="justify" wrapText="1"/>
    </xf>
    <xf numFmtId="0" fontId="26" fillId="0" borderId="0" xfId="0" applyFont="1" applyAlignment="1">
      <alignment wrapText="1"/>
    </xf>
    <xf numFmtId="0" fontId="26" fillId="0" borderId="10" xfId="0" applyFont="1" applyBorder="1" applyAlignment="1">
      <alignment horizontal="left" wrapText="1"/>
    </xf>
    <xf numFmtId="0" fontId="22" fillId="0" borderId="0" xfId="0" applyFont="1" applyAlignment="1">
      <alignment horizontal="left" vertical="top" wrapText="1"/>
    </xf>
    <xf numFmtId="15" fontId="23" fillId="0" borderId="10" xfId="0" applyNumberFormat="1" applyFont="1" applyBorder="1" applyAlignment="1">
      <alignment horizontal="center" wrapText="1"/>
    </xf>
    <xf numFmtId="0" fontId="22" fillId="0" borderId="0" xfId="0" applyFont="1" applyAlignment="1">
      <alignment horizontal="left" vertical="top" wrapText="1"/>
    </xf>
    <xf numFmtId="4" fontId="26" fillId="0" borderId="0" xfId="0" applyNumberFormat="1" applyFont="1" applyAlignment="1">
      <alignment horizontal="right" wrapText="1"/>
    </xf>
    <xf numFmtId="4" fontId="27" fillId="0" borderId="0" xfId="0" applyNumberFormat="1" applyFont="1" applyAlignment="1">
      <alignment horizontal="right" wrapText="1"/>
    </xf>
    <xf numFmtId="4" fontId="27" fillId="0" borderId="13" xfId="0" applyNumberFormat="1" applyFont="1" applyBorder="1" applyAlignment="1">
      <alignment horizontal="right" wrapText="1"/>
    </xf>
    <xf numFmtId="4" fontId="27" fillId="0" borderId="11" xfId="0" applyNumberFormat="1" applyFont="1" applyBorder="1" applyAlignment="1">
      <alignment horizontal="right" wrapText="1"/>
    </xf>
    <xf numFmtId="0" fontId="22" fillId="0" borderId="0" xfId="0" applyFont="1" applyAlignment="1">
      <alignment horizontal="justify" vertical="top" wrapText="1"/>
    </xf>
    <xf numFmtId="0" fontId="27" fillId="0" borderId="10" xfId="0" applyFont="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4" fillId="0" borderId="0" xfId="0" applyFont="1" applyAlignment="1">
      <alignment vertical="top" wrapText="1"/>
    </xf>
    <xf numFmtId="0" fontId="26" fillId="0" borderId="13" xfId="0" applyFont="1" applyBorder="1" applyAlignment="1">
      <alignment horizontal="right" wrapText="1"/>
    </xf>
    <xf numFmtId="0" fontId="26" fillId="0" borderId="0" xfId="0" applyFont="1" applyBorder="1" applyAlignment="1">
      <alignment horizontal="right" wrapText="1"/>
    </xf>
    <xf numFmtId="0" fontId="26" fillId="0" borderId="13" xfId="0" applyFont="1" applyBorder="1" applyAlignment="1">
      <alignment horizontal="left" wrapText="1"/>
    </xf>
    <xf numFmtId="0" fontId="19" fillId="0" borderId="0" xfId="0" applyFont="1" applyAlignment="1">
      <alignment wrapText="1"/>
    </xf>
    <xf numFmtId="15" fontId="23" fillId="0" borderId="0" xfId="0" applyNumberFormat="1"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10" xfId="0" applyBorder="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0" fillId="0" borderId="10" xfId="0" applyBorder="1" applyAlignment="1">
      <alignment wrapText="1"/>
    </xf>
    <xf numFmtId="0" fontId="26" fillId="0" borderId="0" xfId="0" applyFont="1" applyAlignment="1">
      <alignment horizontal="center" wrapText="1"/>
    </xf>
    <xf numFmtId="4" fontId="27" fillId="0" borderId="10" xfId="0" applyNumberFormat="1" applyFont="1" applyBorder="1" applyAlignment="1">
      <alignment horizontal="right" wrapText="1"/>
    </xf>
    <xf numFmtId="0" fontId="26" fillId="0" borderId="0" xfId="0" applyFont="1" applyAlignment="1">
      <alignment horizontal="justify" wrapText="1"/>
    </xf>
    <xf numFmtId="4" fontId="26" fillId="0" borderId="13" xfId="0" applyNumberFormat="1" applyFont="1" applyBorder="1" applyAlignment="1">
      <alignment horizontal="right" wrapText="1"/>
    </xf>
    <xf numFmtId="0" fontId="27"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4" fontId="26" fillId="0" borderId="10" xfId="0" applyNumberFormat="1" applyFont="1" applyBorder="1" applyAlignment="1">
      <alignment horizontal="right" wrapText="1"/>
    </xf>
    <xf numFmtId="0" fontId="27" fillId="0" borderId="0" xfId="0" applyFont="1" applyAlignment="1">
      <alignment wrapText="1"/>
    </xf>
    <xf numFmtId="0" fontId="24" fillId="0" borderId="0" xfId="0" applyFont="1" applyAlignment="1">
      <alignment horizontal="left" vertical="top" wrapText="1" indent="2"/>
    </xf>
    <xf numFmtId="0" fontId="20" fillId="0" borderId="0" xfId="0" applyFont="1" applyAlignment="1">
      <alignment horizontal="left" vertical="top" wrapText="1"/>
    </xf>
    <xf numFmtId="4" fontId="24" fillId="0" borderId="0" xfId="0" applyNumberFormat="1" applyFont="1" applyAlignment="1">
      <alignment horizontal="right" wrapText="1"/>
    </xf>
    <xf numFmtId="4" fontId="23" fillId="0" borderId="0" xfId="0" applyNumberFormat="1" applyFont="1" applyAlignment="1">
      <alignment horizontal="right" wrapText="1"/>
    </xf>
    <xf numFmtId="4" fontId="23" fillId="0" borderId="13" xfId="0" applyNumberFormat="1" applyFont="1" applyBorder="1" applyAlignment="1">
      <alignment horizontal="right" wrapText="1"/>
    </xf>
    <xf numFmtId="4" fontId="23" fillId="0" borderId="11" xfId="0" applyNumberFormat="1" applyFont="1" applyBorder="1" applyAlignment="1">
      <alignment horizontal="right" wrapText="1"/>
    </xf>
    <xf numFmtId="0" fontId="24" fillId="0" borderId="10" xfId="0" applyFont="1" applyBorder="1" applyAlignment="1">
      <alignment horizontal="left" vertical="top" wrapText="1"/>
    </xf>
    <xf numFmtId="10" fontId="24" fillId="0" borderId="10" xfId="0" applyNumberFormat="1" applyFont="1" applyBorder="1" applyAlignment="1">
      <alignment horizontal="left" vertical="top"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0" fontId="24" fillId="0" borderId="0" xfId="0" applyFont="1" applyAlignment="1">
      <alignment horizontal="right" vertical="top" wrapText="1"/>
    </xf>
    <xf numFmtId="0" fontId="24" fillId="0" borderId="10" xfId="0" applyFont="1" applyBorder="1" applyAlignment="1">
      <alignment horizontal="right" vertical="top" wrapText="1"/>
    </xf>
    <xf numFmtId="0" fontId="24" fillId="0" borderId="13" xfId="0" applyFont="1" applyBorder="1" applyAlignment="1">
      <alignment horizontal="left" vertical="top" wrapText="1"/>
    </xf>
    <xf numFmtId="0" fontId="24" fillId="0" borderId="13" xfId="0" applyFont="1" applyBorder="1" applyAlignment="1">
      <alignment horizontal="right" vertical="top" wrapText="1"/>
    </xf>
    <xf numFmtId="0" fontId="24" fillId="0" borderId="13" xfId="0" applyFont="1" applyBorder="1" applyAlignment="1">
      <alignment horizontal="justify" vertical="top" wrapText="1"/>
    </xf>
    <xf numFmtId="0" fontId="24" fillId="0" borderId="10" xfId="0" applyFont="1" applyBorder="1" applyAlignment="1">
      <alignment horizontal="justify" vertical="top" wrapText="1"/>
    </xf>
    <xf numFmtId="4" fontId="24" fillId="0" borderId="13" xfId="0" applyNumberFormat="1" applyFont="1" applyBorder="1" applyAlignment="1">
      <alignment horizontal="right" vertical="top" wrapText="1"/>
    </xf>
    <xf numFmtId="4" fontId="24" fillId="0" borderId="10" xfId="0" applyNumberFormat="1" applyFont="1" applyBorder="1" applyAlignment="1">
      <alignment horizontal="right" vertical="top" wrapText="1"/>
    </xf>
    <xf numFmtId="10" fontId="24" fillId="0" borderId="0" xfId="0" applyNumberFormat="1" applyFont="1" applyAlignment="1">
      <alignment horizontal="left" vertical="top" wrapText="1"/>
    </xf>
    <xf numFmtId="10" fontId="24" fillId="0" borderId="13" xfId="0" applyNumberFormat="1" applyFont="1" applyBorder="1" applyAlignment="1">
      <alignment horizontal="left" vertical="top" wrapText="1"/>
    </xf>
    <xf numFmtId="0" fontId="24" fillId="0" borderId="0" xfId="0" applyFont="1" applyBorder="1" applyAlignment="1">
      <alignment horizontal="left" vertical="top" wrapText="1"/>
    </xf>
    <xf numFmtId="0" fontId="24" fillId="0" borderId="0" xfId="0" applyFont="1" applyBorder="1" applyAlignment="1">
      <alignment horizontal="right" vertical="top" wrapText="1"/>
    </xf>
    <xf numFmtId="10" fontId="24" fillId="0" borderId="0" xfId="0" applyNumberFormat="1" applyFont="1" applyBorder="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2" fillId="0" borderId="13" xfId="0" applyFont="1" applyBorder="1" applyAlignment="1">
      <alignment horizontal="left" vertical="top" wrapText="1"/>
    </xf>
    <xf numFmtId="0" fontId="20"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 bestFit="1" customWidth="1"/>
    <col min="3" max="3" width="10.28515625" bestFit="1" customWidth="1"/>
  </cols>
  <sheetData>
    <row r="1" spans="1:3">
      <c r="A1" s="7" t="s">
        <v>0</v>
      </c>
      <c r="B1" s="1" t="s">
        <v>1</v>
      </c>
      <c r="C1" s="1"/>
    </row>
    <row r="2" spans="1:3">
      <c r="A2" s="7"/>
      <c r="B2" s="1" t="s">
        <v>2</v>
      </c>
      <c r="C2" s="2">
        <v>42138</v>
      </c>
    </row>
    <row r="3" spans="1:3">
      <c r="A3" s="4" t="s">
        <v>3</v>
      </c>
      <c r="B3" s="5"/>
      <c r="C3" s="5"/>
    </row>
    <row r="4" spans="1:3">
      <c r="A4" s="3" t="s">
        <v>4</v>
      </c>
      <c r="B4" s="5" t="s">
        <v>5</v>
      </c>
      <c r="C4" s="5"/>
    </row>
    <row r="5" spans="1:3">
      <c r="A5" s="3" t="s">
        <v>6</v>
      </c>
      <c r="B5" s="5">
        <v>1031223</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3</v>
      </c>
      <c r="C11" s="5"/>
    </row>
    <row r="12" spans="1:3">
      <c r="A12" s="3" t="s">
        <v>15</v>
      </c>
      <c r="B12" s="5" t="s">
        <v>13</v>
      </c>
      <c r="C12" s="5"/>
    </row>
    <row r="13" spans="1:3">
      <c r="A13" s="3" t="s">
        <v>16</v>
      </c>
      <c r="B13" s="5" t="s">
        <v>17</v>
      </c>
      <c r="C13" s="5"/>
    </row>
    <row r="14" spans="1:3" ht="30">
      <c r="A14" s="3" t="s">
        <v>18</v>
      </c>
      <c r="B14" s="5"/>
      <c r="C14" s="5">
        <v>500</v>
      </c>
    </row>
    <row r="15" spans="1:3">
      <c r="A15" s="3" t="s">
        <v>19</v>
      </c>
      <c r="B15" s="5" t="s">
        <v>20</v>
      </c>
      <c r="C15" s="5"/>
    </row>
    <row r="16" spans="1:3">
      <c r="A16" s="3" t="s">
        <v>21</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2.140625" bestFit="1" customWidth="1"/>
    <col min="2" max="2" width="36.5703125" customWidth="1"/>
    <col min="3" max="3" width="36.5703125" bestFit="1" customWidth="1"/>
    <col min="4" max="4" width="16.28515625" customWidth="1"/>
    <col min="5" max="5" width="4.140625" customWidth="1"/>
    <col min="6" max="6" width="25" customWidth="1"/>
    <col min="7" max="7" width="5.28515625" customWidth="1"/>
    <col min="8" max="8" width="13.5703125" customWidth="1"/>
    <col min="9" max="9" width="4.14062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c r="A3" s="4" t="s">
        <v>263</v>
      </c>
      <c r="B3" s="64"/>
      <c r="C3" s="64"/>
      <c r="D3" s="64"/>
      <c r="E3" s="64"/>
      <c r="F3" s="64"/>
      <c r="G3" s="64"/>
      <c r="H3" s="64"/>
      <c r="I3" s="64"/>
    </row>
    <row r="4" spans="1:9">
      <c r="A4" s="14" t="s">
        <v>262</v>
      </c>
      <c r="B4" s="65" t="s">
        <v>262</v>
      </c>
      <c r="C4" s="65"/>
      <c r="D4" s="65"/>
      <c r="E4" s="65"/>
      <c r="F4" s="65"/>
      <c r="G4" s="65"/>
      <c r="H4" s="65"/>
      <c r="I4" s="65"/>
    </row>
    <row r="5" spans="1:9">
      <c r="A5" s="14"/>
      <c r="B5" s="64"/>
      <c r="C5" s="64"/>
      <c r="D5" s="64"/>
      <c r="E5" s="64"/>
      <c r="F5" s="64"/>
      <c r="G5" s="64"/>
      <c r="H5" s="64"/>
      <c r="I5" s="64"/>
    </row>
    <row r="6" spans="1:9" ht="38.25" customHeight="1">
      <c r="A6" s="14"/>
      <c r="B6" s="66" t="s">
        <v>264</v>
      </c>
      <c r="C6" s="66"/>
      <c r="D6" s="66"/>
      <c r="E6" s="66"/>
      <c r="F6" s="66"/>
      <c r="G6" s="66"/>
      <c r="H6" s="66"/>
      <c r="I6" s="66"/>
    </row>
    <row r="7" spans="1:9">
      <c r="A7" s="14"/>
      <c r="B7" s="26"/>
      <c r="C7" s="26"/>
      <c r="D7" s="26"/>
      <c r="E7" s="26"/>
      <c r="F7" s="26"/>
      <c r="G7" s="26"/>
      <c r="H7" s="26"/>
      <c r="I7" s="26"/>
    </row>
    <row r="8" spans="1:9">
      <c r="A8" s="14"/>
      <c r="B8" s="26"/>
      <c r="C8" s="26"/>
      <c r="D8" s="26"/>
      <c r="E8" s="26"/>
      <c r="F8" s="26"/>
      <c r="G8" s="26"/>
      <c r="H8" s="26"/>
      <c r="I8" s="26"/>
    </row>
    <row r="9" spans="1:9">
      <c r="A9" s="14"/>
      <c r="B9" s="17"/>
      <c r="C9" s="17"/>
      <c r="D9" s="17"/>
      <c r="E9" s="17"/>
      <c r="F9" s="17"/>
      <c r="G9" s="17"/>
      <c r="H9" s="17"/>
      <c r="I9" s="17"/>
    </row>
    <row r="10" spans="1:9">
      <c r="A10" s="14"/>
      <c r="B10" s="42" t="s">
        <v>265</v>
      </c>
      <c r="C10" s="28" t="s">
        <v>266</v>
      </c>
      <c r="D10" s="28"/>
      <c r="E10" s="28"/>
      <c r="F10" s="28"/>
      <c r="G10" s="28"/>
      <c r="H10" s="28"/>
      <c r="I10" s="28"/>
    </row>
    <row r="11" spans="1:9" ht="15.75" thickBot="1">
      <c r="A11" s="14"/>
      <c r="B11" s="42"/>
      <c r="C11" s="29" t="s">
        <v>267</v>
      </c>
      <c r="D11" s="29"/>
      <c r="E11" s="29"/>
      <c r="F11" s="29"/>
      <c r="G11" s="29"/>
      <c r="H11" s="29"/>
      <c r="I11" s="29"/>
    </row>
    <row r="12" spans="1:9" ht="15.75" thickBot="1">
      <c r="A12" s="14"/>
      <c r="B12" s="18" t="s">
        <v>151</v>
      </c>
      <c r="C12" s="32">
        <v>2015</v>
      </c>
      <c r="D12" s="32"/>
      <c r="E12" s="32"/>
      <c r="F12" s="13"/>
      <c r="G12" s="32">
        <v>2014</v>
      </c>
      <c r="H12" s="32"/>
      <c r="I12" s="32"/>
    </row>
    <row r="13" spans="1:9">
      <c r="A13" s="14"/>
      <c r="B13" s="13"/>
      <c r="C13" s="31"/>
      <c r="D13" s="31"/>
      <c r="E13" s="31"/>
      <c r="F13" s="13"/>
      <c r="G13" s="31"/>
      <c r="H13" s="31"/>
      <c r="I13" s="31"/>
    </row>
    <row r="14" spans="1:9">
      <c r="A14" s="14"/>
      <c r="B14" s="81" t="s">
        <v>268</v>
      </c>
      <c r="C14" s="81" t="s">
        <v>162</v>
      </c>
      <c r="D14" s="82">
        <v>17</v>
      </c>
      <c r="E14" s="30"/>
      <c r="F14" s="30"/>
      <c r="G14" s="81" t="s">
        <v>162</v>
      </c>
      <c r="H14" s="82">
        <v>17.5</v>
      </c>
      <c r="I14" s="30"/>
    </row>
    <row r="15" spans="1:9">
      <c r="A15" s="14"/>
      <c r="B15" s="81"/>
      <c r="C15" s="81"/>
      <c r="D15" s="82"/>
      <c r="E15" s="30"/>
      <c r="F15" s="30"/>
      <c r="G15" s="81"/>
      <c r="H15" s="82"/>
      <c r="I15" s="30"/>
    </row>
    <row r="16" spans="1:9" ht="15.75" thickBot="1">
      <c r="A16" s="14"/>
      <c r="B16" s="75" t="s">
        <v>269</v>
      </c>
      <c r="C16" s="83" t="s">
        <v>270</v>
      </c>
      <c r="D16" s="83"/>
      <c r="E16" s="77" t="s">
        <v>168</v>
      </c>
      <c r="F16" s="13"/>
      <c r="G16" s="83" t="s">
        <v>271</v>
      </c>
      <c r="H16" s="83"/>
      <c r="I16" s="77" t="s">
        <v>168</v>
      </c>
    </row>
    <row r="17" spans="1:9">
      <c r="A17" s="14"/>
      <c r="B17" s="84" t="s">
        <v>26</v>
      </c>
      <c r="C17" s="85" t="s">
        <v>162</v>
      </c>
      <c r="D17" s="88">
        <v>3</v>
      </c>
      <c r="E17" s="31"/>
      <c r="F17" s="30"/>
      <c r="G17" s="85" t="s">
        <v>162</v>
      </c>
      <c r="H17" s="88">
        <v>2.8</v>
      </c>
      <c r="I17" s="31"/>
    </row>
    <row r="18" spans="1:9" ht="15.75" thickBot="1">
      <c r="A18" s="14"/>
      <c r="B18" s="84"/>
      <c r="C18" s="86"/>
      <c r="D18" s="89"/>
      <c r="E18" s="50"/>
      <c r="F18" s="30"/>
      <c r="G18" s="86"/>
      <c r="H18" s="89"/>
      <c r="I18" s="50"/>
    </row>
    <row r="19" spans="1:9" ht="15.75" thickTop="1">
      <c r="A19" s="14"/>
      <c r="B19" s="13"/>
      <c r="C19" s="51"/>
      <c r="D19" s="51"/>
      <c r="E19" s="51"/>
      <c r="F19" s="13"/>
      <c r="G19" s="51"/>
      <c r="H19" s="51"/>
      <c r="I19" s="51"/>
    </row>
    <row r="20" spans="1:9">
      <c r="A20" s="14"/>
      <c r="B20" s="81" t="s">
        <v>272</v>
      </c>
      <c r="C20" s="81" t="s">
        <v>162</v>
      </c>
      <c r="D20" s="82">
        <v>121.3</v>
      </c>
      <c r="E20" s="30"/>
      <c r="F20" s="30"/>
      <c r="G20" s="81" t="s">
        <v>162</v>
      </c>
      <c r="H20" s="82">
        <v>37.9</v>
      </c>
      <c r="I20" s="30"/>
    </row>
    <row r="21" spans="1:9">
      <c r="A21" s="14"/>
      <c r="B21" s="81"/>
      <c r="C21" s="81"/>
      <c r="D21" s="82"/>
      <c r="E21" s="30"/>
      <c r="F21" s="30"/>
      <c r="G21" s="81"/>
      <c r="H21" s="82"/>
      <c r="I21" s="30"/>
    </row>
    <row r="22" spans="1:9">
      <c r="A22" s="14"/>
      <c r="B22" s="81" t="s">
        <v>273</v>
      </c>
      <c r="C22" s="82">
        <v>0.2</v>
      </c>
      <c r="D22" s="82"/>
      <c r="E22" s="30"/>
      <c r="F22" s="30"/>
      <c r="G22" s="82">
        <v>0.1</v>
      </c>
      <c r="H22" s="82"/>
      <c r="I22" s="30"/>
    </row>
    <row r="23" spans="1:9">
      <c r="A23" s="14"/>
      <c r="B23" s="81"/>
      <c r="C23" s="82"/>
      <c r="D23" s="82"/>
      <c r="E23" s="30"/>
      <c r="F23" s="30"/>
      <c r="G23" s="82"/>
      <c r="H23" s="82"/>
      <c r="I23" s="30"/>
    </row>
    <row r="24" spans="1:9">
      <c r="A24" s="14"/>
      <c r="B24" s="75" t="s">
        <v>274</v>
      </c>
      <c r="C24" s="30"/>
      <c r="D24" s="30"/>
      <c r="E24" s="30"/>
      <c r="F24" s="13"/>
      <c r="G24" s="30"/>
      <c r="H24" s="30"/>
      <c r="I24" s="30"/>
    </row>
    <row r="25" spans="1:9">
      <c r="A25" s="14"/>
      <c r="B25" s="90" t="s">
        <v>275</v>
      </c>
      <c r="C25" s="82" t="s">
        <v>276</v>
      </c>
      <c r="D25" s="82"/>
      <c r="E25" s="81" t="s">
        <v>168</v>
      </c>
      <c r="F25" s="30"/>
      <c r="G25" s="82" t="s">
        <v>163</v>
      </c>
      <c r="H25" s="82"/>
      <c r="I25" s="30"/>
    </row>
    <row r="26" spans="1:9">
      <c r="A26" s="14"/>
      <c r="B26" s="90"/>
      <c r="C26" s="82"/>
      <c r="D26" s="82"/>
      <c r="E26" s="81"/>
      <c r="F26" s="30"/>
      <c r="G26" s="82"/>
      <c r="H26" s="82"/>
      <c r="I26" s="30"/>
    </row>
    <row r="27" spans="1:9" ht="15.75" thickBot="1">
      <c r="A27" s="14"/>
      <c r="B27" s="79" t="s">
        <v>277</v>
      </c>
      <c r="C27" s="83" t="s">
        <v>278</v>
      </c>
      <c r="D27" s="83"/>
      <c r="E27" s="77" t="s">
        <v>168</v>
      </c>
      <c r="F27" s="13"/>
      <c r="G27" s="83" t="s">
        <v>279</v>
      </c>
      <c r="H27" s="83"/>
      <c r="I27" s="77" t="s">
        <v>168</v>
      </c>
    </row>
    <row r="28" spans="1:9" ht="15.75" thickBot="1">
      <c r="A28" s="14"/>
      <c r="B28" s="78" t="s">
        <v>280</v>
      </c>
      <c r="C28" s="92" t="s">
        <v>281</v>
      </c>
      <c r="D28" s="92"/>
      <c r="E28" s="80" t="s">
        <v>168</v>
      </c>
      <c r="F28" s="13"/>
      <c r="G28" s="92" t="s">
        <v>279</v>
      </c>
      <c r="H28" s="92"/>
      <c r="I28" s="80" t="s">
        <v>168</v>
      </c>
    </row>
    <row r="29" spans="1:9">
      <c r="A29" s="14"/>
      <c r="B29" s="75" t="s">
        <v>282</v>
      </c>
      <c r="C29" s="31"/>
      <c r="D29" s="31"/>
      <c r="E29" s="31"/>
      <c r="F29" s="13"/>
      <c r="G29" s="31"/>
      <c r="H29" s="31"/>
      <c r="I29" s="31"/>
    </row>
    <row r="30" spans="1:9">
      <c r="A30" s="14"/>
      <c r="B30" s="90" t="s">
        <v>275</v>
      </c>
      <c r="C30" s="82">
        <v>6.1</v>
      </c>
      <c r="D30" s="82"/>
      <c r="E30" s="30"/>
      <c r="F30" s="30"/>
      <c r="G30" s="82">
        <v>6.2</v>
      </c>
      <c r="H30" s="82"/>
      <c r="I30" s="30"/>
    </row>
    <row r="31" spans="1:9">
      <c r="A31" s="14"/>
      <c r="B31" s="90"/>
      <c r="C31" s="82"/>
      <c r="D31" s="82"/>
      <c r="E31" s="30"/>
      <c r="F31" s="30"/>
      <c r="G31" s="82"/>
      <c r="H31" s="82"/>
      <c r="I31" s="30"/>
    </row>
    <row r="32" spans="1:9">
      <c r="A32" s="14"/>
      <c r="B32" s="90" t="s">
        <v>277</v>
      </c>
      <c r="C32" s="82">
        <v>14.5</v>
      </c>
      <c r="D32" s="82"/>
      <c r="E32" s="30"/>
      <c r="F32" s="30"/>
      <c r="G32" s="82">
        <v>13.5</v>
      </c>
      <c r="H32" s="82"/>
      <c r="I32" s="30"/>
    </row>
    <row r="33" spans="1:9" ht="15.75" thickBot="1">
      <c r="A33" s="14"/>
      <c r="B33" s="90"/>
      <c r="C33" s="83"/>
      <c r="D33" s="83"/>
      <c r="E33" s="38"/>
      <c r="F33" s="30"/>
      <c r="G33" s="83"/>
      <c r="H33" s="83"/>
      <c r="I33" s="38"/>
    </row>
    <row r="34" spans="1:9">
      <c r="A34" s="14"/>
      <c r="B34" s="84" t="s">
        <v>283</v>
      </c>
      <c r="C34" s="88">
        <v>20.6</v>
      </c>
      <c r="D34" s="88"/>
      <c r="E34" s="31"/>
      <c r="F34" s="30"/>
      <c r="G34" s="88">
        <v>19.7</v>
      </c>
      <c r="H34" s="88"/>
      <c r="I34" s="31"/>
    </row>
    <row r="35" spans="1:9" ht="15.75" thickBot="1">
      <c r="A35" s="14"/>
      <c r="B35" s="84"/>
      <c r="C35" s="89"/>
      <c r="D35" s="89"/>
      <c r="E35" s="50"/>
      <c r="F35" s="30"/>
      <c r="G35" s="89"/>
      <c r="H35" s="89"/>
      <c r="I35" s="50"/>
    </row>
    <row r="36" spans="1:9" ht="15.75" thickTop="1">
      <c r="A36" s="14"/>
      <c r="B36" s="84" t="s">
        <v>284</v>
      </c>
      <c r="C36" s="93" t="s">
        <v>162</v>
      </c>
      <c r="D36" s="94">
        <v>85.9</v>
      </c>
      <c r="E36" s="51"/>
      <c r="F36" s="30"/>
      <c r="G36" s="93" t="s">
        <v>162</v>
      </c>
      <c r="H36" s="94">
        <v>38.4</v>
      </c>
      <c r="I36" s="51"/>
    </row>
    <row r="37" spans="1:9" ht="15.75" thickBot="1">
      <c r="A37" s="14"/>
      <c r="B37" s="84"/>
      <c r="C37" s="86"/>
      <c r="D37" s="89"/>
      <c r="E37" s="50"/>
      <c r="F37" s="30"/>
      <c r="G37" s="86"/>
      <c r="H37" s="89"/>
      <c r="I37" s="50"/>
    </row>
    <row r="38" spans="1:9" ht="15.75" thickTop="1">
      <c r="A38" s="14"/>
      <c r="B38" s="98" t="s">
        <v>285</v>
      </c>
      <c r="C38" s="98"/>
      <c r="D38" s="98"/>
      <c r="E38" s="98"/>
      <c r="F38" s="98"/>
      <c r="G38" s="98"/>
      <c r="H38" s="98"/>
      <c r="I38" s="98"/>
    </row>
    <row r="39" spans="1:9">
      <c r="A39" s="14"/>
      <c r="B39" s="17"/>
      <c r="C39" s="17"/>
    </row>
    <row r="40" spans="1:9" ht="22.5">
      <c r="A40" s="14"/>
      <c r="B40" s="95" t="s">
        <v>286</v>
      </c>
      <c r="C40" s="96" t="s">
        <v>287</v>
      </c>
    </row>
    <row r="41" spans="1:9">
      <c r="A41" s="14"/>
      <c r="B41" s="17"/>
      <c r="C41" s="17"/>
    </row>
    <row r="42" spans="1:9" ht="67.5">
      <c r="A42" s="14"/>
      <c r="B42" s="95" t="s">
        <v>288</v>
      </c>
      <c r="C42" s="96" t="s">
        <v>289</v>
      </c>
    </row>
    <row r="43" spans="1:9">
      <c r="A43" s="14"/>
      <c r="B43" s="17"/>
      <c r="C43" s="17"/>
    </row>
    <row r="44" spans="1:9" ht="56.25">
      <c r="A44" s="14"/>
      <c r="B44" s="95" t="s">
        <v>290</v>
      </c>
      <c r="C44" s="97" t="s">
        <v>291</v>
      </c>
    </row>
    <row r="45" spans="1:9">
      <c r="A45" s="14"/>
      <c r="B45" s="64"/>
      <c r="C45" s="64"/>
      <c r="D45" s="64"/>
      <c r="E45" s="64"/>
      <c r="F45" s="64"/>
      <c r="G45" s="64"/>
      <c r="H45" s="64"/>
      <c r="I45" s="64"/>
    </row>
    <row r="46" spans="1:9" ht="76.5" customHeight="1">
      <c r="A46" s="14"/>
      <c r="B46" s="66" t="s">
        <v>292</v>
      </c>
      <c r="C46" s="66"/>
      <c r="D46" s="66"/>
      <c r="E46" s="66"/>
      <c r="F46" s="66"/>
      <c r="G46" s="66"/>
      <c r="H46" s="66"/>
      <c r="I46" s="66"/>
    </row>
  </sheetData>
  <mergeCells count="94">
    <mergeCell ref="B7:I7"/>
    <mergeCell ref="B38:I38"/>
    <mergeCell ref="B45:I45"/>
    <mergeCell ref="B46:I46"/>
    <mergeCell ref="H36:H37"/>
    <mergeCell ref="I36:I37"/>
    <mergeCell ref="A1:A2"/>
    <mergeCell ref="B1:I1"/>
    <mergeCell ref="B2:I2"/>
    <mergeCell ref="B3:I3"/>
    <mergeCell ref="A4:A46"/>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D27"/>
    <mergeCell ref="G27:H27"/>
    <mergeCell ref="C28:D28"/>
    <mergeCell ref="G28:H28"/>
    <mergeCell ref="C29:E29"/>
    <mergeCell ref="G29:I29"/>
    <mergeCell ref="C24:E24"/>
    <mergeCell ref="G24:I24"/>
    <mergeCell ref="B25:B26"/>
    <mergeCell ref="C25:D26"/>
    <mergeCell ref="E25:E26"/>
    <mergeCell ref="F25:F26"/>
    <mergeCell ref="G25:H26"/>
    <mergeCell ref="I25:I26"/>
    <mergeCell ref="I20:I21"/>
    <mergeCell ref="B22:B23"/>
    <mergeCell ref="C22:D23"/>
    <mergeCell ref="E22:E23"/>
    <mergeCell ref="F22:F23"/>
    <mergeCell ref="G22:H23"/>
    <mergeCell ref="I22:I23"/>
    <mergeCell ref="I17:I18"/>
    <mergeCell ref="C19:E19"/>
    <mergeCell ref="G19:I19"/>
    <mergeCell ref="B20:B21"/>
    <mergeCell ref="C20:C21"/>
    <mergeCell ref="D20:D21"/>
    <mergeCell ref="E20:E21"/>
    <mergeCell ref="F20:F21"/>
    <mergeCell ref="G20:G21"/>
    <mergeCell ref="H20:H21"/>
    <mergeCell ref="C16:D16"/>
    <mergeCell ref="G16:H16"/>
    <mergeCell ref="B17:B18"/>
    <mergeCell ref="C17:C18"/>
    <mergeCell ref="D17:D18"/>
    <mergeCell ref="E17:E18"/>
    <mergeCell ref="F17:F18"/>
    <mergeCell ref="G17:G18"/>
    <mergeCell ref="H17:H18"/>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7109375" customWidth="1"/>
    <col min="4" max="4" width="11.42578125" customWidth="1"/>
    <col min="5" max="5" width="3" customWidth="1"/>
    <col min="6" max="6" width="17.5703125" customWidth="1"/>
    <col min="7" max="7" width="3.7109375" customWidth="1"/>
    <col min="8" max="8" width="11.42578125" customWidth="1"/>
    <col min="9" max="9" width="3"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30">
      <c r="A3" s="4" t="s">
        <v>293</v>
      </c>
      <c r="B3" s="64"/>
      <c r="C3" s="64"/>
      <c r="D3" s="64"/>
      <c r="E3" s="64"/>
      <c r="F3" s="64"/>
      <c r="G3" s="64"/>
      <c r="H3" s="64"/>
      <c r="I3" s="64"/>
    </row>
    <row r="4" spans="1:9">
      <c r="A4" s="14" t="s">
        <v>252</v>
      </c>
      <c r="B4" s="65" t="s">
        <v>252</v>
      </c>
      <c r="C4" s="65"/>
      <c r="D4" s="65"/>
      <c r="E4" s="65"/>
      <c r="F4" s="65"/>
      <c r="G4" s="65"/>
      <c r="H4" s="65"/>
      <c r="I4" s="65"/>
    </row>
    <row r="5" spans="1:9">
      <c r="A5" s="14"/>
      <c r="B5" s="64"/>
      <c r="C5" s="64"/>
      <c r="D5" s="64"/>
      <c r="E5" s="64"/>
      <c r="F5" s="64"/>
      <c r="G5" s="64"/>
      <c r="H5" s="64"/>
      <c r="I5" s="64"/>
    </row>
    <row r="6" spans="1:9" ht="25.5" customHeight="1">
      <c r="A6" s="14"/>
      <c r="B6" s="66" t="s">
        <v>294</v>
      </c>
      <c r="C6" s="66"/>
      <c r="D6" s="66"/>
      <c r="E6" s="66"/>
      <c r="F6" s="66"/>
      <c r="G6" s="66"/>
      <c r="H6" s="66"/>
      <c r="I6" s="66"/>
    </row>
    <row r="7" spans="1:9">
      <c r="A7" s="14"/>
      <c r="B7" s="26"/>
      <c r="C7" s="26"/>
      <c r="D7" s="26"/>
      <c r="E7" s="26"/>
      <c r="F7" s="26"/>
      <c r="G7" s="26"/>
      <c r="H7" s="26"/>
      <c r="I7" s="26"/>
    </row>
    <row r="8" spans="1:9">
      <c r="A8" s="14"/>
      <c r="B8" s="26"/>
      <c r="C8" s="26"/>
      <c r="D8" s="26"/>
      <c r="E8" s="26"/>
      <c r="F8" s="26"/>
      <c r="G8" s="26"/>
      <c r="H8" s="26"/>
      <c r="I8" s="26"/>
    </row>
    <row r="9" spans="1:9">
      <c r="A9" s="14"/>
      <c r="B9" s="17"/>
      <c r="C9" s="17"/>
      <c r="D9" s="17"/>
      <c r="E9" s="17"/>
      <c r="F9" s="17"/>
      <c r="G9" s="17"/>
      <c r="H9" s="17"/>
      <c r="I9" s="17"/>
    </row>
    <row r="10" spans="1:9">
      <c r="A10" s="14"/>
      <c r="B10" s="42" t="s">
        <v>295</v>
      </c>
      <c r="C10" s="28" t="s">
        <v>266</v>
      </c>
      <c r="D10" s="28"/>
      <c r="E10" s="28"/>
      <c r="F10" s="28"/>
      <c r="G10" s="28"/>
      <c r="H10" s="28"/>
      <c r="I10" s="28"/>
    </row>
    <row r="11" spans="1:9" ht="15.75" thickBot="1">
      <c r="A11" s="14"/>
      <c r="B11" s="42"/>
      <c r="C11" s="29" t="s">
        <v>267</v>
      </c>
      <c r="D11" s="29"/>
      <c r="E11" s="29"/>
      <c r="F11" s="29"/>
      <c r="G11" s="29"/>
      <c r="H11" s="29"/>
      <c r="I11" s="29"/>
    </row>
    <row r="12" spans="1:9" ht="15.75" thickBot="1">
      <c r="A12" s="14"/>
      <c r="B12" s="18" t="s">
        <v>151</v>
      </c>
      <c r="C12" s="32">
        <v>2015</v>
      </c>
      <c r="D12" s="32"/>
      <c r="E12" s="32"/>
      <c r="F12" s="13"/>
      <c r="G12" s="32">
        <v>2014</v>
      </c>
      <c r="H12" s="32"/>
      <c r="I12" s="32"/>
    </row>
    <row r="13" spans="1:9">
      <c r="A13" s="14"/>
      <c r="B13" s="13"/>
      <c r="C13" s="31"/>
      <c r="D13" s="31"/>
      <c r="E13" s="31"/>
      <c r="F13" s="13"/>
      <c r="G13" s="31"/>
      <c r="H13" s="31"/>
      <c r="I13" s="31"/>
    </row>
    <row r="14" spans="1:9">
      <c r="A14" s="14"/>
      <c r="B14" s="81" t="s">
        <v>214</v>
      </c>
      <c r="C14" s="81" t="s">
        <v>162</v>
      </c>
      <c r="D14" s="82">
        <v>430.9</v>
      </c>
      <c r="E14" s="30"/>
      <c r="F14" s="30"/>
      <c r="G14" s="81" t="s">
        <v>162</v>
      </c>
      <c r="H14" s="82">
        <v>470.1</v>
      </c>
      <c r="I14" s="30"/>
    </row>
    <row r="15" spans="1:9">
      <c r="A15" s="14"/>
      <c r="B15" s="81"/>
      <c r="C15" s="81"/>
      <c r="D15" s="82"/>
      <c r="E15" s="30"/>
      <c r="F15" s="30"/>
      <c r="G15" s="81"/>
      <c r="H15" s="82"/>
      <c r="I15" s="30"/>
    </row>
    <row r="16" spans="1:9">
      <c r="A16" s="14"/>
      <c r="B16" s="81" t="s">
        <v>98</v>
      </c>
      <c r="C16" s="82">
        <v>24.9</v>
      </c>
      <c r="D16" s="82"/>
      <c r="E16" s="30"/>
      <c r="F16" s="30"/>
      <c r="G16" s="82">
        <v>16.899999999999999</v>
      </c>
      <c r="H16" s="82"/>
      <c r="I16" s="30"/>
    </row>
    <row r="17" spans="1:9">
      <c r="A17" s="14"/>
      <c r="B17" s="81"/>
      <c r="C17" s="82"/>
      <c r="D17" s="82"/>
      <c r="E17" s="30"/>
      <c r="F17" s="30"/>
      <c r="G17" s="82"/>
      <c r="H17" s="82"/>
      <c r="I17" s="30"/>
    </row>
    <row r="18" spans="1:9">
      <c r="A18" s="14"/>
      <c r="B18" s="75" t="s">
        <v>296</v>
      </c>
      <c r="C18" s="30"/>
      <c r="D18" s="30"/>
      <c r="E18" s="30"/>
      <c r="F18" s="13"/>
      <c r="G18" s="30"/>
      <c r="H18" s="30"/>
      <c r="I18" s="30"/>
    </row>
    <row r="19" spans="1:9">
      <c r="A19" s="14"/>
      <c r="B19" s="79" t="s">
        <v>297</v>
      </c>
      <c r="C19" s="82" t="s">
        <v>298</v>
      </c>
      <c r="D19" s="82"/>
      <c r="E19" s="75" t="s">
        <v>168</v>
      </c>
      <c r="F19" s="13"/>
      <c r="G19" s="82" t="s">
        <v>299</v>
      </c>
      <c r="H19" s="82"/>
      <c r="I19" s="75" t="s">
        <v>168</v>
      </c>
    </row>
    <row r="20" spans="1:9">
      <c r="A20" s="14"/>
      <c r="B20" s="90" t="s">
        <v>300</v>
      </c>
      <c r="C20" s="82" t="s">
        <v>176</v>
      </c>
      <c r="D20" s="82"/>
      <c r="E20" s="81" t="s">
        <v>168</v>
      </c>
      <c r="F20" s="30"/>
      <c r="G20" s="82" t="s">
        <v>163</v>
      </c>
      <c r="H20" s="82"/>
      <c r="I20" s="30"/>
    </row>
    <row r="21" spans="1:9">
      <c r="A21" s="14"/>
      <c r="B21" s="90"/>
      <c r="C21" s="82"/>
      <c r="D21" s="82"/>
      <c r="E21" s="81"/>
      <c r="F21" s="30"/>
      <c r="G21" s="82"/>
      <c r="H21" s="82"/>
      <c r="I21" s="30"/>
    </row>
    <row r="22" spans="1:9">
      <c r="A22" s="14"/>
      <c r="B22" s="90" t="s">
        <v>301</v>
      </c>
      <c r="C22" s="82">
        <v>3.8</v>
      </c>
      <c r="D22" s="82"/>
      <c r="E22" s="30"/>
      <c r="F22" s="30"/>
      <c r="G22" s="82">
        <v>10.9</v>
      </c>
      <c r="H22" s="82"/>
      <c r="I22" s="30"/>
    </row>
    <row r="23" spans="1:9">
      <c r="A23" s="14"/>
      <c r="B23" s="90"/>
      <c r="C23" s="82"/>
      <c r="D23" s="82"/>
      <c r="E23" s="30"/>
      <c r="F23" s="30"/>
      <c r="G23" s="82"/>
      <c r="H23" s="82"/>
      <c r="I23" s="30"/>
    </row>
    <row r="24" spans="1:9" ht="24.75">
      <c r="A24" s="14"/>
      <c r="B24" s="99" t="s">
        <v>302</v>
      </c>
      <c r="C24" s="82" t="s">
        <v>304</v>
      </c>
      <c r="D24" s="82"/>
      <c r="E24" s="81" t="s">
        <v>168</v>
      </c>
      <c r="F24" s="30"/>
      <c r="G24" s="82" t="s">
        <v>305</v>
      </c>
      <c r="H24" s="82"/>
      <c r="I24" s="81" t="s">
        <v>168</v>
      </c>
    </row>
    <row r="25" spans="1:9" ht="15.75" thickBot="1">
      <c r="A25" s="14"/>
      <c r="B25" s="99" t="s">
        <v>303</v>
      </c>
      <c r="C25" s="83"/>
      <c r="D25" s="83"/>
      <c r="E25" s="100"/>
      <c r="F25" s="30"/>
      <c r="G25" s="83"/>
      <c r="H25" s="83"/>
      <c r="I25" s="100"/>
    </row>
    <row r="26" spans="1:9">
      <c r="A26" s="14"/>
      <c r="B26" s="84" t="s">
        <v>215</v>
      </c>
      <c r="C26" s="85" t="s">
        <v>162</v>
      </c>
      <c r="D26" s="88">
        <v>423</v>
      </c>
      <c r="E26" s="31"/>
      <c r="F26" s="30"/>
      <c r="G26" s="85" t="s">
        <v>162</v>
      </c>
      <c r="H26" s="88">
        <v>454.8</v>
      </c>
      <c r="I26" s="31"/>
    </row>
    <row r="27" spans="1:9" ht="15.75" thickBot="1">
      <c r="A27" s="14"/>
      <c r="B27" s="84"/>
      <c r="C27" s="86"/>
      <c r="D27" s="89"/>
      <c r="E27" s="50"/>
      <c r="F27" s="30"/>
      <c r="G27" s="86"/>
      <c r="H27" s="89"/>
      <c r="I27" s="50"/>
    </row>
    <row r="28" spans="1:9" ht="15.75" thickTop="1"/>
  </sheetData>
  <mergeCells count="60">
    <mergeCell ref="B6:I6"/>
    <mergeCell ref="B7:I7"/>
    <mergeCell ref="G26:G27"/>
    <mergeCell ref="H26:H27"/>
    <mergeCell ref="I26:I27"/>
    <mergeCell ref="A1:A2"/>
    <mergeCell ref="B1:I1"/>
    <mergeCell ref="B2:I2"/>
    <mergeCell ref="B3:I3"/>
    <mergeCell ref="A4:A27"/>
    <mergeCell ref="B4:I4"/>
    <mergeCell ref="B5:I5"/>
    <mergeCell ref="C24:D25"/>
    <mergeCell ref="E24:E25"/>
    <mergeCell ref="F24:F25"/>
    <mergeCell ref="G24:H25"/>
    <mergeCell ref="I24:I25"/>
    <mergeCell ref="B26:B27"/>
    <mergeCell ref="C26:C27"/>
    <mergeCell ref="D26:D27"/>
    <mergeCell ref="E26:E27"/>
    <mergeCell ref="F26:F27"/>
    <mergeCell ref="B22:B23"/>
    <mergeCell ref="C22:D23"/>
    <mergeCell ref="E22:E23"/>
    <mergeCell ref="F22:F23"/>
    <mergeCell ref="G22:H23"/>
    <mergeCell ref="I22:I23"/>
    <mergeCell ref="C18:E18"/>
    <mergeCell ref="G18:I18"/>
    <mergeCell ref="C19:D19"/>
    <mergeCell ref="G19:H19"/>
    <mergeCell ref="B20:B21"/>
    <mergeCell ref="C20:D21"/>
    <mergeCell ref="E20:E21"/>
    <mergeCell ref="F20:F21"/>
    <mergeCell ref="G20:H21"/>
    <mergeCell ref="I20:I21"/>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19" bestFit="1" customWidth="1"/>
    <col min="2" max="2" width="36.5703125" bestFit="1" customWidth="1"/>
    <col min="3" max="3" width="3.28515625" customWidth="1"/>
    <col min="4" max="4" width="8.42578125" customWidth="1"/>
    <col min="5" max="5" width="2.5703125" customWidth="1"/>
    <col min="6" max="6" width="15.42578125" customWidth="1"/>
    <col min="7" max="7" width="3.28515625" customWidth="1"/>
    <col min="8" max="8" width="8.42578125" customWidth="1"/>
    <col min="9" max="9" width="2.5703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c r="A3" s="4" t="s">
        <v>307</v>
      </c>
      <c r="B3" s="64"/>
      <c r="C3" s="64"/>
      <c r="D3" s="64"/>
      <c r="E3" s="64"/>
      <c r="F3" s="64"/>
      <c r="G3" s="64"/>
      <c r="H3" s="64"/>
      <c r="I3" s="64"/>
    </row>
    <row r="4" spans="1:9">
      <c r="A4" s="14" t="s">
        <v>306</v>
      </c>
      <c r="B4" s="65" t="s">
        <v>306</v>
      </c>
      <c r="C4" s="65"/>
      <c r="D4" s="65"/>
      <c r="E4" s="65"/>
      <c r="F4" s="65"/>
      <c r="G4" s="65"/>
      <c r="H4" s="65"/>
      <c r="I4" s="65"/>
    </row>
    <row r="5" spans="1:9">
      <c r="A5" s="14"/>
      <c r="B5" s="64"/>
      <c r="C5" s="64"/>
      <c r="D5" s="64"/>
      <c r="E5" s="64"/>
      <c r="F5" s="64"/>
      <c r="G5" s="64"/>
      <c r="H5" s="64"/>
      <c r="I5" s="64"/>
    </row>
    <row r="6" spans="1:9" ht="25.5" customHeight="1">
      <c r="A6" s="14"/>
      <c r="B6" s="66" t="s">
        <v>308</v>
      </c>
      <c r="C6" s="66"/>
      <c r="D6" s="66"/>
      <c r="E6" s="66"/>
      <c r="F6" s="66"/>
      <c r="G6" s="66"/>
      <c r="H6" s="66"/>
      <c r="I6" s="66"/>
    </row>
    <row r="7" spans="1:9">
      <c r="A7" s="14"/>
      <c r="B7" s="26"/>
      <c r="C7" s="26"/>
      <c r="D7" s="26"/>
      <c r="E7" s="26"/>
      <c r="F7" s="26"/>
      <c r="G7" s="26"/>
      <c r="H7" s="26"/>
      <c r="I7" s="26"/>
    </row>
    <row r="8" spans="1:9">
      <c r="A8" s="14"/>
      <c r="B8" s="26"/>
      <c r="C8" s="26"/>
      <c r="D8" s="26"/>
      <c r="E8" s="26"/>
      <c r="F8" s="26"/>
      <c r="G8" s="26"/>
      <c r="H8" s="26"/>
      <c r="I8" s="26"/>
    </row>
    <row r="9" spans="1:9">
      <c r="A9" s="14"/>
      <c r="B9" s="17"/>
      <c r="C9" s="17"/>
      <c r="D9" s="17"/>
      <c r="E9" s="17"/>
      <c r="F9" s="17"/>
      <c r="G9" s="17"/>
      <c r="H9" s="17"/>
      <c r="I9" s="17"/>
    </row>
    <row r="10" spans="1:9">
      <c r="A10" s="14"/>
      <c r="B10" s="42" t="s">
        <v>309</v>
      </c>
      <c r="C10" s="28" t="s">
        <v>266</v>
      </c>
      <c r="D10" s="28"/>
      <c r="E10" s="28"/>
      <c r="F10" s="28"/>
      <c r="G10" s="28"/>
      <c r="H10" s="28"/>
      <c r="I10" s="28"/>
    </row>
    <row r="11" spans="1:9" ht="15.75" thickBot="1">
      <c r="A11" s="14"/>
      <c r="B11" s="42"/>
      <c r="C11" s="29" t="s">
        <v>267</v>
      </c>
      <c r="D11" s="29"/>
      <c r="E11" s="29"/>
      <c r="F11" s="29"/>
      <c r="G11" s="29"/>
      <c r="H11" s="29"/>
      <c r="I11" s="29"/>
    </row>
    <row r="12" spans="1:9" ht="15.75" thickBot="1">
      <c r="A12" s="14"/>
      <c r="B12" s="18" t="s">
        <v>151</v>
      </c>
      <c r="C12" s="32">
        <v>2015</v>
      </c>
      <c r="D12" s="32"/>
      <c r="E12" s="32"/>
      <c r="F12" s="13"/>
      <c r="G12" s="32">
        <v>2014</v>
      </c>
      <c r="H12" s="32"/>
      <c r="I12" s="32"/>
    </row>
    <row r="13" spans="1:9">
      <c r="A13" s="14"/>
      <c r="B13" s="13"/>
      <c r="C13" s="31"/>
      <c r="D13" s="31"/>
      <c r="E13" s="31"/>
      <c r="F13" s="13"/>
      <c r="G13" s="31"/>
      <c r="H13" s="31"/>
      <c r="I13" s="31"/>
    </row>
    <row r="14" spans="1:9">
      <c r="A14" s="14"/>
      <c r="B14" s="81" t="s">
        <v>214</v>
      </c>
      <c r="C14" s="81" t="s">
        <v>162</v>
      </c>
      <c r="D14" s="82">
        <v>78.900000000000006</v>
      </c>
      <c r="E14" s="30"/>
      <c r="F14" s="30"/>
      <c r="G14" s="81" t="s">
        <v>162</v>
      </c>
      <c r="H14" s="82">
        <v>76.900000000000006</v>
      </c>
      <c r="I14" s="30"/>
    </row>
    <row r="15" spans="1:9">
      <c r="A15" s="14"/>
      <c r="B15" s="81"/>
      <c r="C15" s="81"/>
      <c r="D15" s="82"/>
      <c r="E15" s="30"/>
      <c r="F15" s="30"/>
      <c r="G15" s="81"/>
      <c r="H15" s="82"/>
      <c r="I15" s="30"/>
    </row>
    <row r="16" spans="1:9">
      <c r="A16" s="14"/>
      <c r="B16" s="81" t="s">
        <v>310</v>
      </c>
      <c r="C16" s="82">
        <v>5.3</v>
      </c>
      <c r="D16" s="82"/>
      <c r="E16" s="30"/>
      <c r="F16" s="30"/>
      <c r="G16" s="82">
        <v>2.1</v>
      </c>
      <c r="H16" s="82"/>
      <c r="I16" s="30"/>
    </row>
    <row r="17" spans="1:9">
      <c r="A17" s="14"/>
      <c r="B17" s="81"/>
      <c r="C17" s="82"/>
      <c r="D17" s="82"/>
      <c r="E17" s="30"/>
      <c r="F17" s="30"/>
      <c r="G17" s="82"/>
      <c r="H17" s="82"/>
      <c r="I17" s="30"/>
    </row>
    <row r="18" spans="1:9">
      <c r="A18" s="14"/>
      <c r="B18" s="75" t="s">
        <v>311</v>
      </c>
      <c r="C18" s="82" t="s">
        <v>179</v>
      </c>
      <c r="D18" s="82"/>
      <c r="E18" s="75" t="s">
        <v>168</v>
      </c>
      <c r="F18" s="13"/>
      <c r="G18" s="82" t="s">
        <v>172</v>
      </c>
      <c r="H18" s="82"/>
      <c r="I18" s="75" t="s">
        <v>168</v>
      </c>
    </row>
    <row r="19" spans="1:9" ht="24.75">
      <c r="A19" s="14"/>
      <c r="B19" s="99" t="s">
        <v>302</v>
      </c>
      <c r="C19" s="82" t="s">
        <v>312</v>
      </c>
      <c r="D19" s="82"/>
      <c r="E19" s="81" t="s">
        <v>168</v>
      </c>
      <c r="F19" s="30"/>
      <c r="G19" s="82" t="s">
        <v>313</v>
      </c>
      <c r="H19" s="82"/>
      <c r="I19" s="81" t="s">
        <v>168</v>
      </c>
    </row>
    <row r="20" spans="1:9" ht="15.75" thickBot="1">
      <c r="A20" s="14"/>
      <c r="B20" s="99" t="s">
        <v>303</v>
      </c>
      <c r="C20" s="83"/>
      <c r="D20" s="83"/>
      <c r="E20" s="100"/>
      <c r="F20" s="30"/>
      <c r="G20" s="83"/>
      <c r="H20" s="83"/>
      <c r="I20" s="100"/>
    </row>
    <row r="21" spans="1:9">
      <c r="A21" s="14"/>
      <c r="B21" s="84" t="s">
        <v>215</v>
      </c>
      <c r="C21" s="85" t="s">
        <v>162</v>
      </c>
      <c r="D21" s="88">
        <v>78.599999999999994</v>
      </c>
      <c r="E21" s="31"/>
      <c r="F21" s="30"/>
      <c r="G21" s="85" t="s">
        <v>162</v>
      </c>
      <c r="H21" s="88">
        <v>75.599999999999994</v>
      </c>
      <c r="I21" s="31"/>
    </row>
    <row r="22" spans="1:9" ht="15.75" thickBot="1">
      <c r="A22" s="14"/>
      <c r="B22" s="84"/>
      <c r="C22" s="86"/>
      <c r="D22" s="89"/>
      <c r="E22" s="50"/>
      <c r="F22" s="30"/>
      <c r="G22" s="86"/>
      <c r="H22" s="89"/>
      <c r="I22" s="50"/>
    </row>
    <row r="23" spans="1:9" ht="15.75" thickTop="1"/>
  </sheetData>
  <mergeCells count="46">
    <mergeCell ref="A1:A2"/>
    <mergeCell ref="B1:I1"/>
    <mergeCell ref="B2:I2"/>
    <mergeCell ref="B3:I3"/>
    <mergeCell ref="A4:A22"/>
    <mergeCell ref="B4:I4"/>
    <mergeCell ref="B5:I5"/>
    <mergeCell ref="B6:I6"/>
    <mergeCell ref="B7:I7"/>
    <mergeCell ref="I19:I20"/>
    <mergeCell ref="B21:B22"/>
    <mergeCell ref="C21:C22"/>
    <mergeCell ref="D21:D22"/>
    <mergeCell ref="E21:E22"/>
    <mergeCell ref="F21:F22"/>
    <mergeCell ref="G21:G22"/>
    <mergeCell ref="H21:H22"/>
    <mergeCell ref="I21:I22"/>
    <mergeCell ref="C18:D18"/>
    <mergeCell ref="G18:H18"/>
    <mergeCell ref="C19:D20"/>
    <mergeCell ref="E19:E20"/>
    <mergeCell ref="F19:F20"/>
    <mergeCell ref="G19:H20"/>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1"/>
  <sheetViews>
    <sheetView showGridLines="0" workbookViewId="0"/>
  </sheetViews>
  <sheetFormatPr defaultRowHeight="15"/>
  <cols>
    <col min="1" max="3" width="36.5703125" bestFit="1" customWidth="1"/>
    <col min="4" max="4" width="32.85546875" customWidth="1"/>
    <col min="5" max="5" width="6.28515625" customWidth="1"/>
    <col min="6" max="6" width="36.5703125" customWidth="1"/>
    <col min="7" max="7" width="8.140625" customWidth="1"/>
    <col min="8" max="8" width="32.85546875" customWidth="1"/>
    <col min="9" max="9" width="6.28515625" customWidth="1"/>
    <col min="10" max="10" width="36.5703125" customWidth="1"/>
    <col min="11" max="11" width="8.140625" customWidth="1"/>
    <col min="12" max="12" width="25" customWidth="1"/>
    <col min="13" max="13" width="6.28515625" customWidth="1"/>
    <col min="14" max="14" width="36.5703125" customWidth="1"/>
    <col min="15" max="15" width="8.140625" customWidth="1"/>
    <col min="16" max="16" width="32.85546875" customWidth="1"/>
    <col min="17" max="17" width="6.28515625" customWidth="1"/>
    <col min="18" max="18" width="36.5703125" customWidth="1"/>
    <col min="19" max="19" width="8.140625" customWidth="1"/>
    <col min="20" max="20" width="25" customWidth="1"/>
    <col min="21" max="21" width="6.28515625" customWidth="1"/>
    <col min="22" max="22" width="36.5703125" customWidth="1"/>
    <col min="23" max="23" width="8.140625" customWidth="1"/>
    <col min="24" max="24" width="20.85546875" customWidth="1"/>
    <col min="25" max="25" width="6.28515625" customWidth="1"/>
  </cols>
  <sheetData>
    <row r="1" spans="1:25" ht="15" customHeight="1">
      <c r="A1" s="7" t="s">
        <v>3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315</v>
      </c>
      <c r="B3" s="64"/>
      <c r="C3" s="64"/>
      <c r="D3" s="64"/>
      <c r="E3" s="64"/>
      <c r="F3" s="64"/>
      <c r="G3" s="64"/>
      <c r="H3" s="64"/>
      <c r="I3" s="64"/>
      <c r="J3" s="64"/>
      <c r="K3" s="64"/>
      <c r="L3" s="64"/>
      <c r="M3" s="64"/>
      <c r="N3" s="64"/>
      <c r="O3" s="64"/>
      <c r="P3" s="64"/>
      <c r="Q3" s="64"/>
      <c r="R3" s="64"/>
      <c r="S3" s="64"/>
      <c r="T3" s="64"/>
      <c r="U3" s="64"/>
      <c r="V3" s="64"/>
      <c r="W3" s="64"/>
      <c r="X3" s="64"/>
      <c r="Y3" s="64"/>
    </row>
    <row r="4" spans="1:25">
      <c r="A4" s="14" t="s">
        <v>314</v>
      </c>
      <c r="B4" s="65" t="s">
        <v>314</v>
      </c>
      <c r="C4" s="65"/>
      <c r="D4" s="65"/>
      <c r="E4" s="65"/>
      <c r="F4" s="65"/>
      <c r="G4" s="65"/>
      <c r="H4" s="65"/>
      <c r="I4" s="65"/>
      <c r="J4" s="65"/>
      <c r="K4" s="65"/>
      <c r="L4" s="65"/>
      <c r="M4" s="65"/>
      <c r="N4" s="65"/>
      <c r="O4" s="65"/>
      <c r="P4" s="65"/>
      <c r="Q4" s="65"/>
      <c r="R4" s="65"/>
      <c r="S4" s="65"/>
      <c r="T4" s="65"/>
      <c r="U4" s="65"/>
      <c r="V4" s="65"/>
      <c r="W4" s="65"/>
      <c r="X4" s="65"/>
      <c r="Y4" s="65"/>
    </row>
    <row r="5" spans="1:25">
      <c r="A5" s="14"/>
      <c r="B5" s="64"/>
      <c r="C5" s="64"/>
      <c r="D5" s="64"/>
      <c r="E5" s="64"/>
      <c r="F5" s="64"/>
      <c r="G5" s="64"/>
      <c r="H5" s="64"/>
      <c r="I5" s="64"/>
      <c r="J5" s="64"/>
      <c r="K5" s="64"/>
      <c r="L5" s="64"/>
      <c r="M5" s="64"/>
      <c r="N5" s="64"/>
      <c r="O5" s="64"/>
      <c r="P5" s="64"/>
      <c r="Q5" s="64"/>
      <c r="R5" s="64"/>
      <c r="S5" s="64"/>
      <c r="T5" s="64"/>
      <c r="U5" s="64"/>
      <c r="V5" s="64"/>
      <c r="W5" s="64"/>
      <c r="X5" s="64"/>
      <c r="Y5" s="64"/>
    </row>
    <row r="6" spans="1:25">
      <c r="A6" s="14"/>
      <c r="B6" s="65" t="s">
        <v>316</v>
      </c>
      <c r="C6" s="65"/>
      <c r="D6" s="65"/>
      <c r="E6" s="65"/>
      <c r="F6" s="65"/>
      <c r="G6" s="65"/>
      <c r="H6" s="65"/>
      <c r="I6" s="65"/>
      <c r="J6" s="65"/>
      <c r="K6" s="65"/>
      <c r="L6" s="65"/>
      <c r="M6" s="65"/>
      <c r="N6" s="65"/>
      <c r="O6" s="65"/>
      <c r="P6" s="65"/>
      <c r="Q6" s="65"/>
      <c r="R6" s="65"/>
      <c r="S6" s="65"/>
      <c r="T6" s="65"/>
      <c r="U6" s="65"/>
      <c r="V6" s="65"/>
      <c r="W6" s="65"/>
      <c r="X6" s="65"/>
      <c r="Y6" s="65"/>
    </row>
    <row r="7" spans="1:25">
      <c r="A7" s="14"/>
      <c r="B7" s="64"/>
      <c r="C7" s="64"/>
      <c r="D7" s="64"/>
      <c r="E7" s="64"/>
      <c r="F7" s="64"/>
      <c r="G7" s="64"/>
      <c r="H7" s="64"/>
      <c r="I7" s="64"/>
      <c r="J7" s="64"/>
      <c r="K7" s="64"/>
      <c r="L7" s="64"/>
      <c r="M7" s="64"/>
      <c r="N7" s="64"/>
      <c r="O7" s="64"/>
      <c r="P7" s="64"/>
      <c r="Q7" s="64"/>
      <c r="R7" s="64"/>
      <c r="S7" s="64"/>
      <c r="T7" s="64"/>
      <c r="U7" s="64"/>
      <c r="V7" s="64"/>
      <c r="W7" s="64"/>
      <c r="X7" s="64"/>
      <c r="Y7" s="64"/>
    </row>
    <row r="8" spans="1:25">
      <c r="A8" s="14"/>
      <c r="B8" s="66" t="s">
        <v>317</v>
      </c>
      <c r="C8" s="66"/>
      <c r="D8" s="66"/>
      <c r="E8" s="66"/>
      <c r="F8" s="66"/>
      <c r="G8" s="66"/>
      <c r="H8" s="66"/>
      <c r="I8" s="66"/>
      <c r="J8" s="66"/>
      <c r="K8" s="66"/>
      <c r="L8" s="66"/>
      <c r="M8" s="66"/>
      <c r="N8" s="66"/>
      <c r="O8" s="66"/>
      <c r="P8" s="66"/>
      <c r="Q8" s="66"/>
      <c r="R8" s="66"/>
      <c r="S8" s="66"/>
      <c r="T8" s="66"/>
      <c r="U8" s="66"/>
      <c r="V8" s="66"/>
      <c r="W8" s="66"/>
      <c r="X8" s="66"/>
      <c r="Y8" s="66"/>
    </row>
    <row r="9" spans="1:25">
      <c r="A9" s="14"/>
      <c r="B9" s="26"/>
      <c r="C9" s="26"/>
      <c r="D9" s="26"/>
      <c r="E9" s="26"/>
      <c r="F9" s="26"/>
      <c r="G9" s="26"/>
      <c r="H9" s="26"/>
      <c r="I9" s="26"/>
      <c r="J9" s="26"/>
      <c r="K9" s="26"/>
      <c r="L9" s="26"/>
      <c r="M9" s="26"/>
      <c r="N9" s="26"/>
      <c r="O9" s="26"/>
      <c r="P9" s="26"/>
      <c r="Q9" s="26"/>
      <c r="R9" s="26"/>
      <c r="S9" s="26"/>
      <c r="T9" s="26"/>
      <c r="U9" s="26"/>
      <c r="V9" s="26"/>
      <c r="W9" s="26"/>
      <c r="X9" s="26"/>
      <c r="Y9" s="26"/>
    </row>
    <row r="10" spans="1:25">
      <c r="A10" s="14"/>
      <c r="B10" s="26"/>
      <c r="C10" s="26"/>
      <c r="D10" s="26"/>
      <c r="E10" s="26"/>
      <c r="F10" s="26"/>
      <c r="G10" s="26"/>
      <c r="H10" s="26"/>
      <c r="I10" s="26"/>
      <c r="J10" s="26"/>
      <c r="K10" s="26"/>
      <c r="L10" s="26"/>
      <c r="M10" s="26"/>
      <c r="N10" s="26"/>
      <c r="O10" s="26"/>
      <c r="P10" s="26"/>
      <c r="Q10" s="26"/>
      <c r="R10" s="26"/>
      <c r="S10" s="26"/>
      <c r="T10" s="26"/>
      <c r="U10" s="26"/>
    </row>
    <row r="11" spans="1:25">
      <c r="A11" s="14"/>
      <c r="B11" s="17"/>
      <c r="C11" s="17"/>
      <c r="D11" s="17"/>
      <c r="E11" s="17"/>
      <c r="F11" s="17"/>
      <c r="G11" s="17"/>
      <c r="H11" s="17"/>
      <c r="I11" s="17"/>
      <c r="J11" s="17"/>
      <c r="K11" s="17"/>
      <c r="L11" s="17"/>
      <c r="M11" s="17"/>
      <c r="N11" s="17"/>
      <c r="O11" s="17"/>
      <c r="P11" s="17"/>
      <c r="Q11" s="17"/>
      <c r="R11" s="17"/>
      <c r="S11" s="17"/>
      <c r="T11" s="17"/>
      <c r="U11" s="17"/>
    </row>
    <row r="12" spans="1:25" ht="15.75" thickBot="1">
      <c r="A12" s="14"/>
      <c r="B12" s="21" t="s">
        <v>318</v>
      </c>
      <c r="C12" s="102">
        <v>42094</v>
      </c>
      <c r="D12" s="102"/>
      <c r="E12" s="102"/>
      <c r="F12" s="102"/>
      <c r="G12" s="102"/>
      <c r="H12" s="102"/>
      <c r="I12" s="102"/>
      <c r="J12" s="102"/>
      <c r="K12" s="102"/>
      <c r="L12" s="102"/>
      <c r="M12" s="102"/>
      <c r="N12" s="102"/>
      <c r="O12" s="102"/>
      <c r="P12" s="102"/>
      <c r="Q12" s="102"/>
      <c r="R12" s="102"/>
      <c r="S12" s="102"/>
      <c r="T12" s="102"/>
      <c r="U12" s="102"/>
    </row>
    <row r="13" spans="1:25">
      <c r="A13" s="14"/>
      <c r="B13" s="103" t="s">
        <v>151</v>
      </c>
      <c r="C13" s="33" t="s">
        <v>319</v>
      </c>
      <c r="D13" s="33"/>
      <c r="E13" s="33"/>
      <c r="F13" s="31"/>
      <c r="G13" s="33" t="s">
        <v>321</v>
      </c>
      <c r="H13" s="33"/>
      <c r="I13" s="33"/>
      <c r="J13" s="31"/>
      <c r="K13" s="33" t="s">
        <v>322</v>
      </c>
      <c r="L13" s="33"/>
      <c r="M13" s="33"/>
      <c r="N13" s="31"/>
      <c r="O13" s="33" t="s">
        <v>323</v>
      </c>
      <c r="P13" s="33"/>
      <c r="Q13" s="33"/>
      <c r="R13" s="31"/>
      <c r="S13" s="33" t="s">
        <v>325</v>
      </c>
      <c r="T13" s="33"/>
      <c r="U13" s="33"/>
    </row>
    <row r="14" spans="1:25" ht="15.75" thickBot="1">
      <c r="A14" s="14"/>
      <c r="B14" s="103"/>
      <c r="C14" s="29" t="s">
        <v>320</v>
      </c>
      <c r="D14" s="29"/>
      <c r="E14" s="29"/>
      <c r="F14" s="30"/>
      <c r="G14" s="29"/>
      <c r="H14" s="29"/>
      <c r="I14" s="29"/>
      <c r="J14" s="30"/>
      <c r="K14" s="29"/>
      <c r="L14" s="29"/>
      <c r="M14" s="29"/>
      <c r="N14" s="30"/>
      <c r="O14" s="29" t="s">
        <v>324</v>
      </c>
      <c r="P14" s="29"/>
      <c r="Q14" s="29"/>
      <c r="R14" s="30"/>
      <c r="S14" s="29"/>
      <c r="T14" s="29"/>
      <c r="U14" s="29"/>
    </row>
    <row r="15" spans="1:25">
      <c r="A15" s="14"/>
      <c r="B15" s="13"/>
      <c r="C15" s="31"/>
      <c r="D15" s="31"/>
      <c r="E15" s="31"/>
      <c r="F15" s="13"/>
      <c r="G15" s="31"/>
      <c r="H15" s="31"/>
      <c r="I15" s="31"/>
      <c r="J15" s="13"/>
      <c r="K15" s="31"/>
      <c r="L15" s="31"/>
      <c r="M15" s="31"/>
      <c r="N15" s="13"/>
      <c r="O15" s="31"/>
      <c r="P15" s="31"/>
      <c r="Q15" s="31"/>
      <c r="R15" s="13"/>
      <c r="S15" s="31"/>
      <c r="T15" s="31"/>
      <c r="U15" s="31"/>
    </row>
    <row r="16" spans="1:25">
      <c r="A16" s="14"/>
      <c r="B16" s="81" t="s">
        <v>326</v>
      </c>
      <c r="C16" s="81" t="s">
        <v>162</v>
      </c>
      <c r="D16" s="82">
        <v>82</v>
      </c>
      <c r="E16" s="30"/>
      <c r="F16" s="30"/>
      <c r="G16" s="81" t="s">
        <v>162</v>
      </c>
      <c r="H16" s="82">
        <v>8.3000000000000007</v>
      </c>
      <c r="I16" s="30"/>
      <c r="J16" s="30"/>
      <c r="K16" s="81" t="s">
        <v>162</v>
      </c>
      <c r="L16" s="82" t="s">
        <v>163</v>
      </c>
      <c r="M16" s="30"/>
      <c r="N16" s="30"/>
      <c r="O16" s="81" t="s">
        <v>162</v>
      </c>
      <c r="P16" s="82">
        <v>90.3</v>
      </c>
      <c r="Q16" s="30"/>
      <c r="R16" s="30"/>
      <c r="S16" s="81" t="s">
        <v>162</v>
      </c>
      <c r="T16" s="82" t="s">
        <v>163</v>
      </c>
      <c r="U16" s="30"/>
    </row>
    <row r="17" spans="1:21">
      <c r="A17" s="14"/>
      <c r="B17" s="81"/>
      <c r="C17" s="81"/>
      <c r="D17" s="82"/>
      <c r="E17" s="30"/>
      <c r="F17" s="30"/>
      <c r="G17" s="81"/>
      <c r="H17" s="82"/>
      <c r="I17" s="30"/>
      <c r="J17" s="30"/>
      <c r="K17" s="81"/>
      <c r="L17" s="82"/>
      <c r="M17" s="30"/>
      <c r="N17" s="30"/>
      <c r="O17" s="81"/>
      <c r="P17" s="82"/>
      <c r="Q17" s="30"/>
      <c r="R17" s="30"/>
      <c r="S17" s="81"/>
      <c r="T17" s="82"/>
      <c r="U17" s="30"/>
    </row>
    <row r="18" spans="1:21">
      <c r="A18" s="14"/>
      <c r="B18" s="81" t="s">
        <v>327</v>
      </c>
      <c r="C18" s="82">
        <v>227.7</v>
      </c>
      <c r="D18" s="82"/>
      <c r="E18" s="30"/>
      <c r="F18" s="30"/>
      <c r="G18" s="82">
        <v>18.5</v>
      </c>
      <c r="H18" s="82"/>
      <c r="I18" s="30"/>
      <c r="J18" s="30"/>
      <c r="K18" s="82" t="s">
        <v>328</v>
      </c>
      <c r="L18" s="82"/>
      <c r="M18" s="81" t="s">
        <v>168</v>
      </c>
      <c r="N18" s="30"/>
      <c r="O18" s="82">
        <v>244.7</v>
      </c>
      <c r="P18" s="82"/>
      <c r="Q18" s="30"/>
      <c r="R18" s="30"/>
      <c r="S18" s="82" t="s">
        <v>172</v>
      </c>
      <c r="T18" s="82"/>
      <c r="U18" s="81" t="s">
        <v>168</v>
      </c>
    </row>
    <row r="19" spans="1:21">
      <c r="A19" s="14"/>
      <c r="B19" s="81"/>
      <c r="C19" s="82"/>
      <c r="D19" s="82"/>
      <c r="E19" s="30"/>
      <c r="F19" s="30"/>
      <c r="G19" s="82"/>
      <c r="H19" s="82"/>
      <c r="I19" s="30"/>
      <c r="J19" s="30"/>
      <c r="K19" s="82"/>
      <c r="L19" s="82"/>
      <c r="M19" s="81"/>
      <c r="N19" s="30"/>
      <c r="O19" s="82"/>
      <c r="P19" s="82"/>
      <c r="Q19" s="30"/>
      <c r="R19" s="30"/>
      <c r="S19" s="82"/>
      <c r="T19" s="82"/>
      <c r="U19" s="81"/>
    </row>
    <row r="20" spans="1:21">
      <c r="A20" s="14"/>
      <c r="B20" s="81" t="s">
        <v>329</v>
      </c>
      <c r="C20" s="82">
        <v>77.900000000000006</v>
      </c>
      <c r="D20" s="82"/>
      <c r="E20" s="30"/>
      <c r="F20" s="30"/>
      <c r="G20" s="82">
        <v>6.8</v>
      </c>
      <c r="H20" s="82"/>
      <c r="I20" s="30"/>
      <c r="J20" s="30"/>
      <c r="K20" s="82" t="s">
        <v>330</v>
      </c>
      <c r="L20" s="82"/>
      <c r="M20" s="81" t="s">
        <v>168</v>
      </c>
      <c r="N20" s="30"/>
      <c r="O20" s="82">
        <v>84.4</v>
      </c>
      <c r="P20" s="82"/>
      <c r="Q20" s="30"/>
      <c r="R20" s="30"/>
      <c r="S20" s="82" t="s">
        <v>163</v>
      </c>
      <c r="T20" s="82"/>
      <c r="U20" s="30"/>
    </row>
    <row r="21" spans="1:21">
      <c r="A21" s="14"/>
      <c r="B21" s="81"/>
      <c r="C21" s="82"/>
      <c r="D21" s="82"/>
      <c r="E21" s="30"/>
      <c r="F21" s="30"/>
      <c r="G21" s="82"/>
      <c r="H21" s="82"/>
      <c r="I21" s="30"/>
      <c r="J21" s="30"/>
      <c r="K21" s="82"/>
      <c r="L21" s="82"/>
      <c r="M21" s="81"/>
      <c r="N21" s="30"/>
      <c r="O21" s="82"/>
      <c r="P21" s="82"/>
      <c r="Q21" s="30"/>
      <c r="R21" s="30"/>
      <c r="S21" s="82"/>
      <c r="T21" s="82"/>
      <c r="U21" s="30"/>
    </row>
    <row r="22" spans="1:21">
      <c r="A22" s="14"/>
      <c r="B22" s="81" t="s">
        <v>331</v>
      </c>
      <c r="C22" s="104">
        <v>2930.1</v>
      </c>
      <c r="D22" s="104"/>
      <c r="E22" s="30"/>
      <c r="F22" s="30"/>
      <c r="G22" s="82">
        <v>168.2</v>
      </c>
      <c r="H22" s="82"/>
      <c r="I22" s="30"/>
      <c r="J22" s="30"/>
      <c r="K22" s="82" t="s">
        <v>332</v>
      </c>
      <c r="L22" s="82"/>
      <c r="M22" s="81" t="s">
        <v>168</v>
      </c>
      <c r="N22" s="30"/>
      <c r="O22" s="104">
        <v>3075.7</v>
      </c>
      <c r="P22" s="104"/>
      <c r="Q22" s="30"/>
      <c r="R22" s="30"/>
      <c r="S22" s="82" t="s">
        <v>328</v>
      </c>
      <c r="T22" s="82"/>
      <c r="U22" s="81" t="s">
        <v>168</v>
      </c>
    </row>
    <row r="23" spans="1:21">
      <c r="A23" s="14"/>
      <c r="B23" s="81"/>
      <c r="C23" s="104"/>
      <c r="D23" s="104"/>
      <c r="E23" s="30"/>
      <c r="F23" s="30"/>
      <c r="G23" s="82"/>
      <c r="H23" s="82"/>
      <c r="I23" s="30"/>
      <c r="J23" s="30"/>
      <c r="K23" s="82"/>
      <c r="L23" s="82"/>
      <c r="M23" s="81"/>
      <c r="N23" s="30"/>
      <c r="O23" s="104"/>
      <c r="P23" s="104"/>
      <c r="Q23" s="30"/>
      <c r="R23" s="30"/>
      <c r="S23" s="82"/>
      <c r="T23" s="82"/>
      <c r="U23" s="81"/>
    </row>
    <row r="24" spans="1:21">
      <c r="A24" s="14"/>
      <c r="B24" s="81" t="s">
        <v>333</v>
      </c>
      <c r="C24" s="82">
        <v>235.5</v>
      </c>
      <c r="D24" s="82"/>
      <c r="E24" s="30"/>
      <c r="F24" s="30"/>
      <c r="G24" s="82">
        <v>22.4</v>
      </c>
      <c r="H24" s="82"/>
      <c r="I24" s="30"/>
      <c r="J24" s="30"/>
      <c r="K24" s="82" t="s">
        <v>163</v>
      </c>
      <c r="L24" s="82"/>
      <c r="M24" s="30"/>
      <c r="N24" s="30"/>
      <c r="O24" s="82">
        <v>257.89999999999998</v>
      </c>
      <c r="P24" s="82"/>
      <c r="Q24" s="30"/>
      <c r="R24" s="30"/>
      <c r="S24" s="82" t="s">
        <v>163</v>
      </c>
      <c r="T24" s="82"/>
      <c r="U24" s="30"/>
    </row>
    <row r="25" spans="1:21">
      <c r="A25" s="14"/>
      <c r="B25" s="81"/>
      <c r="C25" s="82"/>
      <c r="D25" s="82"/>
      <c r="E25" s="30"/>
      <c r="F25" s="30"/>
      <c r="G25" s="82"/>
      <c r="H25" s="82"/>
      <c r="I25" s="30"/>
      <c r="J25" s="30"/>
      <c r="K25" s="82"/>
      <c r="L25" s="82"/>
      <c r="M25" s="30"/>
      <c r="N25" s="30"/>
      <c r="O25" s="82"/>
      <c r="P25" s="82"/>
      <c r="Q25" s="30"/>
      <c r="R25" s="30"/>
      <c r="S25" s="82"/>
      <c r="T25" s="82"/>
      <c r="U25" s="30"/>
    </row>
    <row r="26" spans="1:21">
      <c r="A26" s="14"/>
      <c r="B26" s="81" t="s">
        <v>334</v>
      </c>
      <c r="C26" s="82">
        <v>502.7</v>
      </c>
      <c r="D26" s="82"/>
      <c r="E26" s="30"/>
      <c r="F26" s="30"/>
      <c r="G26" s="82">
        <v>21.4</v>
      </c>
      <c r="H26" s="82"/>
      <c r="I26" s="30"/>
      <c r="J26" s="30"/>
      <c r="K26" s="82" t="s">
        <v>335</v>
      </c>
      <c r="L26" s="82"/>
      <c r="M26" s="81" t="s">
        <v>168</v>
      </c>
      <c r="N26" s="30"/>
      <c r="O26" s="82">
        <v>521.6</v>
      </c>
      <c r="P26" s="82"/>
      <c r="Q26" s="30"/>
      <c r="R26" s="30"/>
      <c r="S26" s="82" t="s">
        <v>336</v>
      </c>
      <c r="T26" s="82"/>
      <c r="U26" s="81" t="s">
        <v>168</v>
      </c>
    </row>
    <row r="27" spans="1:21">
      <c r="A27" s="14"/>
      <c r="B27" s="81"/>
      <c r="C27" s="82"/>
      <c r="D27" s="82"/>
      <c r="E27" s="30"/>
      <c r="F27" s="30"/>
      <c r="G27" s="82"/>
      <c r="H27" s="82"/>
      <c r="I27" s="30"/>
      <c r="J27" s="30"/>
      <c r="K27" s="82"/>
      <c r="L27" s="82"/>
      <c r="M27" s="81"/>
      <c r="N27" s="30"/>
      <c r="O27" s="82"/>
      <c r="P27" s="82"/>
      <c r="Q27" s="30"/>
      <c r="R27" s="30"/>
      <c r="S27" s="82"/>
      <c r="T27" s="82"/>
      <c r="U27" s="81"/>
    </row>
    <row r="28" spans="1:21">
      <c r="A28" s="14"/>
      <c r="B28" s="75" t="s">
        <v>337</v>
      </c>
      <c r="C28" s="82">
        <v>96.1</v>
      </c>
      <c r="D28" s="82"/>
      <c r="E28" s="30"/>
      <c r="F28" s="30"/>
      <c r="G28" s="82">
        <v>1</v>
      </c>
      <c r="H28" s="82"/>
      <c r="I28" s="30"/>
      <c r="J28" s="30"/>
      <c r="K28" s="82" t="s">
        <v>339</v>
      </c>
      <c r="L28" s="82"/>
      <c r="M28" s="81" t="s">
        <v>168</v>
      </c>
      <c r="N28" s="30"/>
      <c r="O28" s="82">
        <v>96.5</v>
      </c>
      <c r="P28" s="82"/>
      <c r="Q28" s="30"/>
      <c r="R28" s="30"/>
      <c r="S28" s="82" t="s">
        <v>340</v>
      </c>
      <c r="T28" s="82"/>
      <c r="U28" s="81" t="s">
        <v>168</v>
      </c>
    </row>
    <row r="29" spans="1:21">
      <c r="A29" s="14"/>
      <c r="B29" s="75" t="s">
        <v>338</v>
      </c>
      <c r="C29" s="82"/>
      <c r="D29" s="82"/>
      <c r="E29" s="30"/>
      <c r="F29" s="30"/>
      <c r="G29" s="82"/>
      <c r="H29" s="82"/>
      <c r="I29" s="30"/>
      <c r="J29" s="30"/>
      <c r="K29" s="82"/>
      <c r="L29" s="82"/>
      <c r="M29" s="81"/>
      <c r="N29" s="30"/>
      <c r="O29" s="82"/>
      <c r="P29" s="82"/>
      <c r="Q29" s="30"/>
      <c r="R29" s="30"/>
      <c r="S29" s="82"/>
      <c r="T29" s="82"/>
      <c r="U29" s="81"/>
    </row>
    <row r="30" spans="1:21">
      <c r="A30" s="14"/>
      <c r="B30" s="81" t="s">
        <v>341</v>
      </c>
      <c r="C30" s="82">
        <v>86.8</v>
      </c>
      <c r="D30" s="82"/>
      <c r="E30" s="30"/>
      <c r="F30" s="30"/>
      <c r="G30" s="82">
        <v>4.0999999999999996</v>
      </c>
      <c r="H30" s="82"/>
      <c r="I30" s="30"/>
      <c r="J30" s="30"/>
      <c r="K30" s="82" t="s">
        <v>173</v>
      </c>
      <c r="L30" s="82"/>
      <c r="M30" s="81" t="s">
        <v>168</v>
      </c>
      <c r="N30" s="30"/>
      <c r="O30" s="82">
        <v>87.1</v>
      </c>
      <c r="P30" s="82"/>
      <c r="Q30" s="30"/>
      <c r="R30" s="30"/>
      <c r="S30" s="82" t="s">
        <v>163</v>
      </c>
      <c r="T30" s="82"/>
      <c r="U30" s="30"/>
    </row>
    <row r="31" spans="1:21" ht="15.75" thickBot="1">
      <c r="A31" s="14"/>
      <c r="B31" s="81"/>
      <c r="C31" s="83"/>
      <c r="D31" s="83"/>
      <c r="E31" s="38"/>
      <c r="F31" s="30"/>
      <c r="G31" s="83"/>
      <c r="H31" s="83"/>
      <c r="I31" s="38"/>
      <c r="J31" s="30"/>
      <c r="K31" s="83"/>
      <c r="L31" s="83"/>
      <c r="M31" s="100"/>
      <c r="N31" s="30"/>
      <c r="O31" s="83"/>
      <c r="P31" s="83"/>
      <c r="Q31" s="38"/>
      <c r="R31" s="30"/>
      <c r="S31" s="83"/>
      <c r="T31" s="83"/>
      <c r="U31" s="38"/>
    </row>
    <row r="32" spans="1:21">
      <c r="A32" s="14"/>
      <c r="B32" s="84" t="s">
        <v>106</v>
      </c>
      <c r="C32" s="85" t="s">
        <v>162</v>
      </c>
      <c r="D32" s="106">
        <v>4238.8</v>
      </c>
      <c r="E32" s="31"/>
      <c r="F32" s="30"/>
      <c r="G32" s="85" t="s">
        <v>162</v>
      </c>
      <c r="H32" s="88">
        <v>250.7</v>
      </c>
      <c r="I32" s="31"/>
      <c r="J32" s="30"/>
      <c r="K32" s="85" t="s">
        <v>162</v>
      </c>
      <c r="L32" s="88" t="s">
        <v>342</v>
      </c>
      <c r="M32" s="85" t="s">
        <v>168</v>
      </c>
      <c r="N32" s="30"/>
      <c r="O32" s="85" t="s">
        <v>162</v>
      </c>
      <c r="P32" s="106">
        <v>4458.2</v>
      </c>
      <c r="Q32" s="31"/>
      <c r="R32" s="30"/>
      <c r="S32" s="85" t="s">
        <v>162</v>
      </c>
      <c r="T32" s="88" t="s">
        <v>343</v>
      </c>
      <c r="U32" s="85" t="s">
        <v>168</v>
      </c>
    </row>
    <row r="33" spans="1:25" ht="15.75" thickBot="1">
      <c r="A33" s="14"/>
      <c r="B33" s="84"/>
      <c r="C33" s="86"/>
      <c r="D33" s="107"/>
      <c r="E33" s="50"/>
      <c r="F33" s="30"/>
      <c r="G33" s="86"/>
      <c r="H33" s="89"/>
      <c r="I33" s="50"/>
      <c r="J33" s="30"/>
      <c r="K33" s="86"/>
      <c r="L33" s="89"/>
      <c r="M33" s="86"/>
      <c r="N33" s="30"/>
      <c r="O33" s="86"/>
      <c r="P33" s="107"/>
      <c r="Q33" s="50"/>
      <c r="R33" s="30"/>
      <c r="S33" s="86"/>
      <c r="T33" s="89"/>
      <c r="U33" s="86"/>
    </row>
    <row r="34" spans="1:25" ht="15.75" thickTop="1">
      <c r="A34" s="14"/>
      <c r="B34" s="84" t="s">
        <v>107</v>
      </c>
      <c r="C34" s="93" t="s">
        <v>162</v>
      </c>
      <c r="D34" s="94">
        <v>28.4</v>
      </c>
      <c r="E34" s="51"/>
      <c r="F34" s="30"/>
      <c r="G34" s="93" t="s">
        <v>162</v>
      </c>
      <c r="H34" s="94">
        <v>1.2</v>
      </c>
      <c r="I34" s="51"/>
      <c r="J34" s="30"/>
      <c r="K34" s="93" t="s">
        <v>162</v>
      </c>
      <c r="L34" s="94" t="s">
        <v>175</v>
      </c>
      <c r="M34" s="93" t="s">
        <v>168</v>
      </c>
      <c r="N34" s="30"/>
      <c r="O34" s="93" t="s">
        <v>162</v>
      </c>
      <c r="P34" s="94">
        <v>29.5</v>
      </c>
      <c r="Q34" s="51"/>
      <c r="R34" s="30"/>
      <c r="S34" s="93" t="s">
        <v>162</v>
      </c>
      <c r="T34" s="94" t="s">
        <v>163</v>
      </c>
      <c r="U34" s="51"/>
    </row>
    <row r="35" spans="1:25" ht="15.75" thickBot="1">
      <c r="A35" s="14"/>
      <c r="B35" s="84"/>
      <c r="C35" s="86"/>
      <c r="D35" s="89"/>
      <c r="E35" s="50"/>
      <c r="F35" s="30"/>
      <c r="G35" s="86"/>
      <c r="H35" s="89"/>
      <c r="I35" s="50"/>
      <c r="J35" s="30"/>
      <c r="K35" s="86"/>
      <c r="L35" s="89"/>
      <c r="M35" s="86"/>
      <c r="N35" s="30"/>
      <c r="O35" s="86"/>
      <c r="P35" s="89"/>
      <c r="Q35" s="50"/>
      <c r="R35" s="30"/>
      <c r="S35" s="86"/>
      <c r="T35" s="89"/>
      <c r="U35" s="50"/>
    </row>
    <row r="36" spans="1:25" ht="15.75" thickTop="1">
      <c r="A36" s="14"/>
      <c r="B36" s="66" t="s">
        <v>285</v>
      </c>
      <c r="C36" s="66"/>
      <c r="D36" s="66"/>
      <c r="E36" s="66"/>
      <c r="F36" s="66"/>
      <c r="G36" s="66"/>
      <c r="H36" s="66"/>
      <c r="I36" s="66"/>
      <c r="J36" s="66"/>
      <c r="K36" s="66"/>
      <c r="L36" s="66"/>
      <c r="M36" s="66"/>
      <c r="N36" s="66"/>
      <c r="O36" s="66"/>
      <c r="P36" s="66"/>
      <c r="Q36" s="66"/>
      <c r="R36" s="66"/>
      <c r="S36" s="66"/>
      <c r="T36" s="66"/>
      <c r="U36" s="66"/>
      <c r="V36" s="66"/>
      <c r="W36" s="66"/>
      <c r="X36" s="66"/>
      <c r="Y36" s="66"/>
    </row>
    <row r="37" spans="1:25">
      <c r="A37" s="14"/>
      <c r="B37" s="17"/>
      <c r="C37" s="17"/>
    </row>
    <row r="38" spans="1:25" ht="45">
      <c r="A38" s="14"/>
      <c r="B38" s="95" t="s">
        <v>286</v>
      </c>
      <c r="C38" s="97" t="s">
        <v>344</v>
      </c>
    </row>
    <row r="39" spans="1:25">
      <c r="A39" s="14"/>
      <c r="B39" s="17"/>
      <c r="C39" s="17"/>
    </row>
    <row r="40" spans="1:25" ht="101.25">
      <c r="A40" s="14"/>
      <c r="B40" s="95" t="s">
        <v>288</v>
      </c>
      <c r="C40" s="97" t="s">
        <v>345</v>
      </c>
    </row>
    <row r="41" spans="1:25">
      <c r="A41" s="14"/>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14"/>
      <c r="B42" s="26"/>
      <c r="C42" s="26"/>
      <c r="D42" s="26"/>
      <c r="E42" s="26"/>
      <c r="F42" s="26"/>
      <c r="G42" s="26"/>
      <c r="H42" s="26"/>
      <c r="I42" s="26"/>
      <c r="J42" s="26"/>
      <c r="K42" s="26"/>
      <c r="L42" s="26"/>
      <c r="M42" s="26"/>
      <c r="N42" s="26"/>
      <c r="O42" s="26"/>
      <c r="P42" s="26"/>
      <c r="Q42" s="26"/>
      <c r="R42" s="26"/>
      <c r="S42" s="26"/>
      <c r="T42" s="26"/>
      <c r="U42" s="26"/>
    </row>
    <row r="43" spans="1:25">
      <c r="A43" s="14"/>
      <c r="B43" s="17"/>
      <c r="C43" s="17"/>
      <c r="D43" s="17"/>
      <c r="E43" s="17"/>
      <c r="F43" s="17"/>
      <c r="G43" s="17"/>
      <c r="H43" s="17"/>
      <c r="I43" s="17"/>
      <c r="J43" s="17"/>
      <c r="K43" s="17"/>
      <c r="L43" s="17"/>
      <c r="M43" s="17"/>
      <c r="N43" s="17"/>
      <c r="O43" s="17"/>
      <c r="P43" s="17"/>
      <c r="Q43" s="17"/>
      <c r="R43" s="17"/>
      <c r="S43" s="17"/>
      <c r="T43" s="17"/>
      <c r="U43" s="17"/>
    </row>
    <row r="44" spans="1:25" ht="15.75" thickBot="1">
      <c r="A44" s="14"/>
      <c r="B44" s="21" t="s">
        <v>318</v>
      </c>
      <c r="C44" s="102">
        <v>42004</v>
      </c>
      <c r="D44" s="102"/>
      <c r="E44" s="102"/>
      <c r="F44" s="102"/>
      <c r="G44" s="102"/>
      <c r="H44" s="102"/>
      <c r="I44" s="102"/>
      <c r="J44" s="102"/>
      <c r="K44" s="102"/>
      <c r="L44" s="102"/>
      <c r="M44" s="102"/>
      <c r="N44" s="102"/>
      <c r="O44" s="102"/>
      <c r="P44" s="102"/>
      <c r="Q44" s="102"/>
      <c r="R44" s="102"/>
      <c r="S44" s="102"/>
      <c r="T44" s="102"/>
      <c r="U44" s="102"/>
    </row>
    <row r="45" spans="1:25">
      <c r="A45" s="14"/>
      <c r="B45" s="108" t="s">
        <v>151</v>
      </c>
      <c r="C45" s="33" t="s">
        <v>319</v>
      </c>
      <c r="D45" s="33"/>
      <c r="E45" s="33"/>
      <c r="F45" s="31"/>
      <c r="G45" s="33" t="s">
        <v>321</v>
      </c>
      <c r="H45" s="33"/>
      <c r="I45" s="33"/>
      <c r="J45" s="31"/>
      <c r="K45" s="33" t="s">
        <v>322</v>
      </c>
      <c r="L45" s="33"/>
      <c r="M45" s="33"/>
      <c r="N45" s="31"/>
      <c r="O45" s="33" t="s">
        <v>346</v>
      </c>
      <c r="P45" s="33"/>
      <c r="Q45" s="33"/>
      <c r="R45" s="31"/>
      <c r="S45" s="33" t="s">
        <v>325</v>
      </c>
      <c r="T45" s="33"/>
      <c r="U45" s="33"/>
    </row>
    <row r="46" spans="1:25" ht="15.75" thickBot="1">
      <c r="A46" s="14"/>
      <c r="B46" s="108"/>
      <c r="C46" s="29" t="s">
        <v>320</v>
      </c>
      <c r="D46" s="29"/>
      <c r="E46" s="29"/>
      <c r="F46" s="30"/>
      <c r="G46" s="29"/>
      <c r="H46" s="29"/>
      <c r="I46" s="29"/>
      <c r="J46" s="30"/>
      <c r="K46" s="29"/>
      <c r="L46" s="29"/>
      <c r="M46" s="29"/>
      <c r="N46" s="30"/>
      <c r="O46" s="29" t="s">
        <v>324</v>
      </c>
      <c r="P46" s="29"/>
      <c r="Q46" s="29"/>
      <c r="R46" s="30"/>
      <c r="S46" s="29"/>
      <c r="T46" s="29"/>
      <c r="U46" s="29"/>
    </row>
    <row r="47" spans="1:25">
      <c r="A47" s="14"/>
      <c r="B47" s="13"/>
      <c r="C47" s="31"/>
      <c r="D47" s="31"/>
      <c r="E47" s="31"/>
      <c r="F47" s="13"/>
      <c r="G47" s="31"/>
      <c r="H47" s="31"/>
      <c r="I47" s="31"/>
      <c r="J47" s="13"/>
      <c r="K47" s="31"/>
      <c r="L47" s="31"/>
      <c r="M47" s="31"/>
      <c r="N47" s="13"/>
      <c r="O47" s="31"/>
      <c r="P47" s="31"/>
      <c r="Q47" s="31"/>
      <c r="R47" s="13"/>
      <c r="S47" s="31"/>
      <c r="T47" s="31"/>
      <c r="U47" s="31"/>
    </row>
    <row r="48" spans="1:25">
      <c r="A48" s="14"/>
      <c r="B48" s="81" t="s">
        <v>326</v>
      </c>
      <c r="C48" s="81" t="s">
        <v>162</v>
      </c>
      <c r="D48" s="82">
        <v>82.4</v>
      </c>
      <c r="E48" s="30"/>
      <c r="F48" s="30"/>
      <c r="G48" s="81" t="s">
        <v>162</v>
      </c>
      <c r="H48" s="82">
        <v>6.9</v>
      </c>
      <c r="I48" s="30"/>
      <c r="J48" s="30"/>
      <c r="K48" s="81" t="s">
        <v>162</v>
      </c>
      <c r="L48" s="82" t="s">
        <v>163</v>
      </c>
      <c r="M48" s="30"/>
      <c r="N48" s="30"/>
      <c r="O48" s="81" t="s">
        <v>162</v>
      </c>
      <c r="P48" s="82">
        <v>89.3</v>
      </c>
      <c r="Q48" s="30"/>
      <c r="R48" s="30"/>
      <c r="S48" s="81" t="s">
        <v>162</v>
      </c>
      <c r="T48" s="82" t="s">
        <v>163</v>
      </c>
      <c r="U48" s="30"/>
    </row>
    <row r="49" spans="1:21">
      <c r="A49" s="14"/>
      <c r="B49" s="81"/>
      <c r="C49" s="81"/>
      <c r="D49" s="82"/>
      <c r="E49" s="30"/>
      <c r="F49" s="30"/>
      <c r="G49" s="81"/>
      <c r="H49" s="82"/>
      <c r="I49" s="30"/>
      <c r="J49" s="30"/>
      <c r="K49" s="81"/>
      <c r="L49" s="82"/>
      <c r="M49" s="30"/>
      <c r="N49" s="30"/>
      <c r="O49" s="81"/>
      <c r="P49" s="82"/>
      <c r="Q49" s="30"/>
      <c r="R49" s="30"/>
      <c r="S49" s="81"/>
      <c r="T49" s="82"/>
      <c r="U49" s="30"/>
    </row>
    <row r="50" spans="1:21">
      <c r="A50" s="14"/>
      <c r="B50" s="81" t="s">
        <v>327</v>
      </c>
      <c r="C50" s="82">
        <v>217.2</v>
      </c>
      <c r="D50" s="82"/>
      <c r="E50" s="30"/>
      <c r="F50" s="30"/>
      <c r="G50" s="82">
        <v>13.6</v>
      </c>
      <c r="H50" s="82"/>
      <c r="I50" s="30"/>
      <c r="J50" s="30"/>
      <c r="K50" s="82" t="s">
        <v>347</v>
      </c>
      <c r="L50" s="82"/>
      <c r="M50" s="81" t="s">
        <v>168</v>
      </c>
      <c r="N50" s="30"/>
      <c r="O50" s="82">
        <v>229.2</v>
      </c>
      <c r="P50" s="82"/>
      <c r="Q50" s="30"/>
      <c r="R50" s="30"/>
      <c r="S50" s="82" t="s">
        <v>172</v>
      </c>
      <c r="T50" s="82"/>
      <c r="U50" s="81" t="s">
        <v>168</v>
      </c>
    </row>
    <row r="51" spans="1:21">
      <c r="A51" s="14"/>
      <c r="B51" s="81"/>
      <c r="C51" s="82"/>
      <c r="D51" s="82"/>
      <c r="E51" s="30"/>
      <c r="F51" s="30"/>
      <c r="G51" s="82"/>
      <c r="H51" s="82"/>
      <c r="I51" s="30"/>
      <c r="J51" s="30"/>
      <c r="K51" s="82"/>
      <c r="L51" s="82"/>
      <c r="M51" s="81"/>
      <c r="N51" s="30"/>
      <c r="O51" s="82"/>
      <c r="P51" s="82"/>
      <c r="Q51" s="30"/>
      <c r="R51" s="30"/>
      <c r="S51" s="82"/>
      <c r="T51" s="82"/>
      <c r="U51" s="81"/>
    </row>
    <row r="52" spans="1:21">
      <c r="A52" s="14"/>
      <c r="B52" s="81" t="s">
        <v>329</v>
      </c>
      <c r="C52" s="82">
        <v>69.2</v>
      </c>
      <c r="D52" s="82"/>
      <c r="E52" s="30"/>
      <c r="F52" s="30"/>
      <c r="G52" s="82">
        <v>5.4</v>
      </c>
      <c r="H52" s="82"/>
      <c r="I52" s="30"/>
      <c r="J52" s="30"/>
      <c r="K52" s="82" t="s">
        <v>190</v>
      </c>
      <c r="L52" s="82"/>
      <c r="M52" s="81" t="s">
        <v>168</v>
      </c>
      <c r="N52" s="30"/>
      <c r="O52" s="82">
        <v>73.8</v>
      </c>
      <c r="P52" s="82"/>
      <c r="Q52" s="30"/>
      <c r="R52" s="30"/>
      <c r="S52" s="82" t="s">
        <v>163</v>
      </c>
      <c r="T52" s="82"/>
      <c r="U52" s="30"/>
    </row>
    <row r="53" spans="1:21">
      <c r="A53" s="14"/>
      <c r="B53" s="81"/>
      <c r="C53" s="82"/>
      <c r="D53" s="82"/>
      <c r="E53" s="30"/>
      <c r="F53" s="30"/>
      <c r="G53" s="82"/>
      <c r="H53" s="82"/>
      <c r="I53" s="30"/>
      <c r="J53" s="30"/>
      <c r="K53" s="82"/>
      <c r="L53" s="82"/>
      <c r="M53" s="81"/>
      <c r="N53" s="30"/>
      <c r="O53" s="82"/>
      <c r="P53" s="82"/>
      <c r="Q53" s="30"/>
      <c r="R53" s="30"/>
      <c r="S53" s="82"/>
      <c r="T53" s="82"/>
      <c r="U53" s="30"/>
    </row>
    <row r="54" spans="1:21">
      <c r="A54" s="14"/>
      <c r="B54" s="81" t="s">
        <v>331</v>
      </c>
      <c r="C54" s="104">
        <v>2730.7</v>
      </c>
      <c r="D54" s="104"/>
      <c r="E54" s="30"/>
      <c r="F54" s="30"/>
      <c r="G54" s="82">
        <v>128.4</v>
      </c>
      <c r="H54" s="82"/>
      <c r="I54" s="30"/>
      <c r="J54" s="30"/>
      <c r="K54" s="82" t="s">
        <v>348</v>
      </c>
      <c r="L54" s="82"/>
      <c r="M54" s="81" t="s">
        <v>168</v>
      </c>
      <c r="N54" s="30"/>
      <c r="O54" s="104">
        <v>2831.9</v>
      </c>
      <c r="P54" s="104"/>
      <c r="Q54" s="30"/>
      <c r="R54" s="30"/>
      <c r="S54" s="82" t="s">
        <v>328</v>
      </c>
      <c r="T54" s="82"/>
      <c r="U54" s="81" t="s">
        <v>168</v>
      </c>
    </row>
    <row r="55" spans="1:21">
      <c r="A55" s="14"/>
      <c r="B55" s="81"/>
      <c r="C55" s="104"/>
      <c r="D55" s="104"/>
      <c r="E55" s="30"/>
      <c r="F55" s="30"/>
      <c r="G55" s="82"/>
      <c r="H55" s="82"/>
      <c r="I55" s="30"/>
      <c r="J55" s="30"/>
      <c r="K55" s="82"/>
      <c r="L55" s="82"/>
      <c r="M55" s="81"/>
      <c r="N55" s="30"/>
      <c r="O55" s="104"/>
      <c r="P55" s="104"/>
      <c r="Q55" s="30"/>
      <c r="R55" s="30"/>
      <c r="S55" s="82"/>
      <c r="T55" s="82"/>
      <c r="U55" s="81"/>
    </row>
    <row r="56" spans="1:21">
      <c r="A56" s="14"/>
      <c r="B56" s="81" t="s">
        <v>349</v>
      </c>
      <c r="C56" s="82">
        <v>236.2</v>
      </c>
      <c r="D56" s="82"/>
      <c r="E56" s="30"/>
      <c r="F56" s="30"/>
      <c r="G56" s="82">
        <v>19.399999999999999</v>
      </c>
      <c r="H56" s="82"/>
      <c r="I56" s="30"/>
      <c r="J56" s="30"/>
      <c r="K56" s="82" t="s">
        <v>163</v>
      </c>
      <c r="L56" s="82"/>
      <c r="M56" s="30"/>
      <c r="N56" s="30"/>
      <c r="O56" s="82">
        <v>255.6</v>
      </c>
      <c r="P56" s="82"/>
      <c r="Q56" s="30"/>
      <c r="R56" s="30"/>
      <c r="S56" s="82" t="s">
        <v>163</v>
      </c>
      <c r="T56" s="82"/>
      <c r="U56" s="30"/>
    </row>
    <row r="57" spans="1:21">
      <c r="A57" s="14"/>
      <c r="B57" s="81"/>
      <c r="C57" s="82"/>
      <c r="D57" s="82"/>
      <c r="E57" s="30"/>
      <c r="F57" s="30"/>
      <c r="G57" s="82"/>
      <c r="H57" s="82"/>
      <c r="I57" s="30"/>
      <c r="J57" s="30"/>
      <c r="K57" s="82"/>
      <c r="L57" s="82"/>
      <c r="M57" s="30"/>
      <c r="N57" s="30"/>
      <c r="O57" s="82"/>
      <c r="P57" s="82"/>
      <c r="Q57" s="30"/>
      <c r="R57" s="30"/>
      <c r="S57" s="82"/>
      <c r="T57" s="82"/>
      <c r="U57" s="30"/>
    </row>
    <row r="58" spans="1:21">
      <c r="A58" s="14"/>
      <c r="B58" s="81" t="s">
        <v>350</v>
      </c>
      <c r="C58" s="82">
        <v>558.9</v>
      </c>
      <c r="D58" s="82"/>
      <c r="E58" s="30"/>
      <c r="F58" s="30"/>
      <c r="G58" s="82">
        <v>20.9</v>
      </c>
      <c r="H58" s="82"/>
      <c r="I58" s="30"/>
      <c r="J58" s="30"/>
      <c r="K58" s="82" t="s">
        <v>351</v>
      </c>
      <c r="L58" s="82"/>
      <c r="M58" s="81" t="s">
        <v>168</v>
      </c>
      <c r="N58" s="30"/>
      <c r="O58" s="82">
        <v>576.4</v>
      </c>
      <c r="P58" s="82"/>
      <c r="Q58" s="30"/>
      <c r="R58" s="30"/>
      <c r="S58" s="82" t="s">
        <v>352</v>
      </c>
      <c r="T58" s="82"/>
      <c r="U58" s="81" t="s">
        <v>168</v>
      </c>
    </row>
    <row r="59" spans="1:21">
      <c r="A59" s="14"/>
      <c r="B59" s="81"/>
      <c r="C59" s="82"/>
      <c r="D59" s="82"/>
      <c r="E59" s="30"/>
      <c r="F59" s="30"/>
      <c r="G59" s="82"/>
      <c r="H59" s="82"/>
      <c r="I59" s="30"/>
      <c r="J59" s="30"/>
      <c r="K59" s="82"/>
      <c r="L59" s="82"/>
      <c r="M59" s="81"/>
      <c r="N59" s="30"/>
      <c r="O59" s="82"/>
      <c r="P59" s="82"/>
      <c r="Q59" s="30"/>
      <c r="R59" s="30"/>
      <c r="S59" s="82"/>
      <c r="T59" s="82"/>
      <c r="U59" s="81"/>
    </row>
    <row r="60" spans="1:21">
      <c r="A60" s="14"/>
      <c r="B60" s="81" t="s">
        <v>353</v>
      </c>
      <c r="C60" s="82">
        <v>84.2</v>
      </c>
      <c r="D60" s="82"/>
      <c r="E60" s="30"/>
      <c r="F60" s="30"/>
      <c r="G60" s="82">
        <v>0.4</v>
      </c>
      <c r="H60" s="82"/>
      <c r="I60" s="30"/>
      <c r="J60" s="30"/>
      <c r="K60" s="82" t="s">
        <v>354</v>
      </c>
      <c r="L60" s="82"/>
      <c r="M60" s="81" t="s">
        <v>168</v>
      </c>
      <c r="N60" s="30"/>
      <c r="O60" s="82">
        <v>83.5</v>
      </c>
      <c r="P60" s="82"/>
      <c r="Q60" s="30"/>
      <c r="R60" s="30"/>
      <c r="S60" s="82" t="s">
        <v>355</v>
      </c>
      <c r="T60" s="82"/>
      <c r="U60" s="81" t="s">
        <v>168</v>
      </c>
    </row>
    <row r="61" spans="1:21">
      <c r="A61" s="14"/>
      <c r="B61" s="81"/>
      <c r="C61" s="82"/>
      <c r="D61" s="82"/>
      <c r="E61" s="30"/>
      <c r="F61" s="30"/>
      <c r="G61" s="82"/>
      <c r="H61" s="82"/>
      <c r="I61" s="30"/>
      <c r="J61" s="30"/>
      <c r="K61" s="82"/>
      <c r="L61" s="82"/>
      <c r="M61" s="81"/>
      <c r="N61" s="30"/>
      <c r="O61" s="82"/>
      <c r="P61" s="82"/>
      <c r="Q61" s="30"/>
      <c r="R61" s="30"/>
      <c r="S61" s="82"/>
      <c r="T61" s="82"/>
      <c r="U61" s="81"/>
    </row>
    <row r="62" spans="1:21">
      <c r="A62" s="14"/>
      <c r="B62" s="81" t="s">
        <v>356</v>
      </c>
      <c r="C62" s="82">
        <v>82.1</v>
      </c>
      <c r="D62" s="82"/>
      <c r="E62" s="30"/>
      <c r="F62" s="30"/>
      <c r="G62" s="82">
        <v>3.8</v>
      </c>
      <c r="H62" s="82"/>
      <c r="I62" s="30"/>
      <c r="J62" s="30"/>
      <c r="K62" s="82" t="s">
        <v>173</v>
      </c>
      <c r="L62" s="82"/>
      <c r="M62" s="81" t="s">
        <v>168</v>
      </c>
      <c r="N62" s="30"/>
      <c r="O62" s="82">
        <v>82.1</v>
      </c>
      <c r="P62" s="82"/>
      <c r="Q62" s="30"/>
      <c r="R62" s="30"/>
      <c r="S62" s="82" t="s">
        <v>163</v>
      </c>
      <c r="T62" s="82"/>
      <c r="U62" s="30"/>
    </row>
    <row r="63" spans="1:21" ht="15.75" thickBot="1">
      <c r="A63" s="14"/>
      <c r="B63" s="81"/>
      <c r="C63" s="83"/>
      <c r="D63" s="83"/>
      <c r="E63" s="38"/>
      <c r="F63" s="30"/>
      <c r="G63" s="83"/>
      <c r="H63" s="83"/>
      <c r="I63" s="38"/>
      <c r="J63" s="30"/>
      <c r="K63" s="83"/>
      <c r="L63" s="83"/>
      <c r="M63" s="100"/>
      <c r="N63" s="30"/>
      <c r="O63" s="83"/>
      <c r="P63" s="83"/>
      <c r="Q63" s="38"/>
      <c r="R63" s="30"/>
      <c r="S63" s="83"/>
      <c r="T63" s="83"/>
      <c r="U63" s="38"/>
    </row>
    <row r="64" spans="1:21">
      <c r="A64" s="14"/>
      <c r="B64" s="84" t="s">
        <v>106</v>
      </c>
      <c r="C64" s="85" t="s">
        <v>162</v>
      </c>
      <c r="D64" s="106">
        <v>4060.9</v>
      </c>
      <c r="E64" s="31"/>
      <c r="F64" s="30"/>
      <c r="G64" s="85" t="s">
        <v>162</v>
      </c>
      <c r="H64" s="88">
        <v>198.8</v>
      </c>
      <c r="I64" s="31"/>
      <c r="J64" s="30"/>
      <c r="K64" s="85" t="s">
        <v>162</v>
      </c>
      <c r="L64" s="88" t="s">
        <v>357</v>
      </c>
      <c r="M64" s="85" t="s">
        <v>168</v>
      </c>
      <c r="N64" s="30"/>
      <c r="O64" s="85" t="s">
        <v>162</v>
      </c>
      <c r="P64" s="106">
        <v>4221.8</v>
      </c>
      <c r="Q64" s="31"/>
      <c r="R64" s="30"/>
      <c r="S64" s="85" t="s">
        <v>162</v>
      </c>
      <c r="T64" s="88" t="s">
        <v>358</v>
      </c>
      <c r="U64" s="85" t="s">
        <v>168</v>
      </c>
    </row>
    <row r="65" spans="1:25" ht="15.75" thickBot="1">
      <c r="A65" s="14"/>
      <c r="B65" s="84"/>
      <c r="C65" s="86"/>
      <c r="D65" s="107"/>
      <c r="E65" s="50"/>
      <c r="F65" s="30"/>
      <c r="G65" s="86"/>
      <c r="H65" s="89"/>
      <c r="I65" s="50"/>
      <c r="J65" s="30"/>
      <c r="K65" s="86"/>
      <c r="L65" s="89"/>
      <c r="M65" s="86"/>
      <c r="N65" s="30"/>
      <c r="O65" s="86"/>
      <c r="P65" s="107"/>
      <c r="Q65" s="50"/>
      <c r="R65" s="30"/>
      <c r="S65" s="86"/>
      <c r="T65" s="89"/>
      <c r="U65" s="86"/>
    </row>
    <row r="66" spans="1:25" ht="15.75" thickTop="1">
      <c r="A66" s="14"/>
      <c r="B66" s="84" t="s">
        <v>107</v>
      </c>
      <c r="C66" s="93" t="s">
        <v>162</v>
      </c>
      <c r="D66" s="94">
        <v>28.4</v>
      </c>
      <c r="E66" s="51"/>
      <c r="F66" s="30"/>
      <c r="G66" s="93" t="s">
        <v>162</v>
      </c>
      <c r="H66" s="94">
        <v>0.6</v>
      </c>
      <c r="I66" s="51"/>
      <c r="J66" s="30"/>
      <c r="K66" s="93" t="s">
        <v>162</v>
      </c>
      <c r="L66" s="94" t="s">
        <v>330</v>
      </c>
      <c r="M66" s="93" t="s">
        <v>168</v>
      </c>
      <c r="N66" s="30"/>
      <c r="O66" s="93" t="s">
        <v>162</v>
      </c>
      <c r="P66" s="94">
        <v>28.7</v>
      </c>
      <c r="Q66" s="51"/>
      <c r="R66" s="30"/>
      <c r="S66" s="93" t="s">
        <v>162</v>
      </c>
      <c r="T66" s="94" t="s">
        <v>163</v>
      </c>
      <c r="U66" s="51"/>
    </row>
    <row r="67" spans="1:25" ht="15.75" thickBot="1">
      <c r="A67" s="14"/>
      <c r="B67" s="84"/>
      <c r="C67" s="86"/>
      <c r="D67" s="89"/>
      <c r="E67" s="50"/>
      <c r="F67" s="30"/>
      <c r="G67" s="86"/>
      <c r="H67" s="89"/>
      <c r="I67" s="50"/>
      <c r="J67" s="30"/>
      <c r="K67" s="86"/>
      <c r="L67" s="89"/>
      <c r="M67" s="86"/>
      <c r="N67" s="30"/>
      <c r="O67" s="86"/>
      <c r="P67" s="89"/>
      <c r="Q67" s="50"/>
      <c r="R67" s="30"/>
      <c r="S67" s="86"/>
      <c r="T67" s="89"/>
      <c r="U67" s="50"/>
    </row>
    <row r="68" spans="1:25" ht="15.75" thickTop="1">
      <c r="A68" s="14"/>
      <c r="B68" s="66" t="s">
        <v>285</v>
      </c>
      <c r="C68" s="66"/>
      <c r="D68" s="66"/>
      <c r="E68" s="66"/>
      <c r="F68" s="66"/>
      <c r="G68" s="66"/>
      <c r="H68" s="66"/>
      <c r="I68" s="66"/>
      <c r="J68" s="66"/>
      <c r="K68" s="66"/>
      <c r="L68" s="66"/>
      <c r="M68" s="66"/>
      <c r="N68" s="66"/>
      <c r="O68" s="66"/>
      <c r="P68" s="66"/>
      <c r="Q68" s="66"/>
      <c r="R68" s="66"/>
      <c r="S68" s="66"/>
      <c r="T68" s="66"/>
      <c r="U68" s="66"/>
      <c r="V68" s="66"/>
      <c r="W68" s="66"/>
      <c r="X68" s="66"/>
      <c r="Y68" s="66"/>
    </row>
    <row r="69" spans="1:25">
      <c r="A69" s="14"/>
      <c r="B69" s="17"/>
      <c r="C69" s="17"/>
    </row>
    <row r="70" spans="1:25" ht="45">
      <c r="A70" s="14"/>
      <c r="B70" s="95" t="s">
        <v>286</v>
      </c>
      <c r="C70" s="97" t="s">
        <v>344</v>
      </c>
    </row>
    <row r="71" spans="1:25">
      <c r="A71" s="14"/>
      <c r="B71" s="17"/>
      <c r="C71" s="17"/>
    </row>
    <row r="72" spans="1:25" ht="101.25">
      <c r="A72" s="14"/>
      <c r="B72" s="95" t="s">
        <v>288</v>
      </c>
      <c r="C72" s="97" t="s">
        <v>345</v>
      </c>
    </row>
    <row r="73" spans="1:25">
      <c r="A73" s="14"/>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4"/>
      <c r="B74" s="26"/>
      <c r="C74" s="26"/>
      <c r="D74" s="26"/>
      <c r="E74" s="26"/>
      <c r="F74" s="26"/>
      <c r="G74" s="26"/>
      <c r="H74" s="26"/>
      <c r="I74" s="26"/>
    </row>
    <row r="75" spans="1:25">
      <c r="A75" s="14"/>
      <c r="B75" s="17"/>
      <c r="C75" s="17"/>
      <c r="D75" s="17"/>
      <c r="E75" s="17"/>
      <c r="F75" s="17"/>
      <c r="G75" s="17"/>
      <c r="H75" s="17"/>
      <c r="I75" s="17"/>
    </row>
    <row r="76" spans="1:25" ht="15.75" thickBot="1">
      <c r="A76" s="14"/>
      <c r="B76" s="21" t="s">
        <v>359</v>
      </c>
      <c r="C76" s="102">
        <v>42094</v>
      </c>
      <c r="D76" s="102"/>
      <c r="E76" s="102"/>
      <c r="F76" s="102"/>
      <c r="G76" s="102"/>
      <c r="H76" s="102"/>
      <c r="I76" s="102"/>
    </row>
    <row r="77" spans="1:25">
      <c r="A77" s="14"/>
      <c r="B77" s="103" t="s">
        <v>151</v>
      </c>
      <c r="C77" s="33" t="s">
        <v>319</v>
      </c>
      <c r="D77" s="33"/>
      <c r="E77" s="33"/>
      <c r="F77" s="31"/>
      <c r="G77" s="33" t="s">
        <v>346</v>
      </c>
      <c r="H77" s="33"/>
      <c r="I77" s="33"/>
    </row>
    <row r="78" spans="1:25" ht="15.75" thickBot="1">
      <c r="A78" s="14"/>
      <c r="B78" s="103"/>
      <c r="C78" s="29" t="s">
        <v>320</v>
      </c>
      <c r="D78" s="29"/>
      <c r="E78" s="29"/>
      <c r="F78" s="30"/>
      <c r="G78" s="29" t="s">
        <v>324</v>
      </c>
      <c r="H78" s="29"/>
      <c r="I78" s="29"/>
    </row>
    <row r="79" spans="1:25">
      <c r="A79" s="14"/>
      <c r="B79" s="13"/>
      <c r="C79" s="31"/>
      <c r="D79" s="31"/>
      <c r="E79" s="31"/>
      <c r="F79" s="13"/>
      <c r="G79" s="31"/>
      <c r="H79" s="31"/>
      <c r="I79" s="31"/>
    </row>
    <row r="80" spans="1:25">
      <c r="A80" s="14"/>
      <c r="B80" s="81" t="s">
        <v>360</v>
      </c>
      <c r="C80" s="81" t="s">
        <v>162</v>
      </c>
      <c r="D80" s="82">
        <v>51.3</v>
      </c>
      <c r="E80" s="30"/>
      <c r="F80" s="30"/>
      <c r="G80" s="81" t="s">
        <v>162</v>
      </c>
      <c r="H80" s="82">
        <v>51.9</v>
      </c>
      <c r="I80" s="30"/>
    </row>
    <row r="81" spans="1:25">
      <c r="A81" s="14"/>
      <c r="B81" s="81"/>
      <c r="C81" s="81"/>
      <c r="D81" s="82"/>
      <c r="E81" s="30"/>
      <c r="F81" s="30"/>
      <c r="G81" s="81"/>
      <c r="H81" s="82"/>
      <c r="I81" s="30"/>
    </row>
    <row r="82" spans="1:25">
      <c r="A82" s="14"/>
      <c r="B82" s="81" t="s">
        <v>361</v>
      </c>
      <c r="C82" s="82">
        <v>427.9</v>
      </c>
      <c r="D82" s="82"/>
      <c r="E82" s="30"/>
      <c r="F82" s="30"/>
      <c r="G82" s="82">
        <v>449.1</v>
      </c>
      <c r="H82" s="82"/>
      <c r="I82" s="30"/>
    </row>
    <row r="83" spans="1:25">
      <c r="A83" s="14"/>
      <c r="B83" s="81"/>
      <c r="C83" s="82"/>
      <c r="D83" s="82"/>
      <c r="E83" s="30"/>
      <c r="F83" s="30"/>
      <c r="G83" s="82"/>
      <c r="H83" s="82"/>
      <c r="I83" s="30"/>
    </row>
    <row r="84" spans="1:25">
      <c r="A84" s="14"/>
      <c r="B84" s="81" t="s">
        <v>362</v>
      </c>
      <c r="C84" s="104">
        <v>1518.8</v>
      </c>
      <c r="D84" s="104"/>
      <c r="E84" s="30"/>
      <c r="F84" s="30"/>
      <c r="G84" s="104">
        <v>1592.6</v>
      </c>
      <c r="H84" s="104"/>
      <c r="I84" s="30"/>
    </row>
    <row r="85" spans="1:25">
      <c r="A85" s="14"/>
      <c r="B85" s="81"/>
      <c r="C85" s="104"/>
      <c r="D85" s="104"/>
      <c r="E85" s="30"/>
      <c r="F85" s="30"/>
      <c r="G85" s="104"/>
      <c r="H85" s="104"/>
      <c r="I85" s="30"/>
    </row>
    <row r="86" spans="1:25">
      <c r="A86" s="14"/>
      <c r="B86" s="81" t="s">
        <v>363</v>
      </c>
      <c r="C86" s="104">
        <v>1319.7</v>
      </c>
      <c r="D86" s="104"/>
      <c r="E86" s="30"/>
      <c r="F86" s="30"/>
      <c r="G86" s="104">
        <v>1401.5</v>
      </c>
      <c r="H86" s="104"/>
      <c r="I86" s="30"/>
    </row>
    <row r="87" spans="1:25">
      <c r="A87" s="14"/>
      <c r="B87" s="81"/>
      <c r="C87" s="104"/>
      <c r="D87" s="104"/>
      <c r="E87" s="30"/>
      <c r="F87" s="30"/>
      <c r="G87" s="104"/>
      <c r="H87" s="104"/>
      <c r="I87" s="30"/>
    </row>
    <row r="88" spans="1:25">
      <c r="A88" s="14"/>
      <c r="B88" s="81" t="s">
        <v>364</v>
      </c>
      <c r="C88" s="82">
        <v>921.1</v>
      </c>
      <c r="D88" s="82"/>
      <c r="E88" s="30"/>
      <c r="F88" s="30"/>
      <c r="G88" s="82">
        <v>963.1</v>
      </c>
      <c r="H88" s="82"/>
      <c r="I88" s="30"/>
    </row>
    <row r="89" spans="1:25" ht="15.75" thickBot="1">
      <c r="A89" s="14"/>
      <c r="B89" s="81"/>
      <c r="C89" s="83"/>
      <c r="D89" s="83"/>
      <c r="E89" s="38"/>
      <c r="F89" s="30"/>
      <c r="G89" s="83"/>
      <c r="H89" s="83"/>
      <c r="I89" s="38"/>
    </row>
    <row r="90" spans="1:25">
      <c r="A90" s="14"/>
      <c r="B90" s="84" t="s">
        <v>127</v>
      </c>
      <c r="C90" s="85" t="s">
        <v>162</v>
      </c>
      <c r="D90" s="106">
        <v>4238.8</v>
      </c>
      <c r="E90" s="31"/>
      <c r="F90" s="30"/>
      <c r="G90" s="85" t="s">
        <v>162</v>
      </c>
      <c r="H90" s="106">
        <v>4458.2</v>
      </c>
      <c r="I90" s="31"/>
    </row>
    <row r="91" spans="1:25" ht="15.75" thickBot="1">
      <c r="A91" s="14"/>
      <c r="B91" s="84"/>
      <c r="C91" s="86"/>
      <c r="D91" s="107"/>
      <c r="E91" s="50"/>
      <c r="F91" s="30"/>
      <c r="G91" s="86"/>
      <c r="H91" s="107"/>
      <c r="I91" s="50"/>
    </row>
    <row r="92" spans="1:25" ht="15.75" thickTop="1">
      <c r="A92" s="14"/>
      <c r="B92" s="98" t="s">
        <v>285</v>
      </c>
      <c r="C92" s="98"/>
      <c r="D92" s="98"/>
      <c r="E92" s="98"/>
      <c r="F92" s="98"/>
      <c r="G92" s="98"/>
      <c r="H92" s="98"/>
      <c r="I92" s="98"/>
      <c r="J92" s="98"/>
      <c r="K92" s="98"/>
      <c r="L92" s="98"/>
      <c r="M92" s="98"/>
      <c r="N92" s="98"/>
      <c r="O92" s="98"/>
      <c r="P92" s="98"/>
      <c r="Q92" s="98"/>
      <c r="R92" s="98"/>
      <c r="S92" s="98"/>
      <c r="T92" s="98"/>
      <c r="U92" s="98"/>
      <c r="V92" s="98"/>
      <c r="W92" s="98"/>
      <c r="X92" s="98"/>
      <c r="Y92" s="98"/>
    </row>
    <row r="93" spans="1:25">
      <c r="A93" s="14"/>
      <c r="B93" s="17"/>
      <c r="C93" s="17"/>
    </row>
    <row r="94" spans="1:25" ht="33.75">
      <c r="A94" s="14"/>
      <c r="B94" s="95" t="s">
        <v>286</v>
      </c>
      <c r="C94" s="96" t="s">
        <v>365</v>
      </c>
    </row>
    <row r="95" spans="1:25">
      <c r="A95" s="14"/>
      <c r="B95" s="64"/>
      <c r="C95" s="64"/>
      <c r="D95" s="64"/>
      <c r="E95" s="64"/>
      <c r="F95" s="64"/>
      <c r="G95" s="64"/>
      <c r="H95" s="64"/>
      <c r="I95" s="64"/>
      <c r="J95" s="64"/>
      <c r="K95" s="64"/>
      <c r="L95" s="64"/>
      <c r="M95" s="64"/>
      <c r="N95" s="64"/>
      <c r="O95" s="64"/>
      <c r="P95" s="64"/>
      <c r="Q95" s="64"/>
      <c r="R95" s="64"/>
      <c r="S95" s="64"/>
      <c r="T95" s="64"/>
      <c r="U95" s="64"/>
      <c r="V95" s="64"/>
      <c r="W95" s="64"/>
      <c r="X95" s="64"/>
      <c r="Y95" s="64"/>
    </row>
    <row r="96" spans="1:25">
      <c r="A96" s="14"/>
      <c r="B96" s="66" t="s">
        <v>366</v>
      </c>
      <c r="C96" s="66"/>
      <c r="D96" s="66"/>
      <c r="E96" s="66"/>
      <c r="F96" s="66"/>
      <c r="G96" s="66"/>
      <c r="H96" s="66"/>
      <c r="I96" s="66"/>
      <c r="J96" s="66"/>
      <c r="K96" s="66"/>
      <c r="L96" s="66"/>
      <c r="M96" s="66"/>
      <c r="N96" s="66"/>
      <c r="O96" s="66"/>
      <c r="P96" s="66"/>
      <c r="Q96" s="66"/>
      <c r="R96" s="66"/>
      <c r="S96" s="66"/>
      <c r="T96" s="66"/>
      <c r="U96" s="66"/>
      <c r="V96" s="66"/>
      <c r="W96" s="66"/>
      <c r="X96" s="66"/>
      <c r="Y96" s="66"/>
    </row>
    <row r="97" spans="1:25">
      <c r="A97" s="14"/>
      <c r="B97" s="64"/>
      <c r="C97" s="64"/>
      <c r="D97" s="64"/>
      <c r="E97" s="64"/>
      <c r="F97" s="64"/>
      <c r="G97" s="64"/>
      <c r="H97" s="64"/>
      <c r="I97" s="64"/>
      <c r="J97" s="64"/>
      <c r="K97" s="64"/>
      <c r="L97" s="64"/>
      <c r="M97" s="64"/>
      <c r="N97" s="64"/>
      <c r="O97" s="64"/>
      <c r="P97" s="64"/>
      <c r="Q97" s="64"/>
      <c r="R97" s="64"/>
      <c r="S97" s="64"/>
      <c r="T97" s="64"/>
      <c r="U97" s="64"/>
      <c r="V97" s="64"/>
      <c r="W97" s="64"/>
      <c r="X97" s="64"/>
      <c r="Y97" s="64"/>
    </row>
    <row r="98" spans="1:25">
      <c r="A98" s="14"/>
      <c r="B98" s="98" t="s">
        <v>367</v>
      </c>
      <c r="C98" s="98"/>
      <c r="D98" s="98"/>
      <c r="E98" s="98"/>
      <c r="F98" s="98"/>
      <c r="G98" s="98"/>
      <c r="H98" s="98"/>
      <c r="I98" s="98"/>
      <c r="J98" s="98"/>
      <c r="K98" s="98"/>
      <c r="L98" s="98"/>
      <c r="M98" s="98"/>
      <c r="N98" s="98"/>
      <c r="O98" s="98"/>
      <c r="P98" s="98"/>
      <c r="Q98" s="98"/>
      <c r="R98" s="98"/>
      <c r="S98" s="98"/>
      <c r="T98" s="98"/>
      <c r="U98" s="98"/>
      <c r="V98" s="98"/>
      <c r="W98" s="98"/>
      <c r="X98" s="98"/>
      <c r="Y98" s="98"/>
    </row>
    <row r="99" spans="1:25">
      <c r="A99" s="14"/>
      <c r="B99" s="26"/>
      <c r="C99" s="26"/>
      <c r="D99" s="26"/>
      <c r="E99" s="26"/>
      <c r="F99" s="26"/>
      <c r="G99" s="26"/>
      <c r="H99" s="26"/>
      <c r="I99" s="26"/>
      <c r="J99" s="26"/>
      <c r="K99" s="26"/>
      <c r="L99" s="26"/>
      <c r="M99" s="26"/>
      <c r="N99" s="26"/>
      <c r="O99" s="26"/>
      <c r="P99" s="26"/>
      <c r="Q99" s="26"/>
      <c r="R99" s="26"/>
      <c r="S99" s="26"/>
      <c r="T99" s="26"/>
      <c r="U99" s="26"/>
      <c r="V99" s="26"/>
      <c r="W99" s="26"/>
      <c r="X99" s="26"/>
      <c r="Y99" s="26"/>
    </row>
    <row r="100" spans="1:25">
      <c r="A100" s="14"/>
      <c r="B100" s="26"/>
      <c r="C100" s="26"/>
      <c r="D100" s="26"/>
      <c r="E100" s="26"/>
      <c r="F100" s="26"/>
      <c r="G100" s="26"/>
      <c r="H100" s="26"/>
      <c r="I100" s="26"/>
    </row>
    <row r="101" spans="1:25">
      <c r="A101" s="14"/>
      <c r="B101" s="17"/>
      <c r="C101" s="17"/>
      <c r="D101" s="17"/>
      <c r="E101" s="17"/>
      <c r="F101" s="17"/>
      <c r="G101" s="17"/>
      <c r="H101" s="17"/>
      <c r="I101" s="17"/>
    </row>
    <row r="102" spans="1:25">
      <c r="A102" s="14"/>
      <c r="B102" s="21" t="s">
        <v>368</v>
      </c>
      <c r="C102" s="28" t="s">
        <v>266</v>
      </c>
      <c r="D102" s="28"/>
      <c r="E102" s="28"/>
      <c r="F102" s="28"/>
      <c r="G102" s="28"/>
      <c r="H102" s="28"/>
      <c r="I102" s="28"/>
    </row>
    <row r="103" spans="1:25" ht="15.75" thickBot="1">
      <c r="A103" s="14"/>
      <c r="B103" s="18" t="s">
        <v>151</v>
      </c>
      <c r="C103" s="29" t="s">
        <v>267</v>
      </c>
      <c r="D103" s="29"/>
      <c r="E103" s="29"/>
      <c r="F103" s="29"/>
      <c r="G103" s="29"/>
      <c r="H103" s="29"/>
      <c r="I103" s="29"/>
    </row>
    <row r="104" spans="1:25" ht="15.75" thickBot="1">
      <c r="A104" s="14"/>
      <c r="B104" s="13"/>
      <c r="C104" s="32">
        <v>2015</v>
      </c>
      <c r="D104" s="32"/>
      <c r="E104" s="32"/>
      <c r="F104" s="13"/>
      <c r="G104" s="32">
        <v>2014</v>
      </c>
      <c r="H104" s="32"/>
      <c r="I104" s="32"/>
    </row>
    <row r="105" spans="1:25">
      <c r="A105" s="14"/>
      <c r="B105" s="78" t="s">
        <v>369</v>
      </c>
      <c r="C105" s="31"/>
      <c r="D105" s="31"/>
      <c r="E105" s="31"/>
      <c r="F105" s="13"/>
      <c r="G105" s="31"/>
      <c r="H105" s="31"/>
      <c r="I105" s="31"/>
    </row>
    <row r="106" spans="1:25">
      <c r="A106" s="14"/>
      <c r="B106" s="90" t="s">
        <v>370</v>
      </c>
      <c r="C106" s="81" t="s">
        <v>162</v>
      </c>
      <c r="D106" s="82">
        <v>118.5</v>
      </c>
      <c r="E106" s="30"/>
      <c r="F106" s="30"/>
      <c r="G106" s="81" t="s">
        <v>162</v>
      </c>
      <c r="H106" s="82">
        <v>5.4</v>
      </c>
      <c r="I106" s="30"/>
    </row>
    <row r="107" spans="1:25">
      <c r="A107" s="14"/>
      <c r="B107" s="90"/>
      <c r="C107" s="81"/>
      <c r="D107" s="82"/>
      <c r="E107" s="30"/>
      <c r="F107" s="30"/>
      <c r="G107" s="81"/>
      <c r="H107" s="82"/>
      <c r="I107" s="30"/>
    </row>
    <row r="108" spans="1:25">
      <c r="A108" s="14"/>
      <c r="B108" s="90" t="s">
        <v>371</v>
      </c>
      <c r="C108" s="82">
        <v>58.6</v>
      </c>
      <c r="D108" s="82"/>
      <c r="E108" s="30"/>
      <c r="F108" s="30"/>
      <c r="G108" s="82">
        <v>54</v>
      </c>
      <c r="H108" s="82"/>
      <c r="I108" s="30"/>
    </row>
    <row r="109" spans="1:25">
      <c r="A109" s="14"/>
      <c r="B109" s="90"/>
      <c r="C109" s="82"/>
      <c r="D109" s="82"/>
      <c r="E109" s="30"/>
      <c r="F109" s="30"/>
      <c r="G109" s="82"/>
      <c r="H109" s="82"/>
      <c r="I109" s="30"/>
    </row>
    <row r="110" spans="1:25">
      <c r="A110" s="14"/>
      <c r="B110" s="90" t="s">
        <v>372</v>
      </c>
      <c r="C110" s="82">
        <v>5</v>
      </c>
      <c r="D110" s="82"/>
      <c r="E110" s="30"/>
      <c r="F110" s="30"/>
      <c r="G110" s="82">
        <v>2.2000000000000002</v>
      </c>
      <c r="H110" s="82"/>
      <c r="I110" s="30"/>
    </row>
    <row r="111" spans="1:25">
      <c r="A111" s="14"/>
      <c r="B111" s="90"/>
      <c r="C111" s="82"/>
      <c r="D111" s="82"/>
      <c r="E111" s="30"/>
      <c r="F111" s="30"/>
      <c r="G111" s="82"/>
      <c r="H111" s="82"/>
      <c r="I111" s="30"/>
    </row>
    <row r="112" spans="1:25" ht="24.75">
      <c r="A112" s="14"/>
      <c r="B112" s="79" t="s">
        <v>373</v>
      </c>
      <c r="C112" s="82" t="s">
        <v>175</v>
      </c>
      <c r="D112" s="82"/>
      <c r="E112" s="75" t="s">
        <v>168</v>
      </c>
      <c r="F112" s="13"/>
      <c r="G112" s="82" t="s">
        <v>190</v>
      </c>
      <c r="H112" s="82"/>
      <c r="I112" s="75" t="s">
        <v>168</v>
      </c>
    </row>
    <row r="113" spans="1:25">
      <c r="A113" s="14"/>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14"/>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row>
    <row r="115" spans="1:25">
      <c r="A115" s="14"/>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ht="15.75" thickBot="1">
      <c r="A116" s="14"/>
      <c r="B116" s="21" t="s">
        <v>374</v>
      </c>
      <c r="C116" s="102">
        <v>42094</v>
      </c>
      <c r="D116" s="102"/>
      <c r="E116" s="102"/>
      <c r="F116" s="102"/>
      <c r="G116" s="102"/>
      <c r="H116" s="102"/>
      <c r="I116" s="102"/>
      <c r="J116" s="102"/>
      <c r="K116" s="102"/>
      <c r="L116" s="102"/>
      <c r="M116" s="102"/>
      <c r="N116" s="102"/>
      <c r="O116" s="102"/>
      <c r="P116" s="102"/>
      <c r="Q116" s="102"/>
      <c r="R116" s="102"/>
      <c r="S116" s="102"/>
      <c r="T116" s="102"/>
      <c r="U116" s="102"/>
      <c r="V116" s="102"/>
      <c r="W116" s="102"/>
      <c r="X116" s="102"/>
      <c r="Y116" s="102"/>
    </row>
    <row r="117" spans="1:25" ht="15.75" thickBot="1">
      <c r="A117" s="14"/>
      <c r="B117" s="101" t="s">
        <v>151</v>
      </c>
      <c r="C117" s="32" t="s">
        <v>375</v>
      </c>
      <c r="D117" s="32"/>
      <c r="E117" s="32"/>
      <c r="F117" s="32"/>
      <c r="G117" s="32"/>
      <c r="H117" s="32"/>
      <c r="I117" s="32"/>
      <c r="J117" s="13"/>
      <c r="K117" s="32" t="s">
        <v>376</v>
      </c>
      <c r="L117" s="32"/>
      <c r="M117" s="32"/>
      <c r="N117" s="32"/>
      <c r="O117" s="32"/>
      <c r="P117" s="32"/>
      <c r="Q117" s="32"/>
      <c r="R117" s="13"/>
      <c r="S117" s="32" t="s">
        <v>127</v>
      </c>
      <c r="T117" s="32"/>
      <c r="U117" s="32"/>
      <c r="V117" s="32"/>
      <c r="W117" s="32"/>
      <c r="X117" s="32"/>
      <c r="Y117" s="32"/>
    </row>
    <row r="118" spans="1:25">
      <c r="A118" s="14"/>
      <c r="B118" s="30"/>
      <c r="C118" s="33" t="s">
        <v>346</v>
      </c>
      <c r="D118" s="33"/>
      <c r="E118" s="33"/>
      <c r="F118" s="31"/>
      <c r="G118" s="33" t="s">
        <v>377</v>
      </c>
      <c r="H118" s="33"/>
      <c r="I118" s="33"/>
      <c r="J118" s="30"/>
      <c r="K118" s="33" t="s">
        <v>346</v>
      </c>
      <c r="L118" s="33"/>
      <c r="M118" s="33"/>
      <c r="N118" s="31"/>
      <c r="O118" s="33" t="s">
        <v>377</v>
      </c>
      <c r="P118" s="33"/>
      <c r="Q118" s="33"/>
      <c r="R118" s="30"/>
      <c r="S118" s="33" t="s">
        <v>346</v>
      </c>
      <c r="T118" s="33"/>
      <c r="U118" s="33"/>
      <c r="V118" s="31"/>
      <c r="W118" s="33" t="s">
        <v>377</v>
      </c>
      <c r="X118" s="33"/>
      <c r="Y118" s="33"/>
    </row>
    <row r="119" spans="1:25" ht="15.75" thickBot="1">
      <c r="A119" s="14"/>
      <c r="B119" s="30"/>
      <c r="C119" s="29" t="s">
        <v>324</v>
      </c>
      <c r="D119" s="29"/>
      <c r="E119" s="29"/>
      <c r="F119" s="30"/>
      <c r="G119" s="29"/>
      <c r="H119" s="29"/>
      <c r="I119" s="29"/>
      <c r="J119" s="30"/>
      <c r="K119" s="29" t="s">
        <v>324</v>
      </c>
      <c r="L119" s="29"/>
      <c r="M119" s="29"/>
      <c r="N119" s="30"/>
      <c r="O119" s="29"/>
      <c r="P119" s="29"/>
      <c r="Q119" s="29"/>
      <c r="R119" s="30"/>
      <c r="S119" s="29" t="s">
        <v>324</v>
      </c>
      <c r="T119" s="29"/>
      <c r="U119" s="29"/>
      <c r="V119" s="30"/>
      <c r="W119" s="29"/>
      <c r="X119" s="29"/>
      <c r="Y119" s="29"/>
    </row>
    <row r="120" spans="1:25">
      <c r="A120" s="14"/>
      <c r="B120" s="78" t="s">
        <v>378</v>
      </c>
      <c r="C120" s="31"/>
      <c r="D120" s="31"/>
      <c r="E120" s="31"/>
      <c r="F120" s="13"/>
      <c r="G120" s="31"/>
      <c r="H120" s="31"/>
      <c r="I120" s="31"/>
      <c r="J120" s="13"/>
      <c r="K120" s="31"/>
      <c r="L120" s="31"/>
      <c r="M120" s="31"/>
      <c r="N120" s="13"/>
      <c r="O120" s="31"/>
      <c r="P120" s="31"/>
      <c r="Q120" s="31"/>
      <c r="R120" s="13"/>
      <c r="S120" s="31"/>
      <c r="T120" s="31"/>
      <c r="U120" s="31"/>
      <c r="V120" s="13"/>
      <c r="W120" s="31"/>
      <c r="X120" s="31"/>
      <c r="Y120" s="31"/>
    </row>
    <row r="121" spans="1:25">
      <c r="A121" s="14"/>
      <c r="B121" s="81" t="s">
        <v>326</v>
      </c>
      <c r="C121" s="81" t="s">
        <v>162</v>
      </c>
      <c r="D121" s="82" t="s">
        <v>163</v>
      </c>
      <c r="E121" s="30"/>
      <c r="F121" s="30"/>
      <c r="G121" s="81" t="s">
        <v>162</v>
      </c>
      <c r="H121" s="82" t="s">
        <v>163</v>
      </c>
      <c r="I121" s="30"/>
      <c r="J121" s="30"/>
      <c r="K121" s="81" t="s">
        <v>162</v>
      </c>
      <c r="L121" s="82" t="s">
        <v>163</v>
      </c>
      <c r="M121" s="30"/>
      <c r="N121" s="30"/>
      <c r="O121" s="81" t="s">
        <v>162</v>
      </c>
      <c r="P121" s="82" t="s">
        <v>163</v>
      </c>
      <c r="Q121" s="30"/>
      <c r="R121" s="30"/>
      <c r="S121" s="81" t="s">
        <v>162</v>
      </c>
      <c r="T121" s="82" t="s">
        <v>163</v>
      </c>
      <c r="U121" s="30"/>
      <c r="V121" s="30"/>
      <c r="W121" s="81" t="s">
        <v>162</v>
      </c>
      <c r="X121" s="82" t="s">
        <v>163</v>
      </c>
      <c r="Y121" s="30"/>
    </row>
    <row r="122" spans="1:25">
      <c r="A122" s="14"/>
      <c r="B122" s="81"/>
      <c r="C122" s="81"/>
      <c r="D122" s="82"/>
      <c r="E122" s="30"/>
      <c r="F122" s="30"/>
      <c r="G122" s="81"/>
      <c r="H122" s="82"/>
      <c r="I122" s="30"/>
      <c r="J122" s="30"/>
      <c r="K122" s="81"/>
      <c r="L122" s="82"/>
      <c r="M122" s="30"/>
      <c r="N122" s="30"/>
      <c r="O122" s="81"/>
      <c r="P122" s="82"/>
      <c r="Q122" s="30"/>
      <c r="R122" s="30"/>
      <c r="S122" s="81"/>
      <c r="T122" s="82"/>
      <c r="U122" s="30"/>
      <c r="V122" s="30"/>
      <c r="W122" s="81"/>
      <c r="X122" s="82"/>
      <c r="Y122" s="30"/>
    </row>
    <row r="123" spans="1:25">
      <c r="A123" s="14"/>
      <c r="B123" s="81" t="s">
        <v>327</v>
      </c>
      <c r="C123" s="82">
        <v>7</v>
      </c>
      <c r="D123" s="82"/>
      <c r="E123" s="30"/>
      <c r="F123" s="30"/>
      <c r="G123" s="82" t="s">
        <v>330</v>
      </c>
      <c r="H123" s="82"/>
      <c r="I123" s="81" t="s">
        <v>168</v>
      </c>
      <c r="J123" s="30"/>
      <c r="K123" s="82">
        <v>16.899999999999999</v>
      </c>
      <c r="L123" s="82"/>
      <c r="M123" s="30"/>
      <c r="N123" s="30"/>
      <c r="O123" s="82" t="s">
        <v>169</v>
      </c>
      <c r="P123" s="82"/>
      <c r="Q123" s="81" t="s">
        <v>168</v>
      </c>
      <c r="R123" s="30"/>
      <c r="S123" s="82">
        <v>23.9</v>
      </c>
      <c r="T123" s="82"/>
      <c r="U123" s="30"/>
      <c r="V123" s="30"/>
      <c r="W123" s="82" t="s">
        <v>328</v>
      </c>
      <c r="X123" s="82"/>
      <c r="Y123" s="81" t="s">
        <v>168</v>
      </c>
    </row>
    <row r="124" spans="1:25">
      <c r="A124" s="14"/>
      <c r="B124" s="81"/>
      <c r="C124" s="82"/>
      <c r="D124" s="82"/>
      <c r="E124" s="30"/>
      <c r="F124" s="30"/>
      <c r="G124" s="82"/>
      <c r="H124" s="82"/>
      <c r="I124" s="81"/>
      <c r="J124" s="30"/>
      <c r="K124" s="82"/>
      <c r="L124" s="82"/>
      <c r="M124" s="30"/>
      <c r="N124" s="30"/>
      <c r="O124" s="82"/>
      <c r="P124" s="82"/>
      <c r="Q124" s="81"/>
      <c r="R124" s="30"/>
      <c r="S124" s="82"/>
      <c r="T124" s="82"/>
      <c r="U124" s="30"/>
      <c r="V124" s="30"/>
      <c r="W124" s="82"/>
      <c r="X124" s="82"/>
      <c r="Y124" s="81"/>
    </row>
    <row r="125" spans="1:25">
      <c r="A125" s="14"/>
      <c r="B125" s="81" t="s">
        <v>329</v>
      </c>
      <c r="C125" s="82">
        <v>6.7</v>
      </c>
      <c r="D125" s="82"/>
      <c r="E125" s="30"/>
      <c r="F125" s="30"/>
      <c r="G125" s="82" t="s">
        <v>330</v>
      </c>
      <c r="H125" s="82"/>
      <c r="I125" s="81" t="s">
        <v>168</v>
      </c>
      <c r="J125" s="30"/>
      <c r="K125" s="82" t="s">
        <v>163</v>
      </c>
      <c r="L125" s="82"/>
      <c r="M125" s="30"/>
      <c r="N125" s="30"/>
      <c r="O125" s="82" t="s">
        <v>163</v>
      </c>
      <c r="P125" s="82"/>
      <c r="Q125" s="30"/>
      <c r="R125" s="30"/>
      <c r="S125" s="82">
        <v>6.7</v>
      </c>
      <c r="T125" s="82"/>
      <c r="U125" s="30"/>
      <c r="V125" s="30"/>
      <c r="W125" s="82" t="s">
        <v>330</v>
      </c>
      <c r="X125" s="82"/>
      <c r="Y125" s="81" t="s">
        <v>168</v>
      </c>
    </row>
    <row r="126" spans="1:25">
      <c r="A126" s="14"/>
      <c r="B126" s="81"/>
      <c r="C126" s="82"/>
      <c r="D126" s="82"/>
      <c r="E126" s="30"/>
      <c r="F126" s="30"/>
      <c r="G126" s="82"/>
      <c r="H126" s="82"/>
      <c r="I126" s="81"/>
      <c r="J126" s="30"/>
      <c r="K126" s="82"/>
      <c r="L126" s="82"/>
      <c r="M126" s="30"/>
      <c r="N126" s="30"/>
      <c r="O126" s="82"/>
      <c r="P126" s="82"/>
      <c r="Q126" s="30"/>
      <c r="R126" s="30"/>
      <c r="S126" s="82"/>
      <c r="T126" s="82"/>
      <c r="U126" s="30"/>
      <c r="V126" s="30"/>
      <c r="W126" s="82"/>
      <c r="X126" s="82"/>
      <c r="Y126" s="81"/>
    </row>
    <row r="127" spans="1:25">
      <c r="A127" s="14"/>
      <c r="B127" s="81" t="s">
        <v>331</v>
      </c>
      <c r="C127" s="82">
        <v>202.8</v>
      </c>
      <c r="D127" s="82"/>
      <c r="E127" s="30"/>
      <c r="F127" s="30"/>
      <c r="G127" s="82" t="s">
        <v>379</v>
      </c>
      <c r="H127" s="82"/>
      <c r="I127" s="81" t="s">
        <v>168</v>
      </c>
      <c r="J127" s="30"/>
      <c r="K127" s="82">
        <v>171</v>
      </c>
      <c r="L127" s="82"/>
      <c r="M127" s="30"/>
      <c r="N127" s="30"/>
      <c r="O127" s="82" t="s">
        <v>276</v>
      </c>
      <c r="P127" s="82"/>
      <c r="Q127" s="81" t="s">
        <v>168</v>
      </c>
      <c r="R127" s="30"/>
      <c r="S127" s="82">
        <v>373.8</v>
      </c>
      <c r="T127" s="82"/>
      <c r="U127" s="30"/>
      <c r="V127" s="30"/>
      <c r="W127" s="82" t="s">
        <v>332</v>
      </c>
      <c r="X127" s="82"/>
      <c r="Y127" s="81" t="s">
        <v>168</v>
      </c>
    </row>
    <row r="128" spans="1:25">
      <c r="A128" s="14"/>
      <c r="B128" s="81"/>
      <c r="C128" s="82"/>
      <c r="D128" s="82"/>
      <c r="E128" s="30"/>
      <c r="F128" s="30"/>
      <c r="G128" s="82"/>
      <c r="H128" s="82"/>
      <c r="I128" s="81"/>
      <c r="J128" s="30"/>
      <c r="K128" s="82"/>
      <c r="L128" s="82"/>
      <c r="M128" s="30"/>
      <c r="N128" s="30"/>
      <c r="O128" s="82"/>
      <c r="P128" s="82"/>
      <c r="Q128" s="81"/>
      <c r="R128" s="30"/>
      <c r="S128" s="82"/>
      <c r="T128" s="82"/>
      <c r="U128" s="30"/>
      <c r="V128" s="30"/>
      <c r="W128" s="82"/>
      <c r="X128" s="82"/>
      <c r="Y128" s="81"/>
    </row>
    <row r="129" spans="1:25">
      <c r="A129" s="14"/>
      <c r="B129" s="81" t="s">
        <v>349</v>
      </c>
      <c r="C129" s="82">
        <v>1.7</v>
      </c>
      <c r="D129" s="82"/>
      <c r="E129" s="30"/>
      <c r="F129" s="30"/>
      <c r="G129" s="82" t="s">
        <v>163</v>
      </c>
      <c r="H129" s="82"/>
      <c r="I129" s="30"/>
      <c r="J129" s="30"/>
      <c r="K129" s="82" t="s">
        <v>163</v>
      </c>
      <c r="L129" s="82"/>
      <c r="M129" s="30"/>
      <c r="N129" s="30"/>
      <c r="O129" s="82" t="s">
        <v>163</v>
      </c>
      <c r="P129" s="82"/>
      <c r="Q129" s="30"/>
      <c r="R129" s="30"/>
      <c r="S129" s="82">
        <v>1.7</v>
      </c>
      <c r="T129" s="82"/>
      <c r="U129" s="30"/>
      <c r="V129" s="30"/>
      <c r="W129" s="82" t="s">
        <v>163</v>
      </c>
      <c r="X129" s="82"/>
      <c r="Y129" s="30"/>
    </row>
    <row r="130" spans="1:25">
      <c r="A130" s="14"/>
      <c r="B130" s="81"/>
      <c r="C130" s="82"/>
      <c r="D130" s="82"/>
      <c r="E130" s="30"/>
      <c r="F130" s="30"/>
      <c r="G130" s="82"/>
      <c r="H130" s="82"/>
      <c r="I130" s="30"/>
      <c r="J130" s="30"/>
      <c r="K130" s="82"/>
      <c r="L130" s="82"/>
      <c r="M130" s="30"/>
      <c r="N130" s="30"/>
      <c r="O130" s="82"/>
      <c r="P130" s="82"/>
      <c r="Q130" s="30"/>
      <c r="R130" s="30"/>
      <c r="S130" s="82"/>
      <c r="T130" s="82"/>
      <c r="U130" s="30"/>
      <c r="V130" s="30"/>
      <c r="W130" s="82"/>
      <c r="X130" s="82"/>
      <c r="Y130" s="30"/>
    </row>
    <row r="131" spans="1:25">
      <c r="A131" s="14"/>
      <c r="B131" s="81" t="s">
        <v>350</v>
      </c>
      <c r="C131" s="82">
        <v>11.8</v>
      </c>
      <c r="D131" s="82"/>
      <c r="E131" s="30"/>
      <c r="F131" s="30"/>
      <c r="G131" s="82" t="s">
        <v>163</v>
      </c>
      <c r="H131" s="82"/>
      <c r="I131" s="30"/>
      <c r="J131" s="30"/>
      <c r="K131" s="82">
        <v>73.400000000000006</v>
      </c>
      <c r="L131" s="82"/>
      <c r="M131" s="30"/>
      <c r="N131" s="30"/>
      <c r="O131" s="82" t="s">
        <v>335</v>
      </c>
      <c r="P131" s="82"/>
      <c r="Q131" s="81" t="s">
        <v>168</v>
      </c>
      <c r="R131" s="30"/>
      <c r="S131" s="82">
        <v>85.2</v>
      </c>
      <c r="T131" s="82"/>
      <c r="U131" s="30"/>
      <c r="V131" s="30"/>
      <c r="W131" s="82" t="s">
        <v>335</v>
      </c>
      <c r="X131" s="82"/>
      <c r="Y131" s="81" t="s">
        <v>168</v>
      </c>
    </row>
    <row r="132" spans="1:25">
      <c r="A132" s="14"/>
      <c r="B132" s="81"/>
      <c r="C132" s="82"/>
      <c r="D132" s="82"/>
      <c r="E132" s="30"/>
      <c r="F132" s="30"/>
      <c r="G132" s="82"/>
      <c r="H132" s="82"/>
      <c r="I132" s="30"/>
      <c r="J132" s="30"/>
      <c r="K132" s="82"/>
      <c r="L132" s="82"/>
      <c r="M132" s="30"/>
      <c r="N132" s="30"/>
      <c r="O132" s="82"/>
      <c r="P132" s="82"/>
      <c r="Q132" s="81"/>
      <c r="R132" s="30"/>
      <c r="S132" s="82"/>
      <c r="T132" s="82"/>
      <c r="U132" s="30"/>
      <c r="V132" s="30"/>
      <c r="W132" s="82"/>
      <c r="X132" s="82"/>
      <c r="Y132" s="81"/>
    </row>
    <row r="133" spans="1:25">
      <c r="A133" s="14"/>
      <c r="B133" s="81" t="s">
        <v>353</v>
      </c>
      <c r="C133" s="82">
        <v>13.1</v>
      </c>
      <c r="D133" s="82"/>
      <c r="E133" s="30"/>
      <c r="F133" s="30"/>
      <c r="G133" s="82" t="s">
        <v>175</v>
      </c>
      <c r="H133" s="82"/>
      <c r="I133" s="81" t="s">
        <v>168</v>
      </c>
      <c r="J133" s="30"/>
      <c r="K133" s="82">
        <v>25</v>
      </c>
      <c r="L133" s="82"/>
      <c r="M133" s="30"/>
      <c r="N133" s="30"/>
      <c r="O133" s="82" t="s">
        <v>174</v>
      </c>
      <c r="P133" s="82"/>
      <c r="Q133" s="81" t="s">
        <v>168</v>
      </c>
      <c r="R133" s="30"/>
      <c r="S133" s="82">
        <v>38.1</v>
      </c>
      <c r="T133" s="82"/>
      <c r="U133" s="30"/>
      <c r="V133" s="30"/>
      <c r="W133" s="82" t="s">
        <v>339</v>
      </c>
      <c r="X133" s="82"/>
      <c r="Y133" s="81" t="s">
        <v>168</v>
      </c>
    </row>
    <row r="134" spans="1:25">
      <c r="A134" s="14"/>
      <c r="B134" s="81"/>
      <c r="C134" s="82"/>
      <c r="D134" s="82"/>
      <c r="E134" s="30"/>
      <c r="F134" s="30"/>
      <c r="G134" s="82"/>
      <c r="H134" s="82"/>
      <c r="I134" s="81"/>
      <c r="J134" s="30"/>
      <c r="K134" s="82"/>
      <c r="L134" s="82"/>
      <c r="M134" s="30"/>
      <c r="N134" s="30"/>
      <c r="O134" s="82"/>
      <c r="P134" s="82"/>
      <c r="Q134" s="81"/>
      <c r="R134" s="30"/>
      <c r="S134" s="82"/>
      <c r="T134" s="82"/>
      <c r="U134" s="30"/>
      <c r="V134" s="30"/>
      <c r="W134" s="82"/>
      <c r="X134" s="82"/>
      <c r="Y134" s="81"/>
    </row>
    <row r="135" spans="1:25">
      <c r="A135" s="14"/>
      <c r="B135" s="81" t="s">
        <v>356</v>
      </c>
      <c r="C135" s="82">
        <v>2.2999999999999998</v>
      </c>
      <c r="D135" s="82"/>
      <c r="E135" s="30"/>
      <c r="F135" s="30"/>
      <c r="G135" s="82" t="s">
        <v>163</v>
      </c>
      <c r="H135" s="82"/>
      <c r="I135" s="30"/>
      <c r="J135" s="30"/>
      <c r="K135" s="82">
        <v>7.4</v>
      </c>
      <c r="L135" s="82"/>
      <c r="M135" s="30"/>
      <c r="N135" s="30"/>
      <c r="O135" s="82" t="s">
        <v>173</v>
      </c>
      <c r="P135" s="82"/>
      <c r="Q135" s="81" t="s">
        <v>168</v>
      </c>
      <c r="R135" s="30"/>
      <c r="S135" s="82">
        <v>9.6999999999999993</v>
      </c>
      <c r="T135" s="82"/>
      <c r="U135" s="30"/>
      <c r="V135" s="30"/>
      <c r="W135" s="82" t="s">
        <v>173</v>
      </c>
      <c r="X135" s="82"/>
      <c r="Y135" s="81" t="s">
        <v>168</v>
      </c>
    </row>
    <row r="136" spans="1:25" ht="15.75" thickBot="1">
      <c r="A136" s="14"/>
      <c r="B136" s="81"/>
      <c r="C136" s="83"/>
      <c r="D136" s="83"/>
      <c r="E136" s="38"/>
      <c r="F136" s="30"/>
      <c r="G136" s="83"/>
      <c r="H136" s="83"/>
      <c r="I136" s="38"/>
      <c r="J136" s="30"/>
      <c r="K136" s="83"/>
      <c r="L136" s="83"/>
      <c r="M136" s="38"/>
      <c r="N136" s="30"/>
      <c r="O136" s="83"/>
      <c r="P136" s="83"/>
      <c r="Q136" s="100"/>
      <c r="R136" s="30"/>
      <c r="S136" s="83"/>
      <c r="T136" s="83"/>
      <c r="U136" s="38"/>
      <c r="V136" s="30"/>
      <c r="W136" s="83"/>
      <c r="X136" s="83"/>
      <c r="Y136" s="100"/>
    </row>
    <row r="137" spans="1:25">
      <c r="A137" s="14"/>
      <c r="B137" s="84" t="s">
        <v>380</v>
      </c>
      <c r="C137" s="88">
        <v>245.4</v>
      </c>
      <c r="D137" s="88"/>
      <c r="E137" s="31"/>
      <c r="F137" s="30"/>
      <c r="G137" s="88" t="s">
        <v>381</v>
      </c>
      <c r="H137" s="88"/>
      <c r="I137" s="85" t="s">
        <v>168</v>
      </c>
      <c r="J137" s="30"/>
      <c r="K137" s="88">
        <v>293.7</v>
      </c>
      <c r="L137" s="88"/>
      <c r="M137" s="31"/>
      <c r="N137" s="30"/>
      <c r="O137" s="88" t="s">
        <v>382</v>
      </c>
      <c r="P137" s="88"/>
      <c r="Q137" s="85" t="s">
        <v>168</v>
      </c>
      <c r="R137" s="30"/>
      <c r="S137" s="88">
        <v>539.1</v>
      </c>
      <c r="T137" s="88"/>
      <c r="U137" s="31"/>
      <c r="V137" s="30"/>
      <c r="W137" s="88" t="s">
        <v>342</v>
      </c>
      <c r="X137" s="88"/>
      <c r="Y137" s="85" t="s">
        <v>168</v>
      </c>
    </row>
    <row r="138" spans="1:25">
      <c r="A138" s="14"/>
      <c r="B138" s="84"/>
      <c r="C138" s="87"/>
      <c r="D138" s="87"/>
      <c r="E138" s="30"/>
      <c r="F138" s="30"/>
      <c r="G138" s="87"/>
      <c r="H138" s="87"/>
      <c r="I138" s="84"/>
      <c r="J138" s="30"/>
      <c r="K138" s="87"/>
      <c r="L138" s="87"/>
      <c r="M138" s="30"/>
      <c r="N138" s="30"/>
      <c r="O138" s="87"/>
      <c r="P138" s="87"/>
      <c r="Q138" s="84"/>
      <c r="R138" s="30"/>
      <c r="S138" s="87"/>
      <c r="T138" s="87"/>
      <c r="U138" s="30"/>
      <c r="V138" s="30"/>
      <c r="W138" s="87"/>
      <c r="X138" s="87"/>
      <c r="Y138" s="84"/>
    </row>
    <row r="139" spans="1:25">
      <c r="A139" s="14"/>
      <c r="B139" s="84" t="s">
        <v>383</v>
      </c>
      <c r="C139" s="87" t="s">
        <v>163</v>
      </c>
      <c r="D139" s="87"/>
      <c r="E139" s="30"/>
      <c r="F139" s="30"/>
      <c r="G139" s="87" t="s">
        <v>163</v>
      </c>
      <c r="H139" s="87"/>
      <c r="I139" s="30"/>
      <c r="J139" s="30"/>
      <c r="K139" s="87">
        <v>4.4000000000000004</v>
      </c>
      <c r="L139" s="87"/>
      <c r="M139" s="30"/>
      <c r="N139" s="30"/>
      <c r="O139" s="87" t="s">
        <v>175</v>
      </c>
      <c r="P139" s="87"/>
      <c r="Q139" s="84" t="s">
        <v>168</v>
      </c>
      <c r="R139" s="30"/>
      <c r="S139" s="87">
        <v>4.4000000000000004</v>
      </c>
      <c r="T139" s="87"/>
      <c r="U139" s="30"/>
      <c r="V139" s="30"/>
      <c r="W139" s="87" t="s">
        <v>175</v>
      </c>
      <c r="X139" s="87"/>
      <c r="Y139" s="84" t="s">
        <v>168</v>
      </c>
    </row>
    <row r="140" spans="1:25" ht="15.75" thickBot="1">
      <c r="A140" s="14"/>
      <c r="B140" s="84"/>
      <c r="C140" s="91"/>
      <c r="D140" s="91"/>
      <c r="E140" s="38"/>
      <c r="F140" s="30"/>
      <c r="G140" s="91"/>
      <c r="H140" s="91"/>
      <c r="I140" s="38"/>
      <c r="J140" s="30"/>
      <c r="K140" s="91"/>
      <c r="L140" s="91"/>
      <c r="M140" s="38"/>
      <c r="N140" s="30"/>
      <c r="O140" s="91"/>
      <c r="P140" s="91"/>
      <c r="Q140" s="109"/>
      <c r="R140" s="30"/>
      <c r="S140" s="91"/>
      <c r="T140" s="91"/>
      <c r="U140" s="38"/>
      <c r="V140" s="30"/>
      <c r="W140" s="91"/>
      <c r="X140" s="91"/>
      <c r="Y140" s="109"/>
    </row>
    <row r="141" spans="1:25">
      <c r="A141" s="14"/>
      <c r="B141" s="78" t="s">
        <v>384</v>
      </c>
      <c r="C141" s="85" t="s">
        <v>162</v>
      </c>
      <c r="D141" s="88">
        <v>245.4</v>
      </c>
      <c r="E141" s="31"/>
      <c r="F141" s="30"/>
      <c r="G141" s="85" t="s">
        <v>162</v>
      </c>
      <c r="H141" s="88" t="s">
        <v>381</v>
      </c>
      <c r="I141" s="85" t="s">
        <v>168</v>
      </c>
      <c r="J141" s="30"/>
      <c r="K141" s="85" t="s">
        <v>162</v>
      </c>
      <c r="L141" s="88">
        <v>298.10000000000002</v>
      </c>
      <c r="M141" s="31"/>
      <c r="N141" s="30"/>
      <c r="O141" s="85" t="s">
        <v>162</v>
      </c>
      <c r="P141" s="88" t="s">
        <v>386</v>
      </c>
      <c r="Q141" s="85" t="s">
        <v>168</v>
      </c>
      <c r="R141" s="30"/>
      <c r="S141" s="85" t="s">
        <v>162</v>
      </c>
      <c r="T141" s="88">
        <v>543.5</v>
      </c>
      <c r="U141" s="31"/>
      <c r="V141" s="30"/>
      <c r="W141" s="85" t="s">
        <v>162</v>
      </c>
      <c r="X141" s="88" t="s">
        <v>387</v>
      </c>
      <c r="Y141" s="85" t="s">
        <v>168</v>
      </c>
    </row>
    <row r="142" spans="1:25" ht="15.75" thickBot="1">
      <c r="A142" s="14"/>
      <c r="B142" s="78" t="s">
        <v>385</v>
      </c>
      <c r="C142" s="86"/>
      <c r="D142" s="89"/>
      <c r="E142" s="50"/>
      <c r="F142" s="30"/>
      <c r="G142" s="86"/>
      <c r="H142" s="89"/>
      <c r="I142" s="86"/>
      <c r="J142" s="30"/>
      <c r="K142" s="86"/>
      <c r="L142" s="89"/>
      <c r="M142" s="50"/>
      <c r="N142" s="30"/>
      <c r="O142" s="86"/>
      <c r="P142" s="89"/>
      <c r="Q142" s="86"/>
      <c r="R142" s="30"/>
      <c r="S142" s="86"/>
      <c r="T142" s="89"/>
      <c r="U142" s="50"/>
      <c r="V142" s="30"/>
      <c r="W142" s="86"/>
      <c r="X142" s="89"/>
      <c r="Y142" s="86"/>
    </row>
    <row r="143" spans="1:25" ht="15.75" thickTop="1">
      <c r="A143" s="14"/>
      <c r="B143" s="84" t="s">
        <v>388</v>
      </c>
      <c r="C143" s="93" t="s">
        <v>162</v>
      </c>
      <c r="D143" s="94">
        <v>54.6</v>
      </c>
      <c r="E143" s="51"/>
      <c r="F143" s="30"/>
      <c r="G143" s="93" t="s">
        <v>162</v>
      </c>
      <c r="H143" s="94" t="s">
        <v>313</v>
      </c>
      <c r="I143" s="93" t="s">
        <v>168</v>
      </c>
      <c r="J143" s="30"/>
      <c r="K143" s="93" t="s">
        <v>162</v>
      </c>
      <c r="L143" s="94">
        <v>22.7</v>
      </c>
      <c r="M143" s="51"/>
      <c r="N143" s="30"/>
      <c r="O143" s="93" t="s">
        <v>162</v>
      </c>
      <c r="P143" s="94" t="s">
        <v>389</v>
      </c>
      <c r="Q143" s="93" t="s">
        <v>168</v>
      </c>
      <c r="R143" s="30"/>
      <c r="S143" s="93" t="s">
        <v>162</v>
      </c>
      <c r="T143" s="94">
        <v>77.3</v>
      </c>
      <c r="U143" s="51"/>
      <c r="V143" s="30"/>
      <c r="W143" s="93" t="s">
        <v>162</v>
      </c>
      <c r="X143" s="94" t="s">
        <v>390</v>
      </c>
      <c r="Y143" s="93" t="s">
        <v>168</v>
      </c>
    </row>
    <row r="144" spans="1:25" ht="15.75" thickBot="1">
      <c r="A144" s="14"/>
      <c r="B144" s="84"/>
      <c r="C144" s="86"/>
      <c r="D144" s="89"/>
      <c r="E144" s="50"/>
      <c r="F144" s="30"/>
      <c r="G144" s="86"/>
      <c r="H144" s="89"/>
      <c r="I144" s="86"/>
      <c r="J144" s="30"/>
      <c r="K144" s="86"/>
      <c r="L144" s="89"/>
      <c r="M144" s="50"/>
      <c r="N144" s="30"/>
      <c r="O144" s="86"/>
      <c r="P144" s="89"/>
      <c r="Q144" s="86"/>
      <c r="R144" s="30"/>
      <c r="S144" s="86"/>
      <c r="T144" s="89"/>
      <c r="U144" s="50"/>
      <c r="V144" s="30"/>
      <c r="W144" s="86"/>
      <c r="X144" s="89"/>
      <c r="Y144" s="86"/>
    </row>
    <row r="145" spans="1:25" ht="15.75" thickTop="1">
      <c r="A145" s="14"/>
      <c r="B145" s="84" t="s">
        <v>391</v>
      </c>
      <c r="C145" s="51"/>
      <c r="D145" s="51"/>
      <c r="E145" s="51"/>
      <c r="F145" s="30"/>
      <c r="G145" s="94">
        <v>85</v>
      </c>
      <c r="H145" s="94"/>
      <c r="I145" s="51"/>
      <c r="J145" s="30"/>
      <c r="K145" s="51"/>
      <c r="L145" s="51"/>
      <c r="M145" s="51"/>
      <c r="N145" s="30"/>
      <c r="O145" s="94">
        <v>89</v>
      </c>
      <c r="P145" s="94"/>
      <c r="Q145" s="51"/>
      <c r="R145" s="30"/>
      <c r="S145" s="51"/>
      <c r="T145" s="51"/>
      <c r="U145" s="51"/>
      <c r="V145" s="30"/>
      <c r="W145" s="94">
        <v>174</v>
      </c>
      <c r="X145" s="94"/>
      <c r="Y145" s="51"/>
    </row>
    <row r="146" spans="1:25" ht="15.75" thickBot="1">
      <c r="A146" s="14"/>
      <c r="B146" s="84"/>
      <c r="C146" s="30"/>
      <c r="D146" s="30"/>
      <c r="E146" s="30"/>
      <c r="F146" s="30"/>
      <c r="G146" s="89"/>
      <c r="H146" s="89"/>
      <c r="I146" s="50"/>
      <c r="J146" s="30"/>
      <c r="K146" s="30"/>
      <c r="L146" s="30"/>
      <c r="M146" s="30"/>
      <c r="N146" s="30"/>
      <c r="O146" s="89"/>
      <c r="P146" s="89"/>
      <c r="Q146" s="50"/>
      <c r="R146" s="30"/>
      <c r="S146" s="30"/>
      <c r="T146" s="30"/>
      <c r="U146" s="30"/>
      <c r="V146" s="30"/>
      <c r="W146" s="89"/>
      <c r="X146" s="89"/>
      <c r="Y146" s="50"/>
    </row>
    <row r="147" spans="1:25" ht="15.75" thickTop="1">
      <c r="A147" s="14"/>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row>
    <row r="148" spans="1:25">
      <c r="A148" s="14"/>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25">
      <c r="A149" s="14"/>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5" ht="15.75" thickBot="1">
      <c r="A150" s="14"/>
      <c r="B150" s="21" t="s">
        <v>374</v>
      </c>
      <c r="C150" s="102">
        <v>42004</v>
      </c>
      <c r="D150" s="102"/>
      <c r="E150" s="102"/>
      <c r="F150" s="102"/>
      <c r="G150" s="102"/>
      <c r="H150" s="102"/>
      <c r="I150" s="102"/>
      <c r="J150" s="102"/>
      <c r="K150" s="102"/>
      <c r="L150" s="102"/>
      <c r="M150" s="102"/>
      <c r="N150" s="102"/>
      <c r="O150" s="102"/>
      <c r="P150" s="102"/>
      <c r="Q150" s="102"/>
      <c r="R150" s="102"/>
      <c r="S150" s="102"/>
      <c r="T150" s="102"/>
      <c r="U150" s="102"/>
      <c r="V150" s="102"/>
      <c r="W150" s="102"/>
      <c r="X150" s="102"/>
      <c r="Y150" s="102"/>
    </row>
    <row r="151" spans="1:25" ht="15.75" thickBot="1">
      <c r="A151" s="14"/>
      <c r="B151" s="101" t="s">
        <v>151</v>
      </c>
      <c r="C151" s="32" t="s">
        <v>375</v>
      </c>
      <c r="D151" s="32"/>
      <c r="E151" s="32"/>
      <c r="F151" s="32"/>
      <c r="G151" s="32"/>
      <c r="H151" s="32"/>
      <c r="I151" s="32"/>
      <c r="J151" s="13"/>
      <c r="K151" s="32" t="s">
        <v>376</v>
      </c>
      <c r="L151" s="32"/>
      <c r="M151" s="32"/>
      <c r="N151" s="32"/>
      <c r="O151" s="32"/>
      <c r="P151" s="32"/>
      <c r="Q151" s="32"/>
      <c r="R151" s="13"/>
      <c r="S151" s="32" t="s">
        <v>127</v>
      </c>
      <c r="T151" s="32"/>
      <c r="U151" s="32"/>
      <c r="V151" s="32"/>
      <c r="W151" s="32"/>
      <c r="X151" s="32"/>
      <c r="Y151" s="32"/>
    </row>
    <row r="152" spans="1:25">
      <c r="A152" s="14"/>
      <c r="B152" s="30"/>
      <c r="C152" s="33" t="s">
        <v>346</v>
      </c>
      <c r="D152" s="33"/>
      <c r="E152" s="33"/>
      <c r="F152" s="31"/>
      <c r="G152" s="33" t="s">
        <v>392</v>
      </c>
      <c r="H152" s="33"/>
      <c r="I152" s="33"/>
      <c r="J152" s="30"/>
      <c r="K152" s="33" t="s">
        <v>346</v>
      </c>
      <c r="L152" s="33"/>
      <c r="M152" s="33"/>
      <c r="N152" s="31"/>
      <c r="O152" s="33" t="s">
        <v>392</v>
      </c>
      <c r="P152" s="33"/>
      <c r="Q152" s="33"/>
      <c r="R152" s="30"/>
      <c r="S152" s="33" t="s">
        <v>346</v>
      </c>
      <c r="T152" s="33"/>
      <c r="U152" s="33"/>
      <c r="V152" s="31"/>
      <c r="W152" s="33" t="s">
        <v>392</v>
      </c>
      <c r="X152" s="33"/>
      <c r="Y152" s="33"/>
    </row>
    <row r="153" spans="1:25" ht="15.75" thickBot="1">
      <c r="A153" s="14"/>
      <c r="B153" s="30"/>
      <c r="C153" s="29" t="s">
        <v>324</v>
      </c>
      <c r="D153" s="29"/>
      <c r="E153" s="29"/>
      <c r="F153" s="30"/>
      <c r="G153" s="29" t="s">
        <v>393</v>
      </c>
      <c r="H153" s="29"/>
      <c r="I153" s="29"/>
      <c r="J153" s="30"/>
      <c r="K153" s="29" t="s">
        <v>324</v>
      </c>
      <c r="L153" s="29"/>
      <c r="M153" s="29"/>
      <c r="N153" s="30"/>
      <c r="O153" s="29" t="s">
        <v>393</v>
      </c>
      <c r="P153" s="29"/>
      <c r="Q153" s="29"/>
      <c r="R153" s="30"/>
      <c r="S153" s="29" t="s">
        <v>324</v>
      </c>
      <c r="T153" s="29"/>
      <c r="U153" s="29"/>
      <c r="V153" s="30"/>
      <c r="W153" s="29" t="s">
        <v>393</v>
      </c>
      <c r="X153" s="29"/>
      <c r="Y153" s="29"/>
    </row>
    <row r="154" spans="1:25">
      <c r="A154" s="14"/>
      <c r="B154" s="78" t="s">
        <v>378</v>
      </c>
      <c r="C154" s="31"/>
      <c r="D154" s="31"/>
      <c r="E154" s="31"/>
      <c r="F154" s="13"/>
      <c r="G154" s="31"/>
      <c r="H154" s="31"/>
      <c r="I154" s="31"/>
      <c r="J154" s="13"/>
      <c r="K154" s="31"/>
      <c r="L154" s="31"/>
      <c r="M154" s="31"/>
      <c r="N154" s="13"/>
      <c r="O154" s="31"/>
      <c r="P154" s="31"/>
      <c r="Q154" s="31"/>
      <c r="R154" s="13"/>
      <c r="S154" s="31"/>
      <c r="T154" s="31"/>
      <c r="U154" s="31"/>
      <c r="V154" s="13"/>
      <c r="W154" s="31"/>
      <c r="X154" s="31"/>
      <c r="Y154" s="31"/>
    </row>
    <row r="155" spans="1:25">
      <c r="A155" s="14"/>
      <c r="B155" s="81" t="s">
        <v>326</v>
      </c>
      <c r="C155" s="81" t="s">
        <v>162</v>
      </c>
      <c r="D155" s="82" t="s">
        <v>163</v>
      </c>
      <c r="E155" s="30"/>
      <c r="F155" s="30"/>
      <c r="G155" s="81" t="s">
        <v>162</v>
      </c>
      <c r="H155" s="82" t="s">
        <v>163</v>
      </c>
      <c r="I155" s="30"/>
      <c r="J155" s="30"/>
      <c r="K155" s="81" t="s">
        <v>162</v>
      </c>
      <c r="L155" s="82" t="s">
        <v>163</v>
      </c>
      <c r="M155" s="30"/>
      <c r="N155" s="30"/>
      <c r="O155" s="82" t="s">
        <v>163</v>
      </c>
      <c r="P155" s="82"/>
      <c r="Q155" s="30"/>
      <c r="R155" s="30"/>
      <c r="S155" s="81" t="s">
        <v>162</v>
      </c>
      <c r="T155" s="82" t="s">
        <v>163</v>
      </c>
      <c r="U155" s="30"/>
      <c r="V155" s="30"/>
      <c r="W155" s="81" t="s">
        <v>162</v>
      </c>
      <c r="X155" s="82" t="s">
        <v>163</v>
      </c>
      <c r="Y155" s="30"/>
    </row>
    <row r="156" spans="1:25">
      <c r="A156" s="14"/>
      <c r="B156" s="81"/>
      <c r="C156" s="81"/>
      <c r="D156" s="82"/>
      <c r="E156" s="30"/>
      <c r="F156" s="30"/>
      <c r="G156" s="81"/>
      <c r="H156" s="82"/>
      <c r="I156" s="30"/>
      <c r="J156" s="30"/>
      <c r="K156" s="81"/>
      <c r="L156" s="82"/>
      <c r="M156" s="30"/>
      <c r="N156" s="30"/>
      <c r="O156" s="82"/>
      <c r="P156" s="82"/>
      <c r="Q156" s="30"/>
      <c r="R156" s="30"/>
      <c r="S156" s="81"/>
      <c r="T156" s="82"/>
      <c r="U156" s="30"/>
      <c r="V156" s="30"/>
      <c r="W156" s="81"/>
      <c r="X156" s="82"/>
      <c r="Y156" s="30"/>
    </row>
    <row r="157" spans="1:25">
      <c r="A157" s="14"/>
      <c r="B157" s="81" t="s">
        <v>327</v>
      </c>
      <c r="C157" s="82">
        <v>7</v>
      </c>
      <c r="D157" s="82"/>
      <c r="E157" s="30"/>
      <c r="F157" s="30"/>
      <c r="G157" s="82" t="s">
        <v>180</v>
      </c>
      <c r="H157" s="82"/>
      <c r="I157" s="81" t="s">
        <v>168</v>
      </c>
      <c r="J157" s="30"/>
      <c r="K157" s="82">
        <v>18.7</v>
      </c>
      <c r="L157" s="82"/>
      <c r="M157" s="30"/>
      <c r="N157" s="30"/>
      <c r="O157" s="82" t="s">
        <v>169</v>
      </c>
      <c r="P157" s="82"/>
      <c r="Q157" s="81" t="s">
        <v>168</v>
      </c>
      <c r="R157" s="30"/>
      <c r="S157" s="82">
        <v>25.7</v>
      </c>
      <c r="T157" s="82"/>
      <c r="U157" s="30"/>
      <c r="V157" s="30"/>
      <c r="W157" s="82" t="s">
        <v>347</v>
      </c>
      <c r="X157" s="82"/>
      <c r="Y157" s="81" t="s">
        <v>168</v>
      </c>
    </row>
    <row r="158" spans="1:25">
      <c r="A158" s="14"/>
      <c r="B158" s="81"/>
      <c r="C158" s="82"/>
      <c r="D158" s="82"/>
      <c r="E158" s="30"/>
      <c r="F158" s="30"/>
      <c r="G158" s="82"/>
      <c r="H158" s="82"/>
      <c r="I158" s="81"/>
      <c r="J158" s="30"/>
      <c r="K158" s="82"/>
      <c r="L158" s="82"/>
      <c r="M158" s="30"/>
      <c r="N158" s="30"/>
      <c r="O158" s="82"/>
      <c r="P158" s="82"/>
      <c r="Q158" s="81"/>
      <c r="R158" s="30"/>
      <c r="S158" s="82"/>
      <c r="T158" s="82"/>
      <c r="U158" s="30"/>
      <c r="V158" s="30"/>
      <c r="W158" s="82"/>
      <c r="X158" s="82"/>
      <c r="Y158" s="81"/>
    </row>
    <row r="159" spans="1:25">
      <c r="A159" s="14"/>
      <c r="B159" s="81" t="s">
        <v>329</v>
      </c>
      <c r="C159" s="82">
        <v>11.3</v>
      </c>
      <c r="D159" s="82"/>
      <c r="E159" s="30"/>
      <c r="F159" s="30"/>
      <c r="G159" s="82" t="s">
        <v>190</v>
      </c>
      <c r="H159" s="82"/>
      <c r="I159" s="81" t="s">
        <v>168</v>
      </c>
      <c r="J159" s="30"/>
      <c r="K159" s="82" t="s">
        <v>163</v>
      </c>
      <c r="L159" s="82"/>
      <c r="M159" s="30"/>
      <c r="N159" s="30"/>
      <c r="O159" s="82" t="s">
        <v>163</v>
      </c>
      <c r="P159" s="82"/>
      <c r="Q159" s="30"/>
      <c r="R159" s="30"/>
      <c r="S159" s="82">
        <v>11.3</v>
      </c>
      <c r="T159" s="82"/>
      <c r="U159" s="30"/>
      <c r="V159" s="30"/>
      <c r="W159" s="82" t="s">
        <v>190</v>
      </c>
      <c r="X159" s="82"/>
      <c r="Y159" s="81" t="s">
        <v>168</v>
      </c>
    </row>
    <row r="160" spans="1:25">
      <c r="A160" s="14"/>
      <c r="B160" s="81"/>
      <c r="C160" s="82"/>
      <c r="D160" s="82"/>
      <c r="E160" s="30"/>
      <c r="F160" s="30"/>
      <c r="G160" s="82"/>
      <c r="H160" s="82"/>
      <c r="I160" s="81"/>
      <c r="J160" s="30"/>
      <c r="K160" s="82"/>
      <c r="L160" s="82"/>
      <c r="M160" s="30"/>
      <c r="N160" s="30"/>
      <c r="O160" s="82"/>
      <c r="P160" s="82"/>
      <c r="Q160" s="30"/>
      <c r="R160" s="30"/>
      <c r="S160" s="82"/>
      <c r="T160" s="82"/>
      <c r="U160" s="30"/>
      <c r="V160" s="30"/>
      <c r="W160" s="82"/>
      <c r="X160" s="82"/>
      <c r="Y160" s="81"/>
    </row>
    <row r="161" spans="1:25">
      <c r="A161" s="14"/>
      <c r="B161" s="81" t="s">
        <v>331</v>
      </c>
      <c r="C161" s="82">
        <v>265.39999999999998</v>
      </c>
      <c r="D161" s="82"/>
      <c r="E161" s="30"/>
      <c r="F161" s="30"/>
      <c r="G161" s="82" t="s">
        <v>394</v>
      </c>
      <c r="H161" s="82"/>
      <c r="I161" s="81" t="s">
        <v>168</v>
      </c>
      <c r="J161" s="30"/>
      <c r="K161" s="82">
        <v>273.10000000000002</v>
      </c>
      <c r="L161" s="82"/>
      <c r="M161" s="30"/>
      <c r="N161" s="30"/>
      <c r="O161" s="82" t="s">
        <v>395</v>
      </c>
      <c r="P161" s="82"/>
      <c r="Q161" s="81" t="s">
        <v>168</v>
      </c>
      <c r="R161" s="30"/>
      <c r="S161" s="82">
        <v>538.5</v>
      </c>
      <c r="T161" s="82"/>
      <c r="U161" s="30"/>
      <c r="V161" s="30"/>
      <c r="W161" s="82" t="s">
        <v>348</v>
      </c>
      <c r="X161" s="82"/>
      <c r="Y161" s="81" t="s">
        <v>168</v>
      </c>
    </row>
    <row r="162" spans="1:25">
      <c r="A162" s="14"/>
      <c r="B162" s="81"/>
      <c r="C162" s="82"/>
      <c r="D162" s="82"/>
      <c r="E162" s="30"/>
      <c r="F162" s="30"/>
      <c r="G162" s="82"/>
      <c r="H162" s="82"/>
      <c r="I162" s="81"/>
      <c r="J162" s="30"/>
      <c r="K162" s="82"/>
      <c r="L162" s="82"/>
      <c r="M162" s="30"/>
      <c r="N162" s="30"/>
      <c r="O162" s="82"/>
      <c r="P162" s="82"/>
      <c r="Q162" s="81"/>
      <c r="R162" s="30"/>
      <c r="S162" s="82"/>
      <c r="T162" s="82"/>
      <c r="U162" s="30"/>
      <c r="V162" s="30"/>
      <c r="W162" s="82"/>
      <c r="X162" s="82"/>
      <c r="Y162" s="81"/>
    </row>
    <row r="163" spans="1:25">
      <c r="A163" s="14"/>
      <c r="B163" s="81" t="s">
        <v>349</v>
      </c>
      <c r="C163" s="82">
        <v>6.3</v>
      </c>
      <c r="D163" s="82"/>
      <c r="E163" s="30"/>
      <c r="F163" s="30"/>
      <c r="G163" s="82" t="s">
        <v>163</v>
      </c>
      <c r="H163" s="82"/>
      <c r="I163" s="30"/>
      <c r="J163" s="30"/>
      <c r="K163" s="82">
        <v>5.5</v>
      </c>
      <c r="L163" s="82"/>
      <c r="M163" s="30"/>
      <c r="N163" s="30"/>
      <c r="O163" s="82" t="s">
        <v>163</v>
      </c>
      <c r="P163" s="82"/>
      <c r="Q163" s="30"/>
      <c r="R163" s="30"/>
      <c r="S163" s="82">
        <v>11.8</v>
      </c>
      <c r="T163" s="82"/>
      <c r="U163" s="30"/>
      <c r="V163" s="30"/>
      <c r="W163" s="82" t="s">
        <v>163</v>
      </c>
      <c r="X163" s="82"/>
      <c r="Y163" s="30"/>
    </row>
    <row r="164" spans="1:25">
      <c r="A164" s="14"/>
      <c r="B164" s="81"/>
      <c r="C164" s="82"/>
      <c r="D164" s="82"/>
      <c r="E164" s="30"/>
      <c r="F164" s="30"/>
      <c r="G164" s="82"/>
      <c r="H164" s="82"/>
      <c r="I164" s="30"/>
      <c r="J164" s="30"/>
      <c r="K164" s="82"/>
      <c r="L164" s="82"/>
      <c r="M164" s="30"/>
      <c r="N164" s="30"/>
      <c r="O164" s="82"/>
      <c r="P164" s="82"/>
      <c r="Q164" s="30"/>
      <c r="R164" s="30"/>
      <c r="S164" s="82"/>
      <c r="T164" s="82"/>
      <c r="U164" s="30"/>
      <c r="V164" s="30"/>
      <c r="W164" s="82"/>
      <c r="X164" s="82"/>
      <c r="Y164" s="30"/>
    </row>
    <row r="165" spans="1:25">
      <c r="A165" s="14"/>
      <c r="B165" s="81" t="s">
        <v>350</v>
      </c>
      <c r="C165" s="82">
        <v>4.5999999999999996</v>
      </c>
      <c r="D165" s="82"/>
      <c r="E165" s="30"/>
      <c r="F165" s="30"/>
      <c r="G165" s="82" t="s">
        <v>175</v>
      </c>
      <c r="H165" s="82"/>
      <c r="I165" s="81" t="s">
        <v>168</v>
      </c>
      <c r="J165" s="30"/>
      <c r="K165" s="82">
        <v>86.7</v>
      </c>
      <c r="L165" s="82"/>
      <c r="M165" s="30"/>
      <c r="N165" s="30"/>
      <c r="O165" s="82" t="s">
        <v>396</v>
      </c>
      <c r="P165" s="82"/>
      <c r="Q165" s="81" t="s">
        <v>168</v>
      </c>
      <c r="R165" s="30"/>
      <c r="S165" s="82">
        <v>91.3</v>
      </c>
      <c r="T165" s="82"/>
      <c r="U165" s="30"/>
      <c r="V165" s="30"/>
      <c r="W165" s="82" t="s">
        <v>351</v>
      </c>
      <c r="X165" s="82"/>
      <c r="Y165" s="81" t="s">
        <v>168</v>
      </c>
    </row>
    <row r="166" spans="1:25">
      <c r="A166" s="14"/>
      <c r="B166" s="81"/>
      <c r="C166" s="82"/>
      <c r="D166" s="82"/>
      <c r="E166" s="30"/>
      <c r="F166" s="30"/>
      <c r="G166" s="82"/>
      <c r="H166" s="82"/>
      <c r="I166" s="81"/>
      <c r="J166" s="30"/>
      <c r="K166" s="82"/>
      <c r="L166" s="82"/>
      <c r="M166" s="30"/>
      <c r="N166" s="30"/>
      <c r="O166" s="82"/>
      <c r="P166" s="82"/>
      <c r="Q166" s="81"/>
      <c r="R166" s="30"/>
      <c r="S166" s="82"/>
      <c r="T166" s="82"/>
      <c r="U166" s="30"/>
      <c r="V166" s="30"/>
      <c r="W166" s="82"/>
      <c r="X166" s="82"/>
      <c r="Y166" s="81"/>
    </row>
    <row r="167" spans="1:25">
      <c r="A167" s="14"/>
      <c r="B167" s="81" t="s">
        <v>353</v>
      </c>
      <c r="C167" s="82">
        <v>42.3</v>
      </c>
      <c r="D167" s="82"/>
      <c r="E167" s="30"/>
      <c r="F167" s="30"/>
      <c r="G167" s="82" t="s">
        <v>180</v>
      </c>
      <c r="H167" s="82"/>
      <c r="I167" s="81" t="s">
        <v>168</v>
      </c>
      <c r="J167" s="30"/>
      <c r="K167" s="82">
        <v>30.2</v>
      </c>
      <c r="L167" s="82"/>
      <c r="M167" s="30"/>
      <c r="N167" s="30"/>
      <c r="O167" s="82" t="s">
        <v>205</v>
      </c>
      <c r="P167" s="82"/>
      <c r="Q167" s="81" t="s">
        <v>168</v>
      </c>
      <c r="R167" s="30"/>
      <c r="S167" s="82">
        <v>72.5</v>
      </c>
      <c r="T167" s="82"/>
      <c r="U167" s="30"/>
      <c r="V167" s="30"/>
      <c r="W167" s="82" t="s">
        <v>354</v>
      </c>
      <c r="X167" s="82"/>
      <c r="Y167" s="81" t="s">
        <v>168</v>
      </c>
    </row>
    <row r="168" spans="1:25">
      <c r="A168" s="14"/>
      <c r="B168" s="81"/>
      <c r="C168" s="82"/>
      <c r="D168" s="82"/>
      <c r="E168" s="30"/>
      <c r="F168" s="30"/>
      <c r="G168" s="82"/>
      <c r="H168" s="82"/>
      <c r="I168" s="81"/>
      <c r="J168" s="30"/>
      <c r="K168" s="82"/>
      <c r="L168" s="82"/>
      <c r="M168" s="30"/>
      <c r="N168" s="30"/>
      <c r="O168" s="82"/>
      <c r="P168" s="82"/>
      <c r="Q168" s="81"/>
      <c r="R168" s="30"/>
      <c r="S168" s="82"/>
      <c r="T168" s="82"/>
      <c r="U168" s="30"/>
      <c r="V168" s="30"/>
      <c r="W168" s="82"/>
      <c r="X168" s="82"/>
      <c r="Y168" s="81"/>
    </row>
    <row r="169" spans="1:25">
      <c r="A169" s="14"/>
      <c r="B169" s="81" t="s">
        <v>356</v>
      </c>
      <c r="C169" s="82">
        <v>5.8</v>
      </c>
      <c r="D169" s="82"/>
      <c r="E169" s="30"/>
      <c r="F169" s="30"/>
      <c r="G169" s="82" t="s">
        <v>163</v>
      </c>
      <c r="H169" s="82"/>
      <c r="I169" s="30"/>
      <c r="J169" s="30"/>
      <c r="K169" s="82">
        <v>7.5</v>
      </c>
      <c r="L169" s="82"/>
      <c r="M169" s="30"/>
      <c r="N169" s="30"/>
      <c r="O169" s="82" t="s">
        <v>173</v>
      </c>
      <c r="P169" s="82"/>
      <c r="Q169" s="81" t="s">
        <v>168</v>
      </c>
      <c r="R169" s="30"/>
      <c r="S169" s="82">
        <v>13.3</v>
      </c>
      <c r="T169" s="82"/>
      <c r="U169" s="30"/>
      <c r="V169" s="30"/>
      <c r="W169" s="82" t="s">
        <v>173</v>
      </c>
      <c r="X169" s="82"/>
      <c r="Y169" s="81" t="s">
        <v>168</v>
      </c>
    </row>
    <row r="170" spans="1:25" ht="15.75" thickBot="1">
      <c r="A170" s="14"/>
      <c r="B170" s="81"/>
      <c r="C170" s="83"/>
      <c r="D170" s="83"/>
      <c r="E170" s="38"/>
      <c r="F170" s="30"/>
      <c r="G170" s="83"/>
      <c r="H170" s="83"/>
      <c r="I170" s="38"/>
      <c r="J170" s="30"/>
      <c r="K170" s="83"/>
      <c r="L170" s="83"/>
      <c r="M170" s="38"/>
      <c r="N170" s="30"/>
      <c r="O170" s="83"/>
      <c r="P170" s="83"/>
      <c r="Q170" s="100"/>
      <c r="R170" s="30"/>
      <c r="S170" s="83"/>
      <c r="T170" s="83"/>
      <c r="U170" s="38"/>
      <c r="V170" s="30"/>
      <c r="W170" s="83"/>
      <c r="X170" s="83"/>
      <c r="Y170" s="100"/>
    </row>
    <row r="171" spans="1:25">
      <c r="A171" s="14"/>
      <c r="B171" s="84" t="s">
        <v>380</v>
      </c>
      <c r="C171" s="88">
        <v>342.7</v>
      </c>
      <c r="D171" s="88"/>
      <c r="E171" s="31"/>
      <c r="F171" s="30"/>
      <c r="G171" s="88" t="s">
        <v>397</v>
      </c>
      <c r="H171" s="88"/>
      <c r="I171" s="85" t="s">
        <v>168</v>
      </c>
      <c r="J171" s="30"/>
      <c r="K171" s="88">
        <v>421.7</v>
      </c>
      <c r="L171" s="88"/>
      <c r="M171" s="31"/>
      <c r="N171" s="30"/>
      <c r="O171" s="88" t="s">
        <v>398</v>
      </c>
      <c r="P171" s="88"/>
      <c r="Q171" s="85" t="s">
        <v>168</v>
      </c>
      <c r="R171" s="30"/>
      <c r="S171" s="88">
        <v>764.4</v>
      </c>
      <c r="T171" s="88"/>
      <c r="U171" s="31"/>
      <c r="V171" s="30"/>
      <c r="W171" s="88" t="s">
        <v>357</v>
      </c>
      <c r="X171" s="88"/>
      <c r="Y171" s="85" t="s">
        <v>168</v>
      </c>
    </row>
    <row r="172" spans="1:25">
      <c r="A172" s="14"/>
      <c r="B172" s="84"/>
      <c r="C172" s="87"/>
      <c r="D172" s="87"/>
      <c r="E172" s="30"/>
      <c r="F172" s="30"/>
      <c r="G172" s="87"/>
      <c r="H172" s="87"/>
      <c r="I172" s="84"/>
      <c r="J172" s="30"/>
      <c r="K172" s="87"/>
      <c r="L172" s="87"/>
      <c r="M172" s="30"/>
      <c r="N172" s="30"/>
      <c r="O172" s="87"/>
      <c r="P172" s="87"/>
      <c r="Q172" s="84"/>
      <c r="R172" s="30"/>
      <c r="S172" s="87"/>
      <c r="T172" s="87"/>
      <c r="U172" s="30"/>
      <c r="V172" s="30"/>
      <c r="W172" s="87"/>
      <c r="X172" s="87"/>
      <c r="Y172" s="84"/>
    </row>
    <row r="173" spans="1:25">
      <c r="A173" s="14"/>
      <c r="B173" s="84" t="s">
        <v>383</v>
      </c>
      <c r="C173" s="87" t="s">
        <v>163</v>
      </c>
      <c r="D173" s="87"/>
      <c r="E173" s="30"/>
      <c r="F173" s="30"/>
      <c r="G173" s="87" t="s">
        <v>163</v>
      </c>
      <c r="H173" s="87"/>
      <c r="I173" s="30"/>
      <c r="J173" s="30"/>
      <c r="K173" s="87">
        <v>4.2</v>
      </c>
      <c r="L173" s="87"/>
      <c r="M173" s="30"/>
      <c r="N173" s="30"/>
      <c r="O173" s="87" t="s">
        <v>330</v>
      </c>
      <c r="P173" s="87"/>
      <c r="Q173" s="84" t="s">
        <v>168</v>
      </c>
      <c r="R173" s="30"/>
      <c r="S173" s="87">
        <v>4.2</v>
      </c>
      <c r="T173" s="87"/>
      <c r="U173" s="30"/>
      <c r="V173" s="30"/>
      <c r="W173" s="87" t="s">
        <v>330</v>
      </c>
      <c r="X173" s="87"/>
      <c r="Y173" s="84" t="s">
        <v>168</v>
      </c>
    </row>
    <row r="174" spans="1:25" ht="15.75" thickBot="1">
      <c r="A174" s="14"/>
      <c r="B174" s="84"/>
      <c r="C174" s="91"/>
      <c r="D174" s="91"/>
      <c r="E174" s="38"/>
      <c r="F174" s="30"/>
      <c r="G174" s="91"/>
      <c r="H174" s="91"/>
      <c r="I174" s="38"/>
      <c r="J174" s="30"/>
      <c r="K174" s="91"/>
      <c r="L174" s="91"/>
      <c r="M174" s="38"/>
      <c r="N174" s="30"/>
      <c r="O174" s="91"/>
      <c r="P174" s="91"/>
      <c r="Q174" s="109"/>
      <c r="R174" s="30"/>
      <c r="S174" s="91"/>
      <c r="T174" s="91"/>
      <c r="U174" s="38"/>
      <c r="V174" s="30"/>
      <c r="W174" s="91"/>
      <c r="X174" s="91"/>
      <c r="Y174" s="109"/>
    </row>
    <row r="175" spans="1:25">
      <c r="A175" s="14"/>
      <c r="B175" s="78" t="s">
        <v>384</v>
      </c>
      <c r="C175" s="85" t="s">
        <v>162</v>
      </c>
      <c r="D175" s="88">
        <v>342.7</v>
      </c>
      <c r="E175" s="31"/>
      <c r="F175" s="30"/>
      <c r="G175" s="85" t="s">
        <v>162</v>
      </c>
      <c r="H175" s="88" t="s">
        <v>397</v>
      </c>
      <c r="I175" s="85" t="s">
        <v>168</v>
      </c>
      <c r="J175" s="30"/>
      <c r="K175" s="85" t="s">
        <v>162</v>
      </c>
      <c r="L175" s="88">
        <v>425.9</v>
      </c>
      <c r="M175" s="31"/>
      <c r="N175" s="30"/>
      <c r="O175" s="85" t="s">
        <v>162</v>
      </c>
      <c r="P175" s="88" t="s">
        <v>399</v>
      </c>
      <c r="Q175" s="85" t="s">
        <v>168</v>
      </c>
      <c r="R175" s="30"/>
      <c r="S175" s="85" t="s">
        <v>162</v>
      </c>
      <c r="T175" s="88">
        <v>768.6</v>
      </c>
      <c r="U175" s="31"/>
      <c r="V175" s="30"/>
      <c r="W175" s="85" t="s">
        <v>162</v>
      </c>
      <c r="X175" s="88" t="s">
        <v>400</v>
      </c>
      <c r="Y175" s="85" t="s">
        <v>168</v>
      </c>
    </row>
    <row r="176" spans="1:25" ht="15.75" thickBot="1">
      <c r="A176" s="14"/>
      <c r="B176" s="78" t="s">
        <v>385</v>
      </c>
      <c r="C176" s="86"/>
      <c r="D176" s="89"/>
      <c r="E176" s="50"/>
      <c r="F176" s="30"/>
      <c r="G176" s="86"/>
      <c r="H176" s="89"/>
      <c r="I176" s="86"/>
      <c r="J176" s="30"/>
      <c r="K176" s="86"/>
      <c r="L176" s="89"/>
      <c r="M176" s="50"/>
      <c r="N176" s="30"/>
      <c r="O176" s="86"/>
      <c r="P176" s="89"/>
      <c r="Q176" s="86"/>
      <c r="R176" s="30"/>
      <c r="S176" s="86"/>
      <c r="T176" s="89"/>
      <c r="U176" s="50"/>
      <c r="V176" s="30"/>
      <c r="W176" s="86"/>
      <c r="X176" s="89"/>
      <c r="Y176" s="86"/>
    </row>
    <row r="177" spans="1:25" ht="15.75" thickTop="1">
      <c r="A177" s="14"/>
      <c r="B177" s="84" t="s">
        <v>388</v>
      </c>
      <c r="C177" s="93" t="s">
        <v>162</v>
      </c>
      <c r="D177" s="94">
        <v>42.4</v>
      </c>
      <c r="E177" s="51"/>
      <c r="F177" s="30"/>
      <c r="G177" s="93" t="s">
        <v>162</v>
      </c>
      <c r="H177" s="94" t="s">
        <v>196</v>
      </c>
      <c r="I177" s="93" t="s">
        <v>168</v>
      </c>
      <c r="J177" s="30"/>
      <c r="K177" s="93" t="s">
        <v>162</v>
      </c>
      <c r="L177" s="94">
        <v>17.100000000000001</v>
      </c>
      <c r="M177" s="51"/>
      <c r="N177" s="30"/>
      <c r="O177" s="93" t="s">
        <v>162</v>
      </c>
      <c r="P177" s="94" t="s">
        <v>355</v>
      </c>
      <c r="Q177" s="93" t="s">
        <v>168</v>
      </c>
      <c r="R177" s="30"/>
      <c r="S177" s="93" t="s">
        <v>162</v>
      </c>
      <c r="T177" s="94">
        <v>59.5</v>
      </c>
      <c r="U177" s="51"/>
      <c r="V177" s="30"/>
      <c r="W177" s="93" t="s">
        <v>162</v>
      </c>
      <c r="X177" s="94" t="s">
        <v>401</v>
      </c>
      <c r="Y177" s="93" t="s">
        <v>168</v>
      </c>
    </row>
    <row r="178" spans="1:25" ht="15.75" thickBot="1">
      <c r="A178" s="14"/>
      <c r="B178" s="84"/>
      <c r="C178" s="86"/>
      <c r="D178" s="89"/>
      <c r="E178" s="50"/>
      <c r="F178" s="30"/>
      <c r="G178" s="86"/>
      <c r="H178" s="89"/>
      <c r="I178" s="86"/>
      <c r="J178" s="30"/>
      <c r="K178" s="86"/>
      <c r="L178" s="89"/>
      <c r="M178" s="50"/>
      <c r="N178" s="30"/>
      <c r="O178" s="86"/>
      <c r="P178" s="89"/>
      <c r="Q178" s="86"/>
      <c r="R178" s="30"/>
      <c r="S178" s="86"/>
      <c r="T178" s="89"/>
      <c r="U178" s="50"/>
      <c r="V178" s="30"/>
      <c r="W178" s="86"/>
      <c r="X178" s="89"/>
      <c r="Y178" s="86"/>
    </row>
    <row r="179" spans="1:25" ht="15.75" thickTop="1">
      <c r="A179" s="14"/>
      <c r="B179" s="84" t="s">
        <v>391</v>
      </c>
      <c r="C179" s="51"/>
      <c r="D179" s="51"/>
      <c r="E179" s="51"/>
      <c r="F179" s="30"/>
      <c r="G179" s="94">
        <v>121</v>
      </c>
      <c r="H179" s="94"/>
      <c r="I179" s="51"/>
      <c r="J179" s="30"/>
      <c r="K179" s="51"/>
      <c r="L179" s="51"/>
      <c r="M179" s="51"/>
      <c r="N179" s="30"/>
      <c r="O179" s="94">
        <v>127</v>
      </c>
      <c r="P179" s="94"/>
      <c r="Q179" s="51"/>
      <c r="R179" s="30"/>
      <c r="S179" s="51"/>
      <c r="T179" s="51"/>
      <c r="U179" s="51"/>
      <c r="V179" s="30"/>
      <c r="W179" s="94">
        <v>248</v>
      </c>
      <c r="X179" s="94"/>
      <c r="Y179" s="51"/>
    </row>
    <row r="180" spans="1:25" ht="15.75" thickBot="1">
      <c r="A180" s="14"/>
      <c r="B180" s="84"/>
      <c r="C180" s="30"/>
      <c r="D180" s="30"/>
      <c r="E180" s="30"/>
      <c r="F180" s="30"/>
      <c r="G180" s="89"/>
      <c r="H180" s="89"/>
      <c r="I180" s="50"/>
      <c r="J180" s="30"/>
      <c r="K180" s="30"/>
      <c r="L180" s="30"/>
      <c r="M180" s="30"/>
      <c r="N180" s="30"/>
      <c r="O180" s="89"/>
      <c r="P180" s="89"/>
      <c r="Q180" s="50"/>
      <c r="R180" s="30"/>
      <c r="S180" s="30"/>
      <c r="T180" s="30"/>
      <c r="U180" s="30"/>
      <c r="V180" s="30"/>
      <c r="W180" s="89"/>
      <c r="X180" s="89"/>
      <c r="Y180" s="50"/>
    </row>
    <row r="181" spans="1:25" ht="15.75" thickTop="1">
      <c r="A181" s="14"/>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row>
    <row r="182" spans="1:25">
      <c r="A182" s="14"/>
      <c r="B182" s="66" t="s">
        <v>402</v>
      </c>
      <c r="C182" s="66"/>
      <c r="D182" s="66"/>
      <c r="E182" s="66"/>
      <c r="F182" s="66"/>
      <c r="G182" s="66"/>
      <c r="H182" s="66"/>
      <c r="I182" s="66"/>
      <c r="J182" s="66"/>
      <c r="K182" s="66"/>
      <c r="L182" s="66"/>
      <c r="M182" s="66"/>
      <c r="N182" s="66"/>
      <c r="O182" s="66"/>
      <c r="P182" s="66"/>
      <c r="Q182" s="66"/>
      <c r="R182" s="66"/>
      <c r="S182" s="66"/>
      <c r="T182" s="66"/>
      <c r="U182" s="66"/>
      <c r="V182" s="66"/>
      <c r="W182" s="66"/>
      <c r="X182" s="66"/>
      <c r="Y182" s="66"/>
    </row>
    <row r="183" spans="1:25">
      <c r="A183" s="14"/>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row>
    <row r="184" spans="1:25" ht="38.25" customHeight="1">
      <c r="A184" s="14"/>
      <c r="B184" s="30" t="s">
        <v>403</v>
      </c>
      <c r="C184" s="30"/>
      <c r="D184" s="30"/>
      <c r="E184" s="30"/>
      <c r="F184" s="30"/>
      <c r="G184" s="30"/>
      <c r="H184" s="30"/>
      <c r="I184" s="30"/>
      <c r="J184" s="30"/>
      <c r="K184" s="30"/>
      <c r="L184" s="30"/>
      <c r="M184" s="30"/>
      <c r="N184" s="30"/>
      <c r="O184" s="30"/>
      <c r="P184" s="30"/>
      <c r="Q184" s="30"/>
      <c r="R184" s="30"/>
      <c r="S184" s="30"/>
      <c r="T184" s="30"/>
      <c r="U184" s="30"/>
      <c r="V184" s="30"/>
      <c r="W184" s="30"/>
      <c r="X184" s="30"/>
      <c r="Y184" s="30"/>
    </row>
    <row r="185" spans="1:25">
      <c r="A185" s="14"/>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row>
    <row r="186" spans="1:25">
      <c r="A186" s="14"/>
      <c r="B186" s="65" t="s">
        <v>404</v>
      </c>
      <c r="C186" s="65"/>
      <c r="D186" s="65"/>
      <c r="E186" s="65"/>
      <c r="F186" s="65"/>
      <c r="G186" s="65"/>
      <c r="H186" s="65"/>
      <c r="I186" s="65"/>
      <c r="J186" s="65"/>
      <c r="K186" s="65"/>
      <c r="L186" s="65"/>
      <c r="M186" s="65"/>
      <c r="N186" s="65"/>
      <c r="O186" s="65"/>
      <c r="P186" s="65"/>
      <c r="Q186" s="65"/>
      <c r="R186" s="65"/>
      <c r="S186" s="65"/>
      <c r="T186" s="65"/>
      <c r="U186" s="65"/>
      <c r="V186" s="65"/>
      <c r="W186" s="65"/>
      <c r="X186" s="65"/>
      <c r="Y186" s="65"/>
    </row>
    <row r="187" spans="1:25">
      <c r="A187" s="14"/>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row>
    <row r="188" spans="1:25" ht="25.5" customHeight="1">
      <c r="A188" s="14"/>
      <c r="B188" s="66" t="s">
        <v>405</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row>
    <row r="189" spans="1:25">
      <c r="A189" s="14"/>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row>
    <row r="190" spans="1:25">
      <c r="A190" s="14"/>
      <c r="B190" s="65" t="s">
        <v>406</v>
      </c>
      <c r="C190" s="65"/>
      <c r="D190" s="65"/>
      <c r="E190" s="65"/>
      <c r="F190" s="65"/>
      <c r="G190" s="65"/>
      <c r="H190" s="65"/>
      <c r="I190" s="65"/>
      <c r="J190" s="65"/>
      <c r="K190" s="65"/>
      <c r="L190" s="65"/>
      <c r="M190" s="65"/>
      <c r="N190" s="65"/>
      <c r="O190" s="65"/>
      <c r="P190" s="65"/>
      <c r="Q190" s="65"/>
      <c r="R190" s="65"/>
      <c r="S190" s="65"/>
      <c r="T190" s="65"/>
      <c r="U190" s="65"/>
      <c r="V190" s="65"/>
      <c r="W190" s="65"/>
      <c r="X190" s="65"/>
      <c r="Y190" s="65"/>
    </row>
    <row r="191" spans="1:25">
      <c r="A191" s="14"/>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row>
    <row r="192" spans="1:25" ht="38.25" customHeight="1">
      <c r="A192" s="14"/>
      <c r="B192" s="66" t="s">
        <v>407</v>
      </c>
      <c r="C192" s="66"/>
      <c r="D192" s="66"/>
      <c r="E192" s="66"/>
      <c r="F192" s="66"/>
      <c r="G192" s="66"/>
      <c r="H192" s="66"/>
      <c r="I192" s="66"/>
      <c r="J192" s="66"/>
      <c r="K192" s="66"/>
      <c r="L192" s="66"/>
      <c r="M192" s="66"/>
      <c r="N192" s="66"/>
      <c r="O192" s="66"/>
      <c r="P192" s="66"/>
      <c r="Q192" s="66"/>
      <c r="R192" s="66"/>
      <c r="S192" s="66"/>
      <c r="T192" s="66"/>
      <c r="U192" s="66"/>
      <c r="V192" s="66"/>
      <c r="W192" s="66"/>
      <c r="X192" s="66"/>
      <c r="Y192" s="66"/>
    </row>
    <row r="193" spans="1:25">
      <c r="A193" s="14"/>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row>
    <row r="194" spans="1:25">
      <c r="A194" s="14"/>
      <c r="B194" s="66" t="s">
        <v>408</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row>
    <row r="195" spans="1:25">
      <c r="A195" s="14"/>
      <c r="B195" s="26"/>
      <c r="C195" s="26"/>
      <c r="D195" s="26"/>
      <c r="E195" s="26"/>
      <c r="F195" s="26"/>
      <c r="G195" s="26"/>
      <c r="H195" s="26"/>
      <c r="I195" s="26"/>
      <c r="J195" s="26"/>
      <c r="K195" s="26"/>
      <c r="L195" s="26"/>
      <c r="M195" s="26"/>
      <c r="N195" s="26"/>
      <c r="O195" s="26"/>
      <c r="P195" s="26"/>
      <c r="Q195" s="26"/>
      <c r="R195" s="26"/>
      <c r="S195" s="26"/>
      <c r="T195" s="26"/>
      <c r="U195" s="26"/>
      <c r="V195" s="26"/>
      <c r="W195" s="26"/>
      <c r="X195" s="26"/>
      <c r="Y195" s="26"/>
    </row>
    <row r="196" spans="1:25">
      <c r="A196" s="14"/>
      <c r="B196" s="26"/>
      <c r="C196" s="26"/>
      <c r="D196" s="26"/>
      <c r="E196" s="26"/>
      <c r="F196" s="26"/>
      <c r="G196" s="26"/>
      <c r="H196" s="26"/>
      <c r="I196" s="26"/>
    </row>
    <row r="197" spans="1:25">
      <c r="A197" s="14"/>
      <c r="B197" s="17"/>
      <c r="C197" s="17"/>
      <c r="D197" s="17"/>
      <c r="E197" s="17"/>
      <c r="F197" s="17"/>
      <c r="G197" s="17"/>
      <c r="H197" s="17"/>
      <c r="I197" s="17"/>
    </row>
    <row r="198" spans="1:25" ht="23.25">
      <c r="A198" s="14"/>
      <c r="B198" s="21" t="s">
        <v>409</v>
      </c>
      <c r="C198" s="28" t="s">
        <v>266</v>
      </c>
      <c r="D198" s="28"/>
      <c r="E198" s="28"/>
      <c r="F198" s="28"/>
      <c r="G198" s="28"/>
      <c r="H198" s="28"/>
      <c r="I198" s="28"/>
    </row>
    <row r="199" spans="1:25" ht="24" thickBot="1">
      <c r="A199" s="14"/>
      <c r="B199" s="21" t="s">
        <v>410</v>
      </c>
      <c r="C199" s="29" t="s">
        <v>267</v>
      </c>
      <c r="D199" s="29"/>
      <c r="E199" s="29"/>
      <c r="F199" s="29"/>
      <c r="G199" s="29"/>
      <c r="H199" s="29"/>
      <c r="I199" s="29"/>
    </row>
    <row r="200" spans="1:25" ht="15.75" thickBot="1">
      <c r="A200" s="14"/>
      <c r="B200" s="18" t="s">
        <v>151</v>
      </c>
      <c r="C200" s="32">
        <v>2015</v>
      </c>
      <c r="D200" s="32"/>
      <c r="E200" s="32"/>
      <c r="F200" s="13"/>
      <c r="G200" s="32">
        <v>2014</v>
      </c>
      <c r="H200" s="32"/>
      <c r="I200" s="32"/>
    </row>
    <row r="201" spans="1:25">
      <c r="A201" s="14"/>
      <c r="B201" s="13"/>
      <c r="C201" s="31"/>
      <c r="D201" s="31"/>
      <c r="E201" s="31"/>
      <c r="F201" s="13"/>
      <c r="G201" s="31"/>
      <c r="H201" s="31"/>
      <c r="I201" s="31"/>
    </row>
    <row r="202" spans="1:25">
      <c r="A202" s="14"/>
      <c r="B202" s="75" t="s">
        <v>214</v>
      </c>
      <c r="C202" s="75" t="s">
        <v>162</v>
      </c>
      <c r="D202" s="76" t="s">
        <v>411</v>
      </c>
      <c r="E202" s="75" t="s">
        <v>168</v>
      </c>
      <c r="F202" s="13"/>
      <c r="G202" s="75" t="s">
        <v>162</v>
      </c>
      <c r="H202" s="76" t="s">
        <v>412</v>
      </c>
      <c r="I202" s="75" t="s">
        <v>168</v>
      </c>
    </row>
    <row r="203" spans="1:25">
      <c r="A203" s="14"/>
      <c r="B203" s="90" t="s">
        <v>413</v>
      </c>
      <c r="C203" s="82" t="s">
        <v>163</v>
      </c>
      <c r="D203" s="82"/>
      <c r="E203" s="30"/>
      <c r="F203" s="30"/>
      <c r="G203" s="82" t="s">
        <v>163</v>
      </c>
      <c r="H203" s="82"/>
      <c r="I203" s="30"/>
    </row>
    <row r="204" spans="1:25">
      <c r="A204" s="14"/>
      <c r="B204" s="90"/>
      <c r="C204" s="82"/>
      <c r="D204" s="82"/>
      <c r="E204" s="30"/>
      <c r="F204" s="30"/>
      <c r="G204" s="82"/>
      <c r="H204" s="82"/>
      <c r="I204" s="30"/>
    </row>
    <row r="205" spans="1:25">
      <c r="A205" s="14"/>
      <c r="B205" s="90" t="s">
        <v>414</v>
      </c>
      <c r="C205" s="82" t="s">
        <v>163</v>
      </c>
      <c r="D205" s="82"/>
      <c r="E205" s="30"/>
      <c r="F205" s="30"/>
      <c r="G205" s="82" t="s">
        <v>163</v>
      </c>
      <c r="H205" s="82"/>
      <c r="I205" s="30"/>
    </row>
    <row r="206" spans="1:25">
      <c r="A206" s="14"/>
      <c r="B206" s="90"/>
      <c r="C206" s="82"/>
      <c r="D206" s="82"/>
      <c r="E206" s="30"/>
      <c r="F206" s="30"/>
      <c r="G206" s="82"/>
      <c r="H206" s="82"/>
      <c r="I206" s="30"/>
    </row>
    <row r="207" spans="1:25">
      <c r="A207" s="14"/>
      <c r="B207" s="90" t="s">
        <v>415</v>
      </c>
      <c r="C207" s="82" t="s">
        <v>163</v>
      </c>
      <c r="D207" s="82"/>
      <c r="E207" s="30"/>
      <c r="F207" s="30"/>
      <c r="G207" s="82" t="s">
        <v>163</v>
      </c>
      <c r="H207" s="82"/>
      <c r="I207" s="30"/>
    </row>
    <row r="208" spans="1:25">
      <c r="A208" s="14"/>
      <c r="B208" s="90"/>
      <c r="C208" s="82"/>
      <c r="D208" s="82"/>
      <c r="E208" s="30"/>
      <c r="F208" s="30"/>
      <c r="G208" s="82"/>
      <c r="H208" s="82"/>
      <c r="I208" s="30"/>
    </row>
    <row r="209" spans="1:25">
      <c r="A209" s="14"/>
      <c r="B209" s="90" t="s">
        <v>416</v>
      </c>
      <c r="C209" s="82">
        <v>0.5</v>
      </c>
      <c r="D209" s="82"/>
      <c r="E209" s="30"/>
      <c r="F209" s="30"/>
      <c r="G209" s="82">
        <v>0.7</v>
      </c>
      <c r="H209" s="82"/>
      <c r="I209" s="30"/>
    </row>
    <row r="210" spans="1:25">
      <c r="A210" s="14"/>
      <c r="B210" s="90"/>
      <c r="C210" s="82"/>
      <c r="D210" s="82"/>
      <c r="E210" s="30"/>
      <c r="F210" s="30"/>
      <c r="G210" s="82"/>
      <c r="H210" s="82"/>
      <c r="I210" s="30"/>
    </row>
    <row r="211" spans="1:25">
      <c r="A211" s="14"/>
      <c r="B211" s="79" t="s">
        <v>417</v>
      </c>
      <c r="C211" s="82" t="s">
        <v>163</v>
      </c>
      <c r="D211" s="82"/>
      <c r="E211" s="30"/>
      <c r="F211" s="30"/>
      <c r="G211" s="82" t="s">
        <v>163</v>
      </c>
      <c r="H211" s="82"/>
      <c r="I211" s="30"/>
    </row>
    <row r="212" spans="1:25" ht="15.75" thickBot="1">
      <c r="A212" s="14"/>
      <c r="B212" s="79" t="s">
        <v>418</v>
      </c>
      <c r="C212" s="83"/>
      <c r="D212" s="83"/>
      <c r="E212" s="38"/>
      <c r="F212" s="30"/>
      <c r="G212" s="83"/>
      <c r="H212" s="83"/>
      <c r="I212" s="38"/>
    </row>
    <row r="213" spans="1:25" ht="15.75" thickBot="1">
      <c r="A213" s="14"/>
      <c r="B213" s="78" t="s">
        <v>215</v>
      </c>
      <c r="C213" s="110" t="s">
        <v>162</v>
      </c>
      <c r="D213" s="111" t="s">
        <v>186</v>
      </c>
      <c r="E213" s="110" t="s">
        <v>168</v>
      </c>
      <c r="F213" s="13"/>
      <c r="G213" s="110" t="s">
        <v>162</v>
      </c>
      <c r="H213" s="111" t="s">
        <v>419</v>
      </c>
      <c r="I213" s="110" t="s">
        <v>168</v>
      </c>
    </row>
    <row r="214" spans="1:25" ht="15.75" thickTop="1">
      <c r="A214" s="14"/>
      <c r="B214" s="34" t="s">
        <v>285</v>
      </c>
      <c r="C214" s="34"/>
      <c r="D214" s="34"/>
      <c r="E214" s="34"/>
      <c r="F214" s="34"/>
      <c r="G214" s="34"/>
      <c r="H214" s="34"/>
      <c r="I214" s="34"/>
      <c r="J214" s="34"/>
      <c r="K214" s="34"/>
      <c r="L214" s="34"/>
      <c r="M214" s="34"/>
      <c r="N214" s="34"/>
      <c r="O214" s="34"/>
      <c r="P214" s="34"/>
      <c r="Q214" s="34"/>
      <c r="R214" s="34"/>
      <c r="S214" s="34"/>
      <c r="T214" s="34"/>
      <c r="U214" s="34"/>
      <c r="V214" s="34"/>
      <c r="W214" s="34"/>
      <c r="X214" s="34"/>
      <c r="Y214" s="34"/>
    </row>
    <row r="215" spans="1:25">
      <c r="A215" s="14"/>
      <c r="B215" s="17"/>
      <c r="C215" s="17"/>
    </row>
    <row r="216" spans="1:25" ht="56.25">
      <c r="A216" s="14"/>
      <c r="B216" s="112" t="s">
        <v>286</v>
      </c>
      <c r="C216" s="97" t="s">
        <v>420</v>
      </c>
    </row>
    <row r="217" spans="1:25">
      <c r="A217" s="14"/>
      <c r="B217" s="64"/>
      <c r="C217" s="64"/>
      <c r="D217" s="64"/>
      <c r="E217" s="64"/>
      <c r="F217" s="64"/>
      <c r="G217" s="64"/>
      <c r="H217" s="64"/>
      <c r="I217" s="64"/>
      <c r="J217" s="64"/>
      <c r="K217" s="64"/>
      <c r="L217" s="64"/>
      <c r="M217" s="64"/>
      <c r="N217" s="64"/>
      <c r="O217" s="64"/>
      <c r="P217" s="64"/>
      <c r="Q217" s="64"/>
      <c r="R217" s="64"/>
      <c r="S217" s="64"/>
      <c r="T217" s="64"/>
      <c r="U217" s="64"/>
      <c r="V217" s="64"/>
      <c r="W217" s="64"/>
      <c r="X217" s="64"/>
      <c r="Y217" s="64"/>
    </row>
    <row r="218" spans="1:25">
      <c r="A218" s="14"/>
      <c r="B218" s="65" t="s">
        <v>56</v>
      </c>
      <c r="C218" s="65"/>
      <c r="D218" s="65"/>
      <c r="E218" s="65"/>
      <c r="F218" s="65"/>
      <c r="G218" s="65"/>
      <c r="H218" s="65"/>
      <c r="I218" s="65"/>
      <c r="J218" s="65"/>
      <c r="K218" s="65"/>
      <c r="L218" s="65"/>
      <c r="M218" s="65"/>
      <c r="N218" s="65"/>
      <c r="O218" s="65"/>
      <c r="P218" s="65"/>
      <c r="Q218" s="65"/>
      <c r="R218" s="65"/>
      <c r="S218" s="65"/>
      <c r="T218" s="65"/>
      <c r="U218" s="65"/>
      <c r="V218" s="65"/>
      <c r="W218" s="65"/>
      <c r="X218" s="65"/>
      <c r="Y218" s="65"/>
    </row>
    <row r="219" spans="1:25">
      <c r="A219" s="14"/>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row>
    <row r="220" spans="1:25">
      <c r="A220" s="14"/>
      <c r="B220" s="66" t="s">
        <v>421</v>
      </c>
      <c r="C220" s="66"/>
      <c r="D220" s="66"/>
      <c r="E220" s="66"/>
      <c r="F220" s="66"/>
      <c r="G220" s="66"/>
      <c r="H220" s="66"/>
      <c r="I220" s="66"/>
      <c r="J220" s="66"/>
      <c r="K220" s="66"/>
      <c r="L220" s="66"/>
      <c r="M220" s="66"/>
      <c r="N220" s="66"/>
      <c r="O220" s="66"/>
      <c r="P220" s="66"/>
      <c r="Q220" s="66"/>
      <c r="R220" s="66"/>
      <c r="S220" s="66"/>
      <c r="T220" s="66"/>
      <c r="U220" s="66"/>
      <c r="V220" s="66"/>
      <c r="W220" s="66"/>
      <c r="X220" s="66"/>
      <c r="Y220" s="66"/>
    </row>
    <row r="221" spans="1:25">
      <c r="A221" s="14"/>
      <c r="B221" s="64"/>
      <c r="C221" s="64"/>
      <c r="D221" s="64"/>
      <c r="E221" s="64"/>
      <c r="F221" s="64"/>
      <c r="G221" s="64"/>
      <c r="H221" s="64"/>
      <c r="I221" s="64"/>
      <c r="J221" s="64"/>
      <c r="K221" s="64"/>
      <c r="L221" s="64"/>
      <c r="M221" s="64"/>
      <c r="N221" s="64"/>
      <c r="O221" s="64"/>
      <c r="P221" s="64"/>
      <c r="Q221" s="64"/>
      <c r="R221" s="64"/>
      <c r="S221" s="64"/>
      <c r="T221" s="64"/>
      <c r="U221" s="64"/>
      <c r="V221" s="64"/>
      <c r="W221" s="64"/>
      <c r="X221" s="64"/>
      <c r="Y221" s="64"/>
    </row>
    <row r="222" spans="1:25">
      <c r="A222" s="14"/>
      <c r="B222" s="65" t="s">
        <v>28</v>
      </c>
      <c r="C222" s="65"/>
      <c r="D222" s="65"/>
      <c r="E222" s="65"/>
      <c r="F222" s="65"/>
      <c r="G222" s="65"/>
      <c r="H222" s="65"/>
      <c r="I222" s="65"/>
      <c r="J222" s="65"/>
      <c r="K222" s="65"/>
      <c r="L222" s="65"/>
      <c r="M222" s="65"/>
      <c r="N222" s="65"/>
      <c r="O222" s="65"/>
      <c r="P222" s="65"/>
      <c r="Q222" s="65"/>
      <c r="R222" s="65"/>
      <c r="S222" s="65"/>
      <c r="T222" s="65"/>
      <c r="U222" s="65"/>
      <c r="V222" s="65"/>
      <c r="W222" s="65"/>
      <c r="X222" s="65"/>
      <c r="Y222" s="65"/>
    </row>
    <row r="223" spans="1:25">
      <c r="A223" s="14"/>
      <c r="B223" s="64"/>
      <c r="C223" s="64"/>
      <c r="D223" s="64"/>
      <c r="E223" s="64"/>
      <c r="F223" s="64"/>
      <c r="G223" s="64"/>
      <c r="H223" s="64"/>
      <c r="I223" s="64"/>
      <c r="J223" s="64"/>
      <c r="K223" s="64"/>
      <c r="L223" s="64"/>
      <c r="M223" s="64"/>
      <c r="N223" s="64"/>
      <c r="O223" s="64"/>
      <c r="P223" s="64"/>
      <c r="Q223" s="64"/>
      <c r="R223" s="64"/>
      <c r="S223" s="64"/>
      <c r="T223" s="64"/>
      <c r="U223" s="64"/>
      <c r="V223" s="64"/>
      <c r="W223" s="64"/>
      <c r="X223" s="64"/>
      <c r="Y223" s="64"/>
    </row>
    <row r="224" spans="1:25">
      <c r="A224" s="14"/>
      <c r="B224" s="66" t="s">
        <v>422</v>
      </c>
      <c r="C224" s="66"/>
      <c r="D224" s="66"/>
      <c r="E224" s="66"/>
      <c r="F224" s="66"/>
      <c r="G224" s="66"/>
      <c r="H224" s="66"/>
      <c r="I224" s="66"/>
      <c r="J224" s="66"/>
      <c r="K224" s="66"/>
      <c r="L224" s="66"/>
      <c r="M224" s="66"/>
      <c r="N224" s="66"/>
      <c r="O224" s="66"/>
      <c r="P224" s="66"/>
      <c r="Q224" s="66"/>
      <c r="R224" s="66"/>
      <c r="S224" s="66"/>
      <c r="T224" s="66"/>
      <c r="U224" s="66"/>
      <c r="V224" s="66"/>
      <c r="W224" s="66"/>
      <c r="X224" s="66"/>
      <c r="Y224" s="66"/>
    </row>
    <row r="225" spans="1:25">
      <c r="A225" s="14"/>
      <c r="B225" s="26"/>
      <c r="C225" s="26"/>
      <c r="D225" s="26"/>
      <c r="E225" s="26"/>
      <c r="F225" s="26"/>
      <c r="G225" s="26"/>
      <c r="H225" s="26"/>
      <c r="I225" s="26"/>
      <c r="J225" s="26"/>
      <c r="K225" s="26"/>
      <c r="L225" s="26"/>
      <c r="M225" s="26"/>
      <c r="N225" s="26"/>
      <c r="O225" s="26"/>
      <c r="P225" s="26"/>
      <c r="Q225" s="26"/>
      <c r="R225" s="26"/>
      <c r="S225" s="26"/>
      <c r="T225" s="26"/>
      <c r="U225" s="26"/>
      <c r="V225" s="26"/>
      <c r="W225" s="26"/>
      <c r="X225" s="26"/>
      <c r="Y225" s="26"/>
    </row>
    <row r="226" spans="1:25">
      <c r="A226" s="14"/>
      <c r="B226" s="26"/>
      <c r="C226" s="26"/>
      <c r="D226" s="26"/>
      <c r="E226" s="26"/>
      <c r="F226" s="26"/>
      <c r="G226" s="26"/>
      <c r="H226" s="26"/>
      <c r="I226" s="26"/>
    </row>
    <row r="227" spans="1:25">
      <c r="A227" s="14"/>
      <c r="B227" s="17"/>
      <c r="C227" s="17"/>
      <c r="D227" s="17"/>
      <c r="E227" s="17"/>
      <c r="F227" s="17"/>
      <c r="G227" s="17"/>
      <c r="H227" s="17"/>
      <c r="I227" s="17"/>
    </row>
    <row r="228" spans="1:25">
      <c r="A228" s="14"/>
      <c r="B228" s="42" t="s">
        <v>423</v>
      </c>
      <c r="C228" s="28" t="s">
        <v>266</v>
      </c>
      <c r="D228" s="28"/>
      <c r="E228" s="28"/>
      <c r="F228" s="28"/>
      <c r="G228" s="28"/>
      <c r="H228" s="28"/>
      <c r="I228" s="28"/>
    </row>
    <row r="229" spans="1:25" ht="15.75" thickBot="1">
      <c r="A229" s="14"/>
      <c r="B229" s="42"/>
      <c r="C229" s="29" t="s">
        <v>267</v>
      </c>
      <c r="D229" s="29"/>
      <c r="E229" s="29"/>
      <c r="F229" s="29"/>
      <c r="G229" s="29"/>
      <c r="H229" s="29"/>
      <c r="I229" s="29"/>
    </row>
    <row r="230" spans="1:25" ht="15.75" thickBot="1">
      <c r="A230" s="14"/>
      <c r="B230" s="18" t="s">
        <v>151</v>
      </c>
      <c r="C230" s="32">
        <v>2015</v>
      </c>
      <c r="D230" s="32"/>
      <c r="E230" s="32"/>
      <c r="F230" s="13"/>
      <c r="G230" s="32">
        <v>2014</v>
      </c>
      <c r="H230" s="32"/>
      <c r="I230" s="32"/>
    </row>
    <row r="231" spans="1:25">
      <c r="A231" s="14"/>
      <c r="B231" s="13"/>
      <c r="C231" s="31"/>
      <c r="D231" s="31"/>
      <c r="E231" s="31"/>
      <c r="F231" s="13"/>
      <c r="G231" s="31"/>
      <c r="H231" s="31"/>
      <c r="I231" s="31"/>
    </row>
    <row r="232" spans="1:25">
      <c r="A232" s="14"/>
      <c r="B232" s="81" t="s">
        <v>424</v>
      </c>
      <c r="C232" s="81" t="s">
        <v>162</v>
      </c>
      <c r="D232" s="82">
        <v>47.3</v>
      </c>
      <c r="E232" s="30"/>
      <c r="F232" s="30"/>
      <c r="G232" s="81" t="s">
        <v>162</v>
      </c>
      <c r="H232" s="82">
        <v>37.6</v>
      </c>
      <c r="I232" s="30"/>
    </row>
    <row r="233" spans="1:25">
      <c r="A233" s="14"/>
      <c r="B233" s="81"/>
      <c r="C233" s="81"/>
      <c r="D233" s="82"/>
      <c r="E233" s="30"/>
      <c r="F233" s="30"/>
      <c r="G233" s="81"/>
      <c r="H233" s="82"/>
      <c r="I233" s="30"/>
    </row>
    <row r="234" spans="1:25">
      <c r="A234" s="14"/>
      <c r="B234" s="81" t="s">
        <v>383</v>
      </c>
      <c r="C234" s="82">
        <v>0.5</v>
      </c>
      <c r="D234" s="82"/>
      <c r="E234" s="30"/>
      <c r="F234" s="30"/>
      <c r="G234" s="82">
        <v>0.2</v>
      </c>
      <c r="H234" s="82"/>
      <c r="I234" s="30"/>
    </row>
    <row r="235" spans="1:25">
      <c r="A235" s="14"/>
      <c r="B235" s="81"/>
      <c r="C235" s="82"/>
      <c r="D235" s="82"/>
      <c r="E235" s="30"/>
      <c r="F235" s="30"/>
      <c r="G235" s="82"/>
      <c r="H235" s="82"/>
      <c r="I235" s="30"/>
    </row>
    <row r="236" spans="1:25">
      <c r="A236" s="14"/>
      <c r="B236" s="81" t="s">
        <v>56</v>
      </c>
      <c r="C236" s="82">
        <v>0.5</v>
      </c>
      <c r="D236" s="82"/>
      <c r="E236" s="30"/>
      <c r="F236" s="30"/>
      <c r="G236" s="82">
        <v>1.2</v>
      </c>
      <c r="H236" s="82"/>
      <c r="I236" s="30"/>
    </row>
    <row r="237" spans="1:25">
      <c r="A237" s="14"/>
      <c r="B237" s="81"/>
      <c r="C237" s="82"/>
      <c r="D237" s="82"/>
      <c r="E237" s="30"/>
      <c r="F237" s="30"/>
      <c r="G237" s="82"/>
      <c r="H237" s="82"/>
      <c r="I237" s="30"/>
    </row>
    <row r="238" spans="1:25">
      <c r="A238" s="14"/>
      <c r="B238" s="81" t="s">
        <v>425</v>
      </c>
      <c r="C238" s="82">
        <v>0.8</v>
      </c>
      <c r="D238" s="82"/>
      <c r="E238" s="30"/>
      <c r="F238" s="30"/>
      <c r="G238" s="82">
        <v>0.8</v>
      </c>
      <c r="H238" s="82"/>
      <c r="I238" s="30"/>
    </row>
    <row r="239" spans="1:25">
      <c r="A239" s="14"/>
      <c r="B239" s="81"/>
      <c r="C239" s="82"/>
      <c r="D239" s="82"/>
      <c r="E239" s="30"/>
      <c r="F239" s="30"/>
      <c r="G239" s="82"/>
      <c r="H239" s="82"/>
      <c r="I239" s="30"/>
    </row>
    <row r="240" spans="1:25">
      <c r="A240" s="14"/>
      <c r="B240" s="81" t="s">
        <v>59</v>
      </c>
      <c r="C240" s="82">
        <v>0.3</v>
      </c>
      <c r="D240" s="82"/>
      <c r="E240" s="30"/>
      <c r="F240" s="30"/>
      <c r="G240" s="82">
        <v>0.8</v>
      </c>
      <c r="H240" s="82"/>
      <c r="I240" s="30"/>
    </row>
    <row r="241" spans="1:25" ht="15.75" thickBot="1">
      <c r="A241" s="14"/>
      <c r="B241" s="81"/>
      <c r="C241" s="83"/>
      <c r="D241" s="83"/>
      <c r="E241" s="38"/>
      <c r="F241" s="30"/>
      <c r="G241" s="83"/>
      <c r="H241" s="83"/>
      <c r="I241" s="38"/>
    </row>
    <row r="242" spans="1:25">
      <c r="A242" s="14"/>
      <c r="B242" s="81" t="s">
        <v>426</v>
      </c>
      <c r="C242" s="113">
        <v>49.4</v>
      </c>
      <c r="D242" s="113"/>
      <c r="E242" s="31"/>
      <c r="F242" s="30"/>
      <c r="G242" s="113">
        <v>40.6</v>
      </c>
      <c r="H242" s="113"/>
      <c r="I242" s="31"/>
    </row>
    <row r="243" spans="1:25">
      <c r="A243" s="14"/>
      <c r="B243" s="81"/>
      <c r="C243" s="114"/>
      <c r="D243" s="114"/>
      <c r="E243" s="55"/>
      <c r="F243" s="30"/>
      <c r="G243" s="114"/>
      <c r="H243" s="114"/>
      <c r="I243" s="55"/>
    </row>
    <row r="244" spans="1:25">
      <c r="A244" s="14"/>
      <c r="B244" s="81" t="s">
        <v>427</v>
      </c>
      <c r="C244" s="82">
        <v>2.2999999999999998</v>
      </c>
      <c r="D244" s="82"/>
      <c r="E244" s="30"/>
      <c r="F244" s="30"/>
      <c r="G244" s="82">
        <v>0.6</v>
      </c>
      <c r="H244" s="82"/>
      <c r="I244" s="30"/>
    </row>
    <row r="245" spans="1:25" ht="15.75" thickBot="1">
      <c r="A245" s="14"/>
      <c r="B245" s="81"/>
      <c r="C245" s="83"/>
      <c r="D245" s="83"/>
      <c r="E245" s="38"/>
      <c r="F245" s="30"/>
      <c r="G245" s="83"/>
      <c r="H245" s="83"/>
      <c r="I245" s="38"/>
    </row>
    <row r="246" spans="1:25">
      <c r="A246" s="14"/>
      <c r="B246" s="84" t="s">
        <v>28</v>
      </c>
      <c r="C246" s="85" t="s">
        <v>162</v>
      </c>
      <c r="D246" s="88">
        <v>47.1</v>
      </c>
      <c r="E246" s="31"/>
      <c r="F246" s="30"/>
      <c r="G246" s="85" t="s">
        <v>162</v>
      </c>
      <c r="H246" s="88">
        <v>40</v>
      </c>
      <c r="I246" s="31"/>
    </row>
    <row r="247" spans="1:25" ht="15.75" thickBot="1">
      <c r="A247" s="14"/>
      <c r="B247" s="84"/>
      <c r="C247" s="86"/>
      <c r="D247" s="89"/>
      <c r="E247" s="50"/>
      <c r="F247" s="30"/>
      <c r="G247" s="86"/>
      <c r="H247" s="89"/>
      <c r="I247" s="50"/>
    </row>
    <row r="248" spans="1:25" ht="15.75" thickTop="1">
      <c r="A248" s="14"/>
      <c r="B248" s="66" t="s">
        <v>285</v>
      </c>
      <c r="C248" s="66"/>
      <c r="D248" s="66"/>
      <c r="E248" s="66"/>
      <c r="F248" s="66"/>
      <c r="G248" s="66"/>
      <c r="H248" s="66"/>
      <c r="I248" s="66"/>
      <c r="J248" s="66"/>
      <c r="K248" s="66"/>
      <c r="L248" s="66"/>
      <c r="M248" s="66"/>
      <c r="N248" s="66"/>
      <c r="O248" s="66"/>
      <c r="P248" s="66"/>
      <c r="Q248" s="66"/>
      <c r="R248" s="66"/>
      <c r="S248" s="66"/>
      <c r="T248" s="66"/>
      <c r="U248" s="66"/>
      <c r="V248" s="66"/>
      <c r="W248" s="66"/>
      <c r="X248" s="66"/>
      <c r="Y248" s="66"/>
    </row>
    <row r="249" spans="1:25">
      <c r="A249" s="14"/>
      <c r="B249" s="17"/>
      <c r="C249" s="17"/>
    </row>
    <row r="250" spans="1:25" ht="22.5">
      <c r="A250" s="14"/>
      <c r="B250" s="95" t="s">
        <v>286</v>
      </c>
      <c r="C250" s="97" t="s">
        <v>428</v>
      </c>
    </row>
    <row r="251" spans="1:25">
      <c r="A251" s="14"/>
      <c r="B251" s="64"/>
      <c r="C251" s="64"/>
      <c r="D251" s="64"/>
      <c r="E251" s="64"/>
      <c r="F251" s="64"/>
      <c r="G251" s="64"/>
      <c r="H251" s="64"/>
      <c r="I251" s="64"/>
      <c r="J251" s="64"/>
      <c r="K251" s="64"/>
      <c r="L251" s="64"/>
      <c r="M251" s="64"/>
      <c r="N251" s="64"/>
      <c r="O251" s="64"/>
      <c r="P251" s="64"/>
      <c r="Q251" s="64"/>
      <c r="R251" s="64"/>
      <c r="S251" s="64"/>
      <c r="T251" s="64"/>
      <c r="U251" s="64"/>
      <c r="V251" s="64"/>
      <c r="W251" s="64"/>
      <c r="X251" s="64"/>
      <c r="Y251" s="64"/>
    </row>
    <row r="252" spans="1:25">
      <c r="A252" s="14"/>
      <c r="B252" s="65" t="s">
        <v>34</v>
      </c>
      <c r="C252" s="65"/>
      <c r="D252" s="65"/>
      <c r="E252" s="65"/>
      <c r="F252" s="65"/>
      <c r="G252" s="65"/>
      <c r="H252" s="65"/>
      <c r="I252" s="65"/>
      <c r="J252" s="65"/>
      <c r="K252" s="65"/>
      <c r="L252" s="65"/>
      <c r="M252" s="65"/>
      <c r="N252" s="65"/>
      <c r="O252" s="65"/>
      <c r="P252" s="65"/>
      <c r="Q252" s="65"/>
      <c r="R252" s="65"/>
      <c r="S252" s="65"/>
      <c r="T252" s="65"/>
      <c r="U252" s="65"/>
      <c r="V252" s="65"/>
      <c r="W252" s="65"/>
      <c r="X252" s="65"/>
      <c r="Y252" s="65"/>
    </row>
    <row r="253" spans="1:25">
      <c r="A253" s="14"/>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row>
    <row r="254" spans="1:25">
      <c r="A254" s="14"/>
      <c r="B254" s="26"/>
      <c r="C254" s="26"/>
      <c r="D254" s="26"/>
      <c r="E254" s="26"/>
      <c r="F254" s="26"/>
      <c r="G254" s="26"/>
      <c r="H254" s="26"/>
      <c r="I254" s="26"/>
    </row>
    <row r="255" spans="1:25">
      <c r="A255" s="14"/>
      <c r="B255" s="17"/>
      <c r="C255" s="17"/>
      <c r="D255" s="17"/>
      <c r="E255" s="17"/>
      <c r="F255" s="17"/>
      <c r="G255" s="17"/>
      <c r="H255" s="17"/>
      <c r="I255" s="17"/>
    </row>
    <row r="256" spans="1:25">
      <c r="A256" s="14"/>
      <c r="B256" s="21" t="s">
        <v>429</v>
      </c>
      <c r="C256" s="28" t="s">
        <v>266</v>
      </c>
      <c r="D256" s="28"/>
      <c r="E256" s="28"/>
      <c r="F256" s="28"/>
      <c r="G256" s="28"/>
      <c r="H256" s="28"/>
      <c r="I256" s="28"/>
    </row>
    <row r="257" spans="1:9" ht="15.75" thickBot="1">
      <c r="A257" s="14"/>
      <c r="B257" s="21" t="s">
        <v>430</v>
      </c>
      <c r="C257" s="29" t="s">
        <v>267</v>
      </c>
      <c r="D257" s="29"/>
      <c r="E257" s="29"/>
      <c r="F257" s="29"/>
      <c r="G257" s="29"/>
      <c r="H257" s="29"/>
      <c r="I257" s="29"/>
    </row>
    <row r="258" spans="1:9" ht="15.75" thickBot="1">
      <c r="A258" s="14"/>
      <c r="B258" s="18" t="s">
        <v>151</v>
      </c>
      <c r="C258" s="32">
        <v>2015</v>
      </c>
      <c r="D258" s="32"/>
      <c r="E258" s="32"/>
      <c r="F258" s="13"/>
      <c r="G258" s="32">
        <v>2014</v>
      </c>
      <c r="H258" s="32"/>
      <c r="I258" s="32"/>
    </row>
    <row r="259" spans="1:9">
      <c r="A259" s="14"/>
      <c r="B259" s="13"/>
      <c r="C259" s="31"/>
      <c r="D259" s="31"/>
      <c r="E259" s="31"/>
      <c r="F259" s="13"/>
      <c r="G259" s="31"/>
      <c r="H259" s="31"/>
      <c r="I259" s="31"/>
    </row>
    <row r="260" spans="1:9">
      <c r="A260" s="14"/>
      <c r="B260" s="81" t="s">
        <v>431</v>
      </c>
      <c r="C260" s="81" t="s">
        <v>162</v>
      </c>
      <c r="D260" s="82" t="s">
        <v>175</v>
      </c>
      <c r="E260" s="81" t="s">
        <v>168</v>
      </c>
      <c r="F260" s="30"/>
      <c r="G260" s="81" t="s">
        <v>162</v>
      </c>
      <c r="H260" s="82" t="s">
        <v>163</v>
      </c>
      <c r="I260" s="30"/>
    </row>
    <row r="261" spans="1:9">
      <c r="A261" s="14"/>
      <c r="B261" s="81"/>
      <c r="C261" s="81"/>
      <c r="D261" s="82"/>
      <c r="E261" s="81"/>
      <c r="F261" s="30"/>
      <c r="G261" s="81"/>
      <c r="H261" s="82"/>
      <c r="I261" s="30"/>
    </row>
    <row r="262" spans="1:9">
      <c r="A262" s="14"/>
      <c r="B262" s="81" t="s">
        <v>432</v>
      </c>
      <c r="C262" s="82" t="s">
        <v>175</v>
      </c>
      <c r="D262" s="82"/>
      <c r="E262" s="81" t="s">
        <v>168</v>
      </c>
      <c r="F262" s="30"/>
      <c r="G262" s="82" t="s">
        <v>163</v>
      </c>
      <c r="H262" s="82"/>
      <c r="I262" s="30"/>
    </row>
    <row r="263" spans="1:9" ht="15.75" thickBot="1">
      <c r="A263" s="14"/>
      <c r="B263" s="81"/>
      <c r="C263" s="83"/>
      <c r="D263" s="83"/>
      <c r="E263" s="100"/>
      <c r="F263" s="30"/>
      <c r="G263" s="83"/>
      <c r="H263" s="83"/>
      <c r="I263" s="38"/>
    </row>
    <row r="264" spans="1:9">
      <c r="A264" s="14"/>
      <c r="B264" s="84" t="s">
        <v>433</v>
      </c>
      <c r="C264" s="85" t="s">
        <v>162</v>
      </c>
      <c r="D264" s="88" t="s">
        <v>172</v>
      </c>
      <c r="E264" s="85" t="s">
        <v>168</v>
      </c>
      <c r="F264" s="30"/>
      <c r="G264" s="85" t="s">
        <v>162</v>
      </c>
      <c r="H264" s="88" t="s">
        <v>163</v>
      </c>
      <c r="I264" s="31"/>
    </row>
    <row r="265" spans="1:9" ht="15.75" thickBot="1">
      <c r="A265" s="14"/>
      <c r="B265" s="84"/>
      <c r="C265" s="86"/>
      <c r="D265" s="89"/>
      <c r="E265" s="86"/>
      <c r="F265" s="30"/>
      <c r="G265" s="86"/>
      <c r="H265" s="89"/>
      <c r="I265" s="50"/>
    </row>
    <row r="266" spans="1:9" ht="15.75" thickTop="1">
      <c r="A266" s="14"/>
      <c r="B266" s="75" t="s">
        <v>434</v>
      </c>
      <c r="C266" s="51"/>
      <c r="D266" s="51"/>
      <c r="E266" s="51"/>
      <c r="F266" s="13"/>
      <c r="G266" s="51"/>
      <c r="H266" s="51"/>
      <c r="I266" s="51"/>
    </row>
    <row r="267" spans="1:9">
      <c r="A267" s="14"/>
      <c r="B267" s="90" t="s">
        <v>326</v>
      </c>
      <c r="C267" s="81" t="s">
        <v>162</v>
      </c>
      <c r="D267" s="82" t="s">
        <v>163</v>
      </c>
      <c r="E267" s="30"/>
      <c r="F267" s="30"/>
      <c r="G267" s="81" t="s">
        <v>162</v>
      </c>
      <c r="H267" s="82" t="s">
        <v>163</v>
      </c>
      <c r="I267" s="30"/>
    </row>
    <row r="268" spans="1:9">
      <c r="A268" s="14"/>
      <c r="B268" s="90"/>
      <c r="C268" s="81"/>
      <c r="D268" s="82"/>
      <c r="E268" s="30"/>
      <c r="F268" s="30"/>
      <c r="G268" s="81"/>
      <c r="H268" s="82"/>
      <c r="I268" s="30"/>
    </row>
    <row r="269" spans="1:9">
      <c r="A269" s="14"/>
      <c r="B269" s="90" t="s">
        <v>327</v>
      </c>
      <c r="C269" s="82" t="s">
        <v>163</v>
      </c>
      <c r="D269" s="82"/>
      <c r="E269" s="30"/>
      <c r="F269" s="30"/>
      <c r="G269" s="82" t="s">
        <v>163</v>
      </c>
      <c r="H269" s="82"/>
      <c r="I269" s="30"/>
    </row>
    <row r="270" spans="1:9">
      <c r="A270" s="14"/>
      <c r="B270" s="90"/>
      <c r="C270" s="82"/>
      <c r="D270" s="82"/>
      <c r="E270" s="30"/>
      <c r="F270" s="30"/>
      <c r="G270" s="82"/>
      <c r="H270" s="82"/>
      <c r="I270" s="30"/>
    </row>
    <row r="271" spans="1:9">
      <c r="A271" s="14"/>
      <c r="B271" s="90" t="s">
        <v>329</v>
      </c>
      <c r="C271" s="82" t="s">
        <v>163</v>
      </c>
      <c r="D271" s="82"/>
      <c r="E271" s="30"/>
      <c r="F271" s="30"/>
      <c r="G271" s="82" t="s">
        <v>163</v>
      </c>
      <c r="H271" s="82"/>
      <c r="I271" s="30"/>
    </row>
    <row r="272" spans="1:9">
      <c r="A272" s="14"/>
      <c r="B272" s="90"/>
      <c r="C272" s="82"/>
      <c r="D272" s="82"/>
      <c r="E272" s="30"/>
      <c r="F272" s="30"/>
      <c r="G272" s="82"/>
      <c r="H272" s="82"/>
      <c r="I272" s="30"/>
    </row>
    <row r="273" spans="1:9">
      <c r="A273" s="14"/>
      <c r="B273" s="90" t="s">
        <v>331</v>
      </c>
      <c r="C273" s="82" t="s">
        <v>163</v>
      </c>
      <c r="D273" s="82"/>
      <c r="E273" s="30"/>
      <c r="F273" s="30"/>
      <c r="G273" s="82" t="s">
        <v>163</v>
      </c>
      <c r="H273" s="82"/>
      <c r="I273" s="30"/>
    </row>
    <row r="274" spans="1:9">
      <c r="A274" s="14"/>
      <c r="B274" s="90"/>
      <c r="C274" s="82"/>
      <c r="D274" s="82"/>
      <c r="E274" s="30"/>
      <c r="F274" s="30"/>
      <c r="G274" s="82"/>
      <c r="H274" s="82"/>
      <c r="I274" s="30"/>
    </row>
    <row r="275" spans="1:9">
      <c r="A275" s="14"/>
      <c r="B275" s="90" t="s">
        <v>349</v>
      </c>
      <c r="C275" s="82" t="s">
        <v>163</v>
      </c>
      <c r="D275" s="82"/>
      <c r="E275" s="30"/>
      <c r="F275" s="30"/>
      <c r="G275" s="82" t="s">
        <v>163</v>
      </c>
      <c r="H275" s="82"/>
      <c r="I275" s="30"/>
    </row>
    <row r="276" spans="1:9">
      <c r="A276" s="14"/>
      <c r="B276" s="90"/>
      <c r="C276" s="82"/>
      <c r="D276" s="82"/>
      <c r="E276" s="30"/>
      <c r="F276" s="30"/>
      <c r="G276" s="82"/>
      <c r="H276" s="82"/>
      <c r="I276" s="30"/>
    </row>
    <row r="277" spans="1:9">
      <c r="A277" s="14"/>
      <c r="B277" s="90" t="s">
        <v>350</v>
      </c>
      <c r="C277" s="82" t="s">
        <v>172</v>
      </c>
      <c r="D277" s="82"/>
      <c r="E277" s="81" t="s">
        <v>168</v>
      </c>
      <c r="F277" s="30"/>
      <c r="G277" s="82" t="s">
        <v>163</v>
      </c>
      <c r="H277" s="82"/>
      <c r="I277" s="30"/>
    </row>
    <row r="278" spans="1:9">
      <c r="A278" s="14"/>
      <c r="B278" s="90"/>
      <c r="C278" s="82"/>
      <c r="D278" s="82"/>
      <c r="E278" s="81"/>
      <c r="F278" s="30"/>
      <c r="G278" s="82"/>
      <c r="H278" s="82"/>
      <c r="I278" s="30"/>
    </row>
    <row r="279" spans="1:9">
      <c r="A279" s="14"/>
      <c r="B279" s="90" t="s">
        <v>353</v>
      </c>
      <c r="C279" s="82" t="s">
        <v>163</v>
      </c>
      <c r="D279" s="82"/>
      <c r="E279" s="30"/>
      <c r="F279" s="30"/>
      <c r="G279" s="82" t="s">
        <v>163</v>
      </c>
      <c r="H279" s="82"/>
      <c r="I279" s="30"/>
    </row>
    <row r="280" spans="1:9">
      <c r="A280" s="14"/>
      <c r="B280" s="90"/>
      <c r="C280" s="82"/>
      <c r="D280" s="82"/>
      <c r="E280" s="30"/>
      <c r="F280" s="30"/>
      <c r="G280" s="82"/>
      <c r="H280" s="82"/>
      <c r="I280" s="30"/>
    </row>
    <row r="281" spans="1:9">
      <c r="A281" s="14"/>
      <c r="B281" s="90" t="s">
        <v>356</v>
      </c>
      <c r="C281" s="82" t="s">
        <v>163</v>
      </c>
      <c r="D281" s="82"/>
      <c r="E281" s="30"/>
      <c r="F281" s="30"/>
      <c r="G281" s="82" t="s">
        <v>163</v>
      </c>
      <c r="H281" s="82"/>
      <c r="I281" s="30"/>
    </row>
    <row r="282" spans="1:9" ht="15.75" thickBot="1">
      <c r="A282" s="14"/>
      <c r="B282" s="90"/>
      <c r="C282" s="83"/>
      <c r="D282" s="83"/>
      <c r="E282" s="38"/>
      <c r="F282" s="30"/>
      <c r="G282" s="83"/>
      <c r="H282" s="83"/>
      <c r="I282" s="38"/>
    </row>
    <row r="283" spans="1:9">
      <c r="A283" s="14"/>
      <c r="B283" s="81" t="s">
        <v>435</v>
      </c>
      <c r="C283" s="113" t="s">
        <v>172</v>
      </c>
      <c r="D283" s="113"/>
      <c r="E283" s="115" t="s">
        <v>168</v>
      </c>
      <c r="F283" s="30"/>
      <c r="G283" s="113" t="s">
        <v>163</v>
      </c>
      <c r="H283" s="113"/>
      <c r="I283" s="31"/>
    </row>
    <row r="284" spans="1:9">
      <c r="A284" s="14"/>
      <c r="B284" s="81"/>
      <c r="C284" s="82"/>
      <c r="D284" s="82"/>
      <c r="E284" s="81"/>
      <c r="F284" s="30"/>
      <c r="G284" s="82"/>
      <c r="H284" s="82"/>
      <c r="I284" s="30"/>
    </row>
    <row r="285" spans="1:9">
      <c r="A285" s="14"/>
      <c r="B285" s="81" t="s">
        <v>436</v>
      </c>
      <c r="C285" s="82" t="s">
        <v>163</v>
      </c>
      <c r="D285" s="82"/>
      <c r="E285" s="30"/>
      <c r="F285" s="30"/>
      <c r="G285" s="82" t="s">
        <v>163</v>
      </c>
      <c r="H285" s="82"/>
      <c r="I285" s="30"/>
    </row>
    <row r="286" spans="1:9">
      <c r="A286" s="14"/>
      <c r="B286" s="81"/>
      <c r="C286" s="82"/>
      <c r="D286" s="82"/>
      <c r="E286" s="30"/>
      <c r="F286" s="30"/>
      <c r="G286" s="82"/>
      <c r="H286" s="82"/>
      <c r="I286" s="30"/>
    </row>
    <row r="287" spans="1:9">
      <c r="A287" s="14"/>
      <c r="B287" s="81" t="s">
        <v>437</v>
      </c>
      <c r="C287" s="82" t="s">
        <v>163</v>
      </c>
      <c r="D287" s="82"/>
      <c r="E287" s="30"/>
      <c r="F287" s="30"/>
      <c r="G287" s="82" t="s">
        <v>163</v>
      </c>
      <c r="H287" s="82"/>
      <c r="I287" s="30"/>
    </row>
    <row r="288" spans="1:9" ht="15.75" thickBot="1">
      <c r="A288" s="14"/>
      <c r="B288" s="81"/>
      <c r="C288" s="83"/>
      <c r="D288" s="83"/>
      <c r="E288" s="38"/>
      <c r="F288" s="30"/>
      <c r="G288" s="83"/>
      <c r="H288" s="83"/>
      <c r="I288" s="38"/>
    </row>
    <row r="289" spans="1:9">
      <c r="A289" s="14"/>
      <c r="B289" s="84" t="s">
        <v>438</v>
      </c>
      <c r="C289" s="88" t="s">
        <v>172</v>
      </c>
      <c r="D289" s="88"/>
      <c r="E289" s="85" t="s">
        <v>168</v>
      </c>
      <c r="F289" s="30"/>
      <c r="G289" s="88" t="s">
        <v>163</v>
      </c>
      <c r="H289" s="88"/>
      <c r="I289" s="31"/>
    </row>
    <row r="290" spans="1:9" ht="15.75" thickBot="1">
      <c r="A290" s="14"/>
      <c r="B290" s="84"/>
      <c r="C290" s="91"/>
      <c r="D290" s="91"/>
      <c r="E290" s="109"/>
      <c r="F290" s="30"/>
      <c r="G290" s="91"/>
      <c r="H290" s="91"/>
      <c r="I290" s="38"/>
    </row>
    <row r="291" spans="1:9">
      <c r="A291" s="14"/>
      <c r="B291" s="81" t="s">
        <v>439</v>
      </c>
      <c r="C291" s="113">
        <v>5</v>
      </c>
      <c r="D291" s="113"/>
      <c r="E291" s="31"/>
      <c r="F291" s="30"/>
      <c r="G291" s="113">
        <v>2.2000000000000002</v>
      </c>
      <c r="H291" s="113"/>
      <c r="I291" s="31"/>
    </row>
    <row r="292" spans="1:9">
      <c r="A292" s="14"/>
      <c r="B292" s="81"/>
      <c r="C292" s="82"/>
      <c r="D292" s="82"/>
      <c r="E292" s="30"/>
      <c r="F292" s="30"/>
      <c r="G292" s="82"/>
      <c r="H292" s="82"/>
      <c r="I292" s="30"/>
    </row>
    <row r="293" spans="1:9">
      <c r="A293" s="14"/>
      <c r="B293" s="75" t="s">
        <v>440</v>
      </c>
      <c r="C293" s="82" t="s">
        <v>175</v>
      </c>
      <c r="D293" s="82"/>
      <c r="E293" s="75" t="s">
        <v>168</v>
      </c>
      <c r="F293" s="13"/>
      <c r="G293" s="82" t="s">
        <v>190</v>
      </c>
      <c r="H293" s="82"/>
      <c r="I293" s="75" t="s">
        <v>168</v>
      </c>
    </row>
    <row r="294" spans="1:9">
      <c r="A294" s="14"/>
      <c r="B294" s="81" t="s">
        <v>441</v>
      </c>
      <c r="C294" s="82" t="s">
        <v>163</v>
      </c>
      <c r="D294" s="82"/>
      <c r="E294" s="30"/>
      <c r="F294" s="30"/>
      <c r="G294" s="82" t="s">
        <v>163</v>
      </c>
      <c r="H294" s="82"/>
      <c r="I294" s="30"/>
    </row>
    <row r="295" spans="1:9">
      <c r="A295" s="14"/>
      <c r="B295" s="81"/>
      <c r="C295" s="82"/>
      <c r="D295" s="82"/>
      <c r="E295" s="30"/>
      <c r="F295" s="30"/>
      <c r="G295" s="82"/>
      <c r="H295" s="82"/>
      <c r="I295" s="30"/>
    </row>
    <row r="296" spans="1:9">
      <c r="A296" s="14"/>
      <c r="B296" s="81" t="s">
        <v>442</v>
      </c>
      <c r="C296" s="82" t="s">
        <v>163</v>
      </c>
      <c r="D296" s="82"/>
      <c r="E296" s="30"/>
      <c r="F296" s="30"/>
      <c r="G296" s="82" t="s">
        <v>163</v>
      </c>
      <c r="H296" s="82"/>
      <c r="I296" s="30"/>
    </row>
    <row r="297" spans="1:9">
      <c r="A297" s="14"/>
      <c r="B297" s="81"/>
      <c r="C297" s="82"/>
      <c r="D297" s="82"/>
      <c r="E297" s="30"/>
      <c r="F297" s="30"/>
      <c r="G297" s="82"/>
      <c r="H297" s="82"/>
      <c r="I297" s="30"/>
    </row>
    <row r="298" spans="1:9">
      <c r="A298" s="14"/>
      <c r="B298" s="81" t="s">
        <v>443</v>
      </c>
      <c r="C298" s="82" t="s">
        <v>163</v>
      </c>
      <c r="D298" s="82"/>
      <c r="E298" s="30"/>
      <c r="F298" s="30"/>
      <c r="G298" s="82" t="s">
        <v>163</v>
      </c>
      <c r="H298" s="82"/>
      <c r="I298" s="30"/>
    </row>
    <row r="299" spans="1:9">
      <c r="A299" s="14"/>
      <c r="B299" s="81"/>
      <c r="C299" s="82"/>
      <c r="D299" s="82"/>
      <c r="E299" s="30"/>
      <c r="F299" s="30"/>
      <c r="G299" s="82"/>
      <c r="H299" s="82"/>
      <c r="I299" s="30"/>
    </row>
    <row r="300" spans="1:9">
      <c r="A300" s="14"/>
      <c r="B300" s="81" t="s">
        <v>444</v>
      </c>
      <c r="C300" s="82" t="s">
        <v>163</v>
      </c>
      <c r="D300" s="82"/>
      <c r="E300" s="30"/>
      <c r="F300" s="30"/>
      <c r="G300" s="82" t="s">
        <v>163</v>
      </c>
      <c r="H300" s="82"/>
      <c r="I300" s="30"/>
    </row>
    <row r="301" spans="1:9" ht="15.75" thickBot="1">
      <c r="A301" s="14"/>
      <c r="B301" s="81"/>
      <c r="C301" s="83"/>
      <c r="D301" s="83"/>
      <c r="E301" s="38"/>
      <c r="F301" s="30"/>
      <c r="G301" s="83"/>
      <c r="H301" s="83"/>
      <c r="I301" s="38"/>
    </row>
    <row r="302" spans="1:9">
      <c r="A302" s="14"/>
      <c r="B302" s="84" t="s">
        <v>445</v>
      </c>
      <c r="C302" s="88">
        <v>4.9000000000000004</v>
      </c>
      <c r="D302" s="88"/>
      <c r="E302" s="31"/>
      <c r="F302" s="30"/>
      <c r="G302" s="88">
        <v>1.4</v>
      </c>
      <c r="H302" s="88"/>
      <c r="I302" s="31"/>
    </row>
    <row r="303" spans="1:9" ht="15.75" thickBot="1">
      <c r="A303" s="14"/>
      <c r="B303" s="84"/>
      <c r="C303" s="91"/>
      <c r="D303" s="91"/>
      <c r="E303" s="38"/>
      <c r="F303" s="30"/>
      <c r="G303" s="91"/>
      <c r="H303" s="91"/>
      <c r="I303" s="38"/>
    </row>
    <row r="304" spans="1:9">
      <c r="A304" s="14"/>
      <c r="B304" s="75" t="s">
        <v>58</v>
      </c>
      <c r="C304" s="113" t="s">
        <v>396</v>
      </c>
      <c r="D304" s="113"/>
      <c r="E304" s="75" t="s">
        <v>168</v>
      </c>
      <c r="F304" s="13"/>
      <c r="G304" s="113" t="s">
        <v>446</v>
      </c>
      <c r="H304" s="113"/>
      <c r="I304" s="75" t="s">
        <v>168</v>
      </c>
    </row>
    <row r="305" spans="1:25" ht="15.75" thickBot="1">
      <c r="A305" s="14"/>
      <c r="B305" s="75" t="s">
        <v>447</v>
      </c>
      <c r="C305" s="83" t="s">
        <v>448</v>
      </c>
      <c r="D305" s="83"/>
      <c r="E305" s="77" t="s">
        <v>168</v>
      </c>
      <c r="F305" s="13"/>
      <c r="G305" s="83" t="s">
        <v>449</v>
      </c>
      <c r="H305" s="83"/>
      <c r="I305" s="77" t="s">
        <v>168</v>
      </c>
    </row>
    <row r="306" spans="1:25" ht="25.5" thickBot="1">
      <c r="A306" s="14"/>
      <c r="B306" s="78" t="s">
        <v>450</v>
      </c>
      <c r="C306" s="92" t="s">
        <v>352</v>
      </c>
      <c r="D306" s="92"/>
      <c r="E306" s="80" t="s">
        <v>168</v>
      </c>
      <c r="F306" s="13"/>
      <c r="G306" s="92" t="s">
        <v>170</v>
      </c>
      <c r="H306" s="92"/>
      <c r="I306" s="80" t="s">
        <v>168</v>
      </c>
    </row>
    <row r="307" spans="1:25" ht="25.5" thickBot="1">
      <c r="A307" s="14"/>
      <c r="B307" s="78" t="s">
        <v>451</v>
      </c>
      <c r="C307" s="110" t="s">
        <v>162</v>
      </c>
      <c r="D307" s="111" t="s">
        <v>394</v>
      </c>
      <c r="E307" s="110" t="s">
        <v>168</v>
      </c>
      <c r="F307" s="13"/>
      <c r="G307" s="110" t="s">
        <v>162</v>
      </c>
      <c r="H307" s="111" t="s">
        <v>170</v>
      </c>
      <c r="I307" s="110" t="s">
        <v>168</v>
      </c>
    </row>
    <row r="308" spans="1:25" ht="15.75" thickTop="1">
      <c r="A308" s="14"/>
      <c r="B308" s="66" t="s">
        <v>285</v>
      </c>
      <c r="C308" s="66"/>
      <c r="D308" s="66"/>
      <c r="E308" s="66"/>
      <c r="F308" s="66"/>
      <c r="G308" s="66"/>
      <c r="H308" s="66"/>
      <c r="I308" s="66"/>
      <c r="J308" s="66"/>
      <c r="K308" s="66"/>
      <c r="L308" s="66"/>
      <c r="M308" s="66"/>
      <c r="N308" s="66"/>
      <c r="O308" s="66"/>
      <c r="P308" s="66"/>
      <c r="Q308" s="66"/>
      <c r="R308" s="66"/>
      <c r="S308" s="66"/>
      <c r="T308" s="66"/>
      <c r="U308" s="66"/>
      <c r="V308" s="66"/>
      <c r="W308" s="66"/>
      <c r="X308" s="66"/>
      <c r="Y308" s="66"/>
    </row>
    <row r="309" spans="1:25">
      <c r="A309" s="14"/>
      <c r="B309" s="17"/>
      <c r="C309" s="17"/>
    </row>
    <row r="310" spans="1:25" ht="56.25">
      <c r="A310" s="14"/>
      <c r="B310" s="95" t="s">
        <v>286</v>
      </c>
      <c r="C310" s="97" t="s">
        <v>452</v>
      </c>
    </row>
    <row r="311" spans="1:25">
      <c r="A311" s="14"/>
      <c r="B311" s="64"/>
      <c r="C311" s="64"/>
      <c r="D311" s="64"/>
      <c r="E311" s="64"/>
      <c r="F311" s="64"/>
      <c r="G311" s="64"/>
      <c r="H311" s="64"/>
      <c r="I311" s="64"/>
      <c r="J311" s="64"/>
      <c r="K311" s="64"/>
      <c r="L311" s="64"/>
      <c r="M311" s="64"/>
      <c r="N311" s="64"/>
      <c r="O311" s="64"/>
      <c r="P311" s="64"/>
      <c r="Q311" s="64"/>
      <c r="R311" s="64"/>
      <c r="S311" s="64"/>
      <c r="T311" s="64"/>
      <c r="U311" s="64"/>
      <c r="V311" s="64"/>
      <c r="W311" s="64"/>
      <c r="X311" s="64"/>
      <c r="Y311" s="64"/>
    </row>
    <row r="312" spans="1:25">
      <c r="A312" s="14"/>
      <c r="B312" s="65" t="s">
        <v>453</v>
      </c>
      <c r="C312" s="65"/>
      <c r="D312" s="65"/>
      <c r="E312" s="65"/>
      <c r="F312" s="65"/>
      <c r="G312" s="65"/>
      <c r="H312" s="65"/>
      <c r="I312" s="65"/>
      <c r="J312" s="65"/>
      <c r="K312" s="65"/>
      <c r="L312" s="65"/>
      <c r="M312" s="65"/>
      <c r="N312" s="65"/>
      <c r="O312" s="65"/>
      <c r="P312" s="65"/>
      <c r="Q312" s="65"/>
      <c r="R312" s="65"/>
      <c r="S312" s="65"/>
      <c r="T312" s="65"/>
      <c r="U312" s="65"/>
      <c r="V312" s="65"/>
      <c r="W312" s="65"/>
      <c r="X312" s="65"/>
      <c r="Y312" s="65"/>
    </row>
    <row r="313" spans="1:25">
      <c r="A313" s="14"/>
      <c r="B313" s="26"/>
      <c r="C313" s="26"/>
      <c r="D313" s="26"/>
      <c r="E313" s="26"/>
      <c r="F313" s="26"/>
      <c r="G313" s="26"/>
      <c r="H313" s="26"/>
      <c r="I313" s="26"/>
      <c r="J313" s="26"/>
      <c r="K313" s="26"/>
      <c r="L313" s="26"/>
      <c r="M313" s="26"/>
      <c r="N313" s="26"/>
      <c r="O313" s="26"/>
      <c r="P313" s="26"/>
      <c r="Q313" s="26"/>
      <c r="R313" s="26"/>
      <c r="S313" s="26"/>
      <c r="T313" s="26"/>
      <c r="U313" s="26"/>
      <c r="V313" s="26"/>
      <c r="W313" s="26"/>
      <c r="X313" s="26"/>
      <c r="Y313" s="26"/>
    </row>
    <row r="314" spans="1:25">
      <c r="A314" s="14"/>
      <c r="B314" s="26"/>
      <c r="C314" s="26"/>
      <c r="D314" s="26"/>
      <c r="E314" s="26"/>
      <c r="F314" s="26"/>
      <c r="G314" s="26"/>
      <c r="H314" s="26"/>
      <c r="I314" s="26"/>
    </row>
    <row r="315" spans="1:25">
      <c r="A315" s="14"/>
      <c r="B315" s="17"/>
      <c r="C315" s="17"/>
      <c r="D315" s="17"/>
      <c r="E315" s="17"/>
      <c r="F315" s="17"/>
      <c r="G315" s="17"/>
      <c r="H315" s="17"/>
      <c r="I315" s="17"/>
    </row>
    <row r="316" spans="1:25">
      <c r="A316" s="14"/>
      <c r="B316" s="21" t="s">
        <v>454</v>
      </c>
      <c r="C316" s="28" t="s">
        <v>266</v>
      </c>
      <c r="D316" s="28"/>
      <c r="E316" s="28"/>
      <c r="F316" s="28"/>
      <c r="G316" s="28"/>
      <c r="H316" s="28"/>
      <c r="I316" s="28"/>
    </row>
    <row r="317" spans="1:25" ht="15.75" thickBot="1">
      <c r="A317" s="14"/>
      <c r="B317" s="21" t="s">
        <v>455</v>
      </c>
      <c r="C317" s="29" t="s">
        <v>267</v>
      </c>
      <c r="D317" s="29"/>
      <c r="E317" s="29"/>
      <c r="F317" s="29"/>
      <c r="G317" s="29"/>
      <c r="H317" s="29"/>
      <c r="I317" s="29"/>
    </row>
    <row r="318" spans="1:25" ht="15.75" thickBot="1">
      <c r="A318" s="14"/>
      <c r="B318" s="18" t="s">
        <v>151</v>
      </c>
      <c r="C318" s="32">
        <v>2015</v>
      </c>
      <c r="D318" s="32"/>
      <c r="E318" s="32"/>
      <c r="F318" s="13"/>
      <c r="G318" s="32">
        <v>2014</v>
      </c>
      <c r="H318" s="32"/>
      <c r="I318" s="32"/>
    </row>
    <row r="319" spans="1:25">
      <c r="A319" s="14"/>
      <c r="B319" s="13"/>
      <c r="C319" s="31"/>
      <c r="D319" s="31"/>
      <c r="E319" s="31"/>
      <c r="F319" s="13"/>
      <c r="G319" s="31"/>
      <c r="H319" s="31"/>
      <c r="I319" s="31"/>
    </row>
    <row r="320" spans="1:25">
      <c r="A320" s="14"/>
      <c r="B320" s="81" t="s">
        <v>380</v>
      </c>
      <c r="C320" s="81" t="s">
        <v>162</v>
      </c>
      <c r="D320" s="82">
        <v>58.5</v>
      </c>
      <c r="E320" s="30"/>
      <c r="F320" s="30"/>
      <c r="G320" s="81" t="s">
        <v>162</v>
      </c>
      <c r="H320" s="82">
        <v>62</v>
      </c>
      <c r="I320" s="30"/>
    </row>
    <row r="321" spans="1:9">
      <c r="A321" s="14"/>
      <c r="B321" s="81"/>
      <c r="C321" s="81"/>
      <c r="D321" s="82"/>
      <c r="E321" s="30"/>
      <c r="F321" s="30"/>
      <c r="G321" s="81"/>
      <c r="H321" s="82"/>
      <c r="I321" s="30"/>
    </row>
    <row r="322" spans="1:9">
      <c r="A322" s="14"/>
      <c r="B322" s="81" t="s">
        <v>383</v>
      </c>
      <c r="C322" s="82">
        <v>0.8</v>
      </c>
      <c r="D322" s="82"/>
      <c r="E322" s="30"/>
      <c r="F322" s="30"/>
      <c r="G322" s="82" t="s">
        <v>163</v>
      </c>
      <c r="H322" s="82"/>
      <c r="I322" s="30"/>
    </row>
    <row r="323" spans="1:9">
      <c r="A323" s="14"/>
      <c r="B323" s="81"/>
      <c r="C323" s="82"/>
      <c r="D323" s="82"/>
      <c r="E323" s="30"/>
      <c r="F323" s="30"/>
      <c r="G323" s="82"/>
      <c r="H323" s="82"/>
      <c r="I323" s="30"/>
    </row>
    <row r="324" spans="1:9">
      <c r="A324" s="14"/>
      <c r="B324" s="81" t="s">
        <v>456</v>
      </c>
      <c r="C324" s="82" t="s">
        <v>175</v>
      </c>
      <c r="D324" s="82"/>
      <c r="E324" s="81" t="s">
        <v>168</v>
      </c>
      <c r="F324" s="30"/>
      <c r="G324" s="82" t="s">
        <v>163</v>
      </c>
      <c r="H324" s="82"/>
      <c r="I324" s="30"/>
    </row>
    <row r="325" spans="1:9" ht="15.75" thickBot="1">
      <c r="A325" s="14"/>
      <c r="B325" s="81"/>
      <c r="C325" s="83"/>
      <c r="D325" s="83"/>
      <c r="E325" s="100"/>
      <c r="F325" s="30"/>
      <c r="G325" s="83"/>
      <c r="H325" s="83"/>
      <c r="I325" s="38"/>
    </row>
    <row r="326" spans="1:9">
      <c r="A326" s="14"/>
      <c r="B326" s="84" t="s">
        <v>457</v>
      </c>
      <c r="C326" s="85" t="s">
        <v>162</v>
      </c>
      <c r="D326" s="88">
        <v>59.2</v>
      </c>
      <c r="E326" s="31"/>
      <c r="F326" s="30"/>
      <c r="G326" s="85" t="s">
        <v>162</v>
      </c>
      <c r="H326" s="88">
        <v>62</v>
      </c>
      <c r="I326" s="31"/>
    </row>
    <row r="327" spans="1:9" ht="15.75" thickBot="1">
      <c r="A327" s="14"/>
      <c r="B327" s="84"/>
      <c r="C327" s="86"/>
      <c r="D327" s="89"/>
      <c r="E327" s="50"/>
      <c r="F327" s="30"/>
      <c r="G327" s="86"/>
      <c r="H327" s="89"/>
      <c r="I327" s="50"/>
    </row>
    <row r="328" spans="1:9" ht="15.75" thickTop="1">
      <c r="A328" s="14"/>
      <c r="B328" s="13"/>
      <c r="C328" s="51"/>
      <c r="D328" s="51"/>
      <c r="E328" s="51"/>
      <c r="F328" s="13"/>
      <c r="G328" s="51"/>
      <c r="H328" s="51"/>
      <c r="I328" s="51"/>
    </row>
    <row r="329" spans="1:9">
      <c r="A329" s="14"/>
      <c r="B329" s="81" t="s">
        <v>457</v>
      </c>
      <c r="C329" s="81" t="s">
        <v>162</v>
      </c>
      <c r="D329" s="82">
        <v>59.2</v>
      </c>
      <c r="E329" s="30"/>
      <c r="F329" s="30"/>
      <c r="G329" s="81" t="s">
        <v>162</v>
      </c>
      <c r="H329" s="82">
        <v>62</v>
      </c>
      <c r="I329" s="30"/>
    </row>
    <row r="330" spans="1:9" ht="15.75" thickBot="1">
      <c r="A330" s="14"/>
      <c r="B330" s="81"/>
      <c r="C330" s="100"/>
      <c r="D330" s="83"/>
      <c r="E330" s="38"/>
      <c r="F330" s="30"/>
      <c r="G330" s="100"/>
      <c r="H330" s="83"/>
      <c r="I330" s="38"/>
    </row>
    <row r="331" spans="1:9">
      <c r="A331" s="14"/>
      <c r="B331" s="81" t="s">
        <v>458</v>
      </c>
      <c r="C331" s="113">
        <v>17.3</v>
      </c>
      <c r="D331" s="113"/>
      <c r="E331" s="31"/>
      <c r="F331" s="30"/>
      <c r="G331" s="113">
        <v>15.5</v>
      </c>
      <c r="H331" s="113"/>
      <c r="I331" s="31"/>
    </row>
    <row r="332" spans="1:9">
      <c r="A332" s="14"/>
      <c r="B332" s="81"/>
      <c r="C332" s="114"/>
      <c r="D332" s="114"/>
      <c r="E332" s="55"/>
      <c r="F332" s="30"/>
      <c r="G332" s="114"/>
      <c r="H332" s="114"/>
      <c r="I332" s="55"/>
    </row>
    <row r="333" spans="1:9">
      <c r="A333" s="14"/>
      <c r="B333" s="81" t="s">
        <v>459</v>
      </c>
      <c r="C333" s="82">
        <v>40.200000000000003</v>
      </c>
      <c r="D333" s="82"/>
      <c r="E333" s="30"/>
      <c r="F333" s="30"/>
      <c r="G333" s="82">
        <v>33.5</v>
      </c>
      <c r="H333" s="82"/>
      <c r="I333" s="30"/>
    </row>
    <row r="334" spans="1:9">
      <c r="A334" s="14"/>
      <c r="B334" s="81"/>
      <c r="C334" s="82"/>
      <c r="D334" s="82"/>
      <c r="E334" s="30"/>
      <c r="F334" s="30"/>
      <c r="G334" s="82"/>
      <c r="H334" s="82"/>
      <c r="I334" s="30"/>
    </row>
    <row r="335" spans="1:9">
      <c r="A335" s="14"/>
      <c r="B335" s="81" t="s">
        <v>460</v>
      </c>
      <c r="C335" s="82">
        <v>3</v>
      </c>
      <c r="D335" s="82"/>
      <c r="E335" s="30"/>
      <c r="F335" s="30"/>
      <c r="G335" s="82">
        <v>14.4</v>
      </c>
      <c r="H335" s="82"/>
      <c r="I335" s="30"/>
    </row>
    <row r="336" spans="1:9" ht="15.75" thickBot="1">
      <c r="A336" s="14"/>
      <c r="B336" s="81"/>
      <c r="C336" s="83"/>
      <c r="D336" s="83"/>
      <c r="E336" s="38"/>
      <c r="F336" s="30"/>
      <c r="G336" s="83"/>
      <c r="H336" s="83"/>
      <c r="I336" s="38"/>
    </row>
    <row r="337" spans="1:25">
      <c r="A337" s="14"/>
      <c r="B337" s="81" t="s">
        <v>461</v>
      </c>
      <c r="C337" s="113">
        <v>60.5</v>
      </c>
      <c r="D337" s="113"/>
      <c r="E337" s="31"/>
      <c r="F337" s="30"/>
      <c r="G337" s="113">
        <v>63.4</v>
      </c>
      <c r="H337" s="113"/>
      <c r="I337" s="31"/>
    </row>
    <row r="338" spans="1:25" ht="15.75" thickBot="1">
      <c r="A338" s="14"/>
      <c r="B338" s="81"/>
      <c r="C338" s="83"/>
      <c r="D338" s="83"/>
      <c r="E338" s="38"/>
      <c r="F338" s="30"/>
      <c r="G338" s="83"/>
      <c r="H338" s="83"/>
      <c r="I338" s="38"/>
    </row>
    <row r="339" spans="1:25" ht="25.5" thickBot="1">
      <c r="A339" s="14"/>
      <c r="B339" s="78" t="s">
        <v>462</v>
      </c>
      <c r="C339" s="110" t="s">
        <v>162</v>
      </c>
      <c r="D339" s="111" t="s">
        <v>463</v>
      </c>
      <c r="E339" s="110" t="s">
        <v>168</v>
      </c>
      <c r="F339" s="13"/>
      <c r="G339" s="110" t="s">
        <v>162</v>
      </c>
      <c r="H339" s="111" t="s">
        <v>184</v>
      </c>
      <c r="I339" s="110" t="s">
        <v>168</v>
      </c>
    </row>
    <row r="340" spans="1:25" ht="15.75" thickTop="1">
      <c r="A340" s="14"/>
      <c r="B340" s="64"/>
      <c r="C340" s="64"/>
      <c r="D340" s="64"/>
      <c r="E340" s="64"/>
      <c r="F340" s="64"/>
      <c r="G340" s="64"/>
      <c r="H340" s="64"/>
      <c r="I340" s="64"/>
      <c r="J340" s="64"/>
      <c r="K340" s="64"/>
      <c r="L340" s="64"/>
      <c r="M340" s="64"/>
      <c r="N340" s="64"/>
      <c r="O340" s="64"/>
      <c r="P340" s="64"/>
      <c r="Q340" s="64"/>
      <c r="R340" s="64"/>
      <c r="S340" s="64"/>
      <c r="T340" s="64"/>
      <c r="U340" s="64"/>
      <c r="V340" s="64"/>
      <c r="W340" s="64"/>
      <c r="X340" s="64"/>
      <c r="Y340" s="64"/>
    </row>
    <row r="341" spans="1:25">
      <c r="A341" s="14"/>
      <c r="B341" s="65" t="s">
        <v>464</v>
      </c>
      <c r="C341" s="65"/>
      <c r="D341" s="65"/>
      <c r="E341" s="65"/>
      <c r="F341" s="65"/>
      <c r="G341" s="65"/>
      <c r="H341" s="65"/>
      <c r="I341" s="65"/>
      <c r="J341" s="65"/>
      <c r="K341" s="65"/>
      <c r="L341" s="65"/>
      <c r="M341" s="65"/>
      <c r="N341" s="65"/>
      <c r="O341" s="65"/>
      <c r="P341" s="65"/>
      <c r="Q341" s="65"/>
      <c r="R341" s="65"/>
      <c r="S341" s="65"/>
      <c r="T341" s="65"/>
      <c r="U341" s="65"/>
      <c r="V341" s="65"/>
      <c r="W341" s="65"/>
      <c r="X341" s="65"/>
      <c r="Y341" s="65"/>
    </row>
    <row r="342" spans="1:25">
      <c r="A342" s="14"/>
      <c r="B342" s="64"/>
      <c r="C342" s="64"/>
      <c r="D342" s="64"/>
      <c r="E342" s="64"/>
      <c r="F342" s="64"/>
      <c r="G342" s="64"/>
      <c r="H342" s="64"/>
      <c r="I342" s="64"/>
      <c r="J342" s="64"/>
      <c r="K342" s="64"/>
      <c r="L342" s="64"/>
      <c r="M342" s="64"/>
      <c r="N342" s="64"/>
      <c r="O342" s="64"/>
      <c r="P342" s="64"/>
      <c r="Q342" s="64"/>
      <c r="R342" s="64"/>
      <c r="S342" s="64"/>
      <c r="T342" s="64"/>
      <c r="U342" s="64"/>
      <c r="V342" s="64"/>
      <c r="W342" s="64"/>
      <c r="X342" s="64"/>
      <c r="Y342" s="64"/>
    </row>
    <row r="343" spans="1:25" ht="25.5" customHeight="1">
      <c r="A343" s="14"/>
      <c r="B343" s="66" t="s">
        <v>465</v>
      </c>
      <c r="C343" s="66"/>
      <c r="D343" s="66"/>
      <c r="E343" s="66"/>
      <c r="F343" s="66"/>
      <c r="G343" s="66"/>
      <c r="H343" s="66"/>
      <c r="I343" s="66"/>
      <c r="J343" s="66"/>
      <c r="K343" s="66"/>
      <c r="L343" s="66"/>
      <c r="M343" s="66"/>
      <c r="N343" s="66"/>
      <c r="O343" s="66"/>
      <c r="P343" s="66"/>
      <c r="Q343" s="66"/>
      <c r="R343" s="66"/>
      <c r="S343" s="66"/>
      <c r="T343" s="66"/>
      <c r="U343" s="66"/>
      <c r="V343" s="66"/>
      <c r="W343" s="66"/>
      <c r="X343" s="66"/>
      <c r="Y343" s="66"/>
    </row>
    <row r="344" spans="1:25">
      <c r="A344" s="14"/>
      <c r="B344" s="64"/>
      <c r="C344" s="64"/>
      <c r="D344" s="64"/>
      <c r="E344" s="64"/>
      <c r="F344" s="64"/>
      <c r="G344" s="64"/>
      <c r="H344" s="64"/>
      <c r="I344" s="64"/>
      <c r="J344" s="64"/>
      <c r="K344" s="64"/>
      <c r="L344" s="64"/>
      <c r="M344" s="64"/>
      <c r="N344" s="64"/>
      <c r="O344" s="64"/>
      <c r="P344" s="64"/>
      <c r="Q344" s="64"/>
      <c r="R344" s="64"/>
      <c r="S344" s="64"/>
      <c r="T344" s="64"/>
      <c r="U344" s="64"/>
      <c r="V344" s="64"/>
      <c r="W344" s="64"/>
      <c r="X344" s="64"/>
      <c r="Y344" s="64"/>
    </row>
    <row r="345" spans="1:25" ht="25.5" customHeight="1">
      <c r="A345" s="14"/>
      <c r="B345" s="66" t="s">
        <v>466</v>
      </c>
      <c r="C345" s="66"/>
      <c r="D345" s="66"/>
      <c r="E345" s="66"/>
      <c r="F345" s="66"/>
      <c r="G345" s="66"/>
      <c r="H345" s="66"/>
      <c r="I345" s="66"/>
      <c r="J345" s="66"/>
      <c r="K345" s="66"/>
      <c r="L345" s="66"/>
      <c r="M345" s="66"/>
      <c r="N345" s="66"/>
      <c r="O345" s="66"/>
      <c r="P345" s="66"/>
      <c r="Q345" s="66"/>
      <c r="R345" s="66"/>
      <c r="S345" s="66"/>
      <c r="T345" s="66"/>
      <c r="U345" s="66"/>
      <c r="V345" s="66"/>
      <c r="W345" s="66"/>
      <c r="X345" s="66"/>
      <c r="Y345" s="66"/>
    </row>
    <row r="346" spans="1:25">
      <c r="A346" s="14"/>
      <c r="B346" s="64"/>
      <c r="C346" s="64"/>
      <c r="D346" s="64"/>
      <c r="E346" s="64"/>
      <c r="F346" s="64"/>
      <c r="G346" s="64"/>
      <c r="H346" s="64"/>
      <c r="I346" s="64"/>
      <c r="J346" s="64"/>
      <c r="K346" s="64"/>
      <c r="L346" s="64"/>
      <c r="M346" s="64"/>
      <c r="N346" s="64"/>
      <c r="O346" s="64"/>
      <c r="P346" s="64"/>
      <c r="Q346" s="64"/>
      <c r="R346" s="64"/>
      <c r="S346" s="64"/>
      <c r="T346" s="64"/>
      <c r="U346" s="64"/>
      <c r="V346" s="64"/>
      <c r="W346" s="64"/>
      <c r="X346" s="64"/>
      <c r="Y346" s="64"/>
    </row>
    <row r="347" spans="1:25">
      <c r="A347" s="14"/>
      <c r="B347" s="65" t="s">
        <v>467</v>
      </c>
      <c r="C347" s="65"/>
      <c r="D347" s="65"/>
      <c r="E347" s="65"/>
      <c r="F347" s="65"/>
      <c r="G347" s="65"/>
      <c r="H347" s="65"/>
      <c r="I347" s="65"/>
      <c r="J347" s="65"/>
      <c r="K347" s="65"/>
      <c r="L347" s="65"/>
      <c r="M347" s="65"/>
      <c r="N347" s="65"/>
      <c r="O347" s="65"/>
      <c r="P347" s="65"/>
      <c r="Q347" s="65"/>
      <c r="R347" s="65"/>
      <c r="S347" s="65"/>
      <c r="T347" s="65"/>
      <c r="U347" s="65"/>
      <c r="V347" s="65"/>
      <c r="W347" s="65"/>
      <c r="X347" s="65"/>
      <c r="Y347" s="65"/>
    </row>
    <row r="348" spans="1:25">
      <c r="A348" s="14"/>
      <c r="B348" s="64"/>
      <c r="C348" s="64"/>
      <c r="D348" s="64"/>
      <c r="E348" s="64"/>
      <c r="F348" s="64"/>
      <c r="G348" s="64"/>
      <c r="H348" s="64"/>
      <c r="I348" s="64"/>
      <c r="J348" s="64"/>
      <c r="K348" s="64"/>
      <c r="L348" s="64"/>
      <c r="M348" s="64"/>
      <c r="N348" s="64"/>
      <c r="O348" s="64"/>
      <c r="P348" s="64"/>
      <c r="Q348" s="64"/>
      <c r="R348" s="64"/>
      <c r="S348" s="64"/>
      <c r="T348" s="64"/>
      <c r="U348" s="64"/>
      <c r="V348" s="64"/>
      <c r="W348" s="64"/>
      <c r="X348" s="64"/>
      <c r="Y348" s="64"/>
    </row>
    <row r="349" spans="1:25" ht="38.25" customHeight="1">
      <c r="A349" s="14"/>
      <c r="B349" s="66" t="s">
        <v>468</v>
      </c>
      <c r="C349" s="66"/>
      <c r="D349" s="66"/>
      <c r="E349" s="66"/>
      <c r="F349" s="66"/>
      <c r="G349" s="66"/>
      <c r="H349" s="66"/>
      <c r="I349" s="66"/>
      <c r="J349" s="66"/>
      <c r="K349" s="66"/>
      <c r="L349" s="66"/>
      <c r="M349" s="66"/>
      <c r="N349" s="66"/>
      <c r="O349" s="66"/>
      <c r="P349" s="66"/>
      <c r="Q349" s="66"/>
      <c r="R349" s="66"/>
      <c r="S349" s="66"/>
      <c r="T349" s="66"/>
      <c r="U349" s="66"/>
      <c r="V349" s="66"/>
      <c r="W349" s="66"/>
      <c r="X349" s="66"/>
      <c r="Y349" s="66"/>
    </row>
    <row r="350" spans="1:25">
      <c r="A350" s="14"/>
      <c r="B350" s="64"/>
      <c r="C350" s="64"/>
      <c r="D350" s="64"/>
      <c r="E350" s="64"/>
      <c r="F350" s="64"/>
      <c r="G350" s="64"/>
      <c r="H350" s="64"/>
      <c r="I350" s="64"/>
      <c r="J350" s="64"/>
      <c r="K350" s="64"/>
      <c r="L350" s="64"/>
      <c r="M350" s="64"/>
      <c r="N350" s="64"/>
      <c r="O350" s="64"/>
      <c r="P350" s="64"/>
      <c r="Q350" s="64"/>
      <c r="R350" s="64"/>
      <c r="S350" s="64"/>
      <c r="T350" s="64"/>
      <c r="U350" s="64"/>
      <c r="V350" s="64"/>
      <c r="W350" s="64"/>
      <c r="X350" s="64"/>
      <c r="Y350" s="64"/>
    </row>
    <row r="351" spans="1:25">
      <c r="A351" s="14"/>
      <c r="B351" s="66" t="s">
        <v>469</v>
      </c>
      <c r="C351" s="66"/>
      <c r="D351" s="66"/>
      <c r="E351" s="66"/>
      <c r="F351" s="66"/>
      <c r="G351" s="66"/>
      <c r="H351" s="66"/>
      <c r="I351" s="66"/>
      <c r="J351" s="66"/>
      <c r="K351" s="66"/>
      <c r="L351" s="66"/>
      <c r="M351" s="66"/>
      <c r="N351" s="66"/>
      <c r="O351" s="66"/>
      <c r="P351" s="66"/>
      <c r="Q351" s="66"/>
      <c r="R351" s="66"/>
      <c r="S351" s="66"/>
      <c r="T351" s="66"/>
      <c r="U351" s="66"/>
      <c r="V351" s="66"/>
      <c r="W351" s="66"/>
      <c r="X351" s="66"/>
      <c r="Y351" s="66"/>
    </row>
  </sheetData>
  <mergeCells count="1378">
    <mergeCell ref="B348:Y348"/>
    <mergeCell ref="B349:Y349"/>
    <mergeCell ref="B350:Y350"/>
    <mergeCell ref="B351:Y351"/>
    <mergeCell ref="B342:Y342"/>
    <mergeCell ref="B343:Y343"/>
    <mergeCell ref="B344:Y344"/>
    <mergeCell ref="B345:Y345"/>
    <mergeCell ref="B346:Y346"/>
    <mergeCell ref="B347:Y347"/>
    <mergeCell ref="B308:Y308"/>
    <mergeCell ref="B311:Y311"/>
    <mergeCell ref="B312:Y312"/>
    <mergeCell ref="B313:Y313"/>
    <mergeCell ref="B340:Y340"/>
    <mergeCell ref="B341:Y341"/>
    <mergeCell ref="B223:Y223"/>
    <mergeCell ref="B224:Y224"/>
    <mergeCell ref="B225:Y225"/>
    <mergeCell ref="B248:Y248"/>
    <mergeCell ref="B251:Y251"/>
    <mergeCell ref="B252:Y252"/>
    <mergeCell ref="B193:Y193"/>
    <mergeCell ref="B194:Y194"/>
    <mergeCell ref="B195:Y195"/>
    <mergeCell ref="B214:Y214"/>
    <mergeCell ref="B217:Y217"/>
    <mergeCell ref="B218:Y218"/>
    <mergeCell ref="B187:Y187"/>
    <mergeCell ref="B188:Y188"/>
    <mergeCell ref="B189:Y189"/>
    <mergeCell ref="B190:Y190"/>
    <mergeCell ref="B191:Y191"/>
    <mergeCell ref="B192:Y192"/>
    <mergeCell ref="B98:Y98"/>
    <mergeCell ref="B99:Y99"/>
    <mergeCell ref="B113:Y113"/>
    <mergeCell ref="B147:Y147"/>
    <mergeCell ref="B181:Y181"/>
    <mergeCell ref="B182:Y182"/>
    <mergeCell ref="B9:Y9"/>
    <mergeCell ref="B36:Y36"/>
    <mergeCell ref="B41:Y41"/>
    <mergeCell ref="B68:Y68"/>
    <mergeCell ref="B73:Y73"/>
    <mergeCell ref="B92:Y92"/>
    <mergeCell ref="A1:A2"/>
    <mergeCell ref="B1:Y1"/>
    <mergeCell ref="B2:Y2"/>
    <mergeCell ref="B3:Y3"/>
    <mergeCell ref="A4:A351"/>
    <mergeCell ref="B4:Y4"/>
    <mergeCell ref="B5:Y5"/>
    <mergeCell ref="B6:Y6"/>
    <mergeCell ref="B7:Y7"/>
    <mergeCell ref="B8:Y8"/>
    <mergeCell ref="B337:B338"/>
    <mergeCell ref="C337:D338"/>
    <mergeCell ref="E337:E338"/>
    <mergeCell ref="F337:F338"/>
    <mergeCell ref="G337:H338"/>
    <mergeCell ref="I337:I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H329:H330"/>
    <mergeCell ref="I329:I330"/>
    <mergeCell ref="B331:B332"/>
    <mergeCell ref="C331:D332"/>
    <mergeCell ref="E331:E332"/>
    <mergeCell ref="F331:F332"/>
    <mergeCell ref="G331:H332"/>
    <mergeCell ref="I331:I332"/>
    <mergeCell ref="H326:H327"/>
    <mergeCell ref="I326:I327"/>
    <mergeCell ref="C328:E328"/>
    <mergeCell ref="G328:I328"/>
    <mergeCell ref="B329:B330"/>
    <mergeCell ref="C329:C330"/>
    <mergeCell ref="D329:D330"/>
    <mergeCell ref="E329:E330"/>
    <mergeCell ref="F329:F330"/>
    <mergeCell ref="G329:G330"/>
    <mergeCell ref="B326:B327"/>
    <mergeCell ref="C326:C327"/>
    <mergeCell ref="D326:D327"/>
    <mergeCell ref="E326:E327"/>
    <mergeCell ref="F326:F327"/>
    <mergeCell ref="G326:G327"/>
    <mergeCell ref="B324:B325"/>
    <mergeCell ref="C324:D325"/>
    <mergeCell ref="E324:E325"/>
    <mergeCell ref="F324:F325"/>
    <mergeCell ref="G324:H325"/>
    <mergeCell ref="I324:I325"/>
    <mergeCell ref="H320:H321"/>
    <mergeCell ref="I320:I321"/>
    <mergeCell ref="B322:B323"/>
    <mergeCell ref="C322:D323"/>
    <mergeCell ref="E322:E323"/>
    <mergeCell ref="F322:F323"/>
    <mergeCell ref="G322:H323"/>
    <mergeCell ref="I322:I323"/>
    <mergeCell ref="B320:B321"/>
    <mergeCell ref="C320:C321"/>
    <mergeCell ref="D320:D321"/>
    <mergeCell ref="E320:E321"/>
    <mergeCell ref="F320:F321"/>
    <mergeCell ref="G320:G321"/>
    <mergeCell ref="B314:I314"/>
    <mergeCell ref="C316:I316"/>
    <mergeCell ref="C317:I317"/>
    <mergeCell ref="C318:E318"/>
    <mergeCell ref="G318:I318"/>
    <mergeCell ref="C319:E319"/>
    <mergeCell ref="G319:I319"/>
    <mergeCell ref="C304:D304"/>
    <mergeCell ref="G304:H304"/>
    <mergeCell ref="C305:D305"/>
    <mergeCell ref="G305:H305"/>
    <mergeCell ref="C306:D306"/>
    <mergeCell ref="G306:H306"/>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I294:I295"/>
    <mergeCell ref="B296:B297"/>
    <mergeCell ref="C296:D297"/>
    <mergeCell ref="E296:E297"/>
    <mergeCell ref="F296:F297"/>
    <mergeCell ref="G296:H297"/>
    <mergeCell ref="I296:I297"/>
    <mergeCell ref="C293:D293"/>
    <mergeCell ref="G293:H293"/>
    <mergeCell ref="B294:B295"/>
    <mergeCell ref="C294:D295"/>
    <mergeCell ref="E294:E295"/>
    <mergeCell ref="F294:F295"/>
    <mergeCell ref="G294:H295"/>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H267:H268"/>
    <mergeCell ref="I267:I268"/>
    <mergeCell ref="B269:B270"/>
    <mergeCell ref="C269:D270"/>
    <mergeCell ref="E269:E270"/>
    <mergeCell ref="F269:F270"/>
    <mergeCell ref="G269:H270"/>
    <mergeCell ref="I269:I270"/>
    <mergeCell ref="H264:H265"/>
    <mergeCell ref="I264:I265"/>
    <mergeCell ref="C266:E266"/>
    <mergeCell ref="G266:I266"/>
    <mergeCell ref="B267:B268"/>
    <mergeCell ref="C267:C268"/>
    <mergeCell ref="D267:D268"/>
    <mergeCell ref="E267:E268"/>
    <mergeCell ref="F267:F268"/>
    <mergeCell ref="G267:G268"/>
    <mergeCell ref="B264:B265"/>
    <mergeCell ref="C264:C265"/>
    <mergeCell ref="D264:D265"/>
    <mergeCell ref="E264:E265"/>
    <mergeCell ref="F264:F265"/>
    <mergeCell ref="G264:G265"/>
    <mergeCell ref="B262:B263"/>
    <mergeCell ref="C262:D263"/>
    <mergeCell ref="E262:E263"/>
    <mergeCell ref="F262:F263"/>
    <mergeCell ref="G262:H263"/>
    <mergeCell ref="I262:I263"/>
    <mergeCell ref="C259:E259"/>
    <mergeCell ref="G259:I259"/>
    <mergeCell ref="B260:B261"/>
    <mergeCell ref="C260:C261"/>
    <mergeCell ref="D260:D261"/>
    <mergeCell ref="E260:E261"/>
    <mergeCell ref="F260:F261"/>
    <mergeCell ref="G260:G261"/>
    <mergeCell ref="H260:H261"/>
    <mergeCell ref="I260:I261"/>
    <mergeCell ref="H246:H247"/>
    <mergeCell ref="I246:I247"/>
    <mergeCell ref="B254:I254"/>
    <mergeCell ref="C256:I256"/>
    <mergeCell ref="C257:I257"/>
    <mergeCell ref="C258:E258"/>
    <mergeCell ref="G258:I258"/>
    <mergeCell ref="B253:Y253"/>
    <mergeCell ref="B246:B247"/>
    <mergeCell ref="C246:C247"/>
    <mergeCell ref="D246:D247"/>
    <mergeCell ref="E246:E247"/>
    <mergeCell ref="F246:F247"/>
    <mergeCell ref="G246:G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H232:H233"/>
    <mergeCell ref="I232:I233"/>
    <mergeCell ref="B234:B235"/>
    <mergeCell ref="C234:D235"/>
    <mergeCell ref="E234:E235"/>
    <mergeCell ref="F234:F235"/>
    <mergeCell ref="G234:H235"/>
    <mergeCell ref="I234:I235"/>
    <mergeCell ref="B232:B233"/>
    <mergeCell ref="C232:C233"/>
    <mergeCell ref="D232:D233"/>
    <mergeCell ref="E232:E233"/>
    <mergeCell ref="F232:F233"/>
    <mergeCell ref="G232:G233"/>
    <mergeCell ref="B228:B229"/>
    <mergeCell ref="C228:I228"/>
    <mergeCell ref="C229:I229"/>
    <mergeCell ref="C230:E230"/>
    <mergeCell ref="G230:I230"/>
    <mergeCell ref="C231:E231"/>
    <mergeCell ref="G231:I231"/>
    <mergeCell ref="C211:D212"/>
    <mergeCell ref="E211:E212"/>
    <mergeCell ref="F211:F212"/>
    <mergeCell ref="G211:H212"/>
    <mergeCell ref="I211:I212"/>
    <mergeCell ref="B226:I226"/>
    <mergeCell ref="B219:Y219"/>
    <mergeCell ref="B220:Y220"/>
    <mergeCell ref="B221:Y221"/>
    <mergeCell ref="B222:Y22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C200:E200"/>
    <mergeCell ref="G200:I200"/>
    <mergeCell ref="C201:E201"/>
    <mergeCell ref="G201:I201"/>
    <mergeCell ref="B203:B204"/>
    <mergeCell ref="C203:D204"/>
    <mergeCell ref="E203:E204"/>
    <mergeCell ref="F203:F204"/>
    <mergeCell ref="G203:H204"/>
    <mergeCell ref="I203:I204"/>
    <mergeCell ref="V179:V180"/>
    <mergeCell ref="W179:X180"/>
    <mergeCell ref="Y179:Y180"/>
    <mergeCell ref="B196:I196"/>
    <mergeCell ref="C198:I198"/>
    <mergeCell ref="C199:I199"/>
    <mergeCell ref="B183:Y183"/>
    <mergeCell ref="B184:Y184"/>
    <mergeCell ref="B185:Y185"/>
    <mergeCell ref="B186:Y186"/>
    <mergeCell ref="K179:M180"/>
    <mergeCell ref="N179:N180"/>
    <mergeCell ref="O179:P180"/>
    <mergeCell ref="Q179:Q180"/>
    <mergeCell ref="R179:R180"/>
    <mergeCell ref="S179:U180"/>
    <mergeCell ref="B179:B180"/>
    <mergeCell ref="C179:E180"/>
    <mergeCell ref="F179:F180"/>
    <mergeCell ref="G179:H180"/>
    <mergeCell ref="I179:I180"/>
    <mergeCell ref="J179:J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S173:T174"/>
    <mergeCell ref="U173:U174"/>
    <mergeCell ref="V173:V174"/>
    <mergeCell ref="W173:X174"/>
    <mergeCell ref="Y173:Y174"/>
    <mergeCell ref="C175:C176"/>
    <mergeCell ref="D175:D176"/>
    <mergeCell ref="E175:E176"/>
    <mergeCell ref="F175:F176"/>
    <mergeCell ref="G175:G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U155:U156"/>
    <mergeCell ref="V155:V156"/>
    <mergeCell ref="W155:W156"/>
    <mergeCell ref="X155:X156"/>
    <mergeCell ref="Y155:Y156"/>
    <mergeCell ref="B157:B158"/>
    <mergeCell ref="C157:D158"/>
    <mergeCell ref="E157:E158"/>
    <mergeCell ref="F157:F158"/>
    <mergeCell ref="G157:H158"/>
    <mergeCell ref="N155:N156"/>
    <mergeCell ref="O155:P156"/>
    <mergeCell ref="Q155:Q156"/>
    <mergeCell ref="R155:R156"/>
    <mergeCell ref="S155:S156"/>
    <mergeCell ref="T155:T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R152:R153"/>
    <mergeCell ref="S152:U152"/>
    <mergeCell ref="S153:U153"/>
    <mergeCell ref="V152:V153"/>
    <mergeCell ref="W152:Y152"/>
    <mergeCell ref="W153:Y153"/>
    <mergeCell ref="G153:I153"/>
    <mergeCell ref="J152:J153"/>
    <mergeCell ref="K152:M152"/>
    <mergeCell ref="K153:M153"/>
    <mergeCell ref="N152:N153"/>
    <mergeCell ref="O152:Q152"/>
    <mergeCell ref="O153:Q153"/>
    <mergeCell ref="B148:Y148"/>
    <mergeCell ref="C150:Y150"/>
    <mergeCell ref="C151:I151"/>
    <mergeCell ref="K151:Q151"/>
    <mergeCell ref="S151:Y151"/>
    <mergeCell ref="B152:B153"/>
    <mergeCell ref="C152:E152"/>
    <mergeCell ref="C153:E153"/>
    <mergeCell ref="F152:F153"/>
    <mergeCell ref="G152:I152"/>
    <mergeCell ref="Q145:Q146"/>
    <mergeCell ref="R145:R146"/>
    <mergeCell ref="S145:U146"/>
    <mergeCell ref="V145:V146"/>
    <mergeCell ref="W145:X146"/>
    <mergeCell ref="Y145:Y146"/>
    <mergeCell ref="Y143:Y144"/>
    <mergeCell ref="B145:B146"/>
    <mergeCell ref="C145:E146"/>
    <mergeCell ref="F145:F146"/>
    <mergeCell ref="G145:H146"/>
    <mergeCell ref="I145:I146"/>
    <mergeCell ref="J145:J146"/>
    <mergeCell ref="K145:M146"/>
    <mergeCell ref="N145:N146"/>
    <mergeCell ref="O145:P146"/>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U141:U142"/>
    <mergeCell ref="V141:V142"/>
    <mergeCell ref="W141:W142"/>
    <mergeCell ref="X141:X142"/>
    <mergeCell ref="Y141:Y142"/>
    <mergeCell ref="B143:B144"/>
    <mergeCell ref="C143:C144"/>
    <mergeCell ref="D143:D144"/>
    <mergeCell ref="E143:E144"/>
    <mergeCell ref="F143:F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V118:V119"/>
    <mergeCell ref="W118:Y119"/>
    <mergeCell ref="C120:E120"/>
    <mergeCell ref="G120:I120"/>
    <mergeCell ref="K120:M120"/>
    <mergeCell ref="O120:Q120"/>
    <mergeCell ref="S120:U120"/>
    <mergeCell ref="W120:Y120"/>
    <mergeCell ref="K118:M118"/>
    <mergeCell ref="K119:M119"/>
    <mergeCell ref="N118:N119"/>
    <mergeCell ref="O118:Q119"/>
    <mergeCell ref="R118:R119"/>
    <mergeCell ref="S118:U118"/>
    <mergeCell ref="S119:U119"/>
    <mergeCell ref="B118:B119"/>
    <mergeCell ref="C118:E118"/>
    <mergeCell ref="C119:E119"/>
    <mergeCell ref="F118:F119"/>
    <mergeCell ref="G118:I119"/>
    <mergeCell ref="J118:J119"/>
    <mergeCell ref="C112:D112"/>
    <mergeCell ref="G112:H112"/>
    <mergeCell ref="B114:Y114"/>
    <mergeCell ref="C116:Y116"/>
    <mergeCell ref="C117:I117"/>
    <mergeCell ref="K117:Q117"/>
    <mergeCell ref="S117:Y117"/>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H90:H91"/>
    <mergeCell ref="I90:I91"/>
    <mergeCell ref="B100:I100"/>
    <mergeCell ref="C102:I102"/>
    <mergeCell ref="C103:I103"/>
    <mergeCell ref="C104:E104"/>
    <mergeCell ref="G104:I104"/>
    <mergeCell ref="B95:Y95"/>
    <mergeCell ref="B96:Y96"/>
    <mergeCell ref="B97:Y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C76:I76"/>
    <mergeCell ref="B77:B78"/>
    <mergeCell ref="C77:E77"/>
    <mergeCell ref="C78:E78"/>
    <mergeCell ref="F77:F78"/>
    <mergeCell ref="G77:I77"/>
    <mergeCell ref="G78:I78"/>
    <mergeCell ref="Q66:Q67"/>
    <mergeCell ref="R66:R67"/>
    <mergeCell ref="S66:S67"/>
    <mergeCell ref="T66:T67"/>
    <mergeCell ref="U66:U67"/>
    <mergeCell ref="B74:I74"/>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5:Q45"/>
    <mergeCell ref="O46:Q46"/>
    <mergeCell ref="R45:R46"/>
    <mergeCell ref="S45:U46"/>
    <mergeCell ref="C47:E47"/>
    <mergeCell ref="G47:I47"/>
    <mergeCell ref="K47:M47"/>
    <mergeCell ref="O47:Q47"/>
    <mergeCell ref="S47:U47"/>
    <mergeCell ref="B42:U42"/>
    <mergeCell ref="C44:U44"/>
    <mergeCell ref="B45:B46"/>
    <mergeCell ref="C45:E45"/>
    <mergeCell ref="C46:E46"/>
    <mergeCell ref="F45:F46"/>
    <mergeCell ref="G45:I46"/>
    <mergeCell ref="J45:J46"/>
    <mergeCell ref="K45:M46"/>
    <mergeCell ref="N45:N46"/>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O28:P29"/>
    <mergeCell ref="Q28:Q29"/>
    <mergeCell ref="R28:R29"/>
    <mergeCell ref="S28:T29"/>
    <mergeCell ref="U28:U29"/>
    <mergeCell ref="B30:B31"/>
    <mergeCell ref="C30:D31"/>
    <mergeCell ref="E30:E31"/>
    <mergeCell ref="F30:F31"/>
    <mergeCell ref="G30:H31"/>
    <mergeCell ref="U26:U27"/>
    <mergeCell ref="C28:D29"/>
    <mergeCell ref="E28:E29"/>
    <mergeCell ref="F28:F29"/>
    <mergeCell ref="G28:H29"/>
    <mergeCell ref="I28:I29"/>
    <mergeCell ref="J28:J29"/>
    <mergeCell ref="K28:L29"/>
    <mergeCell ref="M28:M29"/>
    <mergeCell ref="N28:N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3:Q13"/>
    <mergeCell ref="O14:Q14"/>
    <mergeCell ref="R13:R14"/>
    <mergeCell ref="S13:U14"/>
    <mergeCell ref="C15:E15"/>
    <mergeCell ref="G15:I15"/>
    <mergeCell ref="K15:M15"/>
    <mergeCell ref="O15:Q15"/>
    <mergeCell ref="S15:U15"/>
    <mergeCell ref="B10:U10"/>
    <mergeCell ref="C12:U12"/>
    <mergeCell ref="B13:B14"/>
    <mergeCell ref="C13:E13"/>
    <mergeCell ref="C14:E14"/>
    <mergeCell ref="F13:F14"/>
    <mergeCell ref="G13:I14"/>
    <mergeCell ref="J13:J14"/>
    <mergeCell ref="K13:M14"/>
    <mergeCell ref="N13: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9"/>
  <sheetViews>
    <sheetView showGridLines="0" workbookViewId="0"/>
  </sheetViews>
  <sheetFormatPr defaultRowHeight="15"/>
  <cols>
    <col min="1" max="3" width="36.5703125" bestFit="1" customWidth="1"/>
    <col min="4" max="4" width="17.5703125" customWidth="1"/>
    <col min="5" max="5" width="3.42578125" customWidth="1"/>
    <col min="6" max="6" width="20.42578125" customWidth="1"/>
    <col min="7" max="7" width="24.85546875" customWidth="1"/>
    <col min="8" max="8" width="17.5703125" customWidth="1"/>
    <col min="9" max="9" width="3.42578125" customWidth="1"/>
    <col min="10" max="10" width="20.42578125" customWidth="1"/>
    <col min="11" max="11" width="4.42578125" customWidth="1"/>
    <col min="12" max="12" width="11.140625" customWidth="1"/>
    <col min="13" max="14" width="20.42578125" customWidth="1"/>
    <col min="15" max="15" width="24.85546875" customWidth="1"/>
  </cols>
  <sheetData>
    <row r="1" spans="1:15" ht="30" customHeight="1">
      <c r="A1" s="7" t="s">
        <v>4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4" t="s">
        <v>307</v>
      </c>
      <c r="B3" s="64"/>
      <c r="C3" s="64"/>
      <c r="D3" s="64"/>
      <c r="E3" s="64"/>
      <c r="F3" s="64"/>
      <c r="G3" s="64"/>
      <c r="H3" s="64"/>
      <c r="I3" s="64"/>
      <c r="J3" s="64"/>
      <c r="K3" s="64"/>
      <c r="L3" s="64"/>
      <c r="M3" s="64"/>
      <c r="N3" s="64"/>
      <c r="O3" s="64"/>
    </row>
    <row r="4" spans="1:15">
      <c r="A4" s="14" t="s">
        <v>470</v>
      </c>
      <c r="B4" s="130" t="s">
        <v>470</v>
      </c>
      <c r="C4" s="130"/>
      <c r="D4" s="130"/>
      <c r="E4" s="130"/>
      <c r="F4" s="130"/>
      <c r="G4" s="130"/>
      <c r="H4" s="130"/>
      <c r="I4" s="130"/>
      <c r="J4" s="130"/>
      <c r="K4" s="130"/>
      <c r="L4" s="130"/>
      <c r="M4" s="130"/>
      <c r="N4" s="130"/>
      <c r="O4" s="130"/>
    </row>
    <row r="5" spans="1:15">
      <c r="A5" s="14"/>
      <c r="B5" s="64"/>
      <c r="C5" s="64"/>
      <c r="D5" s="64"/>
      <c r="E5" s="64"/>
      <c r="F5" s="64"/>
      <c r="G5" s="64"/>
      <c r="H5" s="64"/>
      <c r="I5" s="64"/>
      <c r="J5" s="64"/>
      <c r="K5" s="64"/>
      <c r="L5" s="64"/>
      <c r="M5" s="64"/>
      <c r="N5" s="64"/>
      <c r="O5" s="64"/>
    </row>
    <row r="6" spans="1:15">
      <c r="A6" s="14"/>
      <c r="B6" s="65" t="s">
        <v>471</v>
      </c>
      <c r="C6" s="65"/>
      <c r="D6" s="65"/>
      <c r="E6" s="65"/>
      <c r="F6" s="65"/>
      <c r="G6" s="65"/>
      <c r="H6" s="65"/>
      <c r="I6" s="65"/>
      <c r="J6" s="65"/>
      <c r="K6" s="65"/>
      <c r="L6" s="65"/>
      <c r="M6" s="65"/>
      <c r="N6" s="65"/>
      <c r="O6" s="65"/>
    </row>
    <row r="7" spans="1:15">
      <c r="A7" s="14"/>
      <c r="B7" s="64"/>
      <c r="C7" s="64"/>
      <c r="D7" s="64"/>
      <c r="E7" s="64"/>
      <c r="F7" s="64"/>
      <c r="G7" s="64"/>
      <c r="H7" s="64"/>
      <c r="I7" s="64"/>
      <c r="J7" s="64"/>
      <c r="K7" s="64"/>
      <c r="L7" s="64"/>
      <c r="M7" s="64"/>
      <c r="N7" s="64"/>
      <c r="O7" s="64"/>
    </row>
    <row r="8" spans="1:15" ht="38.25" customHeight="1">
      <c r="A8" s="14"/>
      <c r="B8" s="66" t="s">
        <v>472</v>
      </c>
      <c r="C8" s="66"/>
      <c r="D8" s="66"/>
      <c r="E8" s="66"/>
      <c r="F8" s="66"/>
      <c r="G8" s="66"/>
      <c r="H8" s="66"/>
      <c r="I8" s="66"/>
      <c r="J8" s="66"/>
      <c r="K8" s="66"/>
      <c r="L8" s="66"/>
      <c r="M8" s="66"/>
      <c r="N8" s="66"/>
      <c r="O8" s="66"/>
    </row>
    <row r="9" spans="1:15">
      <c r="A9" s="14"/>
      <c r="B9" s="64"/>
      <c r="C9" s="64"/>
      <c r="D9" s="64"/>
      <c r="E9" s="64"/>
      <c r="F9" s="64"/>
      <c r="G9" s="64"/>
      <c r="H9" s="64"/>
      <c r="I9" s="64"/>
      <c r="J9" s="64"/>
      <c r="K9" s="64"/>
      <c r="L9" s="64"/>
      <c r="M9" s="64"/>
      <c r="N9" s="64"/>
      <c r="O9" s="64"/>
    </row>
    <row r="10" spans="1:15" ht="25.5" customHeight="1">
      <c r="A10" s="14"/>
      <c r="B10" s="66" t="s">
        <v>473</v>
      </c>
      <c r="C10" s="66"/>
      <c r="D10" s="66"/>
      <c r="E10" s="66"/>
      <c r="F10" s="66"/>
      <c r="G10" s="66"/>
      <c r="H10" s="66"/>
      <c r="I10" s="66"/>
      <c r="J10" s="66"/>
      <c r="K10" s="66"/>
      <c r="L10" s="66"/>
      <c r="M10" s="66"/>
      <c r="N10" s="66"/>
      <c r="O10" s="66"/>
    </row>
    <row r="11" spans="1:15">
      <c r="A11" s="14"/>
      <c r="B11" s="26"/>
      <c r="C11" s="26"/>
      <c r="D11" s="26"/>
      <c r="E11" s="26"/>
      <c r="F11" s="26"/>
      <c r="G11" s="26"/>
      <c r="H11" s="26"/>
      <c r="I11" s="26"/>
      <c r="J11" s="26"/>
      <c r="K11" s="26"/>
      <c r="L11" s="26"/>
      <c r="M11" s="26"/>
      <c r="N11" s="26"/>
      <c r="O11" s="26"/>
    </row>
    <row r="12" spans="1:15">
      <c r="A12" s="14"/>
      <c r="B12" s="26"/>
      <c r="C12" s="26"/>
      <c r="D12" s="26"/>
      <c r="E12" s="26"/>
      <c r="F12" s="26"/>
      <c r="G12" s="26"/>
      <c r="H12" s="26"/>
      <c r="I12" s="26"/>
    </row>
    <row r="13" spans="1:15">
      <c r="A13" s="14"/>
      <c r="B13" s="17"/>
      <c r="C13" s="17"/>
      <c r="D13" s="17"/>
      <c r="E13" s="17"/>
      <c r="F13" s="17"/>
      <c r="G13" s="17"/>
      <c r="H13" s="17"/>
      <c r="I13" s="17"/>
    </row>
    <row r="14" spans="1:15" ht="23.25">
      <c r="A14" s="14"/>
      <c r="B14" s="21" t="s">
        <v>474</v>
      </c>
      <c r="C14" s="117">
        <v>42094</v>
      </c>
      <c r="D14" s="117"/>
      <c r="E14" s="117"/>
      <c r="F14" s="30"/>
      <c r="G14" s="117">
        <v>42004</v>
      </c>
      <c r="H14" s="117"/>
      <c r="I14" s="117"/>
    </row>
    <row r="15" spans="1:15" ht="15.75" thickBot="1">
      <c r="A15" s="14"/>
      <c r="B15" s="21" t="s">
        <v>475</v>
      </c>
      <c r="C15" s="102"/>
      <c r="D15" s="102"/>
      <c r="E15" s="102"/>
      <c r="F15" s="30"/>
      <c r="G15" s="102"/>
      <c r="H15" s="102"/>
      <c r="I15" s="102"/>
    </row>
    <row r="16" spans="1:15">
      <c r="A16" s="14"/>
      <c r="B16" s="18" t="s">
        <v>151</v>
      </c>
      <c r="C16" s="31"/>
      <c r="D16" s="31"/>
      <c r="E16" s="31"/>
      <c r="F16" s="13"/>
      <c r="G16" s="31"/>
      <c r="H16" s="31"/>
      <c r="I16" s="31"/>
    </row>
    <row r="17" spans="1:15">
      <c r="A17" s="14"/>
      <c r="B17" s="81" t="s">
        <v>380</v>
      </c>
      <c r="C17" s="81" t="s">
        <v>162</v>
      </c>
      <c r="D17" s="82">
        <v>265.5</v>
      </c>
      <c r="E17" s="30"/>
      <c r="F17" s="30"/>
      <c r="G17" s="81" t="s">
        <v>162</v>
      </c>
      <c r="H17" s="82">
        <v>276</v>
      </c>
      <c r="I17" s="30"/>
    </row>
    <row r="18" spans="1:15">
      <c r="A18" s="14"/>
      <c r="B18" s="81"/>
      <c r="C18" s="81"/>
      <c r="D18" s="82"/>
      <c r="E18" s="30"/>
      <c r="F18" s="30"/>
      <c r="G18" s="81"/>
      <c r="H18" s="82"/>
      <c r="I18" s="30"/>
    </row>
    <row r="19" spans="1:15">
      <c r="A19" s="14"/>
      <c r="B19" s="81" t="s">
        <v>476</v>
      </c>
      <c r="C19" s="104">
        <v>1264.5999999999999</v>
      </c>
      <c r="D19" s="104"/>
      <c r="E19" s="30"/>
      <c r="F19" s="30"/>
      <c r="G19" s="104">
        <v>1303.0999999999999</v>
      </c>
      <c r="H19" s="104"/>
      <c r="I19" s="30"/>
    </row>
    <row r="20" spans="1:15">
      <c r="A20" s="14"/>
      <c r="B20" s="81"/>
      <c r="C20" s="104"/>
      <c r="D20" s="104"/>
      <c r="E20" s="30"/>
      <c r="F20" s="30"/>
      <c r="G20" s="104"/>
      <c r="H20" s="104"/>
      <c r="I20" s="30"/>
    </row>
    <row r="21" spans="1:15">
      <c r="A21" s="14"/>
      <c r="B21" s="81" t="s">
        <v>159</v>
      </c>
      <c r="C21" s="82">
        <v>35.1</v>
      </c>
      <c r="D21" s="82"/>
      <c r="E21" s="30"/>
      <c r="F21" s="30"/>
      <c r="G21" s="82">
        <v>35.5</v>
      </c>
      <c r="H21" s="82"/>
      <c r="I21" s="30"/>
    </row>
    <row r="22" spans="1:15" ht="15.75" thickBot="1">
      <c r="A22" s="14"/>
      <c r="B22" s="81"/>
      <c r="C22" s="83"/>
      <c r="D22" s="83"/>
      <c r="E22" s="38"/>
      <c r="F22" s="30"/>
      <c r="G22" s="83"/>
      <c r="H22" s="83"/>
      <c r="I22" s="38"/>
    </row>
    <row r="23" spans="1:15">
      <c r="A23" s="14"/>
      <c r="B23" s="84" t="s">
        <v>127</v>
      </c>
      <c r="C23" s="85" t="s">
        <v>162</v>
      </c>
      <c r="D23" s="106">
        <v>1565.2</v>
      </c>
      <c r="E23" s="31"/>
      <c r="F23" s="30"/>
      <c r="G23" s="85" t="s">
        <v>162</v>
      </c>
      <c r="H23" s="106">
        <v>1614.6</v>
      </c>
      <c r="I23" s="31"/>
    </row>
    <row r="24" spans="1:15" ht="15.75" thickBot="1">
      <c r="A24" s="14"/>
      <c r="B24" s="84"/>
      <c r="C24" s="86"/>
      <c r="D24" s="107"/>
      <c r="E24" s="50"/>
      <c r="F24" s="30"/>
      <c r="G24" s="86"/>
      <c r="H24" s="107"/>
      <c r="I24" s="50"/>
    </row>
    <row r="25" spans="1:15" ht="15.75" thickTop="1">
      <c r="A25" s="14"/>
      <c r="B25" s="64"/>
      <c r="C25" s="64"/>
      <c r="D25" s="64"/>
      <c r="E25" s="64"/>
      <c r="F25" s="64"/>
      <c r="G25" s="64"/>
      <c r="H25" s="64"/>
      <c r="I25" s="64"/>
      <c r="J25" s="64"/>
      <c r="K25" s="64"/>
      <c r="L25" s="64"/>
      <c r="M25" s="64"/>
      <c r="N25" s="64"/>
      <c r="O25" s="64"/>
    </row>
    <row r="26" spans="1:15">
      <c r="A26" s="14"/>
      <c r="B26" s="65" t="s">
        <v>477</v>
      </c>
      <c r="C26" s="65"/>
      <c r="D26" s="65"/>
      <c r="E26" s="65"/>
      <c r="F26" s="65"/>
      <c r="G26" s="65"/>
      <c r="H26" s="65"/>
      <c r="I26" s="65"/>
      <c r="J26" s="65"/>
      <c r="K26" s="65"/>
      <c r="L26" s="65"/>
      <c r="M26" s="65"/>
      <c r="N26" s="65"/>
      <c r="O26" s="65"/>
    </row>
    <row r="27" spans="1:15">
      <c r="A27" s="14"/>
      <c r="B27" s="64"/>
      <c r="C27" s="64"/>
      <c r="D27" s="64"/>
      <c r="E27" s="64"/>
      <c r="F27" s="64"/>
      <c r="G27" s="64"/>
      <c r="H27" s="64"/>
      <c r="I27" s="64"/>
      <c r="J27" s="64"/>
      <c r="K27" s="64"/>
      <c r="L27" s="64"/>
      <c r="M27" s="64"/>
      <c r="N27" s="64"/>
      <c r="O27" s="64"/>
    </row>
    <row r="28" spans="1:15">
      <c r="A28" s="14"/>
      <c r="B28" s="67" t="s">
        <v>478</v>
      </c>
      <c r="C28" s="67"/>
      <c r="D28" s="67"/>
      <c r="E28" s="67"/>
      <c r="F28" s="67"/>
      <c r="G28" s="67"/>
      <c r="H28" s="67"/>
      <c r="I28" s="67"/>
      <c r="J28" s="67"/>
      <c r="K28" s="67"/>
      <c r="L28" s="67"/>
      <c r="M28" s="67"/>
      <c r="N28" s="67"/>
      <c r="O28" s="67"/>
    </row>
    <row r="29" spans="1:15">
      <c r="A29" s="14"/>
      <c r="B29" s="64"/>
      <c r="C29" s="64"/>
      <c r="D29" s="64"/>
      <c r="E29" s="64"/>
      <c r="F29" s="64"/>
      <c r="G29" s="64"/>
      <c r="H29" s="64"/>
      <c r="I29" s="64"/>
      <c r="J29" s="64"/>
      <c r="K29" s="64"/>
      <c r="L29" s="64"/>
      <c r="M29" s="64"/>
      <c r="N29" s="64"/>
      <c r="O29" s="64"/>
    </row>
    <row r="30" spans="1:15">
      <c r="A30" s="14"/>
      <c r="B30" s="66" t="s">
        <v>479</v>
      </c>
      <c r="C30" s="66"/>
      <c r="D30" s="66"/>
      <c r="E30" s="66"/>
      <c r="F30" s="66"/>
      <c r="G30" s="66"/>
      <c r="H30" s="66"/>
      <c r="I30" s="66"/>
      <c r="J30" s="66"/>
      <c r="K30" s="66"/>
      <c r="L30" s="66"/>
      <c r="M30" s="66"/>
      <c r="N30" s="66"/>
      <c r="O30" s="66"/>
    </row>
    <row r="31" spans="1:15">
      <c r="A31" s="14"/>
      <c r="B31" s="30"/>
      <c r="C31" s="30"/>
      <c r="D31" s="30"/>
      <c r="E31" s="30"/>
      <c r="F31" s="30"/>
      <c r="G31" s="30"/>
      <c r="H31" s="30"/>
      <c r="I31" s="30"/>
      <c r="J31" s="30"/>
      <c r="K31" s="30"/>
      <c r="L31" s="30"/>
      <c r="M31" s="30"/>
      <c r="N31" s="30"/>
      <c r="O31" s="30"/>
    </row>
    <row r="32" spans="1:15">
      <c r="A32" s="14"/>
      <c r="B32" s="17"/>
      <c r="C32" s="17"/>
    </row>
    <row r="33" spans="1:15" ht="140.25">
      <c r="A33" s="14"/>
      <c r="B33" s="118" t="s">
        <v>480</v>
      </c>
      <c r="C33" s="119" t="s">
        <v>481</v>
      </c>
    </row>
    <row r="34" spans="1:15">
      <c r="A34" s="14"/>
      <c r="B34" s="17"/>
      <c r="C34" s="17"/>
    </row>
    <row r="35" spans="1:15" ht="153">
      <c r="A35" s="14"/>
      <c r="B35" s="118" t="s">
        <v>480</v>
      </c>
      <c r="C35" s="119" t="s">
        <v>482</v>
      </c>
    </row>
    <row r="36" spans="1:15">
      <c r="A36" s="14"/>
      <c r="B36" s="64"/>
      <c r="C36" s="64"/>
      <c r="D36" s="64"/>
      <c r="E36" s="64"/>
      <c r="F36" s="64"/>
      <c r="G36" s="64"/>
      <c r="H36" s="64"/>
      <c r="I36" s="64"/>
      <c r="J36" s="64"/>
      <c r="K36" s="64"/>
      <c r="L36" s="64"/>
      <c r="M36" s="64"/>
      <c r="N36" s="64"/>
      <c r="O36" s="64"/>
    </row>
    <row r="37" spans="1:15" ht="25.5" customHeight="1">
      <c r="A37" s="14"/>
      <c r="B37" s="66" t="s">
        <v>483</v>
      </c>
      <c r="C37" s="66"/>
      <c r="D37" s="66"/>
      <c r="E37" s="66"/>
      <c r="F37" s="66"/>
      <c r="G37" s="66"/>
      <c r="H37" s="66"/>
      <c r="I37" s="66"/>
      <c r="J37" s="66"/>
      <c r="K37" s="66"/>
      <c r="L37" s="66"/>
      <c r="M37" s="66"/>
      <c r="N37" s="66"/>
      <c r="O37" s="66"/>
    </row>
    <row r="38" spans="1:15">
      <c r="A38" s="14"/>
      <c r="B38" s="26"/>
      <c r="C38" s="26"/>
      <c r="D38" s="26"/>
      <c r="E38" s="26"/>
      <c r="F38" s="26"/>
      <c r="G38" s="26"/>
      <c r="H38" s="26"/>
      <c r="I38" s="26"/>
      <c r="J38" s="26"/>
      <c r="K38" s="26"/>
      <c r="L38" s="26"/>
      <c r="M38" s="26"/>
      <c r="N38" s="26"/>
      <c r="O38" s="26"/>
    </row>
    <row r="39" spans="1:15">
      <c r="A39" s="14"/>
      <c r="B39" s="26"/>
      <c r="C39" s="26"/>
      <c r="D39" s="26"/>
      <c r="E39" s="26"/>
      <c r="F39" s="26"/>
      <c r="G39" s="26"/>
      <c r="H39" s="26"/>
      <c r="I39" s="26"/>
    </row>
    <row r="40" spans="1:15">
      <c r="A40" s="14"/>
      <c r="B40" s="17"/>
      <c r="C40" s="17"/>
      <c r="D40" s="17"/>
      <c r="E40" s="17"/>
      <c r="F40" s="17"/>
      <c r="G40" s="17"/>
      <c r="H40" s="17"/>
      <c r="I40" s="17"/>
    </row>
    <row r="41" spans="1:15">
      <c r="A41" s="14"/>
      <c r="B41" s="21" t="s">
        <v>484</v>
      </c>
      <c r="C41" s="28" t="s">
        <v>266</v>
      </c>
      <c r="D41" s="28"/>
      <c r="E41" s="28"/>
      <c r="F41" s="28"/>
      <c r="G41" s="28"/>
      <c r="H41" s="28"/>
      <c r="I41" s="28"/>
    </row>
    <row r="42" spans="1:15" ht="15.75" thickBot="1">
      <c r="A42" s="14"/>
      <c r="B42" s="21" t="s">
        <v>485</v>
      </c>
      <c r="C42" s="29" t="s">
        <v>486</v>
      </c>
      <c r="D42" s="29"/>
      <c r="E42" s="29"/>
      <c r="F42" s="29"/>
      <c r="G42" s="29"/>
      <c r="H42" s="29"/>
      <c r="I42" s="29"/>
    </row>
    <row r="43" spans="1:15">
      <c r="A43" s="14"/>
      <c r="B43" s="103" t="s">
        <v>151</v>
      </c>
      <c r="C43" s="33" t="s">
        <v>487</v>
      </c>
      <c r="D43" s="33"/>
      <c r="E43" s="33"/>
      <c r="F43" s="31"/>
      <c r="G43" s="33" t="s">
        <v>487</v>
      </c>
      <c r="H43" s="33"/>
      <c r="I43" s="33"/>
    </row>
    <row r="44" spans="1:15" ht="15.75" thickBot="1">
      <c r="A44" s="14"/>
      <c r="B44" s="103"/>
      <c r="C44" s="29" t="s">
        <v>488</v>
      </c>
      <c r="D44" s="29"/>
      <c r="E44" s="29"/>
      <c r="F44" s="30"/>
      <c r="G44" s="29" t="s">
        <v>489</v>
      </c>
      <c r="H44" s="29"/>
      <c r="I44" s="29"/>
    </row>
    <row r="45" spans="1:15">
      <c r="A45" s="14"/>
      <c r="B45" s="13"/>
      <c r="C45" s="31"/>
      <c r="D45" s="31"/>
      <c r="E45" s="31"/>
      <c r="F45" s="13"/>
      <c r="G45" s="31"/>
      <c r="H45" s="31"/>
      <c r="I45" s="31"/>
    </row>
    <row r="46" spans="1:15">
      <c r="A46" s="14"/>
      <c r="B46" s="81" t="s">
        <v>214</v>
      </c>
      <c r="C46" s="81" t="s">
        <v>162</v>
      </c>
      <c r="D46" s="82">
        <v>16.3</v>
      </c>
      <c r="E46" s="30"/>
      <c r="F46" s="30"/>
      <c r="G46" s="81" t="s">
        <v>162</v>
      </c>
      <c r="H46" s="82">
        <v>16.399999999999999</v>
      </c>
      <c r="I46" s="30"/>
    </row>
    <row r="47" spans="1:15">
      <c r="A47" s="14"/>
      <c r="B47" s="81"/>
      <c r="C47" s="81"/>
      <c r="D47" s="82"/>
      <c r="E47" s="30"/>
      <c r="F47" s="30"/>
      <c r="G47" s="81"/>
      <c r="H47" s="82"/>
      <c r="I47" s="30"/>
    </row>
    <row r="48" spans="1:15">
      <c r="A48" s="14"/>
      <c r="B48" s="75" t="s">
        <v>490</v>
      </c>
      <c r="C48" s="82" t="s">
        <v>180</v>
      </c>
      <c r="D48" s="82"/>
      <c r="E48" s="75" t="s">
        <v>168</v>
      </c>
      <c r="F48" s="13"/>
      <c r="G48" s="82" t="s">
        <v>196</v>
      </c>
      <c r="H48" s="82"/>
      <c r="I48" s="75" t="s">
        <v>168</v>
      </c>
    </row>
    <row r="49" spans="1:15">
      <c r="A49" s="14"/>
      <c r="B49" s="81" t="s">
        <v>491</v>
      </c>
      <c r="C49" s="82" t="s">
        <v>330</v>
      </c>
      <c r="D49" s="82"/>
      <c r="E49" s="81" t="s">
        <v>168</v>
      </c>
      <c r="F49" s="30"/>
      <c r="G49" s="82" t="s">
        <v>163</v>
      </c>
      <c r="H49" s="82"/>
      <c r="I49" s="30"/>
    </row>
    <row r="50" spans="1:15">
      <c r="A50" s="14"/>
      <c r="B50" s="81"/>
      <c r="C50" s="82"/>
      <c r="D50" s="82"/>
      <c r="E50" s="81"/>
      <c r="F50" s="30"/>
      <c r="G50" s="82"/>
      <c r="H50" s="82"/>
      <c r="I50" s="30"/>
    </row>
    <row r="51" spans="1:15">
      <c r="A51" s="14"/>
      <c r="B51" s="81" t="s">
        <v>300</v>
      </c>
      <c r="C51" s="82">
        <v>0.3</v>
      </c>
      <c r="D51" s="82"/>
      <c r="E51" s="30"/>
      <c r="F51" s="30"/>
      <c r="G51" s="82" t="s">
        <v>163</v>
      </c>
      <c r="H51" s="82"/>
      <c r="I51" s="30"/>
    </row>
    <row r="52" spans="1:15">
      <c r="A52" s="14"/>
      <c r="B52" s="81"/>
      <c r="C52" s="82"/>
      <c r="D52" s="82"/>
      <c r="E52" s="30"/>
      <c r="F52" s="30"/>
      <c r="G52" s="82"/>
      <c r="H52" s="82"/>
      <c r="I52" s="30"/>
    </row>
    <row r="53" spans="1:15">
      <c r="A53" s="14"/>
      <c r="B53" s="81" t="s">
        <v>492</v>
      </c>
      <c r="C53" s="82">
        <v>0.1</v>
      </c>
      <c r="D53" s="82"/>
      <c r="E53" s="30"/>
      <c r="F53" s="30"/>
      <c r="G53" s="82" t="s">
        <v>163</v>
      </c>
      <c r="H53" s="82"/>
      <c r="I53" s="30"/>
    </row>
    <row r="54" spans="1:15" ht="15.75" thickBot="1">
      <c r="A54" s="14"/>
      <c r="B54" s="81"/>
      <c r="C54" s="83"/>
      <c r="D54" s="83"/>
      <c r="E54" s="38"/>
      <c r="F54" s="30"/>
      <c r="G54" s="83"/>
      <c r="H54" s="83"/>
      <c r="I54" s="38"/>
    </row>
    <row r="55" spans="1:15">
      <c r="A55" s="14"/>
      <c r="B55" s="84" t="s">
        <v>215</v>
      </c>
      <c r="C55" s="85" t="s">
        <v>162</v>
      </c>
      <c r="D55" s="88">
        <v>16</v>
      </c>
      <c r="E55" s="31"/>
      <c r="F55" s="30"/>
      <c r="G55" s="85" t="s">
        <v>162</v>
      </c>
      <c r="H55" s="88">
        <v>14</v>
      </c>
      <c r="I55" s="31"/>
    </row>
    <row r="56" spans="1:15" ht="15.75" thickBot="1">
      <c r="A56" s="14"/>
      <c r="B56" s="84"/>
      <c r="C56" s="86"/>
      <c r="D56" s="89"/>
      <c r="E56" s="50"/>
      <c r="F56" s="30"/>
      <c r="G56" s="86"/>
      <c r="H56" s="89"/>
      <c r="I56" s="50"/>
    </row>
    <row r="57" spans="1:15" ht="15.75" thickTop="1">
      <c r="A57" s="14"/>
      <c r="B57" s="26"/>
      <c r="C57" s="26"/>
      <c r="D57" s="26"/>
      <c r="E57" s="26"/>
      <c r="F57" s="26"/>
      <c r="G57" s="26"/>
      <c r="H57" s="26"/>
      <c r="I57" s="26"/>
      <c r="J57" s="26"/>
      <c r="K57" s="26"/>
      <c r="L57" s="26"/>
      <c r="M57" s="26"/>
      <c r="N57" s="26"/>
      <c r="O57" s="26"/>
    </row>
    <row r="58" spans="1:15">
      <c r="A58" s="14"/>
      <c r="B58" s="26"/>
      <c r="C58" s="26"/>
      <c r="D58" s="26"/>
      <c r="E58" s="26"/>
      <c r="F58" s="26"/>
      <c r="G58" s="26"/>
      <c r="H58" s="26"/>
      <c r="I58" s="26"/>
    </row>
    <row r="59" spans="1:15">
      <c r="A59" s="14"/>
      <c r="B59" s="17"/>
      <c r="C59" s="17"/>
      <c r="D59" s="17"/>
      <c r="E59" s="17"/>
      <c r="F59" s="17"/>
      <c r="G59" s="17"/>
      <c r="H59" s="17"/>
      <c r="I59" s="17"/>
    </row>
    <row r="60" spans="1:15">
      <c r="A60" s="14"/>
      <c r="B60" s="21" t="s">
        <v>484</v>
      </c>
      <c r="C60" s="28" t="s">
        <v>266</v>
      </c>
      <c r="D60" s="28"/>
      <c r="E60" s="28"/>
      <c r="F60" s="28"/>
      <c r="G60" s="28"/>
      <c r="H60" s="28"/>
      <c r="I60" s="28"/>
    </row>
    <row r="61" spans="1:15" ht="15.75" thickBot="1">
      <c r="A61" s="14"/>
      <c r="B61" s="21" t="s">
        <v>485</v>
      </c>
      <c r="C61" s="29" t="s">
        <v>493</v>
      </c>
      <c r="D61" s="29"/>
      <c r="E61" s="29"/>
      <c r="F61" s="29"/>
      <c r="G61" s="29"/>
      <c r="H61" s="29"/>
      <c r="I61" s="29"/>
    </row>
    <row r="62" spans="1:15">
      <c r="A62" s="14"/>
      <c r="B62" s="103" t="s">
        <v>151</v>
      </c>
      <c r="C62" s="33" t="s">
        <v>487</v>
      </c>
      <c r="D62" s="33"/>
      <c r="E62" s="33"/>
      <c r="F62" s="31"/>
      <c r="G62" s="33" t="s">
        <v>487</v>
      </c>
      <c r="H62" s="33"/>
      <c r="I62" s="33"/>
    </row>
    <row r="63" spans="1:15" ht="15.75" thickBot="1">
      <c r="A63" s="14"/>
      <c r="B63" s="103"/>
      <c r="C63" s="29" t="s">
        <v>488</v>
      </c>
      <c r="D63" s="29"/>
      <c r="E63" s="29"/>
      <c r="F63" s="30"/>
      <c r="G63" s="29" t="s">
        <v>489</v>
      </c>
      <c r="H63" s="29"/>
      <c r="I63" s="29"/>
    </row>
    <row r="64" spans="1:15">
      <c r="A64" s="14"/>
      <c r="B64" s="13"/>
      <c r="C64" s="31"/>
      <c r="D64" s="31"/>
      <c r="E64" s="31"/>
      <c r="F64" s="13"/>
      <c r="G64" s="31"/>
      <c r="H64" s="31"/>
      <c r="I64" s="31"/>
    </row>
    <row r="65" spans="1:15">
      <c r="A65" s="14"/>
      <c r="B65" s="81" t="s">
        <v>214</v>
      </c>
      <c r="C65" s="81" t="s">
        <v>162</v>
      </c>
      <c r="D65" s="82">
        <v>17</v>
      </c>
      <c r="E65" s="30"/>
      <c r="F65" s="30"/>
      <c r="G65" s="81" t="s">
        <v>162</v>
      </c>
      <c r="H65" s="82">
        <v>9.5</v>
      </c>
      <c r="I65" s="30"/>
    </row>
    <row r="66" spans="1:15">
      <c r="A66" s="14"/>
      <c r="B66" s="81"/>
      <c r="C66" s="81"/>
      <c r="D66" s="82"/>
      <c r="E66" s="30"/>
      <c r="F66" s="30"/>
      <c r="G66" s="81"/>
      <c r="H66" s="82"/>
      <c r="I66" s="30"/>
    </row>
    <row r="67" spans="1:15">
      <c r="A67" s="14"/>
      <c r="B67" s="75" t="s">
        <v>490</v>
      </c>
      <c r="C67" s="82" t="s">
        <v>175</v>
      </c>
      <c r="D67" s="82"/>
      <c r="E67" s="75" t="s">
        <v>168</v>
      </c>
      <c r="F67" s="13"/>
      <c r="G67" s="82" t="s">
        <v>172</v>
      </c>
      <c r="H67" s="82"/>
      <c r="I67" s="75" t="s">
        <v>168</v>
      </c>
    </row>
    <row r="68" spans="1:15">
      <c r="A68" s="14"/>
      <c r="B68" s="81" t="s">
        <v>491</v>
      </c>
      <c r="C68" s="82" t="s">
        <v>330</v>
      </c>
      <c r="D68" s="82"/>
      <c r="E68" s="81" t="s">
        <v>168</v>
      </c>
      <c r="F68" s="30"/>
      <c r="G68" s="82" t="s">
        <v>163</v>
      </c>
      <c r="H68" s="82"/>
      <c r="I68" s="30"/>
    </row>
    <row r="69" spans="1:15">
      <c r="A69" s="14"/>
      <c r="B69" s="81"/>
      <c r="C69" s="82"/>
      <c r="D69" s="82"/>
      <c r="E69" s="81"/>
      <c r="F69" s="30"/>
      <c r="G69" s="82"/>
      <c r="H69" s="82"/>
      <c r="I69" s="30"/>
    </row>
    <row r="70" spans="1:15">
      <c r="A70" s="14"/>
      <c r="B70" s="81" t="s">
        <v>300</v>
      </c>
      <c r="C70" s="82" t="s">
        <v>163</v>
      </c>
      <c r="D70" s="82"/>
      <c r="E70" s="30"/>
      <c r="F70" s="30"/>
      <c r="G70" s="82" t="s">
        <v>163</v>
      </c>
      <c r="H70" s="82"/>
      <c r="I70" s="30"/>
    </row>
    <row r="71" spans="1:15">
      <c r="A71" s="14"/>
      <c r="B71" s="81"/>
      <c r="C71" s="82"/>
      <c r="D71" s="82"/>
      <c r="E71" s="30"/>
      <c r="F71" s="30"/>
      <c r="G71" s="82"/>
      <c r="H71" s="82"/>
      <c r="I71" s="30"/>
    </row>
    <row r="72" spans="1:15">
      <c r="A72" s="14"/>
      <c r="B72" s="81" t="s">
        <v>492</v>
      </c>
      <c r="C72" s="82" t="s">
        <v>163</v>
      </c>
      <c r="D72" s="82"/>
      <c r="E72" s="30"/>
      <c r="F72" s="30"/>
      <c r="G72" s="82" t="s">
        <v>175</v>
      </c>
      <c r="H72" s="82"/>
      <c r="I72" s="81" t="s">
        <v>168</v>
      </c>
    </row>
    <row r="73" spans="1:15" ht="15.75" thickBot="1">
      <c r="A73" s="14"/>
      <c r="B73" s="81"/>
      <c r="C73" s="83"/>
      <c r="D73" s="83"/>
      <c r="E73" s="38"/>
      <c r="F73" s="30"/>
      <c r="G73" s="83"/>
      <c r="H73" s="83"/>
      <c r="I73" s="100"/>
    </row>
    <row r="74" spans="1:15">
      <c r="A74" s="14"/>
      <c r="B74" s="84" t="s">
        <v>215</v>
      </c>
      <c r="C74" s="85" t="s">
        <v>162</v>
      </c>
      <c r="D74" s="88">
        <v>16.600000000000001</v>
      </c>
      <c r="E74" s="31"/>
      <c r="F74" s="30"/>
      <c r="G74" s="85" t="s">
        <v>162</v>
      </c>
      <c r="H74" s="88">
        <v>9.1999999999999993</v>
      </c>
      <c r="I74" s="31"/>
    </row>
    <row r="75" spans="1:15" ht="15.75" thickBot="1">
      <c r="A75" s="14"/>
      <c r="B75" s="84"/>
      <c r="C75" s="86"/>
      <c r="D75" s="89"/>
      <c r="E75" s="50"/>
      <c r="F75" s="30"/>
      <c r="G75" s="86"/>
      <c r="H75" s="89"/>
      <c r="I75" s="50"/>
    </row>
    <row r="76" spans="1:15" ht="15.75" thickTop="1">
      <c r="A76" s="14"/>
      <c r="B76" s="64"/>
      <c r="C76" s="64"/>
      <c r="D76" s="64"/>
      <c r="E76" s="64"/>
      <c r="F76" s="64"/>
      <c r="G76" s="64"/>
      <c r="H76" s="64"/>
      <c r="I76" s="64"/>
      <c r="J76" s="64"/>
      <c r="K76" s="64"/>
      <c r="L76" s="64"/>
      <c r="M76" s="64"/>
      <c r="N76" s="64"/>
      <c r="O76" s="64"/>
    </row>
    <row r="77" spans="1:15" ht="25.5" customHeight="1">
      <c r="A77" s="14"/>
      <c r="B77" s="66" t="s">
        <v>494</v>
      </c>
      <c r="C77" s="66"/>
      <c r="D77" s="66"/>
      <c r="E77" s="66"/>
      <c r="F77" s="66"/>
      <c r="G77" s="66"/>
      <c r="H77" s="66"/>
      <c r="I77" s="66"/>
      <c r="J77" s="66"/>
      <c r="K77" s="66"/>
      <c r="L77" s="66"/>
      <c r="M77" s="66"/>
      <c r="N77" s="66"/>
      <c r="O77" s="66"/>
    </row>
    <row r="78" spans="1:15">
      <c r="A78" s="14"/>
      <c r="B78" s="26"/>
      <c r="C78" s="26"/>
      <c r="D78" s="26"/>
      <c r="E78" s="26"/>
      <c r="F78" s="26"/>
      <c r="G78" s="26"/>
      <c r="H78" s="26"/>
      <c r="I78" s="26"/>
      <c r="J78" s="26"/>
      <c r="K78" s="26"/>
      <c r="L78" s="26"/>
      <c r="M78" s="26"/>
      <c r="N78" s="26"/>
      <c r="O78" s="26"/>
    </row>
    <row r="79" spans="1:15">
      <c r="A79" s="14"/>
      <c r="B79" s="26"/>
      <c r="C79" s="26"/>
      <c r="D79" s="26"/>
      <c r="E79" s="26"/>
      <c r="F79" s="26"/>
      <c r="G79" s="26"/>
      <c r="H79" s="26"/>
      <c r="I79" s="26"/>
      <c r="J79" s="26"/>
      <c r="K79" s="26"/>
      <c r="L79" s="26"/>
      <c r="M79" s="26"/>
      <c r="N79" s="26"/>
      <c r="O79" s="26"/>
    </row>
    <row r="80" spans="1:15">
      <c r="A80" s="14"/>
      <c r="B80" s="17"/>
      <c r="C80" s="17"/>
      <c r="D80" s="17"/>
      <c r="E80" s="17"/>
      <c r="F80" s="17"/>
      <c r="G80" s="17"/>
      <c r="H80" s="17"/>
      <c r="I80" s="17"/>
      <c r="J80" s="17"/>
      <c r="K80" s="17"/>
      <c r="L80" s="17"/>
      <c r="M80" s="17"/>
      <c r="N80" s="17"/>
      <c r="O80" s="17"/>
    </row>
    <row r="81" spans="1:15" ht="15.75" thickBot="1">
      <c r="A81" s="14"/>
      <c r="B81" s="21" t="s">
        <v>495</v>
      </c>
      <c r="C81" s="102">
        <v>42094</v>
      </c>
      <c r="D81" s="102"/>
      <c r="E81" s="102"/>
      <c r="F81" s="102"/>
      <c r="G81" s="102"/>
      <c r="H81" s="102"/>
      <c r="I81" s="102"/>
      <c r="J81" s="102"/>
      <c r="K81" s="102"/>
      <c r="L81" s="102"/>
      <c r="M81" s="102"/>
      <c r="N81" s="102"/>
      <c r="O81" s="102"/>
    </row>
    <row r="82" spans="1:15">
      <c r="A82" s="14"/>
      <c r="B82" s="103" t="s">
        <v>151</v>
      </c>
      <c r="C82" s="33" t="s">
        <v>496</v>
      </c>
      <c r="D82" s="33"/>
      <c r="E82" s="33"/>
      <c r="F82" s="31"/>
      <c r="G82" s="33" t="s">
        <v>497</v>
      </c>
      <c r="H82" s="33"/>
      <c r="I82" s="33"/>
      <c r="J82" s="31"/>
      <c r="K82" s="33" t="s">
        <v>497</v>
      </c>
      <c r="L82" s="33"/>
      <c r="M82" s="33"/>
      <c r="N82" s="31"/>
      <c r="O82" s="19" t="s">
        <v>500</v>
      </c>
    </row>
    <row r="83" spans="1:15">
      <c r="A83" s="14"/>
      <c r="B83" s="103"/>
      <c r="C83" s="28" t="s">
        <v>324</v>
      </c>
      <c r="D83" s="28"/>
      <c r="E83" s="28"/>
      <c r="F83" s="30"/>
      <c r="G83" s="28" t="s">
        <v>498</v>
      </c>
      <c r="H83" s="28"/>
      <c r="I83" s="28"/>
      <c r="J83" s="30"/>
      <c r="K83" s="28" t="s">
        <v>499</v>
      </c>
      <c r="L83" s="28"/>
      <c r="M83" s="28"/>
      <c r="N83" s="30"/>
      <c r="O83" s="19" t="s">
        <v>501</v>
      </c>
    </row>
    <row r="84" spans="1:15" ht="15.75" thickBot="1">
      <c r="A84" s="14"/>
      <c r="B84" s="103"/>
      <c r="C84" s="123"/>
      <c r="D84" s="123"/>
      <c r="E84" s="123"/>
      <c r="F84" s="30"/>
      <c r="G84" s="29" t="s">
        <v>262</v>
      </c>
      <c r="H84" s="29"/>
      <c r="I84" s="29"/>
      <c r="J84" s="30"/>
      <c r="K84" s="123"/>
      <c r="L84" s="123"/>
      <c r="M84" s="123"/>
      <c r="N84" s="30"/>
      <c r="O84" s="20" t="s">
        <v>502</v>
      </c>
    </row>
    <row r="85" spans="1:15">
      <c r="A85" s="14"/>
      <c r="B85" s="13"/>
      <c r="C85" s="31"/>
      <c r="D85" s="31"/>
      <c r="E85" s="31"/>
      <c r="F85" s="13"/>
      <c r="G85" s="31"/>
      <c r="H85" s="31"/>
      <c r="I85" s="31"/>
      <c r="J85" s="13"/>
      <c r="K85" s="31"/>
      <c r="L85" s="31"/>
      <c r="M85" s="31"/>
      <c r="N85" s="13"/>
      <c r="O85" s="13"/>
    </row>
    <row r="86" spans="1:15">
      <c r="A86" s="14"/>
      <c r="B86" s="81" t="s">
        <v>503</v>
      </c>
      <c r="C86" s="81" t="s">
        <v>162</v>
      </c>
      <c r="D86" s="82">
        <v>604.6</v>
      </c>
      <c r="E86" s="30"/>
      <c r="F86" s="30"/>
      <c r="G86" s="81" t="s">
        <v>162</v>
      </c>
      <c r="H86" s="82">
        <v>1.2</v>
      </c>
      <c r="I86" s="30"/>
      <c r="J86" s="30"/>
      <c r="K86" s="81" t="s">
        <v>162</v>
      </c>
      <c r="L86" s="82">
        <v>1.2</v>
      </c>
      <c r="M86" s="30"/>
      <c r="N86" s="30"/>
      <c r="O86" s="124">
        <v>64</v>
      </c>
    </row>
    <row r="87" spans="1:15">
      <c r="A87" s="14"/>
      <c r="B87" s="81"/>
      <c r="C87" s="81"/>
      <c r="D87" s="82"/>
      <c r="E87" s="30"/>
      <c r="F87" s="30"/>
      <c r="G87" s="81"/>
      <c r="H87" s="82"/>
      <c r="I87" s="30"/>
      <c r="J87" s="30"/>
      <c r="K87" s="81"/>
      <c r="L87" s="82"/>
      <c r="M87" s="30"/>
      <c r="N87" s="30"/>
      <c r="O87" s="124"/>
    </row>
    <row r="88" spans="1:15">
      <c r="A88" s="14"/>
      <c r="B88" s="81" t="s">
        <v>504</v>
      </c>
      <c r="C88" s="104">
        <v>1170.0999999999999</v>
      </c>
      <c r="D88" s="104"/>
      <c r="E88" s="30"/>
      <c r="F88" s="30"/>
      <c r="G88" s="82">
        <v>60.8</v>
      </c>
      <c r="H88" s="82"/>
      <c r="I88" s="30"/>
      <c r="J88" s="30"/>
      <c r="K88" s="82">
        <v>7.9</v>
      </c>
      <c r="L88" s="82"/>
      <c r="M88" s="30"/>
      <c r="N88" s="30"/>
      <c r="O88" s="124">
        <v>65</v>
      </c>
    </row>
    <row r="89" spans="1:15">
      <c r="A89" s="14"/>
      <c r="B89" s="81"/>
      <c r="C89" s="104"/>
      <c r="D89" s="104"/>
      <c r="E89" s="30"/>
      <c r="F89" s="30"/>
      <c r="G89" s="82"/>
      <c r="H89" s="82"/>
      <c r="I89" s="30"/>
      <c r="J89" s="30"/>
      <c r="K89" s="82"/>
      <c r="L89" s="82"/>
      <c r="M89" s="30"/>
      <c r="N89" s="30"/>
      <c r="O89" s="124"/>
    </row>
    <row r="90" spans="1:15">
      <c r="A90" s="14"/>
      <c r="B90" s="81" t="s">
        <v>505</v>
      </c>
      <c r="C90" s="82">
        <v>29</v>
      </c>
      <c r="D90" s="82"/>
      <c r="E90" s="30"/>
      <c r="F90" s="30"/>
      <c r="G90" s="82" t="s">
        <v>163</v>
      </c>
      <c r="H90" s="82"/>
      <c r="I90" s="30"/>
      <c r="J90" s="30"/>
      <c r="K90" s="82" t="s">
        <v>163</v>
      </c>
      <c r="L90" s="82"/>
      <c r="M90" s="30"/>
      <c r="N90" s="30"/>
      <c r="O90" s="124">
        <v>65</v>
      </c>
    </row>
    <row r="91" spans="1:15">
      <c r="A91" s="14"/>
      <c r="B91" s="81"/>
      <c r="C91" s="82"/>
      <c r="D91" s="82"/>
      <c r="E91" s="30"/>
      <c r="F91" s="30"/>
      <c r="G91" s="82"/>
      <c r="H91" s="82"/>
      <c r="I91" s="30"/>
      <c r="J91" s="30"/>
      <c r="K91" s="82"/>
      <c r="L91" s="82"/>
      <c r="M91" s="30"/>
      <c r="N91" s="30"/>
      <c r="O91" s="124"/>
    </row>
    <row r="92" spans="1:15">
      <c r="A92" s="14"/>
      <c r="B92" s="81" t="s">
        <v>506</v>
      </c>
      <c r="C92" s="82">
        <v>22.4</v>
      </c>
      <c r="D92" s="82"/>
      <c r="E92" s="30"/>
      <c r="F92" s="30"/>
      <c r="G92" s="82">
        <v>4.8</v>
      </c>
      <c r="H92" s="82"/>
      <c r="I92" s="30"/>
      <c r="J92" s="30"/>
      <c r="K92" s="82">
        <v>4.8</v>
      </c>
      <c r="L92" s="82"/>
      <c r="M92" s="30"/>
      <c r="N92" s="30"/>
      <c r="O92" s="124">
        <v>69</v>
      </c>
    </row>
    <row r="93" spans="1:15" ht="15.75" thickBot="1">
      <c r="A93" s="14"/>
      <c r="B93" s="81"/>
      <c r="C93" s="83"/>
      <c r="D93" s="83"/>
      <c r="E93" s="38"/>
      <c r="F93" s="30"/>
      <c r="G93" s="83"/>
      <c r="H93" s="83"/>
      <c r="I93" s="38"/>
      <c r="J93" s="30"/>
      <c r="K93" s="83"/>
      <c r="L93" s="83"/>
      <c r="M93" s="38"/>
      <c r="N93" s="30"/>
      <c r="O93" s="124"/>
    </row>
    <row r="94" spans="1:15">
      <c r="A94" s="14"/>
      <c r="B94" s="84" t="s">
        <v>507</v>
      </c>
      <c r="C94" s="106">
        <v>1826.1</v>
      </c>
      <c r="D94" s="106"/>
      <c r="E94" s="31"/>
      <c r="F94" s="30"/>
      <c r="G94" s="85" t="s">
        <v>162</v>
      </c>
      <c r="H94" s="88">
        <v>66.8</v>
      </c>
      <c r="I94" s="31"/>
      <c r="J94" s="30"/>
      <c r="K94" s="85" t="s">
        <v>162</v>
      </c>
      <c r="L94" s="88">
        <v>13.9</v>
      </c>
      <c r="M94" s="31"/>
      <c r="N94" s="30"/>
      <c r="O94" s="30"/>
    </row>
    <row r="95" spans="1:15" ht="15.75" thickBot="1">
      <c r="A95" s="14"/>
      <c r="B95" s="84"/>
      <c r="C95" s="125"/>
      <c r="D95" s="125"/>
      <c r="E95" s="38"/>
      <c r="F95" s="30"/>
      <c r="G95" s="86"/>
      <c r="H95" s="89"/>
      <c r="I95" s="50"/>
      <c r="J95" s="30"/>
      <c r="K95" s="86"/>
      <c r="L95" s="89"/>
      <c r="M95" s="50"/>
      <c r="N95" s="30"/>
      <c r="O95" s="30"/>
    </row>
    <row r="96" spans="1:15" ht="15.75" thickTop="1">
      <c r="A96" s="14"/>
      <c r="B96" s="126" t="s">
        <v>508</v>
      </c>
      <c r="C96" s="113">
        <v>267.10000000000002</v>
      </c>
      <c r="D96" s="113"/>
      <c r="E96" s="31"/>
      <c r="F96" s="30"/>
      <c r="G96" s="51"/>
      <c r="H96" s="51"/>
      <c r="I96" s="51"/>
      <c r="J96" s="30"/>
      <c r="K96" s="51"/>
      <c r="L96" s="51"/>
      <c r="M96" s="51"/>
      <c r="N96" s="30"/>
      <c r="O96" s="30"/>
    </row>
    <row r="97" spans="1:15" ht="15.75" thickBot="1">
      <c r="A97" s="14"/>
      <c r="B97" s="126"/>
      <c r="C97" s="83"/>
      <c r="D97" s="83"/>
      <c r="E97" s="38"/>
      <c r="F97" s="30"/>
      <c r="G97" s="30"/>
      <c r="H97" s="30"/>
      <c r="I97" s="30"/>
      <c r="J97" s="30"/>
      <c r="K97" s="30"/>
      <c r="L97" s="30"/>
      <c r="M97" s="30"/>
      <c r="N97" s="30"/>
      <c r="O97" s="30"/>
    </row>
    <row r="98" spans="1:15">
      <c r="A98" s="14"/>
      <c r="B98" s="126" t="s">
        <v>509</v>
      </c>
      <c r="C98" s="127">
        <v>1559</v>
      </c>
      <c r="D98" s="127"/>
      <c r="E98" s="31"/>
      <c r="F98" s="30"/>
      <c r="G98" s="30"/>
      <c r="H98" s="30"/>
      <c r="I98" s="30"/>
      <c r="J98" s="30"/>
      <c r="K98" s="30"/>
      <c r="L98" s="30"/>
      <c r="M98" s="30"/>
      <c r="N98" s="30"/>
      <c r="O98" s="30"/>
    </row>
    <row r="99" spans="1:15">
      <c r="A99" s="14"/>
      <c r="B99" s="126"/>
      <c r="C99" s="104"/>
      <c r="D99" s="104"/>
      <c r="E99" s="30"/>
      <c r="F99" s="30"/>
      <c r="G99" s="30"/>
      <c r="H99" s="30"/>
      <c r="I99" s="30"/>
      <c r="J99" s="30"/>
      <c r="K99" s="30"/>
      <c r="L99" s="30"/>
      <c r="M99" s="30"/>
      <c r="N99" s="30"/>
      <c r="O99" s="30"/>
    </row>
    <row r="100" spans="1:15">
      <c r="A100" s="14"/>
      <c r="B100" s="126" t="s">
        <v>510</v>
      </c>
      <c r="C100" s="82">
        <v>148.9</v>
      </c>
      <c r="D100" s="82"/>
      <c r="E100" s="30"/>
      <c r="F100" s="30"/>
      <c r="G100" s="30"/>
      <c r="H100" s="30"/>
      <c r="I100" s="30"/>
      <c r="J100" s="30"/>
      <c r="K100" s="30"/>
      <c r="L100" s="30"/>
      <c r="M100" s="30"/>
      <c r="N100" s="30"/>
      <c r="O100" s="30"/>
    </row>
    <row r="101" spans="1:15" ht="15.75" thickBot="1">
      <c r="A101" s="14"/>
      <c r="B101" s="126"/>
      <c r="C101" s="83"/>
      <c r="D101" s="83"/>
      <c r="E101" s="38"/>
      <c r="F101" s="30"/>
      <c r="G101" s="30"/>
      <c r="H101" s="30"/>
      <c r="I101" s="30"/>
      <c r="J101" s="30"/>
      <c r="K101" s="30"/>
      <c r="L101" s="30"/>
      <c r="M101" s="30"/>
      <c r="N101" s="30"/>
      <c r="O101" s="30"/>
    </row>
    <row r="102" spans="1:15">
      <c r="A102" s="14"/>
      <c r="B102" s="128" t="s">
        <v>511</v>
      </c>
      <c r="C102" s="85" t="s">
        <v>162</v>
      </c>
      <c r="D102" s="106">
        <v>1707.9</v>
      </c>
      <c r="E102" s="31"/>
      <c r="F102" s="30"/>
      <c r="G102" s="30"/>
      <c r="H102" s="30"/>
      <c r="I102" s="30"/>
      <c r="J102" s="30"/>
      <c r="K102" s="30"/>
      <c r="L102" s="30"/>
      <c r="M102" s="30"/>
      <c r="N102" s="30"/>
      <c r="O102" s="30"/>
    </row>
    <row r="103" spans="1:15" ht="15.75" thickBot="1">
      <c r="A103" s="14"/>
      <c r="B103" s="128"/>
      <c r="C103" s="86"/>
      <c r="D103" s="107"/>
      <c r="E103" s="50"/>
      <c r="F103" s="30"/>
      <c r="G103" s="30"/>
      <c r="H103" s="30"/>
      <c r="I103" s="30"/>
      <c r="J103" s="30"/>
      <c r="K103" s="30"/>
      <c r="L103" s="30"/>
      <c r="M103" s="30"/>
      <c r="N103" s="30"/>
      <c r="O103" s="30"/>
    </row>
    <row r="104" spans="1:15" ht="15.75" thickTop="1">
      <c r="A104" s="14"/>
      <c r="B104" s="128" t="s">
        <v>512</v>
      </c>
      <c r="C104" s="93" t="s">
        <v>162</v>
      </c>
      <c r="D104" s="94">
        <v>297.5</v>
      </c>
      <c r="E104" s="51"/>
      <c r="F104" s="30"/>
      <c r="G104" s="30"/>
      <c r="H104" s="30"/>
      <c r="I104" s="30"/>
      <c r="J104" s="30"/>
      <c r="K104" s="30"/>
      <c r="L104" s="30"/>
      <c r="M104" s="30"/>
      <c r="N104" s="30"/>
      <c r="O104" s="124">
        <v>65</v>
      </c>
    </row>
    <row r="105" spans="1:15" ht="15.75" thickBot="1">
      <c r="A105" s="14"/>
      <c r="B105" s="128"/>
      <c r="C105" s="86"/>
      <c r="D105" s="89"/>
      <c r="E105" s="50"/>
      <c r="F105" s="30"/>
      <c r="G105" s="30"/>
      <c r="H105" s="30"/>
      <c r="I105" s="30"/>
      <c r="J105" s="30"/>
      <c r="K105" s="30"/>
      <c r="L105" s="30"/>
      <c r="M105" s="30"/>
      <c r="N105" s="30"/>
      <c r="O105" s="124"/>
    </row>
    <row r="106" spans="1:15" ht="15.75" thickTop="1">
      <c r="A106" s="14"/>
      <c r="B106" s="13"/>
      <c r="C106" s="51"/>
      <c r="D106" s="51"/>
      <c r="E106" s="51"/>
      <c r="F106" s="13"/>
      <c r="G106" s="30"/>
      <c r="H106" s="30"/>
      <c r="I106" s="30"/>
      <c r="J106" s="13"/>
      <c r="K106" s="30"/>
      <c r="L106" s="30"/>
      <c r="M106" s="30"/>
      <c r="N106" s="13"/>
      <c r="O106" s="13"/>
    </row>
    <row r="107" spans="1:15" ht="15.75" thickBot="1">
      <c r="A107" s="14"/>
      <c r="B107" s="21" t="s">
        <v>495</v>
      </c>
      <c r="C107" s="102">
        <v>42004</v>
      </c>
      <c r="D107" s="102"/>
      <c r="E107" s="102"/>
      <c r="F107" s="102"/>
      <c r="G107" s="102"/>
      <c r="H107" s="102"/>
      <c r="I107" s="102"/>
      <c r="J107" s="102"/>
      <c r="K107" s="102"/>
      <c r="L107" s="102"/>
      <c r="M107" s="102"/>
      <c r="N107" s="102"/>
      <c r="O107" s="102"/>
    </row>
    <row r="108" spans="1:15">
      <c r="A108" s="14"/>
      <c r="B108" s="103" t="s">
        <v>151</v>
      </c>
      <c r="C108" s="33" t="s">
        <v>496</v>
      </c>
      <c r="D108" s="33"/>
      <c r="E108" s="33"/>
      <c r="F108" s="31"/>
      <c r="G108" s="33" t="s">
        <v>497</v>
      </c>
      <c r="H108" s="33"/>
      <c r="I108" s="33"/>
      <c r="J108" s="31"/>
      <c r="K108" s="33" t="s">
        <v>497</v>
      </c>
      <c r="L108" s="33"/>
      <c r="M108" s="33"/>
      <c r="N108" s="31"/>
      <c r="O108" s="54" t="s">
        <v>500</v>
      </c>
    </row>
    <row r="109" spans="1:15">
      <c r="A109" s="14"/>
      <c r="B109" s="103"/>
      <c r="C109" s="28" t="s">
        <v>324</v>
      </c>
      <c r="D109" s="28"/>
      <c r="E109" s="28"/>
      <c r="F109" s="55"/>
      <c r="G109" s="28" t="s">
        <v>498</v>
      </c>
      <c r="H109" s="28"/>
      <c r="I109" s="28"/>
      <c r="J109" s="55"/>
      <c r="K109" s="28" t="s">
        <v>499</v>
      </c>
      <c r="L109" s="28"/>
      <c r="M109" s="28"/>
      <c r="N109" s="55"/>
      <c r="O109" s="19" t="s">
        <v>501</v>
      </c>
    </row>
    <row r="110" spans="1:15" ht="15.75" thickBot="1">
      <c r="A110" s="14"/>
      <c r="B110" s="103"/>
      <c r="C110" s="123"/>
      <c r="D110" s="123"/>
      <c r="E110" s="123"/>
      <c r="F110" s="55"/>
      <c r="G110" s="29" t="s">
        <v>262</v>
      </c>
      <c r="H110" s="29"/>
      <c r="I110" s="29"/>
      <c r="J110" s="55"/>
      <c r="K110" s="123"/>
      <c r="L110" s="123"/>
      <c r="M110" s="123"/>
      <c r="N110" s="55"/>
      <c r="O110" s="20" t="s">
        <v>502</v>
      </c>
    </row>
    <row r="111" spans="1:15">
      <c r="A111" s="14"/>
      <c r="B111" s="13"/>
      <c r="C111" s="31"/>
      <c r="D111" s="31"/>
      <c r="E111" s="31"/>
      <c r="F111" s="13"/>
      <c r="G111" s="31"/>
      <c r="H111" s="31"/>
      <c r="I111" s="31"/>
      <c r="J111" s="13"/>
      <c r="K111" s="31"/>
      <c r="L111" s="31"/>
      <c r="M111" s="31"/>
      <c r="N111" s="13"/>
      <c r="O111" s="13"/>
    </row>
    <row r="112" spans="1:15">
      <c r="A112" s="14"/>
      <c r="B112" s="81" t="s">
        <v>503</v>
      </c>
      <c r="C112" s="81" t="s">
        <v>162</v>
      </c>
      <c r="D112" s="82">
        <v>626.6</v>
      </c>
      <c r="E112" s="30"/>
      <c r="F112" s="30"/>
      <c r="G112" s="81" t="s">
        <v>162</v>
      </c>
      <c r="H112" s="82">
        <v>1.4</v>
      </c>
      <c r="I112" s="30"/>
      <c r="J112" s="30"/>
      <c r="K112" s="81" t="s">
        <v>162</v>
      </c>
      <c r="L112" s="82">
        <v>1.4</v>
      </c>
      <c r="M112" s="30"/>
      <c r="N112" s="30"/>
      <c r="O112" s="124">
        <v>63</v>
      </c>
    </row>
    <row r="113" spans="1:15">
      <c r="A113" s="14"/>
      <c r="B113" s="81"/>
      <c r="C113" s="81"/>
      <c r="D113" s="82"/>
      <c r="E113" s="30"/>
      <c r="F113" s="30"/>
      <c r="G113" s="81"/>
      <c r="H113" s="82"/>
      <c r="I113" s="30"/>
      <c r="J113" s="30"/>
      <c r="K113" s="81"/>
      <c r="L113" s="82"/>
      <c r="M113" s="30"/>
      <c r="N113" s="30"/>
      <c r="O113" s="124"/>
    </row>
    <row r="114" spans="1:15">
      <c r="A114" s="14"/>
      <c r="B114" s="81" t="s">
        <v>504</v>
      </c>
      <c r="C114" s="104">
        <v>1200.7</v>
      </c>
      <c r="D114" s="104"/>
      <c r="E114" s="30"/>
      <c r="F114" s="30"/>
      <c r="G114" s="82">
        <v>65.7</v>
      </c>
      <c r="H114" s="82"/>
      <c r="I114" s="30"/>
      <c r="J114" s="30"/>
      <c r="K114" s="82">
        <v>10.6</v>
      </c>
      <c r="L114" s="82"/>
      <c r="M114" s="30"/>
      <c r="N114" s="30"/>
      <c r="O114" s="124">
        <v>64</v>
      </c>
    </row>
    <row r="115" spans="1:15">
      <c r="A115" s="14"/>
      <c r="B115" s="81"/>
      <c r="C115" s="104"/>
      <c r="D115" s="104"/>
      <c r="E115" s="30"/>
      <c r="F115" s="30"/>
      <c r="G115" s="82"/>
      <c r="H115" s="82"/>
      <c r="I115" s="30"/>
      <c r="J115" s="30"/>
      <c r="K115" s="82"/>
      <c r="L115" s="82"/>
      <c r="M115" s="30"/>
      <c r="N115" s="30"/>
      <c r="O115" s="124"/>
    </row>
    <row r="116" spans="1:15">
      <c r="A116" s="14"/>
      <c r="B116" s="81" t="s">
        <v>505</v>
      </c>
      <c r="C116" s="82">
        <v>29.1</v>
      </c>
      <c r="D116" s="82"/>
      <c r="E116" s="30"/>
      <c r="F116" s="30"/>
      <c r="G116" s="82" t="s">
        <v>163</v>
      </c>
      <c r="H116" s="82"/>
      <c r="I116" s="30"/>
      <c r="J116" s="30"/>
      <c r="K116" s="82" t="s">
        <v>163</v>
      </c>
      <c r="L116" s="82"/>
      <c r="M116" s="30"/>
      <c r="N116" s="30"/>
      <c r="O116" s="124">
        <v>65</v>
      </c>
    </row>
    <row r="117" spans="1:15">
      <c r="A117" s="14"/>
      <c r="B117" s="81"/>
      <c r="C117" s="82"/>
      <c r="D117" s="82"/>
      <c r="E117" s="30"/>
      <c r="F117" s="30"/>
      <c r="G117" s="82"/>
      <c r="H117" s="82"/>
      <c r="I117" s="30"/>
      <c r="J117" s="30"/>
      <c r="K117" s="82"/>
      <c r="L117" s="82"/>
      <c r="M117" s="30"/>
      <c r="N117" s="30"/>
      <c r="O117" s="124"/>
    </row>
    <row r="118" spans="1:15">
      <c r="A118" s="14"/>
      <c r="B118" s="81" t="s">
        <v>506</v>
      </c>
      <c r="C118" s="82">
        <v>22.7</v>
      </c>
      <c r="D118" s="82"/>
      <c r="E118" s="30"/>
      <c r="F118" s="30"/>
      <c r="G118" s="82">
        <v>4.8</v>
      </c>
      <c r="H118" s="82"/>
      <c r="I118" s="30"/>
      <c r="J118" s="30"/>
      <c r="K118" s="82">
        <v>4.8</v>
      </c>
      <c r="L118" s="82"/>
      <c r="M118" s="30"/>
      <c r="N118" s="30"/>
      <c r="O118" s="124">
        <v>69</v>
      </c>
    </row>
    <row r="119" spans="1:15" ht="15.75" thickBot="1">
      <c r="A119" s="14"/>
      <c r="B119" s="81"/>
      <c r="C119" s="83"/>
      <c r="D119" s="83"/>
      <c r="E119" s="38"/>
      <c r="F119" s="30"/>
      <c r="G119" s="83"/>
      <c r="H119" s="83"/>
      <c r="I119" s="38"/>
      <c r="J119" s="30"/>
      <c r="K119" s="83"/>
      <c r="L119" s="83"/>
      <c r="M119" s="38"/>
      <c r="N119" s="30"/>
      <c r="O119" s="124"/>
    </row>
    <row r="120" spans="1:15">
      <c r="A120" s="14"/>
      <c r="B120" s="84" t="s">
        <v>513</v>
      </c>
      <c r="C120" s="106">
        <v>1879.1</v>
      </c>
      <c r="D120" s="106"/>
      <c r="E120" s="31"/>
      <c r="F120" s="30"/>
      <c r="G120" s="85" t="s">
        <v>162</v>
      </c>
      <c r="H120" s="88">
        <v>71.900000000000006</v>
      </c>
      <c r="I120" s="31"/>
      <c r="J120" s="30"/>
      <c r="K120" s="85" t="s">
        <v>162</v>
      </c>
      <c r="L120" s="88">
        <v>16.8</v>
      </c>
      <c r="M120" s="31"/>
      <c r="N120" s="30"/>
      <c r="O120" s="30"/>
    </row>
    <row r="121" spans="1:15" ht="15.75" thickBot="1">
      <c r="A121" s="14"/>
      <c r="B121" s="84"/>
      <c r="C121" s="125"/>
      <c r="D121" s="125"/>
      <c r="E121" s="38"/>
      <c r="F121" s="30"/>
      <c r="G121" s="86"/>
      <c r="H121" s="89"/>
      <c r="I121" s="50"/>
      <c r="J121" s="30"/>
      <c r="K121" s="86"/>
      <c r="L121" s="89"/>
      <c r="M121" s="50"/>
      <c r="N121" s="30"/>
      <c r="O121" s="30"/>
    </row>
    <row r="122" spans="1:15" ht="15.75" thickTop="1">
      <c r="A122" s="14"/>
      <c r="B122" s="126" t="s">
        <v>508</v>
      </c>
      <c r="C122" s="113">
        <v>270.7</v>
      </c>
      <c r="D122" s="113"/>
      <c r="E122" s="31"/>
      <c r="F122" s="30"/>
      <c r="G122" s="51"/>
      <c r="H122" s="51"/>
      <c r="I122" s="51"/>
      <c r="J122" s="30"/>
      <c r="K122" s="51"/>
      <c r="L122" s="51"/>
      <c r="M122" s="51"/>
      <c r="N122" s="30"/>
      <c r="O122" s="30"/>
    </row>
    <row r="123" spans="1:15" ht="15.75" thickBot="1">
      <c r="A123" s="14"/>
      <c r="B123" s="126"/>
      <c r="C123" s="83"/>
      <c r="D123" s="83"/>
      <c r="E123" s="38"/>
      <c r="F123" s="30"/>
      <c r="G123" s="30"/>
      <c r="H123" s="30"/>
      <c r="I123" s="30"/>
      <c r="J123" s="30"/>
      <c r="K123" s="30"/>
      <c r="L123" s="30"/>
      <c r="M123" s="30"/>
      <c r="N123" s="30"/>
      <c r="O123" s="30"/>
    </row>
    <row r="124" spans="1:15">
      <c r="A124" s="14"/>
      <c r="B124" s="126" t="s">
        <v>509</v>
      </c>
      <c r="C124" s="127">
        <v>1608.4</v>
      </c>
      <c r="D124" s="127"/>
      <c r="E124" s="31"/>
      <c r="F124" s="30"/>
      <c r="G124" s="30"/>
      <c r="H124" s="30"/>
      <c r="I124" s="30"/>
      <c r="J124" s="30"/>
      <c r="K124" s="30"/>
      <c r="L124" s="30"/>
      <c r="M124" s="30"/>
      <c r="N124" s="30"/>
      <c r="O124" s="30"/>
    </row>
    <row r="125" spans="1:15">
      <c r="A125" s="14"/>
      <c r="B125" s="126"/>
      <c r="C125" s="104"/>
      <c r="D125" s="104"/>
      <c r="E125" s="30"/>
      <c r="F125" s="30"/>
      <c r="G125" s="30"/>
      <c r="H125" s="30"/>
      <c r="I125" s="30"/>
      <c r="J125" s="30"/>
      <c r="K125" s="30"/>
      <c r="L125" s="30"/>
      <c r="M125" s="30"/>
      <c r="N125" s="30"/>
      <c r="O125" s="30"/>
    </row>
    <row r="126" spans="1:15">
      <c r="A126" s="14"/>
      <c r="B126" s="126" t="s">
        <v>510</v>
      </c>
      <c r="C126" s="82">
        <v>149.1</v>
      </c>
      <c r="D126" s="82"/>
      <c r="E126" s="30"/>
      <c r="F126" s="30"/>
      <c r="G126" s="30"/>
      <c r="H126" s="30"/>
      <c r="I126" s="30"/>
      <c r="J126" s="30"/>
      <c r="K126" s="30"/>
      <c r="L126" s="30"/>
      <c r="M126" s="30"/>
      <c r="N126" s="30"/>
      <c r="O126" s="30"/>
    </row>
    <row r="127" spans="1:15" ht="15.75" thickBot="1">
      <c r="A127" s="14"/>
      <c r="B127" s="126"/>
      <c r="C127" s="83"/>
      <c r="D127" s="83"/>
      <c r="E127" s="38"/>
      <c r="F127" s="30"/>
      <c r="G127" s="30"/>
      <c r="H127" s="30"/>
      <c r="I127" s="30"/>
      <c r="J127" s="30"/>
      <c r="K127" s="30"/>
      <c r="L127" s="30"/>
      <c r="M127" s="30"/>
      <c r="N127" s="30"/>
      <c r="O127" s="30"/>
    </row>
    <row r="128" spans="1:15">
      <c r="A128" s="14"/>
      <c r="B128" s="128" t="s">
        <v>511</v>
      </c>
      <c r="C128" s="85" t="s">
        <v>162</v>
      </c>
      <c r="D128" s="106">
        <v>1757.5</v>
      </c>
      <c r="E128" s="31"/>
      <c r="F128" s="30"/>
      <c r="G128" s="30"/>
      <c r="H128" s="30"/>
      <c r="I128" s="30"/>
      <c r="J128" s="30"/>
      <c r="K128" s="30"/>
      <c r="L128" s="30"/>
      <c r="M128" s="30"/>
      <c r="N128" s="30"/>
      <c r="O128" s="30"/>
    </row>
    <row r="129" spans="1:15" ht="15.75" thickBot="1">
      <c r="A129" s="14"/>
      <c r="B129" s="128"/>
      <c r="C129" s="86"/>
      <c r="D129" s="107"/>
      <c r="E129" s="50"/>
      <c r="F129" s="30"/>
      <c r="G129" s="30"/>
      <c r="H129" s="30"/>
      <c r="I129" s="30"/>
      <c r="J129" s="30"/>
      <c r="K129" s="30"/>
      <c r="L129" s="30"/>
      <c r="M129" s="30"/>
      <c r="N129" s="30"/>
      <c r="O129" s="30"/>
    </row>
    <row r="130" spans="1:15" ht="15.75" thickTop="1">
      <c r="A130" s="14"/>
      <c r="B130" s="128" t="s">
        <v>514</v>
      </c>
      <c r="C130" s="93" t="s">
        <v>162</v>
      </c>
      <c r="D130" s="94">
        <v>308.39999999999998</v>
      </c>
      <c r="E130" s="51"/>
      <c r="F130" s="30"/>
      <c r="G130" s="30"/>
      <c r="H130" s="30"/>
      <c r="I130" s="30"/>
      <c r="J130" s="30"/>
      <c r="K130" s="30"/>
      <c r="L130" s="30"/>
      <c r="M130" s="30"/>
      <c r="N130" s="30"/>
      <c r="O130" s="124">
        <v>65</v>
      </c>
    </row>
    <row r="131" spans="1:15" ht="15.75" thickBot="1">
      <c r="A131" s="14"/>
      <c r="B131" s="128"/>
      <c r="C131" s="86"/>
      <c r="D131" s="89"/>
      <c r="E131" s="50"/>
      <c r="F131" s="30"/>
      <c r="G131" s="30"/>
      <c r="H131" s="30"/>
      <c r="I131" s="30"/>
      <c r="J131" s="30"/>
      <c r="K131" s="30"/>
      <c r="L131" s="30"/>
      <c r="M131" s="30"/>
      <c r="N131" s="30"/>
      <c r="O131" s="124"/>
    </row>
    <row r="132" spans="1:15" ht="15.75" thickTop="1">
      <c r="A132" s="14"/>
      <c r="B132" s="66" t="s">
        <v>285</v>
      </c>
      <c r="C132" s="66"/>
      <c r="D132" s="66"/>
      <c r="E132" s="66"/>
      <c r="F132" s="66"/>
      <c r="G132" s="66"/>
      <c r="H132" s="66"/>
      <c r="I132" s="66"/>
      <c r="J132" s="66"/>
      <c r="K132" s="66"/>
      <c r="L132" s="66"/>
      <c r="M132" s="66"/>
      <c r="N132" s="66"/>
      <c r="O132" s="66"/>
    </row>
    <row r="133" spans="1:15">
      <c r="A133" s="14"/>
      <c r="B133" s="17"/>
      <c r="C133" s="17"/>
    </row>
    <row r="134" spans="1:15" ht="67.5">
      <c r="A134" s="14"/>
      <c r="B134" s="95" t="s">
        <v>286</v>
      </c>
      <c r="C134" s="97" t="s">
        <v>515</v>
      </c>
    </row>
    <row r="135" spans="1:15">
      <c r="A135" s="14"/>
      <c r="B135" s="64"/>
      <c r="C135" s="64"/>
      <c r="D135" s="64"/>
      <c r="E135" s="64"/>
      <c r="F135" s="64"/>
      <c r="G135" s="64"/>
      <c r="H135" s="64"/>
      <c r="I135" s="64"/>
      <c r="J135" s="64"/>
      <c r="K135" s="64"/>
      <c r="L135" s="64"/>
      <c r="M135" s="64"/>
      <c r="N135" s="64"/>
      <c r="O135" s="64"/>
    </row>
    <row r="136" spans="1:15">
      <c r="A136" s="14"/>
      <c r="B136" s="67" t="s">
        <v>516</v>
      </c>
      <c r="C136" s="67"/>
      <c r="D136" s="67"/>
      <c r="E136" s="67"/>
      <c r="F136" s="67"/>
      <c r="G136" s="67"/>
      <c r="H136" s="67"/>
      <c r="I136" s="67"/>
      <c r="J136" s="67"/>
      <c r="K136" s="67"/>
      <c r="L136" s="67"/>
      <c r="M136" s="67"/>
      <c r="N136" s="67"/>
      <c r="O136" s="67"/>
    </row>
    <row r="137" spans="1:15">
      <c r="A137" s="14"/>
      <c r="B137" s="64"/>
      <c r="C137" s="64"/>
      <c r="D137" s="64"/>
      <c r="E137" s="64"/>
      <c r="F137" s="64"/>
      <c r="G137" s="64"/>
      <c r="H137" s="64"/>
      <c r="I137" s="64"/>
      <c r="J137" s="64"/>
      <c r="K137" s="64"/>
      <c r="L137" s="64"/>
      <c r="M137" s="64"/>
      <c r="N137" s="64"/>
      <c r="O137" s="64"/>
    </row>
    <row r="138" spans="1:15">
      <c r="A138" s="14"/>
      <c r="B138" s="30" t="s">
        <v>517</v>
      </c>
      <c r="C138" s="30"/>
      <c r="D138" s="30"/>
      <c r="E138" s="30"/>
      <c r="F138" s="30"/>
      <c r="G138" s="30"/>
      <c r="H138" s="30"/>
      <c r="I138" s="30"/>
      <c r="J138" s="30"/>
      <c r="K138" s="30"/>
      <c r="L138" s="30"/>
      <c r="M138" s="30"/>
      <c r="N138" s="30"/>
      <c r="O138" s="30"/>
    </row>
    <row r="139" spans="1:15">
      <c r="A139" s="14"/>
      <c r="B139" s="30"/>
      <c r="C139" s="30"/>
      <c r="D139" s="30"/>
      <c r="E139" s="30"/>
      <c r="F139" s="30"/>
      <c r="G139" s="30"/>
      <c r="H139" s="30"/>
      <c r="I139" s="30"/>
      <c r="J139" s="30"/>
      <c r="K139" s="30"/>
      <c r="L139" s="30"/>
      <c r="M139" s="30"/>
      <c r="N139" s="30"/>
      <c r="O139" s="30"/>
    </row>
    <row r="140" spans="1:15">
      <c r="A140" s="14"/>
      <c r="B140" s="17"/>
      <c r="C140" s="17"/>
    </row>
    <row r="141" spans="1:15" ht="204">
      <c r="A141" s="14"/>
      <c r="B141" s="118" t="s">
        <v>480</v>
      </c>
      <c r="C141" s="119" t="s">
        <v>518</v>
      </c>
    </row>
    <row r="142" spans="1:15">
      <c r="A142" s="14"/>
      <c r="B142" s="17"/>
      <c r="C142" s="17"/>
    </row>
    <row r="143" spans="1:15" ht="89.25">
      <c r="A143" s="14"/>
      <c r="B143" s="118" t="s">
        <v>480</v>
      </c>
      <c r="C143" s="119" t="s">
        <v>519</v>
      </c>
    </row>
    <row r="144" spans="1:15">
      <c r="A144" s="14"/>
      <c r="B144" s="64"/>
      <c r="C144" s="64"/>
      <c r="D144" s="64"/>
      <c r="E144" s="64"/>
      <c r="F144" s="64"/>
      <c r="G144" s="64"/>
      <c r="H144" s="64"/>
      <c r="I144" s="64"/>
      <c r="J144" s="64"/>
      <c r="K144" s="64"/>
      <c r="L144" s="64"/>
      <c r="M144" s="64"/>
      <c r="N144" s="64"/>
      <c r="O144" s="64"/>
    </row>
    <row r="145" spans="1:15" ht="25.5" customHeight="1">
      <c r="A145" s="14"/>
      <c r="B145" s="30" t="s">
        <v>520</v>
      </c>
      <c r="C145" s="30"/>
      <c r="D145" s="30"/>
      <c r="E145" s="30"/>
      <c r="F145" s="30"/>
      <c r="G145" s="30"/>
      <c r="H145" s="30"/>
      <c r="I145" s="30"/>
      <c r="J145" s="30"/>
      <c r="K145" s="30"/>
      <c r="L145" s="30"/>
      <c r="M145" s="30"/>
      <c r="N145" s="30"/>
      <c r="O145" s="30"/>
    </row>
    <row r="146" spans="1:15">
      <c r="A146" s="14"/>
      <c r="B146" s="26"/>
      <c r="C146" s="26"/>
      <c r="D146" s="26"/>
      <c r="E146" s="26"/>
      <c r="F146" s="26"/>
      <c r="G146" s="26"/>
      <c r="H146" s="26"/>
      <c r="I146" s="26"/>
      <c r="J146" s="26"/>
      <c r="K146" s="26"/>
      <c r="L146" s="26"/>
      <c r="M146" s="26"/>
      <c r="N146" s="26"/>
      <c r="O146" s="26"/>
    </row>
    <row r="147" spans="1:15">
      <c r="A147" s="14"/>
      <c r="B147" s="26"/>
      <c r="C147" s="26"/>
      <c r="D147" s="26"/>
      <c r="E147" s="26"/>
      <c r="F147" s="26"/>
      <c r="G147" s="26"/>
      <c r="H147" s="26"/>
      <c r="I147" s="26"/>
    </row>
    <row r="148" spans="1:15">
      <c r="A148" s="14"/>
      <c r="B148" s="17"/>
      <c r="C148" s="17"/>
      <c r="D148" s="17"/>
      <c r="E148" s="17"/>
      <c r="F148" s="17"/>
      <c r="G148" s="17"/>
      <c r="H148" s="17"/>
      <c r="I148" s="17"/>
    </row>
    <row r="149" spans="1:15">
      <c r="A149" s="14"/>
      <c r="B149" s="21" t="s">
        <v>521</v>
      </c>
      <c r="C149" s="28" t="s">
        <v>522</v>
      </c>
      <c r="D149" s="28"/>
      <c r="E149" s="28"/>
      <c r="F149" s="28"/>
      <c r="G149" s="28"/>
      <c r="H149" s="28"/>
      <c r="I149" s="28"/>
    </row>
    <row r="150" spans="1:15" ht="15.75" thickBot="1">
      <c r="A150" s="14"/>
      <c r="B150" s="21" t="s">
        <v>485</v>
      </c>
      <c r="C150" s="29" t="s">
        <v>523</v>
      </c>
      <c r="D150" s="29"/>
      <c r="E150" s="29"/>
      <c r="F150" s="29"/>
      <c r="G150" s="29"/>
      <c r="H150" s="29"/>
      <c r="I150" s="29"/>
    </row>
    <row r="151" spans="1:15">
      <c r="A151" s="14"/>
      <c r="B151" s="103" t="s">
        <v>151</v>
      </c>
      <c r="C151" s="33" t="s">
        <v>266</v>
      </c>
      <c r="D151" s="33"/>
      <c r="E151" s="33"/>
      <c r="F151" s="33"/>
      <c r="G151" s="33"/>
      <c r="H151" s="33"/>
      <c r="I151" s="33"/>
    </row>
    <row r="152" spans="1:15" ht="15.75" thickBot="1">
      <c r="A152" s="14"/>
      <c r="B152" s="103"/>
      <c r="C152" s="29" t="s">
        <v>267</v>
      </c>
      <c r="D152" s="29"/>
      <c r="E152" s="29"/>
      <c r="F152" s="29"/>
      <c r="G152" s="29"/>
      <c r="H152" s="29"/>
      <c r="I152" s="29"/>
    </row>
    <row r="153" spans="1:15" ht="15.75" thickBot="1">
      <c r="A153" s="14"/>
      <c r="B153" s="13"/>
      <c r="C153" s="32">
        <v>2015</v>
      </c>
      <c r="D153" s="32"/>
      <c r="E153" s="32"/>
      <c r="F153" s="13"/>
      <c r="G153" s="32">
        <v>2014</v>
      </c>
      <c r="H153" s="32"/>
      <c r="I153" s="32"/>
    </row>
    <row r="154" spans="1:15">
      <c r="A154" s="14"/>
      <c r="B154" s="13"/>
      <c r="C154" s="31"/>
      <c r="D154" s="31"/>
      <c r="E154" s="31"/>
      <c r="F154" s="13"/>
      <c r="G154" s="31"/>
      <c r="H154" s="31"/>
      <c r="I154" s="31"/>
    </row>
    <row r="155" spans="1:15">
      <c r="A155" s="14"/>
      <c r="B155" s="81" t="s">
        <v>214</v>
      </c>
      <c r="C155" s="81" t="s">
        <v>162</v>
      </c>
      <c r="D155" s="82">
        <v>147</v>
      </c>
      <c r="E155" s="30"/>
      <c r="F155" s="30"/>
      <c r="G155" s="81" t="s">
        <v>162</v>
      </c>
      <c r="H155" s="82">
        <v>85.4</v>
      </c>
      <c r="I155" s="30"/>
    </row>
    <row r="156" spans="1:15">
      <c r="A156" s="14"/>
      <c r="B156" s="81"/>
      <c r="C156" s="81"/>
      <c r="D156" s="82"/>
      <c r="E156" s="30"/>
      <c r="F156" s="30"/>
      <c r="G156" s="81"/>
      <c r="H156" s="82"/>
      <c r="I156" s="30"/>
    </row>
    <row r="157" spans="1:15">
      <c r="A157" s="14"/>
      <c r="B157" s="81" t="s">
        <v>490</v>
      </c>
      <c r="C157" s="82">
        <v>10.5</v>
      </c>
      <c r="D157" s="82"/>
      <c r="E157" s="30"/>
      <c r="F157" s="30"/>
      <c r="G157" s="82">
        <v>0.4</v>
      </c>
      <c r="H157" s="82"/>
      <c r="I157" s="30"/>
    </row>
    <row r="158" spans="1:15">
      <c r="A158" s="14"/>
      <c r="B158" s="81"/>
      <c r="C158" s="82"/>
      <c r="D158" s="82"/>
      <c r="E158" s="30"/>
      <c r="F158" s="30"/>
      <c r="G158" s="82"/>
      <c r="H158" s="82"/>
      <c r="I158" s="30"/>
    </row>
    <row r="159" spans="1:15">
      <c r="A159" s="14"/>
      <c r="B159" s="75" t="s">
        <v>491</v>
      </c>
      <c r="C159" s="82" t="s">
        <v>175</v>
      </c>
      <c r="D159" s="82"/>
      <c r="E159" s="75" t="s">
        <v>168</v>
      </c>
      <c r="F159" s="13"/>
      <c r="G159" s="82" t="s">
        <v>175</v>
      </c>
      <c r="H159" s="82"/>
      <c r="I159" s="75" t="s">
        <v>168</v>
      </c>
    </row>
    <row r="160" spans="1:15">
      <c r="A160" s="14"/>
      <c r="B160" s="81" t="s">
        <v>300</v>
      </c>
      <c r="C160" s="82" t="s">
        <v>163</v>
      </c>
      <c r="D160" s="82"/>
      <c r="E160" s="30"/>
      <c r="F160" s="30"/>
      <c r="G160" s="82" t="s">
        <v>163</v>
      </c>
      <c r="H160" s="82"/>
      <c r="I160" s="30"/>
    </row>
    <row r="161" spans="1:15">
      <c r="A161" s="14"/>
      <c r="B161" s="81"/>
      <c r="C161" s="82"/>
      <c r="D161" s="82"/>
      <c r="E161" s="30"/>
      <c r="F161" s="30"/>
      <c r="G161" s="82"/>
      <c r="H161" s="82"/>
      <c r="I161" s="30"/>
    </row>
    <row r="162" spans="1:15">
      <c r="A162" s="14"/>
      <c r="B162" s="81" t="s">
        <v>492</v>
      </c>
      <c r="C162" s="82">
        <v>13.9</v>
      </c>
      <c r="D162" s="82"/>
      <c r="E162" s="30"/>
      <c r="F162" s="30"/>
      <c r="G162" s="82">
        <v>18.5</v>
      </c>
      <c r="H162" s="82"/>
      <c r="I162" s="30"/>
    </row>
    <row r="163" spans="1:15" ht="15.75" thickBot="1">
      <c r="A163" s="14"/>
      <c r="B163" s="81"/>
      <c r="C163" s="83"/>
      <c r="D163" s="83"/>
      <c r="E163" s="38"/>
      <c r="F163" s="30"/>
      <c r="G163" s="83"/>
      <c r="H163" s="83"/>
      <c r="I163" s="38"/>
    </row>
    <row r="164" spans="1:15">
      <c r="A164" s="14"/>
      <c r="B164" s="84" t="s">
        <v>215</v>
      </c>
      <c r="C164" s="85" t="s">
        <v>162</v>
      </c>
      <c r="D164" s="88">
        <v>171.3</v>
      </c>
      <c r="E164" s="31"/>
      <c r="F164" s="30"/>
      <c r="G164" s="85" t="s">
        <v>162</v>
      </c>
      <c r="H164" s="88">
        <v>104.2</v>
      </c>
      <c r="I164" s="31"/>
    </row>
    <row r="165" spans="1:15" ht="15.75" thickBot="1">
      <c r="A165" s="14"/>
      <c r="B165" s="84"/>
      <c r="C165" s="86"/>
      <c r="D165" s="89"/>
      <c r="E165" s="50"/>
      <c r="F165" s="30"/>
      <c r="G165" s="86"/>
      <c r="H165" s="89"/>
      <c r="I165" s="50"/>
    </row>
    <row r="166" spans="1:15" ht="15.75" thickTop="1">
      <c r="A166" s="14"/>
      <c r="B166" s="64"/>
      <c r="C166" s="64"/>
      <c r="D166" s="64"/>
      <c r="E166" s="64"/>
      <c r="F166" s="64"/>
      <c r="G166" s="64"/>
      <c r="H166" s="64"/>
      <c r="I166" s="64"/>
      <c r="J166" s="64"/>
      <c r="K166" s="64"/>
      <c r="L166" s="64"/>
      <c r="M166" s="64"/>
      <c r="N166" s="64"/>
      <c r="O166" s="64"/>
    </row>
    <row r="167" spans="1:15">
      <c r="A167" s="14"/>
      <c r="B167" s="67" t="s">
        <v>524</v>
      </c>
      <c r="C167" s="67"/>
      <c r="D167" s="67"/>
      <c r="E167" s="67"/>
      <c r="F167" s="67"/>
      <c r="G167" s="67"/>
      <c r="H167" s="67"/>
      <c r="I167" s="67"/>
      <c r="J167" s="67"/>
      <c r="K167" s="67"/>
      <c r="L167" s="67"/>
      <c r="M167" s="67"/>
      <c r="N167" s="67"/>
      <c r="O167" s="67"/>
    </row>
    <row r="168" spans="1:15">
      <c r="A168" s="14"/>
      <c r="B168" s="64"/>
      <c r="C168" s="64"/>
      <c r="D168" s="64"/>
      <c r="E168" s="64"/>
      <c r="F168" s="64"/>
      <c r="G168" s="64"/>
      <c r="H168" s="64"/>
      <c r="I168" s="64"/>
      <c r="J168" s="64"/>
      <c r="K168" s="64"/>
      <c r="L168" s="64"/>
      <c r="M168" s="64"/>
      <c r="N168" s="64"/>
      <c r="O168" s="64"/>
    </row>
    <row r="169" spans="1:15" ht="25.5" customHeight="1">
      <c r="A169" s="14"/>
      <c r="B169" s="66" t="s">
        <v>525</v>
      </c>
      <c r="C169" s="66"/>
      <c r="D169" s="66"/>
      <c r="E169" s="66"/>
      <c r="F169" s="66"/>
      <c r="G169" s="66"/>
      <c r="H169" s="66"/>
      <c r="I169" s="66"/>
      <c r="J169" s="66"/>
      <c r="K169" s="66"/>
      <c r="L169" s="66"/>
      <c r="M169" s="66"/>
      <c r="N169" s="66"/>
      <c r="O169" s="66"/>
    </row>
    <row r="170" spans="1:15">
      <c r="A170" s="14"/>
      <c r="B170" s="26"/>
      <c r="C170" s="26"/>
      <c r="D170" s="26"/>
      <c r="E170" s="26"/>
      <c r="F170" s="26"/>
      <c r="G170" s="26"/>
      <c r="H170" s="26"/>
      <c r="I170" s="26"/>
      <c r="J170" s="26"/>
      <c r="K170" s="26"/>
      <c r="L170" s="26"/>
      <c r="M170" s="26"/>
      <c r="N170" s="26"/>
      <c r="O170" s="26"/>
    </row>
    <row r="171" spans="1:15">
      <c r="A171" s="14"/>
      <c r="B171" s="26"/>
      <c r="C171" s="26"/>
      <c r="D171" s="26"/>
      <c r="E171" s="26"/>
      <c r="F171" s="26"/>
      <c r="G171" s="26"/>
      <c r="H171" s="26"/>
      <c r="I171" s="26"/>
    </row>
    <row r="172" spans="1:15">
      <c r="A172" s="14"/>
      <c r="B172" s="17"/>
      <c r="C172" s="17"/>
      <c r="D172" s="17"/>
      <c r="E172" s="17"/>
      <c r="F172" s="17"/>
      <c r="G172" s="17"/>
      <c r="H172" s="17"/>
      <c r="I172" s="17"/>
    </row>
    <row r="173" spans="1:15">
      <c r="A173" s="14"/>
      <c r="B173" s="21" t="s">
        <v>521</v>
      </c>
      <c r="C173" s="28" t="s">
        <v>260</v>
      </c>
      <c r="D173" s="28"/>
      <c r="E173" s="28"/>
      <c r="F173" s="28"/>
      <c r="G173" s="28"/>
      <c r="H173" s="28"/>
      <c r="I173" s="28"/>
    </row>
    <row r="174" spans="1:15" ht="15.75" thickBot="1">
      <c r="A174" s="14"/>
      <c r="B174" s="21" t="s">
        <v>485</v>
      </c>
      <c r="C174" s="29" t="s">
        <v>526</v>
      </c>
      <c r="D174" s="29"/>
      <c r="E174" s="29"/>
      <c r="F174" s="29"/>
      <c r="G174" s="29"/>
      <c r="H174" s="29"/>
      <c r="I174" s="29"/>
    </row>
    <row r="175" spans="1:15">
      <c r="A175" s="14"/>
      <c r="B175" s="103" t="s">
        <v>151</v>
      </c>
      <c r="C175" s="33" t="s">
        <v>266</v>
      </c>
      <c r="D175" s="33"/>
      <c r="E175" s="33"/>
      <c r="F175" s="33"/>
      <c r="G175" s="33"/>
      <c r="H175" s="33"/>
      <c r="I175" s="33"/>
    </row>
    <row r="176" spans="1:15" ht="15.75" thickBot="1">
      <c r="A176" s="14"/>
      <c r="B176" s="103"/>
      <c r="C176" s="29" t="s">
        <v>267</v>
      </c>
      <c r="D176" s="29"/>
      <c r="E176" s="29"/>
      <c r="F176" s="29"/>
      <c r="G176" s="29"/>
      <c r="H176" s="29"/>
      <c r="I176" s="29"/>
    </row>
    <row r="177" spans="1:15" ht="15.75" thickBot="1">
      <c r="A177" s="14"/>
      <c r="B177" s="13"/>
      <c r="C177" s="32">
        <v>2015</v>
      </c>
      <c r="D177" s="32"/>
      <c r="E177" s="32"/>
      <c r="F177" s="13"/>
      <c r="G177" s="32">
        <v>2014</v>
      </c>
      <c r="H177" s="32"/>
      <c r="I177" s="32"/>
    </row>
    <row r="178" spans="1:15">
      <c r="A178" s="14"/>
      <c r="B178" s="13"/>
      <c r="C178" s="31"/>
      <c r="D178" s="31"/>
      <c r="E178" s="31"/>
      <c r="F178" s="13"/>
      <c r="G178" s="31"/>
      <c r="H178" s="31"/>
      <c r="I178" s="31"/>
    </row>
    <row r="179" spans="1:15">
      <c r="A179" s="14"/>
      <c r="B179" s="81" t="s">
        <v>214</v>
      </c>
      <c r="C179" s="81" t="s">
        <v>162</v>
      </c>
      <c r="D179" s="82">
        <v>166.3</v>
      </c>
      <c r="E179" s="30"/>
      <c r="F179" s="30"/>
      <c r="G179" s="81" t="s">
        <v>162</v>
      </c>
      <c r="H179" s="82">
        <v>145.80000000000001</v>
      </c>
      <c r="I179" s="30"/>
    </row>
    <row r="180" spans="1:15">
      <c r="A180" s="14"/>
      <c r="B180" s="81"/>
      <c r="C180" s="81"/>
      <c r="D180" s="82"/>
      <c r="E180" s="30"/>
      <c r="F180" s="30"/>
      <c r="G180" s="81"/>
      <c r="H180" s="82"/>
      <c r="I180" s="30"/>
    </row>
    <row r="181" spans="1:15">
      <c r="A181" s="14"/>
      <c r="B181" s="81" t="s">
        <v>490</v>
      </c>
      <c r="C181" s="82">
        <v>9.3000000000000007</v>
      </c>
      <c r="D181" s="82"/>
      <c r="E181" s="30"/>
      <c r="F181" s="30"/>
      <c r="G181" s="82">
        <v>7.8</v>
      </c>
      <c r="H181" s="82"/>
      <c r="I181" s="30"/>
    </row>
    <row r="182" spans="1:15">
      <c r="A182" s="14"/>
      <c r="B182" s="81"/>
      <c r="C182" s="82"/>
      <c r="D182" s="82"/>
      <c r="E182" s="30"/>
      <c r="F182" s="30"/>
      <c r="G182" s="82"/>
      <c r="H182" s="82"/>
      <c r="I182" s="30"/>
    </row>
    <row r="183" spans="1:15">
      <c r="A183" s="14"/>
      <c r="B183" s="75" t="s">
        <v>491</v>
      </c>
      <c r="C183" s="82" t="s">
        <v>527</v>
      </c>
      <c r="D183" s="82"/>
      <c r="E183" s="75" t="s">
        <v>168</v>
      </c>
      <c r="F183" s="13"/>
      <c r="G183" s="82" t="s">
        <v>179</v>
      </c>
      <c r="H183" s="82"/>
      <c r="I183" s="75" t="s">
        <v>168</v>
      </c>
    </row>
    <row r="184" spans="1:15">
      <c r="A184" s="14"/>
      <c r="B184" s="81" t="s">
        <v>300</v>
      </c>
      <c r="C184" s="82" t="s">
        <v>163</v>
      </c>
      <c r="D184" s="82"/>
      <c r="E184" s="30"/>
      <c r="F184" s="30"/>
      <c r="G184" s="82" t="s">
        <v>163</v>
      </c>
      <c r="H184" s="82"/>
      <c r="I184" s="30"/>
    </row>
    <row r="185" spans="1:15">
      <c r="A185" s="14"/>
      <c r="B185" s="81"/>
      <c r="C185" s="82"/>
      <c r="D185" s="82"/>
      <c r="E185" s="30"/>
      <c r="F185" s="30"/>
      <c r="G185" s="82"/>
      <c r="H185" s="82"/>
      <c r="I185" s="30"/>
    </row>
    <row r="186" spans="1:15">
      <c r="A186" s="14"/>
      <c r="B186" s="81" t="s">
        <v>492</v>
      </c>
      <c r="C186" s="82">
        <v>1.2</v>
      </c>
      <c r="D186" s="82"/>
      <c r="E186" s="30"/>
      <c r="F186" s="30"/>
      <c r="G186" s="82">
        <v>0.8</v>
      </c>
      <c r="H186" s="82"/>
      <c r="I186" s="30"/>
    </row>
    <row r="187" spans="1:15" ht="15.75" thickBot="1">
      <c r="A187" s="14"/>
      <c r="B187" s="81"/>
      <c r="C187" s="83"/>
      <c r="D187" s="83"/>
      <c r="E187" s="38"/>
      <c r="F187" s="30"/>
      <c r="G187" s="83"/>
      <c r="H187" s="83"/>
      <c r="I187" s="38"/>
    </row>
    <row r="188" spans="1:15">
      <c r="A188" s="14"/>
      <c r="B188" s="84" t="s">
        <v>215</v>
      </c>
      <c r="C188" s="85" t="s">
        <v>162</v>
      </c>
      <c r="D188" s="88">
        <v>170.4</v>
      </c>
      <c r="E188" s="31"/>
      <c r="F188" s="30"/>
      <c r="G188" s="85" t="s">
        <v>162</v>
      </c>
      <c r="H188" s="88">
        <v>152.5</v>
      </c>
      <c r="I188" s="31"/>
    </row>
    <row r="189" spans="1:15" ht="15.75" thickBot="1">
      <c r="A189" s="14"/>
      <c r="B189" s="84"/>
      <c r="C189" s="86"/>
      <c r="D189" s="89"/>
      <c r="E189" s="50"/>
      <c r="F189" s="30"/>
      <c r="G189" s="86"/>
      <c r="H189" s="89"/>
      <c r="I189" s="50"/>
    </row>
    <row r="190" spans="1:15" ht="25.5" customHeight="1" thickTop="1">
      <c r="A190" s="14"/>
      <c r="B190" s="30" t="s">
        <v>528</v>
      </c>
      <c r="C190" s="30"/>
      <c r="D190" s="30"/>
      <c r="E190" s="30"/>
      <c r="F190" s="30"/>
      <c r="G190" s="30"/>
      <c r="H190" s="30"/>
      <c r="I190" s="30"/>
      <c r="J190" s="30"/>
      <c r="K190" s="30"/>
      <c r="L190" s="30"/>
      <c r="M190" s="30"/>
      <c r="N190" s="30"/>
      <c r="O190" s="30"/>
    </row>
    <row r="191" spans="1:15">
      <c r="A191" s="14"/>
      <c r="B191" s="68"/>
      <c r="C191" s="68"/>
      <c r="D191" s="68"/>
      <c r="E191" s="68"/>
      <c r="F191" s="68"/>
      <c r="G191" s="68"/>
      <c r="H191" s="68"/>
      <c r="I191" s="68"/>
      <c r="J191" s="68"/>
      <c r="K191" s="68"/>
      <c r="L191" s="68"/>
      <c r="M191" s="68"/>
      <c r="N191" s="68"/>
      <c r="O191" s="68"/>
    </row>
    <row r="192" spans="1:15">
      <c r="A192" s="14"/>
      <c r="B192" s="26"/>
      <c r="C192" s="26"/>
      <c r="D192" s="26"/>
      <c r="E192" s="26"/>
      <c r="F192" s="26"/>
      <c r="G192" s="26"/>
      <c r="H192" s="26"/>
      <c r="I192" s="26"/>
    </row>
    <row r="193" spans="1:9">
      <c r="A193" s="14"/>
      <c r="B193" s="17"/>
      <c r="C193" s="17"/>
      <c r="D193" s="17"/>
      <c r="E193" s="17"/>
      <c r="F193" s="17"/>
      <c r="G193" s="17"/>
      <c r="H193" s="17"/>
      <c r="I193" s="17"/>
    </row>
    <row r="194" spans="1:9">
      <c r="A194" s="14"/>
      <c r="B194" s="21" t="s">
        <v>529</v>
      </c>
      <c r="C194" s="28" t="s">
        <v>260</v>
      </c>
      <c r="D194" s="28"/>
      <c r="E194" s="28"/>
      <c r="F194" s="28"/>
      <c r="G194" s="28"/>
      <c r="H194" s="28"/>
      <c r="I194" s="28"/>
    </row>
    <row r="195" spans="1:9" ht="15.75" thickBot="1">
      <c r="A195" s="14"/>
      <c r="B195" s="21" t="s">
        <v>485</v>
      </c>
      <c r="C195" s="29" t="s">
        <v>530</v>
      </c>
      <c r="D195" s="29"/>
      <c r="E195" s="29"/>
      <c r="F195" s="29"/>
      <c r="G195" s="29"/>
      <c r="H195" s="29"/>
      <c r="I195" s="29"/>
    </row>
    <row r="196" spans="1:9">
      <c r="A196" s="14"/>
      <c r="B196" s="103" t="s">
        <v>151</v>
      </c>
      <c r="C196" s="33" t="s">
        <v>266</v>
      </c>
      <c r="D196" s="33"/>
      <c r="E196" s="33"/>
      <c r="F196" s="33"/>
      <c r="G196" s="33"/>
      <c r="H196" s="33"/>
      <c r="I196" s="33"/>
    </row>
    <row r="197" spans="1:9" ht="15.75" thickBot="1">
      <c r="A197" s="14"/>
      <c r="B197" s="103"/>
      <c r="C197" s="29" t="s">
        <v>267</v>
      </c>
      <c r="D197" s="29"/>
      <c r="E197" s="29"/>
      <c r="F197" s="29"/>
      <c r="G197" s="29"/>
      <c r="H197" s="29"/>
      <c r="I197" s="29"/>
    </row>
    <row r="198" spans="1:9" ht="15.75" thickBot="1">
      <c r="A198" s="14"/>
      <c r="B198" s="13"/>
      <c r="C198" s="32">
        <v>2015</v>
      </c>
      <c r="D198" s="32"/>
      <c r="E198" s="32"/>
      <c r="F198" s="13"/>
      <c r="G198" s="32">
        <v>2014</v>
      </c>
      <c r="H198" s="32"/>
      <c r="I198" s="32"/>
    </row>
    <row r="199" spans="1:9">
      <c r="A199" s="14"/>
      <c r="B199" s="13"/>
      <c r="C199" s="31"/>
      <c r="D199" s="31"/>
      <c r="E199" s="31"/>
      <c r="F199" s="13"/>
      <c r="G199" s="31"/>
      <c r="H199" s="31"/>
      <c r="I199" s="31"/>
    </row>
    <row r="200" spans="1:9">
      <c r="A200" s="14"/>
      <c r="B200" s="81" t="s">
        <v>214</v>
      </c>
      <c r="C200" s="81" t="s">
        <v>162</v>
      </c>
      <c r="D200" s="82">
        <v>366.6</v>
      </c>
      <c r="E200" s="30"/>
      <c r="F200" s="30"/>
      <c r="G200" s="81" t="s">
        <v>162</v>
      </c>
      <c r="H200" s="82">
        <v>270.3</v>
      </c>
      <c r="I200" s="30"/>
    </row>
    <row r="201" spans="1:9">
      <c r="A201" s="14"/>
      <c r="B201" s="81"/>
      <c r="C201" s="81"/>
      <c r="D201" s="82"/>
      <c r="E201" s="30"/>
      <c r="F201" s="30"/>
      <c r="G201" s="81"/>
      <c r="H201" s="82"/>
      <c r="I201" s="30"/>
    </row>
    <row r="202" spans="1:9">
      <c r="A202" s="14"/>
      <c r="B202" s="81" t="s">
        <v>490</v>
      </c>
      <c r="C202" s="82">
        <v>12.1</v>
      </c>
      <c r="D202" s="82"/>
      <c r="E202" s="30"/>
      <c r="F202" s="30"/>
      <c r="G202" s="82">
        <v>16.399999999999999</v>
      </c>
      <c r="H202" s="82"/>
      <c r="I202" s="30"/>
    </row>
    <row r="203" spans="1:9">
      <c r="A203" s="14"/>
      <c r="B203" s="81"/>
      <c r="C203" s="82"/>
      <c r="D203" s="82"/>
      <c r="E203" s="30"/>
      <c r="F203" s="30"/>
      <c r="G203" s="82"/>
      <c r="H203" s="82"/>
      <c r="I203" s="30"/>
    </row>
    <row r="204" spans="1:9">
      <c r="A204" s="14"/>
      <c r="B204" s="81" t="s">
        <v>300</v>
      </c>
      <c r="C204" s="82" t="s">
        <v>531</v>
      </c>
      <c r="D204" s="82"/>
      <c r="E204" s="81" t="s">
        <v>168</v>
      </c>
      <c r="F204" s="30"/>
      <c r="G204" s="82" t="s">
        <v>163</v>
      </c>
      <c r="H204" s="82"/>
      <c r="I204" s="30"/>
    </row>
    <row r="205" spans="1:9">
      <c r="A205" s="14"/>
      <c r="B205" s="81"/>
      <c r="C205" s="82"/>
      <c r="D205" s="82"/>
      <c r="E205" s="81"/>
      <c r="F205" s="30"/>
      <c r="G205" s="82"/>
      <c r="H205" s="82"/>
      <c r="I205" s="30"/>
    </row>
    <row r="206" spans="1:9">
      <c r="A206" s="14"/>
      <c r="B206" s="81" t="s">
        <v>492</v>
      </c>
      <c r="C206" s="82">
        <v>23.5</v>
      </c>
      <c r="D206" s="82"/>
      <c r="E206" s="30"/>
      <c r="F206" s="30"/>
      <c r="G206" s="82">
        <v>13.6</v>
      </c>
      <c r="H206" s="82"/>
      <c r="I206" s="30"/>
    </row>
    <row r="207" spans="1:9" ht="15.75" thickBot="1">
      <c r="A207" s="14"/>
      <c r="B207" s="81"/>
      <c r="C207" s="83"/>
      <c r="D207" s="83"/>
      <c r="E207" s="38"/>
      <c r="F207" s="30"/>
      <c r="G207" s="83"/>
      <c r="H207" s="83"/>
      <c r="I207" s="38"/>
    </row>
    <row r="208" spans="1:9">
      <c r="A208" s="14"/>
      <c r="B208" s="84" t="s">
        <v>215</v>
      </c>
      <c r="C208" s="85" t="s">
        <v>162</v>
      </c>
      <c r="D208" s="88">
        <v>397.6</v>
      </c>
      <c r="E208" s="31"/>
      <c r="F208" s="30"/>
      <c r="G208" s="85" t="s">
        <v>162</v>
      </c>
      <c r="H208" s="88">
        <v>300.3</v>
      </c>
      <c r="I208" s="31"/>
    </row>
    <row r="209" spans="1:15" ht="15.75" thickBot="1">
      <c r="A209" s="14"/>
      <c r="B209" s="84"/>
      <c r="C209" s="86"/>
      <c r="D209" s="89"/>
      <c r="E209" s="50"/>
      <c r="F209" s="30"/>
      <c r="G209" s="86"/>
      <c r="H209" s="89"/>
      <c r="I209" s="50"/>
    </row>
    <row r="210" spans="1:15" ht="15.75" thickTop="1">
      <c r="A210" s="14"/>
      <c r="B210" s="64"/>
      <c r="C210" s="64"/>
      <c r="D210" s="64"/>
      <c r="E210" s="64"/>
      <c r="F210" s="64"/>
      <c r="G210" s="64"/>
      <c r="H210" s="64"/>
      <c r="I210" s="64"/>
      <c r="J210" s="64"/>
      <c r="K210" s="64"/>
      <c r="L210" s="64"/>
      <c r="M210" s="64"/>
      <c r="N210" s="64"/>
      <c r="O210" s="64"/>
    </row>
    <row r="211" spans="1:15">
      <c r="A211" s="14"/>
      <c r="B211" s="131" t="s">
        <v>532</v>
      </c>
      <c r="C211" s="131"/>
      <c r="D211" s="131"/>
      <c r="E211" s="131"/>
      <c r="F211" s="131"/>
      <c r="G211" s="131"/>
      <c r="H211" s="131"/>
      <c r="I211" s="131"/>
      <c r="J211" s="131"/>
      <c r="K211" s="131"/>
      <c r="L211" s="131"/>
      <c r="M211" s="131"/>
      <c r="N211" s="131"/>
      <c r="O211" s="131"/>
    </row>
    <row r="212" spans="1:15">
      <c r="A212" s="14"/>
      <c r="B212" s="64"/>
      <c r="C212" s="64"/>
      <c r="D212" s="64"/>
      <c r="E212" s="64"/>
      <c r="F212" s="64"/>
      <c r="G212" s="64"/>
      <c r="H212" s="64"/>
      <c r="I212" s="64"/>
      <c r="J212" s="64"/>
      <c r="K212" s="64"/>
      <c r="L212" s="64"/>
      <c r="M212" s="64"/>
      <c r="N212" s="64"/>
      <c r="O212" s="64"/>
    </row>
    <row r="213" spans="1:15">
      <c r="A213" s="14"/>
      <c r="B213" s="132" t="s">
        <v>533</v>
      </c>
      <c r="C213" s="132"/>
      <c r="D213" s="132"/>
      <c r="E213" s="132"/>
      <c r="F213" s="132"/>
      <c r="G213" s="132"/>
      <c r="H213" s="132"/>
      <c r="I213" s="132"/>
      <c r="J213" s="132"/>
      <c r="K213" s="132"/>
      <c r="L213" s="132"/>
      <c r="M213" s="132"/>
      <c r="N213" s="132"/>
      <c r="O213" s="132"/>
    </row>
    <row r="214" spans="1:15">
      <c r="A214" s="14"/>
      <c r="B214" s="64"/>
      <c r="C214" s="64"/>
      <c r="D214" s="64"/>
      <c r="E214" s="64"/>
      <c r="F214" s="64"/>
      <c r="G214" s="64"/>
      <c r="H214" s="64"/>
      <c r="I214" s="64"/>
      <c r="J214" s="64"/>
      <c r="K214" s="64"/>
      <c r="L214" s="64"/>
      <c r="M214" s="64"/>
      <c r="N214" s="64"/>
      <c r="O214" s="64"/>
    </row>
    <row r="215" spans="1:15">
      <c r="A215" s="14"/>
      <c r="B215" s="66" t="s">
        <v>534</v>
      </c>
      <c r="C215" s="66"/>
      <c r="D215" s="66"/>
      <c r="E215" s="66"/>
      <c r="F215" s="66"/>
      <c r="G215" s="66"/>
      <c r="H215" s="66"/>
      <c r="I215" s="66"/>
      <c r="J215" s="66"/>
      <c r="K215" s="66"/>
      <c r="L215" s="66"/>
      <c r="M215" s="66"/>
      <c r="N215" s="66"/>
      <c r="O215" s="66"/>
    </row>
    <row r="216" spans="1:15">
      <c r="A216" s="14"/>
      <c r="B216" s="26"/>
      <c r="C216" s="26"/>
      <c r="D216" s="26"/>
      <c r="E216" s="26"/>
      <c r="F216" s="26"/>
      <c r="G216" s="26"/>
      <c r="H216" s="26"/>
      <c r="I216" s="26"/>
      <c r="J216" s="26"/>
      <c r="K216" s="26"/>
      <c r="L216" s="26"/>
      <c r="M216" s="26"/>
      <c r="N216" s="26"/>
      <c r="O216" s="26"/>
    </row>
    <row r="217" spans="1:15">
      <c r="A217" s="14"/>
      <c r="B217" s="26"/>
      <c r="C217" s="26"/>
      <c r="D217" s="26"/>
      <c r="E217" s="26"/>
      <c r="F217" s="26"/>
      <c r="G217" s="26"/>
    </row>
    <row r="218" spans="1:15">
      <c r="A218" s="14"/>
      <c r="B218" s="17"/>
      <c r="C218" s="17"/>
      <c r="D218" s="17"/>
      <c r="E218" s="17"/>
      <c r="F218" s="17"/>
      <c r="G218" s="17"/>
    </row>
    <row r="219" spans="1:15" ht="24" thickBot="1">
      <c r="A219" s="14"/>
      <c r="B219" s="60" t="s">
        <v>535</v>
      </c>
      <c r="C219" s="102">
        <v>42094</v>
      </c>
      <c r="D219" s="102"/>
      <c r="E219" s="102"/>
      <c r="F219" s="102"/>
      <c r="G219" s="102"/>
    </row>
    <row r="220" spans="1:15">
      <c r="A220" s="14"/>
      <c r="B220" s="103" t="s">
        <v>151</v>
      </c>
      <c r="C220" s="33" t="s">
        <v>496</v>
      </c>
      <c r="D220" s="33"/>
      <c r="E220" s="33"/>
      <c r="F220" s="31"/>
      <c r="G220" s="19" t="s">
        <v>500</v>
      </c>
    </row>
    <row r="221" spans="1:15">
      <c r="A221" s="14"/>
      <c r="B221" s="103"/>
      <c r="C221" s="28" t="s">
        <v>324</v>
      </c>
      <c r="D221" s="28"/>
      <c r="E221" s="28"/>
      <c r="F221" s="30"/>
      <c r="G221" s="19" t="s">
        <v>501</v>
      </c>
    </row>
    <row r="222" spans="1:15" ht="15.75" thickBot="1">
      <c r="A222" s="14"/>
      <c r="B222" s="103"/>
      <c r="C222" s="123"/>
      <c r="D222" s="123"/>
      <c r="E222" s="123"/>
      <c r="F222" s="30"/>
      <c r="G222" s="20" t="s">
        <v>502</v>
      </c>
    </row>
    <row r="223" spans="1:15">
      <c r="A223" s="14"/>
      <c r="B223" s="13"/>
      <c r="C223" s="31"/>
      <c r="D223" s="31"/>
      <c r="E223" s="31"/>
      <c r="F223" s="13"/>
      <c r="G223" s="13"/>
    </row>
    <row r="224" spans="1:15">
      <c r="A224" s="14"/>
      <c r="B224" s="81" t="s">
        <v>536</v>
      </c>
      <c r="C224" s="81" t="s">
        <v>162</v>
      </c>
      <c r="D224" s="82">
        <v>453.6</v>
      </c>
      <c r="E224" s="30"/>
      <c r="F224" s="30"/>
      <c r="G224" s="124">
        <v>65</v>
      </c>
    </row>
    <row r="225" spans="1:7">
      <c r="A225" s="14"/>
      <c r="B225" s="81"/>
      <c r="C225" s="81"/>
      <c r="D225" s="82"/>
      <c r="E225" s="30"/>
      <c r="F225" s="30"/>
      <c r="G225" s="124"/>
    </row>
    <row r="226" spans="1:7">
      <c r="A226" s="14"/>
      <c r="B226" s="81" t="s">
        <v>537</v>
      </c>
      <c r="C226" s="82">
        <v>290.89999999999998</v>
      </c>
      <c r="D226" s="82"/>
      <c r="E226" s="30"/>
      <c r="F226" s="30"/>
      <c r="G226" s="124">
        <v>59</v>
      </c>
    </row>
    <row r="227" spans="1:7">
      <c r="A227" s="14"/>
      <c r="B227" s="81"/>
      <c r="C227" s="82"/>
      <c r="D227" s="82"/>
      <c r="E227" s="30"/>
      <c r="F227" s="30"/>
      <c r="G227" s="124"/>
    </row>
    <row r="228" spans="1:7">
      <c r="A228" s="14"/>
      <c r="B228" s="81" t="s">
        <v>538</v>
      </c>
      <c r="C228" s="82">
        <v>5.2</v>
      </c>
      <c r="D228" s="82"/>
      <c r="E228" s="30"/>
      <c r="F228" s="30"/>
      <c r="G228" s="124">
        <v>63</v>
      </c>
    </row>
    <row r="229" spans="1:7" ht="15.75" thickBot="1">
      <c r="A229" s="14"/>
      <c r="B229" s="81"/>
      <c r="C229" s="83"/>
      <c r="D229" s="83"/>
      <c r="E229" s="38"/>
      <c r="F229" s="30"/>
      <c r="G229" s="124"/>
    </row>
    <row r="230" spans="1:7">
      <c r="A230" s="14"/>
      <c r="B230" s="84" t="s">
        <v>215</v>
      </c>
      <c r="C230" s="85" t="s">
        <v>162</v>
      </c>
      <c r="D230" s="88">
        <v>749.7</v>
      </c>
      <c r="E230" s="31"/>
      <c r="F230" s="30"/>
      <c r="G230" s="30"/>
    </row>
    <row r="231" spans="1:7" ht="15.75" thickBot="1">
      <c r="A231" s="14"/>
      <c r="B231" s="84"/>
      <c r="C231" s="86"/>
      <c r="D231" s="89"/>
      <c r="E231" s="50"/>
      <c r="F231" s="30"/>
      <c r="G231" s="30"/>
    </row>
    <row r="232" spans="1:7" ht="15.75" thickTop="1">
      <c r="A232" s="14"/>
      <c r="B232" s="13"/>
      <c r="C232" s="51"/>
      <c r="D232" s="51"/>
      <c r="E232" s="51"/>
      <c r="F232" s="13"/>
      <c r="G232" s="13"/>
    </row>
    <row r="233" spans="1:7" ht="24" thickBot="1">
      <c r="A233" s="14"/>
      <c r="B233" s="60" t="s">
        <v>535</v>
      </c>
      <c r="C233" s="102">
        <v>42004</v>
      </c>
      <c r="D233" s="102"/>
      <c r="E233" s="102"/>
      <c r="F233" s="102"/>
      <c r="G233" s="102"/>
    </row>
    <row r="234" spans="1:7">
      <c r="A234" s="14"/>
      <c r="B234" s="103" t="s">
        <v>151</v>
      </c>
      <c r="C234" s="33" t="s">
        <v>496</v>
      </c>
      <c r="D234" s="33"/>
      <c r="E234" s="33"/>
      <c r="F234" s="31"/>
      <c r="G234" s="54" t="s">
        <v>500</v>
      </c>
    </row>
    <row r="235" spans="1:7">
      <c r="A235" s="14"/>
      <c r="B235" s="103"/>
      <c r="C235" s="28" t="s">
        <v>324</v>
      </c>
      <c r="D235" s="28"/>
      <c r="E235" s="28"/>
      <c r="F235" s="55"/>
      <c r="G235" s="19" t="s">
        <v>501</v>
      </c>
    </row>
    <row r="236" spans="1:7" ht="15.75" thickBot="1">
      <c r="A236" s="14"/>
      <c r="B236" s="103"/>
      <c r="C236" s="123"/>
      <c r="D236" s="123"/>
      <c r="E236" s="123"/>
      <c r="F236" s="55"/>
      <c r="G236" s="20" t="s">
        <v>502</v>
      </c>
    </row>
    <row r="237" spans="1:7">
      <c r="A237" s="14"/>
      <c r="B237" s="13"/>
      <c r="C237" s="31"/>
      <c r="D237" s="31"/>
      <c r="E237" s="31"/>
      <c r="F237" s="13"/>
      <c r="G237" s="13"/>
    </row>
    <row r="238" spans="1:7">
      <c r="A238" s="14"/>
      <c r="B238" s="81" t="s">
        <v>536</v>
      </c>
      <c r="C238" s="81" t="s">
        <v>162</v>
      </c>
      <c r="D238" s="82">
        <v>471.3</v>
      </c>
      <c r="E238" s="30"/>
      <c r="F238" s="30"/>
      <c r="G238" s="124">
        <v>65</v>
      </c>
    </row>
    <row r="239" spans="1:7">
      <c r="A239" s="14"/>
      <c r="B239" s="81"/>
      <c r="C239" s="81"/>
      <c r="D239" s="82"/>
      <c r="E239" s="30"/>
      <c r="F239" s="30"/>
      <c r="G239" s="124"/>
    </row>
    <row r="240" spans="1:7">
      <c r="A240" s="14"/>
      <c r="B240" s="81" t="s">
        <v>537</v>
      </c>
      <c r="C240" s="82">
        <v>305.8</v>
      </c>
      <c r="D240" s="82"/>
      <c r="E240" s="30"/>
      <c r="F240" s="30"/>
      <c r="G240" s="124">
        <v>59</v>
      </c>
    </row>
    <row r="241" spans="1:15">
      <c r="A241" s="14"/>
      <c r="B241" s="81"/>
      <c r="C241" s="82"/>
      <c r="D241" s="82"/>
      <c r="E241" s="30"/>
      <c r="F241" s="30"/>
      <c r="G241" s="124"/>
    </row>
    <row r="242" spans="1:15">
      <c r="A242" s="14"/>
      <c r="B242" s="81" t="s">
        <v>538</v>
      </c>
      <c r="C242" s="82">
        <v>6.9</v>
      </c>
      <c r="D242" s="82"/>
      <c r="E242" s="30"/>
      <c r="F242" s="30"/>
      <c r="G242" s="124">
        <v>64</v>
      </c>
    </row>
    <row r="243" spans="1:15" ht="15.75" thickBot="1">
      <c r="A243" s="14"/>
      <c r="B243" s="81"/>
      <c r="C243" s="83"/>
      <c r="D243" s="83"/>
      <c r="E243" s="38"/>
      <c r="F243" s="30"/>
      <c r="G243" s="124"/>
    </row>
    <row r="244" spans="1:15">
      <c r="A244" s="14"/>
      <c r="B244" s="84" t="s">
        <v>215</v>
      </c>
      <c r="C244" s="85" t="s">
        <v>162</v>
      </c>
      <c r="D244" s="88">
        <v>784</v>
      </c>
      <c r="E244" s="31"/>
      <c r="F244" s="30"/>
      <c r="G244" s="30"/>
    </row>
    <row r="245" spans="1:15" ht="15.75" thickBot="1">
      <c r="A245" s="14"/>
      <c r="B245" s="84"/>
      <c r="C245" s="86"/>
      <c r="D245" s="89"/>
      <c r="E245" s="50"/>
      <c r="F245" s="30"/>
      <c r="G245" s="30"/>
    </row>
    <row r="246" spans="1:15" ht="15.75" thickTop="1">
      <c r="A246" s="14"/>
      <c r="B246" s="64"/>
      <c r="C246" s="64"/>
      <c r="D246" s="64"/>
      <c r="E246" s="64"/>
      <c r="F246" s="64"/>
      <c r="G246" s="64"/>
      <c r="H246" s="64"/>
      <c r="I246" s="64"/>
      <c r="J246" s="64"/>
      <c r="K246" s="64"/>
      <c r="L246" s="64"/>
      <c r="M246" s="64"/>
      <c r="N246" s="64"/>
      <c r="O246" s="64"/>
    </row>
    <row r="247" spans="1:15" ht="51" customHeight="1">
      <c r="A247" s="14"/>
      <c r="B247" s="30" t="s">
        <v>539</v>
      </c>
      <c r="C247" s="30"/>
      <c r="D247" s="30"/>
      <c r="E247" s="30"/>
      <c r="F247" s="30"/>
      <c r="G247" s="30"/>
      <c r="H247" s="30"/>
      <c r="I247" s="30"/>
      <c r="J247" s="30"/>
      <c r="K247" s="30"/>
      <c r="L247" s="30"/>
      <c r="M247" s="30"/>
      <c r="N247" s="30"/>
      <c r="O247" s="30"/>
    </row>
    <row r="248" spans="1:15">
      <c r="A248" s="14"/>
      <c r="B248" s="26"/>
      <c r="C248" s="26"/>
      <c r="D248" s="26"/>
      <c r="E248" s="26"/>
      <c r="F248" s="26"/>
      <c r="G248" s="26"/>
      <c r="H248" s="26"/>
      <c r="I248" s="26"/>
      <c r="J248" s="26"/>
      <c r="K248" s="26"/>
      <c r="L248" s="26"/>
      <c r="M248" s="26"/>
      <c r="N248" s="26"/>
      <c r="O248" s="26"/>
    </row>
    <row r="249" spans="1:15">
      <c r="A249" s="14"/>
      <c r="B249" s="26"/>
      <c r="C249" s="26"/>
      <c r="D249" s="26"/>
      <c r="E249" s="26"/>
      <c r="F249" s="26"/>
      <c r="G249" s="26"/>
      <c r="H249" s="26"/>
      <c r="I249" s="26"/>
    </row>
    <row r="250" spans="1:15">
      <c r="A250" s="14"/>
      <c r="B250" s="17"/>
      <c r="C250" s="17"/>
      <c r="D250" s="17"/>
      <c r="E250" s="17"/>
      <c r="F250" s="17"/>
      <c r="G250" s="17"/>
      <c r="H250" s="17"/>
      <c r="I250" s="17"/>
    </row>
    <row r="251" spans="1:15">
      <c r="A251" s="14"/>
      <c r="B251" s="21" t="s">
        <v>540</v>
      </c>
      <c r="C251" s="117">
        <v>42094</v>
      </c>
      <c r="D251" s="117"/>
      <c r="E251" s="117"/>
      <c r="F251" s="30"/>
      <c r="G251" s="117">
        <v>42004</v>
      </c>
      <c r="H251" s="117"/>
      <c r="I251" s="117"/>
    </row>
    <row r="252" spans="1:15" ht="15.75" thickBot="1">
      <c r="A252" s="14"/>
      <c r="B252" s="18" t="s">
        <v>151</v>
      </c>
      <c r="C252" s="102"/>
      <c r="D252" s="102"/>
      <c r="E252" s="102"/>
      <c r="F252" s="30"/>
      <c r="G252" s="102"/>
      <c r="H252" s="102"/>
      <c r="I252" s="102"/>
    </row>
    <row r="253" spans="1:15">
      <c r="A253" s="14"/>
      <c r="B253" s="13"/>
      <c r="C253" s="31"/>
      <c r="D253" s="31"/>
      <c r="E253" s="31"/>
      <c r="F253" s="13"/>
      <c r="G253" s="31"/>
      <c r="H253" s="31"/>
      <c r="I253" s="31"/>
    </row>
    <row r="254" spans="1:15">
      <c r="A254" s="14"/>
      <c r="B254" s="81" t="s">
        <v>536</v>
      </c>
      <c r="C254" s="81" t="s">
        <v>162</v>
      </c>
      <c r="D254" s="82">
        <v>9</v>
      </c>
      <c r="E254" s="30"/>
      <c r="F254" s="30"/>
      <c r="G254" s="81" t="s">
        <v>162</v>
      </c>
      <c r="H254" s="82">
        <v>6.9</v>
      </c>
      <c r="I254" s="30"/>
    </row>
    <row r="255" spans="1:15">
      <c r="A255" s="14"/>
      <c r="B255" s="81"/>
      <c r="C255" s="81"/>
      <c r="D255" s="82"/>
      <c r="E255" s="30"/>
      <c r="F255" s="30"/>
      <c r="G255" s="81"/>
      <c r="H255" s="82"/>
      <c r="I255" s="30"/>
    </row>
    <row r="256" spans="1:15">
      <c r="A256" s="14"/>
      <c r="B256" s="75" t="s">
        <v>537</v>
      </c>
      <c r="C256" s="82" t="s">
        <v>205</v>
      </c>
      <c r="D256" s="82"/>
      <c r="E256" s="75" t="s">
        <v>168</v>
      </c>
      <c r="F256" s="13"/>
      <c r="G256" s="82" t="s">
        <v>330</v>
      </c>
      <c r="H256" s="82"/>
      <c r="I256" s="75" t="s">
        <v>168</v>
      </c>
    </row>
    <row r="257" spans="1:15" ht="15.75" thickBot="1">
      <c r="A257" s="14"/>
      <c r="B257" s="75" t="s">
        <v>538</v>
      </c>
      <c r="C257" s="83" t="s">
        <v>175</v>
      </c>
      <c r="D257" s="83"/>
      <c r="E257" s="77" t="s">
        <v>168</v>
      </c>
      <c r="F257" s="13"/>
      <c r="G257" s="83" t="s">
        <v>172</v>
      </c>
      <c r="H257" s="83"/>
      <c r="I257" s="77" t="s">
        <v>168</v>
      </c>
    </row>
    <row r="258" spans="1:15">
      <c r="A258" s="14"/>
      <c r="B258" s="84" t="s">
        <v>541</v>
      </c>
      <c r="C258" s="85" t="s">
        <v>162</v>
      </c>
      <c r="D258" s="88">
        <v>8.1999999999999993</v>
      </c>
      <c r="E258" s="31"/>
      <c r="F258" s="30"/>
      <c r="G258" s="85" t="s">
        <v>162</v>
      </c>
      <c r="H258" s="88">
        <v>6.4</v>
      </c>
      <c r="I258" s="31"/>
    </row>
    <row r="259" spans="1:15" ht="15.75" thickBot="1">
      <c r="A259" s="14"/>
      <c r="B259" s="84"/>
      <c r="C259" s="86"/>
      <c r="D259" s="89"/>
      <c r="E259" s="50"/>
      <c r="F259" s="30"/>
      <c r="G259" s="86"/>
      <c r="H259" s="89"/>
      <c r="I259" s="50"/>
    </row>
    <row r="260" spans="1:15" ht="15.75" thickTop="1">
      <c r="A260" s="14"/>
      <c r="B260" s="64"/>
      <c r="C260" s="64"/>
      <c r="D260" s="64"/>
      <c r="E260" s="64"/>
      <c r="F260" s="64"/>
      <c r="G260" s="64"/>
      <c r="H260" s="64"/>
      <c r="I260" s="64"/>
      <c r="J260" s="64"/>
      <c r="K260" s="64"/>
      <c r="L260" s="64"/>
      <c r="M260" s="64"/>
      <c r="N260" s="64"/>
      <c r="O260" s="64"/>
    </row>
    <row r="261" spans="1:15" ht="25.5" customHeight="1">
      <c r="A261" s="14"/>
      <c r="B261" s="66" t="s">
        <v>542</v>
      </c>
      <c r="C261" s="66"/>
      <c r="D261" s="66"/>
      <c r="E261" s="66"/>
      <c r="F261" s="66"/>
      <c r="G261" s="66"/>
      <c r="H261" s="66"/>
      <c r="I261" s="66"/>
      <c r="J261" s="66"/>
      <c r="K261" s="66"/>
      <c r="L261" s="66"/>
      <c r="M261" s="66"/>
      <c r="N261" s="66"/>
      <c r="O261" s="66"/>
    </row>
    <row r="262" spans="1:15">
      <c r="A262" s="14"/>
      <c r="B262" s="64"/>
      <c r="C262" s="64"/>
      <c r="D262" s="64"/>
      <c r="E262" s="64"/>
      <c r="F262" s="64"/>
      <c r="G262" s="64"/>
      <c r="H262" s="64"/>
      <c r="I262" s="64"/>
      <c r="J262" s="64"/>
      <c r="K262" s="64"/>
      <c r="L262" s="64"/>
      <c r="M262" s="64"/>
      <c r="N262" s="64"/>
      <c r="O262" s="64"/>
    </row>
    <row r="263" spans="1:15">
      <c r="A263" s="14"/>
      <c r="B263" s="67" t="s">
        <v>543</v>
      </c>
      <c r="C263" s="67"/>
      <c r="D263" s="67"/>
      <c r="E263" s="67"/>
      <c r="F263" s="67"/>
      <c r="G263" s="67"/>
      <c r="H263" s="67"/>
      <c r="I263" s="67"/>
      <c r="J263" s="67"/>
      <c r="K263" s="67"/>
      <c r="L263" s="67"/>
      <c r="M263" s="67"/>
      <c r="N263" s="67"/>
      <c r="O263" s="67"/>
    </row>
    <row r="264" spans="1:15">
      <c r="A264" s="14"/>
      <c r="B264" s="64"/>
      <c r="C264" s="64"/>
      <c r="D264" s="64"/>
      <c r="E264" s="64"/>
      <c r="F264" s="64"/>
      <c r="G264" s="64"/>
      <c r="H264" s="64"/>
      <c r="I264" s="64"/>
      <c r="J264" s="64"/>
      <c r="K264" s="64"/>
      <c r="L264" s="64"/>
      <c r="M264" s="64"/>
      <c r="N264" s="64"/>
      <c r="O264" s="64"/>
    </row>
    <row r="265" spans="1:15" ht="51" customHeight="1">
      <c r="A265" s="14"/>
      <c r="B265" s="66" t="s">
        <v>544</v>
      </c>
      <c r="C265" s="66"/>
      <c r="D265" s="66"/>
      <c r="E265" s="66"/>
      <c r="F265" s="66"/>
      <c r="G265" s="66"/>
      <c r="H265" s="66"/>
      <c r="I265" s="66"/>
      <c r="J265" s="66"/>
      <c r="K265" s="66"/>
      <c r="L265" s="66"/>
      <c r="M265" s="66"/>
      <c r="N265" s="66"/>
      <c r="O265" s="66"/>
    </row>
    <row r="266" spans="1:15">
      <c r="A266" s="14"/>
      <c r="B266" s="64"/>
      <c r="C266" s="64"/>
      <c r="D266" s="64"/>
      <c r="E266" s="64"/>
      <c r="F266" s="64"/>
      <c r="G266" s="64"/>
      <c r="H266" s="64"/>
      <c r="I266" s="64"/>
      <c r="J266" s="64"/>
      <c r="K266" s="64"/>
      <c r="L266" s="64"/>
      <c r="M266" s="64"/>
      <c r="N266" s="64"/>
      <c r="O266" s="64"/>
    </row>
    <row r="267" spans="1:15">
      <c r="A267" s="14"/>
      <c r="B267" s="67" t="s">
        <v>545</v>
      </c>
      <c r="C267" s="67"/>
      <c r="D267" s="67"/>
      <c r="E267" s="67"/>
      <c r="F267" s="67"/>
      <c r="G267" s="67"/>
      <c r="H267" s="67"/>
      <c r="I267" s="67"/>
      <c r="J267" s="67"/>
      <c r="K267" s="67"/>
      <c r="L267" s="67"/>
      <c r="M267" s="67"/>
      <c r="N267" s="67"/>
      <c r="O267" s="67"/>
    </row>
    <row r="268" spans="1:15">
      <c r="A268" s="14"/>
      <c r="B268" s="64"/>
      <c r="C268" s="64"/>
      <c r="D268" s="64"/>
      <c r="E268" s="64"/>
      <c r="F268" s="64"/>
      <c r="G268" s="64"/>
      <c r="H268" s="64"/>
      <c r="I268" s="64"/>
      <c r="J268" s="64"/>
      <c r="K268" s="64"/>
      <c r="L268" s="64"/>
      <c r="M268" s="64"/>
      <c r="N268" s="64"/>
      <c r="O268" s="64"/>
    </row>
    <row r="269" spans="1:15" ht="25.5" customHeight="1">
      <c r="A269" s="14"/>
      <c r="B269" s="66" t="s">
        <v>546</v>
      </c>
      <c r="C269" s="66"/>
      <c r="D269" s="66"/>
      <c r="E269" s="66"/>
      <c r="F269" s="66"/>
      <c r="G269" s="66"/>
      <c r="H269" s="66"/>
      <c r="I269" s="66"/>
      <c r="J269" s="66"/>
      <c r="K269" s="66"/>
      <c r="L269" s="66"/>
      <c r="M269" s="66"/>
      <c r="N269" s="66"/>
      <c r="O269" s="66"/>
    </row>
  </sheetData>
  <mergeCells count="665">
    <mergeCell ref="B266:O266"/>
    <mergeCell ref="B267:O267"/>
    <mergeCell ref="B268:O268"/>
    <mergeCell ref="B269:O269"/>
    <mergeCell ref="B260:O260"/>
    <mergeCell ref="B261:O261"/>
    <mergeCell ref="B262:O262"/>
    <mergeCell ref="B263:O263"/>
    <mergeCell ref="B264:O264"/>
    <mergeCell ref="B265:O265"/>
    <mergeCell ref="B212:O212"/>
    <mergeCell ref="B213:O213"/>
    <mergeCell ref="B214:O214"/>
    <mergeCell ref="B215:O215"/>
    <mergeCell ref="B216:O216"/>
    <mergeCell ref="B246:O246"/>
    <mergeCell ref="B168:O168"/>
    <mergeCell ref="B169:O169"/>
    <mergeCell ref="B170:O170"/>
    <mergeCell ref="B190:O190"/>
    <mergeCell ref="B191:O191"/>
    <mergeCell ref="B210:O210"/>
    <mergeCell ref="B78:O78"/>
    <mergeCell ref="B132:O132"/>
    <mergeCell ref="B135:O135"/>
    <mergeCell ref="B136:O136"/>
    <mergeCell ref="B137:O137"/>
    <mergeCell ref="B138:O138"/>
    <mergeCell ref="B36:O36"/>
    <mergeCell ref="B37:O37"/>
    <mergeCell ref="B38:O38"/>
    <mergeCell ref="B57:O57"/>
    <mergeCell ref="B76:O76"/>
    <mergeCell ref="B77:O77"/>
    <mergeCell ref="B26:O26"/>
    <mergeCell ref="B27:O27"/>
    <mergeCell ref="B28:O28"/>
    <mergeCell ref="B29:O29"/>
    <mergeCell ref="B30:O30"/>
    <mergeCell ref="B31:O31"/>
    <mergeCell ref="B7:O7"/>
    <mergeCell ref="B8:O8"/>
    <mergeCell ref="B9:O9"/>
    <mergeCell ref="B10:O10"/>
    <mergeCell ref="B11:O11"/>
    <mergeCell ref="B25:O25"/>
    <mergeCell ref="H258:H259"/>
    <mergeCell ref="I258:I259"/>
    <mergeCell ref="A1:A2"/>
    <mergeCell ref="B1:O1"/>
    <mergeCell ref="B2:O2"/>
    <mergeCell ref="B3:O3"/>
    <mergeCell ref="A4:A269"/>
    <mergeCell ref="B4:O4"/>
    <mergeCell ref="B5:O5"/>
    <mergeCell ref="B6:O6"/>
    <mergeCell ref="B258:B259"/>
    <mergeCell ref="C258:C259"/>
    <mergeCell ref="D258:D259"/>
    <mergeCell ref="E258:E259"/>
    <mergeCell ref="F258:F259"/>
    <mergeCell ref="G258:G259"/>
    <mergeCell ref="H254:H255"/>
    <mergeCell ref="I254:I255"/>
    <mergeCell ref="C256:D256"/>
    <mergeCell ref="G256:H256"/>
    <mergeCell ref="C257:D257"/>
    <mergeCell ref="G257:H257"/>
    <mergeCell ref="B254:B255"/>
    <mergeCell ref="C254:C255"/>
    <mergeCell ref="D254:D255"/>
    <mergeCell ref="E254:E255"/>
    <mergeCell ref="F254:F255"/>
    <mergeCell ref="G254:G255"/>
    <mergeCell ref="G244:G245"/>
    <mergeCell ref="B249:I249"/>
    <mergeCell ref="C251:E252"/>
    <mergeCell ref="F251:F252"/>
    <mergeCell ref="G251:I252"/>
    <mergeCell ref="C253:E253"/>
    <mergeCell ref="G253:I253"/>
    <mergeCell ref="B247:O247"/>
    <mergeCell ref="B248:O248"/>
    <mergeCell ref="B242:B243"/>
    <mergeCell ref="C242:D243"/>
    <mergeCell ref="E242:E243"/>
    <mergeCell ref="F242:F243"/>
    <mergeCell ref="G242:G243"/>
    <mergeCell ref="B244:B245"/>
    <mergeCell ref="C244:C245"/>
    <mergeCell ref="D244:D245"/>
    <mergeCell ref="E244:E245"/>
    <mergeCell ref="F244:F245"/>
    <mergeCell ref="G238:G239"/>
    <mergeCell ref="B240:B241"/>
    <mergeCell ref="C240:D241"/>
    <mergeCell ref="E240:E241"/>
    <mergeCell ref="F240:F241"/>
    <mergeCell ref="G240:G241"/>
    <mergeCell ref="C237:E237"/>
    <mergeCell ref="B238:B239"/>
    <mergeCell ref="C238:C239"/>
    <mergeCell ref="D238:D239"/>
    <mergeCell ref="E238:E239"/>
    <mergeCell ref="F238:F239"/>
    <mergeCell ref="G230:G231"/>
    <mergeCell ref="C232:E232"/>
    <mergeCell ref="C233:G233"/>
    <mergeCell ref="B234:B236"/>
    <mergeCell ref="C234:E234"/>
    <mergeCell ref="C235:E235"/>
    <mergeCell ref="C236:E236"/>
    <mergeCell ref="F234:F236"/>
    <mergeCell ref="B228:B229"/>
    <mergeCell ref="C228:D229"/>
    <mergeCell ref="E228:E229"/>
    <mergeCell ref="F228:F229"/>
    <mergeCell ref="G228:G229"/>
    <mergeCell ref="B230:B231"/>
    <mergeCell ref="C230:C231"/>
    <mergeCell ref="D230:D231"/>
    <mergeCell ref="E230:E231"/>
    <mergeCell ref="F230:F231"/>
    <mergeCell ref="G224:G225"/>
    <mergeCell ref="B226:B227"/>
    <mergeCell ref="C226:D227"/>
    <mergeCell ref="E226:E227"/>
    <mergeCell ref="F226:F227"/>
    <mergeCell ref="G226:G227"/>
    <mergeCell ref="C223:E223"/>
    <mergeCell ref="B224:B225"/>
    <mergeCell ref="C224:C225"/>
    <mergeCell ref="D224:D225"/>
    <mergeCell ref="E224:E225"/>
    <mergeCell ref="F224:F225"/>
    <mergeCell ref="H208:H209"/>
    <mergeCell ref="I208:I209"/>
    <mergeCell ref="B217:G217"/>
    <mergeCell ref="C219:G219"/>
    <mergeCell ref="B220:B222"/>
    <mergeCell ref="C220:E220"/>
    <mergeCell ref="C221:E221"/>
    <mergeCell ref="C222:E222"/>
    <mergeCell ref="F220:F222"/>
    <mergeCell ref="B211:O211"/>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H200:H201"/>
    <mergeCell ref="I200:I201"/>
    <mergeCell ref="B202:B203"/>
    <mergeCell ref="C202:D203"/>
    <mergeCell ref="E202:E203"/>
    <mergeCell ref="F202:F203"/>
    <mergeCell ref="G202:H203"/>
    <mergeCell ref="I202:I203"/>
    <mergeCell ref="C198:E198"/>
    <mergeCell ref="G198:I198"/>
    <mergeCell ref="C199:E199"/>
    <mergeCell ref="G199:I199"/>
    <mergeCell ref="B200:B201"/>
    <mergeCell ref="C200:C201"/>
    <mergeCell ref="D200:D201"/>
    <mergeCell ref="E200:E201"/>
    <mergeCell ref="F200:F201"/>
    <mergeCell ref="G200:G201"/>
    <mergeCell ref="H188:H189"/>
    <mergeCell ref="I188:I189"/>
    <mergeCell ref="B192:I192"/>
    <mergeCell ref="C194:I194"/>
    <mergeCell ref="C195:I195"/>
    <mergeCell ref="B196:B197"/>
    <mergeCell ref="C196:I196"/>
    <mergeCell ref="C197:I197"/>
    <mergeCell ref="B188:B189"/>
    <mergeCell ref="C188:C189"/>
    <mergeCell ref="D188:D189"/>
    <mergeCell ref="E188:E189"/>
    <mergeCell ref="F188:F189"/>
    <mergeCell ref="G188:G189"/>
    <mergeCell ref="I184:I185"/>
    <mergeCell ref="B186:B187"/>
    <mergeCell ref="C186:D187"/>
    <mergeCell ref="E186:E187"/>
    <mergeCell ref="F186:F187"/>
    <mergeCell ref="G186:H187"/>
    <mergeCell ref="I186:I187"/>
    <mergeCell ref="C183:D183"/>
    <mergeCell ref="G183:H183"/>
    <mergeCell ref="B184:B185"/>
    <mergeCell ref="C184:D185"/>
    <mergeCell ref="E184:E185"/>
    <mergeCell ref="F184:F185"/>
    <mergeCell ref="G184:H185"/>
    <mergeCell ref="H179:H180"/>
    <mergeCell ref="I179:I180"/>
    <mergeCell ref="B181:B182"/>
    <mergeCell ref="C181:D182"/>
    <mergeCell ref="E181:E182"/>
    <mergeCell ref="F181:F182"/>
    <mergeCell ref="G181:H182"/>
    <mergeCell ref="I181:I182"/>
    <mergeCell ref="C177:E177"/>
    <mergeCell ref="G177:I177"/>
    <mergeCell ref="C178:E178"/>
    <mergeCell ref="G178:I178"/>
    <mergeCell ref="B179:B180"/>
    <mergeCell ref="C179:C180"/>
    <mergeCell ref="D179:D180"/>
    <mergeCell ref="E179:E180"/>
    <mergeCell ref="F179:F180"/>
    <mergeCell ref="G179:G180"/>
    <mergeCell ref="H164:H165"/>
    <mergeCell ref="I164:I165"/>
    <mergeCell ref="B171:I171"/>
    <mergeCell ref="C173:I173"/>
    <mergeCell ref="C174:I174"/>
    <mergeCell ref="B175:B176"/>
    <mergeCell ref="C175:I175"/>
    <mergeCell ref="C176:I176"/>
    <mergeCell ref="B166:O166"/>
    <mergeCell ref="B167:O167"/>
    <mergeCell ref="B164:B165"/>
    <mergeCell ref="C164:C165"/>
    <mergeCell ref="D164:D165"/>
    <mergeCell ref="E164:E165"/>
    <mergeCell ref="F164:F165"/>
    <mergeCell ref="G164:G165"/>
    <mergeCell ref="I160:I161"/>
    <mergeCell ref="B162:B163"/>
    <mergeCell ref="C162:D163"/>
    <mergeCell ref="E162:E163"/>
    <mergeCell ref="F162:F163"/>
    <mergeCell ref="G162:H163"/>
    <mergeCell ref="I162:I163"/>
    <mergeCell ref="C159:D159"/>
    <mergeCell ref="G159:H159"/>
    <mergeCell ref="B160:B161"/>
    <mergeCell ref="C160:D161"/>
    <mergeCell ref="E160:E161"/>
    <mergeCell ref="F160:F161"/>
    <mergeCell ref="G160:H161"/>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B151:B152"/>
    <mergeCell ref="C151:I151"/>
    <mergeCell ref="C152:I152"/>
    <mergeCell ref="C153:E153"/>
    <mergeCell ref="G153:I153"/>
    <mergeCell ref="C154:E154"/>
    <mergeCell ref="G154:I154"/>
    <mergeCell ref="K130:M131"/>
    <mergeCell ref="N130:N131"/>
    <mergeCell ref="O130:O131"/>
    <mergeCell ref="B147:I147"/>
    <mergeCell ref="C149:I149"/>
    <mergeCell ref="C150:I150"/>
    <mergeCell ref="B139:O139"/>
    <mergeCell ref="B144:O144"/>
    <mergeCell ref="B145:O145"/>
    <mergeCell ref="B146:O146"/>
    <mergeCell ref="K128:M129"/>
    <mergeCell ref="N128:N129"/>
    <mergeCell ref="O128:O129"/>
    <mergeCell ref="B130:B131"/>
    <mergeCell ref="C130:C131"/>
    <mergeCell ref="D130:D131"/>
    <mergeCell ref="E130:E131"/>
    <mergeCell ref="F130:F131"/>
    <mergeCell ref="G130:I131"/>
    <mergeCell ref="J130:J131"/>
    <mergeCell ref="K126:M127"/>
    <mergeCell ref="N126:N127"/>
    <mergeCell ref="O126:O127"/>
    <mergeCell ref="B128:B129"/>
    <mergeCell ref="C128:C129"/>
    <mergeCell ref="D128:D129"/>
    <mergeCell ref="E128:E129"/>
    <mergeCell ref="F128:F129"/>
    <mergeCell ref="G128:I129"/>
    <mergeCell ref="J128:J129"/>
    <mergeCell ref="B126:B127"/>
    <mergeCell ref="C126:D127"/>
    <mergeCell ref="E126:E127"/>
    <mergeCell ref="F126:F127"/>
    <mergeCell ref="G126:I127"/>
    <mergeCell ref="J126:J127"/>
    <mergeCell ref="O122:O123"/>
    <mergeCell ref="B124:B125"/>
    <mergeCell ref="C124:D125"/>
    <mergeCell ref="E124:E125"/>
    <mergeCell ref="F124:F125"/>
    <mergeCell ref="G124:I125"/>
    <mergeCell ref="J124:J125"/>
    <mergeCell ref="K124:M125"/>
    <mergeCell ref="N124:N125"/>
    <mergeCell ref="O124:O125"/>
    <mergeCell ref="N120:N121"/>
    <mergeCell ref="O120:O121"/>
    <mergeCell ref="B122:B123"/>
    <mergeCell ref="C122:D123"/>
    <mergeCell ref="E122:E123"/>
    <mergeCell ref="F122:F123"/>
    <mergeCell ref="G122:I123"/>
    <mergeCell ref="J122:J123"/>
    <mergeCell ref="K122:M123"/>
    <mergeCell ref="N122:N123"/>
    <mergeCell ref="H120:H121"/>
    <mergeCell ref="I120:I121"/>
    <mergeCell ref="J120:J121"/>
    <mergeCell ref="K120:K121"/>
    <mergeCell ref="L120:L121"/>
    <mergeCell ref="M120:M121"/>
    <mergeCell ref="J118:J119"/>
    <mergeCell ref="K118:L119"/>
    <mergeCell ref="M118:M119"/>
    <mergeCell ref="N118:N119"/>
    <mergeCell ref="O118:O119"/>
    <mergeCell ref="B120:B121"/>
    <mergeCell ref="C120:D121"/>
    <mergeCell ref="E120:E121"/>
    <mergeCell ref="F120:F121"/>
    <mergeCell ref="G120:G121"/>
    <mergeCell ref="K116:L117"/>
    <mergeCell ref="M116:M117"/>
    <mergeCell ref="N116:N117"/>
    <mergeCell ref="O116:O117"/>
    <mergeCell ref="B118:B119"/>
    <mergeCell ref="C118:D119"/>
    <mergeCell ref="E118:E119"/>
    <mergeCell ref="F118:F119"/>
    <mergeCell ref="G118:H119"/>
    <mergeCell ref="I118:I119"/>
    <mergeCell ref="M114:M115"/>
    <mergeCell ref="N114:N115"/>
    <mergeCell ref="O114:O115"/>
    <mergeCell ref="B116:B117"/>
    <mergeCell ref="C116:D117"/>
    <mergeCell ref="E116:E117"/>
    <mergeCell ref="F116:F117"/>
    <mergeCell ref="G116:H117"/>
    <mergeCell ref="I116:I117"/>
    <mergeCell ref="J116:J117"/>
    <mergeCell ref="N112:N113"/>
    <mergeCell ref="O112:O113"/>
    <mergeCell ref="B114:B115"/>
    <mergeCell ref="C114:D115"/>
    <mergeCell ref="E114:E115"/>
    <mergeCell ref="F114:F115"/>
    <mergeCell ref="G114:H115"/>
    <mergeCell ref="I114:I115"/>
    <mergeCell ref="J114:J115"/>
    <mergeCell ref="K114:L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8:M108"/>
    <mergeCell ref="K109:M109"/>
    <mergeCell ref="K110:M110"/>
    <mergeCell ref="N108:N110"/>
    <mergeCell ref="C111:E111"/>
    <mergeCell ref="G111:I111"/>
    <mergeCell ref="K111:M111"/>
    <mergeCell ref="C107:O107"/>
    <mergeCell ref="B108:B110"/>
    <mergeCell ref="C108:E108"/>
    <mergeCell ref="C109:E109"/>
    <mergeCell ref="C110:E110"/>
    <mergeCell ref="F108:F110"/>
    <mergeCell ref="G108:I108"/>
    <mergeCell ref="G109:I109"/>
    <mergeCell ref="G110:I110"/>
    <mergeCell ref="J108:J110"/>
    <mergeCell ref="K104:M105"/>
    <mergeCell ref="N104:N105"/>
    <mergeCell ref="O104:O105"/>
    <mergeCell ref="C106:E106"/>
    <mergeCell ref="G106:I106"/>
    <mergeCell ref="K106:M106"/>
    <mergeCell ref="K102:M103"/>
    <mergeCell ref="N102:N103"/>
    <mergeCell ref="O102:O103"/>
    <mergeCell ref="B104:B105"/>
    <mergeCell ref="C104:C105"/>
    <mergeCell ref="D104:D105"/>
    <mergeCell ref="E104:E105"/>
    <mergeCell ref="F104:F105"/>
    <mergeCell ref="G104:I105"/>
    <mergeCell ref="J104:J105"/>
    <mergeCell ref="K100:M101"/>
    <mergeCell ref="N100:N101"/>
    <mergeCell ref="O100:O101"/>
    <mergeCell ref="B102:B103"/>
    <mergeCell ref="C102:C103"/>
    <mergeCell ref="D102:D103"/>
    <mergeCell ref="E102:E103"/>
    <mergeCell ref="F102:F103"/>
    <mergeCell ref="G102:I103"/>
    <mergeCell ref="J102:J103"/>
    <mergeCell ref="B100:B101"/>
    <mergeCell ref="C100:D101"/>
    <mergeCell ref="E100:E101"/>
    <mergeCell ref="F100:F101"/>
    <mergeCell ref="G100:I101"/>
    <mergeCell ref="J100:J101"/>
    <mergeCell ref="O96:O97"/>
    <mergeCell ref="B98:B99"/>
    <mergeCell ref="C98:D99"/>
    <mergeCell ref="E98:E99"/>
    <mergeCell ref="F98:F99"/>
    <mergeCell ref="G98:I99"/>
    <mergeCell ref="J98:J99"/>
    <mergeCell ref="K98:M99"/>
    <mergeCell ref="N98:N99"/>
    <mergeCell ref="O98:O99"/>
    <mergeCell ref="N94:N95"/>
    <mergeCell ref="O94:O95"/>
    <mergeCell ref="B96:B97"/>
    <mergeCell ref="C96:D97"/>
    <mergeCell ref="E96:E97"/>
    <mergeCell ref="F96:F97"/>
    <mergeCell ref="G96:I97"/>
    <mergeCell ref="J96:J97"/>
    <mergeCell ref="K96:M97"/>
    <mergeCell ref="N96:N97"/>
    <mergeCell ref="H94:H95"/>
    <mergeCell ref="I94:I95"/>
    <mergeCell ref="J94:J95"/>
    <mergeCell ref="K94:K95"/>
    <mergeCell ref="L94:L95"/>
    <mergeCell ref="M94:M95"/>
    <mergeCell ref="J92:J93"/>
    <mergeCell ref="K92:L93"/>
    <mergeCell ref="M92:M93"/>
    <mergeCell ref="N92:N93"/>
    <mergeCell ref="O92:O93"/>
    <mergeCell ref="B94:B95"/>
    <mergeCell ref="C94:D95"/>
    <mergeCell ref="E94:E95"/>
    <mergeCell ref="F94:F95"/>
    <mergeCell ref="G94:G95"/>
    <mergeCell ref="K90:L91"/>
    <mergeCell ref="M90:M91"/>
    <mergeCell ref="N90:N91"/>
    <mergeCell ref="O90:O91"/>
    <mergeCell ref="B92:B93"/>
    <mergeCell ref="C92:D93"/>
    <mergeCell ref="E92:E93"/>
    <mergeCell ref="F92:F93"/>
    <mergeCell ref="G92:H93"/>
    <mergeCell ref="I92:I93"/>
    <mergeCell ref="M88:M89"/>
    <mergeCell ref="N88:N89"/>
    <mergeCell ref="O88:O89"/>
    <mergeCell ref="B90:B91"/>
    <mergeCell ref="C90:D91"/>
    <mergeCell ref="E90:E91"/>
    <mergeCell ref="F90:F91"/>
    <mergeCell ref="G90:H91"/>
    <mergeCell ref="I90:I91"/>
    <mergeCell ref="J90:J91"/>
    <mergeCell ref="N86:N87"/>
    <mergeCell ref="O86:O87"/>
    <mergeCell ref="B88:B89"/>
    <mergeCell ref="C88:D89"/>
    <mergeCell ref="E88:E89"/>
    <mergeCell ref="F88:F89"/>
    <mergeCell ref="G88:H89"/>
    <mergeCell ref="I88:I89"/>
    <mergeCell ref="J88:J89"/>
    <mergeCell ref="K88:L89"/>
    <mergeCell ref="H86:H87"/>
    <mergeCell ref="I86:I87"/>
    <mergeCell ref="J86:J87"/>
    <mergeCell ref="K86:K87"/>
    <mergeCell ref="L86:L87"/>
    <mergeCell ref="M86:M87"/>
    <mergeCell ref="N82:N84"/>
    <mergeCell ref="C85:E85"/>
    <mergeCell ref="G85:I85"/>
    <mergeCell ref="K85:M85"/>
    <mergeCell ref="B86:B87"/>
    <mergeCell ref="C86:C87"/>
    <mergeCell ref="D86:D87"/>
    <mergeCell ref="E86:E87"/>
    <mergeCell ref="F86:F87"/>
    <mergeCell ref="G86:G87"/>
    <mergeCell ref="G83:I83"/>
    <mergeCell ref="G84:I84"/>
    <mergeCell ref="J82:J84"/>
    <mergeCell ref="K82:M82"/>
    <mergeCell ref="K83:M83"/>
    <mergeCell ref="K84:M84"/>
    <mergeCell ref="H74:H75"/>
    <mergeCell ref="I74:I75"/>
    <mergeCell ref="B79:O79"/>
    <mergeCell ref="C81:O81"/>
    <mergeCell ref="B82:B84"/>
    <mergeCell ref="C82:E82"/>
    <mergeCell ref="C83:E83"/>
    <mergeCell ref="C84:E84"/>
    <mergeCell ref="F82:F84"/>
    <mergeCell ref="G82:I82"/>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I65:I66"/>
    <mergeCell ref="C67:D67"/>
    <mergeCell ref="G67:H67"/>
    <mergeCell ref="B68:B69"/>
    <mergeCell ref="C68:D69"/>
    <mergeCell ref="E68:E69"/>
    <mergeCell ref="F68:F69"/>
    <mergeCell ref="G68:H69"/>
    <mergeCell ref="I68:I69"/>
    <mergeCell ref="G63:I63"/>
    <mergeCell ref="C64:E64"/>
    <mergeCell ref="G64:I64"/>
    <mergeCell ref="B65:B66"/>
    <mergeCell ref="C65:C66"/>
    <mergeCell ref="D65:D66"/>
    <mergeCell ref="E65:E66"/>
    <mergeCell ref="F65:F66"/>
    <mergeCell ref="G65:G66"/>
    <mergeCell ref="H65:H66"/>
    <mergeCell ref="H55:H56"/>
    <mergeCell ref="I55:I56"/>
    <mergeCell ref="B58:I58"/>
    <mergeCell ref="C60:I60"/>
    <mergeCell ref="C61:I61"/>
    <mergeCell ref="B62:B63"/>
    <mergeCell ref="C62:E62"/>
    <mergeCell ref="C63:E63"/>
    <mergeCell ref="F62:F63"/>
    <mergeCell ref="G62: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I46:I47"/>
    <mergeCell ref="C48:D48"/>
    <mergeCell ref="G48:H48"/>
    <mergeCell ref="B49:B50"/>
    <mergeCell ref="C49:D50"/>
    <mergeCell ref="E49:E50"/>
    <mergeCell ref="F49:F50"/>
    <mergeCell ref="G49:H50"/>
    <mergeCell ref="I49:I50"/>
    <mergeCell ref="G44:I44"/>
    <mergeCell ref="C45:E45"/>
    <mergeCell ref="G45:I45"/>
    <mergeCell ref="B46:B47"/>
    <mergeCell ref="C46:C47"/>
    <mergeCell ref="D46:D47"/>
    <mergeCell ref="E46:E47"/>
    <mergeCell ref="F46:F47"/>
    <mergeCell ref="G46:G47"/>
    <mergeCell ref="H46:H47"/>
    <mergeCell ref="H23:H24"/>
    <mergeCell ref="I23:I24"/>
    <mergeCell ref="B39:I39"/>
    <mergeCell ref="C41:I41"/>
    <mergeCell ref="C42:I42"/>
    <mergeCell ref="B43:B44"/>
    <mergeCell ref="C43:E43"/>
    <mergeCell ref="C44:E44"/>
    <mergeCell ref="F43:F44"/>
    <mergeCell ref="G43:I43"/>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5"/>
    <mergeCell ref="F14:F15"/>
    <mergeCell ref="G14: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19.85546875" customWidth="1"/>
    <col min="5" max="5" width="6.42578125" customWidth="1"/>
    <col min="6" max="6" width="26.140625" customWidth="1"/>
    <col min="7" max="7" width="6.42578125" customWidth="1"/>
    <col min="8" max="8" width="16.42578125" customWidth="1"/>
    <col min="9" max="9" width="6.42578125" customWidth="1"/>
    <col min="10" max="10" width="19.85546875" customWidth="1"/>
    <col min="11" max="11" width="6.42578125" customWidth="1"/>
    <col min="12" max="12" width="19.85546875" customWidth="1"/>
    <col min="13" max="13" width="6.42578125" customWidth="1"/>
    <col min="14" max="14" width="16.42578125" customWidth="1"/>
    <col min="15" max="15" width="6.42578125" customWidth="1"/>
    <col min="16" max="16" width="16.42578125" customWidth="1"/>
    <col min="17" max="17" width="5.140625" customWidth="1"/>
    <col min="18" max="18" width="30.28515625" customWidth="1"/>
    <col min="19" max="19" width="6.42578125" customWidth="1"/>
    <col min="20" max="20" width="13.140625" customWidth="1"/>
    <col min="21" max="22" width="30.28515625" customWidth="1"/>
    <col min="23" max="23" width="6.42578125" customWidth="1"/>
    <col min="24" max="24" width="16.42578125" customWidth="1"/>
    <col min="25" max="25" width="30.28515625"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548</v>
      </c>
      <c r="B3" s="64"/>
      <c r="C3" s="64"/>
      <c r="D3" s="64"/>
      <c r="E3" s="64"/>
      <c r="F3" s="64"/>
      <c r="G3" s="64"/>
      <c r="H3" s="64"/>
      <c r="I3" s="64"/>
      <c r="J3" s="64"/>
      <c r="K3" s="64"/>
      <c r="L3" s="64"/>
      <c r="M3" s="64"/>
      <c r="N3" s="64"/>
      <c r="O3" s="64"/>
      <c r="P3" s="64"/>
      <c r="Q3" s="64"/>
      <c r="R3" s="64"/>
      <c r="S3" s="64"/>
      <c r="T3" s="64"/>
      <c r="U3" s="64"/>
      <c r="V3" s="64"/>
      <c r="W3" s="64"/>
      <c r="X3" s="64"/>
      <c r="Y3" s="64"/>
    </row>
    <row r="4" spans="1:25">
      <c r="A4" s="14" t="s">
        <v>547</v>
      </c>
      <c r="B4" s="130" t="s">
        <v>547</v>
      </c>
      <c r="C4" s="130"/>
      <c r="D4" s="130"/>
      <c r="E4" s="130"/>
      <c r="F4" s="130"/>
      <c r="G4" s="130"/>
      <c r="H4" s="130"/>
      <c r="I4" s="130"/>
      <c r="J4" s="130"/>
      <c r="K4" s="130"/>
      <c r="L4" s="130"/>
      <c r="M4" s="130"/>
      <c r="N4" s="130"/>
      <c r="O4" s="130"/>
      <c r="P4" s="130"/>
      <c r="Q4" s="130"/>
      <c r="R4" s="130"/>
      <c r="S4" s="130"/>
      <c r="T4" s="130"/>
      <c r="U4" s="130"/>
      <c r="V4" s="130"/>
      <c r="W4" s="130"/>
      <c r="X4" s="130"/>
      <c r="Y4" s="130"/>
    </row>
    <row r="5" spans="1:25">
      <c r="A5" s="14"/>
      <c r="B5" s="64"/>
      <c r="C5" s="64"/>
      <c r="D5" s="64"/>
      <c r="E5" s="64"/>
      <c r="F5" s="64"/>
      <c r="G5" s="64"/>
      <c r="H5" s="64"/>
      <c r="I5" s="64"/>
      <c r="J5" s="64"/>
      <c r="K5" s="64"/>
      <c r="L5" s="64"/>
      <c r="M5" s="64"/>
      <c r="N5" s="64"/>
      <c r="O5" s="64"/>
      <c r="P5" s="64"/>
      <c r="Q5" s="64"/>
      <c r="R5" s="64"/>
      <c r="S5" s="64"/>
      <c r="T5" s="64"/>
      <c r="U5" s="64"/>
      <c r="V5" s="64"/>
      <c r="W5" s="64"/>
      <c r="X5" s="64"/>
      <c r="Y5" s="64"/>
    </row>
    <row r="6" spans="1:25" ht="25.5" customHeight="1">
      <c r="A6" s="14"/>
      <c r="B6" s="66" t="s">
        <v>549</v>
      </c>
      <c r="C6" s="66"/>
      <c r="D6" s="66"/>
      <c r="E6" s="66"/>
      <c r="F6" s="66"/>
      <c r="G6" s="66"/>
      <c r="H6" s="66"/>
      <c r="I6" s="66"/>
      <c r="J6" s="66"/>
      <c r="K6" s="66"/>
      <c r="L6" s="66"/>
      <c r="M6" s="66"/>
      <c r="N6" s="66"/>
      <c r="O6" s="66"/>
      <c r="P6" s="66"/>
      <c r="Q6" s="66"/>
      <c r="R6" s="66"/>
      <c r="S6" s="66"/>
      <c r="T6" s="66"/>
      <c r="U6" s="66"/>
      <c r="V6" s="66"/>
      <c r="W6" s="66"/>
      <c r="X6" s="66"/>
      <c r="Y6" s="66"/>
    </row>
    <row r="7" spans="1:25">
      <c r="A7" s="14"/>
      <c r="B7" s="64"/>
      <c r="C7" s="64"/>
      <c r="D7" s="64"/>
      <c r="E7" s="64"/>
      <c r="F7" s="64"/>
      <c r="G7" s="64"/>
      <c r="H7" s="64"/>
      <c r="I7" s="64"/>
      <c r="J7" s="64"/>
      <c r="K7" s="64"/>
      <c r="L7" s="64"/>
      <c r="M7" s="64"/>
      <c r="N7" s="64"/>
      <c r="O7" s="64"/>
      <c r="P7" s="64"/>
      <c r="Q7" s="64"/>
      <c r="R7" s="64"/>
      <c r="S7" s="64"/>
      <c r="T7" s="64"/>
      <c r="U7" s="64"/>
      <c r="V7" s="64"/>
      <c r="W7" s="64"/>
      <c r="X7" s="64"/>
      <c r="Y7" s="64"/>
    </row>
    <row r="8" spans="1:25">
      <c r="A8" s="14"/>
      <c r="B8" s="66" t="s">
        <v>550</v>
      </c>
      <c r="C8" s="66"/>
      <c r="D8" s="66"/>
      <c r="E8" s="66"/>
      <c r="F8" s="66"/>
      <c r="G8" s="66"/>
      <c r="H8" s="66"/>
      <c r="I8" s="66"/>
      <c r="J8" s="66"/>
      <c r="K8" s="66"/>
      <c r="L8" s="66"/>
      <c r="M8" s="66"/>
      <c r="N8" s="66"/>
      <c r="O8" s="66"/>
      <c r="P8" s="66"/>
      <c r="Q8" s="66"/>
      <c r="R8" s="66"/>
      <c r="S8" s="66"/>
      <c r="T8" s="66"/>
      <c r="U8" s="66"/>
      <c r="V8" s="66"/>
      <c r="W8" s="66"/>
      <c r="X8" s="66"/>
      <c r="Y8" s="66"/>
    </row>
    <row r="9" spans="1:25">
      <c r="A9" s="14"/>
      <c r="B9" s="64"/>
      <c r="C9" s="64"/>
      <c r="D9" s="64"/>
      <c r="E9" s="64"/>
      <c r="F9" s="64"/>
      <c r="G9" s="64"/>
      <c r="H9" s="64"/>
      <c r="I9" s="64"/>
      <c r="J9" s="64"/>
      <c r="K9" s="64"/>
      <c r="L9" s="64"/>
      <c r="M9" s="64"/>
      <c r="N9" s="64"/>
      <c r="O9" s="64"/>
      <c r="P9" s="64"/>
      <c r="Q9" s="64"/>
      <c r="R9" s="64"/>
      <c r="S9" s="64"/>
      <c r="T9" s="64"/>
      <c r="U9" s="64"/>
      <c r="V9" s="64"/>
      <c r="W9" s="64"/>
      <c r="X9" s="64"/>
      <c r="Y9" s="64"/>
    </row>
    <row r="10" spans="1:25">
      <c r="A10" s="14"/>
      <c r="B10" s="66" t="s">
        <v>551</v>
      </c>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4"/>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4"/>
      <c r="B12" s="26"/>
      <c r="C12" s="26"/>
      <c r="D12" s="26"/>
      <c r="E12" s="26"/>
      <c r="F12" s="26"/>
      <c r="G12" s="26"/>
      <c r="H12" s="26"/>
      <c r="I12" s="26"/>
      <c r="J12" s="26"/>
      <c r="K12" s="26"/>
      <c r="L12" s="26"/>
      <c r="M12" s="26"/>
      <c r="N12" s="26"/>
      <c r="O12" s="26"/>
    </row>
    <row r="13" spans="1:25">
      <c r="A13" s="14"/>
      <c r="B13" s="17"/>
      <c r="C13" s="17"/>
      <c r="D13" s="17"/>
      <c r="E13" s="17"/>
      <c r="F13" s="17"/>
      <c r="G13" s="17"/>
      <c r="H13" s="17"/>
      <c r="I13" s="17"/>
      <c r="J13" s="17"/>
      <c r="K13" s="17"/>
      <c r="L13" s="17"/>
      <c r="M13" s="17"/>
      <c r="N13" s="17"/>
      <c r="O13" s="17"/>
    </row>
    <row r="14" spans="1:25">
      <c r="A14" s="14"/>
      <c r="B14" s="63" t="s">
        <v>552</v>
      </c>
      <c r="C14" s="28" t="s">
        <v>553</v>
      </c>
      <c r="D14" s="30"/>
      <c r="E14" s="28" t="s">
        <v>554</v>
      </c>
      <c r="F14" s="28"/>
      <c r="G14" s="28"/>
      <c r="H14" s="30"/>
      <c r="I14" s="28" t="s">
        <v>556</v>
      </c>
      <c r="J14" s="28"/>
      <c r="K14" s="28"/>
      <c r="L14" s="28"/>
      <c r="M14" s="28"/>
      <c r="N14" s="28"/>
      <c r="O14" s="28"/>
    </row>
    <row r="15" spans="1:25" ht="15.75" thickBot="1">
      <c r="A15" s="14"/>
      <c r="B15" s="63"/>
      <c r="C15" s="28"/>
      <c r="D15" s="30"/>
      <c r="E15" s="28" t="s">
        <v>555</v>
      </c>
      <c r="F15" s="28"/>
      <c r="G15" s="28"/>
      <c r="H15" s="30"/>
      <c r="I15" s="29" t="s">
        <v>557</v>
      </c>
      <c r="J15" s="29"/>
      <c r="K15" s="29"/>
      <c r="L15" s="29"/>
      <c r="M15" s="29"/>
      <c r="N15" s="29"/>
      <c r="O15" s="29"/>
    </row>
    <row r="16" spans="1:25" ht="15.75" thickBot="1">
      <c r="A16" s="14"/>
      <c r="B16" s="133" t="s">
        <v>151</v>
      </c>
      <c r="C16" s="29"/>
      <c r="D16" s="13"/>
      <c r="E16" s="123"/>
      <c r="F16" s="123"/>
      <c r="G16" s="123"/>
      <c r="H16" s="13"/>
      <c r="I16" s="32" t="s">
        <v>558</v>
      </c>
      <c r="J16" s="32"/>
      <c r="K16" s="32"/>
      <c r="L16" s="13"/>
      <c r="M16" s="32" t="s">
        <v>559</v>
      </c>
      <c r="N16" s="32"/>
      <c r="O16" s="32"/>
    </row>
    <row r="17" spans="1:25">
      <c r="A17" s="14"/>
      <c r="B17" s="13"/>
      <c r="C17" s="13"/>
      <c r="D17" s="13"/>
      <c r="E17" s="31"/>
      <c r="F17" s="31"/>
      <c r="G17" s="31"/>
      <c r="H17" s="13"/>
      <c r="I17" s="31"/>
      <c r="J17" s="31"/>
      <c r="K17" s="31"/>
      <c r="L17" s="13"/>
      <c r="M17" s="31"/>
      <c r="N17" s="31"/>
      <c r="O17" s="31"/>
    </row>
    <row r="18" spans="1:25">
      <c r="A18" s="14"/>
      <c r="B18" s="126" t="s">
        <v>560</v>
      </c>
      <c r="C18" s="124" t="s">
        <v>561</v>
      </c>
      <c r="D18" s="30"/>
      <c r="E18" s="81" t="s">
        <v>162</v>
      </c>
      <c r="F18" s="82">
        <v>149</v>
      </c>
      <c r="G18" s="30"/>
      <c r="H18" s="30"/>
      <c r="I18" s="81" t="s">
        <v>162</v>
      </c>
      <c r="J18" s="82">
        <v>4</v>
      </c>
      <c r="K18" s="30"/>
      <c r="L18" s="30"/>
      <c r="M18" s="81" t="s">
        <v>162</v>
      </c>
      <c r="N18" s="82">
        <v>0.4</v>
      </c>
      <c r="O18" s="30"/>
    </row>
    <row r="19" spans="1:25">
      <c r="A19" s="14"/>
      <c r="B19" s="126"/>
      <c r="C19" s="124"/>
      <c r="D19" s="30"/>
      <c r="E19" s="81"/>
      <c r="F19" s="82"/>
      <c r="G19" s="30"/>
      <c r="H19" s="30"/>
      <c r="I19" s="81"/>
      <c r="J19" s="82"/>
      <c r="K19" s="30"/>
      <c r="L19" s="30"/>
      <c r="M19" s="81"/>
      <c r="N19" s="82"/>
      <c r="O19" s="30"/>
    </row>
    <row r="20" spans="1:25">
      <c r="A20" s="14"/>
      <c r="B20" s="126" t="s">
        <v>562</v>
      </c>
      <c r="C20" s="124" t="s">
        <v>563</v>
      </c>
      <c r="D20" s="30"/>
      <c r="E20" s="82">
        <v>0.9</v>
      </c>
      <c r="F20" s="82"/>
      <c r="G20" s="30"/>
      <c r="H20" s="30"/>
      <c r="I20" s="82" t="s">
        <v>163</v>
      </c>
      <c r="J20" s="82"/>
      <c r="K20" s="30"/>
      <c r="L20" s="30"/>
      <c r="M20" s="82">
        <v>9</v>
      </c>
      <c r="N20" s="82"/>
      <c r="O20" s="30"/>
    </row>
    <row r="21" spans="1:25">
      <c r="A21" s="14"/>
      <c r="B21" s="126"/>
      <c r="C21" s="124"/>
      <c r="D21" s="30"/>
      <c r="E21" s="82"/>
      <c r="F21" s="82"/>
      <c r="G21" s="30"/>
      <c r="H21" s="30"/>
      <c r="I21" s="82"/>
      <c r="J21" s="82"/>
      <c r="K21" s="30"/>
      <c r="L21" s="30"/>
      <c r="M21" s="82"/>
      <c r="N21" s="82"/>
      <c r="O21" s="30"/>
    </row>
    <row r="22" spans="1:25">
      <c r="A22" s="14"/>
      <c r="B22" s="126" t="s">
        <v>564</v>
      </c>
      <c r="C22" s="124" t="s">
        <v>565</v>
      </c>
      <c r="D22" s="30"/>
      <c r="E22" s="82">
        <v>677.5</v>
      </c>
      <c r="F22" s="82"/>
      <c r="G22" s="30"/>
      <c r="H22" s="30"/>
      <c r="I22" s="82">
        <v>25.1</v>
      </c>
      <c r="J22" s="82"/>
      <c r="K22" s="30"/>
      <c r="L22" s="30"/>
      <c r="M22" s="82" t="s">
        <v>163</v>
      </c>
      <c r="N22" s="82"/>
      <c r="O22" s="30"/>
    </row>
    <row r="23" spans="1:25">
      <c r="A23" s="14"/>
      <c r="B23" s="126"/>
      <c r="C23" s="124"/>
      <c r="D23" s="30"/>
      <c r="E23" s="82"/>
      <c r="F23" s="82"/>
      <c r="G23" s="30"/>
      <c r="H23" s="30"/>
      <c r="I23" s="82"/>
      <c r="J23" s="82"/>
      <c r="K23" s="30"/>
      <c r="L23" s="30"/>
      <c r="M23" s="82"/>
      <c r="N23" s="82"/>
      <c r="O23" s="30"/>
    </row>
    <row r="24" spans="1:25">
      <c r="A24" s="14"/>
      <c r="B24" s="126" t="s">
        <v>566</v>
      </c>
      <c r="C24" s="124" t="s">
        <v>567</v>
      </c>
      <c r="D24" s="30"/>
      <c r="E24" s="104">
        <v>2169.3000000000002</v>
      </c>
      <c r="F24" s="104"/>
      <c r="G24" s="30"/>
      <c r="H24" s="30"/>
      <c r="I24" s="82">
        <v>106.3</v>
      </c>
      <c r="J24" s="82"/>
      <c r="K24" s="30"/>
      <c r="L24" s="30"/>
      <c r="M24" s="82">
        <v>67.7</v>
      </c>
      <c r="N24" s="82"/>
      <c r="O24" s="30"/>
    </row>
    <row r="25" spans="1:25" ht="15.75" thickBot="1">
      <c r="A25" s="14"/>
      <c r="B25" s="126"/>
      <c r="C25" s="124"/>
      <c r="D25" s="30"/>
      <c r="E25" s="134"/>
      <c r="F25" s="134"/>
      <c r="G25" s="38"/>
      <c r="H25" s="30"/>
      <c r="I25" s="83"/>
      <c r="J25" s="83"/>
      <c r="K25" s="38"/>
      <c r="L25" s="30"/>
      <c r="M25" s="83"/>
      <c r="N25" s="83"/>
      <c r="O25" s="38"/>
    </row>
    <row r="26" spans="1:25">
      <c r="A26" s="14"/>
      <c r="B26" s="128" t="s">
        <v>568</v>
      </c>
      <c r="C26" s="30"/>
      <c r="D26" s="30"/>
      <c r="E26" s="85" t="s">
        <v>162</v>
      </c>
      <c r="F26" s="106">
        <v>2996.7</v>
      </c>
      <c r="G26" s="31"/>
      <c r="H26" s="30"/>
      <c r="I26" s="85" t="s">
        <v>162</v>
      </c>
      <c r="J26" s="88">
        <v>135.4</v>
      </c>
      <c r="K26" s="31"/>
      <c r="L26" s="30"/>
      <c r="M26" s="85" t="s">
        <v>162</v>
      </c>
      <c r="N26" s="88">
        <v>77.099999999999994</v>
      </c>
      <c r="O26" s="31"/>
    </row>
    <row r="27" spans="1:25" ht="15.75" thickBot="1">
      <c r="A27" s="14"/>
      <c r="B27" s="128"/>
      <c r="C27" s="30"/>
      <c r="D27" s="30"/>
      <c r="E27" s="86"/>
      <c r="F27" s="107"/>
      <c r="G27" s="50"/>
      <c r="H27" s="30"/>
      <c r="I27" s="86"/>
      <c r="J27" s="89"/>
      <c r="K27" s="50"/>
      <c r="L27" s="30"/>
      <c r="M27" s="86"/>
      <c r="N27" s="89"/>
      <c r="O27" s="50"/>
    </row>
    <row r="28" spans="1:25" ht="15.75" thickTop="1">
      <c r="A28" s="14"/>
      <c r="B28" s="98" t="s">
        <v>285</v>
      </c>
      <c r="C28" s="98"/>
      <c r="D28" s="98"/>
      <c r="E28" s="98"/>
      <c r="F28" s="98"/>
      <c r="G28" s="98"/>
      <c r="H28" s="98"/>
      <c r="I28" s="98"/>
      <c r="J28" s="98"/>
      <c r="K28" s="98"/>
      <c r="L28" s="98"/>
      <c r="M28" s="98"/>
      <c r="N28" s="98"/>
      <c r="O28" s="98"/>
      <c r="P28" s="98"/>
      <c r="Q28" s="98"/>
      <c r="R28" s="98"/>
      <c r="S28" s="98"/>
      <c r="T28" s="98"/>
      <c r="U28" s="98"/>
      <c r="V28" s="98"/>
      <c r="W28" s="98"/>
      <c r="X28" s="98"/>
      <c r="Y28" s="98"/>
    </row>
    <row r="29" spans="1:25">
      <c r="A29" s="14"/>
      <c r="B29" s="17"/>
      <c r="C29" s="17"/>
    </row>
    <row r="30" spans="1:25" ht="22.5">
      <c r="A30" s="14"/>
      <c r="B30" s="112" t="s">
        <v>286</v>
      </c>
      <c r="C30" s="96" t="s">
        <v>569</v>
      </c>
    </row>
    <row r="31" spans="1:25">
      <c r="A31" s="14"/>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4"/>
      <c r="B32" s="26"/>
      <c r="C32" s="26"/>
      <c r="D32" s="26"/>
      <c r="E32" s="26"/>
      <c r="F32" s="26"/>
      <c r="G32" s="26"/>
      <c r="H32" s="26"/>
      <c r="I32" s="26"/>
      <c r="J32" s="26"/>
      <c r="K32" s="26"/>
      <c r="L32" s="26"/>
      <c r="M32" s="26"/>
      <c r="N32" s="26"/>
      <c r="O32" s="26"/>
    </row>
    <row r="33" spans="1:15">
      <c r="A33" s="14"/>
      <c r="B33" s="17"/>
      <c r="C33" s="17"/>
      <c r="D33" s="17"/>
      <c r="E33" s="17"/>
      <c r="F33" s="17"/>
      <c r="G33" s="17"/>
      <c r="H33" s="17"/>
      <c r="I33" s="17"/>
      <c r="J33" s="17"/>
      <c r="K33" s="17"/>
      <c r="L33" s="17"/>
      <c r="M33" s="17"/>
      <c r="N33" s="17"/>
      <c r="O33" s="17"/>
    </row>
    <row r="34" spans="1:15">
      <c r="A34" s="14"/>
      <c r="B34" s="63" t="s">
        <v>552</v>
      </c>
      <c r="C34" s="28" t="s">
        <v>553</v>
      </c>
      <c r="D34" s="30"/>
      <c r="E34" s="28" t="s">
        <v>554</v>
      </c>
      <c r="F34" s="28"/>
      <c r="G34" s="28"/>
      <c r="H34" s="30"/>
      <c r="I34" s="28" t="s">
        <v>556</v>
      </c>
      <c r="J34" s="28"/>
      <c r="K34" s="28"/>
      <c r="L34" s="28"/>
      <c r="M34" s="28"/>
      <c r="N34" s="28"/>
      <c r="O34" s="28"/>
    </row>
    <row r="35" spans="1:15" ht="15.75" thickBot="1">
      <c r="A35" s="14"/>
      <c r="B35" s="63"/>
      <c r="C35" s="28"/>
      <c r="D35" s="30"/>
      <c r="E35" s="28" t="s">
        <v>555</v>
      </c>
      <c r="F35" s="28"/>
      <c r="G35" s="28"/>
      <c r="H35" s="30"/>
      <c r="I35" s="29" t="s">
        <v>570</v>
      </c>
      <c r="J35" s="29"/>
      <c r="K35" s="29"/>
      <c r="L35" s="29"/>
      <c r="M35" s="29"/>
      <c r="N35" s="29"/>
      <c r="O35" s="29"/>
    </row>
    <row r="36" spans="1:15" ht="15.75" thickBot="1">
      <c r="A36" s="14"/>
      <c r="B36" s="133" t="s">
        <v>151</v>
      </c>
      <c r="C36" s="29"/>
      <c r="D36" s="13"/>
      <c r="E36" s="123"/>
      <c r="F36" s="123"/>
      <c r="G36" s="123"/>
      <c r="H36" s="13"/>
      <c r="I36" s="32" t="s">
        <v>558</v>
      </c>
      <c r="J36" s="32"/>
      <c r="K36" s="32"/>
      <c r="L36" s="13"/>
      <c r="M36" s="32" t="s">
        <v>559</v>
      </c>
      <c r="N36" s="32"/>
      <c r="O36" s="32"/>
    </row>
    <row r="37" spans="1:15">
      <c r="A37" s="14"/>
      <c r="B37" s="13"/>
      <c r="C37" s="13"/>
      <c r="D37" s="13"/>
      <c r="E37" s="31"/>
      <c r="F37" s="31"/>
      <c r="G37" s="31"/>
      <c r="H37" s="13"/>
      <c r="I37" s="31"/>
      <c r="J37" s="31"/>
      <c r="K37" s="31"/>
      <c r="L37" s="13"/>
      <c r="M37" s="31"/>
      <c r="N37" s="31"/>
      <c r="O37" s="31"/>
    </row>
    <row r="38" spans="1:15">
      <c r="A38" s="14"/>
      <c r="B38" s="126" t="s">
        <v>560</v>
      </c>
      <c r="C38" s="124" t="s">
        <v>571</v>
      </c>
      <c r="D38" s="30"/>
      <c r="E38" s="81" t="s">
        <v>162</v>
      </c>
      <c r="F38" s="82">
        <v>114</v>
      </c>
      <c r="G38" s="30"/>
      <c r="H38" s="30"/>
      <c r="I38" s="81" t="s">
        <v>162</v>
      </c>
      <c r="J38" s="82">
        <v>9.6999999999999993</v>
      </c>
      <c r="K38" s="30"/>
      <c r="L38" s="30"/>
      <c r="M38" s="81" t="s">
        <v>162</v>
      </c>
      <c r="N38" s="82">
        <v>1.9</v>
      </c>
      <c r="O38" s="30"/>
    </row>
    <row r="39" spans="1:15">
      <c r="A39" s="14"/>
      <c r="B39" s="126"/>
      <c r="C39" s="124"/>
      <c r="D39" s="30"/>
      <c r="E39" s="81"/>
      <c r="F39" s="82"/>
      <c r="G39" s="30"/>
      <c r="H39" s="30"/>
      <c r="I39" s="81"/>
      <c r="J39" s="82"/>
      <c r="K39" s="30"/>
      <c r="L39" s="30"/>
      <c r="M39" s="81"/>
      <c r="N39" s="82"/>
      <c r="O39" s="30"/>
    </row>
    <row r="40" spans="1:15">
      <c r="A40" s="14"/>
      <c r="B40" s="126" t="s">
        <v>562</v>
      </c>
      <c r="C40" s="124" t="s">
        <v>563</v>
      </c>
      <c r="D40" s="30"/>
      <c r="E40" s="82">
        <v>0.9</v>
      </c>
      <c r="F40" s="82"/>
      <c r="G40" s="30"/>
      <c r="H40" s="30"/>
      <c r="I40" s="82" t="s">
        <v>163</v>
      </c>
      <c r="J40" s="82"/>
      <c r="K40" s="30"/>
      <c r="L40" s="30"/>
      <c r="M40" s="82">
        <v>8.6</v>
      </c>
      <c r="N40" s="82"/>
      <c r="O40" s="30"/>
    </row>
    <row r="41" spans="1:15">
      <c r="A41" s="14"/>
      <c r="B41" s="126"/>
      <c r="C41" s="124"/>
      <c r="D41" s="30"/>
      <c r="E41" s="82"/>
      <c r="F41" s="82"/>
      <c r="G41" s="30"/>
      <c r="H41" s="30"/>
      <c r="I41" s="82"/>
      <c r="J41" s="82"/>
      <c r="K41" s="30"/>
      <c r="L41" s="30"/>
      <c r="M41" s="82"/>
      <c r="N41" s="82"/>
      <c r="O41" s="30"/>
    </row>
    <row r="42" spans="1:15">
      <c r="A42" s="14"/>
      <c r="B42" s="126" t="s">
        <v>572</v>
      </c>
      <c r="C42" s="124" t="s">
        <v>573</v>
      </c>
      <c r="D42" s="30"/>
      <c r="E42" s="82">
        <v>777</v>
      </c>
      <c r="F42" s="82"/>
      <c r="G42" s="30"/>
      <c r="H42" s="30"/>
      <c r="I42" s="82">
        <v>0.2</v>
      </c>
      <c r="J42" s="82"/>
      <c r="K42" s="30"/>
      <c r="L42" s="30"/>
      <c r="M42" s="82" t="s">
        <v>163</v>
      </c>
      <c r="N42" s="82"/>
      <c r="O42" s="30"/>
    </row>
    <row r="43" spans="1:15">
      <c r="A43" s="14"/>
      <c r="B43" s="126"/>
      <c r="C43" s="124"/>
      <c r="D43" s="30"/>
      <c r="E43" s="82"/>
      <c r="F43" s="82"/>
      <c r="G43" s="30"/>
      <c r="H43" s="30"/>
      <c r="I43" s="82"/>
      <c r="J43" s="82"/>
      <c r="K43" s="30"/>
      <c r="L43" s="30"/>
      <c r="M43" s="82"/>
      <c r="N43" s="82"/>
      <c r="O43" s="30"/>
    </row>
    <row r="44" spans="1:15">
      <c r="A44" s="14"/>
      <c r="B44" s="126" t="s">
        <v>564</v>
      </c>
      <c r="C44" s="124" t="s">
        <v>565</v>
      </c>
      <c r="D44" s="30"/>
      <c r="E44" s="82">
        <v>677.5</v>
      </c>
      <c r="F44" s="82"/>
      <c r="G44" s="30"/>
      <c r="H44" s="30"/>
      <c r="I44" s="82">
        <v>29.4</v>
      </c>
      <c r="J44" s="82"/>
      <c r="K44" s="30"/>
      <c r="L44" s="30"/>
      <c r="M44" s="82" t="s">
        <v>163</v>
      </c>
      <c r="N44" s="82"/>
      <c r="O44" s="30"/>
    </row>
    <row r="45" spans="1:15">
      <c r="A45" s="14"/>
      <c r="B45" s="126"/>
      <c r="C45" s="124"/>
      <c r="D45" s="30"/>
      <c r="E45" s="82"/>
      <c r="F45" s="82"/>
      <c r="G45" s="30"/>
      <c r="H45" s="30"/>
      <c r="I45" s="82"/>
      <c r="J45" s="82"/>
      <c r="K45" s="30"/>
      <c r="L45" s="30"/>
      <c r="M45" s="82"/>
      <c r="N45" s="82"/>
      <c r="O45" s="30"/>
    </row>
    <row r="46" spans="1:15">
      <c r="A46" s="14"/>
      <c r="B46" s="126" t="s">
        <v>566</v>
      </c>
      <c r="C46" s="124" t="s">
        <v>567</v>
      </c>
      <c r="D46" s="30"/>
      <c r="E46" s="104">
        <v>2019.2</v>
      </c>
      <c r="F46" s="104"/>
      <c r="G46" s="30"/>
      <c r="H46" s="30"/>
      <c r="I46" s="82">
        <v>118.2</v>
      </c>
      <c r="J46" s="82"/>
      <c r="K46" s="30"/>
      <c r="L46" s="30"/>
      <c r="M46" s="82">
        <v>74.599999999999994</v>
      </c>
      <c r="N46" s="82"/>
      <c r="O46" s="30"/>
    </row>
    <row r="47" spans="1:15">
      <c r="A47" s="14"/>
      <c r="B47" s="126"/>
      <c r="C47" s="124"/>
      <c r="D47" s="30"/>
      <c r="E47" s="104"/>
      <c r="F47" s="104"/>
      <c r="G47" s="30"/>
      <c r="H47" s="30"/>
      <c r="I47" s="82"/>
      <c r="J47" s="82"/>
      <c r="K47" s="30"/>
      <c r="L47" s="30"/>
      <c r="M47" s="82"/>
      <c r="N47" s="82"/>
      <c r="O47" s="30"/>
    </row>
    <row r="48" spans="1:15">
      <c r="A48" s="14"/>
      <c r="B48" s="126" t="s">
        <v>574</v>
      </c>
      <c r="C48" s="124">
        <v>2015</v>
      </c>
      <c r="D48" s="30"/>
      <c r="E48" s="82">
        <v>2.9</v>
      </c>
      <c r="F48" s="82"/>
      <c r="G48" s="30"/>
      <c r="H48" s="30"/>
      <c r="I48" s="82" t="s">
        <v>163</v>
      </c>
      <c r="J48" s="82"/>
      <c r="K48" s="30"/>
      <c r="L48" s="30"/>
      <c r="M48" s="82">
        <v>0.5</v>
      </c>
      <c r="N48" s="82"/>
      <c r="O48" s="30"/>
    </row>
    <row r="49" spans="1:25" ht="15.75" thickBot="1">
      <c r="A49" s="14"/>
      <c r="B49" s="126"/>
      <c r="C49" s="124"/>
      <c r="D49" s="30"/>
      <c r="E49" s="83"/>
      <c r="F49" s="83"/>
      <c r="G49" s="38"/>
      <c r="H49" s="30"/>
      <c r="I49" s="83"/>
      <c r="J49" s="83"/>
      <c r="K49" s="38"/>
      <c r="L49" s="30"/>
      <c r="M49" s="83"/>
      <c r="N49" s="83"/>
      <c r="O49" s="38"/>
    </row>
    <row r="50" spans="1:25">
      <c r="A50" s="14"/>
      <c r="B50" s="128" t="s">
        <v>568</v>
      </c>
      <c r="C50" s="30"/>
      <c r="D50" s="30"/>
      <c r="E50" s="85" t="s">
        <v>162</v>
      </c>
      <c r="F50" s="106">
        <v>3591.5</v>
      </c>
      <c r="G50" s="31"/>
      <c r="H50" s="30"/>
      <c r="I50" s="85" t="s">
        <v>162</v>
      </c>
      <c r="J50" s="88">
        <v>157.5</v>
      </c>
      <c r="K50" s="31"/>
      <c r="L50" s="30"/>
      <c r="M50" s="85" t="s">
        <v>162</v>
      </c>
      <c r="N50" s="88">
        <v>85.6</v>
      </c>
      <c r="O50" s="31"/>
    </row>
    <row r="51" spans="1:25" ht="15.75" thickBot="1">
      <c r="A51" s="14"/>
      <c r="B51" s="128"/>
      <c r="C51" s="30"/>
      <c r="D51" s="30"/>
      <c r="E51" s="86"/>
      <c r="F51" s="107"/>
      <c r="G51" s="50"/>
      <c r="H51" s="30"/>
      <c r="I51" s="86"/>
      <c r="J51" s="89"/>
      <c r="K51" s="50"/>
      <c r="L51" s="30"/>
      <c r="M51" s="86"/>
      <c r="N51" s="89"/>
      <c r="O51" s="50"/>
    </row>
    <row r="52" spans="1:25" ht="15.75" thickTop="1">
      <c r="A52" s="14"/>
      <c r="B52" s="98" t="s">
        <v>285</v>
      </c>
      <c r="C52" s="98"/>
      <c r="D52" s="98"/>
      <c r="E52" s="98"/>
      <c r="F52" s="98"/>
      <c r="G52" s="98"/>
      <c r="H52" s="98"/>
      <c r="I52" s="98"/>
      <c r="J52" s="98"/>
      <c r="K52" s="98"/>
      <c r="L52" s="98"/>
      <c r="M52" s="98"/>
      <c r="N52" s="98"/>
      <c r="O52" s="98"/>
      <c r="P52" s="98"/>
      <c r="Q52" s="98"/>
      <c r="R52" s="98"/>
      <c r="S52" s="98"/>
      <c r="T52" s="98"/>
      <c r="U52" s="98"/>
      <c r="V52" s="98"/>
      <c r="W52" s="98"/>
      <c r="X52" s="98"/>
      <c r="Y52" s="98"/>
    </row>
    <row r="53" spans="1:25">
      <c r="A53" s="14"/>
      <c r="B53" s="17"/>
      <c r="C53" s="17"/>
    </row>
    <row r="54" spans="1:25" ht="22.5">
      <c r="A54" s="14"/>
      <c r="B54" s="112" t="s">
        <v>286</v>
      </c>
      <c r="C54" s="96" t="s">
        <v>569</v>
      </c>
    </row>
    <row r="55" spans="1:25">
      <c r="A55" s="14"/>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4"/>
      <c r="B56" s="26"/>
      <c r="C56" s="26"/>
      <c r="D56" s="26"/>
      <c r="E56" s="26"/>
      <c r="F56" s="26"/>
      <c r="G56" s="26"/>
      <c r="H56" s="26"/>
      <c r="I56" s="26"/>
    </row>
    <row r="57" spans="1:25">
      <c r="A57" s="14"/>
      <c r="B57" s="17"/>
      <c r="C57" s="17"/>
      <c r="D57" s="17"/>
      <c r="E57" s="17"/>
      <c r="F57" s="17"/>
      <c r="G57" s="17"/>
      <c r="H57" s="17"/>
      <c r="I57" s="17"/>
    </row>
    <row r="58" spans="1:25" ht="23.25">
      <c r="A58" s="14"/>
      <c r="B58" s="21" t="s">
        <v>575</v>
      </c>
      <c r="C58" s="28" t="s">
        <v>266</v>
      </c>
      <c r="D58" s="28"/>
      <c r="E58" s="28"/>
      <c r="F58" s="28"/>
      <c r="G58" s="28"/>
      <c r="H58" s="28"/>
      <c r="I58" s="28"/>
    </row>
    <row r="59" spans="1:25" ht="15.75" thickBot="1">
      <c r="A59" s="14"/>
      <c r="B59" s="21" t="s">
        <v>576</v>
      </c>
      <c r="C59" s="29" t="s">
        <v>267</v>
      </c>
      <c r="D59" s="29"/>
      <c r="E59" s="29"/>
      <c r="F59" s="29"/>
      <c r="G59" s="29"/>
      <c r="H59" s="29"/>
      <c r="I59" s="29"/>
    </row>
    <row r="60" spans="1:25" ht="15.75" thickBot="1">
      <c r="A60" s="14"/>
      <c r="B60" s="18" t="s">
        <v>151</v>
      </c>
      <c r="C60" s="32">
        <v>2015</v>
      </c>
      <c r="D60" s="32"/>
      <c r="E60" s="32"/>
      <c r="F60" s="13"/>
      <c r="G60" s="32">
        <v>2014</v>
      </c>
      <c r="H60" s="32"/>
      <c r="I60" s="32"/>
    </row>
    <row r="61" spans="1:25">
      <c r="A61" s="14"/>
      <c r="B61" s="13"/>
      <c r="C61" s="31"/>
      <c r="D61" s="31"/>
      <c r="E61" s="31"/>
      <c r="F61" s="13"/>
      <c r="G61" s="31"/>
      <c r="H61" s="31"/>
      <c r="I61" s="31"/>
    </row>
    <row r="62" spans="1:25">
      <c r="A62" s="14"/>
      <c r="B62" s="126" t="s">
        <v>560</v>
      </c>
      <c r="C62" s="81" t="s">
        <v>162</v>
      </c>
      <c r="D62" s="82">
        <v>2.7</v>
      </c>
      <c r="E62" s="30"/>
      <c r="F62" s="30"/>
      <c r="G62" s="81" t="s">
        <v>162</v>
      </c>
      <c r="H62" s="82">
        <v>5</v>
      </c>
      <c r="I62" s="30"/>
    </row>
    <row r="63" spans="1:25">
      <c r="A63" s="14"/>
      <c r="B63" s="126"/>
      <c r="C63" s="81"/>
      <c r="D63" s="82"/>
      <c r="E63" s="30"/>
      <c r="F63" s="30"/>
      <c r="G63" s="81"/>
      <c r="H63" s="82"/>
      <c r="I63" s="30"/>
    </row>
    <row r="64" spans="1:25">
      <c r="A64" s="14"/>
      <c r="B64" s="121" t="s">
        <v>562</v>
      </c>
      <c r="C64" s="82" t="s">
        <v>180</v>
      </c>
      <c r="D64" s="82"/>
      <c r="E64" s="75" t="s">
        <v>168</v>
      </c>
      <c r="F64" s="13"/>
      <c r="G64" s="82" t="s">
        <v>339</v>
      </c>
      <c r="H64" s="82"/>
      <c r="I64" s="75" t="s">
        <v>168</v>
      </c>
    </row>
    <row r="65" spans="1:25">
      <c r="A65" s="14"/>
      <c r="B65" s="121" t="s">
        <v>572</v>
      </c>
      <c r="C65" s="82" t="s">
        <v>175</v>
      </c>
      <c r="D65" s="82"/>
      <c r="E65" s="75" t="s">
        <v>168</v>
      </c>
      <c r="F65" s="13"/>
      <c r="G65" s="82" t="s">
        <v>577</v>
      </c>
      <c r="H65" s="82"/>
      <c r="I65" s="75" t="s">
        <v>168</v>
      </c>
    </row>
    <row r="66" spans="1:25">
      <c r="A66" s="14"/>
      <c r="B66" s="121" t="s">
        <v>564</v>
      </c>
      <c r="C66" s="82" t="s">
        <v>578</v>
      </c>
      <c r="D66" s="82"/>
      <c r="E66" s="75" t="s">
        <v>168</v>
      </c>
      <c r="F66" s="13"/>
      <c r="G66" s="82" t="s">
        <v>579</v>
      </c>
      <c r="H66" s="82"/>
      <c r="I66" s="75" t="s">
        <v>168</v>
      </c>
    </row>
    <row r="67" spans="1:25">
      <c r="A67" s="14"/>
      <c r="B67" s="121" t="s">
        <v>566</v>
      </c>
      <c r="C67" s="82" t="s">
        <v>184</v>
      </c>
      <c r="D67" s="82"/>
      <c r="E67" s="75" t="s">
        <v>168</v>
      </c>
      <c r="F67" s="13"/>
      <c r="G67" s="82" t="s">
        <v>580</v>
      </c>
      <c r="H67" s="82"/>
      <c r="I67" s="75" t="s">
        <v>168</v>
      </c>
    </row>
    <row r="68" spans="1:25">
      <c r="A68" s="14"/>
      <c r="B68" s="126" t="s">
        <v>574</v>
      </c>
      <c r="C68" s="82">
        <v>0.2</v>
      </c>
      <c r="D68" s="82"/>
      <c r="E68" s="30"/>
      <c r="F68" s="30"/>
      <c r="G68" s="82" t="s">
        <v>581</v>
      </c>
      <c r="H68" s="82"/>
      <c r="I68" s="81" t="s">
        <v>168</v>
      </c>
    </row>
    <row r="69" spans="1:25">
      <c r="A69" s="14"/>
      <c r="B69" s="126"/>
      <c r="C69" s="82"/>
      <c r="D69" s="82"/>
      <c r="E69" s="30"/>
      <c r="F69" s="30"/>
      <c r="G69" s="82"/>
      <c r="H69" s="82"/>
      <c r="I69" s="81"/>
    </row>
    <row r="70" spans="1:25" ht="15.75" thickBot="1">
      <c r="A70" s="14"/>
      <c r="B70" s="121" t="s">
        <v>532</v>
      </c>
      <c r="C70" s="83" t="s">
        <v>448</v>
      </c>
      <c r="D70" s="83"/>
      <c r="E70" s="77" t="s">
        <v>168</v>
      </c>
      <c r="F70" s="13"/>
      <c r="G70" s="83" t="s">
        <v>449</v>
      </c>
      <c r="H70" s="83"/>
      <c r="I70" s="77" t="s">
        <v>168</v>
      </c>
    </row>
    <row r="71" spans="1:25" ht="24.75">
      <c r="A71" s="14"/>
      <c r="B71" s="135" t="s">
        <v>582</v>
      </c>
      <c r="C71" s="85" t="s">
        <v>162</v>
      </c>
      <c r="D71" s="88" t="s">
        <v>584</v>
      </c>
      <c r="E71" s="85" t="s">
        <v>168</v>
      </c>
      <c r="F71" s="30"/>
      <c r="G71" s="85" t="s">
        <v>162</v>
      </c>
      <c r="H71" s="88" t="s">
        <v>585</v>
      </c>
      <c r="I71" s="85" t="s">
        <v>168</v>
      </c>
    </row>
    <row r="72" spans="1:25" ht="15.75" thickBot="1">
      <c r="A72" s="14"/>
      <c r="B72" s="135" t="s">
        <v>583</v>
      </c>
      <c r="C72" s="86"/>
      <c r="D72" s="89"/>
      <c r="E72" s="86"/>
      <c r="F72" s="30"/>
      <c r="G72" s="86"/>
      <c r="H72" s="89"/>
      <c r="I72" s="86"/>
    </row>
    <row r="73" spans="1:25" ht="15.75" thickTop="1">
      <c r="A73" s="14"/>
      <c r="B73" s="64"/>
      <c r="C73" s="64"/>
      <c r="D73" s="64"/>
      <c r="E73" s="64"/>
      <c r="F73" s="64"/>
      <c r="G73" s="64"/>
      <c r="H73" s="64"/>
      <c r="I73" s="64"/>
      <c r="J73" s="64"/>
      <c r="K73" s="64"/>
      <c r="L73" s="64"/>
      <c r="M73" s="64"/>
      <c r="N73" s="64"/>
      <c r="O73" s="64"/>
      <c r="P73" s="64"/>
      <c r="Q73" s="64"/>
      <c r="R73" s="64"/>
      <c r="S73" s="64"/>
      <c r="T73" s="64"/>
      <c r="U73" s="64"/>
      <c r="V73" s="64"/>
      <c r="W73" s="64"/>
      <c r="X73" s="64"/>
      <c r="Y73" s="64"/>
    </row>
    <row r="74" spans="1:25">
      <c r="A74" s="14"/>
      <c r="B74" s="74" t="s">
        <v>586</v>
      </c>
      <c r="C74" s="74"/>
      <c r="D74" s="74"/>
      <c r="E74" s="74"/>
      <c r="F74" s="74"/>
      <c r="G74" s="74"/>
      <c r="H74" s="74"/>
      <c r="I74" s="74"/>
      <c r="J74" s="74"/>
      <c r="K74" s="74"/>
      <c r="L74" s="74"/>
      <c r="M74" s="74"/>
      <c r="N74" s="74"/>
      <c r="O74" s="74"/>
      <c r="P74" s="74"/>
      <c r="Q74" s="74"/>
      <c r="R74" s="74"/>
      <c r="S74" s="74"/>
      <c r="T74" s="74"/>
      <c r="U74" s="74"/>
      <c r="V74" s="74"/>
      <c r="W74" s="74"/>
      <c r="X74" s="74"/>
      <c r="Y74" s="74"/>
    </row>
    <row r="75" spans="1:25">
      <c r="A75" s="14"/>
      <c r="B75" s="64"/>
      <c r="C75" s="64"/>
      <c r="D75" s="64"/>
      <c r="E75" s="64"/>
      <c r="F75" s="64"/>
      <c r="G75" s="64"/>
      <c r="H75" s="64"/>
      <c r="I75" s="64"/>
      <c r="J75" s="64"/>
      <c r="K75" s="64"/>
      <c r="L75" s="64"/>
      <c r="M75" s="64"/>
      <c r="N75" s="64"/>
      <c r="O75" s="64"/>
      <c r="P75" s="64"/>
      <c r="Q75" s="64"/>
      <c r="R75" s="64"/>
      <c r="S75" s="64"/>
      <c r="T75" s="64"/>
      <c r="U75" s="64"/>
      <c r="V75" s="64"/>
      <c r="W75" s="64"/>
      <c r="X75" s="64"/>
      <c r="Y75" s="64"/>
    </row>
    <row r="76" spans="1:25">
      <c r="A76" s="14"/>
      <c r="B76" s="30" t="s">
        <v>587</v>
      </c>
      <c r="C76" s="30"/>
      <c r="D76" s="30"/>
      <c r="E76" s="30"/>
      <c r="F76" s="30"/>
      <c r="G76" s="30"/>
      <c r="H76" s="30"/>
      <c r="I76" s="30"/>
      <c r="J76" s="30"/>
      <c r="K76" s="30"/>
      <c r="L76" s="30"/>
      <c r="M76" s="30"/>
      <c r="N76" s="30"/>
      <c r="O76" s="30"/>
      <c r="P76" s="30"/>
      <c r="Q76" s="30"/>
      <c r="R76" s="30"/>
      <c r="S76" s="30"/>
      <c r="T76" s="30"/>
      <c r="U76" s="30"/>
      <c r="V76" s="30"/>
      <c r="W76" s="30"/>
      <c r="X76" s="30"/>
      <c r="Y76" s="30"/>
    </row>
    <row r="77" spans="1:25">
      <c r="A77" s="14"/>
      <c r="B77" s="68"/>
      <c r="C77" s="68"/>
      <c r="D77" s="68"/>
      <c r="E77" s="68"/>
      <c r="F77" s="68"/>
      <c r="G77" s="68"/>
      <c r="H77" s="68"/>
      <c r="I77" s="68"/>
      <c r="J77" s="68"/>
      <c r="K77" s="68"/>
      <c r="L77" s="68"/>
      <c r="M77" s="68"/>
      <c r="N77" s="68"/>
      <c r="O77" s="68"/>
      <c r="P77" s="68"/>
      <c r="Q77" s="68"/>
      <c r="R77" s="68"/>
      <c r="S77" s="68"/>
      <c r="T77" s="68"/>
      <c r="U77" s="68"/>
      <c r="V77" s="68"/>
      <c r="W77" s="68"/>
      <c r="X77" s="68"/>
      <c r="Y77" s="68"/>
    </row>
    <row r="78" spans="1:25">
      <c r="A78" s="14"/>
      <c r="B78" s="26"/>
      <c r="C78" s="26"/>
      <c r="D78" s="26"/>
      <c r="E78" s="26"/>
      <c r="F78" s="26"/>
      <c r="G78" s="26"/>
      <c r="H78" s="26"/>
      <c r="I78" s="26"/>
      <c r="J78" s="26"/>
      <c r="K78" s="26"/>
      <c r="L78" s="26"/>
      <c r="M78" s="26"/>
      <c r="N78" s="26"/>
      <c r="O78" s="26"/>
      <c r="P78" s="26"/>
      <c r="Q78" s="26"/>
      <c r="R78" s="26"/>
      <c r="S78" s="26"/>
      <c r="T78" s="26"/>
      <c r="U78" s="26"/>
      <c r="V78" s="26"/>
      <c r="W78" s="26"/>
      <c r="X78" s="26"/>
      <c r="Y78" s="26"/>
    </row>
    <row r="79" spans="1:25">
      <c r="A79" s="14"/>
      <c r="B79" s="17"/>
      <c r="C79" s="17"/>
      <c r="D79" s="17"/>
      <c r="E79" s="17"/>
      <c r="F79" s="17"/>
      <c r="G79" s="17"/>
      <c r="H79" s="17"/>
      <c r="I79" s="17"/>
      <c r="J79" s="17"/>
      <c r="K79" s="17"/>
      <c r="L79" s="17"/>
      <c r="M79" s="17"/>
      <c r="N79" s="17"/>
      <c r="O79" s="17"/>
      <c r="P79" s="17"/>
      <c r="Q79" s="17"/>
      <c r="R79" s="17"/>
      <c r="S79" s="17"/>
      <c r="T79" s="17"/>
      <c r="U79" s="17"/>
      <c r="V79" s="17"/>
      <c r="W79" s="17"/>
      <c r="X79" s="17"/>
      <c r="Y79" s="17"/>
    </row>
    <row r="80" spans="1:25">
      <c r="A80" s="14"/>
      <c r="B80" s="21" t="s">
        <v>588</v>
      </c>
      <c r="C80" s="28" t="s">
        <v>557</v>
      </c>
      <c r="D80" s="28"/>
      <c r="E80" s="28"/>
      <c r="F80" s="28"/>
      <c r="G80" s="28"/>
      <c r="H80" s="28"/>
      <c r="I80" s="28"/>
      <c r="J80" s="28"/>
      <c r="K80" s="28"/>
      <c r="L80" s="28"/>
      <c r="M80" s="28"/>
      <c r="N80" s="28"/>
      <c r="O80" s="28"/>
      <c r="P80" s="28"/>
      <c r="Q80" s="28"/>
      <c r="R80" s="28"/>
      <c r="S80" s="28"/>
      <c r="T80" s="28"/>
      <c r="U80" s="28"/>
      <c r="V80" s="28"/>
      <c r="W80" s="28"/>
      <c r="X80" s="28"/>
      <c r="Y80" s="28"/>
    </row>
    <row r="81" spans="1:25" ht="15.75" thickBot="1">
      <c r="A81" s="14"/>
      <c r="B81" s="21" t="s">
        <v>589</v>
      </c>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4"/>
      <c r="B82" s="103" t="s">
        <v>151</v>
      </c>
      <c r="C82" s="33" t="s">
        <v>590</v>
      </c>
      <c r="D82" s="33"/>
      <c r="E82" s="33"/>
      <c r="F82" s="31"/>
      <c r="G82" s="33" t="s">
        <v>590</v>
      </c>
      <c r="H82" s="33"/>
      <c r="I82" s="33"/>
      <c r="J82" s="31"/>
      <c r="K82" s="33" t="s">
        <v>595</v>
      </c>
      <c r="L82" s="33"/>
      <c r="M82" s="33"/>
      <c r="N82" s="31"/>
      <c r="O82" s="33" t="s">
        <v>598</v>
      </c>
      <c r="P82" s="33"/>
      <c r="Q82" s="33"/>
      <c r="R82" s="33"/>
      <c r="S82" s="33"/>
      <c r="T82" s="33"/>
      <c r="U82" s="33"/>
      <c r="V82" s="31"/>
      <c r="W82" s="33" t="s">
        <v>600</v>
      </c>
      <c r="X82" s="33"/>
      <c r="Y82" s="33"/>
    </row>
    <row r="83" spans="1:25">
      <c r="A83" s="14"/>
      <c r="B83" s="103"/>
      <c r="C83" s="28" t="s">
        <v>591</v>
      </c>
      <c r="D83" s="28"/>
      <c r="E83" s="28"/>
      <c r="F83" s="30"/>
      <c r="G83" s="28" t="s">
        <v>591</v>
      </c>
      <c r="H83" s="28"/>
      <c r="I83" s="28"/>
      <c r="J83" s="30"/>
      <c r="K83" s="28" t="s">
        <v>596</v>
      </c>
      <c r="L83" s="28"/>
      <c r="M83" s="28"/>
      <c r="N83" s="30"/>
      <c r="O83" s="28" t="s">
        <v>599</v>
      </c>
      <c r="P83" s="28"/>
      <c r="Q83" s="28"/>
      <c r="R83" s="28"/>
      <c r="S83" s="28"/>
      <c r="T83" s="28"/>
      <c r="U83" s="28"/>
      <c r="V83" s="30"/>
      <c r="W83" s="28"/>
      <c r="X83" s="28"/>
      <c r="Y83" s="28"/>
    </row>
    <row r="84" spans="1:25" ht="15.75" thickBot="1">
      <c r="A84" s="14"/>
      <c r="B84" s="103"/>
      <c r="C84" s="28" t="s">
        <v>592</v>
      </c>
      <c r="D84" s="28"/>
      <c r="E84" s="28"/>
      <c r="F84" s="30"/>
      <c r="G84" s="28" t="s">
        <v>593</v>
      </c>
      <c r="H84" s="28"/>
      <c r="I84" s="28"/>
      <c r="J84" s="30"/>
      <c r="K84" s="28" t="s">
        <v>597</v>
      </c>
      <c r="L84" s="28"/>
      <c r="M84" s="28"/>
      <c r="N84" s="30"/>
      <c r="O84" s="123"/>
      <c r="P84" s="123"/>
      <c r="Q84" s="123"/>
      <c r="R84" s="123"/>
      <c r="S84" s="123"/>
      <c r="T84" s="123"/>
      <c r="U84" s="123"/>
      <c r="V84" s="30"/>
      <c r="W84" s="28"/>
      <c r="X84" s="28"/>
      <c r="Y84" s="28"/>
    </row>
    <row r="85" spans="1:25">
      <c r="A85" s="14"/>
      <c r="B85" s="30"/>
      <c r="C85" s="64"/>
      <c r="D85" s="64"/>
      <c r="E85" s="64"/>
      <c r="F85" s="30"/>
      <c r="G85" s="28" t="s">
        <v>594</v>
      </c>
      <c r="H85" s="28"/>
      <c r="I85" s="28"/>
      <c r="J85" s="30"/>
      <c r="K85" s="28" t="s">
        <v>594</v>
      </c>
      <c r="L85" s="28"/>
      <c r="M85" s="28"/>
      <c r="N85" s="30"/>
      <c r="O85" s="33" t="s">
        <v>601</v>
      </c>
      <c r="P85" s="33"/>
      <c r="Q85" s="33"/>
      <c r="R85" s="31"/>
      <c r="S85" s="33" t="s">
        <v>603</v>
      </c>
      <c r="T85" s="33"/>
      <c r="U85" s="33"/>
      <c r="V85" s="30"/>
      <c r="W85" s="28"/>
      <c r="X85" s="28"/>
      <c r="Y85" s="28"/>
    </row>
    <row r="86" spans="1:25" ht="15.75" thickBot="1">
      <c r="A86" s="14"/>
      <c r="B86" s="30"/>
      <c r="C86" s="123"/>
      <c r="D86" s="123"/>
      <c r="E86" s="123"/>
      <c r="F86" s="30"/>
      <c r="G86" s="123"/>
      <c r="H86" s="123"/>
      <c r="I86" s="123"/>
      <c r="J86" s="30"/>
      <c r="K86" s="123"/>
      <c r="L86" s="123"/>
      <c r="M86" s="123"/>
      <c r="N86" s="30"/>
      <c r="O86" s="29" t="s">
        <v>602</v>
      </c>
      <c r="P86" s="29"/>
      <c r="Q86" s="29"/>
      <c r="R86" s="55"/>
      <c r="S86" s="29" t="s">
        <v>604</v>
      </c>
      <c r="T86" s="29"/>
      <c r="U86" s="29"/>
      <c r="V86" s="30"/>
      <c r="W86" s="29"/>
      <c r="X86" s="29"/>
      <c r="Y86" s="29"/>
    </row>
    <row r="87" spans="1:25">
      <c r="A87" s="14"/>
      <c r="B87" s="13"/>
      <c r="C87" s="31"/>
      <c r="D87" s="31"/>
      <c r="E87" s="31"/>
      <c r="F87" s="13"/>
      <c r="G87" s="31"/>
      <c r="H87" s="31"/>
      <c r="I87" s="31"/>
      <c r="J87" s="13"/>
      <c r="K87" s="31"/>
      <c r="L87" s="31"/>
      <c r="M87" s="31"/>
      <c r="N87" s="13"/>
      <c r="O87" s="31"/>
      <c r="P87" s="31"/>
      <c r="Q87" s="31"/>
      <c r="R87" s="13"/>
      <c r="S87" s="31"/>
      <c r="T87" s="31"/>
      <c r="U87" s="31"/>
      <c r="V87" s="13"/>
      <c r="W87" s="31"/>
      <c r="X87" s="31"/>
      <c r="Y87" s="31"/>
    </row>
    <row r="88" spans="1:25">
      <c r="A88" s="14"/>
      <c r="B88" s="81" t="s">
        <v>605</v>
      </c>
      <c r="C88" s="81" t="s">
        <v>162</v>
      </c>
      <c r="D88" s="82">
        <v>135.4</v>
      </c>
      <c r="E88" s="30"/>
      <c r="F88" s="30"/>
      <c r="G88" s="81" t="s">
        <v>162</v>
      </c>
      <c r="H88" s="82" t="s">
        <v>163</v>
      </c>
      <c r="I88" s="30"/>
      <c r="J88" s="30"/>
      <c r="K88" s="81" t="s">
        <v>162</v>
      </c>
      <c r="L88" s="82">
        <v>135.4</v>
      </c>
      <c r="M88" s="30"/>
      <c r="N88" s="30"/>
      <c r="O88" s="81" t="s">
        <v>162</v>
      </c>
      <c r="P88" s="82" t="s">
        <v>606</v>
      </c>
      <c r="Q88" s="81" t="s">
        <v>168</v>
      </c>
      <c r="R88" s="30"/>
      <c r="S88" s="81" t="s">
        <v>162</v>
      </c>
      <c r="T88" s="82" t="s">
        <v>163</v>
      </c>
      <c r="U88" s="30"/>
      <c r="V88" s="30"/>
      <c r="W88" s="81" t="s">
        <v>162</v>
      </c>
      <c r="X88" s="82">
        <v>62</v>
      </c>
      <c r="Y88" s="30"/>
    </row>
    <row r="89" spans="1:25">
      <c r="A89" s="14"/>
      <c r="B89" s="81"/>
      <c r="C89" s="81"/>
      <c r="D89" s="82"/>
      <c r="E89" s="30"/>
      <c r="F89" s="30"/>
      <c r="G89" s="81"/>
      <c r="H89" s="82"/>
      <c r="I89" s="30"/>
      <c r="J89" s="30"/>
      <c r="K89" s="81"/>
      <c r="L89" s="82"/>
      <c r="M89" s="30"/>
      <c r="N89" s="30"/>
      <c r="O89" s="81"/>
      <c r="P89" s="82"/>
      <c r="Q89" s="81"/>
      <c r="R89" s="30"/>
      <c r="S89" s="81"/>
      <c r="T89" s="82"/>
      <c r="U89" s="30"/>
      <c r="V89" s="30"/>
      <c r="W89" s="81"/>
      <c r="X89" s="82"/>
      <c r="Y89" s="30"/>
    </row>
    <row r="90" spans="1:25">
      <c r="A90" s="14"/>
      <c r="B90" s="81" t="s">
        <v>607</v>
      </c>
      <c r="C90" s="81" t="s">
        <v>162</v>
      </c>
      <c r="D90" s="82" t="s">
        <v>608</v>
      </c>
      <c r="E90" s="81" t="s">
        <v>168</v>
      </c>
      <c r="F90" s="30"/>
      <c r="G90" s="81" t="s">
        <v>162</v>
      </c>
      <c r="H90" s="82" t="s">
        <v>163</v>
      </c>
      <c r="I90" s="30"/>
      <c r="J90" s="30"/>
      <c r="K90" s="81" t="s">
        <v>162</v>
      </c>
      <c r="L90" s="82" t="s">
        <v>608</v>
      </c>
      <c r="M90" s="81" t="s">
        <v>168</v>
      </c>
      <c r="N90" s="30"/>
      <c r="O90" s="81" t="s">
        <v>162</v>
      </c>
      <c r="P90" s="82">
        <v>73.400000000000006</v>
      </c>
      <c r="Q90" s="30"/>
      <c r="R90" s="30"/>
      <c r="S90" s="81" t="s">
        <v>162</v>
      </c>
      <c r="T90" s="82">
        <v>3.7</v>
      </c>
      <c r="U90" s="30"/>
      <c r="V90" s="30"/>
      <c r="W90" s="81" t="s">
        <v>162</v>
      </c>
      <c r="X90" s="82" t="s">
        <v>163</v>
      </c>
      <c r="Y90" s="30"/>
    </row>
    <row r="91" spans="1:25">
      <c r="A91" s="14"/>
      <c r="B91" s="81"/>
      <c r="C91" s="81"/>
      <c r="D91" s="82"/>
      <c r="E91" s="81"/>
      <c r="F91" s="30"/>
      <c r="G91" s="81"/>
      <c r="H91" s="82"/>
      <c r="I91" s="30"/>
      <c r="J91" s="30"/>
      <c r="K91" s="81"/>
      <c r="L91" s="82"/>
      <c r="M91" s="81"/>
      <c r="N91" s="30"/>
      <c r="O91" s="81"/>
      <c r="P91" s="82"/>
      <c r="Q91" s="30"/>
      <c r="R91" s="30"/>
      <c r="S91" s="81"/>
      <c r="T91" s="82"/>
      <c r="U91" s="30"/>
      <c r="V91" s="30"/>
      <c r="W91" s="81"/>
      <c r="X91" s="82"/>
      <c r="Y91" s="30"/>
    </row>
    <row r="92" spans="1:25">
      <c r="A92" s="14"/>
      <c r="B92" s="13"/>
      <c r="C92" s="30"/>
      <c r="D92" s="30"/>
      <c r="E92" s="30"/>
      <c r="F92" s="13"/>
      <c r="G92" s="30"/>
      <c r="H92" s="30"/>
      <c r="I92" s="30"/>
      <c r="J92" s="13"/>
      <c r="K92" s="30"/>
      <c r="L92" s="30"/>
      <c r="M92" s="30"/>
      <c r="N92" s="13"/>
      <c r="O92" s="30"/>
      <c r="P92" s="30"/>
      <c r="Q92" s="30"/>
      <c r="R92" s="13"/>
      <c r="S92" s="30"/>
      <c r="T92" s="30"/>
      <c r="U92" s="30"/>
      <c r="V92" s="13"/>
      <c r="W92" s="30"/>
      <c r="X92" s="30"/>
      <c r="Y92" s="30"/>
    </row>
    <row r="93" spans="1:25">
      <c r="A93" s="14"/>
      <c r="B93" s="21" t="s">
        <v>588</v>
      </c>
      <c r="C93" s="28" t="s">
        <v>570</v>
      </c>
      <c r="D93" s="28"/>
      <c r="E93" s="28"/>
      <c r="F93" s="28"/>
      <c r="G93" s="28"/>
      <c r="H93" s="28"/>
      <c r="I93" s="28"/>
      <c r="J93" s="28"/>
      <c r="K93" s="28"/>
      <c r="L93" s="28"/>
      <c r="M93" s="28"/>
      <c r="N93" s="28"/>
      <c r="O93" s="28"/>
      <c r="P93" s="28"/>
      <c r="Q93" s="28"/>
      <c r="R93" s="28"/>
      <c r="S93" s="28"/>
      <c r="T93" s="28"/>
      <c r="U93" s="28"/>
      <c r="V93" s="28"/>
      <c r="W93" s="28"/>
      <c r="X93" s="28"/>
      <c r="Y93" s="28"/>
    </row>
    <row r="94" spans="1:25" ht="15.75" thickBot="1">
      <c r="A94" s="14"/>
      <c r="B94" s="21" t="s">
        <v>589</v>
      </c>
      <c r="C94" s="29"/>
      <c r="D94" s="29"/>
      <c r="E94" s="29"/>
      <c r="F94" s="29"/>
      <c r="G94" s="29"/>
      <c r="H94" s="29"/>
      <c r="I94" s="29"/>
      <c r="J94" s="29"/>
      <c r="K94" s="29"/>
      <c r="L94" s="29"/>
      <c r="M94" s="29"/>
      <c r="N94" s="29"/>
      <c r="O94" s="29"/>
      <c r="P94" s="29"/>
      <c r="Q94" s="29"/>
      <c r="R94" s="29"/>
      <c r="S94" s="29"/>
      <c r="T94" s="29"/>
      <c r="U94" s="29"/>
      <c r="V94" s="29"/>
      <c r="W94" s="29"/>
      <c r="X94" s="29"/>
      <c r="Y94" s="29"/>
    </row>
    <row r="95" spans="1:25">
      <c r="A95" s="14"/>
      <c r="B95" s="103" t="s">
        <v>151</v>
      </c>
      <c r="C95" s="33" t="s">
        <v>590</v>
      </c>
      <c r="D95" s="33"/>
      <c r="E95" s="33"/>
      <c r="F95" s="31"/>
      <c r="G95" s="33" t="s">
        <v>590</v>
      </c>
      <c r="H95" s="33"/>
      <c r="I95" s="33"/>
      <c r="J95" s="31"/>
      <c r="K95" s="33" t="s">
        <v>595</v>
      </c>
      <c r="L95" s="33"/>
      <c r="M95" s="33"/>
      <c r="N95" s="31"/>
      <c r="O95" s="33" t="s">
        <v>598</v>
      </c>
      <c r="P95" s="33"/>
      <c r="Q95" s="33"/>
      <c r="R95" s="33"/>
      <c r="S95" s="33"/>
      <c r="T95" s="33"/>
      <c r="U95" s="33"/>
      <c r="V95" s="31"/>
      <c r="W95" s="33" t="s">
        <v>600</v>
      </c>
      <c r="X95" s="33"/>
      <c r="Y95" s="33"/>
    </row>
    <row r="96" spans="1:25">
      <c r="A96" s="14"/>
      <c r="B96" s="103"/>
      <c r="C96" s="28" t="s">
        <v>591</v>
      </c>
      <c r="D96" s="28"/>
      <c r="E96" s="28"/>
      <c r="F96" s="55"/>
      <c r="G96" s="28" t="s">
        <v>591</v>
      </c>
      <c r="H96" s="28"/>
      <c r="I96" s="28"/>
      <c r="J96" s="55"/>
      <c r="K96" s="28" t="s">
        <v>596</v>
      </c>
      <c r="L96" s="28"/>
      <c r="M96" s="28"/>
      <c r="N96" s="30"/>
      <c r="O96" s="28" t="s">
        <v>599</v>
      </c>
      <c r="P96" s="28"/>
      <c r="Q96" s="28"/>
      <c r="R96" s="28"/>
      <c r="S96" s="28"/>
      <c r="T96" s="28"/>
      <c r="U96" s="28"/>
      <c r="V96" s="30"/>
      <c r="W96" s="28"/>
      <c r="X96" s="28"/>
      <c r="Y96" s="28"/>
    </row>
    <row r="97" spans="1:25" ht="15.75" thickBot="1">
      <c r="A97" s="14"/>
      <c r="B97" s="103"/>
      <c r="C97" s="28" t="s">
        <v>592</v>
      </c>
      <c r="D97" s="28"/>
      <c r="E97" s="28"/>
      <c r="F97" s="55"/>
      <c r="G97" s="28" t="s">
        <v>593</v>
      </c>
      <c r="H97" s="28"/>
      <c r="I97" s="28"/>
      <c r="J97" s="55"/>
      <c r="K97" s="28" t="s">
        <v>597</v>
      </c>
      <c r="L97" s="28"/>
      <c r="M97" s="28"/>
      <c r="N97" s="30"/>
      <c r="O97" s="123"/>
      <c r="P97" s="123"/>
      <c r="Q97" s="123"/>
      <c r="R97" s="123"/>
      <c r="S97" s="123"/>
      <c r="T97" s="123"/>
      <c r="U97" s="123"/>
      <c r="V97" s="30"/>
      <c r="W97" s="28"/>
      <c r="X97" s="28"/>
      <c r="Y97" s="28"/>
    </row>
    <row r="98" spans="1:25">
      <c r="A98" s="14"/>
      <c r="B98" s="30"/>
      <c r="C98" s="64"/>
      <c r="D98" s="64"/>
      <c r="E98" s="64"/>
      <c r="F98" s="30"/>
      <c r="G98" s="28" t="s">
        <v>594</v>
      </c>
      <c r="H98" s="28"/>
      <c r="I98" s="28"/>
      <c r="J98" s="30"/>
      <c r="K98" s="28" t="s">
        <v>594</v>
      </c>
      <c r="L98" s="28"/>
      <c r="M98" s="28"/>
      <c r="N98" s="30"/>
      <c r="O98" s="33" t="s">
        <v>601</v>
      </c>
      <c r="P98" s="33"/>
      <c r="Q98" s="33"/>
      <c r="R98" s="31"/>
      <c r="S98" s="33" t="s">
        <v>603</v>
      </c>
      <c r="T98" s="33"/>
      <c r="U98" s="33"/>
      <c r="V98" s="30"/>
      <c r="W98" s="28"/>
      <c r="X98" s="28"/>
      <c r="Y98" s="28"/>
    </row>
    <row r="99" spans="1:25" ht="15.75" thickBot="1">
      <c r="A99" s="14"/>
      <c r="B99" s="30"/>
      <c r="C99" s="123"/>
      <c r="D99" s="123"/>
      <c r="E99" s="123"/>
      <c r="F99" s="30"/>
      <c r="G99" s="123"/>
      <c r="H99" s="123"/>
      <c r="I99" s="123"/>
      <c r="J99" s="30"/>
      <c r="K99" s="123"/>
      <c r="L99" s="123"/>
      <c r="M99" s="123"/>
      <c r="N99" s="30"/>
      <c r="O99" s="29" t="s">
        <v>602</v>
      </c>
      <c r="P99" s="29"/>
      <c r="Q99" s="29"/>
      <c r="R99" s="55"/>
      <c r="S99" s="29" t="s">
        <v>604</v>
      </c>
      <c r="T99" s="29"/>
      <c r="U99" s="29"/>
      <c r="V99" s="30"/>
      <c r="W99" s="29"/>
      <c r="X99" s="29"/>
      <c r="Y99" s="29"/>
    </row>
    <row r="100" spans="1:25">
      <c r="A100" s="14"/>
      <c r="B100" s="13"/>
      <c r="C100" s="31"/>
      <c r="D100" s="31"/>
      <c r="E100" s="31"/>
      <c r="F100" s="13"/>
      <c r="G100" s="31"/>
      <c r="H100" s="31"/>
      <c r="I100" s="31"/>
      <c r="J100" s="13"/>
      <c r="K100" s="31"/>
      <c r="L100" s="31"/>
      <c r="M100" s="31"/>
      <c r="N100" s="13"/>
      <c r="O100" s="31"/>
      <c r="P100" s="31"/>
      <c r="Q100" s="31"/>
      <c r="R100" s="13"/>
      <c r="S100" s="31"/>
      <c r="T100" s="31"/>
      <c r="U100" s="31"/>
      <c r="V100" s="13"/>
      <c r="W100" s="31"/>
      <c r="X100" s="31"/>
      <c r="Y100" s="31"/>
    </row>
    <row r="101" spans="1:25">
      <c r="A101" s="14"/>
      <c r="B101" s="81" t="s">
        <v>605</v>
      </c>
      <c r="C101" s="81" t="s">
        <v>162</v>
      </c>
      <c r="D101" s="82">
        <v>157.5</v>
      </c>
      <c r="E101" s="30"/>
      <c r="F101" s="30"/>
      <c r="G101" s="81" t="s">
        <v>162</v>
      </c>
      <c r="H101" s="82" t="s">
        <v>163</v>
      </c>
      <c r="I101" s="30"/>
      <c r="J101" s="30"/>
      <c r="K101" s="81" t="s">
        <v>162</v>
      </c>
      <c r="L101" s="82">
        <v>157.5</v>
      </c>
      <c r="M101" s="30"/>
      <c r="N101" s="30"/>
      <c r="O101" s="81" t="s">
        <v>162</v>
      </c>
      <c r="P101" s="82" t="s">
        <v>609</v>
      </c>
      <c r="Q101" s="81" t="s">
        <v>168</v>
      </c>
      <c r="R101" s="30"/>
      <c r="S101" s="81" t="s">
        <v>162</v>
      </c>
      <c r="T101" s="82" t="s">
        <v>163</v>
      </c>
      <c r="U101" s="30"/>
      <c r="V101" s="30"/>
      <c r="W101" s="81" t="s">
        <v>162</v>
      </c>
      <c r="X101" s="82">
        <v>74.900000000000006</v>
      </c>
      <c r="Y101" s="30"/>
    </row>
    <row r="102" spans="1:25">
      <c r="A102" s="14"/>
      <c r="B102" s="81"/>
      <c r="C102" s="81"/>
      <c r="D102" s="82"/>
      <c r="E102" s="30"/>
      <c r="F102" s="30"/>
      <c r="G102" s="81"/>
      <c r="H102" s="82"/>
      <c r="I102" s="30"/>
      <c r="J102" s="30"/>
      <c r="K102" s="81"/>
      <c r="L102" s="82"/>
      <c r="M102" s="30"/>
      <c r="N102" s="30"/>
      <c r="O102" s="81"/>
      <c r="P102" s="82"/>
      <c r="Q102" s="81"/>
      <c r="R102" s="30"/>
      <c r="S102" s="81"/>
      <c r="T102" s="82"/>
      <c r="U102" s="30"/>
      <c r="V102" s="30"/>
      <c r="W102" s="81"/>
      <c r="X102" s="82"/>
      <c r="Y102" s="30"/>
    </row>
    <row r="103" spans="1:25">
      <c r="A103" s="14"/>
      <c r="B103" s="81" t="s">
        <v>607</v>
      </c>
      <c r="C103" s="81" t="s">
        <v>162</v>
      </c>
      <c r="D103" s="82" t="s">
        <v>610</v>
      </c>
      <c r="E103" s="81" t="s">
        <v>168</v>
      </c>
      <c r="F103" s="30"/>
      <c r="G103" s="81" t="s">
        <v>162</v>
      </c>
      <c r="H103" s="82" t="s">
        <v>163</v>
      </c>
      <c r="I103" s="30"/>
      <c r="J103" s="30"/>
      <c r="K103" s="81" t="s">
        <v>162</v>
      </c>
      <c r="L103" s="82" t="s">
        <v>610</v>
      </c>
      <c r="M103" s="81" t="s">
        <v>168</v>
      </c>
      <c r="N103" s="30"/>
      <c r="O103" s="81" t="s">
        <v>162</v>
      </c>
      <c r="P103" s="82">
        <v>82.6</v>
      </c>
      <c r="Q103" s="30"/>
      <c r="R103" s="30"/>
      <c r="S103" s="81" t="s">
        <v>162</v>
      </c>
      <c r="T103" s="82">
        <v>3</v>
      </c>
      <c r="U103" s="30"/>
      <c r="V103" s="30"/>
      <c r="W103" s="81" t="s">
        <v>162</v>
      </c>
      <c r="X103" s="82" t="s">
        <v>163</v>
      </c>
      <c r="Y103" s="30"/>
    </row>
    <row r="104" spans="1:25">
      <c r="A104" s="14"/>
      <c r="B104" s="81"/>
      <c r="C104" s="81"/>
      <c r="D104" s="82"/>
      <c r="E104" s="81"/>
      <c r="F104" s="30"/>
      <c r="G104" s="81"/>
      <c r="H104" s="82"/>
      <c r="I104" s="30"/>
      <c r="J104" s="30"/>
      <c r="K104" s="81"/>
      <c r="L104" s="82"/>
      <c r="M104" s="81"/>
      <c r="N104" s="30"/>
      <c r="O104" s="81"/>
      <c r="P104" s="82"/>
      <c r="Q104" s="30"/>
      <c r="R104" s="30"/>
      <c r="S104" s="81"/>
      <c r="T104" s="82"/>
      <c r="U104" s="30"/>
      <c r="V104" s="30"/>
      <c r="W104" s="81"/>
      <c r="X104" s="82"/>
      <c r="Y104" s="30"/>
    </row>
    <row r="105" spans="1:25">
      <c r="A105" s="14"/>
      <c r="B105" s="30" t="s">
        <v>285</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14"/>
      <c r="B106" s="17"/>
      <c r="C106" s="17"/>
    </row>
    <row r="107" spans="1:25" ht="33.75">
      <c r="A107" s="14"/>
      <c r="B107" s="136" t="s">
        <v>286</v>
      </c>
      <c r="C107" s="112" t="s">
        <v>611</v>
      </c>
    </row>
    <row r="108" spans="1:25">
      <c r="A108" s="14"/>
      <c r="B108" s="17"/>
      <c r="C108" s="17"/>
    </row>
    <row r="109" spans="1:25" ht="112.5">
      <c r="A109" s="14"/>
      <c r="B109" s="136" t="s">
        <v>288</v>
      </c>
      <c r="C109" s="112" t="s">
        <v>612</v>
      </c>
    </row>
    <row r="110" spans="1:25">
      <c r="A110" s="14"/>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row>
    <row r="111" spans="1:25">
      <c r="A111" s="14"/>
      <c r="B111" s="65" t="s">
        <v>613</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row>
    <row r="112" spans="1:25">
      <c r="A112" s="14"/>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row>
    <row r="113" spans="1:25">
      <c r="A113" s="14"/>
      <c r="B113" s="66" t="s">
        <v>614</v>
      </c>
      <c r="C113" s="66"/>
      <c r="D113" s="66"/>
      <c r="E113" s="66"/>
      <c r="F113" s="66"/>
      <c r="G113" s="66"/>
      <c r="H113" s="66"/>
      <c r="I113" s="66"/>
      <c r="J113" s="66"/>
      <c r="K113" s="66"/>
      <c r="L113" s="66"/>
      <c r="M113" s="66"/>
      <c r="N113" s="66"/>
      <c r="O113" s="66"/>
      <c r="P113" s="66"/>
      <c r="Q113" s="66"/>
      <c r="R113" s="66"/>
      <c r="S113" s="66"/>
      <c r="T113" s="66"/>
      <c r="U113" s="66"/>
      <c r="V113" s="66"/>
      <c r="W113" s="66"/>
      <c r="X113" s="66"/>
      <c r="Y113" s="66"/>
    </row>
    <row r="114" spans="1:25">
      <c r="A114" s="14"/>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row>
    <row r="115" spans="1:25">
      <c r="A115" s="14"/>
      <c r="B115" s="66" t="s">
        <v>615</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row>
  </sheetData>
  <mergeCells count="426">
    <mergeCell ref="B110:Y110"/>
    <mergeCell ref="B111:Y111"/>
    <mergeCell ref="B112:Y112"/>
    <mergeCell ref="B113:Y113"/>
    <mergeCell ref="B114:Y114"/>
    <mergeCell ref="B115:Y115"/>
    <mergeCell ref="B73:Y73"/>
    <mergeCell ref="B74:Y74"/>
    <mergeCell ref="B75:Y75"/>
    <mergeCell ref="B76:Y76"/>
    <mergeCell ref="B77:Y77"/>
    <mergeCell ref="B105:Y105"/>
    <mergeCell ref="B10:Y10"/>
    <mergeCell ref="B11:Y11"/>
    <mergeCell ref="B28:Y28"/>
    <mergeCell ref="B31:Y31"/>
    <mergeCell ref="B52:Y52"/>
    <mergeCell ref="B55:Y55"/>
    <mergeCell ref="B4:Y4"/>
    <mergeCell ref="B5:Y5"/>
    <mergeCell ref="B6:Y6"/>
    <mergeCell ref="B7:Y7"/>
    <mergeCell ref="B8:Y8"/>
    <mergeCell ref="B9:Y9"/>
    <mergeCell ref="U103:U104"/>
    <mergeCell ref="V103:V104"/>
    <mergeCell ref="W103:W104"/>
    <mergeCell ref="X103:X104"/>
    <mergeCell ref="Y103:Y104"/>
    <mergeCell ref="A1:A2"/>
    <mergeCell ref="B1:Y1"/>
    <mergeCell ref="B2:Y2"/>
    <mergeCell ref="B3:Y3"/>
    <mergeCell ref="A4:A115"/>
    <mergeCell ref="O103:O104"/>
    <mergeCell ref="P103:P104"/>
    <mergeCell ref="Q103:Q104"/>
    <mergeCell ref="R103:R104"/>
    <mergeCell ref="S103:S104"/>
    <mergeCell ref="T103:T104"/>
    <mergeCell ref="I103:I104"/>
    <mergeCell ref="J103:J104"/>
    <mergeCell ref="K103:K104"/>
    <mergeCell ref="L103:L104"/>
    <mergeCell ref="M103:M104"/>
    <mergeCell ref="N103:N104"/>
    <mergeCell ref="W101:W102"/>
    <mergeCell ref="X101:X102"/>
    <mergeCell ref="Y101:Y102"/>
    <mergeCell ref="B103:B104"/>
    <mergeCell ref="C103:C104"/>
    <mergeCell ref="D103:D104"/>
    <mergeCell ref="E103:E104"/>
    <mergeCell ref="F103:F104"/>
    <mergeCell ref="G103:G104"/>
    <mergeCell ref="H103:H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W100:Y100"/>
    <mergeCell ref="B101:B102"/>
    <mergeCell ref="C101:C102"/>
    <mergeCell ref="D101:D102"/>
    <mergeCell ref="E101:E102"/>
    <mergeCell ref="F101:F102"/>
    <mergeCell ref="G101:G102"/>
    <mergeCell ref="H101:H102"/>
    <mergeCell ref="I101:I102"/>
    <mergeCell ref="J101:J102"/>
    <mergeCell ref="V98:V99"/>
    <mergeCell ref="C100:E100"/>
    <mergeCell ref="G100:I100"/>
    <mergeCell ref="K100:M100"/>
    <mergeCell ref="O100:Q100"/>
    <mergeCell ref="S100:U100"/>
    <mergeCell ref="V95:V97"/>
    <mergeCell ref="W95:Y99"/>
    <mergeCell ref="B98:B99"/>
    <mergeCell ref="F98:F99"/>
    <mergeCell ref="J98:J99"/>
    <mergeCell ref="N98:N99"/>
    <mergeCell ref="O98:Q98"/>
    <mergeCell ref="O99:Q99"/>
    <mergeCell ref="R98:R99"/>
    <mergeCell ref="S98:U98"/>
    <mergeCell ref="K98:M98"/>
    <mergeCell ref="K99:M99"/>
    <mergeCell ref="N95:N97"/>
    <mergeCell ref="O95:U95"/>
    <mergeCell ref="O96:U96"/>
    <mergeCell ref="O97:U97"/>
    <mergeCell ref="S99:U99"/>
    <mergeCell ref="C98:E98"/>
    <mergeCell ref="C99:E99"/>
    <mergeCell ref="F95:F97"/>
    <mergeCell ref="G95:I95"/>
    <mergeCell ref="G96:I96"/>
    <mergeCell ref="G97:I97"/>
    <mergeCell ref="G98:I98"/>
    <mergeCell ref="G99:I99"/>
    <mergeCell ref="W92:Y92"/>
    <mergeCell ref="C93:Y94"/>
    <mergeCell ref="B95:B97"/>
    <mergeCell ref="C95:E95"/>
    <mergeCell ref="C96:E96"/>
    <mergeCell ref="C97:E97"/>
    <mergeCell ref="J95:J97"/>
    <mergeCell ref="K95:M95"/>
    <mergeCell ref="K96:M96"/>
    <mergeCell ref="K97:M97"/>
    <mergeCell ref="U90:U91"/>
    <mergeCell ref="V90:V91"/>
    <mergeCell ref="W90:W91"/>
    <mergeCell ref="X90:X91"/>
    <mergeCell ref="Y90:Y91"/>
    <mergeCell ref="C92:E92"/>
    <mergeCell ref="G92:I92"/>
    <mergeCell ref="K92:M92"/>
    <mergeCell ref="O92:Q92"/>
    <mergeCell ref="S92:U92"/>
    <mergeCell ref="O90:O91"/>
    <mergeCell ref="P90:P91"/>
    <mergeCell ref="Q90:Q91"/>
    <mergeCell ref="R90:R91"/>
    <mergeCell ref="S90:S91"/>
    <mergeCell ref="T90:T91"/>
    <mergeCell ref="I90:I91"/>
    <mergeCell ref="J90:J91"/>
    <mergeCell ref="K90:K91"/>
    <mergeCell ref="L90:L91"/>
    <mergeCell ref="M90:M91"/>
    <mergeCell ref="N90:N91"/>
    <mergeCell ref="W88:W89"/>
    <mergeCell ref="X88:X89"/>
    <mergeCell ref="Y88:Y89"/>
    <mergeCell ref="B90:B91"/>
    <mergeCell ref="C90:C91"/>
    <mergeCell ref="D90:D91"/>
    <mergeCell ref="E90:E91"/>
    <mergeCell ref="F90:F91"/>
    <mergeCell ref="G90:G91"/>
    <mergeCell ref="H90:H91"/>
    <mergeCell ref="Q88:Q89"/>
    <mergeCell ref="R88:R89"/>
    <mergeCell ref="S88:S89"/>
    <mergeCell ref="T88:T89"/>
    <mergeCell ref="U88:U89"/>
    <mergeCell ref="V88:V89"/>
    <mergeCell ref="K88:K89"/>
    <mergeCell ref="L88:L89"/>
    <mergeCell ref="M88:M89"/>
    <mergeCell ref="N88:N89"/>
    <mergeCell ref="O88:O89"/>
    <mergeCell ref="P88:P89"/>
    <mergeCell ref="W87:Y87"/>
    <mergeCell ref="B88:B89"/>
    <mergeCell ref="C88:C89"/>
    <mergeCell ref="D88:D89"/>
    <mergeCell ref="E88:E89"/>
    <mergeCell ref="F88:F89"/>
    <mergeCell ref="G88:G89"/>
    <mergeCell ref="H88:H89"/>
    <mergeCell ref="I88:I89"/>
    <mergeCell ref="J88:J89"/>
    <mergeCell ref="V85:V86"/>
    <mergeCell ref="C87:E87"/>
    <mergeCell ref="G87:I87"/>
    <mergeCell ref="K87:M87"/>
    <mergeCell ref="O87:Q87"/>
    <mergeCell ref="S87:U87"/>
    <mergeCell ref="V82:V84"/>
    <mergeCell ref="W82:Y86"/>
    <mergeCell ref="B85:B86"/>
    <mergeCell ref="F85:F86"/>
    <mergeCell ref="J85:J86"/>
    <mergeCell ref="N85:N86"/>
    <mergeCell ref="O85:Q85"/>
    <mergeCell ref="O86:Q86"/>
    <mergeCell ref="R85:R86"/>
    <mergeCell ref="S85:U85"/>
    <mergeCell ref="K85:M85"/>
    <mergeCell ref="K86:M86"/>
    <mergeCell ref="N82:N84"/>
    <mergeCell ref="O82:U82"/>
    <mergeCell ref="O83:U83"/>
    <mergeCell ref="O84:U84"/>
    <mergeCell ref="S86:U86"/>
    <mergeCell ref="C85:E85"/>
    <mergeCell ref="C86:E86"/>
    <mergeCell ref="F82:F84"/>
    <mergeCell ref="G82:I82"/>
    <mergeCell ref="G83:I83"/>
    <mergeCell ref="G84:I84"/>
    <mergeCell ref="G85:I85"/>
    <mergeCell ref="G86:I86"/>
    <mergeCell ref="B78:Y78"/>
    <mergeCell ref="C80:Y81"/>
    <mergeCell ref="B82:B84"/>
    <mergeCell ref="C82:E82"/>
    <mergeCell ref="C83:E83"/>
    <mergeCell ref="C84:E84"/>
    <mergeCell ref="J82:J84"/>
    <mergeCell ref="K82:M82"/>
    <mergeCell ref="K83:M83"/>
    <mergeCell ref="K84:M84"/>
    <mergeCell ref="I68:I69"/>
    <mergeCell ref="C70:D70"/>
    <mergeCell ref="G70:H70"/>
    <mergeCell ref="C71:C72"/>
    <mergeCell ref="D71:D72"/>
    <mergeCell ref="E71:E72"/>
    <mergeCell ref="F71:F72"/>
    <mergeCell ref="G71:G72"/>
    <mergeCell ref="H71:H72"/>
    <mergeCell ref="I71:I72"/>
    <mergeCell ref="C66:D66"/>
    <mergeCell ref="G66:H66"/>
    <mergeCell ref="C67:D67"/>
    <mergeCell ref="G67:H67"/>
    <mergeCell ref="B68:B69"/>
    <mergeCell ref="C68:D69"/>
    <mergeCell ref="E68:E69"/>
    <mergeCell ref="F68:F69"/>
    <mergeCell ref="G68:H69"/>
    <mergeCell ref="H62:H63"/>
    <mergeCell ref="I62:I63"/>
    <mergeCell ref="C64:D64"/>
    <mergeCell ref="G64:H64"/>
    <mergeCell ref="C65:D65"/>
    <mergeCell ref="G65:H65"/>
    <mergeCell ref="C60:E60"/>
    <mergeCell ref="G60:I60"/>
    <mergeCell ref="C61:E61"/>
    <mergeCell ref="G61:I61"/>
    <mergeCell ref="B62:B63"/>
    <mergeCell ref="C62:C63"/>
    <mergeCell ref="D62:D63"/>
    <mergeCell ref="E62:E63"/>
    <mergeCell ref="F62:F63"/>
    <mergeCell ref="G62:G63"/>
    <mergeCell ref="M50:M51"/>
    <mergeCell ref="N50:N51"/>
    <mergeCell ref="O50:O51"/>
    <mergeCell ref="B56:I56"/>
    <mergeCell ref="C58:I58"/>
    <mergeCell ref="C59:I59"/>
    <mergeCell ref="G50:G51"/>
    <mergeCell ref="H50:H51"/>
    <mergeCell ref="I50:I51"/>
    <mergeCell ref="J50:J51"/>
    <mergeCell ref="K50:K51"/>
    <mergeCell ref="L50:L51"/>
    <mergeCell ref="I48:J49"/>
    <mergeCell ref="K48:K49"/>
    <mergeCell ref="L48:L49"/>
    <mergeCell ref="M48:N49"/>
    <mergeCell ref="O48:O49"/>
    <mergeCell ref="B50:B51"/>
    <mergeCell ref="C50:C51"/>
    <mergeCell ref="D50:D51"/>
    <mergeCell ref="E50:E51"/>
    <mergeCell ref="F50:F51"/>
    <mergeCell ref="B48:B49"/>
    <mergeCell ref="C48:C49"/>
    <mergeCell ref="D48:D49"/>
    <mergeCell ref="E48:F49"/>
    <mergeCell ref="G48:G49"/>
    <mergeCell ref="H48:H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K42:K43"/>
    <mergeCell ref="L42:L43"/>
    <mergeCell ref="M42:N43"/>
    <mergeCell ref="O42:O43"/>
    <mergeCell ref="B44:B45"/>
    <mergeCell ref="C44:C45"/>
    <mergeCell ref="D44:D45"/>
    <mergeCell ref="E44:F45"/>
    <mergeCell ref="G44:G45"/>
    <mergeCell ref="H44:H45"/>
    <mergeCell ref="L40:L41"/>
    <mergeCell ref="M40:N41"/>
    <mergeCell ref="O40:O41"/>
    <mergeCell ref="B42:B43"/>
    <mergeCell ref="C42:C43"/>
    <mergeCell ref="D42:D43"/>
    <mergeCell ref="E42:F43"/>
    <mergeCell ref="G42:G43"/>
    <mergeCell ref="H42:H43"/>
    <mergeCell ref="I42:J43"/>
    <mergeCell ref="N38:N39"/>
    <mergeCell ref="O38:O39"/>
    <mergeCell ref="B40:B41"/>
    <mergeCell ref="C40:C41"/>
    <mergeCell ref="D40:D41"/>
    <mergeCell ref="E40:F41"/>
    <mergeCell ref="G40:G41"/>
    <mergeCell ref="H40:H41"/>
    <mergeCell ref="I40:J41"/>
    <mergeCell ref="K40:K41"/>
    <mergeCell ref="H38:H39"/>
    <mergeCell ref="I38:I39"/>
    <mergeCell ref="J38:J39"/>
    <mergeCell ref="K38:K39"/>
    <mergeCell ref="L38:L39"/>
    <mergeCell ref="M38:M39"/>
    <mergeCell ref="B38:B39"/>
    <mergeCell ref="C38:C39"/>
    <mergeCell ref="D38:D39"/>
    <mergeCell ref="E38:E39"/>
    <mergeCell ref="F38:F39"/>
    <mergeCell ref="G38:G39"/>
    <mergeCell ref="I34:O34"/>
    <mergeCell ref="I35:O35"/>
    <mergeCell ref="I36:K36"/>
    <mergeCell ref="M36:O36"/>
    <mergeCell ref="E37:G37"/>
    <mergeCell ref="I37:K37"/>
    <mergeCell ref="M37:O37"/>
    <mergeCell ref="N26:N27"/>
    <mergeCell ref="O26:O27"/>
    <mergeCell ref="B32:O32"/>
    <mergeCell ref="B34:B35"/>
    <mergeCell ref="C34:C36"/>
    <mergeCell ref="D34:D35"/>
    <mergeCell ref="E34:G34"/>
    <mergeCell ref="E35:G35"/>
    <mergeCell ref="E36:G36"/>
    <mergeCell ref="H34:H35"/>
    <mergeCell ref="H26:H27"/>
    <mergeCell ref="I26:I27"/>
    <mergeCell ref="J26:J27"/>
    <mergeCell ref="K26:K27"/>
    <mergeCell ref="L26:L27"/>
    <mergeCell ref="M26:M27"/>
    <mergeCell ref="B26:B27"/>
    <mergeCell ref="C26:C27"/>
    <mergeCell ref="D26:D27"/>
    <mergeCell ref="E26:E27"/>
    <mergeCell ref="F26:F27"/>
    <mergeCell ref="G26:G27"/>
    <mergeCell ref="H24:H25"/>
    <mergeCell ref="I24:J25"/>
    <mergeCell ref="K24:K25"/>
    <mergeCell ref="L24:L25"/>
    <mergeCell ref="M24:N25"/>
    <mergeCell ref="O24:O25"/>
    <mergeCell ref="I22:J23"/>
    <mergeCell ref="K22:K23"/>
    <mergeCell ref="L22:L23"/>
    <mergeCell ref="M22:N23"/>
    <mergeCell ref="O22:O23"/>
    <mergeCell ref="B24:B25"/>
    <mergeCell ref="C24:C25"/>
    <mergeCell ref="D24:D25"/>
    <mergeCell ref="E24:F25"/>
    <mergeCell ref="G24:G25"/>
    <mergeCell ref="K20:K21"/>
    <mergeCell ref="L20:L21"/>
    <mergeCell ref="M20:N21"/>
    <mergeCell ref="O20:O21"/>
    <mergeCell ref="B22:B23"/>
    <mergeCell ref="C22:C23"/>
    <mergeCell ref="D22:D23"/>
    <mergeCell ref="E22:F23"/>
    <mergeCell ref="G22:G23"/>
    <mergeCell ref="H22:H23"/>
    <mergeCell ref="M18:M19"/>
    <mergeCell ref="N18:N19"/>
    <mergeCell ref="O18:O19"/>
    <mergeCell ref="B20:B21"/>
    <mergeCell ref="C20:C21"/>
    <mergeCell ref="D20:D21"/>
    <mergeCell ref="E20:F21"/>
    <mergeCell ref="G20:G21"/>
    <mergeCell ref="H20:H21"/>
    <mergeCell ref="I20:J21"/>
    <mergeCell ref="G18:G19"/>
    <mergeCell ref="H18:H19"/>
    <mergeCell ref="I18:I19"/>
    <mergeCell ref="J18:J19"/>
    <mergeCell ref="K18:K19"/>
    <mergeCell ref="L18:L19"/>
    <mergeCell ref="I16:K16"/>
    <mergeCell ref="M16:O16"/>
    <mergeCell ref="E17:G17"/>
    <mergeCell ref="I17:K17"/>
    <mergeCell ref="M17:O17"/>
    <mergeCell ref="B18:B19"/>
    <mergeCell ref="C18:C19"/>
    <mergeCell ref="D18:D19"/>
    <mergeCell ref="E18:E19"/>
    <mergeCell ref="F18:F19"/>
    <mergeCell ref="B12:O12"/>
    <mergeCell ref="B14:B15"/>
    <mergeCell ref="C14:C16"/>
    <mergeCell ref="D14:D15"/>
    <mergeCell ref="E14:G14"/>
    <mergeCell ref="E15:G15"/>
    <mergeCell ref="E16:G16"/>
    <mergeCell ref="H14:H15"/>
    <mergeCell ref="I14:O14"/>
    <mergeCell ref="I15:O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8"/>
  <sheetViews>
    <sheetView showGridLines="0" workbookViewId="0"/>
  </sheetViews>
  <sheetFormatPr defaultRowHeight="15"/>
  <cols>
    <col min="1" max="1" width="32.28515625" bestFit="1" customWidth="1"/>
    <col min="2" max="3" width="36.5703125" bestFit="1" customWidth="1"/>
    <col min="4" max="4" width="24.42578125" customWidth="1"/>
    <col min="5" max="5" width="6" customWidth="1"/>
    <col min="6" max="6" width="24.42578125" customWidth="1"/>
    <col min="7" max="7" width="36.5703125" customWidth="1"/>
    <col min="8" max="8" width="24.42578125" customWidth="1"/>
    <col min="9" max="9" width="36.5703125" customWidth="1"/>
    <col min="10" max="10" width="24.42578125" customWidth="1"/>
    <col min="11" max="11" width="36.5703125" customWidth="1"/>
    <col min="12" max="12" width="24.42578125" customWidth="1"/>
    <col min="13" max="13" width="6" customWidth="1"/>
    <col min="14" max="14" width="24.42578125" customWidth="1"/>
    <col min="15" max="15" width="6" customWidth="1"/>
    <col min="16" max="16" width="24.42578125" customWidth="1"/>
    <col min="17" max="17" width="6" customWidth="1"/>
    <col min="18" max="18" width="24.42578125" customWidth="1"/>
    <col min="19" max="19" width="5.42578125" customWidth="1"/>
    <col min="20" max="20" width="16.85546875" customWidth="1"/>
    <col min="21" max="21" width="4.85546875" customWidth="1"/>
    <col min="22" max="22" width="28.28515625" customWidth="1"/>
    <col min="23" max="23" width="12.85546875" customWidth="1"/>
    <col min="24" max="24" width="25.85546875" customWidth="1"/>
    <col min="25" max="25" width="11.42578125" customWidth="1"/>
    <col min="26" max="26" width="28.28515625" customWidth="1"/>
    <col min="27" max="27" width="7.5703125" customWidth="1"/>
    <col min="28" max="28" width="19.28515625" customWidth="1"/>
    <col min="29" max="29" width="6.85546875" customWidth="1"/>
    <col min="30" max="30" width="28.28515625" customWidth="1"/>
    <col min="31" max="31" width="5.42578125" customWidth="1"/>
    <col min="32" max="32" width="21.7109375" customWidth="1"/>
    <col min="33" max="33" width="28.28515625" customWidth="1"/>
  </cols>
  <sheetData>
    <row r="1" spans="1:33" ht="15" customHeight="1">
      <c r="A1" s="7" t="s">
        <v>6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4" t="s">
        <v>617</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4" t="s">
        <v>616</v>
      </c>
      <c r="B4" s="130" t="s">
        <v>616</v>
      </c>
      <c r="C4" s="130"/>
      <c r="D4" s="130"/>
      <c r="E4" s="130"/>
      <c r="F4" s="130"/>
      <c r="G4" s="130"/>
      <c r="H4" s="130"/>
      <c r="I4" s="130"/>
      <c r="J4" s="130"/>
      <c r="K4" s="130"/>
      <c r="L4" s="130"/>
      <c r="M4" s="130"/>
      <c r="N4" s="130"/>
      <c r="O4" s="130"/>
      <c r="P4" s="130"/>
      <c r="Q4" s="130"/>
      <c r="R4" s="130"/>
      <c r="S4" s="130"/>
      <c r="T4" s="130"/>
      <c r="U4" s="130"/>
      <c r="V4" s="130"/>
      <c r="W4" s="130"/>
      <c r="X4" s="130"/>
      <c r="Y4" s="130"/>
      <c r="Z4" s="130"/>
      <c r="AA4" s="130"/>
      <c r="AB4" s="130"/>
      <c r="AC4" s="130"/>
      <c r="AD4" s="130"/>
      <c r="AE4" s="130"/>
      <c r="AF4" s="130"/>
      <c r="AG4" s="130"/>
    </row>
    <row r="5" spans="1:33">
      <c r="A5" s="14"/>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4"/>
      <c r="B6" s="66" t="s">
        <v>618</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4"/>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row>
    <row r="8" spans="1:33">
      <c r="A8" s="14"/>
      <c r="B8" s="66" t="s">
        <v>619</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row>
    <row r="9" spans="1:33">
      <c r="A9" s="14"/>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4"/>
      <c r="B10" s="17"/>
      <c r="C10" s="17"/>
    </row>
    <row r="11" spans="1:33" ht="76.5">
      <c r="A11" s="14"/>
      <c r="B11" s="118" t="s">
        <v>480</v>
      </c>
      <c r="C11" s="137" t="s">
        <v>620</v>
      </c>
    </row>
    <row r="12" spans="1:33">
      <c r="A12" s="14"/>
      <c r="B12" s="17"/>
      <c r="C12" s="17"/>
    </row>
    <row r="13" spans="1:33" ht="153">
      <c r="A13" s="14"/>
      <c r="B13" s="118" t="s">
        <v>480</v>
      </c>
      <c r="C13" s="137" t="s">
        <v>621</v>
      </c>
    </row>
    <row r="14" spans="1:33">
      <c r="A14" s="14"/>
      <c r="B14" s="17"/>
      <c r="C14" s="17"/>
    </row>
    <row r="15" spans="1:33" ht="178.5">
      <c r="A15" s="14"/>
      <c r="B15" s="118" t="s">
        <v>480</v>
      </c>
      <c r="C15" s="137" t="s">
        <v>622</v>
      </c>
    </row>
    <row r="16" spans="1:33">
      <c r="A16" s="14"/>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row>
    <row r="17" spans="1:33">
      <c r="A17" s="14"/>
      <c r="B17" s="66" t="s">
        <v>623</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row>
    <row r="18" spans="1:33">
      <c r="A18" s="14"/>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4"/>
      <c r="B19" s="26"/>
      <c r="C19" s="26"/>
      <c r="D19" s="26"/>
      <c r="E19" s="26"/>
      <c r="F19" s="26"/>
      <c r="G19" s="26"/>
      <c r="H19" s="26"/>
      <c r="I19" s="26"/>
      <c r="J19" s="26"/>
      <c r="K19" s="26"/>
      <c r="L19" s="26"/>
      <c r="M19" s="26"/>
      <c r="N19" s="26"/>
      <c r="O19" s="26"/>
      <c r="P19" s="26"/>
      <c r="Q19" s="26"/>
    </row>
    <row r="20" spans="1:33">
      <c r="A20" s="14"/>
      <c r="B20" s="17"/>
      <c r="C20" s="17"/>
      <c r="D20" s="17"/>
      <c r="E20" s="17"/>
      <c r="F20" s="17"/>
      <c r="G20" s="17"/>
      <c r="H20" s="17"/>
      <c r="I20" s="17"/>
      <c r="J20" s="17"/>
      <c r="K20" s="17"/>
      <c r="L20" s="17"/>
      <c r="M20" s="17"/>
      <c r="N20" s="17"/>
      <c r="O20" s="17"/>
      <c r="P20" s="17"/>
      <c r="Q20" s="17"/>
    </row>
    <row r="21" spans="1:33" ht="24" thickBot="1">
      <c r="A21" s="14"/>
      <c r="B21" s="21" t="s">
        <v>624</v>
      </c>
      <c r="C21" s="102">
        <v>42094</v>
      </c>
      <c r="D21" s="102"/>
      <c r="E21" s="102"/>
      <c r="F21" s="102"/>
      <c r="G21" s="102"/>
      <c r="H21" s="102"/>
      <c r="I21" s="102"/>
      <c r="J21" s="102"/>
      <c r="K21" s="102"/>
      <c r="L21" s="102"/>
      <c r="M21" s="102"/>
      <c r="N21" s="102"/>
      <c r="O21" s="102"/>
      <c r="P21" s="102"/>
      <c r="Q21" s="102"/>
    </row>
    <row r="22" spans="1:33" ht="15.75" thickBot="1">
      <c r="A22" s="14"/>
      <c r="B22" s="18" t="s">
        <v>151</v>
      </c>
      <c r="C22" s="32" t="s">
        <v>625</v>
      </c>
      <c r="D22" s="32"/>
      <c r="E22" s="32"/>
      <c r="F22" s="13"/>
      <c r="G22" s="32" t="s">
        <v>626</v>
      </c>
      <c r="H22" s="32"/>
      <c r="I22" s="32"/>
      <c r="J22" s="13"/>
      <c r="K22" s="32" t="s">
        <v>627</v>
      </c>
      <c r="L22" s="32"/>
      <c r="M22" s="32"/>
      <c r="N22" s="13"/>
      <c r="O22" s="32" t="s">
        <v>127</v>
      </c>
      <c r="P22" s="32"/>
      <c r="Q22" s="32"/>
    </row>
    <row r="23" spans="1:33">
      <c r="A23" s="14"/>
      <c r="B23" s="78" t="s">
        <v>558</v>
      </c>
      <c r="C23" s="31"/>
      <c r="D23" s="31"/>
      <c r="E23" s="31"/>
      <c r="F23" s="13"/>
      <c r="G23" s="31"/>
      <c r="H23" s="31"/>
      <c r="I23" s="31"/>
      <c r="J23" s="13"/>
      <c r="K23" s="31"/>
      <c r="L23" s="31"/>
      <c r="M23" s="31"/>
      <c r="N23" s="13"/>
      <c r="O23" s="31"/>
      <c r="P23" s="31"/>
      <c r="Q23" s="31"/>
    </row>
    <row r="24" spans="1:33">
      <c r="A24" s="14"/>
      <c r="B24" s="75" t="s">
        <v>106</v>
      </c>
      <c r="C24" s="30"/>
      <c r="D24" s="30"/>
      <c r="E24" s="30"/>
      <c r="F24" s="13"/>
      <c r="G24" s="30"/>
      <c r="H24" s="30"/>
      <c r="I24" s="30"/>
      <c r="J24" s="13"/>
      <c r="K24" s="30"/>
      <c r="L24" s="30"/>
      <c r="M24" s="30"/>
      <c r="N24" s="13"/>
      <c r="O24" s="30"/>
      <c r="P24" s="30"/>
      <c r="Q24" s="30"/>
    </row>
    <row r="25" spans="1:33">
      <c r="A25" s="14"/>
      <c r="B25" s="90" t="s">
        <v>628</v>
      </c>
      <c r="C25" s="81" t="s">
        <v>162</v>
      </c>
      <c r="D25" s="82" t="s">
        <v>163</v>
      </c>
      <c r="E25" s="30"/>
      <c r="F25" s="30"/>
      <c r="G25" s="81" t="s">
        <v>162</v>
      </c>
      <c r="H25" s="82">
        <v>9.1999999999999993</v>
      </c>
      <c r="I25" s="30"/>
      <c r="J25" s="30"/>
      <c r="K25" s="81" t="s">
        <v>162</v>
      </c>
      <c r="L25" s="82">
        <v>81.099999999999994</v>
      </c>
      <c r="M25" s="30"/>
      <c r="N25" s="30"/>
      <c r="O25" s="81" t="s">
        <v>162</v>
      </c>
      <c r="P25" s="82">
        <v>90.3</v>
      </c>
      <c r="Q25" s="30"/>
    </row>
    <row r="26" spans="1:33">
      <c r="A26" s="14"/>
      <c r="B26" s="90"/>
      <c r="C26" s="81"/>
      <c r="D26" s="82"/>
      <c r="E26" s="30"/>
      <c r="F26" s="30"/>
      <c r="G26" s="81"/>
      <c r="H26" s="82"/>
      <c r="I26" s="30"/>
      <c r="J26" s="30"/>
      <c r="K26" s="81"/>
      <c r="L26" s="82"/>
      <c r="M26" s="30"/>
      <c r="N26" s="30"/>
      <c r="O26" s="81"/>
      <c r="P26" s="82"/>
      <c r="Q26" s="30"/>
    </row>
    <row r="27" spans="1:33">
      <c r="A27" s="14"/>
      <c r="B27" s="90" t="s">
        <v>327</v>
      </c>
      <c r="C27" s="82" t="s">
        <v>163</v>
      </c>
      <c r="D27" s="82"/>
      <c r="E27" s="30"/>
      <c r="F27" s="30"/>
      <c r="G27" s="82">
        <v>43.5</v>
      </c>
      <c r="H27" s="82"/>
      <c r="I27" s="30"/>
      <c r="J27" s="30"/>
      <c r="K27" s="82">
        <v>201.2</v>
      </c>
      <c r="L27" s="82"/>
      <c r="M27" s="30"/>
      <c r="N27" s="30"/>
      <c r="O27" s="82">
        <v>244.7</v>
      </c>
      <c r="P27" s="82"/>
      <c r="Q27" s="30"/>
    </row>
    <row r="28" spans="1:33">
      <c r="A28" s="14"/>
      <c r="B28" s="90"/>
      <c r="C28" s="82"/>
      <c r="D28" s="82"/>
      <c r="E28" s="30"/>
      <c r="F28" s="30"/>
      <c r="G28" s="82"/>
      <c r="H28" s="82"/>
      <c r="I28" s="30"/>
      <c r="J28" s="30"/>
      <c r="K28" s="82"/>
      <c r="L28" s="82"/>
      <c r="M28" s="30"/>
      <c r="N28" s="30"/>
      <c r="O28" s="82"/>
      <c r="P28" s="82"/>
      <c r="Q28" s="30"/>
    </row>
    <row r="29" spans="1:33">
      <c r="A29" s="14"/>
      <c r="B29" s="90" t="s">
        <v>329</v>
      </c>
      <c r="C29" s="82" t="s">
        <v>163</v>
      </c>
      <c r="D29" s="82"/>
      <c r="E29" s="30"/>
      <c r="F29" s="30"/>
      <c r="G29" s="82">
        <v>73.900000000000006</v>
      </c>
      <c r="H29" s="82"/>
      <c r="I29" s="30"/>
      <c r="J29" s="30"/>
      <c r="K29" s="82">
        <v>10.5</v>
      </c>
      <c r="L29" s="82"/>
      <c r="M29" s="30"/>
      <c r="N29" s="30"/>
      <c r="O29" s="82">
        <v>84.4</v>
      </c>
      <c r="P29" s="82"/>
      <c r="Q29" s="30"/>
    </row>
    <row r="30" spans="1:33">
      <c r="A30" s="14"/>
      <c r="B30" s="90"/>
      <c r="C30" s="82"/>
      <c r="D30" s="82"/>
      <c r="E30" s="30"/>
      <c r="F30" s="30"/>
      <c r="G30" s="82"/>
      <c r="H30" s="82"/>
      <c r="I30" s="30"/>
      <c r="J30" s="30"/>
      <c r="K30" s="82"/>
      <c r="L30" s="82"/>
      <c r="M30" s="30"/>
      <c r="N30" s="30"/>
      <c r="O30" s="82"/>
      <c r="P30" s="82"/>
      <c r="Q30" s="30"/>
    </row>
    <row r="31" spans="1:33">
      <c r="A31" s="14"/>
      <c r="B31" s="90" t="s">
        <v>331</v>
      </c>
      <c r="C31" s="82" t="s">
        <v>163</v>
      </c>
      <c r="D31" s="82"/>
      <c r="E31" s="30"/>
      <c r="F31" s="30"/>
      <c r="G31" s="104">
        <v>1623.2</v>
      </c>
      <c r="H31" s="104"/>
      <c r="I31" s="30"/>
      <c r="J31" s="30"/>
      <c r="K31" s="104">
        <v>1452.5</v>
      </c>
      <c r="L31" s="104"/>
      <c r="M31" s="30"/>
      <c r="N31" s="30"/>
      <c r="O31" s="104">
        <v>3075.7</v>
      </c>
      <c r="P31" s="104"/>
      <c r="Q31" s="30"/>
    </row>
    <row r="32" spans="1:33">
      <c r="A32" s="14"/>
      <c r="B32" s="90"/>
      <c r="C32" s="82"/>
      <c r="D32" s="82"/>
      <c r="E32" s="30"/>
      <c r="F32" s="30"/>
      <c r="G32" s="104"/>
      <c r="H32" s="104"/>
      <c r="I32" s="30"/>
      <c r="J32" s="30"/>
      <c r="K32" s="104"/>
      <c r="L32" s="104"/>
      <c r="M32" s="30"/>
      <c r="N32" s="30"/>
      <c r="O32" s="104"/>
      <c r="P32" s="104"/>
      <c r="Q32" s="30"/>
    </row>
    <row r="33" spans="1:17">
      <c r="A33" s="14"/>
      <c r="B33" s="90" t="s">
        <v>349</v>
      </c>
      <c r="C33" s="82" t="s">
        <v>163</v>
      </c>
      <c r="D33" s="82"/>
      <c r="E33" s="30"/>
      <c r="F33" s="30"/>
      <c r="G33" s="82">
        <v>251</v>
      </c>
      <c r="H33" s="82"/>
      <c r="I33" s="30"/>
      <c r="J33" s="30"/>
      <c r="K33" s="82">
        <v>6.9</v>
      </c>
      <c r="L33" s="82"/>
      <c r="M33" s="30"/>
      <c r="N33" s="30"/>
      <c r="O33" s="82">
        <v>257.89999999999998</v>
      </c>
      <c r="P33" s="82"/>
      <c r="Q33" s="30"/>
    </row>
    <row r="34" spans="1:17">
      <c r="A34" s="14"/>
      <c r="B34" s="90"/>
      <c r="C34" s="82"/>
      <c r="D34" s="82"/>
      <c r="E34" s="30"/>
      <c r="F34" s="30"/>
      <c r="G34" s="82"/>
      <c r="H34" s="82"/>
      <c r="I34" s="30"/>
      <c r="J34" s="30"/>
      <c r="K34" s="82"/>
      <c r="L34" s="82"/>
      <c r="M34" s="30"/>
      <c r="N34" s="30"/>
      <c r="O34" s="82"/>
      <c r="P34" s="82"/>
      <c r="Q34" s="30"/>
    </row>
    <row r="35" spans="1:17">
      <c r="A35" s="14"/>
      <c r="B35" s="90" t="s">
        <v>350</v>
      </c>
      <c r="C35" s="82" t="s">
        <v>163</v>
      </c>
      <c r="D35" s="82"/>
      <c r="E35" s="30"/>
      <c r="F35" s="30"/>
      <c r="G35" s="82">
        <v>363.3</v>
      </c>
      <c r="H35" s="82"/>
      <c r="I35" s="30"/>
      <c r="J35" s="30"/>
      <c r="K35" s="82">
        <v>158.30000000000001</v>
      </c>
      <c r="L35" s="82"/>
      <c r="M35" s="30"/>
      <c r="N35" s="30"/>
      <c r="O35" s="82">
        <v>521.6</v>
      </c>
      <c r="P35" s="82"/>
      <c r="Q35" s="30"/>
    </row>
    <row r="36" spans="1:17">
      <c r="A36" s="14"/>
      <c r="B36" s="90"/>
      <c r="C36" s="82"/>
      <c r="D36" s="82"/>
      <c r="E36" s="30"/>
      <c r="F36" s="30"/>
      <c r="G36" s="82"/>
      <c r="H36" s="82"/>
      <c r="I36" s="30"/>
      <c r="J36" s="30"/>
      <c r="K36" s="82"/>
      <c r="L36" s="82"/>
      <c r="M36" s="30"/>
      <c r="N36" s="30"/>
      <c r="O36" s="82"/>
      <c r="P36" s="82"/>
      <c r="Q36" s="30"/>
    </row>
    <row r="37" spans="1:17">
      <c r="A37" s="14"/>
      <c r="B37" s="90" t="s">
        <v>353</v>
      </c>
      <c r="C37" s="82" t="s">
        <v>163</v>
      </c>
      <c r="D37" s="82"/>
      <c r="E37" s="30"/>
      <c r="F37" s="30"/>
      <c r="G37" s="82" t="s">
        <v>163</v>
      </c>
      <c r="H37" s="82"/>
      <c r="I37" s="30"/>
      <c r="J37" s="30"/>
      <c r="K37" s="82">
        <v>96.5</v>
      </c>
      <c r="L37" s="82"/>
      <c r="M37" s="30"/>
      <c r="N37" s="30"/>
      <c r="O37" s="82">
        <v>96.5</v>
      </c>
      <c r="P37" s="82"/>
      <c r="Q37" s="30"/>
    </row>
    <row r="38" spans="1:17">
      <c r="A38" s="14"/>
      <c r="B38" s="90"/>
      <c r="C38" s="82"/>
      <c r="D38" s="82"/>
      <c r="E38" s="30"/>
      <c r="F38" s="30"/>
      <c r="G38" s="82"/>
      <c r="H38" s="82"/>
      <c r="I38" s="30"/>
      <c r="J38" s="30"/>
      <c r="K38" s="82"/>
      <c r="L38" s="82"/>
      <c r="M38" s="30"/>
      <c r="N38" s="30"/>
      <c r="O38" s="82"/>
      <c r="P38" s="82"/>
      <c r="Q38" s="30"/>
    </row>
    <row r="39" spans="1:17">
      <c r="A39" s="14"/>
      <c r="B39" s="90" t="s">
        <v>356</v>
      </c>
      <c r="C39" s="82" t="s">
        <v>163</v>
      </c>
      <c r="D39" s="82"/>
      <c r="E39" s="30"/>
      <c r="F39" s="30"/>
      <c r="G39" s="82">
        <v>15.9</v>
      </c>
      <c r="H39" s="82"/>
      <c r="I39" s="30"/>
      <c r="J39" s="30"/>
      <c r="K39" s="82">
        <v>71.2</v>
      </c>
      <c r="L39" s="82"/>
      <c r="M39" s="30"/>
      <c r="N39" s="30"/>
      <c r="O39" s="82">
        <v>87.1</v>
      </c>
      <c r="P39" s="82"/>
      <c r="Q39" s="30"/>
    </row>
    <row r="40" spans="1:17" ht="15.75" thickBot="1">
      <c r="A40" s="14"/>
      <c r="B40" s="90"/>
      <c r="C40" s="83"/>
      <c r="D40" s="83"/>
      <c r="E40" s="38"/>
      <c r="F40" s="30"/>
      <c r="G40" s="83"/>
      <c r="H40" s="83"/>
      <c r="I40" s="38"/>
      <c r="J40" s="30"/>
      <c r="K40" s="83"/>
      <c r="L40" s="83"/>
      <c r="M40" s="38"/>
      <c r="N40" s="30"/>
      <c r="O40" s="83"/>
      <c r="P40" s="83"/>
      <c r="Q40" s="38"/>
    </row>
    <row r="41" spans="1:17">
      <c r="A41" s="14"/>
      <c r="B41" s="84" t="s">
        <v>629</v>
      </c>
      <c r="C41" s="88" t="s">
        <v>163</v>
      </c>
      <c r="D41" s="88"/>
      <c r="E41" s="31"/>
      <c r="F41" s="30"/>
      <c r="G41" s="106">
        <v>2380</v>
      </c>
      <c r="H41" s="106"/>
      <c r="I41" s="31"/>
      <c r="J41" s="30"/>
      <c r="K41" s="106">
        <v>2078.1999999999998</v>
      </c>
      <c r="L41" s="106"/>
      <c r="M41" s="31"/>
      <c r="N41" s="30"/>
      <c r="O41" s="106">
        <v>4458.2</v>
      </c>
      <c r="P41" s="106"/>
      <c r="Q41" s="31"/>
    </row>
    <row r="42" spans="1:17">
      <c r="A42" s="14"/>
      <c r="B42" s="84"/>
      <c r="C42" s="87"/>
      <c r="D42" s="87"/>
      <c r="E42" s="30"/>
      <c r="F42" s="30"/>
      <c r="G42" s="105"/>
      <c r="H42" s="105"/>
      <c r="I42" s="30"/>
      <c r="J42" s="30"/>
      <c r="K42" s="105"/>
      <c r="L42" s="105"/>
      <c r="M42" s="30"/>
      <c r="N42" s="30"/>
      <c r="O42" s="105"/>
      <c r="P42" s="105"/>
      <c r="Q42" s="30"/>
    </row>
    <row r="43" spans="1:17">
      <c r="A43" s="14"/>
      <c r="B43" s="81" t="s">
        <v>107</v>
      </c>
      <c r="C43" s="82" t="s">
        <v>163</v>
      </c>
      <c r="D43" s="82"/>
      <c r="E43" s="30"/>
      <c r="F43" s="30"/>
      <c r="G43" s="82" t="s">
        <v>163</v>
      </c>
      <c r="H43" s="82"/>
      <c r="I43" s="30"/>
      <c r="J43" s="30"/>
      <c r="K43" s="82">
        <v>29.5</v>
      </c>
      <c r="L43" s="82"/>
      <c r="M43" s="30"/>
      <c r="N43" s="30"/>
      <c r="O43" s="82">
        <v>29.5</v>
      </c>
      <c r="P43" s="82"/>
      <c r="Q43" s="30"/>
    </row>
    <row r="44" spans="1:17">
      <c r="A44" s="14"/>
      <c r="B44" s="81"/>
      <c r="C44" s="82"/>
      <c r="D44" s="82"/>
      <c r="E44" s="30"/>
      <c r="F44" s="30"/>
      <c r="G44" s="82"/>
      <c r="H44" s="82"/>
      <c r="I44" s="30"/>
      <c r="J44" s="30"/>
      <c r="K44" s="82"/>
      <c r="L44" s="82"/>
      <c r="M44" s="30"/>
      <c r="N44" s="30"/>
      <c r="O44" s="82"/>
      <c r="P44" s="82"/>
      <c r="Q44" s="30"/>
    </row>
    <row r="45" spans="1:17">
      <c r="A45" s="14"/>
      <c r="B45" s="81" t="s">
        <v>55</v>
      </c>
      <c r="C45" s="82">
        <v>69.900000000000006</v>
      </c>
      <c r="D45" s="82"/>
      <c r="E45" s="30"/>
      <c r="F45" s="30"/>
      <c r="G45" s="82" t="s">
        <v>163</v>
      </c>
      <c r="H45" s="82"/>
      <c r="I45" s="30"/>
      <c r="J45" s="30"/>
      <c r="K45" s="82" t="s">
        <v>163</v>
      </c>
      <c r="L45" s="82"/>
      <c r="M45" s="30"/>
      <c r="N45" s="30"/>
      <c r="O45" s="82">
        <v>69.900000000000006</v>
      </c>
      <c r="P45" s="82"/>
      <c r="Q45" s="30"/>
    </row>
    <row r="46" spans="1:17">
      <c r="A46" s="14"/>
      <c r="B46" s="81"/>
      <c r="C46" s="82"/>
      <c r="D46" s="82"/>
      <c r="E46" s="30"/>
      <c r="F46" s="30"/>
      <c r="G46" s="82"/>
      <c r="H46" s="82"/>
      <c r="I46" s="30"/>
      <c r="J46" s="30"/>
      <c r="K46" s="82"/>
      <c r="L46" s="82"/>
      <c r="M46" s="30"/>
      <c r="N46" s="30"/>
      <c r="O46" s="82"/>
      <c r="P46" s="82"/>
      <c r="Q46" s="30"/>
    </row>
    <row r="47" spans="1:17">
      <c r="A47" s="14"/>
      <c r="B47" s="81" t="s">
        <v>630</v>
      </c>
      <c r="C47" s="82" t="s">
        <v>163</v>
      </c>
      <c r="D47" s="82"/>
      <c r="E47" s="30"/>
      <c r="F47" s="30"/>
      <c r="G47" s="82">
        <v>135.4</v>
      </c>
      <c r="H47" s="82"/>
      <c r="I47" s="30"/>
      <c r="J47" s="30"/>
      <c r="K47" s="82" t="s">
        <v>163</v>
      </c>
      <c r="L47" s="82"/>
      <c r="M47" s="30"/>
      <c r="N47" s="30"/>
      <c r="O47" s="82">
        <v>135.4</v>
      </c>
      <c r="P47" s="82"/>
      <c r="Q47" s="30"/>
    </row>
    <row r="48" spans="1:17">
      <c r="A48" s="14"/>
      <c r="B48" s="81"/>
      <c r="C48" s="82"/>
      <c r="D48" s="82"/>
      <c r="E48" s="30"/>
      <c r="F48" s="30"/>
      <c r="G48" s="82"/>
      <c r="H48" s="82"/>
      <c r="I48" s="30"/>
      <c r="J48" s="30"/>
      <c r="K48" s="82"/>
      <c r="L48" s="82"/>
      <c r="M48" s="30"/>
      <c r="N48" s="30"/>
      <c r="O48" s="82"/>
      <c r="P48" s="82"/>
      <c r="Q48" s="30"/>
    </row>
    <row r="49" spans="1:33">
      <c r="A49" s="14"/>
      <c r="B49" s="81" t="s">
        <v>59</v>
      </c>
      <c r="C49" s="82" t="s">
        <v>163</v>
      </c>
      <c r="D49" s="82"/>
      <c r="E49" s="30"/>
      <c r="F49" s="30"/>
      <c r="G49" s="82">
        <v>13.2</v>
      </c>
      <c r="H49" s="82"/>
      <c r="I49" s="30"/>
      <c r="J49" s="30"/>
      <c r="K49" s="82">
        <v>33.9</v>
      </c>
      <c r="L49" s="82"/>
      <c r="M49" s="30"/>
      <c r="N49" s="30"/>
      <c r="O49" s="82">
        <v>47.1</v>
      </c>
      <c r="P49" s="82"/>
      <c r="Q49" s="30"/>
    </row>
    <row r="50" spans="1:33">
      <c r="A50" s="14"/>
      <c r="B50" s="81"/>
      <c r="C50" s="82"/>
      <c r="D50" s="82"/>
      <c r="E50" s="30"/>
      <c r="F50" s="30"/>
      <c r="G50" s="82"/>
      <c r="H50" s="82"/>
      <c r="I50" s="30"/>
      <c r="J50" s="30"/>
      <c r="K50" s="82"/>
      <c r="L50" s="82"/>
      <c r="M50" s="30"/>
      <c r="N50" s="30"/>
      <c r="O50" s="82"/>
      <c r="P50" s="82"/>
      <c r="Q50" s="30"/>
    </row>
    <row r="51" spans="1:33">
      <c r="A51" s="14"/>
      <c r="B51" s="81" t="s">
        <v>68</v>
      </c>
      <c r="C51" s="104">
        <v>1707.9</v>
      </c>
      <c r="D51" s="104"/>
      <c r="E51" s="30"/>
      <c r="F51" s="30"/>
      <c r="G51" s="82" t="s">
        <v>163</v>
      </c>
      <c r="H51" s="82"/>
      <c r="I51" s="30"/>
      <c r="J51" s="30"/>
      <c r="K51" s="82" t="s">
        <v>163</v>
      </c>
      <c r="L51" s="82"/>
      <c r="M51" s="30"/>
      <c r="N51" s="30"/>
      <c r="O51" s="104">
        <v>1707.9</v>
      </c>
      <c r="P51" s="104"/>
      <c r="Q51" s="30"/>
    </row>
    <row r="52" spans="1:33" ht="15.75" thickBot="1">
      <c r="A52" s="14"/>
      <c r="B52" s="81"/>
      <c r="C52" s="134"/>
      <c r="D52" s="134"/>
      <c r="E52" s="38"/>
      <c r="F52" s="30"/>
      <c r="G52" s="83"/>
      <c r="H52" s="83"/>
      <c r="I52" s="38"/>
      <c r="J52" s="30"/>
      <c r="K52" s="83"/>
      <c r="L52" s="83"/>
      <c r="M52" s="38"/>
      <c r="N52" s="30"/>
      <c r="O52" s="134"/>
      <c r="P52" s="134"/>
      <c r="Q52" s="38"/>
    </row>
    <row r="53" spans="1:33">
      <c r="A53" s="14"/>
      <c r="B53" s="84" t="s">
        <v>69</v>
      </c>
      <c r="C53" s="85" t="s">
        <v>162</v>
      </c>
      <c r="D53" s="106">
        <v>1777.8</v>
      </c>
      <c r="E53" s="31"/>
      <c r="F53" s="30"/>
      <c r="G53" s="85" t="s">
        <v>162</v>
      </c>
      <c r="H53" s="106">
        <v>2528.6</v>
      </c>
      <c r="I53" s="31"/>
      <c r="J53" s="30"/>
      <c r="K53" s="85" t="s">
        <v>162</v>
      </c>
      <c r="L53" s="106">
        <v>2141.6</v>
      </c>
      <c r="M53" s="31"/>
      <c r="N53" s="30"/>
      <c r="O53" s="85" t="s">
        <v>162</v>
      </c>
      <c r="P53" s="106">
        <v>6448</v>
      </c>
      <c r="Q53" s="31"/>
    </row>
    <row r="54" spans="1:33" ht="15.75" thickBot="1">
      <c r="A54" s="14"/>
      <c r="B54" s="84"/>
      <c r="C54" s="86"/>
      <c r="D54" s="107"/>
      <c r="E54" s="50"/>
      <c r="F54" s="30"/>
      <c r="G54" s="86"/>
      <c r="H54" s="107"/>
      <c r="I54" s="50"/>
      <c r="J54" s="30"/>
      <c r="K54" s="86"/>
      <c r="L54" s="107"/>
      <c r="M54" s="50"/>
      <c r="N54" s="30"/>
      <c r="O54" s="86"/>
      <c r="P54" s="107"/>
      <c r="Q54" s="50"/>
    </row>
    <row r="55" spans="1:33" ht="15.75" thickTop="1">
      <c r="A55" s="14"/>
      <c r="B55" s="78" t="s">
        <v>631</v>
      </c>
      <c r="C55" s="51"/>
      <c r="D55" s="51"/>
      <c r="E55" s="51"/>
      <c r="F55" s="13"/>
      <c r="G55" s="51"/>
      <c r="H55" s="51"/>
      <c r="I55" s="51"/>
      <c r="J55" s="13"/>
      <c r="K55" s="51"/>
      <c r="L55" s="51"/>
      <c r="M55" s="51"/>
      <c r="N55" s="13"/>
      <c r="O55" s="51"/>
      <c r="P55" s="51"/>
      <c r="Q55" s="51"/>
    </row>
    <row r="56" spans="1:33">
      <c r="A56" s="14"/>
      <c r="B56" s="81" t="s">
        <v>632</v>
      </c>
      <c r="C56" s="81" t="s">
        <v>162</v>
      </c>
      <c r="D56" s="82" t="s">
        <v>163</v>
      </c>
      <c r="E56" s="30"/>
      <c r="F56" s="30"/>
      <c r="G56" s="81" t="s">
        <v>162</v>
      </c>
      <c r="H56" s="82">
        <v>77.099999999999994</v>
      </c>
      <c r="I56" s="30"/>
      <c r="J56" s="30"/>
      <c r="K56" s="81" t="s">
        <v>162</v>
      </c>
      <c r="L56" s="82" t="s">
        <v>163</v>
      </c>
      <c r="M56" s="30"/>
      <c r="N56" s="30"/>
      <c r="O56" s="81" t="s">
        <v>162</v>
      </c>
      <c r="P56" s="82">
        <v>77.099999999999994</v>
      </c>
      <c r="Q56" s="30"/>
    </row>
    <row r="57" spans="1:33">
      <c r="A57" s="14"/>
      <c r="B57" s="81"/>
      <c r="C57" s="81"/>
      <c r="D57" s="82"/>
      <c r="E57" s="30"/>
      <c r="F57" s="30"/>
      <c r="G57" s="81"/>
      <c r="H57" s="82"/>
      <c r="I57" s="30"/>
      <c r="J57" s="30"/>
      <c r="K57" s="81"/>
      <c r="L57" s="82"/>
      <c r="M57" s="30"/>
      <c r="N57" s="30"/>
      <c r="O57" s="81"/>
      <c r="P57" s="82"/>
      <c r="Q57" s="30"/>
    </row>
    <row r="58" spans="1:33">
      <c r="A58" s="14"/>
      <c r="B58" s="81" t="s">
        <v>532</v>
      </c>
      <c r="C58" s="82" t="s">
        <v>163</v>
      </c>
      <c r="D58" s="82"/>
      <c r="E58" s="30"/>
      <c r="F58" s="30"/>
      <c r="G58" s="82" t="s">
        <v>163</v>
      </c>
      <c r="H58" s="82"/>
      <c r="I58" s="30"/>
      <c r="J58" s="30"/>
      <c r="K58" s="82">
        <v>175.1</v>
      </c>
      <c r="L58" s="82"/>
      <c r="M58" s="30"/>
      <c r="N58" s="30"/>
      <c r="O58" s="82">
        <v>175.1</v>
      </c>
      <c r="P58" s="82"/>
      <c r="Q58" s="30"/>
    </row>
    <row r="59" spans="1:33" ht="15.75" thickBot="1">
      <c r="A59" s="14"/>
      <c r="B59" s="81"/>
      <c r="C59" s="83"/>
      <c r="D59" s="83"/>
      <c r="E59" s="38"/>
      <c r="F59" s="30"/>
      <c r="G59" s="83"/>
      <c r="H59" s="83"/>
      <c r="I59" s="38"/>
      <c r="J59" s="30"/>
      <c r="K59" s="83"/>
      <c r="L59" s="83"/>
      <c r="M59" s="38"/>
      <c r="N59" s="30"/>
      <c r="O59" s="83"/>
      <c r="P59" s="83"/>
      <c r="Q59" s="38"/>
    </row>
    <row r="60" spans="1:33">
      <c r="A60" s="14"/>
      <c r="B60" s="84" t="s">
        <v>77</v>
      </c>
      <c r="C60" s="85" t="s">
        <v>162</v>
      </c>
      <c r="D60" s="88" t="s">
        <v>163</v>
      </c>
      <c r="E60" s="31"/>
      <c r="F60" s="30"/>
      <c r="G60" s="85" t="s">
        <v>162</v>
      </c>
      <c r="H60" s="88">
        <v>77.099999999999994</v>
      </c>
      <c r="I60" s="31"/>
      <c r="J60" s="30"/>
      <c r="K60" s="85" t="s">
        <v>162</v>
      </c>
      <c r="L60" s="88">
        <v>175.1</v>
      </c>
      <c r="M60" s="31"/>
      <c r="N60" s="30"/>
      <c r="O60" s="85" t="s">
        <v>162</v>
      </c>
      <c r="P60" s="88">
        <v>252.2</v>
      </c>
      <c r="Q60" s="31"/>
    </row>
    <row r="61" spans="1:33" ht="15.75" thickBot="1">
      <c r="A61" s="14"/>
      <c r="B61" s="84"/>
      <c r="C61" s="86"/>
      <c r="D61" s="89"/>
      <c r="E61" s="50"/>
      <c r="F61" s="30"/>
      <c r="G61" s="86"/>
      <c r="H61" s="89"/>
      <c r="I61" s="50"/>
      <c r="J61" s="30"/>
      <c r="K61" s="86"/>
      <c r="L61" s="89"/>
      <c r="M61" s="50"/>
      <c r="N61" s="30"/>
      <c r="O61" s="86"/>
      <c r="P61" s="89"/>
      <c r="Q61" s="50"/>
    </row>
    <row r="62" spans="1:33" ht="15.75" thickTop="1">
      <c r="A62" s="14"/>
      <c r="B62" s="30" t="s">
        <v>285</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row>
    <row r="63" spans="1:33">
      <c r="A63" s="14"/>
      <c r="B63" s="17"/>
      <c r="C63" s="17"/>
    </row>
    <row r="64" spans="1:33" ht="33.75">
      <c r="A64" s="14"/>
      <c r="B64" s="136" t="s">
        <v>286</v>
      </c>
      <c r="C64" s="112" t="s">
        <v>633</v>
      </c>
    </row>
    <row r="65" spans="1:33">
      <c r="A65" s="14"/>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row>
    <row r="66" spans="1:33">
      <c r="A66" s="14"/>
      <c r="B66" s="66" t="s">
        <v>634</v>
      </c>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6"/>
      <c r="AE66" s="66"/>
      <c r="AF66" s="66"/>
      <c r="AG66" s="66"/>
    </row>
    <row r="67" spans="1:33">
      <c r="A67" s="14"/>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row>
    <row r="68" spans="1:33">
      <c r="A68" s="14"/>
      <c r="B68" s="26"/>
      <c r="C68" s="26"/>
      <c r="D68" s="26"/>
      <c r="E68" s="26"/>
      <c r="F68" s="26"/>
      <c r="G68" s="26"/>
      <c r="H68" s="26"/>
      <c r="I68" s="26"/>
      <c r="J68" s="26"/>
      <c r="K68" s="26"/>
      <c r="L68" s="26"/>
      <c r="M68" s="26"/>
      <c r="N68" s="26"/>
      <c r="O68" s="26"/>
      <c r="P68" s="26"/>
      <c r="Q68" s="26"/>
    </row>
    <row r="69" spans="1:33">
      <c r="A69" s="14"/>
      <c r="B69" s="17"/>
      <c r="C69" s="17"/>
      <c r="D69" s="17"/>
      <c r="E69" s="17"/>
      <c r="F69" s="17"/>
      <c r="G69" s="17"/>
      <c r="H69" s="17"/>
      <c r="I69" s="17"/>
      <c r="J69" s="17"/>
      <c r="K69" s="17"/>
      <c r="L69" s="17"/>
      <c r="M69" s="17"/>
      <c r="N69" s="17"/>
      <c r="O69" s="17"/>
      <c r="P69" s="17"/>
      <c r="Q69" s="17"/>
    </row>
    <row r="70" spans="1:33" ht="24" thickBot="1">
      <c r="A70" s="14"/>
      <c r="B70" s="60" t="s">
        <v>624</v>
      </c>
      <c r="C70" s="102">
        <v>42004</v>
      </c>
      <c r="D70" s="102"/>
      <c r="E70" s="102"/>
      <c r="F70" s="102"/>
      <c r="G70" s="102"/>
      <c r="H70" s="102"/>
      <c r="I70" s="102"/>
      <c r="J70" s="102"/>
      <c r="K70" s="102"/>
      <c r="L70" s="102"/>
      <c r="M70" s="102"/>
      <c r="N70" s="102"/>
      <c r="O70" s="102"/>
      <c r="P70" s="102"/>
      <c r="Q70" s="102"/>
    </row>
    <row r="71" spans="1:33" ht="15.75" thickBot="1">
      <c r="A71" s="14"/>
      <c r="B71" s="133" t="s">
        <v>151</v>
      </c>
      <c r="C71" s="32" t="s">
        <v>625</v>
      </c>
      <c r="D71" s="32"/>
      <c r="E71" s="32"/>
      <c r="F71" s="13"/>
      <c r="G71" s="32" t="s">
        <v>626</v>
      </c>
      <c r="H71" s="32"/>
      <c r="I71" s="32"/>
      <c r="J71" s="13"/>
      <c r="K71" s="32" t="s">
        <v>627</v>
      </c>
      <c r="L71" s="32"/>
      <c r="M71" s="32"/>
      <c r="N71" s="13"/>
      <c r="O71" s="32" t="s">
        <v>127</v>
      </c>
      <c r="P71" s="32"/>
      <c r="Q71" s="32"/>
    </row>
    <row r="72" spans="1:33">
      <c r="A72" s="14"/>
      <c r="B72" s="122" t="s">
        <v>558</v>
      </c>
      <c r="C72" s="31"/>
      <c r="D72" s="31"/>
      <c r="E72" s="31"/>
      <c r="F72" s="13"/>
      <c r="G72" s="31"/>
      <c r="H72" s="31"/>
      <c r="I72" s="31"/>
      <c r="J72" s="13"/>
      <c r="K72" s="31"/>
      <c r="L72" s="31"/>
      <c r="M72" s="31"/>
      <c r="N72" s="13"/>
      <c r="O72" s="31"/>
      <c r="P72" s="31"/>
      <c r="Q72" s="31"/>
    </row>
    <row r="73" spans="1:33">
      <c r="A73" s="14"/>
      <c r="B73" s="121" t="s">
        <v>106</v>
      </c>
      <c r="C73" s="30"/>
      <c r="D73" s="30"/>
      <c r="E73" s="30"/>
      <c r="F73" s="13"/>
      <c r="G73" s="30"/>
      <c r="H73" s="30"/>
      <c r="I73" s="30"/>
      <c r="J73" s="13"/>
      <c r="K73" s="30"/>
      <c r="L73" s="30"/>
      <c r="M73" s="30"/>
      <c r="N73" s="13"/>
      <c r="O73" s="30"/>
      <c r="P73" s="30"/>
      <c r="Q73" s="30"/>
    </row>
    <row r="74" spans="1:33">
      <c r="A74" s="14"/>
      <c r="B74" s="126" t="s">
        <v>628</v>
      </c>
      <c r="C74" s="81" t="s">
        <v>162</v>
      </c>
      <c r="D74" s="82" t="s">
        <v>163</v>
      </c>
      <c r="E74" s="30"/>
      <c r="F74" s="30"/>
      <c r="G74" s="81" t="s">
        <v>162</v>
      </c>
      <c r="H74" s="82">
        <v>9.1</v>
      </c>
      <c r="I74" s="30"/>
      <c r="J74" s="30"/>
      <c r="K74" s="81" t="s">
        <v>162</v>
      </c>
      <c r="L74" s="82">
        <v>80.2</v>
      </c>
      <c r="M74" s="30"/>
      <c r="N74" s="30"/>
      <c r="O74" s="81" t="s">
        <v>162</v>
      </c>
      <c r="P74" s="82">
        <v>89.3</v>
      </c>
      <c r="Q74" s="30"/>
    </row>
    <row r="75" spans="1:33">
      <c r="A75" s="14"/>
      <c r="B75" s="126"/>
      <c r="C75" s="81"/>
      <c r="D75" s="82"/>
      <c r="E75" s="30"/>
      <c r="F75" s="30"/>
      <c r="G75" s="81"/>
      <c r="H75" s="82"/>
      <c r="I75" s="30"/>
      <c r="J75" s="30"/>
      <c r="K75" s="81"/>
      <c r="L75" s="82"/>
      <c r="M75" s="30"/>
      <c r="N75" s="30"/>
      <c r="O75" s="81"/>
      <c r="P75" s="82"/>
      <c r="Q75" s="30"/>
    </row>
    <row r="76" spans="1:33">
      <c r="A76" s="14"/>
      <c r="B76" s="126" t="s">
        <v>327</v>
      </c>
      <c r="C76" s="82" t="s">
        <v>163</v>
      </c>
      <c r="D76" s="82"/>
      <c r="E76" s="30"/>
      <c r="F76" s="30"/>
      <c r="G76" s="82">
        <v>35.9</v>
      </c>
      <c r="H76" s="82"/>
      <c r="I76" s="30"/>
      <c r="J76" s="30"/>
      <c r="K76" s="82">
        <v>193.3</v>
      </c>
      <c r="L76" s="82"/>
      <c r="M76" s="30"/>
      <c r="N76" s="30"/>
      <c r="O76" s="82">
        <v>229.2</v>
      </c>
      <c r="P76" s="82"/>
      <c r="Q76" s="30"/>
    </row>
    <row r="77" spans="1:33">
      <c r="A77" s="14"/>
      <c r="B77" s="126"/>
      <c r="C77" s="82"/>
      <c r="D77" s="82"/>
      <c r="E77" s="30"/>
      <c r="F77" s="30"/>
      <c r="G77" s="82"/>
      <c r="H77" s="82"/>
      <c r="I77" s="30"/>
      <c r="J77" s="30"/>
      <c r="K77" s="82"/>
      <c r="L77" s="82"/>
      <c r="M77" s="30"/>
      <c r="N77" s="30"/>
      <c r="O77" s="82"/>
      <c r="P77" s="82"/>
      <c r="Q77" s="30"/>
    </row>
    <row r="78" spans="1:33">
      <c r="A78" s="14"/>
      <c r="B78" s="126" t="s">
        <v>329</v>
      </c>
      <c r="C78" s="82" t="s">
        <v>163</v>
      </c>
      <c r="D78" s="82"/>
      <c r="E78" s="30"/>
      <c r="F78" s="30"/>
      <c r="G78" s="82">
        <v>57.7</v>
      </c>
      <c r="H78" s="82"/>
      <c r="I78" s="30"/>
      <c r="J78" s="30"/>
      <c r="K78" s="82">
        <v>16.100000000000001</v>
      </c>
      <c r="L78" s="82"/>
      <c r="M78" s="30"/>
      <c r="N78" s="30"/>
      <c r="O78" s="82">
        <v>73.8</v>
      </c>
      <c r="P78" s="82"/>
      <c r="Q78" s="30"/>
    </row>
    <row r="79" spans="1:33">
      <c r="A79" s="14"/>
      <c r="B79" s="126"/>
      <c r="C79" s="82"/>
      <c r="D79" s="82"/>
      <c r="E79" s="30"/>
      <c r="F79" s="30"/>
      <c r="G79" s="82"/>
      <c r="H79" s="82"/>
      <c r="I79" s="30"/>
      <c r="J79" s="30"/>
      <c r="K79" s="82"/>
      <c r="L79" s="82"/>
      <c r="M79" s="30"/>
      <c r="N79" s="30"/>
      <c r="O79" s="82"/>
      <c r="P79" s="82"/>
      <c r="Q79" s="30"/>
    </row>
    <row r="80" spans="1:33">
      <c r="A80" s="14"/>
      <c r="B80" s="126" t="s">
        <v>331</v>
      </c>
      <c r="C80" s="82" t="s">
        <v>163</v>
      </c>
      <c r="D80" s="82"/>
      <c r="E80" s="30"/>
      <c r="F80" s="30"/>
      <c r="G80" s="104">
        <v>1414.7</v>
      </c>
      <c r="H80" s="104"/>
      <c r="I80" s="30"/>
      <c r="J80" s="30"/>
      <c r="K80" s="104">
        <v>1417.2</v>
      </c>
      <c r="L80" s="104"/>
      <c r="M80" s="30"/>
      <c r="N80" s="30"/>
      <c r="O80" s="104">
        <v>2831.9</v>
      </c>
      <c r="P80" s="104"/>
      <c r="Q80" s="30"/>
    </row>
    <row r="81" spans="1:17">
      <c r="A81" s="14"/>
      <c r="B81" s="126"/>
      <c r="C81" s="82"/>
      <c r="D81" s="82"/>
      <c r="E81" s="30"/>
      <c r="F81" s="30"/>
      <c r="G81" s="104"/>
      <c r="H81" s="104"/>
      <c r="I81" s="30"/>
      <c r="J81" s="30"/>
      <c r="K81" s="104"/>
      <c r="L81" s="104"/>
      <c r="M81" s="30"/>
      <c r="N81" s="30"/>
      <c r="O81" s="104"/>
      <c r="P81" s="104"/>
      <c r="Q81" s="30"/>
    </row>
    <row r="82" spans="1:17">
      <c r="A82" s="14"/>
      <c r="B82" s="126" t="s">
        <v>349</v>
      </c>
      <c r="C82" s="82" t="s">
        <v>163</v>
      </c>
      <c r="D82" s="82"/>
      <c r="E82" s="30"/>
      <c r="F82" s="30"/>
      <c r="G82" s="82">
        <v>191</v>
      </c>
      <c r="H82" s="82"/>
      <c r="I82" s="30"/>
      <c r="J82" s="30"/>
      <c r="K82" s="82">
        <v>64.599999999999994</v>
      </c>
      <c r="L82" s="82"/>
      <c r="M82" s="30"/>
      <c r="N82" s="30"/>
      <c r="O82" s="82">
        <v>255.6</v>
      </c>
      <c r="P82" s="82"/>
      <c r="Q82" s="30"/>
    </row>
    <row r="83" spans="1:17">
      <c r="A83" s="14"/>
      <c r="B83" s="126"/>
      <c r="C83" s="82"/>
      <c r="D83" s="82"/>
      <c r="E83" s="30"/>
      <c r="F83" s="30"/>
      <c r="G83" s="82"/>
      <c r="H83" s="82"/>
      <c r="I83" s="30"/>
      <c r="J83" s="30"/>
      <c r="K83" s="82"/>
      <c r="L83" s="82"/>
      <c r="M83" s="30"/>
      <c r="N83" s="30"/>
      <c r="O83" s="82"/>
      <c r="P83" s="82"/>
      <c r="Q83" s="30"/>
    </row>
    <row r="84" spans="1:17">
      <c r="A84" s="14"/>
      <c r="B84" s="126" t="s">
        <v>350</v>
      </c>
      <c r="C84" s="82" t="s">
        <v>163</v>
      </c>
      <c r="D84" s="82"/>
      <c r="E84" s="30"/>
      <c r="F84" s="30"/>
      <c r="G84" s="82">
        <v>424.8</v>
      </c>
      <c r="H84" s="82"/>
      <c r="I84" s="30"/>
      <c r="J84" s="30"/>
      <c r="K84" s="82">
        <v>151.6</v>
      </c>
      <c r="L84" s="82"/>
      <c r="M84" s="30"/>
      <c r="N84" s="30"/>
      <c r="O84" s="82">
        <v>576.4</v>
      </c>
      <c r="P84" s="82"/>
      <c r="Q84" s="30"/>
    </row>
    <row r="85" spans="1:17">
      <c r="A85" s="14"/>
      <c r="B85" s="126"/>
      <c r="C85" s="82"/>
      <c r="D85" s="82"/>
      <c r="E85" s="30"/>
      <c r="F85" s="30"/>
      <c r="G85" s="82"/>
      <c r="H85" s="82"/>
      <c r="I85" s="30"/>
      <c r="J85" s="30"/>
      <c r="K85" s="82"/>
      <c r="L85" s="82"/>
      <c r="M85" s="30"/>
      <c r="N85" s="30"/>
      <c r="O85" s="82"/>
      <c r="P85" s="82"/>
      <c r="Q85" s="30"/>
    </row>
    <row r="86" spans="1:17">
      <c r="A86" s="14"/>
      <c r="B86" s="126" t="s">
        <v>353</v>
      </c>
      <c r="C86" s="82" t="s">
        <v>163</v>
      </c>
      <c r="D86" s="82"/>
      <c r="E86" s="30"/>
      <c r="F86" s="30"/>
      <c r="G86" s="82" t="s">
        <v>163</v>
      </c>
      <c r="H86" s="82"/>
      <c r="I86" s="30"/>
      <c r="J86" s="30"/>
      <c r="K86" s="82">
        <v>83.5</v>
      </c>
      <c r="L86" s="82"/>
      <c r="M86" s="30"/>
      <c r="N86" s="30"/>
      <c r="O86" s="82">
        <v>83.5</v>
      </c>
      <c r="P86" s="82"/>
      <c r="Q86" s="30"/>
    </row>
    <row r="87" spans="1:17">
      <c r="A87" s="14"/>
      <c r="B87" s="126"/>
      <c r="C87" s="82"/>
      <c r="D87" s="82"/>
      <c r="E87" s="30"/>
      <c r="F87" s="30"/>
      <c r="G87" s="82"/>
      <c r="H87" s="82"/>
      <c r="I87" s="30"/>
      <c r="J87" s="30"/>
      <c r="K87" s="82"/>
      <c r="L87" s="82"/>
      <c r="M87" s="30"/>
      <c r="N87" s="30"/>
      <c r="O87" s="82"/>
      <c r="P87" s="82"/>
      <c r="Q87" s="30"/>
    </row>
    <row r="88" spans="1:17">
      <c r="A88" s="14"/>
      <c r="B88" s="126" t="s">
        <v>356</v>
      </c>
      <c r="C88" s="82" t="s">
        <v>163</v>
      </c>
      <c r="D88" s="82"/>
      <c r="E88" s="30"/>
      <c r="F88" s="30"/>
      <c r="G88" s="82">
        <v>4.2</v>
      </c>
      <c r="H88" s="82"/>
      <c r="I88" s="30"/>
      <c r="J88" s="30"/>
      <c r="K88" s="82">
        <v>77.900000000000006</v>
      </c>
      <c r="L88" s="82"/>
      <c r="M88" s="30"/>
      <c r="N88" s="30"/>
      <c r="O88" s="82">
        <v>82.1</v>
      </c>
      <c r="P88" s="82"/>
      <c r="Q88" s="30"/>
    </row>
    <row r="89" spans="1:17" ht="15.75" thickBot="1">
      <c r="A89" s="14"/>
      <c r="B89" s="126"/>
      <c r="C89" s="83"/>
      <c r="D89" s="83"/>
      <c r="E89" s="38"/>
      <c r="F89" s="30"/>
      <c r="G89" s="83"/>
      <c r="H89" s="83"/>
      <c r="I89" s="38"/>
      <c r="J89" s="30"/>
      <c r="K89" s="83"/>
      <c r="L89" s="83"/>
      <c r="M89" s="38"/>
      <c r="N89" s="30"/>
      <c r="O89" s="83"/>
      <c r="P89" s="83"/>
      <c r="Q89" s="38"/>
    </row>
    <row r="90" spans="1:17">
      <c r="A90" s="14"/>
      <c r="B90" s="84" t="s">
        <v>629</v>
      </c>
      <c r="C90" s="88" t="s">
        <v>163</v>
      </c>
      <c r="D90" s="88"/>
      <c r="E90" s="31"/>
      <c r="F90" s="30"/>
      <c r="G90" s="106">
        <v>2137.4</v>
      </c>
      <c r="H90" s="106"/>
      <c r="I90" s="31"/>
      <c r="J90" s="30"/>
      <c r="K90" s="106">
        <v>2084.4</v>
      </c>
      <c r="L90" s="106"/>
      <c r="M90" s="31"/>
      <c r="N90" s="30"/>
      <c r="O90" s="106">
        <v>4221.8</v>
      </c>
      <c r="P90" s="106"/>
      <c r="Q90" s="31"/>
    </row>
    <row r="91" spans="1:17">
      <c r="A91" s="14"/>
      <c r="B91" s="84"/>
      <c r="C91" s="87"/>
      <c r="D91" s="87"/>
      <c r="E91" s="30"/>
      <c r="F91" s="30"/>
      <c r="G91" s="105"/>
      <c r="H91" s="105"/>
      <c r="I91" s="30"/>
      <c r="J91" s="30"/>
      <c r="K91" s="105"/>
      <c r="L91" s="105"/>
      <c r="M91" s="30"/>
      <c r="N91" s="30"/>
      <c r="O91" s="105"/>
      <c r="P91" s="105"/>
      <c r="Q91" s="30"/>
    </row>
    <row r="92" spans="1:17">
      <c r="A92" s="14"/>
      <c r="B92" s="126" t="s">
        <v>107</v>
      </c>
      <c r="C92" s="82" t="s">
        <v>163</v>
      </c>
      <c r="D92" s="82"/>
      <c r="E92" s="30"/>
      <c r="F92" s="30"/>
      <c r="G92" s="82" t="s">
        <v>163</v>
      </c>
      <c r="H92" s="82"/>
      <c r="I92" s="30"/>
      <c r="J92" s="30"/>
      <c r="K92" s="82">
        <v>28.7</v>
      </c>
      <c r="L92" s="82"/>
      <c r="M92" s="30"/>
      <c r="N92" s="30"/>
      <c r="O92" s="82">
        <v>28.7</v>
      </c>
      <c r="P92" s="82"/>
      <c r="Q92" s="30"/>
    </row>
    <row r="93" spans="1:17">
      <c r="A93" s="14"/>
      <c r="B93" s="126"/>
      <c r="C93" s="82"/>
      <c r="D93" s="82"/>
      <c r="E93" s="30"/>
      <c r="F93" s="30"/>
      <c r="G93" s="82"/>
      <c r="H93" s="82"/>
      <c r="I93" s="30"/>
      <c r="J93" s="30"/>
      <c r="K93" s="82"/>
      <c r="L93" s="82"/>
      <c r="M93" s="30"/>
      <c r="N93" s="30"/>
      <c r="O93" s="82"/>
      <c r="P93" s="82"/>
      <c r="Q93" s="30"/>
    </row>
    <row r="94" spans="1:17">
      <c r="A94" s="14"/>
      <c r="B94" s="81" t="s">
        <v>55</v>
      </c>
      <c r="C94" s="82">
        <v>79.8</v>
      </c>
      <c r="D94" s="82"/>
      <c r="E94" s="30"/>
      <c r="F94" s="30"/>
      <c r="G94" s="82" t="s">
        <v>163</v>
      </c>
      <c r="H94" s="82"/>
      <c r="I94" s="30"/>
      <c r="J94" s="30"/>
      <c r="K94" s="82" t="s">
        <v>163</v>
      </c>
      <c r="L94" s="82"/>
      <c r="M94" s="30"/>
      <c r="N94" s="30"/>
      <c r="O94" s="82">
        <v>79.8</v>
      </c>
      <c r="P94" s="82"/>
      <c r="Q94" s="30"/>
    </row>
    <row r="95" spans="1:17">
      <c r="A95" s="14"/>
      <c r="B95" s="81"/>
      <c r="C95" s="82"/>
      <c r="D95" s="82"/>
      <c r="E95" s="30"/>
      <c r="F95" s="30"/>
      <c r="G95" s="82"/>
      <c r="H95" s="82"/>
      <c r="I95" s="30"/>
      <c r="J95" s="30"/>
      <c r="K95" s="82"/>
      <c r="L95" s="82"/>
      <c r="M95" s="30"/>
      <c r="N95" s="30"/>
      <c r="O95" s="82"/>
      <c r="P95" s="82"/>
      <c r="Q95" s="30"/>
    </row>
    <row r="96" spans="1:17">
      <c r="A96" s="14"/>
      <c r="B96" s="126" t="s">
        <v>630</v>
      </c>
      <c r="C96" s="82" t="s">
        <v>163</v>
      </c>
      <c r="D96" s="82"/>
      <c r="E96" s="30"/>
      <c r="F96" s="30"/>
      <c r="G96" s="82">
        <v>157.5</v>
      </c>
      <c r="H96" s="82"/>
      <c r="I96" s="30"/>
      <c r="J96" s="30"/>
      <c r="K96" s="82" t="s">
        <v>163</v>
      </c>
      <c r="L96" s="82"/>
      <c r="M96" s="30"/>
      <c r="N96" s="30"/>
      <c r="O96" s="82">
        <v>157.5</v>
      </c>
      <c r="P96" s="82"/>
      <c r="Q96" s="30"/>
    </row>
    <row r="97" spans="1:33">
      <c r="A97" s="14"/>
      <c r="B97" s="126"/>
      <c r="C97" s="82"/>
      <c r="D97" s="82"/>
      <c r="E97" s="30"/>
      <c r="F97" s="30"/>
      <c r="G97" s="82"/>
      <c r="H97" s="82"/>
      <c r="I97" s="30"/>
      <c r="J97" s="30"/>
      <c r="K97" s="82"/>
      <c r="L97" s="82"/>
      <c r="M97" s="30"/>
      <c r="N97" s="30"/>
      <c r="O97" s="82"/>
      <c r="P97" s="82"/>
      <c r="Q97" s="30"/>
    </row>
    <row r="98" spans="1:33">
      <c r="A98" s="14"/>
      <c r="B98" s="126" t="s">
        <v>59</v>
      </c>
      <c r="C98" s="82" t="s">
        <v>163</v>
      </c>
      <c r="D98" s="82"/>
      <c r="E98" s="30"/>
      <c r="F98" s="30"/>
      <c r="G98" s="82">
        <v>13</v>
      </c>
      <c r="H98" s="82"/>
      <c r="I98" s="30"/>
      <c r="J98" s="30"/>
      <c r="K98" s="82">
        <v>33.700000000000003</v>
      </c>
      <c r="L98" s="82"/>
      <c r="M98" s="30"/>
      <c r="N98" s="30"/>
      <c r="O98" s="82">
        <v>46.7</v>
      </c>
      <c r="P98" s="82"/>
      <c r="Q98" s="30"/>
    </row>
    <row r="99" spans="1:33">
      <c r="A99" s="14"/>
      <c r="B99" s="126"/>
      <c r="C99" s="82"/>
      <c r="D99" s="82"/>
      <c r="E99" s="30"/>
      <c r="F99" s="30"/>
      <c r="G99" s="82"/>
      <c r="H99" s="82"/>
      <c r="I99" s="30"/>
      <c r="J99" s="30"/>
      <c r="K99" s="82"/>
      <c r="L99" s="82"/>
      <c r="M99" s="30"/>
      <c r="N99" s="30"/>
      <c r="O99" s="82"/>
      <c r="P99" s="82"/>
      <c r="Q99" s="30"/>
    </row>
    <row r="100" spans="1:33">
      <c r="A100" s="14"/>
      <c r="B100" s="126" t="s">
        <v>68</v>
      </c>
      <c r="C100" s="104">
        <v>1757.5</v>
      </c>
      <c r="D100" s="104"/>
      <c r="E100" s="30"/>
      <c r="F100" s="30"/>
      <c r="G100" s="82" t="s">
        <v>163</v>
      </c>
      <c r="H100" s="82"/>
      <c r="I100" s="30"/>
      <c r="J100" s="30"/>
      <c r="K100" s="82" t="s">
        <v>163</v>
      </c>
      <c r="L100" s="82"/>
      <c r="M100" s="30"/>
      <c r="N100" s="30"/>
      <c r="O100" s="104">
        <v>1757.5</v>
      </c>
      <c r="P100" s="104"/>
      <c r="Q100" s="30"/>
    </row>
    <row r="101" spans="1:33" ht="15.75" thickBot="1">
      <c r="A101" s="14"/>
      <c r="B101" s="126"/>
      <c r="C101" s="134"/>
      <c r="D101" s="134"/>
      <c r="E101" s="38"/>
      <c r="F101" s="30"/>
      <c r="G101" s="83"/>
      <c r="H101" s="83"/>
      <c r="I101" s="38"/>
      <c r="J101" s="30"/>
      <c r="K101" s="83"/>
      <c r="L101" s="83"/>
      <c r="M101" s="38"/>
      <c r="N101" s="30"/>
      <c r="O101" s="134"/>
      <c r="P101" s="134"/>
      <c r="Q101" s="38"/>
    </row>
    <row r="102" spans="1:33">
      <c r="A102" s="14"/>
      <c r="B102" s="128" t="s">
        <v>69</v>
      </c>
      <c r="C102" s="85" t="s">
        <v>162</v>
      </c>
      <c r="D102" s="106">
        <v>1837.3</v>
      </c>
      <c r="E102" s="31"/>
      <c r="F102" s="30"/>
      <c r="G102" s="85" t="s">
        <v>162</v>
      </c>
      <c r="H102" s="106">
        <v>2307.9</v>
      </c>
      <c r="I102" s="31"/>
      <c r="J102" s="30"/>
      <c r="K102" s="85" t="s">
        <v>162</v>
      </c>
      <c r="L102" s="106">
        <v>2146.8000000000002</v>
      </c>
      <c r="M102" s="31"/>
      <c r="N102" s="30"/>
      <c r="O102" s="85" t="s">
        <v>162</v>
      </c>
      <c r="P102" s="106">
        <v>6292</v>
      </c>
      <c r="Q102" s="31"/>
    </row>
    <row r="103" spans="1:33" ht="15.75" thickBot="1">
      <c r="A103" s="14"/>
      <c r="B103" s="128"/>
      <c r="C103" s="86"/>
      <c r="D103" s="107"/>
      <c r="E103" s="50"/>
      <c r="F103" s="30"/>
      <c r="G103" s="86"/>
      <c r="H103" s="107"/>
      <c r="I103" s="50"/>
      <c r="J103" s="30"/>
      <c r="K103" s="86"/>
      <c r="L103" s="107"/>
      <c r="M103" s="50"/>
      <c r="N103" s="30"/>
      <c r="O103" s="86"/>
      <c r="P103" s="107"/>
      <c r="Q103" s="50"/>
    </row>
    <row r="104" spans="1:33" ht="15.75" thickTop="1">
      <c r="A104" s="14"/>
      <c r="B104" s="122" t="s">
        <v>631</v>
      </c>
      <c r="C104" s="51"/>
      <c r="D104" s="51"/>
      <c r="E104" s="51"/>
      <c r="F104" s="13"/>
      <c r="G104" s="51"/>
      <c r="H104" s="51"/>
      <c r="I104" s="51"/>
      <c r="J104" s="13"/>
      <c r="K104" s="51"/>
      <c r="L104" s="51"/>
      <c r="M104" s="51"/>
      <c r="N104" s="13"/>
      <c r="O104" s="51"/>
      <c r="P104" s="51"/>
      <c r="Q104" s="51"/>
    </row>
    <row r="105" spans="1:33">
      <c r="A105" s="14"/>
      <c r="B105" s="126" t="s">
        <v>632</v>
      </c>
      <c r="C105" s="81" t="s">
        <v>162</v>
      </c>
      <c r="D105" s="82">
        <v>0.5</v>
      </c>
      <c r="E105" s="30"/>
      <c r="F105" s="30"/>
      <c r="G105" s="81" t="s">
        <v>162</v>
      </c>
      <c r="H105" s="82">
        <v>85.1</v>
      </c>
      <c r="I105" s="30"/>
      <c r="J105" s="30"/>
      <c r="K105" s="81" t="s">
        <v>162</v>
      </c>
      <c r="L105" s="82" t="s">
        <v>163</v>
      </c>
      <c r="M105" s="30"/>
      <c r="N105" s="30"/>
      <c r="O105" s="81" t="s">
        <v>162</v>
      </c>
      <c r="P105" s="82">
        <v>85.6</v>
      </c>
      <c r="Q105" s="30"/>
    </row>
    <row r="106" spans="1:33">
      <c r="A106" s="14"/>
      <c r="B106" s="126"/>
      <c r="C106" s="81"/>
      <c r="D106" s="82"/>
      <c r="E106" s="30"/>
      <c r="F106" s="30"/>
      <c r="G106" s="81"/>
      <c r="H106" s="82"/>
      <c r="I106" s="30"/>
      <c r="J106" s="30"/>
      <c r="K106" s="81"/>
      <c r="L106" s="82"/>
      <c r="M106" s="30"/>
      <c r="N106" s="30"/>
      <c r="O106" s="81"/>
      <c r="P106" s="82"/>
      <c r="Q106" s="30"/>
    </row>
    <row r="107" spans="1:33">
      <c r="A107" s="14"/>
      <c r="B107" s="126" t="s">
        <v>532</v>
      </c>
      <c r="C107" s="82" t="s">
        <v>163</v>
      </c>
      <c r="D107" s="82"/>
      <c r="E107" s="30"/>
      <c r="F107" s="30"/>
      <c r="G107" s="82" t="s">
        <v>163</v>
      </c>
      <c r="H107" s="82"/>
      <c r="I107" s="30"/>
      <c r="J107" s="30"/>
      <c r="K107" s="82">
        <v>160.30000000000001</v>
      </c>
      <c r="L107" s="82"/>
      <c r="M107" s="30"/>
      <c r="N107" s="30"/>
      <c r="O107" s="82">
        <v>160.30000000000001</v>
      </c>
      <c r="P107" s="82"/>
      <c r="Q107" s="30"/>
    </row>
    <row r="108" spans="1:33" ht="15.75" thickBot="1">
      <c r="A108" s="14"/>
      <c r="B108" s="126"/>
      <c r="C108" s="83"/>
      <c r="D108" s="83"/>
      <c r="E108" s="38"/>
      <c r="F108" s="30"/>
      <c r="G108" s="83"/>
      <c r="H108" s="83"/>
      <c r="I108" s="38"/>
      <c r="J108" s="30"/>
      <c r="K108" s="83"/>
      <c r="L108" s="83"/>
      <c r="M108" s="38"/>
      <c r="N108" s="30"/>
      <c r="O108" s="83"/>
      <c r="P108" s="83"/>
      <c r="Q108" s="38"/>
    </row>
    <row r="109" spans="1:33">
      <c r="A109" s="14"/>
      <c r="B109" s="128" t="s">
        <v>77</v>
      </c>
      <c r="C109" s="85" t="s">
        <v>162</v>
      </c>
      <c r="D109" s="88">
        <v>0.5</v>
      </c>
      <c r="E109" s="31"/>
      <c r="F109" s="30"/>
      <c r="G109" s="85" t="s">
        <v>162</v>
      </c>
      <c r="H109" s="88">
        <v>85.1</v>
      </c>
      <c r="I109" s="31"/>
      <c r="J109" s="30"/>
      <c r="K109" s="85" t="s">
        <v>162</v>
      </c>
      <c r="L109" s="88">
        <v>160.30000000000001</v>
      </c>
      <c r="M109" s="31"/>
      <c r="N109" s="30"/>
      <c r="O109" s="85" t="s">
        <v>162</v>
      </c>
      <c r="P109" s="88">
        <v>245.9</v>
      </c>
      <c r="Q109" s="31"/>
    </row>
    <row r="110" spans="1:33" ht="15.75" thickBot="1">
      <c r="A110" s="14"/>
      <c r="B110" s="128"/>
      <c r="C110" s="86"/>
      <c r="D110" s="89"/>
      <c r="E110" s="50"/>
      <c r="F110" s="30"/>
      <c r="G110" s="86"/>
      <c r="H110" s="89"/>
      <c r="I110" s="50"/>
      <c r="J110" s="30"/>
      <c r="K110" s="86"/>
      <c r="L110" s="89"/>
      <c r="M110" s="50"/>
      <c r="N110" s="30"/>
      <c r="O110" s="86"/>
      <c r="P110" s="89"/>
      <c r="Q110" s="50"/>
    </row>
    <row r="111" spans="1:33" ht="15.75" thickTop="1">
      <c r="A111" s="14"/>
      <c r="B111" s="30" t="s">
        <v>285</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row>
    <row r="112" spans="1:33">
      <c r="A112" s="14"/>
      <c r="B112" s="17"/>
      <c r="C112" s="17"/>
    </row>
    <row r="113" spans="1:33" ht="33.75">
      <c r="A113" s="14"/>
      <c r="B113" s="136" t="s">
        <v>286</v>
      </c>
      <c r="C113" s="112" t="s">
        <v>633</v>
      </c>
    </row>
    <row r="114" spans="1:33">
      <c r="A114" s="14"/>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row>
    <row r="115" spans="1:33">
      <c r="A115" s="14"/>
      <c r="B115" s="66" t="s">
        <v>635</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c r="AA115" s="66"/>
      <c r="AB115" s="66"/>
      <c r="AC115" s="66"/>
      <c r="AD115" s="66"/>
      <c r="AE115" s="66"/>
      <c r="AF115" s="66"/>
      <c r="AG115" s="66"/>
    </row>
    <row r="116" spans="1:33">
      <c r="A116" s="14"/>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row>
    <row r="117" spans="1:33">
      <c r="A117" s="14"/>
      <c r="B117" s="66" t="s">
        <v>636</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c r="AA117" s="66"/>
      <c r="AB117" s="66"/>
      <c r="AC117" s="66"/>
      <c r="AD117" s="66"/>
      <c r="AE117" s="66"/>
      <c r="AF117" s="66"/>
      <c r="AG117" s="66"/>
    </row>
    <row r="118" spans="1:33">
      <c r="A118" s="14"/>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row>
    <row r="119" spans="1:33">
      <c r="A119" s="14"/>
      <c r="B119" s="26"/>
      <c r="C119" s="26"/>
      <c r="D119" s="26"/>
      <c r="E119" s="26"/>
      <c r="F119" s="26"/>
      <c r="G119" s="26"/>
      <c r="H119" s="26"/>
      <c r="I119" s="26"/>
      <c r="J119" s="26"/>
      <c r="K119" s="26"/>
      <c r="L119" s="26"/>
      <c r="M119" s="26"/>
      <c r="N119" s="26"/>
      <c r="O119" s="26"/>
      <c r="P119" s="26"/>
      <c r="Q119" s="26"/>
    </row>
    <row r="120" spans="1:33">
      <c r="A120" s="14"/>
      <c r="B120" s="17"/>
      <c r="C120" s="17"/>
      <c r="D120" s="17"/>
      <c r="E120" s="17"/>
      <c r="F120" s="17"/>
      <c r="G120" s="17"/>
      <c r="H120" s="17"/>
      <c r="I120" s="17"/>
      <c r="J120" s="17"/>
      <c r="K120" s="17"/>
      <c r="L120" s="17"/>
      <c r="M120" s="17"/>
      <c r="N120" s="17"/>
      <c r="O120" s="17"/>
      <c r="P120" s="17"/>
      <c r="Q120" s="17"/>
    </row>
    <row r="121" spans="1:33" ht="24" thickBot="1">
      <c r="A121" s="14"/>
      <c r="B121" s="60" t="s">
        <v>637</v>
      </c>
      <c r="C121" s="102">
        <v>42094</v>
      </c>
      <c r="D121" s="102"/>
      <c r="E121" s="102"/>
      <c r="F121" s="102"/>
      <c r="G121" s="102"/>
      <c r="H121" s="102"/>
      <c r="I121" s="102"/>
      <c r="J121" s="102"/>
      <c r="K121" s="102"/>
      <c r="L121" s="102"/>
      <c r="M121" s="102"/>
      <c r="N121" s="102"/>
      <c r="O121" s="102"/>
      <c r="P121" s="102"/>
      <c r="Q121" s="102"/>
    </row>
    <row r="122" spans="1:33" ht="15.75" thickBot="1">
      <c r="A122" s="14"/>
      <c r="B122" s="133" t="s">
        <v>151</v>
      </c>
      <c r="C122" s="32" t="s">
        <v>625</v>
      </c>
      <c r="D122" s="32"/>
      <c r="E122" s="32"/>
      <c r="F122" s="13"/>
      <c r="G122" s="32" t="s">
        <v>626</v>
      </c>
      <c r="H122" s="32"/>
      <c r="I122" s="32"/>
      <c r="J122" s="13"/>
      <c r="K122" s="32" t="s">
        <v>627</v>
      </c>
      <c r="L122" s="32"/>
      <c r="M122" s="32"/>
      <c r="N122" s="13"/>
      <c r="O122" s="32" t="s">
        <v>127</v>
      </c>
      <c r="P122" s="32"/>
      <c r="Q122" s="32"/>
    </row>
    <row r="123" spans="1:33">
      <c r="A123" s="14"/>
      <c r="B123" s="122" t="s">
        <v>638</v>
      </c>
      <c r="C123" s="31"/>
      <c r="D123" s="31"/>
      <c r="E123" s="31"/>
      <c r="F123" s="13"/>
      <c r="G123" s="31"/>
      <c r="H123" s="31"/>
      <c r="I123" s="31"/>
      <c r="J123" s="13"/>
      <c r="K123" s="31"/>
      <c r="L123" s="31"/>
      <c r="M123" s="31"/>
      <c r="N123" s="13"/>
      <c r="O123" s="31"/>
      <c r="P123" s="31"/>
      <c r="Q123" s="31"/>
    </row>
    <row r="124" spans="1:33">
      <c r="A124" s="14"/>
      <c r="B124" s="126" t="s">
        <v>639</v>
      </c>
      <c r="C124" s="81" t="s">
        <v>162</v>
      </c>
      <c r="D124" s="82" t="s">
        <v>163</v>
      </c>
      <c r="E124" s="30"/>
      <c r="F124" s="30"/>
      <c r="G124" s="81" t="s">
        <v>162</v>
      </c>
      <c r="H124" s="82">
        <v>227.5</v>
      </c>
      <c r="I124" s="30"/>
      <c r="J124" s="30"/>
      <c r="K124" s="81" t="s">
        <v>162</v>
      </c>
      <c r="L124" s="82">
        <v>382</v>
      </c>
      <c r="M124" s="30"/>
      <c r="N124" s="30"/>
      <c r="O124" s="81" t="s">
        <v>162</v>
      </c>
      <c r="P124" s="82">
        <v>609.5</v>
      </c>
      <c r="Q124" s="30"/>
    </row>
    <row r="125" spans="1:33">
      <c r="A125" s="14"/>
      <c r="B125" s="126"/>
      <c r="C125" s="81"/>
      <c r="D125" s="82"/>
      <c r="E125" s="30"/>
      <c r="F125" s="30"/>
      <c r="G125" s="81"/>
      <c r="H125" s="82"/>
      <c r="I125" s="30"/>
      <c r="J125" s="30"/>
      <c r="K125" s="81"/>
      <c r="L125" s="82"/>
      <c r="M125" s="30"/>
      <c r="N125" s="30"/>
      <c r="O125" s="81"/>
      <c r="P125" s="82"/>
      <c r="Q125" s="30"/>
    </row>
    <row r="126" spans="1:33">
      <c r="A126" s="14"/>
      <c r="B126" s="126" t="s">
        <v>640</v>
      </c>
      <c r="C126" s="82" t="s">
        <v>163</v>
      </c>
      <c r="D126" s="82"/>
      <c r="E126" s="30"/>
      <c r="F126" s="30"/>
      <c r="G126" s="82">
        <v>223.7</v>
      </c>
      <c r="H126" s="82"/>
      <c r="I126" s="30"/>
      <c r="J126" s="30"/>
      <c r="K126" s="82">
        <v>160.69999999999999</v>
      </c>
      <c r="L126" s="82"/>
      <c r="M126" s="30"/>
      <c r="N126" s="30"/>
      <c r="O126" s="82">
        <v>384.4</v>
      </c>
      <c r="P126" s="82"/>
      <c r="Q126" s="30"/>
    </row>
    <row r="127" spans="1:33">
      <c r="A127" s="14"/>
      <c r="B127" s="126"/>
      <c r="C127" s="82"/>
      <c r="D127" s="82"/>
      <c r="E127" s="30"/>
      <c r="F127" s="30"/>
      <c r="G127" s="82"/>
      <c r="H127" s="82"/>
      <c r="I127" s="30"/>
      <c r="J127" s="30"/>
      <c r="K127" s="82"/>
      <c r="L127" s="82"/>
      <c r="M127" s="30"/>
      <c r="N127" s="30"/>
      <c r="O127" s="82"/>
      <c r="P127" s="82"/>
      <c r="Q127" s="30"/>
    </row>
    <row r="128" spans="1:33">
      <c r="A128" s="14"/>
      <c r="B128" s="126" t="s">
        <v>641</v>
      </c>
      <c r="C128" s="82" t="s">
        <v>163</v>
      </c>
      <c r="D128" s="82"/>
      <c r="E128" s="30"/>
      <c r="F128" s="30"/>
      <c r="G128" s="82">
        <v>667.5</v>
      </c>
      <c r="H128" s="82"/>
      <c r="I128" s="30"/>
      <c r="J128" s="30"/>
      <c r="K128" s="82">
        <v>309</v>
      </c>
      <c r="L128" s="82"/>
      <c r="M128" s="30"/>
      <c r="N128" s="30"/>
      <c r="O128" s="82">
        <v>976.5</v>
      </c>
      <c r="P128" s="82"/>
      <c r="Q128" s="30"/>
    </row>
    <row r="129" spans="1:33">
      <c r="A129" s="14"/>
      <c r="B129" s="126"/>
      <c r="C129" s="82"/>
      <c r="D129" s="82"/>
      <c r="E129" s="30"/>
      <c r="F129" s="30"/>
      <c r="G129" s="82"/>
      <c r="H129" s="82"/>
      <c r="I129" s="30"/>
      <c r="J129" s="30"/>
      <c r="K129" s="82"/>
      <c r="L129" s="82"/>
      <c r="M129" s="30"/>
      <c r="N129" s="30"/>
      <c r="O129" s="82"/>
      <c r="P129" s="82"/>
      <c r="Q129" s="30"/>
    </row>
    <row r="130" spans="1:33">
      <c r="A130" s="14"/>
      <c r="B130" s="126" t="s">
        <v>642</v>
      </c>
      <c r="C130" s="82" t="s">
        <v>163</v>
      </c>
      <c r="D130" s="82"/>
      <c r="E130" s="30"/>
      <c r="F130" s="30"/>
      <c r="G130" s="82">
        <v>142.6</v>
      </c>
      <c r="H130" s="82"/>
      <c r="I130" s="30"/>
      <c r="J130" s="30"/>
      <c r="K130" s="82">
        <v>118.7</v>
      </c>
      <c r="L130" s="82"/>
      <c r="M130" s="30"/>
      <c r="N130" s="30"/>
      <c r="O130" s="82">
        <v>261.3</v>
      </c>
      <c r="P130" s="82"/>
      <c r="Q130" s="30"/>
    </row>
    <row r="131" spans="1:33">
      <c r="A131" s="14"/>
      <c r="B131" s="126"/>
      <c r="C131" s="82"/>
      <c r="D131" s="82"/>
      <c r="E131" s="30"/>
      <c r="F131" s="30"/>
      <c r="G131" s="82"/>
      <c r="H131" s="82"/>
      <c r="I131" s="30"/>
      <c r="J131" s="30"/>
      <c r="K131" s="82"/>
      <c r="L131" s="82"/>
      <c r="M131" s="30"/>
      <c r="N131" s="30"/>
      <c r="O131" s="82"/>
      <c r="P131" s="82"/>
      <c r="Q131" s="30"/>
    </row>
    <row r="132" spans="1:33">
      <c r="A132" s="14"/>
      <c r="B132" s="126" t="s">
        <v>643</v>
      </c>
      <c r="C132" s="82" t="s">
        <v>163</v>
      </c>
      <c r="D132" s="82"/>
      <c r="E132" s="30"/>
      <c r="F132" s="30"/>
      <c r="G132" s="82">
        <v>38.200000000000003</v>
      </c>
      <c r="H132" s="82"/>
      <c r="I132" s="30"/>
      <c r="J132" s="30"/>
      <c r="K132" s="82">
        <v>120.6</v>
      </c>
      <c r="L132" s="82"/>
      <c r="M132" s="30"/>
      <c r="N132" s="30"/>
      <c r="O132" s="82">
        <v>158.80000000000001</v>
      </c>
      <c r="P132" s="82"/>
      <c r="Q132" s="30"/>
    </row>
    <row r="133" spans="1:33">
      <c r="A133" s="14"/>
      <c r="B133" s="126"/>
      <c r="C133" s="82"/>
      <c r="D133" s="82"/>
      <c r="E133" s="30"/>
      <c r="F133" s="30"/>
      <c r="G133" s="82"/>
      <c r="H133" s="82"/>
      <c r="I133" s="30"/>
      <c r="J133" s="30"/>
      <c r="K133" s="82"/>
      <c r="L133" s="82"/>
      <c r="M133" s="30"/>
      <c r="N133" s="30"/>
      <c r="O133" s="82"/>
      <c r="P133" s="82"/>
      <c r="Q133" s="30"/>
    </row>
    <row r="134" spans="1:33">
      <c r="A134" s="14"/>
      <c r="B134" s="126" t="s">
        <v>644</v>
      </c>
      <c r="C134" s="82" t="s">
        <v>163</v>
      </c>
      <c r="D134" s="82"/>
      <c r="E134" s="30"/>
      <c r="F134" s="30"/>
      <c r="G134" s="82">
        <v>137.6</v>
      </c>
      <c r="H134" s="82"/>
      <c r="I134" s="30"/>
      <c r="J134" s="30"/>
      <c r="K134" s="82">
        <v>243.2</v>
      </c>
      <c r="L134" s="82"/>
      <c r="M134" s="30"/>
      <c r="N134" s="30"/>
      <c r="O134" s="82">
        <v>380.8</v>
      </c>
      <c r="P134" s="82"/>
      <c r="Q134" s="30"/>
    </row>
    <row r="135" spans="1:33">
      <c r="A135" s="14"/>
      <c r="B135" s="126"/>
      <c r="C135" s="82"/>
      <c r="D135" s="82"/>
      <c r="E135" s="30"/>
      <c r="F135" s="30"/>
      <c r="G135" s="82"/>
      <c r="H135" s="82"/>
      <c r="I135" s="30"/>
      <c r="J135" s="30"/>
      <c r="K135" s="82"/>
      <c r="L135" s="82"/>
      <c r="M135" s="30"/>
      <c r="N135" s="30"/>
      <c r="O135" s="82"/>
      <c r="P135" s="82"/>
      <c r="Q135" s="30"/>
    </row>
    <row r="136" spans="1:33">
      <c r="A136" s="14"/>
      <c r="B136" s="126" t="s">
        <v>159</v>
      </c>
      <c r="C136" s="82" t="s">
        <v>163</v>
      </c>
      <c r="D136" s="82"/>
      <c r="E136" s="30"/>
      <c r="F136" s="30"/>
      <c r="G136" s="82">
        <v>186.1</v>
      </c>
      <c r="H136" s="82"/>
      <c r="I136" s="30"/>
      <c r="J136" s="30"/>
      <c r="K136" s="82">
        <v>118.3</v>
      </c>
      <c r="L136" s="82"/>
      <c r="M136" s="30"/>
      <c r="N136" s="30"/>
      <c r="O136" s="82">
        <v>304.39999999999998</v>
      </c>
      <c r="P136" s="82"/>
      <c r="Q136" s="30"/>
    </row>
    <row r="137" spans="1:33" ht="15.75" thickBot="1">
      <c r="A137" s="14"/>
      <c r="B137" s="126"/>
      <c r="C137" s="83"/>
      <c r="D137" s="83"/>
      <c r="E137" s="38"/>
      <c r="F137" s="30"/>
      <c r="G137" s="83"/>
      <c r="H137" s="83"/>
      <c r="I137" s="38"/>
      <c r="J137" s="30"/>
      <c r="K137" s="83"/>
      <c r="L137" s="83"/>
      <c r="M137" s="38"/>
      <c r="N137" s="30"/>
      <c r="O137" s="83"/>
      <c r="P137" s="83"/>
      <c r="Q137" s="38"/>
    </row>
    <row r="138" spans="1:33">
      <c r="A138" s="14"/>
      <c r="B138" s="128" t="s">
        <v>645</v>
      </c>
      <c r="C138" s="85" t="s">
        <v>162</v>
      </c>
      <c r="D138" s="88" t="s">
        <v>163</v>
      </c>
      <c r="E138" s="31"/>
      <c r="F138" s="30"/>
      <c r="G138" s="85" t="s">
        <v>162</v>
      </c>
      <c r="H138" s="106">
        <v>1623.2</v>
      </c>
      <c r="I138" s="31"/>
      <c r="J138" s="30"/>
      <c r="K138" s="85" t="s">
        <v>162</v>
      </c>
      <c r="L138" s="106">
        <v>1452.5</v>
      </c>
      <c r="M138" s="31"/>
      <c r="N138" s="30"/>
      <c r="O138" s="85" t="s">
        <v>162</v>
      </c>
      <c r="P138" s="106">
        <v>3075.7</v>
      </c>
      <c r="Q138" s="31"/>
    </row>
    <row r="139" spans="1:33" ht="15.75" thickBot="1">
      <c r="A139" s="14"/>
      <c r="B139" s="128"/>
      <c r="C139" s="86"/>
      <c r="D139" s="89"/>
      <c r="E139" s="50"/>
      <c r="F139" s="30"/>
      <c r="G139" s="86"/>
      <c r="H139" s="107"/>
      <c r="I139" s="50"/>
      <c r="J139" s="30"/>
      <c r="K139" s="86"/>
      <c r="L139" s="107"/>
      <c r="M139" s="50"/>
      <c r="N139" s="30"/>
      <c r="O139" s="86"/>
      <c r="P139" s="107"/>
      <c r="Q139" s="50"/>
    </row>
    <row r="140" spans="1:33" ht="15.75" thickTop="1">
      <c r="A140" s="14"/>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row>
    <row r="141" spans="1:33">
      <c r="A141" s="14"/>
      <c r="B141" s="26"/>
      <c r="C141" s="26"/>
      <c r="D141" s="26"/>
      <c r="E141" s="26"/>
      <c r="F141" s="26"/>
      <c r="G141" s="26"/>
      <c r="H141" s="26"/>
      <c r="I141" s="26"/>
      <c r="J141" s="26"/>
      <c r="K141" s="26"/>
      <c r="L141" s="26"/>
      <c r="M141" s="26"/>
      <c r="N141" s="26"/>
      <c r="O141" s="26"/>
      <c r="P141" s="26"/>
      <c r="Q141" s="26"/>
    </row>
    <row r="142" spans="1:33">
      <c r="A142" s="14"/>
      <c r="B142" s="17"/>
      <c r="C142" s="17"/>
      <c r="D142" s="17"/>
      <c r="E142" s="17"/>
      <c r="F142" s="17"/>
      <c r="G142" s="17"/>
      <c r="H142" s="17"/>
      <c r="I142" s="17"/>
      <c r="J142" s="17"/>
      <c r="K142" s="17"/>
      <c r="L142" s="17"/>
      <c r="M142" s="17"/>
      <c r="N142" s="17"/>
      <c r="O142" s="17"/>
      <c r="P142" s="17"/>
      <c r="Q142" s="17"/>
    </row>
    <row r="143" spans="1:33" ht="24" thickBot="1">
      <c r="A143" s="14"/>
      <c r="B143" s="60" t="s">
        <v>637</v>
      </c>
      <c r="C143" s="102">
        <v>42004</v>
      </c>
      <c r="D143" s="102"/>
      <c r="E143" s="102"/>
      <c r="F143" s="102"/>
      <c r="G143" s="102"/>
      <c r="H143" s="102"/>
      <c r="I143" s="102"/>
      <c r="J143" s="102"/>
      <c r="K143" s="102"/>
      <c r="L143" s="102"/>
      <c r="M143" s="102"/>
      <c r="N143" s="102"/>
      <c r="O143" s="102"/>
      <c r="P143" s="102"/>
      <c r="Q143" s="102"/>
    </row>
    <row r="144" spans="1:33" ht="15.75" thickBot="1">
      <c r="A144" s="14"/>
      <c r="B144" s="133" t="s">
        <v>151</v>
      </c>
      <c r="C144" s="32" t="s">
        <v>625</v>
      </c>
      <c r="D144" s="32"/>
      <c r="E144" s="32"/>
      <c r="F144" s="13"/>
      <c r="G144" s="32" t="s">
        <v>626</v>
      </c>
      <c r="H144" s="32"/>
      <c r="I144" s="32"/>
      <c r="J144" s="13"/>
      <c r="K144" s="32" t="s">
        <v>627</v>
      </c>
      <c r="L144" s="32"/>
      <c r="M144" s="32"/>
      <c r="N144" s="13"/>
      <c r="O144" s="32" t="s">
        <v>127</v>
      </c>
      <c r="P144" s="32"/>
      <c r="Q144" s="32"/>
    </row>
    <row r="145" spans="1:17">
      <c r="A145" s="14"/>
      <c r="B145" s="122" t="s">
        <v>638</v>
      </c>
      <c r="C145" s="31"/>
      <c r="D145" s="31"/>
      <c r="E145" s="31"/>
      <c r="F145" s="13"/>
      <c r="G145" s="31"/>
      <c r="H145" s="31"/>
      <c r="I145" s="31"/>
      <c r="J145" s="13"/>
      <c r="K145" s="31"/>
      <c r="L145" s="31"/>
      <c r="M145" s="31"/>
      <c r="N145" s="13"/>
      <c r="O145" s="31"/>
      <c r="P145" s="31"/>
      <c r="Q145" s="31"/>
    </row>
    <row r="146" spans="1:17">
      <c r="A146" s="14"/>
      <c r="B146" s="126" t="s">
        <v>639</v>
      </c>
      <c r="C146" s="81" t="s">
        <v>162</v>
      </c>
      <c r="D146" s="82" t="s">
        <v>163</v>
      </c>
      <c r="E146" s="30"/>
      <c r="F146" s="30"/>
      <c r="G146" s="81" t="s">
        <v>162</v>
      </c>
      <c r="H146" s="82">
        <v>219.9</v>
      </c>
      <c r="I146" s="30"/>
      <c r="J146" s="30"/>
      <c r="K146" s="81" t="s">
        <v>162</v>
      </c>
      <c r="L146" s="82">
        <v>362.6</v>
      </c>
      <c r="M146" s="30"/>
      <c r="N146" s="30"/>
      <c r="O146" s="81" t="s">
        <v>162</v>
      </c>
      <c r="P146" s="82">
        <v>582.5</v>
      </c>
      <c r="Q146" s="30"/>
    </row>
    <row r="147" spans="1:17">
      <c r="A147" s="14"/>
      <c r="B147" s="126"/>
      <c r="C147" s="81"/>
      <c r="D147" s="82"/>
      <c r="E147" s="30"/>
      <c r="F147" s="30"/>
      <c r="G147" s="81"/>
      <c r="H147" s="82"/>
      <c r="I147" s="30"/>
      <c r="J147" s="30"/>
      <c r="K147" s="81"/>
      <c r="L147" s="82"/>
      <c r="M147" s="30"/>
      <c r="N147" s="30"/>
      <c r="O147" s="81"/>
      <c r="P147" s="82"/>
      <c r="Q147" s="30"/>
    </row>
    <row r="148" spans="1:17">
      <c r="A148" s="14"/>
      <c r="B148" s="126" t="s">
        <v>640</v>
      </c>
      <c r="C148" s="82" t="s">
        <v>163</v>
      </c>
      <c r="D148" s="82"/>
      <c r="E148" s="30"/>
      <c r="F148" s="30"/>
      <c r="G148" s="82">
        <v>181.6</v>
      </c>
      <c r="H148" s="82"/>
      <c r="I148" s="30"/>
      <c r="J148" s="30"/>
      <c r="K148" s="82">
        <v>163.1</v>
      </c>
      <c r="L148" s="82"/>
      <c r="M148" s="30"/>
      <c r="N148" s="30"/>
      <c r="O148" s="82">
        <v>344.7</v>
      </c>
      <c r="P148" s="82"/>
      <c r="Q148" s="30"/>
    </row>
    <row r="149" spans="1:17">
      <c r="A149" s="14"/>
      <c r="B149" s="126"/>
      <c r="C149" s="82"/>
      <c r="D149" s="82"/>
      <c r="E149" s="30"/>
      <c r="F149" s="30"/>
      <c r="G149" s="82"/>
      <c r="H149" s="82"/>
      <c r="I149" s="30"/>
      <c r="J149" s="30"/>
      <c r="K149" s="82"/>
      <c r="L149" s="82"/>
      <c r="M149" s="30"/>
      <c r="N149" s="30"/>
      <c r="O149" s="82"/>
      <c r="P149" s="82"/>
      <c r="Q149" s="30"/>
    </row>
    <row r="150" spans="1:17">
      <c r="A150" s="14"/>
      <c r="B150" s="126" t="s">
        <v>641</v>
      </c>
      <c r="C150" s="82" t="s">
        <v>163</v>
      </c>
      <c r="D150" s="82"/>
      <c r="E150" s="30"/>
      <c r="F150" s="30"/>
      <c r="G150" s="82">
        <v>574.6</v>
      </c>
      <c r="H150" s="82"/>
      <c r="I150" s="30"/>
      <c r="J150" s="30"/>
      <c r="K150" s="82">
        <v>321.5</v>
      </c>
      <c r="L150" s="82"/>
      <c r="M150" s="30"/>
      <c r="N150" s="30"/>
      <c r="O150" s="82">
        <v>896.1</v>
      </c>
      <c r="P150" s="82"/>
      <c r="Q150" s="30"/>
    </row>
    <row r="151" spans="1:17">
      <c r="A151" s="14"/>
      <c r="B151" s="126"/>
      <c r="C151" s="82"/>
      <c r="D151" s="82"/>
      <c r="E151" s="30"/>
      <c r="F151" s="30"/>
      <c r="G151" s="82"/>
      <c r="H151" s="82"/>
      <c r="I151" s="30"/>
      <c r="J151" s="30"/>
      <c r="K151" s="82"/>
      <c r="L151" s="82"/>
      <c r="M151" s="30"/>
      <c r="N151" s="30"/>
      <c r="O151" s="82"/>
      <c r="P151" s="82"/>
      <c r="Q151" s="30"/>
    </row>
    <row r="152" spans="1:17">
      <c r="A152" s="14"/>
      <c r="B152" s="126" t="s">
        <v>642</v>
      </c>
      <c r="C152" s="82" t="s">
        <v>163</v>
      </c>
      <c r="D152" s="82"/>
      <c r="E152" s="30"/>
      <c r="F152" s="30"/>
      <c r="G152" s="82">
        <v>142</v>
      </c>
      <c r="H152" s="82"/>
      <c r="I152" s="30"/>
      <c r="J152" s="30"/>
      <c r="K152" s="82">
        <v>125.3</v>
      </c>
      <c r="L152" s="82"/>
      <c r="M152" s="30"/>
      <c r="N152" s="30"/>
      <c r="O152" s="82">
        <v>267.3</v>
      </c>
      <c r="P152" s="82"/>
      <c r="Q152" s="30"/>
    </row>
    <row r="153" spans="1:17">
      <c r="A153" s="14"/>
      <c r="B153" s="126"/>
      <c r="C153" s="82"/>
      <c r="D153" s="82"/>
      <c r="E153" s="30"/>
      <c r="F153" s="30"/>
      <c r="G153" s="82"/>
      <c r="H153" s="82"/>
      <c r="I153" s="30"/>
      <c r="J153" s="30"/>
      <c r="K153" s="82"/>
      <c r="L153" s="82"/>
      <c r="M153" s="30"/>
      <c r="N153" s="30"/>
      <c r="O153" s="82"/>
      <c r="P153" s="82"/>
      <c r="Q153" s="30"/>
    </row>
    <row r="154" spans="1:17">
      <c r="A154" s="14"/>
      <c r="B154" s="126" t="s">
        <v>643</v>
      </c>
      <c r="C154" s="82" t="s">
        <v>163</v>
      </c>
      <c r="D154" s="82"/>
      <c r="E154" s="30"/>
      <c r="F154" s="30"/>
      <c r="G154" s="82">
        <v>30.5</v>
      </c>
      <c r="H154" s="82"/>
      <c r="I154" s="30"/>
      <c r="J154" s="30"/>
      <c r="K154" s="82">
        <v>114.9</v>
      </c>
      <c r="L154" s="82"/>
      <c r="M154" s="30"/>
      <c r="N154" s="30"/>
      <c r="O154" s="82">
        <v>145.4</v>
      </c>
      <c r="P154" s="82"/>
      <c r="Q154" s="30"/>
    </row>
    <row r="155" spans="1:17">
      <c r="A155" s="14"/>
      <c r="B155" s="126"/>
      <c r="C155" s="82"/>
      <c r="D155" s="82"/>
      <c r="E155" s="30"/>
      <c r="F155" s="30"/>
      <c r="G155" s="82"/>
      <c r="H155" s="82"/>
      <c r="I155" s="30"/>
      <c r="J155" s="30"/>
      <c r="K155" s="82"/>
      <c r="L155" s="82"/>
      <c r="M155" s="30"/>
      <c r="N155" s="30"/>
      <c r="O155" s="82"/>
      <c r="P155" s="82"/>
      <c r="Q155" s="30"/>
    </row>
    <row r="156" spans="1:17">
      <c r="A156" s="14"/>
      <c r="B156" s="126" t="s">
        <v>644</v>
      </c>
      <c r="C156" s="82" t="s">
        <v>163</v>
      </c>
      <c r="D156" s="82"/>
      <c r="E156" s="30"/>
      <c r="F156" s="30"/>
      <c r="G156" s="82">
        <v>117.9</v>
      </c>
      <c r="H156" s="82"/>
      <c r="I156" s="30"/>
      <c r="J156" s="30"/>
      <c r="K156" s="82">
        <v>219.3</v>
      </c>
      <c r="L156" s="82"/>
      <c r="M156" s="30"/>
      <c r="N156" s="30"/>
      <c r="O156" s="82">
        <v>337.2</v>
      </c>
      <c r="P156" s="82"/>
      <c r="Q156" s="30"/>
    </row>
    <row r="157" spans="1:17">
      <c r="A157" s="14"/>
      <c r="B157" s="126"/>
      <c r="C157" s="82"/>
      <c r="D157" s="82"/>
      <c r="E157" s="30"/>
      <c r="F157" s="30"/>
      <c r="G157" s="82"/>
      <c r="H157" s="82"/>
      <c r="I157" s="30"/>
      <c r="J157" s="30"/>
      <c r="K157" s="82"/>
      <c r="L157" s="82"/>
      <c r="M157" s="30"/>
      <c r="N157" s="30"/>
      <c r="O157" s="82"/>
      <c r="P157" s="82"/>
      <c r="Q157" s="30"/>
    </row>
    <row r="158" spans="1:17">
      <c r="A158" s="14"/>
      <c r="B158" s="126" t="s">
        <v>159</v>
      </c>
      <c r="C158" s="82" t="s">
        <v>163</v>
      </c>
      <c r="D158" s="82"/>
      <c r="E158" s="30"/>
      <c r="F158" s="30"/>
      <c r="G158" s="82">
        <v>148.19999999999999</v>
      </c>
      <c r="H158" s="82"/>
      <c r="I158" s="30"/>
      <c r="J158" s="30"/>
      <c r="K158" s="82">
        <v>110.5</v>
      </c>
      <c r="L158" s="82"/>
      <c r="M158" s="30"/>
      <c r="N158" s="30"/>
      <c r="O158" s="82">
        <v>258.7</v>
      </c>
      <c r="P158" s="82"/>
      <c r="Q158" s="30"/>
    </row>
    <row r="159" spans="1:17" ht="15.75" thickBot="1">
      <c r="A159" s="14"/>
      <c r="B159" s="126"/>
      <c r="C159" s="83"/>
      <c r="D159" s="83"/>
      <c r="E159" s="38"/>
      <c r="F159" s="30"/>
      <c r="G159" s="83"/>
      <c r="H159" s="83"/>
      <c r="I159" s="38"/>
      <c r="J159" s="30"/>
      <c r="K159" s="83"/>
      <c r="L159" s="83"/>
      <c r="M159" s="38"/>
      <c r="N159" s="30"/>
      <c r="O159" s="83"/>
      <c r="P159" s="83"/>
      <c r="Q159" s="38"/>
    </row>
    <row r="160" spans="1:17">
      <c r="A160" s="14"/>
      <c r="B160" s="128" t="s">
        <v>645</v>
      </c>
      <c r="C160" s="85" t="s">
        <v>162</v>
      </c>
      <c r="D160" s="88" t="s">
        <v>163</v>
      </c>
      <c r="E160" s="31"/>
      <c r="F160" s="30"/>
      <c r="G160" s="85" t="s">
        <v>162</v>
      </c>
      <c r="H160" s="106">
        <v>1414.7</v>
      </c>
      <c r="I160" s="31"/>
      <c r="J160" s="30"/>
      <c r="K160" s="85" t="s">
        <v>162</v>
      </c>
      <c r="L160" s="106">
        <v>1417.2</v>
      </c>
      <c r="M160" s="31"/>
      <c r="N160" s="30"/>
      <c r="O160" s="85" t="s">
        <v>162</v>
      </c>
      <c r="P160" s="106">
        <v>2831.9</v>
      </c>
      <c r="Q160" s="31"/>
    </row>
    <row r="161" spans="1:33" ht="15.75" thickBot="1">
      <c r="A161" s="14"/>
      <c r="B161" s="128"/>
      <c r="C161" s="86"/>
      <c r="D161" s="89"/>
      <c r="E161" s="50"/>
      <c r="F161" s="30"/>
      <c r="G161" s="86"/>
      <c r="H161" s="107"/>
      <c r="I161" s="50"/>
      <c r="J161" s="30"/>
      <c r="K161" s="86"/>
      <c r="L161" s="107"/>
      <c r="M161" s="50"/>
      <c r="N161" s="30"/>
      <c r="O161" s="86"/>
      <c r="P161" s="107"/>
      <c r="Q161" s="50"/>
    </row>
    <row r="162" spans="1:33" ht="15.75" thickTop="1">
      <c r="A162" s="14"/>
      <c r="B162" s="64"/>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c r="AB162" s="64"/>
      <c r="AC162" s="64"/>
      <c r="AD162" s="64"/>
      <c r="AE162" s="64"/>
      <c r="AF162" s="64"/>
      <c r="AG162" s="64"/>
    </row>
    <row r="163" spans="1:33">
      <c r="A163" s="14"/>
      <c r="B163" s="65" t="s">
        <v>646</v>
      </c>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65"/>
      <c r="AE163" s="65"/>
      <c r="AF163" s="65"/>
      <c r="AG163" s="65"/>
    </row>
    <row r="164" spans="1:33">
      <c r="A164" s="14"/>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c r="AE164" s="64"/>
      <c r="AF164" s="64"/>
      <c r="AG164" s="64"/>
    </row>
    <row r="165" spans="1:33">
      <c r="A165" s="14"/>
      <c r="B165" s="66" t="s">
        <v>647</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c r="AB165" s="66"/>
      <c r="AC165" s="66"/>
      <c r="AD165" s="66"/>
      <c r="AE165" s="66"/>
      <c r="AF165" s="66"/>
      <c r="AG165" s="66"/>
    </row>
    <row r="166" spans="1:33">
      <c r="A166" s="14"/>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row>
    <row r="167" spans="1:33">
      <c r="A167" s="14"/>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row>
    <row r="168" spans="1:33">
      <c r="A168" s="14"/>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row>
    <row r="169" spans="1:33" ht="15.75" thickBot="1">
      <c r="A169" s="14"/>
      <c r="B169" s="21" t="s">
        <v>648</v>
      </c>
      <c r="C169" s="29" t="s">
        <v>649</v>
      </c>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row>
    <row r="170" spans="1:33" ht="15.75" thickBot="1">
      <c r="A170" s="14"/>
      <c r="B170" s="101" t="s">
        <v>151</v>
      </c>
      <c r="C170" s="32" t="s">
        <v>214</v>
      </c>
      <c r="D170" s="32"/>
      <c r="E170" s="32"/>
      <c r="F170" s="13"/>
      <c r="G170" s="32" t="s">
        <v>650</v>
      </c>
      <c r="H170" s="32"/>
      <c r="I170" s="32"/>
      <c r="J170" s="13"/>
      <c r="K170" s="32" t="s">
        <v>651</v>
      </c>
      <c r="L170" s="32"/>
      <c r="M170" s="32"/>
      <c r="N170" s="13"/>
      <c r="O170" s="32" t="s">
        <v>652</v>
      </c>
      <c r="P170" s="32"/>
      <c r="Q170" s="32"/>
      <c r="R170" s="13"/>
      <c r="S170" s="32" t="s">
        <v>653</v>
      </c>
      <c r="T170" s="32"/>
      <c r="U170" s="32"/>
      <c r="V170" s="13"/>
      <c r="W170" s="32" t="s">
        <v>654</v>
      </c>
      <c r="X170" s="32"/>
      <c r="Y170" s="32"/>
      <c r="Z170" s="13"/>
      <c r="AA170" s="32" t="s">
        <v>655</v>
      </c>
      <c r="AB170" s="32"/>
      <c r="AC170" s="32"/>
      <c r="AD170" s="13"/>
      <c r="AE170" s="32" t="s">
        <v>127</v>
      </c>
      <c r="AF170" s="32"/>
      <c r="AG170" s="32"/>
    </row>
    <row r="171" spans="1:33">
      <c r="A171" s="14"/>
      <c r="B171" s="21" t="s">
        <v>558</v>
      </c>
      <c r="C171" s="31"/>
      <c r="D171" s="31"/>
      <c r="E171" s="31"/>
      <c r="F171" s="13"/>
      <c r="G171" s="31"/>
      <c r="H171" s="31"/>
      <c r="I171" s="31"/>
      <c r="J171" s="13"/>
      <c r="K171" s="31"/>
      <c r="L171" s="31"/>
      <c r="M171" s="31"/>
      <c r="N171" s="13"/>
      <c r="O171" s="31"/>
      <c r="P171" s="31"/>
      <c r="Q171" s="31"/>
      <c r="R171" s="13"/>
      <c r="S171" s="31"/>
      <c r="T171" s="31"/>
      <c r="U171" s="31"/>
      <c r="V171" s="13"/>
      <c r="W171" s="31"/>
      <c r="X171" s="31"/>
      <c r="Y171" s="31"/>
      <c r="Z171" s="13"/>
      <c r="AA171" s="31"/>
      <c r="AB171" s="31"/>
      <c r="AC171" s="31"/>
      <c r="AD171" s="13"/>
      <c r="AE171" s="31"/>
      <c r="AF171" s="31"/>
      <c r="AG171" s="31"/>
    </row>
    <row r="172" spans="1:33">
      <c r="A172" s="14"/>
      <c r="B172" s="22" t="s">
        <v>106</v>
      </c>
      <c r="C172" s="30"/>
      <c r="D172" s="30"/>
      <c r="E172" s="30"/>
      <c r="F172" s="13"/>
      <c r="G172" s="30"/>
      <c r="H172" s="30"/>
      <c r="I172" s="30"/>
      <c r="J172" s="13"/>
      <c r="K172" s="30"/>
      <c r="L172" s="30"/>
      <c r="M172" s="30"/>
      <c r="N172" s="13"/>
      <c r="O172" s="30"/>
      <c r="P172" s="30"/>
      <c r="Q172" s="30"/>
      <c r="R172" s="13"/>
      <c r="S172" s="30"/>
      <c r="T172" s="30"/>
      <c r="U172" s="30"/>
      <c r="V172" s="13"/>
      <c r="W172" s="30"/>
      <c r="X172" s="30"/>
      <c r="Y172" s="30"/>
      <c r="Z172" s="13"/>
      <c r="AA172" s="30"/>
      <c r="AB172" s="30"/>
      <c r="AC172" s="30"/>
      <c r="AD172" s="13"/>
      <c r="AE172" s="30"/>
      <c r="AF172" s="30"/>
      <c r="AG172" s="30"/>
    </row>
    <row r="173" spans="1:33">
      <c r="A173" s="14"/>
      <c r="B173" s="36" t="s">
        <v>656</v>
      </c>
      <c r="C173" s="34" t="s">
        <v>162</v>
      </c>
      <c r="D173" s="35">
        <v>80.2</v>
      </c>
      <c r="E173" s="30"/>
      <c r="F173" s="30"/>
      <c r="G173" s="34" t="s">
        <v>162</v>
      </c>
      <c r="H173" s="35" t="s">
        <v>163</v>
      </c>
      <c r="I173" s="30"/>
      <c r="J173" s="30"/>
      <c r="K173" s="34" t="s">
        <v>162</v>
      </c>
      <c r="L173" s="35" t="s">
        <v>180</v>
      </c>
      <c r="M173" s="34" t="s">
        <v>168</v>
      </c>
      <c r="N173" s="30"/>
      <c r="O173" s="34" t="s">
        <v>162</v>
      </c>
      <c r="P173" s="35" t="s">
        <v>163</v>
      </c>
      <c r="Q173" s="30"/>
      <c r="R173" s="30"/>
      <c r="S173" s="34" t="s">
        <v>162</v>
      </c>
      <c r="T173" s="35" t="s">
        <v>163</v>
      </c>
      <c r="U173" s="30"/>
      <c r="V173" s="30"/>
      <c r="W173" s="34" t="s">
        <v>162</v>
      </c>
      <c r="X173" s="35" t="s">
        <v>163</v>
      </c>
      <c r="Y173" s="30"/>
      <c r="Z173" s="30"/>
      <c r="AA173" s="34" t="s">
        <v>162</v>
      </c>
      <c r="AB173" s="35">
        <v>1.3</v>
      </c>
      <c r="AC173" s="30"/>
      <c r="AD173" s="30"/>
      <c r="AE173" s="34" t="s">
        <v>162</v>
      </c>
      <c r="AF173" s="35">
        <v>81.099999999999994</v>
      </c>
      <c r="AG173" s="30"/>
    </row>
    <row r="174" spans="1:33">
      <c r="A174" s="14"/>
      <c r="B174" s="36"/>
      <c r="C174" s="34"/>
      <c r="D174" s="35"/>
      <c r="E174" s="30"/>
      <c r="F174" s="30"/>
      <c r="G174" s="34"/>
      <c r="H174" s="35"/>
      <c r="I174" s="30"/>
      <c r="J174" s="30"/>
      <c r="K174" s="34"/>
      <c r="L174" s="35"/>
      <c r="M174" s="34"/>
      <c r="N174" s="30"/>
      <c r="O174" s="34"/>
      <c r="P174" s="35"/>
      <c r="Q174" s="30"/>
      <c r="R174" s="30"/>
      <c r="S174" s="34"/>
      <c r="T174" s="35"/>
      <c r="U174" s="30"/>
      <c r="V174" s="30"/>
      <c r="W174" s="34"/>
      <c r="X174" s="35"/>
      <c r="Y174" s="30"/>
      <c r="Z174" s="30"/>
      <c r="AA174" s="34"/>
      <c r="AB174" s="35"/>
      <c r="AC174" s="30"/>
      <c r="AD174" s="30"/>
      <c r="AE174" s="34"/>
      <c r="AF174" s="35"/>
      <c r="AG174" s="30"/>
    </row>
    <row r="175" spans="1:33">
      <c r="A175" s="14"/>
      <c r="B175" s="36" t="s">
        <v>327</v>
      </c>
      <c r="C175" s="35">
        <v>193.3</v>
      </c>
      <c r="D175" s="35"/>
      <c r="E175" s="30"/>
      <c r="F175" s="30"/>
      <c r="G175" s="35">
        <v>6.7</v>
      </c>
      <c r="H175" s="35"/>
      <c r="I175" s="30"/>
      <c r="J175" s="30"/>
      <c r="K175" s="35" t="s">
        <v>190</v>
      </c>
      <c r="L175" s="35"/>
      <c r="M175" s="34" t="s">
        <v>168</v>
      </c>
      <c r="N175" s="30"/>
      <c r="O175" s="35" t="s">
        <v>163</v>
      </c>
      <c r="P175" s="35"/>
      <c r="Q175" s="30"/>
      <c r="R175" s="30"/>
      <c r="S175" s="35" t="s">
        <v>657</v>
      </c>
      <c r="T175" s="35"/>
      <c r="U175" s="34" t="s">
        <v>168</v>
      </c>
      <c r="V175" s="30"/>
      <c r="W175" s="35" t="s">
        <v>163</v>
      </c>
      <c r="X175" s="35"/>
      <c r="Y175" s="30"/>
      <c r="Z175" s="30"/>
      <c r="AA175" s="35">
        <v>4.0999999999999996</v>
      </c>
      <c r="AB175" s="35"/>
      <c r="AC175" s="30"/>
      <c r="AD175" s="30"/>
      <c r="AE175" s="35">
        <v>201.2</v>
      </c>
      <c r="AF175" s="35"/>
      <c r="AG175" s="30"/>
    </row>
    <row r="176" spans="1:33">
      <c r="A176" s="14"/>
      <c r="B176" s="36"/>
      <c r="C176" s="35"/>
      <c r="D176" s="35"/>
      <c r="E176" s="30"/>
      <c r="F176" s="30"/>
      <c r="G176" s="35"/>
      <c r="H176" s="35"/>
      <c r="I176" s="30"/>
      <c r="J176" s="30"/>
      <c r="K176" s="35"/>
      <c r="L176" s="35"/>
      <c r="M176" s="34"/>
      <c r="N176" s="30"/>
      <c r="O176" s="35"/>
      <c r="P176" s="35"/>
      <c r="Q176" s="30"/>
      <c r="R176" s="30"/>
      <c r="S176" s="35"/>
      <c r="T176" s="35"/>
      <c r="U176" s="34"/>
      <c r="V176" s="30"/>
      <c r="W176" s="35"/>
      <c r="X176" s="35"/>
      <c r="Y176" s="30"/>
      <c r="Z176" s="30"/>
      <c r="AA176" s="35"/>
      <c r="AB176" s="35"/>
      <c r="AC176" s="30"/>
      <c r="AD176" s="30"/>
      <c r="AE176" s="35"/>
      <c r="AF176" s="35"/>
      <c r="AG176" s="30"/>
    </row>
    <row r="177" spans="1:33">
      <c r="A177" s="14"/>
      <c r="B177" s="36" t="s">
        <v>329</v>
      </c>
      <c r="C177" s="35">
        <v>16.100000000000001</v>
      </c>
      <c r="D177" s="35"/>
      <c r="E177" s="30"/>
      <c r="F177" s="30"/>
      <c r="G177" s="35" t="s">
        <v>163</v>
      </c>
      <c r="H177" s="35"/>
      <c r="I177" s="30"/>
      <c r="J177" s="30"/>
      <c r="K177" s="35" t="s">
        <v>163</v>
      </c>
      <c r="L177" s="35"/>
      <c r="M177" s="30"/>
      <c r="N177" s="30"/>
      <c r="O177" s="35">
        <v>0.3</v>
      </c>
      <c r="P177" s="35"/>
      <c r="Q177" s="30"/>
      <c r="R177" s="30"/>
      <c r="S177" s="35" t="s">
        <v>658</v>
      </c>
      <c r="T177" s="35"/>
      <c r="U177" s="34" t="s">
        <v>168</v>
      </c>
      <c r="V177" s="30"/>
      <c r="W177" s="35" t="s">
        <v>163</v>
      </c>
      <c r="X177" s="35"/>
      <c r="Y177" s="30"/>
      <c r="Z177" s="30"/>
      <c r="AA177" s="35">
        <v>0.6</v>
      </c>
      <c r="AB177" s="35"/>
      <c r="AC177" s="30"/>
      <c r="AD177" s="30"/>
      <c r="AE177" s="35">
        <v>10.5</v>
      </c>
      <c r="AF177" s="35"/>
      <c r="AG177" s="30"/>
    </row>
    <row r="178" spans="1:33">
      <c r="A178" s="14"/>
      <c r="B178" s="36"/>
      <c r="C178" s="35"/>
      <c r="D178" s="35"/>
      <c r="E178" s="30"/>
      <c r="F178" s="30"/>
      <c r="G178" s="35"/>
      <c r="H178" s="35"/>
      <c r="I178" s="30"/>
      <c r="J178" s="30"/>
      <c r="K178" s="35"/>
      <c r="L178" s="35"/>
      <c r="M178" s="30"/>
      <c r="N178" s="30"/>
      <c r="O178" s="35"/>
      <c r="P178" s="35"/>
      <c r="Q178" s="30"/>
      <c r="R178" s="30"/>
      <c r="S178" s="35"/>
      <c r="T178" s="35"/>
      <c r="U178" s="34"/>
      <c r="V178" s="30"/>
      <c r="W178" s="35"/>
      <c r="X178" s="35"/>
      <c r="Y178" s="30"/>
      <c r="Z178" s="30"/>
      <c r="AA178" s="35"/>
      <c r="AB178" s="35"/>
      <c r="AC178" s="30"/>
      <c r="AD178" s="30"/>
      <c r="AE178" s="35"/>
      <c r="AF178" s="35"/>
      <c r="AG178" s="30"/>
    </row>
    <row r="179" spans="1:33">
      <c r="A179" s="14"/>
      <c r="B179" s="36" t="s">
        <v>331</v>
      </c>
      <c r="C179" s="138">
        <v>1417.2</v>
      </c>
      <c r="D179" s="138"/>
      <c r="E179" s="30"/>
      <c r="F179" s="30"/>
      <c r="G179" s="35">
        <v>113</v>
      </c>
      <c r="H179" s="35"/>
      <c r="I179" s="30"/>
      <c r="J179" s="30"/>
      <c r="K179" s="35" t="s">
        <v>659</v>
      </c>
      <c r="L179" s="35"/>
      <c r="M179" s="34" t="s">
        <v>168</v>
      </c>
      <c r="N179" s="30"/>
      <c r="O179" s="35">
        <v>18.8</v>
      </c>
      <c r="P179" s="35"/>
      <c r="Q179" s="30"/>
      <c r="R179" s="30"/>
      <c r="S179" s="35" t="s">
        <v>660</v>
      </c>
      <c r="T179" s="35"/>
      <c r="U179" s="34" t="s">
        <v>168</v>
      </c>
      <c r="V179" s="30"/>
      <c r="W179" s="35">
        <v>0.4</v>
      </c>
      <c r="X179" s="35"/>
      <c r="Y179" s="30"/>
      <c r="Z179" s="30"/>
      <c r="AA179" s="35">
        <v>26.6</v>
      </c>
      <c r="AB179" s="35"/>
      <c r="AC179" s="30"/>
      <c r="AD179" s="30"/>
      <c r="AE179" s="138">
        <v>1452.5</v>
      </c>
      <c r="AF179" s="138"/>
      <c r="AG179" s="30"/>
    </row>
    <row r="180" spans="1:33">
      <c r="A180" s="14"/>
      <c r="B180" s="36"/>
      <c r="C180" s="138"/>
      <c r="D180" s="138"/>
      <c r="E180" s="30"/>
      <c r="F180" s="30"/>
      <c r="G180" s="35"/>
      <c r="H180" s="35"/>
      <c r="I180" s="30"/>
      <c r="J180" s="30"/>
      <c r="K180" s="35"/>
      <c r="L180" s="35"/>
      <c r="M180" s="34"/>
      <c r="N180" s="30"/>
      <c r="O180" s="35"/>
      <c r="P180" s="35"/>
      <c r="Q180" s="30"/>
      <c r="R180" s="30"/>
      <c r="S180" s="35"/>
      <c r="T180" s="35"/>
      <c r="U180" s="34"/>
      <c r="V180" s="30"/>
      <c r="W180" s="35"/>
      <c r="X180" s="35"/>
      <c r="Y180" s="30"/>
      <c r="Z180" s="30"/>
      <c r="AA180" s="35"/>
      <c r="AB180" s="35"/>
      <c r="AC180" s="30"/>
      <c r="AD180" s="30"/>
      <c r="AE180" s="138"/>
      <c r="AF180" s="138"/>
      <c r="AG180" s="30"/>
    </row>
    <row r="181" spans="1:33">
      <c r="A181" s="14"/>
      <c r="B181" s="36" t="s">
        <v>349</v>
      </c>
      <c r="C181" s="35">
        <v>64.599999999999994</v>
      </c>
      <c r="D181" s="35"/>
      <c r="E181" s="30"/>
      <c r="F181" s="30"/>
      <c r="G181" s="35" t="s">
        <v>163</v>
      </c>
      <c r="H181" s="35"/>
      <c r="I181" s="30"/>
      <c r="J181" s="30"/>
      <c r="K181" s="35" t="s">
        <v>163</v>
      </c>
      <c r="L181" s="35"/>
      <c r="M181" s="30"/>
      <c r="N181" s="30"/>
      <c r="O181" s="35" t="s">
        <v>163</v>
      </c>
      <c r="P181" s="35"/>
      <c r="Q181" s="30"/>
      <c r="R181" s="30"/>
      <c r="S181" s="35" t="s">
        <v>661</v>
      </c>
      <c r="T181" s="35"/>
      <c r="U181" s="34" t="s">
        <v>168</v>
      </c>
      <c r="V181" s="30"/>
      <c r="W181" s="35" t="s">
        <v>163</v>
      </c>
      <c r="X181" s="35"/>
      <c r="Y181" s="30"/>
      <c r="Z181" s="30"/>
      <c r="AA181" s="35" t="s">
        <v>163</v>
      </c>
      <c r="AB181" s="35"/>
      <c r="AC181" s="30"/>
      <c r="AD181" s="30"/>
      <c r="AE181" s="35">
        <v>6.9</v>
      </c>
      <c r="AF181" s="35"/>
      <c r="AG181" s="30"/>
    </row>
    <row r="182" spans="1:33">
      <c r="A182" s="14"/>
      <c r="B182" s="36"/>
      <c r="C182" s="35"/>
      <c r="D182" s="35"/>
      <c r="E182" s="30"/>
      <c r="F182" s="30"/>
      <c r="G182" s="35"/>
      <c r="H182" s="35"/>
      <c r="I182" s="30"/>
      <c r="J182" s="30"/>
      <c r="K182" s="35"/>
      <c r="L182" s="35"/>
      <c r="M182" s="30"/>
      <c r="N182" s="30"/>
      <c r="O182" s="35"/>
      <c r="P182" s="35"/>
      <c r="Q182" s="30"/>
      <c r="R182" s="30"/>
      <c r="S182" s="35"/>
      <c r="T182" s="35"/>
      <c r="U182" s="34"/>
      <c r="V182" s="30"/>
      <c r="W182" s="35"/>
      <c r="X182" s="35"/>
      <c r="Y182" s="30"/>
      <c r="Z182" s="30"/>
      <c r="AA182" s="35"/>
      <c r="AB182" s="35"/>
      <c r="AC182" s="30"/>
      <c r="AD182" s="30"/>
      <c r="AE182" s="35"/>
      <c r="AF182" s="35"/>
      <c r="AG182" s="30"/>
    </row>
    <row r="183" spans="1:33">
      <c r="A183" s="14"/>
      <c r="B183" s="36" t="s">
        <v>350</v>
      </c>
      <c r="C183" s="35">
        <v>151.6</v>
      </c>
      <c r="D183" s="35"/>
      <c r="E183" s="30"/>
      <c r="F183" s="30"/>
      <c r="G183" s="35">
        <v>0.3</v>
      </c>
      <c r="H183" s="35"/>
      <c r="I183" s="30"/>
      <c r="J183" s="30"/>
      <c r="K183" s="35" t="s">
        <v>662</v>
      </c>
      <c r="L183" s="35"/>
      <c r="M183" s="34" t="s">
        <v>168</v>
      </c>
      <c r="N183" s="30"/>
      <c r="O183" s="35">
        <v>12</v>
      </c>
      <c r="P183" s="35"/>
      <c r="Q183" s="30"/>
      <c r="R183" s="30"/>
      <c r="S183" s="35" t="s">
        <v>163</v>
      </c>
      <c r="T183" s="35"/>
      <c r="U183" s="30"/>
      <c r="V183" s="30"/>
      <c r="W183" s="35" t="s">
        <v>175</v>
      </c>
      <c r="X183" s="35"/>
      <c r="Y183" s="34" t="s">
        <v>168</v>
      </c>
      <c r="Z183" s="30"/>
      <c r="AA183" s="35" t="s">
        <v>205</v>
      </c>
      <c r="AB183" s="35"/>
      <c r="AC183" s="34" t="s">
        <v>168</v>
      </c>
      <c r="AD183" s="30"/>
      <c r="AE183" s="35">
        <v>158.30000000000001</v>
      </c>
      <c r="AF183" s="35"/>
      <c r="AG183" s="30"/>
    </row>
    <row r="184" spans="1:33">
      <c r="A184" s="14"/>
      <c r="B184" s="36"/>
      <c r="C184" s="35"/>
      <c r="D184" s="35"/>
      <c r="E184" s="30"/>
      <c r="F184" s="30"/>
      <c r="G184" s="35"/>
      <c r="H184" s="35"/>
      <c r="I184" s="30"/>
      <c r="J184" s="30"/>
      <c r="K184" s="35"/>
      <c r="L184" s="35"/>
      <c r="M184" s="34"/>
      <c r="N184" s="30"/>
      <c r="O184" s="35"/>
      <c r="P184" s="35"/>
      <c r="Q184" s="30"/>
      <c r="R184" s="30"/>
      <c r="S184" s="35"/>
      <c r="T184" s="35"/>
      <c r="U184" s="30"/>
      <c r="V184" s="30"/>
      <c r="W184" s="35"/>
      <c r="X184" s="35"/>
      <c r="Y184" s="34"/>
      <c r="Z184" s="30"/>
      <c r="AA184" s="35"/>
      <c r="AB184" s="35"/>
      <c r="AC184" s="34"/>
      <c r="AD184" s="30"/>
      <c r="AE184" s="35"/>
      <c r="AF184" s="35"/>
      <c r="AG184" s="30"/>
    </row>
    <row r="185" spans="1:33">
      <c r="A185" s="14"/>
      <c r="B185" s="36" t="s">
        <v>353</v>
      </c>
      <c r="C185" s="35">
        <v>83.5</v>
      </c>
      <c r="D185" s="35"/>
      <c r="E185" s="30"/>
      <c r="F185" s="30"/>
      <c r="G185" s="35">
        <v>17</v>
      </c>
      <c r="H185" s="35"/>
      <c r="I185" s="30"/>
      <c r="J185" s="30"/>
      <c r="K185" s="35" t="s">
        <v>663</v>
      </c>
      <c r="L185" s="35"/>
      <c r="M185" s="34" t="s">
        <v>168</v>
      </c>
      <c r="N185" s="30"/>
      <c r="O185" s="35" t="s">
        <v>163</v>
      </c>
      <c r="P185" s="35"/>
      <c r="Q185" s="30"/>
      <c r="R185" s="30"/>
      <c r="S185" s="35" t="s">
        <v>163</v>
      </c>
      <c r="T185" s="35"/>
      <c r="U185" s="30"/>
      <c r="V185" s="30"/>
      <c r="W185" s="35">
        <v>0.2</v>
      </c>
      <c r="X185" s="35"/>
      <c r="Y185" s="30"/>
      <c r="Z185" s="30"/>
      <c r="AA185" s="35">
        <v>1.2</v>
      </c>
      <c r="AB185" s="35"/>
      <c r="AC185" s="30"/>
      <c r="AD185" s="30"/>
      <c r="AE185" s="35">
        <v>96.5</v>
      </c>
      <c r="AF185" s="35"/>
      <c r="AG185" s="30"/>
    </row>
    <row r="186" spans="1:33">
      <c r="A186" s="14"/>
      <c r="B186" s="36"/>
      <c r="C186" s="35"/>
      <c r="D186" s="35"/>
      <c r="E186" s="30"/>
      <c r="F186" s="30"/>
      <c r="G186" s="35"/>
      <c r="H186" s="35"/>
      <c r="I186" s="30"/>
      <c r="J186" s="30"/>
      <c r="K186" s="35"/>
      <c r="L186" s="35"/>
      <c r="M186" s="34"/>
      <c r="N186" s="30"/>
      <c r="O186" s="35"/>
      <c r="P186" s="35"/>
      <c r="Q186" s="30"/>
      <c r="R186" s="30"/>
      <c r="S186" s="35"/>
      <c r="T186" s="35"/>
      <c r="U186" s="30"/>
      <c r="V186" s="30"/>
      <c r="W186" s="35"/>
      <c r="X186" s="35"/>
      <c r="Y186" s="30"/>
      <c r="Z186" s="30"/>
      <c r="AA186" s="35"/>
      <c r="AB186" s="35"/>
      <c r="AC186" s="30"/>
      <c r="AD186" s="30"/>
      <c r="AE186" s="35"/>
      <c r="AF186" s="35"/>
      <c r="AG186" s="30"/>
    </row>
    <row r="187" spans="1:33">
      <c r="A187" s="14"/>
      <c r="B187" s="36" t="s">
        <v>356</v>
      </c>
      <c r="C187" s="35">
        <v>77.900000000000006</v>
      </c>
      <c r="D187" s="35"/>
      <c r="E187" s="30"/>
      <c r="F187" s="30"/>
      <c r="G187" s="35" t="s">
        <v>163</v>
      </c>
      <c r="H187" s="35"/>
      <c r="I187" s="30"/>
      <c r="J187" s="30"/>
      <c r="K187" s="35" t="s">
        <v>664</v>
      </c>
      <c r="L187" s="35"/>
      <c r="M187" s="34" t="s">
        <v>168</v>
      </c>
      <c r="N187" s="30"/>
      <c r="O187" s="35" t="s">
        <v>163</v>
      </c>
      <c r="P187" s="35"/>
      <c r="Q187" s="30"/>
      <c r="R187" s="30"/>
      <c r="S187" s="35" t="s">
        <v>191</v>
      </c>
      <c r="T187" s="35"/>
      <c r="U187" s="34" t="s">
        <v>168</v>
      </c>
      <c r="V187" s="30"/>
      <c r="W187" s="35" t="s">
        <v>163</v>
      </c>
      <c r="X187" s="35"/>
      <c r="Y187" s="30"/>
      <c r="Z187" s="30"/>
      <c r="AA187" s="35">
        <v>0.1</v>
      </c>
      <c r="AB187" s="35"/>
      <c r="AC187" s="30"/>
      <c r="AD187" s="30"/>
      <c r="AE187" s="35">
        <v>71.2</v>
      </c>
      <c r="AF187" s="35"/>
      <c r="AG187" s="30"/>
    </row>
    <row r="188" spans="1:33" ht="15.75" thickBot="1">
      <c r="A188" s="14"/>
      <c r="B188" s="36"/>
      <c r="C188" s="37"/>
      <c r="D188" s="37"/>
      <c r="E188" s="38"/>
      <c r="F188" s="30"/>
      <c r="G188" s="37"/>
      <c r="H188" s="37"/>
      <c r="I188" s="38"/>
      <c r="J188" s="30"/>
      <c r="K188" s="37"/>
      <c r="L188" s="37"/>
      <c r="M188" s="40"/>
      <c r="N188" s="30"/>
      <c r="O188" s="37"/>
      <c r="P188" s="37"/>
      <c r="Q188" s="38"/>
      <c r="R188" s="30"/>
      <c r="S188" s="37"/>
      <c r="T188" s="37"/>
      <c r="U188" s="40"/>
      <c r="V188" s="30"/>
      <c r="W188" s="37"/>
      <c r="X188" s="37"/>
      <c r="Y188" s="38"/>
      <c r="Z188" s="30"/>
      <c r="AA188" s="37"/>
      <c r="AB188" s="37"/>
      <c r="AC188" s="38"/>
      <c r="AD188" s="30"/>
      <c r="AE188" s="37"/>
      <c r="AF188" s="37"/>
      <c r="AG188" s="38"/>
    </row>
    <row r="189" spans="1:33">
      <c r="A189" s="14"/>
      <c r="B189" s="21" t="s">
        <v>665</v>
      </c>
      <c r="C189" s="140">
        <v>2084.4</v>
      </c>
      <c r="D189" s="140"/>
      <c r="E189" s="31"/>
      <c r="F189" s="30"/>
      <c r="G189" s="44">
        <v>137</v>
      </c>
      <c r="H189" s="44"/>
      <c r="I189" s="31"/>
      <c r="J189" s="30"/>
      <c r="K189" s="44" t="s">
        <v>667</v>
      </c>
      <c r="L189" s="44"/>
      <c r="M189" s="46" t="s">
        <v>168</v>
      </c>
      <c r="N189" s="30"/>
      <c r="O189" s="44">
        <v>31.1</v>
      </c>
      <c r="P189" s="44"/>
      <c r="Q189" s="31"/>
      <c r="R189" s="30"/>
      <c r="S189" s="44" t="s">
        <v>668</v>
      </c>
      <c r="T189" s="44"/>
      <c r="U189" s="46" t="s">
        <v>168</v>
      </c>
      <c r="V189" s="30"/>
      <c r="W189" s="44">
        <v>0.5</v>
      </c>
      <c r="X189" s="44"/>
      <c r="Y189" s="31"/>
      <c r="Z189" s="30"/>
      <c r="AA189" s="44">
        <v>33.200000000000003</v>
      </c>
      <c r="AB189" s="44"/>
      <c r="AC189" s="31"/>
      <c r="AD189" s="30"/>
      <c r="AE189" s="140">
        <v>2078.1999999999998</v>
      </c>
      <c r="AF189" s="140"/>
      <c r="AG189" s="31"/>
    </row>
    <row r="190" spans="1:33">
      <c r="A190" s="14"/>
      <c r="B190" s="21" t="s">
        <v>666</v>
      </c>
      <c r="C190" s="139"/>
      <c r="D190" s="139"/>
      <c r="E190" s="30"/>
      <c r="F190" s="30"/>
      <c r="G190" s="43"/>
      <c r="H190" s="43"/>
      <c r="I190" s="30"/>
      <c r="J190" s="30"/>
      <c r="K190" s="43"/>
      <c r="L190" s="43"/>
      <c r="M190" s="42"/>
      <c r="N190" s="30"/>
      <c r="O190" s="43"/>
      <c r="P190" s="43"/>
      <c r="Q190" s="30"/>
      <c r="R190" s="30"/>
      <c r="S190" s="43"/>
      <c r="T190" s="43"/>
      <c r="U190" s="42"/>
      <c r="V190" s="30"/>
      <c r="W190" s="43"/>
      <c r="X190" s="43"/>
      <c r="Y190" s="30"/>
      <c r="Z190" s="30"/>
      <c r="AA190" s="43"/>
      <c r="AB190" s="43"/>
      <c r="AC190" s="30"/>
      <c r="AD190" s="30"/>
      <c r="AE190" s="139"/>
      <c r="AF190" s="139"/>
      <c r="AG190" s="30"/>
    </row>
    <row r="191" spans="1:33">
      <c r="A191" s="14"/>
      <c r="B191" s="34" t="s">
        <v>107</v>
      </c>
      <c r="C191" s="35">
        <v>28.7</v>
      </c>
      <c r="D191" s="35"/>
      <c r="E191" s="30"/>
      <c r="F191" s="30"/>
      <c r="G191" s="35" t="s">
        <v>163</v>
      </c>
      <c r="H191" s="35"/>
      <c r="I191" s="30"/>
      <c r="J191" s="30"/>
      <c r="K191" s="35" t="s">
        <v>163</v>
      </c>
      <c r="L191" s="35"/>
      <c r="M191" s="30"/>
      <c r="N191" s="30"/>
      <c r="O191" s="35" t="s">
        <v>163</v>
      </c>
      <c r="P191" s="35"/>
      <c r="Q191" s="30"/>
      <c r="R191" s="30"/>
      <c r="S191" s="35" t="s">
        <v>163</v>
      </c>
      <c r="T191" s="35"/>
      <c r="U191" s="30"/>
      <c r="V191" s="30"/>
      <c r="W191" s="35" t="s">
        <v>163</v>
      </c>
      <c r="X191" s="35"/>
      <c r="Y191" s="30"/>
      <c r="Z191" s="30"/>
      <c r="AA191" s="35">
        <v>0.8</v>
      </c>
      <c r="AB191" s="35"/>
      <c r="AC191" s="30"/>
      <c r="AD191" s="30"/>
      <c r="AE191" s="35">
        <v>29.5</v>
      </c>
      <c r="AF191" s="35"/>
      <c r="AG191" s="30"/>
    </row>
    <row r="192" spans="1:33">
      <c r="A192" s="14"/>
      <c r="B192" s="34"/>
      <c r="C192" s="35"/>
      <c r="D192" s="35"/>
      <c r="E192" s="30"/>
      <c r="F192" s="30"/>
      <c r="G192" s="35"/>
      <c r="H192" s="35"/>
      <c r="I192" s="30"/>
      <c r="J192" s="30"/>
      <c r="K192" s="35"/>
      <c r="L192" s="35"/>
      <c r="M192" s="30"/>
      <c r="N192" s="30"/>
      <c r="O192" s="35"/>
      <c r="P192" s="35"/>
      <c r="Q192" s="30"/>
      <c r="R192" s="30"/>
      <c r="S192" s="35"/>
      <c r="T192" s="35"/>
      <c r="U192" s="30"/>
      <c r="V192" s="30"/>
      <c r="W192" s="35"/>
      <c r="X192" s="35"/>
      <c r="Y192" s="30"/>
      <c r="Z192" s="30"/>
      <c r="AA192" s="35"/>
      <c r="AB192" s="35"/>
      <c r="AC192" s="30"/>
      <c r="AD192" s="30"/>
      <c r="AE192" s="35"/>
      <c r="AF192" s="35"/>
      <c r="AG192" s="30"/>
    </row>
    <row r="193" spans="1:33">
      <c r="A193" s="14"/>
      <c r="B193" s="34" t="s">
        <v>59</v>
      </c>
      <c r="C193" s="35">
        <v>33.700000000000003</v>
      </c>
      <c r="D193" s="35"/>
      <c r="E193" s="30"/>
      <c r="F193" s="30"/>
      <c r="G193" s="35">
        <v>0.1</v>
      </c>
      <c r="H193" s="35"/>
      <c r="I193" s="30"/>
      <c r="J193" s="30"/>
      <c r="K193" s="35" t="s">
        <v>205</v>
      </c>
      <c r="L193" s="35"/>
      <c r="M193" s="34" t="s">
        <v>168</v>
      </c>
      <c r="N193" s="30"/>
      <c r="O193" s="35" t="s">
        <v>163</v>
      </c>
      <c r="P193" s="35"/>
      <c r="Q193" s="30"/>
      <c r="R193" s="30"/>
      <c r="S193" s="35" t="s">
        <v>163</v>
      </c>
      <c r="T193" s="35"/>
      <c r="U193" s="30"/>
      <c r="V193" s="30"/>
      <c r="W193" s="35">
        <v>0.8</v>
      </c>
      <c r="X193" s="35"/>
      <c r="Y193" s="30"/>
      <c r="Z193" s="30"/>
      <c r="AA193" s="35" t="s">
        <v>163</v>
      </c>
      <c r="AB193" s="35"/>
      <c r="AC193" s="30"/>
      <c r="AD193" s="30"/>
      <c r="AE193" s="35">
        <v>33.9</v>
      </c>
      <c r="AF193" s="35"/>
      <c r="AG193" s="30"/>
    </row>
    <row r="194" spans="1:33" ht="15.75" thickBot="1">
      <c r="A194" s="14"/>
      <c r="B194" s="34"/>
      <c r="C194" s="37"/>
      <c r="D194" s="37"/>
      <c r="E194" s="38"/>
      <c r="F194" s="30"/>
      <c r="G194" s="37"/>
      <c r="H194" s="37"/>
      <c r="I194" s="38"/>
      <c r="J194" s="30"/>
      <c r="K194" s="37"/>
      <c r="L194" s="37"/>
      <c r="M194" s="40"/>
      <c r="N194" s="30"/>
      <c r="O194" s="37"/>
      <c r="P194" s="37"/>
      <c r="Q194" s="38"/>
      <c r="R194" s="30"/>
      <c r="S194" s="37"/>
      <c r="T194" s="37"/>
      <c r="U194" s="38"/>
      <c r="V194" s="30"/>
      <c r="W194" s="37"/>
      <c r="X194" s="37"/>
      <c r="Y194" s="38"/>
      <c r="Z194" s="30"/>
      <c r="AA194" s="37"/>
      <c r="AB194" s="37"/>
      <c r="AC194" s="38"/>
      <c r="AD194" s="30"/>
      <c r="AE194" s="37"/>
      <c r="AF194" s="37"/>
      <c r="AG194" s="38"/>
    </row>
    <row r="195" spans="1:33">
      <c r="A195" s="14"/>
      <c r="B195" s="42" t="s">
        <v>69</v>
      </c>
      <c r="C195" s="46" t="s">
        <v>162</v>
      </c>
      <c r="D195" s="140">
        <v>2146.8000000000002</v>
      </c>
      <c r="E195" s="31"/>
      <c r="F195" s="30"/>
      <c r="G195" s="46" t="s">
        <v>162</v>
      </c>
      <c r="H195" s="44">
        <v>137.1</v>
      </c>
      <c r="I195" s="31"/>
      <c r="J195" s="30"/>
      <c r="K195" s="46" t="s">
        <v>162</v>
      </c>
      <c r="L195" s="44" t="s">
        <v>669</v>
      </c>
      <c r="M195" s="46" t="s">
        <v>168</v>
      </c>
      <c r="N195" s="30"/>
      <c r="O195" s="46" t="s">
        <v>162</v>
      </c>
      <c r="P195" s="44">
        <v>31.1</v>
      </c>
      <c r="Q195" s="31"/>
      <c r="R195" s="30"/>
      <c r="S195" s="46" t="s">
        <v>162</v>
      </c>
      <c r="T195" s="44" t="s">
        <v>668</v>
      </c>
      <c r="U195" s="46" t="s">
        <v>168</v>
      </c>
      <c r="V195" s="30"/>
      <c r="W195" s="46" t="s">
        <v>162</v>
      </c>
      <c r="X195" s="44">
        <v>1.3</v>
      </c>
      <c r="Y195" s="31"/>
      <c r="Z195" s="30"/>
      <c r="AA195" s="46" t="s">
        <v>162</v>
      </c>
      <c r="AB195" s="44">
        <v>34</v>
      </c>
      <c r="AC195" s="31"/>
      <c r="AD195" s="30"/>
      <c r="AE195" s="46" t="s">
        <v>162</v>
      </c>
      <c r="AF195" s="140">
        <v>2141.6</v>
      </c>
      <c r="AG195" s="31"/>
    </row>
    <row r="196" spans="1:33" ht="15.75" thickBot="1">
      <c r="A196" s="14"/>
      <c r="B196" s="42"/>
      <c r="C196" s="48"/>
      <c r="D196" s="141"/>
      <c r="E196" s="50"/>
      <c r="F196" s="30"/>
      <c r="G196" s="48"/>
      <c r="H196" s="49"/>
      <c r="I196" s="50"/>
      <c r="J196" s="30"/>
      <c r="K196" s="48"/>
      <c r="L196" s="49"/>
      <c r="M196" s="48"/>
      <c r="N196" s="30"/>
      <c r="O196" s="48"/>
      <c r="P196" s="49"/>
      <c r="Q196" s="50"/>
      <c r="R196" s="30"/>
      <c r="S196" s="48"/>
      <c r="T196" s="49"/>
      <c r="U196" s="48"/>
      <c r="V196" s="30"/>
      <c r="W196" s="48"/>
      <c r="X196" s="49"/>
      <c r="Y196" s="50"/>
      <c r="Z196" s="30"/>
      <c r="AA196" s="48"/>
      <c r="AB196" s="49"/>
      <c r="AC196" s="50"/>
      <c r="AD196" s="30"/>
      <c r="AE196" s="48"/>
      <c r="AF196" s="141"/>
      <c r="AG196" s="50"/>
    </row>
    <row r="197" spans="1:33" ht="15.75" thickTop="1">
      <c r="A197" s="14"/>
      <c r="B197" s="98" t="s">
        <v>285</v>
      </c>
      <c r="C197" s="98"/>
      <c r="D197" s="98"/>
      <c r="E197" s="98"/>
      <c r="F197" s="98"/>
      <c r="G197" s="98"/>
      <c r="H197" s="98"/>
      <c r="I197" s="98"/>
      <c r="J197" s="98"/>
      <c r="K197" s="98"/>
      <c r="L197" s="98"/>
      <c r="M197" s="98"/>
      <c r="N197" s="98"/>
      <c r="O197" s="98"/>
      <c r="P197" s="98"/>
      <c r="Q197" s="98"/>
      <c r="R197" s="98"/>
      <c r="S197" s="98"/>
      <c r="T197" s="98"/>
      <c r="U197" s="98"/>
      <c r="V197" s="98"/>
      <c r="W197" s="98"/>
      <c r="X197" s="98"/>
      <c r="Y197" s="98"/>
      <c r="Z197" s="98"/>
      <c r="AA197" s="98"/>
      <c r="AB197" s="98"/>
      <c r="AC197" s="98"/>
      <c r="AD197" s="98"/>
      <c r="AE197" s="98"/>
      <c r="AF197" s="98"/>
      <c r="AG197" s="98"/>
    </row>
    <row r="198" spans="1:33">
      <c r="A198" s="14"/>
      <c r="B198" s="17"/>
      <c r="C198" s="17"/>
    </row>
    <row r="199" spans="1:33" ht="33.75">
      <c r="A199" s="14"/>
      <c r="B199" s="95" t="s">
        <v>286</v>
      </c>
      <c r="C199" s="96" t="s">
        <v>670</v>
      </c>
    </row>
    <row r="200" spans="1:33">
      <c r="A200" s="14"/>
      <c r="B200" s="17"/>
      <c r="C200" s="17"/>
    </row>
    <row r="201" spans="1:33" ht="22.5">
      <c r="A201" s="14"/>
      <c r="B201" s="95" t="s">
        <v>288</v>
      </c>
      <c r="C201" s="96" t="s">
        <v>671</v>
      </c>
    </row>
    <row r="202" spans="1:33">
      <c r="A202" s="14"/>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c r="AE202" s="26"/>
      <c r="AF202" s="26"/>
      <c r="AG202" s="26"/>
    </row>
    <row r="203" spans="1:33">
      <c r="A203" s="14"/>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c r="AA203" s="26"/>
      <c r="AB203" s="26"/>
      <c r="AC203" s="26"/>
      <c r="AD203" s="26"/>
      <c r="AE203" s="26"/>
      <c r="AF203" s="26"/>
      <c r="AG203" s="26"/>
    </row>
    <row r="204" spans="1:33">
      <c r="A204" s="14"/>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row>
    <row r="205" spans="1:33" ht="15.75" thickBot="1">
      <c r="A205" s="14"/>
      <c r="B205" s="21" t="s">
        <v>648</v>
      </c>
      <c r="C205" s="29" t="s">
        <v>672</v>
      </c>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c r="AE205" s="29"/>
      <c r="AF205" s="29"/>
      <c r="AG205" s="29"/>
    </row>
    <row r="206" spans="1:33" ht="15.75" thickBot="1">
      <c r="A206" s="14"/>
      <c r="B206" s="101" t="s">
        <v>151</v>
      </c>
      <c r="C206" s="32" t="s">
        <v>214</v>
      </c>
      <c r="D206" s="32"/>
      <c r="E206" s="32"/>
      <c r="F206" s="13"/>
      <c r="G206" s="32" t="s">
        <v>650</v>
      </c>
      <c r="H206" s="32"/>
      <c r="I206" s="32"/>
      <c r="J206" s="13"/>
      <c r="K206" s="32" t="s">
        <v>651</v>
      </c>
      <c r="L206" s="32"/>
      <c r="M206" s="32"/>
      <c r="N206" s="13"/>
      <c r="O206" s="32" t="s">
        <v>652</v>
      </c>
      <c r="P206" s="32"/>
      <c r="Q206" s="32"/>
      <c r="R206" s="13"/>
      <c r="S206" s="32" t="s">
        <v>653</v>
      </c>
      <c r="T206" s="32"/>
      <c r="U206" s="32"/>
      <c r="V206" s="13"/>
      <c r="W206" s="32" t="s">
        <v>654</v>
      </c>
      <c r="X206" s="32"/>
      <c r="Y206" s="32"/>
      <c r="Z206" s="13"/>
      <c r="AA206" s="32" t="s">
        <v>655</v>
      </c>
      <c r="AB206" s="32"/>
      <c r="AC206" s="32"/>
      <c r="AD206" s="13"/>
      <c r="AE206" s="32" t="s">
        <v>127</v>
      </c>
      <c r="AF206" s="32"/>
      <c r="AG206" s="32"/>
    </row>
    <row r="207" spans="1:33">
      <c r="A207" s="14"/>
      <c r="B207" s="21" t="s">
        <v>558</v>
      </c>
      <c r="C207" s="31"/>
      <c r="D207" s="31"/>
      <c r="E207" s="31"/>
      <c r="F207" s="13"/>
      <c r="G207" s="31"/>
      <c r="H207" s="31"/>
      <c r="I207" s="31"/>
      <c r="J207" s="13"/>
      <c r="K207" s="31"/>
      <c r="L207" s="31"/>
      <c r="M207" s="31"/>
      <c r="N207" s="13"/>
      <c r="O207" s="31"/>
      <c r="P207" s="31"/>
      <c r="Q207" s="31"/>
      <c r="R207" s="13"/>
      <c r="S207" s="31"/>
      <c r="T207" s="31"/>
      <c r="U207" s="31"/>
      <c r="V207" s="13"/>
      <c r="W207" s="31"/>
      <c r="X207" s="31"/>
      <c r="Y207" s="31"/>
      <c r="Z207" s="13"/>
      <c r="AA207" s="31"/>
      <c r="AB207" s="31"/>
      <c r="AC207" s="31"/>
      <c r="AD207" s="13"/>
      <c r="AE207" s="31"/>
      <c r="AF207" s="31"/>
      <c r="AG207" s="31"/>
    </row>
    <row r="208" spans="1:33">
      <c r="A208" s="14"/>
      <c r="B208" s="22" t="s">
        <v>106</v>
      </c>
      <c r="C208" s="30"/>
      <c r="D208" s="30"/>
      <c r="E208" s="30"/>
      <c r="F208" s="13"/>
      <c r="G208" s="30"/>
      <c r="H208" s="30"/>
      <c r="I208" s="30"/>
      <c r="J208" s="13"/>
      <c r="K208" s="30"/>
      <c r="L208" s="30"/>
      <c r="M208" s="30"/>
      <c r="N208" s="13"/>
      <c r="O208" s="30"/>
      <c r="P208" s="30"/>
      <c r="Q208" s="30"/>
      <c r="R208" s="13"/>
      <c r="S208" s="30"/>
      <c r="T208" s="30"/>
      <c r="U208" s="30"/>
      <c r="V208" s="13"/>
      <c r="W208" s="30"/>
      <c r="X208" s="30"/>
      <c r="Y208" s="30"/>
      <c r="Z208" s="13"/>
      <c r="AA208" s="30"/>
      <c r="AB208" s="30"/>
      <c r="AC208" s="30"/>
      <c r="AD208" s="13"/>
      <c r="AE208" s="30"/>
      <c r="AF208" s="30"/>
      <c r="AG208" s="30"/>
    </row>
    <row r="209" spans="1:33">
      <c r="A209" s="14"/>
      <c r="B209" s="36" t="s">
        <v>656</v>
      </c>
      <c r="C209" s="34" t="s">
        <v>162</v>
      </c>
      <c r="D209" s="35">
        <v>58.8</v>
      </c>
      <c r="E209" s="30"/>
      <c r="F209" s="30"/>
      <c r="G209" s="34" t="s">
        <v>162</v>
      </c>
      <c r="H209" s="35">
        <v>7.9</v>
      </c>
      <c r="I209" s="30"/>
      <c r="J209" s="30"/>
      <c r="K209" s="34" t="s">
        <v>162</v>
      </c>
      <c r="L209" s="35" t="s">
        <v>657</v>
      </c>
      <c r="M209" s="34" t="s">
        <v>168</v>
      </c>
      <c r="N209" s="30"/>
      <c r="O209" s="34" t="s">
        <v>162</v>
      </c>
      <c r="P209" s="35" t="s">
        <v>163</v>
      </c>
      <c r="Q209" s="30"/>
      <c r="R209" s="30"/>
      <c r="S209" s="34" t="s">
        <v>162</v>
      </c>
      <c r="T209" s="35" t="s">
        <v>163</v>
      </c>
      <c r="U209" s="30"/>
      <c r="V209" s="30"/>
      <c r="W209" s="34" t="s">
        <v>162</v>
      </c>
      <c r="X209" s="35" t="s">
        <v>163</v>
      </c>
      <c r="Y209" s="30"/>
      <c r="Z209" s="30"/>
      <c r="AA209" s="34" t="s">
        <v>162</v>
      </c>
      <c r="AB209" s="35">
        <v>1.2</v>
      </c>
      <c r="AC209" s="30"/>
      <c r="AD209" s="30"/>
      <c r="AE209" s="34" t="s">
        <v>162</v>
      </c>
      <c r="AF209" s="35">
        <v>65.8</v>
      </c>
      <c r="AG209" s="30"/>
    </row>
    <row r="210" spans="1:33">
      <c r="A210" s="14"/>
      <c r="B210" s="36"/>
      <c r="C210" s="34"/>
      <c r="D210" s="35"/>
      <c r="E210" s="30"/>
      <c r="F210" s="30"/>
      <c r="G210" s="34"/>
      <c r="H210" s="35"/>
      <c r="I210" s="30"/>
      <c r="J210" s="30"/>
      <c r="K210" s="34"/>
      <c r="L210" s="35"/>
      <c r="M210" s="34"/>
      <c r="N210" s="30"/>
      <c r="O210" s="34"/>
      <c r="P210" s="35"/>
      <c r="Q210" s="30"/>
      <c r="R210" s="30"/>
      <c r="S210" s="34"/>
      <c r="T210" s="35"/>
      <c r="U210" s="30"/>
      <c r="V210" s="30"/>
      <c r="W210" s="34"/>
      <c r="X210" s="35"/>
      <c r="Y210" s="30"/>
      <c r="Z210" s="30"/>
      <c r="AA210" s="34"/>
      <c r="AB210" s="35"/>
      <c r="AC210" s="30"/>
      <c r="AD210" s="30"/>
      <c r="AE210" s="34"/>
      <c r="AF210" s="35"/>
      <c r="AG210" s="30"/>
    </row>
    <row r="211" spans="1:33">
      <c r="A211" s="14"/>
      <c r="B211" s="36" t="s">
        <v>327</v>
      </c>
      <c r="C211" s="35">
        <v>133.80000000000001</v>
      </c>
      <c r="D211" s="35"/>
      <c r="E211" s="30"/>
      <c r="F211" s="30"/>
      <c r="G211" s="35">
        <v>1.3</v>
      </c>
      <c r="H211" s="35"/>
      <c r="I211" s="30"/>
      <c r="J211" s="30"/>
      <c r="K211" s="35" t="s">
        <v>180</v>
      </c>
      <c r="L211" s="35"/>
      <c r="M211" s="34" t="s">
        <v>168</v>
      </c>
      <c r="N211" s="30"/>
      <c r="O211" s="35" t="s">
        <v>163</v>
      </c>
      <c r="P211" s="35"/>
      <c r="Q211" s="30"/>
      <c r="R211" s="30"/>
      <c r="S211" s="35" t="s">
        <v>163</v>
      </c>
      <c r="T211" s="35"/>
      <c r="U211" s="30"/>
      <c r="V211" s="30"/>
      <c r="W211" s="35" t="s">
        <v>163</v>
      </c>
      <c r="X211" s="35"/>
      <c r="Y211" s="30"/>
      <c r="Z211" s="30"/>
      <c r="AA211" s="35">
        <v>3.1</v>
      </c>
      <c r="AB211" s="35"/>
      <c r="AC211" s="30"/>
      <c r="AD211" s="30"/>
      <c r="AE211" s="35">
        <v>137.80000000000001</v>
      </c>
      <c r="AF211" s="35"/>
      <c r="AG211" s="30"/>
    </row>
    <row r="212" spans="1:33">
      <c r="A212" s="14"/>
      <c r="B212" s="36"/>
      <c r="C212" s="35"/>
      <c r="D212" s="35"/>
      <c r="E212" s="30"/>
      <c r="F212" s="30"/>
      <c r="G212" s="35"/>
      <c r="H212" s="35"/>
      <c r="I212" s="30"/>
      <c r="J212" s="30"/>
      <c r="K212" s="35"/>
      <c r="L212" s="35"/>
      <c r="M212" s="34"/>
      <c r="N212" s="30"/>
      <c r="O212" s="35"/>
      <c r="P212" s="35"/>
      <c r="Q212" s="30"/>
      <c r="R212" s="30"/>
      <c r="S212" s="35"/>
      <c r="T212" s="35"/>
      <c r="U212" s="30"/>
      <c r="V212" s="30"/>
      <c r="W212" s="35"/>
      <c r="X212" s="35"/>
      <c r="Y212" s="30"/>
      <c r="Z212" s="30"/>
      <c r="AA212" s="35"/>
      <c r="AB212" s="35"/>
      <c r="AC212" s="30"/>
      <c r="AD212" s="30"/>
      <c r="AE212" s="35"/>
      <c r="AF212" s="35"/>
      <c r="AG212" s="30"/>
    </row>
    <row r="213" spans="1:33">
      <c r="A213" s="14"/>
      <c r="B213" s="36" t="s">
        <v>329</v>
      </c>
      <c r="C213" s="35">
        <v>3.3</v>
      </c>
      <c r="D213" s="35"/>
      <c r="E213" s="30"/>
      <c r="F213" s="30"/>
      <c r="G213" s="35" t="s">
        <v>163</v>
      </c>
      <c r="H213" s="35"/>
      <c r="I213" s="30"/>
      <c r="J213" s="30"/>
      <c r="K213" s="35" t="s">
        <v>163</v>
      </c>
      <c r="L213" s="35"/>
      <c r="M213" s="30"/>
      <c r="N213" s="30"/>
      <c r="O213" s="35" t="s">
        <v>163</v>
      </c>
      <c r="P213" s="35"/>
      <c r="Q213" s="30"/>
      <c r="R213" s="30"/>
      <c r="S213" s="35" t="s">
        <v>163</v>
      </c>
      <c r="T213" s="35"/>
      <c r="U213" s="30"/>
      <c r="V213" s="30"/>
      <c r="W213" s="35" t="s">
        <v>163</v>
      </c>
      <c r="X213" s="35"/>
      <c r="Y213" s="30"/>
      <c r="Z213" s="30"/>
      <c r="AA213" s="35">
        <v>0.1</v>
      </c>
      <c r="AB213" s="35"/>
      <c r="AC213" s="30"/>
      <c r="AD213" s="30"/>
      <c r="AE213" s="35">
        <v>3.4</v>
      </c>
      <c r="AF213" s="35"/>
      <c r="AG213" s="30"/>
    </row>
    <row r="214" spans="1:33">
      <c r="A214" s="14"/>
      <c r="B214" s="36"/>
      <c r="C214" s="35"/>
      <c r="D214" s="35"/>
      <c r="E214" s="30"/>
      <c r="F214" s="30"/>
      <c r="G214" s="35"/>
      <c r="H214" s="35"/>
      <c r="I214" s="30"/>
      <c r="J214" s="30"/>
      <c r="K214" s="35"/>
      <c r="L214" s="35"/>
      <c r="M214" s="30"/>
      <c r="N214" s="30"/>
      <c r="O214" s="35"/>
      <c r="P214" s="35"/>
      <c r="Q214" s="30"/>
      <c r="R214" s="30"/>
      <c r="S214" s="35"/>
      <c r="T214" s="35"/>
      <c r="U214" s="30"/>
      <c r="V214" s="30"/>
      <c r="W214" s="35"/>
      <c r="X214" s="35"/>
      <c r="Y214" s="30"/>
      <c r="Z214" s="30"/>
      <c r="AA214" s="35"/>
      <c r="AB214" s="35"/>
      <c r="AC214" s="30"/>
      <c r="AD214" s="30"/>
      <c r="AE214" s="35"/>
      <c r="AF214" s="35"/>
      <c r="AG214" s="30"/>
    </row>
    <row r="215" spans="1:33">
      <c r="A215" s="14"/>
      <c r="B215" s="36" t="s">
        <v>331</v>
      </c>
      <c r="C215" s="138">
        <v>1091.9000000000001</v>
      </c>
      <c r="D215" s="138"/>
      <c r="E215" s="30"/>
      <c r="F215" s="30"/>
      <c r="G215" s="35">
        <v>81.8</v>
      </c>
      <c r="H215" s="35"/>
      <c r="I215" s="30"/>
      <c r="J215" s="30"/>
      <c r="K215" s="35" t="s">
        <v>673</v>
      </c>
      <c r="L215" s="35"/>
      <c r="M215" s="34" t="s">
        <v>168</v>
      </c>
      <c r="N215" s="30"/>
      <c r="O215" s="35" t="s">
        <v>163</v>
      </c>
      <c r="P215" s="35"/>
      <c r="Q215" s="30"/>
      <c r="R215" s="30"/>
      <c r="S215" s="35" t="s">
        <v>674</v>
      </c>
      <c r="T215" s="35"/>
      <c r="U215" s="34" t="s">
        <v>168</v>
      </c>
      <c r="V215" s="30"/>
      <c r="W215" s="35" t="s">
        <v>163</v>
      </c>
      <c r="X215" s="35"/>
      <c r="Y215" s="30"/>
      <c r="Z215" s="30"/>
      <c r="AA215" s="35">
        <v>26.6</v>
      </c>
      <c r="AB215" s="35"/>
      <c r="AC215" s="30"/>
      <c r="AD215" s="30"/>
      <c r="AE215" s="138">
        <v>1122.3</v>
      </c>
      <c r="AF215" s="138"/>
      <c r="AG215" s="30"/>
    </row>
    <row r="216" spans="1:33">
      <c r="A216" s="14"/>
      <c r="B216" s="36"/>
      <c r="C216" s="138"/>
      <c r="D216" s="138"/>
      <c r="E216" s="30"/>
      <c r="F216" s="30"/>
      <c r="G216" s="35"/>
      <c r="H216" s="35"/>
      <c r="I216" s="30"/>
      <c r="J216" s="30"/>
      <c r="K216" s="35"/>
      <c r="L216" s="35"/>
      <c r="M216" s="34"/>
      <c r="N216" s="30"/>
      <c r="O216" s="35"/>
      <c r="P216" s="35"/>
      <c r="Q216" s="30"/>
      <c r="R216" s="30"/>
      <c r="S216" s="35"/>
      <c r="T216" s="35"/>
      <c r="U216" s="34"/>
      <c r="V216" s="30"/>
      <c r="W216" s="35"/>
      <c r="X216" s="35"/>
      <c r="Y216" s="30"/>
      <c r="Z216" s="30"/>
      <c r="AA216" s="35"/>
      <c r="AB216" s="35"/>
      <c r="AC216" s="30"/>
      <c r="AD216" s="30"/>
      <c r="AE216" s="138"/>
      <c r="AF216" s="138"/>
      <c r="AG216" s="30"/>
    </row>
    <row r="217" spans="1:33">
      <c r="A217" s="14"/>
      <c r="B217" s="36" t="s">
        <v>349</v>
      </c>
      <c r="C217" s="35">
        <v>31.9</v>
      </c>
      <c r="D217" s="35"/>
      <c r="E217" s="30"/>
      <c r="F217" s="30"/>
      <c r="G217" s="35" t="s">
        <v>163</v>
      </c>
      <c r="H217" s="35"/>
      <c r="I217" s="30"/>
      <c r="J217" s="30"/>
      <c r="K217" s="35" t="s">
        <v>172</v>
      </c>
      <c r="L217" s="35"/>
      <c r="M217" s="34" t="s">
        <v>168</v>
      </c>
      <c r="N217" s="30"/>
      <c r="O217" s="35" t="s">
        <v>163</v>
      </c>
      <c r="P217" s="35"/>
      <c r="Q217" s="30"/>
      <c r="R217" s="30"/>
      <c r="S217" s="35" t="s">
        <v>675</v>
      </c>
      <c r="T217" s="35"/>
      <c r="U217" s="34" t="s">
        <v>168</v>
      </c>
      <c r="V217" s="30"/>
      <c r="W217" s="35" t="s">
        <v>163</v>
      </c>
      <c r="X217" s="35"/>
      <c r="Y217" s="30"/>
      <c r="Z217" s="30"/>
      <c r="AA217" s="35">
        <v>0.2</v>
      </c>
      <c r="AB217" s="35"/>
      <c r="AC217" s="30"/>
      <c r="AD217" s="30"/>
      <c r="AE217" s="35">
        <v>6.4</v>
      </c>
      <c r="AF217" s="35"/>
      <c r="AG217" s="30"/>
    </row>
    <row r="218" spans="1:33">
      <c r="A218" s="14"/>
      <c r="B218" s="36"/>
      <c r="C218" s="35"/>
      <c r="D218" s="35"/>
      <c r="E218" s="30"/>
      <c r="F218" s="30"/>
      <c r="G218" s="35"/>
      <c r="H218" s="35"/>
      <c r="I218" s="30"/>
      <c r="J218" s="30"/>
      <c r="K218" s="35"/>
      <c r="L218" s="35"/>
      <c r="M218" s="34"/>
      <c r="N218" s="30"/>
      <c r="O218" s="35"/>
      <c r="P218" s="35"/>
      <c r="Q218" s="30"/>
      <c r="R218" s="30"/>
      <c r="S218" s="35"/>
      <c r="T218" s="35"/>
      <c r="U218" s="34"/>
      <c r="V218" s="30"/>
      <c r="W218" s="35"/>
      <c r="X218" s="35"/>
      <c r="Y218" s="30"/>
      <c r="Z218" s="30"/>
      <c r="AA218" s="35"/>
      <c r="AB218" s="35"/>
      <c r="AC218" s="30"/>
      <c r="AD218" s="30"/>
      <c r="AE218" s="35"/>
      <c r="AF218" s="35"/>
      <c r="AG218" s="30"/>
    </row>
    <row r="219" spans="1:33">
      <c r="A219" s="14"/>
      <c r="B219" s="36" t="s">
        <v>350</v>
      </c>
      <c r="C219" s="35">
        <v>176.1</v>
      </c>
      <c r="D219" s="35"/>
      <c r="E219" s="30"/>
      <c r="F219" s="30"/>
      <c r="G219" s="35">
        <v>0.3</v>
      </c>
      <c r="H219" s="35"/>
      <c r="I219" s="30"/>
      <c r="J219" s="30"/>
      <c r="K219" s="35" t="s">
        <v>676</v>
      </c>
      <c r="L219" s="35"/>
      <c r="M219" s="34" t="s">
        <v>168</v>
      </c>
      <c r="N219" s="30"/>
      <c r="O219" s="35" t="s">
        <v>163</v>
      </c>
      <c r="P219" s="35"/>
      <c r="Q219" s="30"/>
      <c r="R219" s="30"/>
      <c r="S219" s="35" t="s">
        <v>163</v>
      </c>
      <c r="T219" s="35"/>
      <c r="U219" s="30"/>
      <c r="V219" s="30"/>
      <c r="W219" s="35">
        <v>0.2</v>
      </c>
      <c r="X219" s="35"/>
      <c r="Y219" s="30"/>
      <c r="Z219" s="30"/>
      <c r="AA219" s="35">
        <v>0.8</v>
      </c>
      <c r="AB219" s="35"/>
      <c r="AC219" s="30"/>
      <c r="AD219" s="30"/>
      <c r="AE219" s="35">
        <v>171.4</v>
      </c>
      <c r="AF219" s="35"/>
      <c r="AG219" s="30"/>
    </row>
    <row r="220" spans="1:33">
      <c r="A220" s="14"/>
      <c r="B220" s="36"/>
      <c r="C220" s="35"/>
      <c r="D220" s="35"/>
      <c r="E220" s="30"/>
      <c r="F220" s="30"/>
      <c r="G220" s="35"/>
      <c r="H220" s="35"/>
      <c r="I220" s="30"/>
      <c r="J220" s="30"/>
      <c r="K220" s="35"/>
      <c r="L220" s="35"/>
      <c r="M220" s="34"/>
      <c r="N220" s="30"/>
      <c r="O220" s="35"/>
      <c r="P220" s="35"/>
      <c r="Q220" s="30"/>
      <c r="R220" s="30"/>
      <c r="S220" s="35"/>
      <c r="T220" s="35"/>
      <c r="U220" s="30"/>
      <c r="V220" s="30"/>
      <c r="W220" s="35"/>
      <c r="X220" s="35"/>
      <c r="Y220" s="30"/>
      <c r="Z220" s="30"/>
      <c r="AA220" s="35"/>
      <c r="AB220" s="35"/>
      <c r="AC220" s="30"/>
      <c r="AD220" s="30"/>
      <c r="AE220" s="35"/>
      <c r="AF220" s="35"/>
      <c r="AG220" s="30"/>
    </row>
    <row r="221" spans="1:33">
      <c r="A221" s="14"/>
      <c r="B221" s="36" t="s">
        <v>353</v>
      </c>
      <c r="C221" s="35">
        <v>70.900000000000006</v>
      </c>
      <c r="D221" s="35"/>
      <c r="E221" s="30"/>
      <c r="F221" s="30"/>
      <c r="G221" s="35">
        <v>18</v>
      </c>
      <c r="H221" s="35"/>
      <c r="I221" s="30"/>
      <c r="J221" s="30"/>
      <c r="K221" s="35" t="s">
        <v>677</v>
      </c>
      <c r="L221" s="35"/>
      <c r="M221" s="34" t="s">
        <v>168</v>
      </c>
      <c r="N221" s="30"/>
      <c r="O221" s="35" t="s">
        <v>163</v>
      </c>
      <c r="P221" s="35"/>
      <c r="Q221" s="30"/>
      <c r="R221" s="30"/>
      <c r="S221" s="35" t="s">
        <v>163</v>
      </c>
      <c r="T221" s="35"/>
      <c r="U221" s="30"/>
      <c r="V221" s="30"/>
      <c r="W221" s="35">
        <v>0.5</v>
      </c>
      <c r="X221" s="35"/>
      <c r="Y221" s="30"/>
      <c r="Z221" s="30"/>
      <c r="AA221" s="35" t="s">
        <v>180</v>
      </c>
      <c r="AB221" s="35"/>
      <c r="AC221" s="34" t="s">
        <v>168</v>
      </c>
      <c r="AD221" s="30"/>
      <c r="AE221" s="35">
        <v>86.2</v>
      </c>
      <c r="AF221" s="35"/>
      <c r="AG221" s="30"/>
    </row>
    <row r="222" spans="1:33">
      <c r="A222" s="14"/>
      <c r="B222" s="36"/>
      <c r="C222" s="35"/>
      <c r="D222" s="35"/>
      <c r="E222" s="30"/>
      <c r="F222" s="30"/>
      <c r="G222" s="35"/>
      <c r="H222" s="35"/>
      <c r="I222" s="30"/>
      <c r="J222" s="30"/>
      <c r="K222" s="35"/>
      <c r="L222" s="35"/>
      <c r="M222" s="34"/>
      <c r="N222" s="30"/>
      <c r="O222" s="35"/>
      <c r="P222" s="35"/>
      <c r="Q222" s="30"/>
      <c r="R222" s="30"/>
      <c r="S222" s="35"/>
      <c r="T222" s="35"/>
      <c r="U222" s="30"/>
      <c r="V222" s="30"/>
      <c r="W222" s="35"/>
      <c r="X222" s="35"/>
      <c r="Y222" s="30"/>
      <c r="Z222" s="30"/>
      <c r="AA222" s="35"/>
      <c r="AB222" s="35"/>
      <c r="AC222" s="34"/>
      <c r="AD222" s="30"/>
      <c r="AE222" s="35"/>
      <c r="AF222" s="35"/>
      <c r="AG222" s="30"/>
    </row>
    <row r="223" spans="1:33">
      <c r="A223" s="14"/>
      <c r="B223" s="36" t="s">
        <v>356</v>
      </c>
      <c r="C223" s="35">
        <v>82.3</v>
      </c>
      <c r="D223" s="35"/>
      <c r="E223" s="30"/>
      <c r="F223" s="30"/>
      <c r="G223" s="35" t="s">
        <v>163</v>
      </c>
      <c r="H223" s="35"/>
      <c r="I223" s="30"/>
      <c r="J223" s="30"/>
      <c r="K223" s="35" t="s">
        <v>183</v>
      </c>
      <c r="L223" s="35"/>
      <c r="M223" s="34" t="s">
        <v>168</v>
      </c>
      <c r="N223" s="30"/>
      <c r="O223" s="35" t="s">
        <v>163</v>
      </c>
      <c r="P223" s="35"/>
      <c r="Q223" s="30"/>
      <c r="R223" s="30"/>
      <c r="S223" s="35" t="s">
        <v>163</v>
      </c>
      <c r="T223" s="35"/>
      <c r="U223" s="30"/>
      <c r="V223" s="30"/>
      <c r="W223" s="35">
        <v>0.1</v>
      </c>
      <c r="X223" s="35"/>
      <c r="Y223" s="30"/>
      <c r="Z223" s="30"/>
      <c r="AA223" s="35" t="s">
        <v>339</v>
      </c>
      <c r="AB223" s="35"/>
      <c r="AC223" s="34" t="s">
        <v>168</v>
      </c>
      <c r="AD223" s="30"/>
      <c r="AE223" s="35">
        <v>78.900000000000006</v>
      </c>
      <c r="AF223" s="35"/>
      <c r="AG223" s="30"/>
    </row>
    <row r="224" spans="1:33" ht="15.75" thickBot="1">
      <c r="A224" s="14"/>
      <c r="B224" s="36"/>
      <c r="C224" s="37"/>
      <c r="D224" s="37"/>
      <c r="E224" s="38"/>
      <c r="F224" s="30"/>
      <c r="G224" s="37"/>
      <c r="H224" s="37"/>
      <c r="I224" s="38"/>
      <c r="J224" s="30"/>
      <c r="K224" s="37"/>
      <c r="L224" s="37"/>
      <c r="M224" s="40"/>
      <c r="N224" s="30"/>
      <c r="O224" s="37"/>
      <c r="P224" s="37"/>
      <c r="Q224" s="38"/>
      <c r="R224" s="30"/>
      <c r="S224" s="37"/>
      <c r="T224" s="37"/>
      <c r="U224" s="38"/>
      <c r="V224" s="30"/>
      <c r="W224" s="37"/>
      <c r="X224" s="37"/>
      <c r="Y224" s="38"/>
      <c r="Z224" s="30"/>
      <c r="AA224" s="37"/>
      <c r="AB224" s="37"/>
      <c r="AC224" s="40"/>
      <c r="AD224" s="30"/>
      <c r="AE224" s="37"/>
      <c r="AF224" s="37"/>
      <c r="AG224" s="38"/>
    </row>
    <row r="225" spans="1:33">
      <c r="A225" s="14"/>
      <c r="B225" s="21" t="s">
        <v>665</v>
      </c>
      <c r="C225" s="140">
        <v>1649</v>
      </c>
      <c r="D225" s="140"/>
      <c r="E225" s="31"/>
      <c r="F225" s="30"/>
      <c r="G225" s="44">
        <v>109.3</v>
      </c>
      <c r="H225" s="44"/>
      <c r="I225" s="31"/>
      <c r="J225" s="30"/>
      <c r="K225" s="44" t="s">
        <v>678</v>
      </c>
      <c r="L225" s="44"/>
      <c r="M225" s="46" t="s">
        <v>168</v>
      </c>
      <c r="N225" s="30"/>
      <c r="O225" s="44" t="s">
        <v>163</v>
      </c>
      <c r="P225" s="44"/>
      <c r="Q225" s="31"/>
      <c r="R225" s="30"/>
      <c r="S225" s="44" t="s">
        <v>679</v>
      </c>
      <c r="T225" s="44"/>
      <c r="U225" s="46" t="s">
        <v>168</v>
      </c>
      <c r="V225" s="30"/>
      <c r="W225" s="44">
        <v>0.8</v>
      </c>
      <c r="X225" s="44"/>
      <c r="Y225" s="31"/>
      <c r="Z225" s="30"/>
      <c r="AA225" s="44">
        <v>31</v>
      </c>
      <c r="AB225" s="44"/>
      <c r="AC225" s="31"/>
      <c r="AD225" s="30"/>
      <c r="AE225" s="140">
        <v>1672.2</v>
      </c>
      <c r="AF225" s="140"/>
      <c r="AG225" s="31"/>
    </row>
    <row r="226" spans="1:33">
      <c r="A226" s="14"/>
      <c r="B226" s="21" t="s">
        <v>666</v>
      </c>
      <c r="C226" s="139"/>
      <c r="D226" s="139"/>
      <c r="E226" s="30"/>
      <c r="F226" s="30"/>
      <c r="G226" s="43"/>
      <c r="H226" s="43"/>
      <c r="I226" s="30"/>
      <c r="J226" s="30"/>
      <c r="K226" s="43"/>
      <c r="L226" s="43"/>
      <c r="M226" s="42"/>
      <c r="N226" s="30"/>
      <c r="O226" s="43"/>
      <c r="P226" s="43"/>
      <c r="Q226" s="30"/>
      <c r="R226" s="30"/>
      <c r="S226" s="43"/>
      <c r="T226" s="43"/>
      <c r="U226" s="42"/>
      <c r="V226" s="30"/>
      <c r="W226" s="43"/>
      <c r="X226" s="43"/>
      <c r="Y226" s="30"/>
      <c r="Z226" s="30"/>
      <c r="AA226" s="43"/>
      <c r="AB226" s="43"/>
      <c r="AC226" s="30"/>
      <c r="AD226" s="30"/>
      <c r="AE226" s="139"/>
      <c r="AF226" s="139"/>
      <c r="AG226" s="30"/>
    </row>
    <row r="227" spans="1:33">
      <c r="A227" s="14"/>
      <c r="B227" s="34" t="s">
        <v>107</v>
      </c>
      <c r="C227" s="35">
        <v>11.2</v>
      </c>
      <c r="D227" s="35"/>
      <c r="E227" s="30"/>
      <c r="F227" s="30"/>
      <c r="G227" s="35" t="s">
        <v>163</v>
      </c>
      <c r="H227" s="35"/>
      <c r="I227" s="30"/>
      <c r="J227" s="30"/>
      <c r="K227" s="35" t="s">
        <v>163</v>
      </c>
      <c r="L227" s="35"/>
      <c r="M227" s="30"/>
      <c r="N227" s="30"/>
      <c r="O227" s="35" t="s">
        <v>163</v>
      </c>
      <c r="P227" s="35"/>
      <c r="Q227" s="30"/>
      <c r="R227" s="30"/>
      <c r="S227" s="35" t="s">
        <v>163</v>
      </c>
      <c r="T227" s="35"/>
      <c r="U227" s="30"/>
      <c r="V227" s="30"/>
      <c r="W227" s="35" t="s">
        <v>163</v>
      </c>
      <c r="X227" s="35"/>
      <c r="Y227" s="30"/>
      <c r="Z227" s="30"/>
      <c r="AA227" s="35" t="s">
        <v>680</v>
      </c>
      <c r="AB227" s="35"/>
      <c r="AC227" s="34" t="s">
        <v>168</v>
      </c>
      <c r="AD227" s="30"/>
      <c r="AE227" s="43" t="s">
        <v>163</v>
      </c>
      <c r="AF227" s="43"/>
      <c r="AG227" s="30"/>
    </row>
    <row r="228" spans="1:33">
      <c r="A228" s="14"/>
      <c r="B228" s="34"/>
      <c r="C228" s="35"/>
      <c r="D228" s="35"/>
      <c r="E228" s="30"/>
      <c r="F228" s="30"/>
      <c r="G228" s="35"/>
      <c r="H228" s="35"/>
      <c r="I228" s="30"/>
      <c r="J228" s="30"/>
      <c r="K228" s="35"/>
      <c r="L228" s="35"/>
      <c r="M228" s="30"/>
      <c r="N228" s="30"/>
      <c r="O228" s="35"/>
      <c r="P228" s="35"/>
      <c r="Q228" s="30"/>
      <c r="R228" s="30"/>
      <c r="S228" s="35"/>
      <c r="T228" s="35"/>
      <c r="U228" s="30"/>
      <c r="V228" s="30"/>
      <c r="W228" s="35"/>
      <c r="X228" s="35"/>
      <c r="Y228" s="30"/>
      <c r="Z228" s="30"/>
      <c r="AA228" s="35"/>
      <c r="AB228" s="35"/>
      <c r="AC228" s="34"/>
      <c r="AD228" s="30"/>
      <c r="AE228" s="43"/>
      <c r="AF228" s="43"/>
      <c r="AG228" s="30"/>
    </row>
    <row r="229" spans="1:33">
      <c r="A229" s="14"/>
      <c r="B229" s="34" t="s">
        <v>59</v>
      </c>
      <c r="C229" s="35">
        <v>35.6</v>
      </c>
      <c r="D229" s="35"/>
      <c r="E229" s="30"/>
      <c r="F229" s="30"/>
      <c r="G229" s="35" t="s">
        <v>163</v>
      </c>
      <c r="H229" s="35"/>
      <c r="I229" s="30"/>
      <c r="J229" s="30"/>
      <c r="K229" s="35" t="s">
        <v>205</v>
      </c>
      <c r="L229" s="35"/>
      <c r="M229" s="34" t="s">
        <v>168</v>
      </c>
      <c r="N229" s="30"/>
      <c r="O229" s="35" t="s">
        <v>163</v>
      </c>
      <c r="P229" s="35"/>
      <c r="Q229" s="30"/>
      <c r="R229" s="30"/>
      <c r="S229" s="35" t="s">
        <v>163</v>
      </c>
      <c r="T229" s="35"/>
      <c r="U229" s="30"/>
      <c r="V229" s="30"/>
      <c r="W229" s="35">
        <v>0.3</v>
      </c>
      <c r="X229" s="35"/>
      <c r="Y229" s="30"/>
      <c r="Z229" s="30"/>
      <c r="AA229" s="35" t="s">
        <v>163</v>
      </c>
      <c r="AB229" s="35"/>
      <c r="AC229" s="30"/>
      <c r="AD229" s="30"/>
      <c r="AE229" s="35">
        <v>35.200000000000003</v>
      </c>
      <c r="AF229" s="35"/>
      <c r="AG229" s="30"/>
    </row>
    <row r="230" spans="1:33" ht="15.75" thickBot="1">
      <c r="A230" s="14"/>
      <c r="B230" s="34"/>
      <c r="C230" s="37"/>
      <c r="D230" s="37"/>
      <c r="E230" s="38"/>
      <c r="F230" s="30"/>
      <c r="G230" s="37"/>
      <c r="H230" s="37"/>
      <c r="I230" s="38"/>
      <c r="J230" s="30"/>
      <c r="K230" s="37"/>
      <c r="L230" s="37"/>
      <c r="M230" s="40"/>
      <c r="N230" s="30"/>
      <c r="O230" s="37"/>
      <c r="P230" s="37"/>
      <c r="Q230" s="38"/>
      <c r="R230" s="30"/>
      <c r="S230" s="37"/>
      <c r="T230" s="37"/>
      <c r="U230" s="38"/>
      <c r="V230" s="30"/>
      <c r="W230" s="37"/>
      <c r="X230" s="37"/>
      <c r="Y230" s="38"/>
      <c r="Z230" s="30"/>
      <c r="AA230" s="37"/>
      <c r="AB230" s="37"/>
      <c r="AC230" s="38"/>
      <c r="AD230" s="30"/>
      <c r="AE230" s="37"/>
      <c r="AF230" s="37"/>
      <c r="AG230" s="38"/>
    </row>
    <row r="231" spans="1:33">
      <c r="A231" s="14"/>
      <c r="B231" s="42" t="s">
        <v>69</v>
      </c>
      <c r="C231" s="46" t="s">
        <v>162</v>
      </c>
      <c r="D231" s="140">
        <v>1695.8</v>
      </c>
      <c r="E231" s="31"/>
      <c r="F231" s="30"/>
      <c r="G231" s="46" t="s">
        <v>162</v>
      </c>
      <c r="H231" s="44">
        <v>109.3</v>
      </c>
      <c r="I231" s="31"/>
      <c r="J231" s="30"/>
      <c r="K231" s="46" t="s">
        <v>162</v>
      </c>
      <c r="L231" s="44" t="s">
        <v>681</v>
      </c>
      <c r="M231" s="46" t="s">
        <v>168</v>
      </c>
      <c r="N231" s="30"/>
      <c r="O231" s="46" t="s">
        <v>162</v>
      </c>
      <c r="P231" s="44" t="s">
        <v>163</v>
      </c>
      <c r="Q231" s="31"/>
      <c r="R231" s="30"/>
      <c r="S231" s="46" t="s">
        <v>162</v>
      </c>
      <c r="T231" s="44" t="s">
        <v>679</v>
      </c>
      <c r="U231" s="46" t="s">
        <v>168</v>
      </c>
      <c r="V231" s="30"/>
      <c r="W231" s="46" t="s">
        <v>162</v>
      </c>
      <c r="X231" s="44">
        <v>1.1000000000000001</v>
      </c>
      <c r="Y231" s="31"/>
      <c r="Z231" s="30"/>
      <c r="AA231" s="46" t="s">
        <v>162</v>
      </c>
      <c r="AB231" s="44">
        <v>19.8</v>
      </c>
      <c r="AC231" s="31"/>
      <c r="AD231" s="30"/>
      <c r="AE231" s="46" t="s">
        <v>162</v>
      </c>
      <c r="AF231" s="140">
        <v>1707.4</v>
      </c>
      <c r="AG231" s="31"/>
    </row>
    <row r="232" spans="1:33" ht="15.75" thickBot="1">
      <c r="A232" s="14"/>
      <c r="B232" s="42"/>
      <c r="C232" s="48"/>
      <c r="D232" s="141"/>
      <c r="E232" s="50"/>
      <c r="F232" s="30"/>
      <c r="G232" s="48"/>
      <c r="H232" s="49"/>
      <c r="I232" s="50"/>
      <c r="J232" s="30"/>
      <c r="K232" s="48"/>
      <c r="L232" s="49"/>
      <c r="M232" s="48"/>
      <c r="N232" s="30"/>
      <c r="O232" s="48"/>
      <c r="P232" s="49"/>
      <c r="Q232" s="50"/>
      <c r="R232" s="30"/>
      <c r="S232" s="48"/>
      <c r="T232" s="49"/>
      <c r="U232" s="48"/>
      <c r="V232" s="30"/>
      <c r="W232" s="48"/>
      <c r="X232" s="49"/>
      <c r="Y232" s="50"/>
      <c r="Z232" s="30"/>
      <c r="AA232" s="48"/>
      <c r="AB232" s="49"/>
      <c r="AC232" s="50"/>
      <c r="AD232" s="30"/>
      <c r="AE232" s="48"/>
      <c r="AF232" s="141"/>
      <c r="AG232" s="50"/>
    </row>
    <row r="233" spans="1:33" ht="15.75" thickTop="1">
      <c r="A233" s="14"/>
      <c r="B233" s="98" t="s">
        <v>285</v>
      </c>
      <c r="C233" s="98"/>
      <c r="D233" s="98"/>
      <c r="E233" s="98"/>
      <c r="F233" s="98"/>
      <c r="G233" s="98"/>
      <c r="H233" s="98"/>
      <c r="I233" s="98"/>
      <c r="J233" s="98"/>
      <c r="K233" s="98"/>
      <c r="L233" s="98"/>
      <c r="M233" s="98"/>
      <c r="N233" s="98"/>
      <c r="O233" s="98"/>
      <c r="P233" s="98"/>
      <c r="Q233" s="98"/>
      <c r="R233" s="98"/>
      <c r="S233" s="98"/>
      <c r="T233" s="98"/>
      <c r="U233" s="98"/>
      <c r="V233" s="98"/>
      <c r="W233" s="98"/>
      <c r="X233" s="98"/>
      <c r="Y233" s="98"/>
      <c r="Z233" s="98"/>
      <c r="AA233" s="98"/>
      <c r="AB233" s="98"/>
      <c r="AC233" s="98"/>
      <c r="AD233" s="98"/>
      <c r="AE233" s="98"/>
      <c r="AF233" s="98"/>
      <c r="AG233" s="98"/>
    </row>
    <row r="234" spans="1:33">
      <c r="A234" s="14"/>
      <c r="B234" s="17"/>
      <c r="C234" s="17"/>
    </row>
    <row r="235" spans="1:33" ht="33.75">
      <c r="A235" s="14"/>
      <c r="B235" s="95" t="s">
        <v>286</v>
      </c>
      <c r="C235" s="96" t="s">
        <v>670</v>
      </c>
    </row>
    <row r="236" spans="1:33">
      <c r="A236" s="14"/>
      <c r="B236" s="17"/>
      <c r="C236" s="17"/>
    </row>
    <row r="237" spans="1:33" ht="22.5">
      <c r="A237" s="14"/>
      <c r="B237" s="95" t="s">
        <v>288</v>
      </c>
      <c r="C237" s="96" t="s">
        <v>671</v>
      </c>
    </row>
    <row r="238" spans="1:33">
      <c r="A238" s="14"/>
      <c r="B238" s="17"/>
    </row>
    <row r="239" spans="1:33">
      <c r="A239" s="14"/>
      <c r="B239" s="17"/>
    </row>
    <row r="240" spans="1:33">
      <c r="A240" s="14"/>
      <c r="B240" s="13"/>
    </row>
    <row r="241" spans="1:9">
      <c r="A241" s="14"/>
      <c r="B241" s="17"/>
    </row>
    <row r="242" spans="1:9">
      <c r="A242" s="14"/>
      <c r="B242" s="17"/>
    </row>
    <row r="243" spans="1:9">
      <c r="A243" s="14"/>
      <c r="B243" s="13"/>
    </row>
    <row r="244" spans="1:9">
      <c r="A244" s="14"/>
      <c r="B244" s="26"/>
      <c r="C244" s="26"/>
      <c r="D244" s="26"/>
      <c r="E244" s="26"/>
      <c r="F244" s="26"/>
      <c r="G244" s="26"/>
      <c r="H244" s="26"/>
      <c r="I244" s="26"/>
    </row>
    <row r="245" spans="1:9">
      <c r="A245" s="14"/>
      <c r="B245" s="17"/>
      <c r="C245" s="17"/>
      <c r="D245" s="17"/>
      <c r="E245" s="17"/>
      <c r="F245" s="17"/>
      <c r="G245" s="17"/>
      <c r="H245" s="17"/>
      <c r="I245" s="17"/>
    </row>
    <row r="246" spans="1:9" ht="15.75" thickBot="1">
      <c r="A246" s="14"/>
      <c r="B246" s="21" t="s">
        <v>682</v>
      </c>
      <c r="C246" s="29" t="s">
        <v>683</v>
      </c>
      <c r="D246" s="29"/>
      <c r="E246" s="29"/>
      <c r="F246" s="29"/>
      <c r="G246" s="29"/>
      <c r="H246" s="29"/>
      <c r="I246" s="29"/>
    </row>
    <row r="247" spans="1:9">
      <c r="A247" s="14"/>
      <c r="B247" s="103" t="s">
        <v>151</v>
      </c>
      <c r="C247" s="33" t="s">
        <v>266</v>
      </c>
      <c r="D247" s="33"/>
      <c r="E247" s="33"/>
      <c r="F247" s="33"/>
      <c r="G247" s="33"/>
      <c r="H247" s="33"/>
      <c r="I247" s="33"/>
    </row>
    <row r="248" spans="1:9" ht="15.75" thickBot="1">
      <c r="A248" s="14"/>
      <c r="B248" s="103"/>
      <c r="C248" s="29" t="s">
        <v>267</v>
      </c>
      <c r="D248" s="29"/>
      <c r="E248" s="29"/>
      <c r="F248" s="29"/>
      <c r="G248" s="29"/>
      <c r="H248" s="29"/>
      <c r="I248" s="29"/>
    </row>
    <row r="249" spans="1:9" ht="15.75" thickBot="1">
      <c r="A249" s="14"/>
      <c r="B249" s="13"/>
      <c r="C249" s="32">
        <v>2015</v>
      </c>
      <c r="D249" s="32"/>
      <c r="E249" s="32"/>
      <c r="F249" s="13"/>
      <c r="G249" s="32">
        <v>2014</v>
      </c>
      <c r="H249" s="32"/>
      <c r="I249" s="32"/>
    </row>
    <row r="250" spans="1:9">
      <c r="A250" s="14"/>
      <c r="B250" s="13"/>
      <c r="C250" s="31"/>
      <c r="D250" s="31"/>
      <c r="E250" s="31"/>
      <c r="F250" s="13"/>
      <c r="G250" s="31"/>
      <c r="H250" s="31"/>
      <c r="I250" s="31"/>
    </row>
    <row r="251" spans="1:9">
      <c r="A251" s="14"/>
      <c r="B251" s="81" t="s">
        <v>214</v>
      </c>
      <c r="C251" s="81" t="s">
        <v>162</v>
      </c>
      <c r="D251" s="82">
        <v>160.30000000000001</v>
      </c>
      <c r="E251" s="30"/>
      <c r="F251" s="30"/>
      <c r="G251" s="81" t="s">
        <v>162</v>
      </c>
      <c r="H251" s="82">
        <v>87.8</v>
      </c>
      <c r="I251" s="30"/>
    </row>
    <row r="252" spans="1:9">
      <c r="A252" s="14"/>
      <c r="B252" s="81"/>
      <c r="C252" s="81"/>
      <c r="D252" s="82"/>
      <c r="E252" s="30"/>
      <c r="F252" s="30"/>
      <c r="G252" s="81"/>
      <c r="H252" s="82"/>
      <c r="I252" s="30"/>
    </row>
    <row r="253" spans="1:9">
      <c r="A253" s="14"/>
      <c r="B253" s="81" t="s">
        <v>684</v>
      </c>
      <c r="C253" s="82">
        <v>4.5999999999999996</v>
      </c>
      <c r="D253" s="82"/>
      <c r="E253" s="30"/>
      <c r="F253" s="30"/>
      <c r="G253" s="82">
        <v>8.1999999999999993</v>
      </c>
      <c r="H253" s="82"/>
      <c r="I253" s="30"/>
    </row>
    <row r="254" spans="1:9">
      <c r="A254" s="14"/>
      <c r="B254" s="81"/>
      <c r="C254" s="82"/>
      <c r="D254" s="82"/>
      <c r="E254" s="30"/>
      <c r="F254" s="30"/>
      <c r="G254" s="82"/>
      <c r="H254" s="82"/>
      <c r="I254" s="30"/>
    </row>
    <row r="255" spans="1:9">
      <c r="A255" s="14"/>
      <c r="B255" s="81" t="s">
        <v>685</v>
      </c>
      <c r="C255" s="82" t="s">
        <v>163</v>
      </c>
      <c r="D255" s="82"/>
      <c r="E255" s="30"/>
      <c r="F255" s="30"/>
      <c r="G255" s="82" t="s">
        <v>163</v>
      </c>
      <c r="H255" s="82"/>
      <c r="I255" s="30"/>
    </row>
    <row r="256" spans="1:9">
      <c r="A256" s="14"/>
      <c r="B256" s="81"/>
      <c r="C256" s="82"/>
      <c r="D256" s="82"/>
      <c r="E256" s="30"/>
      <c r="F256" s="30"/>
      <c r="G256" s="82"/>
      <c r="H256" s="82"/>
      <c r="I256" s="30"/>
    </row>
    <row r="257" spans="1:33">
      <c r="A257" s="14"/>
      <c r="B257" s="81" t="s">
        <v>686</v>
      </c>
      <c r="C257" s="82" t="s">
        <v>163</v>
      </c>
      <c r="D257" s="82"/>
      <c r="E257" s="30"/>
      <c r="F257" s="30"/>
      <c r="G257" s="82" t="s">
        <v>163</v>
      </c>
      <c r="H257" s="82"/>
      <c r="I257" s="30"/>
    </row>
    <row r="258" spans="1:33">
      <c r="A258" s="14"/>
      <c r="B258" s="81"/>
      <c r="C258" s="82"/>
      <c r="D258" s="82"/>
      <c r="E258" s="30"/>
      <c r="F258" s="30"/>
      <c r="G258" s="82"/>
      <c r="H258" s="82"/>
      <c r="I258" s="30"/>
    </row>
    <row r="259" spans="1:33">
      <c r="A259" s="14"/>
      <c r="B259" s="81" t="s">
        <v>687</v>
      </c>
      <c r="C259" s="82">
        <v>10.199999999999999</v>
      </c>
      <c r="D259" s="82"/>
      <c r="E259" s="30"/>
      <c r="F259" s="30"/>
      <c r="G259" s="82">
        <v>12.9</v>
      </c>
      <c r="H259" s="82"/>
      <c r="I259" s="30"/>
    </row>
    <row r="260" spans="1:33" ht="15.75" thickBot="1">
      <c r="A260" s="14"/>
      <c r="B260" s="81"/>
      <c r="C260" s="83"/>
      <c r="D260" s="83"/>
      <c r="E260" s="38"/>
      <c r="F260" s="30"/>
      <c r="G260" s="83"/>
      <c r="H260" s="83"/>
      <c r="I260" s="38"/>
    </row>
    <row r="261" spans="1:33">
      <c r="A261" s="14"/>
      <c r="B261" s="84" t="s">
        <v>215</v>
      </c>
      <c r="C261" s="85" t="s">
        <v>162</v>
      </c>
      <c r="D261" s="88">
        <v>175.1</v>
      </c>
      <c r="E261" s="31"/>
      <c r="F261" s="30"/>
      <c r="G261" s="85" t="s">
        <v>162</v>
      </c>
      <c r="H261" s="88">
        <v>108.9</v>
      </c>
      <c r="I261" s="31"/>
    </row>
    <row r="262" spans="1:33" ht="15.75" thickBot="1">
      <c r="A262" s="14"/>
      <c r="B262" s="84"/>
      <c r="C262" s="86"/>
      <c r="D262" s="89"/>
      <c r="E262" s="50"/>
      <c r="F262" s="30"/>
      <c r="G262" s="86"/>
      <c r="H262" s="89"/>
      <c r="I262" s="50"/>
    </row>
    <row r="263" spans="1:33" ht="15.75" thickTop="1">
      <c r="A263" s="14"/>
      <c r="B263" s="64"/>
      <c r="C263" s="64"/>
      <c r="D263" s="64"/>
      <c r="E263" s="64"/>
      <c r="F263" s="64"/>
      <c r="G263" s="64"/>
      <c r="H263" s="64"/>
      <c r="I263" s="64"/>
      <c r="J263" s="64"/>
      <c r="K263" s="64"/>
      <c r="L263" s="64"/>
      <c r="M263" s="64"/>
      <c r="N263" s="64"/>
      <c r="O263" s="64"/>
      <c r="P263" s="64"/>
      <c r="Q263" s="64"/>
      <c r="R263" s="64"/>
      <c r="S263" s="64"/>
      <c r="T263" s="64"/>
      <c r="U263" s="64"/>
      <c r="V263" s="64"/>
      <c r="W263" s="64"/>
      <c r="X263" s="64"/>
      <c r="Y263" s="64"/>
      <c r="Z263" s="64"/>
      <c r="AA263" s="64"/>
      <c r="AB263" s="64"/>
      <c r="AC263" s="64"/>
      <c r="AD263" s="64"/>
      <c r="AE263" s="64"/>
      <c r="AF263" s="64"/>
      <c r="AG263" s="64"/>
    </row>
    <row r="264" spans="1:33">
      <c r="A264" s="14"/>
      <c r="B264" s="66" t="s">
        <v>688</v>
      </c>
      <c r="C264" s="66"/>
      <c r="D264" s="66"/>
      <c r="E264" s="66"/>
      <c r="F264" s="66"/>
      <c r="G264" s="66"/>
      <c r="H264" s="66"/>
      <c r="I264" s="66"/>
      <c r="J264" s="66"/>
      <c r="K264" s="66"/>
      <c r="L264" s="66"/>
      <c r="M264" s="66"/>
      <c r="N264" s="66"/>
      <c r="O264" s="66"/>
      <c r="P264" s="66"/>
      <c r="Q264" s="66"/>
      <c r="R264" s="66"/>
      <c r="S264" s="66"/>
      <c r="T264" s="66"/>
      <c r="U264" s="66"/>
      <c r="V264" s="66"/>
      <c r="W264" s="66"/>
      <c r="X264" s="66"/>
      <c r="Y264" s="66"/>
      <c r="Z264" s="66"/>
      <c r="AA264" s="66"/>
      <c r="AB264" s="66"/>
      <c r="AC264" s="66"/>
      <c r="AD264" s="66"/>
      <c r="AE264" s="66"/>
      <c r="AF264" s="66"/>
      <c r="AG264" s="66"/>
    </row>
    <row r="265" spans="1:33">
      <c r="A265" s="14"/>
      <c r="B265" s="64"/>
      <c r="C265" s="64"/>
      <c r="D265" s="64"/>
      <c r="E265" s="64"/>
      <c r="F265" s="64"/>
      <c r="G265" s="64"/>
      <c r="H265" s="64"/>
      <c r="I265" s="64"/>
      <c r="J265" s="64"/>
      <c r="K265" s="64"/>
      <c r="L265" s="64"/>
      <c r="M265" s="64"/>
      <c r="N265" s="64"/>
      <c r="O265" s="64"/>
      <c r="P265" s="64"/>
      <c r="Q265" s="64"/>
      <c r="R265" s="64"/>
      <c r="S265" s="64"/>
      <c r="T265" s="64"/>
      <c r="U265" s="64"/>
      <c r="V265" s="64"/>
      <c r="W265" s="64"/>
      <c r="X265" s="64"/>
      <c r="Y265" s="64"/>
      <c r="Z265" s="64"/>
      <c r="AA265" s="64"/>
      <c r="AB265" s="64"/>
      <c r="AC265" s="64"/>
      <c r="AD265" s="64"/>
      <c r="AE265" s="64"/>
      <c r="AF265" s="64"/>
      <c r="AG265" s="64"/>
    </row>
    <row r="266" spans="1:33">
      <c r="A266" s="14"/>
      <c r="B266" s="66" t="s">
        <v>689</v>
      </c>
      <c r="C266" s="66"/>
      <c r="D266" s="66"/>
      <c r="E266" s="66"/>
      <c r="F266" s="66"/>
      <c r="G266" s="66"/>
      <c r="H266" s="66"/>
      <c r="I266" s="66"/>
      <c r="J266" s="66"/>
      <c r="K266" s="66"/>
      <c r="L266" s="66"/>
      <c r="M266" s="66"/>
      <c r="N266" s="66"/>
      <c r="O266" s="66"/>
      <c r="P266" s="66"/>
      <c r="Q266" s="66"/>
      <c r="R266" s="66"/>
      <c r="S266" s="66"/>
      <c r="T266" s="66"/>
      <c r="U266" s="66"/>
      <c r="V266" s="66"/>
      <c r="W266" s="66"/>
      <c r="X266" s="66"/>
      <c r="Y266" s="66"/>
      <c r="Z266" s="66"/>
      <c r="AA266" s="66"/>
      <c r="AB266" s="66"/>
      <c r="AC266" s="66"/>
      <c r="AD266" s="66"/>
      <c r="AE266" s="66"/>
      <c r="AF266" s="66"/>
      <c r="AG266" s="66"/>
    </row>
    <row r="267" spans="1:33">
      <c r="A267" s="14"/>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c r="Z267" s="26"/>
      <c r="AA267" s="26"/>
      <c r="AB267" s="26"/>
      <c r="AC267" s="26"/>
      <c r="AD267" s="26"/>
      <c r="AE267" s="26"/>
      <c r="AF267" s="26"/>
      <c r="AG267" s="26"/>
    </row>
    <row r="268" spans="1:33">
      <c r="A268" s="14"/>
      <c r="B268" s="26"/>
      <c r="C268" s="26"/>
      <c r="D268" s="26"/>
      <c r="E268" s="26"/>
      <c r="F268" s="26"/>
      <c r="G268" s="26"/>
      <c r="H268" s="26"/>
      <c r="I268" s="26"/>
      <c r="J268" s="26"/>
      <c r="K268" s="26"/>
    </row>
    <row r="269" spans="1:33">
      <c r="A269" s="14"/>
      <c r="B269" s="17"/>
      <c r="C269" s="17"/>
      <c r="D269" s="17"/>
      <c r="E269" s="17"/>
      <c r="F269" s="17"/>
      <c r="G269" s="17"/>
      <c r="H269" s="17"/>
      <c r="I269" s="17"/>
      <c r="J269" s="17"/>
      <c r="K269" s="17"/>
    </row>
    <row r="270" spans="1:33" ht="15.75" thickBot="1">
      <c r="A270" s="14"/>
      <c r="B270" s="21" t="s">
        <v>690</v>
      </c>
      <c r="C270" s="102">
        <v>42094</v>
      </c>
      <c r="D270" s="102"/>
      <c r="E270" s="102"/>
      <c r="F270" s="102"/>
      <c r="G270" s="102"/>
      <c r="H270" s="102"/>
      <c r="I270" s="102"/>
      <c r="J270" s="102"/>
      <c r="K270" s="102"/>
    </row>
    <row r="271" spans="1:33">
      <c r="A271" s="14"/>
      <c r="B271" s="103" t="s">
        <v>151</v>
      </c>
      <c r="C271" s="33" t="s">
        <v>346</v>
      </c>
      <c r="D271" s="33"/>
      <c r="E271" s="33"/>
      <c r="F271" s="31"/>
      <c r="G271" s="19" t="s">
        <v>691</v>
      </c>
      <c r="H271" s="31"/>
      <c r="I271" s="19" t="s">
        <v>693</v>
      </c>
      <c r="J271" s="31"/>
      <c r="K271" s="33" t="s">
        <v>695</v>
      </c>
    </row>
    <row r="272" spans="1:33" ht="15.75" thickBot="1">
      <c r="A272" s="14"/>
      <c r="B272" s="103"/>
      <c r="C272" s="29" t="s">
        <v>324</v>
      </c>
      <c r="D272" s="29"/>
      <c r="E272" s="29"/>
      <c r="F272" s="30"/>
      <c r="G272" s="20" t="s">
        <v>692</v>
      </c>
      <c r="H272" s="30"/>
      <c r="I272" s="20" t="s">
        <v>694</v>
      </c>
      <c r="J272" s="30"/>
      <c r="K272" s="29"/>
    </row>
    <row r="273" spans="1:33">
      <c r="A273" s="14"/>
      <c r="B273" s="13"/>
      <c r="C273" s="31"/>
      <c r="D273" s="31"/>
      <c r="E273" s="31"/>
      <c r="F273" s="13"/>
      <c r="G273" s="13"/>
      <c r="H273" s="13"/>
      <c r="I273" s="13"/>
      <c r="J273" s="13"/>
      <c r="K273" s="13"/>
    </row>
    <row r="274" spans="1:33">
      <c r="A274" s="14"/>
      <c r="B274" s="144" t="s">
        <v>326</v>
      </c>
      <c r="C274" s="144" t="s">
        <v>162</v>
      </c>
      <c r="D274" s="146">
        <v>81.099999999999994</v>
      </c>
      <c r="E274" s="30"/>
      <c r="F274" s="30"/>
      <c r="G274" s="144" t="s">
        <v>696</v>
      </c>
      <c r="H274" s="30"/>
      <c r="I274" s="144" t="s">
        <v>697</v>
      </c>
      <c r="J274" s="30"/>
      <c r="K274" s="144" t="s">
        <v>698</v>
      </c>
    </row>
    <row r="275" spans="1:33" ht="15.75" thickBot="1">
      <c r="A275" s="14"/>
      <c r="B275" s="145"/>
      <c r="C275" s="145"/>
      <c r="D275" s="147"/>
      <c r="E275" s="38"/>
      <c r="F275" s="38"/>
      <c r="G275" s="145"/>
      <c r="H275" s="38"/>
      <c r="I275" s="145"/>
      <c r="J275" s="38"/>
      <c r="K275" s="145"/>
    </row>
    <row r="276" spans="1:33">
      <c r="A276" s="14"/>
      <c r="B276" s="148" t="s">
        <v>327</v>
      </c>
      <c r="C276" s="148" t="s">
        <v>162</v>
      </c>
      <c r="D276" s="149">
        <v>88.3</v>
      </c>
      <c r="E276" s="31"/>
      <c r="F276" s="31"/>
      <c r="G276" s="148" t="s">
        <v>696</v>
      </c>
      <c r="H276" s="31"/>
      <c r="I276" s="148" t="s">
        <v>697</v>
      </c>
      <c r="J276" s="31"/>
      <c r="K276" s="150" t="s">
        <v>699</v>
      </c>
    </row>
    <row r="277" spans="1:33" ht="15.75" thickBot="1">
      <c r="A277" s="14"/>
      <c r="B277" s="145"/>
      <c r="C277" s="145"/>
      <c r="D277" s="147"/>
      <c r="E277" s="38"/>
      <c r="F277" s="38"/>
      <c r="G277" s="145"/>
      <c r="H277" s="38"/>
      <c r="I277" s="145"/>
      <c r="J277" s="38"/>
      <c r="K277" s="151"/>
    </row>
    <row r="278" spans="1:33">
      <c r="A278" s="14"/>
      <c r="B278" s="148" t="s">
        <v>331</v>
      </c>
      <c r="C278" s="148" t="s">
        <v>162</v>
      </c>
      <c r="D278" s="152">
        <v>1186.4000000000001</v>
      </c>
      <c r="E278" s="31"/>
      <c r="F278" s="31"/>
      <c r="G278" s="148" t="s">
        <v>696</v>
      </c>
      <c r="H278" s="31"/>
      <c r="I278" s="148" t="s">
        <v>697</v>
      </c>
      <c r="J278" s="31"/>
      <c r="K278" s="148" t="s">
        <v>700</v>
      </c>
    </row>
    <row r="279" spans="1:33" ht="15.75" thickBot="1">
      <c r="A279" s="14"/>
      <c r="B279" s="145"/>
      <c r="C279" s="145"/>
      <c r="D279" s="153"/>
      <c r="E279" s="38"/>
      <c r="F279" s="38"/>
      <c r="G279" s="145"/>
      <c r="H279" s="38"/>
      <c r="I279" s="145"/>
      <c r="J279" s="38"/>
      <c r="K279" s="145"/>
    </row>
    <row r="280" spans="1:33">
      <c r="A280" s="14"/>
      <c r="B280" s="148" t="s">
        <v>356</v>
      </c>
      <c r="C280" s="148" t="s">
        <v>162</v>
      </c>
      <c r="D280" s="149">
        <v>9.6</v>
      </c>
      <c r="E280" s="31"/>
      <c r="F280" s="31"/>
      <c r="G280" s="148" t="s">
        <v>696</v>
      </c>
      <c r="H280" s="31"/>
      <c r="I280" s="148" t="s">
        <v>697</v>
      </c>
      <c r="J280" s="31"/>
      <c r="K280" s="148" t="s">
        <v>701</v>
      </c>
    </row>
    <row r="281" spans="1:33" ht="15.75" thickBot="1">
      <c r="A281" s="14"/>
      <c r="B281" s="145"/>
      <c r="C281" s="145"/>
      <c r="D281" s="147"/>
      <c r="E281" s="38"/>
      <c r="F281" s="38"/>
      <c r="G281" s="145"/>
      <c r="H281" s="38"/>
      <c r="I281" s="145"/>
      <c r="J281" s="38"/>
      <c r="K281" s="145"/>
    </row>
    <row r="282" spans="1:33">
      <c r="A282" s="14"/>
      <c r="B282" s="148" t="s">
        <v>702</v>
      </c>
      <c r="C282" s="148" t="s">
        <v>162</v>
      </c>
      <c r="D282" s="149">
        <v>1</v>
      </c>
      <c r="E282" s="31"/>
      <c r="F282" s="31"/>
      <c r="G282" s="148" t="s">
        <v>696</v>
      </c>
      <c r="H282" s="31"/>
      <c r="I282" s="148" t="s">
        <v>703</v>
      </c>
      <c r="J282" s="31"/>
      <c r="K282" s="155">
        <v>1.8E-3</v>
      </c>
    </row>
    <row r="283" spans="1:33">
      <c r="A283" s="14"/>
      <c r="B283" s="144"/>
      <c r="C283" s="144"/>
      <c r="D283" s="146"/>
      <c r="E283" s="30"/>
      <c r="F283" s="30"/>
      <c r="G283" s="144"/>
      <c r="H283" s="30"/>
      <c r="I283" s="144"/>
      <c r="J283" s="30"/>
      <c r="K283" s="154"/>
    </row>
    <row r="284" spans="1:33" ht="15.75" thickBot="1">
      <c r="A284" s="14"/>
      <c r="B284" s="25"/>
      <c r="C284" s="38"/>
      <c r="D284" s="38"/>
      <c r="E284" s="38"/>
      <c r="F284" s="25"/>
      <c r="G284" s="25"/>
      <c r="H284" s="25"/>
      <c r="I284" s="142" t="s">
        <v>704</v>
      </c>
      <c r="J284" s="25"/>
      <c r="K284" s="143">
        <v>0.44</v>
      </c>
    </row>
    <row r="285" spans="1:33">
      <c r="A285" s="14"/>
      <c r="B285" s="66" t="s">
        <v>285</v>
      </c>
      <c r="C285" s="66"/>
      <c r="D285" s="66"/>
      <c r="E285" s="66"/>
      <c r="F285" s="66"/>
      <c r="G285" s="66"/>
      <c r="H285" s="66"/>
      <c r="I285" s="66"/>
      <c r="J285" s="66"/>
      <c r="K285" s="66"/>
      <c r="L285" s="66"/>
      <c r="M285" s="66"/>
      <c r="N285" s="66"/>
      <c r="O285" s="66"/>
      <c r="P285" s="66"/>
      <c r="Q285" s="66"/>
      <c r="R285" s="66"/>
      <c r="S285" s="66"/>
      <c r="T285" s="66"/>
      <c r="U285" s="66"/>
      <c r="V285" s="66"/>
      <c r="W285" s="66"/>
      <c r="X285" s="66"/>
      <c r="Y285" s="66"/>
      <c r="Z285" s="66"/>
      <c r="AA285" s="66"/>
      <c r="AB285" s="66"/>
      <c r="AC285" s="66"/>
      <c r="AD285" s="66"/>
      <c r="AE285" s="66"/>
      <c r="AF285" s="66"/>
      <c r="AG285" s="66"/>
    </row>
    <row r="286" spans="1:33">
      <c r="A286" s="14"/>
      <c r="B286" s="17"/>
      <c r="C286" s="17"/>
    </row>
    <row r="287" spans="1:33" ht="56.25">
      <c r="A287" s="14"/>
      <c r="B287" s="95" t="s">
        <v>286</v>
      </c>
      <c r="C287" s="97" t="s">
        <v>705</v>
      </c>
    </row>
    <row r="288" spans="1:33">
      <c r="A288" s="14"/>
      <c r="B288" s="68"/>
      <c r="C288" s="68"/>
      <c r="D288" s="68"/>
      <c r="E288" s="68"/>
      <c r="F288" s="68"/>
      <c r="G288" s="68"/>
      <c r="H288" s="68"/>
      <c r="I288" s="68"/>
      <c r="J288" s="68"/>
      <c r="K288" s="68"/>
      <c r="L288" s="68"/>
      <c r="M288" s="68"/>
      <c r="N288" s="68"/>
      <c r="O288" s="68"/>
      <c r="P288" s="68"/>
      <c r="Q288" s="68"/>
      <c r="R288" s="68"/>
      <c r="S288" s="68"/>
      <c r="T288" s="68"/>
      <c r="U288" s="68"/>
      <c r="V288" s="68"/>
      <c r="W288" s="68"/>
      <c r="X288" s="68"/>
      <c r="Y288" s="68"/>
      <c r="Z288" s="68"/>
      <c r="AA288" s="68"/>
      <c r="AB288" s="68"/>
      <c r="AC288" s="68"/>
      <c r="AD288" s="68"/>
      <c r="AE288" s="68"/>
      <c r="AF288" s="68"/>
      <c r="AG288" s="68"/>
    </row>
    <row r="289" spans="1:11">
      <c r="A289" s="14"/>
      <c r="B289" s="26"/>
      <c r="C289" s="26"/>
      <c r="D289" s="26"/>
      <c r="E289" s="26"/>
      <c r="F289" s="26"/>
      <c r="G289" s="26"/>
      <c r="H289" s="26"/>
      <c r="I289" s="26"/>
      <c r="J289" s="26"/>
      <c r="K289" s="26"/>
    </row>
    <row r="290" spans="1:11">
      <c r="A290" s="14"/>
      <c r="B290" s="17"/>
      <c r="C290" s="17"/>
      <c r="D290" s="17"/>
      <c r="E290" s="17"/>
      <c r="F290" s="17"/>
      <c r="G290" s="17"/>
      <c r="H290" s="17"/>
      <c r="I290" s="17"/>
      <c r="J290" s="17"/>
      <c r="K290" s="17"/>
    </row>
    <row r="291" spans="1:11" ht="15.75" thickBot="1">
      <c r="A291" s="14"/>
      <c r="B291" s="21" t="s">
        <v>690</v>
      </c>
      <c r="C291" s="102">
        <v>42004</v>
      </c>
      <c r="D291" s="102"/>
      <c r="E291" s="102"/>
      <c r="F291" s="102"/>
      <c r="G291" s="102"/>
      <c r="H291" s="102"/>
      <c r="I291" s="102"/>
      <c r="J291" s="102"/>
      <c r="K291" s="102"/>
    </row>
    <row r="292" spans="1:11">
      <c r="A292" s="14"/>
      <c r="B292" s="103" t="s">
        <v>151</v>
      </c>
      <c r="C292" s="33" t="s">
        <v>346</v>
      </c>
      <c r="D292" s="33"/>
      <c r="E292" s="33"/>
      <c r="F292" s="31"/>
      <c r="G292" s="19" t="s">
        <v>691</v>
      </c>
      <c r="H292" s="31"/>
      <c r="I292" s="19" t="s">
        <v>693</v>
      </c>
      <c r="J292" s="31"/>
      <c r="K292" s="33" t="s">
        <v>695</v>
      </c>
    </row>
    <row r="293" spans="1:11" ht="15.75" thickBot="1">
      <c r="A293" s="14"/>
      <c r="B293" s="103"/>
      <c r="C293" s="29" t="s">
        <v>324</v>
      </c>
      <c r="D293" s="29"/>
      <c r="E293" s="29"/>
      <c r="F293" s="30"/>
      <c r="G293" s="20" t="s">
        <v>692</v>
      </c>
      <c r="H293" s="30"/>
      <c r="I293" s="20" t="s">
        <v>694</v>
      </c>
      <c r="J293" s="30"/>
      <c r="K293" s="29"/>
    </row>
    <row r="294" spans="1:11">
      <c r="A294" s="14"/>
      <c r="B294" s="13"/>
      <c r="C294" s="31"/>
      <c r="D294" s="31"/>
      <c r="E294" s="31"/>
      <c r="F294" s="13"/>
      <c r="G294" s="13"/>
      <c r="H294" s="13"/>
      <c r="I294" s="13"/>
      <c r="J294" s="13"/>
      <c r="K294" s="13"/>
    </row>
    <row r="295" spans="1:11">
      <c r="A295" s="14"/>
      <c r="B295" s="144" t="s">
        <v>326</v>
      </c>
      <c r="C295" s="144" t="s">
        <v>162</v>
      </c>
      <c r="D295" s="146">
        <v>80.2</v>
      </c>
      <c r="E295" s="30"/>
      <c r="F295" s="30"/>
      <c r="G295" s="144" t="s">
        <v>696</v>
      </c>
      <c r="H295" s="30"/>
      <c r="I295" s="144" t="s">
        <v>697</v>
      </c>
      <c r="J295" s="30"/>
      <c r="K295" s="144" t="s">
        <v>706</v>
      </c>
    </row>
    <row r="296" spans="1:11" ht="15.75" thickBot="1">
      <c r="A296" s="14"/>
      <c r="B296" s="145"/>
      <c r="C296" s="145"/>
      <c r="D296" s="147"/>
      <c r="E296" s="38"/>
      <c r="F296" s="38"/>
      <c r="G296" s="145"/>
      <c r="H296" s="38"/>
      <c r="I296" s="145"/>
      <c r="J296" s="38"/>
      <c r="K296" s="145"/>
    </row>
    <row r="297" spans="1:11">
      <c r="A297" s="14"/>
      <c r="B297" s="148" t="s">
        <v>327</v>
      </c>
      <c r="C297" s="148" t="s">
        <v>162</v>
      </c>
      <c r="D297" s="149">
        <v>65.900000000000006</v>
      </c>
      <c r="E297" s="31"/>
      <c r="F297" s="31"/>
      <c r="G297" s="148" t="s">
        <v>696</v>
      </c>
      <c r="H297" s="31"/>
      <c r="I297" s="148" t="s">
        <v>697</v>
      </c>
      <c r="J297" s="31"/>
      <c r="K297" s="150" t="s">
        <v>707</v>
      </c>
    </row>
    <row r="298" spans="1:11" ht="15.75" thickBot="1">
      <c r="A298" s="14"/>
      <c r="B298" s="145"/>
      <c r="C298" s="145"/>
      <c r="D298" s="147"/>
      <c r="E298" s="38"/>
      <c r="F298" s="38"/>
      <c r="G298" s="145"/>
      <c r="H298" s="38"/>
      <c r="I298" s="145"/>
      <c r="J298" s="38"/>
      <c r="K298" s="151"/>
    </row>
    <row r="299" spans="1:11">
      <c r="A299" s="14"/>
      <c r="B299" s="148" t="s">
        <v>331</v>
      </c>
      <c r="C299" s="148" t="s">
        <v>162</v>
      </c>
      <c r="D299" s="152">
        <v>1053.3</v>
      </c>
      <c r="E299" s="31"/>
      <c r="F299" s="31"/>
      <c r="G299" s="148" t="s">
        <v>696</v>
      </c>
      <c r="H299" s="31"/>
      <c r="I299" s="148" t="s">
        <v>697</v>
      </c>
      <c r="J299" s="31"/>
      <c r="K299" s="148" t="s">
        <v>708</v>
      </c>
    </row>
    <row r="300" spans="1:11" ht="15.75" thickBot="1">
      <c r="A300" s="14"/>
      <c r="B300" s="145"/>
      <c r="C300" s="145"/>
      <c r="D300" s="153"/>
      <c r="E300" s="38"/>
      <c r="F300" s="38"/>
      <c r="G300" s="145"/>
      <c r="H300" s="38"/>
      <c r="I300" s="145"/>
      <c r="J300" s="38"/>
      <c r="K300" s="145"/>
    </row>
    <row r="301" spans="1:11">
      <c r="A301" s="14"/>
      <c r="B301" s="148" t="s">
        <v>356</v>
      </c>
      <c r="C301" s="148" t="s">
        <v>162</v>
      </c>
      <c r="D301" s="149">
        <v>9.8000000000000007</v>
      </c>
      <c r="E301" s="31"/>
      <c r="F301" s="31"/>
      <c r="G301" s="148" t="s">
        <v>696</v>
      </c>
      <c r="H301" s="31"/>
      <c r="I301" s="148" t="s">
        <v>697</v>
      </c>
      <c r="J301" s="31"/>
      <c r="K301" s="148" t="s">
        <v>709</v>
      </c>
    </row>
    <row r="302" spans="1:11" ht="15.75" thickBot="1">
      <c r="A302" s="14"/>
      <c r="B302" s="145"/>
      <c r="C302" s="145"/>
      <c r="D302" s="147"/>
      <c r="E302" s="38"/>
      <c r="F302" s="38"/>
      <c r="G302" s="145"/>
      <c r="H302" s="38"/>
      <c r="I302" s="145"/>
      <c r="J302" s="38"/>
      <c r="K302" s="145"/>
    </row>
    <row r="303" spans="1:11">
      <c r="A303" s="14"/>
      <c r="B303" s="148" t="s">
        <v>702</v>
      </c>
      <c r="C303" s="148" t="s">
        <v>162</v>
      </c>
      <c r="D303" s="149">
        <v>1</v>
      </c>
      <c r="E303" s="31"/>
      <c r="F303" s="31"/>
      <c r="G303" s="148" t="s">
        <v>696</v>
      </c>
      <c r="H303" s="31"/>
      <c r="I303" s="148" t="s">
        <v>703</v>
      </c>
      <c r="J303" s="31"/>
      <c r="K303" s="155">
        <v>1.6999999999999999E-3</v>
      </c>
    </row>
    <row r="304" spans="1:11">
      <c r="A304" s="14"/>
      <c r="B304" s="156"/>
      <c r="C304" s="156"/>
      <c r="D304" s="157"/>
      <c r="E304" s="55"/>
      <c r="F304" s="55"/>
      <c r="G304" s="156"/>
      <c r="H304" s="55"/>
      <c r="I304" s="156"/>
      <c r="J304" s="55"/>
      <c r="K304" s="158"/>
    </row>
    <row r="305" spans="1:33" ht="15.75" thickBot="1">
      <c r="A305" s="14"/>
      <c r="B305" s="25"/>
      <c r="C305" s="38"/>
      <c r="D305" s="38"/>
      <c r="E305" s="38"/>
      <c r="F305" s="25"/>
      <c r="G305" s="25"/>
      <c r="H305" s="25"/>
      <c r="I305" s="142" t="s">
        <v>704</v>
      </c>
      <c r="J305" s="25"/>
      <c r="K305" s="143">
        <v>0.44</v>
      </c>
    </row>
    <row r="306" spans="1:33">
      <c r="A306" s="14"/>
      <c r="B306" s="66" t="s">
        <v>285</v>
      </c>
      <c r="C306" s="66"/>
      <c r="D306" s="66"/>
      <c r="E306" s="66"/>
      <c r="F306" s="66"/>
      <c r="G306" s="66"/>
      <c r="H306" s="66"/>
      <c r="I306" s="66"/>
      <c r="J306" s="66"/>
      <c r="K306" s="66"/>
      <c r="L306" s="66"/>
      <c r="M306" s="66"/>
      <c r="N306" s="66"/>
      <c r="O306" s="66"/>
      <c r="P306" s="66"/>
      <c r="Q306" s="66"/>
      <c r="R306" s="66"/>
      <c r="S306" s="66"/>
      <c r="T306" s="66"/>
      <c r="U306" s="66"/>
      <c r="V306" s="66"/>
      <c r="W306" s="66"/>
      <c r="X306" s="66"/>
      <c r="Y306" s="66"/>
      <c r="Z306" s="66"/>
      <c r="AA306" s="66"/>
      <c r="AB306" s="66"/>
      <c r="AC306" s="66"/>
      <c r="AD306" s="66"/>
      <c r="AE306" s="66"/>
      <c r="AF306" s="66"/>
      <c r="AG306" s="66"/>
    </row>
    <row r="307" spans="1:33">
      <c r="A307" s="14"/>
      <c r="B307" s="17"/>
      <c r="C307" s="17"/>
    </row>
    <row r="308" spans="1:33" ht="56.25">
      <c r="A308" s="14"/>
      <c r="B308" s="95" t="s">
        <v>286</v>
      </c>
      <c r="C308" s="97" t="s">
        <v>710</v>
      </c>
    </row>
    <row r="309" spans="1:33">
      <c r="A309" s="14"/>
      <c r="B309" s="64"/>
      <c r="C309" s="64"/>
      <c r="D309" s="64"/>
      <c r="E309" s="64"/>
      <c r="F309" s="64"/>
      <c r="G309" s="64"/>
      <c r="H309" s="64"/>
      <c r="I309" s="64"/>
      <c r="J309" s="64"/>
      <c r="K309" s="64"/>
      <c r="L309" s="64"/>
      <c r="M309" s="64"/>
      <c r="N309" s="64"/>
      <c r="O309" s="64"/>
      <c r="P309" s="64"/>
      <c r="Q309" s="64"/>
      <c r="R309" s="64"/>
      <c r="S309" s="64"/>
      <c r="T309" s="64"/>
      <c r="U309" s="64"/>
      <c r="V309" s="64"/>
      <c r="W309" s="64"/>
      <c r="X309" s="64"/>
      <c r="Y309" s="64"/>
      <c r="Z309" s="64"/>
      <c r="AA309" s="64"/>
      <c r="AB309" s="64"/>
      <c r="AC309" s="64"/>
      <c r="AD309" s="64"/>
      <c r="AE309" s="64"/>
      <c r="AF309" s="64"/>
      <c r="AG309" s="64"/>
    </row>
    <row r="310" spans="1:33" ht="25.5" customHeight="1">
      <c r="A310" s="14"/>
      <c r="B310" s="66" t="s">
        <v>711</v>
      </c>
      <c r="C310" s="66"/>
      <c r="D310" s="66"/>
      <c r="E310" s="66"/>
      <c r="F310" s="66"/>
      <c r="G310" s="66"/>
      <c r="H310" s="66"/>
      <c r="I310" s="66"/>
      <c r="J310" s="66"/>
      <c r="K310" s="66"/>
      <c r="L310" s="66"/>
      <c r="M310" s="66"/>
      <c r="N310" s="66"/>
      <c r="O310" s="66"/>
      <c r="P310" s="66"/>
      <c r="Q310" s="66"/>
      <c r="R310" s="66"/>
      <c r="S310" s="66"/>
      <c r="T310" s="66"/>
      <c r="U310" s="66"/>
      <c r="V310" s="66"/>
      <c r="W310" s="66"/>
      <c r="X310" s="66"/>
      <c r="Y310" s="66"/>
      <c r="Z310" s="66"/>
      <c r="AA310" s="66"/>
      <c r="AB310" s="66"/>
      <c r="AC310" s="66"/>
      <c r="AD310" s="66"/>
      <c r="AE310" s="66"/>
      <c r="AF310" s="66"/>
      <c r="AG310" s="66"/>
    </row>
    <row r="311" spans="1:33">
      <c r="A311" s="14"/>
      <c r="B311" s="64"/>
      <c r="C311" s="64"/>
      <c r="D311" s="64"/>
      <c r="E311" s="64"/>
      <c r="F311" s="64"/>
      <c r="G311" s="64"/>
      <c r="H311" s="64"/>
      <c r="I311" s="64"/>
      <c r="J311" s="64"/>
      <c r="K311" s="64"/>
      <c r="L311" s="64"/>
      <c r="M311" s="64"/>
      <c r="N311" s="64"/>
      <c r="O311" s="64"/>
      <c r="P311" s="64"/>
      <c r="Q311" s="64"/>
      <c r="R311" s="64"/>
      <c r="S311" s="64"/>
      <c r="T311" s="64"/>
      <c r="U311" s="64"/>
      <c r="V311" s="64"/>
      <c r="W311" s="64"/>
      <c r="X311" s="64"/>
      <c r="Y311" s="64"/>
      <c r="Z311" s="64"/>
      <c r="AA311" s="64"/>
      <c r="AB311" s="64"/>
      <c r="AC311" s="64"/>
      <c r="AD311" s="64"/>
      <c r="AE311" s="64"/>
      <c r="AF311" s="64"/>
      <c r="AG311" s="64"/>
    </row>
    <row r="312" spans="1:33">
      <c r="A312" s="14"/>
      <c r="B312" s="66" t="s">
        <v>712</v>
      </c>
      <c r="C312" s="66"/>
      <c r="D312" s="66"/>
      <c r="E312" s="66"/>
      <c r="F312" s="66"/>
      <c r="G312" s="66"/>
      <c r="H312" s="66"/>
      <c r="I312" s="66"/>
      <c r="J312" s="66"/>
      <c r="K312" s="66"/>
      <c r="L312" s="66"/>
      <c r="M312" s="66"/>
      <c r="N312" s="66"/>
      <c r="O312" s="66"/>
      <c r="P312" s="66"/>
      <c r="Q312" s="66"/>
      <c r="R312" s="66"/>
      <c r="S312" s="66"/>
      <c r="T312" s="66"/>
      <c r="U312" s="66"/>
      <c r="V312" s="66"/>
      <c r="W312" s="66"/>
      <c r="X312" s="66"/>
      <c r="Y312" s="66"/>
      <c r="Z312" s="66"/>
      <c r="AA312" s="66"/>
      <c r="AB312" s="66"/>
      <c r="AC312" s="66"/>
      <c r="AD312" s="66"/>
      <c r="AE312" s="66"/>
      <c r="AF312" s="66"/>
      <c r="AG312" s="66"/>
    </row>
    <row r="313" spans="1:33">
      <c r="A313" s="14"/>
      <c r="B313" s="26"/>
      <c r="C313" s="26"/>
      <c r="D313" s="26"/>
      <c r="E313" s="26"/>
      <c r="F313" s="26"/>
      <c r="G313" s="26"/>
      <c r="H313" s="26"/>
      <c r="I313" s="26"/>
      <c r="J313" s="26"/>
      <c r="K313" s="26"/>
      <c r="L313" s="26"/>
      <c r="M313" s="26"/>
      <c r="N313" s="26"/>
      <c r="O313" s="26"/>
      <c r="P313" s="26"/>
      <c r="Q313" s="26"/>
      <c r="R313" s="26"/>
      <c r="S313" s="26"/>
      <c r="T313" s="26"/>
      <c r="U313" s="26"/>
      <c r="V313" s="26"/>
      <c r="W313" s="26"/>
      <c r="X313" s="26"/>
      <c r="Y313" s="26"/>
      <c r="Z313" s="26"/>
      <c r="AA313" s="26"/>
      <c r="AB313" s="26"/>
      <c r="AC313" s="26"/>
      <c r="AD313" s="26"/>
      <c r="AE313" s="26"/>
      <c r="AF313" s="26"/>
      <c r="AG313" s="26"/>
    </row>
    <row r="314" spans="1:33">
      <c r="A314" s="14"/>
      <c r="B314" s="26"/>
      <c r="C314" s="26"/>
      <c r="D314" s="26"/>
      <c r="E314" s="26"/>
      <c r="F314" s="26"/>
      <c r="G314" s="26"/>
      <c r="H314" s="26"/>
      <c r="I314" s="26"/>
      <c r="J314" s="26"/>
      <c r="K314" s="26"/>
    </row>
    <row r="315" spans="1:33">
      <c r="A315" s="14"/>
      <c r="B315" s="17"/>
      <c r="C315" s="17"/>
      <c r="D315" s="17"/>
      <c r="E315" s="17"/>
      <c r="F315" s="17"/>
      <c r="G315" s="17"/>
      <c r="H315" s="17"/>
      <c r="I315" s="17"/>
      <c r="J315" s="17"/>
      <c r="K315" s="17"/>
    </row>
    <row r="316" spans="1:33" ht="15.75" thickBot="1">
      <c r="A316" s="14"/>
      <c r="B316" s="21" t="s">
        <v>713</v>
      </c>
      <c r="C316" s="102">
        <v>42094</v>
      </c>
      <c r="D316" s="102"/>
      <c r="E316" s="102"/>
      <c r="F316" s="102"/>
      <c r="G316" s="102"/>
      <c r="H316" s="102"/>
      <c r="I316" s="102"/>
      <c r="J316" s="102"/>
      <c r="K316" s="102"/>
    </row>
    <row r="317" spans="1:33" ht="15.75" thickBot="1">
      <c r="A317" s="14"/>
      <c r="B317" s="18" t="s">
        <v>151</v>
      </c>
      <c r="C317" s="32" t="s">
        <v>714</v>
      </c>
      <c r="D317" s="32"/>
      <c r="E317" s="32"/>
      <c r="F317" s="13"/>
      <c r="G317" s="20" t="s">
        <v>715</v>
      </c>
      <c r="H317" s="13"/>
      <c r="I317" s="20" t="s">
        <v>716</v>
      </c>
      <c r="J317" s="13"/>
      <c r="K317" s="20" t="s">
        <v>717</v>
      </c>
    </row>
    <row r="318" spans="1:33">
      <c r="A318" s="14"/>
      <c r="B318" s="13"/>
      <c r="C318" s="31"/>
      <c r="D318" s="31"/>
      <c r="E318" s="31"/>
      <c r="F318" s="13"/>
      <c r="G318" s="13"/>
      <c r="H318" s="13"/>
      <c r="I318" s="13"/>
      <c r="J318" s="13"/>
      <c r="K318" s="13"/>
    </row>
    <row r="319" spans="1:33">
      <c r="A319" s="14"/>
      <c r="B319" s="144" t="s">
        <v>718</v>
      </c>
      <c r="C319" s="144" t="s">
        <v>162</v>
      </c>
      <c r="D319" s="146">
        <v>166.9</v>
      </c>
      <c r="E319" s="30"/>
      <c r="F319" s="30"/>
      <c r="G319" s="144" t="s">
        <v>719</v>
      </c>
      <c r="H319" s="30"/>
      <c r="I319" s="144" t="s">
        <v>720</v>
      </c>
      <c r="J319" s="30"/>
      <c r="K319" s="144" t="s">
        <v>721</v>
      </c>
    </row>
    <row r="320" spans="1:33">
      <c r="A320" s="14"/>
      <c r="B320" s="144"/>
      <c r="C320" s="144"/>
      <c r="D320" s="146"/>
      <c r="E320" s="30"/>
      <c r="F320" s="30"/>
      <c r="G320" s="144"/>
      <c r="H320" s="30"/>
      <c r="I320" s="144"/>
      <c r="J320" s="30"/>
      <c r="K320" s="144"/>
    </row>
    <row r="321" spans="1:33">
      <c r="A321" s="14"/>
      <c r="B321" s="30"/>
      <c r="C321" s="30"/>
      <c r="D321" s="30"/>
      <c r="E321" s="30"/>
      <c r="F321" s="30"/>
      <c r="G321" s="30"/>
      <c r="H321" s="30"/>
      <c r="I321" s="144" t="s">
        <v>722</v>
      </c>
      <c r="J321" s="30"/>
      <c r="K321" s="97" t="s">
        <v>723</v>
      </c>
    </row>
    <row r="322" spans="1:33">
      <c r="A322" s="14"/>
      <c r="B322" s="30"/>
      <c r="C322" s="30"/>
      <c r="D322" s="30"/>
      <c r="E322" s="30"/>
      <c r="F322" s="30"/>
      <c r="G322" s="30"/>
      <c r="H322" s="30"/>
      <c r="I322" s="144"/>
      <c r="J322" s="30"/>
      <c r="K322" s="97" t="s">
        <v>724</v>
      </c>
    </row>
    <row r="323" spans="1:33">
      <c r="A323" s="14"/>
      <c r="B323" s="13"/>
      <c r="C323" s="30"/>
      <c r="D323" s="30"/>
      <c r="E323" s="30"/>
      <c r="F323" s="13"/>
      <c r="G323" s="13"/>
      <c r="H323" s="13"/>
      <c r="I323" s="97" t="s">
        <v>725</v>
      </c>
      <c r="J323" s="13"/>
      <c r="K323" s="97" t="s">
        <v>726</v>
      </c>
    </row>
    <row r="324" spans="1:33" ht="15.75" thickBot="1">
      <c r="A324" s="14"/>
      <c r="B324" s="25"/>
      <c r="C324" s="38"/>
      <c r="D324" s="38"/>
      <c r="E324" s="38"/>
      <c r="F324" s="25"/>
      <c r="G324" s="25"/>
      <c r="H324" s="25"/>
      <c r="I324" s="142" t="s">
        <v>727</v>
      </c>
      <c r="J324" s="25"/>
      <c r="K324" s="143">
        <v>3.1899999999999998E-2</v>
      </c>
    </row>
    <row r="325" spans="1:33">
      <c r="A325" s="14"/>
      <c r="B325" s="112" t="s">
        <v>532</v>
      </c>
      <c r="C325" s="148" t="s">
        <v>162</v>
      </c>
      <c r="D325" s="149">
        <v>8.1999999999999993</v>
      </c>
      <c r="E325" s="31"/>
      <c r="F325" s="31"/>
      <c r="G325" s="97" t="s">
        <v>729</v>
      </c>
      <c r="H325" s="31"/>
      <c r="I325" s="148" t="s">
        <v>731</v>
      </c>
      <c r="J325" s="31"/>
      <c r="K325" s="148" t="s">
        <v>732</v>
      </c>
    </row>
    <row r="326" spans="1:33">
      <c r="A326" s="14"/>
      <c r="B326" s="112" t="s">
        <v>728</v>
      </c>
      <c r="C326" s="144"/>
      <c r="D326" s="146"/>
      <c r="E326" s="30"/>
      <c r="F326" s="30"/>
      <c r="G326" s="97" t="s">
        <v>730</v>
      </c>
      <c r="H326" s="30"/>
      <c r="I326" s="144"/>
      <c r="J326" s="30"/>
      <c r="K326" s="144"/>
    </row>
    <row r="327" spans="1:33">
      <c r="A327" s="14"/>
      <c r="B327" s="13"/>
      <c r="C327" s="30"/>
      <c r="D327" s="30"/>
      <c r="E327" s="30"/>
      <c r="F327" s="13"/>
      <c r="G327" s="13"/>
      <c r="H327" s="13"/>
      <c r="I327" s="97" t="s">
        <v>720</v>
      </c>
      <c r="J327" s="13"/>
      <c r="K327" s="97" t="s">
        <v>733</v>
      </c>
    </row>
    <row r="328" spans="1:33">
      <c r="A328" s="14"/>
      <c r="B328" s="30"/>
      <c r="C328" s="30"/>
      <c r="D328" s="30"/>
      <c r="E328" s="30"/>
      <c r="F328" s="30"/>
      <c r="G328" s="30"/>
      <c r="H328" s="30"/>
      <c r="I328" s="144" t="s">
        <v>722</v>
      </c>
      <c r="J328" s="30"/>
      <c r="K328" s="97" t="s">
        <v>734</v>
      </c>
    </row>
    <row r="329" spans="1:33">
      <c r="A329" s="14"/>
      <c r="B329" s="30"/>
      <c r="C329" s="30"/>
      <c r="D329" s="30"/>
      <c r="E329" s="30"/>
      <c r="F329" s="30"/>
      <c r="G329" s="30"/>
      <c r="H329" s="30"/>
      <c r="I329" s="144"/>
      <c r="J329" s="30"/>
      <c r="K329" s="97" t="s">
        <v>724</v>
      </c>
    </row>
    <row r="330" spans="1:33">
      <c r="A330" s="14"/>
      <c r="B330" s="13"/>
      <c r="C330" s="30"/>
      <c r="D330" s="30"/>
      <c r="E330" s="30"/>
      <c r="F330" s="13"/>
      <c r="G330" s="13"/>
      <c r="H330" s="13"/>
      <c r="I330" s="97" t="s">
        <v>725</v>
      </c>
      <c r="J330" s="13"/>
      <c r="K330" s="97" t="s">
        <v>735</v>
      </c>
    </row>
    <row r="331" spans="1:33" ht="15.75" thickBot="1">
      <c r="A331" s="14"/>
      <c r="B331" s="25"/>
      <c r="C331" s="38"/>
      <c r="D331" s="38"/>
      <c r="E331" s="38"/>
      <c r="F331" s="25"/>
      <c r="G331" s="25"/>
      <c r="H331" s="25"/>
      <c r="I331" s="142" t="s">
        <v>727</v>
      </c>
      <c r="J331" s="25"/>
      <c r="K331" s="143">
        <v>3.1899999999999998E-2</v>
      </c>
    </row>
    <row r="332" spans="1:33">
      <c r="A332" s="14"/>
      <c r="B332" s="68"/>
      <c r="C332" s="68"/>
      <c r="D332" s="68"/>
      <c r="E332" s="68"/>
      <c r="F332" s="68"/>
      <c r="G332" s="68"/>
      <c r="H332" s="68"/>
      <c r="I332" s="68"/>
      <c r="J332" s="68"/>
      <c r="K332" s="68"/>
      <c r="L332" s="68"/>
      <c r="M332" s="68"/>
      <c r="N332" s="68"/>
      <c r="O332" s="68"/>
      <c r="P332" s="68"/>
      <c r="Q332" s="68"/>
      <c r="R332" s="68"/>
      <c r="S332" s="68"/>
      <c r="T332" s="68"/>
      <c r="U332" s="68"/>
      <c r="V332" s="68"/>
      <c r="W332" s="68"/>
      <c r="X332" s="68"/>
      <c r="Y332" s="68"/>
      <c r="Z332" s="68"/>
      <c r="AA332" s="68"/>
      <c r="AB332" s="68"/>
      <c r="AC332" s="68"/>
      <c r="AD332" s="68"/>
      <c r="AE332" s="68"/>
      <c r="AF332" s="68"/>
      <c r="AG332" s="68"/>
    </row>
    <row r="333" spans="1:33">
      <c r="A333" s="14"/>
      <c r="B333" s="26"/>
      <c r="C333" s="26"/>
      <c r="D333" s="26"/>
      <c r="E333" s="26"/>
      <c r="F333" s="26"/>
      <c r="G333" s="26"/>
      <c r="H333" s="26"/>
      <c r="I333" s="26"/>
      <c r="J333" s="26"/>
      <c r="K333" s="26"/>
    </row>
    <row r="334" spans="1:33">
      <c r="A334" s="14"/>
      <c r="B334" s="17"/>
      <c r="C334" s="17"/>
      <c r="D334" s="17"/>
      <c r="E334" s="17"/>
      <c r="F334" s="17"/>
      <c r="G334" s="17"/>
      <c r="H334" s="17"/>
      <c r="I334" s="17"/>
      <c r="J334" s="17"/>
      <c r="K334" s="17"/>
    </row>
    <row r="335" spans="1:33" ht="15.75" thickBot="1">
      <c r="A335" s="14"/>
      <c r="B335" s="21" t="s">
        <v>713</v>
      </c>
      <c r="C335" s="102">
        <v>42004</v>
      </c>
      <c r="D335" s="102"/>
      <c r="E335" s="102"/>
      <c r="F335" s="102"/>
      <c r="G335" s="102"/>
      <c r="H335" s="102"/>
      <c r="I335" s="102"/>
      <c r="J335" s="102"/>
      <c r="K335" s="102"/>
    </row>
    <row r="336" spans="1:33" ht="15.75" thickBot="1">
      <c r="A336" s="14"/>
      <c r="B336" s="18" t="s">
        <v>151</v>
      </c>
      <c r="C336" s="32" t="s">
        <v>714</v>
      </c>
      <c r="D336" s="32"/>
      <c r="E336" s="32"/>
      <c r="F336" s="13"/>
      <c r="G336" s="20" t="s">
        <v>715</v>
      </c>
      <c r="H336" s="13"/>
      <c r="I336" s="20" t="s">
        <v>716</v>
      </c>
      <c r="J336" s="13"/>
      <c r="K336" s="20" t="s">
        <v>717</v>
      </c>
    </row>
    <row r="337" spans="1:33">
      <c r="A337" s="14"/>
      <c r="B337" s="13"/>
      <c r="C337" s="31"/>
      <c r="D337" s="31"/>
      <c r="E337" s="31"/>
      <c r="F337" s="13"/>
      <c r="G337" s="13"/>
      <c r="H337" s="13"/>
      <c r="I337" s="13"/>
      <c r="J337" s="13"/>
      <c r="K337" s="13"/>
    </row>
    <row r="338" spans="1:33">
      <c r="A338" s="14"/>
      <c r="B338" s="144" t="s">
        <v>718</v>
      </c>
      <c r="C338" s="144" t="s">
        <v>162</v>
      </c>
      <c r="D338" s="146">
        <v>153.9</v>
      </c>
      <c r="E338" s="30"/>
      <c r="F338" s="30"/>
      <c r="G338" s="144" t="s">
        <v>719</v>
      </c>
      <c r="H338" s="30"/>
      <c r="I338" s="144" t="s">
        <v>720</v>
      </c>
      <c r="J338" s="30"/>
      <c r="K338" s="144" t="s">
        <v>736</v>
      </c>
    </row>
    <row r="339" spans="1:33">
      <c r="A339" s="14"/>
      <c r="B339" s="144"/>
      <c r="C339" s="144"/>
      <c r="D339" s="146"/>
      <c r="E339" s="30"/>
      <c r="F339" s="30"/>
      <c r="G339" s="144"/>
      <c r="H339" s="30"/>
      <c r="I339" s="144"/>
      <c r="J339" s="30"/>
      <c r="K339" s="144"/>
    </row>
    <row r="340" spans="1:33">
      <c r="A340" s="14"/>
      <c r="B340" s="30"/>
      <c r="C340" s="30"/>
      <c r="D340" s="30"/>
      <c r="E340" s="30"/>
      <c r="F340" s="30"/>
      <c r="G340" s="30"/>
      <c r="H340" s="30"/>
      <c r="I340" s="144" t="s">
        <v>722</v>
      </c>
      <c r="J340" s="30"/>
      <c r="K340" s="97" t="s">
        <v>737</v>
      </c>
    </row>
    <row r="341" spans="1:33">
      <c r="A341" s="14"/>
      <c r="B341" s="30"/>
      <c r="C341" s="30"/>
      <c r="D341" s="30"/>
      <c r="E341" s="30"/>
      <c r="F341" s="30"/>
      <c r="G341" s="30"/>
      <c r="H341" s="30"/>
      <c r="I341" s="144"/>
      <c r="J341" s="30"/>
      <c r="K341" s="97" t="s">
        <v>724</v>
      </c>
    </row>
    <row r="342" spans="1:33">
      <c r="A342" s="14"/>
      <c r="B342" s="13"/>
      <c r="C342" s="30"/>
      <c r="D342" s="30"/>
      <c r="E342" s="30"/>
      <c r="F342" s="13"/>
      <c r="G342" s="13"/>
      <c r="H342" s="13"/>
      <c r="I342" s="97" t="s">
        <v>725</v>
      </c>
      <c r="J342" s="13"/>
      <c r="K342" s="97" t="s">
        <v>726</v>
      </c>
    </row>
    <row r="343" spans="1:33" ht="15.75" thickBot="1">
      <c r="A343" s="14"/>
      <c r="B343" s="25"/>
      <c r="C343" s="38"/>
      <c r="D343" s="38"/>
      <c r="E343" s="38"/>
      <c r="F343" s="25"/>
      <c r="G343" s="25"/>
      <c r="H343" s="25"/>
      <c r="I343" s="142" t="s">
        <v>727</v>
      </c>
      <c r="J343" s="25"/>
      <c r="K343" s="143">
        <v>3.0800000000000001E-2</v>
      </c>
    </row>
    <row r="344" spans="1:33">
      <c r="A344" s="14"/>
      <c r="B344" s="112" t="s">
        <v>532</v>
      </c>
      <c r="C344" s="148" t="s">
        <v>162</v>
      </c>
      <c r="D344" s="149">
        <v>6.4</v>
      </c>
      <c r="E344" s="31"/>
      <c r="F344" s="31"/>
      <c r="G344" s="97" t="s">
        <v>729</v>
      </c>
      <c r="H344" s="31"/>
      <c r="I344" s="148" t="s">
        <v>731</v>
      </c>
      <c r="J344" s="31"/>
      <c r="K344" s="148" t="s">
        <v>738</v>
      </c>
    </row>
    <row r="345" spans="1:33">
      <c r="A345" s="14"/>
      <c r="B345" s="112" t="s">
        <v>728</v>
      </c>
      <c r="C345" s="144"/>
      <c r="D345" s="146"/>
      <c r="E345" s="30"/>
      <c r="F345" s="30"/>
      <c r="G345" s="97" t="s">
        <v>730</v>
      </c>
      <c r="H345" s="30"/>
      <c r="I345" s="144"/>
      <c r="J345" s="30"/>
      <c r="K345" s="144"/>
    </row>
    <row r="346" spans="1:33">
      <c r="A346" s="14"/>
      <c r="B346" s="13"/>
      <c r="C346" s="30"/>
      <c r="D346" s="30"/>
      <c r="E346" s="30"/>
      <c r="F346" s="13"/>
      <c r="G346" s="13"/>
      <c r="H346" s="13"/>
      <c r="I346" s="97" t="s">
        <v>720</v>
      </c>
      <c r="J346" s="13"/>
      <c r="K346" s="97" t="s">
        <v>739</v>
      </c>
    </row>
    <row r="347" spans="1:33">
      <c r="A347" s="14"/>
      <c r="B347" s="30"/>
      <c r="C347" s="30"/>
      <c r="D347" s="30"/>
      <c r="E347" s="30"/>
      <c r="F347" s="30"/>
      <c r="G347" s="30"/>
      <c r="H347" s="30"/>
      <c r="I347" s="144" t="s">
        <v>722</v>
      </c>
      <c r="J347" s="30"/>
      <c r="K347" s="97" t="s">
        <v>734</v>
      </c>
    </row>
    <row r="348" spans="1:33">
      <c r="A348" s="14"/>
      <c r="B348" s="30"/>
      <c r="C348" s="30"/>
      <c r="D348" s="30"/>
      <c r="E348" s="30"/>
      <c r="F348" s="30"/>
      <c r="G348" s="30"/>
      <c r="H348" s="30"/>
      <c r="I348" s="144"/>
      <c r="J348" s="30"/>
      <c r="K348" s="97" t="s">
        <v>724</v>
      </c>
    </row>
    <row r="349" spans="1:33">
      <c r="A349" s="14"/>
      <c r="B349" s="13"/>
      <c r="C349" s="30"/>
      <c r="D349" s="30"/>
      <c r="E349" s="30"/>
      <c r="F349" s="13"/>
      <c r="G349" s="13"/>
      <c r="H349" s="13"/>
      <c r="I349" s="97" t="s">
        <v>725</v>
      </c>
      <c r="J349" s="13"/>
      <c r="K349" s="97" t="s">
        <v>735</v>
      </c>
    </row>
    <row r="350" spans="1:33" ht="15.75" thickBot="1">
      <c r="A350" s="14"/>
      <c r="B350" s="25"/>
      <c r="C350" s="38"/>
      <c r="D350" s="38"/>
      <c r="E350" s="38"/>
      <c r="F350" s="25"/>
      <c r="G350" s="25"/>
      <c r="H350" s="25"/>
      <c r="I350" s="142" t="s">
        <v>727</v>
      </c>
      <c r="J350" s="25"/>
      <c r="K350" s="143">
        <v>3.0800000000000001E-2</v>
      </c>
    </row>
    <row r="351" spans="1:33">
      <c r="A351" s="14"/>
      <c r="B351" s="26"/>
      <c r="C351" s="26"/>
      <c r="D351" s="26"/>
      <c r="E351" s="26"/>
      <c r="F351" s="26"/>
      <c r="G351" s="26"/>
      <c r="H351" s="26"/>
      <c r="I351" s="26"/>
      <c r="J351" s="26"/>
      <c r="K351" s="26"/>
      <c r="L351" s="26"/>
      <c r="M351" s="26"/>
      <c r="N351" s="26"/>
      <c r="O351" s="26"/>
      <c r="P351" s="26"/>
      <c r="Q351" s="26"/>
      <c r="R351" s="26"/>
      <c r="S351" s="26"/>
      <c r="T351" s="26"/>
      <c r="U351" s="26"/>
      <c r="V351" s="26"/>
      <c r="W351" s="26"/>
      <c r="X351" s="26"/>
      <c r="Y351" s="26"/>
      <c r="Z351" s="26"/>
      <c r="AA351" s="26"/>
      <c r="AB351" s="26"/>
      <c r="AC351" s="26"/>
      <c r="AD351" s="26"/>
      <c r="AE351" s="26"/>
      <c r="AF351" s="26"/>
      <c r="AG351" s="26"/>
    </row>
    <row r="352" spans="1:33">
      <c r="A352" s="14"/>
      <c r="B352" s="26"/>
      <c r="C352" s="26"/>
      <c r="D352" s="26"/>
      <c r="E352" s="26"/>
      <c r="F352" s="26"/>
      <c r="G352" s="26"/>
      <c r="H352" s="26"/>
      <c r="I352" s="26"/>
      <c r="J352" s="26"/>
      <c r="K352" s="26"/>
      <c r="L352" s="26"/>
      <c r="M352" s="26"/>
    </row>
    <row r="353" spans="1:13">
      <c r="A353" s="14"/>
      <c r="B353" s="17"/>
      <c r="C353" s="17"/>
      <c r="D353" s="17"/>
      <c r="E353" s="17"/>
      <c r="F353" s="17"/>
      <c r="G353" s="17"/>
      <c r="H353" s="17"/>
      <c r="I353" s="17"/>
      <c r="J353" s="17"/>
      <c r="K353" s="17"/>
      <c r="L353" s="17"/>
      <c r="M353" s="17"/>
    </row>
    <row r="354" spans="1:13" ht="24" thickBot="1">
      <c r="A354" s="14"/>
      <c r="B354" s="60" t="s">
        <v>740</v>
      </c>
      <c r="C354" s="102">
        <v>42094</v>
      </c>
      <c r="D354" s="102"/>
      <c r="E354" s="102"/>
      <c r="F354" s="102"/>
      <c r="G354" s="102"/>
      <c r="H354" s="102"/>
      <c r="I354" s="102"/>
      <c r="J354" s="102"/>
      <c r="K354" s="102"/>
      <c r="L354" s="102"/>
      <c r="M354" s="102"/>
    </row>
    <row r="355" spans="1:13" ht="15.75" thickBot="1">
      <c r="A355" s="14"/>
      <c r="B355" s="133" t="s">
        <v>151</v>
      </c>
      <c r="C355" s="32" t="s">
        <v>741</v>
      </c>
      <c r="D355" s="32"/>
      <c r="E355" s="32"/>
      <c r="F355" s="13"/>
      <c r="G355" s="32" t="s">
        <v>742</v>
      </c>
      <c r="H355" s="32"/>
      <c r="I355" s="32"/>
      <c r="J355" s="13"/>
      <c r="K355" s="32" t="s">
        <v>127</v>
      </c>
      <c r="L355" s="32"/>
      <c r="M355" s="32"/>
    </row>
    <row r="356" spans="1:13">
      <c r="A356" s="14"/>
      <c r="B356" s="122" t="s">
        <v>558</v>
      </c>
      <c r="C356" s="31"/>
      <c r="D356" s="31"/>
      <c r="E356" s="31"/>
      <c r="F356" s="13"/>
      <c r="G356" s="31"/>
      <c r="H356" s="31"/>
      <c r="I356" s="31"/>
      <c r="J356" s="13"/>
      <c r="K356" s="31"/>
      <c r="L356" s="31"/>
      <c r="M356" s="31"/>
    </row>
    <row r="357" spans="1:13">
      <c r="A357" s="14"/>
      <c r="B357" s="121" t="s">
        <v>106</v>
      </c>
      <c r="C357" s="30"/>
      <c r="D357" s="30"/>
      <c r="E357" s="30"/>
      <c r="F357" s="13"/>
      <c r="G357" s="30"/>
      <c r="H357" s="30"/>
      <c r="I357" s="30"/>
      <c r="J357" s="13"/>
      <c r="K357" s="30"/>
      <c r="L357" s="30"/>
      <c r="M357" s="30"/>
    </row>
    <row r="358" spans="1:13">
      <c r="A358" s="14"/>
      <c r="B358" s="126" t="s">
        <v>743</v>
      </c>
      <c r="C358" s="81" t="s">
        <v>162</v>
      </c>
      <c r="D358" s="82">
        <v>81.099999999999994</v>
      </c>
      <c r="E358" s="30"/>
      <c r="F358" s="30"/>
      <c r="G358" s="81" t="s">
        <v>162</v>
      </c>
      <c r="H358" s="82" t="s">
        <v>163</v>
      </c>
      <c r="I358" s="30"/>
      <c r="J358" s="30"/>
      <c r="K358" s="81" t="s">
        <v>162</v>
      </c>
      <c r="L358" s="82">
        <v>81.099999999999994</v>
      </c>
      <c r="M358" s="30"/>
    </row>
    <row r="359" spans="1:13">
      <c r="A359" s="14"/>
      <c r="B359" s="126"/>
      <c r="C359" s="81"/>
      <c r="D359" s="82"/>
      <c r="E359" s="30"/>
      <c r="F359" s="30"/>
      <c r="G359" s="81"/>
      <c r="H359" s="82"/>
      <c r="I359" s="30"/>
      <c r="J359" s="30"/>
      <c r="K359" s="81"/>
      <c r="L359" s="82"/>
      <c r="M359" s="30"/>
    </row>
    <row r="360" spans="1:13">
      <c r="A360" s="14"/>
      <c r="B360" s="126" t="s">
        <v>327</v>
      </c>
      <c r="C360" s="82">
        <v>88.3</v>
      </c>
      <c r="D360" s="82"/>
      <c r="E360" s="30"/>
      <c r="F360" s="30"/>
      <c r="G360" s="82">
        <v>112.9</v>
      </c>
      <c r="H360" s="82"/>
      <c r="I360" s="30"/>
      <c r="J360" s="30"/>
      <c r="K360" s="82">
        <v>201.2</v>
      </c>
      <c r="L360" s="82"/>
      <c r="M360" s="30"/>
    </row>
    <row r="361" spans="1:13">
      <c r="A361" s="14"/>
      <c r="B361" s="126"/>
      <c r="C361" s="82"/>
      <c r="D361" s="82"/>
      <c r="E361" s="30"/>
      <c r="F361" s="30"/>
      <c r="G361" s="82"/>
      <c r="H361" s="82"/>
      <c r="I361" s="30"/>
      <c r="J361" s="30"/>
      <c r="K361" s="82"/>
      <c r="L361" s="82"/>
      <c r="M361" s="30"/>
    </row>
    <row r="362" spans="1:13">
      <c r="A362" s="14"/>
      <c r="B362" s="126" t="s">
        <v>329</v>
      </c>
      <c r="C362" s="82" t="s">
        <v>163</v>
      </c>
      <c r="D362" s="82"/>
      <c r="E362" s="30"/>
      <c r="F362" s="30"/>
      <c r="G362" s="82">
        <v>10.5</v>
      </c>
      <c r="H362" s="82"/>
      <c r="I362" s="30"/>
      <c r="J362" s="30"/>
      <c r="K362" s="82">
        <v>10.5</v>
      </c>
      <c r="L362" s="82"/>
      <c r="M362" s="30"/>
    </row>
    <row r="363" spans="1:13">
      <c r="A363" s="14"/>
      <c r="B363" s="126"/>
      <c r="C363" s="82"/>
      <c r="D363" s="82"/>
      <c r="E363" s="30"/>
      <c r="F363" s="30"/>
      <c r="G363" s="82"/>
      <c r="H363" s="82"/>
      <c r="I363" s="30"/>
      <c r="J363" s="30"/>
      <c r="K363" s="82"/>
      <c r="L363" s="82"/>
      <c r="M363" s="30"/>
    </row>
    <row r="364" spans="1:13">
      <c r="A364" s="14"/>
      <c r="B364" s="126" t="s">
        <v>331</v>
      </c>
      <c r="C364" s="104">
        <v>1186.4000000000001</v>
      </c>
      <c r="D364" s="104"/>
      <c r="E364" s="30"/>
      <c r="F364" s="30"/>
      <c r="G364" s="82">
        <v>266.10000000000002</v>
      </c>
      <c r="H364" s="82"/>
      <c r="I364" s="30"/>
      <c r="J364" s="30"/>
      <c r="K364" s="104">
        <v>1452.5</v>
      </c>
      <c r="L364" s="104"/>
      <c r="M364" s="30"/>
    </row>
    <row r="365" spans="1:13">
      <c r="A365" s="14"/>
      <c r="B365" s="126"/>
      <c r="C365" s="104"/>
      <c r="D365" s="104"/>
      <c r="E365" s="30"/>
      <c r="F365" s="30"/>
      <c r="G365" s="82"/>
      <c r="H365" s="82"/>
      <c r="I365" s="30"/>
      <c r="J365" s="30"/>
      <c r="K365" s="104"/>
      <c r="L365" s="104"/>
      <c r="M365" s="30"/>
    </row>
    <row r="366" spans="1:13">
      <c r="A366" s="14"/>
      <c r="B366" s="126" t="s">
        <v>349</v>
      </c>
      <c r="C366" s="82" t="s">
        <v>163</v>
      </c>
      <c r="D366" s="82"/>
      <c r="E366" s="30"/>
      <c r="F366" s="30"/>
      <c r="G366" s="82">
        <v>6.9</v>
      </c>
      <c r="H366" s="82"/>
      <c r="I366" s="30"/>
      <c r="J366" s="30"/>
      <c r="K366" s="82">
        <v>6.9</v>
      </c>
      <c r="L366" s="82"/>
      <c r="M366" s="30"/>
    </row>
    <row r="367" spans="1:13">
      <c r="A367" s="14"/>
      <c r="B367" s="126"/>
      <c r="C367" s="82"/>
      <c r="D367" s="82"/>
      <c r="E367" s="30"/>
      <c r="F367" s="30"/>
      <c r="G367" s="82"/>
      <c r="H367" s="82"/>
      <c r="I367" s="30"/>
      <c r="J367" s="30"/>
      <c r="K367" s="82"/>
      <c r="L367" s="82"/>
      <c r="M367" s="30"/>
    </row>
    <row r="368" spans="1:13">
      <c r="A368" s="14"/>
      <c r="B368" s="126" t="s">
        <v>350</v>
      </c>
      <c r="C368" s="82" t="s">
        <v>163</v>
      </c>
      <c r="D368" s="82"/>
      <c r="E368" s="30"/>
      <c r="F368" s="30"/>
      <c r="G368" s="82">
        <v>158.30000000000001</v>
      </c>
      <c r="H368" s="82"/>
      <c r="I368" s="30"/>
      <c r="J368" s="30"/>
      <c r="K368" s="82">
        <v>158.30000000000001</v>
      </c>
      <c r="L368" s="82"/>
      <c r="M368" s="30"/>
    </row>
    <row r="369" spans="1:13">
      <c r="A369" s="14"/>
      <c r="B369" s="126"/>
      <c r="C369" s="82"/>
      <c r="D369" s="82"/>
      <c r="E369" s="30"/>
      <c r="F369" s="30"/>
      <c r="G369" s="82"/>
      <c r="H369" s="82"/>
      <c r="I369" s="30"/>
      <c r="J369" s="30"/>
      <c r="K369" s="82"/>
      <c r="L369" s="82"/>
      <c r="M369" s="30"/>
    </row>
    <row r="370" spans="1:13">
      <c r="A370" s="14"/>
      <c r="B370" s="126" t="s">
        <v>353</v>
      </c>
      <c r="C370" s="82" t="s">
        <v>163</v>
      </c>
      <c r="D370" s="82"/>
      <c r="E370" s="30"/>
      <c r="F370" s="30"/>
      <c r="G370" s="82">
        <v>96.5</v>
      </c>
      <c r="H370" s="82"/>
      <c r="I370" s="30"/>
      <c r="J370" s="30"/>
      <c r="K370" s="82">
        <v>96.5</v>
      </c>
      <c r="L370" s="82"/>
      <c r="M370" s="30"/>
    </row>
    <row r="371" spans="1:13">
      <c r="A371" s="14"/>
      <c r="B371" s="126"/>
      <c r="C371" s="82"/>
      <c r="D371" s="82"/>
      <c r="E371" s="30"/>
      <c r="F371" s="30"/>
      <c r="G371" s="82"/>
      <c r="H371" s="82"/>
      <c r="I371" s="30"/>
      <c r="J371" s="30"/>
      <c r="K371" s="82"/>
      <c r="L371" s="82"/>
      <c r="M371" s="30"/>
    </row>
    <row r="372" spans="1:13">
      <c r="A372" s="14"/>
      <c r="B372" s="126" t="s">
        <v>356</v>
      </c>
      <c r="C372" s="82">
        <v>9.6</v>
      </c>
      <c r="D372" s="82"/>
      <c r="E372" s="30"/>
      <c r="F372" s="30"/>
      <c r="G372" s="82">
        <v>61.6</v>
      </c>
      <c r="H372" s="82"/>
      <c r="I372" s="30"/>
      <c r="J372" s="30"/>
      <c r="K372" s="82">
        <v>71.2</v>
      </c>
      <c r="L372" s="82"/>
      <c r="M372" s="30"/>
    </row>
    <row r="373" spans="1:13" ht="15.75" thickBot="1">
      <c r="A373" s="14"/>
      <c r="B373" s="126"/>
      <c r="C373" s="83"/>
      <c r="D373" s="83"/>
      <c r="E373" s="38"/>
      <c r="F373" s="30"/>
      <c r="G373" s="83"/>
      <c r="H373" s="83"/>
      <c r="I373" s="38"/>
      <c r="J373" s="30"/>
      <c r="K373" s="83"/>
      <c r="L373" s="83"/>
      <c r="M373" s="38"/>
    </row>
    <row r="374" spans="1:13">
      <c r="A374" s="14"/>
      <c r="B374" s="128" t="s">
        <v>629</v>
      </c>
      <c r="C374" s="106">
        <v>1365.4</v>
      </c>
      <c r="D374" s="106"/>
      <c r="E374" s="31"/>
      <c r="F374" s="30"/>
      <c r="G374" s="88">
        <v>712.8</v>
      </c>
      <c r="H374" s="88"/>
      <c r="I374" s="31"/>
      <c r="J374" s="30"/>
      <c r="K374" s="106">
        <v>2078.1999999999998</v>
      </c>
      <c r="L374" s="106"/>
      <c r="M374" s="31"/>
    </row>
    <row r="375" spans="1:13">
      <c r="A375" s="14"/>
      <c r="B375" s="128"/>
      <c r="C375" s="105"/>
      <c r="D375" s="105"/>
      <c r="E375" s="30"/>
      <c r="F375" s="30"/>
      <c r="G375" s="87"/>
      <c r="H375" s="87"/>
      <c r="I375" s="30"/>
      <c r="J375" s="30"/>
      <c r="K375" s="105"/>
      <c r="L375" s="105"/>
      <c r="M375" s="30"/>
    </row>
    <row r="376" spans="1:13">
      <c r="A376" s="14"/>
      <c r="B376" s="126" t="s">
        <v>107</v>
      </c>
      <c r="C376" s="82" t="s">
        <v>163</v>
      </c>
      <c r="D376" s="82"/>
      <c r="E376" s="30"/>
      <c r="F376" s="30"/>
      <c r="G376" s="82">
        <v>29.5</v>
      </c>
      <c r="H376" s="82"/>
      <c r="I376" s="30"/>
      <c r="J376" s="30"/>
      <c r="K376" s="82">
        <v>29.5</v>
      </c>
      <c r="L376" s="82"/>
      <c r="M376" s="30"/>
    </row>
    <row r="377" spans="1:13">
      <c r="A377" s="14"/>
      <c r="B377" s="126"/>
      <c r="C377" s="82"/>
      <c r="D377" s="82"/>
      <c r="E377" s="30"/>
      <c r="F377" s="30"/>
      <c r="G377" s="82"/>
      <c r="H377" s="82"/>
      <c r="I377" s="30"/>
      <c r="J377" s="30"/>
      <c r="K377" s="82"/>
      <c r="L377" s="82"/>
      <c r="M377" s="30"/>
    </row>
    <row r="378" spans="1:13">
      <c r="A378" s="14"/>
      <c r="B378" s="126" t="s">
        <v>59</v>
      </c>
      <c r="C378" s="82">
        <v>1</v>
      </c>
      <c r="D378" s="82"/>
      <c r="E378" s="30"/>
      <c r="F378" s="30"/>
      <c r="G378" s="82">
        <v>32.9</v>
      </c>
      <c r="H378" s="82"/>
      <c r="I378" s="30"/>
      <c r="J378" s="30"/>
      <c r="K378" s="82">
        <v>33.9</v>
      </c>
      <c r="L378" s="82"/>
      <c r="M378" s="30"/>
    </row>
    <row r="379" spans="1:13" ht="15.75" thickBot="1">
      <c r="A379" s="14"/>
      <c r="B379" s="126"/>
      <c r="C379" s="83"/>
      <c r="D379" s="83"/>
      <c r="E379" s="38"/>
      <c r="F379" s="30"/>
      <c r="G379" s="83"/>
      <c r="H379" s="83"/>
      <c r="I379" s="38"/>
      <c r="J379" s="30"/>
      <c r="K379" s="83"/>
      <c r="L379" s="83"/>
      <c r="M379" s="38"/>
    </row>
    <row r="380" spans="1:13">
      <c r="A380" s="14"/>
      <c r="B380" s="128" t="s">
        <v>69</v>
      </c>
      <c r="C380" s="85" t="s">
        <v>162</v>
      </c>
      <c r="D380" s="106">
        <v>1366.4</v>
      </c>
      <c r="E380" s="31"/>
      <c r="F380" s="30"/>
      <c r="G380" s="85" t="s">
        <v>162</v>
      </c>
      <c r="H380" s="88">
        <v>775.2</v>
      </c>
      <c r="I380" s="31"/>
      <c r="J380" s="30"/>
      <c r="K380" s="85" t="s">
        <v>162</v>
      </c>
      <c r="L380" s="106">
        <v>2141.6</v>
      </c>
      <c r="M380" s="31"/>
    </row>
    <row r="381" spans="1:13" ht="15.75" thickBot="1">
      <c r="A381" s="14"/>
      <c r="B381" s="128"/>
      <c r="C381" s="86"/>
      <c r="D381" s="107"/>
      <c r="E381" s="50"/>
      <c r="F381" s="30"/>
      <c r="G381" s="86"/>
      <c r="H381" s="89"/>
      <c r="I381" s="50"/>
      <c r="J381" s="30"/>
      <c r="K381" s="86"/>
      <c r="L381" s="107"/>
      <c r="M381" s="50"/>
    </row>
    <row r="382" spans="1:13" ht="15.75" thickTop="1">
      <c r="A382" s="14"/>
      <c r="B382" s="122" t="s">
        <v>631</v>
      </c>
      <c r="C382" s="51"/>
      <c r="D382" s="51"/>
      <c r="E382" s="51"/>
      <c r="F382" s="13"/>
      <c r="G382" s="51"/>
      <c r="H382" s="51"/>
      <c r="I382" s="51"/>
      <c r="J382" s="13"/>
      <c r="K382" s="51"/>
      <c r="L382" s="51"/>
      <c r="M382" s="51"/>
    </row>
    <row r="383" spans="1:13">
      <c r="A383" s="14"/>
      <c r="B383" s="126" t="s">
        <v>532</v>
      </c>
      <c r="C383" s="81" t="s">
        <v>162</v>
      </c>
      <c r="D383" s="82">
        <v>175.1</v>
      </c>
      <c r="E383" s="30"/>
      <c r="F383" s="30"/>
      <c r="G383" s="81" t="s">
        <v>162</v>
      </c>
      <c r="H383" s="82" t="s">
        <v>163</v>
      </c>
      <c r="I383" s="30"/>
      <c r="J383" s="30"/>
      <c r="K383" s="81" t="s">
        <v>162</v>
      </c>
      <c r="L383" s="82">
        <v>175.1</v>
      </c>
      <c r="M383" s="30"/>
    </row>
    <row r="384" spans="1:13" ht="15.75" thickBot="1">
      <c r="A384" s="14"/>
      <c r="B384" s="126"/>
      <c r="C384" s="100"/>
      <c r="D384" s="83"/>
      <c r="E384" s="38"/>
      <c r="F384" s="30"/>
      <c r="G384" s="100"/>
      <c r="H384" s="83"/>
      <c r="I384" s="38"/>
      <c r="J384" s="30"/>
      <c r="K384" s="100"/>
      <c r="L384" s="83"/>
      <c r="M384" s="38"/>
    </row>
    <row r="385" spans="1:33">
      <c r="A385" s="14"/>
      <c r="B385" s="128" t="s">
        <v>77</v>
      </c>
      <c r="C385" s="85" t="s">
        <v>162</v>
      </c>
      <c r="D385" s="88">
        <v>175.1</v>
      </c>
      <c r="E385" s="31"/>
      <c r="F385" s="30"/>
      <c r="G385" s="85" t="s">
        <v>162</v>
      </c>
      <c r="H385" s="88" t="s">
        <v>163</v>
      </c>
      <c r="I385" s="31"/>
      <c r="J385" s="30"/>
      <c r="K385" s="85" t="s">
        <v>162</v>
      </c>
      <c r="L385" s="88">
        <v>175.1</v>
      </c>
      <c r="M385" s="31"/>
    </row>
    <row r="386" spans="1:33" ht="15.75" thickBot="1">
      <c r="A386" s="14"/>
      <c r="B386" s="128"/>
      <c r="C386" s="86"/>
      <c r="D386" s="89"/>
      <c r="E386" s="50"/>
      <c r="F386" s="30"/>
      <c r="G386" s="86"/>
      <c r="H386" s="89"/>
      <c r="I386" s="50"/>
      <c r="J386" s="30"/>
      <c r="K386" s="86"/>
      <c r="L386" s="89"/>
      <c r="M386" s="50"/>
    </row>
    <row r="387" spans="1:33" ht="15.75" thickTop="1">
      <c r="A387" s="14"/>
      <c r="B387" s="66" t="s">
        <v>285</v>
      </c>
      <c r="C387" s="66"/>
      <c r="D387" s="66"/>
      <c r="E387" s="66"/>
      <c r="F387" s="66"/>
      <c r="G387" s="66"/>
      <c r="H387" s="66"/>
      <c r="I387" s="66"/>
      <c r="J387" s="66"/>
      <c r="K387" s="66"/>
      <c r="L387" s="66"/>
      <c r="M387" s="66"/>
      <c r="N387" s="66"/>
      <c r="O387" s="66"/>
      <c r="P387" s="66"/>
      <c r="Q387" s="66"/>
      <c r="R387" s="66"/>
      <c r="S387" s="66"/>
      <c r="T387" s="66"/>
      <c r="U387" s="66"/>
      <c r="V387" s="66"/>
      <c r="W387" s="66"/>
      <c r="X387" s="66"/>
      <c r="Y387" s="66"/>
      <c r="Z387" s="66"/>
      <c r="AA387" s="66"/>
      <c r="AB387" s="66"/>
      <c r="AC387" s="66"/>
      <c r="AD387" s="66"/>
      <c r="AE387" s="66"/>
      <c r="AF387" s="66"/>
      <c r="AG387" s="66"/>
    </row>
    <row r="388" spans="1:33">
      <c r="A388" s="14"/>
      <c r="B388" s="17"/>
      <c r="C388" s="17"/>
    </row>
    <row r="389" spans="1:33" ht="33.75">
      <c r="A389" s="14"/>
      <c r="B389" s="95" t="s">
        <v>286</v>
      </c>
      <c r="C389" s="97" t="s">
        <v>744</v>
      </c>
    </row>
    <row r="390" spans="1:33">
      <c r="A390" s="14"/>
      <c r="B390" s="17"/>
      <c r="C390" s="17"/>
    </row>
    <row r="391" spans="1:33" ht="45">
      <c r="A391" s="14"/>
      <c r="B391" s="95" t="s">
        <v>288</v>
      </c>
      <c r="C391" s="97" t="s">
        <v>745</v>
      </c>
    </row>
    <row r="392" spans="1:33">
      <c r="A392" s="14"/>
      <c r="B392" s="17"/>
      <c r="C392" s="17"/>
    </row>
    <row r="393" spans="1:33" ht="22.5">
      <c r="A393" s="14"/>
      <c r="B393" s="95" t="s">
        <v>290</v>
      </c>
      <c r="C393" s="97" t="s">
        <v>671</v>
      </c>
    </row>
    <row r="394" spans="1:33">
      <c r="A394" s="14"/>
      <c r="B394" s="26"/>
      <c r="C394" s="26"/>
      <c r="D394" s="26"/>
      <c r="E394" s="26"/>
      <c r="F394" s="26"/>
      <c r="G394" s="26"/>
      <c r="H394" s="26"/>
      <c r="I394" s="26"/>
      <c r="J394" s="26"/>
      <c r="K394" s="26"/>
      <c r="L394" s="26"/>
      <c r="M394" s="26"/>
      <c r="N394" s="26"/>
      <c r="O394" s="26"/>
      <c r="P394" s="26"/>
      <c r="Q394" s="26"/>
      <c r="R394" s="26"/>
      <c r="S394" s="26"/>
      <c r="T394" s="26"/>
      <c r="U394" s="26"/>
      <c r="V394" s="26"/>
      <c r="W394" s="26"/>
      <c r="X394" s="26"/>
      <c r="Y394" s="26"/>
      <c r="Z394" s="26"/>
      <c r="AA394" s="26"/>
      <c r="AB394" s="26"/>
      <c r="AC394" s="26"/>
      <c r="AD394" s="26"/>
      <c r="AE394" s="26"/>
      <c r="AF394" s="26"/>
      <c r="AG394" s="26"/>
    </row>
    <row r="395" spans="1:33">
      <c r="A395" s="14"/>
      <c r="B395" s="26"/>
      <c r="C395" s="26"/>
      <c r="D395" s="26"/>
      <c r="E395" s="26"/>
      <c r="F395" s="26"/>
      <c r="G395" s="26"/>
      <c r="H395" s="26"/>
      <c r="I395" s="26"/>
      <c r="J395" s="26"/>
      <c r="K395" s="26"/>
      <c r="L395" s="26"/>
      <c r="M395" s="26"/>
    </row>
    <row r="396" spans="1:33">
      <c r="A396" s="14"/>
      <c r="B396" s="17"/>
      <c r="C396" s="17"/>
      <c r="D396" s="17"/>
      <c r="E396" s="17"/>
      <c r="F396" s="17"/>
      <c r="G396" s="17"/>
      <c r="H396" s="17"/>
      <c r="I396" s="17"/>
      <c r="J396" s="17"/>
      <c r="K396" s="17"/>
      <c r="L396" s="17"/>
      <c r="M396" s="17"/>
    </row>
    <row r="397" spans="1:33" ht="24" thickBot="1">
      <c r="A397" s="14"/>
      <c r="B397" s="60" t="s">
        <v>740</v>
      </c>
      <c r="C397" s="102">
        <v>42004</v>
      </c>
      <c r="D397" s="102"/>
      <c r="E397" s="102"/>
      <c r="F397" s="102"/>
      <c r="G397" s="102"/>
      <c r="H397" s="102"/>
      <c r="I397" s="102"/>
      <c r="J397" s="102"/>
      <c r="K397" s="102"/>
      <c r="L397" s="102"/>
      <c r="M397" s="102"/>
    </row>
    <row r="398" spans="1:33" ht="15.75" thickBot="1">
      <c r="A398" s="14"/>
      <c r="B398" s="18" t="s">
        <v>151</v>
      </c>
      <c r="C398" s="32" t="s">
        <v>741</v>
      </c>
      <c r="D398" s="32"/>
      <c r="E398" s="32"/>
      <c r="F398" s="13"/>
      <c r="G398" s="32" t="s">
        <v>742</v>
      </c>
      <c r="H398" s="32"/>
      <c r="I398" s="32"/>
      <c r="J398" s="13"/>
      <c r="K398" s="32" t="s">
        <v>127</v>
      </c>
      <c r="L398" s="32"/>
      <c r="M398" s="32"/>
    </row>
    <row r="399" spans="1:33">
      <c r="A399" s="14"/>
      <c r="B399" s="122" t="s">
        <v>558</v>
      </c>
      <c r="C399" s="31"/>
      <c r="D399" s="31"/>
      <c r="E399" s="31"/>
      <c r="F399" s="13"/>
      <c r="G399" s="31"/>
      <c r="H399" s="31"/>
      <c r="I399" s="31"/>
      <c r="J399" s="13"/>
      <c r="K399" s="31"/>
      <c r="L399" s="31"/>
      <c r="M399" s="31"/>
    </row>
    <row r="400" spans="1:33">
      <c r="A400" s="14"/>
      <c r="B400" s="121" t="s">
        <v>106</v>
      </c>
      <c r="C400" s="30"/>
      <c r="D400" s="30"/>
      <c r="E400" s="30"/>
      <c r="F400" s="13"/>
      <c r="G400" s="30"/>
      <c r="H400" s="30"/>
      <c r="I400" s="30"/>
      <c r="J400" s="13"/>
      <c r="K400" s="30"/>
      <c r="L400" s="30"/>
      <c r="M400" s="30"/>
    </row>
    <row r="401" spans="1:13">
      <c r="A401" s="14"/>
      <c r="B401" s="126" t="s">
        <v>743</v>
      </c>
      <c r="C401" s="81" t="s">
        <v>162</v>
      </c>
      <c r="D401" s="82">
        <v>80.2</v>
      </c>
      <c r="E401" s="30"/>
      <c r="F401" s="30"/>
      <c r="G401" s="81" t="s">
        <v>162</v>
      </c>
      <c r="H401" s="82" t="s">
        <v>163</v>
      </c>
      <c r="I401" s="30"/>
      <c r="J401" s="30"/>
      <c r="K401" s="81" t="s">
        <v>162</v>
      </c>
      <c r="L401" s="82">
        <v>80.2</v>
      </c>
      <c r="M401" s="30"/>
    </row>
    <row r="402" spans="1:13">
      <c r="A402" s="14"/>
      <c r="B402" s="126"/>
      <c r="C402" s="81"/>
      <c r="D402" s="82"/>
      <c r="E402" s="30"/>
      <c r="F402" s="30"/>
      <c r="G402" s="81"/>
      <c r="H402" s="82"/>
      <c r="I402" s="30"/>
      <c r="J402" s="30"/>
      <c r="K402" s="81"/>
      <c r="L402" s="82"/>
      <c r="M402" s="30"/>
    </row>
    <row r="403" spans="1:13">
      <c r="A403" s="14"/>
      <c r="B403" s="126" t="s">
        <v>327</v>
      </c>
      <c r="C403" s="82">
        <v>65.900000000000006</v>
      </c>
      <c r="D403" s="82"/>
      <c r="E403" s="30"/>
      <c r="F403" s="30"/>
      <c r="G403" s="82">
        <v>127.4</v>
      </c>
      <c r="H403" s="82"/>
      <c r="I403" s="30"/>
      <c r="J403" s="30"/>
      <c r="K403" s="82">
        <v>193.3</v>
      </c>
      <c r="L403" s="82"/>
      <c r="M403" s="30"/>
    </row>
    <row r="404" spans="1:13">
      <c r="A404" s="14"/>
      <c r="B404" s="126"/>
      <c r="C404" s="82"/>
      <c r="D404" s="82"/>
      <c r="E404" s="30"/>
      <c r="F404" s="30"/>
      <c r="G404" s="82"/>
      <c r="H404" s="82"/>
      <c r="I404" s="30"/>
      <c r="J404" s="30"/>
      <c r="K404" s="82"/>
      <c r="L404" s="82"/>
      <c r="M404" s="30"/>
    </row>
    <row r="405" spans="1:13">
      <c r="A405" s="14"/>
      <c r="B405" s="126" t="s">
        <v>329</v>
      </c>
      <c r="C405" s="82" t="s">
        <v>163</v>
      </c>
      <c r="D405" s="82"/>
      <c r="E405" s="30"/>
      <c r="F405" s="30"/>
      <c r="G405" s="82">
        <v>16.100000000000001</v>
      </c>
      <c r="H405" s="82"/>
      <c r="I405" s="30"/>
      <c r="J405" s="30"/>
      <c r="K405" s="82">
        <v>16.100000000000001</v>
      </c>
      <c r="L405" s="82"/>
      <c r="M405" s="30"/>
    </row>
    <row r="406" spans="1:13">
      <c r="A406" s="14"/>
      <c r="B406" s="126"/>
      <c r="C406" s="82"/>
      <c r="D406" s="82"/>
      <c r="E406" s="30"/>
      <c r="F406" s="30"/>
      <c r="G406" s="82"/>
      <c r="H406" s="82"/>
      <c r="I406" s="30"/>
      <c r="J406" s="30"/>
      <c r="K406" s="82"/>
      <c r="L406" s="82"/>
      <c r="M406" s="30"/>
    </row>
    <row r="407" spans="1:13">
      <c r="A407" s="14"/>
      <c r="B407" s="126" t="s">
        <v>331</v>
      </c>
      <c r="C407" s="104">
        <v>1053.3</v>
      </c>
      <c r="D407" s="104"/>
      <c r="E407" s="30"/>
      <c r="F407" s="30"/>
      <c r="G407" s="82">
        <v>363.9</v>
      </c>
      <c r="H407" s="82"/>
      <c r="I407" s="30"/>
      <c r="J407" s="30"/>
      <c r="K407" s="104">
        <v>1417.2</v>
      </c>
      <c r="L407" s="104"/>
      <c r="M407" s="30"/>
    </row>
    <row r="408" spans="1:13">
      <c r="A408" s="14"/>
      <c r="B408" s="126"/>
      <c r="C408" s="104"/>
      <c r="D408" s="104"/>
      <c r="E408" s="30"/>
      <c r="F408" s="30"/>
      <c r="G408" s="82"/>
      <c r="H408" s="82"/>
      <c r="I408" s="30"/>
      <c r="J408" s="30"/>
      <c r="K408" s="104"/>
      <c r="L408" s="104"/>
      <c r="M408" s="30"/>
    </row>
    <row r="409" spans="1:13">
      <c r="A409" s="14"/>
      <c r="B409" s="126" t="s">
        <v>349</v>
      </c>
      <c r="C409" s="82" t="s">
        <v>163</v>
      </c>
      <c r="D409" s="82"/>
      <c r="E409" s="30"/>
      <c r="F409" s="30"/>
      <c r="G409" s="82">
        <v>64.599999999999994</v>
      </c>
      <c r="H409" s="82"/>
      <c r="I409" s="30"/>
      <c r="J409" s="30"/>
      <c r="K409" s="82">
        <v>64.599999999999994</v>
      </c>
      <c r="L409" s="82"/>
      <c r="M409" s="30"/>
    </row>
    <row r="410" spans="1:13">
      <c r="A410" s="14"/>
      <c r="B410" s="126"/>
      <c r="C410" s="82"/>
      <c r="D410" s="82"/>
      <c r="E410" s="30"/>
      <c r="F410" s="30"/>
      <c r="G410" s="82"/>
      <c r="H410" s="82"/>
      <c r="I410" s="30"/>
      <c r="J410" s="30"/>
      <c r="K410" s="82"/>
      <c r="L410" s="82"/>
      <c r="M410" s="30"/>
    </row>
    <row r="411" spans="1:13">
      <c r="A411" s="14"/>
      <c r="B411" s="126" t="s">
        <v>350</v>
      </c>
      <c r="C411" s="82" t="s">
        <v>163</v>
      </c>
      <c r="D411" s="82"/>
      <c r="E411" s="30"/>
      <c r="F411" s="30"/>
      <c r="G411" s="82">
        <v>151.6</v>
      </c>
      <c r="H411" s="82"/>
      <c r="I411" s="30"/>
      <c r="J411" s="30"/>
      <c r="K411" s="82">
        <v>151.6</v>
      </c>
      <c r="L411" s="82"/>
      <c r="M411" s="30"/>
    </row>
    <row r="412" spans="1:13">
      <c r="A412" s="14"/>
      <c r="B412" s="126"/>
      <c r="C412" s="82"/>
      <c r="D412" s="82"/>
      <c r="E412" s="30"/>
      <c r="F412" s="30"/>
      <c r="G412" s="82"/>
      <c r="H412" s="82"/>
      <c r="I412" s="30"/>
      <c r="J412" s="30"/>
      <c r="K412" s="82"/>
      <c r="L412" s="82"/>
      <c r="M412" s="30"/>
    </row>
    <row r="413" spans="1:13">
      <c r="A413" s="14"/>
      <c r="B413" s="126" t="s">
        <v>353</v>
      </c>
      <c r="C413" s="82" t="s">
        <v>163</v>
      </c>
      <c r="D413" s="82"/>
      <c r="E413" s="30"/>
      <c r="F413" s="30"/>
      <c r="G413" s="82">
        <v>83.5</v>
      </c>
      <c r="H413" s="82"/>
      <c r="I413" s="30"/>
      <c r="J413" s="30"/>
      <c r="K413" s="82">
        <v>83.5</v>
      </c>
      <c r="L413" s="82"/>
      <c r="M413" s="30"/>
    </row>
    <row r="414" spans="1:13">
      <c r="A414" s="14"/>
      <c r="B414" s="126"/>
      <c r="C414" s="82"/>
      <c r="D414" s="82"/>
      <c r="E414" s="30"/>
      <c r="F414" s="30"/>
      <c r="G414" s="82"/>
      <c r="H414" s="82"/>
      <c r="I414" s="30"/>
      <c r="J414" s="30"/>
      <c r="K414" s="82"/>
      <c r="L414" s="82"/>
      <c r="M414" s="30"/>
    </row>
    <row r="415" spans="1:13">
      <c r="A415" s="14"/>
      <c r="B415" s="126" t="s">
        <v>356</v>
      </c>
      <c r="C415" s="82">
        <v>9.8000000000000007</v>
      </c>
      <c r="D415" s="82"/>
      <c r="E415" s="30"/>
      <c r="F415" s="30"/>
      <c r="G415" s="82">
        <v>68.099999999999994</v>
      </c>
      <c r="H415" s="82"/>
      <c r="I415" s="30"/>
      <c r="J415" s="30"/>
      <c r="K415" s="82">
        <v>77.900000000000006</v>
      </c>
      <c r="L415" s="82"/>
      <c r="M415" s="30"/>
    </row>
    <row r="416" spans="1:13" ht="15.75" thickBot="1">
      <c r="A416" s="14"/>
      <c r="B416" s="126"/>
      <c r="C416" s="83"/>
      <c r="D416" s="83"/>
      <c r="E416" s="38"/>
      <c r="F416" s="30"/>
      <c r="G416" s="83"/>
      <c r="H416" s="83"/>
      <c r="I416" s="38"/>
      <c r="J416" s="30"/>
      <c r="K416" s="83"/>
      <c r="L416" s="83"/>
      <c r="M416" s="38"/>
    </row>
    <row r="417" spans="1:33">
      <c r="A417" s="14"/>
      <c r="B417" s="128" t="s">
        <v>629</v>
      </c>
      <c r="C417" s="106">
        <v>1209.2</v>
      </c>
      <c r="D417" s="106"/>
      <c r="E417" s="31"/>
      <c r="F417" s="30"/>
      <c r="G417" s="88">
        <v>875.2</v>
      </c>
      <c r="H417" s="88"/>
      <c r="I417" s="31"/>
      <c r="J417" s="30"/>
      <c r="K417" s="106">
        <v>2084.4</v>
      </c>
      <c r="L417" s="106"/>
      <c r="M417" s="31"/>
    </row>
    <row r="418" spans="1:33">
      <c r="A418" s="14"/>
      <c r="B418" s="128"/>
      <c r="C418" s="105"/>
      <c r="D418" s="105"/>
      <c r="E418" s="30"/>
      <c r="F418" s="30"/>
      <c r="G418" s="87"/>
      <c r="H418" s="87"/>
      <c r="I418" s="30"/>
      <c r="J418" s="30"/>
      <c r="K418" s="105"/>
      <c r="L418" s="105"/>
      <c r="M418" s="30"/>
    </row>
    <row r="419" spans="1:33">
      <c r="A419" s="14"/>
      <c r="B419" s="126" t="s">
        <v>107</v>
      </c>
      <c r="C419" s="82" t="s">
        <v>163</v>
      </c>
      <c r="D419" s="82"/>
      <c r="E419" s="30"/>
      <c r="F419" s="30"/>
      <c r="G419" s="82">
        <v>28.7</v>
      </c>
      <c r="H419" s="82"/>
      <c r="I419" s="30"/>
      <c r="J419" s="30"/>
      <c r="K419" s="82">
        <v>28.7</v>
      </c>
      <c r="L419" s="82"/>
      <c r="M419" s="30"/>
    </row>
    <row r="420" spans="1:33">
      <c r="A420" s="14"/>
      <c r="B420" s="126"/>
      <c r="C420" s="82"/>
      <c r="D420" s="82"/>
      <c r="E420" s="30"/>
      <c r="F420" s="30"/>
      <c r="G420" s="82"/>
      <c r="H420" s="82"/>
      <c r="I420" s="30"/>
      <c r="J420" s="30"/>
      <c r="K420" s="82"/>
      <c r="L420" s="82"/>
      <c r="M420" s="30"/>
    </row>
    <row r="421" spans="1:33">
      <c r="A421" s="14"/>
      <c r="B421" s="126" t="s">
        <v>59</v>
      </c>
      <c r="C421" s="82">
        <v>1</v>
      </c>
      <c r="D421" s="82"/>
      <c r="E421" s="30"/>
      <c r="F421" s="30"/>
      <c r="G421" s="82">
        <v>32.700000000000003</v>
      </c>
      <c r="H421" s="82"/>
      <c r="I421" s="30"/>
      <c r="J421" s="30"/>
      <c r="K421" s="82">
        <v>33.700000000000003</v>
      </c>
      <c r="L421" s="82"/>
      <c r="M421" s="30"/>
    </row>
    <row r="422" spans="1:33" ht="15.75" thickBot="1">
      <c r="A422" s="14"/>
      <c r="B422" s="126"/>
      <c r="C422" s="83"/>
      <c r="D422" s="83"/>
      <c r="E422" s="38"/>
      <c r="F422" s="30"/>
      <c r="G422" s="83"/>
      <c r="H422" s="83"/>
      <c r="I422" s="38"/>
      <c r="J422" s="30"/>
      <c r="K422" s="83"/>
      <c r="L422" s="83"/>
      <c r="M422" s="38"/>
    </row>
    <row r="423" spans="1:33">
      <c r="A423" s="14"/>
      <c r="B423" s="128" t="s">
        <v>69</v>
      </c>
      <c r="C423" s="85" t="s">
        <v>162</v>
      </c>
      <c r="D423" s="106">
        <v>1210.2</v>
      </c>
      <c r="E423" s="31"/>
      <c r="F423" s="30"/>
      <c r="G423" s="85" t="s">
        <v>162</v>
      </c>
      <c r="H423" s="88">
        <v>936.6</v>
      </c>
      <c r="I423" s="31"/>
      <c r="J423" s="30"/>
      <c r="K423" s="85" t="s">
        <v>162</v>
      </c>
      <c r="L423" s="106">
        <v>2146.8000000000002</v>
      </c>
      <c r="M423" s="31"/>
    </row>
    <row r="424" spans="1:33" ht="15.75" thickBot="1">
      <c r="A424" s="14"/>
      <c r="B424" s="128"/>
      <c r="C424" s="86"/>
      <c r="D424" s="107"/>
      <c r="E424" s="50"/>
      <c r="F424" s="30"/>
      <c r="G424" s="86"/>
      <c r="H424" s="89"/>
      <c r="I424" s="50"/>
      <c r="J424" s="30"/>
      <c r="K424" s="86"/>
      <c r="L424" s="107"/>
      <c r="M424" s="50"/>
    </row>
    <row r="425" spans="1:33" ht="15.75" thickTop="1">
      <c r="A425" s="14"/>
      <c r="B425" s="122" t="s">
        <v>631</v>
      </c>
      <c r="C425" s="51"/>
      <c r="D425" s="51"/>
      <c r="E425" s="51"/>
      <c r="F425" s="13"/>
      <c r="G425" s="51"/>
      <c r="H425" s="51"/>
      <c r="I425" s="51"/>
      <c r="J425" s="13"/>
      <c r="K425" s="51"/>
      <c r="L425" s="51"/>
      <c r="M425" s="51"/>
    </row>
    <row r="426" spans="1:33">
      <c r="A426" s="14"/>
      <c r="B426" s="126" t="s">
        <v>532</v>
      </c>
      <c r="C426" s="81" t="s">
        <v>162</v>
      </c>
      <c r="D426" s="82">
        <v>160.30000000000001</v>
      </c>
      <c r="E426" s="30"/>
      <c r="F426" s="30"/>
      <c r="G426" s="81" t="s">
        <v>162</v>
      </c>
      <c r="H426" s="82" t="s">
        <v>163</v>
      </c>
      <c r="I426" s="30"/>
      <c r="J426" s="30"/>
      <c r="K426" s="81" t="s">
        <v>162</v>
      </c>
      <c r="L426" s="82">
        <v>160.30000000000001</v>
      </c>
      <c r="M426" s="30"/>
    </row>
    <row r="427" spans="1:33" ht="15.75" thickBot="1">
      <c r="A427" s="14"/>
      <c r="B427" s="126"/>
      <c r="C427" s="100"/>
      <c r="D427" s="83"/>
      <c r="E427" s="38"/>
      <c r="F427" s="30"/>
      <c r="G427" s="100"/>
      <c r="H427" s="83"/>
      <c r="I427" s="38"/>
      <c r="J427" s="30"/>
      <c r="K427" s="100"/>
      <c r="L427" s="83"/>
      <c r="M427" s="38"/>
    </row>
    <row r="428" spans="1:33">
      <c r="A428" s="14"/>
      <c r="B428" s="128" t="s">
        <v>77</v>
      </c>
      <c r="C428" s="85" t="s">
        <v>162</v>
      </c>
      <c r="D428" s="88">
        <v>160.30000000000001</v>
      </c>
      <c r="E428" s="31"/>
      <c r="F428" s="30"/>
      <c r="G428" s="85" t="s">
        <v>162</v>
      </c>
      <c r="H428" s="88" t="s">
        <v>163</v>
      </c>
      <c r="I428" s="31"/>
      <c r="J428" s="30"/>
      <c r="K428" s="85" t="s">
        <v>162</v>
      </c>
      <c r="L428" s="88">
        <v>160.30000000000001</v>
      </c>
      <c r="M428" s="31"/>
    </row>
    <row r="429" spans="1:33" ht="15.75" thickBot="1">
      <c r="A429" s="14"/>
      <c r="B429" s="128"/>
      <c r="C429" s="86"/>
      <c r="D429" s="89"/>
      <c r="E429" s="50"/>
      <c r="F429" s="30"/>
      <c r="G429" s="86"/>
      <c r="H429" s="89"/>
      <c r="I429" s="50"/>
      <c r="J429" s="30"/>
      <c r="K429" s="86"/>
      <c r="L429" s="89"/>
      <c r="M429" s="50"/>
    </row>
    <row r="430" spans="1:33" ht="15.75" thickTop="1">
      <c r="A430" s="14"/>
      <c r="B430" s="66" t="s">
        <v>285</v>
      </c>
      <c r="C430" s="66"/>
      <c r="D430" s="66"/>
      <c r="E430" s="66"/>
      <c r="F430" s="66"/>
      <c r="G430" s="66"/>
      <c r="H430" s="66"/>
      <c r="I430" s="66"/>
      <c r="J430" s="66"/>
      <c r="K430" s="66"/>
      <c r="L430" s="66"/>
      <c r="M430" s="66"/>
      <c r="N430" s="66"/>
      <c r="O430" s="66"/>
      <c r="P430" s="66"/>
      <c r="Q430" s="66"/>
      <c r="R430" s="66"/>
      <c r="S430" s="66"/>
      <c r="T430" s="66"/>
      <c r="U430" s="66"/>
      <c r="V430" s="66"/>
      <c r="W430" s="66"/>
      <c r="X430" s="66"/>
      <c r="Y430" s="66"/>
      <c r="Z430" s="66"/>
      <c r="AA430" s="66"/>
      <c r="AB430" s="66"/>
      <c r="AC430" s="66"/>
      <c r="AD430" s="66"/>
      <c r="AE430" s="66"/>
      <c r="AF430" s="66"/>
      <c r="AG430" s="66"/>
    </row>
    <row r="431" spans="1:33">
      <c r="A431" s="14"/>
      <c r="B431" s="17"/>
      <c r="C431" s="17"/>
    </row>
    <row r="432" spans="1:33" ht="33.75">
      <c r="A432" s="14"/>
      <c r="B432" s="95" t="s">
        <v>286</v>
      </c>
      <c r="C432" s="97" t="s">
        <v>744</v>
      </c>
    </row>
    <row r="433" spans="1:33">
      <c r="A433" s="14"/>
      <c r="B433" s="17"/>
      <c r="C433" s="17"/>
    </row>
    <row r="434" spans="1:33" ht="45">
      <c r="A434" s="14"/>
      <c r="B434" s="95" t="s">
        <v>288</v>
      </c>
      <c r="C434" s="97" t="s">
        <v>745</v>
      </c>
    </row>
    <row r="435" spans="1:33">
      <c r="A435" s="14"/>
      <c r="B435" s="17"/>
      <c r="C435" s="17"/>
    </row>
    <row r="436" spans="1:33" ht="22.5">
      <c r="A436" s="14"/>
      <c r="B436" s="95" t="s">
        <v>290</v>
      </c>
      <c r="C436" s="97" t="s">
        <v>671</v>
      </c>
    </row>
    <row r="437" spans="1:33">
      <c r="A437" s="14"/>
      <c r="B437" s="64"/>
      <c r="C437" s="64"/>
      <c r="D437" s="64"/>
      <c r="E437" s="64"/>
      <c r="F437" s="64"/>
      <c r="G437" s="64"/>
      <c r="H437" s="64"/>
      <c r="I437" s="64"/>
      <c r="J437" s="64"/>
      <c r="K437" s="64"/>
      <c r="L437" s="64"/>
      <c r="M437" s="64"/>
      <c r="N437" s="64"/>
      <c r="O437" s="64"/>
      <c r="P437" s="64"/>
      <c r="Q437" s="64"/>
      <c r="R437" s="64"/>
      <c r="S437" s="64"/>
      <c r="T437" s="64"/>
      <c r="U437" s="64"/>
      <c r="V437" s="64"/>
      <c r="W437" s="64"/>
      <c r="X437" s="64"/>
      <c r="Y437" s="64"/>
      <c r="Z437" s="64"/>
      <c r="AA437" s="64"/>
      <c r="AB437" s="64"/>
      <c r="AC437" s="64"/>
      <c r="AD437" s="64"/>
      <c r="AE437" s="64"/>
      <c r="AF437" s="64"/>
      <c r="AG437" s="64"/>
    </row>
    <row r="438" spans="1:33">
      <c r="A438" s="14"/>
      <c r="B438" s="65" t="s">
        <v>746</v>
      </c>
      <c r="C438" s="65"/>
      <c r="D438" s="65"/>
      <c r="E438" s="65"/>
      <c r="F438" s="65"/>
      <c r="G438" s="65"/>
      <c r="H438" s="65"/>
      <c r="I438" s="65"/>
      <c r="J438" s="65"/>
      <c r="K438" s="65"/>
      <c r="L438" s="65"/>
      <c r="M438" s="65"/>
      <c r="N438" s="65"/>
      <c r="O438" s="65"/>
      <c r="P438" s="65"/>
      <c r="Q438" s="65"/>
      <c r="R438" s="65"/>
      <c r="S438" s="65"/>
      <c r="T438" s="65"/>
      <c r="U438" s="65"/>
      <c r="V438" s="65"/>
      <c r="W438" s="65"/>
      <c r="X438" s="65"/>
      <c r="Y438" s="65"/>
      <c r="Z438" s="65"/>
      <c r="AA438" s="65"/>
      <c r="AB438" s="65"/>
      <c r="AC438" s="65"/>
      <c r="AD438" s="65"/>
      <c r="AE438" s="65"/>
      <c r="AF438" s="65"/>
      <c r="AG438" s="65"/>
    </row>
    <row r="439" spans="1:33">
      <c r="A439" s="14"/>
      <c r="B439" s="64"/>
      <c r="C439" s="64"/>
      <c r="D439" s="64"/>
      <c r="E439" s="64"/>
      <c r="F439" s="64"/>
      <c r="G439" s="64"/>
      <c r="H439" s="64"/>
      <c r="I439" s="64"/>
      <c r="J439" s="64"/>
      <c r="K439" s="64"/>
      <c r="L439" s="64"/>
      <c r="M439" s="64"/>
      <c r="N439" s="64"/>
      <c r="O439" s="64"/>
      <c r="P439" s="64"/>
      <c r="Q439" s="64"/>
      <c r="R439" s="64"/>
      <c r="S439" s="64"/>
      <c r="T439" s="64"/>
      <c r="U439" s="64"/>
      <c r="V439" s="64"/>
      <c r="W439" s="64"/>
      <c r="X439" s="64"/>
      <c r="Y439" s="64"/>
      <c r="Z439" s="64"/>
      <c r="AA439" s="64"/>
      <c r="AB439" s="64"/>
      <c r="AC439" s="64"/>
      <c r="AD439" s="64"/>
      <c r="AE439" s="64"/>
      <c r="AF439" s="64"/>
      <c r="AG439" s="64"/>
    </row>
    <row r="440" spans="1:33">
      <c r="A440" s="14"/>
      <c r="B440" s="66" t="s">
        <v>747</v>
      </c>
      <c r="C440" s="66"/>
      <c r="D440" s="66"/>
      <c r="E440" s="66"/>
      <c r="F440" s="66"/>
      <c r="G440" s="66"/>
      <c r="H440" s="66"/>
      <c r="I440" s="66"/>
      <c r="J440" s="66"/>
      <c r="K440" s="66"/>
      <c r="L440" s="66"/>
      <c r="M440" s="66"/>
      <c r="N440" s="66"/>
      <c r="O440" s="66"/>
      <c r="P440" s="66"/>
      <c r="Q440" s="66"/>
      <c r="R440" s="66"/>
      <c r="S440" s="66"/>
      <c r="T440" s="66"/>
      <c r="U440" s="66"/>
      <c r="V440" s="66"/>
      <c r="W440" s="66"/>
      <c r="X440" s="66"/>
      <c r="Y440" s="66"/>
      <c r="Z440" s="66"/>
      <c r="AA440" s="66"/>
      <c r="AB440" s="66"/>
      <c r="AC440" s="66"/>
      <c r="AD440" s="66"/>
      <c r="AE440" s="66"/>
      <c r="AF440" s="66"/>
      <c r="AG440" s="66"/>
    </row>
    <row r="441" spans="1:33">
      <c r="A441" s="14"/>
      <c r="B441" s="26"/>
      <c r="C441" s="26"/>
      <c r="D441" s="26"/>
      <c r="E441" s="26"/>
      <c r="F441" s="26"/>
      <c r="G441" s="26"/>
      <c r="H441" s="26"/>
      <c r="I441" s="26"/>
      <c r="J441" s="26"/>
      <c r="K441" s="26"/>
      <c r="L441" s="26"/>
      <c r="M441" s="26"/>
      <c r="N441" s="26"/>
      <c r="O441" s="26"/>
      <c r="P441" s="26"/>
      <c r="Q441" s="26"/>
      <c r="R441" s="26"/>
      <c r="S441" s="26"/>
      <c r="T441" s="26"/>
      <c r="U441" s="26"/>
      <c r="V441" s="26"/>
      <c r="W441" s="26"/>
      <c r="X441" s="26"/>
      <c r="Y441" s="26"/>
      <c r="Z441" s="26"/>
      <c r="AA441" s="26"/>
      <c r="AB441" s="26"/>
      <c r="AC441" s="26"/>
      <c r="AD441" s="26"/>
      <c r="AE441" s="26"/>
      <c r="AF441" s="26"/>
      <c r="AG441" s="26"/>
    </row>
    <row r="442" spans="1:33">
      <c r="A442" s="14"/>
      <c r="B442" s="26"/>
      <c r="C442" s="26"/>
      <c r="D442" s="26"/>
      <c r="E442" s="26"/>
      <c r="F442" s="26"/>
      <c r="G442" s="26"/>
      <c r="H442" s="26"/>
      <c r="I442" s="26"/>
      <c r="J442" s="26"/>
      <c r="K442" s="26"/>
      <c r="L442" s="26"/>
      <c r="M442" s="26"/>
      <c r="N442" s="26"/>
      <c r="O442" s="26"/>
      <c r="P442" s="26"/>
      <c r="Q442" s="26"/>
      <c r="R442" s="26"/>
      <c r="S442" s="26"/>
    </row>
    <row r="443" spans="1:33">
      <c r="A443" s="14"/>
      <c r="B443" s="17"/>
      <c r="C443" s="17"/>
      <c r="D443" s="17"/>
      <c r="E443" s="17"/>
      <c r="F443" s="17"/>
      <c r="G443" s="17"/>
      <c r="H443" s="17"/>
      <c r="I443" s="17"/>
      <c r="J443" s="17"/>
      <c r="K443" s="17"/>
      <c r="L443" s="17"/>
      <c r="M443" s="17"/>
      <c r="N443" s="17"/>
      <c r="O443" s="17"/>
      <c r="P443" s="17"/>
      <c r="Q443" s="17"/>
      <c r="R443" s="17"/>
      <c r="S443" s="17"/>
    </row>
    <row r="444" spans="1:33">
      <c r="A444" s="14"/>
      <c r="B444" s="21" t="s">
        <v>748</v>
      </c>
      <c r="C444" s="19" t="s">
        <v>714</v>
      </c>
      <c r="D444" s="30"/>
      <c r="E444" s="117">
        <v>42094</v>
      </c>
      <c r="F444" s="117"/>
      <c r="G444" s="117"/>
      <c r="H444" s="117"/>
      <c r="I444" s="117"/>
      <c r="J444" s="117"/>
      <c r="K444" s="117"/>
      <c r="L444" s="30"/>
      <c r="M444" s="117">
        <v>42004</v>
      </c>
      <c r="N444" s="117"/>
      <c r="O444" s="117"/>
      <c r="P444" s="117"/>
      <c r="Q444" s="117"/>
      <c r="R444" s="117"/>
      <c r="S444" s="117"/>
    </row>
    <row r="445" spans="1:33" ht="15.75" thickBot="1">
      <c r="A445" s="14"/>
      <c r="B445" s="21" t="s">
        <v>749</v>
      </c>
      <c r="C445" s="19" t="s">
        <v>750</v>
      </c>
      <c r="D445" s="30"/>
      <c r="E445" s="102"/>
      <c r="F445" s="102"/>
      <c r="G445" s="102"/>
      <c r="H445" s="102"/>
      <c r="I445" s="102"/>
      <c r="J445" s="102"/>
      <c r="K445" s="102"/>
      <c r="L445" s="30"/>
      <c r="M445" s="102"/>
      <c r="N445" s="102"/>
      <c r="O445" s="102"/>
      <c r="P445" s="102"/>
      <c r="Q445" s="102"/>
      <c r="R445" s="102"/>
      <c r="S445" s="102"/>
    </row>
    <row r="446" spans="1:33">
      <c r="A446" s="14"/>
      <c r="B446" s="103" t="s">
        <v>151</v>
      </c>
      <c r="C446" s="19" t="s">
        <v>751</v>
      </c>
      <c r="D446" s="30"/>
      <c r="E446" s="33" t="s">
        <v>752</v>
      </c>
      <c r="F446" s="33"/>
      <c r="G446" s="33"/>
      <c r="H446" s="31"/>
      <c r="I446" s="33" t="s">
        <v>346</v>
      </c>
      <c r="J446" s="33"/>
      <c r="K446" s="33"/>
      <c r="L446" s="30"/>
      <c r="M446" s="33" t="s">
        <v>752</v>
      </c>
      <c r="N446" s="33"/>
      <c r="O446" s="33"/>
      <c r="P446" s="31"/>
      <c r="Q446" s="33" t="s">
        <v>346</v>
      </c>
      <c r="R446" s="33"/>
      <c r="S446" s="33"/>
    </row>
    <row r="447" spans="1:33" ht="15.75" thickBot="1">
      <c r="A447" s="14"/>
      <c r="B447" s="103"/>
      <c r="C447" s="120"/>
      <c r="D447" s="30"/>
      <c r="E447" s="29" t="s">
        <v>324</v>
      </c>
      <c r="F447" s="29"/>
      <c r="G447" s="29"/>
      <c r="H447" s="55"/>
      <c r="I447" s="29" t="s">
        <v>324</v>
      </c>
      <c r="J447" s="29"/>
      <c r="K447" s="29"/>
      <c r="L447" s="30"/>
      <c r="M447" s="29" t="s">
        <v>324</v>
      </c>
      <c r="N447" s="29"/>
      <c r="O447" s="29"/>
      <c r="P447" s="55"/>
      <c r="Q447" s="29" t="s">
        <v>324</v>
      </c>
      <c r="R447" s="29"/>
      <c r="S447" s="29"/>
    </row>
    <row r="448" spans="1:33">
      <c r="A448" s="14"/>
      <c r="B448" s="78" t="s">
        <v>753</v>
      </c>
      <c r="C448" s="13"/>
      <c r="D448" s="13"/>
      <c r="E448" s="31"/>
      <c r="F448" s="31"/>
      <c r="G448" s="31"/>
      <c r="H448" s="13"/>
      <c r="I448" s="31"/>
      <c r="J448" s="31"/>
      <c r="K448" s="31"/>
      <c r="L448" s="13"/>
      <c r="M448" s="31"/>
      <c r="N448" s="31"/>
      <c r="O448" s="31"/>
      <c r="P448" s="13"/>
      <c r="Q448" s="31"/>
      <c r="R448" s="31"/>
      <c r="S448" s="31"/>
    </row>
    <row r="449" spans="1:19">
      <c r="A449" s="14"/>
      <c r="B449" s="126" t="s">
        <v>425</v>
      </c>
      <c r="C449" s="124" t="s">
        <v>627</v>
      </c>
      <c r="D449" s="30"/>
      <c r="E449" s="81" t="s">
        <v>162</v>
      </c>
      <c r="F449" s="82">
        <v>69.2</v>
      </c>
      <c r="G449" s="30"/>
      <c r="H449" s="30"/>
      <c r="I449" s="81" t="s">
        <v>162</v>
      </c>
      <c r="J449" s="82">
        <v>68.7</v>
      </c>
      <c r="K449" s="30"/>
      <c r="L449" s="30"/>
      <c r="M449" s="81" t="s">
        <v>162</v>
      </c>
      <c r="N449" s="82">
        <v>68.099999999999994</v>
      </c>
      <c r="O449" s="30"/>
      <c r="P449" s="30"/>
      <c r="Q449" s="81" t="s">
        <v>162</v>
      </c>
      <c r="R449" s="82">
        <v>67.599999999999994</v>
      </c>
      <c r="S449" s="30"/>
    </row>
    <row r="450" spans="1:19">
      <c r="A450" s="14"/>
      <c r="B450" s="126"/>
      <c r="C450" s="124"/>
      <c r="D450" s="30"/>
      <c r="E450" s="81"/>
      <c r="F450" s="82"/>
      <c r="G450" s="30"/>
      <c r="H450" s="30"/>
      <c r="I450" s="81"/>
      <c r="J450" s="82"/>
      <c r="K450" s="30"/>
      <c r="L450" s="30"/>
      <c r="M450" s="81"/>
      <c r="N450" s="82"/>
      <c r="O450" s="30"/>
      <c r="P450" s="30"/>
      <c r="Q450" s="81"/>
      <c r="R450" s="82"/>
      <c r="S450" s="30"/>
    </row>
    <row r="451" spans="1:19">
      <c r="A451" s="14"/>
      <c r="B451" s="126" t="s">
        <v>61</v>
      </c>
      <c r="C451" s="124" t="s">
        <v>625</v>
      </c>
      <c r="D451" s="30"/>
      <c r="E451" s="81" t="s">
        <v>162</v>
      </c>
      <c r="F451" s="82">
        <v>93.9</v>
      </c>
      <c r="G451" s="30"/>
      <c r="H451" s="30"/>
      <c r="I451" s="81" t="s">
        <v>162</v>
      </c>
      <c r="J451" s="82">
        <v>93.9</v>
      </c>
      <c r="K451" s="30"/>
      <c r="L451" s="30"/>
      <c r="M451" s="81" t="s">
        <v>162</v>
      </c>
      <c r="N451" s="82">
        <v>162.30000000000001</v>
      </c>
      <c r="O451" s="30"/>
      <c r="P451" s="30"/>
      <c r="Q451" s="81" t="s">
        <v>162</v>
      </c>
      <c r="R451" s="82">
        <v>162.30000000000001</v>
      </c>
      <c r="S451" s="30"/>
    </row>
    <row r="452" spans="1:19">
      <c r="A452" s="14"/>
      <c r="B452" s="126"/>
      <c r="C452" s="124"/>
      <c r="D452" s="30"/>
      <c r="E452" s="81"/>
      <c r="F452" s="82"/>
      <c r="G452" s="30"/>
      <c r="H452" s="30"/>
      <c r="I452" s="81"/>
      <c r="J452" s="82"/>
      <c r="K452" s="30"/>
      <c r="L452" s="30"/>
      <c r="M452" s="81"/>
      <c r="N452" s="82"/>
      <c r="O452" s="30"/>
      <c r="P452" s="30"/>
      <c r="Q452" s="81"/>
      <c r="R452" s="82"/>
      <c r="S452" s="30"/>
    </row>
    <row r="453" spans="1:19">
      <c r="A453" s="14"/>
      <c r="B453" s="13"/>
      <c r="C453" s="13"/>
      <c r="D453" s="13"/>
      <c r="E453" s="30"/>
      <c r="F453" s="30"/>
      <c r="G453" s="30"/>
      <c r="H453" s="13"/>
      <c r="I453" s="30"/>
      <c r="J453" s="30"/>
      <c r="K453" s="30"/>
      <c r="L453" s="13"/>
      <c r="M453" s="30"/>
      <c r="N453" s="30"/>
      <c r="O453" s="30"/>
      <c r="P453" s="13"/>
      <c r="Q453" s="30"/>
      <c r="R453" s="30"/>
      <c r="S453" s="30"/>
    </row>
    <row r="454" spans="1:19">
      <c r="A454" s="14"/>
      <c r="B454" s="78" t="s">
        <v>754</v>
      </c>
      <c r="C454" s="13"/>
      <c r="D454" s="13"/>
      <c r="E454" s="30"/>
      <c r="F454" s="30"/>
      <c r="G454" s="30"/>
      <c r="H454" s="13"/>
      <c r="I454" s="30"/>
      <c r="J454" s="30"/>
      <c r="K454" s="30"/>
      <c r="L454" s="13"/>
      <c r="M454" s="30"/>
      <c r="N454" s="30"/>
      <c r="O454" s="30"/>
      <c r="P454" s="13"/>
      <c r="Q454" s="30"/>
      <c r="R454" s="30"/>
      <c r="S454" s="30"/>
    </row>
    <row r="455" spans="1:19">
      <c r="A455" s="14"/>
      <c r="B455" s="81" t="s">
        <v>755</v>
      </c>
      <c r="C455" s="124" t="s">
        <v>627</v>
      </c>
      <c r="D455" s="30"/>
      <c r="E455" s="81" t="s">
        <v>162</v>
      </c>
      <c r="F455" s="104">
        <v>3425.8</v>
      </c>
      <c r="G455" s="30"/>
      <c r="H455" s="30"/>
      <c r="I455" s="81" t="s">
        <v>162</v>
      </c>
      <c r="J455" s="104">
        <v>3427.5</v>
      </c>
      <c r="K455" s="30"/>
      <c r="L455" s="30"/>
      <c r="M455" s="81" t="s">
        <v>162</v>
      </c>
      <c r="N455" s="104">
        <v>3306.9</v>
      </c>
      <c r="O455" s="30"/>
      <c r="P455" s="30"/>
      <c r="Q455" s="81" t="s">
        <v>162</v>
      </c>
      <c r="R455" s="104">
        <v>3308.6</v>
      </c>
      <c r="S455" s="30"/>
    </row>
    <row r="456" spans="1:19">
      <c r="A456" s="14"/>
      <c r="B456" s="81"/>
      <c r="C456" s="124"/>
      <c r="D456" s="30"/>
      <c r="E456" s="81"/>
      <c r="F456" s="104"/>
      <c r="G456" s="30"/>
      <c r="H456" s="30"/>
      <c r="I456" s="81"/>
      <c r="J456" s="104"/>
      <c r="K456" s="30"/>
      <c r="L456" s="30"/>
      <c r="M456" s="81"/>
      <c r="N456" s="104"/>
      <c r="O456" s="30"/>
      <c r="P456" s="30"/>
      <c r="Q456" s="81"/>
      <c r="R456" s="104"/>
      <c r="S456" s="30"/>
    </row>
    <row r="457" spans="1:19">
      <c r="A457" s="14"/>
      <c r="B457" s="81" t="s">
        <v>756</v>
      </c>
      <c r="C457" s="124" t="s">
        <v>627</v>
      </c>
      <c r="D457" s="30"/>
      <c r="E457" s="81" t="s">
        <v>162</v>
      </c>
      <c r="F457" s="82">
        <v>30</v>
      </c>
      <c r="G457" s="30"/>
      <c r="H457" s="30"/>
      <c r="I457" s="81" t="s">
        <v>162</v>
      </c>
      <c r="J457" s="82">
        <v>30</v>
      </c>
      <c r="K457" s="30"/>
      <c r="L457" s="30"/>
      <c r="M457" s="81" t="s">
        <v>162</v>
      </c>
      <c r="N457" s="82">
        <v>30</v>
      </c>
      <c r="O457" s="30"/>
      <c r="P457" s="30"/>
      <c r="Q457" s="81" t="s">
        <v>162</v>
      </c>
      <c r="R457" s="82">
        <v>30</v>
      </c>
      <c r="S457" s="30"/>
    </row>
    <row r="458" spans="1:19">
      <c r="A458" s="14"/>
      <c r="B458" s="81"/>
      <c r="C458" s="124"/>
      <c r="D458" s="30"/>
      <c r="E458" s="81"/>
      <c r="F458" s="82"/>
      <c r="G458" s="30"/>
      <c r="H458" s="30"/>
      <c r="I458" s="81"/>
      <c r="J458" s="82"/>
      <c r="K458" s="30"/>
      <c r="L458" s="30"/>
      <c r="M458" s="81"/>
      <c r="N458" s="82"/>
      <c r="O458" s="30"/>
      <c r="P458" s="30"/>
      <c r="Q458" s="81"/>
      <c r="R458" s="82"/>
      <c r="S458" s="30"/>
    </row>
  </sheetData>
  <mergeCells count="2101">
    <mergeCell ref="B440:AG440"/>
    <mergeCell ref="B441:AG441"/>
    <mergeCell ref="B387:AG387"/>
    <mergeCell ref="B394:AG394"/>
    <mergeCell ref="B430:AG430"/>
    <mergeCell ref="B437:AG437"/>
    <mergeCell ref="B438:AG438"/>
    <mergeCell ref="B439:AG439"/>
    <mergeCell ref="B266:AG266"/>
    <mergeCell ref="B267:AG267"/>
    <mergeCell ref="B285:AG285"/>
    <mergeCell ref="B288:AG288"/>
    <mergeCell ref="B306:AG306"/>
    <mergeCell ref="B309:AG309"/>
    <mergeCell ref="B197:AG197"/>
    <mergeCell ref="B202:AG202"/>
    <mergeCell ref="B233:AG233"/>
    <mergeCell ref="B263:AG263"/>
    <mergeCell ref="B264:AG264"/>
    <mergeCell ref="B265:AG265"/>
    <mergeCell ref="B117:AG117"/>
    <mergeCell ref="B118:AG118"/>
    <mergeCell ref="B140:AG140"/>
    <mergeCell ref="B162:AG162"/>
    <mergeCell ref="B163:AG163"/>
    <mergeCell ref="B164:AG164"/>
    <mergeCell ref="B9:AG9"/>
    <mergeCell ref="B16:AG16"/>
    <mergeCell ref="B17:AG17"/>
    <mergeCell ref="B18:AG18"/>
    <mergeCell ref="B62:AG62"/>
    <mergeCell ref="B65:AG65"/>
    <mergeCell ref="A1:A2"/>
    <mergeCell ref="B1:AG1"/>
    <mergeCell ref="B2:AG2"/>
    <mergeCell ref="B3:AG3"/>
    <mergeCell ref="A4:A458"/>
    <mergeCell ref="B4:AG4"/>
    <mergeCell ref="B5:AG5"/>
    <mergeCell ref="B6:AG6"/>
    <mergeCell ref="B7:AG7"/>
    <mergeCell ref="B8:AG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E453:G453"/>
    <mergeCell ref="I453:K453"/>
    <mergeCell ref="M453:O453"/>
    <mergeCell ref="Q453:S453"/>
    <mergeCell ref="E454:G454"/>
    <mergeCell ref="I454:K454"/>
    <mergeCell ref="M454:O454"/>
    <mergeCell ref="Q454:S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Q446:S446"/>
    <mergeCell ref="Q447:S447"/>
    <mergeCell ref="E448:G448"/>
    <mergeCell ref="I448:K448"/>
    <mergeCell ref="M448:O448"/>
    <mergeCell ref="Q448:S448"/>
    <mergeCell ref="I446:K446"/>
    <mergeCell ref="I447:K447"/>
    <mergeCell ref="L446:L447"/>
    <mergeCell ref="M446:O446"/>
    <mergeCell ref="M447:O447"/>
    <mergeCell ref="P446:P447"/>
    <mergeCell ref="B442:S442"/>
    <mergeCell ref="D444:D445"/>
    <mergeCell ref="E444:K445"/>
    <mergeCell ref="L444:L445"/>
    <mergeCell ref="M444:S445"/>
    <mergeCell ref="B446:B447"/>
    <mergeCell ref="D446:D447"/>
    <mergeCell ref="E446:G446"/>
    <mergeCell ref="E447:G447"/>
    <mergeCell ref="H446:H447"/>
    <mergeCell ref="H428:H429"/>
    <mergeCell ref="I428:I429"/>
    <mergeCell ref="J428:J429"/>
    <mergeCell ref="K428:K429"/>
    <mergeCell ref="L428:L429"/>
    <mergeCell ref="M428:M429"/>
    <mergeCell ref="B428:B429"/>
    <mergeCell ref="C428:C429"/>
    <mergeCell ref="D428:D429"/>
    <mergeCell ref="E428:E429"/>
    <mergeCell ref="F428:F429"/>
    <mergeCell ref="G428:G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I423:I424"/>
    <mergeCell ref="J423:J424"/>
    <mergeCell ref="K423:K424"/>
    <mergeCell ref="L423:L424"/>
    <mergeCell ref="M423:M424"/>
    <mergeCell ref="C425:E425"/>
    <mergeCell ref="G425:I425"/>
    <mergeCell ref="K425:M425"/>
    <mergeCell ref="J421:J422"/>
    <mergeCell ref="K421:L422"/>
    <mergeCell ref="M421:M422"/>
    <mergeCell ref="B423:B424"/>
    <mergeCell ref="C423:C424"/>
    <mergeCell ref="D423:D424"/>
    <mergeCell ref="E423:E424"/>
    <mergeCell ref="F423:F424"/>
    <mergeCell ref="G423:G424"/>
    <mergeCell ref="H423:H424"/>
    <mergeCell ref="B421:B422"/>
    <mergeCell ref="C421:D422"/>
    <mergeCell ref="E421:E422"/>
    <mergeCell ref="F421:F422"/>
    <mergeCell ref="G421:H422"/>
    <mergeCell ref="I421:I422"/>
    <mergeCell ref="M417:M418"/>
    <mergeCell ref="B419:B420"/>
    <mergeCell ref="C419:D420"/>
    <mergeCell ref="E419:E420"/>
    <mergeCell ref="F419:F420"/>
    <mergeCell ref="G419:H420"/>
    <mergeCell ref="I419:I420"/>
    <mergeCell ref="J419:J420"/>
    <mergeCell ref="K419:L420"/>
    <mergeCell ref="M419:M420"/>
    <mergeCell ref="K415:L416"/>
    <mergeCell ref="M415:M416"/>
    <mergeCell ref="B417:B418"/>
    <mergeCell ref="C417:D418"/>
    <mergeCell ref="E417:E418"/>
    <mergeCell ref="F417:F418"/>
    <mergeCell ref="G417:H418"/>
    <mergeCell ref="I417:I418"/>
    <mergeCell ref="J417:J418"/>
    <mergeCell ref="K417:L418"/>
    <mergeCell ref="J413:J414"/>
    <mergeCell ref="K413:L414"/>
    <mergeCell ref="M413:M414"/>
    <mergeCell ref="B415:B416"/>
    <mergeCell ref="C415:D416"/>
    <mergeCell ref="E415:E416"/>
    <mergeCell ref="F415:F416"/>
    <mergeCell ref="G415:H416"/>
    <mergeCell ref="I415:I416"/>
    <mergeCell ref="J415:J416"/>
    <mergeCell ref="B413:B414"/>
    <mergeCell ref="C413:D414"/>
    <mergeCell ref="E413:E414"/>
    <mergeCell ref="F413:F414"/>
    <mergeCell ref="G413:H414"/>
    <mergeCell ref="I413:I414"/>
    <mergeCell ref="M409:M410"/>
    <mergeCell ref="B411:B412"/>
    <mergeCell ref="C411:D412"/>
    <mergeCell ref="E411:E412"/>
    <mergeCell ref="F411:F412"/>
    <mergeCell ref="G411:H412"/>
    <mergeCell ref="I411:I412"/>
    <mergeCell ref="J411:J412"/>
    <mergeCell ref="K411:L412"/>
    <mergeCell ref="M411:M412"/>
    <mergeCell ref="K407:L408"/>
    <mergeCell ref="M407:M408"/>
    <mergeCell ref="B409:B410"/>
    <mergeCell ref="C409:D410"/>
    <mergeCell ref="E409:E410"/>
    <mergeCell ref="F409:F410"/>
    <mergeCell ref="G409:H410"/>
    <mergeCell ref="I409:I410"/>
    <mergeCell ref="J409:J410"/>
    <mergeCell ref="K409:L410"/>
    <mergeCell ref="J405:J406"/>
    <mergeCell ref="K405:L406"/>
    <mergeCell ref="M405:M406"/>
    <mergeCell ref="B407:B408"/>
    <mergeCell ref="C407:D408"/>
    <mergeCell ref="E407:E408"/>
    <mergeCell ref="F407:F408"/>
    <mergeCell ref="G407:H408"/>
    <mergeCell ref="I407:I408"/>
    <mergeCell ref="J407:J408"/>
    <mergeCell ref="I403:I404"/>
    <mergeCell ref="J403:J404"/>
    <mergeCell ref="K403:L404"/>
    <mergeCell ref="M403:M404"/>
    <mergeCell ref="B405:B406"/>
    <mergeCell ref="C405:D406"/>
    <mergeCell ref="E405:E406"/>
    <mergeCell ref="F405:F406"/>
    <mergeCell ref="G405:H406"/>
    <mergeCell ref="I405:I406"/>
    <mergeCell ref="I401:I402"/>
    <mergeCell ref="J401:J402"/>
    <mergeCell ref="K401:K402"/>
    <mergeCell ref="L401:L402"/>
    <mergeCell ref="M401:M402"/>
    <mergeCell ref="B403:B404"/>
    <mergeCell ref="C403:D404"/>
    <mergeCell ref="E403:E404"/>
    <mergeCell ref="F403:F404"/>
    <mergeCell ref="G403:H404"/>
    <mergeCell ref="C400:E400"/>
    <mergeCell ref="G400:I400"/>
    <mergeCell ref="K400:M400"/>
    <mergeCell ref="B401:B402"/>
    <mergeCell ref="C401:C402"/>
    <mergeCell ref="D401:D402"/>
    <mergeCell ref="E401:E402"/>
    <mergeCell ref="F401:F402"/>
    <mergeCell ref="G401:G402"/>
    <mergeCell ref="H401:H402"/>
    <mergeCell ref="B395:M395"/>
    <mergeCell ref="C397:M397"/>
    <mergeCell ref="C398:E398"/>
    <mergeCell ref="G398:I398"/>
    <mergeCell ref="K398:M398"/>
    <mergeCell ref="C399:E399"/>
    <mergeCell ref="G399:I399"/>
    <mergeCell ref="K399:M399"/>
    <mergeCell ref="H385:H386"/>
    <mergeCell ref="I385:I386"/>
    <mergeCell ref="J385:J386"/>
    <mergeCell ref="K385:K386"/>
    <mergeCell ref="L385:L386"/>
    <mergeCell ref="M385:M386"/>
    <mergeCell ref="B385:B386"/>
    <mergeCell ref="C385:C386"/>
    <mergeCell ref="D385:D386"/>
    <mergeCell ref="E385:E386"/>
    <mergeCell ref="F385:F386"/>
    <mergeCell ref="G385:G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0:J381"/>
    <mergeCell ref="K380:K381"/>
    <mergeCell ref="L380:L381"/>
    <mergeCell ref="M380:M381"/>
    <mergeCell ref="C382:E382"/>
    <mergeCell ref="G382:I382"/>
    <mergeCell ref="K382:M382"/>
    <mergeCell ref="K378:L379"/>
    <mergeCell ref="M378:M379"/>
    <mergeCell ref="B380:B381"/>
    <mergeCell ref="C380:C381"/>
    <mergeCell ref="D380:D381"/>
    <mergeCell ref="E380:E381"/>
    <mergeCell ref="F380:F381"/>
    <mergeCell ref="G380:G381"/>
    <mergeCell ref="H380:H381"/>
    <mergeCell ref="I380:I381"/>
    <mergeCell ref="J376:J377"/>
    <mergeCell ref="K376:L377"/>
    <mergeCell ref="M376:M377"/>
    <mergeCell ref="B378:B379"/>
    <mergeCell ref="C378:D379"/>
    <mergeCell ref="E378:E379"/>
    <mergeCell ref="F378:F379"/>
    <mergeCell ref="G378:H379"/>
    <mergeCell ref="I378:I379"/>
    <mergeCell ref="J378:J379"/>
    <mergeCell ref="B376:B377"/>
    <mergeCell ref="C376:D377"/>
    <mergeCell ref="E376:E377"/>
    <mergeCell ref="F376:F377"/>
    <mergeCell ref="G376:H377"/>
    <mergeCell ref="I376:I377"/>
    <mergeCell ref="M372:M373"/>
    <mergeCell ref="B374:B375"/>
    <mergeCell ref="C374:D375"/>
    <mergeCell ref="E374:E375"/>
    <mergeCell ref="F374:F375"/>
    <mergeCell ref="G374:H375"/>
    <mergeCell ref="I374:I375"/>
    <mergeCell ref="J374:J375"/>
    <mergeCell ref="K374:L375"/>
    <mergeCell ref="M374:M375"/>
    <mergeCell ref="K370:L371"/>
    <mergeCell ref="M370:M371"/>
    <mergeCell ref="B372:B373"/>
    <mergeCell ref="C372:D373"/>
    <mergeCell ref="E372:E373"/>
    <mergeCell ref="F372:F373"/>
    <mergeCell ref="G372:H373"/>
    <mergeCell ref="I372:I373"/>
    <mergeCell ref="J372:J373"/>
    <mergeCell ref="K372:L373"/>
    <mergeCell ref="J368:J369"/>
    <mergeCell ref="K368:L369"/>
    <mergeCell ref="M368:M369"/>
    <mergeCell ref="B370:B371"/>
    <mergeCell ref="C370:D371"/>
    <mergeCell ref="E370:E371"/>
    <mergeCell ref="F370:F371"/>
    <mergeCell ref="G370:H371"/>
    <mergeCell ref="I370:I371"/>
    <mergeCell ref="J370:J371"/>
    <mergeCell ref="B368:B369"/>
    <mergeCell ref="C368:D369"/>
    <mergeCell ref="E368:E369"/>
    <mergeCell ref="F368:F369"/>
    <mergeCell ref="G368:H369"/>
    <mergeCell ref="I368:I369"/>
    <mergeCell ref="M364:M365"/>
    <mergeCell ref="B366:B367"/>
    <mergeCell ref="C366:D367"/>
    <mergeCell ref="E366:E367"/>
    <mergeCell ref="F366:F367"/>
    <mergeCell ref="G366:H367"/>
    <mergeCell ref="I366:I367"/>
    <mergeCell ref="J366:J367"/>
    <mergeCell ref="K366:L367"/>
    <mergeCell ref="M366:M367"/>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6:E356"/>
    <mergeCell ref="G356:I356"/>
    <mergeCell ref="K356:M356"/>
    <mergeCell ref="C357:E357"/>
    <mergeCell ref="G357:I357"/>
    <mergeCell ref="K357:M357"/>
    <mergeCell ref="C349:E349"/>
    <mergeCell ref="C350:E350"/>
    <mergeCell ref="B352:M352"/>
    <mergeCell ref="C354:M354"/>
    <mergeCell ref="C355:E355"/>
    <mergeCell ref="G355:I355"/>
    <mergeCell ref="K355:M355"/>
    <mergeCell ref="B351:AG351"/>
    <mergeCell ref="K344:K345"/>
    <mergeCell ref="C346:E346"/>
    <mergeCell ref="B347:B348"/>
    <mergeCell ref="C347:E348"/>
    <mergeCell ref="F347:F348"/>
    <mergeCell ref="G347:G348"/>
    <mergeCell ref="H347:H348"/>
    <mergeCell ref="I347:I348"/>
    <mergeCell ref="J347:J348"/>
    <mergeCell ref="J340:J341"/>
    <mergeCell ref="C342:E342"/>
    <mergeCell ref="C343:E343"/>
    <mergeCell ref="C344:C345"/>
    <mergeCell ref="D344:D345"/>
    <mergeCell ref="E344:E345"/>
    <mergeCell ref="F344:F345"/>
    <mergeCell ref="H344:H345"/>
    <mergeCell ref="I344:I345"/>
    <mergeCell ref="J344:J345"/>
    <mergeCell ref="H338:H339"/>
    <mergeCell ref="I338:I339"/>
    <mergeCell ref="J338:J339"/>
    <mergeCell ref="K338:K339"/>
    <mergeCell ref="B340:B341"/>
    <mergeCell ref="C340:E341"/>
    <mergeCell ref="F340:F341"/>
    <mergeCell ref="G340:G341"/>
    <mergeCell ref="H340:H341"/>
    <mergeCell ref="I340:I341"/>
    <mergeCell ref="B338:B339"/>
    <mergeCell ref="C338:C339"/>
    <mergeCell ref="D338:D339"/>
    <mergeCell ref="E338:E339"/>
    <mergeCell ref="F338:F339"/>
    <mergeCell ref="G338:G339"/>
    <mergeCell ref="C330:E330"/>
    <mergeCell ref="C331:E331"/>
    <mergeCell ref="B333:K333"/>
    <mergeCell ref="C335:K335"/>
    <mergeCell ref="C336:E336"/>
    <mergeCell ref="C337:E337"/>
    <mergeCell ref="B332:AG332"/>
    <mergeCell ref="K325:K326"/>
    <mergeCell ref="C327:E327"/>
    <mergeCell ref="B328:B329"/>
    <mergeCell ref="C328:E329"/>
    <mergeCell ref="F328:F329"/>
    <mergeCell ref="G328:G329"/>
    <mergeCell ref="H328:H329"/>
    <mergeCell ref="I328:I329"/>
    <mergeCell ref="J328:J329"/>
    <mergeCell ref="J321:J322"/>
    <mergeCell ref="C323:E323"/>
    <mergeCell ref="C324:E324"/>
    <mergeCell ref="C325:C326"/>
    <mergeCell ref="D325:D326"/>
    <mergeCell ref="E325:E326"/>
    <mergeCell ref="F325:F326"/>
    <mergeCell ref="H325:H326"/>
    <mergeCell ref="I325:I326"/>
    <mergeCell ref="J325:J326"/>
    <mergeCell ref="B321:B322"/>
    <mergeCell ref="C321:E322"/>
    <mergeCell ref="F321:F322"/>
    <mergeCell ref="G321:G322"/>
    <mergeCell ref="H321:H322"/>
    <mergeCell ref="I321:I322"/>
    <mergeCell ref="F319:F320"/>
    <mergeCell ref="G319:G320"/>
    <mergeCell ref="H319:H320"/>
    <mergeCell ref="I319:I320"/>
    <mergeCell ref="J319:J320"/>
    <mergeCell ref="K319:K320"/>
    <mergeCell ref="C317:E317"/>
    <mergeCell ref="C318:E318"/>
    <mergeCell ref="B319:B320"/>
    <mergeCell ref="C319:C320"/>
    <mergeCell ref="D319:D320"/>
    <mergeCell ref="E319:E320"/>
    <mergeCell ref="I303:I304"/>
    <mergeCell ref="J303:J304"/>
    <mergeCell ref="K303:K304"/>
    <mergeCell ref="C305:E305"/>
    <mergeCell ref="B314:K314"/>
    <mergeCell ref="C316:K316"/>
    <mergeCell ref="B310:AG310"/>
    <mergeCell ref="B311:AG311"/>
    <mergeCell ref="B312:AG312"/>
    <mergeCell ref="B313:AG313"/>
    <mergeCell ref="I301:I302"/>
    <mergeCell ref="J301:J302"/>
    <mergeCell ref="K301:K302"/>
    <mergeCell ref="B303:B304"/>
    <mergeCell ref="C303:C304"/>
    <mergeCell ref="D303:D304"/>
    <mergeCell ref="E303:E304"/>
    <mergeCell ref="F303:F304"/>
    <mergeCell ref="G303:G304"/>
    <mergeCell ref="H303:H304"/>
    <mergeCell ref="I299:I300"/>
    <mergeCell ref="J299:J300"/>
    <mergeCell ref="K299:K300"/>
    <mergeCell ref="B301:B302"/>
    <mergeCell ref="C301:C302"/>
    <mergeCell ref="D301:D302"/>
    <mergeCell ref="E301:E302"/>
    <mergeCell ref="F301:F302"/>
    <mergeCell ref="G301:G302"/>
    <mergeCell ref="H301:H302"/>
    <mergeCell ref="I297:I298"/>
    <mergeCell ref="J297:J298"/>
    <mergeCell ref="K297:K298"/>
    <mergeCell ref="B299:B300"/>
    <mergeCell ref="C299:C300"/>
    <mergeCell ref="D299:D300"/>
    <mergeCell ref="E299:E300"/>
    <mergeCell ref="F299:F300"/>
    <mergeCell ref="G299:G300"/>
    <mergeCell ref="H299:H300"/>
    <mergeCell ref="I295:I296"/>
    <mergeCell ref="J295:J296"/>
    <mergeCell ref="K295:K296"/>
    <mergeCell ref="B297:B298"/>
    <mergeCell ref="C297:C298"/>
    <mergeCell ref="D297:D298"/>
    <mergeCell ref="E297:E298"/>
    <mergeCell ref="F297:F298"/>
    <mergeCell ref="G297:G298"/>
    <mergeCell ref="H297:H298"/>
    <mergeCell ref="J292:J293"/>
    <mergeCell ref="K292:K293"/>
    <mergeCell ref="C294:E294"/>
    <mergeCell ref="B295:B296"/>
    <mergeCell ref="C295:C296"/>
    <mergeCell ref="D295:D296"/>
    <mergeCell ref="E295:E296"/>
    <mergeCell ref="F295:F296"/>
    <mergeCell ref="G295:G296"/>
    <mergeCell ref="H295:H296"/>
    <mergeCell ref="J282:J283"/>
    <mergeCell ref="K282:K283"/>
    <mergeCell ref="C284:E284"/>
    <mergeCell ref="B289:K289"/>
    <mergeCell ref="C291:K291"/>
    <mergeCell ref="B292:B293"/>
    <mergeCell ref="C292:E292"/>
    <mergeCell ref="C293:E293"/>
    <mergeCell ref="F292:F293"/>
    <mergeCell ref="H292:H293"/>
    <mergeCell ref="J280:J281"/>
    <mergeCell ref="K280:K281"/>
    <mergeCell ref="B282:B283"/>
    <mergeCell ref="C282:C283"/>
    <mergeCell ref="D282:D283"/>
    <mergeCell ref="E282:E283"/>
    <mergeCell ref="F282:F283"/>
    <mergeCell ref="G282:G283"/>
    <mergeCell ref="H282:H283"/>
    <mergeCell ref="I282:I283"/>
    <mergeCell ref="J278:J279"/>
    <mergeCell ref="K278:K279"/>
    <mergeCell ref="B280:B281"/>
    <mergeCell ref="C280:C281"/>
    <mergeCell ref="D280:D281"/>
    <mergeCell ref="E280:E281"/>
    <mergeCell ref="F280:F281"/>
    <mergeCell ref="G280:G281"/>
    <mergeCell ref="H280:H281"/>
    <mergeCell ref="I280:I281"/>
    <mergeCell ref="J276:J277"/>
    <mergeCell ref="K276:K277"/>
    <mergeCell ref="B278:B279"/>
    <mergeCell ref="C278:C279"/>
    <mergeCell ref="D278:D279"/>
    <mergeCell ref="E278:E279"/>
    <mergeCell ref="F278:F279"/>
    <mergeCell ref="G278:G279"/>
    <mergeCell ref="H278:H279"/>
    <mergeCell ref="I278:I279"/>
    <mergeCell ref="J274:J275"/>
    <mergeCell ref="K274:K275"/>
    <mergeCell ref="B276:B277"/>
    <mergeCell ref="C276:C277"/>
    <mergeCell ref="D276:D277"/>
    <mergeCell ref="E276:E277"/>
    <mergeCell ref="F276:F277"/>
    <mergeCell ref="G276:G277"/>
    <mergeCell ref="H276:H277"/>
    <mergeCell ref="I276:I277"/>
    <mergeCell ref="K271:K272"/>
    <mergeCell ref="C273:E273"/>
    <mergeCell ref="B274:B275"/>
    <mergeCell ref="C274:C275"/>
    <mergeCell ref="D274:D275"/>
    <mergeCell ref="E274:E275"/>
    <mergeCell ref="F274:F275"/>
    <mergeCell ref="G274:G275"/>
    <mergeCell ref="H274:H275"/>
    <mergeCell ref="I274:I275"/>
    <mergeCell ref="H261:H262"/>
    <mergeCell ref="I261:I262"/>
    <mergeCell ref="B268:K268"/>
    <mergeCell ref="C270:K270"/>
    <mergeCell ref="B271:B272"/>
    <mergeCell ref="C271:E271"/>
    <mergeCell ref="C272:E272"/>
    <mergeCell ref="F271:F272"/>
    <mergeCell ref="H271:H272"/>
    <mergeCell ref="J271:J272"/>
    <mergeCell ref="B261:B262"/>
    <mergeCell ref="C261:C262"/>
    <mergeCell ref="D261:D262"/>
    <mergeCell ref="E261:E262"/>
    <mergeCell ref="F261:F262"/>
    <mergeCell ref="G261:G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H251:H252"/>
    <mergeCell ref="I251:I252"/>
    <mergeCell ref="B253:B254"/>
    <mergeCell ref="C253:D254"/>
    <mergeCell ref="E253:E254"/>
    <mergeCell ref="F253:F254"/>
    <mergeCell ref="G253:H254"/>
    <mergeCell ref="I253:I254"/>
    <mergeCell ref="C249:E249"/>
    <mergeCell ref="G249:I249"/>
    <mergeCell ref="C250:E250"/>
    <mergeCell ref="G250:I250"/>
    <mergeCell ref="B251:B252"/>
    <mergeCell ref="C251:C252"/>
    <mergeCell ref="D251:D252"/>
    <mergeCell ref="E251:E252"/>
    <mergeCell ref="F251:F252"/>
    <mergeCell ref="G251:G252"/>
    <mergeCell ref="AG231:AG232"/>
    <mergeCell ref="B244:I244"/>
    <mergeCell ref="C246:I246"/>
    <mergeCell ref="B247:B248"/>
    <mergeCell ref="C247:I247"/>
    <mergeCell ref="C248:I248"/>
    <mergeCell ref="AA231:AA232"/>
    <mergeCell ref="AB231:AB232"/>
    <mergeCell ref="AC231:AC232"/>
    <mergeCell ref="AD231:AD232"/>
    <mergeCell ref="AE231:AE232"/>
    <mergeCell ref="AF231:AF232"/>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AD229:AD230"/>
    <mergeCell ref="AE229:AF230"/>
    <mergeCell ref="AG229:AG230"/>
    <mergeCell ref="B231:B232"/>
    <mergeCell ref="C231:C232"/>
    <mergeCell ref="D231:D232"/>
    <mergeCell ref="E231:E232"/>
    <mergeCell ref="F231:F232"/>
    <mergeCell ref="G231:G232"/>
    <mergeCell ref="H231:H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G227:AG228"/>
    <mergeCell ref="B229:B230"/>
    <mergeCell ref="C229:D230"/>
    <mergeCell ref="E229:E230"/>
    <mergeCell ref="F229:F230"/>
    <mergeCell ref="G229:H230"/>
    <mergeCell ref="I229:I230"/>
    <mergeCell ref="J229:J230"/>
    <mergeCell ref="K229:L230"/>
    <mergeCell ref="M229:M230"/>
    <mergeCell ref="Y227:Y228"/>
    <mergeCell ref="Z227:Z228"/>
    <mergeCell ref="AA227:AB228"/>
    <mergeCell ref="AC227:AC228"/>
    <mergeCell ref="AD227:AD228"/>
    <mergeCell ref="AE227:AF228"/>
    <mergeCell ref="Q227:Q228"/>
    <mergeCell ref="R227:R228"/>
    <mergeCell ref="S227:T228"/>
    <mergeCell ref="U227:U228"/>
    <mergeCell ref="V227:V228"/>
    <mergeCell ref="W227:X228"/>
    <mergeCell ref="I227:I228"/>
    <mergeCell ref="J227:J228"/>
    <mergeCell ref="K227:L228"/>
    <mergeCell ref="M227:M228"/>
    <mergeCell ref="N227:N228"/>
    <mergeCell ref="O227:P228"/>
    <mergeCell ref="AA225:AB226"/>
    <mergeCell ref="AC225:AC226"/>
    <mergeCell ref="AD225:AD226"/>
    <mergeCell ref="AE225:AF226"/>
    <mergeCell ref="AG225:AG226"/>
    <mergeCell ref="B227:B228"/>
    <mergeCell ref="C227:D228"/>
    <mergeCell ref="E227:E228"/>
    <mergeCell ref="F227:F228"/>
    <mergeCell ref="G227:H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C225:D226"/>
    <mergeCell ref="E225:E226"/>
    <mergeCell ref="F225:F226"/>
    <mergeCell ref="G225:H226"/>
    <mergeCell ref="I225:I226"/>
    <mergeCell ref="J225:J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B209:AB210"/>
    <mergeCell ref="AC209:AC210"/>
    <mergeCell ref="AD209:AD210"/>
    <mergeCell ref="AE209:AE210"/>
    <mergeCell ref="AF209:AF210"/>
    <mergeCell ref="AG209:AG210"/>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A208:AC208"/>
    <mergeCell ref="AE208:AG208"/>
    <mergeCell ref="B209:B210"/>
    <mergeCell ref="C209:C210"/>
    <mergeCell ref="D209:D210"/>
    <mergeCell ref="E209:E210"/>
    <mergeCell ref="F209:F210"/>
    <mergeCell ref="G209:G210"/>
    <mergeCell ref="H209:H210"/>
    <mergeCell ref="I209:I210"/>
    <mergeCell ref="C208:E208"/>
    <mergeCell ref="G208:I208"/>
    <mergeCell ref="K208:M208"/>
    <mergeCell ref="O208:Q208"/>
    <mergeCell ref="S208:U208"/>
    <mergeCell ref="W208:Y208"/>
    <mergeCell ref="AE206:AG206"/>
    <mergeCell ref="C207:E207"/>
    <mergeCell ref="G207:I207"/>
    <mergeCell ref="K207:M207"/>
    <mergeCell ref="O207:Q207"/>
    <mergeCell ref="S207:U207"/>
    <mergeCell ref="W207:Y207"/>
    <mergeCell ref="AA207:AC207"/>
    <mergeCell ref="AE207:AG207"/>
    <mergeCell ref="AG195:AG196"/>
    <mergeCell ref="B203:AG203"/>
    <mergeCell ref="C205:AG205"/>
    <mergeCell ref="C206:E206"/>
    <mergeCell ref="G206:I206"/>
    <mergeCell ref="K206:M206"/>
    <mergeCell ref="O206:Q206"/>
    <mergeCell ref="S206:U206"/>
    <mergeCell ref="W206:Y206"/>
    <mergeCell ref="AA206:AC206"/>
    <mergeCell ref="AA195:AA196"/>
    <mergeCell ref="AB195:AB196"/>
    <mergeCell ref="AC195:AC196"/>
    <mergeCell ref="AD195:AD196"/>
    <mergeCell ref="AE195:AE196"/>
    <mergeCell ref="AF195:AF196"/>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AD193:AD194"/>
    <mergeCell ref="AE193:AF194"/>
    <mergeCell ref="AG193:AG194"/>
    <mergeCell ref="B195:B196"/>
    <mergeCell ref="C195:C196"/>
    <mergeCell ref="D195:D196"/>
    <mergeCell ref="E195:E196"/>
    <mergeCell ref="F195:F196"/>
    <mergeCell ref="G195:G196"/>
    <mergeCell ref="H195:H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G191:AG192"/>
    <mergeCell ref="B193:B194"/>
    <mergeCell ref="C193:D194"/>
    <mergeCell ref="E193:E194"/>
    <mergeCell ref="F193:F194"/>
    <mergeCell ref="G193:H194"/>
    <mergeCell ref="I193:I194"/>
    <mergeCell ref="J193:J194"/>
    <mergeCell ref="K193:L194"/>
    <mergeCell ref="M193:M194"/>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A189:AB190"/>
    <mergeCell ref="AC189:AC190"/>
    <mergeCell ref="AD189:AD190"/>
    <mergeCell ref="AE189:AF190"/>
    <mergeCell ref="AG189:AG190"/>
    <mergeCell ref="B191:B192"/>
    <mergeCell ref="C191:D192"/>
    <mergeCell ref="E191:E192"/>
    <mergeCell ref="F191:F192"/>
    <mergeCell ref="G191:H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C189:D190"/>
    <mergeCell ref="E189:E190"/>
    <mergeCell ref="F189:F190"/>
    <mergeCell ref="G189:H190"/>
    <mergeCell ref="I189:I190"/>
    <mergeCell ref="J189:J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A172:AC172"/>
    <mergeCell ref="AE172:AG172"/>
    <mergeCell ref="B173:B174"/>
    <mergeCell ref="C173:C174"/>
    <mergeCell ref="D173:D174"/>
    <mergeCell ref="E173:E174"/>
    <mergeCell ref="F173:F174"/>
    <mergeCell ref="G173:G174"/>
    <mergeCell ref="H173:H174"/>
    <mergeCell ref="I173:I174"/>
    <mergeCell ref="C172:E172"/>
    <mergeCell ref="G172:I172"/>
    <mergeCell ref="K172:M172"/>
    <mergeCell ref="O172:Q172"/>
    <mergeCell ref="S172:U172"/>
    <mergeCell ref="W172:Y172"/>
    <mergeCell ref="AA170:AC170"/>
    <mergeCell ref="AE170:AG170"/>
    <mergeCell ref="C171:E171"/>
    <mergeCell ref="G171:I171"/>
    <mergeCell ref="K171:M171"/>
    <mergeCell ref="O171:Q171"/>
    <mergeCell ref="S171:U171"/>
    <mergeCell ref="W171:Y171"/>
    <mergeCell ref="AA171:AC171"/>
    <mergeCell ref="AE171:AG171"/>
    <mergeCell ref="C170:E170"/>
    <mergeCell ref="G170:I170"/>
    <mergeCell ref="K170:M170"/>
    <mergeCell ref="O170:Q170"/>
    <mergeCell ref="S170:U170"/>
    <mergeCell ref="W170:Y170"/>
    <mergeCell ref="N160:N161"/>
    <mergeCell ref="O160:O161"/>
    <mergeCell ref="P160:P161"/>
    <mergeCell ref="Q160:Q161"/>
    <mergeCell ref="B167:AG167"/>
    <mergeCell ref="C169:AG169"/>
    <mergeCell ref="B165:AG165"/>
    <mergeCell ref="B166:AG166"/>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G144:I144"/>
    <mergeCell ref="K144:M144"/>
    <mergeCell ref="O144:Q144"/>
    <mergeCell ref="C145:E145"/>
    <mergeCell ref="G145:I145"/>
    <mergeCell ref="K145:M145"/>
    <mergeCell ref="O145:Q145"/>
    <mergeCell ref="N138:N139"/>
    <mergeCell ref="O138:O139"/>
    <mergeCell ref="P138:P139"/>
    <mergeCell ref="Q138:Q139"/>
    <mergeCell ref="B141:Q141"/>
    <mergeCell ref="C143:Q143"/>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C123:E123"/>
    <mergeCell ref="G123:I123"/>
    <mergeCell ref="K123:M123"/>
    <mergeCell ref="O123:Q123"/>
    <mergeCell ref="N109:N110"/>
    <mergeCell ref="O109:O110"/>
    <mergeCell ref="P109:P110"/>
    <mergeCell ref="Q109:Q110"/>
    <mergeCell ref="B119:Q119"/>
    <mergeCell ref="C121:Q121"/>
    <mergeCell ref="B111:AG111"/>
    <mergeCell ref="B114:AG114"/>
    <mergeCell ref="B115:AG115"/>
    <mergeCell ref="B116:AG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1:E71"/>
    <mergeCell ref="G71:I71"/>
    <mergeCell ref="K71:M71"/>
    <mergeCell ref="O71:Q71"/>
    <mergeCell ref="C72:E72"/>
    <mergeCell ref="G72:I72"/>
    <mergeCell ref="K72:M72"/>
    <mergeCell ref="O72:Q72"/>
    <mergeCell ref="N60:N61"/>
    <mergeCell ref="O60:O61"/>
    <mergeCell ref="P60:P61"/>
    <mergeCell ref="Q60:Q61"/>
    <mergeCell ref="B68:Q68"/>
    <mergeCell ref="C70:Q70"/>
    <mergeCell ref="B66:AG66"/>
    <mergeCell ref="B67:AG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19:Q19"/>
    <mergeCell ref="C21:Q21"/>
    <mergeCell ref="C22:E22"/>
    <mergeCell ref="G22:I22"/>
    <mergeCell ref="K22:M22"/>
    <mergeCell ref="O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757</v>
      </c>
      <c r="B1" s="1" t="s">
        <v>1</v>
      </c>
    </row>
    <row r="2" spans="1:2">
      <c r="A2" s="7"/>
      <c r="B2" s="1" t="s">
        <v>2</v>
      </c>
    </row>
    <row r="3" spans="1:2">
      <c r="A3" s="4" t="s">
        <v>758</v>
      </c>
      <c r="B3" s="5"/>
    </row>
    <row r="4" spans="1:2">
      <c r="A4" s="14" t="s">
        <v>757</v>
      </c>
      <c r="B4" s="116" t="s">
        <v>757</v>
      </c>
    </row>
    <row r="5" spans="1:2">
      <c r="A5" s="14"/>
      <c r="B5" s="5"/>
    </row>
    <row r="6" spans="1:2" ht="141">
      <c r="A6" s="14"/>
      <c r="B6" s="15" t="s">
        <v>759</v>
      </c>
    </row>
    <row r="7" spans="1:2" ht="179.25">
      <c r="A7" s="14"/>
      <c r="B7" s="15" t="s">
        <v>760</v>
      </c>
    </row>
    <row r="8" spans="1:2">
      <c r="A8" s="14"/>
      <c r="B8" s="5"/>
    </row>
    <row r="9" spans="1:2" ht="166.5">
      <c r="A9" s="14"/>
      <c r="B9" s="15" t="s">
        <v>761</v>
      </c>
    </row>
    <row r="10" spans="1:2">
      <c r="A10" s="14"/>
      <c r="B10" s="5"/>
    </row>
    <row r="11" spans="1:2" ht="128.25">
      <c r="A11" s="14"/>
      <c r="B11" s="15" t="s">
        <v>762</v>
      </c>
    </row>
    <row r="12" spans="1:2">
      <c r="A12" s="14"/>
      <c r="B12" s="5"/>
    </row>
    <row r="13" spans="1:2" ht="153.75">
      <c r="A13" s="14"/>
      <c r="B13" s="15" t="s">
        <v>763</v>
      </c>
    </row>
    <row r="14" spans="1:2">
      <c r="A14" s="14"/>
      <c r="B14" s="5"/>
    </row>
    <row r="15" spans="1:2" ht="102.75">
      <c r="A15" s="14"/>
      <c r="B15" s="15" t="s">
        <v>764</v>
      </c>
    </row>
    <row r="16" spans="1:2">
      <c r="A16" s="14"/>
      <c r="B16" s="5"/>
    </row>
    <row r="17" spans="1:2" ht="217.5">
      <c r="A17" s="14"/>
      <c r="B17" s="15" t="s">
        <v>765</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4.28515625" bestFit="1" customWidth="1"/>
    <col min="2" max="2" width="36.5703125" bestFit="1" customWidth="1"/>
  </cols>
  <sheetData>
    <row r="1" spans="1:2">
      <c r="A1" s="7" t="s">
        <v>766</v>
      </c>
      <c r="B1" s="1" t="s">
        <v>1</v>
      </c>
    </row>
    <row r="2" spans="1:2">
      <c r="A2" s="7"/>
      <c r="B2" s="1" t="s">
        <v>2</v>
      </c>
    </row>
    <row r="3" spans="1:2">
      <c r="A3" s="4" t="s">
        <v>767</v>
      </c>
      <c r="B3" s="5"/>
    </row>
    <row r="4" spans="1:2">
      <c r="A4" s="14" t="s">
        <v>766</v>
      </c>
      <c r="B4" s="116" t="s">
        <v>766</v>
      </c>
    </row>
    <row r="5" spans="1:2">
      <c r="A5" s="14"/>
      <c r="B5" s="5"/>
    </row>
    <row r="6" spans="1:2" ht="39">
      <c r="A6" s="14"/>
      <c r="B6" s="15" t="s">
        <v>768</v>
      </c>
    </row>
    <row r="7" spans="1:2">
      <c r="A7" s="14"/>
      <c r="B7" s="5"/>
    </row>
    <row r="8" spans="1:2">
      <c r="A8" s="14"/>
      <c r="B8" s="16" t="s">
        <v>769</v>
      </c>
    </row>
    <row r="9" spans="1:2">
      <c r="A9" s="14"/>
      <c r="B9" s="5"/>
    </row>
    <row r="10" spans="1:2" ht="192">
      <c r="A10" s="14"/>
      <c r="B10" s="15" t="s">
        <v>770</v>
      </c>
    </row>
    <row r="11" spans="1:2">
      <c r="A11" s="14"/>
      <c r="B11" s="5"/>
    </row>
    <row r="12" spans="1:2">
      <c r="A12" s="14"/>
      <c r="B12" s="16" t="s">
        <v>771</v>
      </c>
    </row>
    <row r="13" spans="1:2">
      <c r="A13" s="14"/>
      <c r="B13" s="5"/>
    </row>
    <row r="14" spans="1:2" ht="77.25">
      <c r="A14" s="14"/>
      <c r="B14" s="15" t="s">
        <v>772</v>
      </c>
    </row>
    <row r="15" spans="1:2">
      <c r="A15" s="14"/>
      <c r="B15" s="5"/>
    </row>
    <row r="16" spans="1:2" ht="51.75">
      <c r="A16" s="14"/>
      <c r="B16" s="15" t="s">
        <v>773</v>
      </c>
    </row>
    <row r="17" spans="1:2">
      <c r="A17" s="14"/>
      <c r="B17" s="5"/>
    </row>
    <row r="18" spans="1:2">
      <c r="A18" s="14"/>
      <c r="B18" s="16" t="s">
        <v>774</v>
      </c>
    </row>
    <row r="19" spans="1:2">
      <c r="A19" s="14"/>
      <c r="B19" s="5"/>
    </row>
    <row r="20" spans="1:2" ht="141">
      <c r="A20" s="14"/>
      <c r="B20" s="15" t="s">
        <v>775</v>
      </c>
    </row>
    <row r="21" spans="1:2">
      <c r="A21" s="14"/>
      <c r="B21" s="5"/>
    </row>
    <row r="22" spans="1:2">
      <c r="A22" s="14"/>
      <c r="B22" s="16" t="s">
        <v>776</v>
      </c>
    </row>
    <row r="23" spans="1:2">
      <c r="A23" s="14"/>
      <c r="B23" s="5"/>
    </row>
    <row r="24" spans="1:2" ht="128.25">
      <c r="A24" s="14"/>
      <c r="B24" s="15" t="s">
        <v>777</v>
      </c>
    </row>
    <row r="25" spans="1:2">
      <c r="A25" s="14"/>
      <c r="B25" s="5"/>
    </row>
    <row r="26" spans="1:2" ht="128.25">
      <c r="A26" s="14"/>
      <c r="B26" s="15" t="s">
        <v>778</v>
      </c>
    </row>
    <row r="27" spans="1:2">
      <c r="A27" s="14"/>
      <c r="B27" s="5"/>
    </row>
    <row r="28" spans="1:2" ht="153.75">
      <c r="A28" s="14"/>
      <c r="B28" s="15" t="s">
        <v>779</v>
      </c>
    </row>
    <row r="29" spans="1:2">
      <c r="A29" s="14"/>
      <c r="B29" s="5"/>
    </row>
    <row r="30" spans="1:2">
      <c r="A30" s="14"/>
      <c r="B30" s="16" t="s">
        <v>780</v>
      </c>
    </row>
    <row r="31" spans="1:2">
      <c r="A31" s="14"/>
      <c r="B31" s="5"/>
    </row>
    <row r="32" spans="1:2" ht="141">
      <c r="A32" s="14"/>
      <c r="B32" s="15" t="s">
        <v>781</v>
      </c>
    </row>
    <row r="33" spans="1:2">
      <c r="A33" s="14"/>
      <c r="B33" s="5"/>
    </row>
    <row r="34" spans="1:2" ht="179.25">
      <c r="A34" s="14"/>
      <c r="B34" s="15" t="s">
        <v>782</v>
      </c>
    </row>
    <row r="35" spans="1:2">
      <c r="A35" s="14"/>
      <c r="B35" s="5"/>
    </row>
    <row r="36" spans="1:2">
      <c r="A36" s="14"/>
      <c r="B36" s="16" t="s">
        <v>73</v>
      </c>
    </row>
    <row r="37" spans="1:2">
      <c r="A37" s="14"/>
      <c r="B37" s="5"/>
    </row>
    <row r="38" spans="1:2" ht="281.25">
      <c r="A38" s="14"/>
      <c r="B38" s="15" t="s">
        <v>783</v>
      </c>
    </row>
  </sheetData>
  <mergeCells count="2">
    <mergeCell ref="A1:A2"/>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4" customWidth="1"/>
    <col min="5" max="5" width="3.5703125" customWidth="1"/>
    <col min="7" max="7" width="8.7109375" customWidth="1"/>
    <col min="8" max="8" width="21.85546875" customWidth="1"/>
    <col min="9" max="9" width="15.5703125" customWidth="1"/>
    <col min="11" max="11" width="2" customWidth="1"/>
    <col min="12" max="12" width="24.7109375" bestFit="1" customWidth="1"/>
    <col min="13" max="13" width="1.5703125" customWidth="1"/>
  </cols>
  <sheetData>
    <row r="1" spans="1:13" ht="15" customHeight="1">
      <c r="A1" s="7" t="s">
        <v>7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4" t="s">
        <v>785</v>
      </c>
      <c r="B3" s="64"/>
      <c r="C3" s="64"/>
      <c r="D3" s="64"/>
      <c r="E3" s="64"/>
      <c r="F3" s="64"/>
      <c r="G3" s="64"/>
      <c r="H3" s="64"/>
      <c r="I3" s="64"/>
      <c r="J3" s="64"/>
      <c r="K3" s="64"/>
      <c r="L3" s="64"/>
      <c r="M3" s="64"/>
    </row>
    <row r="4" spans="1:13">
      <c r="A4" s="14" t="s">
        <v>784</v>
      </c>
      <c r="B4" s="65" t="s">
        <v>784</v>
      </c>
      <c r="C4" s="65"/>
      <c r="D4" s="65"/>
      <c r="E4" s="65"/>
      <c r="F4" s="65"/>
      <c r="G4" s="65"/>
      <c r="H4" s="65"/>
      <c r="I4" s="65"/>
      <c r="J4" s="65"/>
      <c r="K4" s="65"/>
      <c r="L4" s="65"/>
      <c r="M4" s="65"/>
    </row>
    <row r="5" spans="1:13">
      <c r="A5" s="14"/>
      <c r="B5" s="64"/>
      <c r="C5" s="64"/>
      <c r="D5" s="64"/>
      <c r="E5" s="64"/>
      <c r="F5" s="64"/>
      <c r="G5" s="64"/>
      <c r="H5" s="64"/>
      <c r="I5" s="64"/>
      <c r="J5" s="64"/>
      <c r="K5" s="64"/>
      <c r="L5" s="64"/>
      <c r="M5" s="64"/>
    </row>
    <row r="6" spans="1:13">
      <c r="A6" s="14"/>
      <c r="B6" s="66" t="s">
        <v>786</v>
      </c>
      <c r="C6" s="66"/>
      <c r="D6" s="66"/>
      <c r="E6" s="66"/>
      <c r="F6" s="66"/>
      <c r="G6" s="66"/>
      <c r="H6" s="66"/>
      <c r="I6" s="66"/>
      <c r="J6" s="66"/>
      <c r="K6" s="66"/>
      <c r="L6" s="66"/>
      <c r="M6" s="66"/>
    </row>
    <row r="7" spans="1:13">
      <c r="A7" s="14"/>
      <c r="B7" s="26"/>
      <c r="C7" s="26"/>
      <c r="D7" s="26"/>
      <c r="E7" s="26"/>
      <c r="F7" s="26"/>
      <c r="G7" s="26"/>
      <c r="H7" s="26"/>
      <c r="I7" s="26"/>
      <c r="J7" s="26"/>
      <c r="K7" s="26"/>
      <c r="L7" s="26"/>
      <c r="M7" s="26"/>
    </row>
    <row r="8" spans="1:13">
      <c r="A8" s="14"/>
      <c r="B8" s="26"/>
      <c r="C8" s="26"/>
      <c r="D8" s="26"/>
      <c r="E8" s="26"/>
      <c r="F8" s="26"/>
      <c r="G8" s="26"/>
      <c r="H8" s="26"/>
      <c r="I8" s="26"/>
      <c r="J8" s="26"/>
      <c r="K8" s="26"/>
      <c r="L8" s="26"/>
      <c r="M8" s="26"/>
    </row>
    <row r="9" spans="1:13">
      <c r="A9" s="14"/>
      <c r="B9" s="17"/>
      <c r="C9" s="17"/>
      <c r="D9" s="17"/>
      <c r="E9" s="17"/>
      <c r="F9" s="17"/>
      <c r="G9" s="17"/>
      <c r="H9" s="17"/>
      <c r="I9" s="17"/>
      <c r="J9" s="17"/>
      <c r="K9" s="17"/>
      <c r="L9" s="17"/>
      <c r="M9" s="17"/>
    </row>
    <row r="10" spans="1:13" ht="22.5">
      <c r="A10" s="14"/>
      <c r="B10" s="159" t="s">
        <v>787</v>
      </c>
      <c r="C10" s="28" t="s">
        <v>788</v>
      </c>
      <c r="D10" s="28"/>
      <c r="E10" s="28"/>
      <c r="F10" s="30"/>
      <c r="G10" s="28" t="s">
        <v>788</v>
      </c>
      <c r="H10" s="28"/>
      <c r="I10" s="28"/>
      <c r="J10" s="30"/>
      <c r="K10" s="28" t="s">
        <v>127</v>
      </c>
      <c r="L10" s="28"/>
      <c r="M10" s="28"/>
    </row>
    <row r="11" spans="1:13">
      <c r="A11" s="14"/>
      <c r="B11" s="101" t="s">
        <v>151</v>
      </c>
      <c r="C11" s="28" t="s">
        <v>789</v>
      </c>
      <c r="D11" s="28"/>
      <c r="E11" s="28"/>
      <c r="F11" s="30"/>
      <c r="G11" s="28" t="s">
        <v>791</v>
      </c>
      <c r="H11" s="28"/>
      <c r="I11" s="28"/>
      <c r="J11" s="30"/>
      <c r="K11" s="28"/>
      <c r="L11" s="28"/>
      <c r="M11" s="28"/>
    </row>
    <row r="12" spans="1:13" ht="15.75" thickBot="1">
      <c r="A12" s="14"/>
      <c r="B12" s="3"/>
      <c r="C12" s="29" t="s">
        <v>790</v>
      </c>
      <c r="D12" s="29"/>
      <c r="E12" s="29"/>
      <c r="F12" s="30"/>
      <c r="G12" s="123"/>
      <c r="H12" s="123"/>
      <c r="I12" s="123"/>
      <c r="J12" s="30"/>
      <c r="K12" s="29"/>
      <c r="L12" s="29"/>
      <c r="M12" s="29"/>
    </row>
    <row r="13" spans="1:13">
      <c r="A13" s="14"/>
      <c r="B13" s="13"/>
      <c r="C13" s="31"/>
      <c r="D13" s="31"/>
      <c r="E13" s="31"/>
      <c r="F13" s="13"/>
      <c r="G13" s="31"/>
      <c r="H13" s="31"/>
      <c r="I13" s="31"/>
      <c r="J13" s="13"/>
      <c r="K13" s="31"/>
      <c r="L13" s="31"/>
      <c r="M13" s="31"/>
    </row>
    <row r="14" spans="1:13">
      <c r="A14" s="14"/>
      <c r="B14" s="84" t="s">
        <v>792</v>
      </c>
      <c r="C14" s="84" t="s">
        <v>162</v>
      </c>
      <c r="D14" s="87">
        <v>3</v>
      </c>
      <c r="E14" s="30"/>
      <c r="F14" s="30"/>
      <c r="G14" s="84" t="s">
        <v>162</v>
      </c>
      <c r="H14" s="87" t="s">
        <v>793</v>
      </c>
      <c r="I14" s="84" t="s">
        <v>168</v>
      </c>
      <c r="J14" s="30"/>
      <c r="K14" s="84" t="s">
        <v>162</v>
      </c>
      <c r="L14" s="87" t="s">
        <v>217</v>
      </c>
      <c r="M14" s="84" t="s">
        <v>168</v>
      </c>
    </row>
    <row r="15" spans="1:13">
      <c r="A15" s="14"/>
      <c r="B15" s="84"/>
      <c r="C15" s="84"/>
      <c r="D15" s="87"/>
      <c r="E15" s="30"/>
      <c r="F15" s="30"/>
      <c r="G15" s="84"/>
      <c r="H15" s="87"/>
      <c r="I15" s="84"/>
      <c r="J15" s="30"/>
      <c r="K15" s="84"/>
      <c r="L15" s="87"/>
      <c r="M15" s="84"/>
    </row>
    <row r="16" spans="1:13">
      <c r="A16" s="14"/>
      <c r="B16" s="81" t="s">
        <v>794</v>
      </c>
      <c r="C16" s="82">
        <v>1.1000000000000001</v>
      </c>
      <c r="D16" s="82"/>
      <c r="E16" s="30"/>
      <c r="F16" s="30"/>
      <c r="G16" s="82" t="s">
        <v>347</v>
      </c>
      <c r="H16" s="82"/>
      <c r="I16" s="81" t="s">
        <v>168</v>
      </c>
      <c r="J16" s="30"/>
      <c r="K16" s="82" t="s">
        <v>174</v>
      </c>
      <c r="L16" s="82"/>
      <c r="M16" s="81" t="s">
        <v>168</v>
      </c>
    </row>
    <row r="17" spans="1:13">
      <c r="A17" s="14"/>
      <c r="B17" s="81"/>
      <c r="C17" s="82"/>
      <c r="D17" s="82"/>
      <c r="E17" s="30"/>
      <c r="F17" s="30"/>
      <c r="G17" s="82"/>
      <c r="H17" s="82"/>
      <c r="I17" s="81"/>
      <c r="J17" s="30"/>
      <c r="K17" s="82"/>
      <c r="L17" s="82"/>
      <c r="M17" s="81"/>
    </row>
    <row r="18" spans="1:13" ht="15.75" thickBot="1">
      <c r="A18" s="14"/>
      <c r="B18" s="75" t="s">
        <v>795</v>
      </c>
      <c r="C18" s="83" t="s">
        <v>339</v>
      </c>
      <c r="D18" s="83"/>
      <c r="E18" s="75" t="s">
        <v>168</v>
      </c>
      <c r="F18" s="13"/>
      <c r="G18" s="83" t="s">
        <v>330</v>
      </c>
      <c r="H18" s="83"/>
      <c r="I18" s="75" t="s">
        <v>168</v>
      </c>
      <c r="J18" s="13"/>
      <c r="K18" s="83" t="s">
        <v>664</v>
      </c>
      <c r="L18" s="83"/>
      <c r="M18" s="75" t="s">
        <v>168</v>
      </c>
    </row>
    <row r="19" spans="1:13">
      <c r="A19" s="14"/>
      <c r="B19" s="84" t="s">
        <v>796</v>
      </c>
      <c r="C19" s="85" t="s">
        <v>162</v>
      </c>
      <c r="D19" s="88">
        <v>3.5</v>
      </c>
      <c r="E19" s="31"/>
      <c r="F19" s="30"/>
      <c r="G19" s="85" t="s">
        <v>162</v>
      </c>
      <c r="H19" s="88" t="s">
        <v>797</v>
      </c>
      <c r="I19" s="85" t="s">
        <v>168</v>
      </c>
      <c r="J19" s="30"/>
      <c r="K19" s="85" t="s">
        <v>162</v>
      </c>
      <c r="L19" s="88" t="s">
        <v>219</v>
      </c>
      <c r="M19" s="85" t="s">
        <v>168</v>
      </c>
    </row>
    <row r="20" spans="1:13" ht="15.75" thickBot="1">
      <c r="A20" s="14"/>
      <c r="B20" s="84"/>
      <c r="C20" s="86"/>
      <c r="D20" s="89"/>
      <c r="E20" s="50"/>
      <c r="F20" s="30"/>
      <c r="G20" s="86"/>
      <c r="H20" s="89"/>
      <c r="I20" s="86"/>
      <c r="J20" s="30"/>
      <c r="K20" s="86"/>
      <c r="L20" s="89"/>
      <c r="M20" s="86"/>
    </row>
    <row r="21" spans="1:13" ht="15.75" thickTop="1">
      <c r="A21" s="14"/>
      <c r="B21" s="13"/>
      <c r="C21" s="51"/>
      <c r="D21" s="51"/>
      <c r="E21" s="51"/>
      <c r="F21" s="13"/>
      <c r="G21" s="51"/>
      <c r="H21" s="51"/>
      <c r="I21" s="51"/>
      <c r="J21" s="13"/>
      <c r="K21" s="51"/>
      <c r="L21" s="51"/>
      <c r="M21" s="51"/>
    </row>
    <row r="22" spans="1:13">
      <c r="A22" s="14"/>
      <c r="B22" s="84" t="s">
        <v>798</v>
      </c>
      <c r="C22" s="84" t="s">
        <v>162</v>
      </c>
      <c r="D22" s="87">
        <v>4.4000000000000004</v>
      </c>
      <c r="E22" s="30"/>
      <c r="F22" s="30"/>
      <c r="G22" s="84" t="s">
        <v>162</v>
      </c>
      <c r="H22" s="87" t="s">
        <v>180</v>
      </c>
      <c r="I22" s="84" t="s">
        <v>168</v>
      </c>
      <c r="J22" s="30"/>
      <c r="K22" s="84" t="s">
        <v>162</v>
      </c>
      <c r="L22" s="87">
        <v>4</v>
      </c>
      <c r="M22" s="30"/>
    </row>
    <row r="23" spans="1:13">
      <c r="A23" s="14"/>
      <c r="B23" s="84"/>
      <c r="C23" s="84"/>
      <c r="D23" s="87"/>
      <c r="E23" s="30"/>
      <c r="F23" s="30"/>
      <c r="G23" s="84"/>
      <c r="H23" s="87"/>
      <c r="I23" s="84"/>
      <c r="J23" s="30"/>
      <c r="K23" s="84"/>
      <c r="L23" s="87"/>
      <c r="M23" s="30"/>
    </row>
    <row r="24" spans="1:13">
      <c r="A24" s="14"/>
      <c r="B24" s="81" t="s">
        <v>794</v>
      </c>
      <c r="C24" s="82" t="s">
        <v>340</v>
      </c>
      <c r="D24" s="82"/>
      <c r="E24" s="81" t="s">
        <v>168</v>
      </c>
      <c r="F24" s="30"/>
      <c r="G24" s="82">
        <v>4</v>
      </c>
      <c r="H24" s="82"/>
      <c r="I24" s="30"/>
      <c r="J24" s="30"/>
      <c r="K24" s="82">
        <v>1.8</v>
      </c>
      <c r="L24" s="82"/>
      <c r="M24" s="30"/>
    </row>
    <row r="25" spans="1:13">
      <c r="A25" s="14"/>
      <c r="B25" s="81"/>
      <c r="C25" s="82"/>
      <c r="D25" s="82"/>
      <c r="E25" s="81"/>
      <c r="F25" s="30"/>
      <c r="G25" s="82"/>
      <c r="H25" s="82"/>
      <c r="I25" s="30"/>
      <c r="J25" s="30"/>
      <c r="K25" s="82"/>
      <c r="L25" s="82"/>
      <c r="M25" s="30"/>
    </row>
    <row r="26" spans="1:13" ht="15.75" thickBot="1">
      <c r="A26" s="14"/>
      <c r="B26" s="75" t="s">
        <v>795</v>
      </c>
      <c r="C26" s="83" t="s">
        <v>175</v>
      </c>
      <c r="D26" s="83"/>
      <c r="E26" s="75" t="s">
        <v>168</v>
      </c>
      <c r="F26" s="13"/>
      <c r="G26" s="83" t="s">
        <v>580</v>
      </c>
      <c r="H26" s="83"/>
      <c r="I26" s="75" t="s">
        <v>168</v>
      </c>
      <c r="J26" s="13"/>
      <c r="K26" s="83" t="s">
        <v>799</v>
      </c>
      <c r="L26" s="83"/>
      <c r="M26" s="75" t="s">
        <v>168</v>
      </c>
    </row>
    <row r="27" spans="1:13">
      <c r="A27" s="14"/>
      <c r="B27" s="84" t="s">
        <v>800</v>
      </c>
      <c r="C27" s="85" t="s">
        <v>162</v>
      </c>
      <c r="D27" s="88">
        <v>2.1</v>
      </c>
      <c r="E27" s="31"/>
      <c r="F27" s="30"/>
      <c r="G27" s="85" t="s">
        <v>162</v>
      </c>
      <c r="H27" s="88">
        <v>0.6</v>
      </c>
      <c r="I27" s="31"/>
      <c r="J27" s="30"/>
      <c r="K27" s="85" t="s">
        <v>162</v>
      </c>
      <c r="L27" s="88">
        <v>2.7</v>
      </c>
      <c r="M27" s="31"/>
    </row>
    <row r="28" spans="1:13" ht="15.75" thickBot="1">
      <c r="A28" s="14"/>
      <c r="B28" s="84"/>
      <c r="C28" s="86"/>
      <c r="D28" s="89"/>
      <c r="E28" s="50"/>
      <c r="F28" s="30"/>
      <c r="G28" s="86"/>
      <c r="H28" s="89"/>
      <c r="I28" s="50"/>
      <c r="J28" s="30"/>
      <c r="K28" s="86"/>
      <c r="L28" s="89"/>
      <c r="M28" s="50"/>
    </row>
    <row r="29" spans="1:13" ht="15.75" thickTop="1">
      <c r="A29" s="14"/>
      <c r="B29" s="66" t="s">
        <v>285</v>
      </c>
      <c r="C29" s="66"/>
      <c r="D29" s="66"/>
      <c r="E29" s="66"/>
      <c r="F29" s="66"/>
      <c r="G29" s="66"/>
      <c r="H29" s="66"/>
      <c r="I29" s="66"/>
      <c r="J29" s="66"/>
      <c r="K29" s="66"/>
      <c r="L29" s="66"/>
      <c r="M29" s="66"/>
    </row>
    <row r="30" spans="1:13">
      <c r="A30" s="14"/>
      <c r="B30" s="17"/>
      <c r="C30" s="17"/>
    </row>
    <row r="31" spans="1:13" ht="67.5">
      <c r="A31" s="14"/>
      <c r="B31" s="95" t="s">
        <v>286</v>
      </c>
      <c r="C31" s="97" t="s">
        <v>801</v>
      </c>
    </row>
    <row r="32" spans="1:13">
      <c r="A32" s="14"/>
      <c r="B32" s="64"/>
      <c r="C32" s="64"/>
      <c r="D32" s="64"/>
      <c r="E32" s="64"/>
      <c r="F32" s="64"/>
      <c r="G32" s="64"/>
      <c r="H32" s="64"/>
      <c r="I32" s="64"/>
      <c r="J32" s="64"/>
      <c r="K32" s="64"/>
      <c r="L32" s="64"/>
      <c r="M32" s="64"/>
    </row>
    <row r="33" spans="1:13">
      <c r="A33" s="14"/>
      <c r="B33" s="30" t="s">
        <v>802</v>
      </c>
      <c r="C33" s="30"/>
      <c r="D33" s="30"/>
      <c r="E33" s="30"/>
      <c r="F33" s="30"/>
      <c r="G33" s="30"/>
      <c r="H33" s="30"/>
      <c r="I33" s="30"/>
      <c r="J33" s="30"/>
      <c r="K33" s="30"/>
      <c r="L33" s="30"/>
      <c r="M33" s="30"/>
    </row>
    <row r="34" spans="1:13">
      <c r="A34" s="14"/>
      <c r="B34" s="68"/>
      <c r="C34" s="68"/>
      <c r="D34" s="68"/>
      <c r="E34" s="68"/>
      <c r="F34" s="68"/>
      <c r="G34" s="68"/>
      <c r="H34" s="68"/>
      <c r="I34" s="68"/>
      <c r="J34" s="68"/>
      <c r="K34" s="68"/>
      <c r="L34" s="68"/>
      <c r="M34" s="68"/>
    </row>
    <row r="35" spans="1:13">
      <c r="A35" s="14"/>
      <c r="B35" s="26"/>
      <c r="C35" s="26"/>
      <c r="D35" s="26"/>
      <c r="E35" s="26"/>
      <c r="F35" s="26"/>
      <c r="G35" s="26"/>
      <c r="H35" s="26"/>
      <c r="I35" s="26"/>
      <c r="J35" s="26"/>
      <c r="K35" s="26"/>
      <c r="L35" s="26"/>
    </row>
    <row r="36" spans="1:13">
      <c r="A36" s="14"/>
      <c r="B36" s="17"/>
      <c r="C36" s="17"/>
      <c r="D36" s="17"/>
      <c r="E36" s="17"/>
      <c r="F36" s="17"/>
      <c r="G36" s="17"/>
      <c r="H36" s="17"/>
      <c r="I36" s="17"/>
      <c r="J36" s="17"/>
      <c r="K36" s="17"/>
      <c r="L36" s="17"/>
    </row>
    <row r="37" spans="1:13">
      <c r="A37" s="14"/>
      <c r="B37" s="28" t="s">
        <v>803</v>
      </c>
      <c r="C37" s="30"/>
      <c r="D37" s="28" t="s">
        <v>804</v>
      </c>
      <c r="E37" s="28"/>
      <c r="F37" s="28"/>
      <c r="G37" s="28"/>
      <c r="H37" s="28"/>
      <c r="I37" s="28"/>
      <c r="J37" s="28"/>
      <c r="K37" s="30"/>
      <c r="L37" s="19" t="s">
        <v>805</v>
      </c>
    </row>
    <row r="38" spans="1:13">
      <c r="A38" s="14"/>
      <c r="B38" s="28"/>
      <c r="C38" s="30"/>
      <c r="D38" s="28"/>
      <c r="E38" s="28"/>
      <c r="F38" s="28"/>
      <c r="G38" s="28"/>
      <c r="H38" s="28"/>
      <c r="I38" s="28"/>
      <c r="J38" s="28"/>
      <c r="K38" s="30"/>
      <c r="L38" s="19" t="s">
        <v>806</v>
      </c>
    </row>
    <row r="39" spans="1:13" ht="15.75" thickBot="1">
      <c r="A39" s="14"/>
      <c r="B39" s="29"/>
      <c r="C39" s="30"/>
      <c r="D39" s="29"/>
      <c r="E39" s="29"/>
      <c r="F39" s="29"/>
      <c r="G39" s="29"/>
      <c r="H39" s="29"/>
      <c r="I39" s="29"/>
      <c r="J39" s="29"/>
      <c r="K39" s="30"/>
      <c r="L39" s="20" t="s">
        <v>807</v>
      </c>
    </row>
    <row r="40" spans="1:13">
      <c r="A40" s="14"/>
      <c r="B40" s="161" t="s">
        <v>151</v>
      </c>
      <c r="C40" s="30"/>
      <c r="D40" s="33" t="s">
        <v>266</v>
      </c>
      <c r="E40" s="33"/>
      <c r="F40" s="33"/>
      <c r="G40" s="33"/>
      <c r="H40" s="33"/>
      <c r="I40" s="33"/>
      <c r="J40" s="33"/>
      <c r="K40" s="30"/>
      <c r="L40" s="31"/>
    </row>
    <row r="41" spans="1:13" ht="15.75" thickBot="1">
      <c r="A41" s="14"/>
      <c r="B41" s="103"/>
      <c r="C41" s="30"/>
      <c r="D41" s="29" t="s">
        <v>267</v>
      </c>
      <c r="E41" s="29"/>
      <c r="F41" s="29"/>
      <c r="G41" s="29"/>
      <c r="H41" s="29"/>
      <c r="I41" s="29"/>
      <c r="J41" s="29"/>
      <c r="K41" s="30"/>
      <c r="L41" s="30"/>
    </row>
    <row r="42" spans="1:13" ht="15.75" thickBot="1">
      <c r="A42" s="14"/>
      <c r="B42" s="13"/>
      <c r="C42" s="13"/>
      <c r="D42" s="32">
        <v>2015</v>
      </c>
      <c r="E42" s="32"/>
      <c r="F42" s="32"/>
      <c r="G42" s="13"/>
      <c r="H42" s="32">
        <v>2014</v>
      </c>
      <c r="I42" s="32"/>
      <c r="J42" s="32"/>
      <c r="K42" s="13"/>
      <c r="L42" s="13"/>
    </row>
    <row r="43" spans="1:13" ht="23.25">
      <c r="A43" s="14"/>
      <c r="B43" s="160" t="s">
        <v>808</v>
      </c>
      <c r="C43" s="30"/>
      <c r="D43" s="31"/>
      <c r="E43" s="31"/>
      <c r="F43" s="31"/>
      <c r="G43" s="30"/>
      <c r="H43" s="31"/>
      <c r="I43" s="31"/>
      <c r="J43" s="31"/>
      <c r="K43" s="30"/>
      <c r="L43" s="30"/>
    </row>
    <row r="44" spans="1:13">
      <c r="A44" s="14"/>
      <c r="B44" s="160" t="s">
        <v>809</v>
      </c>
      <c r="C44" s="30"/>
      <c r="D44" s="30"/>
      <c r="E44" s="30"/>
      <c r="F44" s="30"/>
      <c r="G44" s="30"/>
      <c r="H44" s="30"/>
      <c r="I44" s="30"/>
      <c r="J44" s="30"/>
      <c r="K44" s="30"/>
      <c r="L44" s="30"/>
    </row>
    <row r="45" spans="1:13">
      <c r="A45" s="14"/>
      <c r="B45" s="36" t="s">
        <v>810</v>
      </c>
      <c r="C45" s="30"/>
      <c r="D45" s="34" t="s">
        <v>162</v>
      </c>
      <c r="E45" s="35">
        <v>0.2</v>
      </c>
      <c r="F45" s="30"/>
      <c r="G45" s="30"/>
      <c r="H45" s="34" t="s">
        <v>162</v>
      </c>
      <c r="I45" s="35">
        <v>1</v>
      </c>
      <c r="J45" s="30"/>
      <c r="K45" s="30"/>
      <c r="L45" s="34" t="s">
        <v>811</v>
      </c>
    </row>
    <row r="46" spans="1:13" ht="15.75" thickBot="1">
      <c r="A46" s="14"/>
      <c r="B46" s="36"/>
      <c r="C46" s="30"/>
      <c r="D46" s="40"/>
      <c r="E46" s="37"/>
      <c r="F46" s="38"/>
      <c r="G46" s="30"/>
      <c r="H46" s="40"/>
      <c r="I46" s="37"/>
      <c r="J46" s="38"/>
      <c r="K46" s="30"/>
      <c r="L46" s="34"/>
    </row>
    <row r="47" spans="1:13">
      <c r="A47" s="14"/>
      <c r="B47" s="30"/>
      <c r="C47" s="30"/>
      <c r="D47" s="44">
        <v>0.2</v>
      </c>
      <c r="E47" s="44"/>
      <c r="F47" s="31"/>
      <c r="G47" s="30"/>
      <c r="H47" s="44">
        <v>1</v>
      </c>
      <c r="I47" s="44"/>
      <c r="J47" s="31"/>
      <c r="K47" s="30"/>
      <c r="L47" s="42" t="s">
        <v>812</v>
      </c>
    </row>
    <row r="48" spans="1:13">
      <c r="A48" s="14"/>
      <c r="B48" s="30"/>
      <c r="C48" s="30"/>
      <c r="D48" s="43"/>
      <c r="E48" s="43"/>
      <c r="F48" s="30"/>
      <c r="G48" s="30"/>
      <c r="H48" s="43"/>
      <c r="I48" s="43"/>
      <c r="J48" s="30"/>
      <c r="K48" s="30"/>
      <c r="L48" s="42"/>
    </row>
    <row r="49" spans="1:12">
      <c r="A49" s="14"/>
      <c r="B49" s="30"/>
      <c r="C49" s="30"/>
      <c r="D49" s="35">
        <v>0.1</v>
      </c>
      <c r="E49" s="35"/>
      <c r="F49" s="30"/>
      <c r="G49" s="30"/>
      <c r="H49" s="35">
        <v>0.4</v>
      </c>
      <c r="I49" s="35"/>
      <c r="J49" s="30"/>
      <c r="K49" s="30"/>
      <c r="L49" s="34" t="s">
        <v>42</v>
      </c>
    </row>
    <row r="50" spans="1:12" ht="15.75" thickBot="1">
      <c r="A50" s="14"/>
      <c r="B50" s="30"/>
      <c r="C50" s="30"/>
      <c r="D50" s="37"/>
      <c r="E50" s="37"/>
      <c r="F50" s="38"/>
      <c r="G50" s="30"/>
      <c r="H50" s="37"/>
      <c r="I50" s="37"/>
      <c r="J50" s="38"/>
      <c r="K50" s="30"/>
      <c r="L50" s="34"/>
    </row>
    <row r="51" spans="1:12">
      <c r="A51" s="14"/>
      <c r="B51" s="30"/>
      <c r="C51" s="30"/>
      <c r="D51" s="46" t="s">
        <v>162</v>
      </c>
      <c r="E51" s="44">
        <v>0.1</v>
      </c>
      <c r="F51" s="31"/>
      <c r="G51" s="30"/>
      <c r="H51" s="46" t="s">
        <v>162</v>
      </c>
      <c r="I51" s="44">
        <v>0.6</v>
      </c>
      <c r="J51" s="31"/>
      <c r="K51" s="30"/>
      <c r="L51" s="42" t="s">
        <v>43</v>
      </c>
    </row>
    <row r="52" spans="1:12" ht="15.75" thickBot="1">
      <c r="A52" s="14"/>
      <c r="B52" s="30"/>
      <c r="C52" s="30"/>
      <c r="D52" s="47"/>
      <c r="E52" s="45"/>
      <c r="F52" s="38"/>
      <c r="G52" s="30"/>
      <c r="H52" s="47"/>
      <c r="I52" s="45"/>
      <c r="J52" s="38"/>
      <c r="K52" s="30"/>
      <c r="L52" s="42"/>
    </row>
    <row r="53" spans="1:12">
      <c r="A53" s="14"/>
      <c r="B53" s="160" t="s">
        <v>813</v>
      </c>
      <c r="C53" s="30"/>
      <c r="D53" s="31"/>
      <c r="E53" s="31"/>
      <c r="F53" s="31"/>
      <c r="G53" s="30"/>
      <c r="H53" s="31"/>
      <c r="I53" s="31"/>
      <c r="J53" s="31"/>
      <c r="K53" s="30"/>
      <c r="L53" s="30"/>
    </row>
    <row r="54" spans="1:12">
      <c r="A54" s="14"/>
      <c r="B54" s="160" t="s">
        <v>814</v>
      </c>
      <c r="C54" s="30"/>
      <c r="D54" s="30"/>
      <c r="E54" s="30"/>
      <c r="F54" s="30"/>
      <c r="G54" s="30"/>
      <c r="H54" s="30"/>
      <c r="I54" s="30"/>
      <c r="J54" s="30"/>
      <c r="K54" s="30"/>
      <c r="L54" s="30"/>
    </row>
    <row r="55" spans="1:12">
      <c r="A55" s="14"/>
      <c r="B55" s="36" t="s">
        <v>810</v>
      </c>
      <c r="C55" s="30"/>
      <c r="D55" s="34" t="s">
        <v>162</v>
      </c>
      <c r="E55" s="35">
        <v>4.5</v>
      </c>
      <c r="F55" s="30"/>
      <c r="G55" s="30"/>
      <c r="H55" s="34" t="s">
        <v>162</v>
      </c>
      <c r="I55" s="35">
        <v>0.4</v>
      </c>
      <c r="J55" s="30"/>
      <c r="K55" s="30"/>
      <c r="L55" s="34" t="s">
        <v>811</v>
      </c>
    </row>
    <row r="56" spans="1:12" ht="15.75" thickBot="1">
      <c r="A56" s="14"/>
      <c r="B56" s="36"/>
      <c r="C56" s="30"/>
      <c r="D56" s="40"/>
      <c r="E56" s="37"/>
      <c r="F56" s="38"/>
      <c r="G56" s="30"/>
      <c r="H56" s="40"/>
      <c r="I56" s="37"/>
      <c r="J56" s="38"/>
      <c r="K56" s="30"/>
      <c r="L56" s="34"/>
    </row>
    <row r="57" spans="1:12">
      <c r="A57" s="14"/>
      <c r="B57" s="30"/>
      <c r="C57" s="30"/>
      <c r="D57" s="44">
        <v>4.5</v>
      </c>
      <c r="E57" s="44"/>
      <c r="F57" s="31"/>
      <c r="G57" s="30"/>
      <c r="H57" s="44">
        <v>0.4</v>
      </c>
      <c r="I57" s="44"/>
      <c r="J57" s="31"/>
      <c r="K57" s="30"/>
      <c r="L57" s="42" t="s">
        <v>812</v>
      </c>
    </row>
    <row r="58" spans="1:12">
      <c r="A58" s="14"/>
      <c r="B58" s="30"/>
      <c r="C58" s="30"/>
      <c r="D58" s="43"/>
      <c r="E58" s="43"/>
      <c r="F58" s="30"/>
      <c r="G58" s="30"/>
      <c r="H58" s="43"/>
      <c r="I58" s="43"/>
      <c r="J58" s="30"/>
      <c r="K58" s="30"/>
      <c r="L58" s="42"/>
    </row>
    <row r="59" spans="1:12">
      <c r="A59" s="14"/>
      <c r="B59" s="30"/>
      <c r="C59" s="30"/>
      <c r="D59" s="35">
        <v>1.5</v>
      </c>
      <c r="E59" s="35"/>
      <c r="F59" s="30"/>
      <c r="G59" s="30"/>
      <c r="H59" s="35">
        <v>0.1</v>
      </c>
      <c r="I59" s="35"/>
      <c r="J59" s="30"/>
      <c r="K59" s="30"/>
      <c r="L59" s="34" t="s">
        <v>42</v>
      </c>
    </row>
    <row r="60" spans="1:12" ht="15.75" thickBot="1">
      <c r="A60" s="14"/>
      <c r="B60" s="30"/>
      <c r="C60" s="30"/>
      <c r="D60" s="37"/>
      <c r="E60" s="37"/>
      <c r="F60" s="38"/>
      <c r="G60" s="30"/>
      <c r="H60" s="37"/>
      <c r="I60" s="37"/>
      <c r="J60" s="38"/>
      <c r="K60" s="30"/>
      <c r="L60" s="34"/>
    </row>
    <row r="61" spans="1:12">
      <c r="A61" s="14"/>
      <c r="B61" s="30"/>
      <c r="C61" s="30"/>
      <c r="D61" s="46" t="s">
        <v>162</v>
      </c>
      <c r="E61" s="44">
        <v>3</v>
      </c>
      <c r="F61" s="31"/>
      <c r="G61" s="30"/>
      <c r="H61" s="46" t="s">
        <v>162</v>
      </c>
      <c r="I61" s="44">
        <v>0.3</v>
      </c>
      <c r="J61" s="31"/>
      <c r="K61" s="30"/>
      <c r="L61" s="42" t="s">
        <v>43</v>
      </c>
    </row>
    <row r="62" spans="1:12" ht="15.75" thickBot="1">
      <c r="A62" s="14"/>
      <c r="B62" s="30"/>
      <c r="C62" s="30"/>
      <c r="D62" s="47"/>
      <c r="E62" s="45"/>
      <c r="F62" s="38"/>
      <c r="G62" s="30"/>
      <c r="H62" s="47"/>
      <c r="I62" s="45"/>
      <c r="J62" s="38"/>
      <c r="K62" s="30"/>
      <c r="L62" s="42"/>
    </row>
    <row r="63" spans="1:12" ht="15.75" thickBot="1">
      <c r="A63" s="14"/>
      <c r="B63" s="13"/>
      <c r="C63" s="13"/>
      <c r="D63" s="162"/>
      <c r="E63" s="162"/>
      <c r="F63" s="162"/>
      <c r="G63" s="13"/>
      <c r="H63" s="162"/>
      <c r="I63" s="162"/>
      <c r="J63" s="162"/>
      <c r="K63" s="13"/>
      <c r="L63" s="13"/>
    </row>
    <row r="64" spans="1:12">
      <c r="A64" s="14"/>
      <c r="B64" s="42" t="s">
        <v>815</v>
      </c>
      <c r="C64" s="30"/>
      <c r="D64" s="46" t="s">
        <v>162</v>
      </c>
      <c r="E64" s="44">
        <v>3.1</v>
      </c>
      <c r="F64" s="31"/>
      <c r="G64" s="30"/>
      <c r="H64" s="46" t="s">
        <v>162</v>
      </c>
      <c r="I64" s="44">
        <v>0.9</v>
      </c>
      <c r="J64" s="31"/>
      <c r="K64" s="30"/>
      <c r="L64" s="42" t="s">
        <v>43</v>
      </c>
    </row>
    <row r="65" spans="1:12" ht="15.75" thickBot="1">
      <c r="A65" s="14"/>
      <c r="B65" s="42"/>
      <c r="C65" s="30"/>
      <c r="D65" s="48"/>
      <c r="E65" s="49"/>
      <c r="F65" s="50"/>
      <c r="G65" s="30"/>
      <c r="H65" s="48"/>
      <c r="I65" s="49"/>
      <c r="J65" s="50"/>
      <c r="K65" s="30"/>
      <c r="L65" s="42"/>
    </row>
    <row r="66" spans="1:12" ht="15.75" thickTop="1"/>
  </sheetData>
  <mergeCells count="219">
    <mergeCell ref="B33:M33"/>
    <mergeCell ref="B34:M34"/>
    <mergeCell ref="B4:M4"/>
    <mergeCell ref="B5:M5"/>
    <mergeCell ref="B6:M6"/>
    <mergeCell ref="B7:M7"/>
    <mergeCell ref="B29:M29"/>
    <mergeCell ref="B32:M32"/>
    <mergeCell ref="H64:H65"/>
    <mergeCell ref="I64:I65"/>
    <mergeCell ref="J64:J65"/>
    <mergeCell ref="K64:K65"/>
    <mergeCell ref="L64:L65"/>
    <mergeCell ref="A1:A2"/>
    <mergeCell ref="B1:M1"/>
    <mergeCell ref="B2:M2"/>
    <mergeCell ref="B3:M3"/>
    <mergeCell ref="A4:A65"/>
    <mergeCell ref="B64:B65"/>
    <mergeCell ref="C64:C65"/>
    <mergeCell ref="D64:D65"/>
    <mergeCell ref="E64:E65"/>
    <mergeCell ref="F64:F65"/>
    <mergeCell ref="G64:G65"/>
    <mergeCell ref="I61:I62"/>
    <mergeCell ref="J61:J62"/>
    <mergeCell ref="K61:K62"/>
    <mergeCell ref="L61:L62"/>
    <mergeCell ref="D63:F63"/>
    <mergeCell ref="H63:J63"/>
    <mergeCell ref="J59:J60"/>
    <mergeCell ref="K59:K60"/>
    <mergeCell ref="L59:L60"/>
    <mergeCell ref="B61:B62"/>
    <mergeCell ref="C61:C62"/>
    <mergeCell ref="D61:D62"/>
    <mergeCell ref="E61:E62"/>
    <mergeCell ref="F61:F62"/>
    <mergeCell ref="G61:G62"/>
    <mergeCell ref="H61:H62"/>
    <mergeCell ref="H57:I58"/>
    <mergeCell ref="J57:J58"/>
    <mergeCell ref="K57:K58"/>
    <mergeCell ref="L57:L58"/>
    <mergeCell ref="B59:B60"/>
    <mergeCell ref="C59:C60"/>
    <mergeCell ref="D59:E60"/>
    <mergeCell ref="F59:F60"/>
    <mergeCell ref="G59:G60"/>
    <mergeCell ref="H59:I60"/>
    <mergeCell ref="H55:H56"/>
    <mergeCell ref="I55:I56"/>
    <mergeCell ref="J55:J56"/>
    <mergeCell ref="K55:K56"/>
    <mergeCell ref="L55:L56"/>
    <mergeCell ref="B57:B58"/>
    <mergeCell ref="C57:C58"/>
    <mergeCell ref="D57:E58"/>
    <mergeCell ref="F57:F58"/>
    <mergeCell ref="G57:G58"/>
    <mergeCell ref="B55:B56"/>
    <mergeCell ref="C55:C56"/>
    <mergeCell ref="D55:D56"/>
    <mergeCell ref="E55:E56"/>
    <mergeCell ref="F55:F56"/>
    <mergeCell ref="G55:G56"/>
    <mergeCell ref="I51:I52"/>
    <mergeCell ref="J51:J52"/>
    <mergeCell ref="K51:K52"/>
    <mergeCell ref="L51:L52"/>
    <mergeCell ref="C53:C54"/>
    <mergeCell ref="D53:F54"/>
    <mergeCell ref="G53:G54"/>
    <mergeCell ref="H53:J54"/>
    <mergeCell ref="K53:K54"/>
    <mergeCell ref="L53:L54"/>
    <mergeCell ref="J49:J50"/>
    <mergeCell ref="K49:K50"/>
    <mergeCell ref="L49:L50"/>
    <mergeCell ref="B51:B52"/>
    <mergeCell ref="C51:C52"/>
    <mergeCell ref="D51:D52"/>
    <mergeCell ref="E51:E52"/>
    <mergeCell ref="F51:F52"/>
    <mergeCell ref="G51:G52"/>
    <mergeCell ref="H51:H52"/>
    <mergeCell ref="H47:I48"/>
    <mergeCell ref="J47:J48"/>
    <mergeCell ref="K47:K48"/>
    <mergeCell ref="L47:L48"/>
    <mergeCell ref="B49:B50"/>
    <mergeCell ref="C49:C50"/>
    <mergeCell ref="D49:E50"/>
    <mergeCell ref="F49:F50"/>
    <mergeCell ref="G49:G50"/>
    <mergeCell ref="H49:I50"/>
    <mergeCell ref="H45:H46"/>
    <mergeCell ref="I45:I46"/>
    <mergeCell ref="J45:J46"/>
    <mergeCell ref="K45:K46"/>
    <mergeCell ref="L45:L46"/>
    <mergeCell ref="B47:B48"/>
    <mergeCell ref="C47:C48"/>
    <mergeCell ref="D47:E48"/>
    <mergeCell ref="F47:F48"/>
    <mergeCell ref="G47:G48"/>
    <mergeCell ref="B45:B46"/>
    <mergeCell ref="C45:C46"/>
    <mergeCell ref="D45:D46"/>
    <mergeCell ref="E45:E46"/>
    <mergeCell ref="F45:F46"/>
    <mergeCell ref="G45:G46"/>
    <mergeCell ref="L40:L41"/>
    <mergeCell ref="D42:F42"/>
    <mergeCell ref="H42:J42"/>
    <mergeCell ref="C43:C44"/>
    <mergeCell ref="D43:F44"/>
    <mergeCell ref="G43:G44"/>
    <mergeCell ref="H43:J44"/>
    <mergeCell ref="K43:K44"/>
    <mergeCell ref="L43:L44"/>
    <mergeCell ref="B35:L35"/>
    <mergeCell ref="B37:B39"/>
    <mergeCell ref="C37:C39"/>
    <mergeCell ref="D37:J39"/>
    <mergeCell ref="K37:K39"/>
    <mergeCell ref="B40:B41"/>
    <mergeCell ref="C40:C41"/>
    <mergeCell ref="D40:J40"/>
    <mergeCell ref="D41:J41"/>
    <mergeCell ref="K40:K41"/>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L25"/>
    <mergeCell ref="M24:M25"/>
    <mergeCell ref="C26:D26"/>
    <mergeCell ref="G26:H26"/>
    <mergeCell ref="K26:L26"/>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E10"/>
    <mergeCell ref="C11:E11"/>
    <mergeCell ref="C12:E12"/>
    <mergeCell ref="F10:F12"/>
    <mergeCell ref="G10:I10"/>
    <mergeCell ref="G11:I11"/>
    <mergeCell ref="G12:I12"/>
    <mergeCell ref="J10:J12"/>
    <mergeCell ref="K10: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2</v>
      </c>
      <c r="B1" s="7" t="s">
        <v>1</v>
      </c>
      <c r="C1" s="7"/>
    </row>
    <row r="2" spans="1:3">
      <c r="A2" s="1" t="s">
        <v>23</v>
      </c>
      <c r="B2" s="1" t="s">
        <v>2</v>
      </c>
      <c r="C2" s="1" t="s">
        <v>24</v>
      </c>
    </row>
    <row r="3" spans="1:3">
      <c r="A3" s="4" t="s">
        <v>25</v>
      </c>
      <c r="B3" s="5"/>
      <c r="C3" s="5"/>
    </row>
    <row r="4" spans="1:3">
      <c r="A4" s="3" t="s">
        <v>26</v>
      </c>
      <c r="B4" s="8">
        <v>3</v>
      </c>
      <c r="C4" s="9">
        <v>2.8</v>
      </c>
    </row>
    <row r="5" spans="1:3">
      <c r="A5" s="3" t="s">
        <v>27</v>
      </c>
      <c r="B5" s="5">
        <v>89.9</v>
      </c>
      <c r="C5" s="5">
        <v>89</v>
      </c>
    </row>
    <row r="6" spans="1:3">
      <c r="A6" s="3" t="s">
        <v>28</v>
      </c>
      <c r="B6" s="5">
        <v>47.1</v>
      </c>
      <c r="C6" s="5">
        <v>40</v>
      </c>
    </row>
    <row r="7" spans="1:3">
      <c r="A7" s="4" t="s">
        <v>29</v>
      </c>
      <c r="B7" s="5"/>
      <c r="C7" s="5"/>
    </row>
    <row r="8" spans="1:3" ht="30">
      <c r="A8" s="3" t="s">
        <v>30</v>
      </c>
      <c r="B8" s="5">
        <v>-0.1</v>
      </c>
      <c r="C8" s="5">
        <v>0</v>
      </c>
    </row>
    <row r="9" spans="1:3" ht="45">
      <c r="A9" s="3" t="s">
        <v>31</v>
      </c>
      <c r="B9" s="5">
        <v>-0.1</v>
      </c>
      <c r="C9" s="5">
        <v>0</v>
      </c>
    </row>
    <row r="10" spans="1:3">
      <c r="A10" s="3" t="s">
        <v>32</v>
      </c>
      <c r="B10" s="5">
        <v>-0.2</v>
      </c>
      <c r="C10" s="5">
        <v>0</v>
      </c>
    </row>
    <row r="11" spans="1:3" ht="30">
      <c r="A11" s="3" t="s">
        <v>33</v>
      </c>
      <c r="B11" s="5">
        <v>-8.6</v>
      </c>
      <c r="C11" s="5">
        <v>-35.1</v>
      </c>
    </row>
    <row r="12" spans="1:3">
      <c r="A12" s="3" t="s">
        <v>34</v>
      </c>
      <c r="B12" s="5">
        <v>-8.8000000000000007</v>
      </c>
      <c r="C12" s="5">
        <v>-35.1</v>
      </c>
    </row>
    <row r="13" spans="1:3">
      <c r="A13" s="3" t="s">
        <v>35</v>
      </c>
      <c r="B13" s="5">
        <v>131.19999999999999</v>
      </c>
      <c r="C13" s="5">
        <v>96.7</v>
      </c>
    </row>
    <row r="14" spans="1:3">
      <c r="A14" s="4" t="s">
        <v>36</v>
      </c>
      <c r="B14" s="5"/>
      <c r="C14" s="5"/>
    </row>
    <row r="15" spans="1:3">
      <c r="A15" s="3" t="s">
        <v>37</v>
      </c>
      <c r="B15" s="5">
        <v>99.7</v>
      </c>
      <c r="C15" s="5">
        <v>72.099999999999994</v>
      </c>
    </row>
    <row r="16" spans="1:3">
      <c r="A16" s="3" t="s">
        <v>38</v>
      </c>
      <c r="B16" s="5">
        <v>15.5</v>
      </c>
      <c r="C16" s="5">
        <v>16.7</v>
      </c>
    </row>
    <row r="17" spans="1:3">
      <c r="A17" s="3" t="s">
        <v>39</v>
      </c>
      <c r="B17" s="5">
        <v>65.400000000000006</v>
      </c>
      <c r="C17" s="5">
        <v>23.5</v>
      </c>
    </row>
    <row r="18" spans="1:3">
      <c r="A18" s="3" t="s">
        <v>40</v>
      </c>
      <c r="B18" s="5">
        <v>180.6</v>
      </c>
      <c r="C18" s="5">
        <v>112.3</v>
      </c>
    </row>
    <row r="19" spans="1:3">
      <c r="A19" s="3" t="s">
        <v>41</v>
      </c>
      <c r="B19" s="5">
        <v>-49.4</v>
      </c>
      <c r="C19" s="5">
        <v>-15.6</v>
      </c>
    </row>
    <row r="20" spans="1:3">
      <c r="A20" s="3" t="s">
        <v>42</v>
      </c>
      <c r="B20" s="5">
        <v>2.8</v>
      </c>
      <c r="C20" s="5">
        <v>-0.4</v>
      </c>
    </row>
    <row r="21" spans="1:3">
      <c r="A21" s="3" t="s">
        <v>43</v>
      </c>
      <c r="B21" s="5">
        <v>-52.2</v>
      </c>
      <c r="C21" s="5">
        <v>-15.2</v>
      </c>
    </row>
    <row r="22" spans="1:3">
      <c r="A22" s="4" t="s">
        <v>44</v>
      </c>
      <c r="B22" s="5"/>
      <c r="C22" s="5"/>
    </row>
    <row r="23" spans="1:3">
      <c r="A23" s="3" t="s">
        <v>43</v>
      </c>
      <c r="B23" s="5">
        <v>-52.2</v>
      </c>
      <c r="C23" s="5">
        <v>-15.2</v>
      </c>
    </row>
    <row r="24" spans="1:3" ht="30">
      <c r="A24" s="4" t="s">
        <v>45</v>
      </c>
      <c r="B24" s="5"/>
      <c r="C24" s="5"/>
    </row>
    <row r="25" spans="1:3" ht="30">
      <c r="A25" s="3" t="s">
        <v>46</v>
      </c>
      <c r="B25" s="5">
        <v>1.7</v>
      </c>
      <c r="C25" s="5">
        <v>13</v>
      </c>
    </row>
    <row r="26" spans="1:3" ht="30">
      <c r="A26" s="4" t="s">
        <v>47</v>
      </c>
      <c r="B26" s="5"/>
      <c r="C26" s="5"/>
    </row>
    <row r="27" spans="1:3" ht="30">
      <c r="A27" s="3" t="s">
        <v>46</v>
      </c>
      <c r="B27" s="5">
        <v>3</v>
      </c>
      <c r="C27" s="5">
        <v>14.4</v>
      </c>
    </row>
    <row r="28" spans="1:3" ht="30">
      <c r="A28" s="3" t="s">
        <v>48</v>
      </c>
      <c r="B28" s="5">
        <v>-1.3</v>
      </c>
      <c r="C28" s="5">
        <v>-1.4</v>
      </c>
    </row>
    <row r="29" spans="1:3">
      <c r="A29" s="3" t="s">
        <v>49</v>
      </c>
      <c r="B29" s="9">
        <v>-53.5</v>
      </c>
      <c r="C29" s="9">
        <v>-16.600000000000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816</v>
      </c>
      <c r="B1" s="1" t="s">
        <v>1</v>
      </c>
    </row>
    <row r="2" spans="1:2">
      <c r="A2" s="7"/>
      <c r="B2" s="1" t="s">
        <v>2</v>
      </c>
    </row>
    <row r="3" spans="1:2" ht="30">
      <c r="A3" s="4" t="s">
        <v>817</v>
      </c>
      <c r="B3" s="5"/>
    </row>
    <row r="4" spans="1:2">
      <c r="A4" s="14" t="s">
        <v>816</v>
      </c>
      <c r="B4" s="116" t="s">
        <v>816</v>
      </c>
    </row>
    <row r="5" spans="1:2">
      <c r="A5" s="14"/>
      <c r="B5" s="5"/>
    </row>
    <row r="6" spans="1:2">
      <c r="A6" s="14"/>
      <c r="B6" s="129" t="s">
        <v>818</v>
      </c>
    </row>
    <row r="7" spans="1:2">
      <c r="A7" s="14"/>
      <c r="B7" s="5"/>
    </row>
    <row r="8" spans="1:2" ht="90">
      <c r="A8" s="14"/>
      <c r="B8" s="15" t="s">
        <v>819</v>
      </c>
    </row>
    <row r="9" spans="1:2">
      <c r="A9" s="14"/>
      <c r="B9" s="5"/>
    </row>
    <row r="10" spans="1:2" ht="268.5">
      <c r="A10" s="14"/>
      <c r="B10" s="15" t="s">
        <v>820</v>
      </c>
    </row>
    <row r="11" spans="1:2">
      <c r="A11" s="14"/>
      <c r="B11" s="5"/>
    </row>
    <row r="12" spans="1:2">
      <c r="A12" s="14"/>
      <c r="B12" s="16" t="s">
        <v>821</v>
      </c>
    </row>
    <row r="13" spans="1:2">
      <c r="A13" s="14"/>
      <c r="B13" s="5"/>
    </row>
    <row r="14" spans="1:2" ht="409.6">
      <c r="A14" s="14"/>
      <c r="B14" s="15" t="s">
        <v>822</v>
      </c>
    </row>
    <row r="15" spans="1:2">
      <c r="A15" s="14"/>
      <c r="B15" s="5"/>
    </row>
    <row r="16" spans="1:2">
      <c r="A16" s="14"/>
      <c r="B16" s="16" t="s">
        <v>823</v>
      </c>
    </row>
    <row r="17" spans="1:2">
      <c r="A17" s="14"/>
      <c r="B17" s="5"/>
    </row>
    <row r="18" spans="1:2" ht="357.75">
      <c r="A18" s="14"/>
      <c r="B18" s="15" t="s">
        <v>824</v>
      </c>
    </row>
    <row r="19" spans="1:2">
      <c r="A19" s="14"/>
      <c r="B19" s="5"/>
    </row>
    <row r="20" spans="1:2">
      <c r="A20" s="14"/>
      <c r="B20" s="16" t="s">
        <v>825</v>
      </c>
    </row>
    <row r="21" spans="1:2">
      <c r="A21" s="14"/>
      <c r="B21" s="5"/>
    </row>
    <row r="22" spans="1:2" ht="396">
      <c r="A22" s="14"/>
      <c r="B22" s="15" t="s">
        <v>826</v>
      </c>
    </row>
    <row r="23" spans="1:2">
      <c r="A23" s="14"/>
      <c r="B23" s="5"/>
    </row>
    <row r="24" spans="1:2" ht="409.6">
      <c r="A24" s="14"/>
      <c r="B24" s="15" t="s">
        <v>827</v>
      </c>
    </row>
    <row r="25" spans="1:2">
      <c r="A25" s="14"/>
      <c r="B25" s="5"/>
    </row>
    <row r="26" spans="1:2" ht="409.6">
      <c r="A26" s="14"/>
      <c r="B26" s="15" t="s">
        <v>828</v>
      </c>
    </row>
    <row r="27" spans="1:2">
      <c r="A27" s="14"/>
      <c r="B27" s="5"/>
    </row>
    <row r="28" spans="1:2" ht="77.25">
      <c r="A28" s="14"/>
      <c r="B28" s="15" t="s">
        <v>829</v>
      </c>
    </row>
    <row r="29" spans="1:2">
      <c r="A29" s="14"/>
      <c r="B29" s="5"/>
    </row>
    <row r="30" spans="1:2" ht="409.6">
      <c r="A30" s="14"/>
      <c r="B30" s="15" t="s">
        <v>830</v>
      </c>
    </row>
    <row r="31" spans="1:2">
      <c r="A31" s="14"/>
      <c r="B31" s="5"/>
    </row>
    <row r="32" spans="1:2" ht="268.5">
      <c r="A32" s="14"/>
      <c r="B32" s="15" t="s">
        <v>831</v>
      </c>
    </row>
    <row r="33" spans="1:2">
      <c r="A33" s="14"/>
      <c r="B33" s="5"/>
    </row>
    <row r="34" spans="1:2" ht="141">
      <c r="A34" s="14"/>
      <c r="B34" s="15" t="s">
        <v>832</v>
      </c>
    </row>
    <row r="35" spans="1:2">
      <c r="A35" s="14"/>
      <c r="B35" s="5"/>
    </row>
    <row r="36" spans="1:2">
      <c r="A36" s="14"/>
      <c r="B36" s="12" t="s">
        <v>833</v>
      </c>
    </row>
    <row r="37" spans="1:2">
      <c r="A37" s="14"/>
      <c r="B37" s="5"/>
    </row>
    <row r="38" spans="1:2" ht="294">
      <c r="A38" s="14"/>
      <c r="B38" s="15" t="s">
        <v>834</v>
      </c>
    </row>
    <row r="39" spans="1:2">
      <c r="A39" s="14"/>
      <c r="B39" s="5"/>
    </row>
    <row r="40" spans="1:2" ht="268.5">
      <c r="A40" s="14"/>
      <c r="B40" s="15" t="s">
        <v>835</v>
      </c>
    </row>
  </sheetData>
  <mergeCells count="2">
    <mergeCell ref="A1:A2"/>
    <mergeCell ref="A4:A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836</v>
      </c>
      <c r="B1" s="1" t="s">
        <v>1</v>
      </c>
    </row>
    <row r="2" spans="1:2">
      <c r="A2" s="7"/>
      <c r="B2" s="1" t="s">
        <v>2</v>
      </c>
    </row>
    <row r="3" spans="1:2">
      <c r="A3" s="4" t="s">
        <v>228</v>
      </c>
      <c r="B3" s="5"/>
    </row>
    <row r="4" spans="1:2" ht="90">
      <c r="A4" s="3" t="s">
        <v>837</v>
      </c>
      <c r="B4" s="15" t="s">
        <v>229</v>
      </c>
    </row>
    <row r="5" spans="1:2" ht="319.5">
      <c r="A5" s="3" t="s">
        <v>838</v>
      </c>
      <c r="B5" s="15" t="s">
        <v>230</v>
      </c>
    </row>
    <row r="6" spans="1:2">
      <c r="A6" s="14" t="s">
        <v>839</v>
      </c>
      <c r="B6" s="12" t="s">
        <v>231</v>
      </c>
    </row>
    <row r="7" spans="1:2">
      <c r="A7" s="14"/>
      <c r="B7" s="5"/>
    </row>
    <row r="8" spans="1:2" ht="408.75">
      <c r="A8" s="14"/>
      <c r="B8" s="15" t="s">
        <v>232</v>
      </c>
    </row>
    <row r="9" spans="1:2">
      <c r="A9" s="14" t="s">
        <v>840</v>
      </c>
      <c r="B9" s="12" t="s">
        <v>239</v>
      </c>
    </row>
    <row r="10" spans="1:2">
      <c r="A10" s="14"/>
      <c r="B10" s="5"/>
    </row>
    <row r="11" spans="1:2" ht="39">
      <c r="A11" s="14"/>
      <c r="B11" s="16" t="s">
        <v>240</v>
      </c>
    </row>
    <row r="12" spans="1:2">
      <c r="A12" s="14"/>
      <c r="B12" s="5"/>
    </row>
    <row r="13" spans="1:2" ht="204.75">
      <c r="A13" s="14"/>
      <c r="B13" s="15" t="s">
        <v>241</v>
      </c>
    </row>
    <row r="14" spans="1:2">
      <c r="A14" s="14"/>
      <c r="B14" s="5"/>
    </row>
    <row r="15" spans="1:2" ht="26.25">
      <c r="A15" s="14"/>
      <c r="B15" s="70" t="s">
        <v>242</v>
      </c>
    </row>
    <row r="16" spans="1:2">
      <c r="A16" s="14"/>
      <c r="B16" s="5"/>
    </row>
    <row r="17" spans="1:2" ht="192">
      <c r="A17" s="14"/>
      <c r="B17" s="13" t="s">
        <v>243</v>
      </c>
    </row>
    <row r="18" spans="1:2">
      <c r="A18" s="14"/>
      <c r="B18" s="5"/>
    </row>
    <row r="19" spans="1:2" ht="26.25">
      <c r="A19" s="14"/>
      <c r="B19" s="70" t="s">
        <v>244</v>
      </c>
    </row>
    <row r="20" spans="1:2">
      <c r="A20" s="14"/>
      <c r="B20" s="5"/>
    </row>
    <row r="21" spans="1:2" ht="281.25">
      <c r="A21" s="14"/>
      <c r="B21" s="15" t="s">
        <v>245</v>
      </c>
    </row>
    <row r="22" spans="1:2">
      <c r="A22" s="14"/>
      <c r="B22" s="5"/>
    </row>
    <row r="23" spans="1:2">
      <c r="A23" s="14"/>
      <c r="B23" s="12" t="s">
        <v>246</v>
      </c>
    </row>
    <row r="24" spans="1:2">
      <c r="A24" s="14"/>
      <c r="B24" s="5"/>
    </row>
    <row r="25" spans="1:2" ht="102.75">
      <c r="A25" s="14"/>
      <c r="B25" s="15" t="s">
        <v>247</v>
      </c>
    </row>
    <row r="26" spans="1:2">
      <c r="A26" s="14"/>
      <c r="B26" s="5"/>
    </row>
    <row r="27" spans="1:2" ht="39">
      <c r="A27" s="14"/>
      <c r="B27" s="70" t="s">
        <v>248</v>
      </c>
    </row>
    <row r="28" spans="1:2">
      <c r="A28" s="14"/>
      <c r="B28" s="5"/>
    </row>
    <row r="29" spans="1:2" ht="255.75">
      <c r="A29" s="14"/>
      <c r="B29" s="13" t="s">
        <v>249</v>
      </c>
    </row>
    <row r="30" spans="1:2">
      <c r="A30" s="14"/>
      <c r="B30" s="116"/>
    </row>
    <row r="31" spans="1:2">
      <c r="A31" s="14" t="s">
        <v>252</v>
      </c>
      <c r="B31" s="70" t="s">
        <v>252</v>
      </c>
    </row>
    <row r="32" spans="1:2">
      <c r="A32" s="14"/>
      <c r="B32" s="5"/>
    </row>
    <row r="33" spans="1:2" ht="217.5">
      <c r="A33" s="14"/>
      <c r="B33" s="13" t="s">
        <v>253</v>
      </c>
    </row>
  </sheetData>
  <mergeCells count="4">
    <mergeCell ref="A1:A2"/>
    <mergeCell ref="A6:A8"/>
    <mergeCell ref="A9:A30"/>
    <mergeCell ref="A31: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3"/>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6" max="6" width="9.5703125" customWidth="1"/>
    <col min="7" max="7" width="2.42578125" customWidth="1"/>
    <col min="8" max="8" width="6.28515625" customWidth="1"/>
    <col min="9" max="9" width="2" customWidth="1"/>
    <col min="10" max="10" width="9.5703125" customWidth="1"/>
    <col min="11" max="11" width="2.140625" customWidth="1"/>
    <col min="12" max="12" width="6.7109375" customWidth="1"/>
    <col min="13" max="13" width="1.85546875" customWidth="1"/>
    <col min="14" max="14" width="9.5703125" customWidth="1"/>
    <col min="15" max="15" width="1.85546875" customWidth="1"/>
    <col min="16" max="16" width="4.7109375" customWidth="1"/>
    <col min="17" max="17" width="1.5703125" customWidth="1"/>
  </cols>
  <sheetData>
    <row r="1" spans="1:17" ht="15" customHeight="1">
      <c r="A1" s="7" t="s">
        <v>8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4" t="s">
        <v>144</v>
      </c>
      <c r="B3" s="64"/>
      <c r="C3" s="64"/>
      <c r="D3" s="64"/>
      <c r="E3" s="64"/>
      <c r="F3" s="64"/>
      <c r="G3" s="64"/>
      <c r="H3" s="64"/>
      <c r="I3" s="64"/>
      <c r="J3" s="64"/>
      <c r="K3" s="64"/>
      <c r="L3" s="64"/>
      <c r="M3" s="64"/>
      <c r="N3" s="64"/>
      <c r="O3" s="64"/>
      <c r="P3" s="64"/>
      <c r="Q3" s="64"/>
    </row>
    <row r="4" spans="1:17">
      <c r="A4" s="14" t="s">
        <v>842</v>
      </c>
      <c r="B4" s="66" t="s">
        <v>150</v>
      </c>
      <c r="C4" s="66"/>
      <c r="D4" s="66"/>
      <c r="E4" s="66"/>
      <c r="F4" s="66"/>
      <c r="G4" s="66"/>
      <c r="H4" s="66"/>
      <c r="I4" s="66"/>
      <c r="J4" s="66"/>
      <c r="K4" s="66"/>
      <c r="L4" s="66"/>
      <c r="M4" s="66"/>
      <c r="N4" s="66"/>
      <c r="O4" s="66"/>
      <c r="P4" s="66"/>
      <c r="Q4" s="66"/>
    </row>
    <row r="5" spans="1:17">
      <c r="A5" s="14"/>
      <c r="B5" s="68"/>
      <c r="C5" s="68"/>
      <c r="D5" s="68"/>
      <c r="E5" s="68"/>
      <c r="F5" s="68"/>
      <c r="G5" s="68"/>
      <c r="H5" s="68"/>
      <c r="I5" s="68"/>
      <c r="J5" s="68"/>
      <c r="K5" s="68"/>
      <c r="L5" s="68"/>
      <c r="M5" s="68"/>
      <c r="N5" s="68"/>
      <c r="O5" s="68"/>
      <c r="P5" s="68"/>
      <c r="Q5" s="68"/>
    </row>
    <row r="6" spans="1:17">
      <c r="A6" s="14"/>
      <c r="B6" s="26"/>
      <c r="C6" s="26"/>
      <c r="D6" s="26"/>
      <c r="E6" s="26"/>
      <c r="F6" s="26"/>
      <c r="G6" s="26"/>
      <c r="H6" s="26"/>
      <c r="I6" s="26"/>
      <c r="J6" s="26"/>
      <c r="K6" s="26"/>
      <c r="L6" s="26"/>
      <c r="M6" s="26"/>
      <c r="N6" s="26"/>
      <c r="O6" s="26"/>
      <c r="P6" s="26"/>
      <c r="Q6" s="26"/>
    </row>
    <row r="7" spans="1:17">
      <c r="A7" s="14"/>
      <c r="B7" s="17"/>
      <c r="C7" s="17"/>
      <c r="D7" s="17"/>
      <c r="E7" s="17"/>
      <c r="F7" s="17"/>
      <c r="G7" s="17"/>
      <c r="H7" s="17"/>
      <c r="I7" s="17"/>
      <c r="J7" s="17"/>
      <c r="K7" s="17"/>
      <c r="L7" s="17"/>
      <c r="M7" s="17"/>
      <c r="N7" s="17"/>
      <c r="O7" s="17"/>
      <c r="P7" s="17"/>
      <c r="Q7" s="17"/>
    </row>
    <row r="8" spans="1:17">
      <c r="A8" s="14"/>
      <c r="B8" s="27" t="s">
        <v>151</v>
      </c>
      <c r="C8" s="28" t="s">
        <v>152</v>
      </c>
      <c r="D8" s="28"/>
      <c r="E8" s="28"/>
      <c r="F8" s="28"/>
      <c r="G8" s="28"/>
      <c r="H8" s="28"/>
      <c r="I8" s="28"/>
      <c r="J8" s="28"/>
      <c r="K8" s="28"/>
      <c r="L8" s="28"/>
      <c r="M8" s="28"/>
      <c r="N8" s="28"/>
      <c r="O8" s="28"/>
      <c r="P8" s="28"/>
      <c r="Q8" s="28"/>
    </row>
    <row r="9" spans="1:17" ht="15.75" thickBot="1">
      <c r="A9" s="14"/>
      <c r="B9" s="27"/>
      <c r="C9" s="29" t="s">
        <v>153</v>
      </c>
      <c r="D9" s="29"/>
      <c r="E9" s="29"/>
      <c r="F9" s="29"/>
      <c r="G9" s="29"/>
      <c r="H9" s="29"/>
      <c r="I9" s="29"/>
      <c r="J9" s="29"/>
      <c r="K9" s="29"/>
      <c r="L9" s="29"/>
      <c r="M9" s="29"/>
      <c r="N9" s="29"/>
      <c r="O9" s="29"/>
      <c r="P9" s="29"/>
      <c r="Q9" s="29"/>
    </row>
    <row r="10" spans="1:17" ht="15.75" thickBot="1">
      <c r="A10" s="14"/>
      <c r="B10" s="13"/>
      <c r="C10" s="31"/>
      <c r="D10" s="31"/>
      <c r="E10" s="31"/>
      <c r="F10" s="13"/>
      <c r="G10" s="32" t="s">
        <v>154</v>
      </c>
      <c r="H10" s="32"/>
      <c r="I10" s="32"/>
      <c r="J10" s="32"/>
      <c r="K10" s="32"/>
      <c r="L10" s="32"/>
      <c r="M10" s="32"/>
      <c r="N10" s="13"/>
      <c r="O10" s="31"/>
      <c r="P10" s="31"/>
      <c r="Q10" s="31"/>
    </row>
    <row r="11" spans="1:17">
      <c r="A11" s="14"/>
      <c r="B11" s="30"/>
      <c r="C11" s="28" t="s">
        <v>155</v>
      </c>
      <c r="D11" s="28"/>
      <c r="E11" s="28"/>
      <c r="F11" s="30"/>
      <c r="G11" s="33" t="s">
        <v>157</v>
      </c>
      <c r="H11" s="33"/>
      <c r="I11" s="33"/>
      <c r="J11" s="31"/>
      <c r="K11" s="33" t="s">
        <v>159</v>
      </c>
      <c r="L11" s="33"/>
      <c r="M11" s="33"/>
      <c r="N11" s="30"/>
      <c r="O11" s="28" t="s">
        <v>155</v>
      </c>
      <c r="P11" s="28"/>
      <c r="Q11" s="28"/>
    </row>
    <row r="12" spans="1:17" ht="15.75" thickBot="1">
      <c r="A12" s="14"/>
      <c r="B12" s="30"/>
      <c r="C12" s="29" t="s">
        <v>156</v>
      </c>
      <c r="D12" s="29"/>
      <c r="E12" s="29"/>
      <c r="F12" s="30"/>
      <c r="G12" s="29" t="s">
        <v>158</v>
      </c>
      <c r="H12" s="29"/>
      <c r="I12" s="29"/>
      <c r="J12" s="30"/>
      <c r="K12" s="29" t="s">
        <v>160</v>
      </c>
      <c r="L12" s="29"/>
      <c r="M12" s="29"/>
      <c r="N12" s="30"/>
      <c r="O12" s="29" t="s">
        <v>161</v>
      </c>
      <c r="P12" s="29"/>
      <c r="Q12" s="29"/>
    </row>
    <row r="13" spans="1:17">
      <c r="A13" s="14"/>
      <c r="B13" s="21" t="s">
        <v>25</v>
      </c>
      <c r="C13" s="31"/>
      <c r="D13" s="31"/>
      <c r="E13" s="31"/>
      <c r="F13" s="13"/>
      <c r="G13" s="31"/>
      <c r="H13" s="31"/>
      <c r="I13" s="31"/>
      <c r="J13" s="13"/>
      <c r="K13" s="31"/>
      <c r="L13" s="31"/>
      <c r="M13" s="31"/>
      <c r="N13" s="13"/>
      <c r="O13" s="31"/>
      <c r="P13" s="31"/>
      <c r="Q13" s="31"/>
    </row>
    <row r="14" spans="1:17">
      <c r="A14" s="14"/>
      <c r="B14" s="34" t="s">
        <v>26</v>
      </c>
      <c r="C14" s="34" t="s">
        <v>162</v>
      </c>
      <c r="D14" s="35">
        <v>2.8</v>
      </c>
      <c r="E14" s="30"/>
      <c r="F14" s="30"/>
      <c r="G14" s="34" t="s">
        <v>162</v>
      </c>
      <c r="H14" s="35" t="s">
        <v>163</v>
      </c>
      <c r="I14" s="30"/>
      <c r="J14" s="30"/>
      <c r="K14" s="34" t="s">
        <v>162</v>
      </c>
      <c r="L14" s="35" t="s">
        <v>163</v>
      </c>
      <c r="M14" s="30"/>
      <c r="N14" s="30"/>
      <c r="O14" s="34" t="s">
        <v>162</v>
      </c>
      <c r="P14" s="35">
        <v>2.8</v>
      </c>
      <c r="Q14" s="30"/>
    </row>
    <row r="15" spans="1:17">
      <c r="A15" s="14"/>
      <c r="B15" s="34"/>
      <c r="C15" s="34"/>
      <c r="D15" s="35"/>
      <c r="E15" s="30"/>
      <c r="F15" s="30"/>
      <c r="G15" s="34"/>
      <c r="H15" s="35"/>
      <c r="I15" s="30"/>
      <c r="J15" s="30"/>
      <c r="K15" s="34"/>
      <c r="L15" s="35"/>
      <c r="M15" s="30"/>
      <c r="N15" s="30"/>
      <c r="O15" s="34"/>
      <c r="P15" s="35"/>
      <c r="Q15" s="30"/>
    </row>
    <row r="16" spans="1:17">
      <c r="A16" s="14"/>
      <c r="B16" s="34" t="s">
        <v>27</v>
      </c>
      <c r="C16" s="35">
        <v>88.8</v>
      </c>
      <c r="D16" s="35"/>
      <c r="E16" s="30"/>
      <c r="F16" s="30"/>
      <c r="G16" s="35" t="s">
        <v>163</v>
      </c>
      <c r="H16" s="35"/>
      <c r="I16" s="30"/>
      <c r="J16" s="30"/>
      <c r="K16" s="35">
        <v>0.2</v>
      </c>
      <c r="L16" s="35"/>
      <c r="M16" s="30"/>
      <c r="N16" s="30"/>
      <c r="O16" s="35">
        <v>89</v>
      </c>
      <c r="P16" s="35"/>
      <c r="Q16" s="30"/>
    </row>
    <row r="17" spans="1:17">
      <c r="A17" s="14"/>
      <c r="B17" s="34"/>
      <c r="C17" s="35"/>
      <c r="D17" s="35"/>
      <c r="E17" s="30"/>
      <c r="F17" s="30"/>
      <c r="G17" s="35"/>
      <c r="H17" s="35"/>
      <c r="I17" s="30"/>
      <c r="J17" s="30"/>
      <c r="K17" s="35"/>
      <c r="L17" s="35"/>
      <c r="M17" s="30"/>
      <c r="N17" s="30"/>
      <c r="O17" s="35"/>
      <c r="P17" s="35"/>
      <c r="Q17" s="30"/>
    </row>
    <row r="18" spans="1:17">
      <c r="A18" s="14"/>
      <c r="B18" s="34" t="s">
        <v>28</v>
      </c>
      <c r="C18" s="35">
        <v>40</v>
      </c>
      <c r="D18" s="35"/>
      <c r="E18" s="30"/>
      <c r="F18" s="30"/>
      <c r="G18" s="35" t="s">
        <v>163</v>
      </c>
      <c r="H18" s="35"/>
      <c r="I18" s="30"/>
      <c r="J18" s="30"/>
      <c r="K18" s="35" t="s">
        <v>163</v>
      </c>
      <c r="L18" s="35"/>
      <c r="M18" s="30"/>
      <c r="N18" s="30"/>
      <c r="O18" s="35">
        <v>40</v>
      </c>
      <c r="P18" s="35"/>
      <c r="Q18" s="30"/>
    </row>
    <row r="19" spans="1:17">
      <c r="A19" s="14"/>
      <c r="B19" s="34"/>
      <c r="C19" s="35"/>
      <c r="D19" s="35"/>
      <c r="E19" s="30"/>
      <c r="F19" s="30"/>
      <c r="G19" s="35"/>
      <c r="H19" s="35"/>
      <c r="I19" s="30"/>
      <c r="J19" s="30"/>
      <c r="K19" s="35"/>
      <c r="L19" s="35"/>
      <c r="M19" s="30"/>
      <c r="N19" s="30"/>
      <c r="O19" s="35"/>
      <c r="P19" s="35"/>
      <c r="Q19" s="30"/>
    </row>
    <row r="20" spans="1:17">
      <c r="A20" s="14"/>
      <c r="B20" s="22" t="s">
        <v>29</v>
      </c>
      <c r="C20" s="30"/>
      <c r="D20" s="30"/>
      <c r="E20" s="30"/>
      <c r="F20" s="13"/>
      <c r="G20" s="30"/>
      <c r="H20" s="30"/>
      <c r="I20" s="30"/>
      <c r="J20" s="13"/>
      <c r="K20" s="30"/>
      <c r="L20" s="30"/>
      <c r="M20" s="30"/>
      <c r="N20" s="13"/>
      <c r="O20" s="30"/>
      <c r="P20" s="30"/>
      <c r="Q20" s="30"/>
    </row>
    <row r="21" spans="1:17">
      <c r="A21" s="14"/>
      <c r="B21" s="36" t="s">
        <v>164</v>
      </c>
      <c r="C21" s="35" t="s">
        <v>163</v>
      </c>
      <c r="D21" s="35"/>
      <c r="E21" s="30"/>
      <c r="F21" s="30"/>
      <c r="G21" s="35" t="s">
        <v>163</v>
      </c>
      <c r="H21" s="35"/>
      <c r="I21" s="30"/>
      <c r="J21" s="30"/>
      <c r="K21" s="35" t="s">
        <v>163</v>
      </c>
      <c r="L21" s="35"/>
      <c r="M21" s="30"/>
      <c r="N21" s="30"/>
      <c r="O21" s="35" t="s">
        <v>163</v>
      </c>
      <c r="P21" s="35"/>
      <c r="Q21" s="30"/>
    </row>
    <row r="22" spans="1:17">
      <c r="A22" s="14"/>
      <c r="B22" s="36"/>
      <c r="C22" s="35"/>
      <c r="D22" s="35"/>
      <c r="E22" s="30"/>
      <c r="F22" s="30"/>
      <c r="G22" s="35"/>
      <c r="H22" s="35"/>
      <c r="I22" s="30"/>
      <c r="J22" s="30"/>
      <c r="K22" s="35"/>
      <c r="L22" s="35"/>
      <c r="M22" s="30"/>
      <c r="N22" s="30"/>
      <c r="O22" s="35"/>
      <c r="P22" s="35"/>
      <c r="Q22" s="30"/>
    </row>
    <row r="23" spans="1:17">
      <c r="A23" s="14"/>
      <c r="B23" s="36" t="s">
        <v>165</v>
      </c>
      <c r="C23" s="35" t="s">
        <v>163</v>
      </c>
      <c r="D23" s="35"/>
      <c r="E23" s="30"/>
      <c r="F23" s="30"/>
      <c r="G23" s="35" t="s">
        <v>163</v>
      </c>
      <c r="H23" s="35"/>
      <c r="I23" s="30"/>
      <c r="J23" s="30"/>
      <c r="K23" s="35" t="s">
        <v>163</v>
      </c>
      <c r="L23" s="35"/>
      <c r="M23" s="30"/>
      <c r="N23" s="30"/>
      <c r="O23" s="35" t="s">
        <v>163</v>
      </c>
      <c r="P23" s="35"/>
      <c r="Q23" s="30"/>
    </row>
    <row r="24" spans="1:17" ht="15.75" thickBot="1">
      <c r="A24" s="14"/>
      <c r="B24" s="36"/>
      <c r="C24" s="37"/>
      <c r="D24" s="37"/>
      <c r="E24" s="38"/>
      <c r="F24" s="30"/>
      <c r="G24" s="37"/>
      <c r="H24" s="37"/>
      <c r="I24" s="38"/>
      <c r="J24" s="30"/>
      <c r="K24" s="37"/>
      <c r="L24" s="37"/>
      <c r="M24" s="38"/>
      <c r="N24" s="30"/>
      <c r="O24" s="37"/>
      <c r="P24" s="37"/>
      <c r="Q24" s="38"/>
    </row>
    <row r="25" spans="1:17">
      <c r="A25" s="14"/>
      <c r="B25" s="36" t="s">
        <v>32</v>
      </c>
      <c r="C25" s="39" t="s">
        <v>163</v>
      </c>
      <c r="D25" s="39"/>
      <c r="E25" s="31"/>
      <c r="F25" s="30"/>
      <c r="G25" s="39" t="s">
        <v>163</v>
      </c>
      <c r="H25" s="39"/>
      <c r="I25" s="31"/>
      <c r="J25" s="30"/>
      <c r="K25" s="39" t="s">
        <v>163</v>
      </c>
      <c r="L25" s="39"/>
      <c r="M25" s="31"/>
      <c r="N25" s="30"/>
      <c r="O25" s="39" t="s">
        <v>163</v>
      </c>
      <c r="P25" s="39"/>
      <c r="Q25" s="31"/>
    </row>
    <row r="26" spans="1:17">
      <c r="A26" s="14"/>
      <c r="B26" s="36"/>
      <c r="C26" s="35"/>
      <c r="D26" s="35"/>
      <c r="E26" s="30"/>
      <c r="F26" s="30"/>
      <c r="G26" s="35"/>
      <c r="H26" s="35"/>
      <c r="I26" s="30"/>
      <c r="J26" s="30"/>
      <c r="K26" s="35"/>
      <c r="L26" s="35"/>
      <c r="M26" s="30"/>
      <c r="N26" s="30"/>
      <c r="O26" s="35"/>
      <c r="P26" s="35"/>
      <c r="Q26" s="30"/>
    </row>
    <row r="27" spans="1:17">
      <c r="A27" s="14"/>
      <c r="B27" s="36" t="s">
        <v>166</v>
      </c>
      <c r="C27" s="35" t="s">
        <v>167</v>
      </c>
      <c r="D27" s="35"/>
      <c r="E27" s="34" t="s">
        <v>168</v>
      </c>
      <c r="F27" s="30"/>
      <c r="G27" s="35" t="s">
        <v>163</v>
      </c>
      <c r="H27" s="35"/>
      <c r="I27" s="30"/>
      <c r="J27" s="30"/>
      <c r="K27" s="35" t="s">
        <v>169</v>
      </c>
      <c r="L27" s="35"/>
      <c r="M27" s="34" t="s">
        <v>168</v>
      </c>
      <c r="N27" s="30"/>
      <c r="O27" s="35" t="s">
        <v>170</v>
      </c>
      <c r="P27" s="35"/>
      <c r="Q27" s="34" t="s">
        <v>168</v>
      </c>
    </row>
    <row r="28" spans="1:17" ht="15.75" thickBot="1">
      <c r="A28" s="14"/>
      <c r="B28" s="36"/>
      <c r="C28" s="37"/>
      <c r="D28" s="37"/>
      <c r="E28" s="40"/>
      <c r="F28" s="30"/>
      <c r="G28" s="37"/>
      <c r="H28" s="37"/>
      <c r="I28" s="38"/>
      <c r="J28" s="30"/>
      <c r="K28" s="37"/>
      <c r="L28" s="37"/>
      <c r="M28" s="40"/>
      <c r="N28" s="30"/>
      <c r="O28" s="37"/>
      <c r="P28" s="37"/>
      <c r="Q28" s="40"/>
    </row>
    <row r="29" spans="1:17">
      <c r="A29" s="14"/>
      <c r="B29" s="34" t="s">
        <v>34</v>
      </c>
      <c r="C29" s="39" t="s">
        <v>167</v>
      </c>
      <c r="D29" s="39"/>
      <c r="E29" s="41" t="s">
        <v>168</v>
      </c>
      <c r="F29" s="30"/>
      <c r="G29" s="39" t="s">
        <v>163</v>
      </c>
      <c r="H29" s="39"/>
      <c r="I29" s="31"/>
      <c r="J29" s="30"/>
      <c r="K29" s="39" t="s">
        <v>169</v>
      </c>
      <c r="L29" s="39"/>
      <c r="M29" s="41" t="s">
        <v>168</v>
      </c>
      <c r="N29" s="30"/>
      <c r="O29" s="39" t="s">
        <v>170</v>
      </c>
      <c r="P29" s="39"/>
      <c r="Q29" s="41" t="s">
        <v>168</v>
      </c>
    </row>
    <row r="30" spans="1:17" ht="15.75" thickBot="1">
      <c r="A30" s="14"/>
      <c r="B30" s="34"/>
      <c r="C30" s="37"/>
      <c r="D30" s="37"/>
      <c r="E30" s="40"/>
      <c r="F30" s="30"/>
      <c r="G30" s="37"/>
      <c r="H30" s="37"/>
      <c r="I30" s="38"/>
      <c r="J30" s="30"/>
      <c r="K30" s="37"/>
      <c r="L30" s="37"/>
      <c r="M30" s="40"/>
      <c r="N30" s="30"/>
      <c r="O30" s="37"/>
      <c r="P30" s="37"/>
      <c r="Q30" s="40"/>
    </row>
    <row r="31" spans="1:17">
      <c r="A31" s="14"/>
      <c r="B31" s="42" t="s">
        <v>35</v>
      </c>
      <c r="C31" s="44">
        <v>97.7</v>
      </c>
      <c r="D31" s="44"/>
      <c r="E31" s="31"/>
      <c r="F31" s="30"/>
      <c r="G31" s="44" t="s">
        <v>163</v>
      </c>
      <c r="H31" s="44"/>
      <c r="I31" s="31"/>
      <c r="J31" s="30"/>
      <c r="K31" s="44" t="s">
        <v>171</v>
      </c>
      <c r="L31" s="44"/>
      <c r="M31" s="46" t="s">
        <v>168</v>
      </c>
      <c r="N31" s="30"/>
      <c r="O31" s="44">
        <v>96.7</v>
      </c>
      <c r="P31" s="44"/>
      <c r="Q31" s="31"/>
    </row>
    <row r="32" spans="1:17" ht="15.75" thickBot="1">
      <c r="A32" s="14"/>
      <c r="B32" s="42"/>
      <c r="C32" s="45"/>
      <c r="D32" s="45"/>
      <c r="E32" s="38"/>
      <c r="F32" s="30"/>
      <c r="G32" s="45"/>
      <c r="H32" s="45"/>
      <c r="I32" s="38"/>
      <c r="J32" s="30"/>
      <c r="K32" s="45"/>
      <c r="L32" s="45"/>
      <c r="M32" s="47"/>
      <c r="N32" s="30"/>
      <c r="O32" s="45"/>
      <c r="P32" s="45"/>
      <c r="Q32" s="38"/>
    </row>
    <row r="33" spans="1:17">
      <c r="A33" s="14"/>
      <c r="B33" s="13"/>
      <c r="C33" s="31"/>
      <c r="D33" s="31"/>
      <c r="E33" s="31"/>
      <c r="F33" s="13"/>
      <c r="G33" s="31"/>
      <c r="H33" s="31"/>
      <c r="I33" s="31"/>
      <c r="J33" s="13"/>
      <c r="K33" s="31"/>
      <c r="L33" s="31"/>
      <c r="M33" s="31"/>
      <c r="N33" s="13"/>
      <c r="O33" s="31"/>
      <c r="P33" s="31"/>
      <c r="Q33" s="31"/>
    </row>
    <row r="34" spans="1:17">
      <c r="A34" s="14"/>
      <c r="B34" s="21" t="s">
        <v>36</v>
      </c>
      <c r="C34" s="30"/>
      <c r="D34" s="30"/>
      <c r="E34" s="30"/>
      <c r="F34" s="13"/>
      <c r="G34" s="30"/>
      <c r="H34" s="30"/>
      <c r="I34" s="30"/>
      <c r="J34" s="13"/>
      <c r="K34" s="30"/>
      <c r="L34" s="30"/>
      <c r="M34" s="30"/>
      <c r="N34" s="13"/>
      <c r="O34" s="30"/>
      <c r="P34" s="30"/>
      <c r="Q34" s="30"/>
    </row>
    <row r="35" spans="1:17">
      <c r="A35" s="14"/>
      <c r="B35" s="34" t="s">
        <v>37</v>
      </c>
      <c r="C35" s="35">
        <v>76.099999999999994</v>
      </c>
      <c r="D35" s="35"/>
      <c r="E35" s="30"/>
      <c r="F35" s="30"/>
      <c r="G35" s="35" t="s">
        <v>172</v>
      </c>
      <c r="H35" s="35"/>
      <c r="I35" s="34" t="s">
        <v>168</v>
      </c>
      <c r="J35" s="30"/>
      <c r="K35" s="35" t="s">
        <v>173</v>
      </c>
      <c r="L35" s="35"/>
      <c r="M35" s="34" t="s">
        <v>168</v>
      </c>
      <c r="N35" s="30"/>
      <c r="O35" s="35">
        <v>72.099999999999994</v>
      </c>
      <c r="P35" s="35"/>
      <c r="Q35" s="30"/>
    </row>
    <row r="36" spans="1:17">
      <c r="A36" s="14"/>
      <c r="B36" s="34"/>
      <c r="C36" s="35"/>
      <c r="D36" s="35"/>
      <c r="E36" s="30"/>
      <c r="F36" s="30"/>
      <c r="G36" s="35"/>
      <c r="H36" s="35"/>
      <c r="I36" s="34"/>
      <c r="J36" s="30"/>
      <c r="K36" s="35"/>
      <c r="L36" s="35"/>
      <c r="M36" s="34"/>
      <c r="N36" s="30"/>
      <c r="O36" s="35"/>
      <c r="P36" s="35"/>
      <c r="Q36" s="30"/>
    </row>
    <row r="37" spans="1:17">
      <c r="A37" s="14"/>
      <c r="B37" s="34" t="s">
        <v>38</v>
      </c>
      <c r="C37" s="35">
        <v>16.3</v>
      </c>
      <c r="D37" s="35"/>
      <c r="E37" s="30"/>
      <c r="F37" s="30"/>
      <c r="G37" s="35">
        <v>0.1</v>
      </c>
      <c r="H37" s="35"/>
      <c r="I37" s="30"/>
      <c r="J37" s="30"/>
      <c r="K37" s="35">
        <v>0.3</v>
      </c>
      <c r="L37" s="35"/>
      <c r="M37" s="30"/>
      <c r="N37" s="30"/>
      <c r="O37" s="35">
        <v>16.7</v>
      </c>
      <c r="P37" s="35"/>
      <c r="Q37" s="30"/>
    </row>
    <row r="38" spans="1:17">
      <c r="A38" s="14"/>
      <c r="B38" s="34"/>
      <c r="C38" s="35"/>
      <c r="D38" s="35"/>
      <c r="E38" s="30"/>
      <c r="F38" s="30"/>
      <c r="G38" s="35"/>
      <c r="H38" s="35"/>
      <c r="I38" s="30"/>
      <c r="J38" s="30"/>
      <c r="K38" s="35"/>
      <c r="L38" s="35"/>
      <c r="M38" s="30"/>
      <c r="N38" s="30"/>
      <c r="O38" s="35"/>
      <c r="P38" s="35"/>
      <c r="Q38" s="30"/>
    </row>
    <row r="39" spans="1:17">
      <c r="A39" s="14"/>
      <c r="B39" s="34" t="s">
        <v>39</v>
      </c>
      <c r="C39" s="35">
        <v>24</v>
      </c>
      <c r="D39" s="35"/>
      <c r="E39" s="30"/>
      <c r="F39" s="30"/>
      <c r="G39" s="35" t="s">
        <v>163</v>
      </c>
      <c r="H39" s="35"/>
      <c r="I39" s="30"/>
      <c r="J39" s="30"/>
      <c r="K39" s="35" t="s">
        <v>174</v>
      </c>
      <c r="L39" s="35"/>
      <c r="M39" s="34" t="s">
        <v>168</v>
      </c>
      <c r="N39" s="30"/>
      <c r="O39" s="35">
        <v>23.5</v>
      </c>
      <c r="P39" s="35"/>
      <c r="Q39" s="30"/>
    </row>
    <row r="40" spans="1:17" ht="15.75" thickBot="1">
      <c r="A40" s="14"/>
      <c r="B40" s="34"/>
      <c r="C40" s="37"/>
      <c r="D40" s="37"/>
      <c r="E40" s="38"/>
      <c r="F40" s="30"/>
      <c r="G40" s="37"/>
      <c r="H40" s="37"/>
      <c r="I40" s="38"/>
      <c r="J40" s="30"/>
      <c r="K40" s="37"/>
      <c r="L40" s="37"/>
      <c r="M40" s="40"/>
      <c r="N40" s="30"/>
      <c r="O40" s="37"/>
      <c r="P40" s="37"/>
      <c r="Q40" s="38"/>
    </row>
    <row r="41" spans="1:17">
      <c r="A41" s="14"/>
      <c r="B41" s="42" t="s">
        <v>40</v>
      </c>
      <c r="C41" s="44">
        <v>116.4</v>
      </c>
      <c r="D41" s="44"/>
      <c r="E41" s="31"/>
      <c r="F41" s="30"/>
      <c r="G41" s="44" t="s">
        <v>175</v>
      </c>
      <c r="H41" s="44"/>
      <c r="I41" s="46" t="s">
        <v>168</v>
      </c>
      <c r="J41" s="30"/>
      <c r="K41" s="44" t="s">
        <v>176</v>
      </c>
      <c r="L41" s="44"/>
      <c r="M41" s="46" t="s">
        <v>168</v>
      </c>
      <c r="N41" s="30"/>
      <c r="O41" s="44">
        <v>112.3</v>
      </c>
      <c r="P41" s="44"/>
      <c r="Q41" s="31"/>
    </row>
    <row r="42" spans="1:17" ht="15.75" thickBot="1">
      <c r="A42" s="14"/>
      <c r="B42" s="42"/>
      <c r="C42" s="45"/>
      <c r="D42" s="45"/>
      <c r="E42" s="38"/>
      <c r="F42" s="30"/>
      <c r="G42" s="45"/>
      <c r="H42" s="45"/>
      <c r="I42" s="47"/>
      <c r="J42" s="30"/>
      <c r="K42" s="45"/>
      <c r="L42" s="45"/>
      <c r="M42" s="47"/>
      <c r="N42" s="30"/>
      <c r="O42" s="45"/>
      <c r="P42" s="45"/>
      <c r="Q42" s="38"/>
    </row>
    <row r="43" spans="1:17">
      <c r="A43" s="14"/>
      <c r="B43" s="42" t="s">
        <v>41</v>
      </c>
      <c r="C43" s="44" t="s">
        <v>177</v>
      </c>
      <c r="D43" s="44"/>
      <c r="E43" s="46" t="s">
        <v>168</v>
      </c>
      <c r="F43" s="30"/>
      <c r="G43" s="44">
        <v>0.1</v>
      </c>
      <c r="H43" s="44"/>
      <c r="I43" s="31"/>
      <c r="J43" s="30"/>
      <c r="K43" s="44">
        <v>3</v>
      </c>
      <c r="L43" s="44"/>
      <c r="M43" s="31"/>
      <c r="N43" s="30"/>
      <c r="O43" s="44" t="s">
        <v>178</v>
      </c>
      <c r="P43" s="44"/>
      <c r="Q43" s="46" t="s">
        <v>168</v>
      </c>
    </row>
    <row r="44" spans="1:17">
      <c r="A44" s="14"/>
      <c r="B44" s="42"/>
      <c r="C44" s="43"/>
      <c r="D44" s="43"/>
      <c r="E44" s="42"/>
      <c r="F44" s="30"/>
      <c r="G44" s="43"/>
      <c r="H44" s="43"/>
      <c r="I44" s="30"/>
      <c r="J44" s="30"/>
      <c r="K44" s="43"/>
      <c r="L44" s="43"/>
      <c r="M44" s="30"/>
      <c r="N44" s="30"/>
      <c r="O44" s="43"/>
      <c r="P44" s="43"/>
      <c r="Q44" s="42"/>
    </row>
    <row r="45" spans="1:17">
      <c r="A45" s="14"/>
      <c r="B45" s="34" t="s">
        <v>42</v>
      </c>
      <c r="C45" s="35" t="s">
        <v>179</v>
      </c>
      <c r="D45" s="35"/>
      <c r="E45" s="34" t="s">
        <v>168</v>
      </c>
      <c r="F45" s="30"/>
      <c r="G45" s="35" t="s">
        <v>163</v>
      </c>
      <c r="H45" s="35"/>
      <c r="I45" s="30"/>
      <c r="J45" s="30"/>
      <c r="K45" s="35">
        <v>1.5</v>
      </c>
      <c r="L45" s="35"/>
      <c r="M45" s="30"/>
      <c r="N45" s="30"/>
      <c r="O45" s="35" t="s">
        <v>180</v>
      </c>
      <c r="P45" s="35"/>
      <c r="Q45" s="34" t="s">
        <v>168</v>
      </c>
    </row>
    <row r="46" spans="1:17" ht="15.75" thickBot="1">
      <c r="A46" s="14"/>
      <c r="B46" s="34"/>
      <c r="C46" s="37"/>
      <c r="D46" s="37"/>
      <c r="E46" s="40"/>
      <c r="F46" s="30"/>
      <c r="G46" s="37"/>
      <c r="H46" s="37"/>
      <c r="I46" s="38"/>
      <c r="J46" s="30"/>
      <c r="K46" s="37"/>
      <c r="L46" s="37"/>
      <c r="M46" s="38"/>
      <c r="N46" s="38"/>
      <c r="O46" s="37"/>
      <c r="P46" s="37"/>
      <c r="Q46" s="40"/>
    </row>
    <row r="47" spans="1:17">
      <c r="A47" s="14"/>
      <c r="B47" s="42" t="s">
        <v>43</v>
      </c>
      <c r="C47" s="46" t="s">
        <v>162</v>
      </c>
      <c r="D47" s="44" t="s">
        <v>181</v>
      </c>
      <c r="E47" s="46" t="s">
        <v>168</v>
      </c>
      <c r="F47" s="30"/>
      <c r="G47" s="46" t="s">
        <v>162</v>
      </c>
      <c r="H47" s="44">
        <v>0.1</v>
      </c>
      <c r="I47" s="31"/>
      <c r="J47" s="30"/>
      <c r="K47" s="46" t="s">
        <v>162</v>
      </c>
      <c r="L47" s="44">
        <v>1.5</v>
      </c>
      <c r="M47" s="31"/>
      <c r="N47" s="31"/>
      <c r="O47" s="46" t="s">
        <v>162</v>
      </c>
      <c r="P47" s="44" t="s">
        <v>182</v>
      </c>
      <c r="Q47" s="46" t="s">
        <v>168</v>
      </c>
    </row>
    <row r="48" spans="1:17" ht="15.75" thickBot="1">
      <c r="A48" s="14"/>
      <c r="B48" s="42"/>
      <c r="C48" s="48"/>
      <c r="D48" s="49"/>
      <c r="E48" s="48"/>
      <c r="F48" s="30"/>
      <c r="G48" s="48"/>
      <c r="H48" s="49"/>
      <c r="I48" s="50"/>
      <c r="J48" s="30"/>
      <c r="K48" s="48"/>
      <c r="L48" s="49"/>
      <c r="M48" s="50"/>
      <c r="N48" s="30"/>
      <c r="O48" s="48"/>
      <c r="P48" s="49"/>
      <c r="Q48" s="48"/>
    </row>
    <row r="49" spans="1:17" ht="15.75" thickTop="1">
      <c r="A49" s="14"/>
      <c r="B49" s="13"/>
      <c r="C49" s="51"/>
      <c r="D49" s="51"/>
      <c r="E49" s="51"/>
      <c r="F49" s="13"/>
      <c r="G49" s="51"/>
      <c r="H49" s="51"/>
      <c r="I49" s="51"/>
      <c r="J49" s="13"/>
      <c r="K49" s="51"/>
      <c r="L49" s="51"/>
      <c r="M49" s="51"/>
      <c r="N49" s="13"/>
      <c r="O49" s="51"/>
      <c r="P49" s="51"/>
      <c r="Q49" s="51"/>
    </row>
    <row r="50" spans="1:17">
      <c r="A50" s="14"/>
      <c r="B50" s="21" t="s">
        <v>44</v>
      </c>
      <c r="C50" s="30"/>
      <c r="D50" s="30"/>
      <c r="E50" s="30"/>
      <c r="F50" s="13"/>
      <c r="G50" s="30"/>
      <c r="H50" s="30"/>
      <c r="I50" s="30"/>
      <c r="J50" s="13"/>
      <c r="K50" s="30"/>
      <c r="L50" s="30"/>
      <c r="M50" s="30"/>
      <c r="N50" s="13"/>
      <c r="O50" s="30"/>
      <c r="P50" s="30"/>
      <c r="Q50" s="30"/>
    </row>
    <row r="51" spans="1:17">
      <c r="A51" s="14"/>
      <c r="B51" s="42" t="s">
        <v>43</v>
      </c>
      <c r="C51" s="42" t="s">
        <v>162</v>
      </c>
      <c r="D51" s="43" t="s">
        <v>181</v>
      </c>
      <c r="E51" s="42" t="s">
        <v>168</v>
      </c>
      <c r="F51" s="30"/>
      <c r="G51" s="42" t="s">
        <v>162</v>
      </c>
      <c r="H51" s="43">
        <v>0.1</v>
      </c>
      <c r="I51" s="30"/>
      <c r="J51" s="30"/>
      <c r="K51" s="42" t="s">
        <v>162</v>
      </c>
      <c r="L51" s="43">
        <v>1.5</v>
      </c>
      <c r="M51" s="30"/>
      <c r="N51" s="30"/>
      <c r="O51" s="42" t="s">
        <v>162</v>
      </c>
      <c r="P51" s="43" t="s">
        <v>182</v>
      </c>
      <c r="Q51" s="42" t="s">
        <v>168</v>
      </c>
    </row>
    <row r="52" spans="1:17" ht="15.75" thickBot="1">
      <c r="A52" s="14"/>
      <c r="B52" s="42"/>
      <c r="C52" s="47"/>
      <c r="D52" s="45"/>
      <c r="E52" s="47"/>
      <c r="F52" s="30"/>
      <c r="G52" s="47"/>
      <c r="H52" s="45"/>
      <c r="I52" s="38"/>
      <c r="J52" s="30"/>
      <c r="K52" s="47"/>
      <c r="L52" s="45"/>
      <c r="M52" s="38"/>
      <c r="N52" s="30"/>
      <c r="O52" s="47"/>
      <c r="P52" s="45"/>
      <c r="Q52" s="47"/>
    </row>
    <row r="53" spans="1:17" ht="23.25">
      <c r="A53" s="14"/>
      <c r="B53" s="24" t="s">
        <v>45</v>
      </c>
      <c r="C53" s="31"/>
      <c r="D53" s="31"/>
      <c r="E53" s="31"/>
      <c r="F53" s="13"/>
      <c r="G53" s="31"/>
      <c r="H53" s="31"/>
      <c r="I53" s="31"/>
      <c r="J53" s="13"/>
      <c r="K53" s="31"/>
      <c r="L53" s="31"/>
      <c r="M53" s="31"/>
      <c r="N53" s="13"/>
      <c r="O53" s="31"/>
      <c r="P53" s="31"/>
      <c r="Q53" s="31"/>
    </row>
    <row r="54" spans="1:17">
      <c r="A54" s="14"/>
      <c r="B54" s="52" t="s">
        <v>46</v>
      </c>
      <c r="C54" s="35">
        <v>11.1</v>
      </c>
      <c r="D54" s="35"/>
      <c r="E54" s="30"/>
      <c r="F54" s="30"/>
      <c r="G54" s="35">
        <v>0.3</v>
      </c>
      <c r="H54" s="35"/>
      <c r="I54" s="30"/>
      <c r="J54" s="30"/>
      <c r="K54" s="35">
        <v>1.6</v>
      </c>
      <c r="L54" s="35"/>
      <c r="M54" s="30"/>
      <c r="N54" s="30"/>
      <c r="O54" s="35">
        <v>13</v>
      </c>
      <c r="P54" s="35"/>
      <c r="Q54" s="30"/>
    </row>
    <row r="55" spans="1:17">
      <c r="A55" s="14"/>
      <c r="B55" s="52"/>
      <c r="C55" s="35"/>
      <c r="D55" s="35"/>
      <c r="E55" s="30"/>
      <c r="F55" s="30"/>
      <c r="G55" s="35"/>
      <c r="H55" s="35"/>
      <c r="I55" s="30"/>
      <c r="J55" s="30"/>
      <c r="K55" s="35"/>
      <c r="L55" s="35"/>
      <c r="M55" s="30"/>
      <c r="N55" s="30"/>
      <c r="O55" s="35"/>
      <c r="P55" s="35"/>
      <c r="Q55" s="30"/>
    </row>
    <row r="56" spans="1:17">
      <c r="A56" s="14"/>
      <c r="B56" s="24" t="s">
        <v>47</v>
      </c>
      <c r="C56" s="30"/>
      <c r="D56" s="30"/>
      <c r="E56" s="30"/>
      <c r="F56" s="13"/>
      <c r="G56" s="30"/>
      <c r="H56" s="30"/>
      <c r="I56" s="30"/>
      <c r="J56" s="13"/>
      <c r="K56" s="30"/>
      <c r="L56" s="30"/>
      <c r="M56" s="30"/>
      <c r="N56" s="13"/>
      <c r="O56" s="30"/>
      <c r="P56" s="30"/>
      <c r="Q56" s="30"/>
    </row>
    <row r="57" spans="1:17">
      <c r="A57" s="14"/>
      <c r="B57" s="52" t="s">
        <v>46</v>
      </c>
      <c r="C57" s="35">
        <v>14</v>
      </c>
      <c r="D57" s="35"/>
      <c r="E57" s="30"/>
      <c r="F57" s="30"/>
      <c r="G57" s="35" t="s">
        <v>163</v>
      </c>
      <c r="H57" s="35"/>
      <c r="I57" s="30"/>
      <c r="J57" s="30"/>
      <c r="K57" s="35">
        <v>0.4</v>
      </c>
      <c r="L57" s="35"/>
      <c r="M57" s="30"/>
      <c r="N57" s="30"/>
      <c r="O57" s="35">
        <v>14.4</v>
      </c>
      <c r="P57" s="35"/>
      <c r="Q57" s="30"/>
    </row>
    <row r="58" spans="1:17" ht="15.75" thickBot="1">
      <c r="A58" s="14"/>
      <c r="B58" s="52"/>
      <c r="C58" s="37"/>
      <c r="D58" s="37"/>
      <c r="E58" s="38"/>
      <c r="F58" s="30"/>
      <c r="G58" s="37"/>
      <c r="H58" s="37"/>
      <c r="I58" s="38"/>
      <c r="J58" s="30"/>
      <c r="K58" s="37"/>
      <c r="L58" s="37"/>
      <c r="M58" s="38"/>
      <c r="N58" s="30"/>
      <c r="O58" s="37"/>
      <c r="P58" s="37"/>
      <c r="Q58" s="38"/>
    </row>
    <row r="59" spans="1:17">
      <c r="A59" s="14"/>
      <c r="B59" s="53" t="s">
        <v>48</v>
      </c>
      <c r="C59" s="44" t="s">
        <v>183</v>
      </c>
      <c r="D59" s="44"/>
      <c r="E59" s="46" t="s">
        <v>168</v>
      </c>
      <c r="F59" s="30"/>
      <c r="G59" s="44">
        <v>0.3</v>
      </c>
      <c r="H59" s="44"/>
      <c r="I59" s="31"/>
      <c r="J59" s="30"/>
      <c r="K59" s="44">
        <v>1.2</v>
      </c>
      <c r="L59" s="44"/>
      <c r="M59" s="31"/>
      <c r="N59" s="30"/>
      <c r="O59" s="44" t="s">
        <v>184</v>
      </c>
      <c r="P59" s="44"/>
      <c r="Q59" s="46" t="s">
        <v>168</v>
      </c>
    </row>
    <row r="60" spans="1:17" ht="15.75" thickBot="1">
      <c r="A60" s="14"/>
      <c r="B60" s="53"/>
      <c r="C60" s="45"/>
      <c r="D60" s="45"/>
      <c r="E60" s="47"/>
      <c r="F60" s="30"/>
      <c r="G60" s="45"/>
      <c r="H60" s="45"/>
      <c r="I60" s="38"/>
      <c r="J60" s="30"/>
      <c r="K60" s="45"/>
      <c r="L60" s="45"/>
      <c r="M60" s="38"/>
      <c r="N60" s="30"/>
      <c r="O60" s="45"/>
      <c r="P60" s="45"/>
      <c r="Q60" s="47"/>
    </row>
    <row r="61" spans="1:17">
      <c r="A61" s="14"/>
      <c r="B61" s="42" t="s">
        <v>49</v>
      </c>
      <c r="C61" s="46" t="s">
        <v>162</v>
      </c>
      <c r="D61" s="44" t="s">
        <v>185</v>
      </c>
      <c r="E61" s="46" t="s">
        <v>168</v>
      </c>
      <c r="F61" s="30"/>
      <c r="G61" s="46" t="s">
        <v>162</v>
      </c>
      <c r="H61" s="44">
        <v>0.4</v>
      </c>
      <c r="I61" s="31"/>
      <c r="J61" s="30"/>
      <c r="K61" s="46" t="s">
        <v>162</v>
      </c>
      <c r="L61" s="44">
        <v>2.7</v>
      </c>
      <c r="M61" s="31"/>
      <c r="N61" s="30"/>
      <c r="O61" s="46" t="s">
        <v>162</v>
      </c>
      <c r="P61" s="44" t="s">
        <v>186</v>
      </c>
      <c r="Q61" s="46" t="s">
        <v>168</v>
      </c>
    </row>
    <row r="62" spans="1:17" ht="15.75" thickBot="1">
      <c r="A62" s="14"/>
      <c r="B62" s="42"/>
      <c r="C62" s="48"/>
      <c r="D62" s="49"/>
      <c r="E62" s="48"/>
      <c r="F62" s="30"/>
      <c r="G62" s="48"/>
      <c r="H62" s="49"/>
      <c r="I62" s="50"/>
      <c r="J62" s="30"/>
      <c r="K62" s="48"/>
      <c r="L62" s="49"/>
      <c r="M62" s="50"/>
      <c r="N62" s="30"/>
      <c r="O62" s="48"/>
      <c r="P62" s="49"/>
      <c r="Q62" s="48"/>
    </row>
    <row r="63" spans="1:17" ht="15.75" thickTop="1">
      <c r="A63" s="14"/>
      <c r="B63" s="68"/>
      <c r="C63" s="68"/>
      <c r="D63" s="68"/>
      <c r="E63" s="68"/>
      <c r="F63" s="68"/>
      <c r="G63" s="68"/>
      <c r="H63" s="68"/>
      <c r="I63" s="68"/>
      <c r="J63" s="68"/>
      <c r="K63" s="68"/>
      <c r="L63" s="68"/>
      <c r="M63" s="68"/>
      <c r="N63" s="68"/>
      <c r="O63" s="68"/>
      <c r="P63" s="68"/>
      <c r="Q63" s="68"/>
    </row>
    <row r="64" spans="1:17">
      <c r="A64" s="14"/>
      <c r="B64" s="26"/>
      <c r="C64" s="26"/>
      <c r="D64" s="26"/>
      <c r="E64" s="26"/>
      <c r="F64" s="26"/>
      <c r="G64" s="26"/>
      <c r="H64" s="26"/>
      <c r="I64" s="26"/>
      <c r="J64" s="26"/>
      <c r="K64" s="26"/>
      <c r="L64" s="26"/>
      <c r="M64" s="26"/>
    </row>
    <row r="65" spans="1:13">
      <c r="A65" s="14"/>
      <c r="B65" s="17"/>
      <c r="C65" s="17"/>
      <c r="D65" s="17"/>
      <c r="E65" s="17"/>
      <c r="F65" s="17"/>
      <c r="G65" s="17"/>
      <c r="H65" s="17"/>
      <c r="I65" s="17"/>
      <c r="J65" s="17"/>
      <c r="K65" s="17"/>
      <c r="L65" s="17"/>
      <c r="M65" s="17"/>
    </row>
    <row r="66" spans="1:13">
      <c r="A66" s="14"/>
      <c r="B66" s="27" t="s">
        <v>151</v>
      </c>
      <c r="C66" s="28" t="s">
        <v>187</v>
      </c>
      <c r="D66" s="28"/>
      <c r="E66" s="28"/>
      <c r="F66" s="28"/>
      <c r="G66" s="28"/>
      <c r="H66" s="28"/>
      <c r="I66" s="28"/>
      <c r="J66" s="28"/>
      <c r="K66" s="28"/>
      <c r="L66" s="28"/>
      <c r="M66" s="28"/>
    </row>
    <row r="67" spans="1:13" ht="15.75" thickBot="1">
      <c r="A67" s="14"/>
      <c r="B67" s="27"/>
      <c r="C67" s="29" t="s">
        <v>188</v>
      </c>
      <c r="D67" s="29"/>
      <c r="E67" s="29"/>
      <c r="F67" s="29"/>
      <c r="G67" s="29"/>
      <c r="H67" s="29"/>
      <c r="I67" s="29"/>
      <c r="J67" s="29"/>
      <c r="K67" s="29"/>
      <c r="L67" s="29"/>
      <c r="M67" s="29"/>
    </row>
    <row r="68" spans="1:13">
      <c r="A68" s="14"/>
      <c r="B68" s="30"/>
      <c r="C68" s="33" t="s">
        <v>155</v>
      </c>
      <c r="D68" s="33"/>
      <c r="E68" s="33"/>
      <c r="F68" s="31"/>
      <c r="G68" s="56" t="s">
        <v>159</v>
      </c>
      <c r="H68" s="56"/>
      <c r="I68" s="56"/>
      <c r="J68" s="31"/>
      <c r="K68" s="33" t="s">
        <v>155</v>
      </c>
      <c r="L68" s="33"/>
      <c r="M68" s="33"/>
    </row>
    <row r="69" spans="1:13" ht="15.75" thickBot="1">
      <c r="A69" s="14"/>
      <c r="B69" s="30"/>
      <c r="C69" s="29" t="s">
        <v>156</v>
      </c>
      <c r="D69" s="29"/>
      <c r="E69" s="29"/>
      <c r="F69" s="55"/>
      <c r="G69" s="57" t="s">
        <v>160</v>
      </c>
      <c r="H69" s="57"/>
      <c r="I69" s="57"/>
      <c r="J69" s="55"/>
      <c r="K69" s="29" t="s">
        <v>161</v>
      </c>
      <c r="L69" s="29"/>
      <c r="M69" s="29"/>
    </row>
    <row r="70" spans="1:13">
      <c r="A70" s="14"/>
      <c r="B70" s="21" t="s">
        <v>96</v>
      </c>
      <c r="C70" s="31"/>
      <c r="D70" s="31"/>
      <c r="E70" s="31"/>
      <c r="F70" s="13"/>
      <c r="G70" s="31"/>
      <c r="H70" s="31"/>
      <c r="I70" s="31"/>
      <c r="J70" s="13"/>
      <c r="K70" s="31"/>
      <c r="L70" s="31"/>
      <c r="M70" s="31"/>
    </row>
    <row r="71" spans="1:13">
      <c r="A71" s="14"/>
      <c r="B71" s="34" t="s">
        <v>43</v>
      </c>
      <c r="C71" s="34" t="s">
        <v>162</v>
      </c>
      <c r="D71" s="35" t="s">
        <v>181</v>
      </c>
      <c r="E71" s="34" t="s">
        <v>168</v>
      </c>
      <c r="F71" s="30"/>
      <c r="G71" s="34" t="s">
        <v>162</v>
      </c>
      <c r="H71" s="35">
        <v>1.6</v>
      </c>
      <c r="I71" s="30"/>
      <c r="J71" s="30"/>
      <c r="K71" s="34" t="s">
        <v>162</v>
      </c>
      <c r="L71" s="35" t="s">
        <v>182</v>
      </c>
      <c r="M71" s="34" t="s">
        <v>168</v>
      </c>
    </row>
    <row r="72" spans="1:13">
      <c r="A72" s="14"/>
      <c r="B72" s="34"/>
      <c r="C72" s="34"/>
      <c r="D72" s="35"/>
      <c r="E72" s="34"/>
      <c r="F72" s="30"/>
      <c r="G72" s="34"/>
      <c r="H72" s="35"/>
      <c r="I72" s="30"/>
      <c r="J72" s="30"/>
      <c r="K72" s="34"/>
      <c r="L72" s="35"/>
      <c r="M72" s="34"/>
    </row>
    <row r="73" spans="1:13">
      <c r="A73" s="14"/>
      <c r="B73" s="34" t="s">
        <v>97</v>
      </c>
      <c r="C73" s="35">
        <v>33.9</v>
      </c>
      <c r="D73" s="35"/>
      <c r="E73" s="30"/>
      <c r="F73" s="30"/>
      <c r="G73" s="35">
        <v>1.2</v>
      </c>
      <c r="H73" s="35"/>
      <c r="I73" s="30"/>
      <c r="J73" s="30"/>
      <c r="K73" s="35">
        <v>35.1</v>
      </c>
      <c r="L73" s="35"/>
      <c r="M73" s="30"/>
    </row>
    <row r="74" spans="1:13">
      <c r="A74" s="14"/>
      <c r="B74" s="34"/>
      <c r="C74" s="35"/>
      <c r="D74" s="35"/>
      <c r="E74" s="30"/>
      <c r="F74" s="30"/>
      <c r="G74" s="35"/>
      <c r="H74" s="35"/>
      <c r="I74" s="30"/>
      <c r="J74" s="30"/>
      <c r="K74" s="35"/>
      <c r="L74" s="35"/>
      <c r="M74" s="30"/>
    </row>
    <row r="75" spans="1:13">
      <c r="A75" s="14"/>
      <c r="B75" s="34" t="s">
        <v>98</v>
      </c>
      <c r="C75" s="35" t="s">
        <v>189</v>
      </c>
      <c r="D75" s="35"/>
      <c r="E75" s="34" t="s">
        <v>168</v>
      </c>
      <c r="F75" s="30"/>
      <c r="G75" s="35" t="s">
        <v>163</v>
      </c>
      <c r="H75" s="35"/>
      <c r="I75" s="30"/>
      <c r="J75" s="30"/>
      <c r="K75" s="35" t="s">
        <v>189</v>
      </c>
      <c r="L75" s="35"/>
      <c r="M75" s="34" t="s">
        <v>168</v>
      </c>
    </row>
    <row r="76" spans="1:13">
      <c r="A76" s="14"/>
      <c r="B76" s="34"/>
      <c r="C76" s="35"/>
      <c r="D76" s="35"/>
      <c r="E76" s="34"/>
      <c r="F76" s="30"/>
      <c r="G76" s="35"/>
      <c r="H76" s="35"/>
      <c r="I76" s="30"/>
      <c r="J76" s="30"/>
      <c r="K76" s="35"/>
      <c r="L76" s="35"/>
      <c r="M76" s="34"/>
    </row>
    <row r="77" spans="1:13">
      <c r="A77" s="14"/>
      <c r="B77" s="34" t="s">
        <v>38</v>
      </c>
      <c r="C77" s="35">
        <v>16.3</v>
      </c>
      <c r="D77" s="35"/>
      <c r="E77" s="30"/>
      <c r="F77" s="30"/>
      <c r="G77" s="35">
        <v>0.4</v>
      </c>
      <c r="H77" s="35"/>
      <c r="I77" s="30"/>
      <c r="J77" s="30"/>
      <c r="K77" s="35">
        <v>16.7</v>
      </c>
      <c r="L77" s="35"/>
      <c r="M77" s="30"/>
    </row>
    <row r="78" spans="1:13">
      <c r="A78" s="14"/>
      <c r="B78" s="34"/>
      <c r="C78" s="35"/>
      <c r="D78" s="35"/>
      <c r="E78" s="30"/>
      <c r="F78" s="30"/>
      <c r="G78" s="35"/>
      <c r="H78" s="35"/>
      <c r="I78" s="30"/>
      <c r="J78" s="30"/>
      <c r="K78" s="35"/>
      <c r="L78" s="35"/>
      <c r="M78" s="30"/>
    </row>
    <row r="79" spans="1:13">
      <c r="A79" s="14"/>
      <c r="B79" s="34" t="s">
        <v>99</v>
      </c>
      <c r="C79" s="35">
        <v>23.8</v>
      </c>
      <c r="D79" s="35"/>
      <c r="E79" s="30"/>
      <c r="F79" s="30"/>
      <c r="G79" s="35" t="s">
        <v>163</v>
      </c>
      <c r="H79" s="35"/>
      <c r="I79" s="30"/>
      <c r="J79" s="30"/>
      <c r="K79" s="35">
        <v>23.8</v>
      </c>
      <c r="L79" s="35"/>
      <c r="M79" s="30"/>
    </row>
    <row r="80" spans="1:13">
      <c r="A80" s="14"/>
      <c r="B80" s="34"/>
      <c r="C80" s="35"/>
      <c r="D80" s="35"/>
      <c r="E80" s="30"/>
      <c r="F80" s="30"/>
      <c r="G80" s="35"/>
      <c r="H80" s="35"/>
      <c r="I80" s="30"/>
      <c r="J80" s="30"/>
      <c r="K80" s="35"/>
      <c r="L80" s="35"/>
      <c r="M80" s="30"/>
    </row>
    <row r="81" spans="1:13">
      <c r="A81" s="14"/>
      <c r="B81" s="34" t="s">
        <v>100</v>
      </c>
      <c r="C81" s="35" t="s">
        <v>190</v>
      </c>
      <c r="D81" s="35"/>
      <c r="E81" s="34" t="s">
        <v>168</v>
      </c>
      <c r="F81" s="30"/>
      <c r="G81" s="35" t="s">
        <v>163</v>
      </c>
      <c r="H81" s="35"/>
      <c r="I81" s="30"/>
      <c r="J81" s="30"/>
      <c r="K81" s="35" t="s">
        <v>190</v>
      </c>
      <c r="L81" s="35"/>
      <c r="M81" s="34" t="s">
        <v>168</v>
      </c>
    </row>
    <row r="82" spans="1:13">
      <c r="A82" s="14"/>
      <c r="B82" s="34"/>
      <c r="C82" s="35"/>
      <c r="D82" s="35"/>
      <c r="E82" s="34"/>
      <c r="F82" s="30"/>
      <c r="G82" s="35"/>
      <c r="H82" s="35"/>
      <c r="I82" s="30"/>
      <c r="J82" s="30"/>
      <c r="K82" s="35"/>
      <c r="L82" s="35"/>
      <c r="M82" s="34"/>
    </row>
    <row r="83" spans="1:13">
      <c r="A83" s="14"/>
      <c r="B83" s="22" t="s">
        <v>101</v>
      </c>
      <c r="C83" s="30"/>
      <c r="D83" s="30"/>
      <c r="E83" s="30"/>
      <c r="F83" s="13"/>
      <c r="G83" s="30"/>
      <c r="H83" s="30"/>
      <c r="I83" s="30"/>
      <c r="J83" s="13"/>
      <c r="K83" s="30"/>
      <c r="L83" s="30"/>
      <c r="M83" s="30"/>
    </row>
    <row r="84" spans="1:13">
      <c r="A84" s="14"/>
      <c r="B84" s="36" t="s">
        <v>62</v>
      </c>
      <c r="C84" s="35" t="s">
        <v>191</v>
      </c>
      <c r="D84" s="35"/>
      <c r="E84" s="34" t="s">
        <v>168</v>
      </c>
      <c r="F84" s="30"/>
      <c r="G84" s="35" t="s">
        <v>163</v>
      </c>
      <c r="H84" s="35"/>
      <c r="I84" s="30"/>
      <c r="J84" s="30"/>
      <c r="K84" s="35" t="s">
        <v>191</v>
      </c>
      <c r="L84" s="35"/>
      <c r="M84" s="34" t="s">
        <v>168</v>
      </c>
    </row>
    <row r="85" spans="1:13">
      <c r="A85" s="14"/>
      <c r="B85" s="36"/>
      <c r="C85" s="35"/>
      <c r="D85" s="35"/>
      <c r="E85" s="34"/>
      <c r="F85" s="30"/>
      <c r="G85" s="35"/>
      <c r="H85" s="35"/>
      <c r="I85" s="30"/>
      <c r="J85" s="30"/>
      <c r="K85" s="35"/>
      <c r="L85" s="35"/>
      <c r="M85" s="34"/>
    </row>
    <row r="86" spans="1:13">
      <c r="A86" s="14"/>
      <c r="B86" s="24" t="s">
        <v>65</v>
      </c>
      <c r="C86" s="35" t="s">
        <v>192</v>
      </c>
      <c r="D86" s="35"/>
      <c r="E86" s="22" t="s">
        <v>168</v>
      </c>
      <c r="F86" s="13"/>
      <c r="G86" s="35" t="s">
        <v>174</v>
      </c>
      <c r="H86" s="35"/>
      <c r="I86" s="22" t="s">
        <v>168</v>
      </c>
      <c r="J86" s="13"/>
      <c r="K86" s="35" t="s">
        <v>193</v>
      </c>
      <c r="L86" s="35"/>
      <c r="M86" s="22" t="s">
        <v>168</v>
      </c>
    </row>
    <row r="87" spans="1:13">
      <c r="A87" s="14"/>
      <c r="B87" s="36" t="s">
        <v>63</v>
      </c>
      <c r="C87" s="35">
        <v>28.3</v>
      </c>
      <c r="D87" s="35"/>
      <c r="E87" s="30"/>
      <c r="F87" s="30"/>
      <c r="G87" s="35" t="s">
        <v>194</v>
      </c>
      <c r="H87" s="35"/>
      <c r="I87" s="34" t="s">
        <v>168</v>
      </c>
      <c r="J87" s="30"/>
      <c r="K87" s="35">
        <v>26.5</v>
      </c>
      <c r="L87" s="35"/>
      <c r="M87" s="30"/>
    </row>
    <row r="88" spans="1:13">
      <c r="A88" s="14"/>
      <c r="B88" s="36"/>
      <c r="C88" s="35"/>
      <c r="D88" s="35"/>
      <c r="E88" s="30"/>
      <c r="F88" s="30"/>
      <c r="G88" s="35"/>
      <c r="H88" s="35"/>
      <c r="I88" s="34"/>
      <c r="J88" s="30"/>
      <c r="K88" s="35"/>
      <c r="L88" s="35"/>
      <c r="M88" s="30"/>
    </row>
    <row r="89" spans="1:13">
      <c r="A89" s="14"/>
      <c r="B89" s="24" t="s">
        <v>71</v>
      </c>
      <c r="C89" s="35" t="s">
        <v>195</v>
      </c>
      <c r="D89" s="35"/>
      <c r="E89" s="22" t="s">
        <v>168</v>
      </c>
      <c r="F89" s="13"/>
      <c r="G89" s="35" t="s">
        <v>196</v>
      </c>
      <c r="H89" s="35"/>
      <c r="I89" s="22" t="s">
        <v>168</v>
      </c>
      <c r="J89" s="13"/>
      <c r="K89" s="35" t="s">
        <v>197</v>
      </c>
      <c r="L89" s="35"/>
      <c r="M89" s="22" t="s">
        <v>168</v>
      </c>
    </row>
    <row r="90" spans="1:13">
      <c r="A90" s="14"/>
      <c r="B90" s="36" t="s">
        <v>102</v>
      </c>
      <c r="C90" s="35" t="s">
        <v>198</v>
      </c>
      <c r="D90" s="35"/>
      <c r="E90" s="34" t="s">
        <v>168</v>
      </c>
      <c r="F90" s="30"/>
      <c r="G90" s="35" t="s">
        <v>163</v>
      </c>
      <c r="H90" s="35"/>
      <c r="I90" s="30"/>
      <c r="J90" s="30"/>
      <c r="K90" s="35" t="s">
        <v>198</v>
      </c>
      <c r="L90" s="35"/>
      <c r="M90" s="34" t="s">
        <v>168</v>
      </c>
    </row>
    <row r="91" spans="1:13">
      <c r="A91" s="14"/>
      <c r="B91" s="36"/>
      <c r="C91" s="35"/>
      <c r="D91" s="35"/>
      <c r="E91" s="34"/>
      <c r="F91" s="30"/>
      <c r="G91" s="35"/>
      <c r="H91" s="35"/>
      <c r="I91" s="30"/>
      <c r="J91" s="30"/>
      <c r="K91" s="35"/>
      <c r="L91" s="35"/>
      <c r="M91" s="34"/>
    </row>
    <row r="92" spans="1:13">
      <c r="A92" s="14"/>
      <c r="B92" s="34" t="s">
        <v>199</v>
      </c>
      <c r="C92" s="35">
        <v>16.2</v>
      </c>
      <c r="D92" s="35"/>
      <c r="E92" s="30"/>
      <c r="F92" s="30"/>
      <c r="G92" s="35">
        <v>1.5</v>
      </c>
      <c r="H92" s="35"/>
      <c r="I92" s="30"/>
      <c r="J92" s="30"/>
      <c r="K92" s="35">
        <v>17.7</v>
      </c>
      <c r="L92" s="35"/>
      <c r="M92" s="30"/>
    </row>
    <row r="93" spans="1:13" ht="15.75" thickBot="1">
      <c r="A93" s="14"/>
      <c r="B93" s="34"/>
      <c r="C93" s="37"/>
      <c r="D93" s="37"/>
      <c r="E93" s="38"/>
      <c r="F93" s="30"/>
      <c r="G93" s="37"/>
      <c r="H93" s="37"/>
      <c r="I93" s="38"/>
      <c r="J93" s="30"/>
      <c r="K93" s="37"/>
      <c r="L93" s="37"/>
      <c r="M93" s="38"/>
    </row>
    <row r="94" spans="1:13">
      <c r="A94" s="14"/>
      <c r="B94" s="42" t="s">
        <v>104</v>
      </c>
      <c r="C94" s="44" t="s">
        <v>200</v>
      </c>
      <c r="D94" s="44"/>
      <c r="E94" s="46" t="s">
        <v>168</v>
      </c>
      <c r="F94" s="30"/>
      <c r="G94" s="44" t="s">
        <v>163</v>
      </c>
      <c r="H94" s="44"/>
      <c r="I94" s="31"/>
      <c r="J94" s="30"/>
      <c r="K94" s="44" t="s">
        <v>200</v>
      </c>
      <c r="L94" s="44"/>
      <c r="M94" s="46" t="s">
        <v>168</v>
      </c>
    </row>
    <row r="95" spans="1:13" ht="15.75" thickBot="1">
      <c r="A95" s="14"/>
      <c r="B95" s="42"/>
      <c r="C95" s="45"/>
      <c r="D95" s="45"/>
      <c r="E95" s="47"/>
      <c r="F95" s="30"/>
      <c r="G95" s="45"/>
      <c r="H95" s="45"/>
      <c r="I95" s="38"/>
      <c r="J95" s="30"/>
      <c r="K95" s="45"/>
      <c r="L95" s="45"/>
      <c r="M95" s="47"/>
    </row>
    <row r="96" spans="1:13">
      <c r="A96" s="14"/>
      <c r="B96" s="13"/>
      <c r="C96" s="31"/>
      <c r="D96" s="31"/>
      <c r="E96" s="31"/>
      <c r="F96" s="13"/>
      <c r="G96" s="31"/>
      <c r="H96" s="31"/>
      <c r="I96" s="31"/>
      <c r="J96" s="13"/>
      <c r="K96" s="31"/>
      <c r="L96" s="31"/>
      <c r="M96" s="31"/>
    </row>
    <row r="97" spans="1:13">
      <c r="A97" s="14"/>
      <c r="B97" s="21" t="s">
        <v>201</v>
      </c>
      <c r="C97" s="30"/>
      <c r="D97" s="30"/>
      <c r="E97" s="30"/>
      <c r="F97" s="13"/>
      <c r="G97" s="30"/>
      <c r="H97" s="30"/>
      <c r="I97" s="30"/>
      <c r="J97" s="13"/>
      <c r="K97" s="30"/>
      <c r="L97" s="30"/>
      <c r="M97" s="30"/>
    </row>
    <row r="98" spans="1:13">
      <c r="A98" s="14"/>
      <c r="B98" s="22" t="s">
        <v>105</v>
      </c>
      <c r="C98" s="30"/>
      <c r="D98" s="30"/>
      <c r="E98" s="30"/>
      <c r="F98" s="13"/>
      <c r="G98" s="30"/>
      <c r="H98" s="30"/>
      <c r="I98" s="30"/>
      <c r="J98" s="13"/>
      <c r="K98" s="30"/>
      <c r="L98" s="30"/>
      <c r="M98" s="30"/>
    </row>
    <row r="99" spans="1:13">
      <c r="A99" s="14"/>
      <c r="B99" s="36" t="s">
        <v>106</v>
      </c>
      <c r="C99" s="35" t="s">
        <v>202</v>
      </c>
      <c r="D99" s="35"/>
      <c r="E99" s="34" t="s">
        <v>168</v>
      </c>
      <c r="F99" s="30"/>
      <c r="G99" s="35" t="s">
        <v>163</v>
      </c>
      <c r="H99" s="35"/>
      <c r="I99" s="30"/>
      <c r="J99" s="30"/>
      <c r="K99" s="35" t="s">
        <v>202</v>
      </c>
      <c r="L99" s="35"/>
      <c r="M99" s="34" t="s">
        <v>168</v>
      </c>
    </row>
    <row r="100" spans="1:13">
      <c r="A100" s="14"/>
      <c r="B100" s="36"/>
      <c r="C100" s="35"/>
      <c r="D100" s="35"/>
      <c r="E100" s="34"/>
      <c r="F100" s="30"/>
      <c r="G100" s="35"/>
      <c r="H100" s="35"/>
      <c r="I100" s="30"/>
      <c r="J100" s="30"/>
      <c r="K100" s="35"/>
      <c r="L100" s="35"/>
      <c r="M100" s="34"/>
    </row>
    <row r="101" spans="1:13">
      <c r="A101" s="14"/>
      <c r="B101" s="36" t="s">
        <v>107</v>
      </c>
      <c r="C101" s="35" t="s">
        <v>163</v>
      </c>
      <c r="D101" s="35"/>
      <c r="E101" s="30"/>
      <c r="F101" s="30"/>
      <c r="G101" s="35" t="s">
        <v>163</v>
      </c>
      <c r="H101" s="35"/>
      <c r="I101" s="30"/>
      <c r="J101" s="30"/>
      <c r="K101" s="35" t="s">
        <v>163</v>
      </c>
      <c r="L101" s="35"/>
      <c r="M101" s="30"/>
    </row>
    <row r="102" spans="1:13">
      <c r="A102" s="14"/>
      <c r="B102" s="36"/>
      <c r="C102" s="35"/>
      <c r="D102" s="35"/>
      <c r="E102" s="30"/>
      <c r="F102" s="30"/>
      <c r="G102" s="35"/>
      <c r="H102" s="35"/>
      <c r="I102" s="30"/>
      <c r="J102" s="30"/>
      <c r="K102" s="35"/>
      <c r="L102" s="35"/>
      <c r="M102" s="30"/>
    </row>
    <row r="103" spans="1:13">
      <c r="A103" s="14"/>
      <c r="B103" s="36" t="s">
        <v>55</v>
      </c>
      <c r="C103" s="35" t="s">
        <v>203</v>
      </c>
      <c r="D103" s="35"/>
      <c r="E103" s="34" t="s">
        <v>168</v>
      </c>
      <c r="F103" s="30"/>
      <c r="G103" s="35" t="s">
        <v>163</v>
      </c>
      <c r="H103" s="35"/>
      <c r="I103" s="30"/>
      <c r="J103" s="30"/>
      <c r="K103" s="35" t="s">
        <v>203</v>
      </c>
      <c r="L103" s="35"/>
      <c r="M103" s="34" t="s">
        <v>168</v>
      </c>
    </row>
    <row r="104" spans="1:13">
      <c r="A104" s="14"/>
      <c r="B104" s="36"/>
      <c r="C104" s="35"/>
      <c r="D104" s="35"/>
      <c r="E104" s="34"/>
      <c r="F104" s="30"/>
      <c r="G104" s="35"/>
      <c r="H104" s="35"/>
      <c r="I104" s="30"/>
      <c r="J104" s="30"/>
      <c r="K104" s="35"/>
      <c r="L104" s="35"/>
      <c r="M104" s="34"/>
    </row>
    <row r="105" spans="1:13">
      <c r="A105" s="14"/>
      <c r="B105" s="36" t="s">
        <v>58</v>
      </c>
      <c r="C105" s="35" t="s">
        <v>204</v>
      </c>
      <c r="D105" s="35"/>
      <c r="E105" s="34" t="s">
        <v>168</v>
      </c>
      <c r="F105" s="30"/>
      <c r="G105" s="35" t="s">
        <v>163</v>
      </c>
      <c r="H105" s="35"/>
      <c r="I105" s="30"/>
      <c r="J105" s="30"/>
      <c r="K105" s="35" t="s">
        <v>204</v>
      </c>
      <c r="L105" s="35"/>
      <c r="M105" s="34" t="s">
        <v>168</v>
      </c>
    </row>
    <row r="106" spans="1:13">
      <c r="A106" s="14"/>
      <c r="B106" s="36"/>
      <c r="C106" s="35"/>
      <c r="D106" s="35"/>
      <c r="E106" s="34"/>
      <c r="F106" s="30"/>
      <c r="G106" s="35"/>
      <c r="H106" s="35"/>
      <c r="I106" s="30"/>
      <c r="J106" s="30"/>
      <c r="K106" s="35"/>
      <c r="L106" s="35"/>
      <c r="M106" s="34"/>
    </row>
    <row r="107" spans="1:13">
      <c r="A107" s="14"/>
      <c r="B107" s="36" t="s">
        <v>59</v>
      </c>
      <c r="C107" s="35" t="s">
        <v>163</v>
      </c>
      <c r="D107" s="35"/>
      <c r="E107" s="30"/>
      <c r="F107" s="30"/>
      <c r="G107" s="35" t="s">
        <v>163</v>
      </c>
      <c r="H107" s="35"/>
      <c r="I107" s="30"/>
      <c r="J107" s="30"/>
      <c r="K107" s="35" t="s">
        <v>163</v>
      </c>
      <c r="L107" s="35"/>
      <c r="M107" s="30"/>
    </row>
    <row r="108" spans="1:13">
      <c r="A108" s="14"/>
      <c r="B108" s="36"/>
      <c r="C108" s="35"/>
      <c r="D108" s="35"/>
      <c r="E108" s="30"/>
      <c r="F108" s="30"/>
      <c r="G108" s="35"/>
      <c r="H108" s="35"/>
      <c r="I108" s="30"/>
      <c r="J108" s="30"/>
      <c r="K108" s="35"/>
      <c r="L108" s="35"/>
      <c r="M108" s="30"/>
    </row>
    <row r="109" spans="1:13">
      <c r="A109" s="14"/>
      <c r="B109" s="22" t="s">
        <v>108</v>
      </c>
      <c r="C109" s="30"/>
      <c r="D109" s="30"/>
      <c r="E109" s="30"/>
      <c r="F109" s="13"/>
      <c r="G109" s="30"/>
      <c r="H109" s="30"/>
      <c r="I109" s="30"/>
      <c r="J109" s="13"/>
      <c r="K109" s="30"/>
      <c r="L109" s="30"/>
      <c r="M109" s="30"/>
    </row>
    <row r="110" spans="1:13">
      <c r="A110" s="14"/>
      <c r="B110" s="36" t="s">
        <v>106</v>
      </c>
      <c r="C110" s="35">
        <v>65.099999999999994</v>
      </c>
      <c r="D110" s="35"/>
      <c r="E110" s="30"/>
      <c r="F110" s="30"/>
      <c r="G110" s="35" t="s">
        <v>163</v>
      </c>
      <c r="H110" s="35"/>
      <c r="I110" s="30"/>
      <c r="J110" s="30"/>
      <c r="K110" s="35">
        <v>65.099999999999994</v>
      </c>
      <c r="L110" s="35"/>
      <c r="M110" s="30"/>
    </row>
    <row r="111" spans="1:13">
      <c r="A111" s="14"/>
      <c r="B111" s="36"/>
      <c r="C111" s="35"/>
      <c r="D111" s="35"/>
      <c r="E111" s="30"/>
      <c r="F111" s="30"/>
      <c r="G111" s="35"/>
      <c r="H111" s="35"/>
      <c r="I111" s="30"/>
      <c r="J111" s="30"/>
      <c r="K111" s="35"/>
      <c r="L111" s="35"/>
      <c r="M111" s="30"/>
    </row>
    <row r="112" spans="1:13">
      <c r="A112" s="14"/>
      <c r="B112" s="36" t="s">
        <v>107</v>
      </c>
      <c r="C112" s="35" t="s">
        <v>163</v>
      </c>
      <c r="D112" s="35"/>
      <c r="E112" s="30"/>
      <c r="F112" s="30"/>
      <c r="G112" s="35" t="s">
        <v>163</v>
      </c>
      <c r="H112" s="35"/>
      <c r="I112" s="30"/>
      <c r="J112" s="30"/>
      <c r="K112" s="35" t="s">
        <v>163</v>
      </c>
      <c r="L112" s="35"/>
      <c r="M112" s="30"/>
    </row>
    <row r="113" spans="1:13">
      <c r="A113" s="14"/>
      <c r="B113" s="36"/>
      <c r="C113" s="35"/>
      <c r="D113" s="35"/>
      <c r="E113" s="30"/>
      <c r="F113" s="30"/>
      <c r="G113" s="35"/>
      <c r="H113" s="35"/>
      <c r="I113" s="30"/>
      <c r="J113" s="30"/>
      <c r="K113" s="35"/>
      <c r="L113" s="35"/>
      <c r="M113" s="30"/>
    </row>
    <row r="114" spans="1:13">
      <c r="A114" s="14"/>
      <c r="B114" s="36" t="s">
        <v>55</v>
      </c>
      <c r="C114" s="35">
        <v>99.9</v>
      </c>
      <c r="D114" s="35"/>
      <c r="E114" s="30"/>
      <c r="F114" s="30"/>
      <c r="G114" s="35" t="s">
        <v>163</v>
      </c>
      <c r="H114" s="35"/>
      <c r="I114" s="30"/>
      <c r="J114" s="30"/>
      <c r="K114" s="35">
        <v>99.9</v>
      </c>
      <c r="L114" s="35"/>
      <c r="M114" s="30"/>
    </row>
    <row r="115" spans="1:13">
      <c r="A115" s="14"/>
      <c r="B115" s="36"/>
      <c r="C115" s="35"/>
      <c r="D115" s="35"/>
      <c r="E115" s="30"/>
      <c r="F115" s="30"/>
      <c r="G115" s="35"/>
      <c r="H115" s="35"/>
      <c r="I115" s="30"/>
      <c r="J115" s="30"/>
      <c r="K115" s="35"/>
      <c r="L115" s="35"/>
      <c r="M115" s="30"/>
    </row>
    <row r="116" spans="1:13">
      <c r="A116" s="14"/>
      <c r="B116" s="36" t="s">
        <v>58</v>
      </c>
      <c r="C116" s="35">
        <v>30.1</v>
      </c>
      <c r="D116" s="35"/>
      <c r="E116" s="30"/>
      <c r="F116" s="30"/>
      <c r="G116" s="35" t="s">
        <v>163</v>
      </c>
      <c r="H116" s="35"/>
      <c r="I116" s="30"/>
      <c r="J116" s="30"/>
      <c r="K116" s="35">
        <v>30.1</v>
      </c>
      <c r="L116" s="35"/>
      <c r="M116" s="30"/>
    </row>
    <row r="117" spans="1:13">
      <c r="A117" s="14"/>
      <c r="B117" s="36"/>
      <c r="C117" s="35"/>
      <c r="D117" s="35"/>
      <c r="E117" s="30"/>
      <c r="F117" s="30"/>
      <c r="G117" s="35"/>
      <c r="H117" s="35"/>
      <c r="I117" s="30"/>
      <c r="J117" s="30"/>
      <c r="K117" s="35"/>
      <c r="L117" s="35"/>
      <c r="M117" s="30"/>
    </row>
    <row r="118" spans="1:13">
      <c r="A118" s="14"/>
      <c r="B118" s="36" t="s">
        <v>59</v>
      </c>
      <c r="C118" s="35">
        <v>0.9</v>
      </c>
      <c r="D118" s="35"/>
      <c r="E118" s="30"/>
      <c r="F118" s="30"/>
      <c r="G118" s="35" t="s">
        <v>163</v>
      </c>
      <c r="H118" s="35"/>
      <c r="I118" s="30"/>
      <c r="J118" s="30"/>
      <c r="K118" s="35">
        <v>0.9</v>
      </c>
      <c r="L118" s="35"/>
      <c r="M118" s="30"/>
    </row>
    <row r="119" spans="1:13">
      <c r="A119" s="14"/>
      <c r="B119" s="36"/>
      <c r="C119" s="35"/>
      <c r="D119" s="35"/>
      <c r="E119" s="30"/>
      <c r="F119" s="30"/>
      <c r="G119" s="35"/>
      <c r="H119" s="35"/>
      <c r="I119" s="30"/>
      <c r="J119" s="30"/>
      <c r="K119" s="35"/>
      <c r="L119" s="35"/>
      <c r="M119" s="30"/>
    </row>
    <row r="120" spans="1:13">
      <c r="A120" s="14"/>
      <c r="B120" s="34" t="s">
        <v>109</v>
      </c>
      <c r="C120" s="35" t="s">
        <v>174</v>
      </c>
      <c r="D120" s="35"/>
      <c r="E120" s="34" t="s">
        <v>168</v>
      </c>
      <c r="F120" s="30"/>
      <c r="G120" s="35" t="s">
        <v>163</v>
      </c>
      <c r="H120" s="35"/>
      <c r="I120" s="30"/>
      <c r="J120" s="30"/>
      <c r="K120" s="35" t="s">
        <v>174</v>
      </c>
      <c r="L120" s="35"/>
      <c r="M120" s="34" t="s">
        <v>168</v>
      </c>
    </row>
    <row r="121" spans="1:13">
      <c r="A121" s="14"/>
      <c r="B121" s="34"/>
      <c r="C121" s="35"/>
      <c r="D121" s="35"/>
      <c r="E121" s="34"/>
      <c r="F121" s="30"/>
      <c r="G121" s="35"/>
      <c r="H121" s="35"/>
      <c r="I121" s="30"/>
      <c r="J121" s="30"/>
      <c r="K121" s="35"/>
      <c r="L121" s="35"/>
      <c r="M121" s="34"/>
    </row>
    <row r="122" spans="1:13">
      <c r="A122" s="14"/>
      <c r="B122" s="34" t="s">
        <v>110</v>
      </c>
      <c r="C122" s="35">
        <v>0.7</v>
      </c>
      <c r="D122" s="35"/>
      <c r="E122" s="30"/>
      <c r="F122" s="30"/>
      <c r="G122" s="35" t="s">
        <v>163</v>
      </c>
      <c r="H122" s="35"/>
      <c r="I122" s="30"/>
      <c r="J122" s="30"/>
      <c r="K122" s="35">
        <v>0.7</v>
      </c>
      <c r="L122" s="35"/>
      <c r="M122" s="30"/>
    </row>
    <row r="123" spans="1:13">
      <c r="A123" s="14"/>
      <c r="B123" s="34"/>
      <c r="C123" s="35"/>
      <c r="D123" s="35"/>
      <c r="E123" s="30"/>
      <c r="F123" s="30"/>
      <c r="G123" s="35"/>
      <c r="H123" s="35"/>
      <c r="I123" s="30"/>
      <c r="J123" s="30"/>
      <c r="K123" s="35"/>
      <c r="L123" s="35"/>
      <c r="M123" s="30"/>
    </row>
    <row r="124" spans="1:13">
      <c r="A124" s="14"/>
      <c r="B124" s="34" t="s">
        <v>111</v>
      </c>
      <c r="C124" s="35" t="s">
        <v>205</v>
      </c>
      <c r="D124" s="35"/>
      <c r="E124" s="34" t="s">
        <v>168</v>
      </c>
      <c r="F124" s="30"/>
      <c r="G124" s="35" t="s">
        <v>163</v>
      </c>
      <c r="H124" s="35"/>
      <c r="I124" s="30"/>
      <c r="J124" s="30"/>
      <c r="K124" s="35" t="s">
        <v>205</v>
      </c>
      <c r="L124" s="35"/>
      <c r="M124" s="34" t="s">
        <v>168</v>
      </c>
    </row>
    <row r="125" spans="1:13">
      <c r="A125" s="14"/>
      <c r="B125" s="34"/>
      <c r="C125" s="35"/>
      <c r="D125" s="35"/>
      <c r="E125" s="34"/>
      <c r="F125" s="30"/>
      <c r="G125" s="35"/>
      <c r="H125" s="35"/>
      <c r="I125" s="30"/>
      <c r="J125" s="30"/>
      <c r="K125" s="35"/>
      <c r="L125" s="35"/>
      <c r="M125" s="34"/>
    </row>
    <row r="126" spans="1:13">
      <c r="A126" s="14"/>
      <c r="B126" s="34" t="s">
        <v>112</v>
      </c>
      <c r="C126" s="35" t="s">
        <v>194</v>
      </c>
      <c r="D126" s="35"/>
      <c r="E126" s="34" t="s">
        <v>168</v>
      </c>
      <c r="F126" s="30"/>
      <c r="G126" s="35" t="s">
        <v>163</v>
      </c>
      <c r="H126" s="35"/>
      <c r="I126" s="30"/>
      <c r="J126" s="30"/>
      <c r="K126" s="35" t="s">
        <v>194</v>
      </c>
      <c r="L126" s="35"/>
      <c r="M126" s="34" t="s">
        <v>168</v>
      </c>
    </row>
    <row r="127" spans="1:13" ht="15.75" thickBot="1">
      <c r="A127" s="14"/>
      <c r="B127" s="34"/>
      <c r="C127" s="37"/>
      <c r="D127" s="37"/>
      <c r="E127" s="40"/>
      <c r="F127" s="30"/>
      <c r="G127" s="37"/>
      <c r="H127" s="37"/>
      <c r="I127" s="38"/>
      <c r="J127" s="30"/>
      <c r="K127" s="37"/>
      <c r="L127" s="37"/>
      <c r="M127" s="40"/>
    </row>
    <row r="128" spans="1:13">
      <c r="A128" s="14"/>
      <c r="B128" s="42" t="s">
        <v>113</v>
      </c>
      <c r="C128" s="44" t="s">
        <v>206</v>
      </c>
      <c r="D128" s="44"/>
      <c r="E128" s="46" t="s">
        <v>168</v>
      </c>
      <c r="F128" s="30"/>
      <c r="G128" s="44" t="s">
        <v>163</v>
      </c>
      <c r="H128" s="44"/>
      <c r="I128" s="31"/>
      <c r="J128" s="30"/>
      <c r="K128" s="44" t="s">
        <v>206</v>
      </c>
      <c r="L128" s="44"/>
      <c r="M128" s="46" t="s">
        <v>168</v>
      </c>
    </row>
    <row r="129" spans="1:17" ht="15.75" thickBot="1">
      <c r="A129" s="14"/>
      <c r="B129" s="42"/>
      <c r="C129" s="45"/>
      <c r="D129" s="45"/>
      <c r="E129" s="47"/>
      <c r="F129" s="30"/>
      <c r="G129" s="45"/>
      <c r="H129" s="45"/>
      <c r="I129" s="38"/>
      <c r="J129" s="30"/>
      <c r="K129" s="45"/>
      <c r="L129" s="45"/>
      <c r="M129" s="47"/>
    </row>
    <row r="130" spans="1:17">
      <c r="A130" s="14"/>
      <c r="B130" s="64"/>
      <c r="C130" s="64"/>
      <c r="D130" s="64"/>
      <c r="E130" s="64"/>
      <c r="F130" s="64"/>
      <c r="G130" s="64"/>
      <c r="H130" s="64"/>
      <c r="I130" s="64"/>
      <c r="J130" s="64"/>
      <c r="K130" s="64"/>
      <c r="L130" s="64"/>
      <c r="M130" s="64"/>
      <c r="N130" s="64"/>
      <c r="O130" s="64"/>
      <c r="P130" s="64"/>
      <c r="Q130" s="64"/>
    </row>
    <row r="131" spans="1:17">
      <c r="A131" s="14"/>
      <c r="B131" s="69" t="s">
        <v>207</v>
      </c>
      <c r="C131" s="69"/>
      <c r="D131" s="69"/>
      <c r="E131" s="69"/>
      <c r="F131" s="69"/>
      <c r="G131" s="69"/>
      <c r="H131" s="69"/>
      <c r="I131" s="69"/>
      <c r="J131" s="69"/>
      <c r="K131" s="69"/>
      <c r="L131" s="69"/>
      <c r="M131" s="69"/>
      <c r="N131" s="69"/>
      <c r="O131" s="69"/>
      <c r="P131" s="69"/>
      <c r="Q131" s="69"/>
    </row>
    <row r="132" spans="1:17">
      <c r="A132" s="14"/>
      <c r="B132" s="26"/>
      <c r="C132" s="26"/>
      <c r="D132" s="26"/>
      <c r="E132" s="26"/>
      <c r="F132" s="26"/>
      <c r="G132" s="26"/>
      <c r="H132" s="26"/>
      <c r="I132" s="26"/>
      <c r="J132" s="26"/>
      <c r="K132" s="26"/>
      <c r="L132" s="26"/>
      <c r="M132" s="26"/>
    </row>
    <row r="133" spans="1:17">
      <c r="A133" s="14"/>
      <c r="B133" s="17"/>
      <c r="C133" s="17"/>
      <c r="D133" s="17"/>
      <c r="E133" s="17"/>
      <c r="F133" s="17"/>
      <c r="G133" s="17"/>
      <c r="H133" s="17"/>
      <c r="I133" s="17"/>
      <c r="J133" s="17"/>
      <c r="K133" s="17"/>
      <c r="L133" s="17"/>
      <c r="M133" s="17"/>
    </row>
    <row r="134" spans="1:17">
      <c r="A134" s="14"/>
      <c r="B134" s="58" t="s">
        <v>208</v>
      </c>
      <c r="C134" s="28" t="s">
        <v>187</v>
      </c>
      <c r="D134" s="28"/>
      <c r="E134" s="28"/>
      <c r="F134" s="28"/>
      <c r="G134" s="28"/>
      <c r="H134" s="28"/>
      <c r="I134" s="28"/>
      <c r="J134" s="28"/>
      <c r="K134" s="28"/>
      <c r="L134" s="28"/>
      <c r="M134" s="28"/>
    </row>
    <row r="135" spans="1:17" ht="15.75" thickBot="1">
      <c r="A135" s="14"/>
      <c r="B135" s="59" t="s">
        <v>151</v>
      </c>
      <c r="C135" s="29" t="s">
        <v>188</v>
      </c>
      <c r="D135" s="29"/>
      <c r="E135" s="29"/>
      <c r="F135" s="29"/>
      <c r="G135" s="29"/>
      <c r="H135" s="29"/>
      <c r="I135" s="29"/>
      <c r="J135" s="29"/>
      <c r="K135" s="29"/>
      <c r="L135" s="29"/>
      <c r="M135" s="29"/>
    </row>
    <row r="136" spans="1:17">
      <c r="A136" s="14"/>
      <c r="B136" s="30"/>
      <c r="C136" s="33" t="s">
        <v>155</v>
      </c>
      <c r="D136" s="33"/>
      <c r="E136" s="33"/>
      <c r="F136" s="31"/>
      <c r="G136" s="56" t="s">
        <v>159</v>
      </c>
      <c r="H136" s="56"/>
      <c r="I136" s="56"/>
      <c r="J136" s="31"/>
      <c r="K136" s="33" t="s">
        <v>155</v>
      </c>
      <c r="L136" s="33"/>
      <c r="M136" s="33"/>
    </row>
    <row r="137" spans="1:17" ht="15.75" thickBot="1">
      <c r="A137" s="14"/>
      <c r="B137" s="30"/>
      <c r="C137" s="29" t="s">
        <v>156</v>
      </c>
      <c r="D137" s="29"/>
      <c r="E137" s="29"/>
      <c r="F137" s="55"/>
      <c r="G137" s="57" t="s">
        <v>160</v>
      </c>
      <c r="H137" s="57"/>
      <c r="I137" s="57"/>
      <c r="J137" s="55"/>
      <c r="K137" s="29" t="s">
        <v>161</v>
      </c>
      <c r="L137" s="29"/>
      <c r="M137" s="29"/>
    </row>
    <row r="138" spans="1:17">
      <c r="A138" s="14"/>
      <c r="B138" s="13"/>
      <c r="C138" s="31"/>
      <c r="D138" s="31"/>
      <c r="E138" s="31"/>
      <c r="F138" s="13"/>
      <c r="G138" s="31"/>
      <c r="H138" s="31"/>
      <c r="I138" s="31"/>
      <c r="J138" s="13"/>
      <c r="K138" s="31"/>
      <c r="L138" s="31"/>
      <c r="M138" s="31"/>
    </row>
    <row r="139" spans="1:17">
      <c r="A139" s="14"/>
      <c r="B139" s="60" t="s">
        <v>114</v>
      </c>
      <c r="C139" s="30"/>
      <c r="D139" s="30"/>
      <c r="E139" s="30"/>
      <c r="F139" s="13"/>
      <c r="G139" s="30"/>
      <c r="H139" s="30"/>
      <c r="I139" s="30"/>
      <c r="J139" s="13"/>
      <c r="K139" s="30"/>
      <c r="L139" s="30"/>
      <c r="M139" s="30"/>
    </row>
    <row r="140" spans="1:17">
      <c r="A140" s="14"/>
      <c r="B140" s="62" t="s">
        <v>115</v>
      </c>
      <c r="C140" s="35">
        <v>230.4</v>
      </c>
      <c r="D140" s="35"/>
      <c r="E140" s="30"/>
      <c r="F140" s="30"/>
      <c r="G140" s="35" t="s">
        <v>163</v>
      </c>
      <c r="H140" s="35"/>
      <c r="I140" s="30"/>
      <c r="J140" s="30"/>
      <c r="K140" s="35">
        <v>230.4</v>
      </c>
      <c r="L140" s="35"/>
      <c r="M140" s="30"/>
    </row>
    <row r="141" spans="1:17">
      <c r="A141" s="14"/>
      <c r="B141" s="62"/>
      <c r="C141" s="35"/>
      <c r="D141" s="35"/>
      <c r="E141" s="30"/>
      <c r="F141" s="30"/>
      <c r="G141" s="35"/>
      <c r="H141" s="35"/>
      <c r="I141" s="30"/>
      <c r="J141" s="30"/>
      <c r="K141" s="35"/>
      <c r="L141" s="35"/>
      <c r="M141" s="30"/>
    </row>
    <row r="142" spans="1:17">
      <c r="A142" s="14"/>
      <c r="B142" s="62" t="s">
        <v>116</v>
      </c>
      <c r="C142" s="35" t="s">
        <v>209</v>
      </c>
      <c r="D142" s="35"/>
      <c r="E142" s="34" t="s">
        <v>168</v>
      </c>
      <c r="F142" s="30"/>
      <c r="G142" s="35" t="s">
        <v>163</v>
      </c>
      <c r="H142" s="35"/>
      <c r="I142" s="30"/>
      <c r="J142" s="30"/>
      <c r="K142" s="35" t="s">
        <v>209</v>
      </c>
      <c r="L142" s="35"/>
      <c r="M142" s="34" t="s">
        <v>168</v>
      </c>
    </row>
    <row r="143" spans="1:17">
      <c r="A143" s="14"/>
      <c r="B143" s="62"/>
      <c r="C143" s="35"/>
      <c r="D143" s="35"/>
      <c r="E143" s="34"/>
      <c r="F143" s="30"/>
      <c r="G143" s="35"/>
      <c r="H143" s="35"/>
      <c r="I143" s="30"/>
      <c r="J143" s="30"/>
      <c r="K143" s="35"/>
      <c r="L143" s="35"/>
      <c r="M143" s="34"/>
    </row>
    <row r="144" spans="1:17">
      <c r="A144" s="14"/>
      <c r="B144" s="34" t="s">
        <v>117</v>
      </c>
      <c r="C144" s="35">
        <v>97.1</v>
      </c>
      <c r="D144" s="35"/>
      <c r="E144" s="30"/>
      <c r="F144" s="30"/>
      <c r="G144" s="35" t="s">
        <v>163</v>
      </c>
      <c r="H144" s="35"/>
      <c r="I144" s="30"/>
      <c r="J144" s="30"/>
      <c r="K144" s="35">
        <v>97.1</v>
      </c>
      <c r="L144" s="35"/>
      <c r="M144" s="30"/>
    </row>
    <row r="145" spans="1:13" ht="15.75" thickBot="1">
      <c r="A145" s="14"/>
      <c r="B145" s="34"/>
      <c r="C145" s="37"/>
      <c r="D145" s="37"/>
      <c r="E145" s="38"/>
      <c r="F145" s="30"/>
      <c r="G145" s="37"/>
      <c r="H145" s="37"/>
      <c r="I145" s="38"/>
      <c r="J145" s="30"/>
      <c r="K145" s="37"/>
      <c r="L145" s="37"/>
      <c r="M145" s="38"/>
    </row>
    <row r="146" spans="1:13">
      <c r="A146" s="14"/>
      <c r="B146" s="63" t="s">
        <v>118</v>
      </c>
      <c r="C146" s="44">
        <v>163.1</v>
      </c>
      <c r="D146" s="44"/>
      <c r="E146" s="31"/>
      <c r="F146" s="30"/>
      <c r="G146" s="44" t="s">
        <v>163</v>
      </c>
      <c r="H146" s="44"/>
      <c r="I146" s="31"/>
      <c r="J146" s="30"/>
      <c r="K146" s="44">
        <v>163.1</v>
      </c>
      <c r="L146" s="44"/>
      <c r="M146" s="31"/>
    </row>
    <row r="147" spans="1:13" ht="15.75" thickBot="1">
      <c r="A147" s="14"/>
      <c r="B147" s="63"/>
      <c r="C147" s="45"/>
      <c r="D147" s="45"/>
      <c r="E147" s="38"/>
      <c r="F147" s="30"/>
      <c r="G147" s="45"/>
      <c r="H147" s="45"/>
      <c r="I147" s="38"/>
      <c r="J147" s="30"/>
      <c r="K147" s="45"/>
      <c r="L147" s="45"/>
      <c r="M147" s="38"/>
    </row>
    <row r="148" spans="1:13">
      <c r="A148" s="14"/>
      <c r="B148" s="63" t="s">
        <v>119</v>
      </c>
      <c r="C148" s="44" t="s">
        <v>210</v>
      </c>
      <c r="D148" s="44"/>
      <c r="E148" s="46" t="s">
        <v>168</v>
      </c>
      <c r="F148" s="30"/>
      <c r="G148" s="44" t="s">
        <v>163</v>
      </c>
      <c r="H148" s="44"/>
      <c r="I148" s="31"/>
      <c r="J148" s="30"/>
      <c r="K148" s="44" t="s">
        <v>210</v>
      </c>
      <c r="L148" s="44"/>
      <c r="M148" s="46" t="s">
        <v>168</v>
      </c>
    </row>
    <row r="149" spans="1:13">
      <c r="A149" s="14"/>
      <c r="B149" s="63"/>
      <c r="C149" s="43"/>
      <c r="D149" s="43"/>
      <c r="E149" s="42"/>
      <c r="F149" s="30"/>
      <c r="G149" s="43"/>
      <c r="H149" s="43"/>
      <c r="I149" s="30"/>
      <c r="J149" s="30"/>
      <c r="K149" s="43"/>
      <c r="L149" s="43"/>
      <c r="M149" s="42"/>
    </row>
    <row r="150" spans="1:13">
      <c r="A150" s="14"/>
      <c r="B150" s="62" t="s">
        <v>120</v>
      </c>
      <c r="C150" s="35">
        <v>181</v>
      </c>
      <c r="D150" s="35"/>
      <c r="E150" s="30"/>
      <c r="F150" s="30"/>
      <c r="G150" s="35" t="s">
        <v>163</v>
      </c>
      <c r="H150" s="35"/>
      <c r="I150" s="30"/>
      <c r="J150" s="30"/>
      <c r="K150" s="35">
        <v>181</v>
      </c>
      <c r="L150" s="35"/>
      <c r="M150" s="30"/>
    </row>
    <row r="151" spans="1:13" ht="15.75" thickBot="1">
      <c r="A151" s="14"/>
      <c r="B151" s="62"/>
      <c r="C151" s="37"/>
      <c r="D151" s="37"/>
      <c r="E151" s="38"/>
      <c r="F151" s="30"/>
      <c r="G151" s="37"/>
      <c r="H151" s="37"/>
      <c r="I151" s="38"/>
      <c r="J151" s="30"/>
      <c r="K151" s="37"/>
      <c r="L151" s="37"/>
      <c r="M151" s="38"/>
    </row>
    <row r="152" spans="1:13">
      <c r="A152" s="14"/>
      <c r="B152" s="63" t="s">
        <v>121</v>
      </c>
      <c r="C152" s="46" t="s">
        <v>162</v>
      </c>
      <c r="D152" s="44">
        <v>140.9</v>
      </c>
      <c r="E152" s="31"/>
      <c r="F152" s="30"/>
      <c r="G152" s="46" t="s">
        <v>162</v>
      </c>
      <c r="H152" s="44" t="s">
        <v>163</v>
      </c>
      <c r="I152" s="31"/>
      <c r="J152" s="30"/>
      <c r="K152" s="46" t="s">
        <v>162</v>
      </c>
      <c r="L152" s="44">
        <v>140.9</v>
      </c>
      <c r="M152" s="31"/>
    </row>
    <row r="153" spans="1:13" ht="15.75" thickBot="1">
      <c r="A153" s="14"/>
      <c r="B153" s="63"/>
      <c r="C153" s="48"/>
      <c r="D153" s="49"/>
      <c r="E153" s="50"/>
      <c r="F153" s="30"/>
      <c r="G153" s="48"/>
      <c r="H153" s="49"/>
      <c r="I153" s="50"/>
      <c r="J153" s="30"/>
      <c r="K153" s="48"/>
      <c r="L153" s="49"/>
      <c r="M153" s="50"/>
    </row>
    <row r="154" spans="1:13" ht="15.75" thickTop="1">
      <c r="A154" s="14"/>
      <c r="B154" s="13"/>
      <c r="C154" s="51"/>
      <c r="D154" s="51"/>
      <c r="E154" s="51"/>
      <c r="F154" s="13"/>
      <c r="G154" s="51"/>
      <c r="H154" s="51"/>
      <c r="I154" s="51"/>
      <c r="J154" s="13"/>
      <c r="K154" s="51"/>
      <c r="L154" s="51"/>
      <c r="M154" s="51"/>
    </row>
    <row r="155" spans="1:13" ht="22.5">
      <c r="A155" s="14"/>
      <c r="B155" s="61" t="s">
        <v>122</v>
      </c>
      <c r="C155" s="30"/>
      <c r="D155" s="30"/>
      <c r="E155" s="30"/>
      <c r="F155" s="13"/>
      <c r="G155" s="30"/>
      <c r="H155" s="30"/>
      <c r="I155" s="30"/>
      <c r="J155" s="13"/>
      <c r="K155" s="30"/>
      <c r="L155" s="30"/>
      <c r="M155" s="30"/>
    </row>
    <row r="156" spans="1:13">
      <c r="A156" s="14"/>
      <c r="B156" s="62" t="s">
        <v>123</v>
      </c>
      <c r="C156" s="34" t="s">
        <v>162</v>
      </c>
      <c r="D156" s="35">
        <v>14.5</v>
      </c>
      <c r="E156" s="30"/>
      <c r="F156" s="30"/>
      <c r="G156" s="34" t="s">
        <v>162</v>
      </c>
      <c r="H156" s="35" t="s">
        <v>163</v>
      </c>
      <c r="I156" s="30"/>
      <c r="J156" s="30"/>
      <c r="K156" s="34" t="s">
        <v>162</v>
      </c>
      <c r="L156" s="35">
        <v>14.5</v>
      </c>
      <c r="M156" s="30"/>
    </row>
    <row r="157" spans="1:13">
      <c r="A157" s="14"/>
      <c r="B157" s="62"/>
      <c r="C157" s="34"/>
      <c r="D157" s="35"/>
      <c r="E157" s="30"/>
      <c r="F157" s="30"/>
      <c r="G157" s="34"/>
      <c r="H157" s="35"/>
      <c r="I157" s="30"/>
      <c r="J157" s="30"/>
      <c r="K157" s="34"/>
      <c r="L157" s="35"/>
      <c r="M157" s="30"/>
    </row>
    <row r="158" spans="1:13">
      <c r="A158" s="14"/>
      <c r="B158" s="13"/>
      <c r="C158" s="30"/>
      <c r="D158" s="30"/>
      <c r="E158" s="30"/>
      <c r="F158" s="13"/>
      <c r="G158" s="30"/>
      <c r="H158" s="30"/>
      <c r="I158" s="30"/>
      <c r="J158" s="13"/>
      <c r="K158" s="30"/>
      <c r="L158" s="30"/>
      <c r="M158" s="30"/>
    </row>
    <row r="159" spans="1:13">
      <c r="A159" s="14"/>
      <c r="B159" s="61" t="s">
        <v>124</v>
      </c>
      <c r="C159" s="30"/>
      <c r="D159" s="30"/>
      <c r="E159" s="30"/>
      <c r="F159" s="13"/>
      <c r="G159" s="30"/>
      <c r="H159" s="30"/>
      <c r="I159" s="30"/>
      <c r="J159" s="13"/>
      <c r="K159" s="30"/>
      <c r="L159" s="30"/>
      <c r="M159" s="30"/>
    </row>
    <row r="160" spans="1:13">
      <c r="A160" s="14"/>
      <c r="B160" s="34" t="s">
        <v>125</v>
      </c>
      <c r="C160" s="34" t="s">
        <v>162</v>
      </c>
      <c r="D160" s="35">
        <v>8.9</v>
      </c>
      <c r="E160" s="30"/>
      <c r="F160" s="30"/>
      <c r="G160" s="34" t="s">
        <v>162</v>
      </c>
      <c r="H160" s="35" t="s">
        <v>163</v>
      </c>
      <c r="I160" s="30"/>
      <c r="J160" s="30"/>
      <c r="K160" s="34" t="s">
        <v>162</v>
      </c>
      <c r="L160" s="35">
        <v>8.9</v>
      </c>
      <c r="M160" s="30"/>
    </row>
    <row r="161" spans="1:17">
      <c r="A161" s="14"/>
      <c r="B161" s="34"/>
      <c r="C161" s="34"/>
      <c r="D161" s="35"/>
      <c r="E161" s="30"/>
      <c r="F161" s="30"/>
      <c r="G161" s="34"/>
      <c r="H161" s="35"/>
      <c r="I161" s="30"/>
      <c r="J161" s="30"/>
      <c r="K161" s="34"/>
      <c r="L161" s="35"/>
      <c r="M161" s="30"/>
    </row>
    <row r="162" spans="1:17">
      <c r="A162" s="14"/>
      <c r="B162" s="68"/>
      <c r="C162" s="68"/>
      <c r="D162" s="68"/>
      <c r="E162" s="68"/>
      <c r="F162" s="68"/>
      <c r="G162" s="68"/>
      <c r="H162" s="68"/>
      <c r="I162" s="68"/>
      <c r="J162" s="68"/>
      <c r="K162" s="68"/>
      <c r="L162" s="68"/>
      <c r="M162" s="68"/>
      <c r="N162" s="68"/>
      <c r="O162" s="68"/>
      <c r="P162" s="68"/>
      <c r="Q162" s="68"/>
    </row>
    <row r="163" spans="1:17">
      <c r="A163" s="14"/>
      <c r="B163" s="26"/>
      <c r="C163" s="26"/>
      <c r="D163" s="26"/>
      <c r="E163" s="26"/>
      <c r="F163" s="26"/>
      <c r="G163" s="26"/>
      <c r="H163" s="26"/>
      <c r="I163" s="26"/>
      <c r="J163" s="26"/>
      <c r="K163" s="26"/>
      <c r="L163" s="26"/>
      <c r="M163" s="26"/>
    </row>
    <row r="164" spans="1:17">
      <c r="A164" s="14"/>
      <c r="B164" s="17"/>
      <c r="C164" s="17"/>
      <c r="D164" s="17"/>
      <c r="E164" s="17"/>
      <c r="F164" s="17"/>
      <c r="G164" s="17"/>
      <c r="H164" s="17"/>
      <c r="I164" s="17"/>
      <c r="J164" s="17"/>
      <c r="K164" s="17"/>
      <c r="L164" s="17"/>
      <c r="M164" s="17"/>
    </row>
    <row r="165" spans="1:17">
      <c r="A165" s="14"/>
      <c r="B165" s="27" t="s">
        <v>151</v>
      </c>
      <c r="C165" s="28" t="s">
        <v>211</v>
      </c>
      <c r="D165" s="28"/>
      <c r="E165" s="28"/>
      <c r="F165" s="28"/>
      <c r="G165" s="28"/>
      <c r="H165" s="28"/>
      <c r="I165" s="28"/>
      <c r="J165" s="28"/>
      <c r="K165" s="28"/>
      <c r="L165" s="28"/>
      <c r="M165" s="28"/>
    </row>
    <row r="166" spans="1:17" ht="15.75" thickBot="1">
      <c r="A166" s="14"/>
      <c r="B166" s="27"/>
      <c r="C166" s="29" t="s">
        <v>188</v>
      </c>
      <c r="D166" s="29"/>
      <c r="E166" s="29"/>
      <c r="F166" s="29"/>
      <c r="G166" s="29"/>
      <c r="H166" s="29"/>
      <c r="I166" s="29"/>
      <c r="J166" s="29"/>
      <c r="K166" s="29"/>
      <c r="L166" s="29"/>
      <c r="M166" s="29"/>
    </row>
    <row r="167" spans="1:17">
      <c r="A167" s="14"/>
      <c r="B167" s="30"/>
      <c r="C167" s="33" t="s">
        <v>155</v>
      </c>
      <c r="D167" s="33"/>
      <c r="E167" s="33"/>
      <c r="F167" s="31"/>
      <c r="G167" s="56" t="s">
        <v>212</v>
      </c>
      <c r="H167" s="56"/>
      <c r="I167" s="56"/>
      <c r="J167" s="31"/>
      <c r="K167" s="33" t="s">
        <v>155</v>
      </c>
      <c r="L167" s="33"/>
      <c r="M167" s="33"/>
    </row>
    <row r="168" spans="1:17" ht="15.75" thickBot="1">
      <c r="A168" s="14"/>
      <c r="B168" s="30"/>
      <c r="C168" s="29" t="s">
        <v>156</v>
      </c>
      <c r="D168" s="29"/>
      <c r="E168" s="29"/>
      <c r="F168" s="55"/>
      <c r="G168" s="57" t="s">
        <v>213</v>
      </c>
      <c r="H168" s="57"/>
      <c r="I168" s="57"/>
      <c r="J168" s="55"/>
      <c r="K168" s="29" t="s">
        <v>161</v>
      </c>
      <c r="L168" s="29"/>
      <c r="M168" s="29"/>
    </row>
    <row r="169" spans="1:17">
      <c r="A169" s="14"/>
      <c r="B169" s="21" t="s">
        <v>128</v>
      </c>
      <c r="C169" s="31"/>
      <c r="D169" s="31"/>
      <c r="E169" s="31"/>
      <c r="F169" s="13"/>
      <c r="G169" s="31"/>
      <c r="H169" s="31"/>
      <c r="I169" s="31"/>
      <c r="J169" s="13"/>
      <c r="K169" s="31"/>
      <c r="L169" s="31"/>
      <c r="M169" s="31"/>
    </row>
    <row r="170" spans="1:17">
      <c r="A170" s="14"/>
      <c r="B170" s="34" t="s">
        <v>214</v>
      </c>
      <c r="C170" s="34" t="s">
        <v>162</v>
      </c>
      <c r="D170" s="35">
        <v>2.5</v>
      </c>
      <c r="E170" s="30"/>
      <c r="F170" s="30"/>
      <c r="G170" s="34" t="s">
        <v>162</v>
      </c>
      <c r="H170" s="35" t="s">
        <v>163</v>
      </c>
      <c r="I170" s="30"/>
      <c r="J170" s="30"/>
      <c r="K170" s="34" t="s">
        <v>162</v>
      </c>
      <c r="L170" s="35">
        <v>2.5</v>
      </c>
      <c r="M170" s="30"/>
    </row>
    <row r="171" spans="1:17" ht="15.75" thickBot="1">
      <c r="A171" s="14"/>
      <c r="B171" s="34"/>
      <c r="C171" s="40"/>
      <c r="D171" s="37"/>
      <c r="E171" s="38"/>
      <c r="F171" s="30"/>
      <c r="G171" s="40"/>
      <c r="H171" s="37"/>
      <c r="I171" s="38"/>
      <c r="J171" s="30"/>
      <c r="K171" s="40"/>
      <c r="L171" s="37"/>
      <c r="M171" s="38"/>
    </row>
    <row r="172" spans="1:17">
      <c r="A172" s="14"/>
      <c r="B172" s="42" t="s">
        <v>215</v>
      </c>
      <c r="C172" s="46" t="s">
        <v>162</v>
      </c>
      <c r="D172" s="44">
        <v>2.5</v>
      </c>
      <c r="E172" s="31"/>
      <c r="F172" s="30"/>
      <c r="G172" s="46" t="s">
        <v>162</v>
      </c>
      <c r="H172" s="44" t="s">
        <v>163</v>
      </c>
      <c r="I172" s="31"/>
      <c r="J172" s="30"/>
      <c r="K172" s="46" t="s">
        <v>162</v>
      </c>
      <c r="L172" s="44">
        <v>2.5</v>
      </c>
      <c r="M172" s="31"/>
    </row>
    <row r="173" spans="1:17" ht="15.75" thickBot="1">
      <c r="A173" s="14"/>
      <c r="B173" s="42"/>
      <c r="C173" s="47"/>
      <c r="D173" s="45"/>
      <c r="E173" s="38"/>
      <c r="F173" s="30"/>
      <c r="G173" s="47"/>
      <c r="H173" s="45"/>
      <c r="I173" s="38"/>
      <c r="J173" s="30"/>
      <c r="K173" s="47"/>
      <c r="L173" s="45"/>
      <c r="M173" s="38"/>
    </row>
    <row r="174" spans="1:17">
      <c r="A174" s="14"/>
      <c r="B174" s="13"/>
      <c r="C174" s="31"/>
      <c r="D174" s="31"/>
      <c r="E174" s="31"/>
      <c r="F174" s="13"/>
      <c r="G174" s="31"/>
      <c r="H174" s="31"/>
      <c r="I174" s="31"/>
      <c r="J174" s="13"/>
      <c r="K174" s="31"/>
      <c r="L174" s="31"/>
      <c r="M174" s="31"/>
    </row>
    <row r="175" spans="1:17">
      <c r="A175" s="14"/>
      <c r="B175" s="21" t="s">
        <v>129</v>
      </c>
      <c r="C175" s="30"/>
      <c r="D175" s="30"/>
      <c r="E175" s="30"/>
      <c r="F175" s="13"/>
      <c r="G175" s="30"/>
      <c r="H175" s="30"/>
      <c r="I175" s="30"/>
      <c r="J175" s="13"/>
      <c r="K175" s="30"/>
      <c r="L175" s="30"/>
      <c r="M175" s="30"/>
    </row>
    <row r="176" spans="1:17">
      <c r="A176" s="14"/>
      <c r="B176" s="34" t="s">
        <v>214</v>
      </c>
      <c r="C176" s="34" t="s">
        <v>162</v>
      </c>
      <c r="D176" s="35">
        <v>847.2</v>
      </c>
      <c r="E176" s="30"/>
      <c r="F176" s="30"/>
      <c r="G176" s="34" t="s">
        <v>162</v>
      </c>
      <c r="H176" s="35" t="s">
        <v>163</v>
      </c>
      <c r="I176" s="30"/>
      <c r="J176" s="30"/>
      <c r="K176" s="34" t="s">
        <v>162</v>
      </c>
      <c r="L176" s="35">
        <v>847.2</v>
      </c>
      <c r="M176" s="30"/>
    </row>
    <row r="177" spans="1:13" ht="15.75" thickBot="1">
      <c r="A177" s="14"/>
      <c r="B177" s="34"/>
      <c r="C177" s="40"/>
      <c r="D177" s="37"/>
      <c r="E177" s="38"/>
      <c r="F177" s="30"/>
      <c r="G177" s="40"/>
      <c r="H177" s="37"/>
      <c r="I177" s="38"/>
      <c r="J177" s="30"/>
      <c r="K177" s="40"/>
      <c r="L177" s="37"/>
      <c r="M177" s="38"/>
    </row>
    <row r="178" spans="1:13">
      <c r="A178" s="14"/>
      <c r="B178" s="42" t="s">
        <v>215</v>
      </c>
      <c r="C178" s="46" t="s">
        <v>162</v>
      </c>
      <c r="D178" s="44">
        <v>847.2</v>
      </c>
      <c r="E178" s="31"/>
      <c r="F178" s="30"/>
      <c r="G178" s="46" t="s">
        <v>162</v>
      </c>
      <c r="H178" s="44" t="s">
        <v>163</v>
      </c>
      <c r="I178" s="31"/>
      <c r="J178" s="30"/>
      <c r="K178" s="46" t="s">
        <v>162</v>
      </c>
      <c r="L178" s="44">
        <v>847.2</v>
      </c>
      <c r="M178" s="31"/>
    </row>
    <row r="179" spans="1:13" ht="15.75" thickBot="1">
      <c r="A179" s="14"/>
      <c r="B179" s="42"/>
      <c r="C179" s="47"/>
      <c r="D179" s="45"/>
      <c r="E179" s="38"/>
      <c r="F179" s="30"/>
      <c r="G179" s="47"/>
      <c r="H179" s="45"/>
      <c r="I179" s="38"/>
      <c r="J179" s="30"/>
      <c r="K179" s="47"/>
      <c r="L179" s="45"/>
      <c r="M179" s="38"/>
    </row>
    <row r="180" spans="1:13">
      <c r="A180" s="14"/>
      <c r="B180" s="13"/>
      <c r="C180" s="31"/>
      <c r="D180" s="31"/>
      <c r="E180" s="31"/>
      <c r="F180" s="13"/>
      <c r="G180" s="31"/>
      <c r="H180" s="31"/>
      <c r="I180" s="31"/>
      <c r="J180" s="13"/>
      <c r="K180" s="31"/>
      <c r="L180" s="31"/>
      <c r="M180" s="31"/>
    </row>
    <row r="181" spans="1:13" ht="23.25">
      <c r="A181" s="14"/>
      <c r="B181" s="21" t="s">
        <v>130</v>
      </c>
      <c r="C181" s="30"/>
      <c r="D181" s="30"/>
      <c r="E181" s="30"/>
      <c r="F181" s="13"/>
      <c r="G181" s="30"/>
      <c r="H181" s="30"/>
      <c r="I181" s="30"/>
      <c r="J181" s="13"/>
      <c r="K181" s="30"/>
      <c r="L181" s="30"/>
      <c r="M181" s="30"/>
    </row>
    <row r="182" spans="1:13">
      <c r="A182" s="14"/>
      <c r="B182" s="22" t="s">
        <v>214</v>
      </c>
      <c r="C182" s="22" t="s">
        <v>162</v>
      </c>
      <c r="D182" s="23" t="s">
        <v>216</v>
      </c>
      <c r="E182" s="22" t="s">
        <v>168</v>
      </c>
      <c r="F182" s="13"/>
      <c r="G182" s="22" t="s">
        <v>162</v>
      </c>
      <c r="H182" s="23" t="s">
        <v>190</v>
      </c>
      <c r="I182" s="22" t="s">
        <v>168</v>
      </c>
      <c r="J182" s="13"/>
      <c r="K182" s="22" t="s">
        <v>162</v>
      </c>
      <c r="L182" s="23" t="s">
        <v>217</v>
      </c>
      <c r="M182" s="22" t="s">
        <v>168</v>
      </c>
    </row>
    <row r="183" spans="1:13">
      <c r="A183" s="14"/>
      <c r="B183" s="36" t="s">
        <v>135</v>
      </c>
      <c r="C183" s="35" t="s">
        <v>183</v>
      </c>
      <c r="D183" s="35"/>
      <c r="E183" s="34" t="s">
        <v>168</v>
      </c>
      <c r="F183" s="30"/>
      <c r="G183" s="35">
        <v>1.5</v>
      </c>
      <c r="H183" s="35"/>
      <c r="I183" s="30"/>
      <c r="J183" s="30"/>
      <c r="K183" s="35" t="s">
        <v>184</v>
      </c>
      <c r="L183" s="35"/>
      <c r="M183" s="34" t="s">
        <v>168</v>
      </c>
    </row>
    <row r="184" spans="1:13" ht="15.75" thickBot="1">
      <c r="A184" s="14"/>
      <c r="B184" s="36"/>
      <c r="C184" s="37"/>
      <c r="D184" s="37"/>
      <c r="E184" s="40"/>
      <c r="F184" s="30"/>
      <c r="G184" s="37"/>
      <c r="H184" s="37"/>
      <c r="I184" s="38"/>
      <c r="J184" s="30"/>
      <c r="K184" s="37"/>
      <c r="L184" s="37"/>
      <c r="M184" s="40"/>
    </row>
    <row r="185" spans="1:13">
      <c r="A185" s="14"/>
      <c r="B185" s="42" t="s">
        <v>215</v>
      </c>
      <c r="C185" s="46" t="s">
        <v>162</v>
      </c>
      <c r="D185" s="44" t="s">
        <v>218</v>
      </c>
      <c r="E185" s="46" t="s">
        <v>168</v>
      </c>
      <c r="F185" s="30"/>
      <c r="G185" s="46" t="s">
        <v>162</v>
      </c>
      <c r="H185" s="44">
        <v>0.7</v>
      </c>
      <c r="I185" s="31"/>
      <c r="J185" s="30"/>
      <c r="K185" s="46" t="s">
        <v>162</v>
      </c>
      <c r="L185" s="44" t="s">
        <v>219</v>
      </c>
      <c r="M185" s="46" t="s">
        <v>168</v>
      </c>
    </row>
    <row r="186" spans="1:13" ht="15.75" thickBot="1">
      <c r="A186" s="14"/>
      <c r="B186" s="42"/>
      <c r="C186" s="47"/>
      <c r="D186" s="45"/>
      <c r="E186" s="47"/>
      <c r="F186" s="30"/>
      <c r="G186" s="47"/>
      <c r="H186" s="45"/>
      <c r="I186" s="38"/>
      <c r="J186" s="30"/>
      <c r="K186" s="47"/>
      <c r="L186" s="45"/>
      <c r="M186" s="47"/>
    </row>
    <row r="187" spans="1:13">
      <c r="A187" s="14"/>
      <c r="B187" s="13"/>
      <c r="C187" s="31"/>
      <c r="D187" s="31"/>
      <c r="E187" s="31"/>
      <c r="F187" s="13"/>
      <c r="G187" s="31"/>
      <c r="H187" s="31"/>
      <c r="I187" s="31"/>
      <c r="J187" s="13"/>
      <c r="K187" s="31"/>
      <c r="L187" s="31"/>
      <c r="M187" s="31"/>
    </row>
    <row r="188" spans="1:13">
      <c r="A188" s="14"/>
      <c r="B188" s="21" t="s">
        <v>220</v>
      </c>
      <c r="C188" s="30"/>
      <c r="D188" s="30"/>
      <c r="E188" s="30"/>
      <c r="F188" s="13"/>
      <c r="G188" s="30"/>
      <c r="H188" s="30"/>
      <c r="I188" s="30"/>
      <c r="J188" s="13"/>
      <c r="K188" s="30"/>
      <c r="L188" s="30"/>
      <c r="M188" s="30"/>
    </row>
    <row r="189" spans="1:13">
      <c r="A189" s="14"/>
      <c r="B189" s="34" t="s">
        <v>214</v>
      </c>
      <c r="C189" s="34" t="s">
        <v>162</v>
      </c>
      <c r="D189" s="35" t="s">
        <v>221</v>
      </c>
      <c r="E189" s="34" t="s">
        <v>168</v>
      </c>
      <c r="F189" s="30"/>
      <c r="G189" s="34" t="s">
        <v>162</v>
      </c>
      <c r="H189" s="35">
        <v>9.6999999999999993</v>
      </c>
      <c r="I189" s="30"/>
      <c r="J189" s="30"/>
      <c r="K189" s="34" t="s">
        <v>162</v>
      </c>
      <c r="L189" s="35" t="s">
        <v>222</v>
      </c>
      <c r="M189" s="34" t="s">
        <v>168</v>
      </c>
    </row>
    <row r="190" spans="1:13">
      <c r="A190" s="14"/>
      <c r="B190" s="34"/>
      <c r="C190" s="34"/>
      <c r="D190" s="35"/>
      <c r="E190" s="34"/>
      <c r="F190" s="30"/>
      <c r="G190" s="34"/>
      <c r="H190" s="35"/>
      <c r="I190" s="30"/>
      <c r="J190" s="30"/>
      <c r="K190" s="34"/>
      <c r="L190" s="35"/>
      <c r="M190" s="34"/>
    </row>
    <row r="191" spans="1:13">
      <c r="A191" s="14"/>
      <c r="B191" s="36" t="s">
        <v>43</v>
      </c>
      <c r="C191" s="35" t="s">
        <v>181</v>
      </c>
      <c r="D191" s="35"/>
      <c r="E191" s="34" t="s">
        <v>168</v>
      </c>
      <c r="F191" s="30"/>
      <c r="G191" s="35">
        <v>1.6</v>
      </c>
      <c r="H191" s="35"/>
      <c r="I191" s="30"/>
      <c r="J191" s="30"/>
      <c r="K191" s="35" t="s">
        <v>182</v>
      </c>
      <c r="L191" s="35"/>
      <c r="M191" s="34" t="s">
        <v>168</v>
      </c>
    </row>
    <row r="192" spans="1:13" ht="15.75" thickBot="1">
      <c r="A192" s="14"/>
      <c r="B192" s="36"/>
      <c r="C192" s="37"/>
      <c r="D192" s="37"/>
      <c r="E192" s="40"/>
      <c r="F192" s="30"/>
      <c r="G192" s="37"/>
      <c r="H192" s="37"/>
      <c r="I192" s="38"/>
      <c r="J192" s="30"/>
      <c r="K192" s="37"/>
      <c r="L192" s="37"/>
      <c r="M192" s="40"/>
    </row>
    <row r="193" spans="1:13">
      <c r="A193" s="14"/>
      <c r="B193" s="42" t="s">
        <v>215</v>
      </c>
      <c r="C193" s="46" t="s">
        <v>162</v>
      </c>
      <c r="D193" s="44" t="s">
        <v>223</v>
      </c>
      <c r="E193" s="46" t="s">
        <v>168</v>
      </c>
      <c r="F193" s="30"/>
      <c r="G193" s="46" t="s">
        <v>162</v>
      </c>
      <c r="H193" s="44">
        <v>11.3</v>
      </c>
      <c r="I193" s="31"/>
      <c r="J193" s="30"/>
      <c r="K193" s="46" t="s">
        <v>162</v>
      </c>
      <c r="L193" s="44" t="s">
        <v>224</v>
      </c>
      <c r="M193" s="46" t="s">
        <v>168</v>
      </c>
    </row>
    <row r="194" spans="1:13" ht="15.75" thickBot="1">
      <c r="A194" s="14"/>
      <c r="B194" s="42"/>
      <c r="C194" s="47"/>
      <c r="D194" s="45"/>
      <c r="E194" s="47"/>
      <c r="F194" s="30"/>
      <c r="G194" s="47"/>
      <c r="H194" s="45"/>
      <c r="I194" s="38"/>
      <c r="J194" s="30"/>
      <c r="K194" s="47"/>
      <c r="L194" s="45"/>
      <c r="M194" s="47"/>
    </row>
    <row r="195" spans="1:13">
      <c r="A195" s="14"/>
      <c r="B195" s="13"/>
      <c r="C195" s="31"/>
      <c r="D195" s="31"/>
      <c r="E195" s="31"/>
      <c r="F195" s="13"/>
      <c r="G195" s="31"/>
      <c r="H195" s="31"/>
      <c r="I195" s="31"/>
      <c r="J195" s="13"/>
      <c r="K195" s="31"/>
      <c r="L195" s="31"/>
      <c r="M195" s="31"/>
    </row>
    <row r="196" spans="1:13">
      <c r="A196" s="14"/>
      <c r="B196" s="21" t="s">
        <v>225</v>
      </c>
      <c r="C196" s="30"/>
      <c r="D196" s="30"/>
      <c r="E196" s="30"/>
      <c r="F196" s="13"/>
      <c r="G196" s="30"/>
      <c r="H196" s="30"/>
      <c r="I196" s="30"/>
      <c r="J196" s="13"/>
      <c r="K196" s="30"/>
      <c r="L196" s="30"/>
      <c r="M196" s="30"/>
    </row>
    <row r="197" spans="1:13">
      <c r="A197" s="14"/>
      <c r="B197" s="34" t="s">
        <v>214</v>
      </c>
      <c r="C197" s="34" t="s">
        <v>162</v>
      </c>
      <c r="D197" s="35">
        <v>372.5</v>
      </c>
      <c r="E197" s="30"/>
      <c r="F197" s="30"/>
      <c r="G197" s="34" t="s">
        <v>162</v>
      </c>
      <c r="H197" s="35">
        <v>8.9</v>
      </c>
      <c r="I197" s="30"/>
      <c r="J197" s="30"/>
      <c r="K197" s="34" t="s">
        <v>162</v>
      </c>
      <c r="L197" s="35">
        <v>381.4</v>
      </c>
      <c r="M197" s="30"/>
    </row>
    <row r="198" spans="1:13">
      <c r="A198" s="14"/>
      <c r="B198" s="34"/>
      <c r="C198" s="34"/>
      <c r="D198" s="35"/>
      <c r="E198" s="30"/>
      <c r="F198" s="30"/>
      <c r="G198" s="34"/>
      <c r="H198" s="35"/>
      <c r="I198" s="30"/>
      <c r="J198" s="30"/>
      <c r="K198" s="34"/>
      <c r="L198" s="35"/>
      <c r="M198" s="30"/>
    </row>
    <row r="199" spans="1:13">
      <c r="A199" s="14"/>
      <c r="B199" s="36" t="s">
        <v>226</v>
      </c>
      <c r="C199" s="35" t="s">
        <v>185</v>
      </c>
      <c r="D199" s="35"/>
      <c r="E199" s="34" t="s">
        <v>168</v>
      </c>
      <c r="F199" s="30"/>
      <c r="G199" s="35">
        <v>3.1</v>
      </c>
      <c r="H199" s="35"/>
      <c r="I199" s="30"/>
      <c r="J199" s="30"/>
      <c r="K199" s="35" t="s">
        <v>186</v>
      </c>
      <c r="L199" s="35"/>
      <c r="M199" s="34" t="s">
        <v>168</v>
      </c>
    </row>
    <row r="200" spans="1:13" ht="15.75" thickBot="1">
      <c r="A200" s="14"/>
      <c r="B200" s="36"/>
      <c r="C200" s="37"/>
      <c r="D200" s="37"/>
      <c r="E200" s="40"/>
      <c r="F200" s="30"/>
      <c r="G200" s="37"/>
      <c r="H200" s="37"/>
      <c r="I200" s="38"/>
      <c r="J200" s="30"/>
      <c r="K200" s="37"/>
      <c r="L200" s="37"/>
      <c r="M200" s="40"/>
    </row>
    <row r="201" spans="1:13">
      <c r="A201" s="14"/>
      <c r="B201" s="42" t="s">
        <v>215</v>
      </c>
      <c r="C201" s="46" t="s">
        <v>162</v>
      </c>
      <c r="D201" s="44">
        <v>352.8</v>
      </c>
      <c r="E201" s="31"/>
      <c r="F201" s="30"/>
      <c r="G201" s="46" t="s">
        <v>162</v>
      </c>
      <c r="H201" s="44">
        <v>12</v>
      </c>
      <c r="I201" s="31"/>
      <c r="J201" s="30"/>
      <c r="K201" s="46" t="s">
        <v>162</v>
      </c>
      <c r="L201" s="44">
        <v>364.8</v>
      </c>
      <c r="M201" s="31"/>
    </row>
    <row r="202" spans="1:13" ht="15.75" thickBot="1">
      <c r="A202" s="14"/>
      <c r="B202" s="42"/>
      <c r="C202" s="48"/>
      <c r="D202" s="49"/>
      <c r="E202" s="50"/>
      <c r="F202" s="30"/>
      <c r="G202" s="48"/>
      <c r="H202" s="49"/>
      <c r="I202" s="50"/>
      <c r="J202" s="30"/>
      <c r="K202" s="48"/>
      <c r="L202" s="49"/>
      <c r="M202" s="50"/>
    </row>
    <row r="203" spans="1:13" ht="15.75" thickTop="1"/>
  </sheetData>
  <mergeCells count="899">
    <mergeCell ref="B4:Q4"/>
    <mergeCell ref="B5:Q5"/>
    <mergeCell ref="B63:Q63"/>
    <mergeCell ref="B130:Q130"/>
    <mergeCell ref="B131:Q131"/>
    <mergeCell ref="B162:Q162"/>
    <mergeCell ref="I201:I202"/>
    <mergeCell ref="J201:J202"/>
    <mergeCell ref="K201:K202"/>
    <mergeCell ref="L201:L202"/>
    <mergeCell ref="M201:M202"/>
    <mergeCell ref="A1:A2"/>
    <mergeCell ref="B1:Q1"/>
    <mergeCell ref="B2:Q2"/>
    <mergeCell ref="B3:Q3"/>
    <mergeCell ref="A4:A202"/>
    <mergeCell ref="J199:J200"/>
    <mergeCell ref="K199:L200"/>
    <mergeCell ref="M199:M200"/>
    <mergeCell ref="B201:B202"/>
    <mergeCell ref="C201:C202"/>
    <mergeCell ref="D201:D202"/>
    <mergeCell ref="E201:E202"/>
    <mergeCell ref="F201:F202"/>
    <mergeCell ref="G201:G202"/>
    <mergeCell ref="H201:H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E195"/>
    <mergeCell ref="G195:I195"/>
    <mergeCell ref="K195:M195"/>
    <mergeCell ref="C196:E196"/>
    <mergeCell ref="G196:I196"/>
    <mergeCell ref="K196:M196"/>
    <mergeCell ref="H193:H194"/>
    <mergeCell ref="I193:I194"/>
    <mergeCell ref="J193:J194"/>
    <mergeCell ref="K193:K194"/>
    <mergeCell ref="L193:L194"/>
    <mergeCell ref="M193:M194"/>
    <mergeCell ref="I191:I192"/>
    <mergeCell ref="J191:J192"/>
    <mergeCell ref="K191:L192"/>
    <mergeCell ref="M191:M192"/>
    <mergeCell ref="B193:B194"/>
    <mergeCell ref="C193:C194"/>
    <mergeCell ref="D193:D194"/>
    <mergeCell ref="E193:E194"/>
    <mergeCell ref="F193:F194"/>
    <mergeCell ref="G193:G194"/>
    <mergeCell ref="I189:I190"/>
    <mergeCell ref="J189:J190"/>
    <mergeCell ref="K189:K190"/>
    <mergeCell ref="L189:L190"/>
    <mergeCell ref="M189:M190"/>
    <mergeCell ref="B191:B192"/>
    <mergeCell ref="C191:D192"/>
    <mergeCell ref="E191:E192"/>
    <mergeCell ref="F191:F192"/>
    <mergeCell ref="G191:H192"/>
    <mergeCell ref="C188:E188"/>
    <mergeCell ref="G188:I188"/>
    <mergeCell ref="K188:M188"/>
    <mergeCell ref="B189:B190"/>
    <mergeCell ref="C189:C190"/>
    <mergeCell ref="D189:D190"/>
    <mergeCell ref="E189:E190"/>
    <mergeCell ref="F189:F190"/>
    <mergeCell ref="G189:G190"/>
    <mergeCell ref="H189:H190"/>
    <mergeCell ref="I185:I186"/>
    <mergeCell ref="J185:J186"/>
    <mergeCell ref="K185:K186"/>
    <mergeCell ref="L185:L186"/>
    <mergeCell ref="M185:M186"/>
    <mergeCell ref="C187:E187"/>
    <mergeCell ref="G187:I187"/>
    <mergeCell ref="K187:M187"/>
    <mergeCell ref="J183:J184"/>
    <mergeCell ref="K183:L184"/>
    <mergeCell ref="M183:M184"/>
    <mergeCell ref="B185:B186"/>
    <mergeCell ref="C185:C186"/>
    <mergeCell ref="D185:D186"/>
    <mergeCell ref="E185:E186"/>
    <mergeCell ref="F185:F186"/>
    <mergeCell ref="G185:G186"/>
    <mergeCell ref="H185:H186"/>
    <mergeCell ref="B183:B184"/>
    <mergeCell ref="C183:D184"/>
    <mergeCell ref="E183:E184"/>
    <mergeCell ref="F183:F184"/>
    <mergeCell ref="G183:H184"/>
    <mergeCell ref="I183:I184"/>
    <mergeCell ref="M178:M179"/>
    <mergeCell ref="C180:E180"/>
    <mergeCell ref="G180:I180"/>
    <mergeCell ref="K180:M180"/>
    <mergeCell ref="C181:E181"/>
    <mergeCell ref="G181:I181"/>
    <mergeCell ref="K181:M181"/>
    <mergeCell ref="G178:G179"/>
    <mergeCell ref="H178:H179"/>
    <mergeCell ref="I178:I179"/>
    <mergeCell ref="J178:J179"/>
    <mergeCell ref="K178:K179"/>
    <mergeCell ref="L178:L179"/>
    <mergeCell ref="I176:I177"/>
    <mergeCell ref="J176:J177"/>
    <mergeCell ref="K176:K177"/>
    <mergeCell ref="L176:L177"/>
    <mergeCell ref="M176:M177"/>
    <mergeCell ref="B178:B179"/>
    <mergeCell ref="C178:C179"/>
    <mergeCell ref="D178:D179"/>
    <mergeCell ref="E178:E179"/>
    <mergeCell ref="F178:F179"/>
    <mergeCell ref="C175:E175"/>
    <mergeCell ref="G175:I175"/>
    <mergeCell ref="K175:M175"/>
    <mergeCell ref="B176:B177"/>
    <mergeCell ref="C176:C177"/>
    <mergeCell ref="D176:D177"/>
    <mergeCell ref="E176:E177"/>
    <mergeCell ref="F176:F177"/>
    <mergeCell ref="G176:G177"/>
    <mergeCell ref="H176:H177"/>
    <mergeCell ref="K172:K173"/>
    <mergeCell ref="L172:L173"/>
    <mergeCell ref="M172:M173"/>
    <mergeCell ref="C174:E174"/>
    <mergeCell ref="G174:I174"/>
    <mergeCell ref="K174:M174"/>
    <mergeCell ref="M170:M171"/>
    <mergeCell ref="B172:B173"/>
    <mergeCell ref="C172:C173"/>
    <mergeCell ref="D172:D173"/>
    <mergeCell ref="E172:E173"/>
    <mergeCell ref="F172:F173"/>
    <mergeCell ref="G172:G173"/>
    <mergeCell ref="H172:H173"/>
    <mergeCell ref="I172:I173"/>
    <mergeCell ref="J172:J173"/>
    <mergeCell ref="G170:G171"/>
    <mergeCell ref="H170:H171"/>
    <mergeCell ref="I170:I171"/>
    <mergeCell ref="J170:J171"/>
    <mergeCell ref="K170:K171"/>
    <mergeCell ref="L170:L171"/>
    <mergeCell ref="K167:M167"/>
    <mergeCell ref="K168:M168"/>
    <mergeCell ref="C169:E169"/>
    <mergeCell ref="G169:I169"/>
    <mergeCell ref="K169:M169"/>
    <mergeCell ref="B170:B171"/>
    <mergeCell ref="C170:C171"/>
    <mergeCell ref="D170:D171"/>
    <mergeCell ref="E170:E171"/>
    <mergeCell ref="F170:F171"/>
    <mergeCell ref="B165:B166"/>
    <mergeCell ref="C165:M165"/>
    <mergeCell ref="C166:M166"/>
    <mergeCell ref="B167:B168"/>
    <mergeCell ref="C167:E167"/>
    <mergeCell ref="C168:E168"/>
    <mergeCell ref="F167:F168"/>
    <mergeCell ref="G167:I167"/>
    <mergeCell ref="G168:I168"/>
    <mergeCell ref="J167:J168"/>
    <mergeCell ref="I160:I161"/>
    <mergeCell ref="J160:J161"/>
    <mergeCell ref="K160:K161"/>
    <mergeCell ref="L160:L161"/>
    <mergeCell ref="M160:M161"/>
    <mergeCell ref="B163:M163"/>
    <mergeCell ref="C159:E159"/>
    <mergeCell ref="G159:I159"/>
    <mergeCell ref="K159:M159"/>
    <mergeCell ref="B160:B161"/>
    <mergeCell ref="C160:C161"/>
    <mergeCell ref="D160:D161"/>
    <mergeCell ref="E160:E161"/>
    <mergeCell ref="F160:F161"/>
    <mergeCell ref="G160:G161"/>
    <mergeCell ref="H160:H161"/>
    <mergeCell ref="I156:I157"/>
    <mergeCell ref="J156:J157"/>
    <mergeCell ref="K156:K157"/>
    <mergeCell ref="L156:L157"/>
    <mergeCell ref="M156:M157"/>
    <mergeCell ref="C158:E158"/>
    <mergeCell ref="G158:I158"/>
    <mergeCell ref="K158:M158"/>
    <mergeCell ref="C155:E155"/>
    <mergeCell ref="G155:I155"/>
    <mergeCell ref="K155:M155"/>
    <mergeCell ref="B156:B157"/>
    <mergeCell ref="C156:C157"/>
    <mergeCell ref="D156:D157"/>
    <mergeCell ref="E156:E157"/>
    <mergeCell ref="F156:F157"/>
    <mergeCell ref="G156:G157"/>
    <mergeCell ref="H156:H157"/>
    <mergeCell ref="K152:K153"/>
    <mergeCell ref="L152:L153"/>
    <mergeCell ref="M152:M153"/>
    <mergeCell ref="C154:E154"/>
    <mergeCell ref="G154:I154"/>
    <mergeCell ref="K154:M154"/>
    <mergeCell ref="M150:M151"/>
    <mergeCell ref="B152:B153"/>
    <mergeCell ref="C152:C153"/>
    <mergeCell ref="D152:D153"/>
    <mergeCell ref="E152:E153"/>
    <mergeCell ref="F152:F153"/>
    <mergeCell ref="G152:G153"/>
    <mergeCell ref="H152:H153"/>
    <mergeCell ref="I152:I153"/>
    <mergeCell ref="J152:J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C139:E139"/>
    <mergeCell ref="G139:I139"/>
    <mergeCell ref="K139:M139"/>
    <mergeCell ref="B140:B141"/>
    <mergeCell ref="C140:D141"/>
    <mergeCell ref="E140:E141"/>
    <mergeCell ref="F140:F141"/>
    <mergeCell ref="G140:H141"/>
    <mergeCell ref="I140:I141"/>
    <mergeCell ref="J140:J141"/>
    <mergeCell ref="J136:J137"/>
    <mergeCell ref="K136:M136"/>
    <mergeCell ref="K137:M137"/>
    <mergeCell ref="C138:E138"/>
    <mergeCell ref="G138:I138"/>
    <mergeCell ref="K138:M138"/>
    <mergeCell ref="B136:B137"/>
    <mergeCell ref="C136:E136"/>
    <mergeCell ref="C137:E137"/>
    <mergeCell ref="F136:F137"/>
    <mergeCell ref="G136:I136"/>
    <mergeCell ref="G137:I137"/>
    <mergeCell ref="J128:J129"/>
    <mergeCell ref="K128:L129"/>
    <mergeCell ref="M128:M129"/>
    <mergeCell ref="B132:M132"/>
    <mergeCell ref="C134:M134"/>
    <mergeCell ref="C135:M135"/>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K107:L108"/>
    <mergeCell ref="M107:M108"/>
    <mergeCell ref="C109:E109"/>
    <mergeCell ref="G109:I109"/>
    <mergeCell ref="K109:M109"/>
    <mergeCell ref="B110:B111"/>
    <mergeCell ref="C110:D111"/>
    <mergeCell ref="E110:E111"/>
    <mergeCell ref="F110:F111"/>
    <mergeCell ref="G110:H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C98:E98"/>
    <mergeCell ref="G98:I98"/>
    <mergeCell ref="K98:M98"/>
    <mergeCell ref="B99:B100"/>
    <mergeCell ref="C99:D100"/>
    <mergeCell ref="E99:E100"/>
    <mergeCell ref="F99:F100"/>
    <mergeCell ref="G99:H100"/>
    <mergeCell ref="I99:I100"/>
    <mergeCell ref="J99:J100"/>
    <mergeCell ref="M94:M95"/>
    <mergeCell ref="C96:E96"/>
    <mergeCell ref="G96:I96"/>
    <mergeCell ref="K96:M96"/>
    <mergeCell ref="C97:E97"/>
    <mergeCell ref="G97:I97"/>
    <mergeCell ref="K97: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J81:J82"/>
    <mergeCell ref="K81:L82"/>
    <mergeCell ref="M81:M82"/>
    <mergeCell ref="C83:E83"/>
    <mergeCell ref="G83:I83"/>
    <mergeCell ref="K83:M83"/>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8:J69"/>
    <mergeCell ref="K68:M68"/>
    <mergeCell ref="K69:M69"/>
    <mergeCell ref="C70:E70"/>
    <mergeCell ref="G70:I70"/>
    <mergeCell ref="K70:M70"/>
    <mergeCell ref="B68:B69"/>
    <mergeCell ref="C68:E68"/>
    <mergeCell ref="C69:E69"/>
    <mergeCell ref="F68:F69"/>
    <mergeCell ref="G68:I68"/>
    <mergeCell ref="G69:I69"/>
    <mergeCell ref="N61:N62"/>
    <mergeCell ref="O61:O62"/>
    <mergeCell ref="P61:P62"/>
    <mergeCell ref="Q61:Q62"/>
    <mergeCell ref="B64:M64"/>
    <mergeCell ref="B66:B67"/>
    <mergeCell ref="C66:M66"/>
    <mergeCell ref="C67:M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M11"/>
    <mergeCell ref="K12:M12"/>
    <mergeCell ref="N11:N12"/>
    <mergeCell ref="O11:Q11"/>
    <mergeCell ref="O12:Q12"/>
    <mergeCell ref="B11:B12"/>
    <mergeCell ref="C11:E11"/>
    <mergeCell ref="C12:E12"/>
    <mergeCell ref="F11:F12"/>
    <mergeCell ref="G11:I11"/>
    <mergeCell ref="G12:I12"/>
    <mergeCell ref="B6:Q6"/>
    <mergeCell ref="B8:B9"/>
    <mergeCell ref="C8:Q8"/>
    <mergeCell ref="C9:Q9"/>
    <mergeCell ref="C10:E10"/>
    <mergeCell ref="G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2.140625" bestFit="1" customWidth="1"/>
    <col min="2" max="2" width="35.7109375" bestFit="1" customWidth="1"/>
    <col min="3" max="3" width="36.5703125" bestFit="1" customWidth="1"/>
    <col min="4" max="4" width="6" bestFit="1" customWidth="1"/>
    <col min="5" max="5" width="1.5703125" bestFit="1" customWidth="1"/>
    <col min="7" max="7" width="2" bestFit="1" customWidth="1"/>
    <col min="8" max="8" width="5" bestFit="1" customWidth="1"/>
    <col min="9" max="9" width="1.5703125" bestFit="1" customWidth="1"/>
  </cols>
  <sheetData>
    <row r="1" spans="1:9" ht="15" customHeight="1">
      <c r="A1" s="7" t="s">
        <v>843</v>
      </c>
      <c r="B1" s="7" t="s">
        <v>1</v>
      </c>
      <c r="C1" s="7"/>
      <c r="D1" s="7"/>
      <c r="E1" s="7"/>
      <c r="F1" s="7"/>
      <c r="G1" s="7"/>
      <c r="H1" s="7"/>
      <c r="I1" s="7"/>
    </row>
    <row r="2" spans="1:9" ht="15" customHeight="1">
      <c r="A2" s="7"/>
      <c r="B2" s="7" t="s">
        <v>2</v>
      </c>
      <c r="C2" s="7"/>
      <c r="D2" s="7"/>
      <c r="E2" s="7"/>
      <c r="F2" s="7"/>
      <c r="G2" s="7"/>
      <c r="H2" s="7"/>
      <c r="I2" s="7"/>
    </row>
    <row r="3" spans="1:9">
      <c r="A3" s="4" t="s">
        <v>263</v>
      </c>
      <c r="B3" s="64"/>
      <c r="C3" s="64"/>
      <c r="D3" s="64"/>
      <c r="E3" s="64"/>
      <c r="F3" s="64"/>
      <c r="G3" s="64"/>
      <c r="H3" s="64"/>
      <c r="I3" s="64"/>
    </row>
    <row r="4" spans="1:9">
      <c r="A4" s="14" t="s">
        <v>844</v>
      </c>
      <c r="B4" s="66" t="s">
        <v>845</v>
      </c>
      <c r="C4" s="66"/>
      <c r="D4" s="66"/>
      <c r="E4" s="66"/>
      <c r="F4" s="66"/>
      <c r="G4" s="66"/>
      <c r="H4" s="66"/>
      <c r="I4" s="66"/>
    </row>
    <row r="5" spans="1:9">
      <c r="A5" s="14"/>
      <c r="B5" s="26"/>
      <c r="C5" s="26"/>
      <c r="D5" s="26"/>
      <c r="E5" s="26"/>
      <c r="F5" s="26"/>
      <c r="G5" s="26"/>
      <c r="H5" s="26"/>
      <c r="I5" s="26"/>
    </row>
    <row r="6" spans="1:9">
      <c r="A6" s="14"/>
      <c r="B6" s="26"/>
      <c r="C6" s="26"/>
      <c r="D6" s="26"/>
      <c r="E6" s="26"/>
      <c r="F6" s="26"/>
      <c r="G6" s="26"/>
      <c r="H6" s="26"/>
      <c r="I6" s="26"/>
    </row>
    <row r="7" spans="1:9">
      <c r="A7" s="14"/>
      <c r="B7" s="17"/>
      <c r="C7" s="17"/>
      <c r="D7" s="17"/>
      <c r="E7" s="17"/>
      <c r="F7" s="17"/>
      <c r="G7" s="17"/>
      <c r="H7" s="17"/>
      <c r="I7" s="17"/>
    </row>
    <row r="8" spans="1:9">
      <c r="A8" s="14"/>
      <c r="B8" s="42" t="s">
        <v>265</v>
      </c>
      <c r="C8" s="28" t="s">
        <v>266</v>
      </c>
      <c r="D8" s="28"/>
      <c r="E8" s="28"/>
      <c r="F8" s="28"/>
      <c r="G8" s="28"/>
      <c r="H8" s="28"/>
      <c r="I8" s="28"/>
    </row>
    <row r="9" spans="1:9" ht="15.75" thickBot="1">
      <c r="A9" s="14"/>
      <c r="B9" s="42"/>
      <c r="C9" s="29" t="s">
        <v>267</v>
      </c>
      <c r="D9" s="29"/>
      <c r="E9" s="29"/>
      <c r="F9" s="29"/>
      <c r="G9" s="29"/>
      <c r="H9" s="29"/>
      <c r="I9" s="29"/>
    </row>
    <row r="10" spans="1:9" ht="15.75" thickBot="1">
      <c r="A10" s="14"/>
      <c r="B10" s="18" t="s">
        <v>151</v>
      </c>
      <c r="C10" s="32">
        <v>2015</v>
      </c>
      <c r="D10" s="32"/>
      <c r="E10" s="32"/>
      <c r="F10" s="13"/>
      <c r="G10" s="32">
        <v>2014</v>
      </c>
      <c r="H10" s="32"/>
      <c r="I10" s="32"/>
    </row>
    <row r="11" spans="1:9">
      <c r="A11" s="14"/>
      <c r="B11" s="13"/>
      <c r="C11" s="31"/>
      <c r="D11" s="31"/>
      <c r="E11" s="31"/>
      <c r="F11" s="13"/>
      <c r="G11" s="31"/>
      <c r="H11" s="31"/>
      <c r="I11" s="31"/>
    </row>
    <row r="12" spans="1:9">
      <c r="A12" s="14"/>
      <c r="B12" s="81" t="s">
        <v>268</v>
      </c>
      <c r="C12" s="81" t="s">
        <v>162</v>
      </c>
      <c r="D12" s="82">
        <v>17</v>
      </c>
      <c r="E12" s="30"/>
      <c r="F12" s="30"/>
      <c r="G12" s="81" t="s">
        <v>162</v>
      </c>
      <c r="H12" s="82">
        <v>17.5</v>
      </c>
      <c r="I12" s="30"/>
    </row>
    <row r="13" spans="1:9">
      <c r="A13" s="14"/>
      <c r="B13" s="81"/>
      <c r="C13" s="81"/>
      <c r="D13" s="82"/>
      <c r="E13" s="30"/>
      <c r="F13" s="30"/>
      <c r="G13" s="81"/>
      <c r="H13" s="82"/>
      <c r="I13" s="30"/>
    </row>
    <row r="14" spans="1:9" ht="15.75" thickBot="1">
      <c r="A14" s="14"/>
      <c r="B14" s="75" t="s">
        <v>269</v>
      </c>
      <c r="C14" s="83" t="s">
        <v>270</v>
      </c>
      <c r="D14" s="83"/>
      <c r="E14" s="77" t="s">
        <v>168</v>
      </c>
      <c r="F14" s="13"/>
      <c r="G14" s="83" t="s">
        <v>271</v>
      </c>
      <c r="H14" s="83"/>
      <c r="I14" s="77" t="s">
        <v>168</v>
      </c>
    </row>
    <row r="15" spans="1:9">
      <c r="A15" s="14"/>
      <c r="B15" s="84" t="s">
        <v>26</v>
      </c>
      <c r="C15" s="85" t="s">
        <v>162</v>
      </c>
      <c r="D15" s="88">
        <v>3</v>
      </c>
      <c r="E15" s="31"/>
      <c r="F15" s="30"/>
      <c r="G15" s="85" t="s">
        <v>162</v>
      </c>
      <c r="H15" s="88">
        <v>2.8</v>
      </c>
      <c r="I15" s="31"/>
    </row>
    <row r="16" spans="1:9" ht="15.75" thickBot="1">
      <c r="A16" s="14"/>
      <c r="B16" s="84"/>
      <c r="C16" s="86"/>
      <c r="D16" s="89"/>
      <c r="E16" s="50"/>
      <c r="F16" s="30"/>
      <c r="G16" s="86"/>
      <c r="H16" s="89"/>
      <c r="I16" s="50"/>
    </row>
    <row r="17" spans="1:9" ht="15.75" thickTop="1">
      <c r="A17" s="14"/>
      <c r="B17" s="13"/>
      <c r="C17" s="51"/>
      <c r="D17" s="51"/>
      <c r="E17" s="51"/>
      <c r="F17" s="13"/>
      <c r="G17" s="51"/>
      <c r="H17" s="51"/>
      <c r="I17" s="51"/>
    </row>
    <row r="18" spans="1:9">
      <c r="A18" s="14"/>
      <c r="B18" s="81" t="s">
        <v>272</v>
      </c>
      <c r="C18" s="81" t="s">
        <v>162</v>
      </c>
      <c r="D18" s="82">
        <v>121.3</v>
      </c>
      <c r="E18" s="30"/>
      <c r="F18" s="30"/>
      <c r="G18" s="81" t="s">
        <v>162</v>
      </c>
      <c r="H18" s="82">
        <v>37.9</v>
      </c>
      <c r="I18" s="30"/>
    </row>
    <row r="19" spans="1:9">
      <c r="A19" s="14"/>
      <c r="B19" s="81"/>
      <c r="C19" s="81"/>
      <c r="D19" s="82"/>
      <c r="E19" s="30"/>
      <c r="F19" s="30"/>
      <c r="G19" s="81"/>
      <c r="H19" s="82"/>
      <c r="I19" s="30"/>
    </row>
    <row r="20" spans="1:9">
      <c r="A20" s="14"/>
      <c r="B20" s="81" t="s">
        <v>273</v>
      </c>
      <c r="C20" s="82">
        <v>0.2</v>
      </c>
      <c r="D20" s="82"/>
      <c r="E20" s="30"/>
      <c r="F20" s="30"/>
      <c r="G20" s="82">
        <v>0.1</v>
      </c>
      <c r="H20" s="82"/>
      <c r="I20" s="30"/>
    </row>
    <row r="21" spans="1:9">
      <c r="A21" s="14"/>
      <c r="B21" s="81"/>
      <c r="C21" s="82"/>
      <c r="D21" s="82"/>
      <c r="E21" s="30"/>
      <c r="F21" s="30"/>
      <c r="G21" s="82"/>
      <c r="H21" s="82"/>
      <c r="I21" s="30"/>
    </row>
    <row r="22" spans="1:9">
      <c r="A22" s="14"/>
      <c r="B22" s="75" t="s">
        <v>274</v>
      </c>
      <c r="C22" s="30"/>
      <c r="D22" s="30"/>
      <c r="E22" s="30"/>
      <c r="F22" s="13"/>
      <c r="G22" s="30"/>
      <c r="H22" s="30"/>
      <c r="I22" s="30"/>
    </row>
    <row r="23" spans="1:9">
      <c r="A23" s="14"/>
      <c r="B23" s="90" t="s">
        <v>275</v>
      </c>
      <c r="C23" s="82" t="s">
        <v>276</v>
      </c>
      <c r="D23" s="82"/>
      <c r="E23" s="81" t="s">
        <v>168</v>
      </c>
      <c r="F23" s="30"/>
      <c r="G23" s="82" t="s">
        <v>163</v>
      </c>
      <c r="H23" s="82"/>
      <c r="I23" s="30"/>
    </row>
    <row r="24" spans="1:9">
      <c r="A24" s="14"/>
      <c r="B24" s="90"/>
      <c r="C24" s="82"/>
      <c r="D24" s="82"/>
      <c r="E24" s="81"/>
      <c r="F24" s="30"/>
      <c r="G24" s="82"/>
      <c r="H24" s="82"/>
      <c r="I24" s="30"/>
    </row>
    <row r="25" spans="1:9" ht="15.75" thickBot="1">
      <c r="A25" s="14"/>
      <c r="B25" s="79" t="s">
        <v>277</v>
      </c>
      <c r="C25" s="83" t="s">
        <v>278</v>
      </c>
      <c r="D25" s="83"/>
      <c r="E25" s="77" t="s">
        <v>168</v>
      </c>
      <c r="F25" s="13"/>
      <c r="G25" s="83" t="s">
        <v>279</v>
      </c>
      <c r="H25" s="83"/>
      <c r="I25" s="77" t="s">
        <v>168</v>
      </c>
    </row>
    <row r="26" spans="1:9" ht="15.75" thickBot="1">
      <c r="A26" s="14"/>
      <c r="B26" s="78" t="s">
        <v>280</v>
      </c>
      <c r="C26" s="92" t="s">
        <v>281</v>
      </c>
      <c r="D26" s="92"/>
      <c r="E26" s="80" t="s">
        <v>168</v>
      </c>
      <c r="F26" s="13"/>
      <c r="G26" s="92" t="s">
        <v>279</v>
      </c>
      <c r="H26" s="92"/>
      <c r="I26" s="80" t="s">
        <v>168</v>
      </c>
    </row>
    <row r="27" spans="1:9">
      <c r="A27" s="14"/>
      <c r="B27" s="75" t="s">
        <v>282</v>
      </c>
      <c r="C27" s="31"/>
      <c r="D27" s="31"/>
      <c r="E27" s="31"/>
      <c r="F27" s="13"/>
      <c r="G27" s="31"/>
      <c r="H27" s="31"/>
      <c r="I27" s="31"/>
    </row>
    <row r="28" spans="1:9">
      <c r="A28" s="14"/>
      <c r="B28" s="90" t="s">
        <v>275</v>
      </c>
      <c r="C28" s="82">
        <v>6.1</v>
      </c>
      <c r="D28" s="82"/>
      <c r="E28" s="30"/>
      <c r="F28" s="30"/>
      <c r="G28" s="82">
        <v>6.2</v>
      </c>
      <c r="H28" s="82"/>
      <c r="I28" s="30"/>
    </row>
    <row r="29" spans="1:9">
      <c r="A29" s="14"/>
      <c r="B29" s="90"/>
      <c r="C29" s="82"/>
      <c r="D29" s="82"/>
      <c r="E29" s="30"/>
      <c r="F29" s="30"/>
      <c r="G29" s="82"/>
      <c r="H29" s="82"/>
      <c r="I29" s="30"/>
    </row>
    <row r="30" spans="1:9">
      <c r="A30" s="14"/>
      <c r="B30" s="90" t="s">
        <v>277</v>
      </c>
      <c r="C30" s="82">
        <v>14.5</v>
      </c>
      <c r="D30" s="82"/>
      <c r="E30" s="30"/>
      <c r="F30" s="30"/>
      <c r="G30" s="82">
        <v>13.5</v>
      </c>
      <c r="H30" s="82"/>
      <c r="I30" s="30"/>
    </row>
    <row r="31" spans="1:9" ht="15.75" thickBot="1">
      <c r="A31" s="14"/>
      <c r="B31" s="90"/>
      <c r="C31" s="83"/>
      <c r="D31" s="83"/>
      <c r="E31" s="38"/>
      <c r="F31" s="30"/>
      <c r="G31" s="83"/>
      <c r="H31" s="83"/>
      <c r="I31" s="38"/>
    </row>
    <row r="32" spans="1:9">
      <c r="A32" s="14"/>
      <c r="B32" s="84" t="s">
        <v>283</v>
      </c>
      <c r="C32" s="88">
        <v>20.6</v>
      </c>
      <c r="D32" s="88"/>
      <c r="E32" s="31"/>
      <c r="F32" s="30"/>
      <c r="G32" s="88">
        <v>19.7</v>
      </c>
      <c r="H32" s="88"/>
      <c r="I32" s="31"/>
    </row>
    <row r="33" spans="1:9" ht="15.75" thickBot="1">
      <c r="A33" s="14"/>
      <c r="B33" s="84"/>
      <c r="C33" s="89"/>
      <c r="D33" s="89"/>
      <c r="E33" s="50"/>
      <c r="F33" s="30"/>
      <c r="G33" s="89"/>
      <c r="H33" s="89"/>
      <c r="I33" s="50"/>
    </row>
    <row r="34" spans="1:9" ht="15.75" thickTop="1">
      <c r="A34" s="14"/>
      <c r="B34" s="84" t="s">
        <v>284</v>
      </c>
      <c r="C34" s="93" t="s">
        <v>162</v>
      </c>
      <c r="D34" s="94">
        <v>85.9</v>
      </c>
      <c r="E34" s="51"/>
      <c r="F34" s="30"/>
      <c r="G34" s="93" t="s">
        <v>162</v>
      </c>
      <c r="H34" s="94">
        <v>38.4</v>
      </c>
      <c r="I34" s="51"/>
    </row>
    <row r="35" spans="1:9" ht="15.75" thickBot="1">
      <c r="A35" s="14"/>
      <c r="B35" s="84"/>
      <c r="C35" s="86"/>
      <c r="D35" s="89"/>
      <c r="E35" s="50"/>
      <c r="F35" s="30"/>
      <c r="G35" s="86"/>
      <c r="H35" s="89"/>
      <c r="I35" s="50"/>
    </row>
    <row r="36" spans="1:9" ht="15.75" thickTop="1">
      <c r="A36" s="14"/>
      <c r="B36" s="98" t="s">
        <v>285</v>
      </c>
      <c r="C36" s="98"/>
      <c r="D36" s="98"/>
      <c r="E36" s="98"/>
      <c r="F36" s="98"/>
      <c r="G36" s="98"/>
      <c r="H36" s="98"/>
      <c r="I36" s="98"/>
    </row>
    <row r="37" spans="1:9">
      <c r="A37" s="14"/>
      <c r="B37" s="17"/>
      <c r="C37" s="17"/>
    </row>
    <row r="38" spans="1:9" ht="22.5">
      <c r="A38" s="14"/>
      <c r="B38" s="95" t="s">
        <v>286</v>
      </c>
      <c r="C38" s="96" t="s">
        <v>287</v>
      </c>
    </row>
    <row r="39" spans="1:9">
      <c r="A39" s="14"/>
      <c r="B39" s="17"/>
      <c r="C39" s="17"/>
    </row>
    <row r="40" spans="1:9" ht="67.5">
      <c r="A40" s="14"/>
      <c r="B40" s="95" t="s">
        <v>288</v>
      </c>
      <c r="C40" s="96" t="s">
        <v>289</v>
      </c>
    </row>
    <row r="41" spans="1:9">
      <c r="A41" s="14"/>
      <c r="B41" s="17"/>
      <c r="C41" s="17"/>
    </row>
    <row r="42" spans="1:9" ht="56.25">
      <c r="A42" s="14"/>
      <c r="B42" s="95" t="s">
        <v>290</v>
      </c>
      <c r="C42" s="97" t="s">
        <v>291</v>
      </c>
    </row>
  </sheetData>
  <mergeCells count="90">
    <mergeCell ref="H34:H35"/>
    <mergeCell ref="I34:I35"/>
    <mergeCell ref="A1:A2"/>
    <mergeCell ref="B1:I1"/>
    <mergeCell ref="B2:I2"/>
    <mergeCell ref="B3:I3"/>
    <mergeCell ref="A4:A42"/>
    <mergeCell ref="B4:I4"/>
    <mergeCell ref="B5:I5"/>
    <mergeCell ref="B36:I3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D25"/>
    <mergeCell ref="G25:H25"/>
    <mergeCell ref="C26:D26"/>
    <mergeCell ref="G26:H26"/>
    <mergeCell ref="C27:E27"/>
    <mergeCell ref="G27:I27"/>
    <mergeCell ref="C22:E22"/>
    <mergeCell ref="G22:I22"/>
    <mergeCell ref="B23:B24"/>
    <mergeCell ref="C23:D24"/>
    <mergeCell ref="E23:E24"/>
    <mergeCell ref="F23:F24"/>
    <mergeCell ref="G23:H24"/>
    <mergeCell ref="I23:I24"/>
    <mergeCell ref="I18:I19"/>
    <mergeCell ref="B20:B21"/>
    <mergeCell ref="C20:D21"/>
    <mergeCell ref="E20:E21"/>
    <mergeCell ref="F20:F21"/>
    <mergeCell ref="G20:H21"/>
    <mergeCell ref="I20:I21"/>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7109375" customWidth="1"/>
    <col min="4" max="4" width="11.42578125" customWidth="1"/>
    <col min="5" max="5" width="3" customWidth="1"/>
    <col min="6" max="6" width="17.5703125" customWidth="1"/>
    <col min="7" max="7" width="3.7109375" customWidth="1"/>
    <col min="8" max="8" width="11.42578125" customWidth="1"/>
    <col min="9" max="9" width="3" customWidth="1"/>
  </cols>
  <sheetData>
    <row r="1" spans="1:9" ht="15" customHeight="1">
      <c r="A1" s="7" t="s">
        <v>846</v>
      </c>
      <c r="B1" s="7" t="s">
        <v>1</v>
      </c>
      <c r="C1" s="7"/>
      <c r="D1" s="7"/>
      <c r="E1" s="7"/>
      <c r="F1" s="7"/>
      <c r="G1" s="7"/>
      <c r="H1" s="7"/>
      <c r="I1" s="7"/>
    </row>
    <row r="2" spans="1:9" ht="15" customHeight="1">
      <c r="A2" s="7"/>
      <c r="B2" s="7" t="s">
        <v>2</v>
      </c>
      <c r="C2" s="7"/>
      <c r="D2" s="7"/>
      <c r="E2" s="7"/>
      <c r="F2" s="7"/>
      <c r="G2" s="7"/>
      <c r="H2" s="7"/>
      <c r="I2" s="7"/>
    </row>
    <row r="3" spans="1:9" ht="30">
      <c r="A3" s="4" t="s">
        <v>293</v>
      </c>
      <c r="B3" s="64"/>
      <c r="C3" s="64"/>
      <c r="D3" s="64"/>
      <c r="E3" s="64"/>
      <c r="F3" s="64"/>
      <c r="G3" s="64"/>
      <c r="H3" s="64"/>
      <c r="I3" s="64"/>
    </row>
    <row r="4" spans="1:9" ht="25.5" customHeight="1">
      <c r="A4" s="14" t="s">
        <v>252</v>
      </c>
      <c r="B4" s="66" t="s">
        <v>294</v>
      </c>
      <c r="C4" s="66"/>
      <c r="D4" s="66"/>
      <c r="E4" s="66"/>
      <c r="F4" s="66"/>
      <c r="G4" s="66"/>
      <c r="H4" s="66"/>
      <c r="I4" s="66"/>
    </row>
    <row r="5" spans="1:9">
      <c r="A5" s="14"/>
      <c r="B5" s="26"/>
      <c r="C5" s="26"/>
      <c r="D5" s="26"/>
      <c r="E5" s="26"/>
      <c r="F5" s="26"/>
      <c r="G5" s="26"/>
      <c r="H5" s="26"/>
      <c r="I5" s="26"/>
    </row>
    <row r="6" spans="1:9">
      <c r="A6" s="14"/>
      <c r="B6" s="26"/>
      <c r="C6" s="26"/>
      <c r="D6" s="26"/>
      <c r="E6" s="26"/>
      <c r="F6" s="26"/>
      <c r="G6" s="26"/>
      <c r="H6" s="26"/>
      <c r="I6" s="26"/>
    </row>
    <row r="7" spans="1:9">
      <c r="A7" s="14"/>
      <c r="B7" s="17"/>
      <c r="C7" s="17"/>
      <c r="D7" s="17"/>
      <c r="E7" s="17"/>
      <c r="F7" s="17"/>
      <c r="G7" s="17"/>
      <c r="H7" s="17"/>
      <c r="I7" s="17"/>
    </row>
    <row r="8" spans="1:9">
      <c r="A8" s="14"/>
      <c r="B8" s="42" t="s">
        <v>295</v>
      </c>
      <c r="C8" s="28" t="s">
        <v>266</v>
      </c>
      <c r="D8" s="28"/>
      <c r="E8" s="28"/>
      <c r="F8" s="28"/>
      <c r="G8" s="28"/>
      <c r="H8" s="28"/>
      <c r="I8" s="28"/>
    </row>
    <row r="9" spans="1:9" ht="15.75" thickBot="1">
      <c r="A9" s="14"/>
      <c r="B9" s="42"/>
      <c r="C9" s="29" t="s">
        <v>267</v>
      </c>
      <c r="D9" s="29"/>
      <c r="E9" s="29"/>
      <c r="F9" s="29"/>
      <c r="G9" s="29"/>
      <c r="H9" s="29"/>
      <c r="I9" s="29"/>
    </row>
    <row r="10" spans="1:9" ht="15.75" thickBot="1">
      <c r="A10" s="14"/>
      <c r="B10" s="18" t="s">
        <v>151</v>
      </c>
      <c r="C10" s="32">
        <v>2015</v>
      </c>
      <c r="D10" s="32"/>
      <c r="E10" s="32"/>
      <c r="F10" s="13"/>
      <c r="G10" s="32">
        <v>2014</v>
      </c>
      <c r="H10" s="32"/>
      <c r="I10" s="32"/>
    </row>
    <row r="11" spans="1:9">
      <c r="A11" s="14"/>
      <c r="B11" s="13"/>
      <c r="C11" s="31"/>
      <c r="D11" s="31"/>
      <c r="E11" s="31"/>
      <c r="F11" s="13"/>
      <c r="G11" s="31"/>
      <c r="H11" s="31"/>
      <c r="I11" s="31"/>
    </row>
    <row r="12" spans="1:9">
      <c r="A12" s="14"/>
      <c r="B12" s="81" t="s">
        <v>214</v>
      </c>
      <c r="C12" s="81" t="s">
        <v>162</v>
      </c>
      <c r="D12" s="82">
        <v>430.9</v>
      </c>
      <c r="E12" s="30"/>
      <c r="F12" s="30"/>
      <c r="G12" s="81" t="s">
        <v>162</v>
      </c>
      <c r="H12" s="82">
        <v>470.1</v>
      </c>
      <c r="I12" s="30"/>
    </row>
    <row r="13" spans="1:9">
      <c r="A13" s="14"/>
      <c r="B13" s="81"/>
      <c r="C13" s="81"/>
      <c r="D13" s="82"/>
      <c r="E13" s="30"/>
      <c r="F13" s="30"/>
      <c r="G13" s="81"/>
      <c r="H13" s="82"/>
      <c r="I13" s="30"/>
    </row>
    <row r="14" spans="1:9">
      <c r="A14" s="14"/>
      <c r="B14" s="81" t="s">
        <v>98</v>
      </c>
      <c r="C14" s="82">
        <v>24.9</v>
      </c>
      <c r="D14" s="82"/>
      <c r="E14" s="30"/>
      <c r="F14" s="30"/>
      <c r="G14" s="82">
        <v>16.899999999999999</v>
      </c>
      <c r="H14" s="82"/>
      <c r="I14" s="30"/>
    </row>
    <row r="15" spans="1:9">
      <c r="A15" s="14"/>
      <c r="B15" s="81"/>
      <c r="C15" s="82"/>
      <c r="D15" s="82"/>
      <c r="E15" s="30"/>
      <c r="F15" s="30"/>
      <c r="G15" s="82"/>
      <c r="H15" s="82"/>
      <c r="I15" s="30"/>
    </row>
    <row r="16" spans="1:9">
      <c r="A16" s="14"/>
      <c r="B16" s="75" t="s">
        <v>296</v>
      </c>
      <c r="C16" s="30"/>
      <c r="D16" s="30"/>
      <c r="E16" s="30"/>
      <c r="F16" s="13"/>
      <c r="G16" s="30"/>
      <c r="H16" s="30"/>
      <c r="I16" s="30"/>
    </row>
    <row r="17" spans="1:9">
      <c r="A17" s="14"/>
      <c r="B17" s="79" t="s">
        <v>297</v>
      </c>
      <c r="C17" s="82" t="s">
        <v>298</v>
      </c>
      <c r="D17" s="82"/>
      <c r="E17" s="75" t="s">
        <v>168</v>
      </c>
      <c r="F17" s="13"/>
      <c r="G17" s="82" t="s">
        <v>299</v>
      </c>
      <c r="H17" s="82"/>
      <c r="I17" s="75" t="s">
        <v>168</v>
      </c>
    </row>
    <row r="18" spans="1:9">
      <c r="A18" s="14"/>
      <c r="B18" s="90" t="s">
        <v>300</v>
      </c>
      <c r="C18" s="82" t="s">
        <v>176</v>
      </c>
      <c r="D18" s="82"/>
      <c r="E18" s="81" t="s">
        <v>168</v>
      </c>
      <c r="F18" s="30"/>
      <c r="G18" s="82" t="s">
        <v>163</v>
      </c>
      <c r="H18" s="82"/>
      <c r="I18" s="30"/>
    </row>
    <row r="19" spans="1:9">
      <c r="A19" s="14"/>
      <c r="B19" s="90"/>
      <c r="C19" s="82"/>
      <c r="D19" s="82"/>
      <c r="E19" s="81"/>
      <c r="F19" s="30"/>
      <c r="G19" s="82"/>
      <c r="H19" s="82"/>
      <c r="I19" s="30"/>
    </row>
    <row r="20" spans="1:9">
      <c r="A20" s="14"/>
      <c r="B20" s="90" t="s">
        <v>301</v>
      </c>
      <c r="C20" s="82">
        <v>3.8</v>
      </c>
      <c r="D20" s="82"/>
      <c r="E20" s="30"/>
      <c r="F20" s="30"/>
      <c r="G20" s="82">
        <v>10.9</v>
      </c>
      <c r="H20" s="82"/>
      <c r="I20" s="30"/>
    </row>
    <row r="21" spans="1:9">
      <c r="A21" s="14"/>
      <c r="B21" s="90"/>
      <c r="C21" s="82"/>
      <c r="D21" s="82"/>
      <c r="E21" s="30"/>
      <c r="F21" s="30"/>
      <c r="G21" s="82"/>
      <c r="H21" s="82"/>
      <c r="I21" s="30"/>
    </row>
    <row r="22" spans="1:9" ht="24.75">
      <c r="A22" s="14"/>
      <c r="B22" s="99" t="s">
        <v>302</v>
      </c>
      <c r="C22" s="82" t="s">
        <v>304</v>
      </c>
      <c r="D22" s="82"/>
      <c r="E22" s="81" t="s">
        <v>168</v>
      </c>
      <c r="F22" s="30"/>
      <c r="G22" s="82" t="s">
        <v>305</v>
      </c>
      <c r="H22" s="82"/>
      <c r="I22" s="81" t="s">
        <v>168</v>
      </c>
    </row>
    <row r="23" spans="1:9" ht="15.75" thickBot="1">
      <c r="A23" s="14"/>
      <c r="B23" s="99" t="s">
        <v>303</v>
      </c>
      <c r="C23" s="83"/>
      <c r="D23" s="83"/>
      <c r="E23" s="100"/>
      <c r="F23" s="30"/>
      <c r="G23" s="83"/>
      <c r="H23" s="83"/>
      <c r="I23" s="100"/>
    </row>
    <row r="24" spans="1:9">
      <c r="A24" s="14"/>
      <c r="B24" s="84" t="s">
        <v>215</v>
      </c>
      <c r="C24" s="85" t="s">
        <v>162</v>
      </c>
      <c r="D24" s="88">
        <v>423</v>
      </c>
      <c r="E24" s="31"/>
      <c r="F24" s="30"/>
      <c r="G24" s="85" t="s">
        <v>162</v>
      </c>
      <c r="H24" s="88">
        <v>454.8</v>
      </c>
      <c r="I24" s="31"/>
    </row>
    <row r="25" spans="1:9" ht="15.75" thickBot="1">
      <c r="A25" s="14"/>
      <c r="B25" s="84"/>
      <c r="C25" s="86"/>
      <c r="D25" s="89"/>
      <c r="E25" s="50"/>
      <c r="F25" s="30"/>
      <c r="G25" s="86"/>
      <c r="H25" s="89"/>
      <c r="I25" s="50"/>
    </row>
    <row r="26" spans="1:9" ht="15.75" thickTop="1"/>
  </sheetData>
  <mergeCells count="58">
    <mergeCell ref="G24:G25"/>
    <mergeCell ref="H24:H25"/>
    <mergeCell ref="I24:I25"/>
    <mergeCell ref="A1:A2"/>
    <mergeCell ref="B1:I1"/>
    <mergeCell ref="B2:I2"/>
    <mergeCell ref="B3:I3"/>
    <mergeCell ref="A4:A25"/>
    <mergeCell ref="B4:I4"/>
    <mergeCell ref="B5:I5"/>
    <mergeCell ref="C22:D23"/>
    <mergeCell ref="E22:E23"/>
    <mergeCell ref="F22:F23"/>
    <mergeCell ref="G22:H23"/>
    <mergeCell ref="I22:I23"/>
    <mergeCell ref="B24:B25"/>
    <mergeCell ref="C24:C25"/>
    <mergeCell ref="D24:D25"/>
    <mergeCell ref="E24:E25"/>
    <mergeCell ref="F24:F25"/>
    <mergeCell ref="B20:B21"/>
    <mergeCell ref="C20:D21"/>
    <mergeCell ref="E20:E21"/>
    <mergeCell ref="F20:F21"/>
    <mergeCell ref="G20:H21"/>
    <mergeCell ref="I20:I21"/>
    <mergeCell ref="C16:E16"/>
    <mergeCell ref="G16:I16"/>
    <mergeCell ref="C17:D17"/>
    <mergeCell ref="G17:H17"/>
    <mergeCell ref="B18:B19"/>
    <mergeCell ref="C18:D19"/>
    <mergeCell ref="E18:E19"/>
    <mergeCell ref="F18:F19"/>
    <mergeCell ref="G18:H19"/>
    <mergeCell ref="I18:I19"/>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28515625" customWidth="1"/>
    <col min="4" max="4" width="8.42578125" customWidth="1"/>
    <col min="5" max="5" width="2.5703125" customWidth="1"/>
    <col min="6" max="6" width="15.42578125" customWidth="1"/>
    <col min="7" max="7" width="3.28515625" customWidth="1"/>
    <col min="8" max="8" width="8.42578125" customWidth="1"/>
    <col min="9" max="9" width="2.5703125" customWidth="1"/>
  </cols>
  <sheetData>
    <row r="1" spans="1:9" ht="15" customHeight="1">
      <c r="A1" s="7" t="s">
        <v>847</v>
      </c>
      <c r="B1" s="7" t="s">
        <v>1</v>
      </c>
      <c r="C1" s="7"/>
      <c r="D1" s="7"/>
      <c r="E1" s="7"/>
      <c r="F1" s="7"/>
      <c r="G1" s="7"/>
      <c r="H1" s="7"/>
      <c r="I1" s="7"/>
    </row>
    <row r="2" spans="1:9" ht="15" customHeight="1">
      <c r="A2" s="7"/>
      <c r="B2" s="7" t="s">
        <v>2</v>
      </c>
      <c r="C2" s="7"/>
      <c r="D2" s="7"/>
      <c r="E2" s="7"/>
      <c r="F2" s="7"/>
      <c r="G2" s="7"/>
      <c r="H2" s="7"/>
      <c r="I2" s="7"/>
    </row>
    <row r="3" spans="1:9">
      <c r="A3" s="4" t="s">
        <v>307</v>
      </c>
      <c r="B3" s="64"/>
      <c r="C3" s="64"/>
      <c r="D3" s="64"/>
      <c r="E3" s="64"/>
      <c r="F3" s="64"/>
      <c r="G3" s="64"/>
      <c r="H3" s="64"/>
      <c r="I3" s="64"/>
    </row>
    <row r="4" spans="1:9" ht="25.5" customHeight="1">
      <c r="A4" s="14" t="s">
        <v>848</v>
      </c>
      <c r="B4" s="66" t="s">
        <v>308</v>
      </c>
      <c r="C4" s="66"/>
      <c r="D4" s="66"/>
      <c r="E4" s="66"/>
      <c r="F4" s="66"/>
      <c r="G4" s="66"/>
      <c r="H4" s="66"/>
      <c r="I4" s="66"/>
    </row>
    <row r="5" spans="1:9">
      <c r="A5" s="14"/>
      <c r="B5" s="26"/>
      <c r="C5" s="26"/>
      <c r="D5" s="26"/>
      <c r="E5" s="26"/>
      <c r="F5" s="26"/>
      <c r="G5" s="26"/>
      <c r="H5" s="26"/>
      <c r="I5" s="26"/>
    </row>
    <row r="6" spans="1:9">
      <c r="A6" s="14"/>
      <c r="B6" s="26"/>
      <c r="C6" s="26"/>
      <c r="D6" s="26"/>
      <c r="E6" s="26"/>
      <c r="F6" s="26"/>
      <c r="G6" s="26"/>
      <c r="H6" s="26"/>
      <c r="I6" s="26"/>
    </row>
    <row r="7" spans="1:9">
      <c r="A7" s="14"/>
      <c r="B7" s="17"/>
      <c r="C7" s="17"/>
      <c r="D7" s="17"/>
      <c r="E7" s="17"/>
      <c r="F7" s="17"/>
      <c r="G7" s="17"/>
      <c r="H7" s="17"/>
      <c r="I7" s="17"/>
    </row>
    <row r="8" spans="1:9">
      <c r="A8" s="14"/>
      <c r="B8" s="42" t="s">
        <v>309</v>
      </c>
      <c r="C8" s="28" t="s">
        <v>266</v>
      </c>
      <c r="D8" s="28"/>
      <c r="E8" s="28"/>
      <c r="F8" s="28"/>
      <c r="G8" s="28"/>
      <c r="H8" s="28"/>
      <c r="I8" s="28"/>
    </row>
    <row r="9" spans="1:9" ht="15.75" thickBot="1">
      <c r="A9" s="14"/>
      <c r="B9" s="42"/>
      <c r="C9" s="29" t="s">
        <v>267</v>
      </c>
      <c r="D9" s="29"/>
      <c r="E9" s="29"/>
      <c r="F9" s="29"/>
      <c r="G9" s="29"/>
      <c r="H9" s="29"/>
      <c r="I9" s="29"/>
    </row>
    <row r="10" spans="1:9" ht="15.75" thickBot="1">
      <c r="A10" s="14"/>
      <c r="B10" s="18" t="s">
        <v>151</v>
      </c>
      <c r="C10" s="32">
        <v>2015</v>
      </c>
      <c r="D10" s="32"/>
      <c r="E10" s="32"/>
      <c r="F10" s="13"/>
      <c r="G10" s="32">
        <v>2014</v>
      </c>
      <c r="H10" s="32"/>
      <c r="I10" s="32"/>
    </row>
    <row r="11" spans="1:9">
      <c r="A11" s="14"/>
      <c r="B11" s="13"/>
      <c r="C11" s="31"/>
      <c r="D11" s="31"/>
      <c r="E11" s="31"/>
      <c r="F11" s="13"/>
      <c r="G11" s="31"/>
      <c r="H11" s="31"/>
      <c r="I11" s="31"/>
    </row>
    <row r="12" spans="1:9">
      <c r="A12" s="14"/>
      <c r="B12" s="81" t="s">
        <v>214</v>
      </c>
      <c r="C12" s="81" t="s">
        <v>162</v>
      </c>
      <c r="D12" s="82">
        <v>78.900000000000006</v>
      </c>
      <c r="E12" s="30"/>
      <c r="F12" s="30"/>
      <c r="G12" s="81" t="s">
        <v>162</v>
      </c>
      <c r="H12" s="82">
        <v>76.900000000000006</v>
      </c>
      <c r="I12" s="30"/>
    </row>
    <row r="13" spans="1:9">
      <c r="A13" s="14"/>
      <c r="B13" s="81"/>
      <c r="C13" s="81"/>
      <c r="D13" s="82"/>
      <c r="E13" s="30"/>
      <c r="F13" s="30"/>
      <c r="G13" s="81"/>
      <c r="H13" s="82"/>
      <c r="I13" s="30"/>
    </row>
    <row r="14" spans="1:9">
      <c r="A14" s="14"/>
      <c r="B14" s="81" t="s">
        <v>310</v>
      </c>
      <c r="C14" s="82">
        <v>5.3</v>
      </c>
      <c r="D14" s="82"/>
      <c r="E14" s="30"/>
      <c r="F14" s="30"/>
      <c r="G14" s="82">
        <v>2.1</v>
      </c>
      <c r="H14" s="82"/>
      <c r="I14" s="30"/>
    </row>
    <row r="15" spans="1:9">
      <c r="A15" s="14"/>
      <c r="B15" s="81"/>
      <c r="C15" s="82"/>
      <c r="D15" s="82"/>
      <c r="E15" s="30"/>
      <c r="F15" s="30"/>
      <c r="G15" s="82"/>
      <c r="H15" s="82"/>
      <c r="I15" s="30"/>
    </row>
    <row r="16" spans="1:9">
      <c r="A16" s="14"/>
      <c r="B16" s="75" t="s">
        <v>311</v>
      </c>
      <c r="C16" s="82" t="s">
        <v>179</v>
      </c>
      <c r="D16" s="82"/>
      <c r="E16" s="75" t="s">
        <v>168</v>
      </c>
      <c r="F16" s="13"/>
      <c r="G16" s="82" t="s">
        <v>172</v>
      </c>
      <c r="H16" s="82"/>
      <c r="I16" s="75" t="s">
        <v>168</v>
      </c>
    </row>
    <row r="17" spans="1:9" ht="24.75">
      <c r="A17" s="14"/>
      <c r="B17" s="99" t="s">
        <v>302</v>
      </c>
      <c r="C17" s="82" t="s">
        <v>312</v>
      </c>
      <c r="D17" s="82"/>
      <c r="E17" s="81" t="s">
        <v>168</v>
      </c>
      <c r="F17" s="30"/>
      <c r="G17" s="82" t="s">
        <v>313</v>
      </c>
      <c r="H17" s="82"/>
      <c r="I17" s="81" t="s">
        <v>168</v>
      </c>
    </row>
    <row r="18" spans="1:9" ht="15.75" thickBot="1">
      <c r="A18" s="14"/>
      <c r="B18" s="99" t="s">
        <v>303</v>
      </c>
      <c r="C18" s="83"/>
      <c r="D18" s="83"/>
      <c r="E18" s="100"/>
      <c r="F18" s="30"/>
      <c r="G18" s="83"/>
      <c r="H18" s="83"/>
      <c r="I18" s="100"/>
    </row>
    <row r="19" spans="1:9">
      <c r="A19" s="14"/>
      <c r="B19" s="84" t="s">
        <v>215</v>
      </c>
      <c r="C19" s="85" t="s">
        <v>162</v>
      </c>
      <c r="D19" s="88">
        <v>78.599999999999994</v>
      </c>
      <c r="E19" s="31"/>
      <c r="F19" s="30"/>
      <c r="G19" s="85" t="s">
        <v>162</v>
      </c>
      <c r="H19" s="88">
        <v>75.599999999999994</v>
      </c>
      <c r="I19" s="31"/>
    </row>
    <row r="20" spans="1:9" ht="15.75" thickBot="1">
      <c r="A20" s="14"/>
      <c r="B20" s="84"/>
      <c r="C20" s="86"/>
      <c r="D20" s="89"/>
      <c r="E20" s="50"/>
      <c r="F20" s="30"/>
      <c r="G20" s="86"/>
      <c r="H20" s="89"/>
      <c r="I20" s="50"/>
    </row>
    <row r="21" spans="1:9" ht="15.75" thickTop="1"/>
  </sheetData>
  <mergeCells count="44">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6:D16"/>
    <mergeCell ref="G16:H16"/>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2"/>
  <sheetViews>
    <sheetView showGridLines="0" workbookViewId="0"/>
  </sheetViews>
  <sheetFormatPr defaultRowHeight="15"/>
  <cols>
    <col min="1" max="3" width="36.5703125" bestFit="1" customWidth="1"/>
    <col min="4" max="4" width="12.42578125" customWidth="1"/>
    <col min="5" max="5" width="2.42578125" customWidth="1"/>
    <col min="6" max="6" width="14.42578125" customWidth="1"/>
    <col min="7" max="7" width="3.85546875" customWidth="1"/>
    <col min="8" max="8" width="15.28515625" customWidth="1"/>
    <col min="9" max="9" width="2.85546875" customWidth="1"/>
    <col min="10" max="10" width="14.42578125" customWidth="1"/>
    <col min="11" max="11" width="4.85546875" customWidth="1"/>
    <col min="12" max="12" width="15" customWidth="1"/>
    <col min="13" max="13" width="3.7109375" customWidth="1"/>
    <col min="14" max="14" width="14.42578125" customWidth="1"/>
    <col min="15" max="15" width="3.140625" customWidth="1"/>
    <col min="16" max="16" width="12.42578125" customWidth="1"/>
    <col min="17" max="17" width="2.42578125" customWidth="1"/>
    <col min="18" max="18" width="14.42578125" customWidth="1"/>
    <col min="19" max="19" width="4.7109375" customWidth="1"/>
    <col min="20" max="20" width="14.42578125" customWidth="1"/>
    <col min="21" max="21" width="3.7109375" customWidth="1"/>
    <col min="22" max="22" width="14.42578125" customWidth="1"/>
    <col min="23" max="23" width="3.5703125" customWidth="1"/>
    <col min="24" max="24" width="9.140625" customWidth="1"/>
    <col min="25" max="25" width="2.7109375" customWidth="1"/>
  </cols>
  <sheetData>
    <row r="1" spans="1:25" ht="15" customHeight="1">
      <c r="A1" s="7" t="s">
        <v>8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315</v>
      </c>
      <c r="B3" s="64"/>
      <c r="C3" s="64"/>
      <c r="D3" s="64"/>
      <c r="E3" s="64"/>
      <c r="F3" s="64"/>
      <c r="G3" s="64"/>
      <c r="H3" s="64"/>
      <c r="I3" s="64"/>
      <c r="J3" s="64"/>
      <c r="K3" s="64"/>
      <c r="L3" s="64"/>
      <c r="M3" s="64"/>
      <c r="N3" s="64"/>
      <c r="O3" s="64"/>
      <c r="P3" s="64"/>
      <c r="Q3" s="64"/>
      <c r="R3" s="64"/>
      <c r="S3" s="64"/>
      <c r="T3" s="64"/>
      <c r="U3" s="64"/>
      <c r="V3" s="64"/>
      <c r="W3" s="64"/>
      <c r="X3" s="64"/>
      <c r="Y3" s="64"/>
    </row>
    <row r="4" spans="1:25" ht="25.5" customHeight="1">
      <c r="A4" s="14" t="s">
        <v>850</v>
      </c>
      <c r="B4" s="66" t="s">
        <v>317</v>
      </c>
      <c r="C4" s="66"/>
      <c r="D4" s="66"/>
      <c r="E4" s="66"/>
      <c r="F4" s="66"/>
      <c r="G4" s="66"/>
      <c r="H4" s="66"/>
      <c r="I4" s="66"/>
      <c r="J4" s="66"/>
      <c r="K4" s="66"/>
      <c r="L4" s="66"/>
      <c r="M4" s="66"/>
      <c r="N4" s="66"/>
      <c r="O4" s="66"/>
      <c r="P4" s="66"/>
      <c r="Q4" s="66"/>
      <c r="R4" s="66"/>
      <c r="S4" s="66"/>
      <c r="T4" s="66"/>
      <c r="U4" s="66"/>
      <c r="V4" s="66"/>
      <c r="W4" s="66"/>
      <c r="X4" s="66"/>
      <c r="Y4" s="66"/>
    </row>
    <row r="5" spans="1:25">
      <c r="A5" s="14"/>
      <c r="B5" s="26"/>
      <c r="C5" s="26"/>
      <c r="D5" s="26"/>
      <c r="E5" s="26"/>
      <c r="F5" s="26"/>
      <c r="G5" s="26"/>
      <c r="H5" s="26"/>
      <c r="I5" s="26"/>
      <c r="J5" s="26"/>
      <c r="K5" s="26"/>
      <c r="L5" s="26"/>
      <c r="M5" s="26"/>
      <c r="N5" s="26"/>
      <c r="O5" s="26"/>
      <c r="P5" s="26"/>
      <c r="Q5" s="26"/>
      <c r="R5" s="26"/>
      <c r="S5" s="26"/>
      <c r="T5" s="26"/>
      <c r="U5" s="26"/>
      <c r="V5" s="26"/>
      <c r="W5" s="26"/>
      <c r="X5" s="26"/>
      <c r="Y5" s="26"/>
    </row>
    <row r="6" spans="1:25">
      <c r="A6" s="14"/>
      <c r="B6" s="26"/>
      <c r="C6" s="26"/>
      <c r="D6" s="26"/>
      <c r="E6" s="26"/>
      <c r="F6" s="26"/>
      <c r="G6" s="26"/>
      <c r="H6" s="26"/>
      <c r="I6" s="26"/>
      <c r="J6" s="26"/>
      <c r="K6" s="26"/>
      <c r="L6" s="26"/>
      <c r="M6" s="26"/>
      <c r="N6" s="26"/>
      <c r="O6" s="26"/>
      <c r="P6" s="26"/>
      <c r="Q6" s="26"/>
      <c r="R6" s="26"/>
      <c r="S6" s="26"/>
      <c r="T6" s="26"/>
      <c r="U6" s="26"/>
    </row>
    <row r="7" spans="1:25">
      <c r="A7" s="14"/>
      <c r="B7" s="17"/>
      <c r="C7" s="17"/>
      <c r="D7" s="17"/>
      <c r="E7" s="17"/>
      <c r="F7" s="17"/>
      <c r="G7" s="17"/>
      <c r="H7" s="17"/>
      <c r="I7" s="17"/>
      <c r="J7" s="17"/>
      <c r="K7" s="17"/>
      <c r="L7" s="17"/>
      <c r="M7" s="17"/>
      <c r="N7" s="17"/>
      <c r="O7" s="17"/>
      <c r="P7" s="17"/>
      <c r="Q7" s="17"/>
      <c r="R7" s="17"/>
      <c r="S7" s="17"/>
      <c r="T7" s="17"/>
      <c r="U7" s="17"/>
    </row>
    <row r="8" spans="1:25" ht="15.75" thickBot="1">
      <c r="A8" s="14"/>
      <c r="B8" s="21" t="s">
        <v>318</v>
      </c>
      <c r="C8" s="102">
        <v>42094</v>
      </c>
      <c r="D8" s="102"/>
      <c r="E8" s="102"/>
      <c r="F8" s="102"/>
      <c r="G8" s="102"/>
      <c r="H8" s="102"/>
      <c r="I8" s="102"/>
      <c r="J8" s="102"/>
      <c r="K8" s="102"/>
      <c r="L8" s="102"/>
      <c r="M8" s="102"/>
      <c r="N8" s="102"/>
      <c r="O8" s="102"/>
      <c r="P8" s="102"/>
      <c r="Q8" s="102"/>
      <c r="R8" s="102"/>
      <c r="S8" s="102"/>
      <c r="T8" s="102"/>
      <c r="U8" s="102"/>
    </row>
    <row r="9" spans="1:25">
      <c r="A9" s="14"/>
      <c r="B9" s="103" t="s">
        <v>151</v>
      </c>
      <c r="C9" s="33" t="s">
        <v>319</v>
      </c>
      <c r="D9" s="33"/>
      <c r="E9" s="33"/>
      <c r="F9" s="31"/>
      <c r="G9" s="33" t="s">
        <v>321</v>
      </c>
      <c r="H9" s="33"/>
      <c r="I9" s="33"/>
      <c r="J9" s="31"/>
      <c r="K9" s="33" t="s">
        <v>322</v>
      </c>
      <c r="L9" s="33"/>
      <c r="M9" s="33"/>
      <c r="N9" s="31"/>
      <c r="O9" s="33" t="s">
        <v>323</v>
      </c>
      <c r="P9" s="33"/>
      <c r="Q9" s="33"/>
      <c r="R9" s="31"/>
      <c r="S9" s="33" t="s">
        <v>325</v>
      </c>
      <c r="T9" s="33"/>
      <c r="U9" s="33"/>
    </row>
    <row r="10" spans="1:25" ht="15.75" thickBot="1">
      <c r="A10" s="14"/>
      <c r="B10" s="103"/>
      <c r="C10" s="29" t="s">
        <v>320</v>
      </c>
      <c r="D10" s="29"/>
      <c r="E10" s="29"/>
      <c r="F10" s="30"/>
      <c r="G10" s="29"/>
      <c r="H10" s="29"/>
      <c r="I10" s="29"/>
      <c r="J10" s="30"/>
      <c r="K10" s="29"/>
      <c r="L10" s="29"/>
      <c r="M10" s="29"/>
      <c r="N10" s="30"/>
      <c r="O10" s="29" t="s">
        <v>324</v>
      </c>
      <c r="P10" s="29"/>
      <c r="Q10" s="29"/>
      <c r="R10" s="30"/>
      <c r="S10" s="29"/>
      <c r="T10" s="29"/>
      <c r="U10" s="29"/>
    </row>
    <row r="11" spans="1:25">
      <c r="A11" s="14"/>
      <c r="B11" s="13"/>
      <c r="C11" s="31"/>
      <c r="D11" s="31"/>
      <c r="E11" s="31"/>
      <c r="F11" s="13"/>
      <c r="G11" s="31"/>
      <c r="H11" s="31"/>
      <c r="I11" s="31"/>
      <c r="J11" s="13"/>
      <c r="K11" s="31"/>
      <c r="L11" s="31"/>
      <c r="M11" s="31"/>
      <c r="N11" s="13"/>
      <c r="O11" s="31"/>
      <c r="P11" s="31"/>
      <c r="Q11" s="31"/>
      <c r="R11" s="13"/>
      <c r="S11" s="31"/>
      <c r="T11" s="31"/>
      <c r="U11" s="31"/>
    </row>
    <row r="12" spans="1:25">
      <c r="A12" s="14"/>
      <c r="B12" s="81" t="s">
        <v>326</v>
      </c>
      <c r="C12" s="81" t="s">
        <v>162</v>
      </c>
      <c r="D12" s="82">
        <v>82</v>
      </c>
      <c r="E12" s="30"/>
      <c r="F12" s="30"/>
      <c r="G12" s="81" t="s">
        <v>162</v>
      </c>
      <c r="H12" s="82">
        <v>8.3000000000000007</v>
      </c>
      <c r="I12" s="30"/>
      <c r="J12" s="30"/>
      <c r="K12" s="81" t="s">
        <v>162</v>
      </c>
      <c r="L12" s="82" t="s">
        <v>163</v>
      </c>
      <c r="M12" s="30"/>
      <c r="N12" s="30"/>
      <c r="O12" s="81" t="s">
        <v>162</v>
      </c>
      <c r="P12" s="82">
        <v>90.3</v>
      </c>
      <c r="Q12" s="30"/>
      <c r="R12" s="30"/>
      <c r="S12" s="81" t="s">
        <v>162</v>
      </c>
      <c r="T12" s="82" t="s">
        <v>163</v>
      </c>
      <c r="U12" s="30"/>
    </row>
    <row r="13" spans="1:25">
      <c r="A13" s="14"/>
      <c r="B13" s="81"/>
      <c r="C13" s="81"/>
      <c r="D13" s="82"/>
      <c r="E13" s="30"/>
      <c r="F13" s="30"/>
      <c r="G13" s="81"/>
      <c r="H13" s="82"/>
      <c r="I13" s="30"/>
      <c r="J13" s="30"/>
      <c r="K13" s="81"/>
      <c r="L13" s="82"/>
      <c r="M13" s="30"/>
      <c r="N13" s="30"/>
      <c r="O13" s="81"/>
      <c r="P13" s="82"/>
      <c r="Q13" s="30"/>
      <c r="R13" s="30"/>
      <c r="S13" s="81"/>
      <c r="T13" s="82"/>
      <c r="U13" s="30"/>
    </row>
    <row r="14" spans="1:25">
      <c r="A14" s="14"/>
      <c r="B14" s="81" t="s">
        <v>327</v>
      </c>
      <c r="C14" s="82">
        <v>227.7</v>
      </c>
      <c r="D14" s="82"/>
      <c r="E14" s="30"/>
      <c r="F14" s="30"/>
      <c r="G14" s="82">
        <v>18.5</v>
      </c>
      <c r="H14" s="82"/>
      <c r="I14" s="30"/>
      <c r="J14" s="30"/>
      <c r="K14" s="82" t="s">
        <v>328</v>
      </c>
      <c r="L14" s="82"/>
      <c r="M14" s="81" t="s">
        <v>168</v>
      </c>
      <c r="N14" s="30"/>
      <c r="O14" s="82">
        <v>244.7</v>
      </c>
      <c r="P14" s="82"/>
      <c r="Q14" s="30"/>
      <c r="R14" s="30"/>
      <c r="S14" s="82" t="s">
        <v>172</v>
      </c>
      <c r="T14" s="82"/>
      <c r="U14" s="81" t="s">
        <v>168</v>
      </c>
    </row>
    <row r="15" spans="1:25">
      <c r="A15" s="14"/>
      <c r="B15" s="81"/>
      <c r="C15" s="82"/>
      <c r="D15" s="82"/>
      <c r="E15" s="30"/>
      <c r="F15" s="30"/>
      <c r="G15" s="82"/>
      <c r="H15" s="82"/>
      <c r="I15" s="30"/>
      <c r="J15" s="30"/>
      <c r="K15" s="82"/>
      <c r="L15" s="82"/>
      <c r="M15" s="81"/>
      <c r="N15" s="30"/>
      <c r="O15" s="82"/>
      <c r="P15" s="82"/>
      <c r="Q15" s="30"/>
      <c r="R15" s="30"/>
      <c r="S15" s="82"/>
      <c r="T15" s="82"/>
      <c r="U15" s="81"/>
    </row>
    <row r="16" spans="1:25">
      <c r="A16" s="14"/>
      <c r="B16" s="81" t="s">
        <v>329</v>
      </c>
      <c r="C16" s="82">
        <v>77.900000000000006</v>
      </c>
      <c r="D16" s="82"/>
      <c r="E16" s="30"/>
      <c r="F16" s="30"/>
      <c r="G16" s="82">
        <v>6.8</v>
      </c>
      <c r="H16" s="82"/>
      <c r="I16" s="30"/>
      <c r="J16" s="30"/>
      <c r="K16" s="82" t="s">
        <v>330</v>
      </c>
      <c r="L16" s="82"/>
      <c r="M16" s="81" t="s">
        <v>168</v>
      </c>
      <c r="N16" s="30"/>
      <c r="O16" s="82">
        <v>84.4</v>
      </c>
      <c r="P16" s="82"/>
      <c r="Q16" s="30"/>
      <c r="R16" s="30"/>
      <c r="S16" s="82" t="s">
        <v>163</v>
      </c>
      <c r="T16" s="82"/>
      <c r="U16" s="30"/>
    </row>
    <row r="17" spans="1:25">
      <c r="A17" s="14"/>
      <c r="B17" s="81"/>
      <c r="C17" s="82"/>
      <c r="D17" s="82"/>
      <c r="E17" s="30"/>
      <c r="F17" s="30"/>
      <c r="G17" s="82"/>
      <c r="H17" s="82"/>
      <c r="I17" s="30"/>
      <c r="J17" s="30"/>
      <c r="K17" s="82"/>
      <c r="L17" s="82"/>
      <c r="M17" s="81"/>
      <c r="N17" s="30"/>
      <c r="O17" s="82"/>
      <c r="P17" s="82"/>
      <c r="Q17" s="30"/>
      <c r="R17" s="30"/>
      <c r="S17" s="82"/>
      <c r="T17" s="82"/>
      <c r="U17" s="30"/>
    </row>
    <row r="18" spans="1:25">
      <c r="A18" s="14"/>
      <c r="B18" s="81" t="s">
        <v>331</v>
      </c>
      <c r="C18" s="104">
        <v>2930.1</v>
      </c>
      <c r="D18" s="104"/>
      <c r="E18" s="30"/>
      <c r="F18" s="30"/>
      <c r="G18" s="82">
        <v>168.2</v>
      </c>
      <c r="H18" s="82"/>
      <c r="I18" s="30"/>
      <c r="J18" s="30"/>
      <c r="K18" s="82" t="s">
        <v>332</v>
      </c>
      <c r="L18" s="82"/>
      <c r="M18" s="81" t="s">
        <v>168</v>
      </c>
      <c r="N18" s="30"/>
      <c r="O18" s="104">
        <v>3075.7</v>
      </c>
      <c r="P18" s="104"/>
      <c r="Q18" s="30"/>
      <c r="R18" s="30"/>
      <c r="S18" s="82" t="s">
        <v>328</v>
      </c>
      <c r="T18" s="82"/>
      <c r="U18" s="81" t="s">
        <v>168</v>
      </c>
    </row>
    <row r="19" spans="1:25">
      <c r="A19" s="14"/>
      <c r="B19" s="81"/>
      <c r="C19" s="104"/>
      <c r="D19" s="104"/>
      <c r="E19" s="30"/>
      <c r="F19" s="30"/>
      <c r="G19" s="82"/>
      <c r="H19" s="82"/>
      <c r="I19" s="30"/>
      <c r="J19" s="30"/>
      <c r="K19" s="82"/>
      <c r="L19" s="82"/>
      <c r="M19" s="81"/>
      <c r="N19" s="30"/>
      <c r="O19" s="104"/>
      <c r="P19" s="104"/>
      <c r="Q19" s="30"/>
      <c r="R19" s="30"/>
      <c r="S19" s="82"/>
      <c r="T19" s="82"/>
      <c r="U19" s="81"/>
    </row>
    <row r="20" spans="1:25">
      <c r="A20" s="14"/>
      <c r="B20" s="81" t="s">
        <v>333</v>
      </c>
      <c r="C20" s="82">
        <v>235.5</v>
      </c>
      <c r="D20" s="82"/>
      <c r="E20" s="30"/>
      <c r="F20" s="30"/>
      <c r="G20" s="82">
        <v>22.4</v>
      </c>
      <c r="H20" s="82"/>
      <c r="I20" s="30"/>
      <c r="J20" s="30"/>
      <c r="K20" s="82" t="s">
        <v>163</v>
      </c>
      <c r="L20" s="82"/>
      <c r="M20" s="30"/>
      <c r="N20" s="30"/>
      <c r="O20" s="82">
        <v>257.89999999999998</v>
      </c>
      <c r="P20" s="82"/>
      <c r="Q20" s="30"/>
      <c r="R20" s="30"/>
      <c r="S20" s="82" t="s">
        <v>163</v>
      </c>
      <c r="T20" s="82"/>
      <c r="U20" s="30"/>
    </row>
    <row r="21" spans="1:25">
      <c r="A21" s="14"/>
      <c r="B21" s="81"/>
      <c r="C21" s="82"/>
      <c r="D21" s="82"/>
      <c r="E21" s="30"/>
      <c r="F21" s="30"/>
      <c r="G21" s="82"/>
      <c r="H21" s="82"/>
      <c r="I21" s="30"/>
      <c r="J21" s="30"/>
      <c r="K21" s="82"/>
      <c r="L21" s="82"/>
      <c r="M21" s="30"/>
      <c r="N21" s="30"/>
      <c r="O21" s="82"/>
      <c r="P21" s="82"/>
      <c r="Q21" s="30"/>
      <c r="R21" s="30"/>
      <c r="S21" s="82"/>
      <c r="T21" s="82"/>
      <c r="U21" s="30"/>
    </row>
    <row r="22" spans="1:25">
      <c r="A22" s="14"/>
      <c r="B22" s="81" t="s">
        <v>334</v>
      </c>
      <c r="C22" s="82">
        <v>502.7</v>
      </c>
      <c r="D22" s="82"/>
      <c r="E22" s="30"/>
      <c r="F22" s="30"/>
      <c r="G22" s="82">
        <v>21.4</v>
      </c>
      <c r="H22" s="82"/>
      <c r="I22" s="30"/>
      <c r="J22" s="30"/>
      <c r="K22" s="82" t="s">
        <v>335</v>
      </c>
      <c r="L22" s="82"/>
      <c r="M22" s="81" t="s">
        <v>168</v>
      </c>
      <c r="N22" s="30"/>
      <c r="O22" s="82">
        <v>521.6</v>
      </c>
      <c r="P22" s="82"/>
      <c r="Q22" s="30"/>
      <c r="R22" s="30"/>
      <c r="S22" s="82" t="s">
        <v>336</v>
      </c>
      <c r="T22" s="82"/>
      <c r="U22" s="81" t="s">
        <v>168</v>
      </c>
    </row>
    <row r="23" spans="1:25">
      <c r="A23" s="14"/>
      <c r="B23" s="81"/>
      <c r="C23" s="82"/>
      <c r="D23" s="82"/>
      <c r="E23" s="30"/>
      <c r="F23" s="30"/>
      <c r="G23" s="82"/>
      <c r="H23" s="82"/>
      <c r="I23" s="30"/>
      <c r="J23" s="30"/>
      <c r="K23" s="82"/>
      <c r="L23" s="82"/>
      <c r="M23" s="81"/>
      <c r="N23" s="30"/>
      <c r="O23" s="82"/>
      <c r="P23" s="82"/>
      <c r="Q23" s="30"/>
      <c r="R23" s="30"/>
      <c r="S23" s="82"/>
      <c r="T23" s="82"/>
      <c r="U23" s="81"/>
    </row>
    <row r="24" spans="1:25">
      <c r="A24" s="14"/>
      <c r="B24" s="75" t="s">
        <v>337</v>
      </c>
      <c r="C24" s="82">
        <v>96.1</v>
      </c>
      <c r="D24" s="82"/>
      <c r="E24" s="30"/>
      <c r="F24" s="30"/>
      <c r="G24" s="82">
        <v>1</v>
      </c>
      <c r="H24" s="82"/>
      <c r="I24" s="30"/>
      <c r="J24" s="30"/>
      <c r="K24" s="82" t="s">
        <v>339</v>
      </c>
      <c r="L24" s="82"/>
      <c r="M24" s="81" t="s">
        <v>168</v>
      </c>
      <c r="N24" s="30"/>
      <c r="O24" s="82">
        <v>96.5</v>
      </c>
      <c r="P24" s="82"/>
      <c r="Q24" s="30"/>
      <c r="R24" s="30"/>
      <c r="S24" s="82" t="s">
        <v>340</v>
      </c>
      <c r="T24" s="82"/>
      <c r="U24" s="81" t="s">
        <v>168</v>
      </c>
    </row>
    <row r="25" spans="1:25">
      <c r="A25" s="14"/>
      <c r="B25" s="75" t="s">
        <v>338</v>
      </c>
      <c r="C25" s="82"/>
      <c r="D25" s="82"/>
      <c r="E25" s="30"/>
      <c r="F25" s="30"/>
      <c r="G25" s="82"/>
      <c r="H25" s="82"/>
      <c r="I25" s="30"/>
      <c r="J25" s="30"/>
      <c r="K25" s="82"/>
      <c r="L25" s="82"/>
      <c r="M25" s="81"/>
      <c r="N25" s="30"/>
      <c r="O25" s="82"/>
      <c r="P25" s="82"/>
      <c r="Q25" s="30"/>
      <c r="R25" s="30"/>
      <c r="S25" s="82"/>
      <c r="T25" s="82"/>
      <c r="U25" s="81"/>
    </row>
    <row r="26" spans="1:25">
      <c r="A26" s="14"/>
      <c r="B26" s="81" t="s">
        <v>341</v>
      </c>
      <c r="C26" s="82">
        <v>86.8</v>
      </c>
      <c r="D26" s="82"/>
      <c r="E26" s="30"/>
      <c r="F26" s="30"/>
      <c r="G26" s="82">
        <v>4.0999999999999996</v>
      </c>
      <c r="H26" s="82"/>
      <c r="I26" s="30"/>
      <c r="J26" s="30"/>
      <c r="K26" s="82" t="s">
        <v>173</v>
      </c>
      <c r="L26" s="82"/>
      <c r="M26" s="81" t="s">
        <v>168</v>
      </c>
      <c r="N26" s="30"/>
      <c r="O26" s="82">
        <v>87.1</v>
      </c>
      <c r="P26" s="82"/>
      <c r="Q26" s="30"/>
      <c r="R26" s="30"/>
      <c r="S26" s="82" t="s">
        <v>163</v>
      </c>
      <c r="T26" s="82"/>
      <c r="U26" s="30"/>
    </row>
    <row r="27" spans="1:25" ht="15.75" thickBot="1">
      <c r="A27" s="14"/>
      <c r="B27" s="81"/>
      <c r="C27" s="83"/>
      <c r="D27" s="83"/>
      <c r="E27" s="38"/>
      <c r="F27" s="30"/>
      <c r="G27" s="83"/>
      <c r="H27" s="83"/>
      <c r="I27" s="38"/>
      <c r="J27" s="30"/>
      <c r="K27" s="83"/>
      <c r="L27" s="83"/>
      <c r="M27" s="100"/>
      <c r="N27" s="30"/>
      <c r="O27" s="83"/>
      <c r="P27" s="83"/>
      <c r="Q27" s="38"/>
      <c r="R27" s="30"/>
      <c r="S27" s="83"/>
      <c r="T27" s="83"/>
      <c r="U27" s="38"/>
    </row>
    <row r="28" spans="1:25">
      <c r="A28" s="14"/>
      <c r="B28" s="84" t="s">
        <v>106</v>
      </c>
      <c r="C28" s="85" t="s">
        <v>162</v>
      </c>
      <c r="D28" s="106">
        <v>4238.8</v>
      </c>
      <c r="E28" s="31"/>
      <c r="F28" s="30"/>
      <c r="G28" s="85" t="s">
        <v>162</v>
      </c>
      <c r="H28" s="88">
        <v>250.7</v>
      </c>
      <c r="I28" s="31"/>
      <c r="J28" s="30"/>
      <c r="K28" s="85" t="s">
        <v>162</v>
      </c>
      <c r="L28" s="88" t="s">
        <v>342</v>
      </c>
      <c r="M28" s="85" t="s">
        <v>168</v>
      </c>
      <c r="N28" s="30"/>
      <c r="O28" s="85" t="s">
        <v>162</v>
      </c>
      <c r="P28" s="106">
        <v>4458.2</v>
      </c>
      <c r="Q28" s="31"/>
      <c r="R28" s="30"/>
      <c r="S28" s="85" t="s">
        <v>162</v>
      </c>
      <c r="T28" s="88" t="s">
        <v>343</v>
      </c>
      <c r="U28" s="85" t="s">
        <v>168</v>
      </c>
    </row>
    <row r="29" spans="1:25" ht="15.75" thickBot="1">
      <c r="A29" s="14"/>
      <c r="B29" s="84"/>
      <c r="C29" s="86"/>
      <c r="D29" s="107"/>
      <c r="E29" s="50"/>
      <c r="F29" s="30"/>
      <c r="G29" s="86"/>
      <c r="H29" s="89"/>
      <c r="I29" s="50"/>
      <c r="J29" s="30"/>
      <c r="K29" s="86"/>
      <c r="L29" s="89"/>
      <c r="M29" s="86"/>
      <c r="N29" s="30"/>
      <c r="O29" s="86"/>
      <c r="P29" s="107"/>
      <c r="Q29" s="50"/>
      <c r="R29" s="30"/>
      <c r="S29" s="86"/>
      <c r="T29" s="89"/>
      <c r="U29" s="86"/>
    </row>
    <row r="30" spans="1:25" ht="15.75" thickTop="1">
      <c r="A30" s="14"/>
      <c r="B30" s="84" t="s">
        <v>107</v>
      </c>
      <c r="C30" s="93" t="s">
        <v>162</v>
      </c>
      <c r="D30" s="94">
        <v>28.4</v>
      </c>
      <c r="E30" s="51"/>
      <c r="F30" s="30"/>
      <c r="G30" s="93" t="s">
        <v>162</v>
      </c>
      <c r="H30" s="94">
        <v>1.2</v>
      </c>
      <c r="I30" s="51"/>
      <c r="J30" s="30"/>
      <c r="K30" s="93" t="s">
        <v>162</v>
      </c>
      <c r="L30" s="94" t="s">
        <v>175</v>
      </c>
      <c r="M30" s="93" t="s">
        <v>168</v>
      </c>
      <c r="N30" s="30"/>
      <c r="O30" s="93" t="s">
        <v>162</v>
      </c>
      <c r="P30" s="94">
        <v>29.5</v>
      </c>
      <c r="Q30" s="51"/>
      <c r="R30" s="30"/>
      <c r="S30" s="93" t="s">
        <v>162</v>
      </c>
      <c r="T30" s="94" t="s">
        <v>163</v>
      </c>
      <c r="U30" s="51"/>
    </row>
    <row r="31" spans="1:25" ht="15.75" thickBot="1">
      <c r="A31" s="14"/>
      <c r="B31" s="84"/>
      <c r="C31" s="86"/>
      <c r="D31" s="89"/>
      <c r="E31" s="50"/>
      <c r="F31" s="30"/>
      <c r="G31" s="86"/>
      <c r="H31" s="89"/>
      <c r="I31" s="50"/>
      <c r="J31" s="30"/>
      <c r="K31" s="86"/>
      <c r="L31" s="89"/>
      <c r="M31" s="86"/>
      <c r="N31" s="30"/>
      <c r="O31" s="86"/>
      <c r="P31" s="89"/>
      <c r="Q31" s="50"/>
      <c r="R31" s="30"/>
      <c r="S31" s="86"/>
      <c r="T31" s="89"/>
      <c r="U31" s="50"/>
    </row>
    <row r="32" spans="1:25" ht="15.75" thickTop="1">
      <c r="A32" s="14"/>
      <c r="B32" s="66" t="s">
        <v>285</v>
      </c>
      <c r="C32" s="66"/>
      <c r="D32" s="66"/>
      <c r="E32" s="66"/>
      <c r="F32" s="66"/>
      <c r="G32" s="66"/>
      <c r="H32" s="66"/>
      <c r="I32" s="66"/>
      <c r="J32" s="66"/>
      <c r="K32" s="66"/>
      <c r="L32" s="66"/>
      <c r="M32" s="66"/>
      <c r="N32" s="66"/>
      <c r="O32" s="66"/>
      <c r="P32" s="66"/>
      <c r="Q32" s="66"/>
      <c r="R32" s="66"/>
      <c r="S32" s="66"/>
      <c r="T32" s="66"/>
      <c r="U32" s="66"/>
      <c r="V32" s="66"/>
      <c r="W32" s="66"/>
      <c r="X32" s="66"/>
      <c r="Y32" s="66"/>
    </row>
    <row r="33" spans="1:25">
      <c r="A33" s="14"/>
      <c r="B33" s="17"/>
      <c r="C33" s="17"/>
    </row>
    <row r="34" spans="1:25" ht="45">
      <c r="A34" s="14"/>
      <c r="B34" s="95" t="s">
        <v>286</v>
      </c>
      <c r="C34" s="97" t="s">
        <v>344</v>
      </c>
    </row>
    <row r="35" spans="1:25">
      <c r="A35" s="14"/>
      <c r="B35" s="17"/>
      <c r="C35" s="17"/>
    </row>
    <row r="36" spans="1:25" ht="101.25">
      <c r="A36" s="14"/>
      <c r="B36" s="95" t="s">
        <v>288</v>
      </c>
      <c r="C36" s="97" t="s">
        <v>345</v>
      </c>
    </row>
    <row r="37" spans="1:25">
      <c r="A37" s="14"/>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4"/>
      <c r="B38" s="26"/>
      <c r="C38" s="26"/>
      <c r="D38" s="26"/>
      <c r="E38" s="26"/>
      <c r="F38" s="26"/>
      <c r="G38" s="26"/>
      <c r="H38" s="26"/>
      <c r="I38" s="26"/>
      <c r="J38" s="26"/>
      <c r="K38" s="26"/>
      <c r="L38" s="26"/>
      <c r="M38" s="26"/>
      <c r="N38" s="26"/>
      <c r="O38" s="26"/>
      <c r="P38" s="26"/>
      <c r="Q38" s="26"/>
      <c r="R38" s="26"/>
      <c r="S38" s="26"/>
      <c r="T38" s="26"/>
      <c r="U38" s="26"/>
    </row>
    <row r="39" spans="1:25">
      <c r="A39" s="14"/>
      <c r="B39" s="17"/>
      <c r="C39" s="17"/>
      <c r="D39" s="17"/>
      <c r="E39" s="17"/>
      <c r="F39" s="17"/>
      <c r="G39" s="17"/>
      <c r="H39" s="17"/>
      <c r="I39" s="17"/>
      <c r="J39" s="17"/>
      <c r="K39" s="17"/>
      <c r="L39" s="17"/>
      <c r="M39" s="17"/>
      <c r="N39" s="17"/>
      <c r="O39" s="17"/>
      <c r="P39" s="17"/>
      <c r="Q39" s="17"/>
      <c r="R39" s="17"/>
      <c r="S39" s="17"/>
      <c r="T39" s="17"/>
      <c r="U39" s="17"/>
    </row>
    <row r="40" spans="1:25" ht="15.75" thickBot="1">
      <c r="A40" s="14"/>
      <c r="B40" s="21" t="s">
        <v>318</v>
      </c>
      <c r="C40" s="102">
        <v>42004</v>
      </c>
      <c r="D40" s="102"/>
      <c r="E40" s="102"/>
      <c r="F40" s="102"/>
      <c r="G40" s="102"/>
      <c r="H40" s="102"/>
      <c r="I40" s="102"/>
      <c r="J40" s="102"/>
      <c r="K40" s="102"/>
      <c r="L40" s="102"/>
      <c r="M40" s="102"/>
      <c r="N40" s="102"/>
      <c r="O40" s="102"/>
      <c r="P40" s="102"/>
      <c r="Q40" s="102"/>
      <c r="R40" s="102"/>
      <c r="S40" s="102"/>
      <c r="T40" s="102"/>
      <c r="U40" s="102"/>
    </row>
    <row r="41" spans="1:25">
      <c r="A41" s="14"/>
      <c r="B41" s="108" t="s">
        <v>151</v>
      </c>
      <c r="C41" s="33" t="s">
        <v>319</v>
      </c>
      <c r="D41" s="33"/>
      <c r="E41" s="33"/>
      <c r="F41" s="31"/>
      <c r="G41" s="33" t="s">
        <v>321</v>
      </c>
      <c r="H41" s="33"/>
      <c r="I41" s="33"/>
      <c r="J41" s="31"/>
      <c r="K41" s="33" t="s">
        <v>322</v>
      </c>
      <c r="L41" s="33"/>
      <c r="M41" s="33"/>
      <c r="N41" s="31"/>
      <c r="O41" s="33" t="s">
        <v>346</v>
      </c>
      <c r="P41" s="33"/>
      <c r="Q41" s="33"/>
      <c r="R41" s="31"/>
      <c r="S41" s="33" t="s">
        <v>325</v>
      </c>
      <c r="T41" s="33"/>
      <c r="U41" s="33"/>
    </row>
    <row r="42" spans="1:25" ht="15.75" thickBot="1">
      <c r="A42" s="14"/>
      <c r="B42" s="108"/>
      <c r="C42" s="29" t="s">
        <v>320</v>
      </c>
      <c r="D42" s="29"/>
      <c r="E42" s="29"/>
      <c r="F42" s="30"/>
      <c r="G42" s="29"/>
      <c r="H42" s="29"/>
      <c r="I42" s="29"/>
      <c r="J42" s="30"/>
      <c r="K42" s="29"/>
      <c r="L42" s="29"/>
      <c r="M42" s="29"/>
      <c r="N42" s="30"/>
      <c r="O42" s="29" t="s">
        <v>324</v>
      </c>
      <c r="P42" s="29"/>
      <c r="Q42" s="29"/>
      <c r="R42" s="30"/>
      <c r="S42" s="29"/>
      <c r="T42" s="29"/>
      <c r="U42" s="29"/>
    </row>
    <row r="43" spans="1:25">
      <c r="A43" s="14"/>
      <c r="B43" s="13"/>
      <c r="C43" s="31"/>
      <c r="D43" s="31"/>
      <c r="E43" s="31"/>
      <c r="F43" s="13"/>
      <c r="G43" s="31"/>
      <c r="H43" s="31"/>
      <c r="I43" s="31"/>
      <c r="J43" s="13"/>
      <c r="K43" s="31"/>
      <c r="L43" s="31"/>
      <c r="M43" s="31"/>
      <c r="N43" s="13"/>
      <c r="O43" s="31"/>
      <c r="P43" s="31"/>
      <c r="Q43" s="31"/>
      <c r="R43" s="13"/>
      <c r="S43" s="31"/>
      <c r="T43" s="31"/>
      <c r="U43" s="31"/>
    </row>
    <row r="44" spans="1:25">
      <c r="A44" s="14"/>
      <c r="B44" s="81" t="s">
        <v>326</v>
      </c>
      <c r="C44" s="81" t="s">
        <v>162</v>
      </c>
      <c r="D44" s="82">
        <v>82.4</v>
      </c>
      <c r="E44" s="30"/>
      <c r="F44" s="30"/>
      <c r="G44" s="81" t="s">
        <v>162</v>
      </c>
      <c r="H44" s="82">
        <v>6.9</v>
      </c>
      <c r="I44" s="30"/>
      <c r="J44" s="30"/>
      <c r="K44" s="81" t="s">
        <v>162</v>
      </c>
      <c r="L44" s="82" t="s">
        <v>163</v>
      </c>
      <c r="M44" s="30"/>
      <c r="N44" s="30"/>
      <c r="O44" s="81" t="s">
        <v>162</v>
      </c>
      <c r="P44" s="82">
        <v>89.3</v>
      </c>
      <c r="Q44" s="30"/>
      <c r="R44" s="30"/>
      <c r="S44" s="81" t="s">
        <v>162</v>
      </c>
      <c r="T44" s="82" t="s">
        <v>163</v>
      </c>
      <c r="U44" s="30"/>
    </row>
    <row r="45" spans="1:25">
      <c r="A45" s="14"/>
      <c r="B45" s="81"/>
      <c r="C45" s="81"/>
      <c r="D45" s="82"/>
      <c r="E45" s="30"/>
      <c r="F45" s="30"/>
      <c r="G45" s="81"/>
      <c r="H45" s="82"/>
      <c r="I45" s="30"/>
      <c r="J45" s="30"/>
      <c r="K45" s="81"/>
      <c r="L45" s="82"/>
      <c r="M45" s="30"/>
      <c r="N45" s="30"/>
      <c r="O45" s="81"/>
      <c r="P45" s="82"/>
      <c r="Q45" s="30"/>
      <c r="R45" s="30"/>
      <c r="S45" s="81"/>
      <c r="T45" s="82"/>
      <c r="U45" s="30"/>
    </row>
    <row r="46" spans="1:25">
      <c r="A46" s="14"/>
      <c r="B46" s="81" t="s">
        <v>327</v>
      </c>
      <c r="C46" s="82">
        <v>217.2</v>
      </c>
      <c r="D46" s="82"/>
      <c r="E46" s="30"/>
      <c r="F46" s="30"/>
      <c r="G46" s="82">
        <v>13.6</v>
      </c>
      <c r="H46" s="82"/>
      <c r="I46" s="30"/>
      <c r="J46" s="30"/>
      <c r="K46" s="82" t="s">
        <v>347</v>
      </c>
      <c r="L46" s="82"/>
      <c r="M46" s="81" t="s">
        <v>168</v>
      </c>
      <c r="N46" s="30"/>
      <c r="O46" s="82">
        <v>229.2</v>
      </c>
      <c r="P46" s="82"/>
      <c r="Q46" s="30"/>
      <c r="R46" s="30"/>
      <c r="S46" s="82" t="s">
        <v>172</v>
      </c>
      <c r="T46" s="82"/>
      <c r="U46" s="81" t="s">
        <v>168</v>
      </c>
    </row>
    <row r="47" spans="1:25">
      <c r="A47" s="14"/>
      <c r="B47" s="81"/>
      <c r="C47" s="82"/>
      <c r="D47" s="82"/>
      <c r="E47" s="30"/>
      <c r="F47" s="30"/>
      <c r="G47" s="82"/>
      <c r="H47" s="82"/>
      <c r="I47" s="30"/>
      <c r="J47" s="30"/>
      <c r="K47" s="82"/>
      <c r="L47" s="82"/>
      <c r="M47" s="81"/>
      <c r="N47" s="30"/>
      <c r="O47" s="82"/>
      <c r="P47" s="82"/>
      <c r="Q47" s="30"/>
      <c r="R47" s="30"/>
      <c r="S47" s="82"/>
      <c r="T47" s="82"/>
      <c r="U47" s="81"/>
    </row>
    <row r="48" spans="1:25">
      <c r="A48" s="14"/>
      <c r="B48" s="81" t="s">
        <v>329</v>
      </c>
      <c r="C48" s="82">
        <v>69.2</v>
      </c>
      <c r="D48" s="82"/>
      <c r="E48" s="30"/>
      <c r="F48" s="30"/>
      <c r="G48" s="82">
        <v>5.4</v>
      </c>
      <c r="H48" s="82"/>
      <c r="I48" s="30"/>
      <c r="J48" s="30"/>
      <c r="K48" s="82" t="s">
        <v>190</v>
      </c>
      <c r="L48" s="82"/>
      <c r="M48" s="81" t="s">
        <v>168</v>
      </c>
      <c r="N48" s="30"/>
      <c r="O48" s="82">
        <v>73.8</v>
      </c>
      <c r="P48" s="82"/>
      <c r="Q48" s="30"/>
      <c r="R48" s="30"/>
      <c r="S48" s="82" t="s">
        <v>163</v>
      </c>
      <c r="T48" s="82"/>
      <c r="U48" s="30"/>
    </row>
    <row r="49" spans="1:25">
      <c r="A49" s="14"/>
      <c r="B49" s="81"/>
      <c r="C49" s="82"/>
      <c r="D49" s="82"/>
      <c r="E49" s="30"/>
      <c r="F49" s="30"/>
      <c r="G49" s="82"/>
      <c r="H49" s="82"/>
      <c r="I49" s="30"/>
      <c r="J49" s="30"/>
      <c r="K49" s="82"/>
      <c r="L49" s="82"/>
      <c r="M49" s="81"/>
      <c r="N49" s="30"/>
      <c r="O49" s="82"/>
      <c r="P49" s="82"/>
      <c r="Q49" s="30"/>
      <c r="R49" s="30"/>
      <c r="S49" s="82"/>
      <c r="T49" s="82"/>
      <c r="U49" s="30"/>
    </row>
    <row r="50" spans="1:25">
      <c r="A50" s="14"/>
      <c r="B50" s="81" t="s">
        <v>331</v>
      </c>
      <c r="C50" s="104">
        <v>2730.7</v>
      </c>
      <c r="D50" s="104"/>
      <c r="E50" s="30"/>
      <c r="F50" s="30"/>
      <c r="G50" s="82">
        <v>128.4</v>
      </c>
      <c r="H50" s="82"/>
      <c r="I50" s="30"/>
      <c r="J50" s="30"/>
      <c r="K50" s="82" t="s">
        <v>348</v>
      </c>
      <c r="L50" s="82"/>
      <c r="M50" s="81" t="s">
        <v>168</v>
      </c>
      <c r="N50" s="30"/>
      <c r="O50" s="104">
        <v>2831.9</v>
      </c>
      <c r="P50" s="104"/>
      <c r="Q50" s="30"/>
      <c r="R50" s="30"/>
      <c r="S50" s="82" t="s">
        <v>328</v>
      </c>
      <c r="T50" s="82"/>
      <c r="U50" s="81" t="s">
        <v>168</v>
      </c>
    </row>
    <row r="51" spans="1:25">
      <c r="A51" s="14"/>
      <c r="B51" s="81"/>
      <c r="C51" s="104"/>
      <c r="D51" s="104"/>
      <c r="E51" s="30"/>
      <c r="F51" s="30"/>
      <c r="G51" s="82"/>
      <c r="H51" s="82"/>
      <c r="I51" s="30"/>
      <c r="J51" s="30"/>
      <c r="K51" s="82"/>
      <c r="L51" s="82"/>
      <c r="M51" s="81"/>
      <c r="N51" s="30"/>
      <c r="O51" s="104"/>
      <c r="P51" s="104"/>
      <c r="Q51" s="30"/>
      <c r="R51" s="30"/>
      <c r="S51" s="82"/>
      <c r="T51" s="82"/>
      <c r="U51" s="81"/>
    </row>
    <row r="52" spans="1:25">
      <c r="A52" s="14"/>
      <c r="B52" s="81" t="s">
        <v>349</v>
      </c>
      <c r="C52" s="82">
        <v>236.2</v>
      </c>
      <c r="D52" s="82"/>
      <c r="E52" s="30"/>
      <c r="F52" s="30"/>
      <c r="G52" s="82">
        <v>19.399999999999999</v>
      </c>
      <c r="H52" s="82"/>
      <c r="I52" s="30"/>
      <c r="J52" s="30"/>
      <c r="K52" s="82" t="s">
        <v>163</v>
      </c>
      <c r="L52" s="82"/>
      <c r="M52" s="30"/>
      <c r="N52" s="30"/>
      <c r="O52" s="82">
        <v>255.6</v>
      </c>
      <c r="P52" s="82"/>
      <c r="Q52" s="30"/>
      <c r="R52" s="30"/>
      <c r="S52" s="82" t="s">
        <v>163</v>
      </c>
      <c r="T52" s="82"/>
      <c r="U52" s="30"/>
    </row>
    <row r="53" spans="1:25">
      <c r="A53" s="14"/>
      <c r="B53" s="81"/>
      <c r="C53" s="82"/>
      <c r="D53" s="82"/>
      <c r="E53" s="30"/>
      <c r="F53" s="30"/>
      <c r="G53" s="82"/>
      <c r="H53" s="82"/>
      <c r="I53" s="30"/>
      <c r="J53" s="30"/>
      <c r="K53" s="82"/>
      <c r="L53" s="82"/>
      <c r="M53" s="30"/>
      <c r="N53" s="30"/>
      <c r="O53" s="82"/>
      <c r="P53" s="82"/>
      <c r="Q53" s="30"/>
      <c r="R53" s="30"/>
      <c r="S53" s="82"/>
      <c r="T53" s="82"/>
      <c r="U53" s="30"/>
    </row>
    <row r="54" spans="1:25">
      <c r="A54" s="14"/>
      <c r="B54" s="81" t="s">
        <v>350</v>
      </c>
      <c r="C54" s="82">
        <v>558.9</v>
      </c>
      <c r="D54" s="82"/>
      <c r="E54" s="30"/>
      <c r="F54" s="30"/>
      <c r="G54" s="82">
        <v>20.9</v>
      </c>
      <c r="H54" s="82"/>
      <c r="I54" s="30"/>
      <c r="J54" s="30"/>
      <c r="K54" s="82" t="s">
        <v>351</v>
      </c>
      <c r="L54" s="82"/>
      <c r="M54" s="81" t="s">
        <v>168</v>
      </c>
      <c r="N54" s="30"/>
      <c r="O54" s="82">
        <v>576.4</v>
      </c>
      <c r="P54" s="82"/>
      <c r="Q54" s="30"/>
      <c r="R54" s="30"/>
      <c r="S54" s="82" t="s">
        <v>352</v>
      </c>
      <c r="T54" s="82"/>
      <c r="U54" s="81" t="s">
        <v>168</v>
      </c>
    </row>
    <row r="55" spans="1:25">
      <c r="A55" s="14"/>
      <c r="B55" s="81"/>
      <c r="C55" s="82"/>
      <c r="D55" s="82"/>
      <c r="E55" s="30"/>
      <c r="F55" s="30"/>
      <c r="G55" s="82"/>
      <c r="H55" s="82"/>
      <c r="I55" s="30"/>
      <c r="J55" s="30"/>
      <c r="K55" s="82"/>
      <c r="L55" s="82"/>
      <c r="M55" s="81"/>
      <c r="N55" s="30"/>
      <c r="O55" s="82"/>
      <c r="P55" s="82"/>
      <c r="Q55" s="30"/>
      <c r="R55" s="30"/>
      <c r="S55" s="82"/>
      <c r="T55" s="82"/>
      <c r="U55" s="81"/>
    </row>
    <row r="56" spans="1:25">
      <c r="A56" s="14"/>
      <c r="B56" s="81" t="s">
        <v>353</v>
      </c>
      <c r="C56" s="82">
        <v>84.2</v>
      </c>
      <c r="D56" s="82"/>
      <c r="E56" s="30"/>
      <c r="F56" s="30"/>
      <c r="G56" s="82">
        <v>0.4</v>
      </c>
      <c r="H56" s="82"/>
      <c r="I56" s="30"/>
      <c r="J56" s="30"/>
      <c r="K56" s="82" t="s">
        <v>354</v>
      </c>
      <c r="L56" s="82"/>
      <c r="M56" s="81" t="s">
        <v>168</v>
      </c>
      <c r="N56" s="30"/>
      <c r="O56" s="82">
        <v>83.5</v>
      </c>
      <c r="P56" s="82"/>
      <c r="Q56" s="30"/>
      <c r="R56" s="30"/>
      <c r="S56" s="82" t="s">
        <v>355</v>
      </c>
      <c r="T56" s="82"/>
      <c r="U56" s="81" t="s">
        <v>168</v>
      </c>
    </row>
    <row r="57" spans="1:25">
      <c r="A57" s="14"/>
      <c r="B57" s="81"/>
      <c r="C57" s="82"/>
      <c r="D57" s="82"/>
      <c r="E57" s="30"/>
      <c r="F57" s="30"/>
      <c r="G57" s="82"/>
      <c r="H57" s="82"/>
      <c r="I57" s="30"/>
      <c r="J57" s="30"/>
      <c r="K57" s="82"/>
      <c r="L57" s="82"/>
      <c r="M57" s="81"/>
      <c r="N57" s="30"/>
      <c r="O57" s="82"/>
      <c r="P57" s="82"/>
      <c r="Q57" s="30"/>
      <c r="R57" s="30"/>
      <c r="S57" s="82"/>
      <c r="T57" s="82"/>
      <c r="U57" s="81"/>
    </row>
    <row r="58" spans="1:25">
      <c r="A58" s="14"/>
      <c r="B58" s="81" t="s">
        <v>356</v>
      </c>
      <c r="C58" s="82">
        <v>82.1</v>
      </c>
      <c r="D58" s="82"/>
      <c r="E58" s="30"/>
      <c r="F58" s="30"/>
      <c r="G58" s="82">
        <v>3.8</v>
      </c>
      <c r="H58" s="82"/>
      <c r="I58" s="30"/>
      <c r="J58" s="30"/>
      <c r="K58" s="82" t="s">
        <v>173</v>
      </c>
      <c r="L58" s="82"/>
      <c r="M58" s="81" t="s">
        <v>168</v>
      </c>
      <c r="N58" s="30"/>
      <c r="O58" s="82">
        <v>82.1</v>
      </c>
      <c r="P58" s="82"/>
      <c r="Q58" s="30"/>
      <c r="R58" s="30"/>
      <c r="S58" s="82" t="s">
        <v>163</v>
      </c>
      <c r="T58" s="82"/>
      <c r="U58" s="30"/>
    </row>
    <row r="59" spans="1:25" ht="15.75" thickBot="1">
      <c r="A59" s="14"/>
      <c r="B59" s="81"/>
      <c r="C59" s="83"/>
      <c r="D59" s="83"/>
      <c r="E59" s="38"/>
      <c r="F59" s="30"/>
      <c r="G59" s="83"/>
      <c r="H59" s="83"/>
      <c r="I59" s="38"/>
      <c r="J59" s="30"/>
      <c r="K59" s="83"/>
      <c r="L59" s="83"/>
      <c r="M59" s="100"/>
      <c r="N59" s="30"/>
      <c r="O59" s="83"/>
      <c r="P59" s="83"/>
      <c r="Q59" s="38"/>
      <c r="R59" s="30"/>
      <c r="S59" s="83"/>
      <c r="T59" s="83"/>
      <c r="U59" s="38"/>
    </row>
    <row r="60" spans="1:25">
      <c r="A60" s="14"/>
      <c r="B60" s="84" t="s">
        <v>106</v>
      </c>
      <c r="C60" s="85" t="s">
        <v>162</v>
      </c>
      <c r="D60" s="106">
        <v>4060.9</v>
      </c>
      <c r="E60" s="31"/>
      <c r="F60" s="30"/>
      <c r="G60" s="85" t="s">
        <v>162</v>
      </c>
      <c r="H60" s="88">
        <v>198.8</v>
      </c>
      <c r="I60" s="31"/>
      <c r="J60" s="30"/>
      <c r="K60" s="85" t="s">
        <v>162</v>
      </c>
      <c r="L60" s="88" t="s">
        <v>357</v>
      </c>
      <c r="M60" s="85" t="s">
        <v>168</v>
      </c>
      <c r="N60" s="30"/>
      <c r="O60" s="85" t="s">
        <v>162</v>
      </c>
      <c r="P60" s="106">
        <v>4221.8</v>
      </c>
      <c r="Q60" s="31"/>
      <c r="R60" s="30"/>
      <c r="S60" s="85" t="s">
        <v>162</v>
      </c>
      <c r="T60" s="88" t="s">
        <v>358</v>
      </c>
      <c r="U60" s="85" t="s">
        <v>168</v>
      </c>
    </row>
    <row r="61" spans="1:25" ht="15.75" thickBot="1">
      <c r="A61" s="14"/>
      <c r="B61" s="84"/>
      <c r="C61" s="86"/>
      <c r="D61" s="107"/>
      <c r="E61" s="50"/>
      <c r="F61" s="30"/>
      <c r="G61" s="86"/>
      <c r="H61" s="89"/>
      <c r="I61" s="50"/>
      <c r="J61" s="30"/>
      <c r="K61" s="86"/>
      <c r="L61" s="89"/>
      <c r="M61" s="86"/>
      <c r="N61" s="30"/>
      <c r="O61" s="86"/>
      <c r="P61" s="107"/>
      <c r="Q61" s="50"/>
      <c r="R61" s="30"/>
      <c r="S61" s="86"/>
      <c r="T61" s="89"/>
      <c r="U61" s="86"/>
    </row>
    <row r="62" spans="1:25" ht="15.75" thickTop="1">
      <c r="A62" s="14"/>
      <c r="B62" s="84" t="s">
        <v>107</v>
      </c>
      <c r="C62" s="93" t="s">
        <v>162</v>
      </c>
      <c r="D62" s="94">
        <v>28.4</v>
      </c>
      <c r="E62" s="51"/>
      <c r="F62" s="30"/>
      <c r="G62" s="93" t="s">
        <v>162</v>
      </c>
      <c r="H62" s="94">
        <v>0.6</v>
      </c>
      <c r="I62" s="51"/>
      <c r="J62" s="30"/>
      <c r="K62" s="93" t="s">
        <v>162</v>
      </c>
      <c r="L62" s="94" t="s">
        <v>330</v>
      </c>
      <c r="M62" s="93" t="s">
        <v>168</v>
      </c>
      <c r="N62" s="30"/>
      <c r="O62" s="93" t="s">
        <v>162</v>
      </c>
      <c r="P62" s="94">
        <v>28.7</v>
      </c>
      <c r="Q62" s="51"/>
      <c r="R62" s="30"/>
      <c r="S62" s="93" t="s">
        <v>162</v>
      </c>
      <c r="T62" s="94" t="s">
        <v>163</v>
      </c>
      <c r="U62" s="51"/>
    </row>
    <row r="63" spans="1:25" ht="15.75" thickBot="1">
      <c r="A63" s="14"/>
      <c r="B63" s="84"/>
      <c r="C63" s="86"/>
      <c r="D63" s="89"/>
      <c r="E63" s="50"/>
      <c r="F63" s="30"/>
      <c r="G63" s="86"/>
      <c r="H63" s="89"/>
      <c r="I63" s="50"/>
      <c r="J63" s="30"/>
      <c r="K63" s="86"/>
      <c r="L63" s="89"/>
      <c r="M63" s="86"/>
      <c r="N63" s="30"/>
      <c r="O63" s="86"/>
      <c r="P63" s="89"/>
      <c r="Q63" s="50"/>
      <c r="R63" s="30"/>
      <c r="S63" s="86"/>
      <c r="T63" s="89"/>
      <c r="U63" s="50"/>
    </row>
    <row r="64" spans="1:25" ht="15.75" thickTop="1">
      <c r="A64" s="14"/>
      <c r="B64" s="66" t="s">
        <v>285</v>
      </c>
      <c r="C64" s="66"/>
      <c r="D64" s="66"/>
      <c r="E64" s="66"/>
      <c r="F64" s="66"/>
      <c r="G64" s="66"/>
      <c r="H64" s="66"/>
      <c r="I64" s="66"/>
      <c r="J64" s="66"/>
      <c r="K64" s="66"/>
      <c r="L64" s="66"/>
      <c r="M64" s="66"/>
      <c r="N64" s="66"/>
      <c r="O64" s="66"/>
      <c r="P64" s="66"/>
      <c r="Q64" s="66"/>
      <c r="R64" s="66"/>
      <c r="S64" s="66"/>
      <c r="T64" s="66"/>
      <c r="U64" s="66"/>
      <c r="V64" s="66"/>
      <c r="W64" s="66"/>
      <c r="X64" s="66"/>
      <c r="Y64" s="66"/>
    </row>
    <row r="65" spans="1:9">
      <c r="A65" s="14"/>
      <c r="B65" s="17"/>
      <c r="C65" s="17"/>
    </row>
    <row r="66" spans="1:9" ht="45">
      <c r="A66" s="14"/>
      <c r="B66" s="95" t="s">
        <v>286</v>
      </c>
      <c r="C66" s="97" t="s">
        <v>344</v>
      </c>
    </row>
    <row r="67" spans="1:9">
      <c r="A67" s="14"/>
      <c r="B67" s="17"/>
      <c r="C67" s="17"/>
    </row>
    <row r="68" spans="1:9" ht="101.25">
      <c r="A68" s="14"/>
      <c r="B68" s="95" t="s">
        <v>288</v>
      </c>
      <c r="C68" s="97" t="s">
        <v>345</v>
      </c>
    </row>
    <row r="69" spans="1:9">
      <c r="A69" s="14" t="s">
        <v>851</v>
      </c>
      <c r="B69" s="26"/>
      <c r="C69" s="26"/>
      <c r="D69" s="26"/>
      <c r="E69" s="26"/>
      <c r="F69" s="26"/>
      <c r="G69" s="26"/>
      <c r="H69" s="26"/>
      <c r="I69" s="26"/>
    </row>
    <row r="70" spans="1:9">
      <c r="A70" s="14"/>
      <c r="B70" s="17"/>
      <c r="C70" s="17"/>
      <c r="D70" s="17"/>
      <c r="E70" s="17"/>
      <c r="F70" s="17"/>
      <c r="G70" s="17"/>
      <c r="H70" s="17"/>
      <c r="I70" s="17"/>
    </row>
    <row r="71" spans="1:9" ht="15.75" thickBot="1">
      <c r="A71" s="14"/>
      <c r="B71" s="21" t="s">
        <v>359</v>
      </c>
      <c r="C71" s="102">
        <v>42094</v>
      </c>
      <c r="D71" s="102"/>
      <c r="E71" s="102"/>
      <c r="F71" s="102"/>
      <c r="G71" s="102"/>
      <c r="H71" s="102"/>
      <c r="I71" s="102"/>
    </row>
    <row r="72" spans="1:9">
      <c r="A72" s="14"/>
      <c r="B72" s="103" t="s">
        <v>151</v>
      </c>
      <c r="C72" s="33" t="s">
        <v>319</v>
      </c>
      <c r="D72" s="33"/>
      <c r="E72" s="33"/>
      <c r="F72" s="31"/>
      <c r="G72" s="33" t="s">
        <v>346</v>
      </c>
      <c r="H72" s="33"/>
      <c r="I72" s="33"/>
    </row>
    <row r="73" spans="1:9" ht="15.75" thickBot="1">
      <c r="A73" s="14"/>
      <c r="B73" s="103"/>
      <c r="C73" s="29" t="s">
        <v>320</v>
      </c>
      <c r="D73" s="29"/>
      <c r="E73" s="29"/>
      <c r="F73" s="30"/>
      <c r="G73" s="29" t="s">
        <v>324</v>
      </c>
      <c r="H73" s="29"/>
      <c r="I73" s="29"/>
    </row>
    <row r="74" spans="1:9">
      <c r="A74" s="14"/>
      <c r="B74" s="13"/>
      <c r="C74" s="31"/>
      <c r="D74" s="31"/>
      <c r="E74" s="31"/>
      <c r="F74" s="13"/>
      <c r="G74" s="31"/>
      <c r="H74" s="31"/>
      <c r="I74" s="31"/>
    </row>
    <row r="75" spans="1:9">
      <c r="A75" s="14"/>
      <c r="B75" s="81" t="s">
        <v>360</v>
      </c>
      <c r="C75" s="81" t="s">
        <v>162</v>
      </c>
      <c r="D75" s="82">
        <v>51.3</v>
      </c>
      <c r="E75" s="30"/>
      <c r="F75" s="30"/>
      <c r="G75" s="81" t="s">
        <v>162</v>
      </c>
      <c r="H75" s="82">
        <v>51.9</v>
      </c>
      <c r="I75" s="30"/>
    </row>
    <row r="76" spans="1:9">
      <c r="A76" s="14"/>
      <c r="B76" s="81"/>
      <c r="C76" s="81"/>
      <c r="D76" s="82"/>
      <c r="E76" s="30"/>
      <c r="F76" s="30"/>
      <c r="G76" s="81"/>
      <c r="H76" s="82"/>
      <c r="I76" s="30"/>
    </row>
    <row r="77" spans="1:9">
      <c r="A77" s="14"/>
      <c r="B77" s="81" t="s">
        <v>361</v>
      </c>
      <c r="C77" s="82">
        <v>427.9</v>
      </c>
      <c r="D77" s="82"/>
      <c r="E77" s="30"/>
      <c r="F77" s="30"/>
      <c r="G77" s="82">
        <v>449.1</v>
      </c>
      <c r="H77" s="82"/>
      <c r="I77" s="30"/>
    </row>
    <row r="78" spans="1:9">
      <c r="A78" s="14"/>
      <c r="B78" s="81"/>
      <c r="C78" s="82"/>
      <c r="D78" s="82"/>
      <c r="E78" s="30"/>
      <c r="F78" s="30"/>
      <c r="G78" s="82"/>
      <c r="H78" s="82"/>
      <c r="I78" s="30"/>
    </row>
    <row r="79" spans="1:9">
      <c r="A79" s="14"/>
      <c r="B79" s="81" t="s">
        <v>362</v>
      </c>
      <c r="C79" s="104">
        <v>1518.8</v>
      </c>
      <c r="D79" s="104"/>
      <c r="E79" s="30"/>
      <c r="F79" s="30"/>
      <c r="G79" s="104">
        <v>1592.6</v>
      </c>
      <c r="H79" s="104"/>
      <c r="I79" s="30"/>
    </row>
    <row r="80" spans="1:9">
      <c r="A80" s="14"/>
      <c r="B80" s="81"/>
      <c r="C80" s="104"/>
      <c r="D80" s="104"/>
      <c r="E80" s="30"/>
      <c r="F80" s="30"/>
      <c r="G80" s="104"/>
      <c r="H80" s="104"/>
      <c r="I80" s="30"/>
    </row>
    <row r="81" spans="1:25">
      <c r="A81" s="14"/>
      <c r="B81" s="81" t="s">
        <v>363</v>
      </c>
      <c r="C81" s="104">
        <v>1319.7</v>
      </c>
      <c r="D81" s="104"/>
      <c r="E81" s="30"/>
      <c r="F81" s="30"/>
      <c r="G81" s="104">
        <v>1401.5</v>
      </c>
      <c r="H81" s="104"/>
      <c r="I81" s="30"/>
    </row>
    <row r="82" spans="1:25">
      <c r="A82" s="14"/>
      <c r="B82" s="81"/>
      <c r="C82" s="104"/>
      <c r="D82" s="104"/>
      <c r="E82" s="30"/>
      <c r="F82" s="30"/>
      <c r="G82" s="104"/>
      <c r="H82" s="104"/>
      <c r="I82" s="30"/>
    </row>
    <row r="83" spans="1:25">
      <c r="A83" s="14"/>
      <c r="B83" s="81" t="s">
        <v>364</v>
      </c>
      <c r="C83" s="82">
        <v>921.1</v>
      </c>
      <c r="D83" s="82"/>
      <c r="E83" s="30"/>
      <c r="F83" s="30"/>
      <c r="G83" s="82">
        <v>963.1</v>
      </c>
      <c r="H83" s="82"/>
      <c r="I83" s="30"/>
    </row>
    <row r="84" spans="1:25" ht="15.75" thickBot="1">
      <c r="A84" s="14"/>
      <c r="B84" s="81"/>
      <c r="C84" s="83"/>
      <c r="D84" s="83"/>
      <c r="E84" s="38"/>
      <c r="F84" s="30"/>
      <c r="G84" s="83"/>
      <c r="H84" s="83"/>
      <c r="I84" s="38"/>
    </row>
    <row r="85" spans="1:25">
      <c r="A85" s="14"/>
      <c r="B85" s="84" t="s">
        <v>127</v>
      </c>
      <c r="C85" s="85" t="s">
        <v>162</v>
      </c>
      <c r="D85" s="106">
        <v>4238.8</v>
      </c>
      <c r="E85" s="31"/>
      <c r="F85" s="30"/>
      <c r="G85" s="85" t="s">
        <v>162</v>
      </c>
      <c r="H85" s="106">
        <v>4458.2</v>
      </c>
      <c r="I85" s="31"/>
    </row>
    <row r="86" spans="1:25" ht="15.75" thickBot="1">
      <c r="A86" s="14"/>
      <c r="B86" s="84"/>
      <c r="C86" s="86"/>
      <c r="D86" s="107"/>
      <c r="E86" s="50"/>
      <c r="F86" s="30"/>
      <c r="G86" s="86"/>
      <c r="H86" s="107"/>
      <c r="I86" s="50"/>
    </row>
    <row r="87" spans="1:25" ht="15.75" thickTop="1">
      <c r="A87" s="14"/>
      <c r="B87" s="98" t="s">
        <v>285</v>
      </c>
      <c r="C87" s="98"/>
      <c r="D87" s="98"/>
      <c r="E87" s="98"/>
      <c r="F87" s="98"/>
      <c r="G87" s="98"/>
      <c r="H87" s="98"/>
      <c r="I87" s="98"/>
      <c r="J87" s="98"/>
      <c r="K87" s="98"/>
      <c r="L87" s="98"/>
      <c r="M87" s="98"/>
      <c r="N87" s="98"/>
      <c r="O87" s="98"/>
      <c r="P87" s="98"/>
      <c r="Q87" s="98"/>
      <c r="R87" s="98"/>
      <c r="S87" s="98"/>
      <c r="T87" s="98"/>
      <c r="U87" s="98"/>
      <c r="V87" s="98"/>
      <c r="W87" s="98"/>
      <c r="X87" s="98"/>
      <c r="Y87" s="98"/>
    </row>
    <row r="88" spans="1:25">
      <c r="A88" s="14"/>
      <c r="B88" s="17"/>
      <c r="C88" s="17"/>
    </row>
    <row r="89" spans="1:25" ht="33.75">
      <c r="A89" s="14"/>
      <c r="B89" s="95" t="s">
        <v>286</v>
      </c>
      <c r="C89" s="96" t="s">
        <v>365</v>
      </c>
    </row>
    <row r="90" spans="1:25">
      <c r="A90" s="14" t="s">
        <v>852</v>
      </c>
      <c r="B90" s="98" t="s">
        <v>367</v>
      </c>
      <c r="C90" s="98"/>
      <c r="D90" s="98"/>
      <c r="E90" s="98"/>
      <c r="F90" s="98"/>
      <c r="G90" s="98"/>
      <c r="H90" s="98"/>
      <c r="I90" s="98"/>
      <c r="J90" s="98"/>
      <c r="K90" s="98"/>
      <c r="L90" s="98"/>
      <c r="M90" s="98"/>
      <c r="N90" s="98"/>
      <c r="O90" s="98"/>
      <c r="P90" s="98"/>
      <c r="Q90" s="98"/>
      <c r="R90" s="98"/>
      <c r="S90" s="98"/>
      <c r="T90" s="98"/>
      <c r="U90" s="98"/>
      <c r="V90" s="98"/>
      <c r="W90" s="98"/>
      <c r="X90" s="98"/>
      <c r="Y90" s="98"/>
    </row>
    <row r="91" spans="1:25">
      <c r="A91" s="14"/>
      <c r="B91" s="26"/>
      <c r="C91" s="26"/>
      <c r="D91" s="26"/>
      <c r="E91" s="26"/>
      <c r="F91" s="26"/>
      <c r="G91" s="26"/>
      <c r="H91" s="26"/>
      <c r="I91" s="26"/>
      <c r="J91" s="26"/>
      <c r="K91" s="26"/>
      <c r="L91" s="26"/>
      <c r="M91" s="26"/>
      <c r="N91" s="26"/>
      <c r="O91" s="26"/>
      <c r="P91" s="26"/>
      <c r="Q91" s="26"/>
      <c r="R91" s="26"/>
      <c r="S91" s="26"/>
      <c r="T91" s="26"/>
      <c r="U91" s="26"/>
      <c r="V91" s="26"/>
      <c r="W91" s="26"/>
      <c r="X91" s="26"/>
      <c r="Y91" s="26"/>
    </row>
    <row r="92" spans="1:25">
      <c r="A92" s="14"/>
      <c r="B92" s="26"/>
      <c r="C92" s="26"/>
      <c r="D92" s="26"/>
      <c r="E92" s="26"/>
      <c r="F92" s="26"/>
      <c r="G92" s="26"/>
      <c r="H92" s="26"/>
      <c r="I92" s="26"/>
    </row>
    <row r="93" spans="1:25">
      <c r="A93" s="14"/>
      <c r="B93" s="17"/>
      <c r="C93" s="17"/>
      <c r="D93" s="17"/>
      <c r="E93" s="17"/>
      <c r="F93" s="17"/>
      <c r="G93" s="17"/>
      <c r="H93" s="17"/>
      <c r="I93" s="17"/>
    </row>
    <row r="94" spans="1:25">
      <c r="A94" s="14"/>
      <c r="B94" s="21" t="s">
        <v>368</v>
      </c>
      <c r="C94" s="28" t="s">
        <v>266</v>
      </c>
      <c r="D94" s="28"/>
      <c r="E94" s="28"/>
      <c r="F94" s="28"/>
      <c r="G94" s="28"/>
      <c r="H94" s="28"/>
      <c r="I94" s="28"/>
    </row>
    <row r="95" spans="1:25" ht="15.75" thickBot="1">
      <c r="A95" s="14"/>
      <c r="B95" s="18" t="s">
        <v>151</v>
      </c>
      <c r="C95" s="29" t="s">
        <v>267</v>
      </c>
      <c r="D95" s="29"/>
      <c r="E95" s="29"/>
      <c r="F95" s="29"/>
      <c r="G95" s="29"/>
      <c r="H95" s="29"/>
      <c r="I95" s="29"/>
    </row>
    <row r="96" spans="1:25" ht="15.75" thickBot="1">
      <c r="A96" s="14"/>
      <c r="B96" s="13"/>
      <c r="C96" s="32">
        <v>2015</v>
      </c>
      <c r="D96" s="32"/>
      <c r="E96" s="32"/>
      <c r="F96" s="13"/>
      <c r="G96" s="32">
        <v>2014</v>
      </c>
      <c r="H96" s="32"/>
      <c r="I96" s="32"/>
    </row>
    <row r="97" spans="1:25">
      <c r="A97" s="14"/>
      <c r="B97" s="78" t="s">
        <v>369</v>
      </c>
      <c r="C97" s="31"/>
      <c r="D97" s="31"/>
      <c r="E97" s="31"/>
      <c r="F97" s="13"/>
      <c r="G97" s="31"/>
      <c r="H97" s="31"/>
      <c r="I97" s="31"/>
    </row>
    <row r="98" spans="1:25">
      <c r="A98" s="14"/>
      <c r="B98" s="90" t="s">
        <v>370</v>
      </c>
      <c r="C98" s="81" t="s">
        <v>162</v>
      </c>
      <c r="D98" s="82">
        <v>118.5</v>
      </c>
      <c r="E98" s="30"/>
      <c r="F98" s="30"/>
      <c r="G98" s="81" t="s">
        <v>162</v>
      </c>
      <c r="H98" s="82">
        <v>5.4</v>
      </c>
      <c r="I98" s="30"/>
    </row>
    <row r="99" spans="1:25">
      <c r="A99" s="14"/>
      <c r="B99" s="90"/>
      <c r="C99" s="81"/>
      <c r="D99" s="82"/>
      <c r="E99" s="30"/>
      <c r="F99" s="30"/>
      <c r="G99" s="81"/>
      <c r="H99" s="82"/>
      <c r="I99" s="30"/>
    </row>
    <row r="100" spans="1:25">
      <c r="A100" s="14"/>
      <c r="B100" s="90" t="s">
        <v>371</v>
      </c>
      <c r="C100" s="82">
        <v>58.6</v>
      </c>
      <c r="D100" s="82"/>
      <c r="E100" s="30"/>
      <c r="F100" s="30"/>
      <c r="G100" s="82">
        <v>54</v>
      </c>
      <c r="H100" s="82"/>
      <c r="I100" s="30"/>
    </row>
    <row r="101" spans="1:25">
      <c r="A101" s="14"/>
      <c r="B101" s="90"/>
      <c r="C101" s="82"/>
      <c r="D101" s="82"/>
      <c r="E101" s="30"/>
      <c r="F101" s="30"/>
      <c r="G101" s="82"/>
      <c r="H101" s="82"/>
      <c r="I101" s="30"/>
    </row>
    <row r="102" spans="1:25">
      <c r="A102" s="14"/>
      <c r="B102" s="90" t="s">
        <v>372</v>
      </c>
      <c r="C102" s="82">
        <v>5</v>
      </c>
      <c r="D102" s="82"/>
      <c r="E102" s="30"/>
      <c r="F102" s="30"/>
      <c r="G102" s="82">
        <v>2.2000000000000002</v>
      </c>
      <c r="H102" s="82"/>
      <c r="I102" s="30"/>
    </row>
    <row r="103" spans="1:25">
      <c r="A103" s="14"/>
      <c r="B103" s="90"/>
      <c r="C103" s="82"/>
      <c r="D103" s="82"/>
      <c r="E103" s="30"/>
      <c r="F103" s="30"/>
      <c r="G103" s="82"/>
      <c r="H103" s="82"/>
      <c r="I103" s="30"/>
    </row>
    <row r="104" spans="1:25" ht="24.75">
      <c r="A104" s="14"/>
      <c r="B104" s="79" t="s">
        <v>373</v>
      </c>
      <c r="C104" s="82" t="s">
        <v>175</v>
      </c>
      <c r="D104" s="82"/>
      <c r="E104" s="75" t="s">
        <v>168</v>
      </c>
      <c r="F104" s="13"/>
      <c r="G104" s="82" t="s">
        <v>190</v>
      </c>
      <c r="H104" s="82"/>
      <c r="I104" s="75" t="s">
        <v>168</v>
      </c>
    </row>
    <row r="105" spans="1:25">
      <c r="A105" s="14"/>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4"/>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14"/>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25" ht="15.75" thickBot="1">
      <c r="A108" s="14"/>
      <c r="B108" s="21" t="s">
        <v>374</v>
      </c>
      <c r="C108" s="102">
        <v>42094</v>
      </c>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row>
    <row r="109" spans="1:25" ht="15.75" thickBot="1">
      <c r="A109" s="14"/>
      <c r="B109" s="101" t="s">
        <v>151</v>
      </c>
      <c r="C109" s="32" t="s">
        <v>375</v>
      </c>
      <c r="D109" s="32"/>
      <c r="E109" s="32"/>
      <c r="F109" s="32"/>
      <c r="G109" s="32"/>
      <c r="H109" s="32"/>
      <c r="I109" s="32"/>
      <c r="J109" s="13"/>
      <c r="K109" s="32" t="s">
        <v>376</v>
      </c>
      <c r="L109" s="32"/>
      <c r="M109" s="32"/>
      <c r="N109" s="32"/>
      <c r="O109" s="32"/>
      <c r="P109" s="32"/>
      <c r="Q109" s="32"/>
      <c r="R109" s="13"/>
      <c r="S109" s="32" t="s">
        <v>127</v>
      </c>
      <c r="T109" s="32"/>
      <c r="U109" s="32"/>
      <c r="V109" s="32"/>
      <c r="W109" s="32"/>
      <c r="X109" s="32"/>
      <c r="Y109" s="32"/>
    </row>
    <row r="110" spans="1:25">
      <c r="A110" s="14"/>
      <c r="B110" s="30"/>
      <c r="C110" s="33" t="s">
        <v>346</v>
      </c>
      <c r="D110" s="33"/>
      <c r="E110" s="33"/>
      <c r="F110" s="31"/>
      <c r="G110" s="33" t="s">
        <v>377</v>
      </c>
      <c r="H110" s="33"/>
      <c r="I110" s="33"/>
      <c r="J110" s="30"/>
      <c r="K110" s="33" t="s">
        <v>346</v>
      </c>
      <c r="L110" s="33"/>
      <c r="M110" s="33"/>
      <c r="N110" s="31"/>
      <c r="O110" s="33" t="s">
        <v>377</v>
      </c>
      <c r="P110" s="33"/>
      <c r="Q110" s="33"/>
      <c r="R110" s="30"/>
      <c r="S110" s="33" t="s">
        <v>346</v>
      </c>
      <c r="T110" s="33"/>
      <c r="U110" s="33"/>
      <c r="V110" s="31"/>
      <c r="W110" s="33" t="s">
        <v>377</v>
      </c>
      <c r="X110" s="33"/>
      <c r="Y110" s="33"/>
    </row>
    <row r="111" spans="1:25" ht="15.75" thickBot="1">
      <c r="A111" s="14"/>
      <c r="B111" s="30"/>
      <c r="C111" s="29" t="s">
        <v>324</v>
      </c>
      <c r="D111" s="29"/>
      <c r="E111" s="29"/>
      <c r="F111" s="30"/>
      <c r="G111" s="29"/>
      <c r="H111" s="29"/>
      <c r="I111" s="29"/>
      <c r="J111" s="30"/>
      <c r="K111" s="29" t="s">
        <v>324</v>
      </c>
      <c r="L111" s="29"/>
      <c r="M111" s="29"/>
      <c r="N111" s="30"/>
      <c r="O111" s="29"/>
      <c r="P111" s="29"/>
      <c r="Q111" s="29"/>
      <c r="R111" s="30"/>
      <c r="S111" s="29" t="s">
        <v>324</v>
      </c>
      <c r="T111" s="29"/>
      <c r="U111" s="29"/>
      <c r="V111" s="30"/>
      <c r="W111" s="29"/>
      <c r="X111" s="29"/>
      <c r="Y111" s="29"/>
    </row>
    <row r="112" spans="1:25">
      <c r="A112" s="14"/>
      <c r="B112" s="78" t="s">
        <v>378</v>
      </c>
      <c r="C112" s="31"/>
      <c r="D112" s="31"/>
      <c r="E112" s="31"/>
      <c r="F112" s="13"/>
      <c r="G112" s="31"/>
      <c r="H112" s="31"/>
      <c r="I112" s="31"/>
      <c r="J112" s="13"/>
      <c r="K112" s="31"/>
      <c r="L112" s="31"/>
      <c r="M112" s="31"/>
      <c r="N112" s="13"/>
      <c r="O112" s="31"/>
      <c r="P112" s="31"/>
      <c r="Q112" s="31"/>
      <c r="R112" s="13"/>
      <c r="S112" s="31"/>
      <c r="T112" s="31"/>
      <c r="U112" s="31"/>
      <c r="V112" s="13"/>
      <c r="W112" s="31"/>
      <c r="X112" s="31"/>
      <c r="Y112" s="31"/>
    </row>
    <row r="113" spans="1:25">
      <c r="A113" s="14"/>
      <c r="B113" s="81" t="s">
        <v>326</v>
      </c>
      <c r="C113" s="81" t="s">
        <v>162</v>
      </c>
      <c r="D113" s="82" t="s">
        <v>163</v>
      </c>
      <c r="E113" s="30"/>
      <c r="F113" s="30"/>
      <c r="G113" s="81" t="s">
        <v>162</v>
      </c>
      <c r="H113" s="82" t="s">
        <v>163</v>
      </c>
      <c r="I113" s="30"/>
      <c r="J113" s="30"/>
      <c r="K113" s="81" t="s">
        <v>162</v>
      </c>
      <c r="L113" s="82" t="s">
        <v>163</v>
      </c>
      <c r="M113" s="30"/>
      <c r="N113" s="30"/>
      <c r="O113" s="81" t="s">
        <v>162</v>
      </c>
      <c r="P113" s="82" t="s">
        <v>163</v>
      </c>
      <c r="Q113" s="30"/>
      <c r="R113" s="30"/>
      <c r="S113" s="81" t="s">
        <v>162</v>
      </c>
      <c r="T113" s="82" t="s">
        <v>163</v>
      </c>
      <c r="U113" s="30"/>
      <c r="V113" s="30"/>
      <c r="W113" s="81" t="s">
        <v>162</v>
      </c>
      <c r="X113" s="82" t="s">
        <v>163</v>
      </c>
      <c r="Y113" s="30"/>
    </row>
    <row r="114" spans="1:25">
      <c r="A114" s="14"/>
      <c r="B114" s="81"/>
      <c r="C114" s="81"/>
      <c r="D114" s="82"/>
      <c r="E114" s="30"/>
      <c r="F114" s="30"/>
      <c r="G114" s="81"/>
      <c r="H114" s="82"/>
      <c r="I114" s="30"/>
      <c r="J114" s="30"/>
      <c r="K114" s="81"/>
      <c r="L114" s="82"/>
      <c r="M114" s="30"/>
      <c r="N114" s="30"/>
      <c r="O114" s="81"/>
      <c r="P114" s="82"/>
      <c r="Q114" s="30"/>
      <c r="R114" s="30"/>
      <c r="S114" s="81"/>
      <c r="T114" s="82"/>
      <c r="U114" s="30"/>
      <c r="V114" s="30"/>
      <c r="W114" s="81"/>
      <c r="X114" s="82"/>
      <c r="Y114" s="30"/>
    </row>
    <row r="115" spans="1:25">
      <c r="A115" s="14"/>
      <c r="B115" s="81" t="s">
        <v>327</v>
      </c>
      <c r="C115" s="82">
        <v>7</v>
      </c>
      <c r="D115" s="82"/>
      <c r="E115" s="30"/>
      <c r="F115" s="30"/>
      <c r="G115" s="82" t="s">
        <v>330</v>
      </c>
      <c r="H115" s="82"/>
      <c r="I115" s="81" t="s">
        <v>168</v>
      </c>
      <c r="J115" s="30"/>
      <c r="K115" s="82">
        <v>16.899999999999999</v>
      </c>
      <c r="L115" s="82"/>
      <c r="M115" s="30"/>
      <c r="N115" s="30"/>
      <c r="O115" s="82" t="s">
        <v>169</v>
      </c>
      <c r="P115" s="82"/>
      <c r="Q115" s="81" t="s">
        <v>168</v>
      </c>
      <c r="R115" s="30"/>
      <c r="S115" s="82">
        <v>23.9</v>
      </c>
      <c r="T115" s="82"/>
      <c r="U115" s="30"/>
      <c r="V115" s="30"/>
      <c r="W115" s="82" t="s">
        <v>328</v>
      </c>
      <c r="X115" s="82"/>
      <c r="Y115" s="81" t="s">
        <v>168</v>
      </c>
    </row>
    <row r="116" spans="1:25">
      <c r="A116" s="14"/>
      <c r="B116" s="81"/>
      <c r="C116" s="82"/>
      <c r="D116" s="82"/>
      <c r="E116" s="30"/>
      <c r="F116" s="30"/>
      <c r="G116" s="82"/>
      <c r="H116" s="82"/>
      <c r="I116" s="81"/>
      <c r="J116" s="30"/>
      <c r="K116" s="82"/>
      <c r="L116" s="82"/>
      <c r="M116" s="30"/>
      <c r="N116" s="30"/>
      <c r="O116" s="82"/>
      <c r="P116" s="82"/>
      <c r="Q116" s="81"/>
      <c r="R116" s="30"/>
      <c r="S116" s="82"/>
      <c r="T116" s="82"/>
      <c r="U116" s="30"/>
      <c r="V116" s="30"/>
      <c r="W116" s="82"/>
      <c r="X116" s="82"/>
      <c r="Y116" s="81"/>
    </row>
    <row r="117" spans="1:25">
      <c r="A117" s="14"/>
      <c r="B117" s="81" t="s">
        <v>329</v>
      </c>
      <c r="C117" s="82">
        <v>6.7</v>
      </c>
      <c r="D117" s="82"/>
      <c r="E117" s="30"/>
      <c r="F117" s="30"/>
      <c r="G117" s="82" t="s">
        <v>330</v>
      </c>
      <c r="H117" s="82"/>
      <c r="I117" s="81" t="s">
        <v>168</v>
      </c>
      <c r="J117" s="30"/>
      <c r="K117" s="82" t="s">
        <v>163</v>
      </c>
      <c r="L117" s="82"/>
      <c r="M117" s="30"/>
      <c r="N117" s="30"/>
      <c r="O117" s="82" t="s">
        <v>163</v>
      </c>
      <c r="P117" s="82"/>
      <c r="Q117" s="30"/>
      <c r="R117" s="30"/>
      <c r="S117" s="82">
        <v>6.7</v>
      </c>
      <c r="T117" s="82"/>
      <c r="U117" s="30"/>
      <c r="V117" s="30"/>
      <c r="W117" s="82" t="s">
        <v>330</v>
      </c>
      <c r="X117" s="82"/>
      <c r="Y117" s="81" t="s">
        <v>168</v>
      </c>
    </row>
    <row r="118" spans="1:25">
      <c r="A118" s="14"/>
      <c r="B118" s="81"/>
      <c r="C118" s="82"/>
      <c r="D118" s="82"/>
      <c r="E118" s="30"/>
      <c r="F118" s="30"/>
      <c r="G118" s="82"/>
      <c r="H118" s="82"/>
      <c r="I118" s="81"/>
      <c r="J118" s="30"/>
      <c r="K118" s="82"/>
      <c r="L118" s="82"/>
      <c r="M118" s="30"/>
      <c r="N118" s="30"/>
      <c r="O118" s="82"/>
      <c r="P118" s="82"/>
      <c r="Q118" s="30"/>
      <c r="R118" s="30"/>
      <c r="S118" s="82"/>
      <c r="T118" s="82"/>
      <c r="U118" s="30"/>
      <c r="V118" s="30"/>
      <c r="W118" s="82"/>
      <c r="X118" s="82"/>
      <c r="Y118" s="81"/>
    </row>
    <row r="119" spans="1:25">
      <c r="A119" s="14"/>
      <c r="B119" s="81" t="s">
        <v>331</v>
      </c>
      <c r="C119" s="82">
        <v>202.8</v>
      </c>
      <c r="D119" s="82"/>
      <c r="E119" s="30"/>
      <c r="F119" s="30"/>
      <c r="G119" s="82" t="s">
        <v>379</v>
      </c>
      <c r="H119" s="82"/>
      <c r="I119" s="81" t="s">
        <v>168</v>
      </c>
      <c r="J119" s="30"/>
      <c r="K119" s="82">
        <v>171</v>
      </c>
      <c r="L119" s="82"/>
      <c r="M119" s="30"/>
      <c r="N119" s="30"/>
      <c r="O119" s="82" t="s">
        <v>276</v>
      </c>
      <c r="P119" s="82"/>
      <c r="Q119" s="81" t="s">
        <v>168</v>
      </c>
      <c r="R119" s="30"/>
      <c r="S119" s="82">
        <v>373.8</v>
      </c>
      <c r="T119" s="82"/>
      <c r="U119" s="30"/>
      <c r="V119" s="30"/>
      <c r="W119" s="82" t="s">
        <v>332</v>
      </c>
      <c r="X119" s="82"/>
      <c r="Y119" s="81" t="s">
        <v>168</v>
      </c>
    </row>
    <row r="120" spans="1:25">
      <c r="A120" s="14"/>
      <c r="B120" s="81"/>
      <c r="C120" s="82"/>
      <c r="D120" s="82"/>
      <c r="E120" s="30"/>
      <c r="F120" s="30"/>
      <c r="G120" s="82"/>
      <c r="H120" s="82"/>
      <c r="I120" s="81"/>
      <c r="J120" s="30"/>
      <c r="K120" s="82"/>
      <c r="L120" s="82"/>
      <c r="M120" s="30"/>
      <c r="N120" s="30"/>
      <c r="O120" s="82"/>
      <c r="P120" s="82"/>
      <c r="Q120" s="81"/>
      <c r="R120" s="30"/>
      <c r="S120" s="82"/>
      <c r="T120" s="82"/>
      <c r="U120" s="30"/>
      <c r="V120" s="30"/>
      <c r="W120" s="82"/>
      <c r="X120" s="82"/>
      <c r="Y120" s="81"/>
    </row>
    <row r="121" spans="1:25">
      <c r="A121" s="14"/>
      <c r="B121" s="81" t="s">
        <v>349</v>
      </c>
      <c r="C121" s="82">
        <v>1.7</v>
      </c>
      <c r="D121" s="82"/>
      <c r="E121" s="30"/>
      <c r="F121" s="30"/>
      <c r="G121" s="82" t="s">
        <v>163</v>
      </c>
      <c r="H121" s="82"/>
      <c r="I121" s="30"/>
      <c r="J121" s="30"/>
      <c r="K121" s="82" t="s">
        <v>163</v>
      </c>
      <c r="L121" s="82"/>
      <c r="M121" s="30"/>
      <c r="N121" s="30"/>
      <c r="O121" s="82" t="s">
        <v>163</v>
      </c>
      <c r="P121" s="82"/>
      <c r="Q121" s="30"/>
      <c r="R121" s="30"/>
      <c r="S121" s="82">
        <v>1.7</v>
      </c>
      <c r="T121" s="82"/>
      <c r="U121" s="30"/>
      <c r="V121" s="30"/>
      <c r="W121" s="82" t="s">
        <v>163</v>
      </c>
      <c r="X121" s="82"/>
      <c r="Y121" s="30"/>
    </row>
    <row r="122" spans="1:25">
      <c r="A122" s="14"/>
      <c r="B122" s="81"/>
      <c r="C122" s="82"/>
      <c r="D122" s="82"/>
      <c r="E122" s="30"/>
      <c r="F122" s="30"/>
      <c r="G122" s="82"/>
      <c r="H122" s="82"/>
      <c r="I122" s="30"/>
      <c r="J122" s="30"/>
      <c r="K122" s="82"/>
      <c r="L122" s="82"/>
      <c r="M122" s="30"/>
      <c r="N122" s="30"/>
      <c r="O122" s="82"/>
      <c r="P122" s="82"/>
      <c r="Q122" s="30"/>
      <c r="R122" s="30"/>
      <c r="S122" s="82"/>
      <c r="T122" s="82"/>
      <c r="U122" s="30"/>
      <c r="V122" s="30"/>
      <c r="W122" s="82"/>
      <c r="X122" s="82"/>
      <c r="Y122" s="30"/>
    </row>
    <row r="123" spans="1:25">
      <c r="A123" s="14"/>
      <c r="B123" s="81" t="s">
        <v>350</v>
      </c>
      <c r="C123" s="82">
        <v>11.8</v>
      </c>
      <c r="D123" s="82"/>
      <c r="E123" s="30"/>
      <c r="F123" s="30"/>
      <c r="G123" s="82" t="s">
        <v>163</v>
      </c>
      <c r="H123" s="82"/>
      <c r="I123" s="30"/>
      <c r="J123" s="30"/>
      <c r="K123" s="82">
        <v>73.400000000000006</v>
      </c>
      <c r="L123" s="82"/>
      <c r="M123" s="30"/>
      <c r="N123" s="30"/>
      <c r="O123" s="82" t="s">
        <v>335</v>
      </c>
      <c r="P123" s="82"/>
      <c r="Q123" s="81" t="s">
        <v>168</v>
      </c>
      <c r="R123" s="30"/>
      <c r="S123" s="82">
        <v>85.2</v>
      </c>
      <c r="T123" s="82"/>
      <c r="U123" s="30"/>
      <c r="V123" s="30"/>
      <c r="W123" s="82" t="s">
        <v>335</v>
      </c>
      <c r="X123" s="82"/>
      <c r="Y123" s="81" t="s">
        <v>168</v>
      </c>
    </row>
    <row r="124" spans="1:25">
      <c r="A124" s="14"/>
      <c r="B124" s="81"/>
      <c r="C124" s="82"/>
      <c r="D124" s="82"/>
      <c r="E124" s="30"/>
      <c r="F124" s="30"/>
      <c r="G124" s="82"/>
      <c r="H124" s="82"/>
      <c r="I124" s="30"/>
      <c r="J124" s="30"/>
      <c r="K124" s="82"/>
      <c r="L124" s="82"/>
      <c r="M124" s="30"/>
      <c r="N124" s="30"/>
      <c r="O124" s="82"/>
      <c r="P124" s="82"/>
      <c r="Q124" s="81"/>
      <c r="R124" s="30"/>
      <c r="S124" s="82"/>
      <c r="T124" s="82"/>
      <c r="U124" s="30"/>
      <c r="V124" s="30"/>
      <c r="W124" s="82"/>
      <c r="X124" s="82"/>
      <c r="Y124" s="81"/>
    </row>
    <row r="125" spans="1:25">
      <c r="A125" s="14"/>
      <c r="B125" s="81" t="s">
        <v>353</v>
      </c>
      <c r="C125" s="82">
        <v>13.1</v>
      </c>
      <c r="D125" s="82"/>
      <c r="E125" s="30"/>
      <c r="F125" s="30"/>
      <c r="G125" s="82" t="s">
        <v>175</v>
      </c>
      <c r="H125" s="82"/>
      <c r="I125" s="81" t="s">
        <v>168</v>
      </c>
      <c r="J125" s="30"/>
      <c r="K125" s="82">
        <v>25</v>
      </c>
      <c r="L125" s="82"/>
      <c r="M125" s="30"/>
      <c r="N125" s="30"/>
      <c r="O125" s="82" t="s">
        <v>174</v>
      </c>
      <c r="P125" s="82"/>
      <c r="Q125" s="81" t="s">
        <v>168</v>
      </c>
      <c r="R125" s="30"/>
      <c r="S125" s="82">
        <v>38.1</v>
      </c>
      <c r="T125" s="82"/>
      <c r="U125" s="30"/>
      <c r="V125" s="30"/>
      <c r="W125" s="82" t="s">
        <v>339</v>
      </c>
      <c r="X125" s="82"/>
      <c r="Y125" s="81" t="s">
        <v>168</v>
      </c>
    </row>
    <row r="126" spans="1:25">
      <c r="A126" s="14"/>
      <c r="B126" s="81"/>
      <c r="C126" s="82"/>
      <c r="D126" s="82"/>
      <c r="E126" s="30"/>
      <c r="F126" s="30"/>
      <c r="G126" s="82"/>
      <c r="H126" s="82"/>
      <c r="I126" s="81"/>
      <c r="J126" s="30"/>
      <c r="K126" s="82"/>
      <c r="L126" s="82"/>
      <c r="M126" s="30"/>
      <c r="N126" s="30"/>
      <c r="O126" s="82"/>
      <c r="P126" s="82"/>
      <c r="Q126" s="81"/>
      <c r="R126" s="30"/>
      <c r="S126" s="82"/>
      <c r="T126" s="82"/>
      <c r="U126" s="30"/>
      <c r="V126" s="30"/>
      <c r="W126" s="82"/>
      <c r="X126" s="82"/>
      <c r="Y126" s="81"/>
    </row>
    <row r="127" spans="1:25">
      <c r="A127" s="14"/>
      <c r="B127" s="81" t="s">
        <v>356</v>
      </c>
      <c r="C127" s="82">
        <v>2.2999999999999998</v>
      </c>
      <c r="D127" s="82"/>
      <c r="E127" s="30"/>
      <c r="F127" s="30"/>
      <c r="G127" s="82" t="s">
        <v>163</v>
      </c>
      <c r="H127" s="82"/>
      <c r="I127" s="30"/>
      <c r="J127" s="30"/>
      <c r="K127" s="82">
        <v>7.4</v>
      </c>
      <c r="L127" s="82"/>
      <c r="M127" s="30"/>
      <c r="N127" s="30"/>
      <c r="O127" s="82" t="s">
        <v>173</v>
      </c>
      <c r="P127" s="82"/>
      <c r="Q127" s="81" t="s">
        <v>168</v>
      </c>
      <c r="R127" s="30"/>
      <c r="S127" s="82">
        <v>9.6999999999999993</v>
      </c>
      <c r="T127" s="82"/>
      <c r="U127" s="30"/>
      <c r="V127" s="30"/>
      <c r="W127" s="82" t="s">
        <v>173</v>
      </c>
      <c r="X127" s="82"/>
      <c r="Y127" s="81" t="s">
        <v>168</v>
      </c>
    </row>
    <row r="128" spans="1:25" ht="15.75" thickBot="1">
      <c r="A128" s="14"/>
      <c r="B128" s="81"/>
      <c r="C128" s="83"/>
      <c r="D128" s="83"/>
      <c r="E128" s="38"/>
      <c r="F128" s="30"/>
      <c r="G128" s="83"/>
      <c r="H128" s="83"/>
      <c r="I128" s="38"/>
      <c r="J128" s="30"/>
      <c r="K128" s="83"/>
      <c r="L128" s="83"/>
      <c r="M128" s="38"/>
      <c r="N128" s="30"/>
      <c r="O128" s="83"/>
      <c r="P128" s="83"/>
      <c r="Q128" s="100"/>
      <c r="R128" s="30"/>
      <c r="S128" s="83"/>
      <c r="T128" s="83"/>
      <c r="U128" s="38"/>
      <c r="V128" s="30"/>
      <c r="W128" s="83"/>
      <c r="X128" s="83"/>
      <c r="Y128" s="100"/>
    </row>
    <row r="129" spans="1:25">
      <c r="A129" s="14"/>
      <c r="B129" s="84" t="s">
        <v>380</v>
      </c>
      <c r="C129" s="88">
        <v>245.4</v>
      </c>
      <c r="D129" s="88"/>
      <c r="E129" s="31"/>
      <c r="F129" s="30"/>
      <c r="G129" s="88" t="s">
        <v>381</v>
      </c>
      <c r="H129" s="88"/>
      <c r="I129" s="85" t="s">
        <v>168</v>
      </c>
      <c r="J129" s="30"/>
      <c r="K129" s="88">
        <v>293.7</v>
      </c>
      <c r="L129" s="88"/>
      <c r="M129" s="31"/>
      <c r="N129" s="30"/>
      <c r="O129" s="88" t="s">
        <v>382</v>
      </c>
      <c r="P129" s="88"/>
      <c r="Q129" s="85" t="s">
        <v>168</v>
      </c>
      <c r="R129" s="30"/>
      <c r="S129" s="88">
        <v>539.1</v>
      </c>
      <c r="T129" s="88"/>
      <c r="U129" s="31"/>
      <c r="V129" s="30"/>
      <c r="W129" s="88" t="s">
        <v>342</v>
      </c>
      <c r="X129" s="88"/>
      <c r="Y129" s="85" t="s">
        <v>168</v>
      </c>
    </row>
    <row r="130" spans="1:25">
      <c r="A130" s="14"/>
      <c r="B130" s="84"/>
      <c r="C130" s="87"/>
      <c r="D130" s="87"/>
      <c r="E130" s="30"/>
      <c r="F130" s="30"/>
      <c r="G130" s="87"/>
      <c r="H130" s="87"/>
      <c r="I130" s="84"/>
      <c r="J130" s="30"/>
      <c r="K130" s="87"/>
      <c r="L130" s="87"/>
      <c r="M130" s="30"/>
      <c r="N130" s="30"/>
      <c r="O130" s="87"/>
      <c r="P130" s="87"/>
      <c r="Q130" s="84"/>
      <c r="R130" s="30"/>
      <c r="S130" s="87"/>
      <c r="T130" s="87"/>
      <c r="U130" s="30"/>
      <c r="V130" s="30"/>
      <c r="W130" s="87"/>
      <c r="X130" s="87"/>
      <c r="Y130" s="84"/>
    </row>
    <row r="131" spans="1:25">
      <c r="A131" s="14"/>
      <c r="B131" s="84" t="s">
        <v>383</v>
      </c>
      <c r="C131" s="87" t="s">
        <v>163</v>
      </c>
      <c r="D131" s="87"/>
      <c r="E131" s="30"/>
      <c r="F131" s="30"/>
      <c r="G131" s="87" t="s">
        <v>163</v>
      </c>
      <c r="H131" s="87"/>
      <c r="I131" s="30"/>
      <c r="J131" s="30"/>
      <c r="K131" s="87">
        <v>4.4000000000000004</v>
      </c>
      <c r="L131" s="87"/>
      <c r="M131" s="30"/>
      <c r="N131" s="30"/>
      <c r="O131" s="87" t="s">
        <v>175</v>
      </c>
      <c r="P131" s="87"/>
      <c r="Q131" s="84" t="s">
        <v>168</v>
      </c>
      <c r="R131" s="30"/>
      <c r="S131" s="87">
        <v>4.4000000000000004</v>
      </c>
      <c r="T131" s="87"/>
      <c r="U131" s="30"/>
      <c r="V131" s="30"/>
      <c r="W131" s="87" t="s">
        <v>175</v>
      </c>
      <c r="X131" s="87"/>
      <c r="Y131" s="84" t="s">
        <v>168</v>
      </c>
    </row>
    <row r="132" spans="1:25" ht="15.75" thickBot="1">
      <c r="A132" s="14"/>
      <c r="B132" s="84"/>
      <c r="C132" s="91"/>
      <c r="D132" s="91"/>
      <c r="E132" s="38"/>
      <c r="F132" s="30"/>
      <c r="G132" s="91"/>
      <c r="H132" s="91"/>
      <c r="I132" s="38"/>
      <c r="J132" s="30"/>
      <c r="K132" s="91"/>
      <c r="L132" s="91"/>
      <c r="M132" s="38"/>
      <c r="N132" s="30"/>
      <c r="O132" s="91"/>
      <c r="P132" s="91"/>
      <c r="Q132" s="109"/>
      <c r="R132" s="30"/>
      <c r="S132" s="91"/>
      <c r="T132" s="91"/>
      <c r="U132" s="38"/>
      <c r="V132" s="30"/>
      <c r="W132" s="91"/>
      <c r="X132" s="91"/>
      <c r="Y132" s="109"/>
    </row>
    <row r="133" spans="1:25">
      <c r="A133" s="14"/>
      <c r="B133" s="78" t="s">
        <v>384</v>
      </c>
      <c r="C133" s="85" t="s">
        <v>162</v>
      </c>
      <c r="D133" s="88">
        <v>245.4</v>
      </c>
      <c r="E133" s="31"/>
      <c r="F133" s="30"/>
      <c r="G133" s="85" t="s">
        <v>162</v>
      </c>
      <c r="H133" s="88" t="s">
        <v>381</v>
      </c>
      <c r="I133" s="85" t="s">
        <v>168</v>
      </c>
      <c r="J133" s="30"/>
      <c r="K133" s="85" t="s">
        <v>162</v>
      </c>
      <c r="L133" s="88">
        <v>298.10000000000002</v>
      </c>
      <c r="M133" s="31"/>
      <c r="N133" s="30"/>
      <c r="O133" s="85" t="s">
        <v>162</v>
      </c>
      <c r="P133" s="88" t="s">
        <v>386</v>
      </c>
      <c r="Q133" s="85" t="s">
        <v>168</v>
      </c>
      <c r="R133" s="30"/>
      <c r="S133" s="85" t="s">
        <v>162</v>
      </c>
      <c r="T133" s="88">
        <v>543.5</v>
      </c>
      <c r="U133" s="31"/>
      <c r="V133" s="30"/>
      <c r="W133" s="85" t="s">
        <v>162</v>
      </c>
      <c r="X133" s="88" t="s">
        <v>387</v>
      </c>
      <c r="Y133" s="85" t="s">
        <v>168</v>
      </c>
    </row>
    <row r="134" spans="1:25" ht="15.75" thickBot="1">
      <c r="A134" s="14"/>
      <c r="B134" s="78" t="s">
        <v>385</v>
      </c>
      <c r="C134" s="86"/>
      <c r="D134" s="89"/>
      <c r="E134" s="50"/>
      <c r="F134" s="30"/>
      <c r="G134" s="86"/>
      <c r="H134" s="89"/>
      <c r="I134" s="86"/>
      <c r="J134" s="30"/>
      <c r="K134" s="86"/>
      <c r="L134" s="89"/>
      <c r="M134" s="50"/>
      <c r="N134" s="30"/>
      <c r="O134" s="86"/>
      <c r="P134" s="89"/>
      <c r="Q134" s="86"/>
      <c r="R134" s="30"/>
      <c r="S134" s="86"/>
      <c r="T134" s="89"/>
      <c r="U134" s="50"/>
      <c r="V134" s="30"/>
      <c r="W134" s="86"/>
      <c r="X134" s="89"/>
      <c r="Y134" s="86"/>
    </row>
    <row r="135" spans="1:25" ht="15.75" thickTop="1">
      <c r="A135" s="14"/>
      <c r="B135" s="84" t="s">
        <v>388</v>
      </c>
      <c r="C135" s="93" t="s">
        <v>162</v>
      </c>
      <c r="D135" s="94">
        <v>54.6</v>
      </c>
      <c r="E135" s="51"/>
      <c r="F135" s="30"/>
      <c r="G135" s="93" t="s">
        <v>162</v>
      </c>
      <c r="H135" s="94" t="s">
        <v>313</v>
      </c>
      <c r="I135" s="93" t="s">
        <v>168</v>
      </c>
      <c r="J135" s="30"/>
      <c r="K135" s="93" t="s">
        <v>162</v>
      </c>
      <c r="L135" s="94">
        <v>22.7</v>
      </c>
      <c r="M135" s="51"/>
      <c r="N135" s="30"/>
      <c r="O135" s="93" t="s">
        <v>162</v>
      </c>
      <c r="P135" s="94" t="s">
        <v>389</v>
      </c>
      <c r="Q135" s="93" t="s">
        <v>168</v>
      </c>
      <c r="R135" s="30"/>
      <c r="S135" s="93" t="s">
        <v>162</v>
      </c>
      <c r="T135" s="94">
        <v>77.3</v>
      </c>
      <c r="U135" s="51"/>
      <c r="V135" s="30"/>
      <c r="W135" s="93" t="s">
        <v>162</v>
      </c>
      <c r="X135" s="94" t="s">
        <v>390</v>
      </c>
      <c r="Y135" s="93" t="s">
        <v>168</v>
      </c>
    </row>
    <row r="136" spans="1:25" ht="15.75" thickBot="1">
      <c r="A136" s="14"/>
      <c r="B136" s="84"/>
      <c r="C136" s="86"/>
      <c r="D136" s="89"/>
      <c r="E136" s="50"/>
      <c r="F136" s="30"/>
      <c r="G136" s="86"/>
      <c r="H136" s="89"/>
      <c r="I136" s="86"/>
      <c r="J136" s="30"/>
      <c r="K136" s="86"/>
      <c r="L136" s="89"/>
      <c r="M136" s="50"/>
      <c r="N136" s="30"/>
      <c r="O136" s="86"/>
      <c r="P136" s="89"/>
      <c r="Q136" s="86"/>
      <c r="R136" s="30"/>
      <c r="S136" s="86"/>
      <c r="T136" s="89"/>
      <c r="U136" s="50"/>
      <c r="V136" s="30"/>
      <c r="W136" s="86"/>
      <c r="X136" s="89"/>
      <c r="Y136" s="86"/>
    </row>
    <row r="137" spans="1:25" ht="15.75" thickTop="1">
      <c r="A137" s="14"/>
      <c r="B137" s="84" t="s">
        <v>391</v>
      </c>
      <c r="C137" s="51"/>
      <c r="D137" s="51"/>
      <c r="E137" s="51"/>
      <c r="F137" s="30"/>
      <c r="G137" s="94">
        <v>85</v>
      </c>
      <c r="H137" s="94"/>
      <c r="I137" s="51"/>
      <c r="J137" s="30"/>
      <c r="K137" s="51"/>
      <c r="L137" s="51"/>
      <c r="M137" s="51"/>
      <c r="N137" s="30"/>
      <c r="O137" s="94">
        <v>89</v>
      </c>
      <c r="P137" s="94"/>
      <c r="Q137" s="51"/>
      <c r="R137" s="30"/>
      <c r="S137" s="51"/>
      <c r="T137" s="51"/>
      <c r="U137" s="51"/>
      <c r="V137" s="30"/>
      <c r="W137" s="94">
        <v>174</v>
      </c>
      <c r="X137" s="94"/>
      <c r="Y137" s="51"/>
    </row>
    <row r="138" spans="1:25" ht="15.75" thickBot="1">
      <c r="A138" s="14"/>
      <c r="B138" s="84"/>
      <c r="C138" s="30"/>
      <c r="D138" s="30"/>
      <c r="E138" s="30"/>
      <c r="F138" s="30"/>
      <c r="G138" s="89"/>
      <c r="H138" s="89"/>
      <c r="I138" s="50"/>
      <c r="J138" s="30"/>
      <c r="K138" s="30"/>
      <c r="L138" s="30"/>
      <c r="M138" s="30"/>
      <c r="N138" s="30"/>
      <c r="O138" s="89"/>
      <c r="P138" s="89"/>
      <c r="Q138" s="50"/>
      <c r="R138" s="30"/>
      <c r="S138" s="30"/>
      <c r="T138" s="30"/>
      <c r="U138" s="30"/>
      <c r="V138" s="30"/>
      <c r="W138" s="89"/>
      <c r="X138" s="89"/>
      <c r="Y138" s="50"/>
    </row>
    <row r="139" spans="1:25" ht="15.75" thickTop="1">
      <c r="A139" s="14" t="s">
        <v>853</v>
      </c>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row>
    <row r="140" spans="1:25">
      <c r="A140" s="14"/>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row>
    <row r="141" spans="1:25" ht="15.75" thickBot="1">
      <c r="A141" s="14"/>
      <c r="B141" s="21" t="s">
        <v>374</v>
      </c>
      <c r="C141" s="102">
        <v>42004</v>
      </c>
      <c r="D141" s="102"/>
      <c r="E141" s="102"/>
      <c r="F141" s="102"/>
      <c r="G141" s="102"/>
      <c r="H141" s="102"/>
      <c r="I141" s="102"/>
      <c r="J141" s="102"/>
      <c r="K141" s="102"/>
      <c r="L141" s="102"/>
      <c r="M141" s="102"/>
      <c r="N141" s="102"/>
      <c r="O141" s="102"/>
      <c r="P141" s="102"/>
      <c r="Q141" s="102"/>
      <c r="R141" s="102"/>
      <c r="S141" s="102"/>
      <c r="T141" s="102"/>
      <c r="U141" s="102"/>
      <c r="V141" s="102"/>
      <c r="W141" s="102"/>
      <c r="X141" s="102"/>
      <c r="Y141" s="102"/>
    </row>
    <row r="142" spans="1:25" ht="15.75" thickBot="1">
      <c r="A142" s="14"/>
      <c r="B142" s="101" t="s">
        <v>151</v>
      </c>
      <c r="C142" s="32" t="s">
        <v>375</v>
      </c>
      <c r="D142" s="32"/>
      <c r="E142" s="32"/>
      <c r="F142" s="32"/>
      <c r="G142" s="32"/>
      <c r="H142" s="32"/>
      <c r="I142" s="32"/>
      <c r="J142" s="13"/>
      <c r="K142" s="32" t="s">
        <v>376</v>
      </c>
      <c r="L142" s="32"/>
      <c r="M142" s="32"/>
      <c r="N142" s="32"/>
      <c r="O142" s="32"/>
      <c r="P142" s="32"/>
      <c r="Q142" s="32"/>
      <c r="R142" s="13"/>
      <c r="S142" s="32" t="s">
        <v>127</v>
      </c>
      <c r="T142" s="32"/>
      <c r="U142" s="32"/>
      <c r="V142" s="32"/>
      <c r="W142" s="32"/>
      <c r="X142" s="32"/>
      <c r="Y142" s="32"/>
    </row>
    <row r="143" spans="1:25">
      <c r="A143" s="14"/>
      <c r="B143" s="30"/>
      <c r="C143" s="33" t="s">
        <v>346</v>
      </c>
      <c r="D143" s="33"/>
      <c r="E143" s="33"/>
      <c r="F143" s="31"/>
      <c r="G143" s="33" t="s">
        <v>392</v>
      </c>
      <c r="H143" s="33"/>
      <c r="I143" s="33"/>
      <c r="J143" s="30"/>
      <c r="K143" s="33" t="s">
        <v>346</v>
      </c>
      <c r="L143" s="33"/>
      <c r="M143" s="33"/>
      <c r="N143" s="31"/>
      <c r="O143" s="33" t="s">
        <v>392</v>
      </c>
      <c r="P143" s="33"/>
      <c r="Q143" s="33"/>
      <c r="R143" s="30"/>
      <c r="S143" s="33" t="s">
        <v>346</v>
      </c>
      <c r="T143" s="33"/>
      <c r="U143" s="33"/>
      <c r="V143" s="31"/>
      <c r="W143" s="33" t="s">
        <v>392</v>
      </c>
      <c r="X143" s="33"/>
      <c r="Y143" s="33"/>
    </row>
    <row r="144" spans="1:25" ht="15.75" thickBot="1">
      <c r="A144" s="14"/>
      <c r="B144" s="30"/>
      <c r="C144" s="29" t="s">
        <v>324</v>
      </c>
      <c r="D144" s="29"/>
      <c r="E144" s="29"/>
      <c r="F144" s="30"/>
      <c r="G144" s="29" t="s">
        <v>393</v>
      </c>
      <c r="H144" s="29"/>
      <c r="I144" s="29"/>
      <c r="J144" s="30"/>
      <c r="K144" s="29" t="s">
        <v>324</v>
      </c>
      <c r="L144" s="29"/>
      <c r="M144" s="29"/>
      <c r="N144" s="30"/>
      <c r="O144" s="29" t="s">
        <v>393</v>
      </c>
      <c r="P144" s="29"/>
      <c r="Q144" s="29"/>
      <c r="R144" s="30"/>
      <c r="S144" s="29" t="s">
        <v>324</v>
      </c>
      <c r="T144" s="29"/>
      <c r="U144" s="29"/>
      <c r="V144" s="30"/>
      <c r="W144" s="29" t="s">
        <v>393</v>
      </c>
      <c r="X144" s="29"/>
      <c r="Y144" s="29"/>
    </row>
    <row r="145" spans="1:25">
      <c r="A145" s="14"/>
      <c r="B145" s="78" t="s">
        <v>378</v>
      </c>
      <c r="C145" s="31"/>
      <c r="D145" s="31"/>
      <c r="E145" s="31"/>
      <c r="F145" s="13"/>
      <c r="G145" s="31"/>
      <c r="H145" s="31"/>
      <c r="I145" s="31"/>
      <c r="J145" s="13"/>
      <c r="K145" s="31"/>
      <c r="L145" s="31"/>
      <c r="M145" s="31"/>
      <c r="N145" s="13"/>
      <c r="O145" s="31"/>
      <c r="P145" s="31"/>
      <c r="Q145" s="31"/>
      <c r="R145" s="13"/>
      <c r="S145" s="31"/>
      <c r="T145" s="31"/>
      <c r="U145" s="31"/>
      <c r="V145" s="13"/>
      <c r="W145" s="31"/>
      <c r="X145" s="31"/>
      <c r="Y145" s="31"/>
    </row>
    <row r="146" spans="1:25">
      <c r="A146" s="14"/>
      <c r="B146" s="81" t="s">
        <v>326</v>
      </c>
      <c r="C146" s="81" t="s">
        <v>162</v>
      </c>
      <c r="D146" s="82" t="s">
        <v>163</v>
      </c>
      <c r="E146" s="30"/>
      <c r="F146" s="30"/>
      <c r="G146" s="81" t="s">
        <v>162</v>
      </c>
      <c r="H146" s="82" t="s">
        <v>163</v>
      </c>
      <c r="I146" s="30"/>
      <c r="J146" s="30"/>
      <c r="K146" s="81" t="s">
        <v>162</v>
      </c>
      <c r="L146" s="82" t="s">
        <v>163</v>
      </c>
      <c r="M146" s="30"/>
      <c r="N146" s="30"/>
      <c r="O146" s="82" t="s">
        <v>163</v>
      </c>
      <c r="P146" s="82"/>
      <c r="Q146" s="30"/>
      <c r="R146" s="30"/>
      <c r="S146" s="81" t="s">
        <v>162</v>
      </c>
      <c r="T146" s="82" t="s">
        <v>163</v>
      </c>
      <c r="U146" s="30"/>
      <c r="V146" s="30"/>
      <c r="W146" s="81" t="s">
        <v>162</v>
      </c>
      <c r="X146" s="82" t="s">
        <v>163</v>
      </c>
      <c r="Y146" s="30"/>
    </row>
    <row r="147" spans="1:25">
      <c r="A147" s="14"/>
      <c r="B147" s="81"/>
      <c r="C147" s="81"/>
      <c r="D147" s="82"/>
      <c r="E147" s="30"/>
      <c r="F147" s="30"/>
      <c r="G147" s="81"/>
      <c r="H147" s="82"/>
      <c r="I147" s="30"/>
      <c r="J147" s="30"/>
      <c r="K147" s="81"/>
      <c r="L147" s="82"/>
      <c r="M147" s="30"/>
      <c r="N147" s="30"/>
      <c r="O147" s="82"/>
      <c r="P147" s="82"/>
      <c r="Q147" s="30"/>
      <c r="R147" s="30"/>
      <c r="S147" s="81"/>
      <c r="T147" s="82"/>
      <c r="U147" s="30"/>
      <c r="V147" s="30"/>
      <c r="W147" s="81"/>
      <c r="X147" s="82"/>
      <c r="Y147" s="30"/>
    </row>
    <row r="148" spans="1:25">
      <c r="A148" s="14"/>
      <c r="B148" s="81" t="s">
        <v>327</v>
      </c>
      <c r="C148" s="82">
        <v>7</v>
      </c>
      <c r="D148" s="82"/>
      <c r="E148" s="30"/>
      <c r="F148" s="30"/>
      <c r="G148" s="82" t="s">
        <v>180</v>
      </c>
      <c r="H148" s="82"/>
      <c r="I148" s="81" t="s">
        <v>168</v>
      </c>
      <c r="J148" s="30"/>
      <c r="K148" s="82">
        <v>18.7</v>
      </c>
      <c r="L148" s="82"/>
      <c r="M148" s="30"/>
      <c r="N148" s="30"/>
      <c r="O148" s="82" t="s">
        <v>169</v>
      </c>
      <c r="P148" s="82"/>
      <c r="Q148" s="81" t="s">
        <v>168</v>
      </c>
      <c r="R148" s="30"/>
      <c r="S148" s="82">
        <v>25.7</v>
      </c>
      <c r="T148" s="82"/>
      <c r="U148" s="30"/>
      <c r="V148" s="30"/>
      <c r="W148" s="82" t="s">
        <v>347</v>
      </c>
      <c r="X148" s="82"/>
      <c r="Y148" s="81" t="s">
        <v>168</v>
      </c>
    </row>
    <row r="149" spans="1:25">
      <c r="A149" s="14"/>
      <c r="B149" s="81"/>
      <c r="C149" s="82"/>
      <c r="D149" s="82"/>
      <c r="E149" s="30"/>
      <c r="F149" s="30"/>
      <c r="G149" s="82"/>
      <c r="H149" s="82"/>
      <c r="I149" s="81"/>
      <c r="J149" s="30"/>
      <c r="K149" s="82"/>
      <c r="L149" s="82"/>
      <c r="M149" s="30"/>
      <c r="N149" s="30"/>
      <c r="O149" s="82"/>
      <c r="P149" s="82"/>
      <c r="Q149" s="81"/>
      <c r="R149" s="30"/>
      <c r="S149" s="82"/>
      <c r="T149" s="82"/>
      <c r="U149" s="30"/>
      <c r="V149" s="30"/>
      <c r="W149" s="82"/>
      <c r="X149" s="82"/>
      <c r="Y149" s="81"/>
    </row>
    <row r="150" spans="1:25">
      <c r="A150" s="14"/>
      <c r="B150" s="81" t="s">
        <v>329</v>
      </c>
      <c r="C150" s="82">
        <v>11.3</v>
      </c>
      <c r="D150" s="82"/>
      <c r="E150" s="30"/>
      <c r="F150" s="30"/>
      <c r="G150" s="82" t="s">
        <v>190</v>
      </c>
      <c r="H150" s="82"/>
      <c r="I150" s="81" t="s">
        <v>168</v>
      </c>
      <c r="J150" s="30"/>
      <c r="K150" s="82" t="s">
        <v>163</v>
      </c>
      <c r="L150" s="82"/>
      <c r="M150" s="30"/>
      <c r="N150" s="30"/>
      <c r="O150" s="82" t="s">
        <v>163</v>
      </c>
      <c r="P150" s="82"/>
      <c r="Q150" s="30"/>
      <c r="R150" s="30"/>
      <c r="S150" s="82">
        <v>11.3</v>
      </c>
      <c r="T150" s="82"/>
      <c r="U150" s="30"/>
      <c r="V150" s="30"/>
      <c r="W150" s="82" t="s">
        <v>190</v>
      </c>
      <c r="X150" s="82"/>
      <c r="Y150" s="81" t="s">
        <v>168</v>
      </c>
    </row>
    <row r="151" spans="1:25">
      <c r="A151" s="14"/>
      <c r="B151" s="81"/>
      <c r="C151" s="82"/>
      <c r="D151" s="82"/>
      <c r="E151" s="30"/>
      <c r="F151" s="30"/>
      <c r="G151" s="82"/>
      <c r="H151" s="82"/>
      <c r="I151" s="81"/>
      <c r="J151" s="30"/>
      <c r="K151" s="82"/>
      <c r="L151" s="82"/>
      <c r="M151" s="30"/>
      <c r="N151" s="30"/>
      <c r="O151" s="82"/>
      <c r="P151" s="82"/>
      <c r="Q151" s="30"/>
      <c r="R151" s="30"/>
      <c r="S151" s="82"/>
      <c r="T151" s="82"/>
      <c r="U151" s="30"/>
      <c r="V151" s="30"/>
      <c r="W151" s="82"/>
      <c r="X151" s="82"/>
      <c r="Y151" s="81"/>
    </row>
    <row r="152" spans="1:25">
      <c r="A152" s="14"/>
      <c r="B152" s="81" t="s">
        <v>331</v>
      </c>
      <c r="C152" s="82">
        <v>265.39999999999998</v>
      </c>
      <c r="D152" s="82"/>
      <c r="E152" s="30"/>
      <c r="F152" s="30"/>
      <c r="G152" s="82" t="s">
        <v>394</v>
      </c>
      <c r="H152" s="82"/>
      <c r="I152" s="81" t="s">
        <v>168</v>
      </c>
      <c r="J152" s="30"/>
      <c r="K152" s="82">
        <v>273.10000000000002</v>
      </c>
      <c r="L152" s="82"/>
      <c r="M152" s="30"/>
      <c r="N152" s="30"/>
      <c r="O152" s="82" t="s">
        <v>395</v>
      </c>
      <c r="P152" s="82"/>
      <c r="Q152" s="81" t="s">
        <v>168</v>
      </c>
      <c r="R152" s="30"/>
      <c r="S152" s="82">
        <v>538.5</v>
      </c>
      <c r="T152" s="82"/>
      <c r="U152" s="30"/>
      <c r="V152" s="30"/>
      <c r="W152" s="82" t="s">
        <v>348</v>
      </c>
      <c r="X152" s="82"/>
      <c r="Y152" s="81" t="s">
        <v>168</v>
      </c>
    </row>
    <row r="153" spans="1:25">
      <c r="A153" s="14"/>
      <c r="B153" s="81"/>
      <c r="C153" s="82"/>
      <c r="D153" s="82"/>
      <c r="E153" s="30"/>
      <c r="F153" s="30"/>
      <c r="G153" s="82"/>
      <c r="H153" s="82"/>
      <c r="I153" s="81"/>
      <c r="J153" s="30"/>
      <c r="K153" s="82"/>
      <c r="L153" s="82"/>
      <c r="M153" s="30"/>
      <c r="N153" s="30"/>
      <c r="O153" s="82"/>
      <c r="P153" s="82"/>
      <c r="Q153" s="81"/>
      <c r="R153" s="30"/>
      <c r="S153" s="82"/>
      <c r="T153" s="82"/>
      <c r="U153" s="30"/>
      <c r="V153" s="30"/>
      <c r="W153" s="82"/>
      <c r="X153" s="82"/>
      <c r="Y153" s="81"/>
    </row>
    <row r="154" spans="1:25">
      <c r="A154" s="14"/>
      <c r="B154" s="81" t="s">
        <v>349</v>
      </c>
      <c r="C154" s="82">
        <v>6.3</v>
      </c>
      <c r="D154" s="82"/>
      <c r="E154" s="30"/>
      <c r="F154" s="30"/>
      <c r="G154" s="82" t="s">
        <v>163</v>
      </c>
      <c r="H154" s="82"/>
      <c r="I154" s="30"/>
      <c r="J154" s="30"/>
      <c r="K154" s="82">
        <v>5.5</v>
      </c>
      <c r="L154" s="82"/>
      <c r="M154" s="30"/>
      <c r="N154" s="30"/>
      <c r="O154" s="82" t="s">
        <v>163</v>
      </c>
      <c r="P154" s="82"/>
      <c r="Q154" s="30"/>
      <c r="R154" s="30"/>
      <c r="S154" s="82">
        <v>11.8</v>
      </c>
      <c r="T154" s="82"/>
      <c r="U154" s="30"/>
      <c r="V154" s="30"/>
      <c r="W154" s="82" t="s">
        <v>163</v>
      </c>
      <c r="X154" s="82"/>
      <c r="Y154" s="30"/>
    </row>
    <row r="155" spans="1:25">
      <c r="A155" s="14"/>
      <c r="B155" s="81"/>
      <c r="C155" s="82"/>
      <c r="D155" s="82"/>
      <c r="E155" s="30"/>
      <c r="F155" s="30"/>
      <c r="G155" s="82"/>
      <c r="H155" s="82"/>
      <c r="I155" s="30"/>
      <c r="J155" s="30"/>
      <c r="K155" s="82"/>
      <c r="L155" s="82"/>
      <c r="M155" s="30"/>
      <c r="N155" s="30"/>
      <c r="O155" s="82"/>
      <c r="P155" s="82"/>
      <c r="Q155" s="30"/>
      <c r="R155" s="30"/>
      <c r="S155" s="82"/>
      <c r="T155" s="82"/>
      <c r="U155" s="30"/>
      <c r="V155" s="30"/>
      <c r="W155" s="82"/>
      <c r="X155" s="82"/>
      <c r="Y155" s="30"/>
    </row>
    <row r="156" spans="1:25">
      <c r="A156" s="14"/>
      <c r="B156" s="81" t="s">
        <v>350</v>
      </c>
      <c r="C156" s="82">
        <v>4.5999999999999996</v>
      </c>
      <c r="D156" s="82"/>
      <c r="E156" s="30"/>
      <c r="F156" s="30"/>
      <c r="G156" s="82" t="s">
        <v>175</v>
      </c>
      <c r="H156" s="82"/>
      <c r="I156" s="81" t="s">
        <v>168</v>
      </c>
      <c r="J156" s="30"/>
      <c r="K156" s="82">
        <v>86.7</v>
      </c>
      <c r="L156" s="82"/>
      <c r="M156" s="30"/>
      <c r="N156" s="30"/>
      <c r="O156" s="82" t="s">
        <v>396</v>
      </c>
      <c r="P156" s="82"/>
      <c r="Q156" s="81" t="s">
        <v>168</v>
      </c>
      <c r="R156" s="30"/>
      <c r="S156" s="82">
        <v>91.3</v>
      </c>
      <c r="T156" s="82"/>
      <c r="U156" s="30"/>
      <c r="V156" s="30"/>
      <c r="W156" s="82" t="s">
        <v>351</v>
      </c>
      <c r="X156" s="82"/>
      <c r="Y156" s="81" t="s">
        <v>168</v>
      </c>
    </row>
    <row r="157" spans="1:25">
      <c r="A157" s="14"/>
      <c r="B157" s="81"/>
      <c r="C157" s="82"/>
      <c r="D157" s="82"/>
      <c r="E157" s="30"/>
      <c r="F157" s="30"/>
      <c r="G157" s="82"/>
      <c r="H157" s="82"/>
      <c r="I157" s="81"/>
      <c r="J157" s="30"/>
      <c r="K157" s="82"/>
      <c r="L157" s="82"/>
      <c r="M157" s="30"/>
      <c r="N157" s="30"/>
      <c r="O157" s="82"/>
      <c r="P157" s="82"/>
      <c r="Q157" s="81"/>
      <c r="R157" s="30"/>
      <c r="S157" s="82"/>
      <c r="T157" s="82"/>
      <c r="U157" s="30"/>
      <c r="V157" s="30"/>
      <c r="W157" s="82"/>
      <c r="X157" s="82"/>
      <c r="Y157" s="81"/>
    </row>
    <row r="158" spans="1:25">
      <c r="A158" s="14"/>
      <c r="B158" s="81" t="s">
        <v>353</v>
      </c>
      <c r="C158" s="82">
        <v>42.3</v>
      </c>
      <c r="D158" s="82"/>
      <c r="E158" s="30"/>
      <c r="F158" s="30"/>
      <c r="G158" s="82" t="s">
        <v>180</v>
      </c>
      <c r="H158" s="82"/>
      <c r="I158" s="81" t="s">
        <v>168</v>
      </c>
      <c r="J158" s="30"/>
      <c r="K158" s="82">
        <v>30.2</v>
      </c>
      <c r="L158" s="82"/>
      <c r="M158" s="30"/>
      <c r="N158" s="30"/>
      <c r="O158" s="82" t="s">
        <v>205</v>
      </c>
      <c r="P158" s="82"/>
      <c r="Q158" s="81" t="s">
        <v>168</v>
      </c>
      <c r="R158" s="30"/>
      <c r="S158" s="82">
        <v>72.5</v>
      </c>
      <c r="T158" s="82"/>
      <c r="U158" s="30"/>
      <c r="V158" s="30"/>
      <c r="W158" s="82" t="s">
        <v>354</v>
      </c>
      <c r="X158" s="82"/>
      <c r="Y158" s="81" t="s">
        <v>168</v>
      </c>
    </row>
    <row r="159" spans="1:25">
      <c r="A159" s="14"/>
      <c r="B159" s="81"/>
      <c r="C159" s="82"/>
      <c r="D159" s="82"/>
      <c r="E159" s="30"/>
      <c r="F159" s="30"/>
      <c r="G159" s="82"/>
      <c r="H159" s="82"/>
      <c r="I159" s="81"/>
      <c r="J159" s="30"/>
      <c r="K159" s="82"/>
      <c r="L159" s="82"/>
      <c r="M159" s="30"/>
      <c r="N159" s="30"/>
      <c r="O159" s="82"/>
      <c r="P159" s="82"/>
      <c r="Q159" s="81"/>
      <c r="R159" s="30"/>
      <c r="S159" s="82"/>
      <c r="T159" s="82"/>
      <c r="U159" s="30"/>
      <c r="V159" s="30"/>
      <c r="W159" s="82"/>
      <c r="X159" s="82"/>
      <c r="Y159" s="81"/>
    </row>
    <row r="160" spans="1:25">
      <c r="A160" s="14"/>
      <c r="B160" s="81" t="s">
        <v>356</v>
      </c>
      <c r="C160" s="82">
        <v>5.8</v>
      </c>
      <c r="D160" s="82"/>
      <c r="E160" s="30"/>
      <c r="F160" s="30"/>
      <c r="G160" s="82" t="s">
        <v>163</v>
      </c>
      <c r="H160" s="82"/>
      <c r="I160" s="30"/>
      <c r="J160" s="30"/>
      <c r="K160" s="82">
        <v>7.5</v>
      </c>
      <c r="L160" s="82"/>
      <c r="M160" s="30"/>
      <c r="N160" s="30"/>
      <c r="O160" s="82" t="s">
        <v>173</v>
      </c>
      <c r="P160" s="82"/>
      <c r="Q160" s="81" t="s">
        <v>168</v>
      </c>
      <c r="R160" s="30"/>
      <c r="S160" s="82">
        <v>13.3</v>
      </c>
      <c r="T160" s="82"/>
      <c r="U160" s="30"/>
      <c r="V160" s="30"/>
      <c r="W160" s="82" t="s">
        <v>173</v>
      </c>
      <c r="X160" s="82"/>
      <c r="Y160" s="81" t="s">
        <v>168</v>
      </c>
    </row>
    <row r="161" spans="1:25" ht="15.75" thickBot="1">
      <c r="A161" s="14"/>
      <c r="B161" s="81"/>
      <c r="C161" s="83"/>
      <c r="D161" s="83"/>
      <c r="E161" s="38"/>
      <c r="F161" s="30"/>
      <c r="G161" s="83"/>
      <c r="H161" s="83"/>
      <c r="I161" s="38"/>
      <c r="J161" s="30"/>
      <c r="K161" s="83"/>
      <c r="L161" s="83"/>
      <c r="M161" s="38"/>
      <c r="N161" s="30"/>
      <c r="O161" s="83"/>
      <c r="P161" s="83"/>
      <c r="Q161" s="100"/>
      <c r="R161" s="30"/>
      <c r="S161" s="83"/>
      <c r="T161" s="83"/>
      <c r="U161" s="38"/>
      <c r="V161" s="30"/>
      <c r="W161" s="83"/>
      <c r="X161" s="83"/>
      <c r="Y161" s="100"/>
    </row>
    <row r="162" spans="1:25">
      <c r="A162" s="14"/>
      <c r="B162" s="84" t="s">
        <v>380</v>
      </c>
      <c r="C162" s="88">
        <v>342.7</v>
      </c>
      <c r="D162" s="88"/>
      <c r="E162" s="31"/>
      <c r="F162" s="30"/>
      <c r="G162" s="88" t="s">
        <v>397</v>
      </c>
      <c r="H162" s="88"/>
      <c r="I162" s="85" t="s">
        <v>168</v>
      </c>
      <c r="J162" s="30"/>
      <c r="K162" s="88">
        <v>421.7</v>
      </c>
      <c r="L162" s="88"/>
      <c r="M162" s="31"/>
      <c r="N162" s="30"/>
      <c r="O162" s="88" t="s">
        <v>398</v>
      </c>
      <c r="P162" s="88"/>
      <c r="Q162" s="85" t="s">
        <v>168</v>
      </c>
      <c r="R162" s="30"/>
      <c r="S162" s="88">
        <v>764.4</v>
      </c>
      <c r="T162" s="88"/>
      <c r="U162" s="31"/>
      <c r="V162" s="30"/>
      <c r="W162" s="88" t="s">
        <v>357</v>
      </c>
      <c r="X162" s="88"/>
      <c r="Y162" s="85" t="s">
        <v>168</v>
      </c>
    </row>
    <row r="163" spans="1:25">
      <c r="A163" s="14"/>
      <c r="B163" s="84"/>
      <c r="C163" s="87"/>
      <c r="D163" s="87"/>
      <c r="E163" s="30"/>
      <c r="F163" s="30"/>
      <c r="G163" s="87"/>
      <c r="H163" s="87"/>
      <c r="I163" s="84"/>
      <c r="J163" s="30"/>
      <c r="K163" s="87"/>
      <c r="L163" s="87"/>
      <c r="M163" s="30"/>
      <c r="N163" s="30"/>
      <c r="O163" s="87"/>
      <c r="P163" s="87"/>
      <c r="Q163" s="84"/>
      <c r="R163" s="30"/>
      <c r="S163" s="87"/>
      <c r="T163" s="87"/>
      <c r="U163" s="30"/>
      <c r="V163" s="30"/>
      <c r="W163" s="87"/>
      <c r="X163" s="87"/>
      <c r="Y163" s="84"/>
    </row>
    <row r="164" spans="1:25">
      <c r="A164" s="14"/>
      <c r="B164" s="84" t="s">
        <v>383</v>
      </c>
      <c r="C164" s="87" t="s">
        <v>163</v>
      </c>
      <c r="D164" s="87"/>
      <c r="E164" s="30"/>
      <c r="F164" s="30"/>
      <c r="G164" s="87" t="s">
        <v>163</v>
      </c>
      <c r="H164" s="87"/>
      <c r="I164" s="30"/>
      <c r="J164" s="30"/>
      <c r="K164" s="87">
        <v>4.2</v>
      </c>
      <c r="L164" s="87"/>
      <c r="M164" s="30"/>
      <c r="N164" s="30"/>
      <c r="O164" s="87" t="s">
        <v>330</v>
      </c>
      <c r="P164" s="87"/>
      <c r="Q164" s="84" t="s">
        <v>168</v>
      </c>
      <c r="R164" s="30"/>
      <c r="S164" s="87">
        <v>4.2</v>
      </c>
      <c r="T164" s="87"/>
      <c r="U164" s="30"/>
      <c r="V164" s="30"/>
      <c r="W164" s="87" t="s">
        <v>330</v>
      </c>
      <c r="X164" s="87"/>
      <c r="Y164" s="84" t="s">
        <v>168</v>
      </c>
    </row>
    <row r="165" spans="1:25" ht="15.75" thickBot="1">
      <c r="A165" s="14"/>
      <c r="B165" s="84"/>
      <c r="C165" s="91"/>
      <c r="D165" s="91"/>
      <c r="E165" s="38"/>
      <c r="F165" s="30"/>
      <c r="G165" s="91"/>
      <c r="H165" s="91"/>
      <c r="I165" s="38"/>
      <c r="J165" s="30"/>
      <c r="K165" s="91"/>
      <c r="L165" s="91"/>
      <c r="M165" s="38"/>
      <c r="N165" s="30"/>
      <c r="O165" s="91"/>
      <c r="P165" s="91"/>
      <c r="Q165" s="109"/>
      <c r="R165" s="30"/>
      <c r="S165" s="91"/>
      <c r="T165" s="91"/>
      <c r="U165" s="38"/>
      <c r="V165" s="30"/>
      <c r="W165" s="91"/>
      <c r="X165" s="91"/>
      <c r="Y165" s="109"/>
    </row>
    <row r="166" spans="1:25">
      <c r="A166" s="14"/>
      <c r="B166" s="78" t="s">
        <v>384</v>
      </c>
      <c r="C166" s="85" t="s">
        <v>162</v>
      </c>
      <c r="D166" s="88">
        <v>342.7</v>
      </c>
      <c r="E166" s="31"/>
      <c r="F166" s="30"/>
      <c r="G166" s="85" t="s">
        <v>162</v>
      </c>
      <c r="H166" s="88" t="s">
        <v>397</v>
      </c>
      <c r="I166" s="85" t="s">
        <v>168</v>
      </c>
      <c r="J166" s="30"/>
      <c r="K166" s="85" t="s">
        <v>162</v>
      </c>
      <c r="L166" s="88">
        <v>425.9</v>
      </c>
      <c r="M166" s="31"/>
      <c r="N166" s="30"/>
      <c r="O166" s="85" t="s">
        <v>162</v>
      </c>
      <c r="P166" s="88" t="s">
        <v>399</v>
      </c>
      <c r="Q166" s="85" t="s">
        <v>168</v>
      </c>
      <c r="R166" s="30"/>
      <c r="S166" s="85" t="s">
        <v>162</v>
      </c>
      <c r="T166" s="88">
        <v>768.6</v>
      </c>
      <c r="U166" s="31"/>
      <c r="V166" s="30"/>
      <c r="W166" s="85" t="s">
        <v>162</v>
      </c>
      <c r="X166" s="88" t="s">
        <v>400</v>
      </c>
      <c r="Y166" s="85" t="s">
        <v>168</v>
      </c>
    </row>
    <row r="167" spans="1:25" ht="15.75" thickBot="1">
      <c r="A167" s="14"/>
      <c r="B167" s="78" t="s">
        <v>385</v>
      </c>
      <c r="C167" s="86"/>
      <c r="D167" s="89"/>
      <c r="E167" s="50"/>
      <c r="F167" s="30"/>
      <c r="G167" s="86"/>
      <c r="H167" s="89"/>
      <c r="I167" s="86"/>
      <c r="J167" s="30"/>
      <c r="K167" s="86"/>
      <c r="L167" s="89"/>
      <c r="M167" s="50"/>
      <c r="N167" s="30"/>
      <c r="O167" s="86"/>
      <c r="P167" s="89"/>
      <c r="Q167" s="86"/>
      <c r="R167" s="30"/>
      <c r="S167" s="86"/>
      <c r="T167" s="89"/>
      <c r="U167" s="50"/>
      <c r="V167" s="30"/>
      <c r="W167" s="86"/>
      <c r="X167" s="89"/>
      <c r="Y167" s="86"/>
    </row>
    <row r="168" spans="1:25" ht="15.75" thickTop="1">
      <c r="A168" s="14"/>
      <c r="B168" s="84" t="s">
        <v>388</v>
      </c>
      <c r="C168" s="93" t="s">
        <v>162</v>
      </c>
      <c r="D168" s="94">
        <v>42.4</v>
      </c>
      <c r="E168" s="51"/>
      <c r="F168" s="30"/>
      <c r="G168" s="93" t="s">
        <v>162</v>
      </c>
      <c r="H168" s="94" t="s">
        <v>196</v>
      </c>
      <c r="I168" s="93" t="s">
        <v>168</v>
      </c>
      <c r="J168" s="30"/>
      <c r="K168" s="93" t="s">
        <v>162</v>
      </c>
      <c r="L168" s="94">
        <v>17.100000000000001</v>
      </c>
      <c r="M168" s="51"/>
      <c r="N168" s="30"/>
      <c r="O168" s="93" t="s">
        <v>162</v>
      </c>
      <c r="P168" s="94" t="s">
        <v>355</v>
      </c>
      <c r="Q168" s="93" t="s">
        <v>168</v>
      </c>
      <c r="R168" s="30"/>
      <c r="S168" s="93" t="s">
        <v>162</v>
      </c>
      <c r="T168" s="94">
        <v>59.5</v>
      </c>
      <c r="U168" s="51"/>
      <c r="V168" s="30"/>
      <c r="W168" s="93" t="s">
        <v>162</v>
      </c>
      <c r="X168" s="94" t="s">
        <v>401</v>
      </c>
      <c r="Y168" s="93" t="s">
        <v>168</v>
      </c>
    </row>
    <row r="169" spans="1:25" ht="15.75" thickBot="1">
      <c r="A169" s="14"/>
      <c r="B169" s="84"/>
      <c r="C169" s="86"/>
      <c r="D169" s="89"/>
      <c r="E169" s="50"/>
      <c r="F169" s="30"/>
      <c r="G169" s="86"/>
      <c r="H169" s="89"/>
      <c r="I169" s="86"/>
      <c r="J169" s="30"/>
      <c r="K169" s="86"/>
      <c r="L169" s="89"/>
      <c r="M169" s="50"/>
      <c r="N169" s="30"/>
      <c r="O169" s="86"/>
      <c r="P169" s="89"/>
      <c r="Q169" s="86"/>
      <c r="R169" s="30"/>
      <c r="S169" s="86"/>
      <c r="T169" s="89"/>
      <c r="U169" s="50"/>
      <c r="V169" s="30"/>
      <c r="W169" s="86"/>
      <c r="X169" s="89"/>
      <c r="Y169" s="86"/>
    </row>
    <row r="170" spans="1:25" ht="15.75" thickTop="1">
      <c r="A170" s="14"/>
      <c r="B170" s="84" t="s">
        <v>391</v>
      </c>
      <c r="C170" s="51"/>
      <c r="D170" s="51"/>
      <c r="E170" s="51"/>
      <c r="F170" s="30"/>
      <c r="G170" s="94">
        <v>121</v>
      </c>
      <c r="H170" s="94"/>
      <c r="I170" s="51"/>
      <c r="J170" s="30"/>
      <c r="K170" s="51"/>
      <c r="L170" s="51"/>
      <c r="M170" s="51"/>
      <c r="N170" s="30"/>
      <c r="O170" s="94">
        <v>127</v>
      </c>
      <c r="P170" s="94"/>
      <c r="Q170" s="51"/>
      <c r="R170" s="30"/>
      <c r="S170" s="51"/>
      <c r="T170" s="51"/>
      <c r="U170" s="51"/>
      <c r="V170" s="30"/>
      <c r="W170" s="94">
        <v>248</v>
      </c>
      <c r="X170" s="94"/>
      <c r="Y170" s="51"/>
    </row>
    <row r="171" spans="1:25" ht="15.75" thickBot="1">
      <c r="A171" s="14"/>
      <c r="B171" s="84"/>
      <c r="C171" s="30"/>
      <c r="D171" s="30"/>
      <c r="E171" s="30"/>
      <c r="F171" s="30"/>
      <c r="G171" s="89"/>
      <c r="H171" s="89"/>
      <c r="I171" s="50"/>
      <c r="J171" s="30"/>
      <c r="K171" s="30"/>
      <c r="L171" s="30"/>
      <c r="M171" s="30"/>
      <c r="N171" s="30"/>
      <c r="O171" s="89"/>
      <c r="P171" s="89"/>
      <c r="Q171" s="50"/>
      <c r="R171" s="30"/>
      <c r="S171" s="30"/>
      <c r="T171" s="30"/>
      <c r="U171" s="30"/>
      <c r="V171" s="30"/>
      <c r="W171" s="89"/>
      <c r="X171" s="89"/>
      <c r="Y171" s="50"/>
    </row>
    <row r="172" spans="1:25" ht="15.75" thickTop="1">
      <c r="A172" s="14" t="s">
        <v>854</v>
      </c>
      <c r="B172" s="66" t="s">
        <v>408</v>
      </c>
      <c r="C172" s="66"/>
      <c r="D172" s="66"/>
      <c r="E172" s="66"/>
      <c r="F172" s="66"/>
      <c r="G172" s="66"/>
      <c r="H172" s="66"/>
      <c r="I172" s="66"/>
      <c r="J172" s="66"/>
      <c r="K172" s="66"/>
      <c r="L172" s="66"/>
      <c r="M172" s="66"/>
      <c r="N172" s="66"/>
      <c r="O172" s="66"/>
      <c r="P172" s="66"/>
      <c r="Q172" s="66"/>
      <c r="R172" s="66"/>
      <c r="S172" s="66"/>
      <c r="T172" s="66"/>
      <c r="U172" s="66"/>
      <c r="V172" s="66"/>
      <c r="W172" s="66"/>
      <c r="X172" s="66"/>
      <c r="Y172" s="66"/>
    </row>
    <row r="173" spans="1:25">
      <c r="A173" s="14"/>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row>
    <row r="174" spans="1:25">
      <c r="A174" s="14"/>
      <c r="B174" s="26"/>
      <c r="C174" s="26"/>
      <c r="D174" s="26"/>
      <c r="E174" s="26"/>
      <c r="F174" s="26"/>
      <c r="G174" s="26"/>
      <c r="H174" s="26"/>
      <c r="I174" s="26"/>
    </row>
    <row r="175" spans="1:25">
      <c r="A175" s="14"/>
      <c r="B175" s="17"/>
      <c r="C175" s="17"/>
      <c r="D175" s="17"/>
      <c r="E175" s="17"/>
      <c r="F175" s="17"/>
      <c r="G175" s="17"/>
      <c r="H175" s="17"/>
      <c r="I175" s="17"/>
    </row>
    <row r="176" spans="1:25" ht="23.25">
      <c r="A176" s="14"/>
      <c r="B176" s="21" t="s">
        <v>409</v>
      </c>
      <c r="C176" s="28" t="s">
        <v>266</v>
      </c>
      <c r="D176" s="28"/>
      <c r="E176" s="28"/>
      <c r="F176" s="28"/>
      <c r="G176" s="28"/>
      <c r="H176" s="28"/>
      <c r="I176" s="28"/>
    </row>
    <row r="177" spans="1:25" ht="24" thickBot="1">
      <c r="A177" s="14"/>
      <c r="B177" s="21" t="s">
        <v>410</v>
      </c>
      <c r="C177" s="29" t="s">
        <v>267</v>
      </c>
      <c r="D177" s="29"/>
      <c r="E177" s="29"/>
      <c r="F177" s="29"/>
      <c r="G177" s="29"/>
      <c r="H177" s="29"/>
      <c r="I177" s="29"/>
    </row>
    <row r="178" spans="1:25" ht="15.75" thickBot="1">
      <c r="A178" s="14"/>
      <c r="B178" s="18" t="s">
        <v>151</v>
      </c>
      <c r="C178" s="32">
        <v>2015</v>
      </c>
      <c r="D178" s="32"/>
      <c r="E178" s="32"/>
      <c r="F178" s="13"/>
      <c r="G178" s="32">
        <v>2014</v>
      </c>
      <c r="H178" s="32"/>
      <c r="I178" s="32"/>
    </row>
    <row r="179" spans="1:25">
      <c r="A179" s="14"/>
      <c r="B179" s="13"/>
      <c r="C179" s="31"/>
      <c r="D179" s="31"/>
      <c r="E179" s="31"/>
      <c r="F179" s="13"/>
      <c r="G179" s="31"/>
      <c r="H179" s="31"/>
      <c r="I179" s="31"/>
    </row>
    <row r="180" spans="1:25">
      <c r="A180" s="14"/>
      <c r="B180" s="75" t="s">
        <v>214</v>
      </c>
      <c r="C180" s="75" t="s">
        <v>162</v>
      </c>
      <c r="D180" s="76" t="s">
        <v>411</v>
      </c>
      <c r="E180" s="75" t="s">
        <v>168</v>
      </c>
      <c r="F180" s="13"/>
      <c r="G180" s="75" t="s">
        <v>162</v>
      </c>
      <c r="H180" s="76" t="s">
        <v>412</v>
      </c>
      <c r="I180" s="75" t="s">
        <v>168</v>
      </c>
    </row>
    <row r="181" spans="1:25">
      <c r="A181" s="14"/>
      <c r="B181" s="90" t="s">
        <v>413</v>
      </c>
      <c r="C181" s="82" t="s">
        <v>163</v>
      </c>
      <c r="D181" s="82"/>
      <c r="E181" s="30"/>
      <c r="F181" s="30"/>
      <c r="G181" s="82" t="s">
        <v>163</v>
      </c>
      <c r="H181" s="82"/>
      <c r="I181" s="30"/>
    </row>
    <row r="182" spans="1:25">
      <c r="A182" s="14"/>
      <c r="B182" s="90"/>
      <c r="C182" s="82"/>
      <c r="D182" s="82"/>
      <c r="E182" s="30"/>
      <c r="F182" s="30"/>
      <c r="G182" s="82"/>
      <c r="H182" s="82"/>
      <c r="I182" s="30"/>
    </row>
    <row r="183" spans="1:25">
      <c r="A183" s="14"/>
      <c r="B183" s="90" t="s">
        <v>414</v>
      </c>
      <c r="C183" s="82" t="s">
        <v>163</v>
      </c>
      <c r="D183" s="82"/>
      <c r="E183" s="30"/>
      <c r="F183" s="30"/>
      <c r="G183" s="82" t="s">
        <v>163</v>
      </c>
      <c r="H183" s="82"/>
      <c r="I183" s="30"/>
    </row>
    <row r="184" spans="1:25">
      <c r="A184" s="14"/>
      <c r="B184" s="90"/>
      <c r="C184" s="82"/>
      <c r="D184" s="82"/>
      <c r="E184" s="30"/>
      <c r="F184" s="30"/>
      <c r="G184" s="82"/>
      <c r="H184" s="82"/>
      <c r="I184" s="30"/>
    </row>
    <row r="185" spans="1:25">
      <c r="A185" s="14"/>
      <c r="B185" s="90" t="s">
        <v>415</v>
      </c>
      <c r="C185" s="82" t="s">
        <v>163</v>
      </c>
      <c r="D185" s="82"/>
      <c r="E185" s="30"/>
      <c r="F185" s="30"/>
      <c r="G185" s="82" t="s">
        <v>163</v>
      </c>
      <c r="H185" s="82"/>
      <c r="I185" s="30"/>
    </row>
    <row r="186" spans="1:25">
      <c r="A186" s="14"/>
      <c r="B186" s="90"/>
      <c r="C186" s="82"/>
      <c r="D186" s="82"/>
      <c r="E186" s="30"/>
      <c r="F186" s="30"/>
      <c r="G186" s="82"/>
      <c r="H186" s="82"/>
      <c r="I186" s="30"/>
    </row>
    <row r="187" spans="1:25">
      <c r="A187" s="14"/>
      <c r="B187" s="90" t="s">
        <v>416</v>
      </c>
      <c r="C187" s="82">
        <v>0.5</v>
      </c>
      <c r="D187" s="82"/>
      <c r="E187" s="30"/>
      <c r="F187" s="30"/>
      <c r="G187" s="82">
        <v>0.7</v>
      </c>
      <c r="H187" s="82"/>
      <c r="I187" s="30"/>
    </row>
    <row r="188" spans="1:25">
      <c r="A188" s="14"/>
      <c r="B188" s="90"/>
      <c r="C188" s="82"/>
      <c r="D188" s="82"/>
      <c r="E188" s="30"/>
      <c r="F188" s="30"/>
      <c r="G188" s="82"/>
      <c r="H188" s="82"/>
      <c r="I188" s="30"/>
    </row>
    <row r="189" spans="1:25">
      <c r="A189" s="14"/>
      <c r="B189" s="79" t="s">
        <v>417</v>
      </c>
      <c r="C189" s="82" t="s">
        <v>163</v>
      </c>
      <c r="D189" s="82"/>
      <c r="E189" s="30"/>
      <c r="F189" s="30"/>
      <c r="G189" s="82" t="s">
        <v>163</v>
      </c>
      <c r="H189" s="82"/>
      <c r="I189" s="30"/>
    </row>
    <row r="190" spans="1:25" ht="15.75" thickBot="1">
      <c r="A190" s="14"/>
      <c r="B190" s="79" t="s">
        <v>418</v>
      </c>
      <c r="C190" s="83"/>
      <c r="D190" s="83"/>
      <c r="E190" s="38"/>
      <c r="F190" s="30"/>
      <c r="G190" s="83"/>
      <c r="H190" s="83"/>
      <c r="I190" s="38"/>
    </row>
    <row r="191" spans="1:25" ht="15.75" thickBot="1">
      <c r="A191" s="14"/>
      <c r="B191" s="78" t="s">
        <v>215</v>
      </c>
      <c r="C191" s="110" t="s">
        <v>162</v>
      </c>
      <c r="D191" s="111" t="s">
        <v>186</v>
      </c>
      <c r="E191" s="110" t="s">
        <v>168</v>
      </c>
      <c r="F191" s="13"/>
      <c r="G191" s="110" t="s">
        <v>162</v>
      </c>
      <c r="H191" s="111" t="s">
        <v>419</v>
      </c>
      <c r="I191" s="110" t="s">
        <v>168</v>
      </c>
    </row>
    <row r="192" spans="1:25" ht="15.75" thickTop="1">
      <c r="A192" s="14"/>
      <c r="B192" s="34" t="s">
        <v>285</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row>
    <row r="193" spans="1:9">
      <c r="A193" s="14"/>
      <c r="B193" s="17"/>
      <c r="C193" s="17"/>
    </row>
    <row r="194" spans="1:9" ht="56.25">
      <c r="A194" s="14"/>
      <c r="B194" s="112" t="s">
        <v>286</v>
      </c>
      <c r="C194" s="97" t="s">
        <v>420</v>
      </c>
    </row>
    <row r="195" spans="1:9">
      <c r="A195" s="14" t="s">
        <v>855</v>
      </c>
      <c r="B195" s="26"/>
      <c r="C195" s="26"/>
      <c r="D195" s="26"/>
      <c r="E195" s="26"/>
      <c r="F195" s="26"/>
      <c r="G195" s="26"/>
      <c r="H195" s="26"/>
      <c r="I195" s="26"/>
    </row>
    <row r="196" spans="1:9">
      <c r="A196" s="14"/>
      <c r="B196" s="17"/>
      <c r="C196" s="17"/>
      <c r="D196" s="17"/>
      <c r="E196" s="17"/>
      <c r="F196" s="17"/>
      <c r="G196" s="17"/>
      <c r="H196" s="17"/>
      <c r="I196" s="17"/>
    </row>
    <row r="197" spans="1:9">
      <c r="A197" s="14"/>
      <c r="B197" s="42" t="s">
        <v>423</v>
      </c>
      <c r="C197" s="28" t="s">
        <v>266</v>
      </c>
      <c r="D197" s="28"/>
      <c r="E197" s="28"/>
      <c r="F197" s="28"/>
      <c r="G197" s="28"/>
      <c r="H197" s="28"/>
      <c r="I197" s="28"/>
    </row>
    <row r="198" spans="1:9" ht="15.75" thickBot="1">
      <c r="A198" s="14"/>
      <c r="B198" s="42"/>
      <c r="C198" s="29" t="s">
        <v>267</v>
      </c>
      <c r="D198" s="29"/>
      <c r="E198" s="29"/>
      <c r="F198" s="29"/>
      <c r="G198" s="29"/>
      <c r="H198" s="29"/>
      <c r="I198" s="29"/>
    </row>
    <row r="199" spans="1:9" ht="15.75" thickBot="1">
      <c r="A199" s="14"/>
      <c r="B199" s="18" t="s">
        <v>151</v>
      </c>
      <c r="C199" s="32">
        <v>2015</v>
      </c>
      <c r="D199" s="32"/>
      <c r="E199" s="32"/>
      <c r="F199" s="13"/>
      <c r="G199" s="32">
        <v>2014</v>
      </c>
      <c r="H199" s="32"/>
      <c r="I199" s="32"/>
    </row>
    <row r="200" spans="1:9">
      <c r="A200" s="14"/>
      <c r="B200" s="13"/>
      <c r="C200" s="31"/>
      <c r="D200" s="31"/>
      <c r="E200" s="31"/>
      <c r="F200" s="13"/>
      <c r="G200" s="31"/>
      <c r="H200" s="31"/>
      <c r="I200" s="31"/>
    </row>
    <row r="201" spans="1:9">
      <c r="A201" s="14"/>
      <c r="B201" s="81" t="s">
        <v>424</v>
      </c>
      <c r="C201" s="81" t="s">
        <v>162</v>
      </c>
      <c r="D201" s="82">
        <v>47.3</v>
      </c>
      <c r="E201" s="30"/>
      <c r="F201" s="30"/>
      <c r="G201" s="81" t="s">
        <v>162</v>
      </c>
      <c r="H201" s="82">
        <v>37.6</v>
      </c>
      <c r="I201" s="30"/>
    </row>
    <row r="202" spans="1:9">
      <c r="A202" s="14"/>
      <c r="B202" s="81"/>
      <c r="C202" s="81"/>
      <c r="D202" s="82"/>
      <c r="E202" s="30"/>
      <c r="F202" s="30"/>
      <c r="G202" s="81"/>
      <c r="H202" s="82"/>
      <c r="I202" s="30"/>
    </row>
    <row r="203" spans="1:9">
      <c r="A203" s="14"/>
      <c r="B203" s="81" t="s">
        <v>383</v>
      </c>
      <c r="C203" s="82">
        <v>0.5</v>
      </c>
      <c r="D203" s="82"/>
      <c r="E203" s="30"/>
      <c r="F203" s="30"/>
      <c r="G203" s="82">
        <v>0.2</v>
      </c>
      <c r="H203" s="82"/>
      <c r="I203" s="30"/>
    </row>
    <row r="204" spans="1:9">
      <c r="A204" s="14"/>
      <c r="B204" s="81"/>
      <c r="C204" s="82"/>
      <c r="D204" s="82"/>
      <c r="E204" s="30"/>
      <c r="F204" s="30"/>
      <c r="G204" s="82"/>
      <c r="H204" s="82"/>
      <c r="I204" s="30"/>
    </row>
    <row r="205" spans="1:9">
      <c r="A205" s="14"/>
      <c r="B205" s="81" t="s">
        <v>56</v>
      </c>
      <c r="C205" s="82">
        <v>0.5</v>
      </c>
      <c r="D205" s="82"/>
      <c r="E205" s="30"/>
      <c r="F205" s="30"/>
      <c r="G205" s="82">
        <v>1.2</v>
      </c>
      <c r="H205" s="82"/>
      <c r="I205" s="30"/>
    </row>
    <row r="206" spans="1:9">
      <c r="A206" s="14"/>
      <c r="B206" s="81"/>
      <c r="C206" s="82"/>
      <c r="D206" s="82"/>
      <c r="E206" s="30"/>
      <c r="F206" s="30"/>
      <c r="G206" s="82"/>
      <c r="H206" s="82"/>
      <c r="I206" s="30"/>
    </row>
    <row r="207" spans="1:9">
      <c r="A207" s="14"/>
      <c r="B207" s="81" t="s">
        <v>425</v>
      </c>
      <c r="C207" s="82">
        <v>0.8</v>
      </c>
      <c r="D207" s="82"/>
      <c r="E207" s="30"/>
      <c r="F207" s="30"/>
      <c r="G207" s="82">
        <v>0.8</v>
      </c>
      <c r="H207" s="82"/>
      <c r="I207" s="30"/>
    </row>
    <row r="208" spans="1:9">
      <c r="A208" s="14"/>
      <c r="B208" s="81"/>
      <c r="C208" s="82"/>
      <c r="D208" s="82"/>
      <c r="E208" s="30"/>
      <c r="F208" s="30"/>
      <c r="G208" s="82"/>
      <c r="H208" s="82"/>
      <c r="I208" s="30"/>
    </row>
    <row r="209" spans="1:25">
      <c r="A209" s="14"/>
      <c r="B209" s="81" t="s">
        <v>59</v>
      </c>
      <c r="C209" s="82">
        <v>0.3</v>
      </c>
      <c r="D209" s="82"/>
      <c r="E209" s="30"/>
      <c r="F209" s="30"/>
      <c r="G209" s="82">
        <v>0.8</v>
      </c>
      <c r="H209" s="82"/>
      <c r="I209" s="30"/>
    </row>
    <row r="210" spans="1:25" ht="15.75" thickBot="1">
      <c r="A210" s="14"/>
      <c r="B210" s="81"/>
      <c r="C210" s="83"/>
      <c r="D210" s="83"/>
      <c r="E210" s="38"/>
      <c r="F210" s="30"/>
      <c r="G210" s="83"/>
      <c r="H210" s="83"/>
      <c r="I210" s="38"/>
    </row>
    <row r="211" spans="1:25">
      <c r="A211" s="14"/>
      <c r="B211" s="81" t="s">
        <v>426</v>
      </c>
      <c r="C211" s="113">
        <v>49.4</v>
      </c>
      <c r="D211" s="113"/>
      <c r="E211" s="31"/>
      <c r="F211" s="30"/>
      <c r="G211" s="113">
        <v>40.6</v>
      </c>
      <c r="H211" s="113"/>
      <c r="I211" s="31"/>
    </row>
    <row r="212" spans="1:25">
      <c r="A212" s="14"/>
      <c r="B212" s="81"/>
      <c r="C212" s="114"/>
      <c r="D212" s="114"/>
      <c r="E212" s="55"/>
      <c r="F212" s="30"/>
      <c r="G212" s="114"/>
      <c r="H212" s="114"/>
      <c r="I212" s="55"/>
    </row>
    <row r="213" spans="1:25">
      <c r="A213" s="14"/>
      <c r="B213" s="81" t="s">
        <v>427</v>
      </c>
      <c r="C213" s="82">
        <v>2.2999999999999998</v>
      </c>
      <c r="D213" s="82"/>
      <c r="E213" s="30"/>
      <c r="F213" s="30"/>
      <c r="G213" s="82">
        <v>0.6</v>
      </c>
      <c r="H213" s="82"/>
      <c r="I213" s="30"/>
    </row>
    <row r="214" spans="1:25" ht="15.75" thickBot="1">
      <c r="A214" s="14"/>
      <c r="B214" s="81"/>
      <c r="C214" s="83"/>
      <c r="D214" s="83"/>
      <c r="E214" s="38"/>
      <c r="F214" s="30"/>
      <c r="G214" s="83"/>
      <c r="H214" s="83"/>
      <c r="I214" s="38"/>
    </row>
    <row r="215" spans="1:25">
      <c r="A215" s="14"/>
      <c r="B215" s="84" t="s">
        <v>28</v>
      </c>
      <c r="C215" s="85" t="s">
        <v>162</v>
      </c>
      <c r="D215" s="88">
        <v>47.1</v>
      </c>
      <c r="E215" s="31"/>
      <c r="F215" s="30"/>
      <c r="G215" s="85" t="s">
        <v>162</v>
      </c>
      <c r="H215" s="88">
        <v>40</v>
      </c>
      <c r="I215" s="31"/>
    </row>
    <row r="216" spans="1:25" ht="15.75" thickBot="1">
      <c r="A216" s="14"/>
      <c r="B216" s="84"/>
      <c r="C216" s="86"/>
      <c r="D216" s="89"/>
      <c r="E216" s="50"/>
      <c r="F216" s="30"/>
      <c r="G216" s="86"/>
      <c r="H216" s="89"/>
      <c r="I216" s="50"/>
    </row>
    <row r="217" spans="1:25" ht="15.75" thickTop="1">
      <c r="A217" s="14"/>
      <c r="B217" s="66" t="s">
        <v>285</v>
      </c>
      <c r="C217" s="66"/>
      <c r="D217" s="66"/>
      <c r="E217" s="66"/>
      <c r="F217" s="66"/>
      <c r="G217" s="66"/>
      <c r="H217" s="66"/>
      <c r="I217" s="66"/>
      <c r="J217" s="66"/>
      <c r="K217" s="66"/>
      <c r="L217" s="66"/>
      <c r="M217" s="66"/>
      <c r="N217" s="66"/>
      <c r="O217" s="66"/>
      <c r="P217" s="66"/>
      <c r="Q217" s="66"/>
      <c r="R217" s="66"/>
      <c r="S217" s="66"/>
      <c r="T217" s="66"/>
      <c r="U217" s="66"/>
      <c r="V217" s="66"/>
      <c r="W217" s="66"/>
      <c r="X217" s="66"/>
      <c r="Y217" s="66"/>
    </row>
    <row r="218" spans="1:25">
      <c r="A218" s="14"/>
      <c r="B218" s="17"/>
      <c r="C218" s="17"/>
    </row>
    <row r="219" spans="1:25" ht="22.5">
      <c r="A219" s="14"/>
      <c r="B219" s="95" t="s">
        <v>286</v>
      </c>
      <c r="C219" s="97" t="s">
        <v>428</v>
      </c>
    </row>
    <row r="220" spans="1:25">
      <c r="A220" s="14" t="s">
        <v>856</v>
      </c>
      <c r="B220" s="26"/>
      <c r="C220" s="26"/>
      <c r="D220" s="26"/>
      <c r="E220" s="26"/>
      <c r="F220" s="26"/>
      <c r="G220" s="26"/>
      <c r="H220" s="26"/>
      <c r="I220" s="26"/>
    </row>
    <row r="221" spans="1:25">
      <c r="A221" s="14"/>
      <c r="B221" s="17"/>
      <c r="C221" s="17"/>
      <c r="D221" s="17"/>
      <c r="E221" s="17"/>
      <c r="F221" s="17"/>
      <c r="G221" s="17"/>
      <c r="H221" s="17"/>
      <c r="I221" s="17"/>
    </row>
    <row r="222" spans="1:25">
      <c r="A222" s="14"/>
      <c r="B222" s="21" t="s">
        <v>429</v>
      </c>
      <c r="C222" s="28" t="s">
        <v>266</v>
      </c>
      <c r="D222" s="28"/>
      <c r="E222" s="28"/>
      <c r="F222" s="28"/>
      <c r="G222" s="28"/>
      <c r="H222" s="28"/>
      <c r="I222" s="28"/>
    </row>
    <row r="223" spans="1:25" ht="15.75" thickBot="1">
      <c r="A223" s="14"/>
      <c r="B223" s="21" t="s">
        <v>430</v>
      </c>
      <c r="C223" s="29" t="s">
        <v>267</v>
      </c>
      <c r="D223" s="29"/>
      <c r="E223" s="29"/>
      <c r="F223" s="29"/>
      <c r="G223" s="29"/>
      <c r="H223" s="29"/>
      <c r="I223" s="29"/>
    </row>
    <row r="224" spans="1:25" ht="15.75" thickBot="1">
      <c r="A224" s="14"/>
      <c r="B224" s="18" t="s">
        <v>151</v>
      </c>
      <c r="C224" s="32">
        <v>2015</v>
      </c>
      <c r="D224" s="32"/>
      <c r="E224" s="32"/>
      <c r="F224" s="13"/>
      <c r="G224" s="32">
        <v>2014</v>
      </c>
      <c r="H224" s="32"/>
      <c r="I224" s="32"/>
    </row>
    <row r="225" spans="1:9">
      <c r="A225" s="14"/>
      <c r="B225" s="13"/>
      <c r="C225" s="31"/>
      <c r="D225" s="31"/>
      <c r="E225" s="31"/>
      <c r="F225" s="13"/>
      <c r="G225" s="31"/>
      <c r="H225" s="31"/>
      <c r="I225" s="31"/>
    </row>
    <row r="226" spans="1:9">
      <c r="A226" s="14"/>
      <c r="B226" s="81" t="s">
        <v>431</v>
      </c>
      <c r="C226" s="81" t="s">
        <v>162</v>
      </c>
      <c r="D226" s="82" t="s">
        <v>175</v>
      </c>
      <c r="E226" s="81" t="s">
        <v>168</v>
      </c>
      <c r="F226" s="30"/>
      <c r="G226" s="81" t="s">
        <v>162</v>
      </c>
      <c r="H226" s="82" t="s">
        <v>163</v>
      </c>
      <c r="I226" s="30"/>
    </row>
    <row r="227" spans="1:9">
      <c r="A227" s="14"/>
      <c r="B227" s="81"/>
      <c r="C227" s="81"/>
      <c r="D227" s="82"/>
      <c r="E227" s="81"/>
      <c r="F227" s="30"/>
      <c r="G227" s="81"/>
      <c r="H227" s="82"/>
      <c r="I227" s="30"/>
    </row>
    <row r="228" spans="1:9">
      <c r="A228" s="14"/>
      <c r="B228" s="81" t="s">
        <v>432</v>
      </c>
      <c r="C228" s="82" t="s">
        <v>175</v>
      </c>
      <c r="D228" s="82"/>
      <c r="E228" s="81" t="s">
        <v>168</v>
      </c>
      <c r="F228" s="30"/>
      <c r="G228" s="82" t="s">
        <v>163</v>
      </c>
      <c r="H228" s="82"/>
      <c r="I228" s="30"/>
    </row>
    <row r="229" spans="1:9" ht="15.75" thickBot="1">
      <c r="A229" s="14"/>
      <c r="B229" s="81"/>
      <c r="C229" s="83"/>
      <c r="D229" s="83"/>
      <c r="E229" s="100"/>
      <c r="F229" s="30"/>
      <c r="G229" s="83"/>
      <c r="H229" s="83"/>
      <c r="I229" s="38"/>
    </row>
    <row r="230" spans="1:9">
      <c r="A230" s="14"/>
      <c r="B230" s="84" t="s">
        <v>433</v>
      </c>
      <c r="C230" s="85" t="s">
        <v>162</v>
      </c>
      <c r="D230" s="88" t="s">
        <v>172</v>
      </c>
      <c r="E230" s="85" t="s">
        <v>168</v>
      </c>
      <c r="F230" s="30"/>
      <c r="G230" s="85" t="s">
        <v>162</v>
      </c>
      <c r="H230" s="88" t="s">
        <v>163</v>
      </c>
      <c r="I230" s="31"/>
    </row>
    <row r="231" spans="1:9" ht="15.75" thickBot="1">
      <c r="A231" s="14"/>
      <c r="B231" s="84"/>
      <c r="C231" s="86"/>
      <c r="D231" s="89"/>
      <c r="E231" s="86"/>
      <c r="F231" s="30"/>
      <c r="G231" s="86"/>
      <c r="H231" s="89"/>
      <c r="I231" s="50"/>
    </row>
    <row r="232" spans="1:9" ht="15.75" thickTop="1">
      <c r="A232" s="14"/>
      <c r="B232" s="75" t="s">
        <v>434</v>
      </c>
      <c r="C232" s="51"/>
      <c r="D232" s="51"/>
      <c r="E232" s="51"/>
      <c r="F232" s="13"/>
      <c r="G232" s="51"/>
      <c r="H232" s="51"/>
      <c r="I232" s="51"/>
    </row>
    <row r="233" spans="1:9">
      <c r="A233" s="14"/>
      <c r="B233" s="90" t="s">
        <v>326</v>
      </c>
      <c r="C233" s="81" t="s">
        <v>162</v>
      </c>
      <c r="D233" s="82" t="s">
        <v>163</v>
      </c>
      <c r="E233" s="30"/>
      <c r="F233" s="30"/>
      <c r="G233" s="81" t="s">
        <v>162</v>
      </c>
      <c r="H233" s="82" t="s">
        <v>163</v>
      </c>
      <c r="I233" s="30"/>
    </row>
    <row r="234" spans="1:9">
      <c r="A234" s="14"/>
      <c r="B234" s="90"/>
      <c r="C234" s="81"/>
      <c r="D234" s="82"/>
      <c r="E234" s="30"/>
      <c r="F234" s="30"/>
      <c r="G234" s="81"/>
      <c r="H234" s="82"/>
      <c r="I234" s="30"/>
    </row>
    <row r="235" spans="1:9">
      <c r="A235" s="14"/>
      <c r="B235" s="90" t="s">
        <v>327</v>
      </c>
      <c r="C235" s="82" t="s">
        <v>163</v>
      </c>
      <c r="D235" s="82"/>
      <c r="E235" s="30"/>
      <c r="F235" s="30"/>
      <c r="G235" s="82" t="s">
        <v>163</v>
      </c>
      <c r="H235" s="82"/>
      <c r="I235" s="30"/>
    </row>
    <row r="236" spans="1:9">
      <c r="A236" s="14"/>
      <c r="B236" s="90"/>
      <c r="C236" s="82"/>
      <c r="D236" s="82"/>
      <c r="E236" s="30"/>
      <c r="F236" s="30"/>
      <c r="G236" s="82"/>
      <c r="H236" s="82"/>
      <c r="I236" s="30"/>
    </row>
    <row r="237" spans="1:9">
      <c r="A237" s="14"/>
      <c r="B237" s="90" t="s">
        <v>329</v>
      </c>
      <c r="C237" s="82" t="s">
        <v>163</v>
      </c>
      <c r="D237" s="82"/>
      <c r="E237" s="30"/>
      <c r="F237" s="30"/>
      <c r="G237" s="82" t="s">
        <v>163</v>
      </c>
      <c r="H237" s="82"/>
      <c r="I237" s="30"/>
    </row>
    <row r="238" spans="1:9">
      <c r="A238" s="14"/>
      <c r="B238" s="90"/>
      <c r="C238" s="82"/>
      <c r="D238" s="82"/>
      <c r="E238" s="30"/>
      <c r="F238" s="30"/>
      <c r="G238" s="82"/>
      <c r="H238" s="82"/>
      <c r="I238" s="30"/>
    </row>
    <row r="239" spans="1:9">
      <c r="A239" s="14"/>
      <c r="B239" s="90" t="s">
        <v>331</v>
      </c>
      <c r="C239" s="82" t="s">
        <v>163</v>
      </c>
      <c r="D239" s="82"/>
      <c r="E239" s="30"/>
      <c r="F239" s="30"/>
      <c r="G239" s="82" t="s">
        <v>163</v>
      </c>
      <c r="H239" s="82"/>
      <c r="I239" s="30"/>
    </row>
    <row r="240" spans="1:9">
      <c r="A240" s="14"/>
      <c r="B240" s="90"/>
      <c r="C240" s="82"/>
      <c r="D240" s="82"/>
      <c r="E240" s="30"/>
      <c r="F240" s="30"/>
      <c r="G240" s="82"/>
      <c r="H240" s="82"/>
      <c r="I240" s="30"/>
    </row>
    <row r="241" spans="1:9">
      <c r="A241" s="14"/>
      <c r="B241" s="90" t="s">
        <v>349</v>
      </c>
      <c r="C241" s="82" t="s">
        <v>163</v>
      </c>
      <c r="D241" s="82"/>
      <c r="E241" s="30"/>
      <c r="F241" s="30"/>
      <c r="G241" s="82" t="s">
        <v>163</v>
      </c>
      <c r="H241" s="82"/>
      <c r="I241" s="30"/>
    </row>
    <row r="242" spans="1:9">
      <c r="A242" s="14"/>
      <c r="B242" s="90"/>
      <c r="C242" s="82"/>
      <c r="D242" s="82"/>
      <c r="E242" s="30"/>
      <c r="F242" s="30"/>
      <c r="G242" s="82"/>
      <c r="H242" s="82"/>
      <c r="I242" s="30"/>
    </row>
    <row r="243" spans="1:9">
      <c r="A243" s="14"/>
      <c r="B243" s="90" t="s">
        <v>350</v>
      </c>
      <c r="C243" s="82" t="s">
        <v>172</v>
      </c>
      <c r="D243" s="82"/>
      <c r="E243" s="81" t="s">
        <v>168</v>
      </c>
      <c r="F243" s="30"/>
      <c r="G243" s="82" t="s">
        <v>163</v>
      </c>
      <c r="H243" s="82"/>
      <c r="I243" s="30"/>
    </row>
    <row r="244" spans="1:9">
      <c r="A244" s="14"/>
      <c r="B244" s="90"/>
      <c r="C244" s="82"/>
      <c r="D244" s="82"/>
      <c r="E244" s="81"/>
      <c r="F244" s="30"/>
      <c r="G244" s="82"/>
      <c r="H244" s="82"/>
      <c r="I244" s="30"/>
    </row>
    <row r="245" spans="1:9">
      <c r="A245" s="14"/>
      <c r="B245" s="90" t="s">
        <v>353</v>
      </c>
      <c r="C245" s="82" t="s">
        <v>163</v>
      </c>
      <c r="D245" s="82"/>
      <c r="E245" s="30"/>
      <c r="F245" s="30"/>
      <c r="G245" s="82" t="s">
        <v>163</v>
      </c>
      <c r="H245" s="82"/>
      <c r="I245" s="30"/>
    </row>
    <row r="246" spans="1:9">
      <c r="A246" s="14"/>
      <c r="B246" s="90"/>
      <c r="C246" s="82"/>
      <c r="D246" s="82"/>
      <c r="E246" s="30"/>
      <c r="F246" s="30"/>
      <c r="G246" s="82"/>
      <c r="H246" s="82"/>
      <c r="I246" s="30"/>
    </row>
    <row r="247" spans="1:9">
      <c r="A247" s="14"/>
      <c r="B247" s="90" t="s">
        <v>356</v>
      </c>
      <c r="C247" s="82" t="s">
        <v>163</v>
      </c>
      <c r="D247" s="82"/>
      <c r="E247" s="30"/>
      <c r="F247" s="30"/>
      <c r="G247" s="82" t="s">
        <v>163</v>
      </c>
      <c r="H247" s="82"/>
      <c r="I247" s="30"/>
    </row>
    <row r="248" spans="1:9" ht="15.75" thickBot="1">
      <c r="A248" s="14"/>
      <c r="B248" s="90"/>
      <c r="C248" s="83"/>
      <c r="D248" s="83"/>
      <c r="E248" s="38"/>
      <c r="F248" s="30"/>
      <c r="G248" s="83"/>
      <c r="H248" s="83"/>
      <c r="I248" s="38"/>
    </row>
    <row r="249" spans="1:9">
      <c r="A249" s="14"/>
      <c r="B249" s="81" t="s">
        <v>435</v>
      </c>
      <c r="C249" s="113" t="s">
        <v>172</v>
      </c>
      <c r="D249" s="113"/>
      <c r="E249" s="115" t="s">
        <v>168</v>
      </c>
      <c r="F249" s="30"/>
      <c r="G249" s="113" t="s">
        <v>163</v>
      </c>
      <c r="H249" s="113"/>
      <c r="I249" s="31"/>
    </row>
    <row r="250" spans="1:9">
      <c r="A250" s="14"/>
      <c r="B250" s="81"/>
      <c r="C250" s="82"/>
      <c r="D250" s="82"/>
      <c r="E250" s="81"/>
      <c r="F250" s="30"/>
      <c r="G250" s="82"/>
      <c r="H250" s="82"/>
      <c r="I250" s="30"/>
    </row>
    <row r="251" spans="1:9">
      <c r="A251" s="14"/>
      <c r="B251" s="81" t="s">
        <v>436</v>
      </c>
      <c r="C251" s="82" t="s">
        <v>163</v>
      </c>
      <c r="D251" s="82"/>
      <c r="E251" s="30"/>
      <c r="F251" s="30"/>
      <c r="G251" s="82" t="s">
        <v>163</v>
      </c>
      <c r="H251" s="82"/>
      <c r="I251" s="30"/>
    </row>
    <row r="252" spans="1:9">
      <c r="A252" s="14"/>
      <c r="B252" s="81"/>
      <c r="C252" s="82"/>
      <c r="D252" s="82"/>
      <c r="E252" s="30"/>
      <c r="F252" s="30"/>
      <c r="G252" s="82"/>
      <c r="H252" s="82"/>
      <c r="I252" s="30"/>
    </row>
    <row r="253" spans="1:9">
      <c r="A253" s="14"/>
      <c r="B253" s="81" t="s">
        <v>437</v>
      </c>
      <c r="C253" s="82" t="s">
        <v>163</v>
      </c>
      <c r="D253" s="82"/>
      <c r="E253" s="30"/>
      <c r="F253" s="30"/>
      <c r="G253" s="82" t="s">
        <v>163</v>
      </c>
      <c r="H253" s="82"/>
      <c r="I253" s="30"/>
    </row>
    <row r="254" spans="1:9" ht="15.75" thickBot="1">
      <c r="A254" s="14"/>
      <c r="B254" s="81"/>
      <c r="C254" s="83"/>
      <c r="D254" s="83"/>
      <c r="E254" s="38"/>
      <c r="F254" s="30"/>
      <c r="G254" s="83"/>
      <c r="H254" s="83"/>
      <c r="I254" s="38"/>
    </row>
    <row r="255" spans="1:9">
      <c r="A255" s="14"/>
      <c r="B255" s="84" t="s">
        <v>438</v>
      </c>
      <c r="C255" s="88" t="s">
        <v>172</v>
      </c>
      <c r="D255" s="88"/>
      <c r="E255" s="85" t="s">
        <v>168</v>
      </c>
      <c r="F255" s="30"/>
      <c r="G255" s="88" t="s">
        <v>163</v>
      </c>
      <c r="H255" s="88"/>
      <c r="I255" s="31"/>
    </row>
    <row r="256" spans="1:9" ht="15.75" thickBot="1">
      <c r="A256" s="14"/>
      <c r="B256" s="84"/>
      <c r="C256" s="91"/>
      <c r="D256" s="91"/>
      <c r="E256" s="109"/>
      <c r="F256" s="30"/>
      <c r="G256" s="91"/>
      <c r="H256" s="91"/>
      <c r="I256" s="38"/>
    </row>
    <row r="257" spans="1:9">
      <c r="A257" s="14"/>
      <c r="B257" s="81" t="s">
        <v>439</v>
      </c>
      <c r="C257" s="113">
        <v>5</v>
      </c>
      <c r="D257" s="113"/>
      <c r="E257" s="31"/>
      <c r="F257" s="30"/>
      <c r="G257" s="113">
        <v>2.2000000000000002</v>
      </c>
      <c r="H257" s="113"/>
      <c r="I257" s="31"/>
    </row>
    <row r="258" spans="1:9">
      <c r="A258" s="14"/>
      <c r="B258" s="81"/>
      <c r="C258" s="82"/>
      <c r="D258" s="82"/>
      <c r="E258" s="30"/>
      <c r="F258" s="30"/>
      <c r="G258" s="82"/>
      <c r="H258" s="82"/>
      <c r="I258" s="30"/>
    </row>
    <row r="259" spans="1:9">
      <c r="A259" s="14"/>
      <c r="B259" s="75" t="s">
        <v>440</v>
      </c>
      <c r="C259" s="82" t="s">
        <v>175</v>
      </c>
      <c r="D259" s="82"/>
      <c r="E259" s="75" t="s">
        <v>168</v>
      </c>
      <c r="F259" s="13"/>
      <c r="G259" s="82" t="s">
        <v>190</v>
      </c>
      <c r="H259" s="82"/>
      <c r="I259" s="75" t="s">
        <v>168</v>
      </c>
    </row>
    <row r="260" spans="1:9">
      <c r="A260" s="14"/>
      <c r="B260" s="81" t="s">
        <v>441</v>
      </c>
      <c r="C260" s="82" t="s">
        <v>163</v>
      </c>
      <c r="D260" s="82"/>
      <c r="E260" s="30"/>
      <c r="F260" s="30"/>
      <c r="G260" s="82" t="s">
        <v>163</v>
      </c>
      <c r="H260" s="82"/>
      <c r="I260" s="30"/>
    </row>
    <row r="261" spans="1:9">
      <c r="A261" s="14"/>
      <c r="B261" s="81"/>
      <c r="C261" s="82"/>
      <c r="D261" s="82"/>
      <c r="E261" s="30"/>
      <c r="F261" s="30"/>
      <c r="G261" s="82"/>
      <c r="H261" s="82"/>
      <c r="I261" s="30"/>
    </row>
    <row r="262" spans="1:9">
      <c r="A262" s="14"/>
      <c r="B262" s="81" t="s">
        <v>442</v>
      </c>
      <c r="C262" s="82" t="s">
        <v>163</v>
      </c>
      <c r="D262" s="82"/>
      <c r="E262" s="30"/>
      <c r="F262" s="30"/>
      <c r="G262" s="82" t="s">
        <v>163</v>
      </c>
      <c r="H262" s="82"/>
      <c r="I262" s="30"/>
    </row>
    <row r="263" spans="1:9">
      <c r="A263" s="14"/>
      <c r="B263" s="81"/>
      <c r="C263" s="82"/>
      <c r="D263" s="82"/>
      <c r="E263" s="30"/>
      <c r="F263" s="30"/>
      <c r="G263" s="82"/>
      <c r="H263" s="82"/>
      <c r="I263" s="30"/>
    </row>
    <row r="264" spans="1:9">
      <c r="A264" s="14"/>
      <c r="B264" s="81" t="s">
        <v>443</v>
      </c>
      <c r="C264" s="82" t="s">
        <v>163</v>
      </c>
      <c r="D264" s="82"/>
      <c r="E264" s="30"/>
      <c r="F264" s="30"/>
      <c r="G264" s="82" t="s">
        <v>163</v>
      </c>
      <c r="H264" s="82"/>
      <c r="I264" s="30"/>
    </row>
    <row r="265" spans="1:9">
      <c r="A265" s="14"/>
      <c r="B265" s="81"/>
      <c r="C265" s="82"/>
      <c r="D265" s="82"/>
      <c r="E265" s="30"/>
      <c r="F265" s="30"/>
      <c r="G265" s="82"/>
      <c r="H265" s="82"/>
      <c r="I265" s="30"/>
    </row>
    <row r="266" spans="1:9">
      <c r="A266" s="14"/>
      <c r="B266" s="81" t="s">
        <v>444</v>
      </c>
      <c r="C266" s="82" t="s">
        <v>163</v>
      </c>
      <c r="D266" s="82"/>
      <c r="E266" s="30"/>
      <c r="F266" s="30"/>
      <c r="G266" s="82" t="s">
        <v>163</v>
      </c>
      <c r="H266" s="82"/>
      <c r="I266" s="30"/>
    </row>
    <row r="267" spans="1:9" ht="15.75" thickBot="1">
      <c r="A267" s="14"/>
      <c r="B267" s="81"/>
      <c r="C267" s="83"/>
      <c r="D267" s="83"/>
      <c r="E267" s="38"/>
      <c r="F267" s="30"/>
      <c r="G267" s="83"/>
      <c r="H267" s="83"/>
      <c r="I267" s="38"/>
    </row>
    <row r="268" spans="1:9">
      <c r="A268" s="14"/>
      <c r="B268" s="84" t="s">
        <v>445</v>
      </c>
      <c r="C268" s="88">
        <v>4.9000000000000004</v>
      </c>
      <c r="D268" s="88"/>
      <c r="E268" s="31"/>
      <c r="F268" s="30"/>
      <c r="G268" s="88">
        <v>1.4</v>
      </c>
      <c r="H268" s="88"/>
      <c r="I268" s="31"/>
    </row>
    <row r="269" spans="1:9" ht="15.75" thickBot="1">
      <c r="A269" s="14"/>
      <c r="B269" s="84"/>
      <c r="C269" s="91"/>
      <c r="D269" s="91"/>
      <c r="E269" s="38"/>
      <c r="F269" s="30"/>
      <c r="G269" s="91"/>
      <c r="H269" s="91"/>
      <c r="I269" s="38"/>
    </row>
    <row r="270" spans="1:9">
      <c r="A270" s="14"/>
      <c r="B270" s="75" t="s">
        <v>58</v>
      </c>
      <c r="C270" s="113" t="s">
        <v>396</v>
      </c>
      <c r="D270" s="113"/>
      <c r="E270" s="75" t="s">
        <v>168</v>
      </c>
      <c r="F270" s="13"/>
      <c r="G270" s="113" t="s">
        <v>446</v>
      </c>
      <c r="H270" s="113"/>
      <c r="I270" s="75" t="s">
        <v>168</v>
      </c>
    </row>
    <row r="271" spans="1:9" ht="15.75" thickBot="1">
      <c r="A271" s="14"/>
      <c r="B271" s="75" t="s">
        <v>447</v>
      </c>
      <c r="C271" s="83" t="s">
        <v>448</v>
      </c>
      <c r="D271" s="83"/>
      <c r="E271" s="77" t="s">
        <v>168</v>
      </c>
      <c r="F271" s="13"/>
      <c r="G271" s="83" t="s">
        <v>449</v>
      </c>
      <c r="H271" s="83"/>
      <c r="I271" s="77" t="s">
        <v>168</v>
      </c>
    </row>
    <row r="272" spans="1:9" ht="25.5" thickBot="1">
      <c r="A272" s="14"/>
      <c r="B272" s="78" t="s">
        <v>450</v>
      </c>
      <c r="C272" s="92" t="s">
        <v>352</v>
      </c>
      <c r="D272" s="92"/>
      <c r="E272" s="80" t="s">
        <v>168</v>
      </c>
      <c r="F272" s="13"/>
      <c r="G272" s="92" t="s">
        <v>170</v>
      </c>
      <c r="H272" s="92"/>
      <c r="I272" s="80" t="s">
        <v>168</v>
      </c>
    </row>
    <row r="273" spans="1:25" ht="25.5" thickBot="1">
      <c r="A273" s="14"/>
      <c r="B273" s="78" t="s">
        <v>451</v>
      </c>
      <c r="C273" s="110" t="s">
        <v>162</v>
      </c>
      <c r="D273" s="111" t="s">
        <v>394</v>
      </c>
      <c r="E273" s="110" t="s">
        <v>168</v>
      </c>
      <c r="F273" s="13"/>
      <c r="G273" s="110" t="s">
        <v>162</v>
      </c>
      <c r="H273" s="111" t="s">
        <v>170</v>
      </c>
      <c r="I273" s="110" t="s">
        <v>168</v>
      </c>
    </row>
    <row r="274" spans="1:25" ht="15.75" thickTop="1">
      <c r="A274" s="14"/>
      <c r="B274" s="66" t="s">
        <v>285</v>
      </c>
      <c r="C274" s="66"/>
      <c r="D274" s="66"/>
      <c r="E274" s="66"/>
      <c r="F274" s="66"/>
      <c r="G274" s="66"/>
      <c r="H274" s="66"/>
      <c r="I274" s="66"/>
      <c r="J274" s="66"/>
      <c r="K274" s="66"/>
      <c r="L274" s="66"/>
      <c r="M274" s="66"/>
      <c r="N274" s="66"/>
      <c r="O274" s="66"/>
      <c r="P274" s="66"/>
      <c r="Q274" s="66"/>
      <c r="R274" s="66"/>
      <c r="S274" s="66"/>
      <c r="T274" s="66"/>
      <c r="U274" s="66"/>
      <c r="V274" s="66"/>
      <c r="W274" s="66"/>
      <c r="X274" s="66"/>
      <c r="Y274" s="66"/>
    </row>
    <row r="275" spans="1:25">
      <c r="A275" s="14"/>
      <c r="B275" s="17"/>
      <c r="C275" s="17"/>
    </row>
    <row r="276" spans="1:25" ht="56.25">
      <c r="A276" s="14"/>
      <c r="B276" s="95" t="s">
        <v>286</v>
      </c>
      <c r="C276" s="97" t="s">
        <v>452</v>
      </c>
    </row>
    <row r="277" spans="1:25">
      <c r="A277" s="14" t="s">
        <v>857</v>
      </c>
      <c r="B277" s="26"/>
      <c r="C277" s="26"/>
      <c r="D277" s="26"/>
      <c r="E277" s="26"/>
      <c r="F277" s="26"/>
      <c r="G277" s="26"/>
      <c r="H277" s="26"/>
      <c r="I277" s="26"/>
    </row>
    <row r="278" spans="1:25">
      <c r="A278" s="14"/>
      <c r="B278" s="17"/>
      <c r="C278" s="17"/>
      <c r="D278" s="17"/>
      <c r="E278" s="17"/>
      <c r="F278" s="17"/>
      <c r="G278" s="17"/>
      <c r="H278" s="17"/>
      <c r="I278" s="17"/>
    </row>
    <row r="279" spans="1:25">
      <c r="A279" s="14"/>
      <c r="B279" s="21" t="s">
        <v>454</v>
      </c>
      <c r="C279" s="28" t="s">
        <v>266</v>
      </c>
      <c r="D279" s="28"/>
      <c r="E279" s="28"/>
      <c r="F279" s="28"/>
      <c r="G279" s="28"/>
      <c r="H279" s="28"/>
      <c r="I279" s="28"/>
    </row>
    <row r="280" spans="1:25" ht="15.75" thickBot="1">
      <c r="A280" s="14"/>
      <c r="B280" s="21" t="s">
        <v>455</v>
      </c>
      <c r="C280" s="29" t="s">
        <v>267</v>
      </c>
      <c r="D280" s="29"/>
      <c r="E280" s="29"/>
      <c r="F280" s="29"/>
      <c r="G280" s="29"/>
      <c r="H280" s="29"/>
      <c r="I280" s="29"/>
    </row>
    <row r="281" spans="1:25" ht="15.75" thickBot="1">
      <c r="A281" s="14"/>
      <c r="B281" s="18" t="s">
        <v>151</v>
      </c>
      <c r="C281" s="32">
        <v>2015</v>
      </c>
      <c r="D281" s="32"/>
      <c r="E281" s="32"/>
      <c r="F281" s="13"/>
      <c r="G281" s="32">
        <v>2014</v>
      </c>
      <c r="H281" s="32"/>
      <c r="I281" s="32"/>
    </row>
    <row r="282" spans="1:25">
      <c r="A282" s="14"/>
      <c r="B282" s="13"/>
      <c r="C282" s="31"/>
      <c r="D282" s="31"/>
      <c r="E282" s="31"/>
      <c r="F282" s="13"/>
      <c r="G282" s="31"/>
      <c r="H282" s="31"/>
      <c r="I282" s="31"/>
    </row>
    <row r="283" spans="1:25">
      <c r="A283" s="14"/>
      <c r="B283" s="81" t="s">
        <v>380</v>
      </c>
      <c r="C283" s="81" t="s">
        <v>162</v>
      </c>
      <c r="D283" s="82">
        <v>58.5</v>
      </c>
      <c r="E283" s="30"/>
      <c r="F283" s="30"/>
      <c r="G283" s="81" t="s">
        <v>162</v>
      </c>
      <c r="H283" s="82">
        <v>62</v>
      </c>
      <c r="I283" s="30"/>
    </row>
    <row r="284" spans="1:25">
      <c r="A284" s="14"/>
      <c r="B284" s="81"/>
      <c r="C284" s="81"/>
      <c r="D284" s="82"/>
      <c r="E284" s="30"/>
      <c r="F284" s="30"/>
      <c r="G284" s="81"/>
      <c r="H284" s="82"/>
      <c r="I284" s="30"/>
    </row>
    <row r="285" spans="1:25">
      <c r="A285" s="14"/>
      <c r="B285" s="81" t="s">
        <v>383</v>
      </c>
      <c r="C285" s="82">
        <v>0.8</v>
      </c>
      <c r="D285" s="82"/>
      <c r="E285" s="30"/>
      <c r="F285" s="30"/>
      <c r="G285" s="82" t="s">
        <v>163</v>
      </c>
      <c r="H285" s="82"/>
      <c r="I285" s="30"/>
    </row>
    <row r="286" spans="1:25">
      <c r="A286" s="14"/>
      <c r="B286" s="81"/>
      <c r="C286" s="82"/>
      <c r="D286" s="82"/>
      <c r="E286" s="30"/>
      <c r="F286" s="30"/>
      <c r="G286" s="82"/>
      <c r="H286" s="82"/>
      <c r="I286" s="30"/>
    </row>
    <row r="287" spans="1:25">
      <c r="A287" s="14"/>
      <c r="B287" s="81" t="s">
        <v>456</v>
      </c>
      <c r="C287" s="82" t="s">
        <v>175</v>
      </c>
      <c r="D287" s="82"/>
      <c r="E287" s="81" t="s">
        <v>168</v>
      </c>
      <c r="F287" s="30"/>
      <c r="G287" s="82" t="s">
        <v>163</v>
      </c>
      <c r="H287" s="82"/>
      <c r="I287" s="30"/>
    </row>
    <row r="288" spans="1:25" ht="15.75" thickBot="1">
      <c r="A288" s="14"/>
      <c r="B288" s="81"/>
      <c r="C288" s="83"/>
      <c r="D288" s="83"/>
      <c r="E288" s="100"/>
      <c r="F288" s="30"/>
      <c r="G288" s="83"/>
      <c r="H288" s="83"/>
      <c r="I288" s="38"/>
    </row>
    <row r="289" spans="1:9">
      <c r="A289" s="14"/>
      <c r="B289" s="84" t="s">
        <v>457</v>
      </c>
      <c r="C289" s="85" t="s">
        <v>162</v>
      </c>
      <c r="D289" s="88">
        <v>59.2</v>
      </c>
      <c r="E289" s="31"/>
      <c r="F289" s="30"/>
      <c r="G289" s="85" t="s">
        <v>162</v>
      </c>
      <c r="H289" s="88">
        <v>62</v>
      </c>
      <c r="I289" s="31"/>
    </row>
    <row r="290" spans="1:9" ht="15.75" thickBot="1">
      <c r="A290" s="14"/>
      <c r="B290" s="84"/>
      <c r="C290" s="86"/>
      <c r="D290" s="89"/>
      <c r="E290" s="50"/>
      <c r="F290" s="30"/>
      <c r="G290" s="86"/>
      <c r="H290" s="89"/>
      <c r="I290" s="50"/>
    </row>
    <row r="291" spans="1:9" ht="15.75" thickTop="1">
      <c r="A291" s="14"/>
      <c r="B291" s="13"/>
      <c r="C291" s="51"/>
      <c r="D291" s="51"/>
      <c r="E291" s="51"/>
      <c r="F291" s="13"/>
      <c r="G291" s="51"/>
      <c r="H291" s="51"/>
      <c r="I291" s="51"/>
    </row>
    <row r="292" spans="1:9">
      <c r="A292" s="14"/>
      <c r="B292" s="81" t="s">
        <v>457</v>
      </c>
      <c r="C292" s="81" t="s">
        <v>162</v>
      </c>
      <c r="D292" s="82">
        <v>59.2</v>
      </c>
      <c r="E292" s="30"/>
      <c r="F292" s="30"/>
      <c r="G292" s="81" t="s">
        <v>162</v>
      </c>
      <c r="H292" s="82">
        <v>62</v>
      </c>
      <c r="I292" s="30"/>
    </row>
    <row r="293" spans="1:9" ht="15.75" thickBot="1">
      <c r="A293" s="14"/>
      <c r="B293" s="81"/>
      <c r="C293" s="100"/>
      <c r="D293" s="83"/>
      <c r="E293" s="38"/>
      <c r="F293" s="30"/>
      <c r="G293" s="100"/>
      <c r="H293" s="83"/>
      <c r="I293" s="38"/>
    </row>
    <row r="294" spans="1:9">
      <c r="A294" s="14"/>
      <c r="B294" s="81" t="s">
        <v>458</v>
      </c>
      <c r="C294" s="113">
        <v>17.3</v>
      </c>
      <c r="D294" s="113"/>
      <c r="E294" s="31"/>
      <c r="F294" s="30"/>
      <c r="G294" s="113">
        <v>15.5</v>
      </c>
      <c r="H294" s="113"/>
      <c r="I294" s="31"/>
    </row>
    <row r="295" spans="1:9">
      <c r="A295" s="14"/>
      <c r="B295" s="81"/>
      <c r="C295" s="114"/>
      <c r="D295" s="114"/>
      <c r="E295" s="55"/>
      <c r="F295" s="30"/>
      <c r="G295" s="114"/>
      <c r="H295" s="114"/>
      <c r="I295" s="55"/>
    </row>
    <row r="296" spans="1:9">
      <c r="A296" s="14"/>
      <c r="B296" s="81" t="s">
        <v>459</v>
      </c>
      <c r="C296" s="82">
        <v>40.200000000000003</v>
      </c>
      <c r="D296" s="82"/>
      <c r="E296" s="30"/>
      <c r="F296" s="30"/>
      <c r="G296" s="82">
        <v>33.5</v>
      </c>
      <c r="H296" s="82"/>
      <c r="I296" s="30"/>
    </row>
    <row r="297" spans="1:9">
      <c r="A297" s="14"/>
      <c r="B297" s="81"/>
      <c r="C297" s="82"/>
      <c r="D297" s="82"/>
      <c r="E297" s="30"/>
      <c r="F297" s="30"/>
      <c r="G297" s="82"/>
      <c r="H297" s="82"/>
      <c r="I297" s="30"/>
    </row>
    <row r="298" spans="1:9">
      <c r="A298" s="14"/>
      <c r="B298" s="81" t="s">
        <v>460</v>
      </c>
      <c r="C298" s="82">
        <v>3</v>
      </c>
      <c r="D298" s="82"/>
      <c r="E298" s="30"/>
      <c r="F298" s="30"/>
      <c r="G298" s="82">
        <v>14.4</v>
      </c>
      <c r="H298" s="82"/>
      <c r="I298" s="30"/>
    </row>
    <row r="299" spans="1:9" ht="15.75" thickBot="1">
      <c r="A299" s="14"/>
      <c r="B299" s="81"/>
      <c r="C299" s="83"/>
      <c r="D299" s="83"/>
      <c r="E299" s="38"/>
      <c r="F299" s="30"/>
      <c r="G299" s="83"/>
      <c r="H299" s="83"/>
      <c r="I299" s="38"/>
    </row>
    <row r="300" spans="1:9">
      <c r="A300" s="14"/>
      <c r="B300" s="81" t="s">
        <v>461</v>
      </c>
      <c r="C300" s="113">
        <v>60.5</v>
      </c>
      <c r="D300" s="113"/>
      <c r="E300" s="31"/>
      <c r="F300" s="30"/>
      <c r="G300" s="113">
        <v>63.4</v>
      </c>
      <c r="H300" s="113"/>
      <c r="I300" s="31"/>
    </row>
    <row r="301" spans="1:9" ht="15.75" thickBot="1">
      <c r="A301" s="14"/>
      <c r="B301" s="81"/>
      <c r="C301" s="83"/>
      <c r="D301" s="83"/>
      <c r="E301" s="38"/>
      <c r="F301" s="30"/>
      <c r="G301" s="83"/>
      <c r="H301" s="83"/>
      <c r="I301" s="38"/>
    </row>
    <row r="302" spans="1:9" ht="25.5" thickBot="1">
      <c r="A302" s="14"/>
      <c r="B302" s="78" t="s">
        <v>462</v>
      </c>
      <c r="C302" s="110" t="s">
        <v>162</v>
      </c>
      <c r="D302" s="111" t="s">
        <v>463</v>
      </c>
      <c r="E302" s="110" t="s">
        <v>168</v>
      </c>
      <c r="F302" s="13"/>
      <c r="G302" s="110" t="s">
        <v>162</v>
      </c>
      <c r="H302" s="111" t="s">
        <v>184</v>
      </c>
      <c r="I302" s="110" t="s">
        <v>168</v>
      </c>
    </row>
  </sheetData>
  <mergeCells count="1336">
    <mergeCell ref="A220:A276"/>
    <mergeCell ref="B274:Y274"/>
    <mergeCell ref="A277:A302"/>
    <mergeCell ref="A139:A171"/>
    <mergeCell ref="A172:A194"/>
    <mergeCell ref="B172:Y172"/>
    <mergeCell ref="B173:Y173"/>
    <mergeCell ref="B192:Y192"/>
    <mergeCell ref="A195:A219"/>
    <mergeCell ref="B217:Y217"/>
    <mergeCell ref="A69:A89"/>
    <mergeCell ref="B87:Y87"/>
    <mergeCell ref="A90:A138"/>
    <mergeCell ref="B90:Y90"/>
    <mergeCell ref="B91:Y91"/>
    <mergeCell ref="B105:Y105"/>
    <mergeCell ref="A1:A2"/>
    <mergeCell ref="B1:Y1"/>
    <mergeCell ref="B2:Y2"/>
    <mergeCell ref="B3:Y3"/>
    <mergeCell ref="A4:A68"/>
    <mergeCell ref="B4:Y4"/>
    <mergeCell ref="B5:Y5"/>
    <mergeCell ref="B32:Y32"/>
    <mergeCell ref="B37:Y37"/>
    <mergeCell ref="B64:Y64"/>
    <mergeCell ref="B300:B301"/>
    <mergeCell ref="C300:D301"/>
    <mergeCell ref="E300:E301"/>
    <mergeCell ref="F300:F301"/>
    <mergeCell ref="G300:H301"/>
    <mergeCell ref="I300:I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H292:H293"/>
    <mergeCell ref="I292:I293"/>
    <mergeCell ref="B294:B295"/>
    <mergeCell ref="C294:D295"/>
    <mergeCell ref="E294:E295"/>
    <mergeCell ref="F294:F295"/>
    <mergeCell ref="G294:H295"/>
    <mergeCell ref="I294:I295"/>
    <mergeCell ref="H289:H290"/>
    <mergeCell ref="I289:I290"/>
    <mergeCell ref="C291:E291"/>
    <mergeCell ref="G291:I291"/>
    <mergeCell ref="B292:B293"/>
    <mergeCell ref="C292:C293"/>
    <mergeCell ref="D292:D293"/>
    <mergeCell ref="E292:E293"/>
    <mergeCell ref="F292:F293"/>
    <mergeCell ref="G292:G293"/>
    <mergeCell ref="B289:B290"/>
    <mergeCell ref="C289:C290"/>
    <mergeCell ref="D289:D290"/>
    <mergeCell ref="E289:E290"/>
    <mergeCell ref="F289:F290"/>
    <mergeCell ref="G289:G290"/>
    <mergeCell ref="B287:B288"/>
    <mergeCell ref="C287:D288"/>
    <mergeCell ref="E287:E288"/>
    <mergeCell ref="F287:F288"/>
    <mergeCell ref="G287:H288"/>
    <mergeCell ref="I287:I288"/>
    <mergeCell ref="H283:H284"/>
    <mergeCell ref="I283:I284"/>
    <mergeCell ref="B285:B286"/>
    <mergeCell ref="C285:D286"/>
    <mergeCell ref="E285:E286"/>
    <mergeCell ref="F285:F286"/>
    <mergeCell ref="G285:H286"/>
    <mergeCell ref="I285:I286"/>
    <mergeCell ref="B283:B284"/>
    <mergeCell ref="C283:C284"/>
    <mergeCell ref="D283:D284"/>
    <mergeCell ref="E283:E284"/>
    <mergeCell ref="F283:F284"/>
    <mergeCell ref="G283:G284"/>
    <mergeCell ref="B277:I277"/>
    <mergeCell ref="C279:I279"/>
    <mergeCell ref="C280:I280"/>
    <mergeCell ref="C281:E281"/>
    <mergeCell ref="G281:I281"/>
    <mergeCell ref="C282:E282"/>
    <mergeCell ref="G282:I282"/>
    <mergeCell ref="C270:D270"/>
    <mergeCell ref="G270:H270"/>
    <mergeCell ref="C271:D271"/>
    <mergeCell ref="G271:H271"/>
    <mergeCell ref="C272:D272"/>
    <mergeCell ref="G272:H272"/>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I260:I261"/>
    <mergeCell ref="B262:B263"/>
    <mergeCell ref="C262:D263"/>
    <mergeCell ref="E262:E263"/>
    <mergeCell ref="F262:F263"/>
    <mergeCell ref="G262:H263"/>
    <mergeCell ref="I262:I263"/>
    <mergeCell ref="C259:D259"/>
    <mergeCell ref="G259:H259"/>
    <mergeCell ref="B260:B261"/>
    <mergeCell ref="C260:D261"/>
    <mergeCell ref="E260:E261"/>
    <mergeCell ref="F260:F261"/>
    <mergeCell ref="G260:H261"/>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H233:H234"/>
    <mergeCell ref="I233:I234"/>
    <mergeCell ref="B235:B236"/>
    <mergeCell ref="C235:D236"/>
    <mergeCell ref="E235:E236"/>
    <mergeCell ref="F235:F236"/>
    <mergeCell ref="G235:H236"/>
    <mergeCell ref="I235:I236"/>
    <mergeCell ref="H230:H231"/>
    <mergeCell ref="I230:I231"/>
    <mergeCell ref="C232:E232"/>
    <mergeCell ref="G232:I232"/>
    <mergeCell ref="B233:B234"/>
    <mergeCell ref="C233:C234"/>
    <mergeCell ref="D233:D234"/>
    <mergeCell ref="E233:E234"/>
    <mergeCell ref="F233:F234"/>
    <mergeCell ref="G233:G234"/>
    <mergeCell ref="B230:B231"/>
    <mergeCell ref="C230:C231"/>
    <mergeCell ref="D230:D231"/>
    <mergeCell ref="E230:E231"/>
    <mergeCell ref="F230:F231"/>
    <mergeCell ref="G230:G231"/>
    <mergeCell ref="B228:B229"/>
    <mergeCell ref="C228:D229"/>
    <mergeCell ref="E228:E229"/>
    <mergeCell ref="F228:F229"/>
    <mergeCell ref="G228:H229"/>
    <mergeCell ref="I228:I229"/>
    <mergeCell ref="C225:E225"/>
    <mergeCell ref="G225:I225"/>
    <mergeCell ref="B226:B227"/>
    <mergeCell ref="C226:C227"/>
    <mergeCell ref="D226:D227"/>
    <mergeCell ref="E226:E227"/>
    <mergeCell ref="F226:F227"/>
    <mergeCell ref="G226:G227"/>
    <mergeCell ref="H226:H227"/>
    <mergeCell ref="I226:I227"/>
    <mergeCell ref="H215:H216"/>
    <mergeCell ref="I215:I216"/>
    <mergeCell ref="B220:I220"/>
    <mergeCell ref="C222:I222"/>
    <mergeCell ref="C223:I223"/>
    <mergeCell ref="C224:E224"/>
    <mergeCell ref="G224:I224"/>
    <mergeCell ref="B215:B216"/>
    <mergeCell ref="C215:C216"/>
    <mergeCell ref="D215:D216"/>
    <mergeCell ref="E215:E216"/>
    <mergeCell ref="F215:F216"/>
    <mergeCell ref="G215:G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H201:H202"/>
    <mergeCell ref="I201:I202"/>
    <mergeCell ref="B203:B204"/>
    <mergeCell ref="C203:D204"/>
    <mergeCell ref="E203:E204"/>
    <mergeCell ref="F203:F204"/>
    <mergeCell ref="G203:H204"/>
    <mergeCell ref="I203:I204"/>
    <mergeCell ref="B201:B202"/>
    <mergeCell ref="C201:C202"/>
    <mergeCell ref="D201:D202"/>
    <mergeCell ref="E201:E202"/>
    <mergeCell ref="F201:F202"/>
    <mergeCell ref="G201:G202"/>
    <mergeCell ref="B197:B198"/>
    <mergeCell ref="C197:I197"/>
    <mergeCell ref="C198:I198"/>
    <mergeCell ref="C199:E199"/>
    <mergeCell ref="G199:I199"/>
    <mergeCell ref="C200:E200"/>
    <mergeCell ref="G200:I200"/>
    <mergeCell ref="C189:D190"/>
    <mergeCell ref="E189:E190"/>
    <mergeCell ref="F189:F190"/>
    <mergeCell ref="G189:H190"/>
    <mergeCell ref="I189:I190"/>
    <mergeCell ref="B195:I195"/>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C178:E178"/>
    <mergeCell ref="G178:I178"/>
    <mergeCell ref="C179:E179"/>
    <mergeCell ref="G179:I179"/>
    <mergeCell ref="B181:B182"/>
    <mergeCell ref="C181:D182"/>
    <mergeCell ref="E181:E182"/>
    <mergeCell ref="F181:F182"/>
    <mergeCell ref="G181:H182"/>
    <mergeCell ref="I181:I182"/>
    <mergeCell ref="V170:V171"/>
    <mergeCell ref="W170:X171"/>
    <mergeCell ref="Y170:Y171"/>
    <mergeCell ref="B174:I174"/>
    <mergeCell ref="C176:I176"/>
    <mergeCell ref="C177:I177"/>
    <mergeCell ref="K170:M171"/>
    <mergeCell ref="N170:N171"/>
    <mergeCell ref="O170:P171"/>
    <mergeCell ref="Q170:Q171"/>
    <mergeCell ref="R170:R171"/>
    <mergeCell ref="S170:U171"/>
    <mergeCell ref="B170:B171"/>
    <mergeCell ref="C170:E171"/>
    <mergeCell ref="F170:F171"/>
    <mergeCell ref="G170:H171"/>
    <mergeCell ref="I170:I171"/>
    <mergeCell ref="J170:J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S164:T165"/>
    <mergeCell ref="U164:U165"/>
    <mergeCell ref="V164:V165"/>
    <mergeCell ref="W164:X165"/>
    <mergeCell ref="Y164:Y165"/>
    <mergeCell ref="C166:C167"/>
    <mergeCell ref="D166:D167"/>
    <mergeCell ref="E166:E167"/>
    <mergeCell ref="F166:F167"/>
    <mergeCell ref="G166:G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U146:U147"/>
    <mergeCell ref="V146:V147"/>
    <mergeCell ref="W146:W147"/>
    <mergeCell ref="X146:X147"/>
    <mergeCell ref="Y146:Y147"/>
    <mergeCell ref="B148:B149"/>
    <mergeCell ref="C148:D149"/>
    <mergeCell ref="E148:E149"/>
    <mergeCell ref="F148:F149"/>
    <mergeCell ref="G148:H149"/>
    <mergeCell ref="N146:N147"/>
    <mergeCell ref="O146:P147"/>
    <mergeCell ref="Q146:Q147"/>
    <mergeCell ref="R146:R147"/>
    <mergeCell ref="S146:S147"/>
    <mergeCell ref="T146:T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R143:R144"/>
    <mergeCell ref="S143:U143"/>
    <mergeCell ref="S144:U144"/>
    <mergeCell ref="V143:V144"/>
    <mergeCell ref="W143:Y143"/>
    <mergeCell ref="W144:Y144"/>
    <mergeCell ref="G144:I144"/>
    <mergeCell ref="J143:J144"/>
    <mergeCell ref="K143:M143"/>
    <mergeCell ref="K144:M144"/>
    <mergeCell ref="N143:N144"/>
    <mergeCell ref="O143:Q143"/>
    <mergeCell ref="O144:Q144"/>
    <mergeCell ref="B139:Y139"/>
    <mergeCell ref="C141:Y141"/>
    <mergeCell ref="C142:I142"/>
    <mergeCell ref="K142:Q142"/>
    <mergeCell ref="S142:Y142"/>
    <mergeCell ref="B143:B144"/>
    <mergeCell ref="C143:E143"/>
    <mergeCell ref="C144:E144"/>
    <mergeCell ref="F143:F144"/>
    <mergeCell ref="G143:I143"/>
    <mergeCell ref="Q137:Q138"/>
    <mergeCell ref="R137:R138"/>
    <mergeCell ref="S137:U138"/>
    <mergeCell ref="V137:V138"/>
    <mergeCell ref="W137:X138"/>
    <mergeCell ref="Y137:Y138"/>
    <mergeCell ref="Y135:Y136"/>
    <mergeCell ref="B137:B138"/>
    <mergeCell ref="C137:E138"/>
    <mergeCell ref="F137:F138"/>
    <mergeCell ref="G137:H138"/>
    <mergeCell ref="I137:I138"/>
    <mergeCell ref="J137:J138"/>
    <mergeCell ref="K137:M138"/>
    <mergeCell ref="N137:N138"/>
    <mergeCell ref="O137:P138"/>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U133:U134"/>
    <mergeCell ref="V133:V134"/>
    <mergeCell ref="W133:W134"/>
    <mergeCell ref="X133:X134"/>
    <mergeCell ref="Y133:Y134"/>
    <mergeCell ref="B135:B136"/>
    <mergeCell ref="C135:C136"/>
    <mergeCell ref="D135:D136"/>
    <mergeCell ref="E135:E136"/>
    <mergeCell ref="F135:F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C133:C134"/>
    <mergeCell ref="D133:D134"/>
    <mergeCell ref="E133:E134"/>
    <mergeCell ref="F133:F134"/>
    <mergeCell ref="G133:G134"/>
    <mergeCell ref="H133:H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V110:V111"/>
    <mergeCell ref="W110:Y111"/>
    <mergeCell ref="C112:E112"/>
    <mergeCell ref="G112:I112"/>
    <mergeCell ref="K112:M112"/>
    <mergeCell ref="O112:Q112"/>
    <mergeCell ref="S112:U112"/>
    <mergeCell ref="W112:Y112"/>
    <mergeCell ref="K110:M110"/>
    <mergeCell ref="K111:M111"/>
    <mergeCell ref="N110:N111"/>
    <mergeCell ref="O110:Q111"/>
    <mergeCell ref="R110:R111"/>
    <mergeCell ref="S110:U110"/>
    <mergeCell ref="S111:U111"/>
    <mergeCell ref="B110:B111"/>
    <mergeCell ref="C110:E110"/>
    <mergeCell ref="C111:E111"/>
    <mergeCell ref="F110:F111"/>
    <mergeCell ref="G110:I111"/>
    <mergeCell ref="J110:J111"/>
    <mergeCell ref="C104:D104"/>
    <mergeCell ref="G104:H104"/>
    <mergeCell ref="B106:Y106"/>
    <mergeCell ref="C108:Y108"/>
    <mergeCell ref="C109:I109"/>
    <mergeCell ref="K109:Q109"/>
    <mergeCell ref="S109:Y109"/>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H85:H86"/>
    <mergeCell ref="I85:I86"/>
    <mergeCell ref="B92:I92"/>
    <mergeCell ref="C94:I94"/>
    <mergeCell ref="C95:I95"/>
    <mergeCell ref="C96:E96"/>
    <mergeCell ref="G96:I9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C71:I71"/>
    <mergeCell ref="B72:B73"/>
    <mergeCell ref="C72:E72"/>
    <mergeCell ref="C73:E73"/>
    <mergeCell ref="F72:F73"/>
    <mergeCell ref="G72:I72"/>
    <mergeCell ref="G73:I73"/>
    <mergeCell ref="Q62:Q63"/>
    <mergeCell ref="R62:R63"/>
    <mergeCell ref="S62:S63"/>
    <mergeCell ref="T62:T63"/>
    <mergeCell ref="U62:U63"/>
    <mergeCell ref="B69:I69"/>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1:Q41"/>
    <mergeCell ref="O42:Q42"/>
    <mergeCell ref="R41:R42"/>
    <mergeCell ref="S41:U42"/>
    <mergeCell ref="C43:E43"/>
    <mergeCell ref="G43:I43"/>
    <mergeCell ref="K43:M43"/>
    <mergeCell ref="O43:Q43"/>
    <mergeCell ref="S43:U43"/>
    <mergeCell ref="B38:U38"/>
    <mergeCell ref="C40:U40"/>
    <mergeCell ref="B41:B42"/>
    <mergeCell ref="C41:E41"/>
    <mergeCell ref="C42:E42"/>
    <mergeCell ref="F41:F42"/>
    <mergeCell ref="G41:I42"/>
    <mergeCell ref="J41:J42"/>
    <mergeCell ref="K41:M42"/>
    <mergeCell ref="N41:N42"/>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I26:I27"/>
    <mergeCell ref="J26:J27"/>
    <mergeCell ref="K26:L27"/>
    <mergeCell ref="M26:M27"/>
    <mergeCell ref="N26:N27"/>
    <mergeCell ref="O26:P27"/>
    <mergeCell ref="O24:P25"/>
    <mergeCell ref="Q24:Q25"/>
    <mergeCell ref="R24:R25"/>
    <mergeCell ref="S24:T25"/>
    <mergeCell ref="U24:U25"/>
    <mergeCell ref="B26:B27"/>
    <mergeCell ref="C26:D27"/>
    <mergeCell ref="E26:E27"/>
    <mergeCell ref="F26:F27"/>
    <mergeCell ref="G26:H27"/>
    <mergeCell ref="U22:U23"/>
    <mergeCell ref="C24:D25"/>
    <mergeCell ref="E24:E25"/>
    <mergeCell ref="F24:F25"/>
    <mergeCell ref="G24:H25"/>
    <mergeCell ref="I24:I25"/>
    <mergeCell ref="J24:J25"/>
    <mergeCell ref="K24:L25"/>
    <mergeCell ref="M24:M25"/>
    <mergeCell ref="N24:N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R9:R10"/>
    <mergeCell ref="S9:U10"/>
    <mergeCell ref="C11:E11"/>
    <mergeCell ref="G11:I11"/>
    <mergeCell ref="K11:M11"/>
    <mergeCell ref="O11:Q11"/>
    <mergeCell ref="S11:U11"/>
    <mergeCell ref="B6:U6"/>
    <mergeCell ref="C8:U8"/>
    <mergeCell ref="B9:B10"/>
    <mergeCell ref="C9:E9"/>
    <mergeCell ref="C10:E10"/>
    <mergeCell ref="F9:F10"/>
    <mergeCell ref="G9:I10"/>
    <mergeCell ref="J9:J10"/>
    <mergeCell ref="K9:M10"/>
    <mergeCell ref="N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9"/>
  <sheetViews>
    <sheetView showGridLines="0" workbookViewId="0"/>
  </sheetViews>
  <sheetFormatPr defaultRowHeight="15"/>
  <cols>
    <col min="1" max="3" width="36.5703125" bestFit="1" customWidth="1"/>
    <col min="4" max="4" width="17.5703125" customWidth="1"/>
    <col min="5" max="5" width="3.42578125" customWidth="1"/>
    <col min="6" max="6" width="20.42578125" customWidth="1"/>
    <col min="7" max="7" width="24.85546875" customWidth="1"/>
    <col min="8" max="8" width="17.5703125" customWidth="1"/>
    <col min="9" max="9" width="3.42578125" customWidth="1"/>
    <col min="10" max="10" width="20.42578125" customWidth="1"/>
    <col min="11" max="11" width="4.42578125" customWidth="1"/>
    <col min="12" max="12" width="11.140625" customWidth="1"/>
    <col min="13" max="14" width="20.42578125" customWidth="1"/>
    <col min="15" max="15" width="24.85546875" customWidth="1"/>
  </cols>
  <sheetData>
    <row r="1" spans="1:15" ht="30" customHeight="1">
      <c r="A1" s="7" t="s">
        <v>8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4" t="s">
        <v>307</v>
      </c>
      <c r="B3" s="64"/>
      <c r="C3" s="64"/>
      <c r="D3" s="64"/>
      <c r="E3" s="64"/>
      <c r="F3" s="64"/>
      <c r="G3" s="64"/>
      <c r="H3" s="64"/>
      <c r="I3" s="64"/>
      <c r="J3" s="64"/>
      <c r="K3" s="64"/>
      <c r="L3" s="64"/>
      <c r="M3" s="64"/>
      <c r="N3" s="64"/>
      <c r="O3" s="64"/>
    </row>
    <row r="4" spans="1:15">
      <c r="A4" s="14" t="s">
        <v>859</v>
      </c>
      <c r="B4" s="26"/>
      <c r="C4" s="26"/>
      <c r="D4" s="26"/>
      <c r="E4" s="26"/>
      <c r="F4" s="26"/>
      <c r="G4" s="26"/>
      <c r="H4" s="26"/>
      <c r="I4" s="26"/>
    </row>
    <row r="5" spans="1:15">
      <c r="A5" s="14"/>
      <c r="B5" s="17"/>
      <c r="C5" s="17"/>
      <c r="D5" s="17"/>
      <c r="E5" s="17"/>
      <c r="F5" s="17"/>
      <c r="G5" s="17"/>
      <c r="H5" s="17"/>
      <c r="I5" s="17"/>
    </row>
    <row r="6" spans="1:15" ht="23.25">
      <c r="A6" s="14"/>
      <c r="B6" s="21" t="s">
        <v>474</v>
      </c>
      <c r="C6" s="117">
        <v>42094</v>
      </c>
      <c r="D6" s="117"/>
      <c r="E6" s="117"/>
      <c r="F6" s="30"/>
      <c r="G6" s="117">
        <v>42004</v>
      </c>
      <c r="H6" s="117"/>
      <c r="I6" s="117"/>
    </row>
    <row r="7" spans="1:15" ht="15.75" thickBot="1">
      <c r="A7" s="14"/>
      <c r="B7" s="21" t="s">
        <v>475</v>
      </c>
      <c r="C7" s="102"/>
      <c r="D7" s="102"/>
      <c r="E7" s="102"/>
      <c r="F7" s="30"/>
      <c r="G7" s="102"/>
      <c r="H7" s="102"/>
      <c r="I7" s="102"/>
    </row>
    <row r="8" spans="1:15">
      <c r="A8" s="14"/>
      <c r="B8" s="18" t="s">
        <v>151</v>
      </c>
      <c r="C8" s="31"/>
      <c r="D8" s="31"/>
      <c r="E8" s="31"/>
      <c r="F8" s="13"/>
      <c r="G8" s="31"/>
      <c r="H8" s="31"/>
      <c r="I8" s="31"/>
    </row>
    <row r="9" spans="1:15">
      <c r="A9" s="14"/>
      <c r="B9" s="81" t="s">
        <v>380</v>
      </c>
      <c r="C9" s="81" t="s">
        <v>162</v>
      </c>
      <c r="D9" s="82">
        <v>265.5</v>
      </c>
      <c r="E9" s="30"/>
      <c r="F9" s="30"/>
      <c r="G9" s="81" t="s">
        <v>162</v>
      </c>
      <c r="H9" s="82">
        <v>276</v>
      </c>
      <c r="I9" s="30"/>
    </row>
    <row r="10" spans="1:15">
      <c r="A10" s="14"/>
      <c r="B10" s="81"/>
      <c r="C10" s="81"/>
      <c r="D10" s="82"/>
      <c r="E10" s="30"/>
      <c r="F10" s="30"/>
      <c r="G10" s="81"/>
      <c r="H10" s="82"/>
      <c r="I10" s="30"/>
    </row>
    <row r="11" spans="1:15">
      <c r="A11" s="14"/>
      <c r="B11" s="81" t="s">
        <v>476</v>
      </c>
      <c r="C11" s="104">
        <v>1264.5999999999999</v>
      </c>
      <c r="D11" s="104"/>
      <c r="E11" s="30"/>
      <c r="F11" s="30"/>
      <c r="G11" s="104">
        <v>1303.0999999999999</v>
      </c>
      <c r="H11" s="104"/>
      <c r="I11" s="30"/>
    </row>
    <row r="12" spans="1:15">
      <c r="A12" s="14"/>
      <c r="B12" s="81"/>
      <c r="C12" s="104"/>
      <c r="D12" s="104"/>
      <c r="E12" s="30"/>
      <c r="F12" s="30"/>
      <c r="G12" s="104"/>
      <c r="H12" s="104"/>
      <c r="I12" s="30"/>
    </row>
    <row r="13" spans="1:15">
      <c r="A13" s="14"/>
      <c r="B13" s="81" t="s">
        <v>159</v>
      </c>
      <c r="C13" s="82">
        <v>35.1</v>
      </c>
      <c r="D13" s="82"/>
      <c r="E13" s="30"/>
      <c r="F13" s="30"/>
      <c r="G13" s="82">
        <v>35.5</v>
      </c>
      <c r="H13" s="82"/>
      <c r="I13" s="30"/>
    </row>
    <row r="14" spans="1:15" ht="15.75" thickBot="1">
      <c r="A14" s="14"/>
      <c r="B14" s="81"/>
      <c r="C14" s="83"/>
      <c r="D14" s="83"/>
      <c r="E14" s="38"/>
      <c r="F14" s="30"/>
      <c r="G14" s="83"/>
      <c r="H14" s="83"/>
      <c r="I14" s="38"/>
    </row>
    <row r="15" spans="1:15">
      <c r="A15" s="14"/>
      <c r="B15" s="84" t="s">
        <v>127</v>
      </c>
      <c r="C15" s="85" t="s">
        <v>162</v>
      </c>
      <c r="D15" s="106">
        <v>1565.2</v>
      </c>
      <c r="E15" s="31"/>
      <c r="F15" s="30"/>
      <c r="G15" s="85" t="s">
        <v>162</v>
      </c>
      <c r="H15" s="106">
        <v>1614.6</v>
      </c>
      <c r="I15" s="31"/>
    </row>
    <row r="16" spans="1:15" ht="15.75" thickBot="1">
      <c r="A16" s="14"/>
      <c r="B16" s="84"/>
      <c r="C16" s="86"/>
      <c r="D16" s="107"/>
      <c r="E16" s="50"/>
      <c r="F16" s="30"/>
      <c r="G16" s="86"/>
      <c r="H16" s="107"/>
      <c r="I16" s="50"/>
    </row>
    <row r="17" spans="1:9" ht="15.75" thickTop="1">
      <c r="A17" s="14" t="s">
        <v>860</v>
      </c>
      <c r="B17" s="26"/>
      <c r="C17" s="26"/>
      <c r="D17" s="26"/>
      <c r="E17" s="26"/>
      <c r="F17" s="26"/>
      <c r="G17" s="26"/>
      <c r="H17" s="26"/>
      <c r="I17" s="26"/>
    </row>
    <row r="18" spans="1:9">
      <c r="A18" s="14"/>
      <c r="B18" s="17"/>
      <c r="C18" s="17"/>
      <c r="D18" s="17"/>
      <c r="E18" s="17"/>
      <c r="F18" s="17"/>
      <c r="G18" s="17"/>
      <c r="H18" s="17"/>
      <c r="I18" s="17"/>
    </row>
    <row r="19" spans="1:9">
      <c r="A19" s="14"/>
      <c r="B19" s="21" t="s">
        <v>484</v>
      </c>
      <c r="C19" s="28" t="s">
        <v>266</v>
      </c>
      <c r="D19" s="28"/>
      <c r="E19" s="28"/>
      <c r="F19" s="28"/>
      <c r="G19" s="28"/>
      <c r="H19" s="28"/>
      <c r="I19" s="28"/>
    </row>
    <row r="20" spans="1:9" ht="15.75" thickBot="1">
      <c r="A20" s="14"/>
      <c r="B20" s="21" t="s">
        <v>485</v>
      </c>
      <c r="C20" s="29" t="s">
        <v>486</v>
      </c>
      <c r="D20" s="29"/>
      <c r="E20" s="29"/>
      <c r="F20" s="29"/>
      <c r="G20" s="29"/>
      <c r="H20" s="29"/>
      <c r="I20" s="29"/>
    </row>
    <row r="21" spans="1:9">
      <c r="A21" s="14"/>
      <c r="B21" s="103" t="s">
        <v>151</v>
      </c>
      <c r="C21" s="33" t="s">
        <v>487</v>
      </c>
      <c r="D21" s="33"/>
      <c r="E21" s="33"/>
      <c r="F21" s="31"/>
      <c r="G21" s="33" t="s">
        <v>487</v>
      </c>
      <c r="H21" s="33"/>
      <c r="I21" s="33"/>
    </row>
    <row r="22" spans="1:9" ht="15.75" thickBot="1">
      <c r="A22" s="14"/>
      <c r="B22" s="103"/>
      <c r="C22" s="29" t="s">
        <v>488</v>
      </c>
      <c r="D22" s="29"/>
      <c r="E22" s="29"/>
      <c r="F22" s="30"/>
      <c r="G22" s="29" t="s">
        <v>489</v>
      </c>
      <c r="H22" s="29"/>
      <c r="I22" s="29"/>
    </row>
    <row r="23" spans="1:9">
      <c r="A23" s="14"/>
      <c r="B23" s="13"/>
      <c r="C23" s="31"/>
      <c r="D23" s="31"/>
      <c r="E23" s="31"/>
      <c r="F23" s="13"/>
      <c r="G23" s="31"/>
      <c r="H23" s="31"/>
      <c r="I23" s="31"/>
    </row>
    <row r="24" spans="1:9">
      <c r="A24" s="14"/>
      <c r="B24" s="81" t="s">
        <v>214</v>
      </c>
      <c r="C24" s="81" t="s">
        <v>162</v>
      </c>
      <c r="D24" s="82">
        <v>16.3</v>
      </c>
      <c r="E24" s="30"/>
      <c r="F24" s="30"/>
      <c r="G24" s="81" t="s">
        <v>162</v>
      </c>
      <c r="H24" s="82">
        <v>16.399999999999999</v>
      </c>
      <c r="I24" s="30"/>
    </row>
    <row r="25" spans="1:9">
      <c r="A25" s="14"/>
      <c r="B25" s="81"/>
      <c r="C25" s="81"/>
      <c r="D25" s="82"/>
      <c r="E25" s="30"/>
      <c r="F25" s="30"/>
      <c r="G25" s="81"/>
      <c r="H25" s="82"/>
      <c r="I25" s="30"/>
    </row>
    <row r="26" spans="1:9">
      <c r="A26" s="14"/>
      <c r="B26" s="75" t="s">
        <v>490</v>
      </c>
      <c r="C26" s="82" t="s">
        <v>180</v>
      </c>
      <c r="D26" s="82"/>
      <c r="E26" s="75" t="s">
        <v>168</v>
      </c>
      <c r="F26" s="13"/>
      <c r="G26" s="82" t="s">
        <v>196</v>
      </c>
      <c r="H26" s="82"/>
      <c r="I26" s="75" t="s">
        <v>168</v>
      </c>
    </row>
    <row r="27" spans="1:9">
      <c r="A27" s="14"/>
      <c r="B27" s="81" t="s">
        <v>491</v>
      </c>
      <c r="C27" s="82" t="s">
        <v>330</v>
      </c>
      <c r="D27" s="82"/>
      <c r="E27" s="81" t="s">
        <v>168</v>
      </c>
      <c r="F27" s="30"/>
      <c r="G27" s="82" t="s">
        <v>163</v>
      </c>
      <c r="H27" s="82"/>
      <c r="I27" s="30"/>
    </row>
    <row r="28" spans="1:9">
      <c r="A28" s="14"/>
      <c r="B28" s="81"/>
      <c r="C28" s="82"/>
      <c r="D28" s="82"/>
      <c r="E28" s="81"/>
      <c r="F28" s="30"/>
      <c r="G28" s="82"/>
      <c r="H28" s="82"/>
      <c r="I28" s="30"/>
    </row>
    <row r="29" spans="1:9">
      <c r="A29" s="14"/>
      <c r="B29" s="81" t="s">
        <v>300</v>
      </c>
      <c r="C29" s="82">
        <v>0.3</v>
      </c>
      <c r="D29" s="82"/>
      <c r="E29" s="30"/>
      <c r="F29" s="30"/>
      <c r="G29" s="82" t="s">
        <v>163</v>
      </c>
      <c r="H29" s="82"/>
      <c r="I29" s="30"/>
    </row>
    <row r="30" spans="1:9">
      <c r="A30" s="14"/>
      <c r="B30" s="81"/>
      <c r="C30" s="82"/>
      <c r="D30" s="82"/>
      <c r="E30" s="30"/>
      <c r="F30" s="30"/>
      <c r="G30" s="82"/>
      <c r="H30" s="82"/>
      <c r="I30" s="30"/>
    </row>
    <row r="31" spans="1:9">
      <c r="A31" s="14"/>
      <c r="B31" s="81" t="s">
        <v>492</v>
      </c>
      <c r="C31" s="82">
        <v>0.1</v>
      </c>
      <c r="D31" s="82"/>
      <c r="E31" s="30"/>
      <c r="F31" s="30"/>
      <c r="G31" s="82" t="s">
        <v>163</v>
      </c>
      <c r="H31" s="82"/>
      <c r="I31" s="30"/>
    </row>
    <row r="32" spans="1:9" ht="15.75" thickBot="1">
      <c r="A32" s="14"/>
      <c r="B32" s="81"/>
      <c r="C32" s="83"/>
      <c r="D32" s="83"/>
      <c r="E32" s="38"/>
      <c r="F32" s="30"/>
      <c r="G32" s="83"/>
      <c r="H32" s="83"/>
      <c r="I32" s="38"/>
    </row>
    <row r="33" spans="1:15">
      <c r="A33" s="14"/>
      <c r="B33" s="84" t="s">
        <v>215</v>
      </c>
      <c r="C33" s="85" t="s">
        <v>162</v>
      </c>
      <c r="D33" s="88">
        <v>16</v>
      </c>
      <c r="E33" s="31"/>
      <c r="F33" s="30"/>
      <c r="G33" s="85" t="s">
        <v>162</v>
      </c>
      <c r="H33" s="88">
        <v>14</v>
      </c>
      <c r="I33" s="31"/>
    </row>
    <row r="34" spans="1:15" ht="15.75" thickBot="1">
      <c r="A34" s="14"/>
      <c r="B34" s="84"/>
      <c r="C34" s="86"/>
      <c r="D34" s="89"/>
      <c r="E34" s="50"/>
      <c r="F34" s="30"/>
      <c r="G34" s="86"/>
      <c r="H34" s="89"/>
      <c r="I34" s="50"/>
    </row>
    <row r="35" spans="1:15" ht="15.75" thickTop="1">
      <c r="A35" s="14"/>
      <c r="B35" s="26"/>
      <c r="C35" s="26"/>
      <c r="D35" s="26"/>
      <c r="E35" s="26"/>
      <c r="F35" s="26"/>
      <c r="G35" s="26"/>
      <c r="H35" s="26"/>
      <c r="I35" s="26"/>
      <c r="J35" s="26"/>
      <c r="K35" s="26"/>
      <c r="L35" s="26"/>
      <c r="M35" s="26"/>
      <c r="N35" s="26"/>
      <c r="O35" s="26"/>
    </row>
    <row r="36" spans="1:15">
      <c r="A36" s="14"/>
      <c r="B36" s="26"/>
      <c r="C36" s="26"/>
      <c r="D36" s="26"/>
      <c r="E36" s="26"/>
      <c r="F36" s="26"/>
      <c r="G36" s="26"/>
      <c r="H36" s="26"/>
      <c r="I36" s="26"/>
    </row>
    <row r="37" spans="1:15">
      <c r="A37" s="14"/>
      <c r="B37" s="17"/>
      <c r="C37" s="17"/>
      <c r="D37" s="17"/>
      <c r="E37" s="17"/>
      <c r="F37" s="17"/>
      <c r="G37" s="17"/>
      <c r="H37" s="17"/>
      <c r="I37" s="17"/>
    </row>
    <row r="38" spans="1:15">
      <c r="A38" s="14"/>
      <c r="B38" s="21" t="s">
        <v>484</v>
      </c>
      <c r="C38" s="28" t="s">
        <v>266</v>
      </c>
      <c r="D38" s="28"/>
      <c r="E38" s="28"/>
      <c r="F38" s="28"/>
      <c r="G38" s="28"/>
      <c r="H38" s="28"/>
      <c r="I38" s="28"/>
    </row>
    <row r="39" spans="1:15" ht="15.75" thickBot="1">
      <c r="A39" s="14"/>
      <c r="B39" s="21" t="s">
        <v>485</v>
      </c>
      <c r="C39" s="29" t="s">
        <v>493</v>
      </c>
      <c r="D39" s="29"/>
      <c r="E39" s="29"/>
      <c r="F39" s="29"/>
      <c r="G39" s="29"/>
      <c r="H39" s="29"/>
      <c r="I39" s="29"/>
    </row>
    <row r="40" spans="1:15">
      <c r="A40" s="14"/>
      <c r="B40" s="103" t="s">
        <v>151</v>
      </c>
      <c r="C40" s="33" t="s">
        <v>487</v>
      </c>
      <c r="D40" s="33"/>
      <c r="E40" s="33"/>
      <c r="F40" s="31"/>
      <c r="G40" s="33" t="s">
        <v>487</v>
      </c>
      <c r="H40" s="33"/>
      <c r="I40" s="33"/>
    </row>
    <row r="41" spans="1:15" ht="15.75" thickBot="1">
      <c r="A41" s="14"/>
      <c r="B41" s="103"/>
      <c r="C41" s="29" t="s">
        <v>488</v>
      </c>
      <c r="D41" s="29"/>
      <c r="E41" s="29"/>
      <c r="F41" s="30"/>
      <c r="G41" s="29" t="s">
        <v>489</v>
      </c>
      <c r="H41" s="29"/>
      <c r="I41" s="29"/>
    </row>
    <row r="42" spans="1:15">
      <c r="A42" s="14"/>
      <c r="B42" s="13"/>
      <c r="C42" s="31"/>
      <c r="D42" s="31"/>
      <c r="E42" s="31"/>
      <c r="F42" s="13"/>
      <c r="G42" s="31"/>
      <c r="H42" s="31"/>
      <c r="I42" s="31"/>
    </row>
    <row r="43" spans="1:15">
      <c r="A43" s="14"/>
      <c r="B43" s="81" t="s">
        <v>214</v>
      </c>
      <c r="C43" s="81" t="s">
        <v>162</v>
      </c>
      <c r="D43" s="82">
        <v>17</v>
      </c>
      <c r="E43" s="30"/>
      <c r="F43" s="30"/>
      <c r="G43" s="81" t="s">
        <v>162</v>
      </c>
      <c r="H43" s="82">
        <v>9.5</v>
      </c>
      <c r="I43" s="30"/>
    </row>
    <row r="44" spans="1:15">
      <c r="A44" s="14"/>
      <c r="B44" s="81"/>
      <c r="C44" s="81"/>
      <c r="D44" s="82"/>
      <c r="E44" s="30"/>
      <c r="F44" s="30"/>
      <c r="G44" s="81"/>
      <c r="H44" s="82"/>
      <c r="I44" s="30"/>
    </row>
    <row r="45" spans="1:15">
      <c r="A45" s="14"/>
      <c r="B45" s="75" t="s">
        <v>490</v>
      </c>
      <c r="C45" s="82" t="s">
        <v>175</v>
      </c>
      <c r="D45" s="82"/>
      <c r="E45" s="75" t="s">
        <v>168</v>
      </c>
      <c r="F45" s="13"/>
      <c r="G45" s="82" t="s">
        <v>172</v>
      </c>
      <c r="H45" s="82"/>
      <c r="I45" s="75" t="s">
        <v>168</v>
      </c>
    </row>
    <row r="46" spans="1:15">
      <c r="A46" s="14"/>
      <c r="B46" s="81" t="s">
        <v>491</v>
      </c>
      <c r="C46" s="82" t="s">
        <v>330</v>
      </c>
      <c r="D46" s="82"/>
      <c r="E46" s="81" t="s">
        <v>168</v>
      </c>
      <c r="F46" s="30"/>
      <c r="G46" s="82" t="s">
        <v>163</v>
      </c>
      <c r="H46" s="82"/>
      <c r="I46" s="30"/>
    </row>
    <row r="47" spans="1:15">
      <c r="A47" s="14"/>
      <c r="B47" s="81"/>
      <c r="C47" s="82"/>
      <c r="D47" s="82"/>
      <c r="E47" s="81"/>
      <c r="F47" s="30"/>
      <c r="G47" s="82"/>
      <c r="H47" s="82"/>
      <c r="I47" s="30"/>
    </row>
    <row r="48" spans="1:15">
      <c r="A48" s="14"/>
      <c r="B48" s="81" t="s">
        <v>300</v>
      </c>
      <c r="C48" s="82" t="s">
        <v>163</v>
      </c>
      <c r="D48" s="82"/>
      <c r="E48" s="30"/>
      <c r="F48" s="30"/>
      <c r="G48" s="82" t="s">
        <v>163</v>
      </c>
      <c r="H48" s="82"/>
      <c r="I48" s="30"/>
    </row>
    <row r="49" spans="1:15">
      <c r="A49" s="14"/>
      <c r="B49" s="81"/>
      <c r="C49" s="82"/>
      <c r="D49" s="82"/>
      <c r="E49" s="30"/>
      <c r="F49" s="30"/>
      <c r="G49" s="82"/>
      <c r="H49" s="82"/>
      <c r="I49" s="30"/>
    </row>
    <row r="50" spans="1:15">
      <c r="A50" s="14"/>
      <c r="B50" s="81" t="s">
        <v>492</v>
      </c>
      <c r="C50" s="82" t="s">
        <v>163</v>
      </c>
      <c r="D50" s="82"/>
      <c r="E50" s="30"/>
      <c r="F50" s="30"/>
      <c r="G50" s="82" t="s">
        <v>175</v>
      </c>
      <c r="H50" s="82"/>
      <c r="I50" s="81" t="s">
        <v>168</v>
      </c>
    </row>
    <row r="51" spans="1:15" ht="15.75" thickBot="1">
      <c r="A51" s="14"/>
      <c r="B51" s="81"/>
      <c r="C51" s="83"/>
      <c r="D51" s="83"/>
      <c r="E51" s="38"/>
      <c r="F51" s="30"/>
      <c r="G51" s="83"/>
      <c r="H51" s="83"/>
      <c r="I51" s="100"/>
    </row>
    <row r="52" spans="1:15">
      <c r="A52" s="14"/>
      <c r="B52" s="84" t="s">
        <v>215</v>
      </c>
      <c r="C52" s="85" t="s">
        <v>162</v>
      </c>
      <c r="D52" s="88">
        <v>16.600000000000001</v>
      </c>
      <c r="E52" s="31"/>
      <c r="F52" s="30"/>
      <c r="G52" s="85" t="s">
        <v>162</v>
      </c>
      <c r="H52" s="88">
        <v>9.1999999999999993</v>
      </c>
      <c r="I52" s="31"/>
    </row>
    <row r="53" spans="1:15" ht="15.75" thickBot="1">
      <c r="A53" s="14"/>
      <c r="B53" s="84"/>
      <c r="C53" s="86"/>
      <c r="D53" s="89"/>
      <c r="E53" s="50"/>
      <c r="F53" s="30"/>
      <c r="G53" s="86"/>
      <c r="H53" s="89"/>
      <c r="I53" s="50"/>
    </row>
    <row r="54" spans="1:15" ht="15.75" thickTop="1">
      <c r="A54" s="14" t="s">
        <v>861</v>
      </c>
      <c r="B54" s="66" t="s">
        <v>862</v>
      </c>
      <c r="C54" s="66"/>
      <c r="D54" s="66"/>
      <c r="E54" s="66"/>
      <c r="F54" s="66"/>
      <c r="G54" s="66"/>
      <c r="H54" s="66"/>
      <c r="I54" s="66"/>
      <c r="J54" s="66"/>
      <c r="K54" s="66"/>
      <c r="L54" s="66"/>
      <c r="M54" s="66"/>
      <c r="N54" s="66"/>
      <c r="O54" s="66"/>
    </row>
    <row r="55" spans="1:15">
      <c r="A55" s="14"/>
      <c r="B55" s="26"/>
      <c r="C55" s="26"/>
      <c r="D55" s="26"/>
      <c r="E55" s="26"/>
      <c r="F55" s="26"/>
      <c r="G55" s="26"/>
      <c r="H55" s="26"/>
      <c r="I55" s="26"/>
      <c r="J55" s="26"/>
      <c r="K55" s="26"/>
      <c r="L55" s="26"/>
      <c r="M55" s="26"/>
      <c r="N55" s="26"/>
      <c r="O55" s="26"/>
    </row>
    <row r="56" spans="1:15">
      <c r="A56" s="14"/>
      <c r="B56" s="26"/>
      <c r="C56" s="26"/>
      <c r="D56" s="26"/>
      <c r="E56" s="26"/>
      <c r="F56" s="26"/>
      <c r="G56" s="26"/>
      <c r="H56" s="26"/>
      <c r="I56" s="26"/>
      <c r="J56" s="26"/>
      <c r="K56" s="26"/>
      <c r="L56" s="26"/>
      <c r="M56" s="26"/>
      <c r="N56" s="26"/>
      <c r="O56" s="26"/>
    </row>
    <row r="57" spans="1:15">
      <c r="A57" s="14"/>
      <c r="B57" s="17"/>
      <c r="C57" s="17"/>
      <c r="D57" s="17"/>
      <c r="E57" s="17"/>
      <c r="F57" s="17"/>
      <c r="G57" s="17"/>
      <c r="H57" s="17"/>
      <c r="I57" s="17"/>
      <c r="J57" s="17"/>
      <c r="K57" s="17"/>
      <c r="L57" s="17"/>
      <c r="M57" s="17"/>
      <c r="N57" s="17"/>
      <c r="O57" s="17"/>
    </row>
    <row r="58" spans="1:15" ht="15.75" thickBot="1">
      <c r="A58" s="14"/>
      <c r="B58" s="21" t="s">
        <v>495</v>
      </c>
      <c r="C58" s="102">
        <v>42094</v>
      </c>
      <c r="D58" s="102"/>
      <c r="E58" s="102"/>
      <c r="F58" s="102"/>
      <c r="G58" s="102"/>
      <c r="H58" s="102"/>
      <c r="I58" s="102"/>
      <c r="J58" s="102"/>
      <c r="K58" s="102"/>
      <c r="L58" s="102"/>
      <c r="M58" s="102"/>
      <c r="N58" s="102"/>
      <c r="O58" s="102"/>
    </row>
    <row r="59" spans="1:15">
      <c r="A59" s="14"/>
      <c r="B59" s="103" t="s">
        <v>151</v>
      </c>
      <c r="C59" s="33" t="s">
        <v>496</v>
      </c>
      <c r="D59" s="33"/>
      <c r="E59" s="33"/>
      <c r="F59" s="31"/>
      <c r="G59" s="33" t="s">
        <v>497</v>
      </c>
      <c r="H59" s="33"/>
      <c r="I59" s="33"/>
      <c r="J59" s="31"/>
      <c r="K59" s="33" t="s">
        <v>497</v>
      </c>
      <c r="L59" s="33"/>
      <c r="M59" s="33"/>
      <c r="N59" s="31"/>
      <c r="O59" s="19" t="s">
        <v>500</v>
      </c>
    </row>
    <row r="60" spans="1:15">
      <c r="A60" s="14"/>
      <c r="B60" s="103"/>
      <c r="C60" s="28" t="s">
        <v>324</v>
      </c>
      <c r="D60" s="28"/>
      <c r="E60" s="28"/>
      <c r="F60" s="30"/>
      <c r="G60" s="28" t="s">
        <v>498</v>
      </c>
      <c r="H60" s="28"/>
      <c r="I60" s="28"/>
      <c r="J60" s="30"/>
      <c r="K60" s="28" t="s">
        <v>499</v>
      </c>
      <c r="L60" s="28"/>
      <c r="M60" s="28"/>
      <c r="N60" s="30"/>
      <c r="O60" s="19" t="s">
        <v>501</v>
      </c>
    </row>
    <row r="61" spans="1:15" ht="15.75" thickBot="1">
      <c r="A61" s="14"/>
      <c r="B61" s="103"/>
      <c r="C61" s="123"/>
      <c r="D61" s="123"/>
      <c r="E61" s="123"/>
      <c r="F61" s="30"/>
      <c r="G61" s="29" t="s">
        <v>262</v>
      </c>
      <c r="H61" s="29"/>
      <c r="I61" s="29"/>
      <c r="J61" s="30"/>
      <c r="K61" s="123"/>
      <c r="L61" s="123"/>
      <c r="M61" s="123"/>
      <c r="N61" s="30"/>
      <c r="O61" s="20" t="s">
        <v>502</v>
      </c>
    </row>
    <row r="62" spans="1:15">
      <c r="A62" s="14"/>
      <c r="B62" s="13"/>
      <c r="C62" s="31"/>
      <c r="D62" s="31"/>
      <c r="E62" s="31"/>
      <c r="F62" s="13"/>
      <c r="G62" s="31"/>
      <c r="H62" s="31"/>
      <c r="I62" s="31"/>
      <c r="J62" s="13"/>
      <c r="K62" s="31"/>
      <c r="L62" s="31"/>
      <c r="M62" s="31"/>
      <c r="N62" s="13"/>
      <c r="O62" s="13"/>
    </row>
    <row r="63" spans="1:15">
      <c r="A63" s="14"/>
      <c r="B63" s="81" t="s">
        <v>503</v>
      </c>
      <c r="C63" s="81" t="s">
        <v>162</v>
      </c>
      <c r="D63" s="82">
        <v>604.6</v>
      </c>
      <c r="E63" s="30"/>
      <c r="F63" s="30"/>
      <c r="G63" s="81" t="s">
        <v>162</v>
      </c>
      <c r="H63" s="82">
        <v>1.2</v>
      </c>
      <c r="I63" s="30"/>
      <c r="J63" s="30"/>
      <c r="K63" s="81" t="s">
        <v>162</v>
      </c>
      <c r="L63" s="82">
        <v>1.2</v>
      </c>
      <c r="M63" s="30"/>
      <c r="N63" s="30"/>
      <c r="O63" s="124">
        <v>64</v>
      </c>
    </row>
    <row r="64" spans="1:15">
      <c r="A64" s="14"/>
      <c r="B64" s="81"/>
      <c r="C64" s="81"/>
      <c r="D64" s="82"/>
      <c r="E64" s="30"/>
      <c r="F64" s="30"/>
      <c r="G64" s="81"/>
      <c r="H64" s="82"/>
      <c r="I64" s="30"/>
      <c r="J64" s="30"/>
      <c r="K64" s="81"/>
      <c r="L64" s="82"/>
      <c r="M64" s="30"/>
      <c r="N64" s="30"/>
      <c r="O64" s="124"/>
    </row>
    <row r="65" spans="1:15">
      <c r="A65" s="14"/>
      <c r="B65" s="81" t="s">
        <v>504</v>
      </c>
      <c r="C65" s="104">
        <v>1170.0999999999999</v>
      </c>
      <c r="D65" s="104"/>
      <c r="E65" s="30"/>
      <c r="F65" s="30"/>
      <c r="G65" s="82">
        <v>60.8</v>
      </c>
      <c r="H65" s="82"/>
      <c r="I65" s="30"/>
      <c r="J65" s="30"/>
      <c r="K65" s="82">
        <v>7.9</v>
      </c>
      <c r="L65" s="82"/>
      <c r="M65" s="30"/>
      <c r="N65" s="30"/>
      <c r="O65" s="124">
        <v>65</v>
      </c>
    </row>
    <row r="66" spans="1:15">
      <c r="A66" s="14"/>
      <c r="B66" s="81"/>
      <c r="C66" s="104"/>
      <c r="D66" s="104"/>
      <c r="E66" s="30"/>
      <c r="F66" s="30"/>
      <c r="G66" s="82"/>
      <c r="H66" s="82"/>
      <c r="I66" s="30"/>
      <c r="J66" s="30"/>
      <c r="K66" s="82"/>
      <c r="L66" s="82"/>
      <c r="M66" s="30"/>
      <c r="N66" s="30"/>
      <c r="O66" s="124"/>
    </row>
    <row r="67" spans="1:15">
      <c r="A67" s="14"/>
      <c r="B67" s="81" t="s">
        <v>505</v>
      </c>
      <c r="C67" s="82">
        <v>29</v>
      </c>
      <c r="D67" s="82"/>
      <c r="E67" s="30"/>
      <c r="F67" s="30"/>
      <c r="G67" s="82" t="s">
        <v>163</v>
      </c>
      <c r="H67" s="82"/>
      <c r="I67" s="30"/>
      <c r="J67" s="30"/>
      <c r="K67" s="82" t="s">
        <v>163</v>
      </c>
      <c r="L67" s="82"/>
      <c r="M67" s="30"/>
      <c r="N67" s="30"/>
      <c r="O67" s="124">
        <v>65</v>
      </c>
    </row>
    <row r="68" spans="1:15">
      <c r="A68" s="14"/>
      <c r="B68" s="81"/>
      <c r="C68" s="82"/>
      <c r="D68" s="82"/>
      <c r="E68" s="30"/>
      <c r="F68" s="30"/>
      <c r="G68" s="82"/>
      <c r="H68" s="82"/>
      <c r="I68" s="30"/>
      <c r="J68" s="30"/>
      <c r="K68" s="82"/>
      <c r="L68" s="82"/>
      <c r="M68" s="30"/>
      <c r="N68" s="30"/>
      <c r="O68" s="124"/>
    </row>
    <row r="69" spans="1:15">
      <c r="A69" s="14"/>
      <c r="B69" s="81" t="s">
        <v>506</v>
      </c>
      <c r="C69" s="82">
        <v>22.4</v>
      </c>
      <c r="D69" s="82"/>
      <c r="E69" s="30"/>
      <c r="F69" s="30"/>
      <c r="G69" s="82">
        <v>4.8</v>
      </c>
      <c r="H69" s="82"/>
      <c r="I69" s="30"/>
      <c r="J69" s="30"/>
      <c r="K69" s="82">
        <v>4.8</v>
      </c>
      <c r="L69" s="82"/>
      <c r="M69" s="30"/>
      <c r="N69" s="30"/>
      <c r="O69" s="124">
        <v>69</v>
      </c>
    </row>
    <row r="70" spans="1:15" ht="15.75" thickBot="1">
      <c r="A70" s="14"/>
      <c r="B70" s="81"/>
      <c r="C70" s="83"/>
      <c r="D70" s="83"/>
      <c r="E70" s="38"/>
      <c r="F70" s="30"/>
      <c r="G70" s="83"/>
      <c r="H70" s="83"/>
      <c r="I70" s="38"/>
      <c r="J70" s="30"/>
      <c r="K70" s="83"/>
      <c r="L70" s="83"/>
      <c r="M70" s="38"/>
      <c r="N70" s="30"/>
      <c r="O70" s="124"/>
    </row>
    <row r="71" spans="1:15">
      <c r="A71" s="14"/>
      <c r="B71" s="84" t="s">
        <v>507</v>
      </c>
      <c r="C71" s="106">
        <v>1826.1</v>
      </c>
      <c r="D71" s="106"/>
      <c r="E71" s="31"/>
      <c r="F71" s="30"/>
      <c r="G71" s="85" t="s">
        <v>162</v>
      </c>
      <c r="H71" s="88">
        <v>66.8</v>
      </c>
      <c r="I71" s="31"/>
      <c r="J71" s="30"/>
      <c r="K71" s="85" t="s">
        <v>162</v>
      </c>
      <c r="L71" s="88">
        <v>13.9</v>
      </c>
      <c r="M71" s="31"/>
      <c r="N71" s="30"/>
      <c r="O71" s="30"/>
    </row>
    <row r="72" spans="1:15" ht="15.75" thickBot="1">
      <c r="A72" s="14"/>
      <c r="B72" s="84"/>
      <c r="C72" s="125"/>
      <c r="D72" s="125"/>
      <c r="E72" s="38"/>
      <c r="F72" s="30"/>
      <c r="G72" s="86"/>
      <c r="H72" s="89"/>
      <c r="I72" s="50"/>
      <c r="J72" s="30"/>
      <c r="K72" s="86"/>
      <c r="L72" s="89"/>
      <c r="M72" s="50"/>
      <c r="N72" s="30"/>
      <c r="O72" s="30"/>
    </row>
    <row r="73" spans="1:15" ht="15.75" thickTop="1">
      <c r="A73" s="14"/>
      <c r="B73" s="126" t="s">
        <v>508</v>
      </c>
      <c r="C73" s="113">
        <v>267.10000000000002</v>
      </c>
      <c r="D73" s="113"/>
      <c r="E73" s="31"/>
      <c r="F73" s="30"/>
      <c r="G73" s="51"/>
      <c r="H73" s="51"/>
      <c r="I73" s="51"/>
      <c r="J73" s="30"/>
      <c r="K73" s="51"/>
      <c r="L73" s="51"/>
      <c r="M73" s="51"/>
      <c r="N73" s="30"/>
      <c r="O73" s="30"/>
    </row>
    <row r="74" spans="1:15" ht="15.75" thickBot="1">
      <c r="A74" s="14"/>
      <c r="B74" s="126"/>
      <c r="C74" s="83"/>
      <c r="D74" s="83"/>
      <c r="E74" s="38"/>
      <c r="F74" s="30"/>
      <c r="G74" s="30"/>
      <c r="H74" s="30"/>
      <c r="I74" s="30"/>
      <c r="J74" s="30"/>
      <c r="K74" s="30"/>
      <c r="L74" s="30"/>
      <c r="M74" s="30"/>
      <c r="N74" s="30"/>
      <c r="O74" s="30"/>
    </row>
    <row r="75" spans="1:15">
      <c r="A75" s="14"/>
      <c r="B75" s="126" t="s">
        <v>509</v>
      </c>
      <c r="C75" s="127">
        <v>1559</v>
      </c>
      <c r="D75" s="127"/>
      <c r="E75" s="31"/>
      <c r="F75" s="30"/>
      <c r="G75" s="30"/>
      <c r="H75" s="30"/>
      <c r="I75" s="30"/>
      <c r="J75" s="30"/>
      <c r="K75" s="30"/>
      <c r="L75" s="30"/>
      <c r="M75" s="30"/>
      <c r="N75" s="30"/>
      <c r="O75" s="30"/>
    </row>
    <row r="76" spans="1:15">
      <c r="A76" s="14"/>
      <c r="B76" s="126"/>
      <c r="C76" s="104"/>
      <c r="D76" s="104"/>
      <c r="E76" s="30"/>
      <c r="F76" s="30"/>
      <c r="G76" s="30"/>
      <c r="H76" s="30"/>
      <c r="I76" s="30"/>
      <c r="J76" s="30"/>
      <c r="K76" s="30"/>
      <c r="L76" s="30"/>
      <c r="M76" s="30"/>
      <c r="N76" s="30"/>
      <c r="O76" s="30"/>
    </row>
    <row r="77" spans="1:15">
      <c r="A77" s="14"/>
      <c r="B77" s="126" t="s">
        <v>510</v>
      </c>
      <c r="C77" s="82">
        <v>148.9</v>
      </c>
      <c r="D77" s="82"/>
      <c r="E77" s="30"/>
      <c r="F77" s="30"/>
      <c r="G77" s="30"/>
      <c r="H77" s="30"/>
      <c r="I77" s="30"/>
      <c r="J77" s="30"/>
      <c r="K77" s="30"/>
      <c r="L77" s="30"/>
      <c r="M77" s="30"/>
      <c r="N77" s="30"/>
      <c r="O77" s="30"/>
    </row>
    <row r="78" spans="1:15" ht="15.75" thickBot="1">
      <c r="A78" s="14"/>
      <c r="B78" s="126"/>
      <c r="C78" s="83"/>
      <c r="D78" s="83"/>
      <c r="E78" s="38"/>
      <c r="F78" s="30"/>
      <c r="G78" s="30"/>
      <c r="H78" s="30"/>
      <c r="I78" s="30"/>
      <c r="J78" s="30"/>
      <c r="K78" s="30"/>
      <c r="L78" s="30"/>
      <c r="M78" s="30"/>
      <c r="N78" s="30"/>
      <c r="O78" s="30"/>
    </row>
    <row r="79" spans="1:15">
      <c r="A79" s="14"/>
      <c r="B79" s="128" t="s">
        <v>511</v>
      </c>
      <c r="C79" s="85" t="s">
        <v>162</v>
      </c>
      <c r="D79" s="106">
        <v>1707.9</v>
      </c>
      <c r="E79" s="31"/>
      <c r="F79" s="30"/>
      <c r="G79" s="30"/>
      <c r="H79" s="30"/>
      <c r="I79" s="30"/>
      <c r="J79" s="30"/>
      <c r="K79" s="30"/>
      <c r="L79" s="30"/>
      <c r="M79" s="30"/>
      <c r="N79" s="30"/>
      <c r="O79" s="30"/>
    </row>
    <row r="80" spans="1:15" ht="15.75" thickBot="1">
      <c r="A80" s="14"/>
      <c r="B80" s="128"/>
      <c r="C80" s="86"/>
      <c r="D80" s="107"/>
      <c r="E80" s="50"/>
      <c r="F80" s="30"/>
      <c r="G80" s="30"/>
      <c r="H80" s="30"/>
      <c r="I80" s="30"/>
      <c r="J80" s="30"/>
      <c r="K80" s="30"/>
      <c r="L80" s="30"/>
      <c r="M80" s="30"/>
      <c r="N80" s="30"/>
      <c r="O80" s="30"/>
    </row>
    <row r="81" spans="1:15" ht="15.75" thickTop="1">
      <c r="A81" s="14"/>
      <c r="B81" s="128" t="s">
        <v>512</v>
      </c>
      <c r="C81" s="93" t="s">
        <v>162</v>
      </c>
      <c r="D81" s="94">
        <v>297.5</v>
      </c>
      <c r="E81" s="51"/>
      <c r="F81" s="30"/>
      <c r="G81" s="30"/>
      <c r="H81" s="30"/>
      <c r="I81" s="30"/>
      <c r="J81" s="30"/>
      <c r="K81" s="30"/>
      <c r="L81" s="30"/>
      <c r="M81" s="30"/>
      <c r="N81" s="30"/>
      <c r="O81" s="124">
        <v>65</v>
      </c>
    </row>
    <row r="82" spans="1:15" ht="15.75" thickBot="1">
      <c r="A82" s="14"/>
      <c r="B82" s="128"/>
      <c r="C82" s="86"/>
      <c r="D82" s="89"/>
      <c r="E82" s="50"/>
      <c r="F82" s="30"/>
      <c r="G82" s="30"/>
      <c r="H82" s="30"/>
      <c r="I82" s="30"/>
      <c r="J82" s="30"/>
      <c r="K82" s="30"/>
      <c r="L82" s="30"/>
      <c r="M82" s="30"/>
      <c r="N82" s="30"/>
      <c r="O82" s="124"/>
    </row>
    <row r="83" spans="1:15" ht="15.75" thickTop="1">
      <c r="A83" s="14"/>
      <c r="B83" s="13"/>
      <c r="C83" s="51"/>
      <c r="D83" s="51"/>
      <c r="E83" s="51"/>
      <c r="F83" s="13"/>
      <c r="G83" s="30"/>
      <c r="H83" s="30"/>
      <c r="I83" s="30"/>
      <c r="J83" s="13"/>
      <c r="K83" s="30"/>
      <c r="L83" s="30"/>
      <c r="M83" s="30"/>
      <c r="N83" s="13"/>
      <c r="O83" s="13"/>
    </row>
    <row r="84" spans="1:15" ht="15.75" thickBot="1">
      <c r="A84" s="14"/>
      <c r="B84" s="21" t="s">
        <v>495</v>
      </c>
      <c r="C84" s="102">
        <v>42004</v>
      </c>
      <c r="D84" s="102"/>
      <c r="E84" s="102"/>
      <c r="F84" s="102"/>
      <c r="G84" s="102"/>
      <c r="H84" s="102"/>
      <c r="I84" s="102"/>
      <c r="J84" s="102"/>
      <c r="K84" s="102"/>
      <c r="L84" s="102"/>
      <c r="M84" s="102"/>
      <c r="N84" s="102"/>
      <c r="O84" s="102"/>
    </row>
    <row r="85" spans="1:15">
      <c r="A85" s="14"/>
      <c r="B85" s="103" t="s">
        <v>151</v>
      </c>
      <c r="C85" s="33" t="s">
        <v>496</v>
      </c>
      <c r="D85" s="33"/>
      <c r="E85" s="33"/>
      <c r="F85" s="31"/>
      <c r="G85" s="33" t="s">
        <v>497</v>
      </c>
      <c r="H85" s="33"/>
      <c r="I85" s="33"/>
      <c r="J85" s="31"/>
      <c r="K85" s="33" t="s">
        <v>497</v>
      </c>
      <c r="L85" s="33"/>
      <c r="M85" s="33"/>
      <c r="N85" s="31"/>
      <c r="O85" s="54" t="s">
        <v>500</v>
      </c>
    </row>
    <row r="86" spans="1:15">
      <c r="A86" s="14"/>
      <c r="B86" s="103"/>
      <c r="C86" s="28" t="s">
        <v>324</v>
      </c>
      <c r="D86" s="28"/>
      <c r="E86" s="28"/>
      <c r="F86" s="55"/>
      <c r="G86" s="28" t="s">
        <v>498</v>
      </c>
      <c r="H86" s="28"/>
      <c r="I86" s="28"/>
      <c r="J86" s="55"/>
      <c r="K86" s="28" t="s">
        <v>499</v>
      </c>
      <c r="L86" s="28"/>
      <c r="M86" s="28"/>
      <c r="N86" s="55"/>
      <c r="O86" s="19" t="s">
        <v>501</v>
      </c>
    </row>
    <row r="87" spans="1:15" ht="15.75" thickBot="1">
      <c r="A87" s="14"/>
      <c r="B87" s="103"/>
      <c r="C87" s="123"/>
      <c r="D87" s="123"/>
      <c r="E87" s="123"/>
      <c r="F87" s="55"/>
      <c r="G87" s="29" t="s">
        <v>262</v>
      </c>
      <c r="H87" s="29"/>
      <c r="I87" s="29"/>
      <c r="J87" s="55"/>
      <c r="K87" s="123"/>
      <c r="L87" s="123"/>
      <c r="M87" s="123"/>
      <c r="N87" s="55"/>
      <c r="O87" s="20" t="s">
        <v>502</v>
      </c>
    </row>
    <row r="88" spans="1:15">
      <c r="A88" s="14"/>
      <c r="B88" s="13"/>
      <c r="C88" s="31"/>
      <c r="D88" s="31"/>
      <c r="E88" s="31"/>
      <c r="F88" s="13"/>
      <c r="G88" s="31"/>
      <c r="H88" s="31"/>
      <c r="I88" s="31"/>
      <c r="J88" s="13"/>
      <c r="K88" s="31"/>
      <c r="L88" s="31"/>
      <c r="M88" s="31"/>
      <c r="N88" s="13"/>
      <c r="O88" s="13"/>
    </row>
    <row r="89" spans="1:15">
      <c r="A89" s="14"/>
      <c r="B89" s="81" t="s">
        <v>503</v>
      </c>
      <c r="C89" s="81" t="s">
        <v>162</v>
      </c>
      <c r="D89" s="82">
        <v>626.6</v>
      </c>
      <c r="E89" s="30"/>
      <c r="F89" s="30"/>
      <c r="G89" s="81" t="s">
        <v>162</v>
      </c>
      <c r="H89" s="82">
        <v>1.4</v>
      </c>
      <c r="I89" s="30"/>
      <c r="J89" s="30"/>
      <c r="K89" s="81" t="s">
        <v>162</v>
      </c>
      <c r="L89" s="82">
        <v>1.4</v>
      </c>
      <c r="M89" s="30"/>
      <c r="N89" s="30"/>
      <c r="O89" s="124">
        <v>63</v>
      </c>
    </row>
    <row r="90" spans="1:15">
      <c r="A90" s="14"/>
      <c r="B90" s="81"/>
      <c r="C90" s="81"/>
      <c r="D90" s="82"/>
      <c r="E90" s="30"/>
      <c r="F90" s="30"/>
      <c r="G90" s="81"/>
      <c r="H90" s="82"/>
      <c r="I90" s="30"/>
      <c r="J90" s="30"/>
      <c r="K90" s="81"/>
      <c r="L90" s="82"/>
      <c r="M90" s="30"/>
      <c r="N90" s="30"/>
      <c r="O90" s="124"/>
    </row>
    <row r="91" spans="1:15">
      <c r="A91" s="14"/>
      <c r="B91" s="81" t="s">
        <v>504</v>
      </c>
      <c r="C91" s="104">
        <v>1200.7</v>
      </c>
      <c r="D91" s="104"/>
      <c r="E91" s="30"/>
      <c r="F91" s="30"/>
      <c r="G91" s="82">
        <v>65.7</v>
      </c>
      <c r="H91" s="82"/>
      <c r="I91" s="30"/>
      <c r="J91" s="30"/>
      <c r="K91" s="82">
        <v>10.6</v>
      </c>
      <c r="L91" s="82"/>
      <c r="M91" s="30"/>
      <c r="N91" s="30"/>
      <c r="O91" s="124">
        <v>64</v>
      </c>
    </row>
    <row r="92" spans="1:15">
      <c r="A92" s="14"/>
      <c r="B92" s="81"/>
      <c r="C92" s="104"/>
      <c r="D92" s="104"/>
      <c r="E92" s="30"/>
      <c r="F92" s="30"/>
      <c r="G92" s="82"/>
      <c r="H92" s="82"/>
      <c r="I92" s="30"/>
      <c r="J92" s="30"/>
      <c r="K92" s="82"/>
      <c r="L92" s="82"/>
      <c r="M92" s="30"/>
      <c r="N92" s="30"/>
      <c r="O92" s="124"/>
    </row>
    <row r="93" spans="1:15">
      <c r="A93" s="14"/>
      <c r="B93" s="81" t="s">
        <v>505</v>
      </c>
      <c r="C93" s="82">
        <v>29.1</v>
      </c>
      <c r="D93" s="82"/>
      <c r="E93" s="30"/>
      <c r="F93" s="30"/>
      <c r="G93" s="82" t="s">
        <v>163</v>
      </c>
      <c r="H93" s="82"/>
      <c r="I93" s="30"/>
      <c r="J93" s="30"/>
      <c r="K93" s="82" t="s">
        <v>163</v>
      </c>
      <c r="L93" s="82"/>
      <c r="M93" s="30"/>
      <c r="N93" s="30"/>
      <c r="O93" s="124">
        <v>65</v>
      </c>
    </row>
    <row r="94" spans="1:15">
      <c r="A94" s="14"/>
      <c r="B94" s="81"/>
      <c r="C94" s="82"/>
      <c r="D94" s="82"/>
      <c r="E94" s="30"/>
      <c r="F94" s="30"/>
      <c r="G94" s="82"/>
      <c r="H94" s="82"/>
      <c r="I94" s="30"/>
      <c r="J94" s="30"/>
      <c r="K94" s="82"/>
      <c r="L94" s="82"/>
      <c r="M94" s="30"/>
      <c r="N94" s="30"/>
      <c r="O94" s="124"/>
    </row>
    <row r="95" spans="1:15">
      <c r="A95" s="14"/>
      <c r="B95" s="81" t="s">
        <v>506</v>
      </c>
      <c r="C95" s="82">
        <v>22.7</v>
      </c>
      <c r="D95" s="82"/>
      <c r="E95" s="30"/>
      <c r="F95" s="30"/>
      <c r="G95" s="82">
        <v>4.8</v>
      </c>
      <c r="H95" s="82"/>
      <c r="I95" s="30"/>
      <c r="J95" s="30"/>
      <c r="K95" s="82">
        <v>4.8</v>
      </c>
      <c r="L95" s="82"/>
      <c r="M95" s="30"/>
      <c r="N95" s="30"/>
      <c r="O95" s="124">
        <v>69</v>
      </c>
    </row>
    <row r="96" spans="1:15" ht="15.75" thickBot="1">
      <c r="A96" s="14"/>
      <c r="B96" s="81"/>
      <c r="C96" s="83"/>
      <c r="D96" s="83"/>
      <c r="E96" s="38"/>
      <c r="F96" s="30"/>
      <c r="G96" s="83"/>
      <c r="H96" s="83"/>
      <c r="I96" s="38"/>
      <c r="J96" s="30"/>
      <c r="K96" s="83"/>
      <c r="L96" s="83"/>
      <c r="M96" s="38"/>
      <c r="N96" s="30"/>
      <c r="O96" s="124"/>
    </row>
    <row r="97" spans="1:15">
      <c r="A97" s="14"/>
      <c r="B97" s="84" t="s">
        <v>513</v>
      </c>
      <c r="C97" s="106">
        <v>1879.1</v>
      </c>
      <c r="D97" s="106"/>
      <c r="E97" s="31"/>
      <c r="F97" s="30"/>
      <c r="G97" s="85" t="s">
        <v>162</v>
      </c>
      <c r="H97" s="88">
        <v>71.900000000000006</v>
      </c>
      <c r="I97" s="31"/>
      <c r="J97" s="30"/>
      <c r="K97" s="85" t="s">
        <v>162</v>
      </c>
      <c r="L97" s="88">
        <v>16.8</v>
      </c>
      <c r="M97" s="31"/>
      <c r="N97" s="30"/>
      <c r="O97" s="30"/>
    </row>
    <row r="98" spans="1:15" ht="15.75" thickBot="1">
      <c r="A98" s="14"/>
      <c r="B98" s="84"/>
      <c r="C98" s="125"/>
      <c r="D98" s="125"/>
      <c r="E98" s="38"/>
      <c r="F98" s="30"/>
      <c r="G98" s="86"/>
      <c r="H98" s="89"/>
      <c r="I98" s="50"/>
      <c r="J98" s="30"/>
      <c r="K98" s="86"/>
      <c r="L98" s="89"/>
      <c r="M98" s="50"/>
      <c r="N98" s="30"/>
      <c r="O98" s="30"/>
    </row>
    <row r="99" spans="1:15" ht="15.75" thickTop="1">
      <c r="A99" s="14"/>
      <c r="B99" s="126" t="s">
        <v>508</v>
      </c>
      <c r="C99" s="113">
        <v>270.7</v>
      </c>
      <c r="D99" s="113"/>
      <c r="E99" s="31"/>
      <c r="F99" s="30"/>
      <c r="G99" s="51"/>
      <c r="H99" s="51"/>
      <c r="I99" s="51"/>
      <c r="J99" s="30"/>
      <c r="K99" s="51"/>
      <c r="L99" s="51"/>
      <c r="M99" s="51"/>
      <c r="N99" s="30"/>
      <c r="O99" s="30"/>
    </row>
    <row r="100" spans="1:15" ht="15.75" thickBot="1">
      <c r="A100" s="14"/>
      <c r="B100" s="126"/>
      <c r="C100" s="83"/>
      <c r="D100" s="83"/>
      <c r="E100" s="38"/>
      <c r="F100" s="30"/>
      <c r="G100" s="30"/>
      <c r="H100" s="30"/>
      <c r="I100" s="30"/>
      <c r="J100" s="30"/>
      <c r="K100" s="30"/>
      <c r="L100" s="30"/>
      <c r="M100" s="30"/>
      <c r="N100" s="30"/>
      <c r="O100" s="30"/>
    </row>
    <row r="101" spans="1:15">
      <c r="A101" s="14"/>
      <c r="B101" s="126" t="s">
        <v>509</v>
      </c>
      <c r="C101" s="127">
        <v>1608.4</v>
      </c>
      <c r="D101" s="127"/>
      <c r="E101" s="31"/>
      <c r="F101" s="30"/>
      <c r="G101" s="30"/>
      <c r="H101" s="30"/>
      <c r="I101" s="30"/>
      <c r="J101" s="30"/>
      <c r="K101" s="30"/>
      <c r="L101" s="30"/>
      <c r="M101" s="30"/>
      <c r="N101" s="30"/>
      <c r="O101" s="30"/>
    </row>
    <row r="102" spans="1:15">
      <c r="A102" s="14"/>
      <c r="B102" s="126"/>
      <c r="C102" s="104"/>
      <c r="D102" s="104"/>
      <c r="E102" s="30"/>
      <c r="F102" s="30"/>
      <c r="G102" s="30"/>
      <c r="H102" s="30"/>
      <c r="I102" s="30"/>
      <c r="J102" s="30"/>
      <c r="K102" s="30"/>
      <c r="L102" s="30"/>
      <c r="M102" s="30"/>
      <c r="N102" s="30"/>
      <c r="O102" s="30"/>
    </row>
    <row r="103" spans="1:15">
      <c r="A103" s="14"/>
      <c r="B103" s="126" t="s">
        <v>510</v>
      </c>
      <c r="C103" s="82">
        <v>149.1</v>
      </c>
      <c r="D103" s="82"/>
      <c r="E103" s="30"/>
      <c r="F103" s="30"/>
      <c r="G103" s="30"/>
      <c r="H103" s="30"/>
      <c r="I103" s="30"/>
      <c r="J103" s="30"/>
      <c r="K103" s="30"/>
      <c r="L103" s="30"/>
      <c r="M103" s="30"/>
      <c r="N103" s="30"/>
      <c r="O103" s="30"/>
    </row>
    <row r="104" spans="1:15" ht="15.75" thickBot="1">
      <c r="A104" s="14"/>
      <c r="B104" s="126"/>
      <c r="C104" s="83"/>
      <c r="D104" s="83"/>
      <c r="E104" s="38"/>
      <c r="F104" s="30"/>
      <c r="G104" s="30"/>
      <c r="H104" s="30"/>
      <c r="I104" s="30"/>
      <c r="J104" s="30"/>
      <c r="K104" s="30"/>
      <c r="L104" s="30"/>
      <c r="M104" s="30"/>
      <c r="N104" s="30"/>
      <c r="O104" s="30"/>
    </row>
    <row r="105" spans="1:15">
      <c r="A105" s="14"/>
      <c r="B105" s="128" t="s">
        <v>511</v>
      </c>
      <c r="C105" s="85" t="s">
        <v>162</v>
      </c>
      <c r="D105" s="106">
        <v>1757.5</v>
      </c>
      <c r="E105" s="31"/>
      <c r="F105" s="30"/>
      <c r="G105" s="30"/>
      <c r="H105" s="30"/>
      <c r="I105" s="30"/>
      <c r="J105" s="30"/>
      <c r="K105" s="30"/>
      <c r="L105" s="30"/>
      <c r="M105" s="30"/>
      <c r="N105" s="30"/>
      <c r="O105" s="30"/>
    </row>
    <row r="106" spans="1:15" ht="15.75" thickBot="1">
      <c r="A106" s="14"/>
      <c r="B106" s="128"/>
      <c r="C106" s="86"/>
      <c r="D106" s="107"/>
      <c r="E106" s="50"/>
      <c r="F106" s="30"/>
      <c r="G106" s="30"/>
      <c r="H106" s="30"/>
      <c r="I106" s="30"/>
      <c r="J106" s="30"/>
      <c r="K106" s="30"/>
      <c r="L106" s="30"/>
      <c r="M106" s="30"/>
      <c r="N106" s="30"/>
      <c r="O106" s="30"/>
    </row>
    <row r="107" spans="1:15" ht="15.75" thickTop="1">
      <c r="A107" s="14"/>
      <c r="B107" s="128" t="s">
        <v>514</v>
      </c>
      <c r="C107" s="93" t="s">
        <v>162</v>
      </c>
      <c r="D107" s="94">
        <v>308.39999999999998</v>
      </c>
      <c r="E107" s="51"/>
      <c r="F107" s="30"/>
      <c r="G107" s="30"/>
      <c r="H107" s="30"/>
      <c r="I107" s="30"/>
      <c r="J107" s="30"/>
      <c r="K107" s="30"/>
      <c r="L107" s="30"/>
      <c r="M107" s="30"/>
      <c r="N107" s="30"/>
      <c r="O107" s="124">
        <v>65</v>
      </c>
    </row>
    <row r="108" spans="1:15" ht="15.75" thickBot="1">
      <c r="A108" s="14"/>
      <c r="B108" s="128"/>
      <c r="C108" s="86"/>
      <c r="D108" s="89"/>
      <c r="E108" s="50"/>
      <c r="F108" s="30"/>
      <c r="G108" s="30"/>
      <c r="H108" s="30"/>
      <c r="I108" s="30"/>
      <c r="J108" s="30"/>
      <c r="K108" s="30"/>
      <c r="L108" s="30"/>
      <c r="M108" s="30"/>
      <c r="N108" s="30"/>
      <c r="O108" s="124"/>
    </row>
    <row r="109" spans="1:15" ht="15.75" thickTop="1">
      <c r="A109" s="14"/>
      <c r="B109" s="66" t="s">
        <v>285</v>
      </c>
      <c r="C109" s="66"/>
      <c r="D109" s="66"/>
      <c r="E109" s="66"/>
      <c r="F109" s="66"/>
      <c r="G109" s="66"/>
      <c r="H109" s="66"/>
      <c r="I109" s="66"/>
      <c r="J109" s="66"/>
      <c r="K109" s="66"/>
      <c r="L109" s="66"/>
      <c r="M109" s="66"/>
      <c r="N109" s="66"/>
      <c r="O109" s="66"/>
    </row>
    <row r="110" spans="1:15">
      <c r="A110" s="14"/>
      <c r="B110" s="17"/>
      <c r="C110" s="17"/>
    </row>
    <row r="111" spans="1:15" ht="67.5">
      <c r="A111" s="14"/>
      <c r="B111" s="95" t="s">
        <v>286</v>
      </c>
      <c r="C111" s="97" t="s">
        <v>515</v>
      </c>
    </row>
    <row r="112" spans="1:15">
      <c r="A112" s="14" t="s">
        <v>863</v>
      </c>
      <c r="B112" s="26"/>
      <c r="C112" s="26"/>
      <c r="D112" s="26"/>
      <c r="E112" s="26"/>
      <c r="F112" s="26"/>
      <c r="G112" s="26"/>
      <c r="H112" s="26"/>
      <c r="I112" s="26"/>
    </row>
    <row r="113" spans="1:9">
      <c r="A113" s="14"/>
      <c r="B113" s="17"/>
      <c r="C113" s="17"/>
      <c r="D113" s="17"/>
      <c r="E113" s="17"/>
      <c r="F113" s="17"/>
      <c r="G113" s="17"/>
      <c r="H113" s="17"/>
      <c r="I113" s="17"/>
    </row>
    <row r="114" spans="1:9">
      <c r="A114" s="14"/>
      <c r="B114" s="21" t="s">
        <v>521</v>
      </c>
      <c r="C114" s="28" t="s">
        <v>522</v>
      </c>
      <c r="D114" s="28"/>
      <c r="E114" s="28"/>
      <c r="F114" s="28"/>
      <c r="G114" s="28"/>
      <c r="H114" s="28"/>
      <c r="I114" s="28"/>
    </row>
    <row r="115" spans="1:9" ht="15.75" thickBot="1">
      <c r="A115" s="14"/>
      <c r="B115" s="21" t="s">
        <v>485</v>
      </c>
      <c r="C115" s="29" t="s">
        <v>523</v>
      </c>
      <c r="D115" s="29"/>
      <c r="E115" s="29"/>
      <c r="F115" s="29"/>
      <c r="G115" s="29"/>
      <c r="H115" s="29"/>
      <c r="I115" s="29"/>
    </row>
    <row r="116" spans="1:9">
      <c r="A116" s="14"/>
      <c r="B116" s="103" t="s">
        <v>151</v>
      </c>
      <c r="C116" s="33" t="s">
        <v>266</v>
      </c>
      <c r="D116" s="33"/>
      <c r="E116" s="33"/>
      <c r="F116" s="33"/>
      <c r="G116" s="33"/>
      <c r="H116" s="33"/>
      <c r="I116" s="33"/>
    </row>
    <row r="117" spans="1:9" ht="15.75" thickBot="1">
      <c r="A117" s="14"/>
      <c r="B117" s="103"/>
      <c r="C117" s="29" t="s">
        <v>267</v>
      </c>
      <c r="D117" s="29"/>
      <c r="E117" s="29"/>
      <c r="F117" s="29"/>
      <c r="G117" s="29"/>
      <c r="H117" s="29"/>
      <c r="I117" s="29"/>
    </row>
    <row r="118" spans="1:9" ht="15.75" thickBot="1">
      <c r="A118" s="14"/>
      <c r="B118" s="13"/>
      <c r="C118" s="32">
        <v>2015</v>
      </c>
      <c r="D118" s="32"/>
      <c r="E118" s="32"/>
      <c r="F118" s="13"/>
      <c r="G118" s="32">
        <v>2014</v>
      </c>
      <c r="H118" s="32"/>
      <c r="I118" s="32"/>
    </row>
    <row r="119" spans="1:9">
      <c r="A119" s="14"/>
      <c r="B119" s="13"/>
      <c r="C119" s="31"/>
      <c r="D119" s="31"/>
      <c r="E119" s="31"/>
      <c r="F119" s="13"/>
      <c r="G119" s="31"/>
      <c r="H119" s="31"/>
      <c r="I119" s="31"/>
    </row>
    <row r="120" spans="1:9">
      <c r="A120" s="14"/>
      <c r="B120" s="81" t="s">
        <v>214</v>
      </c>
      <c r="C120" s="81" t="s">
        <v>162</v>
      </c>
      <c r="D120" s="82">
        <v>147</v>
      </c>
      <c r="E120" s="30"/>
      <c r="F120" s="30"/>
      <c r="G120" s="81" t="s">
        <v>162</v>
      </c>
      <c r="H120" s="82">
        <v>85.4</v>
      </c>
      <c r="I120" s="30"/>
    </row>
    <row r="121" spans="1:9">
      <c r="A121" s="14"/>
      <c r="B121" s="81"/>
      <c r="C121" s="81"/>
      <c r="D121" s="82"/>
      <c r="E121" s="30"/>
      <c r="F121" s="30"/>
      <c r="G121" s="81"/>
      <c r="H121" s="82"/>
      <c r="I121" s="30"/>
    </row>
    <row r="122" spans="1:9">
      <c r="A122" s="14"/>
      <c r="B122" s="81" t="s">
        <v>490</v>
      </c>
      <c r="C122" s="82">
        <v>10.5</v>
      </c>
      <c r="D122" s="82"/>
      <c r="E122" s="30"/>
      <c r="F122" s="30"/>
      <c r="G122" s="82">
        <v>0.4</v>
      </c>
      <c r="H122" s="82"/>
      <c r="I122" s="30"/>
    </row>
    <row r="123" spans="1:9">
      <c r="A123" s="14"/>
      <c r="B123" s="81"/>
      <c r="C123" s="82"/>
      <c r="D123" s="82"/>
      <c r="E123" s="30"/>
      <c r="F123" s="30"/>
      <c r="G123" s="82"/>
      <c r="H123" s="82"/>
      <c r="I123" s="30"/>
    </row>
    <row r="124" spans="1:9">
      <c r="A124" s="14"/>
      <c r="B124" s="75" t="s">
        <v>491</v>
      </c>
      <c r="C124" s="82" t="s">
        <v>175</v>
      </c>
      <c r="D124" s="82"/>
      <c r="E124" s="75" t="s">
        <v>168</v>
      </c>
      <c r="F124" s="13"/>
      <c r="G124" s="82" t="s">
        <v>175</v>
      </c>
      <c r="H124" s="82"/>
      <c r="I124" s="75" t="s">
        <v>168</v>
      </c>
    </row>
    <row r="125" spans="1:9">
      <c r="A125" s="14"/>
      <c r="B125" s="81" t="s">
        <v>300</v>
      </c>
      <c r="C125" s="82" t="s">
        <v>163</v>
      </c>
      <c r="D125" s="82"/>
      <c r="E125" s="30"/>
      <c r="F125" s="30"/>
      <c r="G125" s="82" t="s">
        <v>163</v>
      </c>
      <c r="H125" s="82"/>
      <c r="I125" s="30"/>
    </row>
    <row r="126" spans="1:9">
      <c r="A126" s="14"/>
      <c r="B126" s="81"/>
      <c r="C126" s="82"/>
      <c r="D126" s="82"/>
      <c r="E126" s="30"/>
      <c r="F126" s="30"/>
      <c r="G126" s="82"/>
      <c r="H126" s="82"/>
      <c r="I126" s="30"/>
    </row>
    <row r="127" spans="1:9">
      <c r="A127" s="14"/>
      <c r="B127" s="81" t="s">
        <v>492</v>
      </c>
      <c r="C127" s="82">
        <v>13.9</v>
      </c>
      <c r="D127" s="82"/>
      <c r="E127" s="30"/>
      <c r="F127" s="30"/>
      <c r="G127" s="82">
        <v>18.5</v>
      </c>
      <c r="H127" s="82"/>
      <c r="I127" s="30"/>
    </row>
    <row r="128" spans="1:9" ht="15.75" thickBot="1">
      <c r="A128" s="14"/>
      <c r="B128" s="81"/>
      <c r="C128" s="83"/>
      <c r="D128" s="83"/>
      <c r="E128" s="38"/>
      <c r="F128" s="30"/>
      <c r="G128" s="83"/>
      <c r="H128" s="83"/>
      <c r="I128" s="38"/>
    </row>
    <row r="129" spans="1:15">
      <c r="A129" s="14"/>
      <c r="B129" s="84" t="s">
        <v>215</v>
      </c>
      <c r="C129" s="85" t="s">
        <v>162</v>
      </c>
      <c r="D129" s="88">
        <v>171.3</v>
      </c>
      <c r="E129" s="31"/>
      <c r="F129" s="30"/>
      <c r="G129" s="85" t="s">
        <v>162</v>
      </c>
      <c r="H129" s="88">
        <v>104.2</v>
      </c>
      <c r="I129" s="31"/>
    </row>
    <row r="130" spans="1:15" ht="15.75" thickBot="1">
      <c r="A130" s="14"/>
      <c r="B130" s="84"/>
      <c r="C130" s="86"/>
      <c r="D130" s="89"/>
      <c r="E130" s="50"/>
      <c r="F130" s="30"/>
      <c r="G130" s="86"/>
      <c r="H130" s="89"/>
      <c r="I130" s="50"/>
    </row>
    <row r="131" spans="1:15" ht="15.75" thickTop="1">
      <c r="A131" s="14"/>
      <c r="B131" s="64"/>
      <c r="C131" s="64"/>
      <c r="D131" s="64"/>
      <c r="E131" s="64"/>
      <c r="F131" s="64"/>
      <c r="G131" s="64"/>
      <c r="H131" s="64"/>
      <c r="I131" s="64"/>
      <c r="J131" s="64"/>
      <c r="K131" s="64"/>
      <c r="L131" s="64"/>
      <c r="M131" s="64"/>
      <c r="N131" s="64"/>
      <c r="O131" s="64"/>
    </row>
    <row r="132" spans="1:15">
      <c r="A132" s="14"/>
      <c r="B132" s="67" t="s">
        <v>524</v>
      </c>
      <c r="C132" s="67"/>
      <c r="D132" s="67"/>
      <c r="E132" s="67"/>
      <c r="F132" s="67"/>
      <c r="G132" s="67"/>
      <c r="H132" s="67"/>
      <c r="I132" s="67"/>
      <c r="J132" s="67"/>
      <c r="K132" s="67"/>
      <c r="L132" s="67"/>
      <c r="M132" s="67"/>
      <c r="N132" s="67"/>
      <c r="O132" s="67"/>
    </row>
    <row r="133" spans="1:15">
      <c r="A133" s="14"/>
      <c r="B133" s="64"/>
      <c r="C133" s="64"/>
      <c r="D133" s="64"/>
      <c r="E133" s="64"/>
      <c r="F133" s="64"/>
      <c r="G133" s="64"/>
      <c r="H133" s="64"/>
      <c r="I133" s="64"/>
      <c r="J133" s="64"/>
      <c r="K133" s="64"/>
      <c r="L133" s="64"/>
      <c r="M133" s="64"/>
      <c r="N133" s="64"/>
      <c r="O133" s="64"/>
    </row>
    <row r="134" spans="1:15" ht="25.5" customHeight="1">
      <c r="A134" s="14"/>
      <c r="B134" s="66" t="s">
        <v>525</v>
      </c>
      <c r="C134" s="66"/>
      <c r="D134" s="66"/>
      <c r="E134" s="66"/>
      <c r="F134" s="66"/>
      <c r="G134" s="66"/>
      <c r="H134" s="66"/>
      <c r="I134" s="66"/>
      <c r="J134" s="66"/>
      <c r="K134" s="66"/>
      <c r="L134" s="66"/>
      <c r="M134" s="66"/>
      <c r="N134" s="66"/>
      <c r="O134" s="66"/>
    </row>
    <row r="135" spans="1:15">
      <c r="A135" s="14"/>
      <c r="B135" s="26"/>
      <c r="C135" s="26"/>
      <c r="D135" s="26"/>
      <c r="E135" s="26"/>
      <c r="F135" s="26"/>
      <c r="G135" s="26"/>
      <c r="H135" s="26"/>
      <c r="I135" s="26"/>
      <c r="J135" s="26"/>
      <c r="K135" s="26"/>
      <c r="L135" s="26"/>
      <c r="M135" s="26"/>
      <c r="N135" s="26"/>
      <c r="O135" s="26"/>
    </row>
    <row r="136" spans="1:15">
      <c r="A136" s="14"/>
      <c r="B136" s="26"/>
      <c r="C136" s="26"/>
      <c r="D136" s="26"/>
      <c r="E136" s="26"/>
      <c r="F136" s="26"/>
      <c r="G136" s="26"/>
      <c r="H136" s="26"/>
      <c r="I136" s="26"/>
    </row>
    <row r="137" spans="1:15">
      <c r="A137" s="14"/>
      <c r="B137" s="17"/>
      <c r="C137" s="17"/>
      <c r="D137" s="17"/>
      <c r="E137" s="17"/>
      <c r="F137" s="17"/>
      <c r="G137" s="17"/>
      <c r="H137" s="17"/>
      <c r="I137" s="17"/>
    </row>
    <row r="138" spans="1:15">
      <c r="A138" s="14"/>
      <c r="B138" s="21" t="s">
        <v>521</v>
      </c>
      <c r="C138" s="28" t="s">
        <v>260</v>
      </c>
      <c r="D138" s="28"/>
      <c r="E138" s="28"/>
      <c r="F138" s="28"/>
      <c r="G138" s="28"/>
      <c r="H138" s="28"/>
      <c r="I138" s="28"/>
    </row>
    <row r="139" spans="1:15" ht="15.75" thickBot="1">
      <c r="A139" s="14"/>
      <c r="B139" s="21" t="s">
        <v>485</v>
      </c>
      <c r="C139" s="29" t="s">
        <v>526</v>
      </c>
      <c r="D139" s="29"/>
      <c r="E139" s="29"/>
      <c r="F139" s="29"/>
      <c r="G139" s="29"/>
      <c r="H139" s="29"/>
      <c r="I139" s="29"/>
    </row>
    <row r="140" spans="1:15">
      <c r="A140" s="14"/>
      <c r="B140" s="103" t="s">
        <v>151</v>
      </c>
      <c r="C140" s="33" t="s">
        <v>266</v>
      </c>
      <c r="D140" s="33"/>
      <c r="E140" s="33"/>
      <c r="F140" s="33"/>
      <c r="G140" s="33"/>
      <c r="H140" s="33"/>
      <c r="I140" s="33"/>
    </row>
    <row r="141" spans="1:15" ht="15.75" thickBot="1">
      <c r="A141" s="14"/>
      <c r="B141" s="103"/>
      <c r="C141" s="29" t="s">
        <v>267</v>
      </c>
      <c r="D141" s="29"/>
      <c r="E141" s="29"/>
      <c r="F141" s="29"/>
      <c r="G141" s="29"/>
      <c r="H141" s="29"/>
      <c r="I141" s="29"/>
    </row>
    <row r="142" spans="1:15" ht="15.75" thickBot="1">
      <c r="A142" s="14"/>
      <c r="B142" s="13"/>
      <c r="C142" s="32">
        <v>2015</v>
      </c>
      <c r="D142" s="32"/>
      <c r="E142" s="32"/>
      <c r="F142" s="13"/>
      <c r="G142" s="32">
        <v>2014</v>
      </c>
      <c r="H142" s="32"/>
      <c r="I142" s="32"/>
    </row>
    <row r="143" spans="1:15">
      <c r="A143" s="14"/>
      <c r="B143" s="13"/>
      <c r="C143" s="31"/>
      <c r="D143" s="31"/>
      <c r="E143" s="31"/>
      <c r="F143" s="13"/>
      <c r="G143" s="31"/>
      <c r="H143" s="31"/>
      <c r="I143" s="31"/>
    </row>
    <row r="144" spans="1:15">
      <c r="A144" s="14"/>
      <c r="B144" s="81" t="s">
        <v>214</v>
      </c>
      <c r="C144" s="81" t="s">
        <v>162</v>
      </c>
      <c r="D144" s="82">
        <v>166.3</v>
      </c>
      <c r="E144" s="30"/>
      <c r="F144" s="30"/>
      <c r="G144" s="81" t="s">
        <v>162</v>
      </c>
      <c r="H144" s="82">
        <v>145.80000000000001</v>
      </c>
      <c r="I144" s="30"/>
    </row>
    <row r="145" spans="1:15">
      <c r="A145" s="14"/>
      <c r="B145" s="81"/>
      <c r="C145" s="81"/>
      <c r="D145" s="82"/>
      <c r="E145" s="30"/>
      <c r="F145" s="30"/>
      <c r="G145" s="81"/>
      <c r="H145" s="82"/>
      <c r="I145" s="30"/>
    </row>
    <row r="146" spans="1:15">
      <c r="A146" s="14"/>
      <c r="B146" s="81" t="s">
        <v>490</v>
      </c>
      <c r="C146" s="82">
        <v>9.3000000000000007</v>
      </c>
      <c r="D146" s="82"/>
      <c r="E146" s="30"/>
      <c r="F146" s="30"/>
      <c r="G146" s="82">
        <v>7.8</v>
      </c>
      <c r="H146" s="82"/>
      <c r="I146" s="30"/>
    </row>
    <row r="147" spans="1:15">
      <c r="A147" s="14"/>
      <c r="B147" s="81"/>
      <c r="C147" s="82"/>
      <c r="D147" s="82"/>
      <c r="E147" s="30"/>
      <c r="F147" s="30"/>
      <c r="G147" s="82"/>
      <c r="H147" s="82"/>
      <c r="I147" s="30"/>
    </row>
    <row r="148" spans="1:15">
      <c r="A148" s="14"/>
      <c r="B148" s="75" t="s">
        <v>491</v>
      </c>
      <c r="C148" s="82" t="s">
        <v>527</v>
      </c>
      <c r="D148" s="82"/>
      <c r="E148" s="75" t="s">
        <v>168</v>
      </c>
      <c r="F148" s="13"/>
      <c r="G148" s="82" t="s">
        <v>179</v>
      </c>
      <c r="H148" s="82"/>
      <c r="I148" s="75" t="s">
        <v>168</v>
      </c>
    </row>
    <row r="149" spans="1:15">
      <c r="A149" s="14"/>
      <c r="B149" s="81" t="s">
        <v>300</v>
      </c>
      <c r="C149" s="82" t="s">
        <v>163</v>
      </c>
      <c r="D149" s="82"/>
      <c r="E149" s="30"/>
      <c r="F149" s="30"/>
      <c r="G149" s="82" t="s">
        <v>163</v>
      </c>
      <c r="H149" s="82"/>
      <c r="I149" s="30"/>
    </row>
    <row r="150" spans="1:15">
      <c r="A150" s="14"/>
      <c r="B150" s="81"/>
      <c r="C150" s="82"/>
      <c r="D150" s="82"/>
      <c r="E150" s="30"/>
      <c r="F150" s="30"/>
      <c r="G150" s="82"/>
      <c r="H150" s="82"/>
      <c r="I150" s="30"/>
    </row>
    <row r="151" spans="1:15">
      <c r="A151" s="14"/>
      <c r="B151" s="81" t="s">
        <v>492</v>
      </c>
      <c r="C151" s="82">
        <v>1.2</v>
      </c>
      <c r="D151" s="82"/>
      <c r="E151" s="30"/>
      <c r="F151" s="30"/>
      <c r="G151" s="82">
        <v>0.8</v>
      </c>
      <c r="H151" s="82"/>
      <c r="I151" s="30"/>
    </row>
    <row r="152" spans="1:15" ht="15.75" thickBot="1">
      <c r="A152" s="14"/>
      <c r="B152" s="81"/>
      <c r="C152" s="83"/>
      <c r="D152" s="83"/>
      <c r="E152" s="38"/>
      <c r="F152" s="30"/>
      <c r="G152" s="83"/>
      <c r="H152" s="83"/>
      <c r="I152" s="38"/>
    </row>
    <row r="153" spans="1:15">
      <c r="A153" s="14"/>
      <c r="B153" s="84" t="s">
        <v>215</v>
      </c>
      <c r="C153" s="85" t="s">
        <v>162</v>
      </c>
      <c r="D153" s="88">
        <v>170.4</v>
      </c>
      <c r="E153" s="31"/>
      <c r="F153" s="30"/>
      <c r="G153" s="85" t="s">
        <v>162</v>
      </c>
      <c r="H153" s="88">
        <v>152.5</v>
      </c>
      <c r="I153" s="31"/>
    </row>
    <row r="154" spans="1:15" ht="15.75" thickBot="1">
      <c r="A154" s="14"/>
      <c r="B154" s="84"/>
      <c r="C154" s="86"/>
      <c r="D154" s="89"/>
      <c r="E154" s="50"/>
      <c r="F154" s="30"/>
      <c r="G154" s="86"/>
      <c r="H154" s="89"/>
      <c r="I154" s="50"/>
    </row>
    <row r="155" spans="1:15" ht="25.5" customHeight="1" thickTop="1">
      <c r="A155" s="14"/>
      <c r="B155" s="30" t="s">
        <v>528</v>
      </c>
      <c r="C155" s="30"/>
      <c r="D155" s="30"/>
      <c r="E155" s="30"/>
      <c r="F155" s="30"/>
      <c r="G155" s="30"/>
      <c r="H155" s="30"/>
      <c r="I155" s="30"/>
      <c r="J155" s="30"/>
      <c r="K155" s="30"/>
      <c r="L155" s="30"/>
      <c r="M155" s="30"/>
      <c r="N155" s="30"/>
      <c r="O155" s="30"/>
    </row>
    <row r="156" spans="1:15">
      <c r="A156" s="14"/>
      <c r="B156" s="68"/>
      <c r="C156" s="68"/>
      <c r="D156" s="68"/>
      <c r="E156" s="68"/>
      <c r="F156" s="68"/>
      <c r="G156" s="68"/>
      <c r="H156" s="68"/>
      <c r="I156" s="68"/>
      <c r="J156" s="68"/>
      <c r="K156" s="68"/>
      <c r="L156" s="68"/>
      <c r="M156" s="68"/>
      <c r="N156" s="68"/>
      <c r="O156" s="68"/>
    </row>
    <row r="157" spans="1:15">
      <c r="A157" s="14"/>
      <c r="B157" s="26"/>
      <c r="C157" s="26"/>
      <c r="D157" s="26"/>
      <c r="E157" s="26"/>
      <c r="F157" s="26"/>
      <c r="G157" s="26"/>
      <c r="H157" s="26"/>
      <c r="I157" s="26"/>
    </row>
    <row r="158" spans="1:15">
      <c r="A158" s="14"/>
      <c r="B158" s="17"/>
      <c r="C158" s="17"/>
      <c r="D158" s="17"/>
      <c r="E158" s="17"/>
      <c r="F158" s="17"/>
      <c r="G158" s="17"/>
      <c r="H158" s="17"/>
      <c r="I158" s="17"/>
    </row>
    <row r="159" spans="1:15">
      <c r="A159" s="14"/>
      <c r="B159" s="21" t="s">
        <v>529</v>
      </c>
      <c r="C159" s="28" t="s">
        <v>260</v>
      </c>
      <c r="D159" s="28"/>
      <c r="E159" s="28"/>
      <c r="F159" s="28"/>
      <c r="G159" s="28"/>
      <c r="H159" s="28"/>
      <c r="I159" s="28"/>
    </row>
    <row r="160" spans="1:15" ht="15.75" thickBot="1">
      <c r="A160" s="14"/>
      <c r="B160" s="21" t="s">
        <v>485</v>
      </c>
      <c r="C160" s="29" t="s">
        <v>530</v>
      </c>
      <c r="D160" s="29"/>
      <c r="E160" s="29"/>
      <c r="F160" s="29"/>
      <c r="G160" s="29"/>
      <c r="H160" s="29"/>
      <c r="I160" s="29"/>
    </row>
    <row r="161" spans="1:15">
      <c r="A161" s="14"/>
      <c r="B161" s="103" t="s">
        <v>151</v>
      </c>
      <c r="C161" s="33" t="s">
        <v>266</v>
      </c>
      <c r="D161" s="33"/>
      <c r="E161" s="33"/>
      <c r="F161" s="33"/>
      <c r="G161" s="33"/>
      <c r="H161" s="33"/>
      <c r="I161" s="33"/>
    </row>
    <row r="162" spans="1:15" ht="15.75" thickBot="1">
      <c r="A162" s="14"/>
      <c r="B162" s="103"/>
      <c r="C162" s="29" t="s">
        <v>267</v>
      </c>
      <c r="D162" s="29"/>
      <c r="E162" s="29"/>
      <c r="F162" s="29"/>
      <c r="G162" s="29"/>
      <c r="H162" s="29"/>
      <c r="I162" s="29"/>
    </row>
    <row r="163" spans="1:15" ht="15.75" thickBot="1">
      <c r="A163" s="14"/>
      <c r="B163" s="13"/>
      <c r="C163" s="32">
        <v>2015</v>
      </c>
      <c r="D163" s="32"/>
      <c r="E163" s="32"/>
      <c r="F163" s="13"/>
      <c r="G163" s="32">
        <v>2014</v>
      </c>
      <c r="H163" s="32"/>
      <c r="I163" s="32"/>
    </row>
    <row r="164" spans="1:15">
      <c r="A164" s="14"/>
      <c r="B164" s="13"/>
      <c r="C164" s="31"/>
      <c r="D164" s="31"/>
      <c r="E164" s="31"/>
      <c r="F164" s="13"/>
      <c r="G164" s="31"/>
      <c r="H164" s="31"/>
      <c r="I164" s="31"/>
    </row>
    <row r="165" spans="1:15">
      <c r="A165" s="14"/>
      <c r="B165" s="81" t="s">
        <v>214</v>
      </c>
      <c r="C165" s="81" t="s">
        <v>162</v>
      </c>
      <c r="D165" s="82">
        <v>366.6</v>
      </c>
      <c r="E165" s="30"/>
      <c r="F165" s="30"/>
      <c r="G165" s="81" t="s">
        <v>162</v>
      </c>
      <c r="H165" s="82">
        <v>270.3</v>
      </c>
      <c r="I165" s="30"/>
    </row>
    <row r="166" spans="1:15">
      <c r="A166" s="14"/>
      <c r="B166" s="81"/>
      <c r="C166" s="81"/>
      <c r="D166" s="82"/>
      <c r="E166" s="30"/>
      <c r="F166" s="30"/>
      <c r="G166" s="81"/>
      <c r="H166" s="82"/>
      <c r="I166" s="30"/>
    </row>
    <row r="167" spans="1:15">
      <c r="A167" s="14"/>
      <c r="B167" s="81" t="s">
        <v>490</v>
      </c>
      <c r="C167" s="82">
        <v>12.1</v>
      </c>
      <c r="D167" s="82"/>
      <c r="E167" s="30"/>
      <c r="F167" s="30"/>
      <c r="G167" s="82">
        <v>16.399999999999999</v>
      </c>
      <c r="H167" s="82"/>
      <c r="I167" s="30"/>
    </row>
    <row r="168" spans="1:15">
      <c r="A168" s="14"/>
      <c r="B168" s="81"/>
      <c r="C168" s="82"/>
      <c r="D168" s="82"/>
      <c r="E168" s="30"/>
      <c r="F168" s="30"/>
      <c r="G168" s="82"/>
      <c r="H168" s="82"/>
      <c r="I168" s="30"/>
    </row>
    <row r="169" spans="1:15">
      <c r="A169" s="14"/>
      <c r="B169" s="81" t="s">
        <v>300</v>
      </c>
      <c r="C169" s="82" t="s">
        <v>531</v>
      </c>
      <c r="D169" s="82"/>
      <c r="E169" s="81" t="s">
        <v>168</v>
      </c>
      <c r="F169" s="30"/>
      <c r="G169" s="82" t="s">
        <v>163</v>
      </c>
      <c r="H169" s="82"/>
      <c r="I169" s="30"/>
    </row>
    <row r="170" spans="1:15">
      <c r="A170" s="14"/>
      <c r="B170" s="81"/>
      <c r="C170" s="82"/>
      <c r="D170" s="82"/>
      <c r="E170" s="81"/>
      <c r="F170" s="30"/>
      <c r="G170" s="82"/>
      <c r="H170" s="82"/>
      <c r="I170" s="30"/>
    </row>
    <row r="171" spans="1:15">
      <c r="A171" s="14"/>
      <c r="B171" s="81" t="s">
        <v>492</v>
      </c>
      <c r="C171" s="82">
        <v>23.5</v>
      </c>
      <c r="D171" s="82"/>
      <c r="E171" s="30"/>
      <c r="F171" s="30"/>
      <c r="G171" s="82">
        <v>13.6</v>
      </c>
      <c r="H171" s="82"/>
      <c r="I171" s="30"/>
    </row>
    <row r="172" spans="1:15" ht="15.75" thickBot="1">
      <c r="A172" s="14"/>
      <c r="B172" s="81"/>
      <c r="C172" s="83"/>
      <c r="D172" s="83"/>
      <c r="E172" s="38"/>
      <c r="F172" s="30"/>
      <c r="G172" s="83"/>
      <c r="H172" s="83"/>
      <c r="I172" s="38"/>
    </row>
    <row r="173" spans="1:15">
      <c r="A173" s="14"/>
      <c r="B173" s="84" t="s">
        <v>215</v>
      </c>
      <c r="C173" s="85" t="s">
        <v>162</v>
      </c>
      <c r="D173" s="88">
        <v>397.6</v>
      </c>
      <c r="E173" s="31"/>
      <c r="F173" s="30"/>
      <c r="G173" s="85" t="s">
        <v>162</v>
      </c>
      <c r="H173" s="88">
        <v>300.3</v>
      </c>
      <c r="I173" s="31"/>
    </row>
    <row r="174" spans="1:15" ht="15.75" thickBot="1">
      <c r="A174" s="14"/>
      <c r="B174" s="84"/>
      <c r="C174" s="86"/>
      <c r="D174" s="89"/>
      <c r="E174" s="50"/>
      <c r="F174" s="30"/>
      <c r="G174" s="86"/>
      <c r="H174" s="89"/>
      <c r="I174" s="50"/>
    </row>
    <row r="175" spans="1:15" ht="15.75" thickTop="1">
      <c r="A175" s="14" t="s">
        <v>864</v>
      </c>
      <c r="B175" s="66" t="s">
        <v>534</v>
      </c>
      <c r="C175" s="66"/>
      <c r="D175" s="66"/>
      <c r="E175" s="66"/>
      <c r="F175" s="66"/>
      <c r="G175" s="66"/>
      <c r="H175" s="66"/>
      <c r="I175" s="66"/>
      <c r="J175" s="66"/>
      <c r="K175" s="66"/>
      <c r="L175" s="66"/>
      <c r="M175" s="66"/>
      <c r="N175" s="66"/>
      <c r="O175" s="66"/>
    </row>
    <row r="176" spans="1:15">
      <c r="A176" s="14"/>
      <c r="B176" s="26"/>
      <c r="C176" s="26"/>
      <c r="D176" s="26"/>
      <c r="E176" s="26"/>
      <c r="F176" s="26"/>
      <c r="G176" s="26"/>
      <c r="H176" s="26"/>
      <c r="I176" s="26"/>
      <c r="J176" s="26"/>
      <c r="K176" s="26"/>
      <c r="L176" s="26"/>
      <c r="M176" s="26"/>
      <c r="N176" s="26"/>
      <c r="O176" s="26"/>
    </row>
    <row r="177" spans="1:7">
      <c r="A177" s="14"/>
      <c r="B177" s="26"/>
      <c r="C177" s="26"/>
      <c r="D177" s="26"/>
      <c r="E177" s="26"/>
      <c r="F177" s="26"/>
      <c r="G177" s="26"/>
    </row>
    <row r="178" spans="1:7">
      <c r="A178" s="14"/>
      <c r="B178" s="17"/>
      <c r="C178" s="17"/>
      <c r="D178" s="17"/>
      <c r="E178" s="17"/>
      <c r="F178" s="17"/>
      <c r="G178" s="17"/>
    </row>
    <row r="179" spans="1:7" ht="24" thickBot="1">
      <c r="A179" s="14"/>
      <c r="B179" s="60" t="s">
        <v>535</v>
      </c>
      <c r="C179" s="102">
        <v>42094</v>
      </c>
      <c r="D179" s="102"/>
      <c r="E179" s="102"/>
      <c r="F179" s="102"/>
      <c r="G179" s="102"/>
    </row>
    <row r="180" spans="1:7">
      <c r="A180" s="14"/>
      <c r="B180" s="103" t="s">
        <v>151</v>
      </c>
      <c r="C180" s="33" t="s">
        <v>496</v>
      </c>
      <c r="D180" s="33"/>
      <c r="E180" s="33"/>
      <c r="F180" s="31"/>
      <c r="G180" s="19" t="s">
        <v>500</v>
      </c>
    </row>
    <row r="181" spans="1:7">
      <c r="A181" s="14"/>
      <c r="B181" s="103"/>
      <c r="C181" s="28" t="s">
        <v>324</v>
      </c>
      <c r="D181" s="28"/>
      <c r="E181" s="28"/>
      <c r="F181" s="30"/>
      <c r="G181" s="19" t="s">
        <v>501</v>
      </c>
    </row>
    <row r="182" spans="1:7" ht="15.75" thickBot="1">
      <c r="A182" s="14"/>
      <c r="B182" s="103"/>
      <c r="C182" s="123"/>
      <c r="D182" s="123"/>
      <c r="E182" s="123"/>
      <c r="F182" s="30"/>
      <c r="G182" s="20" t="s">
        <v>502</v>
      </c>
    </row>
    <row r="183" spans="1:7">
      <c r="A183" s="14"/>
      <c r="B183" s="13"/>
      <c r="C183" s="31"/>
      <c r="D183" s="31"/>
      <c r="E183" s="31"/>
      <c r="F183" s="13"/>
      <c r="G183" s="13"/>
    </row>
    <row r="184" spans="1:7">
      <c r="A184" s="14"/>
      <c r="B184" s="81" t="s">
        <v>536</v>
      </c>
      <c r="C184" s="81" t="s">
        <v>162</v>
      </c>
      <c r="D184" s="82">
        <v>453.6</v>
      </c>
      <c r="E184" s="30"/>
      <c r="F184" s="30"/>
      <c r="G184" s="124">
        <v>65</v>
      </c>
    </row>
    <row r="185" spans="1:7">
      <c r="A185" s="14"/>
      <c r="B185" s="81"/>
      <c r="C185" s="81"/>
      <c r="D185" s="82"/>
      <c r="E185" s="30"/>
      <c r="F185" s="30"/>
      <c r="G185" s="124"/>
    </row>
    <row r="186" spans="1:7">
      <c r="A186" s="14"/>
      <c r="B186" s="81" t="s">
        <v>537</v>
      </c>
      <c r="C186" s="82">
        <v>290.89999999999998</v>
      </c>
      <c r="D186" s="82"/>
      <c r="E186" s="30"/>
      <c r="F186" s="30"/>
      <c r="G186" s="124">
        <v>59</v>
      </c>
    </row>
    <row r="187" spans="1:7">
      <c r="A187" s="14"/>
      <c r="B187" s="81"/>
      <c r="C187" s="82"/>
      <c r="D187" s="82"/>
      <c r="E187" s="30"/>
      <c r="F187" s="30"/>
      <c r="G187" s="124"/>
    </row>
    <row r="188" spans="1:7">
      <c r="A188" s="14"/>
      <c r="B188" s="81" t="s">
        <v>538</v>
      </c>
      <c r="C188" s="82">
        <v>5.2</v>
      </c>
      <c r="D188" s="82"/>
      <c r="E188" s="30"/>
      <c r="F188" s="30"/>
      <c r="G188" s="124">
        <v>63</v>
      </c>
    </row>
    <row r="189" spans="1:7" ht="15.75" thickBot="1">
      <c r="A189" s="14"/>
      <c r="B189" s="81"/>
      <c r="C189" s="83"/>
      <c r="D189" s="83"/>
      <c r="E189" s="38"/>
      <c r="F189" s="30"/>
      <c r="G189" s="124"/>
    </row>
    <row r="190" spans="1:7">
      <c r="A190" s="14"/>
      <c r="B190" s="84" t="s">
        <v>215</v>
      </c>
      <c r="C190" s="85" t="s">
        <v>162</v>
      </c>
      <c r="D190" s="88">
        <v>749.7</v>
      </c>
      <c r="E190" s="31"/>
      <c r="F190" s="30"/>
      <c r="G190" s="30"/>
    </row>
    <row r="191" spans="1:7" ht="15.75" thickBot="1">
      <c r="A191" s="14"/>
      <c r="B191" s="84"/>
      <c r="C191" s="86"/>
      <c r="D191" s="89"/>
      <c r="E191" s="50"/>
      <c r="F191" s="30"/>
      <c r="G191" s="30"/>
    </row>
    <row r="192" spans="1:7" ht="15.75" thickTop="1">
      <c r="A192" s="14"/>
      <c r="B192" s="13"/>
      <c r="C192" s="51"/>
      <c r="D192" s="51"/>
      <c r="E192" s="51"/>
      <c r="F192" s="13"/>
      <c r="G192" s="13"/>
    </row>
    <row r="193" spans="1:15" ht="24" thickBot="1">
      <c r="A193" s="14"/>
      <c r="B193" s="60" t="s">
        <v>535</v>
      </c>
      <c r="C193" s="102">
        <v>42004</v>
      </c>
      <c r="D193" s="102"/>
      <c r="E193" s="102"/>
      <c r="F193" s="102"/>
      <c r="G193" s="102"/>
    </row>
    <row r="194" spans="1:15">
      <c r="A194" s="14"/>
      <c r="B194" s="103" t="s">
        <v>151</v>
      </c>
      <c r="C194" s="33" t="s">
        <v>496</v>
      </c>
      <c r="D194" s="33"/>
      <c r="E194" s="33"/>
      <c r="F194" s="31"/>
      <c r="G194" s="54" t="s">
        <v>500</v>
      </c>
    </row>
    <row r="195" spans="1:15">
      <c r="A195" s="14"/>
      <c r="B195" s="103"/>
      <c r="C195" s="28" t="s">
        <v>324</v>
      </c>
      <c r="D195" s="28"/>
      <c r="E195" s="28"/>
      <c r="F195" s="55"/>
      <c r="G195" s="19" t="s">
        <v>501</v>
      </c>
    </row>
    <row r="196" spans="1:15" ht="15.75" thickBot="1">
      <c r="A196" s="14"/>
      <c r="B196" s="103"/>
      <c r="C196" s="123"/>
      <c r="D196" s="123"/>
      <c r="E196" s="123"/>
      <c r="F196" s="55"/>
      <c r="G196" s="20" t="s">
        <v>502</v>
      </c>
    </row>
    <row r="197" spans="1:15">
      <c r="A197" s="14"/>
      <c r="B197" s="13"/>
      <c r="C197" s="31"/>
      <c r="D197" s="31"/>
      <c r="E197" s="31"/>
      <c r="F197" s="13"/>
      <c r="G197" s="13"/>
    </row>
    <row r="198" spans="1:15">
      <c r="A198" s="14"/>
      <c r="B198" s="81" t="s">
        <v>536</v>
      </c>
      <c r="C198" s="81" t="s">
        <v>162</v>
      </c>
      <c r="D198" s="82">
        <v>471.3</v>
      </c>
      <c r="E198" s="30"/>
      <c r="F198" s="30"/>
      <c r="G198" s="124">
        <v>65</v>
      </c>
    </row>
    <row r="199" spans="1:15">
      <c r="A199" s="14"/>
      <c r="B199" s="81"/>
      <c r="C199" s="81"/>
      <c r="D199" s="82"/>
      <c r="E199" s="30"/>
      <c r="F199" s="30"/>
      <c r="G199" s="124"/>
    </row>
    <row r="200" spans="1:15">
      <c r="A200" s="14"/>
      <c r="B200" s="81" t="s">
        <v>537</v>
      </c>
      <c r="C200" s="82">
        <v>305.8</v>
      </c>
      <c r="D200" s="82"/>
      <c r="E200" s="30"/>
      <c r="F200" s="30"/>
      <c r="G200" s="124">
        <v>59</v>
      </c>
    </row>
    <row r="201" spans="1:15">
      <c r="A201" s="14"/>
      <c r="B201" s="81"/>
      <c r="C201" s="82"/>
      <c r="D201" s="82"/>
      <c r="E201" s="30"/>
      <c r="F201" s="30"/>
      <c r="G201" s="124"/>
    </row>
    <row r="202" spans="1:15">
      <c r="A202" s="14"/>
      <c r="B202" s="81" t="s">
        <v>538</v>
      </c>
      <c r="C202" s="82">
        <v>6.9</v>
      </c>
      <c r="D202" s="82"/>
      <c r="E202" s="30"/>
      <c r="F202" s="30"/>
      <c r="G202" s="124">
        <v>64</v>
      </c>
    </row>
    <row r="203" spans="1:15" ht="15.75" thickBot="1">
      <c r="A203" s="14"/>
      <c r="B203" s="81"/>
      <c r="C203" s="83"/>
      <c r="D203" s="83"/>
      <c r="E203" s="38"/>
      <c r="F203" s="30"/>
      <c r="G203" s="124"/>
    </row>
    <row r="204" spans="1:15">
      <c r="A204" s="14"/>
      <c r="B204" s="84" t="s">
        <v>215</v>
      </c>
      <c r="C204" s="85" t="s">
        <v>162</v>
      </c>
      <c r="D204" s="88">
        <v>784</v>
      </c>
      <c r="E204" s="31"/>
      <c r="F204" s="30"/>
      <c r="G204" s="30"/>
    </row>
    <row r="205" spans="1:15" ht="15.75" thickBot="1">
      <c r="A205" s="14"/>
      <c r="B205" s="84"/>
      <c r="C205" s="86"/>
      <c r="D205" s="89"/>
      <c r="E205" s="50"/>
      <c r="F205" s="30"/>
      <c r="G205" s="30"/>
    </row>
    <row r="206" spans="1:15" ht="25.5" customHeight="1" thickTop="1">
      <c r="A206" s="14" t="s">
        <v>865</v>
      </c>
      <c r="B206" s="30" t="s">
        <v>866</v>
      </c>
      <c r="C206" s="30"/>
      <c r="D206" s="30"/>
      <c r="E206" s="30"/>
      <c r="F206" s="30"/>
      <c r="G206" s="30"/>
      <c r="H206" s="30"/>
      <c r="I206" s="30"/>
      <c r="J206" s="30"/>
      <c r="K206" s="30"/>
      <c r="L206" s="30"/>
      <c r="M206" s="30"/>
      <c r="N206" s="30"/>
      <c r="O206" s="30"/>
    </row>
    <row r="207" spans="1:15">
      <c r="A207" s="14"/>
      <c r="B207" s="26"/>
      <c r="C207" s="26"/>
      <c r="D207" s="26"/>
      <c r="E207" s="26"/>
      <c r="F207" s="26"/>
      <c r="G207" s="26"/>
      <c r="H207" s="26"/>
      <c r="I207" s="26"/>
      <c r="J207" s="26"/>
      <c r="K207" s="26"/>
      <c r="L207" s="26"/>
      <c r="M207" s="26"/>
      <c r="N207" s="26"/>
      <c r="O207" s="26"/>
    </row>
    <row r="208" spans="1:15">
      <c r="A208" s="14"/>
      <c r="B208" s="26"/>
      <c r="C208" s="26"/>
      <c r="D208" s="26"/>
      <c r="E208" s="26"/>
      <c r="F208" s="26"/>
      <c r="G208" s="26"/>
      <c r="H208" s="26"/>
      <c r="I208" s="26"/>
    </row>
    <row r="209" spans="1:9">
      <c r="A209" s="14"/>
      <c r="B209" s="17"/>
      <c r="C209" s="17"/>
      <c r="D209" s="17"/>
      <c r="E209" s="17"/>
      <c r="F209" s="17"/>
      <c r="G209" s="17"/>
      <c r="H209" s="17"/>
      <c r="I209" s="17"/>
    </row>
    <row r="210" spans="1:9">
      <c r="A210" s="14"/>
      <c r="B210" s="21" t="s">
        <v>540</v>
      </c>
      <c r="C210" s="117">
        <v>42094</v>
      </c>
      <c r="D210" s="117"/>
      <c r="E210" s="117"/>
      <c r="F210" s="30"/>
      <c r="G210" s="117">
        <v>42004</v>
      </c>
      <c r="H210" s="117"/>
      <c r="I210" s="117"/>
    </row>
    <row r="211" spans="1:9" ht="15.75" thickBot="1">
      <c r="A211" s="14"/>
      <c r="B211" s="18" t="s">
        <v>151</v>
      </c>
      <c r="C211" s="102"/>
      <c r="D211" s="102"/>
      <c r="E211" s="102"/>
      <c r="F211" s="30"/>
      <c r="G211" s="102"/>
      <c r="H211" s="102"/>
      <c r="I211" s="102"/>
    </row>
    <row r="212" spans="1:9">
      <c r="A212" s="14"/>
      <c r="B212" s="13"/>
      <c r="C212" s="31"/>
      <c r="D212" s="31"/>
      <c r="E212" s="31"/>
      <c r="F212" s="13"/>
      <c r="G212" s="31"/>
      <c r="H212" s="31"/>
      <c r="I212" s="31"/>
    </row>
    <row r="213" spans="1:9">
      <c r="A213" s="14"/>
      <c r="B213" s="81" t="s">
        <v>536</v>
      </c>
      <c r="C213" s="81" t="s">
        <v>162</v>
      </c>
      <c r="D213" s="82">
        <v>9</v>
      </c>
      <c r="E213" s="30"/>
      <c r="F213" s="30"/>
      <c r="G213" s="81" t="s">
        <v>162</v>
      </c>
      <c r="H213" s="82">
        <v>6.9</v>
      </c>
      <c r="I213" s="30"/>
    </row>
    <row r="214" spans="1:9">
      <c r="A214" s="14"/>
      <c r="B214" s="81"/>
      <c r="C214" s="81"/>
      <c r="D214" s="82"/>
      <c r="E214" s="30"/>
      <c r="F214" s="30"/>
      <c r="G214" s="81"/>
      <c r="H214" s="82"/>
      <c r="I214" s="30"/>
    </row>
    <row r="215" spans="1:9">
      <c r="A215" s="14"/>
      <c r="B215" s="75" t="s">
        <v>537</v>
      </c>
      <c r="C215" s="82" t="s">
        <v>205</v>
      </c>
      <c r="D215" s="82"/>
      <c r="E215" s="75" t="s">
        <v>168</v>
      </c>
      <c r="F215" s="13"/>
      <c r="G215" s="82" t="s">
        <v>330</v>
      </c>
      <c r="H215" s="82"/>
      <c r="I215" s="75" t="s">
        <v>168</v>
      </c>
    </row>
    <row r="216" spans="1:9" ht="15.75" thickBot="1">
      <c r="A216" s="14"/>
      <c r="B216" s="75" t="s">
        <v>538</v>
      </c>
      <c r="C216" s="83" t="s">
        <v>175</v>
      </c>
      <c r="D216" s="83"/>
      <c r="E216" s="77" t="s">
        <v>168</v>
      </c>
      <c r="F216" s="13"/>
      <c r="G216" s="83" t="s">
        <v>172</v>
      </c>
      <c r="H216" s="83"/>
      <c r="I216" s="77" t="s">
        <v>168</v>
      </c>
    </row>
    <row r="217" spans="1:9">
      <c r="A217" s="14"/>
      <c r="B217" s="84" t="s">
        <v>541</v>
      </c>
      <c r="C217" s="85" t="s">
        <v>162</v>
      </c>
      <c r="D217" s="88">
        <v>8.1999999999999993</v>
      </c>
      <c r="E217" s="31"/>
      <c r="F217" s="30"/>
      <c r="G217" s="85" t="s">
        <v>162</v>
      </c>
      <c r="H217" s="88">
        <v>6.4</v>
      </c>
      <c r="I217" s="31"/>
    </row>
    <row r="218" spans="1:9" ht="15.75" thickBot="1">
      <c r="A218" s="14"/>
      <c r="B218" s="84"/>
      <c r="C218" s="86"/>
      <c r="D218" s="89"/>
      <c r="E218" s="50"/>
      <c r="F218" s="30"/>
      <c r="G218" s="86"/>
      <c r="H218" s="89"/>
      <c r="I218" s="50"/>
    </row>
    <row r="219" spans="1:9" ht="15.75" thickTop="1"/>
  </sheetData>
  <mergeCells count="627">
    <mergeCell ref="A175:A205"/>
    <mergeCell ref="B175:O175"/>
    <mergeCell ref="B176:O176"/>
    <mergeCell ref="A206:A218"/>
    <mergeCell ref="B206:O206"/>
    <mergeCell ref="B207:O207"/>
    <mergeCell ref="B54:O54"/>
    <mergeCell ref="B55:O55"/>
    <mergeCell ref="B109:O109"/>
    <mergeCell ref="A112:A174"/>
    <mergeCell ref="B131:O131"/>
    <mergeCell ref="B132:O132"/>
    <mergeCell ref="B133:O133"/>
    <mergeCell ref="B134:O134"/>
    <mergeCell ref="B135:O135"/>
    <mergeCell ref="B155:O155"/>
    <mergeCell ref="H217:H218"/>
    <mergeCell ref="I217:I218"/>
    <mergeCell ref="A1:A2"/>
    <mergeCell ref="B1:O1"/>
    <mergeCell ref="B2:O2"/>
    <mergeCell ref="B3:O3"/>
    <mergeCell ref="A4:A16"/>
    <mergeCell ref="A17:A53"/>
    <mergeCell ref="B35:O35"/>
    <mergeCell ref="A54:A111"/>
    <mergeCell ref="B217:B218"/>
    <mergeCell ref="C217:C218"/>
    <mergeCell ref="D217:D218"/>
    <mergeCell ref="E217:E218"/>
    <mergeCell ref="F217:F218"/>
    <mergeCell ref="G217:G218"/>
    <mergeCell ref="H213:H214"/>
    <mergeCell ref="I213:I214"/>
    <mergeCell ref="C215:D215"/>
    <mergeCell ref="G215:H215"/>
    <mergeCell ref="C216:D216"/>
    <mergeCell ref="G216:H216"/>
    <mergeCell ref="B213:B214"/>
    <mergeCell ref="C213:C214"/>
    <mergeCell ref="D213:D214"/>
    <mergeCell ref="E213:E214"/>
    <mergeCell ref="F213:F214"/>
    <mergeCell ref="G213:G214"/>
    <mergeCell ref="G204:G205"/>
    <mergeCell ref="B208:I208"/>
    <mergeCell ref="C210:E211"/>
    <mergeCell ref="F210:F211"/>
    <mergeCell ref="G210:I211"/>
    <mergeCell ref="C212:E212"/>
    <mergeCell ref="G212:I212"/>
    <mergeCell ref="B202:B203"/>
    <mergeCell ref="C202:D203"/>
    <mergeCell ref="E202:E203"/>
    <mergeCell ref="F202:F203"/>
    <mergeCell ref="G202:G203"/>
    <mergeCell ref="B204:B205"/>
    <mergeCell ref="C204:C205"/>
    <mergeCell ref="D204:D205"/>
    <mergeCell ref="E204:E205"/>
    <mergeCell ref="F204:F205"/>
    <mergeCell ref="G198:G199"/>
    <mergeCell ref="B200:B201"/>
    <mergeCell ref="C200:D201"/>
    <mergeCell ref="E200:E201"/>
    <mergeCell ref="F200:F201"/>
    <mergeCell ref="G200:G201"/>
    <mergeCell ref="C197:E197"/>
    <mergeCell ref="B198:B199"/>
    <mergeCell ref="C198:C199"/>
    <mergeCell ref="D198:D199"/>
    <mergeCell ref="E198:E199"/>
    <mergeCell ref="F198:F199"/>
    <mergeCell ref="G190:G191"/>
    <mergeCell ref="C192:E192"/>
    <mergeCell ref="C193:G193"/>
    <mergeCell ref="B194:B196"/>
    <mergeCell ref="C194:E194"/>
    <mergeCell ref="C195:E195"/>
    <mergeCell ref="C196:E196"/>
    <mergeCell ref="F194:F196"/>
    <mergeCell ref="B188:B189"/>
    <mergeCell ref="C188:D189"/>
    <mergeCell ref="E188:E189"/>
    <mergeCell ref="F188:F189"/>
    <mergeCell ref="G188:G189"/>
    <mergeCell ref="B190:B191"/>
    <mergeCell ref="C190:C191"/>
    <mergeCell ref="D190:D191"/>
    <mergeCell ref="E190:E191"/>
    <mergeCell ref="F190:F191"/>
    <mergeCell ref="G184:G185"/>
    <mergeCell ref="B186:B187"/>
    <mergeCell ref="C186:D187"/>
    <mergeCell ref="E186:E187"/>
    <mergeCell ref="F186:F187"/>
    <mergeCell ref="G186:G187"/>
    <mergeCell ref="C183:E183"/>
    <mergeCell ref="B184:B185"/>
    <mergeCell ref="C184:C185"/>
    <mergeCell ref="D184:D185"/>
    <mergeCell ref="E184:E185"/>
    <mergeCell ref="F184:F185"/>
    <mergeCell ref="H173:H174"/>
    <mergeCell ref="I173:I174"/>
    <mergeCell ref="B177:G177"/>
    <mergeCell ref="C179:G179"/>
    <mergeCell ref="B180:B182"/>
    <mergeCell ref="C180:E180"/>
    <mergeCell ref="C181:E181"/>
    <mergeCell ref="C182:E182"/>
    <mergeCell ref="F180:F182"/>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C163:E163"/>
    <mergeCell ref="G163:I163"/>
    <mergeCell ref="C164:E164"/>
    <mergeCell ref="G164:I164"/>
    <mergeCell ref="B165:B166"/>
    <mergeCell ref="C165:C166"/>
    <mergeCell ref="D165:D166"/>
    <mergeCell ref="E165:E166"/>
    <mergeCell ref="F165:F166"/>
    <mergeCell ref="G165:G166"/>
    <mergeCell ref="H153:H154"/>
    <mergeCell ref="I153:I154"/>
    <mergeCell ref="B157:I157"/>
    <mergeCell ref="C159:I159"/>
    <mergeCell ref="C160:I160"/>
    <mergeCell ref="B161:B162"/>
    <mergeCell ref="C161:I161"/>
    <mergeCell ref="C162:I162"/>
    <mergeCell ref="B156:O156"/>
    <mergeCell ref="B153:B154"/>
    <mergeCell ref="C153:C154"/>
    <mergeCell ref="D153:D154"/>
    <mergeCell ref="E153:E154"/>
    <mergeCell ref="F153:F154"/>
    <mergeCell ref="G153:G154"/>
    <mergeCell ref="I149:I150"/>
    <mergeCell ref="B151:B152"/>
    <mergeCell ref="C151:D152"/>
    <mergeCell ref="E151:E152"/>
    <mergeCell ref="F151:F152"/>
    <mergeCell ref="G151:H152"/>
    <mergeCell ref="I151:I152"/>
    <mergeCell ref="C148:D148"/>
    <mergeCell ref="G148:H148"/>
    <mergeCell ref="B149:B150"/>
    <mergeCell ref="C149:D150"/>
    <mergeCell ref="E149:E150"/>
    <mergeCell ref="F149:F150"/>
    <mergeCell ref="G149:H150"/>
    <mergeCell ref="H144:H145"/>
    <mergeCell ref="I144:I145"/>
    <mergeCell ref="B146:B147"/>
    <mergeCell ref="C146:D147"/>
    <mergeCell ref="E146:E147"/>
    <mergeCell ref="F146:F147"/>
    <mergeCell ref="G146:H147"/>
    <mergeCell ref="I146:I147"/>
    <mergeCell ref="C142:E142"/>
    <mergeCell ref="G142:I142"/>
    <mergeCell ref="C143:E143"/>
    <mergeCell ref="G143:I143"/>
    <mergeCell ref="B144:B145"/>
    <mergeCell ref="C144:C145"/>
    <mergeCell ref="D144:D145"/>
    <mergeCell ref="E144:E145"/>
    <mergeCell ref="F144:F145"/>
    <mergeCell ref="G144:G145"/>
    <mergeCell ref="H129:H130"/>
    <mergeCell ref="I129:I130"/>
    <mergeCell ref="B136:I136"/>
    <mergeCell ref="C138:I138"/>
    <mergeCell ref="C139:I139"/>
    <mergeCell ref="B140:B141"/>
    <mergeCell ref="C140:I140"/>
    <mergeCell ref="C141:I141"/>
    <mergeCell ref="B129:B130"/>
    <mergeCell ref="C129:C130"/>
    <mergeCell ref="D129:D130"/>
    <mergeCell ref="E129:E130"/>
    <mergeCell ref="F129:F130"/>
    <mergeCell ref="G129:G130"/>
    <mergeCell ref="I125:I126"/>
    <mergeCell ref="B127:B128"/>
    <mergeCell ref="C127:D128"/>
    <mergeCell ref="E127:E128"/>
    <mergeCell ref="F127:F128"/>
    <mergeCell ref="G127:H128"/>
    <mergeCell ref="I127:I128"/>
    <mergeCell ref="C124:D124"/>
    <mergeCell ref="G124:H124"/>
    <mergeCell ref="B125:B126"/>
    <mergeCell ref="C125:D126"/>
    <mergeCell ref="E125:E126"/>
    <mergeCell ref="F125:F126"/>
    <mergeCell ref="G125:H126"/>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B116:B117"/>
    <mergeCell ref="C116:I116"/>
    <mergeCell ref="C117:I117"/>
    <mergeCell ref="C118:E118"/>
    <mergeCell ref="G118:I118"/>
    <mergeCell ref="C119:E119"/>
    <mergeCell ref="G119:I119"/>
    <mergeCell ref="K107:M108"/>
    <mergeCell ref="N107:N108"/>
    <mergeCell ref="O107:O108"/>
    <mergeCell ref="B112:I112"/>
    <mergeCell ref="C114:I114"/>
    <mergeCell ref="C115:I115"/>
    <mergeCell ref="K105:M106"/>
    <mergeCell ref="N105:N106"/>
    <mergeCell ref="O105:O106"/>
    <mergeCell ref="B107:B108"/>
    <mergeCell ref="C107:C108"/>
    <mergeCell ref="D107:D108"/>
    <mergeCell ref="E107:E108"/>
    <mergeCell ref="F107:F108"/>
    <mergeCell ref="G107:I108"/>
    <mergeCell ref="J107:J108"/>
    <mergeCell ref="K103:M104"/>
    <mergeCell ref="N103:N104"/>
    <mergeCell ref="O103:O104"/>
    <mergeCell ref="B105:B106"/>
    <mergeCell ref="C105:C106"/>
    <mergeCell ref="D105:D106"/>
    <mergeCell ref="E105:E106"/>
    <mergeCell ref="F105:F106"/>
    <mergeCell ref="G105:I106"/>
    <mergeCell ref="J105:J106"/>
    <mergeCell ref="B103:B104"/>
    <mergeCell ref="C103:D104"/>
    <mergeCell ref="E103:E104"/>
    <mergeCell ref="F103:F104"/>
    <mergeCell ref="G103:I104"/>
    <mergeCell ref="J103:J104"/>
    <mergeCell ref="O99:O100"/>
    <mergeCell ref="B101:B102"/>
    <mergeCell ref="C101:D102"/>
    <mergeCell ref="E101:E102"/>
    <mergeCell ref="F101:F102"/>
    <mergeCell ref="G101:I102"/>
    <mergeCell ref="J101:J102"/>
    <mergeCell ref="K101:M102"/>
    <mergeCell ref="N101:N102"/>
    <mergeCell ref="O101:O102"/>
    <mergeCell ref="N97:N98"/>
    <mergeCell ref="O97:O98"/>
    <mergeCell ref="B99:B100"/>
    <mergeCell ref="C99:D100"/>
    <mergeCell ref="E99:E100"/>
    <mergeCell ref="F99:F100"/>
    <mergeCell ref="G99:I100"/>
    <mergeCell ref="J99:J100"/>
    <mergeCell ref="K99:M100"/>
    <mergeCell ref="N99:N100"/>
    <mergeCell ref="H97:H98"/>
    <mergeCell ref="I97:I98"/>
    <mergeCell ref="J97:J98"/>
    <mergeCell ref="K97:K98"/>
    <mergeCell ref="L97:L98"/>
    <mergeCell ref="M97:M98"/>
    <mergeCell ref="J95:J96"/>
    <mergeCell ref="K95:L96"/>
    <mergeCell ref="M95:M96"/>
    <mergeCell ref="N95:N96"/>
    <mergeCell ref="O95:O96"/>
    <mergeCell ref="B97:B98"/>
    <mergeCell ref="C97:D98"/>
    <mergeCell ref="E97:E98"/>
    <mergeCell ref="F97:F98"/>
    <mergeCell ref="G97:G98"/>
    <mergeCell ref="K93:L94"/>
    <mergeCell ref="M93:M94"/>
    <mergeCell ref="N93:N94"/>
    <mergeCell ref="O93:O94"/>
    <mergeCell ref="B95:B96"/>
    <mergeCell ref="C95:D96"/>
    <mergeCell ref="E95:E96"/>
    <mergeCell ref="F95:F96"/>
    <mergeCell ref="G95:H96"/>
    <mergeCell ref="I95:I96"/>
    <mergeCell ref="M91:M92"/>
    <mergeCell ref="N91:N92"/>
    <mergeCell ref="O91:O92"/>
    <mergeCell ref="B93:B94"/>
    <mergeCell ref="C93:D94"/>
    <mergeCell ref="E93:E94"/>
    <mergeCell ref="F93:F94"/>
    <mergeCell ref="G93:H94"/>
    <mergeCell ref="I93:I94"/>
    <mergeCell ref="J93:J94"/>
    <mergeCell ref="N89:N90"/>
    <mergeCell ref="O89:O90"/>
    <mergeCell ref="B91:B92"/>
    <mergeCell ref="C91:D92"/>
    <mergeCell ref="E91:E92"/>
    <mergeCell ref="F91:F92"/>
    <mergeCell ref="G91:H92"/>
    <mergeCell ref="I91:I92"/>
    <mergeCell ref="J91:J92"/>
    <mergeCell ref="K91:L92"/>
    <mergeCell ref="H89:H90"/>
    <mergeCell ref="I89:I90"/>
    <mergeCell ref="J89:J90"/>
    <mergeCell ref="K89:K90"/>
    <mergeCell ref="L89:L90"/>
    <mergeCell ref="M89:M90"/>
    <mergeCell ref="B89:B90"/>
    <mergeCell ref="C89:C90"/>
    <mergeCell ref="D89:D90"/>
    <mergeCell ref="E89:E90"/>
    <mergeCell ref="F89:F90"/>
    <mergeCell ref="G89:G90"/>
    <mergeCell ref="K85:M85"/>
    <mergeCell ref="K86:M86"/>
    <mergeCell ref="K87:M87"/>
    <mergeCell ref="N85:N87"/>
    <mergeCell ref="C88:E88"/>
    <mergeCell ref="G88:I88"/>
    <mergeCell ref="K88:M88"/>
    <mergeCell ref="C84:O84"/>
    <mergeCell ref="B85:B87"/>
    <mergeCell ref="C85:E85"/>
    <mergeCell ref="C86:E86"/>
    <mergeCell ref="C87:E87"/>
    <mergeCell ref="F85:F87"/>
    <mergeCell ref="G85:I85"/>
    <mergeCell ref="G86:I86"/>
    <mergeCell ref="G87:I87"/>
    <mergeCell ref="J85:J87"/>
    <mergeCell ref="K81:M82"/>
    <mergeCell ref="N81:N82"/>
    <mergeCell ref="O81:O82"/>
    <mergeCell ref="C83:E83"/>
    <mergeCell ref="G83:I83"/>
    <mergeCell ref="K83:M83"/>
    <mergeCell ref="K79:M80"/>
    <mergeCell ref="N79:N80"/>
    <mergeCell ref="O79:O80"/>
    <mergeCell ref="B81:B82"/>
    <mergeCell ref="C81:C82"/>
    <mergeCell ref="D81:D82"/>
    <mergeCell ref="E81:E82"/>
    <mergeCell ref="F81:F82"/>
    <mergeCell ref="G81:I82"/>
    <mergeCell ref="J81:J82"/>
    <mergeCell ref="K77:M78"/>
    <mergeCell ref="N77:N78"/>
    <mergeCell ref="O77:O78"/>
    <mergeCell ref="B79:B80"/>
    <mergeCell ref="C79:C80"/>
    <mergeCell ref="D79:D80"/>
    <mergeCell ref="E79:E80"/>
    <mergeCell ref="F79:F80"/>
    <mergeCell ref="G79:I80"/>
    <mergeCell ref="J79:J80"/>
    <mergeCell ref="B77:B78"/>
    <mergeCell ref="C77:D78"/>
    <mergeCell ref="E77:E78"/>
    <mergeCell ref="F77:F78"/>
    <mergeCell ref="G77:I78"/>
    <mergeCell ref="J77:J78"/>
    <mergeCell ref="O73:O74"/>
    <mergeCell ref="B75:B76"/>
    <mergeCell ref="C75:D76"/>
    <mergeCell ref="E75:E76"/>
    <mergeCell ref="F75:F76"/>
    <mergeCell ref="G75:I76"/>
    <mergeCell ref="J75:J76"/>
    <mergeCell ref="K75:M76"/>
    <mergeCell ref="N75:N76"/>
    <mergeCell ref="O75:O76"/>
    <mergeCell ref="N71:N72"/>
    <mergeCell ref="O71:O72"/>
    <mergeCell ref="B73:B74"/>
    <mergeCell ref="C73:D74"/>
    <mergeCell ref="E73:E74"/>
    <mergeCell ref="F73:F74"/>
    <mergeCell ref="G73:I74"/>
    <mergeCell ref="J73:J74"/>
    <mergeCell ref="K73:M74"/>
    <mergeCell ref="N73:N74"/>
    <mergeCell ref="H71:H72"/>
    <mergeCell ref="I71:I72"/>
    <mergeCell ref="J71:J72"/>
    <mergeCell ref="K71:K72"/>
    <mergeCell ref="L71:L72"/>
    <mergeCell ref="M71:M72"/>
    <mergeCell ref="J69:J70"/>
    <mergeCell ref="K69:L70"/>
    <mergeCell ref="M69:M70"/>
    <mergeCell ref="N69:N70"/>
    <mergeCell ref="O69:O70"/>
    <mergeCell ref="B71:B72"/>
    <mergeCell ref="C71:D72"/>
    <mergeCell ref="E71:E72"/>
    <mergeCell ref="F71:F72"/>
    <mergeCell ref="G71:G72"/>
    <mergeCell ref="K67:L68"/>
    <mergeCell ref="M67:M68"/>
    <mergeCell ref="N67:N68"/>
    <mergeCell ref="O67:O68"/>
    <mergeCell ref="B69:B70"/>
    <mergeCell ref="C69:D70"/>
    <mergeCell ref="E69:E70"/>
    <mergeCell ref="F69:F70"/>
    <mergeCell ref="G69:H70"/>
    <mergeCell ref="I69:I70"/>
    <mergeCell ref="M65:M66"/>
    <mergeCell ref="N65:N66"/>
    <mergeCell ref="O65:O66"/>
    <mergeCell ref="B67:B68"/>
    <mergeCell ref="C67:D68"/>
    <mergeCell ref="E67:E68"/>
    <mergeCell ref="F67:F68"/>
    <mergeCell ref="G67:H68"/>
    <mergeCell ref="I67:I68"/>
    <mergeCell ref="J67:J68"/>
    <mergeCell ref="N63:N64"/>
    <mergeCell ref="O63:O64"/>
    <mergeCell ref="B65:B66"/>
    <mergeCell ref="C65:D66"/>
    <mergeCell ref="E65:E66"/>
    <mergeCell ref="F65:F66"/>
    <mergeCell ref="G65:H66"/>
    <mergeCell ref="I65:I66"/>
    <mergeCell ref="J65:J66"/>
    <mergeCell ref="K65:L66"/>
    <mergeCell ref="H63:H64"/>
    <mergeCell ref="I63:I64"/>
    <mergeCell ref="J63:J64"/>
    <mergeCell ref="K63:K64"/>
    <mergeCell ref="L63:L64"/>
    <mergeCell ref="M63:M64"/>
    <mergeCell ref="N59:N61"/>
    <mergeCell ref="C62:E62"/>
    <mergeCell ref="G62:I62"/>
    <mergeCell ref="K62:M62"/>
    <mergeCell ref="B63:B64"/>
    <mergeCell ref="C63:C64"/>
    <mergeCell ref="D63:D64"/>
    <mergeCell ref="E63:E64"/>
    <mergeCell ref="F63:F64"/>
    <mergeCell ref="G63:G64"/>
    <mergeCell ref="G60:I60"/>
    <mergeCell ref="G61:I61"/>
    <mergeCell ref="J59:J61"/>
    <mergeCell ref="K59:M59"/>
    <mergeCell ref="K60:M60"/>
    <mergeCell ref="K61:M61"/>
    <mergeCell ref="H52:H53"/>
    <mergeCell ref="I52:I53"/>
    <mergeCell ref="B56:O56"/>
    <mergeCell ref="C58:O58"/>
    <mergeCell ref="B59:B61"/>
    <mergeCell ref="C59:E59"/>
    <mergeCell ref="C60:E60"/>
    <mergeCell ref="C61:E61"/>
    <mergeCell ref="F59:F61"/>
    <mergeCell ref="G59:I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I43:I44"/>
    <mergeCell ref="C45:D45"/>
    <mergeCell ref="G45:H45"/>
    <mergeCell ref="B46:B47"/>
    <mergeCell ref="C46:D47"/>
    <mergeCell ref="E46:E47"/>
    <mergeCell ref="F46:F47"/>
    <mergeCell ref="G46:H47"/>
    <mergeCell ref="I46:I47"/>
    <mergeCell ref="G41:I41"/>
    <mergeCell ref="C42:E42"/>
    <mergeCell ref="G42:I42"/>
    <mergeCell ref="B43:B44"/>
    <mergeCell ref="C43:C44"/>
    <mergeCell ref="D43:D44"/>
    <mergeCell ref="E43:E44"/>
    <mergeCell ref="F43:F44"/>
    <mergeCell ref="G43:G44"/>
    <mergeCell ref="H43:H44"/>
    <mergeCell ref="H33:H34"/>
    <mergeCell ref="I33:I34"/>
    <mergeCell ref="B36:I36"/>
    <mergeCell ref="C38:I38"/>
    <mergeCell ref="C39:I39"/>
    <mergeCell ref="B40:B41"/>
    <mergeCell ref="C40:E40"/>
    <mergeCell ref="C41:E41"/>
    <mergeCell ref="F40:F41"/>
    <mergeCell ref="G40:I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4:I25"/>
    <mergeCell ref="C26:D26"/>
    <mergeCell ref="G26:H26"/>
    <mergeCell ref="B27:B28"/>
    <mergeCell ref="C27:D28"/>
    <mergeCell ref="E27:E28"/>
    <mergeCell ref="F27:F28"/>
    <mergeCell ref="G27:H28"/>
    <mergeCell ref="I27:I28"/>
    <mergeCell ref="G22:I22"/>
    <mergeCell ref="C23:E23"/>
    <mergeCell ref="G23:I23"/>
    <mergeCell ref="B24:B25"/>
    <mergeCell ref="C24:C25"/>
    <mergeCell ref="D24:D25"/>
    <mergeCell ref="E24:E25"/>
    <mergeCell ref="F24:F25"/>
    <mergeCell ref="G24:G25"/>
    <mergeCell ref="H24:H25"/>
    <mergeCell ref="H15:H16"/>
    <mergeCell ref="I15:I16"/>
    <mergeCell ref="B17:I17"/>
    <mergeCell ref="C19:I19"/>
    <mergeCell ref="C20:I20"/>
    <mergeCell ref="B21:B22"/>
    <mergeCell ref="C21:E21"/>
    <mergeCell ref="C22:E22"/>
    <mergeCell ref="F21:F22"/>
    <mergeCell ref="G21: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7"/>
    <mergeCell ref="F6:F7"/>
    <mergeCell ref="G6:I7"/>
    <mergeCell ref="C8:E8"/>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3" width="36.5703125" bestFit="1" customWidth="1"/>
    <col min="4" max="4" width="9.28515625" customWidth="1"/>
    <col min="5" max="5" width="3" customWidth="1"/>
    <col min="6" max="6" width="12.140625" customWidth="1"/>
    <col min="7" max="7" width="3" customWidth="1"/>
    <col min="8" max="8" width="7.7109375" customWidth="1"/>
    <col min="9" max="9" width="3" customWidth="1"/>
    <col min="10" max="10" width="9.28515625" customWidth="1"/>
    <col min="11" max="11" width="3" customWidth="1"/>
    <col min="12" max="12" width="9.28515625" customWidth="1"/>
    <col min="13" max="13" width="3" customWidth="1"/>
    <col min="14" max="14" width="7.7109375" customWidth="1"/>
    <col min="15" max="15" width="3" customWidth="1"/>
    <col min="16" max="16" width="7.7109375" customWidth="1"/>
    <col min="17" max="17" width="2.42578125" customWidth="1"/>
    <col min="18" max="18" width="14.140625" customWidth="1"/>
    <col min="19" max="19" width="3" customWidth="1"/>
    <col min="20" max="20" width="6.140625" customWidth="1"/>
    <col min="21" max="22" width="14.140625" customWidth="1"/>
    <col min="23" max="23" width="3" customWidth="1"/>
    <col min="24" max="24" width="7.7109375" customWidth="1"/>
    <col min="25" max="25" width="14.140625" customWidth="1"/>
  </cols>
  <sheetData>
    <row r="1" spans="1:25" ht="15" customHeight="1">
      <c r="A1" s="7" t="s">
        <v>8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548</v>
      </c>
      <c r="B3" s="64"/>
      <c r="C3" s="64"/>
      <c r="D3" s="64"/>
      <c r="E3" s="64"/>
      <c r="F3" s="64"/>
      <c r="G3" s="64"/>
      <c r="H3" s="64"/>
      <c r="I3" s="64"/>
      <c r="J3" s="64"/>
      <c r="K3" s="64"/>
      <c r="L3" s="64"/>
      <c r="M3" s="64"/>
      <c r="N3" s="64"/>
      <c r="O3" s="64"/>
      <c r="P3" s="64"/>
      <c r="Q3" s="64"/>
      <c r="R3" s="64"/>
      <c r="S3" s="64"/>
      <c r="T3" s="64"/>
      <c r="U3" s="64"/>
      <c r="V3" s="64"/>
      <c r="W3" s="64"/>
      <c r="X3" s="64"/>
      <c r="Y3" s="64"/>
    </row>
    <row r="4" spans="1:25">
      <c r="A4" s="14" t="s">
        <v>547</v>
      </c>
      <c r="B4" s="26"/>
      <c r="C4" s="26"/>
      <c r="D4" s="26"/>
      <c r="E4" s="26"/>
      <c r="F4" s="26"/>
      <c r="G4" s="26"/>
      <c r="H4" s="26"/>
      <c r="I4" s="26"/>
      <c r="J4" s="26"/>
      <c r="K4" s="26"/>
      <c r="L4" s="26"/>
      <c r="M4" s="26"/>
      <c r="N4" s="26"/>
      <c r="O4" s="26"/>
    </row>
    <row r="5" spans="1:25">
      <c r="A5" s="14"/>
      <c r="B5" s="17"/>
      <c r="C5" s="17"/>
      <c r="D5" s="17"/>
      <c r="E5" s="17"/>
      <c r="F5" s="17"/>
      <c r="G5" s="17"/>
      <c r="H5" s="17"/>
      <c r="I5" s="17"/>
      <c r="J5" s="17"/>
      <c r="K5" s="17"/>
      <c r="L5" s="17"/>
      <c r="M5" s="17"/>
      <c r="N5" s="17"/>
      <c r="O5" s="17"/>
    </row>
    <row r="6" spans="1:25">
      <c r="A6" s="14"/>
      <c r="B6" s="63" t="s">
        <v>552</v>
      </c>
      <c r="C6" s="28" t="s">
        <v>553</v>
      </c>
      <c r="D6" s="30"/>
      <c r="E6" s="28" t="s">
        <v>554</v>
      </c>
      <c r="F6" s="28"/>
      <c r="G6" s="28"/>
      <c r="H6" s="30"/>
      <c r="I6" s="28" t="s">
        <v>556</v>
      </c>
      <c r="J6" s="28"/>
      <c r="K6" s="28"/>
      <c r="L6" s="28"/>
      <c r="M6" s="28"/>
      <c r="N6" s="28"/>
      <c r="O6" s="28"/>
    </row>
    <row r="7" spans="1:25" ht="15.75" thickBot="1">
      <c r="A7" s="14"/>
      <c r="B7" s="63"/>
      <c r="C7" s="28"/>
      <c r="D7" s="30"/>
      <c r="E7" s="28" t="s">
        <v>555</v>
      </c>
      <c r="F7" s="28"/>
      <c r="G7" s="28"/>
      <c r="H7" s="30"/>
      <c r="I7" s="29" t="s">
        <v>557</v>
      </c>
      <c r="J7" s="29"/>
      <c r="K7" s="29"/>
      <c r="L7" s="29"/>
      <c r="M7" s="29"/>
      <c r="N7" s="29"/>
      <c r="O7" s="29"/>
    </row>
    <row r="8" spans="1:25" ht="15.75" thickBot="1">
      <c r="A8" s="14"/>
      <c r="B8" s="133" t="s">
        <v>151</v>
      </c>
      <c r="C8" s="29"/>
      <c r="D8" s="13"/>
      <c r="E8" s="123"/>
      <c r="F8" s="123"/>
      <c r="G8" s="123"/>
      <c r="H8" s="13"/>
      <c r="I8" s="32" t="s">
        <v>558</v>
      </c>
      <c r="J8" s="32"/>
      <c r="K8" s="32"/>
      <c r="L8" s="13"/>
      <c r="M8" s="32" t="s">
        <v>559</v>
      </c>
      <c r="N8" s="32"/>
      <c r="O8" s="32"/>
    </row>
    <row r="9" spans="1:25">
      <c r="A9" s="14"/>
      <c r="B9" s="13"/>
      <c r="C9" s="13"/>
      <c r="D9" s="13"/>
      <c r="E9" s="31"/>
      <c r="F9" s="31"/>
      <c r="G9" s="31"/>
      <c r="H9" s="13"/>
      <c r="I9" s="31"/>
      <c r="J9" s="31"/>
      <c r="K9" s="31"/>
      <c r="L9" s="13"/>
      <c r="M9" s="31"/>
      <c r="N9" s="31"/>
      <c r="O9" s="31"/>
    </row>
    <row r="10" spans="1:25">
      <c r="A10" s="14"/>
      <c r="B10" s="126" t="s">
        <v>560</v>
      </c>
      <c r="C10" s="124" t="s">
        <v>561</v>
      </c>
      <c r="D10" s="30"/>
      <c r="E10" s="81" t="s">
        <v>162</v>
      </c>
      <c r="F10" s="82">
        <v>149</v>
      </c>
      <c r="G10" s="30"/>
      <c r="H10" s="30"/>
      <c r="I10" s="81" t="s">
        <v>162</v>
      </c>
      <c r="J10" s="82">
        <v>4</v>
      </c>
      <c r="K10" s="30"/>
      <c r="L10" s="30"/>
      <c r="M10" s="81" t="s">
        <v>162</v>
      </c>
      <c r="N10" s="82">
        <v>0.4</v>
      </c>
      <c r="O10" s="30"/>
    </row>
    <row r="11" spans="1:25">
      <c r="A11" s="14"/>
      <c r="B11" s="126"/>
      <c r="C11" s="124"/>
      <c r="D11" s="30"/>
      <c r="E11" s="81"/>
      <c r="F11" s="82"/>
      <c r="G11" s="30"/>
      <c r="H11" s="30"/>
      <c r="I11" s="81"/>
      <c r="J11" s="82"/>
      <c r="K11" s="30"/>
      <c r="L11" s="30"/>
      <c r="M11" s="81"/>
      <c r="N11" s="82"/>
      <c r="O11" s="30"/>
    </row>
    <row r="12" spans="1:25">
      <c r="A12" s="14"/>
      <c r="B12" s="126" t="s">
        <v>562</v>
      </c>
      <c r="C12" s="124" t="s">
        <v>563</v>
      </c>
      <c r="D12" s="30"/>
      <c r="E12" s="82">
        <v>0.9</v>
      </c>
      <c r="F12" s="82"/>
      <c r="G12" s="30"/>
      <c r="H12" s="30"/>
      <c r="I12" s="82" t="s">
        <v>163</v>
      </c>
      <c r="J12" s="82"/>
      <c r="K12" s="30"/>
      <c r="L12" s="30"/>
      <c r="M12" s="82">
        <v>9</v>
      </c>
      <c r="N12" s="82"/>
      <c r="O12" s="30"/>
    </row>
    <row r="13" spans="1:25">
      <c r="A13" s="14"/>
      <c r="B13" s="126"/>
      <c r="C13" s="124"/>
      <c r="D13" s="30"/>
      <c r="E13" s="82"/>
      <c r="F13" s="82"/>
      <c r="G13" s="30"/>
      <c r="H13" s="30"/>
      <c r="I13" s="82"/>
      <c r="J13" s="82"/>
      <c r="K13" s="30"/>
      <c r="L13" s="30"/>
      <c r="M13" s="82"/>
      <c r="N13" s="82"/>
      <c r="O13" s="30"/>
    </row>
    <row r="14" spans="1:25">
      <c r="A14" s="14"/>
      <c r="B14" s="126" t="s">
        <v>564</v>
      </c>
      <c r="C14" s="124" t="s">
        <v>565</v>
      </c>
      <c r="D14" s="30"/>
      <c r="E14" s="82">
        <v>677.5</v>
      </c>
      <c r="F14" s="82"/>
      <c r="G14" s="30"/>
      <c r="H14" s="30"/>
      <c r="I14" s="82">
        <v>25.1</v>
      </c>
      <c r="J14" s="82"/>
      <c r="K14" s="30"/>
      <c r="L14" s="30"/>
      <c r="M14" s="82" t="s">
        <v>163</v>
      </c>
      <c r="N14" s="82"/>
      <c r="O14" s="30"/>
    </row>
    <row r="15" spans="1:25">
      <c r="A15" s="14"/>
      <c r="B15" s="126"/>
      <c r="C15" s="124"/>
      <c r="D15" s="30"/>
      <c r="E15" s="82"/>
      <c r="F15" s="82"/>
      <c r="G15" s="30"/>
      <c r="H15" s="30"/>
      <c r="I15" s="82"/>
      <c r="J15" s="82"/>
      <c r="K15" s="30"/>
      <c r="L15" s="30"/>
      <c r="M15" s="82"/>
      <c r="N15" s="82"/>
      <c r="O15" s="30"/>
    </row>
    <row r="16" spans="1:25">
      <c r="A16" s="14"/>
      <c r="B16" s="126" t="s">
        <v>566</v>
      </c>
      <c r="C16" s="124" t="s">
        <v>567</v>
      </c>
      <c r="D16" s="30"/>
      <c r="E16" s="104">
        <v>2169.3000000000002</v>
      </c>
      <c r="F16" s="104"/>
      <c r="G16" s="30"/>
      <c r="H16" s="30"/>
      <c r="I16" s="82">
        <v>106.3</v>
      </c>
      <c r="J16" s="82"/>
      <c r="K16" s="30"/>
      <c r="L16" s="30"/>
      <c r="M16" s="82">
        <v>67.7</v>
      </c>
      <c r="N16" s="82"/>
      <c r="O16" s="30"/>
    </row>
    <row r="17" spans="1:25" ht="15.75" thickBot="1">
      <c r="A17" s="14"/>
      <c r="B17" s="126"/>
      <c r="C17" s="124"/>
      <c r="D17" s="30"/>
      <c r="E17" s="134"/>
      <c r="F17" s="134"/>
      <c r="G17" s="38"/>
      <c r="H17" s="30"/>
      <c r="I17" s="83"/>
      <c r="J17" s="83"/>
      <c r="K17" s="38"/>
      <c r="L17" s="30"/>
      <c r="M17" s="83"/>
      <c r="N17" s="83"/>
      <c r="O17" s="38"/>
    </row>
    <row r="18" spans="1:25">
      <c r="A18" s="14"/>
      <c r="B18" s="128" t="s">
        <v>568</v>
      </c>
      <c r="C18" s="30"/>
      <c r="D18" s="30"/>
      <c r="E18" s="85" t="s">
        <v>162</v>
      </c>
      <c r="F18" s="106">
        <v>2996.7</v>
      </c>
      <c r="G18" s="31"/>
      <c r="H18" s="30"/>
      <c r="I18" s="85" t="s">
        <v>162</v>
      </c>
      <c r="J18" s="88">
        <v>135.4</v>
      </c>
      <c r="K18" s="31"/>
      <c r="L18" s="30"/>
      <c r="M18" s="85" t="s">
        <v>162</v>
      </c>
      <c r="N18" s="88">
        <v>77.099999999999994</v>
      </c>
      <c r="O18" s="31"/>
    </row>
    <row r="19" spans="1:25" ht="15.75" thickBot="1">
      <c r="A19" s="14"/>
      <c r="B19" s="128"/>
      <c r="C19" s="30"/>
      <c r="D19" s="30"/>
      <c r="E19" s="86"/>
      <c r="F19" s="107"/>
      <c r="G19" s="50"/>
      <c r="H19" s="30"/>
      <c r="I19" s="86"/>
      <c r="J19" s="89"/>
      <c r="K19" s="50"/>
      <c r="L19" s="30"/>
      <c r="M19" s="86"/>
      <c r="N19" s="89"/>
      <c r="O19" s="50"/>
    </row>
    <row r="20" spans="1:25" ht="15.75" thickTop="1">
      <c r="A20" s="14"/>
      <c r="B20" s="98" t="s">
        <v>285</v>
      </c>
      <c r="C20" s="98"/>
      <c r="D20" s="98"/>
      <c r="E20" s="98"/>
      <c r="F20" s="98"/>
      <c r="G20" s="98"/>
      <c r="H20" s="98"/>
      <c r="I20" s="98"/>
      <c r="J20" s="98"/>
      <c r="K20" s="98"/>
      <c r="L20" s="98"/>
      <c r="M20" s="98"/>
      <c r="N20" s="98"/>
      <c r="O20" s="98"/>
      <c r="P20" s="98"/>
      <c r="Q20" s="98"/>
      <c r="R20" s="98"/>
      <c r="S20" s="98"/>
      <c r="T20" s="98"/>
      <c r="U20" s="98"/>
      <c r="V20" s="98"/>
      <c r="W20" s="98"/>
      <c r="X20" s="98"/>
      <c r="Y20" s="98"/>
    </row>
    <row r="21" spans="1:25">
      <c r="A21" s="14"/>
      <c r="B21" s="17"/>
      <c r="C21" s="17"/>
    </row>
    <row r="22" spans="1:25" ht="22.5">
      <c r="A22" s="14"/>
      <c r="B22" s="112" t="s">
        <v>286</v>
      </c>
      <c r="C22" s="96" t="s">
        <v>569</v>
      </c>
    </row>
    <row r="23" spans="1:25">
      <c r="A23" s="14"/>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4"/>
      <c r="B24" s="26"/>
      <c r="C24" s="26"/>
      <c r="D24" s="26"/>
      <c r="E24" s="26"/>
      <c r="F24" s="26"/>
      <c r="G24" s="26"/>
      <c r="H24" s="26"/>
      <c r="I24" s="26"/>
      <c r="J24" s="26"/>
      <c r="K24" s="26"/>
      <c r="L24" s="26"/>
      <c r="M24" s="26"/>
      <c r="N24" s="26"/>
      <c r="O24" s="26"/>
    </row>
    <row r="25" spans="1:25">
      <c r="A25" s="14"/>
      <c r="B25" s="17"/>
      <c r="C25" s="17"/>
      <c r="D25" s="17"/>
      <c r="E25" s="17"/>
      <c r="F25" s="17"/>
      <c r="G25" s="17"/>
      <c r="H25" s="17"/>
      <c r="I25" s="17"/>
      <c r="J25" s="17"/>
      <c r="K25" s="17"/>
      <c r="L25" s="17"/>
      <c r="M25" s="17"/>
      <c r="N25" s="17"/>
      <c r="O25" s="17"/>
    </row>
    <row r="26" spans="1:25">
      <c r="A26" s="14"/>
      <c r="B26" s="63" t="s">
        <v>552</v>
      </c>
      <c r="C26" s="28" t="s">
        <v>553</v>
      </c>
      <c r="D26" s="30"/>
      <c r="E26" s="28" t="s">
        <v>554</v>
      </c>
      <c r="F26" s="28"/>
      <c r="G26" s="28"/>
      <c r="H26" s="30"/>
      <c r="I26" s="28" t="s">
        <v>556</v>
      </c>
      <c r="J26" s="28"/>
      <c r="K26" s="28"/>
      <c r="L26" s="28"/>
      <c r="M26" s="28"/>
      <c r="N26" s="28"/>
      <c r="O26" s="28"/>
    </row>
    <row r="27" spans="1:25" ht="15.75" thickBot="1">
      <c r="A27" s="14"/>
      <c r="B27" s="63"/>
      <c r="C27" s="28"/>
      <c r="D27" s="30"/>
      <c r="E27" s="28" t="s">
        <v>555</v>
      </c>
      <c r="F27" s="28"/>
      <c r="G27" s="28"/>
      <c r="H27" s="30"/>
      <c r="I27" s="29" t="s">
        <v>570</v>
      </c>
      <c r="J27" s="29"/>
      <c r="K27" s="29"/>
      <c r="L27" s="29"/>
      <c r="M27" s="29"/>
      <c r="N27" s="29"/>
      <c r="O27" s="29"/>
    </row>
    <row r="28" spans="1:25" ht="15.75" thickBot="1">
      <c r="A28" s="14"/>
      <c r="B28" s="133" t="s">
        <v>151</v>
      </c>
      <c r="C28" s="29"/>
      <c r="D28" s="13"/>
      <c r="E28" s="123"/>
      <c r="F28" s="123"/>
      <c r="G28" s="123"/>
      <c r="H28" s="13"/>
      <c r="I28" s="32" t="s">
        <v>558</v>
      </c>
      <c r="J28" s="32"/>
      <c r="K28" s="32"/>
      <c r="L28" s="13"/>
      <c r="M28" s="32" t="s">
        <v>559</v>
      </c>
      <c r="N28" s="32"/>
      <c r="O28" s="32"/>
    </row>
    <row r="29" spans="1:25">
      <c r="A29" s="14"/>
      <c r="B29" s="13"/>
      <c r="C29" s="13"/>
      <c r="D29" s="13"/>
      <c r="E29" s="31"/>
      <c r="F29" s="31"/>
      <c r="G29" s="31"/>
      <c r="H29" s="13"/>
      <c r="I29" s="31"/>
      <c r="J29" s="31"/>
      <c r="K29" s="31"/>
      <c r="L29" s="13"/>
      <c r="M29" s="31"/>
      <c r="N29" s="31"/>
      <c r="O29" s="31"/>
    </row>
    <row r="30" spans="1:25">
      <c r="A30" s="14"/>
      <c r="B30" s="126" t="s">
        <v>560</v>
      </c>
      <c r="C30" s="124" t="s">
        <v>571</v>
      </c>
      <c r="D30" s="30"/>
      <c r="E30" s="81" t="s">
        <v>162</v>
      </c>
      <c r="F30" s="82">
        <v>114</v>
      </c>
      <c r="G30" s="30"/>
      <c r="H30" s="30"/>
      <c r="I30" s="81" t="s">
        <v>162</v>
      </c>
      <c r="J30" s="82">
        <v>9.6999999999999993</v>
      </c>
      <c r="K30" s="30"/>
      <c r="L30" s="30"/>
      <c r="M30" s="81" t="s">
        <v>162</v>
      </c>
      <c r="N30" s="82">
        <v>1.9</v>
      </c>
      <c r="O30" s="30"/>
    </row>
    <row r="31" spans="1:25">
      <c r="A31" s="14"/>
      <c r="B31" s="126"/>
      <c r="C31" s="124"/>
      <c r="D31" s="30"/>
      <c r="E31" s="81"/>
      <c r="F31" s="82"/>
      <c r="G31" s="30"/>
      <c r="H31" s="30"/>
      <c r="I31" s="81"/>
      <c r="J31" s="82"/>
      <c r="K31" s="30"/>
      <c r="L31" s="30"/>
      <c r="M31" s="81"/>
      <c r="N31" s="82"/>
      <c r="O31" s="30"/>
    </row>
    <row r="32" spans="1:25">
      <c r="A32" s="14"/>
      <c r="B32" s="126" t="s">
        <v>562</v>
      </c>
      <c r="C32" s="124" t="s">
        <v>563</v>
      </c>
      <c r="D32" s="30"/>
      <c r="E32" s="82">
        <v>0.9</v>
      </c>
      <c r="F32" s="82"/>
      <c r="G32" s="30"/>
      <c r="H32" s="30"/>
      <c r="I32" s="82" t="s">
        <v>163</v>
      </c>
      <c r="J32" s="82"/>
      <c r="K32" s="30"/>
      <c r="L32" s="30"/>
      <c r="M32" s="82">
        <v>8.6</v>
      </c>
      <c r="N32" s="82"/>
      <c r="O32" s="30"/>
    </row>
    <row r="33" spans="1:25">
      <c r="A33" s="14"/>
      <c r="B33" s="126"/>
      <c r="C33" s="124"/>
      <c r="D33" s="30"/>
      <c r="E33" s="82"/>
      <c r="F33" s="82"/>
      <c r="G33" s="30"/>
      <c r="H33" s="30"/>
      <c r="I33" s="82"/>
      <c r="J33" s="82"/>
      <c r="K33" s="30"/>
      <c r="L33" s="30"/>
      <c r="M33" s="82"/>
      <c r="N33" s="82"/>
      <c r="O33" s="30"/>
    </row>
    <row r="34" spans="1:25">
      <c r="A34" s="14"/>
      <c r="B34" s="126" t="s">
        <v>572</v>
      </c>
      <c r="C34" s="124" t="s">
        <v>573</v>
      </c>
      <c r="D34" s="30"/>
      <c r="E34" s="82">
        <v>777</v>
      </c>
      <c r="F34" s="82"/>
      <c r="G34" s="30"/>
      <c r="H34" s="30"/>
      <c r="I34" s="82">
        <v>0.2</v>
      </c>
      <c r="J34" s="82"/>
      <c r="K34" s="30"/>
      <c r="L34" s="30"/>
      <c r="M34" s="82" t="s">
        <v>163</v>
      </c>
      <c r="N34" s="82"/>
      <c r="O34" s="30"/>
    </row>
    <row r="35" spans="1:25">
      <c r="A35" s="14"/>
      <c r="B35" s="126"/>
      <c r="C35" s="124"/>
      <c r="D35" s="30"/>
      <c r="E35" s="82"/>
      <c r="F35" s="82"/>
      <c r="G35" s="30"/>
      <c r="H35" s="30"/>
      <c r="I35" s="82"/>
      <c r="J35" s="82"/>
      <c r="K35" s="30"/>
      <c r="L35" s="30"/>
      <c r="M35" s="82"/>
      <c r="N35" s="82"/>
      <c r="O35" s="30"/>
    </row>
    <row r="36" spans="1:25">
      <c r="A36" s="14"/>
      <c r="B36" s="126" t="s">
        <v>564</v>
      </c>
      <c r="C36" s="124" t="s">
        <v>565</v>
      </c>
      <c r="D36" s="30"/>
      <c r="E36" s="82">
        <v>677.5</v>
      </c>
      <c r="F36" s="82"/>
      <c r="G36" s="30"/>
      <c r="H36" s="30"/>
      <c r="I36" s="82">
        <v>29.4</v>
      </c>
      <c r="J36" s="82"/>
      <c r="K36" s="30"/>
      <c r="L36" s="30"/>
      <c r="M36" s="82" t="s">
        <v>163</v>
      </c>
      <c r="N36" s="82"/>
      <c r="O36" s="30"/>
    </row>
    <row r="37" spans="1:25">
      <c r="A37" s="14"/>
      <c r="B37" s="126"/>
      <c r="C37" s="124"/>
      <c r="D37" s="30"/>
      <c r="E37" s="82"/>
      <c r="F37" s="82"/>
      <c r="G37" s="30"/>
      <c r="H37" s="30"/>
      <c r="I37" s="82"/>
      <c r="J37" s="82"/>
      <c r="K37" s="30"/>
      <c r="L37" s="30"/>
      <c r="M37" s="82"/>
      <c r="N37" s="82"/>
      <c r="O37" s="30"/>
    </row>
    <row r="38" spans="1:25">
      <c r="A38" s="14"/>
      <c r="B38" s="126" t="s">
        <v>566</v>
      </c>
      <c r="C38" s="124" t="s">
        <v>567</v>
      </c>
      <c r="D38" s="30"/>
      <c r="E38" s="104">
        <v>2019.2</v>
      </c>
      <c r="F38" s="104"/>
      <c r="G38" s="30"/>
      <c r="H38" s="30"/>
      <c r="I38" s="82">
        <v>118.2</v>
      </c>
      <c r="J38" s="82"/>
      <c r="K38" s="30"/>
      <c r="L38" s="30"/>
      <c r="M38" s="82">
        <v>74.599999999999994</v>
      </c>
      <c r="N38" s="82"/>
      <c r="O38" s="30"/>
    </row>
    <row r="39" spans="1:25">
      <c r="A39" s="14"/>
      <c r="B39" s="126"/>
      <c r="C39" s="124"/>
      <c r="D39" s="30"/>
      <c r="E39" s="104"/>
      <c r="F39" s="104"/>
      <c r="G39" s="30"/>
      <c r="H39" s="30"/>
      <c r="I39" s="82"/>
      <c r="J39" s="82"/>
      <c r="K39" s="30"/>
      <c r="L39" s="30"/>
      <c r="M39" s="82"/>
      <c r="N39" s="82"/>
      <c r="O39" s="30"/>
    </row>
    <row r="40" spans="1:25">
      <c r="A40" s="14"/>
      <c r="B40" s="126" t="s">
        <v>574</v>
      </c>
      <c r="C40" s="124">
        <v>2015</v>
      </c>
      <c r="D40" s="30"/>
      <c r="E40" s="82">
        <v>2.9</v>
      </c>
      <c r="F40" s="82"/>
      <c r="G40" s="30"/>
      <c r="H40" s="30"/>
      <c r="I40" s="82" t="s">
        <v>163</v>
      </c>
      <c r="J40" s="82"/>
      <c r="K40" s="30"/>
      <c r="L40" s="30"/>
      <c r="M40" s="82">
        <v>0.5</v>
      </c>
      <c r="N40" s="82"/>
      <c r="O40" s="30"/>
    </row>
    <row r="41" spans="1:25" ht="15.75" thickBot="1">
      <c r="A41" s="14"/>
      <c r="B41" s="126"/>
      <c r="C41" s="124"/>
      <c r="D41" s="30"/>
      <c r="E41" s="83"/>
      <c r="F41" s="83"/>
      <c r="G41" s="38"/>
      <c r="H41" s="30"/>
      <c r="I41" s="83"/>
      <c r="J41" s="83"/>
      <c r="K41" s="38"/>
      <c r="L41" s="30"/>
      <c r="M41" s="83"/>
      <c r="N41" s="83"/>
      <c r="O41" s="38"/>
    </row>
    <row r="42" spans="1:25">
      <c r="A42" s="14"/>
      <c r="B42" s="128" t="s">
        <v>568</v>
      </c>
      <c r="C42" s="30"/>
      <c r="D42" s="30"/>
      <c r="E42" s="85" t="s">
        <v>162</v>
      </c>
      <c r="F42" s="106">
        <v>3591.5</v>
      </c>
      <c r="G42" s="31"/>
      <c r="H42" s="30"/>
      <c r="I42" s="85" t="s">
        <v>162</v>
      </c>
      <c r="J42" s="88">
        <v>157.5</v>
      </c>
      <c r="K42" s="31"/>
      <c r="L42" s="30"/>
      <c r="M42" s="85" t="s">
        <v>162</v>
      </c>
      <c r="N42" s="88">
        <v>85.6</v>
      </c>
      <c r="O42" s="31"/>
    </row>
    <row r="43" spans="1:25" ht="15.75" thickBot="1">
      <c r="A43" s="14"/>
      <c r="B43" s="128"/>
      <c r="C43" s="30"/>
      <c r="D43" s="30"/>
      <c r="E43" s="86"/>
      <c r="F43" s="107"/>
      <c r="G43" s="50"/>
      <c r="H43" s="30"/>
      <c r="I43" s="86"/>
      <c r="J43" s="89"/>
      <c r="K43" s="50"/>
      <c r="L43" s="30"/>
      <c r="M43" s="86"/>
      <c r="N43" s="89"/>
      <c r="O43" s="50"/>
    </row>
    <row r="44" spans="1:25" ht="15.75" thickTop="1">
      <c r="A44" s="14"/>
      <c r="B44" s="98" t="s">
        <v>285</v>
      </c>
      <c r="C44" s="98"/>
      <c r="D44" s="98"/>
      <c r="E44" s="98"/>
      <c r="F44" s="98"/>
      <c r="G44" s="98"/>
      <c r="H44" s="98"/>
      <c r="I44" s="98"/>
      <c r="J44" s="98"/>
      <c r="K44" s="98"/>
      <c r="L44" s="98"/>
      <c r="M44" s="98"/>
      <c r="N44" s="98"/>
      <c r="O44" s="98"/>
      <c r="P44" s="98"/>
      <c r="Q44" s="98"/>
      <c r="R44" s="98"/>
      <c r="S44" s="98"/>
      <c r="T44" s="98"/>
      <c r="U44" s="98"/>
      <c r="V44" s="98"/>
      <c r="W44" s="98"/>
      <c r="X44" s="98"/>
      <c r="Y44" s="98"/>
    </row>
    <row r="45" spans="1:25">
      <c r="A45" s="14"/>
      <c r="B45" s="17"/>
      <c r="C45" s="17"/>
    </row>
    <row r="46" spans="1:25" ht="22.5">
      <c r="A46" s="14"/>
      <c r="B46" s="112" t="s">
        <v>286</v>
      </c>
      <c r="C46" s="96" t="s">
        <v>569</v>
      </c>
    </row>
    <row r="47" spans="1:25">
      <c r="A47" s="14" t="s">
        <v>868</v>
      </c>
      <c r="B47" s="26"/>
      <c r="C47" s="26"/>
      <c r="D47" s="26"/>
      <c r="E47" s="26"/>
      <c r="F47" s="26"/>
      <c r="G47" s="26"/>
      <c r="H47" s="26"/>
      <c r="I47" s="26"/>
    </row>
    <row r="48" spans="1:25">
      <c r="A48" s="14"/>
      <c r="B48" s="17"/>
      <c r="C48" s="17"/>
      <c r="D48" s="17"/>
      <c r="E48" s="17"/>
      <c r="F48" s="17"/>
      <c r="G48" s="17"/>
      <c r="H48" s="17"/>
      <c r="I48" s="17"/>
    </row>
    <row r="49" spans="1:25" ht="23.25">
      <c r="A49" s="14"/>
      <c r="B49" s="21" t="s">
        <v>575</v>
      </c>
      <c r="C49" s="28" t="s">
        <v>266</v>
      </c>
      <c r="D49" s="28"/>
      <c r="E49" s="28"/>
      <c r="F49" s="28"/>
      <c r="G49" s="28"/>
      <c r="H49" s="28"/>
      <c r="I49" s="28"/>
    </row>
    <row r="50" spans="1:25" ht="15.75" thickBot="1">
      <c r="A50" s="14"/>
      <c r="B50" s="21" t="s">
        <v>576</v>
      </c>
      <c r="C50" s="29" t="s">
        <v>267</v>
      </c>
      <c r="D50" s="29"/>
      <c r="E50" s="29"/>
      <c r="F50" s="29"/>
      <c r="G50" s="29"/>
      <c r="H50" s="29"/>
      <c r="I50" s="29"/>
    </row>
    <row r="51" spans="1:25" ht="15.75" thickBot="1">
      <c r="A51" s="14"/>
      <c r="B51" s="18" t="s">
        <v>151</v>
      </c>
      <c r="C51" s="32">
        <v>2015</v>
      </c>
      <c r="D51" s="32"/>
      <c r="E51" s="32"/>
      <c r="F51" s="13"/>
      <c r="G51" s="32">
        <v>2014</v>
      </c>
      <c r="H51" s="32"/>
      <c r="I51" s="32"/>
    </row>
    <row r="52" spans="1:25">
      <c r="A52" s="14"/>
      <c r="B52" s="13"/>
      <c r="C52" s="31"/>
      <c r="D52" s="31"/>
      <c r="E52" s="31"/>
      <c r="F52" s="13"/>
      <c r="G52" s="31"/>
      <c r="H52" s="31"/>
      <c r="I52" s="31"/>
    </row>
    <row r="53" spans="1:25">
      <c r="A53" s="14"/>
      <c r="B53" s="126" t="s">
        <v>560</v>
      </c>
      <c r="C53" s="81" t="s">
        <v>162</v>
      </c>
      <c r="D53" s="82">
        <v>2.7</v>
      </c>
      <c r="E53" s="30"/>
      <c r="F53" s="30"/>
      <c r="G53" s="81" t="s">
        <v>162</v>
      </c>
      <c r="H53" s="82">
        <v>5</v>
      </c>
      <c r="I53" s="30"/>
    </row>
    <row r="54" spans="1:25">
      <c r="A54" s="14"/>
      <c r="B54" s="126"/>
      <c r="C54" s="81"/>
      <c r="D54" s="82"/>
      <c r="E54" s="30"/>
      <c r="F54" s="30"/>
      <c r="G54" s="81"/>
      <c r="H54" s="82"/>
      <c r="I54" s="30"/>
    </row>
    <row r="55" spans="1:25">
      <c r="A55" s="14"/>
      <c r="B55" s="121" t="s">
        <v>562</v>
      </c>
      <c r="C55" s="82" t="s">
        <v>180</v>
      </c>
      <c r="D55" s="82"/>
      <c r="E55" s="75" t="s">
        <v>168</v>
      </c>
      <c r="F55" s="13"/>
      <c r="G55" s="82" t="s">
        <v>339</v>
      </c>
      <c r="H55" s="82"/>
      <c r="I55" s="75" t="s">
        <v>168</v>
      </c>
    </row>
    <row r="56" spans="1:25">
      <c r="A56" s="14"/>
      <c r="B56" s="121" t="s">
        <v>572</v>
      </c>
      <c r="C56" s="82" t="s">
        <v>175</v>
      </c>
      <c r="D56" s="82"/>
      <c r="E56" s="75" t="s">
        <v>168</v>
      </c>
      <c r="F56" s="13"/>
      <c r="G56" s="82" t="s">
        <v>577</v>
      </c>
      <c r="H56" s="82"/>
      <c r="I56" s="75" t="s">
        <v>168</v>
      </c>
    </row>
    <row r="57" spans="1:25">
      <c r="A57" s="14"/>
      <c r="B57" s="121" t="s">
        <v>564</v>
      </c>
      <c r="C57" s="82" t="s">
        <v>578</v>
      </c>
      <c r="D57" s="82"/>
      <c r="E57" s="75" t="s">
        <v>168</v>
      </c>
      <c r="F57" s="13"/>
      <c r="G57" s="82" t="s">
        <v>579</v>
      </c>
      <c r="H57" s="82"/>
      <c r="I57" s="75" t="s">
        <v>168</v>
      </c>
    </row>
    <row r="58" spans="1:25">
      <c r="A58" s="14"/>
      <c r="B58" s="121" t="s">
        <v>566</v>
      </c>
      <c r="C58" s="82" t="s">
        <v>184</v>
      </c>
      <c r="D58" s="82"/>
      <c r="E58" s="75" t="s">
        <v>168</v>
      </c>
      <c r="F58" s="13"/>
      <c r="G58" s="82" t="s">
        <v>580</v>
      </c>
      <c r="H58" s="82"/>
      <c r="I58" s="75" t="s">
        <v>168</v>
      </c>
    </row>
    <row r="59" spans="1:25">
      <c r="A59" s="14"/>
      <c r="B59" s="126" t="s">
        <v>574</v>
      </c>
      <c r="C59" s="82">
        <v>0.2</v>
      </c>
      <c r="D59" s="82"/>
      <c r="E59" s="30"/>
      <c r="F59" s="30"/>
      <c r="G59" s="82" t="s">
        <v>581</v>
      </c>
      <c r="H59" s="82"/>
      <c r="I59" s="81" t="s">
        <v>168</v>
      </c>
    </row>
    <row r="60" spans="1:25">
      <c r="A60" s="14"/>
      <c r="B60" s="126"/>
      <c r="C60" s="82"/>
      <c r="D60" s="82"/>
      <c r="E60" s="30"/>
      <c r="F60" s="30"/>
      <c r="G60" s="82"/>
      <c r="H60" s="82"/>
      <c r="I60" s="81"/>
    </row>
    <row r="61" spans="1:25" ht="15.75" thickBot="1">
      <c r="A61" s="14"/>
      <c r="B61" s="121" t="s">
        <v>532</v>
      </c>
      <c r="C61" s="83" t="s">
        <v>448</v>
      </c>
      <c r="D61" s="83"/>
      <c r="E61" s="77" t="s">
        <v>168</v>
      </c>
      <c r="F61" s="13"/>
      <c r="G61" s="83" t="s">
        <v>449</v>
      </c>
      <c r="H61" s="83"/>
      <c r="I61" s="77" t="s">
        <v>168</v>
      </c>
    </row>
    <row r="62" spans="1:25" ht="24.75">
      <c r="A62" s="14"/>
      <c r="B62" s="135" t="s">
        <v>582</v>
      </c>
      <c r="C62" s="85" t="s">
        <v>162</v>
      </c>
      <c r="D62" s="88" t="s">
        <v>584</v>
      </c>
      <c r="E62" s="85" t="s">
        <v>168</v>
      </c>
      <c r="F62" s="30"/>
      <c r="G62" s="85" t="s">
        <v>162</v>
      </c>
      <c r="H62" s="88" t="s">
        <v>585</v>
      </c>
      <c r="I62" s="85" t="s">
        <v>168</v>
      </c>
    </row>
    <row r="63" spans="1:25" ht="15.75" thickBot="1">
      <c r="A63" s="14"/>
      <c r="B63" s="135" t="s">
        <v>583</v>
      </c>
      <c r="C63" s="86"/>
      <c r="D63" s="89"/>
      <c r="E63" s="86"/>
      <c r="F63" s="30"/>
      <c r="G63" s="86"/>
      <c r="H63" s="89"/>
      <c r="I63" s="86"/>
    </row>
    <row r="64" spans="1:25" ht="25.5" customHeight="1" thickTop="1">
      <c r="A64" s="14" t="s">
        <v>869</v>
      </c>
      <c r="B64" s="30" t="s">
        <v>870</v>
      </c>
      <c r="C64" s="30"/>
      <c r="D64" s="30"/>
      <c r="E64" s="30"/>
      <c r="F64" s="30"/>
      <c r="G64" s="30"/>
      <c r="H64" s="30"/>
      <c r="I64" s="30"/>
      <c r="J64" s="30"/>
      <c r="K64" s="30"/>
      <c r="L64" s="30"/>
      <c r="M64" s="30"/>
      <c r="N64" s="30"/>
      <c r="O64" s="30"/>
      <c r="P64" s="30"/>
      <c r="Q64" s="30"/>
      <c r="R64" s="30"/>
      <c r="S64" s="30"/>
      <c r="T64" s="30"/>
      <c r="U64" s="30"/>
      <c r="V64" s="30"/>
      <c r="W64" s="30"/>
      <c r="X64" s="30"/>
      <c r="Y64" s="30"/>
    </row>
    <row r="65" spans="1:25">
      <c r="A65" s="14"/>
      <c r="B65" s="68"/>
      <c r="C65" s="68"/>
      <c r="D65" s="68"/>
      <c r="E65" s="68"/>
      <c r="F65" s="68"/>
      <c r="G65" s="68"/>
      <c r="H65" s="68"/>
      <c r="I65" s="68"/>
      <c r="J65" s="68"/>
      <c r="K65" s="68"/>
      <c r="L65" s="68"/>
      <c r="M65" s="68"/>
      <c r="N65" s="68"/>
      <c r="O65" s="68"/>
      <c r="P65" s="68"/>
      <c r="Q65" s="68"/>
      <c r="R65" s="68"/>
      <c r="S65" s="68"/>
      <c r="T65" s="68"/>
      <c r="U65" s="68"/>
      <c r="V65" s="68"/>
      <c r="W65" s="68"/>
      <c r="X65" s="68"/>
      <c r="Y65" s="68"/>
    </row>
    <row r="66" spans="1:25">
      <c r="A66" s="14"/>
      <c r="B66" s="26"/>
      <c r="C66" s="26"/>
      <c r="D66" s="26"/>
      <c r="E66" s="26"/>
      <c r="F66" s="26"/>
      <c r="G66" s="26"/>
      <c r="H66" s="26"/>
      <c r="I66" s="26"/>
      <c r="J66" s="26"/>
      <c r="K66" s="26"/>
      <c r="L66" s="26"/>
      <c r="M66" s="26"/>
      <c r="N66" s="26"/>
      <c r="O66" s="26"/>
      <c r="P66" s="26"/>
      <c r="Q66" s="26"/>
      <c r="R66" s="26"/>
      <c r="S66" s="26"/>
      <c r="T66" s="26"/>
      <c r="U66" s="26"/>
      <c r="V66" s="26"/>
      <c r="W66" s="26"/>
      <c r="X66" s="26"/>
      <c r="Y66" s="26"/>
    </row>
    <row r="67" spans="1:25">
      <c r="A67" s="14"/>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5">
      <c r="A68" s="14"/>
      <c r="B68" s="21" t="s">
        <v>588</v>
      </c>
      <c r="C68" s="28" t="s">
        <v>557</v>
      </c>
      <c r="D68" s="28"/>
      <c r="E68" s="28"/>
      <c r="F68" s="28"/>
      <c r="G68" s="28"/>
      <c r="H68" s="28"/>
      <c r="I68" s="28"/>
      <c r="J68" s="28"/>
      <c r="K68" s="28"/>
      <c r="L68" s="28"/>
      <c r="M68" s="28"/>
      <c r="N68" s="28"/>
      <c r="O68" s="28"/>
      <c r="P68" s="28"/>
      <c r="Q68" s="28"/>
      <c r="R68" s="28"/>
      <c r="S68" s="28"/>
      <c r="T68" s="28"/>
      <c r="U68" s="28"/>
      <c r="V68" s="28"/>
      <c r="W68" s="28"/>
      <c r="X68" s="28"/>
      <c r="Y68" s="28"/>
    </row>
    <row r="69" spans="1:25" ht="15.75" thickBot="1">
      <c r="A69" s="14"/>
      <c r="B69" s="21" t="s">
        <v>589</v>
      </c>
      <c r="C69" s="29"/>
      <c r="D69" s="29"/>
      <c r="E69" s="29"/>
      <c r="F69" s="29"/>
      <c r="G69" s="29"/>
      <c r="H69" s="29"/>
      <c r="I69" s="29"/>
      <c r="J69" s="29"/>
      <c r="K69" s="29"/>
      <c r="L69" s="29"/>
      <c r="M69" s="29"/>
      <c r="N69" s="29"/>
      <c r="O69" s="29"/>
      <c r="P69" s="29"/>
      <c r="Q69" s="29"/>
      <c r="R69" s="29"/>
      <c r="S69" s="29"/>
      <c r="T69" s="29"/>
      <c r="U69" s="29"/>
      <c r="V69" s="29"/>
      <c r="W69" s="29"/>
      <c r="X69" s="29"/>
      <c r="Y69" s="29"/>
    </row>
    <row r="70" spans="1:25">
      <c r="A70" s="14"/>
      <c r="B70" s="103" t="s">
        <v>151</v>
      </c>
      <c r="C70" s="33" t="s">
        <v>590</v>
      </c>
      <c r="D70" s="33"/>
      <c r="E70" s="33"/>
      <c r="F70" s="31"/>
      <c r="G70" s="33" t="s">
        <v>590</v>
      </c>
      <c r="H70" s="33"/>
      <c r="I70" s="33"/>
      <c r="J70" s="31"/>
      <c r="K70" s="33" t="s">
        <v>595</v>
      </c>
      <c r="L70" s="33"/>
      <c r="M70" s="33"/>
      <c r="N70" s="31"/>
      <c r="O70" s="33" t="s">
        <v>598</v>
      </c>
      <c r="P70" s="33"/>
      <c r="Q70" s="33"/>
      <c r="R70" s="33"/>
      <c r="S70" s="33"/>
      <c r="T70" s="33"/>
      <c r="U70" s="33"/>
      <c r="V70" s="31"/>
      <c r="W70" s="33" t="s">
        <v>600</v>
      </c>
      <c r="X70" s="33"/>
      <c r="Y70" s="33"/>
    </row>
    <row r="71" spans="1:25">
      <c r="A71" s="14"/>
      <c r="B71" s="103"/>
      <c r="C71" s="28" t="s">
        <v>591</v>
      </c>
      <c r="D71" s="28"/>
      <c r="E71" s="28"/>
      <c r="F71" s="30"/>
      <c r="G71" s="28" t="s">
        <v>591</v>
      </c>
      <c r="H71" s="28"/>
      <c r="I71" s="28"/>
      <c r="J71" s="30"/>
      <c r="K71" s="28" t="s">
        <v>596</v>
      </c>
      <c r="L71" s="28"/>
      <c r="M71" s="28"/>
      <c r="N71" s="30"/>
      <c r="O71" s="28" t="s">
        <v>599</v>
      </c>
      <c r="P71" s="28"/>
      <c r="Q71" s="28"/>
      <c r="R71" s="28"/>
      <c r="S71" s="28"/>
      <c r="T71" s="28"/>
      <c r="U71" s="28"/>
      <c r="V71" s="30"/>
      <c r="W71" s="28"/>
      <c r="X71" s="28"/>
      <c r="Y71" s="28"/>
    </row>
    <row r="72" spans="1:25" ht="15.75" thickBot="1">
      <c r="A72" s="14"/>
      <c r="B72" s="103"/>
      <c r="C72" s="28" t="s">
        <v>592</v>
      </c>
      <c r="D72" s="28"/>
      <c r="E72" s="28"/>
      <c r="F72" s="30"/>
      <c r="G72" s="28" t="s">
        <v>593</v>
      </c>
      <c r="H72" s="28"/>
      <c r="I72" s="28"/>
      <c r="J72" s="30"/>
      <c r="K72" s="28" t="s">
        <v>597</v>
      </c>
      <c r="L72" s="28"/>
      <c r="M72" s="28"/>
      <c r="N72" s="30"/>
      <c r="O72" s="123"/>
      <c r="P72" s="123"/>
      <c r="Q72" s="123"/>
      <c r="R72" s="123"/>
      <c r="S72" s="123"/>
      <c r="T72" s="123"/>
      <c r="U72" s="123"/>
      <c r="V72" s="30"/>
      <c r="W72" s="28"/>
      <c r="X72" s="28"/>
      <c r="Y72" s="28"/>
    </row>
    <row r="73" spans="1:25">
      <c r="A73" s="14"/>
      <c r="B73" s="30"/>
      <c r="C73" s="64"/>
      <c r="D73" s="64"/>
      <c r="E73" s="64"/>
      <c r="F73" s="30"/>
      <c r="G73" s="28" t="s">
        <v>594</v>
      </c>
      <c r="H73" s="28"/>
      <c r="I73" s="28"/>
      <c r="J73" s="30"/>
      <c r="K73" s="28" t="s">
        <v>594</v>
      </c>
      <c r="L73" s="28"/>
      <c r="M73" s="28"/>
      <c r="N73" s="30"/>
      <c r="O73" s="33" t="s">
        <v>601</v>
      </c>
      <c r="P73" s="33"/>
      <c r="Q73" s="33"/>
      <c r="R73" s="31"/>
      <c r="S73" s="33" t="s">
        <v>603</v>
      </c>
      <c r="T73" s="33"/>
      <c r="U73" s="33"/>
      <c r="V73" s="30"/>
      <c r="W73" s="28"/>
      <c r="X73" s="28"/>
      <c r="Y73" s="28"/>
    </row>
    <row r="74" spans="1:25" ht="15.75" thickBot="1">
      <c r="A74" s="14"/>
      <c r="B74" s="30"/>
      <c r="C74" s="123"/>
      <c r="D74" s="123"/>
      <c r="E74" s="123"/>
      <c r="F74" s="30"/>
      <c r="G74" s="123"/>
      <c r="H74" s="123"/>
      <c r="I74" s="123"/>
      <c r="J74" s="30"/>
      <c r="K74" s="123"/>
      <c r="L74" s="123"/>
      <c r="M74" s="123"/>
      <c r="N74" s="30"/>
      <c r="O74" s="29" t="s">
        <v>602</v>
      </c>
      <c r="P74" s="29"/>
      <c r="Q74" s="29"/>
      <c r="R74" s="55"/>
      <c r="S74" s="29" t="s">
        <v>604</v>
      </c>
      <c r="T74" s="29"/>
      <c r="U74" s="29"/>
      <c r="V74" s="30"/>
      <c r="W74" s="29"/>
      <c r="X74" s="29"/>
      <c r="Y74" s="29"/>
    </row>
    <row r="75" spans="1:25">
      <c r="A75" s="14"/>
      <c r="B75" s="13"/>
      <c r="C75" s="31"/>
      <c r="D75" s="31"/>
      <c r="E75" s="31"/>
      <c r="F75" s="13"/>
      <c r="G75" s="31"/>
      <c r="H75" s="31"/>
      <c r="I75" s="31"/>
      <c r="J75" s="13"/>
      <c r="K75" s="31"/>
      <c r="L75" s="31"/>
      <c r="M75" s="31"/>
      <c r="N75" s="13"/>
      <c r="O75" s="31"/>
      <c r="P75" s="31"/>
      <c r="Q75" s="31"/>
      <c r="R75" s="13"/>
      <c r="S75" s="31"/>
      <c r="T75" s="31"/>
      <c r="U75" s="31"/>
      <c r="V75" s="13"/>
      <c r="W75" s="31"/>
      <c r="X75" s="31"/>
      <c r="Y75" s="31"/>
    </row>
    <row r="76" spans="1:25">
      <c r="A76" s="14"/>
      <c r="B76" s="81" t="s">
        <v>605</v>
      </c>
      <c r="C76" s="81" t="s">
        <v>162</v>
      </c>
      <c r="D76" s="82">
        <v>135.4</v>
      </c>
      <c r="E76" s="30"/>
      <c r="F76" s="30"/>
      <c r="G76" s="81" t="s">
        <v>162</v>
      </c>
      <c r="H76" s="82" t="s">
        <v>163</v>
      </c>
      <c r="I76" s="30"/>
      <c r="J76" s="30"/>
      <c r="K76" s="81" t="s">
        <v>162</v>
      </c>
      <c r="L76" s="82">
        <v>135.4</v>
      </c>
      <c r="M76" s="30"/>
      <c r="N76" s="30"/>
      <c r="O76" s="81" t="s">
        <v>162</v>
      </c>
      <c r="P76" s="82" t="s">
        <v>606</v>
      </c>
      <c r="Q76" s="81" t="s">
        <v>168</v>
      </c>
      <c r="R76" s="30"/>
      <c r="S76" s="81" t="s">
        <v>162</v>
      </c>
      <c r="T76" s="82" t="s">
        <v>163</v>
      </c>
      <c r="U76" s="30"/>
      <c r="V76" s="30"/>
      <c r="W76" s="81" t="s">
        <v>162</v>
      </c>
      <c r="X76" s="82">
        <v>62</v>
      </c>
      <c r="Y76" s="30"/>
    </row>
    <row r="77" spans="1:25">
      <c r="A77" s="14"/>
      <c r="B77" s="81"/>
      <c r="C77" s="81"/>
      <c r="D77" s="82"/>
      <c r="E77" s="30"/>
      <c r="F77" s="30"/>
      <c r="G77" s="81"/>
      <c r="H77" s="82"/>
      <c r="I77" s="30"/>
      <c r="J77" s="30"/>
      <c r="K77" s="81"/>
      <c r="L77" s="82"/>
      <c r="M77" s="30"/>
      <c r="N77" s="30"/>
      <c r="O77" s="81"/>
      <c r="P77" s="82"/>
      <c r="Q77" s="81"/>
      <c r="R77" s="30"/>
      <c r="S77" s="81"/>
      <c r="T77" s="82"/>
      <c r="U77" s="30"/>
      <c r="V77" s="30"/>
      <c r="W77" s="81"/>
      <c r="X77" s="82"/>
      <c r="Y77" s="30"/>
    </row>
    <row r="78" spans="1:25">
      <c r="A78" s="14"/>
      <c r="B78" s="81" t="s">
        <v>607</v>
      </c>
      <c r="C78" s="81" t="s">
        <v>162</v>
      </c>
      <c r="D78" s="82" t="s">
        <v>608</v>
      </c>
      <c r="E78" s="81" t="s">
        <v>168</v>
      </c>
      <c r="F78" s="30"/>
      <c r="G78" s="81" t="s">
        <v>162</v>
      </c>
      <c r="H78" s="82" t="s">
        <v>163</v>
      </c>
      <c r="I78" s="30"/>
      <c r="J78" s="30"/>
      <c r="K78" s="81" t="s">
        <v>162</v>
      </c>
      <c r="L78" s="82" t="s">
        <v>608</v>
      </c>
      <c r="M78" s="81" t="s">
        <v>168</v>
      </c>
      <c r="N78" s="30"/>
      <c r="O78" s="81" t="s">
        <v>162</v>
      </c>
      <c r="P78" s="82">
        <v>73.400000000000006</v>
      </c>
      <c r="Q78" s="30"/>
      <c r="R78" s="30"/>
      <c r="S78" s="81" t="s">
        <v>162</v>
      </c>
      <c r="T78" s="82">
        <v>3.7</v>
      </c>
      <c r="U78" s="30"/>
      <c r="V78" s="30"/>
      <c r="W78" s="81" t="s">
        <v>162</v>
      </c>
      <c r="X78" s="82" t="s">
        <v>163</v>
      </c>
      <c r="Y78" s="30"/>
    </row>
    <row r="79" spans="1:25">
      <c r="A79" s="14"/>
      <c r="B79" s="81"/>
      <c r="C79" s="81"/>
      <c r="D79" s="82"/>
      <c r="E79" s="81"/>
      <c r="F79" s="30"/>
      <c r="G79" s="81"/>
      <c r="H79" s="82"/>
      <c r="I79" s="30"/>
      <c r="J79" s="30"/>
      <c r="K79" s="81"/>
      <c r="L79" s="82"/>
      <c r="M79" s="81"/>
      <c r="N79" s="30"/>
      <c r="O79" s="81"/>
      <c r="P79" s="82"/>
      <c r="Q79" s="30"/>
      <c r="R79" s="30"/>
      <c r="S79" s="81"/>
      <c r="T79" s="82"/>
      <c r="U79" s="30"/>
      <c r="V79" s="30"/>
      <c r="W79" s="81"/>
      <c r="X79" s="82"/>
      <c r="Y79" s="30"/>
    </row>
    <row r="80" spans="1:25">
      <c r="A80" s="14"/>
      <c r="B80" s="13"/>
      <c r="C80" s="30"/>
      <c r="D80" s="30"/>
      <c r="E80" s="30"/>
      <c r="F80" s="13"/>
      <c r="G80" s="30"/>
      <c r="H80" s="30"/>
      <c r="I80" s="30"/>
      <c r="J80" s="13"/>
      <c r="K80" s="30"/>
      <c r="L80" s="30"/>
      <c r="M80" s="30"/>
      <c r="N80" s="13"/>
      <c r="O80" s="30"/>
      <c r="P80" s="30"/>
      <c r="Q80" s="30"/>
      <c r="R80" s="13"/>
      <c r="S80" s="30"/>
      <c r="T80" s="30"/>
      <c r="U80" s="30"/>
      <c r="V80" s="13"/>
      <c r="W80" s="30"/>
      <c r="X80" s="30"/>
      <c r="Y80" s="30"/>
    </row>
    <row r="81" spans="1:25">
      <c r="A81" s="14"/>
      <c r="B81" s="21" t="s">
        <v>588</v>
      </c>
      <c r="C81" s="28" t="s">
        <v>570</v>
      </c>
      <c r="D81" s="28"/>
      <c r="E81" s="28"/>
      <c r="F81" s="28"/>
      <c r="G81" s="28"/>
      <c r="H81" s="28"/>
      <c r="I81" s="28"/>
      <c r="J81" s="28"/>
      <c r="K81" s="28"/>
      <c r="L81" s="28"/>
      <c r="M81" s="28"/>
      <c r="N81" s="28"/>
      <c r="O81" s="28"/>
      <c r="P81" s="28"/>
      <c r="Q81" s="28"/>
      <c r="R81" s="28"/>
      <c r="S81" s="28"/>
      <c r="T81" s="28"/>
      <c r="U81" s="28"/>
      <c r="V81" s="28"/>
      <c r="W81" s="28"/>
      <c r="X81" s="28"/>
      <c r="Y81" s="28"/>
    </row>
    <row r="82" spans="1:25" ht="15.75" thickBot="1">
      <c r="A82" s="14"/>
      <c r="B82" s="21" t="s">
        <v>589</v>
      </c>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4"/>
      <c r="B83" s="103" t="s">
        <v>151</v>
      </c>
      <c r="C83" s="33" t="s">
        <v>590</v>
      </c>
      <c r="D83" s="33"/>
      <c r="E83" s="33"/>
      <c r="F83" s="31"/>
      <c r="G83" s="33" t="s">
        <v>590</v>
      </c>
      <c r="H83" s="33"/>
      <c r="I83" s="33"/>
      <c r="J83" s="31"/>
      <c r="K83" s="33" t="s">
        <v>595</v>
      </c>
      <c r="L83" s="33"/>
      <c r="M83" s="33"/>
      <c r="N83" s="31"/>
      <c r="O83" s="33" t="s">
        <v>598</v>
      </c>
      <c r="P83" s="33"/>
      <c r="Q83" s="33"/>
      <c r="R83" s="33"/>
      <c r="S83" s="33"/>
      <c r="T83" s="33"/>
      <c r="U83" s="33"/>
      <c r="V83" s="31"/>
      <c r="W83" s="33" t="s">
        <v>600</v>
      </c>
      <c r="X83" s="33"/>
      <c r="Y83" s="33"/>
    </row>
    <row r="84" spans="1:25">
      <c r="A84" s="14"/>
      <c r="B84" s="103"/>
      <c r="C84" s="28" t="s">
        <v>591</v>
      </c>
      <c r="D84" s="28"/>
      <c r="E84" s="28"/>
      <c r="F84" s="55"/>
      <c r="G84" s="28" t="s">
        <v>591</v>
      </c>
      <c r="H84" s="28"/>
      <c r="I84" s="28"/>
      <c r="J84" s="55"/>
      <c r="K84" s="28" t="s">
        <v>596</v>
      </c>
      <c r="L84" s="28"/>
      <c r="M84" s="28"/>
      <c r="N84" s="30"/>
      <c r="O84" s="28" t="s">
        <v>599</v>
      </c>
      <c r="P84" s="28"/>
      <c r="Q84" s="28"/>
      <c r="R84" s="28"/>
      <c r="S84" s="28"/>
      <c r="T84" s="28"/>
      <c r="U84" s="28"/>
      <c r="V84" s="30"/>
      <c r="W84" s="28"/>
      <c r="X84" s="28"/>
      <c r="Y84" s="28"/>
    </row>
    <row r="85" spans="1:25" ht="15.75" thickBot="1">
      <c r="A85" s="14"/>
      <c r="B85" s="103"/>
      <c r="C85" s="28" t="s">
        <v>592</v>
      </c>
      <c r="D85" s="28"/>
      <c r="E85" s="28"/>
      <c r="F85" s="55"/>
      <c r="G85" s="28" t="s">
        <v>593</v>
      </c>
      <c r="H85" s="28"/>
      <c r="I85" s="28"/>
      <c r="J85" s="55"/>
      <c r="K85" s="28" t="s">
        <v>597</v>
      </c>
      <c r="L85" s="28"/>
      <c r="M85" s="28"/>
      <c r="N85" s="30"/>
      <c r="O85" s="123"/>
      <c r="P85" s="123"/>
      <c r="Q85" s="123"/>
      <c r="R85" s="123"/>
      <c r="S85" s="123"/>
      <c r="T85" s="123"/>
      <c r="U85" s="123"/>
      <c r="V85" s="30"/>
      <c r="W85" s="28"/>
      <c r="X85" s="28"/>
      <c r="Y85" s="28"/>
    </row>
    <row r="86" spans="1:25">
      <c r="A86" s="14"/>
      <c r="B86" s="30"/>
      <c r="C86" s="64"/>
      <c r="D86" s="64"/>
      <c r="E86" s="64"/>
      <c r="F86" s="30"/>
      <c r="G86" s="28" t="s">
        <v>594</v>
      </c>
      <c r="H86" s="28"/>
      <c r="I86" s="28"/>
      <c r="J86" s="30"/>
      <c r="K86" s="28" t="s">
        <v>594</v>
      </c>
      <c r="L86" s="28"/>
      <c r="M86" s="28"/>
      <c r="N86" s="30"/>
      <c r="O86" s="33" t="s">
        <v>601</v>
      </c>
      <c r="P86" s="33"/>
      <c r="Q86" s="33"/>
      <c r="R86" s="31"/>
      <c r="S86" s="33" t="s">
        <v>603</v>
      </c>
      <c r="T86" s="33"/>
      <c r="U86" s="33"/>
      <c r="V86" s="30"/>
      <c r="W86" s="28"/>
      <c r="X86" s="28"/>
      <c r="Y86" s="28"/>
    </row>
    <row r="87" spans="1:25" ht="15.75" thickBot="1">
      <c r="A87" s="14"/>
      <c r="B87" s="30"/>
      <c r="C87" s="123"/>
      <c r="D87" s="123"/>
      <c r="E87" s="123"/>
      <c r="F87" s="30"/>
      <c r="G87" s="123"/>
      <c r="H87" s="123"/>
      <c r="I87" s="123"/>
      <c r="J87" s="30"/>
      <c r="K87" s="123"/>
      <c r="L87" s="123"/>
      <c r="M87" s="123"/>
      <c r="N87" s="30"/>
      <c r="O87" s="29" t="s">
        <v>602</v>
      </c>
      <c r="P87" s="29"/>
      <c r="Q87" s="29"/>
      <c r="R87" s="55"/>
      <c r="S87" s="29" t="s">
        <v>604</v>
      </c>
      <c r="T87" s="29"/>
      <c r="U87" s="29"/>
      <c r="V87" s="30"/>
      <c r="W87" s="29"/>
      <c r="X87" s="29"/>
      <c r="Y87" s="29"/>
    </row>
    <row r="88" spans="1:25">
      <c r="A88" s="14"/>
      <c r="B88" s="13"/>
      <c r="C88" s="31"/>
      <c r="D88" s="31"/>
      <c r="E88" s="31"/>
      <c r="F88" s="13"/>
      <c r="G88" s="31"/>
      <c r="H88" s="31"/>
      <c r="I88" s="31"/>
      <c r="J88" s="13"/>
      <c r="K88" s="31"/>
      <c r="L88" s="31"/>
      <c r="M88" s="31"/>
      <c r="N88" s="13"/>
      <c r="O88" s="31"/>
      <c r="P88" s="31"/>
      <c r="Q88" s="31"/>
      <c r="R88" s="13"/>
      <c r="S88" s="31"/>
      <c r="T88" s="31"/>
      <c r="U88" s="31"/>
      <c r="V88" s="13"/>
      <c r="W88" s="31"/>
      <c r="X88" s="31"/>
      <c r="Y88" s="31"/>
    </row>
    <row r="89" spans="1:25">
      <c r="A89" s="14"/>
      <c r="B89" s="81" t="s">
        <v>605</v>
      </c>
      <c r="C89" s="81" t="s">
        <v>162</v>
      </c>
      <c r="D89" s="82">
        <v>157.5</v>
      </c>
      <c r="E89" s="30"/>
      <c r="F89" s="30"/>
      <c r="G89" s="81" t="s">
        <v>162</v>
      </c>
      <c r="H89" s="82" t="s">
        <v>163</v>
      </c>
      <c r="I89" s="30"/>
      <c r="J89" s="30"/>
      <c r="K89" s="81" t="s">
        <v>162</v>
      </c>
      <c r="L89" s="82">
        <v>157.5</v>
      </c>
      <c r="M89" s="30"/>
      <c r="N89" s="30"/>
      <c r="O89" s="81" t="s">
        <v>162</v>
      </c>
      <c r="P89" s="82" t="s">
        <v>609</v>
      </c>
      <c r="Q89" s="81" t="s">
        <v>168</v>
      </c>
      <c r="R89" s="30"/>
      <c r="S89" s="81" t="s">
        <v>162</v>
      </c>
      <c r="T89" s="82" t="s">
        <v>163</v>
      </c>
      <c r="U89" s="30"/>
      <c r="V89" s="30"/>
      <c r="W89" s="81" t="s">
        <v>162</v>
      </c>
      <c r="X89" s="82">
        <v>74.900000000000006</v>
      </c>
      <c r="Y89" s="30"/>
    </row>
    <row r="90" spans="1:25">
      <c r="A90" s="14"/>
      <c r="B90" s="81"/>
      <c r="C90" s="81"/>
      <c r="D90" s="82"/>
      <c r="E90" s="30"/>
      <c r="F90" s="30"/>
      <c r="G90" s="81"/>
      <c r="H90" s="82"/>
      <c r="I90" s="30"/>
      <c r="J90" s="30"/>
      <c r="K90" s="81"/>
      <c r="L90" s="82"/>
      <c r="M90" s="30"/>
      <c r="N90" s="30"/>
      <c r="O90" s="81"/>
      <c r="P90" s="82"/>
      <c r="Q90" s="81"/>
      <c r="R90" s="30"/>
      <c r="S90" s="81"/>
      <c r="T90" s="82"/>
      <c r="U90" s="30"/>
      <c r="V90" s="30"/>
      <c r="W90" s="81"/>
      <c r="X90" s="82"/>
      <c r="Y90" s="30"/>
    </row>
    <row r="91" spans="1:25">
      <c r="A91" s="14"/>
      <c r="B91" s="81" t="s">
        <v>607</v>
      </c>
      <c r="C91" s="81" t="s">
        <v>162</v>
      </c>
      <c r="D91" s="82" t="s">
        <v>610</v>
      </c>
      <c r="E91" s="81" t="s">
        <v>168</v>
      </c>
      <c r="F91" s="30"/>
      <c r="G91" s="81" t="s">
        <v>162</v>
      </c>
      <c r="H91" s="82" t="s">
        <v>163</v>
      </c>
      <c r="I91" s="30"/>
      <c r="J91" s="30"/>
      <c r="K91" s="81" t="s">
        <v>162</v>
      </c>
      <c r="L91" s="82" t="s">
        <v>610</v>
      </c>
      <c r="M91" s="81" t="s">
        <v>168</v>
      </c>
      <c r="N91" s="30"/>
      <c r="O91" s="81" t="s">
        <v>162</v>
      </c>
      <c r="P91" s="82">
        <v>82.6</v>
      </c>
      <c r="Q91" s="30"/>
      <c r="R91" s="30"/>
      <c r="S91" s="81" t="s">
        <v>162</v>
      </c>
      <c r="T91" s="82">
        <v>3</v>
      </c>
      <c r="U91" s="30"/>
      <c r="V91" s="30"/>
      <c r="W91" s="81" t="s">
        <v>162</v>
      </c>
      <c r="X91" s="82" t="s">
        <v>163</v>
      </c>
      <c r="Y91" s="30"/>
    </row>
    <row r="92" spans="1:25">
      <c r="A92" s="14"/>
      <c r="B92" s="81"/>
      <c r="C92" s="81"/>
      <c r="D92" s="82"/>
      <c r="E92" s="81"/>
      <c r="F92" s="30"/>
      <c r="G92" s="81"/>
      <c r="H92" s="82"/>
      <c r="I92" s="30"/>
      <c r="J92" s="30"/>
      <c r="K92" s="81"/>
      <c r="L92" s="82"/>
      <c r="M92" s="81"/>
      <c r="N92" s="30"/>
      <c r="O92" s="81"/>
      <c r="P92" s="82"/>
      <c r="Q92" s="30"/>
      <c r="R92" s="30"/>
      <c r="S92" s="81"/>
      <c r="T92" s="82"/>
      <c r="U92" s="30"/>
      <c r="V92" s="30"/>
      <c r="W92" s="81"/>
      <c r="X92" s="82"/>
      <c r="Y92" s="30"/>
    </row>
    <row r="93" spans="1:25">
      <c r="A93" s="14"/>
      <c r="B93" s="30" t="s">
        <v>285</v>
      </c>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14"/>
      <c r="B94" s="17"/>
      <c r="C94" s="17"/>
    </row>
    <row r="95" spans="1:25" ht="33.75">
      <c r="A95" s="14"/>
      <c r="B95" s="136" t="s">
        <v>286</v>
      </c>
      <c r="C95" s="112" t="s">
        <v>611</v>
      </c>
    </row>
    <row r="96" spans="1:25">
      <c r="A96" s="14"/>
      <c r="B96" s="17"/>
      <c r="C96" s="17"/>
    </row>
    <row r="97" spans="1:3" ht="112.5">
      <c r="A97" s="14"/>
      <c r="B97" s="136" t="s">
        <v>288</v>
      </c>
      <c r="C97" s="112" t="s">
        <v>612</v>
      </c>
    </row>
  </sheetData>
  <mergeCells count="410">
    <mergeCell ref="B20:Y20"/>
    <mergeCell ref="B23:Y23"/>
    <mergeCell ref="B44:Y44"/>
    <mergeCell ref="A47:A63"/>
    <mergeCell ref="A64:A97"/>
    <mergeCell ref="B64:Y64"/>
    <mergeCell ref="B65:Y65"/>
    <mergeCell ref="B93:Y93"/>
    <mergeCell ref="U91:U92"/>
    <mergeCell ref="V91:V92"/>
    <mergeCell ref="W91:W92"/>
    <mergeCell ref="X91:X92"/>
    <mergeCell ref="Y91:Y92"/>
    <mergeCell ref="A1:A2"/>
    <mergeCell ref="B1:Y1"/>
    <mergeCell ref="B2:Y2"/>
    <mergeCell ref="B3:Y3"/>
    <mergeCell ref="A4:A46"/>
    <mergeCell ref="O91:O92"/>
    <mergeCell ref="P91:P92"/>
    <mergeCell ref="Q91:Q92"/>
    <mergeCell ref="R91:R92"/>
    <mergeCell ref="S91:S92"/>
    <mergeCell ref="T91:T92"/>
    <mergeCell ref="I91:I92"/>
    <mergeCell ref="J91:J92"/>
    <mergeCell ref="K91:K92"/>
    <mergeCell ref="L91:L92"/>
    <mergeCell ref="M91:M92"/>
    <mergeCell ref="N91:N92"/>
    <mergeCell ref="W89:W90"/>
    <mergeCell ref="X89:X90"/>
    <mergeCell ref="Y89:Y90"/>
    <mergeCell ref="B91:B92"/>
    <mergeCell ref="C91:C92"/>
    <mergeCell ref="D91:D92"/>
    <mergeCell ref="E91:E92"/>
    <mergeCell ref="F91:F92"/>
    <mergeCell ref="G91:G92"/>
    <mergeCell ref="H91:H92"/>
    <mergeCell ref="Q89:Q90"/>
    <mergeCell ref="R89:R90"/>
    <mergeCell ref="S89:S90"/>
    <mergeCell ref="T89:T90"/>
    <mergeCell ref="U89:U90"/>
    <mergeCell ref="V89:V90"/>
    <mergeCell ref="K89:K90"/>
    <mergeCell ref="L89:L90"/>
    <mergeCell ref="M89:M90"/>
    <mergeCell ref="N89:N90"/>
    <mergeCell ref="O89:O90"/>
    <mergeCell ref="P89:P90"/>
    <mergeCell ref="W88:Y88"/>
    <mergeCell ref="B89:B90"/>
    <mergeCell ref="C89:C90"/>
    <mergeCell ref="D89:D90"/>
    <mergeCell ref="E89:E90"/>
    <mergeCell ref="F89:F90"/>
    <mergeCell ref="G89:G90"/>
    <mergeCell ref="H89:H90"/>
    <mergeCell ref="I89:I90"/>
    <mergeCell ref="J89:J90"/>
    <mergeCell ref="V86:V87"/>
    <mergeCell ref="C88:E88"/>
    <mergeCell ref="G88:I88"/>
    <mergeCell ref="K88:M88"/>
    <mergeCell ref="O88:Q88"/>
    <mergeCell ref="S88:U88"/>
    <mergeCell ref="V83:V85"/>
    <mergeCell ref="W83:Y87"/>
    <mergeCell ref="B86:B87"/>
    <mergeCell ref="F86:F87"/>
    <mergeCell ref="J86:J87"/>
    <mergeCell ref="N86:N87"/>
    <mergeCell ref="O86:Q86"/>
    <mergeCell ref="O87:Q87"/>
    <mergeCell ref="R86:R87"/>
    <mergeCell ref="S86:U86"/>
    <mergeCell ref="K86:M86"/>
    <mergeCell ref="K87:M87"/>
    <mergeCell ref="N83:N85"/>
    <mergeCell ref="O83:U83"/>
    <mergeCell ref="O84:U84"/>
    <mergeCell ref="O85:U85"/>
    <mergeCell ref="S87:U87"/>
    <mergeCell ref="C86:E86"/>
    <mergeCell ref="C87:E87"/>
    <mergeCell ref="F83:F85"/>
    <mergeCell ref="G83:I83"/>
    <mergeCell ref="G84:I84"/>
    <mergeCell ref="G85:I85"/>
    <mergeCell ref="G86:I86"/>
    <mergeCell ref="G87:I87"/>
    <mergeCell ref="W80:Y80"/>
    <mergeCell ref="C81:Y82"/>
    <mergeCell ref="B83:B85"/>
    <mergeCell ref="C83:E83"/>
    <mergeCell ref="C84:E84"/>
    <mergeCell ref="C85:E85"/>
    <mergeCell ref="J83:J85"/>
    <mergeCell ref="K83:M83"/>
    <mergeCell ref="K84:M84"/>
    <mergeCell ref="K85:M85"/>
    <mergeCell ref="U78:U79"/>
    <mergeCell ref="V78:V79"/>
    <mergeCell ref="W78:W79"/>
    <mergeCell ref="X78:X79"/>
    <mergeCell ref="Y78:Y79"/>
    <mergeCell ref="C80:E80"/>
    <mergeCell ref="G80:I80"/>
    <mergeCell ref="K80:M80"/>
    <mergeCell ref="O80:Q80"/>
    <mergeCell ref="S80:U80"/>
    <mergeCell ref="O78:O79"/>
    <mergeCell ref="P78:P79"/>
    <mergeCell ref="Q78:Q79"/>
    <mergeCell ref="R78:R79"/>
    <mergeCell ref="S78:S79"/>
    <mergeCell ref="T78:T79"/>
    <mergeCell ref="I78:I79"/>
    <mergeCell ref="J78:J79"/>
    <mergeCell ref="K78:K79"/>
    <mergeCell ref="L78:L79"/>
    <mergeCell ref="M78:M79"/>
    <mergeCell ref="N78:N79"/>
    <mergeCell ref="W76:W77"/>
    <mergeCell ref="X76:X77"/>
    <mergeCell ref="Y76:Y77"/>
    <mergeCell ref="B78:B79"/>
    <mergeCell ref="C78:C79"/>
    <mergeCell ref="D78:D79"/>
    <mergeCell ref="E78:E79"/>
    <mergeCell ref="F78:F79"/>
    <mergeCell ref="G78:G79"/>
    <mergeCell ref="H78:H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V73:V74"/>
    <mergeCell ref="C75:E75"/>
    <mergeCell ref="G75:I75"/>
    <mergeCell ref="K75:M75"/>
    <mergeCell ref="O75:Q75"/>
    <mergeCell ref="S75:U75"/>
    <mergeCell ref="V70:V72"/>
    <mergeCell ref="W70:Y74"/>
    <mergeCell ref="B73:B74"/>
    <mergeCell ref="F73:F74"/>
    <mergeCell ref="J73:J74"/>
    <mergeCell ref="N73:N74"/>
    <mergeCell ref="O73:Q73"/>
    <mergeCell ref="O74:Q74"/>
    <mergeCell ref="R73:R74"/>
    <mergeCell ref="S73:U73"/>
    <mergeCell ref="K73:M73"/>
    <mergeCell ref="K74:M74"/>
    <mergeCell ref="N70:N72"/>
    <mergeCell ref="O70:U70"/>
    <mergeCell ref="O71:U71"/>
    <mergeCell ref="O72:U72"/>
    <mergeCell ref="S74:U74"/>
    <mergeCell ref="C73:E73"/>
    <mergeCell ref="C74:E74"/>
    <mergeCell ref="F70:F72"/>
    <mergeCell ref="G70:I70"/>
    <mergeCell ref="G71:I71"/>
    <mergeCell ref="G72:I72"/>
    <mergeCell ref="G73:I73"/>
    <mergeCell ref="G74:I74"/>
    <mergeCell ref="B66:Y66"/>
    <mergeCell ref="C68:Y69"/>
    <mergeCell ref="B70:B72"/>
    <mergeCell ref="C70:E70"/>
    <mergeCell ref="C71:E71"/>
    <mergeCell ref="C72:E72"/>
    <mergeCell ref="J70:J72"/>
    <mergeCell ref="K70:M70"/>
    <mergeCell ref="K71:M71"/>
    <mergeCell ref="K72:M72"/>
    <mergeCell ref="I59:I60"/>
    <mergeCell ref="C61:D61"/>
    <mergeCell ref="G61:H61"/>
    <mergeCell ref="C62:C63"/>
    <mergeCell ref="D62:D63"/>
    <mergeCell ref="E62:E63"/>
    <mergeCell ref="F62:F63"/>
    <mergeCell ref="G62:G63"/>
    <mergeCell ref="H62:H63"/>
    <mergeCell ref="I62:I63"/>
    <mergeCell ref="C57:D57"/>
    <mergeCell ref="G57:H57"/>
    <mergeCell ref="C58:D58"/>
    <mergeCell ref="G58:H58"/>
    <mergeCell ref="B59:B60"/>
    <mergeCell ref="C59:D60"/>
    <mergeCell ref="E59:E60"/>
    <mergeCell ref="F59:F60"/>
    <mergeCell ref="G59:H60"/>
    <mergeCell ref="H53:H54"/>
    <mergeCell ref="I53:I54"/>
    <mergeCell ref="C55:D55"/>
    <mergeCell ref="G55:H55"/>
    <mergeCell ref="C56:D56"/>
    <mergeCell ref="G56:H56"/>
    <mergeCell ref="C51:E51"/>
    <mergeCell ref="G51:I51"/>
    <mergeCell ref="C52:E52"/>
    <mergeCell ref="G52:I52"/>
    <mergeCell ref="B53:B54"/>
    <mergeCell ref="C53:C54"/>
    <mergeCell ref="D53:D54"/>
    <mergeCell ref="E53:E54"/>
    <mergeCell ref="F53:F54"/>
    <mergeCell ref="G53:G54"/>
    <mergeCell ref="M42:M43"/>
    <mergeCell ref="N42:N43"/>
    <mergeCell ref="O42:O43"/>
    <mergeCell ref="B47:I47"/>
    <mergeCell ref="C49:I49"/>
    <mergeCell ref="C50:I50"/>
    <mergeCell ref="G42:G43"/>
    <mergeCell ref="H42:H43"/>
    <mergeCell ref="I42:I43"/>
    <mergeCell ref="J42:J43"/>
    <mergeCell ref="K42:K43"/>
    <mergeCell ref="L42:L43"/>
    <mergeCell ref="I40:J41"/>
    <mergeCell ref="K40:K41"/>
    <mergeCell ref="L40:L41"/>
    <mergeCell ref="M40:N41"/>
    <mergeCell ref="O40:O41"/>
    <mergeCell ref="B42:B43"/>
    <mergeCell ref="C42:C43"/>
    <mergeCell ref="D42:D43"/>
    <mergeCell ref="E42:E43"/>
    <mergeCell ref="F42:F43"/>
    <mergeCell ref="B40:B41"/>
    <mergeCell ref="C40:C41"/>
    <mergeCell ref="D40:D41"/>
    <mergeCell ref="E40:F41"/>
    <mergeCell ref="G40:G41"/>
    <mergeCell ref="H40:H41"/>
    <mergeCell ref="H38:H39"/>
    <mergeCell ref="I38:J39"/>
    <mergeCell ref="K38:K39"/>
    <mergeCell ref="L38:L39"/>
    <mergeCell ref="M38:N39"/>
    <mergeCell ref="O38:O39"/>
    <mergeCell ref="I36:J37"/>
    <mergeCell ref="K36:K37"/>
    <mergeCell ref="L36:L37"/>
    <mergeCell ref="M36:N37"/>
    <mergeCell ref="O36:O37"/>
    <mergeCell ref="B38:B39"/>
    <mergeCell ref="C38:C39"/>
    <mergeCell ref="D38:D39"/>
    <mergeCell ref="E38:F39"/>
    <mergeCell ref="G38:G39"/>
    <mergeCell ref="K34:K35"/>
    <mergeCell ref="L34:L35"/>
    <mergeCell ref="M34:N35"/>
    <mergeCell ref="O34:O35"/>
    <mergeCell ref="B36:B37"/>
    <mergeCell ref="C36:C37"/>
    <mergeCell ref="D36:D37"/>
    <mergeCell ref="E36:F37"/>
    <mergeCell ref="G36:G37"/>
    <mergeCell ref="H36:H37"/>
    <mergeCell ref="L32:L33"/>
    <mergeCell ref="M32:N33"/>
    <mergeCell ref="O32:O33"/>
    <mergeCell ref="B34:B35"/>
    <mergeCell ref="C34:C35"/>
    <mergeCell ref="D34:D35"/>
    <mergeCell ref="E34:F35"/>
    <mergeCell ref="G34:G35"/>
    <mergeCell ref="H34:H35"/>
    <mergeCell ref="I34:J35"/>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B30:B31"/>
    <mergeCell ref="C30:C31"/>
    <mergeCell ref="D30:D31"/>
    <mergeCell ref="E30:E31"/>
    <mergeCell ref="F30:F31"/>
    <mergeCell ref="G30:G31"/>
    <mergeCell ref="I26:O26"/>
    <mergeCell ref="I27:O27"/>
    <mergeCell ref="I28:K28"/>
    <mergeCell ref="M28:O28"/>
    <mergeCell ref="E29:G29"/>
    <mergeCell ref="I29:K29"/>
    <mergeCell ref="M29:O29"/>
    <mergeCell ref="N18:N19"/>
    <mergeCell ref="O18:O19"/>
    <mergeCell ref="B24:O24"/>
    <mergeCell ref="B26:B27"/>
    <mergeCell ref="C26:C28"/>
    <mergeCell ref="D26:D27"/>
    <mergeCell ref="E26:G26"/>
    <mergeCell ref="E27:G27"/>
    <mergeCell ref="E28:G28"/>
    <mergeCell ref="H26:H27"/>
    <mergeCell ref="H18:H19"/>
    <mergeCell ref="I18:I19"/>
    <mergeCell ref="J18:J19"/>
    <mergeCell ref="K18:K19"/>
    <mergeCell ref="L18:L19"/>
    <mergeCell ref="M18:M19"/>
    <mergeCell ref="B18:B19"/>
    <mergeCell ref="C18:C19"/>
    <mergeCell ref="D18:D19"/>
    <mergeCell ref="E18:E19"/>
    <mergeCell ref="F18:F19"/>
    <mergeCell ref="G18:G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K12:K13"/>
    <mergeCell ref="L12:L13"/>
    <mergeCell ref="M12:N13"/>
    <mergeCell ref="O12:O13"/>
    <mergeCell ref="B14:B15"/>
    <mergeCell ref="C14:C15"/>
    <mergeCell ref="D14:D15"/>
    <mergeCell ref="E14:F15"/>
    <mergeCell ref="G14:G15"/>
    <mergeCell ref="H14:H15"/>
    <mergeCell ref="M10:M11"/>
    <mergeCell ref="N10:N11"/>
    <mergeCell ref="O10:O11"/>
    <mergeCell ref="B12:B13"/>
    <mergeCell ref="C12:C13"/>
    <mergeCell ref="D12:D13"/>
    <mergeCell ref="E12:F13"/>
    <mergeCell ref="G12:G13"/>
    <mergeCell ref="H12:H13"/>
    <mergeCell ref="I12:J13"/>
    <mergeCell ref="G10:G11"/>
    <mergeCell ref="H10:H11"/>
    <mergeCell ref="I10:I11"/>
    <mergeCell ref="J10:J11"/>
    <mergeCell ref="K10:K11"/>
    <mergeCell ref="L10:L11"/>
    <mergeCell ref="I8:K8"/>
    <mergeCell ref="M8:O8"/>
    <mergeCell ref="E9:G9"/>
    <mergeCell ref="I9:K9"/>
    <mergeCell ref="M9:O9"/>
    <mergeCell ref="B10:B11"/>
    <mergeCell ref="C10:C11"/>
    <mergeCell ref="D10:D11"/>
    <mergeCell ref="E10:E11"/>
    <mergeCell ref="F10:F11"/>
    <mergeCell ref="B4:O4"/>
    <mergeCell ref="B6:B7"/>
    <mergeCell ref="C6:C8"/>
    <mergeCell ref="D6:D7"/>
    <mergeCell ref="E6:G6"/>
    <mergeCell ref="E7:G7"/>
    <mergeCell ref="E8:G8"/>
    <mergeCell ref="H6:H7"/>
    <mergeCell ref="I6:O6"/>
    <mergeCell ref="I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0"/>
  <sheetViews>
    <sheetView showGridLines="0" workbookViewId="0"/>
  </sheetViews>
  <sheetFormatPr defaultRowHeight="15"/>
  <cols>
    <col min="1" max="3" width="36.5703125" bestFit="1" customWidth="1"/>
    <col min="4" max="4" width="15.140625" customWidth="1"/>
    <col min="5" max="5" width="3.7109375" customWidth="1"/>
    <col min="6" max="6" width="15.140625" customWidth="1"/>
    <col min="7" max="7" width="36.5703125" customWidth="1"/>
    <col min="8" max="8" width="15.140625" customWidth="1"/>
    <col min="9" max="9" width="31.5703125" customWidth="1"/>
    <col min="10" max="10" width="15.140625" customWidth="1"/>
    <col min="11" max="11" width="36.5703125" customWidth="1"/>
    <col min="12" max="12" width="15.140625" customWidth="1"/>
    <col min="13" max="13" width="3.7109375" customWidth="1"/>
    <col min="14" max="14" width="15.140625" customWidth="1"/>
    <col min="15" max="15" width="3.7109375" customWidth="1"/>
    <col min="16" max="16" width="15.140625" customWidth="1"/>
    <col min="17" max="17" width="3.7109375" customWidth="1"/>
    <col min="18" max="18" width="15.140625" customWidth="1"/>
    <col min="19" max="19" width="4.140625" customWidth="1"/>
    <col min="20" max="20" width="12.28515625" customWidth="1"/>
    <col min="21" max="21" width="3.42578125" customWidth="1"/>
    <col min="22" max="22" width="17.5703125" customWidth="1"/>
    <col min="23" max="23" width="13.28515625" customWidth="1"/>
    <col min="24" max="24" width="25.7109375" customWidth="1"/>
    <col min="25" max="25" width="11.140625" customWidth="1"/>
    <col min="26" max="26" width="17.5703125" customWidth="1"/>
    <col min="27" max="27" width="8" customWidth="1"/>
    <col min="28" max="28" width="19" customWidth="1"/>
    <col min="29" max="29" width="6.7109375" customWidth="1"/>
    <col min="30" max="30" width="17.5703125" customWidth="1"/>
    <col min="31" max="31" width="3.5703125" customWidth="1"/>
    <col min="32" max="32" width="13.42578125" customWidth="1"/>
    <col min="33" max="33" width="17.5703125" customWidth="1"/>
  </cols>
  <sheetData>
    <row r="1" spans="1:33" ht="15" customHeight="1">
      <c r="A1" s="7" t="s">
        <v>8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4" t="s">
        <v>617</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4" t="s">
        <v>872</v>
      </c>
      <c r="B4" s="66" t="s">
        <v>623</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4"/>
      <c r="B6" s="26"/>
      <c r="C6" s="26"/>
      <c r="D6" s="26"/>
      <c r="E6" s="26"/>
      <c r="F6" s="26"/>
      <c r="G6" s="26"/>
      <c r="H6" s="26"/>
      <c r="I6" s="26"/>
      <c r="J6" s="26"/>
      <c r="K6" s="26"/>
      <c r="L6" s="26"/>
      <c r="M6" s="26"/>
      <c r="N6" s="26"/>
      <c r="O6" s="26"/>
      <c r="P6" s="26"/>
      <c r="Q6" s="26"/>
    </row>
    <row r="7" spans="1:33">
      <c r="A7" s="14"/>
      <c r="B7" s="17"/>
      <c r="C7" s="17"/>
      <c r="D7" s="17"/>
      <c r="E7" s="17"/>
      <c r="F7" s="17"/>
      <c r="G7" s="17"/>
      <c r="H7" s="17"/>
      <c r="I7" s="17"/>
      <c r="J7" s="17"/>
      <c r="K7" s="17"/>
      <c r="L7" s="17"/>
      <c r="M7" s="17"/>
      <c r="N7" s="17"/>
      <c r="O7" s="17"/>
      <c r="P7" s="17"/>
      <c r="Q7" s="17"/>
    </row>
    <row r="8" spans="1:33" ht="24" thickBot="1">
      <c r="A8" s="14"/>
      <c r="B8" s="21" t="s">
        <v>624</v>
      </c>
      <c r="C8" s="102">
        <v>42094</v>
      </c>
      <c r="D8" s="102"/>
      <c r="E8" s="102"/>
      <c r="F8" s="102"/>
      <c r="G8" s="102"/>
      <c r="H8" s="102"/>
      <c r="I8" s="102"/>
      <c r="J8" s="102"/>
      <c r="K8" s="102"/>
      <c r="L8" s="102"/>
      <c r="M8" s="102"/>
      <c r="N8" s="102"/>
      <c r="O8" s="102"/>
      <c r="P8" s="102"/>
      <c r="Q8" s="102"/>
    </row>
    <row r="9" spans="1:33" ht="15.75" thickBot="1">
      <c r="A9" s="14"/>
      <c r="B9" s="18" t="s">
        <v>151</v>
      </c>
      <c r="C9" s="32" t="s">
        <v>625</v>
      </c>
      <c r="D9" s="32"/>
      <c r="E9" s="32"/>
      <c r="F9" s="13"/>
      <c r="G9" s="32" t="s">
        <v>626</v>
      </c>
      <c r="H9" s="32"/>
      <c r="I9" s="32"/>
      <c r="J9" s="13"/>
      <c r="K9" s="32" t="s">
        <v>627</v>
      </c>
      <c r="L9" s="32"/>
      <c r="M9" s="32"/>
      <c r="N9" s="13"/>
      <c r="O9" s="32" t="s">
        <v>127</v>
      </c>
      <c r="P9" s="32"/>
      <c r="Q9" s="32"/>
    </row>
    <row r="10" spans="1:33">
      <c r="A10" s="14"/>
      <c r="B10" s="78" t="s">
        <v>558</v>
      </c>
      <c r="C10" s="31"/>
      <c r="D10" s="31"/>
      <c r="E10" s="31"/>
      <c r="F10" s="13"/>
      <c r="G10" s="31"/>
      <c r="H10" s="31"/>
      <c r="I10" s="31"/>
      <c r="J10" s="13"/>
      <c r="K10" s="31"/>
      <c r="L10" s="31"/>
      <c r="M10" s="31"/>
      <c r="N10" s="13"/>
      <c r="O10" s="31"/>
      <c r="P10" s="31"/>
      <c r="Q10" s="31"/>
    </row>
    <row r="11" spans="1:33">
      <c r="A11" s="14"/>
      <c r="B11" s="75" t="s">
        <v>106</v>
      </c>
      <c r="C11" s="30"/>
      <c r="D11" s="30"/>
      <c r="E11" s="30"/>
      <c r="F11" s="13"/>
      <c r="G11" s="30"/>
      <c r="H11" s="30"/>
      <c r="I11" s="30"/>
      <c r="J11" s="13"/>
      <c r="K11" s="30"/>
      <c r="L11" s="30"/>
      <c r="M11" s="30"/>
      <c r="N11" s="13"/>
      <c r="O11" s="30"/>
      <c r="P11" s="30"/>
      <c r="Q11" s="30"/>
    </row>
    <row r="12" spans="1:33">
      <c r="A12" s="14"/>
      <c r="B12" s="90" t="s">
        <v>628</v>
      </c>
      <c r="C12" s="81" t="s">
        <v>162</v>
      </c>
      <c r="D12" s="82" t="s">
        <v>163</v>
      </c>
      <c r="E12" s="30"/>
      <c r="F12" s="30"/>
      <c r="G12" s="81" t="s">
        <v>162</v>
      </c>
      <c r="H12" s="82">
        <v>9.1999999999999993</v>
      </c>
      <c r="I12" s="30"/>
      <c r="J12" s="30"/>
      <c r="K12" s="81" t="s">
        <v>162</v>
      </c>
      <c r="L12" s="82">
        <v>81.099999999999994</v>
      </c>
      <c r="M12" s="30"/>
      <c r="N12" s="30"/>
      <c r="O12" s="81" t="s">
        <v>162</v>
      </c>
      <c r="P12" s="82">
        <v>90.3</v>
      </c>
      <c r="Q12" s="30"/>
    </row>
    <row r="13" spans="1:33">
      <c r="A13" s="14"/>
      <c r="B13" s="90"/>
      <c r="C13" s="81"/>
      <c r="D13" s="82"/>
      <c r="E13" s="30"/>
      <c r="F13" s="30"/>
      <c r="G13" s="81"/>
      <c r="H13" s="82"/>
      <c r="I13" s="30"/>
      <c r="J13" s="30"/>
      <c r="K13" s="81"/>
      <c r="L13" s="82"/>
      <c r="M13" s="30"/>
      <c r="N13" s="30"/>
      <c r="O13" s="81"/>
      <c r="P13" s="82"/>
      <c r="Q13" s="30"/>
    </row>
    <row r="14" spans="1:33">
      <c r="A14" s="14"/>
      <c r="B14" s="90" t="s">
        <v>327</v>
      </c>
      <c r="C14" s="82" t="s">
        <v>163</v>
      </c>
      <c r="D14" s="82"/>
      <c r="E14" s="30"/>
      <c r="F14" s="30"/>
      <c r="G14" s="82">
        <v>43.5</v>
      </c>
      <c r="H14" s="82"/>
      <c r="I14" s="30"/>
      <c r="J14" s="30"/>
      <c r="K14" s="82">
        <v>201.2</v>
      </c>
      <c r="L14" s="82"/>
      <c r="M14" s="30"/>
      <c r="N14" s="30"/>
      <c r="O14" s="82">
        <v>244.7</v>
      </c>
      <c r="P14" s="82"/>
      <c r="Q14" s="30"/>
    </row>
    <row r="15" spans="1:33">
      <c r="A15" s="14"/>
      <c r="B15" s="90"/>
      <c r="C15" s="82"/>
      <c r="D15" s="82"/>
      <c r="E15" s="30"/>
      <c r="F15" s="30"/>
      <c r="G15" s="82"/>
      <c r="H15" s="82"/>
      <c r="I15" s="30"/>
      <c r="J15" s="30"/>
      <c r="K15" s="82"/>
      <c r="L15" s="82"/>
      <c r="M15" s="30"/>
      <c r="N15" s="30"/>
      <c r="O15" s="82"/>
      <c r="P15" s="82"/>
      <c r="Q15" s="30"/>
    </row>
    <row r="16" spans="1:33">
      <c r="A16" s="14"/>
      <c r="B16" s="90" t="s">
        <v>329</v>
      </c>
      <c r="C16" s="82" t="s">
        <v>163</v>
      </c>
      <c r="D16" s="82"/>
      <c r="E16" s="30"/>
      <c r="F16" s="30"/>
      <c r="G16" s="82">
        <v>73.900000000000006</v>
      </c>
      <c r="H16" s="82"/>
      <c r="I16" s="30"/>
      <c r="J16" s="30"/>
      <c r="K16" s="82">
        <v>10.5</v>
      </c>
      <c r="L16" s="82"/>
      <c r="M16" s="30"/>
      <c r="N16" s="30"/>
      <c r="O16" s="82">
        <v>84.4</v>
      </c>
      <c r="P16" s="82"/>
      <c r="Q16" s="30"/>
    </row>
    <row r="17" spans="1:17">
      <c r="A17" s="14"/>
      <c r="B17" s="90"/>
      <c r="C17" s="82"/>
      <c r="D17" s="82"/>
      <c r="E17" s="30"/>
      <c r="F17" s="30"/>
      <c r="G17" s="82"/>
      <c r="H17" s="82"/>
      <c r="I17" s="30"/>
      <c r="J17" s="30"/>
      <c r="K17" s="82"/>
      <c r="L17" s="82"/>
      <c r="M17" s="30"/>
      <c r="N17" s="30"/>
      <c r="O17" s="82"/>
      <c r="P17" s="82"/>
      <c r="Q17" s="30"/>
    </row>
    <row r="18" spans="1:17">
      <c r="A18" s="14"/>
      <c r="B18" s="90" t="s">
        <v>331</v>
      </c>
      <c r="C18" s="82" t="s">
        <v>163</v>
      </c>
      <c r="D18" s="82"/>
      <c r="E18" s="30"/>
      <c r="F18" s="30"/>
      <c r="G18" s="104">
        <v>1623.2</v>
      </c>
      <c r="H18" s="104"/>
      <c r="I18" s="30"/>
      <c r="J18" s="30"/>
      <c r="K18" s="104">
        <v>1452.5</v>
      </c>
      <c r="L18" s="104"/>
      <c r="M18" s="30"/>
      <c r="N18" s="30"/>
      <c r="O18" s="104">
        <v>3075.7</v>
      </c>
      <c r="P18" s="104"/>
      <c r="Q18" s="30"/>
    </row>
    <row r="19" spans="1:17">
      <c r="A19" s="14"/>
      <c r="B19" s="90"/>
      <c r="C19" s="82"/>
      <c r="D19" s="82"/>
      <c r="E19" s="30"/>
      <c r="F19" s="30"/>
      <c r="G19" s="104"/>
      <c r="H19" s="104"/>
      <c r="I19" s="30"/>
      <c r="J19" s="30"/>
      <c r="K19" s="104"/>
      <c r="L19" s="104"/>
      <c r="M19" s="30"/>
      <c r="N19" s="30"/>
      <c r="O19" s="104"/>
      <c r="P19" s="104"/>
      <c r="Q19" s="30"/>
    </row>
    <row r="20" spans="1:17">
      <c r="A20" s="14"/>
      <c r="B20" s="90" t="s">
        <v>349</v>
      </c>
      <c r="C20" s="82" t="s">
        <v>163</v>
      </c>
      <c r="D20" s="82"/>
      <c r="E20" s="30"/>
      <c r="F20" s="30"/>
      <c r="G20" s="82">
        <v>251</v>
      </c>
      <c r="H20" s="82"/>
      <c r="I20" s="30"/>
      <c r="J20" s="30"/>
      <c r="K20" s="82">
        <v>6.9</v>
      </c>
      <c r="L20" s="82"/>
      <c r="M20" s="30"/>
      <c r="N20" s="30"/>
      <c r="O20" s="82">
        <v>257.89999999999998</v>
      </c>
      <c r="P20" s="82"/>
      <c r="Q20" s="30"/>
    </row>
    <row r="21" spans="1:17">
      <c r="A21" s="14"/>
      <c r="B21" s="90"/>
      <c r="C21" s="82"/>
      <c r="D21" s="82"/>
      <c r="E21" s="30"/>
      <c r="F21" s="30"/>
      <c r="G21" s="82"/>
      <c r="H21" s="82"/>
      <c r="I21" s="30"/>
      <c r="J21" s="30"/>
      <c r="K21" s="82"/>
      <c r="L21" s="82"/>
      <c r="M21" s="30"/>
      <c r="N21" s="30"/>
      <c r="O21" s="82"/>
      <c r="P21" s="82"/>
      <c r="Q21" s="30"/>
    </row>
    <row r="22" spans="1:17">
      <c r="A22" s="14"/>
      <c r="B22" s="90" t="s">
        <v>350</v>
      </c>
      <c r="C22" s="82" t="s">
        <v>163</v>
      </c>
      <c r="D22" s="82"/>
      <c r="E22" s="30"/>
      <c r="F22" s="30"/>
      <c r="G22" s="82">
        <v>363.3</v>
      </c>
      <c r="H22" s="82"/>
      <c r="I22" s="30"/>
      <c r="J22" s="30"/>
      <c r="K22" s="82">
        <v>158.30000000000001</v>
      </c>
      <c r="L22" s="82"/>
      <c r="M22" s="30"/>
      <c r="N22" s="30"/>
      <c r="O22" s="82">
        <v>521.6</v>
      </c>
      <c r="P22" s="82"/>
      <c r="Q22" s="30"/>
    </row>
    <row r="23" spans="1:17">
      <c r="A23" s="14"/>
      <c r="B23" s="90"/>
      <c r="C23" s="82"/>
      <c r="D23" s="82"/>
      <c r="E23" s="30"/>
      <c r="F23" s="30"/>
      <c r="G23" s="82"/>
      <c r="H23" s="82"/>
      <c r="I23" s="30"/>
      <c r="J23" s="30"/>
      <c r="K23" s="82"/>
      <c r="L23" s="82"/>
      <c r="M23" s="30"/>
      <c r="N23" s="30"/>
      <c r="O23" s="82"/>
      <c r="P23" s="82"/>
      <c r="Q23" s="30"/>
    </row>
    <row r="24" spans="1:17">
      <c r="A24" s="14"/>
      <c r="B24" s="90" t="s">
        <v>353</v>
      </c>
      <c r="C24" s="82" t="s">
        <v>163</v>
      </c>
      <c r="D24" s="82"/>
      <c r="E24" s="30"/>
      <c r="F24" s="30"/>
      <c r="G24" s="82" t="s">
        <v>163</v>
      </c>
      <c r="H24" s="82"/>
      <c r="I24" s="30"/>
      <c r="J24" s="30"/>
      <c r="K24" s="82">
        <v>96.5</v>
      </c>
      <c r="L24" s="82"/>
      <c r="M24" s="30"/>
      <c r="N24" s="30"/>
      <c r="O24" s="82">
        <v>96.5</v>
      </c>
      <c r="P24" s="82"/>
      <c r="Q24" s="30"/>
    </row>
    <row r="25" spans="1:17">
      <c r="A25" s="14"/>
      <c r="B25" s="90"/>
      <c r="C25" s="82"/>
      <c r="D25" s="82"/>
      <c r="E25" s="30"/>
      <c r="F25" s="30"/>
      <c r="G25" s="82"/>
      <c r="H25" s="82"/>
      <c r="I25" s="30"/>
      <c r="J25" s="30"/>
      <c r="K25" s="82"/>
      <c r="L25" s="82"/>
      <c r="M25" s="30"/>
      <c r="N25" s="30"/>
      <c r="O25" s="82"/>
      <c r="P25" s="82"/>
      <c r="Q25" s="30"/>
    </row>
    <row r="26" spans="1:17">
      <c r="A26" s="14"/>
      <c r="B26" s="90" t="s">
        <v>356</v>
      </c>
      <c r="C26" s="82" t="s">
        <v>163</v>
      </c>
      <c r="D26" s="82"/>
      <c r="E26" s="30"/>
      <c r="F26" s="30"/>
      <c r="G26" s="82">
        <v>15.9</v>
      </c>
      <c r="H26" s="82"/>
      <c r="I26" s="30"/>
      <c r="J26" s="30"/>
      <c r="K26" s="82">
        <v>71.2</v>
      </c>
      <c r="L26" s="82"/>
      <c r="M26" s="30"/>
      <c r="N26" s="30"/>
      <c r="O26" s="82">
        <v>87.1</v>
      </c>
      <c r="P26" s="82"/>
      <c r="Q26" s="30"/>
    </row>
    <row r="27" spans="1:17" ht="15.75" thickBot="1">
      <c r="A27" s="14"/>
      <c r="B27" s="90"/>
      <c r="C27" s="83"/>
      <c r="D27" s="83"/>
      <c r="E27" s="38"/>
      <c r="F27" s="30"/>
      <c r="G27" s="83"/>
      <c r="H27" s="83"/>
      <c r="I27" s="38"/>
      <c r="J27" s="30"/>
      <c r="K27" s="83"/>
      <c r="L27" s="83"/>
      <c r="M27" s="38"/>
      <c r="N27" s="30"/>
      <c r="O27" s="83"/>
      <c r="P27" s="83"/>
      <c r="Q27" s="38"/>
    </row>
    <row r="28" spans="1:17">
      <c r="A28" s="14"/>
      <c r="B28" s="84" t="s">
        <v>629</v>
      </c>
      <c r="C28" s="88" t="s">
        <v>163</v>
      </c>
      <c r="D28" s="88"/>
      <c r="E28" s="31"/>
      <c r="F28" s="30"/>
      <c r="G28" s="106">
        <v>2380</v>
      </c>
      <c r="H28" s="106"/>
      <c r="I28" s="31"/>
      <c r="J28" s="30"/>
      <c r="K28" s="106">
        <v>2078.1999999999998</v>
      </c>
      <c r="L28" s="106"/>
      <c r="M28" s="31"/>
      <c r="N28" s="30"/>
      <c r="O28" s="106">
        <v>4458.2</v>
      </c>
      <c r="P28" s="106"/>
      <c r="Q28" s="31"/>
    </row>
    <row r="29" spans="1:17">
      <c r="A29" s="14"/>
      <c r="B29" s="84"/>
      <c r="C29" s="87"/>
      <c r="D29" s="87"/>
      <c r="E29" s="30"/>
      <c r="F29" s="30"/>
      <c r="G29" s="105"/>
      <c r="H29" s="105"/>
      <c r="I29" s="30"/>
      <c r="J29" s="30"/>
      <c r="K29" s="105"/>
      <c r="L29" s="105"/>
      <c r="M29" s="30"/>
      <c r="N29" s="30"/>
      <c r="O29" s="105"/>
      <c r="P29" s="105"/>
      <c r="Q29" s="30"/>
    </row>
    <row r="30" spans="1:17">
      <c r="A30" s="14"/>
      <c r="B30" s="81" t="s">
        <v>107</v>
      </c>
      <c r="C30" s="82" t="s">
        <v>163</v>
      </c>
      <c r="D30" s="82"/>
      <c r="E30" s="30"/>
      <c r="F30" s="30"/>
      <c r="G30" s="82" t="s">
        <v>163</v>
      </c>
      <c r="H30" s="82"/>
      <c r="I30" s="30"/>
      <c r="J30" s="30"/>
      <c r="K30" s="82">
        <v>29.5</v>
      </c>
      <c r="L30" s="82"/>
      <c r="M30" s="30"/>
      <c r="N30" s="30"/>
      <c r="O30" s="82">
        <v>29.5</v>
      </c>
      <c r="P30" s="82"/>
      <c r="Q30" s="30"/>
    </row>
    <row r="31" spans="1:17">
      <c r="A31" s="14"/>
      <c r="B31" s="81"/>
      <c r="C31" s="82"/>
      <c r="D31" s="82"/>
      <c r="E31" s="30"/>
      <c r="F31" s="30"/>
      <c r="G31" s="82"/>
      <c r="H31" s="82"/>
      <c r="I31" s="30"/>
      <c r="J31" s="30"/>
      <c r="K31" s="82"/>
      <c r="L31" s="82"/>
      <c r="M31" s="30"/>
      <c r="N31" s="30"/>
      <c r="O31" s="82"/>
      <c r="P31" s="82"/>
      <c r="Q31" s="30"/>
    </row>
    <row r="32" spans="1:17">
      <c r="A32" s="14"/>
      <c r="B32" s="81" t="s">
        <v>55</v>
      </c>
      <c r="C32" s="82">
        <v>69.900000000000006</v>
      </c>
      <c r="D32" s="82"/>
      <c r="E32" s="30"/>
      <c r="F32" s="30"/>
      <c r="G32" s="82" t="s">
        <v>163</v>
      </c>
      <c r="H32" s="82"/>
      <c r="I32" s="30"/>
      <c r="J32" s="30"/>
      <c r="K32" s="82" t="s">
        <v>163</v>
      </c>
      <c r="L32" s="82"/>
      <c r="M32" s="30"/>
      <c r="N32" s="30"/>
      <c r="O32" s="82">
        <v>69.900000000000006</v>
      </c>
      <c r="P32" s="82"/>
      <c r="Q32" s="30"/>
    </row>
    <row r="33" spans="1:17">
      <c r="A33" s="14"/>
      <c r="B33" s="81"/>
      <c r="C33" s="82"/>
      <c r="D33" s="82"/>
      <c r="E33" s="30"/>
      <c r="F33" s="30"/>
      <c r="G33" s="82"/>
      <c r="H33" s="82"/>
      <c r="I33" s="30"/>
      <c r="J33" s="30"/>
      <c r="K33" s="82"/>
      <c r="L33" s="82"/>
      <c r="M33" s="30"/>
      <c r="N33" s="30"/>
      <c r="O33" s="82"/>
      <c r="P33" s="82"/>
      <c r="Q33" s="30"/>
    </row>
    <row r="34" spans="1:17">
      <c r="A34" s="14"/>
      <c r="B34" s="81" t="s">
        <v>630</v>
      </c>
      <c r="C34" s="82" t="s">
        <v>163</v>
      </c>
      <c r="D34" s="82"/>
      <c r="E34" s="30"/>
      <c r="F34" s="30"/>
      <c r="G34" s="82">
        <v>135.4</v>
      </c>
      <c r="H34" s="82"/>
      <c r="I34" s="30"/>
      <c r="J34" s="30"/>
      <c r="K34" s="82" t="s">
        <v>163</v>
      </c>
      <c r="L34" s="82"/>
      <c r="M34" s="30"/>
      <c r="N34" s="30"/>
      <c r="O34" s="82">
        <v>135.4</v>
      </c>
      <c r="P34" s="82"/>
      <c r="Q34" s="30"/>
    </row>
    <row r="35" spans="1:17">
      <c r="A35" s="14"/>
      <c r="B35" s="81"/>
      <c r="C35" s="82"/>
      <c r="D35" s="82"/>
      <c r="E35" s="30"/>
      <c r="F35" s="30"/>
      <c r="G35" s="82"/>
      <c r="H35" s="82"/>
      <c r="I35" s="30"/>
      <c r="J35" s="30"/>
      <c r="K35" s="82"/>
      <c r="L35" s="82"/>
      <c r="M35" s="30"/>
      <c r="N35" s="30"/>
      <c r="O35" s="82"/>
      <c r="P35" s="82"/>
      <c r="Q35" s="30"/>
    </row>
    <row r="36" spans="1:17">
      <c r="A36" s="14"/>
      <c r="B36" s="81" t="s">
        <v>59</v>
      </c>
      <c r="C36" s="82" t="s">
        <v>163</v>
      </c>
      <c r="D36" s="82"/>
      <c r="E36" s="30"/>
      <c r="F36" s="30"/>
      <c r="G36" s="82">
        <v>13.2</v>
      </c>
      <c r="H36" s="82"/>
      <c r="I36" s="30"/>
      <c r="J36" s="30"/>
      <c r="K36" s="82">
        <v>33.9</v>
      </c>
      <c r="L36" s="82"/>
      <c r="M36" s="30"/>
      <c r="N36" s="30"/>
      <c r="O36" s="82">
        <v>47.1</v>
      </c>
      <c r="P36" s="82"/>
      <c r="Q36" s="30"/>
    </row>
    <row r="37" spans="1:17">
      <c r="A37" s="14"/>
      <c r="B37" s="81"/>
      <c r="C37" s="82"/>
      <c r="D37" s="82"/>
      <c r="E37" s="30"/>
      <c r="F37" s="30"/>
      <c r="G37" s="82"/>
      <c r="H37" s="82"/>
      <c r="I37" s="30"/>
      <c r="J37" s="30"/>
      <c r="K37" s="82"/>
      <c r="L37" s="82"/>
      <c r="M37" s="30"/>
      <c r="N37" s="30"/>
      <c r="O37" s="82"/>
      <c r="P37" s="82"/>
      <c r="Q37" s="30"/>
    </row>
    <row r="38" spans="1:17">
      <c r="A38" s="14"/>
      <c r="B38" s="81" t="s">
        <v>68</v>
      </c>
      <c r="C38" s="104">
        <v>1707.9</v>
      </c>
      <c r="D38" s="104"/>
      <c r="E38" s="30"/>
      <c r="F38" s="30"/>
      <c r="G38" s="82" t="s">
        <v>163</v>
      </c>
      <c r="H38" s="82"/>
      <c r="I38" s="30"/>
      <c r="J38" s="30"/>
      <c r="K38" s="82" t="s">
        <v>163</v>
      </c>
      <c r="L38" s="82"/>
      <c r="M38" s="30"/>
      <c r="N38" s="30"/>
      <c r="O38" s="104">
        <v>1707.9</v>
      </c>
      <c r="P38" s="104"/>
      <c r="Q38" s="30"/>
    </row>
    <row r="39" spans="1:17" ht="15.75" thickBot="1">
      <c r="A39" s="14"/>
      <c r="B39" s="81"/>
      <c r="C39" s="134"/>
      <c r="D39" s="134"/>
      <c r="E39" s="38"/>
      <c r="F39" s="30"/>
      <c r="G39" s="83"/>
      <c r="H39" s="83"/>
      <c r="I39" s="38"/>
      <c r="J39" s="30"/>
      <c r="K39" s="83"/>
      <c r="L39" s="83"/>
      <c r="M39" s="38"/>
      <c r="N39" s="30"/>
      <c r="O39" s="134"/>
      <c r="P39" s="134"/>
      <c r="Q39" s="38"/>
    </row>
    <row r="40" spans="1:17">
      <c r="A40" s="14"/>
      <c r="B40" s="84" t="s">
        <v>69</v>
      </c>
      <c r="C40" s="85" t="s">
        <v>162</v>
      </c>
      <c r="D40" s="106">
        <v>1777.8</v>
      </c>
      <c r="E40" s="31"/>
      <c r="F40" s="30"/>
      <c r="G40" s="85" t="s">
        <v>162</v>
      </c>
      <c r="H40" s="106">
        <v>2528.6</v>
      </c>
      <c r="I40" s="31"/>
      <c r="J40" s="30"/>
      <c r="K40" s="85" t="s">
        <v>162</v>
      </c>
      <c r="L40" s="106">
        <v>2141.6</v>
      </c>
      <c r="M40" s="31"/>
      <c r="N40" s="30"/>
      <c r="O40" s="85" t="s">
        <v>162</v>
      </c>
      <c r="P40" s="106">
        <v>6448</v>
      </c>
      <c r="Q40" s="31"/>
    </row>
    <row r="41" spans="1:17" ht="15.75" thickBot="1">
      <c r="A41" s="14"/>
      <c r="B41" s="84"/>
      <c r="C41" s="86"/>
      <c r="D41" s="107"/>
      <c r="E41" s="50"/>
      <c r="F41" s="30"/>
      <c r="G41" s="86"/>
      <c r="H41" s="107"/>
      <c r="I41" s="50"/>
      <c r="J41" s="30"/>
      <c r="K41" s="86"/>
      <c r="L41" s="107"/>
      <c r="M41" s="50"/>
      <c r="N41" s="30"/>
      <c r="O41" s="86"/>
      <c r="P41" s="107"/>
      <c r="Q41" s="50"/>
    </row>
    <row r="42" spans="1:17" ht="15.75" thickTop="1">
      <c r="A42" s="14"/>
      <c r="B42" s="78" t="s">
        <v>631</v>
      </c>
      <c r="C42" s="51"/>
      <c r="D42" s="51"/>
      <c r="E42" s="51"/>
      <c r="F42" s="13"/>
      <c r="G42" s="51"/>
      <c r="H42" s="51"/>
      <c r="I42" s="51"/>
      <c r="J42" s="13"/>
      <c r="K42" s="51"/>
      <c r="L42" s="51"/>
      <c r="M42" s="51"/>
      <c r="N42" s="13"/>
      <c r="O42" s="51"/>
      <c r="P42" s="51"/>
      <c r="Q42" s="51"/>
    </row>
    <row r="43" spans="1:17">
      <c r="A43" s="14"/>
      <c r="B43" s="81" t="s">
        <v>632</v>
      </c>
      <c r="C43" s="81" t="s">
        <v>162</v>
      </c>
      <c r="D43" s="82" t="s">
        <v>163</v>
      </c>
      <c r="E43" s="30"/>
      <c r="F43" s="30"/>
      <c r="G43" s="81" t="s">
        <v>162</v>
      </c>
      <c r="H43" s="82">
        <v>77.099999999999994</v>
      </c>
      <c r="I43" s="30"/>
      <c r="J43" s="30"/>
      <c r="K43" s="81" t="s">
        <v>162</v>
      </c>
      <c r="L43" s="82" t="s">
        <v>163</v>
      </c>
      <c r="M43" s="30"/>
      <c r="N43" s="30"/>
      <c r="O43" s="81" t="s">
        <v>162</v>
      </c>
      <c r="P43" s="82">
        <v>77.099999999999994</v>
      </c>
      <c r="Q43" s="30"/>
    </row>
    <row r="44" spans="1:17">
      <c r="A44" s="14"/>
      <c r="B44" s="81"/>
      <c r="C44" s="81"/>
      <c r="D44" s="82"/>
      <c r="E44" s="30"/>
      <c r="F44" s="30"/>
      <c r="G44" s="81"/>
      <c r="H44" s="82"/>
      <c r="I44" s="30"/>
      <c r="J44" s="30"/>
      <c r="K44" s="81"/>
      <c r="L44" s="82"/>
      <c r="M44" s="30"/>
      <c r="N44" s="30"/>
      <c r="O44" s="81"/>
      <c r="P44" s="82"/>
      <c r="Q44" s="30"/>
    </row>
    <row r="45" spans="1:17">
      <c r="A45" s="14"/>
      <c r="B45" s="81" t="s">
        <v>532</v>
      </c>
      <c r="C45" s="82" t="s">
        <v>163</v>
      </c>
      <c r="D45" s="82"/>
      <c r="E45" s="30"/>
      <c r="F45" s="30"/>
      <c r="G45" s="82" t="s">
        <v>163</v>
      </c>
      <c r="H45" s="82"/>
      <c r="I45" s="30"/>
      <c r="J45" s="30"/>
      <c r="K45" s="82">
        <v>175.1</v>
      </c>
      <c r="L45" s="82"/>
      <c r="M45" s="30"/>
      <c r="N45" s="30"/>
      <c r="O45" s="82">
        <v>175.1</v>
      </c>
      <c r="P45" s="82"/>
      <c r="Q45" s="30"/>
    </row>
    <row r="46" spans="1:17" ht="15.75" thickBot="1">
      <c r="A46" s="14"/>
      <c r="B46" s="81"/>
      <c r="C46" s="83"/>
      <c r="D46" s="83"/>
      <c r="E46" s="38"/>
      <c r="F46" s="30"/>
      <c r="G46" s="83"/>
      <c r="H46" s="83"/>
      <c r="I46" s="38"/>
      <c r="J46" s="30"/>
      <c r="K46" s="83"/>
      <c r="L46" s="83"/>
      <c r="M46" s="38"/>
      <c r="N46" s="30"/>
      <c r="O46" s="83"/>
      <c r="P46" s="83"/>
      <c r="Q46" s="38"/>
    </row>
    <row r="47" spans="1:17">
      <c r="A47" s="14"/>
      <c r="B47" s="84" t="s">
        <v>77</v>
      </c>
      <c r="C47" s="85" t="s">
        <v>162</v>
      </c>
      <c r="D47" s="88" t="s">
        <v>163</v>
      </c>
      <c r="E47" s="31"/>
      <c r="F47" s="30"/>
      <c r="G47" s="85" t="s">
        <v>162</v>
      </c>
      <c r="H47" s="88">
        <v>77.099999999999994</v>
      </c>
      <c r="I47" s="31"/>
      <c r="J47" s="30"/>
      <c r="K47" s="85" t="s">
        <v>162</v>
      </c>
      <c r="L47" s="88">
        <v>175.1</v>
      </c>
      <c r="M47" s="31"/>
      <c r="N47" s="30"/>
      <c r="O47" s="85" t="s">
        <v>162</v>
      </c>
      <c r="P47" s="88">
        <v>252.2</v>
      </c>
      <c r="Q47" s="31"/>
    </row>
    <row r="48" spans="1:17" ht="15.75" thickBot="1">
      <c r="A48" s="14"/>
      <c r="B48" s="84"/>
      <c r="C48" s="86"/>
      <c r="D48" s="89"/>
      <c r="E48" s="50"/>
      <c r="F48" s="30"/>
      <c r="G48" s="86"/>
      <c r="H48" s="89"/>
      <c r="I48" s="50"/>
      <c r="J48" s="30"/>
      <c r="K48" s="86"/>
      <c r="L48" s="89"/>
      <c r="M48" s="50"/>
      <c r="N48" s="30"/>
      <c r="O48" s="86"/>
      <c r="P48" s="89"/>
      <c r="Q48" s="50"/>
    </row>
    <row r="49" spans="1:33" ht="15.75" thickTop="1">
      <c r="A49" s="14"/>
      <c r="B49" s="30" t="s">
        <v>285</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row>
    <row r="50" spans="1:33">
      <c r="A50" s="14"/>
      <c r="B50" s="17"/>
      <c r="C50" s="17"/>
    </row>
    <row r="51" spans="1:33" ht="33.75">
      <c r="A51" s="14"/>
      <c r="B51" s="136" t="s">
        <v>286</v>
      </c>
      <c r="C51" s="112" t="s">
        <v>633</v>
      </c>
    </row>
    <row r="52" spans="1:33">
      <c r="A52" s="1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row>
    <row r="53" spans="1:33">
      <c r="A53" s="14"/>
      <c r="B53" s="66" t="s">
        <v>634</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row>
    <row r="54" spans="1:33">
      <c r="A54" s="14"/>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row>
    <row r="55" spans="1:33">
      <c r="A55" s="14"/>
      <c r="B55" s="26"/>
      <c r="C55" s="26"/>
      <c r="D55" s="26"/>
      <c r="E55" s="26"/>
      <c r="F55" s="26"/>
      <c r="G55" s="26"/>
      <c r="H55" s="26"/>
      <c r="I55" s="26"/>
      <c r="J55" s="26"/>
      <c r="K55" s="26"/>
      <c r="L55" s="26"/>
      <c r="M55" s="26"/>
      <c r="N55" s="26"/>
      <c r="O55" s="26"/>
      <c r="P55" s="26"/>
      <c r="Q55" s="26"/>
    </row>
    <row r="56" spans="1:33">
      <c r="A56" s="14"/>
      <c r="B56" s="17"/>
      <c r="C56" s="17"/>
      <c r="D56" s="17"/>
      <c r="E56" s="17"/>
      <c r="F56" s="17"/>
      <c r="G56" s="17"/>
      <c r="H56" s="17"/>
      <c r="I56" s="17"/>
      <c r="J56" s="17"/>
      <c r="K56" s="17"/>
      <c r="L56" s="17"/>
      <c r="M56" s="17"/>
      <c r="N56" s="17"/>
      <c r="O56" s="17"/>
      <c r="P56" s="17"/>
      <c r="Q56" s="17"/>
    </row>
    <row r="57" spans="1:33" ht="24" thickBot="1">
      <c r="A57" s="14"/>
      <c r="B57" s="60" t="s">
        <v>624</v>
      </c>
      <c r="C57" s="102">
        <v>42004</v>
      </c>
      <c r="D57" s="102"/>
      <c r="E57" s="102"/>
      <c r="F57" s="102"/>
      <c r="G57" s="102"/>
      <c r="H57" s="102"/>
      <c r="I57" s="102"/>
      <c r="J57" s="102"/>
      <c r="K57" s="102"/>
      <c r="L57" s="102"/>
      <c r="M57" s="102"/>
      <c r="N57" s="102"/>
      <c r="O57" s="102"/>
      <c r="P57" s="102"/>
      <c r="Q57" s="102"/>
    </row>
    <row r="58" spans="1:33" ht="15.75" thickBot="1">
      <c r="A58" s="14"/>
      <c r="B58" s="133" t="s">
        <v>151</v>
      </c>
      <c r="C58" s="32" t="s">
        <v>625</v>
      </c>
      <c r="D58" s="32"/>
      <c r="E58" s="32"/>
      <c r="F58" s="13"/>
      <c r="G58" s="32" t="s">
        <v>626</v>
      </c>
      <c r="H58" s="32"/>
      <c r="I58" s="32"/>
      <c r="J58" s="13"/>
      <c r="K58" s="32" t="s">
        <v>627</v>
      </c>
      <c r="L58" s="32"/>
      <c r="M58" s="32"/>
      <c r="N58" s="13"/>
      <c r="O58" s="32" t="s">
        <v>127</v>
      </c>
      <c r="P58" s="32"/>
      <c r="Q58" s="32"/>
    </row>
    <row r="59" spans="1:33">
      <c r="A59" s="14"/>
      <c r="B59" s="122" t="s">
        <v>558</v>
      </c>
      <c r="C59" s="31"/>
      <c r="D59" s="31"/>
      <c r="E59" s="31"/>
      <c r="F59" s="13"/>
      <c r="G59" s="31"/>
      <c r="H59" s="31"/>
      <c r="I59" s="31"/>
      <c r="J59" s="13"/>
      <c r="K59" s="31"/>
      <c r="L59" s="31"/>
      <c r="M59" s="31"/>
      <c r="N59" s="13"/>
      <c r="O59" s="31"/>
      <c r="P59" s="31"/>
      <c r="Q59" s="31"/>
    </row>
    <row r="60" spans="1:33">
      <c r="A60" s="14"/>
      <c r="B60" s="121" t="s">
        <v>106</v>
      </c>
      <c r="C60" s="30"/>
      <c r="D60" s="30"/>
      <c r="E60" s="30"/>
      <c r="F60" s="13"/>
      <c r="G60" s="30"/>
      <c r="H60" s="30"/>
      <c r="I60" s="30"/>
      <c r="J60" s="13"/>
      <c r="K60" s="30"/>
      <c r="L60" s="30"/>
      <c r="M60" s="30"/>
      <c r="N60" s="13"/>
      <c r="O60" s="30"/>
      <c r="P60" s="30"/>
      <c r="Q60" s="30"/>
    </row>
    <row r="61" spans="1:33">
      <c r="A61" s="14"/>
      <c r="B61" s="126" t="s">
        <v>628</v>
      </c>
      <c r="C61" s="81" t="s">
        <v>162</v>
      </c>
      <c r="D61" s="82" t="s">
        <v>163</v>
      </c>
      <c r="E61" s="30"/>
      <c r="F61" s="30"/>
      <c r="G61" s="81" t="s">
        <v>162</v>
      </c>
      <c r="H61" s="82">
        <v>9.1</v>
      </c>
      <c r="I61" s="30"/>
      <c r="J61" s="30"/>
      <c r="K61" s="81" t="s">
        <v>162</v>
      </c>
      <c r="L61" s="82">
        <v>80.2</v>
      </c>
      <c r="M61" s="30"/>
      <c r="N61" s="30"/>
      <c r="O61" s="81" t="s">
        <v>162</v>
      </c>
      <c r="P61" s="82">
        <v>89.3</v>
      </c>
      <c r="Q61" s="30"/>
    </row>
    <row r="62" spans="1:33">
      <c r="A62" s="14"/>
      <c r="B62" s="126"/>
      <c r="C62" s="81"/>
      <c r="D62" s="82"/>
      <c r="E62" s="30"/>
      <c r="F62" s="30"/>
      <c r="G62" s="81"/>
      <c r="H62" s="82"/>
      <c r="I62" s="30"/>
      <c r="J62" s="30"/>
      <c r="K62" s="81"/>
      <c r="L62" s="82"/>
      <c r="M62" s="30"/>
      <c r="N62" s="30"/>
      <c r="O62" s="81"/>
      <c r="P62" s="82"/>
      <c r="Q62" s="30"/>
    </row>
    <row r="63" spans="1:33">
      <c r="A63" s="14"/>
      <c r="B63" s="126" t="s">
        <v>327</v>
      </c>
      <c r="C63" s="82" t="s">
        <v>163</v>
      </c>
      <c r="D63" s="82"/>
      <c r="E63" s="30"/>
      <c r="F63" s="30"/>
      <c r="G63" s="82">
        <v>35.9</v>
      </c>
      <c r="H63" s="82"/>
      <c r="I63" s="30"/>
      <c r="J63" s="30"/>
      <c r="K63" s="82">
        <v>193.3</v>
      </c>
      <c r="L63" s="82"/>
      <c r="M63" s="30"/>
      <c r="N63" s="30"/>
      <c r="O63" s="82">
        <v>229.2</v>
      </c>
      <c r="P63" s="82"/>
      <c r="Q63" s="30"/>
    </row>
    <row r="64" spans="1:33">
      <c r="A64" s="14"/>
      <c r="B64" s="126"/>
      <c r="C64" s="82"/>
      <c r="D64" s="82"/>
      <c r="E64" s="30"/>
      <c r="F64" s="30"/>
      <c r="G64" s="82"/>
      <c r="H64" s="82"/>
      <c r="I64" s="30"/>
      <c r="J64" s="30"/>
      <c r="K64" s="82"/>
      <c r="L64" s="82"/>
      <c r="M64" s="30"/>
      <c r="N64" s="30"/>
      <c r="O64" s="82"/>
      <c r="P64" s="82"/>
      <c r="Q64" s="30"/>
    </row>
    <row r="65" spans="1:17">
      <c r="A65" s="14"/>
      <c r="B65" s="126" t="s">
        <v>329</v>
      </c>
      <c r="C65" s="82" t="s">
        <v>163</v>
      </c>
      <c r="D65" s="82"/>
      <c r="E65" s="30"/>
      <c r="F65" s="30"/>
      <c r="G65" s="82">
        <v>57.7</v>
      </c>
      <c r="H65" s="82"/>
      <c r="I65" s="30"/>
      <c r="J65" s="30"/>
      <c r="K65" s="82">
        <v>16.100000000000001</v>
      </c>
      <c r="L65" s="82"/>
      <c r="M65" s="30"/>
      <c r="N65" s="30"/>
      <c r="O65" s="82">
        <v>73.8</v>
      </c>
      <c r="P65" s="82"/>
      <c r="Q65" s="30"/>
    </row>
    <row r="66" spans="1:17">
      <c r="A66" s="14"/>
      <c r="B66" s="126"/>
      <c r="C66" s="82"/>
      <c r="D66" s="82"/>
      <c r="E66" s="30"/>
      <c r="F66" s="30"/>
      <c r="G66" s="82"/>
      <c r="H66" s="82"/>
      <c r="I66" s="30"/>
      <c r="J66" s="30"/>
      <c r="K66" s="82"/>
      <c r="L66" s="82"/>
      <c r="M66" s="30"/>
      <c r="N66" s="30"/>
      <c r="O66" s="82"/>
      <c r="P66" s="82"/>
      <c r="Q66" s="30"/>
    </row>
    <row r="67" spans="1:17">
      <c r="A67" s="14"/>
      <c r="B67" s="126" t="s">
        <v>331</v>
      </c>
      <c r="C67" s="82" t="s">
        <v>163</v>
      </c>
      <c r="D67" s="82"/>
      <c r="E67" s="30"/>
      <c r="F67" s="30"/>
      <c r="G67" s="104">
        <v>1414.7</v>
      </c>
      <c r="H67" s="104"/>
      <c r="I67" s="30"/>
      <c r="J67" s="30"/>
      <c r="K67" s="104">
        <v>1417.2</v>
      </c>
      <c r="L67" s="104"/>
      <c r="M67" s="30"/>
      <c r="N67" s="30"/>
      <c r="O67" s="104">
        <v>2831.9</v>
      </c>
      <c r="P67" s="104"/>
      <c r="Q67" s="30"/>
    </row>
    <row r="68" spans="1:17">
      <c r="A68" s="14"/>
      <c r="B68" s="126"/>
      <c r="C68" s="82"/>
      <c r="D68" s="82"/>
      <c r="E68" s="30"/>
      <c r="F68" s="30"/>
      <c r="G68" s="104"/>
      <c r="H68" s="104"/>
      <c r="I68" s="30"/>
      <c r="J68" s="30"/>
      <c r="K68" s="104"/>
      <c r="L68" s="104"/>
      <c r="M68" s="30"/>
      <c r="N68" s="30"/>
      <c r="O68" s="104"/>
      <c r="P68" s="104"/>
      <c r="Q68" s="30"/>
    </row>
    <row r="69" spans="1:17">
      <c r="A69" s="14"/>
      <c r="B69" s="126" t="s">
        <v>349</v>
      </c>
      <c r="C69" s="82" t="s">
        <v>163</v>
      </c>
      <c r="D69" s="82"/>
      <c r="E69" s="30"/>
      <c r="F69" s="30"/>
      <c r="G69" s="82">
        <v>191</v>
      </c>
      <c r="H69" s="82"/>
      <c r="I69" s="30"/>
      <c r="J69" s="30"/>
      <c r="K69" s="82">
        <v>64.599999999999994</v>
      </c>
      <c r="L69" s="82"/>
      <c r="M69" s="30"/>
      <c r="N69" s="30"/>
      <c r="O69" s="82">
        <v>255.6</v>
      </c>
      <c r="P69" s="82"/>
      <c r="Q69" s="30"/>
    </row>
    <row r="70" spans="1:17">
      <c r="A70" s="14"/>
      <c r="B70" s="126"/>
      <c r="C70" s="82"/>
      <c r="D70" s="82"/>
      <c r="E70" s="30"/>
      <c r="F70" s="30"/>
      <c r="G70" s="82"/>
      <c r="H70" s="82"/>
      <c r="I70" s="30"/>
      <c r="J70" s="30"/>
      <c r="K70" s="82"/>
      <c r="L70" s="82"/>
      <c r="M70" s="30"/>
      <c r="N70" s="30"/>
      <c r="O70" s="82"/>
      <c r="P70" s="82"/>
      <c r="Q70" s="30"/>
    </row>
    <row r="71" spans="1:17">
      <c r="A71" s="14"/>
      <c r="B71" s="126" t="s">
        <v>350</v>
      </c>
      <c r="C71" s="82" t="s">
        <v>163</v>
      </c>
      <c r="D71" s="82"/>
      <c r="E71" s="30"/>
      <c r="F71" s="30"/>
      <c r="G71" s="82">
        <v>424.8</v>
      </c>
      <c r="H71" s="82"/>
      <c r="I71" s="30"/>
      <c r="J71" s="30"/>
      <c r="K71" s="82">
        <v>151.6</v>
      </c>
      <c r="L71" s="82"/>
      <c r="M71" s="30"/>
      <c r="N71" s="30"/>
      <c r="O71" s="82">
        <v>576.4</v>
      </c>
      <c r="P71" s="82"/>
      <c r="Q71" s="30"/>
    </row>
    <row r="72" spans="1:17">
      <c r="A72" s="14"/>
      <c r="B72" s="126"/>
      <c r="C72" s="82"/>
      <c r="D72" s="82"/>
      <c r="E72" s="30"/>
      <c r="F72" s="30"/>
      <c r="G72" s="82"/>
      <c r="H72" s="82"/>
      <c r="I72" s="30"/>
      <c r="J72" s="30"/>
      <c r="K72" s="82"/>
      <c r="L72" s="82"/>
      <c r="M72" s="30"/>
      <c r="N72" s="30"/>
      <c r="O72" s="82"/>
      <c r="P72" s="82"/>
      <c r="Q72" s="30"/>
    </row>
    <row r="73" spans="1:17">
      <c r="A73" s="14"/>
      <c r="B73" s="126" t="s">
        <v>353</v>
      </c>
      <c r="C73" s="82" t="s">
        <v>163</v>
      </c>
      <c r="D73" s="82"/>
      <c r="E73" s="30"/>
      <c r="F73" s="30"/>
      <c r="G73" s="82" t="s">
        <v>163</v>
      </c>
      <c r="H73" s="82"/>
      <c r="I73" s="30"/>
      <c r="J73" s="30"/>
      <c r="K73" s="82">
        <v>83.5</v>
      </c>
      <c r="L73" s="82"/>
      <c r="M73" s="30"/>
      <c r="N73" s="30"/>
      <c r="O73" s="82">
        <v>83.5</v>
      </c>
      <c r="P73" s="82"/>
      <c r="Q73" s="30"/>
    </row>
    <row r="74" spans="1:17">
      <c r="A74" s="14"/>
      <c r="B74" s="126"/>
      <c r="C74" s="82"/>
      <c r="D74" s="82"/>
      <c r="E74" s="30"/>
      <c r="F74" s="30"/>
      <c r="G74" s="82"/>
      <c r="H74" s="82"/>
      <c r="I74" s="30"/>
      <c r="J74" s="30"/>
      <c r="K74" s="82"/>
      <c r="L74" s="82"/>
      <c r="M74" s="30"/>
      <c r="N74" s="30"/>
      <c r="O74" s="82"/>
      <c r="P74" s="82"/>
      <c r="Q74" s="30"/>
    </row>
    <row r="75" spans="1:17">
      <c r="A75" s="14"/>
      <c r="B75" s="126" t="s">
        <v>356</v>
      </c>
      <c r="C75" s="82" t="s">
        <v>163</v>
      </c>
      <c r="D75" s="82"/>
      <c r="E75" s="30"/>
      <c r="F75" s="30"/>
      <c r="G75" s="82">
        <v>4.2</v>
      </c>
      <c r="H75" s="82"/>
      <c r="I75" s="30"/>
      <c r="J75" s="30"/>
      <c r="K75" s="82">
        <v>77.900000000000006</v>
      </c>
      <c r="L75" s="82"/>
      <c r="M75" s="30"/>
      <c r="N75" s="30"/>
      <c r="O75" s="82">
        <v>82.1</v>
      </c>
      <c r="P75" s="82"/>
      <c r="Q75" s="30"/>
    </row>
    <row r="76" spans="1:17" ht="15.75" thickBot="1">
      <c r="A76" s="14"/>
      <c r="B76" s="126"/>
      <c r="C76" s="83"/>
      <c r="D76" s="83"/>
      <c r="E76" s="38"/>
      <c r="F76" s="30"/>
      <c r="G76" s="83"/>
      <c r="H76" s="83"/>
      <c r="I76" s="38"/>
      <c r="J76" s="30"/>
      <c r="K76" s="83"/>
      <c r="L76" s="83"/>
      <c r="M76" s="38"/>
      <c r="N76" s="30"/>
      <c r="O76" s="83"/>
      <c r="P76" s="83"/>
      <c r="Q76" s="38"/>
    </row>
    <row r="77" spans="1:17">
      <c r="A77" s="14"/>
      <c r="B77" s="84" t="s">
        <v>629</v>
      </c>
      <c r="C77" s="88" t="s">
        <v>163</v>
      </c>
      <c r="D77" s="88"/>
      <c r="E77" s="31"/>
      <c r="F77" s="30"/>
      <c r="G77" s="106">
        <v>2137.4</v>
      </c>
      <c r="H77" s="106"/>
      <c r="I77" s="31"/>
      <c r="J77" s="30"/>
      <c r="K77" s="106">
        <v>2084.4</v>
      </c>
      <c r="L77" s="106"/>
      <c r="M77" s="31"/>
      <c r="N77" s="30"/>
      <c r="O77" s="106">
        <v>4221.8</v>
      </c>
      <c r="P77" s="106"/>
      <c r="Q77" s="31"/>
    </row>
    <row r="78" spans="1:17">
      <c r="A78" s="14"/>
      <c r="B78" s="84"/>
      <c r="C78" s="87"/>
      <c r="D78" s="87"/>
      <c r="E78" s="30"/>
      <c r="F78" s="30"/>
      <c r="G78" s="105"/>
      <c r="H78" s="105"/>
      <c r="I78" s="30"/>
      <c r="J78" s="30"/>
      <c r="K78" s="105"/>
      <c r="L78" s="105"/>
      <c r="M78" s="30"/>
      <c r="N78" s="30"/>
      <c r="O78" s="105"/>
      <c r="P78" s="105"/>
      <c r="Q78" s="30"/>
    </row>
    <row r="79" spans="1:17">
      <c r="A79" s="14"/>
      <c r="B79" s="126" t="s">
        <v>107</v>
      </c>
      <c r="C79" s="82" t="s">
        <v>163</v>
      </c>
      <c r="D79" s="82"/>
      <c r="E79" s="30"/>
      <c r="F79" s="30"/>
      <c r="G79" s="82" t="s">
        <v>163</v>
      </c>
      <c r="H79" s="82"/>
      <c r="I79" s="30"/>
      <c r="J79" s="30"/>
      <c r="K79" s="82">
        <v>28.7</v>
      </c>
      <c r="L79" s="82"/>
      <c r="M79" s="30"/>
      <c r="N79" s="30"/>
      <c r="O79" s="82">
        <v>28.7</v>
      </c>
      <c r="P79" s="82"/>
      <c r="Q79" s="30"/>
    </row>
    <row r="80" spans="1:17">
      <c r="A80" s="14"/>
      <c r="B80" s="126"/>
      <c r="C80" s="82"/>
      <c r="D80" s="82"/>
      <c r="E80" s="30"/>
      <c r="F80" s="30"/>
      <c r="G80" s="82"/>
      <c r="H80" s="82"/>
      <c r="I80" s="30"/>
      <c r="J80" s="30"/>
      <c r="K80" s="82"/>
      <c r="L80" s="82"/>
      <c r="M80" s="30"/>
      <c r="N80" s="30"/>
      <c r="O80" s="82"/>
      <c r="P80" s="82"/>
      <c r="Q80" s="30"/>
    </row>
    <row r="81" spans="1:17">
      <c r="A81" s="14"/>
      <c r="B81" s="81" t="s">
        <v>55</v>
      </c>
      <c r="C81" s="82">
        <v>79.8</v>
      </c>
      <c r="D81" s="82"/>
      <c r="E81" s="30"/>
      <c r="F81" s="30"/>
      <c r="G81" s="82" t="s">
        <v>163</v>
      </c>
      <c r="H81" s="82"/>
      <c r="I81" s="30"/>
      <c r="J81" s="30"/>
      <c r="K81" s="82" t="s">
        <v>163</v>
      </c>
      <c r="L81" s="82"/>
      <c r="M81" s="30"/>
      <c r="N81" s="30"/>
      <c r="O81" s="82">
        <v>79.8</v>
      </c>
      <c r="P81" s="82"/>
      <c r="Q81" s="30"/>
    </row>
    <row r="82" spans="1:17">
      <c r="A82" s="14"/>
      <c r="B82" s="81"/>
      <c r="C82" s="82"/>
      <c r="D82" s="82"/>
      <c r="E82" s="30"/>
      <c r="F82" s="30"/>
      <c r="G82" s="82"/>
      <c r="H82" s="82"/>
      <c r="I82" s="30"/>
      <c r="J82" s="30"/>
      <c r="K82" s="82"/>
      <c r="L82" s="82"/>
      <c r="M82" s="30"/>
      <c r="N82" s="30"/>
      <c r="O82" s="82"/>
      <c r="P82" s="82"/>
      <c r="Q82" s="30"/>
    </row>
    <row r="83" spans="1:17">
      <c r="A83" s="14"/>
      <c r="B83" s="126" t="s">
        <v>630</v>
      </c>
      <c r="C83" s="82" t="s">
        <v>163</v>
      </c>
      <c r="D83" s="82"/>
      <c r="E83" s="30"/>
      <c r="F83" s="30"/>
      <c r="G83" s="82">
        <v>157.5</v>
      </c>
      <c r="H83" s="82"/>
      <c r="I83" s="30"/>
      <c r="J83" s="30"/>
      <c r="K83" s="82" t="s">
        <v>163</v>
      </c>
      <c r="L83" s="82"/>
      <c r="M83" s="30"/>
      <c r="N83" s="30"/>
      <c r="O83" s="82">
        <v>157.5</v>
      </c>
      <c r="P83" s="82"/>
      <c r="Q83" s="30"/>
    </row>
    <row r="84" spans="1:17">
      <c r="A84" s="14"/>
      <c r="B84" s="126"/>
      <c r="C84" s="82"/>
      <c r="D84" s="82"/>
      <c r="E84" s="30"/>
      <c r="F84" s="30"/>
      <c r="G84" s="82"/>
      <c r="H84" s="82"/>
      <c r="I84" s="30"/>
      <c r="J84" s="30"/>
      <c r="K84" s="82"/>
      <c r="L84" s="82"/>
      <c r="M84" s="30"/>
      <c r="N84" s="30"/>
      <c r="O84" s="82"/>
      <c r="P84" s="82"/>
      <c r="Q84" s="30"/>
    </row>
    <row r="85" spans="1:17">
      <c r="A85" s="14"/>
      <c r="B85" s="126" t="s">
        <v>59</v>
      </c>
      <c r="C85" s="82" t="s">
        <v>163</v>
      </c>
      <c r="D85" s="82"/>
      <c r="E85" s="30"/>
      <c r="F85" s="30"/>
      <c r="G85" s="82">
        <v>13</v>
      </c>
      <c r="H85" s="82"/>
      <c r="I85" s="30"/>
      <c r="J85" s="30"/>
      <c r="K85" s="82">
        <v>33.700000000000003</v>
      </c>
      <c r="L85" s="82"/>
      <c r="M85" s="30"/>
      <c r="N85" s="30"/>
      <c r="O85" s="82">
        <v>46.7</v>
      </c>
      <c r="P85" s="82"/>
      <c r="Q85" s="30"/>
    </row>
    <row r="86" spans="1:17">
      <c r="A86" s="14"/>
      <c r="B86" s="126"/>
      <c r="C86" s="82"/>
      <c r="D86" s="82"/>
      <c r="E86" s="30"/>
      <c r="F86" s="30"/>
      <c r="G86" s="82"/>
      <c r="H86" s="82"/>
      <c r="I86" s="30"/>
      <c r="J86" s="30"/>
      <c r="K86" s="82"/>
      <c r="L86" s="82"/>
      <c r="M86" s="30"/>
      <c r="N86" s="30"/>
      <c r="O86" s="82"/>
      <c r="P86" s="82"/>
      <c r="Q86" s="30"/>
    </row>
    <row r="87" spans="1:17">
      <c r="A87" s="14"/>
      <c r="B87" s="126" t="s">
        <v>68</v>
      </c>
      <c r="C87" s="104">
        <v>1757.5</v>
      </c>
      <c r="D87" s="104"/>
      <c r="E87" s="30"/>
      <c r="F87" s="30"/>
      <c r="G87" s="82" t="s">
        <v>163</v>
      </c>
      <c r="H87" s="82"/>
      <c r="I87" s="30"/>
      <c r="J87" s="30"/>
      <c r="K87" s="82" t="s">
        <v>163</v>
      </c>
      <c r="L87" s="82"/>
      <c r="M87" s="30"/>
      <c r="N87" s="30"/>
      <c r="O87" s="104">
        <v>1757.5</v>
      </c>
      <c r="P87" s="104"/>
      <c r="Q87" s="30"/>
    </row>
    <row r="88" spans="1:17" ht="15.75" thickBot="1">
      <c r="A88" s="14"/>
      <c r="B88" s="126"/>
      <c r="C88" s="134"/>
      <c r="D88" s="134"/>
      <c r="E88" s="38"/>
      <c r="F88" s="30"/>
      <c r="G88" s="83"/>
      <c r="H88" s="83"/>
      <c r="I88" s="38"/>
      <c r="J88" s="30"/>
      <c r="K88" s="83"/>
      <c r="L88" s="83"/>
      <c r="M88" s="38"/>
      <c r="N88" s="30"/>
      <c r="O88" s="134"/>
      <c r="P88" s="134"/>
      <c r="Q88" s="38"/>
    </row>
    <row r="89" spans="1:17">
      <c r="A89" s="14"/>
      <c r="B89" s="128" t="s">
        <v>69</v>
      </c>
      <c r="C89" s="85" t="s">
        <v>162</v>
      </c>
      <c r="D89" s="106">
        <v>1837.3</v>
      </c>
      <c r="E89" s="31"/>
      <c r="F89" s="30"/>
      <c r="G89" s="85" t="s">
        <v>162</v>
      </c>
      <c r="H89" s="106">
        <v>2307.9</v>
      </c>
      <c r="I89" s="31"/>
      <c r="J89" s="30"/>
      <c r="K89" s="85" t="s">
        <v>162</v>
      </c>
      <c r="L89" s="106">
        <v>2146.8000000000002</v>
      </c>
      <c r="M89" s="31"/>
      <c r="N89" s="30"/>
      <c r="O89" s="85" t="s">
        <v>162</v>
      </c>
      <c r="P89" s="106">
        <v>6292</v>
      </c>
      <c r="Q89" s="31"/>
    </row>
    <row r="90" spans="1:17" ht="15.75" thickBot="1">
      <c r="A90" s="14"/>
      <c r="B90" s="128"/>
      <c r="C90" s="86"/>
      <c r="D90" s="107"/>
      <c r="E90" s="50"/>
      <c r="F90" s="30"/>
      <c r="G90" s="86"/>
      <c r="H90" s="107"/>
      <c r="I90" s="50"/>
      <c r="J90" s="30"/>
      <c r="K90" s="86"/>
      <c r="L90" s="107"/>
      <c r="M90" s="50"/>
      <c r="N90" s="30"/>
      <c r="O90" s="86"/>
      <c r="P90" s="107"/>
      <c r="Q90" s="50"/>
    </row>
    <row r="91" spans="1:17" ht="15.75" thickTop="1">
      <c r="A91" s="14"/>
      <c r="B91" s="122" t="s">
        <v>631</v>
      </c>
      <c r="C91" s="51"/>
      <c r="D91" s="51"/>
      <c r="E91" s="51"/>
      <c r="F91" s="13"/>
      <c r="G91" s="51"/>
      <c r="H91" s="51"/>
      <c r="I91" s="51"/>
      <c r="J91" s="13"/>
      <c r="K91" s="51"/>
      <c r="L91" s="51"/>
      <c r="M91" s="51"/>
      <c r="N91" s="13"/>
      <c r="O91" s="51"/>
      <c r="P91" s="51"/>
      <c r="Q91" s="51"/>
    </row>
    <row r="92" spans="1:17">
      <c r="A92" s="14"/>
      <c r="B92" s="126" t="s">
        <v>632</v>
      </c>
      <c r="C92" s="81" t="s">
        <v>162</v>
      </c>
      <c r="D92" s="82">
        <v>0.5</v>
      </c>
      <c r="E92" s="30"/>
      <c r="F92" s="30"/>
      <c r="G92" s="81" t="s">
        <v>162</v>
      </c>
      <c r="H92" s="82">
        <v>85.1</v>
      </c>
      <c r="I92" s="30"/>
      <c r="J92" s="30"/>
      <c r="K92" s="81" t="s">
        <v>162</v>
      </c>
      <c r="L92" s="82" t="s">
        <v>163</v>
      </c>
      <c r="M92" s="30"/>
      <c r="N92" s="30"/>
      <c r="O92" s="81" t="s">
        <v>162</v>
      </c>
      <c r="P92" s="82">
        <v>85.6</v>
      </c>
      <c r="Q92" s="30"/>
    </row>
    <row r="93" spans="1:17">
      <c r="A93" s="14"/>
      <c r="B93" s="126"/>
      <c r="C93" s="81"/>
      <c r="D93" s="82"/>
      <c r="E93" s="30"/>
      <c r="F93" s="30"/>
      <c r="G93" s="81"/>
      <c r="H93" s="82"/>
      <c r="I93" s="30"/>
      <c r="J93" s="30"/>
      <c r="K93" s="81"/>
      <c r="L93" s="82"/>
      <c r="M93" s="30"/>
      <c r="N93" s="30"/>
      <c r="O93" s="81"/>
      <c r="P93" s="82"/>
      <c r="Q93" s="30"/>
    </row>
    <row r="94" spans="1:17">
      <c r="A94" s="14"/>
      <c r="B94" s="126" t="s">
        <v>532</v>
      </c>
      <c r="C94" s="82" t="s">
        <v>163</v>
      </c>
      <c r="D94" s="82"/>
      <c r="E94" s="30"/>
      <c r="F94" s="30"/>
      <c r="G94" s="82" t="s">
        <v>163</v>
      </c>
      <c r="H94" s="82"/>
      <c r="I94" s="30"/>
      <c r="J94" s="30"/>
      <c r="K94" s="82">
        <v>160.30000000000001</v>
      </c>
      <c r="L94" s="82"/>
      <c r="M94" s="30"/>
      <c r="N94" s="30"/>
      <c r="O94" s="82">
        <v>160.30000000000001</v>
      </c>
      <c r="P94" s="82"/>
      <c r="Q94" s="30"/>
    </row>
    <row r="95" spans="1:17" ht="15.75" thickBot="1">
      <c r="A95" s="14"/>
      <c r="B95" s="126"/>
      <c r="C95" s="83"/>
      <c r="D95" s="83"/>
      <c r="E95" s="38"/>
      <c r="F95" s="30"/>
      <c r="G95" s="83"/>
      <c r="H95" s="83"/>
      <c r="I95" s="38"/>
      <c r="J95" s="30"/>
      <c r="K95" s="83"/>
      <c r="L95" s="83"/>
      <c r="M95" s="38"/>
      <c r="N95" s="30"/>
      <c r="O95" s="83"/>
      <c r="P95" s="83"/>
      <c r="Q95" s="38"/>
    </row>
    <row r="96" spans="1:17">
      <c r="A96" s="14"/>
      <c r="B96" s="128" t="s">
        <v>77</v>
      </c>
      <c r="C96" s="85" t="s">
        <v>162</v>
      </c>
      <c r="D96" s="88">
        <v>0.5</v>
      </c>
      <c r="E96" s="31"/>
      <c r="F96" s="30"/>
      <c r="G96" s="85" t="s">
        <v>162</v>
      </c>
      <c r="H96" s="88">
        <v>85.1</v>
      </c>
      <c r="I96" s="31"/>
      <c r="J96" s="30"/>
      <c r="K96" s="85" t="s">
        <v>162</v>
      </c>
      <c r="L96" s="88">
        <v>160.30000000000001</v>
      </c>
      <c r="M96" s="31"/>
      <c r="N96" s="30"/>
      <c r="O96" s="85" t="s">
        <v>162</v>
      </c>
      <c r="P96" s="88">
        <v>245.9</v>
      </c>
      <c r="Q96" s="31"/>
    </row>
    <row r="97" spans="1:33" ht="15.75" thickBot="1">
      <c r="A97" s="14"/>
      <c r="B97" s="128"/>
      <c r="C97" s="86"/>
      <c r="D97" s="89"/>
      <c r="E97" s="50"/>
      <c r="F97" s="30"/>
      <c r="G97" s="86"/>
      <c r="H97" s="89"/>
      <c r="I97" s="50"/>
      <c r="J97" s="30"/>
      <c r="K97" s="86"/>
      <c r="L97" s="89"/>
      <c r="M97" s="50"/>
      <c r="N97" s="30"/>
      <c r="O97" s="86"/>
      <c r="P97" s="89"/>
      <c r="Q97" s="50"/>
    </row>
    <row r="98" spans="1:33" ht="15.75" thickTop="1">
      <c r="A98" s="14"/>
      <c r="B98" s="30" t="s">
        <v>285</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row>
    <row r="99" spans="1:33">
      <c r="A99" s="14"/>
      <c r="B99" s="17"/>
      <c r="C99" s="17"/>
    </row>
    <row r="100" spans="1:33" ht="33.75">
      <c r="A100" s="14"/>
      <c r="B100" s="136" t="s">
        <v>286</v>
      </c>
      <c r="C100" s="112" t="s">
        <v>633</v>
      </c>
    </row>
    <row r="101" spans="1:33">
      <c r="A101" s="14" t="s">
        <v>873</v>
      </c>
      <c r="B101" s="66" t="s">
        <v>636</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c r="AB101" s="66"/>
      <c r="AC101" s="66"/>
      <c r="AD101" s="66"/>
      <c r="AE101" s="66"/>
      <c r="AF101" s="66"/>
      <c r="AG101" s="66"/>
    </row>
    <row r="102" spans="1:33">
      <c r="A102" s="14"/>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row>
    <row r="103" spans="1:33">
      <c r="A103" s="14"/>
      <c r="B103" s="26"/>
      <c r="C103" s="26"/>
      <c r="D103" s="26"/>
      <c r="E103" s="26"/>
      <c r="F103" s="26"/>
      <c r="G103" s="26"/>
      <c r="H103" s="26"/>
      <c r="I103" s="26"/>
      <c r="J103" s="26"/>
      <c r="K103" s="26"/>
      <c r="L103" s="26"/>
      <c r="M103" s="26"/>
      <c r="N103" s="26"/>
      <c r="O103" s="26"/>
      <c r="P103" s="26"/>
      <c r="Q103" s="26"/>
    </row>
    <row r="104" spans="1:33">
      <c r="A104" s="14"/>
      <c r="B104" s="17"/>
      <c r="C104" s="17"/>
      <c r="D104" s="17"/>
      <c r="E104" s="17"/>
      <c r="F104" s="17"/>
      <c r="G104" s="17"/>
      <c r="H104" s="17"/>
      <c r="I104" s="17"/>
      <c r="J104" s="17"/>
      <c r="K104" s="17"/>
      <c r="L104" s="17"/>
      <c r="M104" s="17"/>
      <c r="N104" s="17"/>
      <c r="O104" s="17"/>
      <c r="P104" s="17"/>
      <c r="Q104" s="17"/>
    </row>
    <row r="105" spans="1:33" ht="24" thickBot="1">
      <c r="A105" s="14"/>
      <c r="B105" s="60" t="s">
        <v>637</v>
      </c>
      <c r="C105" s="102">
        <v>42094</v>
      </c>
      <c r="D105" s="102"/>
      <c r="E105" s="102"/>
      <c r="F105" s="102"/>
      <c r="G105" s="102"/>
      <c r="H105" s="102"/>
      <c r="I105" s="102"/>
      <c r="J105" s="102"/>
      <c r="K105" s="102"/>
      <c r="L105" s="102"/>
      <c r="M105" s="102"/>
      <c r="N105" s="102"/>
      <c r="O105" s="102"/>
      <c r="P105" s="102"/>
      <c r="Q105" s="102"/>
    </row>
    <row r="106" spans="1:33" ht="15.75" thickBot="1">
      <c r="A106" s="14"/>
      <c r="B106" s="133" t="s">
        <v>151</v>
      </c>
      <c r="C106" s="32" t="s">
        <v>625</v>
      </c>
      <c r="D106" s="32"/>
      <c r="E106" s="32"/>
      <c r="F106" s="13"/>
      <c r="G106" s="32" t="s">
        <v>626</v>
      </c>
      <c r="H106" s="32"/>
      <c r="I106" s="32"/>
      <c r="J106" s="13"/>
      <c r="K106" s="32" t="s">
        <v>627</v>
      </c>
      <c r="L106" s="32"/>
      <c r="M106" s="32"/>
      <c r="N106" s="13"/>
      <c r="O106" s="32" t="s">
        <v>127</v>
      </c>
      <c r="P106" s="32"/>
      <c r="Q106" s="32"/>
    </row>
    <row r="107" spans="1:33">
      <c r="A107" s="14"/>
      <c r="B107" s="122" t="s">
        <v>638</v>
      </c>
      <c r="C107" s="31"/>
      <c r="D107" s="31"/>
      <c r="E107" s="31"/>
      <c r="F107" s="13"/>
      <c r="G107" s="31"/>
      <c r="H107" s="31"/>
      <c r="I107" s="31"/>
      <c r="J107" s="13"/>
      <c r="K107" s="31"/>
      <c r="L107" s="31"/>
      <c r="M107" s="31"/>
      <c r="N107" s="13"/>
      <c r="O107" s="31"/>
      <c r="P107" s="31"/>
      <c r="Q107" s="31"/>
    </row>
    <row r="108" spans="1:33">
      <c r="A108" s="14"/>
      <c r="B108" s="126" t="s">
        <v>639</v>
      </c>
      <c r="C108" s="81" t="s">
        <v>162</v>
      </c>
      <c r="D108" s="82" t="s">
        <v>163</v>
      </c>
      <c r="E108" s="30"/>
      <c r="F108" s="30"/>
      <c r="G108" s="81" t="s">
        <v>162</v>
      </c>
      <c r="H108" s="82">
        <v>227.5</v>
      </c>
      <c r="I108" s="30"/>
      <c r="J108" s="30"/>
      <c r="K108" s="81" t="s">
        <v>162</v>
      </c>
      <c r="L108" s="82">
        <v>382</v>
      </c>
      <c r="M108" s="30"/>
      <c r="N108" s="30"/>
      <c r="O108" s="81" t="s">
        <v>162</v>
      </c>
      <c r="P108" s="82">
        <v>609.5</v>
      </c>
      <c r="Q108" s="30"/>
    </row>
    <row r="109" spans="1:33">
      <c r="A109" s="14"/>
      <c r="B109" s="126"/>
      <c r="C109" s="81"/>
      <c r="D109" s="82"/>
      <c r="E109" s="30"/>
      <c r="F109" s="30"/>
      <c r="G109" s="81"/>
      <c r="H109" s="82"/>
      <c r="I109" s="30"/>
      <c r="J109" s="30"/>
      <c r="K109" s="81"/>
      <c r="L109" s="82"/>
      <c r="M109" s="30"/>
      <c r="N109" s="30"/>
      <c r="O109" s="81"/>
      <c r="P109" s="82"/>
      <c r="Q109" s="30"/>
    </row>
    <row r="110" spans="1:33">
      <c r="A110" s="14"/>
      <c r="B110" s="126" t="s">
        <v>640</v>
      </c>
      <c r="C110" s="82" t="s">
        <v>163</v>
      </c>
      <c r="D110" s="82"/>
      <c r="E110" s="30"/>
      <c r="F110" s="30"/>
      <c r="G110" s="82">
        <v>223.7</v>
      </c>
      <c r="H110" s="82"/>
      <c r="I110" s="30"/>
      <c r="J110" s="30"/>
      <c r="K110" s="82">
        <v>160.69999999999999</v>
      </c>
      <c r="L110" s="82"/>
      <c r="M110" s="30"/>
      <c r="N110" s="30"/>
      <c r="O110" s="82">
        <v>384.4</v>
      </c>
      <c r="P110" s="82"/>
      <c r="Q110" s="30"/>
    </row>
    <row r="111" spans="1:33">
      <c r="A111" s="14"/>
      <c r="B111" s="126"/>
      <c r="C111" s="82"/>
      <c r="D111" s="82"/>
      <c r="E111" s="30"/>
      <c r="F111" s="30"/>
      <c r="G111" s="82"/>
      <c r="H111" s="82"/>
      <c r="I111" s="30"/>
      <c r="J111" s="30"/>
      <c r="K111" s="82"/>
      <c r="L111" s="82"/>
      <c r="M111" s="30"/>
      <c r="N111" s="30"/>
      <c r="O111" s="82"/>
      <c r="P111" s="82"/>
      <c r="Q111" s="30"/>
    </row>
    <row r="112" spans="1:33">
      <c r="A112" s="14"/>
      <c r="B112" s="126" t="s">
        <v>641</v>
      </c>
      <c r="C112" s="82" t="s">
        <v>163</v>
      </c>
      <c r="D112" s="82"/>
      <c r="E112" s="30"/>
      <c r="F112" s="30"/>
      <c r="G112" s="82">
        <v>667.5</v>
      </c>
      <c r="H112" s="82"/>
      <c r="I112" s="30"/>
      <c r="J112" s="30"/>
      <c r="K112" s="82">
        <v>309</v>
      </c>
      <c r="L112" s="82"/>
      <c r="M112" s="30"/>
      <c r="N112" s="30"/>
      <c r="O112" s="82">
        <v>976.5</v>
      </c>
      <c r="P112" s="82"/>
      <c r="Q112" s="30"/>
    </row>
    <row r="113" spans="1:33">
      <c r="A113" s="14"/>
      <c r="B113" s="126"/>
      <c r="C113" s="82"/>
      <c r="D113" s="82"/>
      <c r="E113" s="30"/>
      <c r="F113" s="30"/>
      <c r="G113" s="82"/>
      <c r="H113" s="82"/>
      <c r="I113" s="30"/>
      <c r="J113" s="30"/>
      <c r="K113" s="82"/>
      <c r="L113" s="82"/>
      <c r="M113" s="30"/>
      <c r="N113" s="30"/>
      <c r="O113" s="82"/>
      <c r="P113" s="82"/>
      <c r="Q113" s="30"/>
    </row>
    <row r="114" spans="1:33">
      <c r="A114" s="14"/>
      <c r="B114" s="126" t="s">
        <v>642</v>
      </c>
      <c r="C114" s="82" t="s">
        <v>163</v>
      </c>
      <c r="D114" s="82"/>
      <c r="E114" s="30"/>
      <c r="F114" s="30"/>
      <c r="G114" s="82">
        <v>142.6</v>
      </c>
      <c r="H114" s="82"/>
      <c r="I114" s="30"/>
      <c r="J114" s="30"/>
      <c r="K114" s="82">
        <v>118.7</v>
      </c>
      <c r="L114" s="82"/>
      <c r="M114" s="30"/>
      <c r="N114" s="30"/>
      <c r="O114" s="82">
        <v>261.3</v>
      </c>
      <c r="P114" s="82"/>
      <c r="Q114" s="30"/>
    </row>
    <row r="115" spans="1:33">
      <c r="A115" s="14"/>
      <c r="B115" s="126"/>
      <c r="C115" s="82"/>
      <c r="D115" s="82"/>
      <c r="E115" s="30"/>
      <c r="F115" s="30"/>
      <c r="G115" s="82"/>
      <c r="H115" s="82"/>
      <c r="I115" s="30"/>
      <c r="J115" s="30"/>
      <c r="K115" s="82"/>
      <c r="L115" s="82"/>
      <c r="M115" s="30"/>
      <c r="N115" s="30"/>
      <c r="O115" s="82"/>
      <c r="P115" s="82"/>
      <c r="Q115" s="30"/>
    </row>
    <row r="116" spans="1:33">
      <c r="A116" s="14"/>
      <c r="B116" s="126" t="s">
        <v>643</v>
      </c>
      <c r="C116" s="82" t="s">
        <v>163</v>
      </c>
      <c r="D116" s="82"/>
      <c r="E116" s="30"/>
      <c r="F116" s="30"/>
      <c r="G116" s="82">
        <v>38.200000000000003</v>
      </c>
      <c r="H116" s="82"/>
      <c r="I116" s="30"/>
      <c r="J116" s="30"/>
      <c r="K116" s="82">
        <v>120.6</v>
      </c>
      <c r="L116" s="82"/>
      <c r="M116" s="30"/>
      <c r="N116" s="30"/>
      <c r="O116" s="82">
        <v>158.80000000000001</v>
      </c>
      <c r="P116" s="82"/>
      <c r="Q116" s="30"/>
    </row>
    <row r="117" spans="1:33">
      <c r="A117" s="14"/>
      <c r="B117" s="126"/>
      <c r="C117" s="82"/>
      <c r="D117" s="82"/>
      <c r="E117" s="30"/>
      <c r="F117" s="30"/>
      <c r="G117" s="82"/>
      <c r="H117" s="82"/>
      <c r="I117" s="30"/>
      <c r="J117" s="30"/>
      <c r="K117" s="82"/>
      <c r="L117" s="82"/>
      <c r="M117" s="30"/>
      <c r="N117" s="30"/>
      <c r="O117" s="82"/>
      <c r="P117" s="82"/>
      <c r="Q117" s="30"/>
    </row>
    <row r="118" spans="1:33">
      <c r="A118" s="14"/>
      <c r="B118" s="126" t="s">
        <v>644</v>
      </c>
      <c r="C118" s="82" t="s">
        <v>163</v>
      </c>
      <c r="D118" s="82"/>
      <c r="E118" s="30"/>
      <c r="F118" s="30"/>
      <c r="G118" s="82">
        <v>137.6</v>
      </c>
      <c r="H118" s="82"/>
      <c r="I118" s="30"/>
      <c r="J118" s="30"/>
      <c r="K118" s="82">
        <v>243.2</v>
      </c>
      <c r="L118" s="82"/>
      <c r="M118" s="30"/>
      <c r="N118" s="30"/>
      <c r="O118" s="82">
        <v>380.8</v>
      </c>
      <c r="P118" s="82"/>
      <c r="Q118" s="30"/>
    </row>
    <row r="119" spans="1:33">
      <c r="A119" s="14"/>
      <c r="B119" s="126"/>
      <c r="C119" s="82"/>
      <c r="D119" s="82"/>
      <c r="E119" s="30"/>
      <c r="F119" s="30"/>
      <c r="G119" s="82"/>
      <c r="H119" s="82"/>
      <c r="I119" s="30"/>
      <c r="J119" s="30"/>
      <c r="K119" s="82"/>
      <c r="L119" s="82"/>
      <c r="M119" s="30"/>
      <c r="N119" s="30"/>
      <c r="O119" s="82"/>
      <c r="P119" s="82"/>
      <c r="Q119" s="30"/>
    </row>
    <row r="120" spans="1:33">
      <c r="A120" s="14"/>
      <c r="B120" s="126" t="s">
        <v>159</v>
      </c>
      <c r="C120" s="82" t="s">
        <v>163</v>
      </c>
      <c r="D120" s="82"/>
      <c r="E120" s="30"/>
      <c r="F120" s="30"/>
      <c r="G120" s="82">
        <v>186.1</v>
      </c>
      <c r="H120" s="82"/>
      <c r="I120" s="30"/>
      <c r="J120" s="30"/>
      <c r="K120" s="82">
        <v>118.3</v>
      </c>
      <c r="L120" s="82"/>
      <c r="M120" s="30"/>
      <c r="N120" s="30"/>
      <c r="O120" s="82">
        <v>304.39999999999998</v>
      </c>
      <c r="P120" s="82"/>
      <c r="Q120" s="30"/>
    </row>
    <row r="121" spans="1:33" ht="15.75" thickBot="1">
      <c r="A121" s="14"/>
      <c r="B121" s="126"/>
      <c r="C121" s="83"/>
      <c r="D121" s="83"/>
      <c r="E121" s="38"/>
      <c r="F121" s="30"/>
      <c r="G121" s="83"/>
      <c r="H121" s="83"/>
      <c r="I121" s="38"/>
      <c r="J121" s="30"/>
      <c r="K121" s="83"/>
      <c r="L121" s="83"/>
      <c r="M121" s="38"/>
      <c r="N121" s="30"/>
      <c r="O121" s="83"/>
      <c r="P121" s="83"/>
      <c r="Q121" s="38"/>
    </row>
    <row r="122" spans="1:33">
      <c r="A122" s="14"/>
      <c r="B122" s="128" t="s">
        <v>645</v>
      </c>
      <c r="C122" s="85" t="s">
        <v>162</v>
      </c>
      <c r="D122" s="88" t="s">
        <v>163</v>
      </c>
      <c r="E122" s="31"/>
      <c r="F122" s="30"/>
      <c r="G122" s="85" t="s">
        <v>162</v>
      </c>
      <c r="H122" s="106">
        <v>1623.2</v>
      </c>
      <c r="I122" s="31"/>
      <c r="J122" s="30"/>
      <c r="K122" s="85" t="s">
        <v>162</v>
      </c>
      <c r="L122" s="106">
        <v>1452.5</v>
      </c>
      <c r="M122" s="31"/>
      <c r="N122" s="30"/>
      <c r="O122" s="85" t="s">
        <v>162</v>
      </c>
      <c r="P122" s="106">
        <v>3075.7</v>
      </c>
      <c r="Q122" s="31"/>
    </row>
    <row r="123" spans="1:33" ht="15.75" thickBot="1">
      <c r="A123" s="14"/>
      <c r="B123" s="128"/>
      <c r="C123" s="86"/>
      <c r="D123" s="89"/>
      <c r="E123" s="50"/>
      <c r="F123" s="30"/>
      <c r="G123" s="86"/>
      <c r="H123" s="107"/>
      <c r="I123" s="50"/>
      <c r="J123" s="30"/>
      <c r="K123" s="86"/>
      <c r="L123" s="107"/>
      <c r="M123" s="50"/>
      <c r="N123" s="30"/>
      <c r="O123" s="86"/>
      <c r="P123" s="107"/>
      <c r="Q123" s="50"/>
    </row>
    <row r="124" spans="1:33" ht="15.75" thickTop="1">
      <c r="A124" s="14"/>
      <c r="B124" s="26"/>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c r="AF124" s="26"/>
      <c r="AG124" s="26"/>
    </row>
    <row r="125" spans="1:33">
      <c r="A125" s="14"/>
      <c r="B125" s="26"/>
      <c r="C125" s="26"/>
      <c r="D125" s="26"/>
      <c r="E125" s="26"/>
      <c r="F125" s="26"/>
      <c r="G125" s="26"/>
      <c r="H125" s="26"/>
      <c r="I125" s="26"/>
      <c r="J125" s="26"/>
      <c r="K125" s="26"/>
      <c r="L125" s="26"/>
      <c r="M125" s="26"/>
      <c r="N125" s="26"/>
      <c r="O125" s="26"/>
      <c r="P125" s="26"/>
      <c r="Q125" s="26"/>
    </row>
    <row r="126" spans="1:33">
      <c r="A126" s="14"/>
      <c r="B126" s="17"/>
      <c r="C126" s="17"/>
      <c r="D126" s="17"/>
      <c r="E126" s="17"/>
      <c r="F126" s="17"/>
      <c r="G126" s="17"/>
      <c r="H126" s="17"/>
      <c r="I126" s="17"/>
      <c r="J126" s="17"/>
      <c r="K126" s="17"/>
      <c r="L126" s="17"/>
      <c r="M126" s="17"/>
      <c r="N126" s="17"/>
      <c r="O126" s="17"/>
      <c r="P126" s="17"/>
      <c r="Q126" s="17"/>
    </row>
    <row r="127" spans="1:33" ht="24" thickBot="1">
      <c r="A127" s="14"/>
      <c r="B127" s="60" t="s">
        <v>637</v>
      </c>
      <c r="C127" s="102">
        <v>42004</v>
      </c>
      <c r="D127" s="102"/>
      <c r="E127" s="102"/>
      <c r="F127" s="102"/>
      <c r="G127" s="102"/>
      <c r="H127" s="102"/>
      <c r="I127" s="102"/>
      <c r="J127" s="102"/>
      <c r="K127" s="102"/>
      <c r="L127" s="102"/>
      <c r="M127" s="102"/>
      <c r="N127" s="102"/>
      <c r="O127" s="102"/>
      <c r="P127" s="102"/>
      <c r="Q127" s="102"/>
    </row>
    <row r="128" spans="1:33" ht="15.75" thickBot="1">
      <c r="A128" s="14"/>
      <c r="B128" s="133" t="s">
        <v>151</v>
      </c>
      <c r="C128" s="32" t="s">
        <v>625</v>
      </c>
      <c r="D128" s="32"/>
      <c r="E128" s="32"/>
      <c r="F128" s="13"/>
      <c r="G128" s="32" t="s">
        <v>626</v>
      </c>
      <c r="H128" s="32"/>
      <c r="I128" s="32"/>
      <c r="J128" s="13"/>
      <c r="K128" s="32" t="s">
        <v>627</v>
      </c>
      <c r="L128" s="32"/>
      <c r="M128" s="32"/>
      <c r="N128" s="13"/>
      <c r="O128" s="32" t="s">
        <v>127</v>
      </c>
      <c r="P128" s="32"/>
      <c r="Q128" s="32"/>
    </row>
    <row r="129" spans="1:17">
      <c r="A129" s="14"/>
      <c r="B129" s="122" t="s">
        <v>638</v>
      </c>
      <c r="C129" s="31"/>
      <c r="D129" s="31"/>
      <c r="E129" s="31"/>
      <c r="F129" s="13"/>
      <c r="G129" s="31"/>
      <c r="H129" s="31"/>
      <c r="I129" s="31"/>
      <c r="J129" s="13"/>
      <c r="K129" s="31"/>
      <c r="L129" s="31"/>
      <c r="M129" s="31"/>
      <c r="N129" s="13"/>
      <c r="O129" s="31"/>
      <c r="P129" s="31"/>
      <c r="Q129" s="31"/>
    </row>
    <row r="130" spans="1:17">
      <c r="A130" s="14"/>
      <c r="B130" s="126" t="s">
        <v>639</v>
      </c>
      <c r="C130" s="81" t="s">
        <v>162</v>
      </c>
      <c r="D130" s="82" t="s">
        <v>163</v>
      </c>
      <c r="E130" s="30"/>
      <c r="F130" s="30"/>
      <c r="G130" s="81" t="s">
        <v>162</v>
      </c>
      <c r="H130" s="82">
        <v>219.9</v>
      </c>
      <c r="I130" s="30"/>
      <c r="J130" s="30"/>
      <c r="K130" s="81" t="s">
        <v>162</v>
      </c>
      <c r="L130" s="82">
        <v>362.6</v>
      </c>
      <c r="M130" s="30"/>
      <c r="N130" s="30"/>
      <c r="O130" s="81" t="s">
        <v>162</v>
      </c>
      <c r="P130" s="82">
        <v>582.5</v>
      </c>
      <c r="Q130" s="30"/>
    </row>
    <row r="131" spans="1:17">
      <c r="A131" s="14"/>
      <c r="B131" s="126"/>
      <c r="C131" s="81"/>
      <c r="D131" s="82"/>
      <c r="E131" s="30"/>
      <c r="F131" s="30"/>
      <c r="G131" s="81"/>
      <c r="H131" s="82"/>
      <c r="I131" s="30"/>
      <c r="J131" s="30"/>
      <c r="K131" s="81"/>
      <c r="L131" s="82"/>
      <c r="M131" s="30"/>
      <c r="N131" s="30"/>
      <c r="O131" s="81"/>
      <c r="P131" s="82"/>
      <c r="Q131" s="30"/>
    </row>
    <row r="132" spans="1:17">
      <c r="A132" s="14"/>
      <c r="B132" s="126" t="s">
        <v>640</v>
      </c>
      <c r="C132" s="82" t="s">
        <v>163</v>
      </c>
      <c r="D132" s="82"/>
      <c r="E132" s="30"/>
      <c r="F132" s="30"/>
      <c r="G132" s="82">
        <v>181.6</v>
      </c>
      <c r="H132" s="82"/>
      <c r="I132" s="30"/>
      <c r="J132" s="30"/>
      <c r="K132" s="82">
        <v>163.1</v>
      </c>
      <c r="L132" s="82"/>
      <c r="M132" s="30"/>
      <c r="N132" s="30"/>
      <c r="O132" s="82">
        <v>344.7</v>
      </c>
      <c r="P132" s="82"/>
      <c r="Q132" s="30"/>
    </row>
    <row r="133" spans="1:17">
      <c r="A133" s="14"/>
      <c r="B133" s="126"/>
      <c r="C133" s="82"/>
      <c r="D133" s="82"/>
      <c r="E133" s="30"/>
      <c r="F133" s="30"/>
      <c r="G133" s="82"/>
      <c r="H133" s="82"/>
      <c r="I133" s="30"/>
      <c r="J133" s="30"/>
      <c r="K133" s="82"/>
      <c r="L133" s="82"/>
      <c r="M133" s="30"/>
      <c r="N133" s="30"/>
      <c r="O133" s="82"/>
      <c r="P133" s="82"/>
      <c r="Q133" s="30"/>
    </row>
    <row r="134" spans="1:17">
      <c r="A134" s="14"/>
      <c r="B134" s="126" t="s">
        <v>641</v>
      </c>
      <c r="C134" s="82" t="s">
        <v>163</v>
      </c>
      <c r="D134" s="82"/>
      <c r="E134" s="30"/>
      <c r="F134" s="30"/>
      <c r="G134" s="82">
        <v>574.6</v>
      </c>
      <c r="H134" s="82"/>
      <c r="I134" s="30"/>
      <c r="J134" s="30"/>
      <c r="K134" s="82">
        <v>321.5</v>
      </c>
      <c r="L134" s="82"/>
      <c r="M134" s="30"/>
      <c r="N134" s="30"/>
      <c r="O134" s="82">
        <v>896.1</v>
      </c>
      <c r="P134" s="82"/>
      <c r="Q134" s="30"/>
    </row>
    <row r="135" spans="1:17">
      <c r="A135" s="14"/>
      <c r="B135" s="126"/>
      <c r="C135" s="82"/>
      <c r="D135" s="82"/>
      <c r="E135" s="30"/>
      <c r="F135" s="30"/>
      <c r="G135" s="82"/>
      <c r="H135" s="82"/>
      <c r="I135" s="30"/>
      <c r="J135" s="30"/>
      <c r="K135" s="82"/>
      <c r="L135" s="82"/>
      <c r="M135" s="30"/>
      <c r="N135" s="30"/>
      <c r="O135" s="82"/>
      <c r="P135" s="82"/>
      <c r="Q135" s="30"/>
    </row>
    <row r="136" spans="1:17">
      <c r="A136" s="14"/>
      <c r="B136" s="126" t="s">
        <v>642</v>
      </c>
      <c r="C136" s="82" t="s">
        <v>163</v>
      </c>
      <c r="D136" s="82"/>
      <c r="E136" s="30"/>
      <c r="F136" s="30"/>
      <c r="G136" s="82">
        <v>142</v>
      </c>
      <c r="H136" s="82"/>
      <c r="I136" s="30"/>
      <c r="J136" s="30"/>
      <c r="K136" s="82">
        <v>125.3</v>
      </c>
      <c r="L136" s="82"/>
      <c r="M136" s="30"/>
      <c r="N136" s="30"/>
      <c r="O136" s="82">
        <v>267.3</v>
      </c>
      <c r="P136" s="82"/>
      <c r="Q136" s="30"/>
    </row>
    <row r="137" spans="1:17">
      <c r="A137" s="14"/>
      <c r="B137" s="126"/>
      <c r="C137" s="82"/>
      <c r="D137" s="82"/>
      <c r="E137" s="30"/>
      <c r="F137" s="30"/>
      <c r="G137" s="82"/>
      <c r="H137" s="82"/>
      <c r="I137" s="30"/>
      <c r="J137" s="30"/>
      <c r="K137" s="82"/>
      <c r="L137" s="82"/>
      <c r="M137" s="30"/>
      <c r="N137" s="30"/>
      <c r="O137" s="82"/>
      <c r="P137" s="82"/>
      <c r="Q137" s="30"/>
    </row>
    <row r="138" spans="1:17">
      <c r="A138" s="14"/>
      <c r="B138" s="126" t="s">
        <v>643</v>
      </c>
      <c r="C138" s="82" t="s">
        <v>163</v>
      </c>
      <c r="D138" s="82"/>
      <c r="E138" s="30"/>
      <c r="F138" s="30"/>
      <c r="G138" s="82">
        <v>30.5</v>
      </c>
      <c r="H138" s="82"/>
      <c r="I138" s="30"/>
      <c r="J138" s="30"/>
      <c r="K138" s="82">
        <v>114.9</v>
      </c>
      <c r="L138" s="82"/>
      <c r="M138" s="30"/>
      <c r="N138" s="30"/>
      <c r="O138" s="82">
        <v>145.4</v>
      </c>
      <c r="P138" s="82"/>
      <c r="Q138" s="30"/>
    </row>
    <row r="139" spans="1:17">
      <c r="A139" s="14"/>
      <c r="B139" s="126"/>
      <c r="C139" s="82"/>
      <c r="D139" s="82"/>
      <c r="E139" s="30"/>
      <c r="F139" s="30"/>
      <c r="G139" s="82"/>
      <c r="H139" s="82"/>
      <c r="I139" s="30"/>
      <c r="J139" s="30"/>
      <c r="K139" s="82"/>
      <c r="L139" s="82"/>
      <c r="M139" s="30"/>
      <c r="N139" s="30"/>
      <c r="O139" s="82"/>
      <c r="P139" s="82"/>
      <c r="Q139" s="30"/>
    </row>
    <row r="140" spans="1:17">
      <c r="A140" s="14"/>
      <c r="B140" s="126" t="s">
        <v>644</v>
      </c>
      <c r="C140" s="82" t="s">
        <v>163</v>
      </c>
      <c r="D140" s="82"/>
      <c r="E140" s="30"/>
      <c r="F140" s="30"/>
      <c r="G140" s="82">
        <v>117.9</v>
      </c>
      <c r="H140" s="82"/>
      <c r="I140" s="30"/>
      <c r="J140" s="30"/>
      <c r="K140" s="82">
        <v>219.3</v>
      </c>
      <c r="L140" s="82"/>
      <c r="M140" s="30"/>
      <c r="N140" s="30"/>
      <c r="O140" s="82">
        <v>337.2</v>
      </c>
      <c r="P140" s="82"/>
      <c r="Q140" s="30"/>
    </row>
    <row r="141" spans="1:17">
      <c r="A141" s="14"/>
      <c r="B141" s="126"/>
      <c r="C141" s="82"/>
      <c r="D141" s="82"/>
      <c r="E141" s="30"/>
      <c r="F141" s="30"/>
      <c r="G141" s="82"/>
      <c r="H141" s="82"/>
      <c r="I141" s="30"/>
      <c r="J141" s="30"/>
      <c r="K141" s="82"/>
      <c r="L141" s="82"/>
      <c r="M141" s="30"/>
      <c r="N141" s="30"/>
      <c r="O141" s="82"/>
      <c r="P141" s="82"/>
      <c r="Q141" s="30"/>
    </row>
    <row r="142" spans="1:17">
      <c r="A142" s="14"/>
      <c r="B142" s="126" t="s">
        <v>159</v>
      </c>
      <c r="C142" s="82" t="s">
        <v>163</v>
      </c>
      <c r="D142" s="82"/>
      <c r="E142" s="30"/>
      <c r="F142" s="30"/>
      <c r="G142" s="82">
        <v>148.19999999999999</v>
      </c>
      <c r="H142" s="82"/>
      <c r="I142" s="30"/>
      <c r="J142" s="30"/>
      <c r="K142" s="82">
        <v>110.5</v>
      </c>
      <c r="L142" s="82"/>
      <c r="M142" s="30"/>
      <c r="N142" s="30"/>
      <c r="O142" s="82">
        <v>258.7</v>
      </c>
      <c r="P142" s="82"/>
      <c r="Q142" s="30"/>
    </row>
    <row r="143" spans="1:17" ht="15.75" thickBot="1">
      <c r="A143" s="14"/>
      <c r="B143" s="126"/>
      <c r="C143" s="83"/>
      <c r="D143" s="83"/>
      <c r="E143" s="38"/>
      <c r="F143" s="30"/>
      <c r="G143" s="83"/>
      <c r="H143" s="83"/>
      <c r="I143" s="38"/>
      <c r="J143" s="30"/>
      <c r="K143" s="83"/>
      <c r="L143" s="83"/>
      <c r="M143" s="38"/>
      <c r="N143" s="30"/>
      <c r="O143" s="83"/>
      <c r="P143" s="83"/>
      <c r="Q143" s="38"/>
    </row>
    <row r="144" spans="1:17">
      <c r="A144" s="14"/>
      <c r="B144" s="128" t="s">
        <v>645</v>
      </c>
      <c r="C144" s="85" t="s">
        <v>162</v>
      </c>
      <c r="D144" s="88" t="s">
        <v>163</v>
      </c>
      <c r="E144" s="31"/>
      <c r="F144" s="30"/>
      <c r="G144" s="85" t="s">
        <v>162</v>
      </c>
      <c r="H144" s="106">
        <v>1414.7</v>
      </c>
      <c r="I144" s="31"/>
      <c r="J144" s="30"/>
      <c r="K144" s="85" t="s">
        <v>162</v>
      </c>
      <c r="L144" s="106">
        <v>1417.2</v>
      </c>
      <c r="M144" s="31"/>
      <c r="N144" s="30"/>
      <c r="O144" s="85" t="s">
        <v>162</v>
      </c>
      <c r="P144" s="106">
        <v>2831.9</v>
      </c>
      <c r="Q144" s="31"/>
    </row>
    <row r="145" spans="1:33" ht="15.75" thickBot="1">
      <c r="A145" s="14"/>
      <c r="B145" s="128"/>
      <c r="C145" s="86"/>
      <c r="D145" s="89"/>
      <c r="E145" s="50"/>
      <c r="F145" s="30"/>
      <c r="G145" s="86"/>
      <c r="H145" s="107"/>
      <c r="I145" s="50"/>
      <c r="J145" s="30"/>
      <c r="K145" s="86"/>
      <c r="L145" s="107"/>
      <c r="M145" s="50"/>
      <c r="N145" s="30"/>
      <c r="O145" s="86"/>
      <c r="P145" s="107"/>
      <c r="Q145" s="50"/>
    </row>
    <row r="146" spans="1:33" ht="25.5" customHeight="1" thickTop="1">
      <c r="A146" s="14" t="s">
        <v>874</v>
      </c>
      <c r="B146" s="66" t="s">
        <v>647</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c r="AA146" s="66"/>
      <c r="AB146" s="66"/>
      <c r="AC146" s="66"/>
      <c r="AD146" s="66"/>
      <c r="AE146" s="66"/>
      <c r="AF146" s="66"/>
      <c r="AG146" s="66"/>
    </row>
    <row r="147" spans="1:33">
      <c r="A147" s="14"/>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row>
    <row r="148" spans="1:33">
      <c r="A148" s="14"/>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c r="AG148" s="26"/>
    </row>
    <row r="149" spans="1:33">
      <c r="A149" s="14"/>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row>
    <row r="150" spans="1:33" ht="15.75" thickBot="1">
      <c r="A150" s="14"/>
      <c r="B150" s="21" t="s">
        <v>648</v>
      </c>
      <c r="C150" s="29" t="s">
        <v>649</v>
      </c>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row>
    <row r="151" spans="1:33" ht="15.75" thickBot="1">
      <c r="A151" s="14"/>
      <c r="B151" s="101" t="s">
        <v>151</v>
      </c>
      <c r="C151" s="32" t="s">
        <v>214</v>
      </c>
      <c r="D151" s="32"/>
      <c r="E151" s="32"/>
      <c r="F151" s="13"/>
      <c r="G151" s="32" t="s">
        <v>650</v>
      </c>
      <c r="H151" s="32"/>
      <c r="I151" s="32"/>
      <c r="J151" s="13"/>
      <c r="K151" s="32" t="s">
        <v>651</v>
      </c>
      <c r="L151" s="32"/>
      <c r="M151" s="32"/>
      <c r="N151" s="13"/>
      <c r="O151" s="32" t="s">
        <v>652</v>
      </c>
      <c r="P151" s="32"/>
      <c r="Q151" s="32"/>
      <c r="R151" s="13"/>
      <c r="S151" s="32" t="s">
        <v>653</v>
      </c>
      <c r="T151" s="32"/>
      <c r="U151" s="32"/>
      <c r="V151" s="13"/>
      <c r="W151" s="32" t="s">
        <v>654</v>
      </c>
      <c r="X151" s="32"/>
      <c r="Y151" s="32"/>
      <c r="Z151" s="13"/>
      <c r="AA151" s="32" t="s">
        <v>655</v>
      </c>
      <c r="AB151" s="32"/>
      <c r="AC151" s="32"/>
      <c r="AD151" s="13"/>
      <c r="AE151" s="32" t="s">
        <v>127</v>
      </c>
      <c r="AF151" s="32"/>
      <c r="AG151" s="32"/>
    </row>
    <row r="152" spans="1:33">
      <c r="A152" s="14"/>
      <c r="B152" s="21" t="s">
        <v>558</v>
      </c>
      <c r="C152" s="31"/>
      <c r="D152" s="31"/>
      <c r="E152" s="31"/>
      <c r="F152" s="13"/>
      <c r="G152" s="31"/>
      <c r="H152" s="31"/>
      <c r="I152" s="31"/>
      <c r="J152" s="13"/>
      <c r="K152" s="31"/>
      <c r="L152" s="31"/>
      <c r="M152" s="31"/>
      <c r="N152" s="13"/>
      <c r="O152" s="31"/>
      <c r="P152" s="31"/>
      <c r="Q152" s="31"/>
      <c r="R152" s="13"/>
      <c r="S152" s="31"/>
      <c r="T152" s="31"/>
      <c r="U152" s="31"/>
      <c r="V152" s="13"/>
      <c r="W152" s="31"/>
      <c r="X152" s="31"/>
      <c r="Y152" s="31"/>
      <c r="Z152" s="13"/>
      <c r="AA152" s="31"/>
      <c r="AB152" s="31"/>
      <c r="AC152" s="31"/>
      <c r="AD152" s="13"/>
      <c r="AE152" s="31"/>
      <c r="AF152" s="31"/>
      <c r="AG152" s="31"/>
    </row>
    <row r="153" spans="1:33">
      <c r="A153" s="14"/>
      <c r="B153" s="22" t="s">
        <v>106</v>
      </c>
      <c r="C153" s="30"/>
      <c r="D153" s="30"/>
      <c r="E153" s="30"/>
      <c r="F153" s="13"/>
      <c r="G153" s="30"/>
      <c r="H153" s="30"/>
      <c r="I153" s="30"/>
      <c r="J153" s="13"/>
      <c r="K153" s="30"/>
      <c r="L153" s="30"/>
      <c r="M153" s="30"/>
      <c r="N153" s="13"/>
      <c r="O153" s="30"/>
      <c r="P153" s="30"/>
      <c r="Q153" s="30"/>
      <c r="R153" s="13"/>
      <c r="S153" s="30"/>
      <c r="T153" s="30"/>
      <c r="U153" s="30"/>
      <c r="V153" s="13"/>
      <c r="W153" s="30"/>
      <c r="X153" s="30"/>
      <c r="Y153" s="30"/>
      <c r="Z153" s="13"/>
      <c r="AA153" s="30"/>
      <c r="AB153" s="30"/>
      <c r="AC153" s="30"/>
      <c r="AD153" s="13"/>
      <c r="AE153" s="30"/>
      <c r="AF153" s="30"/>
      <c r="AG153" s="30"/>
    </row>
    <row r="154" spans="1:33">
      <c r="A154" s="14"/>
      <c r="B154" s="36" t="s">
        <v>656</v>
      </c>
      <c r="C154" s="34" t="s">
        <v>162</v>
      </c>
      <c r="D154" s="35">
        <v>80.2</v>
      </c>
      <c r="E154" s="30"/>
      <c r="F154" s="30"/>
      <c r="G154" s="34" t="s">
        <v>162</v>
      </c>
      <c r="H154" s="35" t="s">
        <v>163</v>
      </c>
      <c r="I154" s="30"/>
      <c r="J154" s="30"/>
      <c r="K154" s="34" t="s">
        <v>162</v>
      </c>
      <c r="L154" s="35" t="s">
        <v>180</v>
      </c>
      <c r="M154" s="34" t="s">
        <v>168</v>
      </c>
      <c r="N154" s="30"/>
      <c r="O154" s="34" t="s">
        <v>162</v>
      </c>
      <c r="P154" s="35" t="s">
        <v>163</v>
      </c>
      <c r="Q154" s="30"/>
      <c r="R154" s="30"/>
      <c r="S154" s="34" t="s">
        <v>162</v>
      </c>
      <c r="T154" s="35" t="s">
        <v>163</v>
      </c>
      <c r="U154" s="30"/>
      <c r="V154" s="30"/>
      <c r="W154" s="34" t="s">
        <v>162</v>
      </c>
      <c r="X154" s="35" t="s">
        <v>163</v>
      </c>
      <c r="Y154" s="30"/>
      <c r="Z154" s="30"/>
      <c r="AA154" s="34" t="s">
        <v>162</v>
      </c>
      <c r="AB154" s="35">
        <v>1.3</v>
      </c>
      <c r="AC154" s="30"/>
      <c r="AD154" s="30"/>
      <c r="AE154" s="34" t="s">
        <v>162</v>
      </c>
      <c r="AF154" s="35">
        <v>81.099999999999994</v>
      </c>
      <c r="AG154" s="30"/>
    </row>
    <row r="155" spans="1:33">
      <c r="A155" s="14"/>
      <c r="B155" s="36"/>
      <c r="C155" s="34"/>
      <c r="D155" s="35"/>
      <c r="E155" s="30"/>
      <c r="F155" s="30"/>
      <c r="G155" s="34"/>
      <c r="H155" s="35"/>
      <c r="I155" s="30"/>
      <c r="J155" s="30"/>
      <c r="K155" s="34"/>
      <c r="L155" s="35"/>
      <c r="M155" s="34"/>
      <c r="N155" s="30"/>
      <c r="O155" s="34"/>
      <c r="P155" s="35"/>
      <c r="Q155" s="30"/>
      <c r="R155" s="30"/>
      <c r="S155" s="34"/>
      <c r="T155" s="35"/>
      <c r="U155" s="30"/>
      <c r="V155" s="30"/>
      <c r="W155" s="34"/>
      <c r="X155" s="35"/>
      <c r="Y155" s="30"/>
      <c r="Z155" s="30"/>
      <c r="AA155" s="34"/>
      <c r="AB155" s="35"/>
      <c r="AC155" s="30"/>
      <c r="AD155" s="30"/>
      <c r="AE155" s="34"/>
      <c r="AF155" s="35"/>
      <c r="AG155" s="30"/>
    </row>
    <row r="156" spans="1:33">
      <c r="A156" s="14"/>
      <c r="B156" s="36" t="s">
        <v>327</v>
      </c>
      <c r="C156" s="35">
        <v>193.3</v>
      </c>
      <c r="D156" s="35"/>
      <c r="E156" s="30"/>
      <c r="F156" s="30"/>
      <c r="G156" s="35">
        <v>6.7</v>
      </c>
      <c r="H156" s="35"/>
      <c r="I156" s="30"/>
      <c r="J156" s="30"/>
      <c r="K156" s="35" t="s">
        <v>190</v>
      </c>
      <c r="L156" s="35"/>
      <c r="M156" s="34" t="s">
        <v>168</v>
      </c>
      <c r="N156" s="30"/>
      <c r="O156" s="35" t="s">
        <v>163</v>
      </c>
      <c r="P156" s="35"/>
      <c r="Q156" s="30"/>
      <c r="R156" s="30"/>
      <c r="S156" s="35" t="s">
        <v>657</v>
      </c>
      <c r="T156" s="35"/>
      <c r="U156" s="34" t="s">
        <v>168</v>
      </c>
      <c r="V156" s="30"/>
      <c r="W156" s="35" t="s">
        <v>163</v>
      </c>
      <c r="X156" s="35"/>
      <c r="Y156" s="30"/>
      <c r="Z156" s="30"/>
      <c r="AA156" s="35">
        <v>4.0999999999999996</v>
      </c>
      <c r="AB156" s="35"/>
      <c r="AC156" s="30"/>
      <c r="AD156" s="30"/>
      <c r="AE156" s="35">
        <v>201.2</v>
      </c>
      <c r="AF156" s="35"/>
      <c r="AG156" s="30"/>
    </row>
    <row r="157" spans="1:33">
      <c r="A157" s="14"/>
      <c r="B157" s="36"/>
      <c r="C157" s="35"/>
      <c r="D157" s="35"/>
      <c r="E157" s="30"/>
      <c r="F157" s="30"/>
      <c r="G157" s="35"/>
      <c r="H157" s="35"/>
      <c r="I157" s="30"/>
      <c r="J157" s="30"/>
      <c r="K157" s="35"/>
      <c r="L157" s="35"/>
      <c r="M157" s="34"/>
      <c r="N157" s="30"/>
      <c r="O157" s="35"/>
      <c r="P157" s="35"/>
      <c r="Q157" s="30"/>
      <c r="R157" s="30"/>
      <c r="S157" s="35"/>
      <c r="T157" s="35"/>
      <c r="U157" s="34"/>
      <c r="V157" s="30"/>
      <c r="W157" s="35"/>
      <c r="X157" s="35"/>
      <c r="Y157" s="30"/>
      <c r="Z157" s="30"/>
      <c r="AA157" s="35"/>
      <c r="AB157" s="35"/>
      <c r="AC157" s="30"/>
      <c r="AD157" s="30"/>
      <c r="AE157" s="35"/>
      <c r="AF157" s="35"/>
      <c r="AG157" s="30"/>
    </row>
    <row r="158" spans="1:33">
      <c r="A158" s="14"/>
      <c r="B158" s="36" t="s">
        <v>329</v>
      </c>
      <c r="C158" s="35">
        <v>16.100000000000001</v>
      </c>
      <c r="D158" s="35"/>
      <c r="E158" s="30"/>
      <c r="F158" s="30"/>
      <c r="G158" s="35" t="s">
        <v>163</v>
      </c>
      <c r="H158" s="35"/>
      <c r="I158" s="30"/>
      <c r="J158" s="30"/>
      <c r="K158" s="35" t="s">
        <v>163</v>
      </c>
      <c r="L158" s="35"/>
      <c r="M158" s="30"/>
      <c r="N158" s="30"/>
      <c r="O158" s="35">
        <v>0.3</v>
      </c>
      <c r="P158" s="35"/>
      <c r="Q158" s="30"/>
      <c r="R158" s="30"/>
      <c r="S158" s="35" t="s">
        <v>658</v>
      </c>
      <c r="T158" s="35"/>
      <c r="U158" s="34" t="s">
        <v>168</v>
      </c>
      <c r="V158" s="30"/>
      <c r="W158" s="35" t="s">
        <v>163</v>
      </c>
      <c r="X158" s="35"/>
      <c r="Y158" s="30"/>
      <c r="Z158" s="30"/>
      <c r="AA158" s="35">
        <v>0.6</v>
      </c>
      <c r="AB158" s="35"/>
      <c r="AC158" s="30"/>
      <c r="AD158" s="30"/>
      <c r="AE158" s="35">
        <v>10.5</v>
      </c>
      <c r="AF158" s="35"/>
      <c r="AG158" s="30"/>
    </row>
    <row r="159" spans="1:33">
      <c r="A159" s="14"/>
      <c r="B159" s="36"/>
      <c r="C159" s="35"/>
      <c r="D159" s="35"/>
      <c r="E159" s="30"/>
      <c r="F159" s="30"/>
      <c r="G159" s="35"/>
      <c r="H159" s="35"/>
      <c r="I159" s="30"/>
      <c r="J159" s="30"/>
      <c r="K159" s="35"/>
      <c r="L159" s="35"/>
      <c r="M159" s="30"/>
      <c r="N159" s="30"/>
      <c r="O159" s="35"/>
      <c r="P159" s="35"/>
      <c r="Q159" s="30"/>
      <c r="R159" s="30"/>
      <c r="S159" s="35"/>
      <c r="T159" s="35"/>
      <c r="U159" s="34"/>
      <c r="V159" s="30"/>
      <c r="W159" s="35"/>
      <c r="X159" s="35"/>
      <c r="Y159" s="30"/>
      <c r="Z159" s="30"/>
      <c r="AA159" s="35"/>
      <c r="AB159" s="35"/>
      <c r="AC159" s="30"/>
      <c r="AD159" s="30"/>
      <c r="AE159" s="35"/>
      <c r="AF159" s="35"/>
      <c r="AG159" s="30"/>
    </row>
    <row r="160" spans="1:33">
      <c r="A160" s="14"/>
      <c r="B160" s="36" t="s">
        <v>331</v>
      </c>
      <c r="C160" s="138">
        <v>1417.2</v>
      </c>
      <c r="D160" s="138"/>
      <c r="E160" s="30"/>
      <c r="F160" s="30"/>
      <c r="G160" s="35">
        <v>113</v>
      </c>
      <c r="H160" s="35"/>
      <c r="I160" s="30"/>
      <c r="J160" s="30"/>
      <c r="K160" s="35" t="s">
        <v>659</v>
      </c>
      <c r="L160" s="35"/>
      <c r="M160" s="34" t="s">
        <v>168</v>
      </c>
      <c r="N160" s="30"/>
      <c r="O160" s="35">
        <v>18.8</v>
      </c>
      <c r="P160" s="35"/>
      <c r="Q160" s="30"/>
      <c r="R160" s="30"/>
      <c r="S160" s="35" t="s">
        <v>660</v>
      </c>
      <c r="T160" s="35"/>
      <c r="U160" s="34" t="s">
        <v>168</v>
      </c>
      <c r="V160" s="30"/>
      <c r="W160" s="35">
        <v>0.4</v>
      </c>
      <c r="X160" s="35"/>
      <c r="Y160" s="30"/>
      <c r="Z160" s="30"/>
      <c r="AA160" s="35">
        <v>26.6</v>
      </c>
      <c r="AB160" s="35"/>
      <c r="AC160" s="30"/>
      <c r="AD160" s="30"/>
      <c r="AE160" s="138">
        <v>1452.5</v>
      </c>
      <c r="AF160" s="138"/>
      <c r="AG160" s="30"/>
    </row>
    <row r="161" spans="1:33">
      <c r="A161" s="14"/>
      <c r="B161" s="36"/>
      <c r="C161" s="138"/>
      <c r="D161" s="138"/>
      <c r="E161" s="30"/>
      <c r="F161" s="30"/>
      <c r="G161" s="35"/>
      <c r="H161" s="35"/>
      <c r="I161" s="30"/>
      <c r="J161" s="30"/>
      <c r="K161" s="35"/>
      <c r="L161" s="35"/>
      <c r="M161" s="34"/>
      <c r="N161" s="30"/>
      <c r="O161" s="35"/>
      <c r="P161" s="35"/>
      <c r="Q161" s="30"/>
      <c r="R161" s="30"/>
      <c r="S161" s="35"/>
      <c r="T161" s="35"/>
      <c r="U161" s="34"/>
      <c r="V161" s="30"/>
      <c r="W161" s="35"/>
      <c r="X161" s="35"/>
      <c r="Y161" s="30"/>
      <c r="Z161" s="30"/>
      <c r="AA161" s="35"/>
      <c r="AB161" s="35"/>
      <c r="AC161" s="30"/>
      <c r="AD161" s="30"/>
      <c r="AE161" s="138"/>
      <c r="AF161" s="138"/>
      <c r="AG161" s="30"/>
    </row>
    <row r="162" spans="1:33">
      <c r="A162" s="14"/>
      <c r="B162" s="36" t="s">
        <v>349</v>
      </c>
      <c r="C162" s="35">
        <v>64.599999999999994</v>
      </c>
      <c r="D162" s="35"/>
      <c r="E162" s="30"/>
      <c r="F162" s="30"/>
      <c r="G162" s="35" t="s">
        <v>163</v>
      </c>
      <c r="H162" s="35"/>
      <c r="I162" s="30"/>
      <c r="J162" s="30"/>
      <c r="K162" s="35" t="s">
        <v>163</v>
      </c>
      <c r="L162" s="35"/>
      <c r="M162" s="30"/>
      <c r="N162" s="30"/>
      <c r="O162" s="35" t="s">
        <v>163</v>
      </c>
      <c r="P162" s="35"/>
      <c r="Q162" s="30"/>
      <c r="R162" s="30"/>
      <c r="S162" s="35" t="s">
        <v>661</v>
      </c>
      <c r="T162" s="35"/>
      <c r="U162" s="34" t="s">
        <v>168</v>
      </c>
      <c r="V162" s="30"/>
      <c r="W162" s="35" t="s">
        <v>163</v>
      </c>
      <c r="X162" s="35"/>
      <c r="Y162" s="30"/>
      <c r="Z162" s="30"/>
      <c r="AA162" s="35" t="s">
        <v>163</v>
      </c>
      <c r="AB162" s="35"/>
      <c r="AC162" s="30"/>
      <c r="AD162" s="30"/>
      <c r="AE162" s="35">
        <v>6.9</v>
      </c>
      <c r="AF162" s="35"/>
      <c r="AG162" s="30"/>
    </row>
    <row r="163" spans="1:33">
      <c r="A163" s="14"/>
      <c r="B163" s="36"/>
      <c r="C163" s="35"/>
      <c r="D163" s="35"/>
      <c r="E163" s="30"/>
      <c r="F163" s="30"/>
      <c r="G163" s="35"/>
      <c r="H163" s="35"/>
      <c r="I163" s="30"/>
      <c r="J163" s="30"/>
      <c r="K163" s="35"/>
      <c r="L163" s="35"/>
      <c r="M163" s="30"/>
      <c r="N163" s="30"/>
      <c r="O163" s="35"/>
      <c r="P163" s="35"/>
      <c r="Q163" s="30"/>
      <c r="R163" s="30"/>
      <c r="S163" s="35"/>
      <c r="T163" s="35"/>
      <c r="U163" s="34"/>
      <c r="V163" s="30"/>
      <c r="W163" s="35"/>
      <c r="X163" s="35"/>
      <c r="Y163" s="30"/>
      <c r="Z163" s="30"/>
      <c r="AA163" s="35"/>
      <c r="AB163" s="35"/>
      <c r="AC163" s="30"/>
      <c r="AD163" s="30"/>
      <c r="AE163" s="35"/>
      <c r="AF163" s="35"/>
      <c r="AG163" s="30"/>
    </row>
    <row r="164" spans="1:33">
      <c r="A164" s="14"/>
      <c r="B164" s="36" t="s">
        <v>350</v>
      </c>
      <c r="C164" s="35">
        <v>151.6</v>
      </c>
      <c r="D164" s="35"/>
      <c r="E164" s="30"/>
      <c r="F164" s="30"/>
      <c r="G164" s="35">
        <v>0.3</v>
      </c>
      <c r="H164" s="35"/>
      <c r="I164" s="30"/>
      <c r="J164" s="30"/>
      <c r="K164" s="35" t="s">
        <v>662</v>
      </c>
      <c r="L164" s="35"/>
      <c r="M164" s="34" t="s">
        <v>168</v>
      </c>
      <c r="N164" s="30"/>
      <c r="O164" s="35">
        <v>12</v>
      </c>
      <c r="P164" s="35"/>
      <c r="Q164" s="30"/>
      <c r="R164" s="30"/>
      <c r="S164" s="35" t="s">
        <v>163</v>
      </c>
      <c r="T164" s="35"/>
      <c r="U164" s="30"/>
      <c r="V164" s="30"/>
      <c r="W164" s="35" t="s">
        <v>175</v>
      </c>
      <c r="X164" s="35"/>
      <c r="Y164" s="34" t="s">
        <v>168</v>
      </c>
      <c r="Z164" s="30"/>
      <c r="AA164" s="35" t="s">
        <v>205</v>
      </c>
      <c r="AB164" s="35"/>
      <c r="AC164" s="34" t="s">
        <v>168</v>
      </c>
      <c r="AD164" s="30"/>
      <c r="AE164" s="35">
        <v>158.30000000000001</v>
      </c>
      <c r="AF164" s="35"/>
      <c r="AG164" s="30"/>
    </row>
    <row r="165" spans="1:33">
      <c r="A165" s="14"/>
      <c r="B165" s="36"/>
      <c r="C165" s="35"/>
      <c r="D165" s="35"/>
      <c r="E165" s="30"/>
      <c r="F165" s="30"/>
      <c r="G165" s="35"/>
      <c r="H165" s="35"/>
      <c r="I165" s="30"/>
      <c r="J165" s="30"/>
      <c r="K165" s="35"/>
      <c r="L165" s="35"/>
      <c r="M165" s="34"/>
      <c r="N165" s="30"/>
      <c r="O165" s="35"/>
      <c r="P165" s="35"/>
      <c r="Q165" s="30"/>
      <c r="R165" s="30"/>
      <c r="S165" s="35"/>
      <c r="T165" s="35"/>
      <c r="U165" s="30"/>
      <c r="V165" s="30"/>
      <c r="W165" s="35"/>
      <c r="X165" s="35"/>
      <c r="Y165" s="34"/>
      <c r="Z165" s="30"/>
      <c r="AA165" s="35"/>
      <c r="AB165" s="35"/>
      <c r="AC165" s="34"/>
      <c r="AD165" s="30"/>
      <c r="AE165" s="35"/>
      <c r="AF165" s="35"/>
      <c r="AG165" s="30"/>
    </row>
    <row r="166" spans="1:33">
      <c r="A166" s="14"/>
      <c r="B166" s="36" t="s">
        <v>353</v>
      </c>
      <c r="C166" s="35">
        <v>83.5</v>
      </c>
      <c r="D166" s="35"/>
      <c r="E166" s="30"/>
      <c r="F166" s="30"/>
      <c r="G166" s="35">
        <v>17</v>
      </c>
      <c r="H166" s="35"/>
      <c r="I166" s="30"/>
      <c r="J166" s="30"/>
      <c r="K166" s="35" t="s">
        <v>663</v>
      </c>
      <c r="L166" s="35"/>
      <c r="M166" s="34" t="s">
        <v>168</v>
      </c>
      <c r="N166" s="30"/>
      <c r="O166" s="35" t="s">
        <v>163</v>
      </c>
      <c r="P166" s="35"/>
      <c r="Q166" s="30"/>
      <c r="R166" s="30"/>
      <c r="S166" s="35" t="s">
        <v>163</v>
      </c>
      <c r="T166" s="35"/>
      <c r="U166" s="30"/>
      <c r="V166" s="30"/>
      <c r="W166" s="35">
        <v>0.2</v>
      </c>
      <c r="X166" s="35"/>
      <c r="Y166" s="30"/>
      <c r="Z166" s="30"/>
      <c r="AA166" s="35">
        <v>1.2</v>
      </c>
      <c r="AB166" s="35"/>
      <c r="AC166" s="30"/>
      <c r="AD166" s="30"/>
      <c r="AE166" s="35">
        <v>96.5</v>
      </c>
      <c r="AF166" s="35"/>
      <c r="AG166" s="30"/>
    </row>
    <row r="167" spans="1:33">
      <c r="A167" s="14"/>
      <c r="B167" s="36"/>
      <c r="C167" s="35"/>
      <c r="D167" s="35"/>
      <c r="E167" s="30"/>
      <c r="F167" s="30"/>
      <c r="G167" s="35"/>
      <c r="H167" s="35"/>
      <c r="I167" s="30"/>
      <c r="J167" s="30"/>
      <c r="K167" s="35"/>
      <c r="L167" s="35"/>
      <c r="M167" s="34"/>
      <c r="N167" s="30"/>
      <c r="O167" s="35"/>
      <c r="P167" s="35"/>
      <c r="Q167" s="30"/>
      <c r="R167" s="30"/>
      <c r="S167" s="35"/>
      <c r="T167" s="35"/>
      <c r="U167" s="30"/>
      <c r="V167" s="30"/>
      <c r="W167" s="35"/>
      <c r="X167" s="35"/>
      <c r="Y167" s="30"/>
      <c r="Z167" s="30"/>
      <c r="AA167" s="35"/>
      <c r="AB167" s="35"/>
      <c r="AC167" s="30"/>
      <c r="AD167" s="30"/>
      <c r="AE167" s="35"/>
      <c r="AF167" s="35"/>
      <c r="AG167" s="30"/>
    </row>
    <row r="168" spans="1:33">
      <c r="A168" s="14"/>
      <c r="B168" s="36" t="s">
        <v>356</v>
      </c>
      <c r="C168" s="35">
        <v>77.900000000000006</v>
      </c>
      <c r="D168" s="35"/>
      <c r="E168" s="30"/>
      <c r="F168" s="30"/>
      <c r="G168" s="35" t="s">
        <v>163</v>
      </c>
      <c r="H168" s="35"/>
      <c r="I168" s="30"/>
      <c r="J168" s="30"/>
      <c r="K168" s="35" t="s">
        <v>664</v>
      </c>
      <c r="L168" s="35"/>
      <c r="M168" s="34" t="s">
        <v>168</v>
      </c>
      <c r="N168" s="30"/>
      <c r="O168" s="35" t="s">
        <v>163</v>
      </c>
      <c r="P168" s="35"/>
      <c r="Q168" s="30"/>
      <c r="R168" s="30"/>
      <c r="S168" s="35" t="s">
        <v>191</v>
      </c>
      <c r="T168" s="35"/>
      <c r="U168" s="34" t="s">
        <v>168</v>
      </c>
      <c r="V168" s="30"/>
      <c r="W168" s="35" t="s">
        <v>163</v>
      </c>
      <c r="X168" s="35"/>
      <c r="Y168" s="30"/>
      <c r="Z168" s="30"/>
      <c r="AA168" s="35">
        <v>0.1</v>
      </c>
      <c r="AB168" s="35"/>
      <c r="AC168" s="30"/>
      <c r="AD168" s="30"/>
      <c r="AE168" s="35">
        <v>71.2</v>
      </c>
      <c r="AF168" s="35"/>
      <c r="AG168" s="30"/>
    </row>
    <row r="169" spans="1:33" ht="15.75" thickBot="1">
      <c r="A169" s="14"/>
      <c r="B169" s="36"/>
      <c r="C169" s="37"/>
      <c r="D169" s="37"/>
      <c r="E169" s="38"/>
      <c r="F169" s="30"/>
      <c r="G169" s="37"/>
      <c r="H169" s="37"/>
      <c r="I169" s="38"/>
      <c r="J169" s="30"/>
      <c r="K169" s="37"/>
      <c r="L169" s="37"/>
      <c r="M169" s="40"/>
      <c r="N169" s="30"/>
      <c r="O169" s="37"/>
      <c r="P169" s="37"/>
      <c r="Q169" s="38"/>
      <c r="R169" s="30"/>
      <c r="S169" s="37"/>
      <c r="T169" s="37"/>
      <c r="U169" s="40"/>
      <c r="V169" s="30"/>
      <c r="W169" s="37"/>
      <c r="X169" s="37"/>
      <c r="Y169" s="38"/>
      <c r="Z169" s="30"/>
      <c r="AA169" s="37"/>
      <c r="AB169" s="37"/>
      <c r="AC169" s="38"/>
      <c r="AD169" s="30"/>
      <c r="AE169" s="37"/>
      <c r="AF169" s="37"/>
      <c r="AG169" s="38"/>
    </row>
    <row r="170" spans="1:33">
      <c r="A170" s="14"/>
      <c r="B170" s="21" t="s">
        <v>665</v>
      </c>
      <c r="C170" s="140">
        <v>2084.4</v>
      </c>
      <c r="D170" s="140"/>
      <c r="E170" s="31"/>
      <c r="F170" s="30"/>
      <c r="G170" s="44">
        <v>137</v>
      </c>
      <c r="H170" s="44"/>
      <c r="I170" s="31"/>
      <c r="J170" s="30"/>
      <c r="K170" s="44" t="s">
        <v>667</v>
      </c>
      <c r="L170" s="44"/>
      <c r="M170" s="46" t="s">
        <v>168</v>
      </c>
      <c r="N170" s="30"/>
      <c r="O170" s="44">
        <v>31.1</v>
      </c>
      <c r="P170" s="44"/>
      <c r="Q170" s="31"/>
      <c r="R170" s="30"/>
      <c r="S170" s="44" t="s">
        <v>668</v>
      </c>
      <c r="T170" s="44"/>
      <c r="U170" s="46" t="s">
        <v>168</v>
      </c>
      <c r="V170" s="30"/>
      <c r="W170" s="44">
        <v>0.5</v>
      </c>
      <c r="X170" s="44"/>
      <c r="Y170" s="31"/>
      <c r="Z170" s="30"/>
      <c r="AA170" s="44">
        <v>33.200000000000003</v>
      </c>
      <c r="AB170" s="44"/>
      <c r="AC170" s="31"/>
      <c r="AD170" s="30"/>
      <c r="AE170" s="140">
        <v>2078.1999999999998</v>
      </c>
      <c r="AF170" s="140"/>
      <c r="AG170" s="31"/>
    </row>
    <row r="171" spans="1:33">
      <c r="A171" s="14"/>
      <c r="B171" s="21" t="s">
        <v>666</v>
      </c>
      <c r="C171" s="139"/>
      <c r="D171" s="139"/>
      <c r="E171" s="30"/>
      <c r="F171" s="30"/>
      <c r="G171" s="43"/>
      <c r="H171" s="43"/>
      <c r="I171" s="30"/>
      <c r="J171" s="30"/>
      <c r="K171" s="43"/>
      <c r="L171" s="43"/>
      <c r="M171" s="42"/>
      <c r="N171" s="30"/>
      <c r="O171" s="43"/>
      <c r="P171" s="43"/>
      <c r="Q171" s="30"/>
      <c r="R171" s="30"/>
      <c r="S171" s="43"/>
      <c r="T171" s="43"/>
      <c r="U171" s="42"/>
      <c r="V171" s="30"/>
      <c r="W171" s="43"/>
      <c r="X171" s="43"/>
      <c r="Y171" s="30"/>
      <c r="Z171" s="30"/>
      <c r="AA171" s="43"/>
      <c r="AB171" s="43"/>
      <c r="AC171" s="30"/>
      <c r="AD171" s="30"/>
      <c r="AE171" s="139"/>
      <c r="AF171" s="139"/>
      <c r="AG171" s="30"/>
    </row>
    <row r="172" spans="1:33">
      <c r="A172" s="14"/>
      <c r="B172" s="34" t="s">
        <v>107</v>
      </c>
      <c r="C172" s="35">
        <v>28.7</v>
      </c>
      <c r="D172" s="35"/>
      <c r="E172" s="30"/>
      <c r="F172" s="30"/>
      <c r="G172" s="35" t="s">
        <v>163</v>
      </c>
      <c r="H172" s="35"/>
      <c r="I172" s="30"/>
      <c r="J172" s="30"/>
      <c r="K172" s="35" t="s">
        <v>163</v>
      </c>
      <c r="L172" s="35"/>
      <c r="M172" s="30"/>
      <c r="N172" s="30"/>
      <c r="O172" s="35" t="s">
        <v>163</v>
      </c>
      <c r="P172" s="35"/>
      <c r="Q172" s="30"/>
      <c r="R172" s="30"/>
      <c r="S172" s="35" t="s">
        <v>163</v>
      </c>
      <c r="T172" s="35"/>
      <c r="U172" s="30"/>
      <c r="V172" s="30"/>
      <c r="W172" s="35" t="s">
        <v>163</v>
      </c>
      <c r="X172" s="35"/>
      <c r="Y172" s="30"/>
      <c r="Z172" s="30"/>
      <c r="AA172" s="35">
        <v>0.8</v>
      </c>
      <c r="AB172" s="35"/>
      <c r="AC172" s="30"/>
      <c r="AD172" s="30"/>
      <c r="AE172" s="35">
        <v>29.5</v>
      </c>
      <c r="AF172" s="35"/>
      <c r="AG172" s="30"/>
    </row>
    <row r="173" spans="1:33">
      <c r="A173" s="14"/>
      <c r="B173" s="34"/>
      <c r="C173" s="35"/>
      <c r="D173" s="35"/>
      <c r="E173" s="30"/>
      <c r="F173" s="30"/>
      <c r="G173" s="35"/>
      <c r="H173" s="35"/>
      <c r="I173" s="30"/>
      <c r="J173" s="30"/>
      <c r="K173" s="35"/>
      <c r="L173" s="35"/>
      <c r="M173" s="30"/>
      <c r="N173" s="30"/>
      <c r="O173" s="35"/>
      <c r="P173" s="35"/>
      <c r="Q173" s="30"/>
      <c r="R173" s="30"/>
      <c r="S173" s="35"/>
      <c r="T173" s="35"/>
      <c r="U173" s="30"/>
      <c r="V173" s="30"/>
      <c r="W173" s="35"/>
      <c r="X173" s="35"/>
      <c r="Y173" s="30"/>
      <c r="Z173" s="30"/>
      <c r="AA173" s="35"/>
      <c r="AB173" s="35"/>
      <c r="AC173" s="30"/>
      <c r="AD173" s="30"/>
      <c r="AE173" s="35"/>
      <c r="AF173" s="35"/>
      <c r="AG173" s="30"/>
    </row>
    <row r="174" spans="1:33">
      <c r="A174" s="14"/>
      <c r="B174" s="34" t="s">
        <v>59</v>
      </c>
      <c r="C174" s="35">
        <v>33.700000000000003</v>
      </c>
      <c r="D174" s="35"/>
      <c r="E174" s="30"/>
      <c r="F174" s="30"/>
      <c r="G174" s="35">
        <v>0.1</v>
      </c>
      <c r="H174" s="35"/>
      <c r="I174" s="30"/>
      <c r="J174" s="30"/>
      <c r="K174" s="35" t="s">
        <v>205</v>
      </c>
      <c r="L174" s="35"/>
      <c r="M174" s="34" t="s">
        <v>168</v>
      </c>
      <c r="N174" s="30"/>
      <c r="O174" s="35" t="s">
        <v>163</v>
      </c>
      <c r="P174" s="35"/>
      <c r="Q174" s="30"/>
      <c r="R174" s="30"/>
      <c r="S174" s="35" t="s">
        <v>163</v>
      </c>
      <c r="T174" s="35"/>
      <c r="U174" s="30"/>
      <c r="V174" s="30"/>
      <c r="W174" s="35">
        <v>0.8</v>
      </c>
      <c r="X174" s="35"/>
      <c r="Y174" s="30"/>
      <c r="Z174" s="30"/>
      <c r="AA174" s="35" t="s">
        <v>163</v>
      </c>
      <c r="AB174" s="35"/>
      <c r="AC174" s="30"/>
      <c r="AD174" s="30"/>
      <c r="AE174" s="35">
        <v>33.9</v>
      </c>
      <c r="AF174" s="35"/>
      <c r="AG174" s="30"/>
    </row>
    <row r="175" spans="1:33" ht="15.75" thickBot="1">
      <c r="A175" s="14"/>
      <c r="B175" s="34"/>
      <c r="C175" s="37"/>
      <c r="D175" s="37"/>
      <c r="E175" s="38"/>
      <c r="F175" s="30"/>
      <c r="G175" s="37"/>
      <c r="H175" s="37"/>
      <c r="I175" s="38"/>
      <c r="J175" s="30"/>
      <c r="K175" s="37"/>
      <c r="L175" s="37"/>
      <c r="M175" s="40"/>
      <c r="N175" s="30"/>
      <c r="O175" s="37"/>
      <c r="P175" s="37"/>
      <c r="Q175" s="38"/>
      <c r="R175" s="30"/>
      <c r="S175" s="37"/>
      <c r="T175" s="37"/>
      <c r="U175" s="38"/>
      <c r="V175" s="30"/>
      <c r="W175" s="37"/>
      <c r="X175" s="37"/>
      <c r="Y175" s="38"/>
      <c r="Z175" s="30"/>
      <c r="AA175" s="37"/>
      <c r="AB175" s="37"/>
      <c r="AC175" s="38"/>
      <c r="AD175" s="30"/>
      <c r="AE175" s="37"/>
      <c r="AF175" s="37"/>
      <c r="AG175" s="38"/>
    </row>
    <row r="176" spans="1:33">
      <c r="A176" s="14"/>
      <c r="B176" s="42" t="s">
        <v>69</v>
      </c>
      <c r="C176" s="46" t="s">
        <v>162</v>
      </c>
      <c r="D176" s="140">
        <v>2146.8000000000002</v>
      </c>
      <c r="E176" s="31"/>
      <c r="F176" s="30"/>
      <c r="G176" s="46" t="s">
        <v>162</v>
      </c>
      <c r="H176" s="44">
        <v>137.1</v>
      </c>
      <c r="I176" s="31"/>
      <c r="J176" s="30"/>
      <c r="K176" s="46" t="s">
        <v>162</v>
      </c>
      <c r="L176" s="44" t="s">
        <v>669</v>
      </c>
      <c r="M176" s="46" t="s">
        <v>168</v>
      </c>
      <c r="N176" s="30"/>
      <c r="O176" s="46" t="s">
        <v>162</v>
      </c>
      <c r="P176" s="44">
        <v>31.1</v>
      </c>
      <c r="Q176" s="31"/>
      <c r="R176" s="30"/>
      <c r="S176" s="46" t="s">
        <v>162</v>
      </c>
      <c r="T176" s="44" t="s">
        <v>668</v>
      </c>
      <c r="U176" s="46" t="s">
        <v>168</v>
      </c>
      <c r="V176" s="30"/>
      <c r="W176" s="46" t="s">
        <v>162</v>
      </c>
      <c r="X176" s="44">
        <v>1.3</v>
      </c>
      <c r="Y176" s="31"/>
      <c r="Z176" s="30"/>
      <c r="AA176" s="46" t="s">
        <v>162</v>
      </c>
      <c r="AB176" s="44">
        <v>34</v>
      </c>
      <c r="AC176" s="31"/>
      <c r="AD176" s="30"/>
      <c r="AE176" s="46" t="s">
        <v>162</v>
      </c>
      <c r="AF176" s="140">
        <v>2141.6</v>
      </c>
      <c r="AG176" s="31"/>
    </row>
    <row r="177" spans="1:33" ht="15.75" thickBot="1">
      <c r="A177" s="14"/>
      <c r="B177" s="42"/>
      <c r="C177" s="48"/>
      <c r="D177" s="141"/>
      <c r="E177" s="50"/>
      <c r="F177" s="30"/>
      <c r="G177" s="48"/>
      <c r="H177" s="49"/>
      <c r="I177" s="50"/>
      <c r="J177" s="30"/>
      <c r="K177" s="48"/>
      <c r="L177" s="49"/>
      <c r="M177" s="48"/>
      <c r="N177" s="30"/>
      <c r="O177" s="48"/>
      <c r="P177" s="49"/>
      <c r="Q177" s="50"/>
      <c r="R177" s="30"/>
      <c r="S177" s="48"/>
      <c r="T177" s="49"/>
      <c r="U177" s="48"/>
      <c r="V177" s="30"/>
      <c r="W177" s="48"/>
      <c r="X177" s="49"/>
      <c r="Y177" s="50"/>
      <c r="Z177" s="30"/>
      <c r="AA177" s="48"/>
      <c r="AB177" s="49"/>
      <c r="AC177" s="50"/>
      <c r="AD177" s="30"/>
      <c r="AE177" s="48"/>
      <c r="AF177" s="141"/>
      <c r="AG177" s="50"/>
    </row>
    <row r="178" spans="1:33" ht="15.75" thickTop="1">
      <c r="A178" s="14"/>
      <c r="B178" s="98" t="s">
        <v>285</v>
      </c>
      <c r="C178" s="98"/>
      <c r="D178" s="98"/>
      <c r="E178" s="98"/>
      <c r="F178" s="98"/>
      <c r="G178" s="98"/>
      <c r="H178" s="98"/>
      <c r="I178" s="98"/>
      <c r="J178" s="98"/>
      <c r="K178" s="98"/>
      <c r="L178" s="98"/>
      <c r="M178" s="98"/>
      <c r="N178" s="98"/>
      <c r="O178" s="98"/>
      <c r="P178" s="98"/>
      <c r="Q178" s="98"/>
      <c r="R178" s="98"/>
      <c r="S178" s="98"/>
      <c r="T178" s="98"/>
      <c r="U178" s="98"/>
      <c r="V178" s="98"/>
      <c r="W178" s="98"/>
      <c r="X178" s="98"/>
      <c r="Y178" s="98"/>
      <c r="Z178" s="98"/>
      <c r="AA178" s="98"/>
      <c r="AB178" s="98"/>
      <c r="AC178" s="98"/>
      <c r="AD178" s="98"/>
      <c r="AE178" s="98"/>
      <c r="AF178" s="98"/>
      <c r="AG178" s="98"/>
    </row>
    <row r="179" spans="1:33">
      <c r="A179" s="14"/>
      <c r="B179" s="17"/>
      <c r="C179" s="17"/>
    </row>
    <row r="180" spans="1:33" ht="33.75">
      <c r="A180" s="14"/>
      <c r="B180" s="95" t="s">
        <v>286</v>
      </c>
      <c r="C180" s="96" t="s">
        <v>670</v>
      </c>
    </row>
    <row r="181" spans="1:33">
      <c r="A181" s="14"/>
      <c r="B181" s="17"/>
      <c r="C181" s="17"/>
    </row>
    <row r="182" spans="1:33" ht="22.5">
      <c r="A182" s="14"/>
      <c r="B182" s="95" t="s">
        <v>288</v>
      </c>
      <c r="C182" s="96" t="s">
        <v>671</v>
      </c>
    </row>
    <row r="183" spans="1:33">
      <c r="A183" s="14"/>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row>
    <row r="184" spans="1:33">
      <c r="A184" s="14"/>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row>
    <row r="185" spans="1:33">
      <c r="A185" s="14"/>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c r="AE185" s="17"/>
      <c r="AF185" s="17"/>
      <c r="AG185" s="17"/>
    </row>
    <row r="186" spans="1:33" ht="15.75" thickBot="1">
      <c r="A186" s="14"/>
      <c r="B186" s="21" t="s">
        <v>648</v>
      </c>
      <c r="C186" s="29" t="s">
        <v>672</v>
      </c>
      <c r="D186" s="29"/>
      <c r="E186" s="29"/>
      <c r="F186" s="29"/>
      <c r="G186" s="29"/>
      <c r="H186" s="29"/>
      <c r="I186" s="29"/>
      <c r="J186" s="29"/>
      <c r="K186" s="29"/>
      <c r="L186" s="29"/>
      <c r="M186" s="29"/>
      <c r="N186" s="29"/>
      <c r="O186" s="29"/>
      <c r="P186" s="29"/>
      <c r="Q186" s="29"/>
      <c r="R186" s="29"/>
      <c r="S186" s="29"/>
      <c r="T186" s="29"/>
      <c r="U186" s="29"/>
      <c r="V186" s="29"/>
      <c r="W186" s="29"/>
      <c r="X186" s="29"/>
      <c r="Y186" s="29"/>
      <c r="Z186" s="29"/>
      <c r="AA186" s="29"/>
      <c r="AB186" s="29"/>
      <c r="AC186" s="29"/>
      <c r="AD186" s="29"/>
      <c r="AE186" s="29"/>
      <c r="AF186" s="29"/>
      <c r="AG186" s="29"/>
    </row>
    <row r="187" spans="1:33" ht="15.75" thickBot="1">
      <c r="A187" s="14"/>
      <c r="B187" s="101" t="s">
        <v>151</v>
      </c>
      <c r="C187" s="32" t="s">
        <v>214</v>
      </c>
      <c r="D187" s="32"/>
      <c r="E187" s="32"/>
      <c r="F187" s="13"/>
      <c r="G187" s="32" t="s">
        <v>650</v>
      </c>
      <c r="H187" s="32"/>
      <c r="I187" s="32"/>
      <c r="J187" s="13"/>
      <c r="K187" s="32" t="s">
        <v>651</v>
      </c>
      <c r="L187" s="32"/>
      <c r="M187" s="32"/>
      <c r="N187" s="13"/>
      <c r="O187" s="32" t="s">
        <v>652</v>
      </c>
      <c r="P187" s="32"/>
      <c r="Q187" s="32"/>
      <c r="R187" s="13"/>
      <c r="S187" s="32" t="s">
        <v>653</v>
      </c>
      <c r="T187" s="32"/>
      <c r="U187" s="32"/>
      <c r="V187" s="13"/>
      <c r="W187" s="32" t="s">
        <v>654</v>
      </c>
      <c r="X187" s="32"/>
      <c r="Y187" s="32"/>
      <c r="Z187" s="13"/>
      <c r="AA187" s="32" t="s">
        <v>655</v>
      </c>
      <c r="AB187" s="32"/>
      <c r="AC187" s="32"/>
      <c r="AD187" s="13"/>
      <c r="AE187" s="32" t="s">
        <v>127</v>
      </c>
      <c r="AF187" s="32"/>
      <c r="AG187" s="32"/>
    </row>
    <row r="188" spans="1:33">
      <c r="A188" s="14"/>
      <c r="B188" s="21" t="s">
        <v>558</v>
      </c>
      <c r="C188" s="31"/>
      <c r="D188" s="31"/>
      <c r="E188" s="31"/>
      <c r="F188" s="13"/>
      <c r="G188" s="31"/>
      <c r="H188" s="31"/>
      <c r="I188" s="31"/>
      <c r="J188" s="13"/>
      <c r="K188" s="31"/>
      <c r="L188" s="31"/>
      <c r="M188" s="31"/>
      <c r="N188" s="13"/>
      <c r="O188" s="31"/>
      <c r="P188" s="31"/>
      <c r="Q188" s="31"/>
      <c r="R188" s="13"/>
      <c r="S188" s="31"/>
      <c r="T188" s="31"/>
      <c r="U188" s="31"/>
      <c r="V188" s="13"/>
      <c r="W188" s="31"/>
      <c r="X188" s="31"/>
      <c r="Y188" s="31"/>
      <c r="Z188" s="13"/>
      <c r="AA188" s="31"/>
      <c r="AB188" s="31"/>
      <c r="AC188" s="31"/>
      <c r="AD188" s="13"/>
      <c r="AE188" s="31"/>
      <c r="AF188" s="31"/>
      <c r="AG188" s="31"/>
    </row>
    <row r="189" spans="1:33">
      <c r="A189" s="14"/>
      <c r="B189" s="22" t="s">
        <v>106</v>
      </c>
      <c r="C189" s="30"/>
      <c r="D189" s="30"/>
      <c r="E189" s="30"/>
      <c r="F189" s="13"/>
      <c r="G189" s="30"/>
      <c r="H189" s="30"/>
      <c r="I189" s="30"/>
      <c r="J189" s="13"/>
      <c r="K189" s="30"/>
      <c r="L189" s="30"/>
      <c r="M189" s="30"/>
      <c r="N189" s="13"/>
      <c r="O189" s="30"/>
      <c r="P189" s="30"/>
      <c r="Q189" s="30"/>
      <c r="R189" s="13"/>
      <c r="S189" s="30"/>
      <c r="T189" s="30"/>
      <c r="U189" s="30"/>
      <c r="V189" s="13"/>
      <c r="W189" s="30"/>
      <c r="X189" s="30"/>
      <c r="Y189" s="30"/>
      <c r="Z189" s="13"/>
      <c r="AA189" s="30"/>
      <c r="AB189" s="30"/>
      <c r="AC189" s="30"/>
      <c r="AD189" s="13"/>
      <c r="AE189" s="30"/>
      <c r="AF189" s="30"/>
      <c r="AG189" s="30"/>
    </row>
    <row r="190" spans="1:33">
      <c r="A190" s="14"/>
      <c r="B190" s="36" t="s">
        <v>656</v>
      </c>
      <c r="C190" s="34" t="s">
        <v>162</v>
      </c>
      <c r="D190" s="35">
        <v>58.8</v>
      </c>
      <c r="E190" s="30"/>
      <c r="F190" s="30"/>
      <c r="G190" s="34" t="s">
        <v>162</v>
      </c>
      <c r="H190" s="35">
        <v>7.9</v>
      </c>
      <c r="I190" s="30"/>
      <c r="J190" s="30"/>
      <c r="K190" s="34" t="s">
        <v>162</v>
      </c>
      <c r="L190" s="35" t="s">
        <v>657</v>
      </c>
      <c r="M190" s="34" t="s">
        <v>168</v>
      </c>
      <c r="N190" s="30"/>
      <c r="O190" s="34" t="s">
        <v>162</v>
      </c>
      <c r="P190" s="35" t="s">
        <v>163</v>
      </c>
      <c r="Q190" s="30"/>
      <c r="R190" s="30"/>
      <c r="S190" s="34" t="s">
        <v>162</v>
      </c>
      <c r="T190" s="35" t="s">
        <v>163</v>
      </c>
      <c r="U190" s="30"/>
      <c r="V190" s="30"/>
      <c r="W190" s="34" t="s">
        <v>162</v>
      </c>
      <c r="X190" s="35" t="s">
        <v>163</v>
      </c>
      <c r="Y190" s="30"/>
      <c r="Z190" s="30"/>
      <c r="AA190" s="34" t="s">
        <v>162</v>
      </c>
      <c r="AB190" s="35">
        <v>1.2</v>
      </c>
      <c r="AC190" s="30"/>
      <c r="AD190" s="30"/>
      <c r="AE190" s="34" t="s">
        <v>162</v>
      </c>
      <c r="AF190" s="35">
        <v>65.8</v>
      </c>
      <c r="AG190" s="30"/>
    </row>
    <row r="191" spans="1:33">
      <c r="A191" s="14"/>
      <c r="B191" s="36"/>
      <c r="C191" s="34"/>
      <c r="D191" s="35"/>
      <c r="E191" s="30"/>
      <c r="F191" s="30"/>
      <c r="G191" s="34"/>
      <c r="H191" s="35"/>
      <c r="I191" s="30"/>
      <c r="J191" s="30"/>
      <c r="K191" s="34"/>
      <c r="L191" s="35"/>
      <c r="M191" s="34"/>
      <c r="N191" s="30"/>
      <c r="O191" s="34"/>
      <c r="P191" s="35"/>
      <c r="Q191" s="30"/>
      <c r="R191" s="30"/>
      <c r="S191" s="34"/>
      <c r="T191" s="35"/>
      <c r="U191" s="30"/>
      <c r="V191" s="30"/>
      <c r="W191" s="34"/>
      <c r="X191" s="35"/>
      <c r="Y191" s="30"/>
      <c r="Z191" s="30"/>
      <c r="AA191" s="34"/>
      <c r="AB191" s="35"/>
      <c r="AC191" s="30"/>
      <c r="AD191" s="30"/>
      <c r="AE191" s="34"/>
      <c r="AF191" s="35"/>
      <c r="AG191" s="30"/>
    </row>
    <row r="192" spans="1:33">
      <c r="A192" s="14"/>
      <c r="B192" s="36" t="s">
        <v>327</v>
      </c>
      <c r="C192" s="35">
        <v>133.80000000000001</v>
      </c>
      <c r="D192" s="35"/>
      <c r="E192" s="30"/>
      <c r="F192" s="30"/>
      <c r="G192" s="35">
        <v>1.3</v>
      </c>
      <c r="H192" s="35"/>
      <c r="I192" s="30"/>
      <c r="J192" s="30"/>
      <c r="K192" s="35" t="s">
        <v>180</v>
      </c>
      <c r="L192" s="35"/>
      <c r="M192" s="34" t="s">
        <v>168</v>
      </c>
      <c r="N192" s="30"/>
      <c r="O192" s="35" t="s">
        <v>163</v>
      </c>
      <c r="P192" s="35"/>
      <c r="Q192" s="30"/>
      <c r="R192" s="30"/>
      <c r="S192" s="35" t="s">
        <v>163</v>
      </c>
      <c r="T192" s="35"/>
      <c r="U192" s="30"/>
      <c r="V192" s="30"/>
      <c r="W192" s="35" t="s">
        <v>163</v>
      </c>
      <c r="X192" s="35"/>
      <c r="Y192" s="30"/>
      <c r="Z192" s="30"/>
      <c r="AA192" s="35">
        <v>3.1</v>
      </c>
      <c r="AB192" s="35"/>
      <c r="AC192" s="30"/>
      <c r="AD192" s="30"/>
      <c r="AE192" s="35">
        <v>137.80000000000001</v>
      </c>
      <c r="AF192" s="35"/>
      <c r="AG192" s="30"/>
    </row>
    <row r="193" spans="1:33">
      <c r="A193" s="14"/>
      <c r="B193" s="36"/>
      <c r="C193" s="35"/>
      <c r="D193" s="35"/>
      <c r="E193" s="30"/>
      <c r="F193" s="30"/>
      <c r="G193" s="35"/>
      <c r="H193" s="35"/>
      <c r="I193" s="30"/>
      <c r="J193" s="30"/>
      <c r="K193" s="35"/>
      <c r="L193" s="35"/>
      <c r="M193" s="34"/>
      <c r="N193" s="30"/>
      <c r="O193" s="35"/>
      <c r="P193" s="35"/>
      <c r="Q193" s="30"/>
      <c r="R193" s="30"/>
      <c r="S193" s="35"/>
      <c r="T193" s="35"/>
      <c r="U193" s="30"/>
      <c r="V193" s="30"/>
      <c r="W193" s="35"/>
      <c r="X193" s="35"/>
      <c r="Y193" s="30"/>
      <c r="Z193" s="30"/>
      <c r="AA193" s="35"/>
      <c r="AB193" s="35"/>
      <c r="AC193" s="30"/>
      <c r="AD193" s="30"/>
      <c r="AE193" s="35"/>
      <c r="AF193" s="35"/>
      <c r="AG193" s="30"/>
    </row>
    <row r="194" spans="1:33">
      <c r="A194" s="14"/>
      <c r="B194" s="36" t="s">
        <v>329</v>
      </c>
      <c r="C194" s="35">
        <v>3.3</v>
      </c>
      <c r="D194" s="35"/>
      <c r="E194" s="30"/>
      <c r="F194" s="30"/>
      <c r="G194" s="35" t="s">
        <v>163</v>
      </c>
      <c r="H194" s="35"/>
      <c r="I194" s="30"/>
      <c r="J194" s="30"/>
      <c r="K194" s="35" t="s">
        <v>163</v>
      </c>
      <c r="L194" s="35"/>
      <c r="M194" s="30"/>
      <c r="N194" s="30"/>
      <c r="O194" s="35" t="s">
        <v>163</v>
      </c>
      <c r="P194" s="35"/>
      <c r="Q194" s="30"/>
      <c r="R194" s="30"/>
      <c r="S194" s="35" t="s">
        <v>163</v>
      </c>
      <c r="T194" s="35"/>
      <c r="U194" s="30"/>
      <c r="V194" s="30"/>
      <c r="W194" s="35" t="s">
        <v>163</v>
      </c>
      <c r="X194" s="35"/>
      <c r="Y194" s="30"/>
      <c r="Z194" s="30"/>
      <c r="AA194" s="35">
        <v>0.1</v>
      </c>
      <c r="AB194" s="35"/>
      <c r="AC194" s="30"/>
      <c r="AD194" s="30"/>
      <c r="AE194" s="35">
        <v>3.4</v>
      </c>
      <c r="AF194" s="35"/>
      <c r="AG194" s="30"/>
    </row>
    <row r="195" spans="1:33">
      <c r="A195" s="14"/>
      <c r="B195" s="36"/>
      <c r="C195" s="35"/>
      <c r="D195" s="35"/>
      <c r="E195" s="30"/>
      <c r="F195" s="30"/>
      <c r="G195" s="35"/>
      <c r="H195" s="35"/>
      <c r="I195" s="30"/>
      <c r="J195" s="30"/>
      <c r="K195" s="35"/>
      <c r="L195" s="35"/>
      <c r="M195" s="30"/>
      <c r="N195" s="30"/>
      <c r="O195" s="35"/>
      <c r="P195" s="35"/>
      <c r="Q195" s="30"/>
      <c r="R195" s="30"/>
      <c r="S195" s="35"/>
      <c r="T195" s="35"/>
      <c r="U195" s="30"/>
      <c r="V195" s="30"/>
      <c r="W195" s="35"/>
      <c r="X195" s="35"/>
      <c r="Y195" s="30"/>
      <c r="Z195" s="30"/>
      <c r="AA195" s="35"/>
      <c r="AB195" s="35"/>
      <c r="AC195" s="30"/>
      <c r="AD195" s="30"/>
      <c r="AE195" s="35"/>
      <c r="AF195" s="35"/>
      <c r="AG195" s="30"/>
    </row>
    <row r="196" spans="1:33">
      <c r="A196" s="14"/>
      <c r="B196" s="36" t="s">
        <v>331</v>
      </c>
      <c r="C196" s="138">
        <v>1091.9000000000001</v>
      </c>
      <c r="D196" s="138"/>
      <c r="E196" s="30"/>
      <c r="F196" s="30"/>
      <c r="G196" s="35">
        <v>81.8</v>
      </c>
      <c r="H196" s="35"/>
      <c r="I196" s="30"/>
      <c r="J196" s="30"/>
      <c r="K196" s="35" t="s">
        <v>673</v>
      </c>
      <c r="L196" s="35"/>
      <c r="M196" s="34" t="s">
        <v>168</v>
      </c>
      <c r="N196" s="30"/>
      <c r="O196" s="35" t="s">
        <v>163</v>
      </c>
      <c r="P196" s="35"/>
      <c r="Q196" s="30"/>
      <c r="R196" s="30"/>
      <c r="S196" s="35" t="s">
        <v>674</v>
      </c>
      <c r="T196" s="35"/>
      <c r="U196" s="34" t="s">
        <v>168</v>
      </c>
      <c r="V196" s="30"/>
      <c r="W196" s="35" t="s">
        <v>163</v>
      </c>
      <c r="X196" s="35"/>
      <c r="Y196" s="30"/>
      <c r="Z196" s="30"/>
      <c r="AA196" s="35">
        <v>26.6</v>
      </c>
      <c r="AB196" s="35"/>
      <c r="AC196" s="30"/>
      <c r="AD196" s="30"/>
      <c r="AE196" s="138">
        <v>1122.3</v>
      </c>
      <c r="AF196" s="138"/>
      <c r="AG196" s="30"/>
    </row>
    <row r="197" spans="1:33">
      <c r="A197" s="14"/>
      <c r="B197" s="36"/>
      <c r="C197" s="138"/>
      <c r="D197" s="138"/>
      <c r="E197" s="30"/>
      <c r="F197" s="30"/>
      <c r="G197" s="35"/>
      <c r="H197" s="35"/>
      <c r="I197" s="30"/>
      <c r="J197" s="30"/>
      <c r="K197" s="35"/>
      <c r="L197" s="35"/>
      <c r="M197" s="34"/>
      <c r="N197" s="30"/>
      <c r="O197" s="35"/>
      <c r="P197" s="35"/>
      <c r="Q197" s="30"/>
      <c r="R197" s="30"/>
      <c r="S197" s="35"/>
      <c r="T197" s="35"/>
      <c r="U197" s="34"/>
      <c r="V197" s="30"/>
      <c r="W197" s="35"/>
      <c r="X197" s="35"/>
      <c r="Y197" s="30"/>
      <c r="Z197" s="30"/>
      <c r="AA197" s="35"/>
      <c r="AB197" s="35"/>
      <c r="AC197" s="30"/>
      <c r="AD197" s="30"/>
      <c r="AE197" s="138"/>
      <c r="AF197" s="138"/>
      <c r="AG197" s="30"/>
    </row>
    <row r="198" spans="1:33">
      <c r="A198" s="14"/>
      <c r="B198" s="36" t="s">
        <v>349</v>
      </c>
      <c r="C198" s="35">
        <v>31.9</v>
      </c>
      <c r="D198" s="35"/>
      <c r="E198" s="30"/>
      <c r="F198" s="30"/>
      <c r="G198" s="35" t="s">
        <v>163</v>
      </c>
      <c r="H198" s="35"/>
      <c r="I198" s="30"/>
      <c r="J198" s="30"/>
      <c r="K198" s="35" t="s">
        <v>172</v>
      </c>
      <c r="L198" s="35"/>
      <c r="M198" s="34" t="s">
        <v>168</v>
      </c>
      <c r="N198" s="30"/>
      <c r="O198" s="35" t="s">
        <v>163</v>
      </c>
      <c r="P198" s="35"/>
      <c r="Q198" s="30"/>
      <c r="R198" s="30"/>
      <c r="S198" s="35" t="s">
        <v>675</v>
      </c>
      <c r="T198" s="35"/>
      <c r="U198" s="34" t="s">
        <v>168</v>
      </c>
      <c r="V198" s="30"/>
      <c r="W198" s="35" t="s">
        <v>163</v>
      </c>
      <c r="X198" s="35"/>
      <c r="Y198" s="30"/>
      <c r="Z198" s="30"/>
      <c r="AA198" s="35">
        <v>0.2</v>
      </c>
      <c r="AB198" s="35"/>
      <c r="AC198" s="30"/>
      <c r="AD198" s="30"/>
      <c r="AE198" s="35">
        <v>6.4</v>
      </c>
      <c r="AF198" s="35"/>
      <c r="AG198" s="30"/>
    </row>
    <row r="199" spans="1:33">
      <c r="A199" s="14"/>
      <c r="B199" s="36"/>
      <c r="C199" s="35"/>
      <c r="D199" s="35"/>
      <c r="E199" s="30"/>
      <c r="F199" s="30"/>
      <c r="G199" s="35"/>
      <c r="H199" s="35"/>
      <c r="I199" s="30"/>
      <c r="J199" s="30"/>
      <c r="K199" s="35"/>
      <c r="L199" s="35"/>
      <c r="M199" s="34"/>
      <c r="N199" s="30"/>
      <c r="O199" s="35"/>
      <c r="P199" s="35"/>
      <c r="Q199" s="30"/>
      <c r="R199" s="30"/>
      <c r="S199" s="35"/>
      <c r="T199" s="35"/>
      <c r="U199" s="34"/>
      <c r="V199" s="30"/>
      <c r="W199" s="35"/>
      <c r="X199" s="35"/>
      <c r="Y199" s="30"/>
      <c r="Z199" s="30"/>
      <c r="AA199" s="35"/>
      <c r="AB199" s="35"/>
      <c r="AC199" s="30"/>
      <c r="AD199" s="30"/>
      <c r="AE199" s="35"/>
      <c r="AF199" s="35"/>
      <c r="AG199" s="30"/>
    </row>
    <row r="200" spans="1:33">
      <c r="A200" s="14"/>
      <c r="B200" s="36" t="s">
        <v>350</v>
      </c>
      <c r="C200" s="35">
        <v>176.1</v>
      </c>
      <c r="D200" s="35"/>
      <c r="E200" s="30"/>
      <c r="F200" s="30"/>
      <c r="G200" s="35">
        <v>0.3</v>
      </c>
      <c r="H200" s="35"/>
      <c r="I200" s="30"/>
      <c r="J200" s="30"/>
      <c r="K200" s="35" t="s">
        <v>676</v>
      </c>
      <c r="L200" s="35"/>
      <c r="M200" s="34" t="s">
        <v>168</v>
      </c>
      <c r="N200" s="30"/>
      <c r="O200" s="35" t="s">
        <v>163</v>
      </c>
      <c r="P200" s="35"/>
      <c r="Q200" s="30"/>
      <c r="R200" s="30"/>
      <c r="S200" s="35" t="s">
        <v>163</v>
      </c>
      <c r="T200" s="35"/>
      <c r="U200" s="30"/>
      <c r="V200" s="30"/>
      <c r="W200" s="35">
        <v>0.2</v>
      </c>
      <c r="X200" s="35"/>
      <c r="Y200" s="30"/>
      <c r="Z200" s="30"/>
      <c r="AA200" s="35">
        <v>0.8</v>
      </c>
      <c r="AB200" s="35"/>
      <c r="AC200" s="30"/>
      <c r="AD200" s="30"/>
      <c r="AE200" s="35">
        <v>171.4</v>
      </c>
      <c r="AF200" s="35"/>
      <c r="AG200" s="30"/>
    </row>
    <row r="201" spans="1:33">
      <c r="A201" s="14"/>
      <c r="B201" s="36"/>
      <c r="C201" s="35"/>
      <c r="D201" s="35"/>
      <c r="E201" s="30"/>
      <c r="F201" s="30"/>
      <c r="G201" s="35"/>
      <c r="H201" s="35"/>
      <c r="I201" s="30"/>
      <c r="J201" s="30"/>
      <c r="K201" s="35"/>
      <c r="L201" s="35"/>
      <c r="M201" s="34"/>
      <c r="N201" s="30"/>
      <c r="O201" s="35"/>
      <c r="P201" s="35"/>
      <c r="Q201" s="30"/>
      <c r="R201" s="30"/>
      <c r="S201" s="35"/>
      <c r="T201" s="35"/>
      <c r="U201" s="30"/>
      <c r="V201" s="30"/>
      <c r="W201" s="35"/>
      <c r="X201" s="35"/>
      <c r="Y201" s="30"/>
      <c r="Z201" s="30"/>
      <c r="AA201" s="35"/>
      <c r="AB201" s="35"/>
      <c r="AC201" s="30"/>
      <c r="AD201" s="30"/>
      <c r="AE201" s="35"/>
      <c r="AF201" s="35"/>
      <c r="AG201" s="30"/>
    </row>
    <row r="202" spans="1:33">
      <c r="A202" s="14"/>
      <c r="B202" s="36" t="s">
        <v>353</v>
      </c>
      <c r="C202" s="35">
        <v>70.900000000000006</v>
      </c>
      <c r="D202" s="35"/>
      <c r="E202" s="30"/>
      <c r="F202" s="30"/>
      <c r="G202" s="35">
        <v>18</v>
      </c>
      <c r="H202" s="35"/>
      <c r="I202" s="30"/>
      <c r="J202" s="30"/>
      <c r="K202" s="35" t="s">
        <v>677</v>
      </c>
      <c r="L202" s="35"/>
      <c r="M202" s="34" t="s">
        <v>168</v>
      </c>
      <c r="N202" s="30"/>
      <c r="O202" s="35" t="s">
        <v>163</v>
      </c>
      <c r="P202" s="35"/>
      <c r="Q202" s="30"/>
      <c r="R202" s="30"/>
      <c r="S202" s="35" t="s">
        <v>163</v>
      </c>
      <c r="T202" s="35"/>
      <c r="U202" s="30"/>
      <c r="V202" s="30"/>
      <c r="W202" s="35">
        <v>0.5</v>
      </c>
      <c r="X202" s="35"/>
      <c r="Y202" s="30"/>
      <c r="Z202" s="30"/>
      <c r="AA202" s="35" t="s">
        <v>180</v>
      </c>
      <c r="AB202" s="35"/>
      <c r="AC202" s="34" t="s">
        <v>168</v>
      </c>
      <c r="AD202" s="30"/>
      <c r="AE202" s="35">
        <v>86.2</v>
      </c>
      <c r="AF202" s="35"/>
      <c r="AG202" s="30"/>
    </row>
    <row r="203" spans="1:33">
      <c r="A203" s="14"/>
      <c r="B203" s="36"/>
      <c r="C203" s="35"/>
      <c r="D203" s="35"/>
      <c r="E203" s="30"/>
      <c r="F203" s="30"/>
      <c r="G203" s="35"/>
      <c r="H203" s="35"/>
      <c r="I203" s="30"/>
      <c r="J203" s="30"/>
      <c r="K203" s="35"/>
      <c r="L203" s="35"/>
      <c r="M203" s="34"/>
      <c r="N203" s="30"/>
      <c r="O203" s="35"/>
      <c r="P203" s="35"/>
      <c r="Q203" s="30"/>
      <c r="R203" s="30"/>
      <c r="S203" s="35"/>
      <c r="T203" s="35"/>
      <c r="U203" s="30"/>
      <c r="V203" s="30"/>
      <c r="W203" s="35"/>
      <c r="X203" s="35"/>
      <c r="Y203" s="30"/>
      <c r="Z203" s="30"/>
      <c r="AA203" s="35"/>
      <c r="AB203" s="35"/>
      <c r="AC203" s="34"/>
      <c r="AD203" s="30"/>
      <c r="AE203" s="35"/>
      <c r="AF203" s="35"/>
      <c r="AG203" s="30"/>
    </row>
    <row r="204" spans="1:33">
      <c r="A204" s="14"/>
      <c r="B204" s="36" t="s">
        <v>356</v>
      </c>
      <c r="C204" s="35">
        <v>82.3</v>
      </c>
      <c r="D204" s="35"/>
      <c r="E204" s="30"/>
      <c r="F204" s="30"/>
      <c r="G204" s="35" t="s">
        <v>163</v>
      </c>
      <c r="H204" s="35"/>
      <c r="I204" s="30"/>
      <c r="J204" s="30"/>
      <c r="K204" s="35" t="s">
        <v>183</v>
      </c>
      <c r="L204" s="35"/>
      <c r="M204" s="34" t="s">
        <v>168</v>
      </c>
      <c r="N204" s="30"/>
      <c r="O204" s="35" t="s">
        <v>163</v>
      </c>
      <c r="P204" s="35"/>
      <c r="Q204" s="30"/>
      <c r="R204" s="30"/>
      <c r="S204" s="35" t="s">
        <v>163</v>
      </c>
      <c r="T204" s="35"/>
      <c r="U204" s="30"/>
      <c r="V204" s="30"/>
      <c r="W204" s="35">
        <v>0.1</v>
      </c>
      <c r="X204" s="35"/>
      <c r="Y204" s="30"/>
      <c r="Z204" s="30"/>
      <c r="AA204" s="35" t="s">
        <v>339</v>
      </c>
      <c r="AB204" s="35"/>
      <c r="AC204" s="34" t="s">
        <v>168</v>
      </c>
      <c r="AD204" s="30"/>
      <c r="AE204" s="35">
        <v>78.900000000000006</v>
      </c>
      <c r="AF204" s="35"/>
      <c r="AG204" s="30"/>
    </row>
    <row r="205" spans="1:33" ht="15.75" thickBot="1">
      <c r="A205" s="14"/>
      <c r="B205" s="36"/>
      <c r="C205" s="37"/>
      <c r="D205" s="37"/>
      <c r="E205" s="38"/>
      <c r="F205" s="30"/>
      <c r="G205" s="37"/>
      <c r="H205" s="37"/>
      <c r="I205" s="38"/>
      <c r="J205" s="30"/>
      <c r="K205" s="37"/>
      <c r="L205" s="37"/>
      <c r="M205" s="40"/>
      <c r="N205" s="30"/>
      <c r="O205" s="37"/>
      <c r="P205" s="37"/>
      <c r="Q205" s="38"/>
      <c r="R205" s="30"/>
      <c r="S205" s="37"/>
      <c r="T205" s="37"/>
      <c r="U205" s="38"/>
      <c r="V205" s="30"/>
      <c r="W205" s="37"/>
      <c r="X205" s="37"/>
      <c r="Y205" s="38"/>
      <c r="Z205" s="30"/>
      <c r="AA205" s="37"/>
      <c r="AB205" s="37"/>
      <c r="AC205" s="40"/>
      <c r="AD205" s="30"/>
      <c r="AE205" s="37"/>
      <c r="AF205" s="37"/>
      <c r="AG205" s="38"/>
    </row>
    <row r="206" spans="1:33">
      <c r="A206" s="14"/>
      <c r="B206" s="21" t="s">
        <v>665</v>
      </c>
      <c r="C206" s="140">
        <v>1649</v>
      </c>
      <c r="D206" s="140"/>
      <c r="E206" s="31"/>
      <c r="F206" s="30"/>
      <c r="G206" s="44">
        <v>109.3</v>
      </c>
      <c r="H206" s="44"/>
      <c r="I206" s="31"/>
      <c r="J206" s="30"/>
      <c r="K206" s="44" t="s">
        <v>678</v>
      </c>
      <c r="L206" s="44"/>
      <c r="M206" s="46" t="s">
        <v>168</v>
      </c>
      <c r="N206" s="30"/>
      <c r="O206" s="44" t="s">
        <v>163</v>
      </c>
      <c r="P206" s="44"/>
      <c r="Q206" s="31"/>
      <c r="R206" s="30"/>
      <c r="S206" s="44" t="s">
        <v>679</v>
      </c>
      <c r="T206" s="44"/>
      <c r="U206" s="46" t="s">
        <v>168</v>
      </c>
      <c r="V206" s="30"/>
      <c r="W206" s="44">
        <v>0.8</v>
      </c>
      <c r="X206" s="44"/>
      <c r="Y206" s="31"/>
      <c r="Z206" s="30"/>
      <c r="AA206" s="44">
        <v>31</v>
      </c>
      <c r="AB206" s="44"/>
      <c r="AC206" s="31"/>
      <c r="AD206" s="30"/>
      <c r="AE206" s="140">
        <v>1672.2</v>
      </c>
      <c r="AF206" s="140"/>
      <c r="AG206" s="31"/>
    </row>
    <row r="207" spans="1:33">
      <c r="A207" s="14"/>
      <c r="B207" s="21" t="s">
        <v>666</v>
      </c>
      <c r="C207" s="139"/>
      <c r="D207" s="139"/>
      <c r="E207" s="30"/>
      <c r="F207" s="30"/>
      <c r="G207" s="43"/>
      <c r="H207" s="43"/>
      <c r="I207" s="30"/>
      <c r="J207" s="30"/>
      <c r="K207" s="43"/>
      <c r="L207" s="43"/>
      <c r="M207" s="42"/>
      <c r="N207" s="30"/>
      <c r="O207" s="43"/>
      <c r="P207" s="43"/>
      <c r="Q207" s="30"/>
      <c r="R207" s="30"/>
      <c r="S207" s="43"/>
      <c r="T207" s="43"/>
      <c r="U207" s="42"/>
      <c r="V207" s="30"/>
      <c r="W207" s="43"/>
      <c r="X207" s="43"/>
      <c r="Y207" s="30"/>
      <c r="Z207" s="30"/>
      <c r="AA207" s="43"/>
      <c r="AB207" s="43"/>
      <c r="AC207" s="30"/>
      <c r="AD207" s="30"/>
      <c r="AE207" s="139"/>
      <c r="AF207" s="139"/>
      <c r="AG207" s="30"/>
    </row>
    <row r="208" spans="1:33">
      <c r="A208" s="14"/>
      <c r="B208" s="34" t="s">
        <v>107</v>
      </c>
      <c r="C208" s="35">
        <v>11.2</v>
      </c>
      <c r="D208" s="35"/>
      <c r="E208" s="30"/>
      <c r="F208" s="30"/>
      <c r="G208" s="35" t="s">
        <v>163</v>
      </c>
      <c r="H208" s="35"/>
      <c r="I208" s="30"/>
      <c r="J208" s="30"/>
      <c r="K208" s="35" t="s">
        <v>163</v>
      </c>
      <c r="L208" s="35"/>
      <c r="M208" s="30"/>
      <c r="N208" s="30"/>
      <c r="O208" s="35" t="s">
        <v>163</v>
      </c>
      <c r="P208" s="35"/>
      <c r="Q208" s="30"/>
      <c r="R208" s="30"/>
      <c r="S208" s="35" t="s">
        <v>163</v>
      </c>
      <c r="T208" s="35"/>
      <c r="U208" s="30"/>
      <c r="V208" s="30"/>
      <c r="W208" s="35" t="s">
        <v>163</v>
      </c>
      <c r="X208" s="35"/>
      <c r="Y208" s="30"/>
      <c r="Z208" s="30"/>
      <c r="AA208" s="35" t="s">
        <v>680</v>
      </c>
      <c r="AB208" s="35"/>
      <c r="AC208" s="34" t="s">
        <v>168</v>
      </c>
      <c r="AD208" s="30"/>
      <c r="AE208" s="43" t="s">
        <v>163</v>
      </c>
      <c r="AF208" s="43"/>
      <c r="AG208" s="30"/>
    </row>
    <row r="209" spans="1:33">
      <c r="A209" s="14"/>
      <c r="B209" s="34"/>
      <c r="C209" s="35"/>
      <c r="D209" s="35"/>
      <c r="E209" s="30"/>
      <c r="F209" s="30"/>
      <c r="G209" s="35"/>
      <c r="H209" s="35"/>
      <c r="I209" s="30"/>
      <c r="J209" s="30"/>
      <c r="K209" s="35"/>
      <c r="L209" s="35"/>
      <c r="M209" s="30"/>
      <c r="N209" s="30"/>
      <c r="O209" s="35"/>
      <c r="P209" s="35"/>
      <c r="Q209" s="30"/>
      <c r="R209" s="30"/>
      <c r="S209" s="35"/>
      <c r="T209" s="35"/>
      <c r="U209" s="30"/>
      <c r="V209" s="30"/>
      <c r="W209" s="35"/>
      <c r="X209" s="35"/>
      <c r="Y209" s="30"/>
      <c r="Z209" s="30"/>
      <c r="AA209" s="35"/>
      <c r="AB209" s="35"/>
      <c r="AC209" s="34"/>
      <c r="AD209" s="30"/>
      <c r="AE209" s="43"/>
      <c r="AF209" s="43"/>
      <c r="AG209" s="30"/>
    </row>
    <row r="210" spans="1:33">
      <c r="A210" s="14"/>
      <c r="B210" s="34" t="s">
        <v>59</v>
      </c>
      <c r="C210" s="35">
        <v>35.6</v>
      </c>
      <c r="D210" s="35"/>
      <c r="E210" s="30"/>
      <c r="F210" s="30"/>
      <c r="G210" s="35" t="s">
        <v>163</v>
      </c>
      <c r="H210" s="35"/>
      <c r="I210" s="30"/>
      <c r="J210" s="30"/>
      <c r="K210" s="35" t="s">
        <v>205</v>
      </c>
      <c r="L210" s="35"/>
      <c r="M210" s="34" t="s">
        <v>168</v>
      </c>
      <c r="N210" s="30"/>
      <c r="O210" s="35" t="s">
        <v>163</v>
      </c>
      <c r="P210" s="35"/>
      <c r="Q210" s="30"/>
      <c r="R210" s="30"/>
      <c r="S210" s="35" t="s">
        <v>163</v>
      </c>
      <c r="T210" s="35"/>
      <c r="U210" s="30"/>
      <c r="V210" s="30"/>
      <c r="W210" s="35">
        <v>0.3</v>
      </c>
      <c r="X210" s="35"/>
      <c r="Y210" s="30"/>
      <c r="Z210" s="30"/>
      <c r="AA210" s="35" t="s">
        <v>163</v>
      </c>
      <c r="AB210" s="35"/>
      <c r="AC210" s="30"/>
      <c r="AD210" s="30"/>
      <c r="AE210" s="35">
        <v>35.200000000000003</v>
      </c>
      <c r="AF210" s="35"/>
      <c r="AG210" s="30"/>
    </row>
    <row r="211" spans="1:33" ht="15.75" thickBot="1">
      <c r="A211" s="14"/>
      <c r="B211" s="34"/>
      <c r="C211" s="37"/>
      <c r="D211" s="37"/>
      <c r="E211" s="38"/>
      <c r="F211" s="30"/>
      <c r="G211" s="37"/>
      <c r="H211" s="37"/>
      <c r="I211" s="38"/>
      <c r="J211" s="30"/>
      <c r="K211" s="37"/>
      <c r="L211" s="37"/>
      <c r="M211" s="40"/>
      <c r="N211" s="30"/>
      <c r="O211" s="37"/>
      <c r="P211" s="37"/>
      <c r="Q211" s="38"/>
      <c r="R211" s="30"/>
      <c r="S211" s="37"/>
      <c r="T211" s="37"/>
      <c r="U211" s="38"/>
      <c r="V211" s="30"/>
      <c r="W211" s="37"/>
      <c r="X211" s="37"/>
      <c r="Y211" s="38"/>
      <c r="Z211" s="30"/>
      <c r="AA211" s="37"/>
      <c r="AB211" s="37"/>
      <c r="AC211" s="38"/>
      <c r="AD211" s="30"/>
      <c r="AE211" s="37"/>
      <c r="AF211" s="37"/>
      <c r="AG211" s="38"/>
    </row>
    <row r="212" spans="1:33">
      <c r="A212" s="14"/>
      <c r="B212" s="42" t="s">
        <v>69</v>
      </c>
      <c r="C212" s="46" t="s">
        <v>162</v>
      </c>
      <c r="D212" s="140">
        <v>1695.8</v>
      </c>
      <c r="E212" s="31"/>
      <c r="F212" s="30"/>
      <c r="G212" s="46" t="s">
        <v>162</v>
      </c>
      <c r="H212" s="44">
        <v>109.3</v>
      </c>
      <c r="I212" s="31"/>
      <c r="J212" s="30"/>
      <c r="K212" s="46" t="s">
        <v>162</v>
      </c>
      <c r="L212" s="44" t="s">
        <v>681</v>
      </c>
      <c r="M212" s="46" t="s">
        <v>168</v>
      </c>
      <c r="N212" s="30"/>
      <c r="O212" s="46" t="s">
        <v>162</v>
      </c>
      <c r="P212" s="44" t="s">
        <v>163</v>
      </c>
      <c r="Q212" s="31"/>
      <c r="R212" s="30"/>
      <c r="S212" s="46" t="s">
        <v>162</v>
      </c>
      <c r="T212" s="44" t="s">
        <v>679</v>
      </c>
      <c r="U212" s="46" t="s">
        <v>168</v>
      </c>
      <c r="V212" s="30"/>
      <c r="W212" s="46" t="s">
        <v>162</v>
      </c>
      <c r="X212" s="44">
        <v>1.1000000000000001</v>
      </c>
      <c r="Y212" s="31"/>
      <c r="Z212" s="30"/>
      <c r="AA212" s="46" t="s">
        <v>162</v>
      </c>
      <c r="AB212" s="44">
        <v>19.8</v>
      </c>
      <c r="AC212" s="31"/>
      <c r="AD212" s="30"/>
      <c r="AE212" s="46" t="s">
        <v>162</v>
      </c>
      <c r="AF212" s="140">
        <v>1707.4</v>
      </c>
      <c r="AG212" s="31"/>
    </row>
    <row r="213" spans="1:33" ht="15.75" thickBot="1">
      <c r="A213" s="14"/>
      <c r="B213" s="42"/>
      <c r="C213" s="48"/>
      <c r="D213" s="141"/>
      <c r="E213" s="50"/>
      <c r="F213" s="30"/>
      <c r="G213" s="48"/>
      <c r="H213" s="49"/>
      <c r="I213" s="50"/>
      <c r="J213" s="30"/>
      <c r="K213" s="48"/>
      <c r="L213" s="49"/>
      <c r="M213" s="48"/>
      <c r="N213" s="30"/>
      <c r="O213" s="48"/>
      <c r="P213" s="49"/>
      <c r="Q213" s="50"/>
      <c r="R213" s="30"/>
      <c r="S213" s="48"/>
      <c r="T213" s="49"/>
      <c r="U213" s="48"/>
      <c r="V213" s="30"/>
      <c r="W213" s="48"/>
      <c r="X213" s="49"/>
      <c r="Y213" s="50"/>
      <c r="Z213" s="30"/>
      <c r="AA213" s="48"/>
      <c r="AB213" s="49"/>
      <c r="AC213" s="50"/>
      <c r="AD213" s="30"/>
      <c r="AE213" s="48"/>
      <c r="AF213" s="141"/>
      <c r="AG213" s="50"/>
    </row>
    <row r="214" spans="1:33" ht="15.75" thickTop="1">
      <c r="A214" s="14"/>
      <c r="B214" s="98" t="s">
        <v>285</v>
      </c>
      <c r="C214" s="98"/>
      <c r="D214" s="98"/>
      <c r="E214" s="98"/>
      <c r="F214" s="98"/>
      <c r="G214" s="98"/>
      <c r="H214" s="98"/>
      <c r="I214" s="98"/>
      <c r="J214" s="98"/>
      <c r="K214" s="98"/>
      <c r="L214" s="98"/>
      <c r="M214" s="98"/>
      <c r="N214" s="98"/>
      <c r="O214" s="98"/>
      <c r="P214" s="98"/>
      <c r="Q214" s="98"/>
      <c r="R214" s="98"/>
      <c r="S214" s="98"/>
      <c r="T214" s="98"/>
      <c r="U214" s="98"/>
      <c r="V214" s="98"/>
      <c r="W214" s="98"/>
      <c r="X214" s="98"/>
      <c r="Y214" s="98"/>
      <c r="Z214" s="98"/>
      <c r="AA214" s="98"/>
      <c r="AB214" s="98"/>
      <c r="AC214" s="98"/>
      <c r="AD214" s="98"/>
      <c r="AE214" s="98"/>
      <c r="AF214" s="98"/>
      <c r="AG214" s="98"/>
    </row>
    <row r="215" spans="1:33">
      <c r="A215" s="14"/>
      <c r="B215" s="17"/>
      <c r="C215" s="17"/>
    </row>
    <row r="216" spans="1:33" ht="33.75">
      <c r="A216" s="14"/>
      <c r="B216" s="95" t="s">
        <v>286</v>
      </c>
      <c r="C216" s="96" t="s">
        <v>670</v>
      </c>
    </row>
    <row r="217" spans="1:33">
      <c r="A217" s="14"/>
      <c r="B217" s="17"/>
      <c r="C217" s="17"/>
    </row>
    <row r="218" spans="1:33" ht="22.5">
      <c r="A218" s="14"/>
      <c r="B218" s="95" t="s">
        <v>288</v>
      </c>
      <c r="C218" s="96" t="s">
        <v>671</v>
      </c>
    </row>
    <row r="219" spans="1:33">
      <c r="A219" s="14"/>
      <c r="B219" s="17"/>
    </row>
    <row r="220" spans="1:33">
      <c r="A220" s="14"/>
      <c r="B220" s="17"/>
    </row>
    <row r="221" spans="1:33">
      <c r="A221" s="14"/>
      <c r="B221" s="13"/>
    </row>
    <row r="222" spans="1:33">
      <c r="A222" s="14"/>
      <c r="B222" s="17"/>
    </row>
    <row r="223" spans="1:33">
      <c r="A223" s="14"/>
      <c r="B223" s="17"/>
    </row>
    <row r="224" spans="1:33">
      <c r="A224" s="14"/>
      <c r="B224" s="13"/>
    </row>
    <row r="225" spans="1:9">
      <c r="A225" s="14" t="s">
        <v>875</v>
      </c>
      <c r="B225" s="26"/>
      <c r="C225" s="26"/>
      <c r="D225" s="26"/>
      <c r="E225" s="26"/>
      <c r="F225" s="26"/>
      <c r="G225" s="26"/>
      <c r="H225" s="26"/>
      <c r="I225" s="26"/>
    </row>
    <row r="226" spans="1:9">
      <c r="A226" s="14"/>
      <c r="B226" s="17"/>
      <c r="C226" s="17"/>
      <c r="D226" s="17"/>
      <c r="E226" s="17"/>
      <c r="F226" s="17"/>
      <c r="G226" s="17"/>
      <c r="H226" s="17"/>
      <c r="I226" s="17"/>
    </row>
    <row r="227" spans="1:9" ht="15.75" thickBot="1">
      <c r="A227" s="14"/>
      <c r="B227" s="21" t="s">
        <v>682</v>
      </c>
      <c r="C227" s="29" t="s">
        <v>683</v>
      </c>
      <c r="D227" s="29"/>
      <c r="E227" s="29"/>
      <c r="F227" s="29"/>
      <c r="G227" s="29"/>
      <c r="H227" s="29"/>
      <c r="I227" s="29"/>
    </row>
    <row r="228" spans="1:9">
      <c r="A228" s="14"/>
      <c r="B228" s="103" t="s">
        <v>151</v>
      </c>
      <c r="C228" s="33" t="s">
        <v>266</v>
      </c>
      <c r="D228" s="33"/>
      <c r="E228" s="33"/>
      <c r="F228" s="33"/>
      <c r="G228" s="33"/>
      <c r="H228" s="33"/>
      <c r="I228" s="33"/>
    </row>
    <row r="229" spans="1:9" ht="15.75" thickBot="1">
      <c r="A229" s="14"/>
      <c r="B229" s="103"/>
      <c r="C229" s="29" t="s">
        <v>267</v>
      </c>
      <c r="D229" s="29"/>
      <c r="E229" s="29"/>
      <c r="F229" s="29"/>
      <c r="G229" s="29"/>
      <c r="H229" s="29"/>
      <c r="I229" s="29"/>
    </row>
    <row r="230" spans="1:9" ht="15.75" thickBot="1">
      <c r="A230" s="14"/>
      <c r="B230" s="13"/>
      <c r="C230" s="32">
        <v>2015</v>
      </c>
      <c r="D230" s="32"/>
      <c r="E230" s="32"/>
      <c r="F230" s="13"/>
      <c r="G230" s="32">
        <v>2014</v>
      </c>
      <c r="H230" s="32"/>
      <c r="I230" s="32"/>
    </row>
    <row r="231" spans="1:9">
      <c r="A231" s="14"/>
      <c r="B231" s="13"/>
      <c r="C231" s="31"/>
      <c r="D231" s="31"/>
      <c r="E231" s="31"/>
      <c r="F231" s="13"/>
      <c r="G231" s="31"/>
      <c r="H231" s="31"/>
      <c r="I231" s="31"/>
    </row>
    <row r="232" spans="1:9">
      <c r="A232" s="14"/>
      <c r="B232" s="81" t="s">
        <v>214</v>
      </c>
      <c r="C232" s="81" t="s">
        <v>162</v>
      </c>
      <c r="D232" s="82">
        <v>160.30000000000001</v>
      </c>
      <c r="E232" s="30"/>
      <c r="F232" s="30"/>
      <c r="G232" s="81" t="s">
        <v>162</v>
      </c>
      <c r="H232" s="82">
        <v>87.8</v>
      </c>
      <c r="I232" s="30"/>
    </row>
    <row r="233" spans="1:9">
      <c r="A233" s="14"/>
      <c r="B233" s="81"/>
      <c r="C233" s="81"/>
      <c r="D233" s="82"/>
      <c r="E233" s="30"/>
      <c r="F233" s="30"/>
      <c r="G233" s="81"/>
      <c r="H233" s="82"/>
      <c r="I233" s="30"/>
    </row>
    <row r="234" spans="1:9">
      <c r="A234" s="14"/>
      <c r="B234" s="81" t="s">
        <v>684</v>
      </c>
      <c r="C234" s="82">
        <v>4.5999999999999996</v>
      </c>
      <c r="D234" s="82"/>
      <c r="E234" s="30"/>
      <c r="F234" s="30"/>
      <c r="G234" s="82">
        <v>8.1999999999999993</v>
      </c>
      <c r="H234" s="82"/>
      <c r="I234" s="30"/>
    </row>
    <row r="235" spans="1:9">
      <c r="A235" s="14"/>
      <c r="B235" s="81"/>
      <c r="C235" s="82"/>
      <c r="D235" s="82"/>
      <c r="E235" s="30"/>
      <c r="F235" s="30"/>
      <c r="G235" s="82"/>
      <c r="H235" s="82"/>
      <c r="I235" s="30"/>
    </row>
    <row r="236" spans="1:9">
      <c r="A236" s="14"/>
      <c r="B236" s="81" t="s">
        <v>685</v>
      </c>
      <c r="C236" s="82" t="s">
        <v>163</v>
      </c>
      <c r="D236" s="82"/>
      <c r="E236" s="30"/>
      <c r="F236" s="30"/>
      <c r="G236" s="82" t="s">
        <v>163</v>
      </c>
      <c r="H236" s="82"/>
      <c r="I236" s="30"/>
    </row>
    <row r="237" spans="1:9">
      <c r="A237" s="14"/>
      <c r="B237" s="81"/>
      <c r="C237" s="82"/>
      <c r="D237" s="82"/>
      <c r="E237" s="30"/>
      <c r="F237" s="30"/>
      <c r="G237" s="82"/>
      <c r="H237" s="82"/>
      <c r="I237" s="30"/>
    </row>
    <row r="238" spans="1:9">
      <c r="A238" s="14"/>
      <c r="B238" s="81" t="s">
        <v>686</v>
      </c>
      <c r="C238" s="82" t="s">
        <v>163</v>
      </c>
      <c r="D238" s="82"/>
      <c r="E238" s="30"/>
      <c r="F238" s="30"/>
      <c r="G238" s="82" t="s">
        <v>163</v>
      </c>
      <c r="H238" s="82"/>
      <c r="I238" s="30"/>
    </row>
    <row r="239" spans="1:9">
      <c r="A239" s="14"/>
      <c r="B239" s="81"/>
      <c r="C239" s="82"/>
      <c r="D239" s="82"/>
      <c r="E239" s="30"/>
      <c r="F239" s="30"/>
      <c r="G239" s="82"/>
      <c r="H239" s="82"/>
      <c r="I239" s="30"/>
    </row>
    <row r="240" spans="1:9">
      <c r="A240" s="14"/>
      <c r="B240" s="81" t="s">
        <v>687</v>
      </c>
      <c r="C240" s="82">
        <v>10.199999999999999</v>
      </c>
      <c r="D240" s="82"/>
      <c r="E240" s="30"/>
      <c r="F240" s="30"/>
      <c r="G240" s="82">
        <v>12.9</v>
      </c>
      <c r="H240" s="82"/>
      <c r="I240" s="30"/>
    </row>
    <row r="241" spans="1:33" ht="15.75" thickBot="1">
      <c r="A241" s="14"/>
      <c r="B241" s="81"/>
      <c r="C241" s="83"/>
      <c r="D241" s="83"/>
      <c r="E241" s="38"/>
      <c r="F241" s="30"/>
      <c r="G241" s="83"/>
      <c r="H241" s="83"/>
      <c r="I241" s="38"/>
    </row>
    <row r="242" spans="1:33">
      <c r="A242" s="14"/>
      <c r="B242" s="84" t="s">
        <v>215</v>
      </c>
      <c r="C242" s="85" t="s">
        <v>162</v>
      </c>
      <c r="D242" s="88">
        <v>175.1</v>
      </c>
      <c r="E242" s="31"/>
      <c r="F242" s="30"/>
      <c r="G242" s="85" t="s">
        <v>162</v>
      </c>
      <c r="H242" s="88">
        <v>108.9</v>
      </c>
      <c r="I242" s="31"/>
    </row>
    <row r="243" spans="1:33" ht="15.75" thickBot="1">
      <c r="A243" s="14"/>
      <c r="B243" s="84"/>
      <c r="C243" s="86"/>
      <c r="D243" s="89"/>
      <c r="E243" s="50"/>
      <c r="F243" s="30"/>
      <c r="G243" s="86"/>
      <c r="H243" s="89"/>
      <c r="I243" s="50"/>
    </row>
    <row r="244" spans="1:33" ht="15.75" thickTop="1">
      <c r="A244" s="14" t="s">
        <v>876</v>
      </c>
      <c r="B244" s="66" t="s">
        <v>689</v>
      </c>
      <c r="C244" s="66"/>
      <c r="D244" s="66"/>
      <c r="E244" s="66"/>
      <c r="F244" s="66"/>
      <c r="G244" s="66"/>
      <c r="H244" s="66"/>
      <c r="I244" s="66"/>
      <c r="J244" s="66"/>
      <c r="K244" s="66"/>
      <c r="L244" s="66"/>
      <c r="M244" s="66"/>
      <c r="N244" s="66"/>
      <c r="O244" s="66"/>
      <c r="P244" s="66"/>
      <c r="Q244" s="66"/>
      <c r="R244" s="66"/>
      <c r="S244" s="66"/>
      <c r="T244" s="66"/>
      <c r="U244" s="66"/>
      <c r="V244" s="66"/>
      <c r="W244" s="66"/>
      <c r="X244" s="66"/>
      <c r="Y244" s="66"/>
      <c r="Z244" s="66"/>
      <c r="AA244" s="66"/>
      <c r="AB244" s="66"/>
      <c r="AC244" s="66"/>
      <c r="AD244" s="66"/>
      <c r="AE244" s="66"/>
      <c r="AF244" s="66"/>
      <c r="AG244" s="66"/>
    </row>
    <row r="245" spans="1:33">
      <c r="A245" s="14"/>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c r="AE245" s="26"/>
      <c r="AF245" s="26"/>
      <c r="AG245" s="26"/>
    </row>
    <row r="246" spans="1:33">
      <c r="A246" s="14"/>
      <c r="B246" s="26"/>
      <c r="C246" s="26"/>
      <c r="D246" s="26"/>
      <c r="E246" s="26"/>
      <c r="F246" s="26"/>
      <c r="G246" s="26"/>
      <c r="H246" s="26"/>
      <c r="I246" s="26"/>
      <c r="J246" s="26"/>
      <c r="K246" s="26"/>
    </row>
    <row r="247" spans="1:33">
      <c r="A247" s="14"/>
      <c r="B247" s="17"/>
      <c r="C247" s="17"/>
      <c r="D247" s="17"/>
      <c r="E247" s="17"/>
      <c r="F247" s="17"/>
      <c r="G247" s="17"/>
      <c r="H247" s="17"/>
      <c r="I247" s="17"/>
      <c r="J247" s="17"/>
      <c r="K247" s="17"/>
    </row>
    <row r="248" spans="1:33" ht="15.75" thickBot="1">
      <c r="A248" s="14"/>
      <c r="B248" s="21" t="s">
        <v>690</v>
      </c>
      <c r="C248" s="102">
        <v>42094</v>
      </c>
      <c r="D248" s="102"/>
      <c r="E248" s="102"/>
      <c r="F248" s="102"/>
      <c r="G248" s="102"/>
      <c r="H248" s="102"/>
      <c r="I248" s="102"/>
      <c r="J248" s="102"/>
      <c r="K248" s="102"/>
    </row>
    <row r="249" spans="1:33">
      <c r="A249" s="14"/>
      <c r="B249" s="103" t="s">
        <v>151</v>
      </c>
      <c r="C249" s="33" t="s">
        <v>346</v>
      </c>
      <c r="D249" s="33"/>
      <c r="E249" s="33"/>
      <c r="F249" s="31"/>
      <c r="G249" s="19" t="s">
        <v>691</v>
      </c>
      <c r="H249" s="31"/>
      <c r="I249" s="19" t="s">
        <v>693</v>
      </c>
      <c r="J249" s="31"/>
      <c r="K249" s="33" t="s">
        <v>695</v>
      </c>
    </row>
    <row r="250" spans="1:33" ht="15.75" thickBot="1">
      <c r="A250" s="14"/>
      <c r="B250" s="103"/>
      <c r="C250" s="29" t="s">
        <v>324</v>
      </c>
      <c r="D250" s="29"/>
      <c r="E250" s="29"/>
      <c r="F250" s="30"/>
      <c r="G250" s="20" t="s">
        <v>692</v>
      </c>
      <c r="H250" s="30"/>
      <c r="I250" s="20" t="s">
        <v>694</v>
      </c>
      <c r="J250" s="30"/>
      <c r="K250" s="29"/>
    </row>
    <row r="251" spans="1:33">
      <c r="A251" s="14"/>
      <c r="B251" s="13"/>
      <c r="C251" s="31"/>
      <c r="D251" s="31"/>
      <c r="E251" s="31"/>
      <c r="F251" s="13"/>
      <c r="G251" s="13"/>
      <c r="H251" s="13"/>
      <c r="I251" s="13"/>
      <c r="J251" s="13"/>
      <c r="K251" s="13"/>
    </row>
    <row r="252" spans="1:33">
      <c r="A252" s="14"/>
      <c r="B252" s="144" t="s">
        <v>326</v>
      </c>
      <c r="C252" s="144" t="s">
        <v>162</v>
      </c>
      <c r="D252" s="146">
        <v>81.099999999999994</v>
      </c>
      <c r="E252" s="30"/>
      <c r="F252" s="30"/>
      <c r="G252" s="144" t="s">
        <v>696</v>
      </c>
      <c r="H252" s="30"/>
      <c r="I252" s="144" t="s">
        <v>697</v>
      </c>
      <c r="J252" s="30"/>
      <c r="K252" s="144" t="s">
        <v>698</v>
      </c>
    </row>
    <row r="253" spans="1:33" ht="15.75" thickBot="1">
      <c r="A253" s="14"/>
      <c r="B253" s="145"/>
      <c r="C253" s="145"/>
      <c r="D253" s="147"/>
      <c r="E253" s="38"/>
      <c r="F253" s="38"/>
      <c r="G253" s="145"/>
      <c r="H253" s="38"/>
      <c r="I253" s="145"/>
      <c r="J253" s="38"/>
      <c r="K253" s="145"/>
    </row>
    <row r="254" spans="1:33">
      <c r="A254" s="14"/>
      <c r="B254" s="148" t="s">
        <v>327</v>
      </c>
      <c r="C254" s="148" t="s">
        <v>162</v>
      </c>
      <c r="D254" s="149">
        <v>88.3</v>
      </c>
      <c r="E254" s="31"/>
      <c r="F254" s="31"/>
      <c r="G254" s="148" t="s">
        <v>696</v>
      </c>
      <c r="H254" s="31"/>
      <c r="I254" s="148" t="s">
        <v>697</v>
      </c>
      <c r="J254" s="31"/>
      <c r="K254" s="150" t="s">
        <v>699</v>
      </c>
    </row>
    <row r="255" spans="1:33" ht="15.75" thickBot="1">
      <c r="A255" s="14"/>
      <c r="B255" s="145"/>
      <c r="C255" s="145"/>
      <c r="D255" s="147"/>
      <c r="E255" s="38"/>
      <c r="F255" s="38"/>
      <c r="G255" s="145"/>
      <c r="H255" s="38"/>
      <c r="I255" s="145"/>
      <c r="J255" s="38"/>
      <c r="K255" s="151"/>
    </row>
    <row r="256" spans="1:33">
      <c r="A256" s="14"/>
      <c r="B256" s="148" t="s">
        <v>331</v>
      </c>
      <c r="C256" s="148" t="s">
        <v>162</v>
      </c>
      <c r="D256" s="152">
        <v>1186.4000000000001</v>
      </c>
      <c r="E256" s="31"/>
      <c r="F256" s="31"/>
      <c r="G256" s="148" t="s">
        <v>696</v>
      </c>
      <c r="H256" s="31"/>
      <c r="I256" s="148" t="s">
        <v>697</v>
      </c>
      <c r="J256" s="31"/>
      <c r="K256" s="148" t="s">
        <v>700</v>
      </c>
    </row>
    <row r="257" spans="1:33" ht="15.75" thickBot="1">
      <c r="A257" s="14"/>
      <c r="B257" s="145"/>
      <c r="C257" s="145"/>
      <c r="D257" s="153"/>
      <c r="E257" s="38"/>
      <c r="F257" s="38"/>
      <c r="G257" s="145"/>
      <c r="H257" s="38"/>
      <c r="I257" s="145"/>
      <c r="J257" s="38"/>
      <c r="K257" s="145"/>
    </row>
    <row r="258" spans="1:33">
      <c r="A258" s="14"/>
      <c r="B258" s="148" t="s">
        <v>356</v>
      </c>
      <c r="C258" s="148" t="s">
        <v>162</v>
      </c>
      <c r="D258" s="149">
        <v>9.6</v>
      </c>
      <c r="E258" s="31"/>
      <c r="F258" s="31"/>
      <c r="G258" s="148" t="s">
        <v>696</v>
      </c>
      <c r="H258" s="31"/>
      <c r="I258" s="148" t="s">
        <v>697</v>
      </c>
      <c r="J258" s="31"/>
      <c r="K258" s="148" t="s">
        <v>701</v>
      </c>
    </row>
    <row r="259" spans="1:33" ht="15.75" thickBot="1">
      <c r="A259" s="14"/>
      <c r="B259" s="145"/>
      <c r="C259" s="145"/>
      <c r="D259" s="147"/>
      <c r="E259" s="38"/>
      <c r="F259" s="38"/>
      <c r="G259" s="145"/>
      <c r="H259" s="38"/>
      <c r="I259" s="145"/>
      <c r="J259" s="38"/>
      <c r="K259" s="145"/>
    </row>
    <row r="260" spans="1:33">
      <c r="A260" s="14"/>
      <c r="B260" s="148" t="s">
        <v>702</v>
      </c>
      <c r="C260" s="148" t="s">
        <v>162</v>
      </c>
      <c r="D260" s="149">
        <v>1</v>
      </c>
      <c r="E260" s="31"/>
      <c r="F260" s="31"/>
      <c r="G260" s="148" t="s">
        <v>696</v>
      </c>
      <c r="H260" s="31"/>
      <c r="I260" s="148" t="s">
        <v>703</v>
      </c>
      <c r="J260" s="31"/>
      <c r="K260" s="155">
        <v>1.8E-3</v>
      </c>
    </row>
    <row r="261" spans="1:33">
      <c r="A261" s="14"/>
      <c r="B261" s="144"/>
      <c r="C261" s="144"/>
      <c r="D261" s="146"/>
      <c r="E261" s="30"/>
      <c r="F261" s="30"/>
      <c r="G261" s="144"/>
      <c r="H261" s="30"/>
      <c r="I261" s="144"/>
      <c r="J261" s="30"/>
      <c r="K261" s="154"/>
    </row>
    <row r="262" spans="1:33" ht="15.75" thickBot="1">
      <c r="A262" s="14"/>
      <c r="B262" s="25"/>
      <c r="C262" s="38"/>
      <c r="D262" s="38"/>
      <c r="E262" s="38"/>
      <c r="F262" s="25"/>
      <c r="G262" s="25"/>
      <c r="H262" s="25"/>
      <c r="I262" s="142" t="s">
        <v>704</v>
      </c>
      <c r="J262" s="25"/>
      <c r="K262" s="143">
        <v>0.44</v>
      </c>
    </row>
    <row r="263" spans="1:33">
      <c r="A263" s="14"/>
      <c r="B263" s="66" t="s">
        <v>285</v>
      </c>
      <c r="C263" s="66"/>
      <c r="D263" s="66"/>
      <c r="E263" s="66"/>
      <c r="F263" s="66"/>
      <c r="G263" s="66"/>
      <c r="H263" s="66"/>
      <c r="I263" s="66"/>
      <c r="J263" s="66"/>
      <c r="K263" s="66"/>
      <c r="L263" s="66"/>
      <c r="M263" s="66"/>
      <c r="N263" s="66"/>
      <c r="O263" s="66"/>
      <c r="P263" s="66"/>
      <c r="Q263" s="66"/>
      <c r="R263" s="66"/>
      <c r="S263" s="66"/>
      <c r="T263" s="66"/>
      <c r="U263" s="66"/>
      <c r="V263" s="66"/>
      <c r="W263" s="66"/>
      <c r="X263" s="66"/>
      <c r="Y263" s="66"/>
      <c r="Z263" s="66"/>
      <c r="AA263" s="66"/>
      <c r="AB263" s="66"/>
      <c r="AC263" s="66"/>
      <c r="AD263" s="66"/>
      <c r="AE263" s="66"/>
      <c r="AF263" s="66"/>
      <c r="AG263" s="66"/>
    </row>
    <row r="264" spans="1:33">
      <c r="A264" s="14"/>
      <c r="B264" s="17"/>
      <c r="C264" s="17"/>
    </row>
    <row r="265" spans="1:33" ht="56.25">
      <c r="A265" s="14"/>
      <c r="B265" s="95" t="s">
        <v>286</v>
      </c>
      <c r="C265" s="97" t="s">
        <v>705</v>
      </c>
    </row>
    <row r="266" spans="1:33">
      <c r="A266" s="14"/>
      <c r="B266" s="68"/>
      <c r="C266" s="68"/>
      <c r="D266" s="68"/>
      <c r="E266" s="68"/>
      <c r="F266" s="68"/>
      <c r="G266" s="68"/>
      <c r="H266" s="68"/>
      <c r="I266" s="68"/>
      <c r="J266" s="68"/>
      <c r="K266" s="68"/>
      <c r="L266" s="68"/>
      <c r="M266" s="68"/>
      <c r="N266" s="68"/>
      <c r="O266" s="68"/>
      <c r="P266" s="68"/>
      <c r="Q266" s="68"/>
      <c r="R266" s="68"/>
      <c r="S266" s="68"/>
      <c r="T266" s="68"/>
      <c r="U266" s="68"/>
      <c r="V266" s="68"/>
      <c r="W266" s="68"/>
      <c r="X266" s="68"/>
      <c r="Y266" s="68"/>
      <c r="Z266" s="68"/>
      <c r="AA266" s="68"/>
      <c r="AB266" s="68"/>
      <c r="AC266" s="68"/>
      <c r="AD266" s="68"/>
      <c r="AE266" s="68"/>
      <c r="AF266" s="68"/>
      <c r="AG266" s="68"/>
    </row>
    <row r="267" spans="1:33">
      <c r="A267" s="14"/>
      <c r="B267" s="26"/>
      <c r="C267" s="26"/>
      <c r="D267" s="26"/>
      <c r="E267" s="26"/>
      <c r="F267" s="26"/>
      <c r="G267" s="26"/>
      <c r="H267" s="26"/>
      <c r="I267" s="26"/>
      <c r="J267" s="26"/>
      <c r="K267" s="26"/>
    </row>
    <row r="268" spans="1:33">
      <c r="A268" s="14"/>
      <c r="B268" s="17"/>
      <c r="C268" s="17"/>
      <c r="D268" s="17"/>
      <c r="E268" s="17"/>
      <c r="F268" s="17"/>
      <c r="G268" s="17"/>
      <c r="H268" s="17"/>
      <c r="I268" s="17"/>
      <c r="J268" s="17"/>
      <c r="K268" s="17"/>
    </row>
    <row r="269" spans="1:33" ht="15.75" thickBot="1">
      <c r="A269" s="14"/>
      <c r="B269" s="21" t="s">
        <v>690</v>
      </c>
      <c r="C269" s="102">
        <v>42004</v>
      </c>
      <c r="D269" s="102"/>
      <c r="E269" s="102"/>
      <c r="F269" s="102"/>
      <c r="G269" s="102"/>
      <c r="H269" s="102"/>
      <c r="I269" s="102"/>
      <c r="J269" s="102"/>
      <c r="K269" s="102"/>
    </row>
    <row r="270" spans="1:33">
      <c r="A270" s="14"/>
      <c r="B270" s="103" t="s">
        <v>151</v>
      </c>
      <c r="C270" s="33" t="s">
        <v>346</v>
      </c>
      <c r="D270" s="33"/>
      <c r="E270" s="33"/>
      <c r="F270" s="31"/>
      <c r="G270" s="19" t="s">
        <v>691</v>
      </c>
      <c r="H270" s="31"/>
      <c r="I270" s="19" t="s">
        <v>693</v>
      </c>
      <c r="J270" s="31"/>
      <c r="K270" s="33" t="s">
        <v>695</v>
      </c>
    </row>
    <row r="271" spans="1:33" ht="15.75" thickBot="1">
      <c r="A271" s="14"/>
      <c r="B271" s="103"/>
      <c r="C271" s="29" t="s">
        <v>324</v>
      </c>
      <c r="D271" s="29"/>
      <c r="E271" s="29"/>
      <c r="F271" s="30"/>
      <c r="G271" s="20" t="s">
        <v>692</v>
      </c>
      <c r="H271" s="30"/>
      <c r="I271" s="20" t="s">
        <v>694</v>
      </c>
      <c r="J271" s="30"/>
      <c r="K271" s="29"/>
    </row>
    <row r="272" spans="1:33">
      <c r="A272" s="14"/>
      <c r="B272" s="13"/>
      <c r="C272" s="31"/>
      <c r="D272" s="31"/>
      <c r="E272" s="31"/>
      <c r="F272" s="13"/>
      <c r="G272" s="13"/>
      <c r="H272" s="13"/>
      <c r="I272" s="13"/>
      <c r="J272" s="13"/>
      <c r="K272" s="13"/>
    </row>
    <row r="273" spans="1:33">
      <c r="A273" s="14"/>
      <c r="B273" s="144" t="s">
        <v>326</v>
      </c>
      <c r="C273" s="144" t="s">
        <v>162</v>
      </c>
      <c r="D273" s="146">
        <v>80.2</v>
      </c>
      <c r="E273" s="30"/>
      <c r="F273" s="30"/>
      <c r="G273" s="144" t="s">
        <v>696</v>
      </c>
      <c r="H273" s="30"/>
      <c r="I273" s="144" t="s">
        <v>697</v>
      </c>
      <c r="J273" s="30"/>
      <c r="K273" s="144" t="s">
        <v>706</v>
      </c>
    </row>
    <row r="274" spans="1:33" ht="15.75" thickBot="1">
      <c r="A274" s="14"/>
      <c r="B274" s="145"/>
      <c r="C274" s="145"/>
      <c r="D274" s="147"/>
      <c r="E274" s="38"/>
      <c r="F274" s="38"/>
      <c r="G274" s="145"/>
      <c r="H274" s="38"/>
      <c r="I274" s="145"/>
      <c r="J274" s="38"/>
      <c r="K274" s="145"/>
    </row>
    <row r="275" spans="1:33">
      <c r="A275" s="14"/>
      <c r="B275" s="148" t="s">
        <v>327</v>
      </c>
      <c r="C275" s="148" t="s">
        <v>162</v>
      </c>
      <c r="D275" s="149">
        <v>65.900000000000006</v>
      </c>
      <c r="E275" s="31"/>
      <c r="F275" s="31"/>
      <c r="G275" s="148" t="s">
        <v>696</v>
      </c>
      <c r="H275" s="31"/>
      <c r="I275" s="148" t="s">
        <v>697</v>
      </c>
      <c r="J275" s="31"/>
      <c r="K275" s="150" t="s">
        <v>707</v>
      </c>
    </row>
    <row r="276" spans="1:33" ht="15.75" thickBot="1">
      <c r="A276" s="14"/>
      <c r="B276" s="145"/>
      <c r="C276" s="145"/>
      <c r="D276" s="147"/>
      <c r="E276" s="38"/>
      <c r="F276" s="38"/>
      <c r="G276" s="145"/>
      <c r="H276" s="38"/>
      <c r="I276" s="145"/>
      <c r="J276" s="38"/>
      <c r="K276" s="151"/>
    </row>
    <row r="277" spans="1:33">
      <c r="A277" s="14"/>
      <c r="B277" s="148" t="s">
        <v>331</v>
      </c>
      <c r="C277" s="148" t="s">
        <v>162</v>
      </c>
      <c r="D277" s="152">
        <v>1053.3</v>
      </c>
      <c r="E277" s="31"/>
      <c r="F277" s="31"/>
      <c r="G277" s="148" t="s">
        <v>696</v>
      </c>
      <c r="H277" s="31"/>
      <c r="I277" s="148" t="s">
        <v>697</v>
      </c>
      <c r="J277" s="31"/>
      <c r="K277" s="148" t="s">
        <v>708</v>
      </c>
    </row>
    <row r="278" spans="1:33" ht="15.75" thickBot="1">
      <c r="A278" s="14"/>
      <c r="B278" s="145"/>
      <c r="C278" s="145"/>
      <c r="D278" s="153"/>
      <c r="E278" s="38"/>
      <c r="F278" s="38"/>
      <c r="G278" s="145"/>
      <c r="H278" s="38"/>
      <c r="I278" s="145"/>
      <c r="J278" s="38"/>
      <c r="K278" s="145"/>
    </row>
    <row r="279" spans="1:33">
      <c r="A279" s="14"/>
      <c r="B279" s="148" t="s">
        <v>356</v>
      </c>
      <c r="C279" s="148" t="s">
        <v>162</v>
      </c>
      <c r="D279" s="149">
        <v>9.8000000000000007</v>
      </c>
      <c r="E279" s="31"/>
      <c r="F279" s="31"/>
      <c r="G279" s="148" t="s">
        <v>696</v>
      </c>
      <c r="H279" s="31"/>
      <c r="I279" s="148" t="s">
        <v>697</v>
      </c>
      <c r="J279" s="31"/>
      <c r="K279" s="148" t="s">
        <v>709</v>
      </c>
    </row>
    <row r="280" spans="1:33" ht="15.75" thickBot="1">
      <c r="A280" s="14"/>
      <c r="B280" s="145"/>
      <c r="C280" s="145"/>
      <c r="D280" s="147"/>
      <c r="E280" s="38"/>
      <c r="F280" s="38"/>
      <c r="G280" s="145"/>
      <c r="H280" s="38"/>
      <c r="I280" s="145"/>
      <c r="J280" s="38"/>
      <c r="K280" s="145"/>
    </row>
    <row r="281" spans="1:33">
      <c r="A281" s="14"/>
      <c r="B281" s="148" t="s">
        <v>702</v>
      </c>
      <c r="C281" s="148" t="s">
        <v>162</v>
      </c>
      <c r="D281" s="149">
        <v>1</v>
      </c>
      <c r="E281" s="31"/>
      <c r="F281" s="31"/>
      <c r="G281" s="148" t="s">
        <v>696</v>
      </c>
      <c r="H281" s="31"/>
      <c r="I281" s="148" t="s">
        <v>703</v>
      </c>
      <c r="J281" s="31"/>
      <c r="K281" s="155">
        <v>1.6999999999999999E-3</v>
      </c>
    </row>
    <row r="282" spans="1:33">
      <c r="A282" s="14"/>
      <c r="B282" s="156"/>
      <c r="C282" s="156"/>
      <c r="D282" s="157"/>
      <c r="E282" s="55"/>
      <c r="F282" s="55"/>
      <c r="G282" s="156"/>
      <c r="H282" s="55"/>
      <c r="I282" s="156"/>
      <c r="J282" s="55"/>
      <c r="K282" s="158"/>
    </row>
    <row r="283" spans="1:33" ht="15.75" thickBot="1">
      <c r="A283" s="14"/>
      <c r="B283" s="25"/>
      <c r="C283" s="38"/>
      <c r="D283" s="38"/>
      <c r="E283" s="38"/>
      <c r="F283" s="25"/>
      <c r="G283" s="25"/>
      <c r="H283" s="25"/>
      <c r="I283" s="142" t="s">
        <v>704</v>
      </c>
      <c r="J283" s="25"/>
      <c r="K283" s="143">
        <v>0.44</v>
      </c>
    </row>
    <row r="284" spans="1:33">
      <c r="A284" s="14"/>
      <c r="B284" s="66" t="s">
        <v>285</v>
      </c>
      <c r="C284" s="66"/>
      <c r="D284" s="66"/>
      <c r="E284" s="66"/>
      <c r="F284" s="66"/>
      <c r="G284" s="66"/>
      <c r="H284" s="66"/>
      <c r="I284" s="66"/>
      <c r="J284" s="66"/>
      <c r="K284" s="66"/>
      <c r="L284" s="66"/>
      <c r="M284" s="66"/>
      <c r="N284" s="66"/>
      <c r="O284" s="66"/>
      <c r="P284" s="66"/>
      <c r="Q284" s="66"/>
      <c r="R284" s="66"/>
      <c r="S284" s="66"/>
      <c r="T284" s="66"/>
      <c r="U284" s="66"/>
      <c r="V284" s="66"/>
      <c r="W284" s="66"/>
      <c r="X284" s="66"/>
      <c r="Y284" s="66"/>
      <c r="Z284" s="66"/>
      <c r="AA284" s="66"/>
      <c r="AB284" s="66"/>
      <c r="AC284" s="66"/>
      <c r="AD284" s="66"/>
      <c r="AE284" s="66"/>
      <c r="AF284" s="66"/>
      <c r="AG284" s="66"/>
    </row>
    <row r="285" spans="1:33">
      <c r="A285" s="14"/>
      <c r="B285" s="17"/>
      <c r="C285" s="17"/>
    </row>
    <row r="286" spans="1:33" ht="56.25">
      <c r="A286" s="14"/>
      <c r="B286" s="95" t="s">
        <v>286</v>
      </c>
      <c r="C286" s="97" t="s">
        <v>710</v>
      </c>
    </row>
    <row r="287" spans="1:33">
      <c r="A287" s="14"/>
      <c r="B287" s="30"/>
      <c r="C287" s="30"/>
      <c r="D287" s="30"/>
      <c r="E287" s="30"/>
      <c r="F287" s="30"/>
      <c r="G287" s="30"/>
      <c r="H287" s="30"/>
      <c r="I287" s="30"/>
      <c r="J287" s="30"/>
      <c r="K287" s="30"/>
      <c r="L287" s="30"/>
      <c r="M287" s="30"/>
      <c r="N287" s="30"/>
      <c r="O287" s="30"/>
      <c r="P287" s="30"/>
      <c r="Q287" s="30"/>
      <c r="R287" s="30"/>
      <c r="S287" s="30"/>
      <c r="T287" s="30"/>
      <c r="U287" s="30"/>
      <c r="V287" s="30"/>
      <c r="W287" s="30"/>
      <c r="X287" s="30"/>
      <c r="Y287" s="30"/>
      <c r="Z287" s="30"/>
      <c r="AA287" s="30"/>
      <c r="AB287" s="30"/>
      <c r="AC287" s="30"/>
      <c r="AD287" s="30"/>
      <c r="AE287" s="30"/>
      <c r="AF287" s="30"/>
      <c r="AG287" s="30"/>
    </row>
    <row r="288" spans="1:33">
      <c r="A288" s="14" t="s">
        <v>877</v>
      </c>
      <c r="B288" s="66" t="s">
        <v>712</v>
      </c>
      <c r="C288" s="66"/>
      <c r="D288" s="66"/>
      <c r="E288" s="66"/>
      <c r="F288" s="66"/>
      <c r="G288" s="66"/>
      <c r="H288" s="66"/>
      <c r="I288" s="66"/>
      <c r="J288" s="66"/>
      <c r="K288" s="66"/>
      <c r="L288" s="66"/>
      <c r="M288" s="66"/>
      <c r="N288" s="66"/>
      <c r="O288" s="66"/>
      <c r="P288" s="66"/>
      <c r="Q288" s="66"/>
      <c r="R288" s="66"/>
      <c r="S288" s="66"/>
      <c r="T288" s="66"/>
      <c r="U288" s="66"/>
      <c r="V288" s="66"/>
      <c r="W288" s="66"/>
      <c r="X288" s="66"/>
      <c r="Y288" s="66"/>
      <c r="Z288" s="66"/>
      <c r="AA288" s="66"/>
      <c r="AB288" s="66"/>
      <c r="AC288" s="66"/>
      <c r="AD288" s="66"/>
      <c r="AE288" s="66"/>
      <c r="AF288" s="66"/>
      <c r="AG288" s="66"/>
    </row>
    <row r="289" spans="1:33">
      <c r="A289" s="14"/>
      <c r="B289" s="26"/>
      <c r="C289" s="26"/>
      <c r="D289" s="26"/>
      <c r="E289" s="26"/>
      <c r="F289" s="26"/>
      <c r="G289" s="26"/>
      <c r="H289" s="26"/>
      <c r="I289" s="26"/>
      <c r="J289" s="26"/>
      <c r="K289" s="26"/>
      <c r="L289" s="26"/>
      <c r="M289" s="26"/>
      <c r="N289" s="26"/>
      <c r="O289" s="26"/>
      <c r="P289" s="26"/>
      <c r="Q289" s="26"/>
      <c r="R289" s="26"/>
      <c r="S289" s="26"/>
      <c r="T289" s="26"/>
      <c r="U289" s="26"/>
      <c r="V289" s="26"/>
      <c r="W289" s="26"/>
      <c r="X289" s="26"/>
      <c r="Y289" s="26"/>
      <c r="Z289" s="26"/>
      <c r="AA289" s="26"/>
      <c r="AB289" s="26"/>
      <c r="AC289" s="26"/>
      <c r="AD289" s="26"/>
      <c r="AE289" s="26"/>
      <c r="AF289" s="26"/>
      <c r="AG289" s="26"/>
    </row>
    <row r="290" spans="1:33">
      <c r="A290" s="14"/>
      <c r="B290" s="26"/>
      <c r="C290" s="26"/>
      <c r="D290" s="26"/>
      <c r="E290" s="26"/>
      <c r="F290" s="26"/>
      <c r="G290" s="26"/>
      <c r="H290" s="26"/>
      <c r="I290" s="26"/>
      <c r="J290" s="26"/>
      <c r="K290" s="26"/>
    </row>
    <row r="291" spans="1:33">
      <c r="A291" s="14"/>
      <c r="B291" s="17"/>
      <c r="C291" s="17"/>
      <c r="D291" s="17"/>
      <c r="E291" s="17"/>
      <c r="F291" s="17"/>
      <c r="G291" s="17"/>
      <c r="H291" s="17"/>
      <c r="I291" s="17"/>
      <c r="J291" s="17"/>
      <c r="K291" s="17"/>
    </row>
    <row r="292" spans="1:33" ht="15.75" thickBot="1">
      <c r="A292" s="14"/>
      <c r="B292" s="21" t="s">
        <v>713</v>
      </c>
      <c r="C292" s="102">
        <v>42094</v>
      </c>
      <c r="D292" s="102"/>
      <c r="E292" s="102"/>
      <c r="F292" s="102"/>
      <c r="G292" s="102"/>
      <c r="H292" s="102"/>
      <c r="I292" s="102"/>
      <c r="J292" s="102"/>
      <c r="K292" s="102"/>
    </row>
    <row r="293" spans="1:33" ht="15.75" thickBot="1">
      <c r="A293" s="14"/>
      <c r="B293" s="18" t="s">
        <v>151</v>
      </c>
      <c r="C293" s="32" t="s">
        <v>714</v>
      </c>
      <c r="D293" s="32"/>
      <c r="E293" s="32"/>
      <c r="F293" s="13"/>
      <c r="G293" s="20" t="s">
        <v>715</v>
      </c>
      <c r="H293" s="13"/>
      <c r="I293" s="20" t="s">
        <v>716</v>
      </c>
      <c r="J293" s="13"/>
      <c r="K293" s="20" t="s">
        <v>717</v>
      </c>
    </row>
    <row r="294" spans="1:33">
      <c r="A294" s="14"/>
      <c r="B294" s="13"/>
      <c r="C294" s="31"/>
      <c r="D294" s="31"/>
      <c r="E294" s="31"/>
      <c r="F294" s="13"/>
      <c r="G294" s="13"/>
      <c r="H294" s="13"/>
      <c r="I294" s="13"/>
      <c r="J294" s="13"/>
      <c r="K294" s="13"/>
    </row>
    <row r="295" spans="1:33">
      <c r="A295" s="14"/>
      <c r="B295" s="144" t="s">
        <v>718</v>
      </c>
      <c r="C295" s="144" t="s">
        <v>162</v>
      </c>
      <c r="D295" s="146">
        <v>166.9</v>
      </c>
      <c r="E295" s="30"/>
      <c r="F295" s="30"/>
      <c r="G295" s="144" t="s">
        <v>719</v>
      </c>
      <c r="H295" s="30"/>
      <c r="I295" s="144" t="s">
        <v>720</v>
      </c>
      <c r="J295" s="30"/>
      <c r="K295" s="144" t="s">
        <v>721</v>
      </c>
    </row>
    <row r="296" spans="1:33">
      <c r="A296" s="14"/>
      <c r="B296" s="144"/>
      <c r="C296" s="144"/>
      <c r="D296" s="146"/>
      <c r="E296" s="30"/>
      <c r="F296" s="30"/>
      <c r="G296" s="144"/>
      <c r="H296" s="30"/>
      <c r="I296" s="144"/>
      <c r="J296" s="30"/>
      <c r="K296" s="144"/>
    </row>
    <row r="297" spans="1:33">
      <c r="A297" s="14"/>
      <c r="B297" s="30"/>
      <c r="C297" s="30"/>
      <c r="D297" s="30"/>
      <c r="E297" s="30"/>
      <c r="F297" s="30"/>
      <c r="G297" s="30"/>
      <c r="H297" s="30"/>
      <c r="I297" s="144" t="s">
        <v>722</v>
      </c>
      <c r="J297" s="30"/>
      <c r="K297" s="97" t="s">
        <v>723</v>
      </c>
    </row>
    <row r="298" spans="1:33">
      <c r="A298" s="14"/>
      <c r="B298" s="30"/>
      <c r="C298" s="30"/>
      <c r="D298" s="30"/>
      <c r="E298" s="30"/>
      <c r="F298" s="30"/>
      <c r="G298" s="30"/>
      <c r="H298" s="30"/>
      <c r="I298" s="144"/>
      <c r="J298" s="30"/>
      <c r="K298" s="97" t="s">
        <v>724</v>
      </c>
    </row>
    <row r="299" spans="1:33">
      <c r="A299" s="14"/>
      <c r="B299" s="13"/>
      <c r="C299" s="30"/>
      <c r="D299" s="30"/>
      <c r="E299" s="30"/>
      <c r="F299" s="13"/>
      <c r="G299" s="13"/>
      <c r="H299" s="13"/>
      <c r="I299" s="97" t="s">
        <v>725</v>
      </c>
      <c r="J299" s="13"/>
      <c r="K299" s="97" t="s">
        <v>726</v>
      </c>
    </row>
    <row r="300" spans="1:33" ht="15.75" thickBot="1">
      <c r="A300" s="14"/>
      <c r="B300" s="25"/>
      <c r="C300" s="38"/>
      <c r="D300" s="38"/>
      <c r="E300" s="38"/>
      <c r="F300" s="25"/>
      <c r="G300" s="25"/>
      <c r="H300" s="25"/>
      <c r="I300" s="142" t="s">
        <v>727</v>
      </c>
      <c r="J300" s="25"/>
      <c r="K300" s="143">
        <v>3.1899999999999998E-2</v>
      </c>
    </row>
    <row r="301" spans="1:33">
      <c r="A301" s="14"/>
      <c r="B301" s="112" t="s">
        <v>532</v>
      </c>
      <c r="C301" s="148" t="s">
        <v>162</v>
      </c>
      <c r="D301" s="149">
        <v>8.1999999999999993</v>
      </c>
      <c r="E301" s="31"/>
      <c r="F301" s="31"/>
      <c r="G301" s="97" t="s">
        <v>729</v>
      </c>
      <c r="H301" s="31"/>
      <c r="I301" s="148" t="s">
        <v>731</v>
      </c>
      <c r="J301" s="31"/>
      <c r="K301" s="148" t="s">
        <v>732</v>
      </c>
    </row>
    <row r="302" spans="1:33">
      <c r="A302" s="14"/>
      <c r="B302" s="112" t="s">
        <v>728</v>
      </c>
      <c r="C302" s="144"/>
      <c r="D302" s="146"/>
      <c r="E302" s="30"/>
      <c r="F302" s="30"/>
      <c r="G302" s="97" t="s">
        <v>730</v>
      </c>
      <c r="H302" s="30"/>
      <c r="I302" s="144"/>
      <c r="J302" s="30"/>
      <c r="K302" s="144"/>
    </row>
    <row r="303" spans="1:33">
      <c r="A303" s="14"/>
      <c r="B303" s="13"/>
      <c r="C303" s="30"/>
      <c r="D303" s="30"/>
      <c r="E303" s="30"/>
      <c r="F303" s="13"/>
      <c r="G303" s="13"/>
      <c r="H303" s="13"/>
      <c r="I303" s="97" t="s">
        <v>720</v>
      </c>
      <c r="J303" s="13"/>
      <c r="K303" s="97" t="s">
        <v>733</v>
      </c>
    </row>
    <row r="304" spans="1:33">
      <c r="A304" s="14"/>
      <c r="B304" s="30"/>
      <c r="C304" s="30"/>
      <c r="D304" s="30"/>
      <c r="E304" s="30"/>
      <c r="F304" s="30"/>
      <c r="G304" s="30"/>
      <c r="H304" s="30"/>
      <c r="I304" s="144" t="s">
        <v>722</v>
      </c>
      <c r="J304" s="30"/>
      <c r="K304" s="97" t="s">
        <v>734</v>
      </c>
    </row>
    <row r="305" spans="1:33">
      <c r="A305" s="14"/>
      <c r="B305" s="30"/>
      <c r="C305" s="30"/>
      <c r="D305" s="30"/>
      <c r="E305" s="30"/>
      <c r="F305" s="30"/>
      <c r="G305" s="30"/>
      <c r="H305" s="30"/>
      <c r="I305" s="144"/>
      <c r="J305" s="30"/>
      <c r="K305" s="97" t="s">
        <v>724</v>
      </c>
    </row>
    <row r="306" spans="1:33">
      <c r="A306" s="14"/>
      <c r="B306" s="13"/>
      <c r="C306" s="30"/>
      <c r="D306" s="30"/>
      <c r="E306" s="30"/>
      <c r="F306" s="13"/>
      <c r="G306" s="13"/>
      <c r="H306" s="13"/>
      <c r="I306" s="97" t="s">
        <v>725</v>
      </c>
      <c r="J306" s="13"/>
      <c r="K306" s="97" t="s">
        <v>735</v>
      </c>
    </row>
    <row r="307" spans="1:33" ht="15.75" thickBot="1">
      <c r="A307" s="14"/>
      <c r="B307" s="25"/>
      <c r="C307" s="38"/>
      <c r="D307" s="38"/>
      <c r="E307" s="38"/>
      <c r="F307" s="25"/>
      <c r="G307" s="25"/>
      <c r="H307" s="25"/>
      <c r="I307" s="142" t="s">
        <v>727</v>
      </c>
      <c r="J307" s="25"/>
      <c r="K307" s="143">
        <v>3.1899999999999998E-2</v>
      </c>
    </row>
    <row r="308" spans="1:33">
      <c r="A308" s="14"/>
      <c r="B308" s="68"/>
      <c r="C308" s="68"/>
      <c r="D308" s="68"/>
      <c r="E308" s="68"/>
      <c r="F308" s="68"/>
      <c r="G308" s="68"/>
      <c r="H308" s="68"/>
      <c r="I308" s="68"/>
      <c r="J308" s="68"/>
      <c r="K308" s="68"/>
      <c r="L308" s="68"/>
      <c r="M308" s="68"/>
      <c r="N308" s="68"/>
      <c r="O308" s="68"/>
      <c r="P308" s="68"/>
      <c r="Q308" s="68"/>
      <c r="R308" s="68"/>
      <c r="S308" s="68"/>
      <c r="T308" s="68"/>
      <c r="U308" s="68"/>
      <c r="V308" s="68"/>
      <c r="W308" s="68"/>
      <c r="X308" s="68"/>
      <c r="Y308" s="68"/>
      <c r="Z308" s="68"/>
      <c r="AA308" s="68"/>
      <c r="AB308" s="68"/>
      <c r="AC308" s="68"/>
      <c r="AD308" s="68"/>
      <c r="AE308" s="68"/>
      <c r="AF308" s="68"/>
      <c r="AG308" s="68"/>
    </row>
    <row r="309" spans="1:33">
      <c r="A309" s="14"/>
      <c r="B309" s="26"/>
      <c r="C309" s="26"/>
      <c r="D309" s="26"/>
      <c r="E309" s="26"/>
      <c r="F309" s="26"/>
      <c r="G309" s="26"/>
      <c r="H309" s="26"/>
      <c r="I309" s="26"/>
      <c r="J309" s="26"/>
      <c r="K309" s="26"/>
    </row>
    <row r="310" spans="1:33">
      <c r="A310" s="14"/>
      <c r="B310" s="17"/>
      <c r="C310" s="17"/>
      <c r="D310" s="17"/>
      <c r="E310" s="17"/>
      <c r="F310" s="17"/>
      <c r="G310" s="17"/>
      <c r="H310" s="17"/>
      <c r="I310" s="17"/>
      <c r="J310" s="17"/>
      <c r="K310" s="17"/>
    </row>
    <row r="311" spans="1:33" ht="15.75" thickBot="1">
      <c r="A311" s="14"/>
      <c r="B311" s="21" t="s">
        <v>713</v>
      </c>
      <c r="C311" s="102">
        <v>42004</v>
      </c>
      <c r="D311" s="102"/>
      <c r="E311" s="102"/>
      <c r="F311" s="102"/>
      <c r="G311" s="102"/>
      <c r="H311" s="102"/>
      <c r="I311" s="102"/>
      <c r="J311" s="102"/>
      <c r="K311" s="102"/>
    </row>
    <row r="312" spans="1:33" ht="15.75" thickBot="1">
      <c r="A312" s="14"/>
      <c r="B312" s="18" t="s">
        <v>151</v>
      </c>
      <c r="C312" s="32" t="s">
        <v>714</v>
      </c>
      <c r="D312" s="32"/>
      <c r="E312" s="32"/>
      <c r="F312" s="13"/>
      <c r="G312" s="20" t="s">
        <v>715</v>
      </c>
      <c r="H312" s="13"/>
      <c r="I312" s="20" t="s">
        <v>716</v>
      </c>
      <c r="J312" s="13"/>
      <c r="K312" s="20" t="s">
        <v>717</v>
      </c>
    </row>
    <row r="313" spans="1:33">
      <c r="A313" s="14"/>
      <c r="B313" s="13"/>
      <c r="C313" s="31"/>
      <c r="D313" s="31"/>
      <c r="E313" s="31"/>
      <c r="F313" s="13"/>
      <c r="G313" s="13"/>
      <c r="H313" s="13"/>
      <c r="I313" s="13"/>
      <c r="J313" s="13"/>
      <c r="K313" s="13"/>
    </row>
    <row r="314" spans="1:33">
      <c r="A314" s="14"/>
      <c r="B314" s="144" t="s">
        <v>718</v>
      </c>
      <c r="C314" s="144" t="s">
        <v>162</v>
      </c>
      <c r="D314" s="146">
        <v>153.9</v>
      </c>
      <c r="E314" s="30"/>
      <c r="F314" s="30"/>
      <c r="G314" s="144" t="s">
        <v>719</v>
      </c>
      <c r="H314" s="30"/>
      <c r="I314" s="144" t="s">
        <v>720</v>
      </c>
      <c r="J314" s="30"/>
      <c r="K314" s="144" t="s">
        <v>736</v>
      </c>
    </row>
    <row r="315" spans="1:33">
      <c r="A315" s="14"/>
      <c r="B315" s="144"/>
      <c r="C315" s="144"/>
      <c r="D315" s="146"/>
      <c r="E315" s="30"/>
      <c r="F315" s="30"/>
      <c r="G315" s="144"/>
      <c r="H315" s="30"/>
      <c r="I315" s="144"/>
      <c r="J315" s="30"/>
      <c r="K315" s="144"/>
    </row>
    <row r="316" spans="1:33">
      <c r="A316" s="14"/>
      <c r="B316" s="30"/>
      <c r="C316" s="30"/>
      <c r="D316" s="30"/>
      <c r="E316" s="30"/>
      <c r="F316" s="30"/>
      <c r="G316" s="30"/>
      <c r="H316" s="30"/>
      <c r="I316" s="144" t="s">
        <v>722</v>
      </c>
      <c r="J316" s="30"/>
      <c r="K316" s="97" t="s">
        <v>737</v>
      </c>
    </row>
    <row r="317" spans="1:33">
      <c r="A317" s="14"/>
      <c r="B317" s="30"/>
      <c r="C317" s="30"/>
      <c r="D317" s="30"/>
      <c r="E317" s="30"/>
      <c r="F317" s="30"/>
      <c r="G317" s="30"/>
      <c r="H317" s="30"/>
      <c r="I317" s="144"/>
      <c r="J317" s="30"/>
      <c r="K317" s="97" t="s">
        <v>724</v>
      </c>
    </row>
    <row r="318" spans="1:33">
      <c r="A318" s="14"/>
      <c r="B318" s="13"/>
      <c r="C318" s="30"/>
      <c r="D318" s="30"/>
      <c r="E318" s="30"/>
      <c r="F318" s="13"/>
      <c r="G318" s="13"/>
      <c r="H318" s="13"/>
      <c r="I318" s="97" t="s">
        <v>725</v>
      </c>
      <c r="J318" s="13"/>
      <c r="K318" s="97" t="s">
        <v>726</v>
      </c>
    </row>
    <row r="319" spans="1:33" ht="15.75" thickBot="1">
      <c r="A319" s="14"/>
      <c r="B319" s="25"/>
      <c r="C319" s="38"/>
      <c r="D319" s="38"/>
      <c r="E319" s="38"/>
      <c r="F319" s="25"/>
      <c r="G319" s="25"/>
      <c r="H319" s="25"/>
      <c r="I319" s="142" t="s">
        <v>727</v>
      </c>
      <c r="J319" s="25"/>
      <c r="K319" s="143">
        <v>3.0800000000000001E-2</v>
      </c>
    </row>
    <row r="320" spans="1:33">
      <c r="A320" s="14"/>
      <c r="B320" s="112" t="s">
        <v>532</v>
      </c>
      <c r="C320" s="148" t="s">
        <v>162</v>
      </c>
      <c r="D320" s="149">
        <v>6.4</v>
      </c>
      <c r="E320" s="31"/>
      <c r="F320" s="31"/>
      <c r="G320" s="97" t="s">
        <v>729</v>
      </c>
      <c r="H320" s="31"/>
      <c r="I320" s="148" t="s">
        <v>731</v>
      </c>
      <c r="J320" s="31"/>
      <c r="K320" s="148" t="s">
        <v>738</v>
      </c>
    </row>
    <row r="321" spans="1:13">
      <c r="A321" s="14"/>
      <c r="B321" s="112" t="s">
        <v>728</v>
      </c>
      <c r="C321" s="144"/>
      <c r="D321" s="146"/>
      <c r="E321" s="30"/>
      <c r="F321" s="30"/>
      <c r="G321" s="97" t="s">
        <v>730</v>
      </c>
      <c r="H321" s="30"/>
      <c r="I321" s="144"/>
      <c r="J321" s="30"/>
      <c r="K321" s="144"/>
    </row>
    <row r="322" spans="1:13">
      <c r="A322" s="14"/>
      <c r="B322" s="13"/>
      <c r="C322" s="30"/>
      <c r="D322" s="30"/>
      <c r="E322" s="30"/>
      <c r="F322" s="13"/>
      <c r="G322" s="13"/>
      <c r="H322" s="13"/>
      <c r="I322" s="97" t="s">
        <v>720</v>
      </c>
      <c r="J322" s="13"/>
      <c r="K322" s="97" t="s">
        <v>739</v>
      </c>
    </row>
    <row r="323" spans="1:13">
      <c r="A323" s="14"/>
      <c r="B323" s="30"/>
      <c r="C323" s="30"/>
      <c r="D323" s="30"/>
      <c r="E323" s="30"/>
      <c r="F323" s="30"/>
      <c r="G323" s="30"/>
      <c r="H323" s="30"/>
      <c r="I323" s="144" t="s">
        <v>722</v>
      </c>
      <c r="J323" s="30"/>
      <c r="K323" s="97" t="s">
        <v>734</v>
      </c>
    </row>
    <row r="324" spans="1:13">
      <c r="A324" s="14"/>
      <c r="B324" s="30"/>
      <c r="C324" s="30"/>
      <c r="D324" s="30"/>
      <c r="E324" s="30"/>
      <c r="F324" s="30"/>
      <c r="G324" s="30"/>
      <c r="H324" s="30"/>
      <c r="I324" s="144"/>
      <c r="J324" s="30"/>
      <c r="K324" s="97" t="s">
        <v>724</v>
      </c>
    </row>
    <row r="325" spans="1:13">
      <c r="A325" s="14"/>
      <c r="B325" s="13"/>
      <c r="C325" s="30"/>
      <c r="D325" s="30"/>
      <c r="E325" s="30"/>
      <c r="F325" s="13"/>
      <c r="G325" s="13"/>
      <c r="H325" s="13"/>
      <c r="I325" s="97" t="s">
        <v>725</v>
      </c>
      <c r="J325" s="13"/>
      <c r="K325" s="97" t="s">
        <v>735</v>
      </c>
    </row>
    <row r="326" spans="1:13" ht="15.75" thickBot="1">
      <c r="A326" s="14"/>
      <c r="B326" s="25"/>
      <c r="C326" s="38"/>
      <c r="D326" s="38"/>
      <c r="E326" s="38"/>
      <c r="F326" s="25"/>
      <c r="G326" s="25"/>
      <c r="H326" s="25"/>
      <c r="I326" s="142" t="s">
        <v>727</v>
      </c>
      <c r="J326" s="25"/>
      <c r="K326" s="143">
        <v>3.0800000000000001E-2</v>
      </c>
    </row>
    <row r="327" spans="1:13">
      <c r="A327" s="14" t="s">
        <v>878</v>
      </c>
      <c r="B327" s="26"/>
      <c r="C327" s="26"/>
      <c r="D327" s="26"/>
      <c r="E327" s="26"/>
      <c r="F327" s="26"/>
      <c r="G327" s="26"/>
      <c r="H327" s="26"/>
      <c r="I327" s="26"/>
      <c r="J327" s="26"/>
      <c r="K327" s="26"/>
      <c r="L327" s="26"/>
      <c r="M327" s="26"/>
    </row>
    <row r="328" spans="1:13">
      <c r="A328" s="14"/>
      <c r="B328" s="17"/>
      <c r="C328" s="17"/>
      <c r="D328" s="17"/>
      <c r="E328" s="17"/>
      <c r="F328" s="17"/>
      <c r="G328" s="17"/>
      <c r="H328" s="17"/>
      <c r="I328" s="17"/>
      <c r="J328" s="17"/>
      <c r="K328" s="17"/>
      <c r="L328" s="17"/>
      <c r="M328" s="17"/>
    </row>
    <row r="329" spans="1:13" ht="24" thickBot="1">
      <c r="A329" s="14"/>
      <c r="B329" s="60" t="s">
        <v>740</v>
      </c>
      <c r="C329" s="102">
        <v>42094</v>
      </c>
      <c r="D329" s="102"/>
      <c r="E329" s="102"/>
      <c r="F329" s="102"/>
      <c r="G329" s="102"/>
      <c r="H329" s="102"/>
      <c r="I329" s="102"/>
      <c r="J329" s="102"/>
      <c r="K329" s="102"/>
      <c r="L329" s="102"/>
      <c r="M329" s="102"/>
    </row>
    <row r="330" spans="1:13" ht="15.75" thickBot="1">
      <c r="A330" s="14"/>
      <c r="B330" s="133" t="s">
        <v>151</v>
      </c>
      <c r="C330" s="32" t="s">
        <v>741</v>
      </c>
      <c r="D330" s="32"/>
      <c r="E330" s="32"/>
      <c r="F330" s="13"/>
      <c r="G330" s="32" t="s">
        <v>742</v>
      </c>
      <c r="H330" s="32"/>
      <c r="I330" s="32"/>
      <c r="J330" s="13"/>
      <c r="K330" s="32" t="s">
        <v>127</v>
      </c>
      <c r="L330" s="32"/>
      <c r="M330" s="32"/>
    </row>
    <row r="331" spans="1:13">
      <c r="A331" s="14"/>
      <c r="B331" s="122" t="s">
        <v>558</v>
      </c>
      <c r="C331" s="31"/>
      <c r="D331" s="31"/>
      <c r="E331" s="31"/>
      <c r="F331" s="13"/>
      <c r="G331" s="31"/>
      <c r="H331" s="31"/>
      <c r="I331" s="31"/>
      <c r="J331" s="13"/>
      <c r="K331" s="31"/>
      <c r="L331" s="31"/>
      <c r="M331" s="31"/>
    </row>
    <row r="332" spans="1:13">
      <c r="A332" s="14"/>
      <c r="B332" s="121" t="s">
        <v>106</v>
      </c>
      <c r="C332" s="30"/>
      <c r="D332" s="30"/>
      <c r="E332" s="30"/>
      <c r="F332" s="13"/>
      <c r="G332" s="30"/>
      <c r="H332" s="30"/>
      <c r="I332" s="30"/>
      <c r="J332" s="13"/>
      <c r="K332" s="30"/>
      <c r="L332" s="30"/>
      <c r="M332" s="30"/>
    </row>
    <row r="333" spans="1:13">
      <c r="A333" s="14"/>
      <c r="B333" s="126" t="s">
        <v>743</v>
      </c>
      <c r="C333" s="81" t="s">
        <v>162</v>
      </c>
      <c r="D333" s="82">
        <v>81.099999999999994</v>
      </c>
      <c r="E333" s="30"/>
      <c r="F333" s="30"/>
      <c r="G333" s="81" t="s">
        <v>162</v>
      </c>
      <c r="H333" s="82" t="s">
        <v>163</v>
      </c>
      <c r="I333" s="30"/>
      <c r="J333" s="30"/>
      <c r="K333" s="81" t="s">
        <v>162</v>
      </c>
      <c r="L333" s="82">
        <v>81.099999999999994</v>
      </c>
      <c r="M333" s="30"/>
    </row>
    <row r="334" spans="1:13">
      <c r="A334" s="14"/>
      <c r="B334" s="126"/>
      <c r="C334" s="81"/>
      <c r="D334" s="82"/>
      <c r="E334" s="30"/>
      <c r="F334" s="30"/>
      <c r="G334" s="81"/>
      <c r="H334" s="82"/>
      <c r="I334" s="30"/>
      <c r="J334" s="30"/>
      <c r="K334" s="81"/>
      <c r="L334" s="82"/>
      <c r="M334" s="30"/>
    </row>
    <row r="335" spans="1:13">
      <c r="A335" s="14"/>
      <c r="B335" s="126" t="s">
        <v>327</v>
      </c>
      <c r="C335" s="82">
        <v>88.3</v>
      </c>
      <c r="D335" s="82"/>
      <c r="E335" s="30"/>
      <c r="F335" s="30"/>
      <c r="G335" s="82">
        <v>112.9</v>
      </c>
      <c r="H335" s="82"/>
      <c r="I335" s="30"/>
      <c r="J335" s="30"/>
      <c r="K335" s="82">
        <v>201.2</v>
      </c>
      <c r="L335" s="82"/>
      <c r="M335" s="30"/>
    </row>
    <row r="336" spans="1:13">
      <c r="A336" s="14"/>
      <c r="B336" s="126"/>
      <c r="C336" s="82"/>
      <c r="D336" s="82"/>
      <c r="E336" s="30"/>
      <c r="F336" s="30"/>
      <c r="G336" s="82"/>
      <c r="H336" s="82"/>
      <c r="I336" s="30"/>
      <c r="J336" s="30"/>
      <c r="K336" s="82"/>
      <c r="L336" s="82"/>
      <c r="M336" s="30"/>
    </row>
    <row r="337" spans="1:13">
      <c r="A337" s="14"/>
      <c r="B337" s="126" t="s">
        <v>329</v>
      </c>
      <c r="C337" s="82" t="s">
        <v>163</v>
      </c>
      <c r="D337" s="82"/>
      <c r="E337" s="30"/>
      <c r="F337" s="30"/>
      <c r="G337" s="82">
        <v>10.5</v>
      </c>
      <c r="H337" s="82"/>
      <c r="I337" s="30"/>
      <c r="J337" s="30"/>
      <c r="K337" s="82">
        <v>10.5</v>
      </c>
      <c r="L337" s="82"/>
      <c r="M337" s="30"/>
    </row>
    <row r="338" spans="1:13">
      <c r="A338" s="14"/>
      <c r="B338" s="126"/>
      <c r="C338" s="82"/>
      <c r="D338" s="82"/>
      <c r="E338" s="30"/>
      <c r="F338" s="30"/>
      <c r="G338" s="82"/>
      <c r="H338" s="82"/>
      <c r="I338" s="30"/>
      <c r="J338" s="30"/>
      <c r="K338" s="82"/>
      <c r="L338" s="82"/>
      <c r="M338" s="30"/>
    </row>
    <row r="339" spans="1:13">
      <c r="A339" s="14"/>
      <c r="B339" s="126" t="s">
        <v>331</v>
      </c>
      <c r="C339" s="104">
        <v>1186.4000000000001</v>
      </c>
      <c r="D339" s="104"/>
      <c r="E339" s="30"/>
      <c r="F339" s="30"/>
      <c r="G339" s="82">
        <v>266.10000000000002</v>
      </c>
      <c r="H339" s="82"/>
      <c r="I339" s="30"/>
      <c r="J339" s="30"/>
      <c r="K339" s="104">
        <v>1452.5</v>
      </c>
      <c r="L339" s="104"/>
      <c r="M339" s="30"/>
    </row>
    <row r="340" spans="1:13">
      <c r="A340" s="14"/>
      <c r="B340" s="126"/>
      <c r="C340" s="104"/>
      <c r="D340" s="104"/>
      <c r="E340" s="30"/>
      <c r="F340" s="30"/>
      <c r="G340" s="82"/>
      <c r="H340" s="82"/>
      <c r="I340" s="30"/>
      <c r="J340" s="30"/>
      <c r="K340" s="104"/>
      <c r="L340" s="104"/>
      <c r="M340" s="30"/>
    </row>
    <row r="341" spans="1:13">
      <c r="A341" s="14"/>
      <c r="B341" s="126" t="s">
        <v>349</v>
      </c>
      <c r="C341" s="82" t="s">
        <v>163</v>
      </c>
      <c r="D341" s="82"/>
      <c r="E341" s="30"/>
      <c r="F341" s="30"/>
      <c r="G341" s="82">
        <v>6.9</v>
      </c>
      <c r="H341" s="82"/>
      <c r="I341" s="30"/>
      <c r="J341" s="30"/>
      <c r="K341" s="82">
        <v>6.9</v>
      </c>
      <c r="L341" s="82"/>
      <c r="M341" s="30"/>
    </row>
    <row r="342" spans="1:13">
      <c r="A342" s="14"/>
      <c r="B342" s="126"/>
      <c r="C342" s="82"/>
      <c r="D342" s="82"/>
      <c r="E342" s="30"/>
      <c r="F342" s="30"/>
      <c r="G342" s="82"/>
      <c r="H342" s="82"/>
      <c r="I342" s="30"/>
      <c r="J342" s="30"/>
      <c r="K342" s="82"/>
      <c r="L342" s="82"/>
      <c r="M342" s="30"/>
    </row>
    <row r="343" spans="1:13">
      <c r="A343" s="14"/>
      <c r="B343" s="126" t="s">
        <v>350</v>
      </c>
      <c r="C343" s="82" t="s">
        <v>163</v>
      </c>
      <c r="D343" s="82"/>
      <c r="E343" s="30"/>
      <c r="F343" s="30"/>
      <c r="G343" s="82">
        <v>158.30000000000001</v>
      </c>
      <c r="H343" s="82"/>
      <c r="I343" s="30"/>
      <c r="J343" s="30"/>
      <c r="K343" s="82">
        <v>158.30000000000001</v>
      </c>
      <c r="L343" s="82"/>
      <c r="M343" s="30"/>
    </row>
    <row r="344" spans="1:13">
      <c r="A344" s="14"/>
      <c r="B344" s="126"/>
      <c r="C344" s="82"/>
      <c r="D344" s="82"/>
      <c r="E344" s="30"/>
      <c r="F344" s="30"/>
      <c r="G344" s="82"/>
      <c r="H344" s="82"/>
      <c r="I344" s="30"/>
      <c r="J344" s="30"/>
      <c r="K344" s="82"/>
      <c r="L344" s="82"/>
      <c r="M344" s="30"/>
    </row>
    <row r="345" spans="1:13">
      <c r="A345" s="14"/>
      <c r="B345" s="126" t="s">
        <v>353</v>
      </c>
      <c r="C345" s="82" t="s">
        <v>163</v>
      </c>
      <c r="D345" s="82"/>
      <c r="E345" s="30"/>
      <c r="F345" s="30"/>
      <c r="G345" s="82">
        <v>96.5</v>
      </c>
      <c r="H345" s="82"/>
      <c r="I345" s="30"/>
      <c r="J345" s="30"/>
      <c r="K345" s="82">
        <v>96.5</v>
      </c>
      <c r="L345" s="82"/>
      <c r="M345" s="30"/>
    </row>
    <row r="346" spans="1:13">
      <c r="A346" s="14"/>
      <c r="B346" s="126"/>
      <c r="C346" s="82"/>
      <c r="D346" s="82"/>
      <c r="E346" s="30"/>
      <c r="F346" s="30"/>
      <c r="G346" s="82"/>
      <c r="H346" s="82"/>
      <c r="I346" s="30"/>
      <c r="J346" s="30"/>
      <c r="K346" s="82"/>
      <c r="L346" s="82"/>
      <c r="M346" s="30"/>
    </row>
    <row r="347" spans="1:13">
      <c r="A347" s="14"/>
      <c r="B347" s="126" t="s">
        <v>356</v>
      </c>
      <c r="C347" s="82">
        <v>9.6</v>
      </c>
      <c r="D347" s="82"/>
      <c r="E347" s="30"/>
      <c r="F347" s="30"/>
      <c r="G347" s="82">
        <v>61.6</v>
      </c>
      <c r="H347" s="82"/>
      <c r="I347" s="30"/>
      <c r="J347" s="30"/>
      <c r="K347" s="82">
        <v>71.2</v>
      </c>
      <c r="L347" s="82"/>
      <c r="M347" s="30"/>
    </row>
    <row r="348" spans="1:13" ht="15.75" thickBot="1">
      <c r="A348" s="14"/>
      <c r="B348" s="126"/>
      <c r="C348" s="83"/>
      <c r="D348" s="83"/>
      <c r="E348" s="38"/>
      <c r="F348" s="30"/>
      <c r="G348" s="83"/>
      <c r="H348" s="83"/>
      <c r="I348" s="38"/>
      <c r="J348" s="30"/>
      <c r="K348" s="83"/>
      <c r="L348" s="83"/>
      <c r="M348" s="38"/>
    </row>
    <row r="349" spans="1:13">
      <c r="A349" s="14"/>
      <c r="B349" s="128" t="s">
        <v>629</v>
      </c>
      <c r="C349" s="106">
        <v>1365.4</v>
      </c>
      <c r="D349" s="106"/>
      <c r="E349" s="31"/>
      <c r="F349" s="30"/>
      <c r="G349" s="88">
        <v>712.8</v>
      </c>
      <c r="H349" s="88"/>
      <c r="I349" s="31"/>
      <c r="J349" s="30"/>
      <c r="K349" s="106">
        <v>2078.1999999999998</v>
      </c>
      <c r="L349" s="106"/>
      <c r="M349" s="31"/>
    </row>
    <row r="350" spans="1:13">
      <c r="A350" s="14"/>
      <c r="B350" s="128"/>
      <c r="C350" s="105"/>
      <c r="D350" s="105"/>
      <c r="E350" s="30"/>
      <c r="F350" s="30"/>
      <c r="G350" s="87"/>
      <c r="H350" s="87"/>
      <c r="I350" s="30"/>
      <c r="J350" s="30"/>
      <c r="K350" s="105"/>
      <c r="L350" s="105"/>
      <c r="M350" s="30"/>
    </row>
    <row r="351" spans="1:13">
      <c r="A351" s="14"/>
      <c r="B351" s="126" t="s">
        <v>107</v>
      </c>
      <c r="C351" s="82" t="s">
        <v>163</v>
      </c>
      <c r="D351" s="82"/>
      <c r="E351" s="30"/>
      <c r="F351" s="30"/>
      <c r="G351" s="82">
        <v>29.5</v>
      </c>
      <c r="H351" s="82"/>
      <c r="I351" s="30"/>
      <c r="J351" s="30"/>
      <c r="K351" s="82">
        <v>29.5</v>
      </c>
      <c r="L351" s="82"/>
      <c r="M351" s="30"/>
    </row>
    <row r="352" spans="1:13">
      <c r="A352" s="14"/>
      <c r="B352" s="126"/>
      <c r="C352" s="82"/>
      <c r="D352" s="82"/>
      <c r="E352" s="30"/>
      <c r="F352" s="30"/>
      <c r="G352" s="82"/>
      <c r="H352" s="82"/>
      <c r="I352" s="30"/>
      <c r="J352" s="30"/>
      <c r="K352" s="82"/>
      <c r="L352" s="82"/>
      <c r="M352" s="30"/>
    </row>
    <row r="353" spans="1:33">
      <c r="A353" s="14"/>
      <c r="B353" s="126" t="s">
        <v>59</v>
      </c>
      <c r="C353" s="82">
        <v>1</v>
      </c>
      <c r="D353" s="82"/>
      <c r="E353" s="30"/>
      <c r="F353" s="30"/>
      <c r="G353" s="82">
        <v>32.9</v>
      </c>
      <c r="H353" s="82"/>
      <c r="I353" s="30"/>
      <c r="J353" s="30"/>
      <c r="K353" s="82">
        <v>33.9</v>
      </c>
      <c r="L353" s="82"/>
      <c r="M353" s="30"/>
    </row>
    <row r="354" spans="1:33" ht="15.75" thickBot="1">
      <c r="A354" s="14"/>
      <c r="B354" s="126"/>
      <c r="C354" s="83"/>
      <c r="D354" s="83"/>
      <c r="E354" s="38"/>
      <c r="F354" s="30"/>
      <c r="G354" s="83"/>
      <c r="H354" s="83"/>
      <c r="I354" s="38"/>
      <c r="J354" s="30"/>
      <c r="K354" s="83"/>
      <c r="L354" s="83"/>
      <c r="M354" s="38"/>
    </row>
    <row r="355" spans="1:33">
      <c r="A355" s="14"/>
      <c r="B355" s="128" t="s">
        <v>69</v>
      </c>
      <c r="C355" s="85" t="s">
        <v>162</v>
      </c>
      <c r="D355" s="106">
        <v>1366.4</v>
      </c>
      <c r="E355" s="31"/>
      <c r="F355" s="30"/>
      <c r="G355" s="85" t="s">
        <v>162</v>
      </c>
      <c r="H355" s="88">
        <v>775.2</v>
      </c>
      <c r="I355" s="31"/>
      <c r="J355" s="30"/>
      <c r="K355" s="85" t="s">
        <v>162</v>
      </c>
      <c r="L355" s="106">
        <v>2141.6</v>
      </c>
      <c r="M355" s="31"/>
    </row>
    <row r="356" spans="1:33" ht="15.75" thickBot="1">
      <c r="A356" s="14"/>
      <c r="B356" s="128"/>
      <c r="C356" s="86"/>
      <c r="D356" s="107"/>
      <c r="E356" s="50"/>
      <c r="F356" s="30"/>
      <c r="G356" s="86"/>
      <c r="H356" s="89"/>
      <c r="I356" s="50"/>
      <c r="J356" s="30"/>
      <c r="K356" s="86"/>
      <c r="L356" s="107"/>
      <c r="M356" s="50"/>
    </row>
    <row r="357" spans="1:33" ht="15.75" thickTop="1">
      <c r="A357" s="14"/>
      <c r="B357" s="122" t="s">
        <v>631</v>
      </c>
      <c r="C357" s="51"/>
      <c r="D357" s="51"/>
      <c r="E357" s="51"/>
      <c r="F357" s="13"/>
      <c r="G357" s="51"/>
      <c r="H357" s="51"/>
      <c r="I357" s="51"/>
      <c r="J357" s="13"/>
      <c r="K357" s="51"/>
      <c r="L357" s="51"/>
      <c r="M357" s="51"/>
    </row>
    <row r="358" spans="1:33">
      <c r="A358" s="14"/>
      <c r="B358" s="126" t="s">
        <v>532</v>
      </c>
      <c r="C358" s="81" t="s">
        <v>162</v>
      </c>
      <c r="D358" s="82">
        <v>175.1</v>
      </c>
      <c r="E358" s="30"/>
      <c r="F358" s="30"/>
      <c r="G358" s="81" t="s">
        <v>162</v>
      </c>
      <c r="H358" s="82" t="s">
        <v>163</v>
      </c>
      <c r="I358" s="30"/>
      <c r="J358" s="30"/>
      <c r="K358" s="81" t="s">
        <v>162</v>
      </c>
      <c r="L358" s="82">
        <v>175.1</v>
      </c>
      <c r="M358" s="30"/>
    </row>
    <row r="359" spans="1:33" ht="15.75" thickBot="1">
      <c r="A359" s="14"/>
      <c r="B359" s="126"/>
      <c r="C359" s="100"/>
      <c r="D359" s="83"/>
      <c r="E359" s="38"/>
      <c r="F359" s="30"/>
      <c r="G359" s="100"/>
      <c r="H359" s="83"/>
      <c r="I359" s="38"/>
      <c r="J359" s="30"/>
      <c r="K359" s="100"/>
      <c r="L359" s="83"/>
      <c r="M359" s="38"/>
    </row>
    <row r="360" spans="1:33">
      <c r="A360" s="14"/>
      <c r="B360" s="128" t="s">
        <v>77</v>
      </c>
      <c r="C360" s="85" t="s">
        <v>162</v>
      </c>
      <c r="D360" s="88">
        <v>175.1</v>
      </c>
      <c r="E360" s="31"/>
      <c r="F360" s="30"/>
      <c r="G360" s="85" t="s">
        <v>162</v>
      </c>
      <c r="H360" s="88" t="s">
        <v>163</v>
      </c>
      <c r="I360" s="31"/>
      <c r="J360" s="30"/>
      <c r="K360" s="85" t="s">
        <v>162</v>
      </c>
      <c r="L360" s="88">
        <v>175.1</v>
      </c>
      <c r="M360" s="31"/>
    </row>
    <row r="361" spans="1:33" ht="15.75" thickBot="1">
      <c r="A361" s="14"/>
      <c r="B361" s="128"/>
      <c r="C361" s="86"/>
      <c r="D361" s="89"/>
      <c r="E361" s="50"/>
      <c r="F361" s="30"/>
      <c r="G361" s="86"/>
      <c r="H361" s="89"/>
      <c r="I361" s="50"/>
      <c r="J361" s="30"/>
      <c r="K361" s="86"/>
      <c r="L361" s="89"/>
      <c r="M361" s="50"/>
    </row>
    <row r="362" spans="1:33" ht="15.75" thickTop="1">
      <c r="A362" s="14"/>
      <c r="B362" s="66" t="s">
        <v>285</v>
      </c>
      <c r="C362" s="66"/>
      <c r="D362" s="66"/>
      <c r="E362" s="66"/>
      <c r="F362" s="66"/>
      <c r="G362" s="66"/>
      <c r="H362" s="66"/>
      <c r="I362" s="66"/>
      <c r="J362" s="66"/>
      <c r="K362" s="66"/>
      <c r="L362" s="66"/>
      <c r="M362" s="66"/>
      <c r="N362" s="66"/>
      <c r="O362" s="66"/>
      <c r="P362" s="66"/>
      <c r="Q362" s="66"/>
      <c r="R362" s="66"/>
      <c r="S362" s="66"/>
      <c r="T362" s="66"/>
      <c r="U362" s="66"/>
      <c r="V362" s="66"/>
      <c r="W362" s="66"/>
      <c r="X362" s="66"/>
      <c r="Y362" s="66"/>
      <c r="Z362" s="66"/>
      <c r="AA362" s="66"/>
      <c r="AB362" s="66"/>
      <c r="AC362" s="66"/>
      <c r="AD362" s="66"/>
      <c r="AE362" s="66"/>
      <c r="AF362" s="66"/>
      <c r="AG362" s="66"/>
    </row>
    <row r="363" spans="1:33">
      <c r="A363" s="14"/>
      <c r="B363" s="17"/>
      <c r="C363" s="17"/>
    </row>
    <row r="364" spans="1:33" ht="33.75">
      <c r="A364" s="14"/>
      <c r="B364" s="95" t="s">
        <v>286</v>
      </c>
      <c r="C364" s="97" t="s">
        <v>744</v>
      </c>
    </row>
    <row r="365" spans="1:33">
      <c r="A365" s="14"/>
      <c r="B365" s="17"/>
      <c r="C365" s="17"/>
    </row>
    <row r="366" spans="1:33" ht="45">
      <c r="A366" s="14"/>
      <c r="B366" s="95" t="s">
        <v>288</v>
      </c>
      <c r="C366" s="97" t="s">
        <v>745</v>
      </c>
    </row>
    <row r="367" spans="1:33">
      <c r="A367" s="14"/>
      <c r="B367" s="17"/>
      <c r="C367" s="17"/>
    </row>
    <row r="368" spans="1:33" ht="22.5">
      <c r="A368" s="14"/>
      <c r="B368" s="95" t="s">
        <v>290</v>
      </c>
      <c r="C368" s="97" t="s">
        <v>671</v>
      </c>
    </row>
    <row r="369" spans="1:33">
      <c r="A369" s="14"/>
      <c r="B369" s="26"/>
      <c r="C369" s="26"/>
      <c r="D369" s="26"/>
      <c r="E369" s="26"/>
      <c r="F369" s="26"/>
      <c r="G369" s="26"/>
      <c r="H369" s="26"/>
      <c r="I369" s="26"/>
      <c r="J369" s="26"/>
      <c r="K369" s="26"/>
      <c r="L369" s="26"/>
      <c r="M369" s="26"/>
      <c r="N369" s="26"/>
      <c r="O369" s="26"/>
      <c r="P369" s="26"/>
      <c r="Q369" s="26"/>
      <c r="R369" s="26"/>
      <c r="S369" s="26"/>
      <c r="T369" s="26"/>
      <c r="U369" s="26"/>
      <c r="V369" s="26"/>
      <c r="W369" s="26"/>
      <c r="X369" s="26"/>
      <c r="Y369" s="26"/>
      <c r="Z369" s="26"/>
      <c r="AA369" s="26"/>
      <c r="AB369" s="26"/>
      <c r="AC369" s="26"/>
      <c r="AD369" s="26"/>
      <c r="AE369" s="26"/>
      <c r="AF369" s="26"/>
      <c r="AG369" s="26"/>
    </row>
    <row r="370" spans="1:33">
      <c r="A370" s="14"/>
      <c r="B370" s="26"/>
      <c r="C370" s="26"/>
      <c r="D370" s="26"/>
      <c r="E370" s="26"/>
      <c r="F370" s="26"/>
      <c r="G370" s="26"/>
      <c r="H370" s="26"/>
      <c r="I370" s="26"/>
      <c r="J370" s="26"/>
      <c r="K370" s="26"/>
      <c r="L370" s="26"/>
      <c r="M370" s="26"/>
    </row>
    <row r="371" spans="1:33">
      <c r="A371" s="14"/>
      <c r="B371" s="17"/>
      <c r="C371" s="17"/>
      <c r="D371" s="17"/>
      <c r="E371" s="17"/>
      <c r="F371" s="17"/>
      <c r="G371" s="17"/>
      <c r="H371" s="17"/>
      <c r="I371" s="17"/>
      <c r="J371" s="17"/>
      <c r="K371" s="17"/>
      <c r="L371" s="17"/>
      <c r="M371" s="17"/>
    </row>
    <row r="372" spans="1:33" ht="24" thickBot="1">
      <c r="A372" s="14"/>
      <c r="B372" s="60" t="s">
        <v>740</v>
      </c>
      <c r="C372" s="102">
        <v>42004</v>
      </c>
      <c r="D372" s="102"/>
      <c r="E372" s="102"/>
      <c r="F372" s="102"/>
      <c r="G372" s="102"/>
      <c r="H372" s="102"/>
      <c r="I372" s="102"/>
      <c r="J372" s="102"/>
      <c r="K372" s="102"/>
      <c r="L372" s="102"/>
      <c r="M372" s="102"/>
    </row>
    <row r="373" spans="1:33" ht="15.75" thickBot="1">
      <c r="A373" s="14"/>
      <c r="B373" s="18" t="s">
        <v>151</v>
      </c>
      <c r="C373" s="32" t="s">
        <v>741</v>
      </c>
      <c r="D373" s="32"/>
      <c r="E373" s="32"/>
      <c r="F373" s="13"/>
      <c r="G373" s="32" t="s">
        <v>742</v>
      </c>
      <c r="H373" s="32"/>
      <c r="I373" s="32"/>
      <c r="J373" s="13"/>
      <c r="K373" s="32" t="s">
        <v>127</v>
      </c>
      <c r="L373" s="32"/>
      <c r="M373" s="32"/>
    </row>
    <row r="374" spans="1:33">
      <c r="A374" s="14"/>
      <c r="B374" s="122" t="s">
        <v>558</v>
      </c>
      <c r="C374" s="31"/>
      <c r="D374" s="31"/>
      <c r="E374" s="31"/>
      <c r="F374" s="13"/>
      <c r="G374" s="31"/>
      <c r="H374" s="31"/>
      <c r="I374" s="31"/>
      <c r="J374" s="13"/>
      <c r="K374" s="31"/>
      <c r="L374" s="31"/>
      <c r="M374" s="31"/>
    </row>
    <row r="375" spans="1:33">
      <c r="A375" s="14"/>
      <c r="B375" s="121" t="s">
        <v>106</v>
      </c>
      <c r="C375" s="30"/>
      <c r="D375" s="30"/>
      <c r="E375" s="30"/>
      <c r="F375" s="13"/>
      <c r="G375" s="30"/>
      <c r="H375" s="30"/>
      <c r="I375" s="30"/>
      <c r="J375" s="13"/>
      <c r="K375" s="30"/>
      <c r="L375" s="30"/>
      <c r="M375" s="30"/>
    </row>
    <row r="376" spans="1:33">
      <c r="A376" s="14"/>
      <c r="B376" s="126" t="s">
        <v>743</v>
      </c>
      <c r="C376" s="81" t="s">
        <v>162</v>
      </c>
      <c r="D376" s="82">
        <v>80.2</v>
      </c>
      <c r="E376" s="30"/>
      <c r="F376" s="30"/>
      <c r="G376" s="81" t="s">
        <v>162</v>
      </c>
      <c r="H376" s="82" t="s">
        <v>163</v>
      </c>
      <c r="I376" s="30"/>
      <c r="J376" s="30"/>
      <c r="K376" s="81" t="s">
        <v>162</v>
      </c>
      <c r="L376" s="82">
        <v>80.2</v>
      </c>
      <c r="M376" s="30"/>
    </row>
    <row r="377" spans="1:33">
      <c r="A377" s="14"/>
      <c r="B377" s="126"/>
      <c r="C377" s="81"/>
      <c r="D377" s="82"/>
      <c r="E377" s="30"/>
      <c r="F377" s="30"/>
      <c r="G377" s="81"/>
      <c r="H377" s="82"/>
      <c r="I377" s="30"/>
      <c r="J377" s="30"/>
      <c r="K377" s="81"/>
      <c r="L377" s="82"/>
      <c r="M377" s="30"/>
    </row>
    <row r="378" spans="1:33">
      <c r="A378" s="14"/>
      <c r="B378" s="126" t="s">
        <v>327</v>
      </c>
      <c r="C378" s="82">
        <v>65.900000000000006</v>
      </c>
      <c r="D378" s="82"/>
      <c r="E378" s="30"/>
      <c r="F378" s="30"/>
      <c r="G378" s="82">
        <v>127.4</v>
      </c>
      <c r="H378" s="82"/>
      <c r="I378" s="30"/>
      <c r="J378" s="30"/>
      <c r="K378" s="82">
        <v>193.3</v>
      </c>
      <c r="L378" s="82"/>
      <c r="M378" s="30"/>
    </row>
    <row r="379" spans="1:33">
      <c r="A379" s="14"/>
      <c r="B379" s="126"/>
      <c r="C379" s="82"/>
      <c r="D379" s="82"/>
      <c r="E379" s="30"/>
      <c r="F379" s="30"/>
      <c r="G379" s="82"/>
      <c r="H379" s="82"/>
      <c r="I379" s="30"/>
      <c r="J379" s="30"/>
      <c r="K379" s="82"/>
      <c r="L379" s="82"/>
      <c r="M379" s="30"/>
    </row>
    <row r="380" spans="1:33">
      <c r="A380" s="14"/>
      <c r="B380" s="126" t="s">
        <v>329</v>
      </c>
      <c r="C380" s="82" t="s">
        <v>163</v>
      </c>
      <c r="D380" s="82"/>
      <c r="E380" s="30"/>
      <c r="F380" s="30"/>
      <c r="G380" s="82">
        <v>16.100000000000001</v>
      </c>
      <c r="H380" s="82"/>
      <c r="I380" s="30"/>
      <c r="J380" s="30"/>
      <c r="K380" s="82">
        <v>16.100000000000001</v>
      </c>
      <c r="L380" s="82"/>
      <c r="M380" s="30"/>
    </row>
    <row r="381" spans="1:33">
      <c r="A381" s="14"/>
      <c r="B381" s="126"/>
      <c r="C381" s="82"/>
      <c r="D381" s="82"/>
      <c r="E381" s="30"/>
      <c r="F381" s="30"/>
      <c r="G381" s="82"/>
      <c r="H381" s="82"/>
      <c r="I381" s="30"/>
      <c r="J381" s="30"/>
      <c r="K381" s="82"/>
      <c r="L381" s="82"/>
      <c r="M381" s="30"/>
    </row>
    <row r="382" spans="1:33">
      <c r="A382" s="14"/>
      <c r="B382" s="126" t="s">
        <v>331</v>
      </c>
      <c r="C382" s="104">
        <v>1053.3</v>
      </c>
      <c r="D382" s="104"/>
      <c r="E382" s="30"/>
      <c r="F382" s="30"/>
      <c r="G382" s="82">
        <v>363.9</v>
      </c>
      <c r="H382" s="82"/>
      <c r="I382" s="30"/>
      <c r="J382" s="30"/>
      <c r="K382" s="104">
        <v>1417.2</v>
      </c>
      <c r="L382" s="104"/>
      <c r="M382" s="30"/>
    </row>
    <row r="383" spans="1:33">
      <c r="A383" s="14"/>
      <c r="B383" s="126"/>
      <c r="C383" s="104"/>
      <c r="D383" s="104"/>
      <c r="E383" s="30"/>
      <c r="F383" s="30"/>
      <c r="G383" s="82"/>
      <c r="H383" s="82"/>
      <c r="I383" s="30"/>
      <c r="J383" s="30"/>
      <c r="K383" s="104"/>
      <c r="L383" s="104"/>
      <c r="M383" s="30"/>
    </row>
    <row r="384" spans="1:33">
      <c r="A384" s="14"/>
      <c r="B384" s="126" t="s">
        <v>349</v>
      </c>
      <c r="C384" s="82" t="s">
        <v>163</v>
      </c>
      <c r="D384" s="82"/>
      <c r="E384" s="30"/>
      <c r="F384" s="30"/>
      <c r="G384" s="82">
        <v>64.599999999999994</v>
      </c>
      <c r="H384" s="82"/>
      <c r="I384" s="30"/>
      <c r="J384" s="30"/>
      <c r="K384" s="82">
        <v>64.599999999999994</v>
      </c>
      <c r="L384" s="82"/>
      <c r="M384" s="30"/>
    </row>
    <row r="385" spans="1:13">
      <c r="A385" s="14"/>
      <c r="B385" s="126"/>
      <c r="C385" s="82"/>
      <c r="D385" s="82"/>
      <c r="E385" s="30"/>
      <c r="F385" s="30"/>
      <c r="G385" s="82"/>
      <c r="H385" s="82"/>
      <c r="I385" s="30"/>
      <c r="J385" s="30"/>
      <c r="K385" s="82"/>
      <c r="L385" s="82"/>
      <c r="M385" s="30"/>
    </row>
    <row r="386" spans="1:13">
      <c r="A386" s="14"/>
      <c r="B386" s="126" t="s">
        <v>350</v>
      </c>
      <c r="C386" s="82" t="s">
        <v>163</v>
      </c>
      <c r="D386" s="82"/>
      <c r="E386" s="30"/>
      <c r="F386" s="30"/>
      <c r="G386" s="82">
        <v>151.6</v>
      </c>
      <c r="H386" s="82"/>
      <c r="I386" s="30"/>
      <c r="J386" s="30"/>
      <c r="K386" s="82">
        <v>151.6</v>
      </c>
      <c r="L386" s="82"/>
      <c r="M386" s="30"/>
    </row>
    <row r="387" spans="1:13">
      <c r="A387" s="14"/>
      <c r="B387" s="126"/>
      <c r="C387" s="82"/>
      <c r="D387" s="82"/>
      <c r="E387" s="30"/>
      <c r="F387" s="30"/>
      <c r="G387" s="82"/>
      <c r="H387" s="82"/>
      <c r="I387" s="30"/>
      <c r="J387" s="30"/>
      <c r="K387" s="82"/>
      <c r="L387" s="82"/>
      <c r="M387" s="30"/>
    </row>
    <row r="388" spans="1:13">
      <c r="A388" s="14"/>
      <c r="B388" s="126" t="s">
        <v>353</v>
      </c>
      <c r="C388" s="82" t="s">
        <v>163</v>
      </c>
      <c r="D388" s="82"/>
      <c r="E388" s="30"/>
      <c r="F388" s="30"/>
      <c r="G388" s="82">
        <v>83.5</v>
      </c>
      <c r="H388" s="82"/>
      <c r="I388" s="30"/>
      <c r="J388" s="30"/>
      <c r="K388" s="82">
        <v>83.5</v>
      </c>
      <c r="L388" s="82"/>
      <c r="M388" s="30"/>
    </row>
    <row r="389" spans="1:13">
      <c r="A389" s="14"/>
      <c r="B389" s="126"/>
      <c r="C389" s="82"/>
      <c r="D389" s="82"/>
      <c r="E389" s="30"/>
      <c r="F389" s="30"/>
      <c r="G389" s="82"/>
      <c r="H389" s="82"/>
      <c r="I389" s="30"/>
      <c r="J389" s="30"/>
      <c r="K389" s="82"/>
      <c r="L389" s="82"/>
      <c r="M389" s="30"/>
    </row>
    <row r="390" spans="1:13">
      <c r="A390" s="14"/>
      <c r="B390" s="126" t="s">
        <v>356</v>
      </c>
      <c r="C390" s="82">
        <v>9.8000000000000007</v>
      </c>
      <c r="D390" s="82"/>
      <c r="E390" s="30"/>
      <c r="F390" s="30"/>
      <c r="G390" s="82">
        <v>68.099999999999994</v>
      </c>
      <c r="H390" s="82"/>
      <c r="I390" s="30"/>
      <c r="J390" s="30"/>
      <c r="K390" s="82">
        <v>77.900000000000006</v>
      </c>
      <c r="L390" s="82"/>
      <c r="M390" s="30"/>
    </row>
    <row r="391" spans="1:13" ht="15.75" thickBot="1">
      <c r="A391" s="14"/>
      <c r="B391" s="126"/>
      <c r="C391" s="83"/>
      <c r="D391" s="83"/>
      <c r="E391" s="38"/>
      <c r="F391" s="30"/>
      <c r="G391" s="83"/>
      <c r="H391" s="83"/>
      <c r="I391" s="38"/>
      <c r="J391" s="30"/>
      <c r="K391" s="83"/>
      <c r="L391" s="83"/>
      <c r="M391" s="38"/>
    </row>
    <row r="392" spans="1:13">
      <c r="A392" s="14"/>
      <c r="B392" s="128" t="s">
        <v>629</v>
      </c>
      <c r="C392" s="106">
        <v>1209.2</v>
      </c>
      <c r="D392" s="106"/>
      <c r="E392" s="31"/>
      <c r="F392" s="30"/>
      <c r="G392" s="88">
        <v>875.2</v>
      </c>
      <c r="H392" s="88"/>
      <c r="I392" s="31"/>
      <c r="J392" s="30"/>
      <c r="K392" s="106">
        <v>2084.4</v>
      </c>
      <c r="L392" s="106"/>
      <c r="M392" s="31"/>
    </row>
    <row r="393" spans="1:13">
      <c r="A393" s="14"/>
      <c r="B393" s="128"/>
      <c r="C393" s="105"/>
      <c r="D393" s="105"/>
      <c r="E393" s="30"/>
      <c r="F393" s="30"/>
      <c r="G393" s="87"/>
      <c r="H393" s="87"/>
      <c r="I393" s="30"/>
      <c r="J393" s="30"/>
      <c r="K393" s="105"/>
      <c r="L393" s="105"/>
      <c r="M393" s="30"/>
    </row>
    <row r="394" spans="1:13">
      <c r="A394" s="14"/>
      <c r="B394" s="126" t="s">
        <v>107</v>
      </c>
      <c r="C394" s="82" t="s">
        <v>163</v>
      </c>
      <c r="D394" s="82"/>
      <c r="E394" s="30"/>
      <c r="F394" s="30"/>
      <c r="G394" s="82">
        <v>28.7</v>
      </c>
      <c r="H394" s="82"/>
      <c r="I394" s="30"/>
      <c r="J394" s="30"/>
      <c r="K394" s="82">
        <v>28.7</v>
      </c>
      <c r="L394" s="82"/>
      <c r="M394" s="30"/>
    </row>
    <row r="395" spans="1:13">
      <c r="A395" s="14"/>
      <c r="B395" s="126"/>
      <c r="C395" s="82"/>
      <c r="D395" s="82"/>
      <c r="E395" s="30"/>
      <c r="F395" s="30"/>
      <c r="G395" s="82"/>
      <c r="H395" s="82"/>
      <c r="I395" s="30"/>
      <c r="J395" s="30"/>
      <c r="K395" s="82"/>
      <c r="L395" s="82"/>
      <c r="M395" s="30"/>
    </row>
    <row r="396" spans="1:13">
      <c r="A396" s="14"/>
      <c r="B396" s="126" t="s">
        <v>59</v>
      </c>
      <c r="C396" s="82">
        <v>1</v>
      </c>
      <c r="D396" s="82"/>
      <c r="E396" s="30"/>
      <c r="F396" s="30"/>
      <c r="G396" s="82">
        <v>32.700000000000003</v>
      </c>
      <c r="H396" s="82"/>
      <c r="I396" s="30"/>
      <c r="J396" s="30"/>
      <c r="K396" s="82">
        <v>33.700000000000003</v>
      </c>
      <c r="L396" s="82"/>
      <c r="M396" s="30"/>
    </row>
    <row r="397" spans="1:13" ht="15.75" thickBot="1">
      <c r="A397" s="14"/>
      <c r="B397" s="126"/>
      <c r="C397" s="83"/>
      <c r="D397" s="83"/>
      <c r="E397" s="38"/>
      <c r="F397" s="30"/>
      <c r="G397" s="83"/>
      <c r="H397" s="83"/>
      <c r="I397" s="38"/>
      <c r="J397" s="30"/>
      <c r="K397" s="83"/>
      <c r="L397" s="83"/>
      <c r="M397" s="38"/>
    </row>
    <row r="398" spans="1:13">
      <c r="A398" s="14"/>
      <c r="B398" s="128" t="s">
        <v>69</v>
      </c>
      <c r="C398" s="85" t="s">
        <v>162</v>
      </c>
      <c r="D398" s="106">
        <v>1210.2</v>
      </c>
      <c r="E398" s="31"/>
      <c r="F398" s="30"/>
      <c r="G398" s="85" t="s">
        <v>162</v>
      </c>
      <c r="H398" s="88">
        <v>936.6</v>
      </c>
      <c r="I398" s="31"/>
      <c r="J398" s="30"/>
      <c r="K398" s="85" t="s">
        <v>162</v>
      </c>
      <c r="L398" s="106">
        <v>2146.8000000000002</v>
      </c>
      <c r="M398" s="31"/>
    </row>
    <row r="399" spans="1:13" ht="15.75" thickBot="1">
      <c r="A399" s="14"/>
      <c r="B399" s="128"/>
      <c r="C399" s="86"/>
      <c r="D399" s="107"/>
      <c r="E399" s="50"/>
      <c r="F399" s="30"/>
      <c r="G399" s="86"/>
      <c r="H399" s="89"/>
      <c r="I399" s="50"/>
      <c r="J399" s="30"/>
      <c r="K399" s="86"/>
      <c r="L399" s="107"/>
      <c r="M399" s="50"/>
    </row>
    <row r="400" spans="1:13" ht="15.75" thickTop="1">
      <c r="A400" s="14"/>
      <c r="B400" s="122" t="s">
        <v>631</v>
      </c>
      <c r="C400" s="51"/>
      <c r="D400" s="51"/>
      <c r="E400" s="51"/>
      <c r="F400" s="13"/>
      <c r="G400" s="51"/>
      <c r="H400" s="51"/>
      <c r="I400" s="51"/>
      <c r="J400" s="13"/>
      <c r="K400" s="51"/>
      <c r="L400" s="51"/>
      <c r="M400" s="51"/>
    </row>
    <row r="401" spans="1:33">
      <c r="A401" s="14"/>
      <c r="B401" s="126" t="s">
        <v>532</v>
      </c>
      <c r="C401" s="81" t="s">
        <v>162</v>
      </c>
      <c r="D401" s="82">
        <v>160.30000000000001</v>
      </c>
      <c r="E401" s="30"/>
      <c r="F401" s="30"/>
      <c r="G401" s="81" t="s">
        <v>162</v>
      </c>
      <c r="H401" s="82" t="s">
        <v>163</v>
      </c>
      <c r="I401" s="30"/>
      <c r="J401" s="30"/>
      <c r="K401" s="81" t="s">
        <v>162</v>
      </c>
      <c r="L401" s="82">
        <v>160.30000000000001</v>
      </c>
      <c r="M401" s="30"/>
    </row>
    <row r="402" spans="1:33" ht="15.75" thickBot="1">
      <c r="A402" s="14"/>
      <c r="B402" s="126"/>
      <c r="C402" s="100"/>
      <c r="D402" s="83"/>
      <c r="E402" s="38"/>
      <c r="F402" s="30"/>
      <c r="G402" s="100"/>
      <c r="H402" s="83"/>
      <c r="I402" s="38"/>
      <c r="J402" s="30"/>
      <c r="K402" s="100"/>
      <c r="L402" s="83"/>
      <c r="M402" s="38"/>
    </row>
    <row r="403" spans="1:33">
      <c r="A403" s="14"/>
      <c r="B403" s="128" t="s">
        <v>77</v>
      </c>
      <c r="C403" s="85" t="s">
        <v>162</v>
      </c>
      <c r="D403" s="88">
        <v>160.30000000000001</v>
      </c>
      <c r="E403" s="31"/>
      <c r="F403" s="30"/>
      <c r="G403" s="85" t="s">
        <v>162</v>
      </c>
      <c r="H403" s="88" t="s">
        <v>163</v>
      </c>
      <c r="I403" s="31"/>
      <c r="J403" s="30"/>
      <c r="K403" s="85" t="s">
        <v>162</v>
      </c>
      <c r="L403" s="88">
        <v>160.30000000000001</v>
      </c>
      <c r="M403" s="31"/>
    </row>
    <row r="404" spans="1:33" ht="15.75" thickBot="1">
      <c r="A404" s="14"/>
      <c r="B404" s="128"/>
      <c r="C404" s="86"/>
      <c r="D404" s="89"/>
      <c r="E404" s="50"/>
      <c r="F404" s="30"/>
      <c r="G404" s="86"/>
      <c r="H404" s="89"/>
      <c r="I404" s="50"/>
      <c r="J404" s="30"/>
      <c r="K404" s="86"/>
      <c r="L404" s="89"/>
      <c r="M404" s="50"/>
    </row>
    <row r="405" spans="1:33" ht="15.75" thickTop="1">
      <c r="A405" s="14"/>
      <c r="B405" s="66" t="s">
        <v>285</v>
      </c>
      <c r="C405" s="66"/>
      <c r="D405" s="66"/>
      <c r="E405" s="66"/>
      <c r="F405" s="66"/>
      <c r="G405" s="66"/>
      <c r="H405" s="66"/>
      <c r="I405" s="66"/>
      <c r="J405" s="66"/>
      <c r="K405" s="66"/>
      <c r="L405" s="66"/>
      <c r="M405" s="66"/>
      <c r="N405" s="66"/>
      <c r="O405" s="66"/>
      <c r="P405" s="66"/>
      <c r="Q405" s="66"/>
      <c r="R405" s="66"/>
      <c r="S405" s="66"/>
      <c r="T405" s="66"/>
      <c r="U405" s="66"/>
      <c r="V405" s="66"/>
      <c r="W405" s="66"/>
      <c r="X405" s="66"/>
      <c r="Y405" s="66"/>
      <c r="Z405" s="66"/>
      <c r="AA405" s="66"/>
      <c r="AB405" s="66"/>
      <c r="AC405" s="66"/>
      <c r="AD405" s="66"/>
      <c r="AE405" s="66"/>
      <c r="AF405" s="66"/>
      <c r="AG405" s="66"/>
    </row>
    <row r="406" spans="1:33">
      <c r="A406" s="14"/>
      <c r="B406" s="17"/>
      <c r="C406" s="17"/>
    </row>
    <row r="407" spans="1:33" ht="33.75">
      <c r="A407" s="14"/>
      <c r="B407" s="95" t="s">
        <v>286</v>
      </c>
      <c r="C407" s="97" t="s">
        <v>744</v>
      </c>
    </row>
    <row r="408" spans="1:33">
      <c r="A408" s="14"/>
      <c r="B408" s="17"/>
      <c r="C408" s="17"/>
    </row>
    <row r="409" spans="1:33" ht="45">
      <c r="A409" s="14"/>
      <c r="B409" s="95" t="s">
        <v>288</v>
      </c>
      <c r="C409" s="97" t="s">
        <v>745</v>
      </c>
    </row>
    <row r="410" spans="1:33">
      <c r="A410" s="14"/>
      <c r="B410" s="17"/>
      <c r="C410" s="17"/>
    </row>
    <row r="411" spans="1:33" ht="22.5">
      <c r="A411" s="14"/>
      <c r="B411" s="95" t="s">
        <v>290</v>
      </c>
      <c r="C411" s="97" t="s">
        <v>671</v>
      </c>
    </row>
    <row r="412" spans="1:33">
      <c r="A412" s="14" t="s">
        <v>879</v>
      </c>
      <c r="B412" s="66" t="s">
        <v>747</v>
      </c>
      <c r="C412" s="66"/>
      <c r="D412" s="66"/>
      <c r="E412" s="66"/>
      <c r="F412" s="66"/>
      <c r="G412" s="66"/>
      <c r="H412" s="66"/>
      <c r="I412" s="66"/>
      <c r="J412" s="66"/>
      <c r="K412" s="66"/>
      <c r="L412" s="66"/>
      <c r="M412" s="66"/>
      <c r="N412" s="66"/>
      <c r="O412" s="66"/>
      <c r="P412" s="66"/>
      <c r="Q412" s="66"/>
      <c r="R412" s="66"/>
      <c r="S412" s="66"/>
      <c r="T412" s="66"/>
      <c r="U412" s="66"/>
      <c r="V412" s="66"/>
      <c r="W412" s="66"/>
      <c r="X412" s="66"/>
      <c r="Y412" s="66"/>
      <c r="Z412" s="66"/>
      <c r="AA412" s="66"/>
      <c r="AB412" s="66"/>
      <c r="AC412" s="66"/>
      <c r="AD412" s="66"/>
      <c r="AE412" s="66"/>
      <c r="AF412" s="66"/>
      <c r="AG412" s="66"/>
    </row>
    <row r="413" spans="1:33">
      <c r="A413" s="14"/>
      <c r="B413" s="26"/>
      <c r="C413" s="26"/>
      <c r="D413" s="26"/>
      <c r="E413" s="26"/>
      <c r="F413" s="26"/>
      <c r="G413" s="26"/>
      <c r="H413" s="26"/>
      <c r="I413" s="26"/>
      <c r="J413" s="26"/>
      <c r="K413" s="26"/>
      <c r="L413" s="26"/>
      <c r="M413" s="26"/>
      <c r="N413" s="26"/>
      <c r="O413" s="26"/>
      <c r="P413" s="26"/>
      <c r="Q413" s="26"/>
      <c r="R413" s="26"/>
      <c r="S413" s="26"/>
      <c r="T413" s="26"/>
      <c r="U413" s="26"/>
      <c r="V413" s="26"/>
      <c r="W413" s="26"/>
      <c r="X413" s="26"/>
      <c r="Y413" s="26"/>
      <c r="Z413" s="26"/>
      <c r="AA413" s="26"/>
      <c r="AB413" s="26"/>
      <c r="AC413" s="26"/>
      <c r="AD413" s="26"/>
      <c r="AE413" s="26"/>
      <c r="AF413" s="26"/>
      <c r="AG413" s="26"/>
    </row>
    <row r="414" spans="1:33">
      <c r="A414" s="14"/>
      <c r="B414" s="26"/>
      <c r="C414" s="26"/>
      <c r="D414" s="26"/>
      <c r="E414" s="26"/>
      <c r="F414" s="26"/>
      <c r="G414" s="26"/>
      <c r="H414" s="26"/>
      <c r="I414" s="26"/>
      <c r="J414" s="26"/>
      <c r="K414" s="26"/>
      <c r="L414" s="26"/>
      <c r="M414" s="26"/>
      <c r="N414" s="26"/>
      <c r="O414" s="26"/>
      <c r="P414" s="26"/>
      <c r="Q414" s="26"/>
      <c r="R414" s="26"/>
      <c r="S414" s="26"/>
    </row>
    <row r="415" spans="1:33">
      <c r="A415" s="14"/>
      <c r="B415" s="17"/>
      <c r="C415" s="17"/>
      <c r="D415" s="17"/>
      <c r="E415" s="17"/>
      <c r="F415" s="17"/>
      <c r="G415" s="17"/>
      <c r="H415" s="17"/>
      <c r="I415" s="17"/>
      <c r="J415" s="17"/>
      <c r="K415" s="17"/>
      <c r="L415" s="17"/>
      <c r="M415" s="17"/>
      <c r="N415" s="17"/>
      <c r="O415" s="17"/>
      <c r="P415" s="17"/>
      <c r="Q415" s="17"/>
      <c r="R415" s="17"/>
      <c r="S415" s="17"/>
    </row>
    <row r="416" spans="1:33">
      <c r="A416" s="14"/>
      <c r="B416" s="21" t="s">
        <v>748</v>
      </c>
      <c r="C416" s="19" t="s">
        <v>714</v>
      </c>
      <c r="D416" s="30"/>
      <c r="E416" s="117">
        <v>42094</v>
      </c>
      <c r="F416" s="117"/>
      <c r="G416" s="117"/>
      <c r="H416" s="117"/>
      <c r="I416" s="117"/>
      <c r="J416" s="117"/>
      <c r="K416" s="117"/>
      <c r="L416" s="30"/>
      <c r="M416" s="117">
        <v>42004</v>
      </c>
      <c r="N416" s="117"/>
      <c r="O416" s="117"/>
      <c r="P416" s="117"/>
      <c r="Q416" s="117"/>
      <c r="R416" s="117"/>
      <c r="S416" s="117"/>
    </row>
    <row r="417" spans="1:19" ht="15.75" thickBot="1">
      <c r="A417" s="14"/>
      <c r="B417" s="21" t="s">
        <v>749</v>
      </c>
      <c r="C417" s="19" t="s">
        <v>750</v>
      </c>
      <c r="D417" s="30"/>
      <c r="E417" s="102"/>
      <c r="F417" s="102"/>
      <c r="G417" s="102"/>
      <c r="H417" s="102"/>
      <c r="I417" s="102"/>
      <c r="J417" s="102"/>
      <c r="K417" s="102"/>
      <c r="L417" s="30"/>
      <c r="M417" s="102"/>
      <c r="N417" s="102"/>
      <c r="O417" s="102"/>
      <c r="P417" s="102"/>
      <c r="Q417" s="102"/>
      <c r="R417" s="102"/>
      <c r="S417" s="102"/>
    </row>
    <row r="418" spans="1:19">
      <c r="A418" s="14"/>
      <c r="B418" s="103" t="s">
        <v>151</v>
      </c>
      <c r="C418" s="19" t="s">
        <v>751</v>
      </c>
      <c r="D418" s="30"/>
      <c r="E418" s="33" t="s">
        <v>752</v>
      </c>
      <c r="F418" s="33"/>
      <c r="G418" s="33"/>
      <c r="H418" s="31"/>
      <c r="I418" s="33" t="s">
        <v>346</v>
      </c>
      <c r="J418" s="33"/>
      <c r="K418" s="33"/>
      <c r="L418" s="30"/>
      <c r="M418" s="33" t="s">
        <v>752</v>
      </c>
      <c r="N418" s="33"/>
      <c r="O418" s="33"/>
      <c r="P418" s="31"/>
      <c r="Q418" s="33" t="s">
        <v>346</v>
      </c>
      <c r="R418" s="33"/>
      <c r="S418" s="33"/>
    </row>
    <row r="419" spans="1:19" ht="15.75" thickBot="1">
      <c r="A419" s="14"/>
      <c r="B419" s="103"/>
      <c r="C419" s="120"/>
      <c r="D419" s="30"/>
      <c r="E419" s="29" t="s">
        <v>324</v>
      </c>
      <c r="F419" s="29"/>
      <c r="G419" s="29"/>
      <c r="H419" s="55"/>
      <c r="I419" s="29" t="s">
        <v>324</v>
      </c>
      <c r="J419" s="29"/>
      <c r="K419" s="29"/>
      <c r="L419" s="30"/>
      <c r="M419" s="29" t="s">
        <v>324</v>
      </c>
      <c r="N419" s="29"/>
      <c r="O419" s="29"/>
      <c r="P419" s="55"/>
      <c r="Q419" s="29" t="s">
        <v>324</v>
      </c>
      <c r="R419" s="29"/>
      <c r="S419" s="29"/>
    </row>
    <row r="420" spans="1:19">
      <c r="A420" s="14"/>
      <c r="B420" s="78" t="s">
        <v>753</v>
      </c>
      <c r="C420" s="13"/>
      <c r="D420" s="13"/>
      <c r="E420" s="31"/>
      <c r="F420" s="31"/>
      <c r="G420" s="31"/>
      <c r="H420" s="13"/>
      <c r="I420" s="31"/>
      <c r="J420" s="31"/>
      <c r="K420" s="31"/>
      <c r="L420" s="13"/>
      <c r="M420" s="31"/>
      <c r="N420" s="31"/>
      <c r="O420" s="31"/>
      <c r="P420" s="13"/>
      <c r="Q420" s="31"/>
      <c r="R420" s="31"/>
      <c r="S420" s="31"/>
    </row>
    <row r="421" spans="1:19">
      <c r="A421" s="14"/>
      <c r="B421" s="126" t="s">
        <v>425</v>
      </c>
      <c r="C421" s="124" t="s">
        <v>627</v>
      </c>
      <c r="D421" s="30"/>
      <c r="E421" s="81" t="s">
        <v>162</v>
      </c>
      <c r="F421" s="82">
        <v>69.2</v>
      </c>
      <c r="G421" s="30"/>
      <c r="H421" s="30"/>
      <c r="I421" s="81" t="s">
        <v>162</v>
      </c>
      <c r="J421" s="82">
        <v>68.7</v>
      </c>
      <c r="K421" s="30"/>
      <c r="L421" s="30"/>
      <c r="M421" s="81" t="s">
        <v>162</v>
      </c>
      <c r="N421" s="82">
        <v>68.099999999999994</v>
      </c>
      <c r="O421" s="30"/>
      <c r="P421" s="30"/>
      <c r="Q421" s="81" t="s">
        <v>162</v>
      </c>
      <c r="R421" s="82">
        <v>67.599999999999994</v>
      </c>
      <c r="S421" s="30"/>
    </row>
    <row r="422" spans="1:19">
      <c r="A422" s="14"/>
      <c r="B422" s="126"/>
      <c r="C422" s="124"/>
      <c r="D422" s="30"/>
      <c r="E422" s="81"/>
      <c r="F422" s="82"/>
      <c r="G422" s="30"/>
      <c r="H422" s="30"/>
      <c r="I422" s="81"/>
      <c r="J422" s="82"/>
      <c r="K422" s="30"/>
      <c r="L422" s="30"/>
      <c r="M422" s="81"/>
      <c r="N422" s="82"/>
      <c r="O422" s="30"/>
      <c r="P422" s="30"/>
      <c r="Q422" s="81"/>
      <c r="R422" s="82"/>
      <c r="S422" s="30"/>
    </row>
    <row r="423" spans="1:19">
      <c r="A423" s="14"/>
      <c r="B423" s="126" t="s">
        <v>61</v>
      </c>
      <c r="C423" s="124" t="s">
        <v>625</v>
      </c>
      <c r="D423" s="30"/>
      <c r="E423" s="81" t="s">
        <v>162</v>
      </c>
      <c r="F423" s="82">
        <v>93.9</v>
      </c>
      <c r="G423" s="30"/>
      <c r="H423" s="30"/>
      <c r="I423" s="81" t="s">
        <v>162</v>
      </c>
      <c r="J423" s="82">
        <v>93.9</v>
      </c>
      <c r="K423" s="30"/>
      <c r="L423" s="30"/>
      <c r="M423" s="81" t="s">
        <v>162</v>
      </c>
      <c r="N423" s="82">
        <v>162.30000000000001</v>
      </c>
      <c r="O423" s="30"/>
      <c r="P423" s="30"/>
      <c r="Q423" s="81" t="s">
        <v>162</v>
      </c>
      <c r="R423" s="82">
        <v>162.30000000000001</v>
      </c>
      <c r="S423" s="30"/>
    </row>
    <row r="424" spans="1:19">
      <c r="A424" s="14"/>
      <c r="B424" s="126"/>
      <c r="C424" s="124"/>
      <c r="D424" s="30"/>
      <c r="E424" s="81"/>
      <c r="F424" s="82"/>
      <c r="G424" s="30"/>
      <c r="H424" s="30"/>
      <c r="I424" s="81"/>
      <c r="J424" s="82"/>
      <c r="K424" s="30"/>
      <c r="L424" s="30"/>
      <c r="M424" s="81"/>
      <c r="N424" s="82"/>
      <c r="O424" s="30"/>
      <c r="P424" s="30"/>
      <c r="Q424" s="81"/>
      <c r="R424" s="82"/>
      <c r="S424" s="30"/>
    </row>
    <row r="425" spans="1:19">
      <c r="A425" s="14"/>
      <c r="B425" s="13"/>
      <c r="C425" s="13"/>
      <c r="D425" s="13"/>
      <c r="E425" s="30"/>
      <c r="F425" s="30"/>
      <c r="G425" s="30"/>
      <c r="H425" s="13"/>
      <c r="I425" s="30"/>
      <c r="J425" s="30"/>
      <c r="K425" s="30"/>
      <c r="L425" s="13"/>
      <c r="M425" s="30"/>
      <c r="N425" s="30"/>
      <c r="O425" s="30"/>
      <c r="P425" s="13"/>
      <c r="Q425" s="30"/>
      <c r="R425" s="30"/>
      <c r="S425" s="30"/>
    </row>
    <row r="426" spans="1:19">
      <c r="A426" s="14"/>
      <c r="B426" s="78" t="s">
        <v>754</v>
      </c>
      <c r="C426" s="13"/>
      <c r="D426" s="13"/>
      <c r="E426" s="30"/>
      <c r="F426" s="30"/>
      <c r="G426" s="30"/>
      <c r="H426" s="13"/>
      <c r="I426" s="30"/>
      <c r="J426" s="30"/>
      <c r="K426" s="30"/>
      <c r="L426" s="13"/>
      <c r="M426" s="30"/>
      <c r="N426" s="30"/>
      <c r="O426" s="30"/>
      <c r="P426" s="13"/>
      <c r="Q426" s="30"/>
      <c r="R426" s="30"/>
      <c r="S426" s="30"/>
    </row>
    <row r="427" spans="1:19">
      <c r="A427" s="14"/>
      <c r="B427" s="81" t="s">
        <v>755</v>
      </c>
      <c r="C427" s="124" t="s">
        <v>627</v>
      </c>
      <c r="D427" s="30"/>
      <c r="E427" s="81" t="s">
        <v>162</v>
      </c>
      <c r="F427" s="104">
        <v>3425.8</v>
      </c>
      <c r="G427" s="30"/>
      <c r="H427" s="30"/>
      <c r="I427" s="81" t="s">
        <v>162</v>
      </c>
      <c r="J427" s="104">
        <v>3427.5</v>
      </c>
      <c r="K427" s="30"/>
      <c r="L427" s="30"/>
      <c r="M427" s="81" t="s">
        <v>162</v>
      </c>
      <c r="N427" s="104">
        <v>3306.9</v>
      </c>
      <c r="O427" s="30"/>
      <c r="P427" s="30"/>
      <c r="Q427" s="81" t="s">
        <v>162</v>
      </c>
      <c r="R427" s="104">
        <v>3308.6</v>
      </c>
      <c r="S427" s="30"/>
    </row>
    <row r="428" spans="1:19">
      <c r="A428" s="14"/>
      <c r="B428" s="81"/>
      <c r="C428" s="124"/>
      <c r="D428" s="30"/>
      <c r="E428" s="81"/>
      <c r="F428" s="104"/>
      <c r="G428" s="30"/>
      <c r="H428" s="30"/>
      <c r="I428" s="81"/>
      <c r="J428" s="104"/>
      <c r="K428" s="30"/>
      <c r="L428" s="30"/>
      <c r="M428" s="81"/>
      <c r="N428" s="104"/>
      <c r="O428" s="30"/>
      <c r="P428" s="30"/>
      <c r="Q428" s="81"/>
      <c r="R428" s="104"/>
      <c r="S428" s="30"/>
    </row>
    <row r="429" spans="1:19">
      <c r="A429" s="14"/>
      <c r="B429" s="81" t="s">
        <v>756</v>
      </c>
      <c r="C429" s="124" t="s">
        <v>627</v>
      </c>
      <c r="D429" s="30"/>
      <c r="E429" s="81" t="s">
        <v>162</v>
      </c>
      <c r="F429" s="82">
        <v>30</v>
      </c>
      <c r="G429" s="30"/>
      <c r="H429" s="30"/>
      <c r="I429" s="81" t="s">
        <v>162</v>
      </c>
      <c r="J429" s="82">
        <v>30</v>
      </c>
      <c r="K429" s="30"/>
      <c r="L429" s="30"/>
      <c r="M429" s="81" t="s">
        <v>162</v>
      </c>
      <c r="N429" s="82">
        <v>30</v>
      </c>
      <c r="O429" s="30"/>
      <c r="P429" s="30"/>
      <c r="Q429" s="81" t="s">
        <v>162</v>
      </c>
      <c r="R429" s="82">
        <v>30</v>
      </c>
      <c r="S429" s="30"/>
    </row>
    <row r="430" spans="1:19">
      <c r="A430" s="14"/>
      <c r="B430" s="81"/>
      <c r="C430" s="124"/>
      <c r="D430" s="30"/>
      <c r="E430" s="81"/>
      <c r="F430" s="82"/>
      <c r="G430" s="30"/>
      <c r="H430" s="30"/>
      <c r="I430" s="81"/>
      <c r="J430" s="82"/>
      <c r="K430" s="30"/>
      <c r="L430" s="30"/>
      <c r="M430" s="81"/>
      <c r="N430" s="82"/>
      <c r="O430" s="30"/>
      <c r="P430" s="30"/>
      <c r="Q430" s="81"/>
      <c r="R430" s="82"/>
      <c r="S430" s="30"/>
    </row>
  </sheetData>
  <mergeCells count="2086">
    <mergeCell ref="A412:A430"/>
    <mergeCell ref="B412:AG412"/>
    <mergeCell ref="B413:AG413"/>
    <mergeCell ref="A288:A326"/>
    <mergeCell ref="B288:AG288"/>
    <mergeCell ref="B289:AG289"/>
    <mergeCell ref="B308:AG308"/>
    <mergeCell ref="A327:A411"/>
    <mergeCell ref="B362:AG362"/>
    <mergeCell ref="B369:AG369"/>
    <mergeCell ref="B405:AG405"/>
    <mergeCell ref="A225:A243"/>
    <mergeCell ref="A244:A287"/>
    <mergeCell ref="B244:AG244"/>
    <mergeCell ref="B245:AG245"/>
    <mergeCell ref="B263:AG263"/>
    <mergeCell ref="B266:AG266"/>
    <mergeCell ref="B284:AG284"/>
    <mergeCell ref="B287:AG287"/>
    <mergeCell ref="A101:A145"/>
    <mergeCell ref="B101:AG101"/>
    <mergeCell ref="B102:AG102"/>
    <mergeCell ref="B124:AG124"/>
    <mergeCell ref="A146:A224"/>
    <mergeCell ref="B146:AG146"/>
    <mergeCell ref="B147:AG147"/>
    <mergeCell ref="B178:AG178"/>
    <mergeCell ref="B183:AG183"/>
    <mergeCell ref="B214:AG214"/>
    <mergeCell ref="A1:A2"/>
    <mergeCell ref="B1:AG1"/>
    <mergeCell ref="B2:AG2"/>
    <mergeCell ref="B3:AG3"/>
    <mergeCell ref="A4:A100"/>
    <mergeCell ref="B4:AG4"/>
    <mergeCell ref="B5:AG5"/>
    <mergeCell ref="B49:AG49"/>
    <mergeCell ref="B52:AG52"/>
    <mergeCell ref="B53:AG53"/>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E425:G425"/>
    <mergeCell ref="I425:K425"/>
    <mergeCell ref="M425:O425"/>
    <mergeCell ref="Q425:S425"/>
    <mergeCell ref="E426:G426"/>
    <mergeCell ref="I426:K426"/>
    <mergeCell ref="M426:O426"/>
    <mergeCell ref="Q426:S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Q418:S418"/>
    <mergeCell ref="Q419:S419"/>
    <mergeCell ref="E420:G420"/>
    <mergeCell ref="I420:K420"/>
    <mergeCell ref="M420:O420"/>
    <mergeCell ref="Q420:S420"/>
    <mergeCell ref="I418:K418"/>
    <mergeCell ref="I419:K419"/>
    <mergeCell ref="L418:L419"/>
    <mergeCell ref="M418:O418"/>
    <mergeCell ref="M419:O419"/>
    <mergeCell ref="P418:P419"/>
    <mergeCell ref="B414:S414"/>
    <mergeCell ref="D416:D417"/>
    <mergeCell ref="E416:K417"/>
    <mergeCell ref="L416:L417"/>
    <mergeCell ref="M416:S417"/>
    <mergeCell ref="B418:B419"/>
    <mergeCell ref="D418:D419"/>
    <mergeCell ref="E418:G418"/>
    <mergeCell ref="E419:G419"/>
    <mergeCell ref="H418:H419"/>
    <mergeCell ref="H403:H404"/>
    <mergeCell ref="I403:I404"/>
    <mergeCell ref="J403:J404"/>
    <mergeCell ref="K403:K404"/>
    <mergeCell ref="L403:L404"/>
    <mergeCell ref="M403:M404"/>
    <mergeCell ref="B403:B404"/>
    <mergeCell ref="C403:C404"/>
    <mergeCell ref="D403:D404"/>
    <mergeCell ref="E403:E404"/>
    <mergeCell ref="F403:F404"/>
    <mergeCell ref="G403:G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I398:I399"/>
    <mergeCell ref="J398:J399"/>
    <mergeCell ref="K398:K399"/>
    <mergeCell ref="L398:L399"/>
    <mergeCell ref="M398:M399"/>
    <mergeCell ref="C400:E400"/>
    <mergeCell ref="G400:I400"/>
    <mergeCell ref="K400:M400"/>
    <mergeCell ref="J396:J397"/>
    <mergeCell ref="K396:L397"/>
    <mergeCell ref="M396:M397"/>
    <mergeCell ref="B398:B399"/>
    <mergeCell ref="C398:C399"/>
    <mergeCell ref="D398:D399"/>
    <mergeCell ref="E398:E399"/>
    <mergeCell ref="F398:F399"/>
    <mergeCell ref="G398:G399"/>
    <mergeCell ref="H398:H399"/>
    <mergeCell ref="B396:B397"/>
    <mergeCell ref="C396:D397"/>
    <mergeCell ref="E396:E397"/>
    <mergeCell ref="F396:F397"/>
    <mergeCell ref="G396:H397"/>
    <mergeCell ref="I396:I397"/>
    <mergeCell ref="M392:M393"/>
    <mergeCell ref="B394:B395"/>
    <mergeCell ref="C394:D395"/>
    <mergeCell ref="E394:E395"/>
    <mergeCell ref="F394:F395"/>
    <mergeCell ref="G394:H395"/>
    <mergeCell ref="I394:I395"/>
    <mergeCell ref="J394:J395"/>
    <mergeCell ref="K394:L395"/>
    <mergeCell ref="M394:M395"/>
    <mergeCell ref="K390:L391"/>
    <mergeCell ref="M390:M391"/>
    <mergeCell ref="B392:B393"/>
    <mergeCell ref="C392:D393"/>
    <mergeCell ref="E392:E393"/>
    <mergeCell ref="F392:F393"/>
    <mergeCell ref="G392:H393"/>
    <mergeCell ref="I392:I393"/>
    <mergeCell ref="J392:J393"/>
    <mergeCell ref="K392:L393"/>
    <mergeCell ref="J388:J389"/>
    <mergeCell ref="K388:L389"/>
    <mergeCell ref="M388:M389"/>
    <mergeCell ref="B390:B391"/>
    <mergeCell ref="C390:D391"/>
    <mergeCell ref="E390:E391"/>
    <mergeCell ref="F390:F391"/>
    <mergeCell ref="G390:H391"/>
    <mergeCell ref="I390:I391"/>
    <mergeCell ref="J390:J391"/>
    <mergeCell ref="B388:B389"/>
    <mergeCell ref="C388:D389"/>
    <mergeCell ref="E388:E389"/>
    <mergeCell ref="F388:F389"/>
    <mergeCell ref="G388:H389"/>
    <mergeCell ref="I388:I389"/>
    <mergeCell ref="M384:M385"/>
    <mergeCell ref="B386:B387"/>
    <mergeCell ref="C386:D387"/>
    <mergeCell ref="E386:E387"/>
    <mergeCell ref="F386:F387"/>
    <mergeCell ref="G386:H387"/>
    <mergeCell ref="I386:I387"/>
    <mergeCell ref="J386:J387"/>
    <mergeCell ref="K386:L387"/>
    <mergeCell ref="M386:M387"/>
    <mergeCell ref="K382:L383"/>
    <mergeCell ref="M382:M383"/>
    <mergeCell ref="B384:B385"/>
    <mergeCell ref="C384:D385"/>
    <mergeCell ref="E384:E385"/>
    <mergeCell ref="F384:F385"/>
    <mergeCell ref="G384:H385"/>
    <mergeCell ref="I384:I385"/>
    <mergeCell ref="J384:J385"/>
    <mergeCell ref="K384:L385"/>
    <mergeCell ref="J380:J381"/>
    <mergeCell ref="K380:L381"/>
    <mergeCell ref="M380:M381"/>
    <mergeCell ref="B382:B383"/>
    <mergeCell ref="C382:D383"/>
    <mergeCell ref="E382:E383"/>
    <mergeCell ref="F382:F383"/>
    <mergeCell ref="G382:H383"/>
    <mergeCell ref="I382:I383"/>
    <mergeCell ref="J382:J383"/>
    <mergeCell ref="I378:I379"/>
    <mergeCell ref="J378:J379"/>
    <mergeCell ref="K378:L379"/>
    <mergeCell ref="M378:M379"/>
    <mergeCell ref="B380:B381"/>
    <mergeCell ref="C380:D381"/>
    <mergeCell ref="E380:E381"/>
    <mergeCell ref="F380:F381"/>
    <mergeCell ref="G380:H381"/>
    <mergeCell ref="I380:I381"/>
    <mergeCell ref="I376:I377"/>
    <mergeCell ref="J376:J377"/>
    <mergeCell ref="K376:K377"/>
    <mergeCell ref="L376:L377"/>
    <mergeCell ref="M376:M377"/>
    <mergeCell ref="B378:B379"/>
    <mergeCell ref="C378:D379"/>
    <mergeCell ref="E378:E379"/>
    <mergeCell ref="F378:F379"/>
    <mergeCell ref="G378:H379"/>
    <mergeCell ref="C375:E375"/>
    <mergeCell ref="G375:I375"/>
    <mergeCell ref="K375:M375"/>
    <mergeCell ref="B376:B377"/>
    <mergeCell ref="C376:C377"/>
    <mergeCell ref="D376:D377"/>
    <mergeCell ref="E376:E377"/>
    <mergeCell ref="F376:F377"/>
    <mergeCell ref="G376:G377"/>
    <mergeCell ref="H376:H377"/>
    <mergeCell ref="B370:M370"/>
    <mergeCell ref="C372:M372"/>
    <mergeCell ref="C373:E373"/>
    <mergeCell ref="G373:I373"/>
    <mergeCell ref="K373:M373"/>
    <mergeCell ref="C374:E374"/>
    <mergeCell ref="G374:I374"/>
    <mergeCell ref="K374:M374"/>
    <mergeCell ref="H360:H361"/>
    <mergeCell ref="I360:I361"/>
    <mergeCell ref="J360:J361"/>
    <mergeCell ref="K360:K361"/>
    <mergeCell ref="L360:L361"/>
    <mergeCell ref="M360:M361"/>
    <mergeCell ref="B360:B361"/>
    <mergeCell ref="C360:C361"/>
    <mergeCell ref="D360:D361"/>
    <mergeCell ref="E360:E361"/>
    <mergeCell ref="F360:F361"/>
    <mergeCell ref="G360:G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5:J356"/>
    <mergeCell ref="K355:K356"/>
    <mergeCell ref="L355:L356"/>
    <mergeCell ref="M355:M356"/>
    <mergeCell ref="C357:E357"/>
    <mergeCell ref="G357:I357"/>
    <mergeCell ref="K357:M357"/>
    <mergeCell ref="K353:L354"/>
    <mergeCell ref="M353:M354"/>
    <mergeCell ref="B355:B356"/>
    <mergeCell ref="C355:C356"/>
    <mergeCell ref="D355:D356"/>
    <mergeCell ref="E355:E356"/>
    <mergeCell ref="F355:F356"/>
    <mergeCell ref="G355:G356"/>
    <mergeCell ref="H355:H356"/>
    <mergeCell ref="I355:I356"/>
    <mergeCell ref="J351:J352"/>
    <mergeCell ref="K351:L352"/>
    <mergeCell ref="M351:M352"/>
    <mergeCell ref="B353:B354"/>
    <mergeCell ref="C353:D354"/>
    <mergeCell ref="E353:E354"/>
    <mergeCell ref="F353:F354"/>
    <mergeCell ref="G353:H354"/>
    <mergeCell ref="I353:I354"/>
    <mergeCell ref="J353:J354"/>
    <mergeCell ref="B351:B352"/>
    <mergeCell ref="C351:D352"/>
    <mergeCell ref="E351:E352"/>
    <mergeCell ref="F351:F352"/>
    <mergeCell ref="G351:H352"/>
    <mergeCell ref="I351:I352"/>
    <mergeCell ref="M347:M348"/>
    <mergeCell ref="B349:B350"/>
    <mergeCell ref="C349:D350"/>
    <mergeCell ref="E349:E350"/>
    <mergeCell ref="F349:F350"/>
    <mergeCell ref="G349:H350"/>
    <mergeCell ref="I349:I350"/>
    <mergeCell ref="J349:J350"/>
    <mergeCell ref="K349:L350"/>
    <mergeCell ref="M349:M350"/>
    <mergeCell ref="K345:L346"/>
    <mergeCell ref="M345:M346"/>
    <mergeCell ref="B347:B348"/>
    <mergeCell ref="C347:D348"/>
    <mergeCell ref="E347:E348"/>
    <mergeCell ref="F347:F348"/>
    <mergeCell ref="G347:H348"/>
    <mergeCell ref="I347:I348"/>
    <mergeCell ref="J347:J348"/>
    <mergeCell ref="K347:L348"/>
    <mergeCell ref="J343:J344"/>
    <mergeCell ref="K343:L344"/>
    <mergeCell ref="M343:M344"/>
    <mergeCell ref="B345:B346"/>
    <mergeCell ref="C345:D346"/>
    <mergeCell ref="E345:E346"/>
    <mergeCell ref="F345:F346"/>
    <mergeCell ref="G345:H346"/>
    <mergeCell ref="I345:I346"/>
    <mergeCell ref="J345:J346"/>
    <mergeCell ref="B343:B344"/>
    <mergeCell ref="C343:D344"/>
    <mergeCell ref="E343:E344"/>
    <mergeCell ref="F343:F344"/>
    <mergeCell ref="G343:H344"/>
    <mergeCell ref="I343:I344"/>
    <mergeCell ref="M339:M340"/>
    <mergeCell ref="B341:B342"/>
    <mergeCell ref="C341:D342"/>
    <mergeCell ref="E341:E342"/>
    <mergeCell ref="F341:F342"/>
    <mergeCell ref="G341:H342"/>
    <mergeCell ref="I341:I342"/>
    <mergeCell ref="J341:J342"/>
    <mergeCell ref="K341:L342"/>
    <mergeCell ref="M341:M342"/>
    <mergeCell ref="K337:L338"/>
    <mergeCell ref="M337:M338"/>
    <mergeCell ref="B339:B340"/>
    <mergeCell ref="C339:D340"/>
    <mergeCell ref="E339:E340"/>
    <mergeCell ref="F339:F340"/>
    <mergeCell ref="G339:H340"/>
    <mergeCell ref="I339:I340"/>
    <mergeCell ref="J339:J340"/>
    <mergeCell ref="K339:L340"/>
    <mergeCell ref="J335:J336"/>
    <mergeCell ref="K335:L336"/>
    <mergeCell ref="M335:M336"/>
    <mergeCell ref="B337:B338"/>
    <mergeCell ref="C337:D338"/>
    <mergeCell ref="E337:E338"/>
    <mergeCell ref="F337:F338"/>
    <mergeCell ref="G337:H338"/>
    <mergeCell ref="I337:I338"/>
    <mergeCell ref="J337:J338"/>
    <mergeCell ref="B335:B336"/>
    <mergeCell ref="C335:D336"/>
    <mergeCell ref="E335:E336"/>
    <mergeCell ref="F335:F336"/>
    <mergeCell ref="G335:H336"/>
    <mergeCell ref="I335:I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1:E331"/>
    <mergeCell ref="G331:I331"/>
    <mergeCell ref="K331:M331"/>
    <mergeCell ref="C332:E332"/>
    <mergeCell ref="G332:I332"/>
    <mergeCell ref="K332:M332"/>
    <mergeCell ref="C325:E325"/>
    <mergeCell ref="C326:E326"/>
    <mergeCell ref="B327:M327"/>
    <mergeCell ref="C329:M329"/>
    <mergeCell ref="C330:E330"/>
    <mergeCell ref="G330:I330"/>
    <mergeCell ref="K330:M330"/>
    <mergeCell ref="K320:K321"/>
    <mergeCell ref="C322:E322"/>
    <mergeCell ref="B323:B324"/>
    <mergeCell ref="C323:E324"/>
    <mergeCell ref="F323:F324"/>
    <mergeCell ref="G323:G324"/>
    <mergeCell ref="H323:H324"/>
    <mergeCell ref="I323:I324"/>
    <mergeCell ref="J323:J324"/>
    <mergeCell ref="J316:J317"/>
    <mergeCell ref="C318:E318"/>
    <mergeCell ref="C319:E319"/>
    <mergeCell ref="C320:C321"/>
    <mergeCell ref="D320:D321"/>
    <mergeCell ref="E320:E321"/>
    <mergeCell ref="F320:F321"/>
    <mergeCell ref="H320:H321"/>
    <mergeCell ref="I320:I321"/>
    <mergeCell ref="J320:J321"/>
    <mergeCell ref="H314:H315"/>
    <mergeCell ref="I314:I315"/>
    <mergeCell ref="J314:J315"/>
    <mergeCell ref="K314:K315"/>
    <mergeCell ref="B316:B317"/>
    <mergeCell ref="C316:E317"/>
    <mergeCell ref="F316:F317"/>
    <mergeCell ref="G316:G317"/>
    <mergeCell ref="H316:H317"/>
    <mergeCell ref="I316:I317"/>
    <mergeCell ref="B314:B315"/>
    <mergeCell ref="C314:C315"/>
    <mergeCell ref="D314:D315"/>
    <mergeCell ref="E314:E315"/>
    <mergeCell ref="F314:F315"/>
    <mergeCell ref="G314:G315"/>
    <mergeCell ref="C306:E306"/>
    <mergeCell ref="C307:E307"/>
    <mergeCell ref="B309:K309"/>
    <mergeCell ref="C311:K311"/>
    <mergeCell ref="C312:E312"/>
    <mergeCell ref="C313:E313"/>
    <mergeCell ref="K301:K302"/>
    <mergeCell ref="C303:E303"/>
    <mergeCell ref="B304:B305"/>
    <mergeCell ref="C304:E305"/>
    <mergeCell ref="F304:F305"/>
    <mergeCell ref="G304:G305"/>
    <mergeCell ref="H304:H305"/>
    <mergeCell ref="I304:I305"/>
    <mergeCell ref="J304:J305"/>
    <mergeCell ref="J297:J298"/>
    <mergeCell ref="C299:E299"/>
    <mergeCell ref="C300:E300"/>
    <mergeCell ref="C301:C302"/>
    <mergeCell ref="D301:D302"/>
    <mergeCell ref="E301:E302"/>
    <mergeCell ref="F301:F302"/>
    <mergeCell ref="H301:H302"/>
    <mergeCell ref="I301:I302"/>
    <mergeCell ref="J301:J302"/>
    <mergeCell ref="B297:B298"/>
    <mergeCell ref="C297:E298"/>
    <mergeCell ref="F297:F298"/>
    <mergeCell ref="G297:G298"/>
    <mergeCell ref="H297:H298"/>
    <mergeCell ref="I297:I298"/>
    <mergeCell ref="F295:F296"/>
    <mergeCell ref="G295:G296"/>
    <mergeCell ref="H295:H296"/>
    <mergeCell ref="I295:I296"/>
    <mergeCell ref="J295:J296"/>
    <mergeCell ref="K295:K296"/>
    <mergeCell ref="C293:E293"/>
    <mergeCell ref="C294:E294"/>
    <mergeCell ref="B295:B296"/>
    <mergeCell ref="C295:C296"/>
    <mergeCell ref="D295:D296"/>
    <mergeCell ref="E295:E296"/>
    <mergeCell ref="I281:I282"/>
    <mergeCell ref="J281:J282"/>
    <mergeCell ref="K281:K282"/>
    <mergeCell ref="C283:E283"/>
    <mergeCell ref="B290:K290"/>
    <mergeCell ref="C292:K292"/>
    <mergeCell ref="I279:I280"/>
    <mergeCell ref="J279:J280"/>
    <mergeCell ref="K279:K280"/>
    <mergeCell ref="B281:B282"/>
    <mergeCell ref="C281:C282"/>
    <mergeCell ref="D281:D282"/>
    <mergeCell ref="E281:E282"/>
    <mergeCell ref="F281:F282"/>
    <mergeCell ref="G281:G282"/>
    <mergeCell ref="H281:H282"/>
    <mergeCell ref="I277:I278"/>
    <mergeCell ref="J277:J278"/>
    <mergeCell ref="K277:K278"/>
    <mergeCell ref="B279:B280"/>
    <mergeCell ref="C279:C280"/>
    <mergeCell ref="D279:D280"/>
    <mergeCell ref="E279:E280"/>
    <mergeCell ref="F279:F280"/>
    <mergeCell ref="G279:G280"/>
    <mergeCell ref="H279:H280"/>
    <mergeCell ref="I275:I276"/>
    <mergeCell ref="J275:J276"/>
    <mergeCell ref="K275:K276"/>
    <mergeCell ref="B277:B278"/>
    <mergeCell ref="C277:C278"/>
    <mergeCell ref="D277:D278"/>
    <mergeCell ref="E277:E278"/>
    <mergeCell ref="F277:F278"/>
    <mergeCell ref="G277:G278"/>
    <mergeCell ref="H277:H278"/>
    <mergeCell ref="I273:I274"/>
    <mergeCell ref="J273:J274"/>
    <mergeCell ref="K273:K274"/>
    <mergeCell ref="B275:B276"/>
    <mergeCell ref="C275:C276"/>
    <mergeCell ref="D275:D276"/>
    <mergeCell ref="E275:E276"/>
    <mergeCell ref="F275:F276"/>
    <mergeCell ref="G275:G276"/>
    <mergeCell ref="H275:H276"/>
    <mergeCell ref="J270:J271"/>
    <mergeCell ref="K270:K271"/>
    <mergeCell ref="C272:E272"/>
    <mergeCell ref="B273:B274"/>
    <mergeCell ref="C273:C274"/>
    <mergeCell ref="D273:D274"/>
    <mergeCell ref="E273:E274"/>
    <mergeCell ref="F273:F274"/>
    <mergeCell ref="G273:G274"/>
    <mergeCell ref="H273:H274"/>
    <mergeCell ref="J260:J261"/>
    <mergeCell ref="K260:K261"/>
    <mergeCell ref="C262:E262"/>
    <mergeCell ref="B267:K267"/>
    <mergeCell ref="C269:K269"/>
    <mergeCell ref="B270:B271"/>
    <mergeCell ref="C270:E270"/>
    <mergeCell ref="C271:E271"/>
    <mergeCell ref="F270:F271"/>
    <mergeCell ref="H270:H271"/>
    <mergeCell ref="J258:J259"/>
    <mergeCell ref="K258:K259"/>
    <mergeCell ref="B260:B261"/>
    <mergeCell ref="C260:C261"/>
    <mergeCell ref="D260:D261"/>
    <mergeCell ref="E260:E261"/>
    <mergeCell ref="F260:F261"/>
    <mergeCell ref="G260:G261"/>
    <mergeCell ref="H260:H261"/>
    <mergeCell ref="I260:I261"/>
    <mergeCell ref="J256:J257"/>
    <mergeCell ref="K256:K257"/>
    <mergeCell ref="B258:B259"/>
    <mergeCell ref="C258:C259"/>
    <mergeCell ref="D258:D259"/>
    <mergeCell ref="E258:E259"/>
    <mergeCell ref="F258:F259"/>
    <mergeCell ref="G258:G259"/>
    <mergeCell ref="H258:H259"/>
    <mergeCell ref="I258:I259"/>
    <mergeCell ref="J254:J255"/>
    <mergeCell ref="K254:K255"/>
    <mergeCell ref="B256:B257"/>
    <mergeCell ref="C256:C257"/>
    <mergeCell ref="D256:D257"/>
    <mergeCell ref="E256:E257"/>
    <mergeCell ref="F256:F257"/>
    <mergeCell ref="G256:G257"/>
    <mergeCell ref="H256:H257"/>
    <mergeCell ref="I256:I257"/>
    <mergeCell ref="J252:J253"/>
    <mergeCell ref="K252:K253"/>
    <mergeCell ref="B254:B255"/>
    <mergeCell ref="C254:C255"/>
    <mergeCell ref="D254:D255"/>
    <mergeCell ref="E254:E255"/>
    <mergeCell ref="F254:F255"/>
    <mergeCell ref="G254:G255"/>
    <mergeCell ref="H254:H255"/>
    <mergeCell ref="I254:I255"/>
    <mergeCell ref="K249:K250"/>
    <mergeCell ref="C251:E251"/>
    <mergeCell ref="B252:B253"/>
    <mergeCell ref="C252:C253"/>
    <mergeCell ref="D252:D253"/>
    <mergeCell ref="E252:E253"/>
    <mergeCell ref="F252:F253"/>
    <mergeCell ref="G252:G253"/>
    <mergeCell ref="H252:H253"/>
    <mergeCell ref="I252:I253"/>
    <mergeCell ref="H242:H243"/>
    <mergeCell ref="I242:I243"/>
    <mergeCell ref="B246:K246"/>
    <mergeCell ref="C248:K248"/>
    <mergeCell ref="B249:B250"/>
    <mergeCell ref="C249:E249"/>
    <mergeCell ref="C250:E250"/>
    <mergeCell ref="F249:F250"/>
    <mergeCell ref="H249:H250"/>
    <mergeCell ref="J249:J250"/>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H232:H233"/>
    <mergeCell ref="I232:I233"/>
    <mergeCell ref="B234:B235"/>
    <mergeCell ref="C234:D235"/>
    <mergeCell ref="E234:E235"/>
    <mergeCell ref="F234:F235"/>
    <mergeCell ref="G234:H235"/>
    <mergeCell ref="I234:I235"/>
    <mergeCell ref="C230:E230"/>
    <mergeCell ref="G230:I230"/>
    <mergeCell ref="C231:E231"/>
    <mergeCell ref="G231:I231"/>
    <mergeCell ref="B232:B233"/>
    <mergeCell ref="C232:C233"/>
    <mergeCell ref="D232:D233"/>
    <mergeCell ref="E232:E233"/>
    <mergeCell ref="F232:F233"/>
    <mergeCell ref="G232:G233"/>
    <mergeCell ref="AG212:AG213"/>
    <mergeCell ref="B225:I225"/>
    <mergeCell ref="C227:I227"/>
    <mergeCell ref="B228:B229"/>
    <mergeCell ref="C228:I228"/>
    <mergeCell ref="C229:I229"/>
    <mergeCell ref="AA212:AA213"/>
    <mergeCell ref="AB212:AB213"/>
    <mergeCell ref="AC212:AC213"/>
    <mergeCell ref="AD212:AD213"/>
    <mergeCell ref="AE212:AE213"/>
    <mergeCell ref="AF212:AF213"/>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AD210:AD211"/>
    <mergeCell ref="AE210:AF211"/>
    <mergeCell ref="AG210:AG211"/>
    <mergeCell ref="B212:B213"/>
    <mergeCell ref="C212:C213"/>
    <mergeCell ref="D212:D213"/>
    <mergeCell ref="E212:E213"/>
    <mergeCell ref="F212:F213"/>
    <mergeCell ref="G212:G213"/>
    <mergeCell ref="H212:H213"/>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G208:AG209"/>
    <mergeCell ref="B210:B211"/>
    <mergeCell ref="C210:D211"/>
    <mergeCell ref="E210:E211"/>
    <mergeCell ref="F210:F211"/>
    <mergeCell ref="G210:H211"/>
    <mergeCell ref="I210:I211"/>
    <mergeCell ref="J210:J211"/>
    <mergeCell ref="K210:L211"/>
    <mergeCell ref="M210:M211"/>
    <mergeCell ref="Y208:Y209"/>
    <mergeCell ref="Z208:Z209"/>
    <mergeCell ref="AA208:AB209"/>
    <mergeCell ref="AC208:AC209"/>
    <mergeCell ref="AD208:AD209"/>
    <mergeCell ref="AE208:AF209"/>
    <mergeCell ref="Q208:Q209"/>
    <mergeCell ref="R208:R209"/>
    <mergeCell ref="S208:T209"/>
    <mergeCell ref="U208:U209"/>
    <mergeCell ref="V208:V209"/>
    <mergeCell ref="W208:X209"/>
    <mergeCell ref="I208:I209"/>
    <mergeCell ref="J208:J209"/>
    <mergeCell ref="K208:L209"/>
    <mergeCell ref="M208:M209"/>
    <mergeCell ref="N208:N209"/>
    <mergeCell ref="O208:P209"/>
    <mergeCell ref="AA206:AB207"/>
    <mergeCell ref="AC206:AC207"/>
    <mergeCell ref="AD206:AD207"/>
    <mergeCell ref="AE206:AF207"/>
    <mergeCell ref="AG206:AG207"/>
    <mergeCell ref="B208:B209"/>
    <mergeCell ref="C208:D209"/>
    <mergeCell ref="E208:E209"/>
    <mergeCell ref="F208:F209"/>
    <mergeCell ref="G208:H209"/>
    <mergeCell ref="S206:T207"/>
    <mergeCell ref="U206:U207"/>
    <mergeCell ref="V206:V207"/>
    <mergeCell ref="W206:X207"/>
    <mergeCell ref="Y206:Y207"/>
    <mergeCell ref="Z206:Z207"/>
    <mergeCell ref="K206:L207"/>
    <mergeCell ref="M206:M207"/>
    <mergeCell ref="N206:N207"/>
    <mergeCell ref="O206:P207"/>
    <mergeCell ref="Q206:Q207"/>
    <mergeCell ref="R206:R207"/>
    <mergeCell ref="C206:D207"/>
    <mergeCell ref="E206:E207"/>
    <mergeCell ref="F206:F207"/>
    <mergeCell ref="G206:H207"/>
    <mergeCell ref="I206:I207"/>
    <mergeCell ref="J206:J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A189:AC189"/>
    <mergeCell ref="AE189:AG189"/>
    <mergeCell ref="B190:B191"/>
    <mergeCell ref="C190:C191"/>
    <mergeCell ref="D190:D191"/>
    <mergeCell ref="E190:E191"/>
    <mergeCell ref="F190:F191"/>
    <mergeCell ref="G190:G191"/>
    <mergeCell ref="H190:H191"/>
    <mergeCell ref="I190:I191"/>
    <mergeCell ref="C189:E189"/>
    <mergeCell ref="G189:I189"/>
    <mergeCell ref="K189:M189"/>
    <mergeCell ref="O189:Q189"/>
    <mergeCell ref="S189:U189"/>
    <mergeCell ref="W189:Y189"/>
    <mergeCell ref="AE187:AG187"/>
    <mergeCell ref="C188:E188"/>
    <mergeCell ref="G188:I188"/>
    <mergeCell ref="K188:M188"/>
    <mergeCell ref="O188:Q188"/>
    <mergeCell ref="S188:U188"/>
    <mergeCell ref="W188:Y188"/>
    <mergeCell ref="AA188:AC188"/>
    <mergeCell ref="AE188:AG188"/>
    <mergeCell ref="AG176:AG177"/>
    <mergeCell ref="B184:AG184"/>
    <mergeCell ref="C186:AG186"/>
    <mergeCell ref="C187:E187"/>
    <mergeCell ref="G187:I187"/>
    <mergeCell ref="K187:M187"/>
    <mergeCell ref="O187:Q187"/>
    <mergeCell ref="S187:U187"/>
    <mergeCell ref="W187:Y187"/>
    <mergeCell ref="AA187:AC187"/>
    <mergeCell ref="AA176:AA177"/>
    <mergeCell ref="AB176:AB177"/>
    <mergeCell ref="AC176:AC177"/>
    <mergeCell ref="AD176:AD177"/>
    <mergeCell ref="AE176:AE177"/>
    <mergeCell ref="AF176:AF177"/>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AD174:AD175"/>
    <mergeCell ref="AE174:AF175"/>
    <mergeCell ref="AG174:AG175"/>
    <mergeCell ref="B176:B177"/>
    <mergeCell ref="C176:C177"/>
    <mergeCell ref="D176:D177"/>
    <mergeCell ref="E176:E177"/>
    <mergeCell ref="F176:F177"/>
    <mergeCell ref="G176:G177"/>
    <mergeCell ref="H176:H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G172:AG173"/>
    <mergeCell ref="B174:B175"/>
    <mergeCell ref="C174:D175"/>
    <mergeCell ref="E174:E175"/>
    <mergeCell ref="F174:F175"/>
    <mergeCell ref="G174:H175"/>
    <mergeCell ref="I174:I175"/>
    <mergeCell ref="J174:J175"/>
    <mergeCell ref="K174:L175"/>
    <mergeCell ref="M174:M175"/>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A170:AB171"/>
    <mergeCell ref="AC170:AC171"/>
    <mergeCell ref="AD170:AD171"/>
    <mergeCell ref="AE170:AF171"/>
    <mergeCell ref="AG170:AG171"/>
    <mergeCell ref="B172:B173"/>
    <mergeCell ref="C172:D173"/>
    <mergeCell ref="E172:E173"/>
    <mergeCell ref="F172:F173"/>
    <mergeCell ref="G172:H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C170:D171"/>
    <mergeCell ref="E170:E171"/>
    <mergeCell ref="F170:F171"/>
    <mergeCell ref="G170:H171"/>
    <mergeCell ref="I170:I171"/>
    <mergeCell ref="J170:J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A153:AC153"/>
    <mergeCell ref="AE153:AG153"/>
    <mergeCell ref="B154:B155"/>
    <mergeCell ref="C154:C155"/>
    <mergeCell ref="D154:D155"/>
    <mergeCell ref="E154:E155"/>
    <mergeCell ref="F154:F155"/>
    <mergeCell ref="G154:G155"/>
    <mergeCell ref="H154:H155"/>
    <mergeCell ref="I154:I155"/>
    <mergeCell ref="C153:E153"/>
    <mergeCell ref="G153:I153"/>
    <mergeCell ref="K153:M153"/>
    <mergeCell ref="O153:Q153"/>
    <mergeCell ref="S153:U153"/>
    <mergeCell ref="W153:Y153"/>
    <mergeCell ref="AA151:AC151"/>
    <mergeCell ref="AE151:AG151"/>
    <mergeCell ref="C152:E152"/>
    <mergeCell ref="G152:I152"/>
    <mergeCell ref="K152:M152"/>
    <mergeCell ref="O152:Q152"/>
    <mergeCell ref="S152:U152"/>
    <mergeCell ref="W152:Y152"/>
    <mergeCell ref="AA152:AC152"/>
    <mergeCell ref="AE152:AG152"/>
    <mergeCell ref="C151:E151"/>
    <mergeCell ref="G151:I151"/>
    <mergeCell ref="K151:M151"/>
    <mergeCell ref="O151:Q151"/>
    <mergeCell ref="S151:U151"/>
    <mergeCell ref="W151:Y151"/>
    <mergeCell ref="N144:N145"/>
    <mergeCell ref="O144:O145"/>
    <mergeCell ref="P144:P145"/>
    <mergeCell ref="Q144:Q145"/>
    <mergeCell ref="B148:AG148"/>
    <mergeCell ref="C150:AG150"/>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N122:N123"/>
    <mergeCell ref="O122:O123"/>
    <mergeCell ref="P122:P123"/>
    <mergeCell ref="Q122:Q123"/>
    <mergeCell ref="B125:Q125"/>
    <mergeCell ref="C127:Q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E107"/>
    <mergeCell ref="G107:I107"/>
    <mergeCell ref="K107:M107"/>
    <mergeCell ref="O107:Q107"/>
    <mergeCell ref="N96:N97"/>
    <mergeCell ref="O96:O97"/>
    <mergeCell ref="P96:P97"/>
    <mergeCell ref="Q96:Q97"/>
    <mergeCell ref="B103:Q103"/>
    <mergeCell ref="C105:Q105"/>
    <mergeCell ref="B98:AG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8:E58"/>
    <mergeCell ref="G58:I58"/>
    <mergeCell ref="K58:M58"/>
    <mergeCell ref="O58:Q58"/>
    <mergeCell ref="C59:E59"/>
    <mergeCell ref="G59:I59"/>
    <mergeCell ref="K59:M59"/>
    <mergeCell ref="O59:Q59"/>
    <mergeCell ref="N47:N48"/>
    <mergeCell ref="O47:O48"/>
    <mergeCell ref="P47:P48"/>
    <mergeCell ref="Q47:Q48"/>
    <mergeCell ref="B55:Q55"/>
    <mergeCell ref="C57:Q57"/>
    <mergeCell ref="B54:AG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7" t="s">
        <v>2</v>
      </c>
      <c r="C1" s="7" t="s">
        <v>51</v>
      </c>
    </row>
    <row r="2" spans="1:3">
      <c r="A2" s="1" t="s">
        <v>23</v>
      </c>
      <c r="B2" s="7"/>
      <c r="C2" s="7"/>
    </row>
    <row r="3" spans="1:3">
      <c r="A3" s="4" t="s">
        <v>52</v>
      </c>
      <c r="B3" s="5"/>
      <c r="C3" s="5"/>
    </row>
    <row r="4" spans="1:3" ht="45">
      <c r="A4" s="3" t="s">
        <v>53</v>
      </c>
      <c r="B4" s="9">
        <v>4458.2</v>
      </c>
      <c r="C4" s="9">
        <v>4221.8</v>
      </c>
    </row>
    <row r="5" spans="1:3" ht="45">
      <c r="A5" s="3" t="s">
        <v>54</v>
      </c>
      <c r="B5" s="5">
        <v>29.5</v>
      </c>
      <c r="C5" s="5">
        <v>28.7</v>
      </c>
    </row>
    <row r="6" spans="1:3">
      <c r="A6" s="3" t="s">
        <v>55</v>
      </c>
      <c r="B6" s="5">
        <v>69.900000000000006</v>
      </c>
      <c r="C6" s="5">
        <v>79.8</v>
      </c>
    </row>
    <row r="7" spans="1:3" ht="30">
      <c r="A7" s="3" t="s">
        <v>56</v>
      </c>
      <c r="B7" s="5">
        <v>12.8</v>
      </c>
      <c r="C7" s="5">
        <v>12.5</v>
      </c>
    </row>
    <row r="8" spans="1:3" ht="30">
      <c r="A8" s="3" t="s">
        <v>57</v>
      </c>
      <c r="B8" s="5">
        <v>69.2</v>
      </c>
      <c r="C8" s="5">
        <v>68.099999999999994</v>
      </c>
    </row>
    <row r="9" spans="1:3">
      <c r="A9" s="3" t="s">
        <v>58</v>
      </c>
      <c r="B9" s="5">
        <v>135.4</v>
      </c>
      <c r="C9" s="5">
        <v>157.5</v>
      </c>
    </row>
    <row r="10" spans="1:3">
      <c r="A10" s="3" t="s">
        <v>59</v>
      </c>
      <c r="B10" s="5">
        <v>47.1</v>
      </c>
      <c r="C10" s="5">
        <v>46.7</v>
      </c>
    </row>
    <row r="11" spans="1:3">
      <c r="A11" s="3" t="s">
        <v>60</v>
      </c>
      <c r="B11" s="10">
        <v>4822.1000000000004</v>
      </c>
      <c r="C11" s="10">
        <v>4615.1000000000004</v>
      </c>
    </row>
    <row r="12" spans="1:3">
      <c r="A12" s="3" t="s">
        <v>61</v>
      </c>
      <c r="B12" s="5">
        <v>93.9</v>
      </c>
      <c r="C12" s="5">
        <v>162.30000000000001</v>
      </c>
    </row>
    <row r="13" spans="1:3">
      <c r="A13" s="3" t="s">
        <v>62</v>
      </c>
      <c r="B13" s="5">
        <v>36.9</v>
      </c>
      <c r="C13" s="5">
        <v>33.200000000000003</v>
      </c>
    </row>
    <row r="14" spans="1:3">
      <c r="A14" s="3" t="s">
        <v>63</v>
      </c>
      <c r="B14" s="5">
        <v>502.7</v>
      </c>
      <c r="C14" s="5">
        <v>464.6</v>
      </c>
    </row>
    <row r="15" spans="1:3">
      <c r="A15" s="3" t="s">
        <v>64</v>
      </c>
      <c r="B15" s="5">
        <v>423</v>
      </c>
      <c r="C15" s="5">
        <v>430.9</v>
      </c>
    </row>
    <row r="16" spans="1:3">
      <c r="A16" s="3" t="s">
        <v>65</v>
      </c>
      <c r="B16" s="5">
        <v>10.9</v>
      </c>
      <c r="C16" s="5">
        <v>13.1</v>
      </c>
    </row>
    <row r="17" spans="1:3">
      <c r="A17" s="3" t="s">
        <v>66</v>
      </c>
      <c r="B17" s="5">
        <v>2.5</v>
      </c>
      <c r="C17" s="5">
        <v>5.5</v>
      </c>
    </row>
    <row r="18" spans="1:3">
      <c r="A18" s="3" t="s">
        <v>67</v>
      </c>
      <c r="B18" s="5">
        <v>168.5</v>
      </c>
      <c r="C18" s="5">
        <v>158.30000000000001</v>
      </c>
    </row>
    <row r="19" spans="1:3">
      <c r="A19" s="3" t="s">
        <v>68</v>
      </c>
      <c r="B19" s="10">
        <v>1707.9</v>
      </c>
      <c r="C19" s="10">
        <v>1757.5</v>
      </c>
    </row>
    <row r="20" spans="1:3">
      <c r="A20" s="3" t="s">
        <v>69</v>
      </c>
      <c r="B20" s="10">
        <v>7768.4</v>
      </c>
      <c r="C20" s="10">
        <v>7640.5</v>
      </c>
    </row>
    <row r="21" spans="1:3">
      <c r="A21" s="4" t="s">
        <v>70</v>
      </c>
      <c r="B21" s="5"/>
      <c r="C21" s="5"/>
    </row>
    <row r="22" spans="1:3">
      <c r="A22" s="3" t="s">
        <v>71</v>
      </c>
      <c r="B22" s="10">
        <v>2151.1999999999998</v>
      </c>
      <c r="C22" s="11">
        <v>2067</v>
      </c>
    </row>
    <row r="23" spans="1:3">
      <c r="A23" s="3" t="s">
        <v>72</v>
      </c>
      <c r="B23" s="10">
        <v>3425.8</v>
      </c>
      <c r="C23" s="10">
        <v>3306.9</v>
      </c>
    </row>
    <row r="24" spans="1:3">
      <c r="A24" s="3" t="s">
        <v>73</v>
      </c>
      <c r="B24" s="5">
        <v>30</v>
      </c>
      <c r="C24" s="5">
        <v>30</v>
      </c>
    </row>
    <row r="25" spans="1:3">
      <c r="A25" s="3" t="s">
        <v>74</v>
      </c>
      <c r="B25" s="5">
        <v>14</v>
      </c>
      <c r="C25" s="5">
        <v>7.6</v>
      </c>
    </row>
    <row r="26" spans="1:3">
      <c r="A26" s="3" t="s">
        <v>75</v>
      </c>
      <c r="B26" s="5">
        <v>189.2</v>
      </c>
      <c r="C26" s="5">
        <v>167.7</v>
      </c>
    </row>
    <row r="27" spans="1:3">
      <c r="A27" s="3" t="s">
        <v>76</v>
      </c>
      <c r="B27" s="10">
        <v>1707.9</v>
      </c>
      <c r="C27" s="10">
        <v>1757.5</v>
      </c>
    </row>
    <row r="28" spans="1:3">
      <c r="A28" s="3" t="s">
        <v>77</v>
      </c>
      <c r="B28" s="10">
        <v>7518.1</v>
      </c>
      <c r="C28" s="10">
        <v>7336.7</v>
      </c>
    </row>
    <row r="29" spans="1:3" ht="30">
      <c r="A29" s="3" t="s">
        <v>78</v>
      </c>
      <c r="B29" s="5" t="s">
        <v>79</v>
      </c>
      <c r="C29" s="5" t="s">
        <v>79</v>
      </c>
    </row>
    <row r="30" spans="1:3">
      <c r="A30" s="4" t="s">
        <v>80</v>
      </c>
      <c r="B30" s="5"/>
      <c r="C30" s="5"/>
    </row>
    <row r="31" spans="1:3" ht="30">
      <c r="A31" s="3" t="s">
        <v>81</v>
      </c>
      <c r="B31" s="5">
        <v>2.5</v>
      </c>
      <c r="C31" s="5">
        <v>2.5</v>
      </c>
    </row>
    <row r="32" spans="1:3">
      <c r="A32" s="3" t="s">
        <v>82</v>
      </c>
      <c r="B32" s="5">
        <v>862.2</v>
      </c>
      <c r="C32" s="5">
        <v>862.2</v>
      </c>
    </row>
    <row r="33" spans="1:3" ht="30">
      <c r="A33" s="3" t="s">
        <v>83</v>
      </c>
      <c r="B33" s="5">
        <v>2.7</v>
      </c>
      <c r="C33" s="5">
        <v>4</v>
      </c>
    </row>
    <row r="34" spans="1:3" ht="30">
      <c r="A34" s="3" t="s">
        <v>84</v>
      </c>
      <c r="B34" s="5">
        <v>-617.1</v>
      </c>
      <c r="C34" s="5">
        <v>-564.9</v>
      </c>
    </row>
    <row r="35" spans="1:3">
      <c r="A35" s="3" t="s">
        <v>85</v>
      </c>
      <c r="B35" s="5">
        <v>250.3</v>
      </c>
      <c r="C35" s="5">
        <v>303.8</v>
      </c>
    </row>
    <row r="36" spans="1:3" ht="30">
      <c r="A36" s="3" t="s">
        <v>86</v>
      </c>
      <c r="B36" s="9">
        <v>7768.4</v>
      </c>
      <c r="C36" s="9">
        <v>764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4" customWidth="1"/>
    <col min="5" max="5" width="3.5703125" customWidth="1"/>
    <col min="7" max="7" width="8.7109375" customWidth="1"/>
    <col min="8" max="8" width="21.85546875" customWidth="1"/>
    <col min="9" max="9" width="15.5703125" customWidth="1"/>
    <col min="11" max="11" width="2" customWidth="1"/>
    <col min="12" max="12" width="24.7109375" bestFit="1" customWidth="1"/>
    <col min="13" max="13" width="1.5703125" customWidth="1"/>
  </cols>
  <sheetData>
    <row r="1" spans="1:13" ht="15" customHeight="1">
      <c r="A1" s="7" t="s">
        <v>8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4" t="s">
        <v>785</v>
      </c>
      <c r="B3" s="64"/>
      <c r="C3" s="64"/>
      <c r="D3" s="64"/>
      <c r="E3" s="64"/>
      <c r="F3" s="64"/>
      <c r="G3" s="64"/>
      <c r="H3" s="64"/>
      <c r="I3" s="64"/>
      <c r="J3" s="64"/>
      <c r="K3" s="64"/>
      <c r="L3" s="64"/>
      <c r="M3" s="64"/>
    </row>
    <row r="4" spans="1:13">
      <c r="A4" s="14" t="s">
        <v>784</v>
      </c>
      <c r="B4" s="66" t="s">
        <v>786</v>
      </c>
      <c r="C4" s="66"/>
      <c r="D4" s="66"/>
      <c r="E4" s="66"/>
      <c r="F4" s="66"/>
      <c r="G4" s="66"/>
      <c r="H4" s="66"/>
      <c r="I4" s="66"/>
      <c r="J4" s="66"/>
      <c r="K4" s="66"/>
      <c r="L4" s="66"/>
      <c r="M4" s="66"/>
    </row>
    <row r="5" spans="1:13">
      <c r="A5" s="14"/>
      <c r="B5" s="26"/>
      <c r="C5" s="26"/>
      <c r="D5" s="26"/>
      <c r="E5" s="26"/>
      <c r="F5" s="26"/>
      <c r="G5" s="26"/>
      <c r="H5" s="26"/>
      <c r="I5" s="26"/>
      <c r="J5" s="26"/>
      <c r="K5" s="26"/>
      <c r="L5" s="26"/>
      <c r="M5" s="26"/>
    </row>
    <row r="6" spans="1:13">
      <c r="A6" s="14"/>
      <c r="B6" s="26"/>
      <c r="C6" s="26"/>
      <c r="D6" s="26"/>
      <c r="E6" s="26"/>
      <c r="F6" s="26"/>
      <c r="G6" s="26"/>
      <c r="H6" s="26"/>
      <c r="I6" s="26"/>
      <c r="J6" s="26"/>
      <c r="K6" s="26"/>
      <c r="L6" s="26"/>
      <c r="M6" s="26"/>
    </row>
    <row r="7" spans="1:13">
      <c r="A7" s="14"/>
      <c r="B7" s="17"/>
      <c r="C7" s="17"/>
      <c r="D7" s="17"/>
      <c r="E7" s="17"/>
      <c r="F7" s="17"/>
      <c r="G7" s="17"/>
      <c r="H7" s="17"/>
      <c r="I7" s="17"/>
      <c r="J7" s="17"/>
      <c r="K7" s="17"/>
      <c r="L7" s="17"/>
      <c r="M7" s="17"/>
    </row>
    <row r="8" spans="1:13" ht="22.5">
      <c r="A8" s="14"/>
      <c r="B8" s="159" t="s">
        <v>787</v>
      </c>
      <c r="C8" s="28" t="s">
        <v>788</v>
      </c>
      <c r="D8" s="28"/>
      <c r="E8" s="28"/>
      <c r="F8" s="30"/>
      <c r="G8" s="28" t="s">
        <v>788</v>
      </c>
      <c r="H8" s="28"/>
      <c r="I8" s="28"/>
      <c r="J8" s="30"/>
      <c r="K8" s="28" t="s">
        <v>127</v>
      </c>
      <c r="L8" s="28"/>
      <c r="M8" s="28"/>
    </row>
    <row r="9" spans="1:13">
      <c r="A9" s="14"/>
      <c r="B9" s="101" t="s">
        <v>151</v>
      </c>
      <c r="C9" s="28" t="s">
        <v>789</v>
      </c>
      <c r="D9" s="28"/>
      <c r="E9" s="28"/>
      <c r="F9" s="30"/>
      <c r="G9" s="28" t="s">
        <v>791</v>
      </c>
      <c r="H9" s="28"/>
      <c r="I9" s="28"/>
      <c r="J9" s="30"/>
      <c r="K9" s="28"/>
      <c r="L9" s="28"/>
      <c r="M9" s="28"/>
    </row>
    <row r="10" spans="1:13" ht="15.75" thickBot="1">
      <c r="A10" s="14"/>
      <c r="B10" s="3"/>
      <c r="C10" s="29" t="s">
        <v>790</v>
      </c>
      <c r="D10" s="29"/>
      <c r="E10" s="29"/>
      <c r="F10" s="30"/>
      <c r="G10" s="123"/>
      <c r="H10" s="123"/>
      <c r="I10" s="123"/>
      <c r="J10" s="30"/>
      <c r="K10" s="29"/>
      <c r="L10" s="29"/>
      <c r="M10" s="29"/>
    </row>
    <row r="11" spans="1:13">
      <c r="A11" s="14"/>
      <c r="B11" s="13"/>
      <c r="C11" s="31"/>
      <c r="D11" s="31"/>
      <c r="E11" s="31"/>
      <c r="F11" s="13"/>
      <c r="G11" s="31"/>
      <c r="H11" s="31"/>
      <c r="I11" s="31"/>
      <c r="J11" s="13"/>
      <c r="K11" s="31"/>
      <c r="L11" s="31"/>
      <c r="M11" s="31"/>
    </row>
    <row r="12" spans="1:13">
      <c r="A12" s="14"/>
      <c r="B12" s="84" t="s">
        <v>792</v>
      </c>
      <c r="C12" s="84" t="s">
        <v>162</v>
      </c>
      <c r="D12" s="87">
        <v>3</v>
      </c>
      <c r="E12" s="30"/>
      <c r="F12" s="30"/>
      <c r="G12" s="84" t="s">
        <v>162</v>
      </c>
      <c r="H12" s="87" t="s">
        <v>793</v>
      </c>
      <c r="I12" s="84" t="s">
        <v>168</v>
      </c>
      <c r="J12" s="30"/>
      <c r="K12" s="84" t="s">
        <v>162</v>
      </c>
      <c r="L12" s="87" t="s">
        <v>217</v>
      </c>
      <c r="M12" s="84" t="s">
        <v>168</v>
      </c>
    </row>
    <row r="13" spans="1:13">
      <c r="A13" s="14"/>
      <c r="B13" s="84"/>
      <c r="C13" s="84"/>
      <c r="D13" s="87"/>
      <c r="E13" s="30"/>
      <c r="F13" s="30"/>
      <c r="G13" s="84"/>
      <c r="H13" s="87"/>
      <c r="I13" s="84"/>
      <c r="J13" s="30"/>
      <c r="K13" s="84"/>
      <c r="L13" s="87"/>
      <c r="M13" s="84"/>
    </row>
    <row r="14" spans="1:13">
      <c r="A14" s="14"/>
      <c r="B14" s="81" t="s">
        <v>794</v>
      </c>
      <c r="C14" s="82">
        <v>1.1000000000000001</v>
      </c>
      <c r="D14" s="82"/>
      <c r="E14" s="30"/>
      <c r="F14" s="30"/>
      <c r="G14" s="82" t="s">
        <v>347</v>
      </c>
      <c r="H14" s="82"/>
      <c r="I14" s="81" t="s">
        <v>168</v>
      </c>
      <c r="J14" s="30"/>
      <c r="K14" s="82" t="s">
        <v>174</v>
      </c>
      <c r="L14" s="82"/>
      <c r="M14" s="81" t="s">
        <v>168</v>
      </c>
    </row>
    <row r="15" spans="1:13">
      <c r="A15" s="14"/>
      <c r="B15" s="81"/>
      <c r="C15" s="82"/>
      <c r="D15" s="82"/>
      <c r="E15" s="30"/>
      <c r="F15" s="30"/>
      <c r="G15" s="82"/>
      <c r="H15" s="82"/>
      <c r="I15" s="81"/>
      <c r="J15" s="30"/>
      <c r="K15" s="82"/>
      <c r="L15" s="82"/>
      <c r="M15" s="81"/>
    </row>
    <row r="16" spans="1:13" ht="15.75" thickBot="1">
      <c r="A16" s="14"/>
      <c r="B16" s="75" t="s">
        <v>795</v>
      </c>
      <c r="C16" s="83" t="s">
        <v>339</v>
      </c>
      <c r="D16" s="83"/>
      <c r="E16" s="75" t="s">
        <v>168</v>
      </c>
      <c r="F16" s="13"/>
      <c r="G16" s="83" t="s">
        <v>330</v>
      </c>
      <c r="H16" s="83"/>
      <c r="I16" s="75" t="s">
        <v>168</v>
      </c>
      <c r="J16" s="13"/>
      <c r="K16" s="83" t="s">
        <v>664</v>
      </c>
      <c r="L16" s="83"/>
      <c r="M16" s="75" t="s">
        <v>168</v>
      </c>
    </row>
    <row r="17" spans="1:13">
      <c r="A17" s="14"/>
      <c r="B17" s="84" t="s">
        <v>796</v>
      </c>
      <c r="C17" s="85" t="s">
        <v>162</v>
      </c>
      <c r="D17" s="88">
        <v>3.5</v>
      </c>
      <c r="E17" s="31"/>
      <c r="F17" s="30"/>
      <c r="G17" s="85" t="s">
        <v>162</v>
      </c>
      <c r="H17" s="88" t="s">
        <v>797</v>
      </c>
      <c r="I17" s="85" t="s">
        <v>168</v>
      </c>
      <c r="J17" s="30"/>
      <c r="K17" s="85" t="s">
        <v>162</v>
      </c>
      <c r="L17" s="88" t="s">
        <v>219</v>
      </c>
      <c r="M17" s="85" t="s">
        <v>168</v>
      </c>
    </row>
    <row r="18" spans="1:13" ht="15.75" thickBot="1">
      <c r="A18" s="14"/>
      <c r="B18" s="84"/>
      <c r="C18" s="86"/>
      <c r="D18" s="89"/>
      <c r="E18" s="50"/>
      <c r="F18" s="30"/>
      <c r="G18" s="86"/>
      <c r="H18" s="89"/>
      <c r="I18" s="86"/>
      <c r="J18" s="30"/>
      <c r="K18" s="86"/>
      <c r="L18" s="89"/>
      <c r="M18" s="86"/>
    </row>
    <row r="19" spans="1:13" ht="15.75" thickTop="1">
      <c r="A19" s="14"/>
      <c r="B19" s="13"/>
      <c r="C19" s="51"/>
      <c r="D19" s="51"/>
      <c r="E19" s="51"/>
      <c r="F19" s="13"/>
      <c r="G19" s="51"/>
      <c r="H19" s="51"/>
      <c r="I19" s="51"/>
      <c r="J19" s="13"/>
      <c r="K19" s="51"/>
      <c r="L19" s="51"/>
      <c r="M19" s="51"/>
    </row>
    <row r="20" spans="1:13">
      <c r="A20" s="14"/>
      <c r="B20" s="84" t="s">
        <v>798</v>
      </c>
      <c r="C20" s="84" t="s">
        <v>162</v>
      </c>
      <c r="D20" s="87">
        <v>4.4000000000000004</v>
      </c>
      <c r="E20" s="30"/>
      <c r="F20" s="30"/>
      <c r="G20" s="84" t="s">
        <v>162</v>
      </c>
      <c r="H20" s="87" t="s">
        <v>180</v>
      </c>
      <c r="I20" s="84" t="s">
        <v>168</v>
      </c>
      <c r="J20" s="30"/>
      <c r="K20" s="84" t="s">
        <v>162</v>
      </c>
      <c r="L20" s="87">
        <v>4</v>
      </c>
      <c r="M20" s="30"/>
    </row>
    <row r="21" spans="1:13">
      <c r="A21" s="14"/>
      <c r="B21" s="84"/>
      <c r="C21" s="84"/>
      <c r="D21" s="87"/>
      <c r="E21" s="30"/>
      <c r="F21" s="30"/>
      <c r="G21" s="84"/>
      <c r="H21" s="87"/>
      <c r="I21" s="84"/>
      <c r="J21" s="30"/>
      <c r="K21" s="84"/>
      <c r="L21" s="87"/>
      <c r="M21" s="30"/>
    </row>
    <row r="22" spans="1:13">
      <c r="A22" s="14"/>
      <c r="B22" s="81" t="s">
        <v>794</v>
      </c>
      <c r="C22" s="82" t="s">
        <v>340</v>
      </c>
      <c r="D22" s="82"/>
      <c r="E22" s="81" t="s">
        <v>168</v>
      </c>
      <c r="F22" s="30"/>
      <c r="G22" s="82">
        <v>4</v>
      </c>
      <c r="H22" s="82"/>
      <c r="I22" s="30"/>
      <c r="J22" s="30"/>
      <c r="K22" s="82">
        <v>1.8</v>
      </c>
      <c r="L22" s="82"/>
      <c r="M22" s="30"/>
    </row>
    <row r="23" spans="1:13">
      <c r="A23" s="14"/>
      <c r="B23" s="81"/>
      <c r="C23" s="82"/>
      <c r="D23" s="82"/>
      <c r="E23" s="81"/>
      <c r="F23" s="30"/>
      <c r="G23" s="82"/>
      <c r="H23" s="82"/>
      <c r="I23" s="30"/>
      <c r="J23" s="30"/>
      <c r="K23" s="82"/>
      <c r="L23" s="82"/>
      <c r="M23" s="30"/>
    </row>
    <row r="24" spans="1:13" ht="15.75" thickBot="1">
      <c r="A24" s="14"/>
      <c r="B24" s="75" t="s">
        <v>795</v>
      </c>
      <c r="C24" s="83" t="s">
        <v>175</v>
      </c>
      <c r="D24" s="83"/>
      <c r="E24" s="75" t="s">
        <v>168</v>
      </c>
      <c r="F24" s="13"/>
      <c r="G24" s="83" t="s">
        <v>580</v>
      </c>
      <c r="H24" s="83"/>
      <c r="I24" s="75" t="s">
        <v>168</v>
      </c>
      <c r="J24" s="13"/>
      <c r="K24" s="83" t="s">
        <v>799</v>
      </c>
      <c r="L24" s="83"/>
      <c r="M24" s="75" t="s">
        <v>168</v>
      </c>
    </row>
    <row r="25" spans="1:13">
      <c r="A25" s="14"/>
      <c r="B25" s="84" t="s">
        <v>800</v>
      </c>
      <c r="C25" s="85" t="s">
        <v>162</v>
      </c>
      <c r="D25" s="88">
        <v>2.1</v>
      </c>
      <c r="E25" s="31"/>
      <c r="F25" s="30"/>
      <c r="G25" s="85" t="s">
        <v>162</v>
      </c>
      <c r="H25" s="88">
        <v>0.6</v>
      </c>
      <c r="I25" s="31"/>
      <c r="J25" s="30"/>
      <c r="K25" s="85" t="s">
        <v>162</v>
      </c>
      <c r="L25" s="88">
        <v>2.7</v>
      </c>
      <c r="M25" s="31"/>
    </row>
    <row r="26" spans="1:13" ht="15.75" thickBot="1">
      <c r="A26" s="14"/>
      <c r="B26" s="84"/>
      <c r="C26" s="86"/>
      <c r="D26" s="89"/>
      <c r="E26" s="50"/>
      <c r="F26" s="30"/>
      <c r="G26" s="86"/>
      <c r="H26" s="89"/>
      <c r="I26" s="50"/>
      <c r="J26" s="30"/>
      <c r="K26" s="86"/>
      <c r="L26" s="89"/>
      <c r="M26" s="50"/>
    </row>
    <row r="27" spans="1:13" ht="15.75" thickTop="1">
      <c r="A27" s="14"/>
      <c r="B27" s="66" t="s">
        <v>285</v>
      </c>
      <c r="C27" s="66"/>
      <c r="D27" s="66"/>
      <c r="E27" s="66"/>
      <c r="F27" s="66"/>
      <c r="G27" s="66"/>
      <c r="H27" s="66"/>
      <c r="I27" s="66"/>
      <c r="J27" s="66"/>
      <c r="K27" s="66"/>
      <c r="L27" s="66"/>
      <c r="M27" s="66"/>
    </row>
    <row r="28" spans="1:13">
      <c r="A28" s="14"/>
      <c r="B28" s="17"/>
      <c r="C28" s="17"/>
    </row>
    <row r="29" spans="1:13" ht="67.5">
      <c r="A29" s="14"/>
      <c r="B29" s="95" t="s">
        <v>286</v>
      </c>
      <c r="C29" s="97" t="s">
        <v>801</v>
      </c>
    </row>
    <row r="30" spans="1:13">
      <c r="A30" s="14" t="s">
        <v>881</v>
      </c>
      <c r="B30" s="30" t="s">
        <v>802</v>
      </c>
      <c r="C30" s="30"/>
      <c r="D30" s="30"/>
      <c r="E30" s="30"/>
      <c r="F30" s="30"/>
      <c r="G30" s="30"/>
      <c r="H30" s="30"/>
      <c r="I30" s="30"/>
      <c r="J30" s="30"/>
      <c r="K30" s="30"/>
      <c r="L30" s="30"/>
      <c r="M30" s="30"/>
    </row>
    <row r="31" spans="1:13">
      <c r="A31" s="14"/>
      <c r="B31" s="68"/>
      <c r="C31" s="68"/>
      <c r="D31" s="68"/>
      <c r="E31" s="68"/>
      <c r="F31" s="68"/>
      <c r="G31" s="68"/>
      <c r="H31" s="68"/>
      <c r="I31" s="68"/>
      <c r="J31" s="68"/>
      <c r="K31" s="68"/>
      <c r="L31" s="68"/>
      <c r="M31" s="68"/>
    </row>
    <row r="32" spans="1:13">
      <c r="A32" s="14"/>
      <c r="B32" s="26"/>
      <c r="C32" s="26"/>
      <c r="D32" s="26"/>
      <c r="E32" s="26"/>
      <c r="F32" s="26"/>
      <c r="G32" s="26"/>
      <c r="H32" s="26"/>
      <c r="I32" s="26"/>
      <c r="J32" s="26"/>
      <c r="K32" s="26"/>
      <c r="L32" s="26"/>
    </row>
    <row r="33" spans="1:12">
      <c r="A33" s="14"/>
      <c r="B33" s="17"/>
      <c r="C33" s="17"/>
      <c r="D33" s="17"/>
      <c r="E33" s="17"/>
      <c r="F33" s="17"/>
      <c r="G33" s="17"/>
      <c r="H33" s="17"/>
      <c r="I33" s="17"/>
      <c r="J33" s="17"/>
      <c r="K33" s="17"/>
      <c r="L33" s="17"/>
    </row>
    <row r="34" spans="1:12">
      <c r="A34" s="14"/>
      <c r="B34" s="28" t="s">
        <v>803</v>
      </c>
      <c r="C34" s="30"/>
      <c r="D34" s="28" t="s">
        <v>804</v>
      </c>
      <c r="E34" s="28"/>
      <c r="F34" s="28"/>
      <c r="G34" s="28"/>
      <c r="H34" s="28"/>
      <c r="I34" s="28"/>
      <c r="J34" s="28"/>
      <c r="K34" s="30"/>
      <c r="L34" s="19" t="s">
        <v>805</v>
      </c>
    </row>
    <row r="35" spans="1:12">
      <c r="A35" s="14"/>
      <c r="B35" s="28"/>
      <c r="C35" s="30"/>
      <c r="D35" s="28"/>
      <c r="E35" s="28"/>
      <c r="F35" s="28"/>
      <c r="G35" s="28"/>
      <c r="H35" s="28"/>
      <c r="I35" s="28"/>
      <c r="J35" s="28"/>
      <c r="K35" s="30"/>
      <c r="L35" s="19" t="s">
        <v>806</v>
      </c>
    </row>
    <row r="36" spans="1:12" ht="15.75" thickBot="1">
      <c r="A36" s="14"/>
      <c r="B36" s="29"/>
      <c r="C36" s="30"/>
      <c r="D36" s="29"/>
      <c r="E36" s="29"/>
      <c r="F36" s="29"/>
      <c r="G36" s="29"/>
      <c r="H36" s="29"/>
      <c r="I36" s="29"/>
      <c r="J36" s="29"/>
      <c r="K36" s="30"/>
      <c r="L36" s="20" t="s">
        <v>807</v>
      </c>
    </row>
    <row r="37" spans="1:12">
      <c r="A37" s="14"/>
      <c r="B37" s="161" t="s">
        <v>151</v>
      </c>
      <c r="C37" s="30"/>
      <c r="D37" s="33" t="s">
        <v>266</v>
      </c>
      <c r="E37" s="33"/>
      <c r="F37" s="33"/>
      <c r="G37" s="33"/>
      <c r="H37" s="33"/>
      <c r="I37" s="33"/>
      <c r="J37" s="33"/>
      <c r="K37" s="30"/>
      <c r="L37" s="31"/>
    </row>
    <row r="38" spans="1:12" ht="15.75" thickBot="1">
      <c r="A38" s="14"/>
      <c r="B38" s="103"/>
      <c r="C38" s="30"/>
      <c r="D38" s="29" t="s">
        <v>267</v>
      </c>
      <c r="E38" s="29"/>
      <c r="F38" s="29"/>
      <c r="G38" s="29"/>
      <c r="H38" s="29"/>
      <c r="I38" s="29"/>
      <c r="J38" s="29"/>
      <c r="K38" s="30"/>
      <c r="L38" s="30"/>
    </row>
    <row r="39" spans="1:12" ht="15.75" thickBot="1">
      <c r="A39" s="14"/>
      <c r="B39" s="13"/>
      <c r="C39" s="13"/>
      <c r="D39" s="32">
        <v>2015</v>
      </c>
      <c r="E39" s="32"/>
      <c r="F39" s="32"/>
      <c r="G39" s="13"/>
      <c r="H39" s="32">
        <v>2014</v>
      </c>
      <c r="I39" s="32"/>
      <c r="J39" s="32"/>
      <c r="K39" s="13"/>
      <c r="L39" s="13"/>
    </row>
    <row r="40" spans="1:12" ht="23.25">
      <c r="A40" s="14"/>
      <c r="B40" s="160" t="s">
        <v>808</v>
      </c>
      <c r="C40" s="30"/>
      <c r="D40" s="31"/>
      <c r="E40" s="31"/>
      <c r="F40" s="31"/>
      <c r="G40" s="30"/>
      <c r="H40" s="31"/>
      <c r="I40" s="31"/>
      <c r="J40" s="31"/>
      <c r="K40" s="30"/>
      <c r="L40" s="30"/>
    </row>
    <row r="41" spans="1:12">
      <c r="A41" s="14"/>
      <c r="B41" s="160" t="s">
        <v>809</v>
      </c>
      <c r="C41" s="30"/>
      <c r="D41" s="30"/>
      <c r="E41" s="30"/>
      <c r="F41" s="30"/>
      <c r="G41" s="30"/>
      <c r="H41" s="30"/>
      <c r="I41" s="30"/>
      <c r="J41" s="30"/>
      <c r="K41" s="30"/>
      <c r="L41" s="30"/>
    </row>
    <row r="42" spans="1:12">
      <c r="A42" s="14"/>
      <c r="B42" s="36" t="s">
        <v>810</v>
      </c>
      <c r="C42" s="30"/>
      <c r="D42" s="34" t="s">
        <v>162</v>
      </c>
      <c r="E42" s="35">
        <v>0.2</v>
      </c>
      <c r="F42" s="30"/>
      <c r="G42" s="30"/>
      <c r="H42" s="34" t="s">
        <v>162</v>
      </c>
      <c r="I42" s="35">
        <v>1</v>
      </c>
      <c r="J42" s="30"/>
      <c r="K42" s="30"/>
      <c r="L42" s="34" t="s">
        <v>811</v>
      </c>
    </row>
    <row r="43" spans="1:12" ht="15.75" thickBot="1">
      <c r="A43" s="14"/>
      <c r="B43" s="36"/>
      <c r="C43" s="30"/>
      <c r="D43" s="40"/>
      <c r="E43" s="37"/>
      <c r="F43" s="38"/>
      <c r="G43" s="30"/>
      <c r="H43" s="40"/>
      <c r="I43" s="37"/>
      <c r="J43" s="38"/>
      <c r="K43" s="30"/>
      <c r="L43" s="34"/>
    </row>
    <row r="44" spans="1:12">
      <c r="A44" s="14"/>
      <c r="B44" s="30"/>
      <c r="C44" s="30"/>
      <c r="D44" s="44">
        <v>0.2</v>
      </c>
      <c r="E44" s="44"/>
      <c r="F44" s="31"/>
      <c r="G44" s="30"/>
      <c r="H44" s="44">
        <v>1</v>
      </c>
      <c r="I44" s="44"/>
      <c r="J44" s="31"/>
      <c r="K44" s="30"/>
      <c r="L44" s="42" t="s">
        <v>812</v>
      </c>
    </row>
    <row r="45" spans="1:12">
      <c r="A45" s="14"/>
      <c r="B45" s="30"/>
      <c r="C45" s="30"/>
      <c r="D45" s="43"/>
      <c r="E45" s="43"/>
      <c r="F45" s="30"/>
      <c r="G45" s="30"/>
      <c r="H45" s="43"/>
      <c r="I45" s="43"/>
      <c r="J45" s="30"/>
      <c r="K45" s="30"/>
      <c r="L45" s="42"/>
    </row>
    <row r="46" spans="1:12">
      <c r="A46" s="14"/>
      <c r="B46" s="30"/>
      <c r="C46" s="30"/>
      <c r="D46" s="35">
        <v>0.1</v>
      </c>
      <c r="E46" s="35"/>
      <c r="F46" s="30"/>
      <c r="G46" s="30"/>
      <c r="H46" s="35">
        <v>0.4</v>
      </c>
      <c r="I46" s="35"/>
      <c r="J46" s="30"/>
      <c r="K46" s="30"/>
      <c r="L46" s="34" t="s">
        <v>42</v>
      </c>
    </row>
    <row r="47" spans="1:12" ht="15.75" thickBot="1">
      <c r="A47" s="14"/>
      <c r="B47" s="30"/>
      <c r="C47" s="30"/>
      <c r="D47" s="37"/>
      <c r="E47" s="37"/>
      <c r="F47" s="38"/>
      <c r="G47" s="30"/>
      <c r="H47" s="37"/>
      <c r="I47" s="37"/>
      <c r="J47" s="38"/>
      <c r="K47" s="30"/>
      <c r="L47" s="34"/>
    </row>
    <row r="48" spans="1:12">
      <c r="A48" s="14"/>
      <c r="B48" s="30"/>
      <c r="C48" s="30"/>
      <c r="D48" s="46" t="s">
        <v>162</v>
      </c>
      <c r="E48" s="44">
        <v>0.1</v>
      </c>
      <c r="F48" s="31"/>
      <c r="G48" s="30"/>
      <c r="H48" s="46" t="s">
        <v>162</v>
      </c>
      <c r="I48" s="44">
        <v>0.6</v>
      </c>
      <c r="J48" s="31"/>
      <c r="K48" s="30"/>
      <c r="L48" s="42" t="s">
        <v>43</v>
      </c>
    </row>
    <row r="49" spans="1:12" ht="15.75" thickBot="1">
      <c r="A49" s="14"/>
      <c r="B49" s="30"/>
      <c r="C49" s="30"/>
      <c r="D49" s="47"/>
      <c r="E49" s="45"/>
      <c r="F49" s="38"/>
      <c r="G49" s="30"/>
      <c r="H49" s="47"/>
      <c r="I49" s="45"/>
      <c r="J49" s="38"/>
      <c r="K49" s="30"/>
      <c r="L49" s="42"/>
    </row>
    <row r="50" spans="1:12">
      <c r="A50" s="14"/>
      <c r="B50" s="160" t="s">
        <v>813</v>
      </c>
      <c r="C50" s="30"/>
      <c r="D50" s="31"/>
      <c r="E50" s="31"/>
      <c r="F50" s="31"/>
      <c r="G50" s="30"/>
      <c r="H50" s="31"/>
      <c r="I50" s="31"/>
      <c r="J50" s="31"/>
      <c r="K50" s="30"/>
      <c r="L50" s="30"/>
    </row>
    <row r="51" spans="1:12">
      <c r="A51" s="14"/>
      <c r="B51" s="160" t="s">
        <v>814</v>
      </c>
      <c r="C51" s="30"/>
      <c r="D51" s="30"/>
      <c r="E51" s="30"/>
      <c r="F51" s="30"/>
      <c r="G51" s="30"/>
      <c r="H51" s="30"/>
      <c r="I51" s="30"/>
      <c r="J51" s="30"/>
      <c r="K51" s="30"/>
      <c r="L51" s="30"/>
    </row>
    <row r="52" spans="1:12">
      <c r="A52" s="14"/>
      <c r="B52" s="36" t="s">
        <v>810</v>
      </c>
      <c r="C52" s="30"/>
      <c r="D52" s="34" t="s">
        <v>162</v>
      </c>
      <c r="E52" s="35">
        <v>4.5</v>
      </c>
      <c r="F52" s="30"/>
      <c r="G52" s="30"/>
      <c r="H52" s="34" t="s">
        <v>162</v>
      </c>
      <c r="I52" s="35">
        <v>0.4</v>
      </c>
      <c r="J52" s="30"/>
      <c r="K52" s="30"/>
      <c r="L52" s="34" t="s">
        <v>811</v>
      </c>
    </row>
    <row r="53" spans="1:12" ht="15.75" thickBot="1">
      <c r="A53" s="14"/>
      <c r="B53" s="36"/>
      <c r="C53" s="30"/>
      <c r="D53" s="40"/>
      <c r="E53" s="37"/>
      <c r="F53" s="38"/>
      <c r="G53" s="30"/>
      <c r="H53" s="40"/>
      <c r="I53" s="37"/>
      <c r="J53" s="38"/>
      <c r="K53" s="30"/>
      <c r="L53" s="34"/>
    </row>
    <row r="54" spans="1:12">
      <c r="A54" s="14"/>
      <c r="B54" s="30"/>
      <c r="C54" s="30"/>
      <c r="D54" s="44">
        <v>4.5</v>
      </c>
      <c r="E54" s="44"/>
      <c r="F54" s="31"/>
      <c r="G54" s="30"/>
      <c r="H54" s="44">
        <v>0.4</v>
      </c>
      <c r="I54" s="44"/>
      <c r="J54" s="31"/>
      <c r="K54" s="30"/>
      <c r="L54" s="42" t="s">
        <v>812</v>
      </c>
    </row>
    <row r="55" spans="1:12">
      <c r="A55" s="14"/>
      <c r="B55" s="30"/>
      <c r="C55" s="30"/>
      <c r="D55" s="43"/>
      <c r="E55" s="43"/>
      <c r="F55" s="30"/>
      <c r="G55" s="30"/>
      <c r="H55" s="43"/>
      <c r="I55" s="43"/>
      <c r="J55" s="30"/>
      <c r="K55" s="30"/>
      <c r="L55" s="42"/>
    </row>
    <row r="56" spans="1:12">
      <c r="A56" s="14"/>
      <c r="B56" s="30"/>
      <c r="C56" s="30"/>
      <c r="D56" s="35">
        <v>1.5</v>
      </c>
      <c r="E56" s="35"/>
      <c r="F56" s="30"/>
      <c r="G56" s="30"/>
      <c r="H56" s="35">
        <v>0.1</v>
      </c>
      <c r="I56" s="35"/>
      <c r="J56" s="30"/>
      <c r="K56" s="30"/>
      <c r="L56" s="34" t="s">
        <v>42</v>
      </c>
    </row>
    <row r="57" spans="1:12" ht="15.75" thickBot="1">
      <c r="A57" s="14"/>
      <c r="B57" s="30"/>
      <c r="C57" s="30"/>
      <c r="D57" s="37"/>
      <c r="E57" s="37"/>
      <c r="F57" s="38"/>
      <c r="G57" s="30"/>
      <c r="H57" s="37"/>
      <c r="I57" s="37"/>
      <c r="J57" s="38"/>
      <c r="K57" s="30"/>
      <c r="L57" s="34"/>
    </row>
    <row r="58" spans="1:12">
      <c r="A58" s="14"/>
      <c r="B58" s="30"/>
      <c r="C58" s="30"/>
      <c r="D58" s="46" t="s">
        <v>162</v>
      </c>
      <c r="E58" s="44">
        <v>3</v>
      </c>
      <c r="F58" s="31"/>
      <c r="G58" s="30"/>
      <c r="H58" s="46" t="s">
        <v>162</v>
      </c>
      <c r="I58" s="44">
        <v>0.3</v>
      </c>
      <c r="J58" s="31"/>
      <c r="K58" s="30"/>
      <c r="L58" s="42" t="s">
        <v>43</v>
      </c>
    </row>
    <row r="59" spans="1:12" ht="15.75" thickBot="1">
      <c r="A59" s="14"/>
      <c r="B59" s="30"/>
      <c r="C59" s="30"/>
      <c r="D59" s="47"/>
      <c r="E59" s="45"/>
      <c r="F59" s="38"/>
      <c r="G59" s="30"/>
      <c r="H59" s="47"/>
      <c r="I59" s="45"/>
      <c r="J59" s="38"/>
      <c r="K59" s="30"/>
      <c r="L59" s="42"/>
    </row>
    <row r="60" spans="1:12" ht="15.75" thickBot="1">
      <c r="A60" s="14"/>
      <c r="B60" s="13"/>
      <c r="C60" s="13"/>
      <c r="D60" s="162"/>
      <c r="E60" s="162"/>
      <c r="F60" s="162"/>
      <c r="G60" s="13"/>
      <c r="H60" s="162"/>
      <c r="I60" s="162"/>
      <c r="J60" s="162"/>
      <c r="K60" s="13"/>
      <c r="L60" s="13"/>
    </row>
    <row r="61" spans="1:12">
      <c r="A61" s="14"/>
      <c r="B61" s="42" t="s">
        <v>815</v>
      </c>
      <c r="C61" s="30"/>
      <c r="D61" s="46" t="s">
        <v>162</v>
      </c>
      <c r="E61" s="44">
        <v>3.1</v>
      </c>
      <c r="F61" s="31"/>
      <c r="G61" s="30"/>
      <c r="H61" s="46" t="s">
        <v>162</v>
      </c>
      <c r="I61" s="44">
        <v>0.9</v>
      </c>
      <c r="J61" s="31"/>
      <c r="K61" s="30"/>
      <c r="L61" s="42" t="s">
        <v>43</v>
      </c>
    </row>
    <row r="62" spans="1:12" ht="15.75" thickBot="1">
      <c r="A62" s="14"/>
      <c r="B62" s="42"/>
      <c r="C62" s="30"/>
      <c r="D62" s="48"/>
      <c r="E62" s="49"/>
      <c r="F62" s="50"/>
      <c r="G62" s="30"/>
      <c r="H62" s="48"/>
      <c r="I62" s="49"/>
      <c r="J62" s="50"/>
      <c r="K62" s="30"/>
      <c r="L62" s="42"/>
    </row>
    <row r="63" spans="1:12" ht="15.75" thickTop="1"/>
  </sheetData>
  <mergeCells count="217">
    <mergeCell ref="B4:M4"/>
    <mergeCell ref="B5:M5"/>
    <mergeCell ref="B27:M27"/>
    <mergeCell ref="A30:A62"/>
    <mergeCell ref="B30:M30"/>
    <mergeCell ref="B31:M31"/>
    <mergeCell ref="H61:H62"/>
    <mergeCell ref="I61:I62"/>
    <mergeCell ref="J61:J62"/>
    <mergeCell ref="K61:K62"/>
    <mergeCell ref="L61:L62"/>
    <mergeCell ref="A1:A2"/>
    <mergeCell ref="B1:M1"/>
    <mergeCell ref="B2:M2"/>
    <mergeCell ref="B3:M3"/>
    <mergeCell ref="A4:A29"/>
    <mergeCell ref="B61:B62"/>
    <mergeCell ref="C61:C62"/>
    <mergeCell ref="D61:D62"/>
    <mergeCell ref="E61:E62"/>
    <mergeCell ref="F61:F62"/>
    <mergeCell ref="G61:G62"/>
    <mergeCell ref="I58:I59"/>
    <mergeCell ref="J58:J59"/>
    <mergeCell ref="K58:K59"/>
    <mergeCell ref="L58:L59"/>
    <mergeCell ref="D60:F60"/>
    <mergeCell ref="H60:J60"/>
    <mergeCell ref="J56:J57"/>
    <mergeCell ref="K56:K57"/>
    <mergeCell ref="L56:L57"/>
    <mergeCell ref="B58:B59"/>
    <mergeCell ref="C58:C59"/>
    <mergeCell ref="D58:D59"/>
    <mergeCell ref="E58:E59"/>
    <mergeCell ref="F58:F59"/>
    <mergeCell ref="G58:G59"/>
    <mergeCell ref="H58:H59"/>
    <mergeCell ref="H54:I55"/>
    <mergeCell ref="J54:J55"/>
    <mergeCell ref="K54:K55"/>
    <mergeCell ref="L54:L55"/>
    <mergeCell ref="B56:B57"/>
    <mergeCell ref="C56:C57"/>
    <mergeCell ref="D56:E57"/>
    <mergeCell ref="F56:F57"/>
    <mergeCell ref="G56:G57"/>
    <mergeCell ref="H56:I57"/>
    <mergeCell ref="H52:H53"/>
    <mergeCell ref="I52:I53"/>
    <mergeCell ref="J52:J53"/>
    <mergeCell ref="K52:K53"/>
    <mergeCell ref="L52:L53"/>
    <mergeCell ref="B54:B55"/>
    <mergeCell ref="C54:C55"/>
    <mergeCell ref="D54:E55"/>
    <mergeCell ref="F54:F55"/>
    <mergeCell ref="G54:G55"/>
    <mergeCell ref="B52:B53"/>
    <mergeCell ref="C52:C53"/>
    <mergeCell ref="D52:D53"/>
    <mergeCell ref="E52:E53"/>
    <mergeCell ref="F52:F53"/>
    <mergeCell ref="G52:G53"/>
    <mergeCell ref="I48:I49"/>
    <mergeCell ref="J48:J49"/>
    <mergeCell ref="K48:K49"/>
    <mergeCell ref="L48:L49"/>
    <mergeCell ref="C50:C51"/>
    <mergeCell ref="D50:F51"/>
    <mergeCell ref="G50:G51"/>
    <mergeCell ref="H50:J51"/>
    <mergeCell ref="K50:K51"/>
    <mergeCell ref="L50:L51"/>
    <mergeCell ref="J46:J47"/>
    <mergeCell ref="K46:K47"/>
    <mergeCell ref="L46:L47"/>
    <mergeCell ref="B48:B49"/>
    <mergeCell ref="C48:C49"/>
    <mergeCell ref="D48:D49"/>
    <mergeCell ref="E48:E49"/>
    <mergeCell ref="F48:F49"/>
    <mergeCell ref="G48:G49"/>
    <mergeCell ref="H48:H49"/>
    <mergeCell ref="H44:I45"/>
    <mergeCell ref="J44:J45"/>
    <mergeCell ref="K44:K45"/>
    <mergeCell ref="L44:L45"/>
    <mergeCell ref="B46:B47"/>
    <mergeCell ref="C46:C47"/>
    <mergeCell ref="D46:E47"/>
    <mergeCell ref="F46:F47"/>
    <mergeCell ref="G46:G47"/>
    <mergeCell ref="H46:I47"/>
    <mergeCell ref="H42:H43"/>
    <mergeCell ref="I42:I43"/>
    <mergeCell ref="J42:J43"/>
    <mergeCell ref="K42:K43"/>
    <mergeCell ref="L42:L43"/>
    <mergeCell ref="B44:B45"/>
    <mergeCell ref="C44:C45"/>
    <mergeCell ref="D44:E45"/>
    <mergeCell ref="F44:F45"/>
    <mergeCell ref="G44:G45"/>
    <mergeCell ref="B42:B43"/>
    <mergeCell ref="C42:C43"/>
    <mergeCell ref="D42:D43"/>
    <mergeCell ref="E42:E43"/>
    <mergeCell ref="F42:F43"/>
    <mergeCell ref="G42:G43"/>
    <mergeCell ref="L37:L38"/>
    <mergeCell ref="D39:F39"/>
    <mergeCell ref="H39:J39"/>
    <mergeCell ref="C40:C41"/>
    <mergeCell ref="D40:F41"/>
    <mergeCell ref="G40:G41"/>
    <mergeCell ref="H40:J41"/>
    <mergeCell ref="K40:K41"/>
    <mergeCell ref="L40:L41"/>
    <mergeCell ref="B32:L32"/>
    <mergeCell ref="B34:B36"/>
    <mergeCell ref="C34:C36"/>
    <mergeCell ref="D34:J36"/>
    <mergeCell ref="K34:K36"/>
    <mergeCell ref="B37:B38"/>
    <mergeCell ref="C37:C38"/>
    <mergeCell ref="D37:J37"/>
    <mergeCell ref="D38:J38"/>
    <mergeCell ref="K37:K3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D24"/>
    <mergeCell ref="G24:H24"/>
    <mergeCell ref="K24:L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E8"/>
    <mergeCell ref="C9:E9"/>
    <mergeCell ref="C10:E10"/>
    <mergeCell ref="F8:F10"/>
    <mergeCell ref="G8:I8"/>
    <mergeCell ref="G9:I9"/>
    <mergeCell ref="G10:I10"/>
    <mergeCell ref="J8:J10"/>
    <mergeCell ref="K8: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882</v>
      </c>
      <c r="B1" s="7" t="s">
        <v>1</v>
      </c>
      <c r="C1" s="7"/>
    </row>
    <row r="2" spans="1:3">
      <c r="A2" s="1" t="s">
        <v>23</v>
      </c>
      <c r="B2" s="1" t="s">
        <v>2</v>
      </c>
      <c r="C2" s="1" t="s">
        <v>24</v>
      </c>
    </row>
    <row r="3" spans="1:3">
      <c r="A3" s="4" t="s">
        <v>25</v>
      </c>
      <c r="B3" s="5"/>
      <c r="C3" s="5"/>
    </row>
    <row r="4" spans="1:3">
      <c r="A4" s="3" t="s">
        <v>26</v>
      </c>
      <c r="B4" s="8">
        <v>3</v>
      </c>
      <c r="C4" s="9">
        <v>2.8</v>
      </c>
    </row>
    <row r="5" spans="1:3">
      <c r="A5" s="3" t="s">
        <v>27</v>
      </c>
      <c r="B5" s="5">
        <v>89.9</v>
      </c>
      <c r="C5" s="5">
        <v>89</v>
      </c>
    </row>
    <row r="6" spans="1:3">
      <c r="A6" s="3" t="s">
        <v>28</v>
      </c>
      <c r="B6" s="5">
        <v>47.1</v>
      </c>
      <c r="C6" s="5">
        <v>40</v>
      </c>
    </row>
    <row r="7" spans="1:3">
      <c r="A7" s="4" t="s">
        <v>29</v>
      </c>
      <c r="B7" s="5"/>
      <c r="C7" s="5"/>
    </row>
    <row r="8" spans="1:3" ht="30">
      <c r="A8" s="3" t="s">
        <v>30</v>
      </c>
      <c r="B8" s="5">
        <v>-0.1</v>
      </c>
      <c r="C8" s="5">
        <v>0</v>
      </c>
    </row>
    <row r="9" spans="1:3">
      <c r="A9" s="3" t="s">
        <v>432</v>
      </c>
      <c r="B9" s="5">
        <v>-0.1</v>
      </c>
      <c r="C9" s="5">
        <v>0</v>
      </c>
    </row>
    <row r="10" spans="1:3">
      <c r="A10" s="3" t="s">
        <v>32</v>
      </c>
      <c r="B10" s="5">
        <v>-0.2</v>
      </c>
      <c r="C10" s="5">
        <v>0</v>
      </c>
    </row>
    <row r="11" spans="1:3" ht="30">
      <c r="A11" s="3" t="s">
        <v>450</v>
      </c>
      <c r="B11" s="5">
        <v>-8.6</v>
      </c>
      <c r="C11" s="5">
        <v>-35.1</v>
      </c>
    </row>
    <row r="12" spans="1:3">
      <c r="A12" s="3" t="s">
        <v>34</v>
      </c>
      <c r="B12" s="5">
        <v>-8.8000000000000007</v>
      </c>
      <c r="C12" s="5">
        <v>-35.1</v>
      </c>
    </row>
    <row r="13" spans="1:3">
      <c r="A13" s="3" t="s">
        <v>35</v>
      </c>
      <c r="B13" s="5">
        <v>131.19999999999999</v>
      </c>
      <c r="C13" s="5">
        <v>96.7</v>
      </c>
    </row>
    <row r="14" spans="1:3">
      <c r="A14" s="4" t="s">
        <v>36</v>
      </c>
      <c r="B14" s="5"/>
      <c r="C14" s="5"/>
    </row>
    <row r="15" spans="1:3">
      <c r="A15" s="3" t="s">
        <v>37</v>
      </c>
      <c r="B15" s="5">
        <v>99.7</v>
      </c>
      <c r="C15" s="5">
        <v>72.099999999999994</v>
      </c>
    </row>
    <row r="16" spans="1:3">
      <c r="A16" s="3" t="s">
        <v>38</v>
      </c>
      <c r="B16" s="5">
        <v>15.5</v>
      </c>
      <c r="C16" s="5">
        <v>16.7</v>
      </c>
    </row>
    <row r="17" spans="1:3">
      <c r="A17" s="3" t="s">
        <v>39</v>
      </c>
      <c r="B17" s="5">
        <v>65.400000000000006</v>
      </c>
      <c r="C17" s="5">
        <v>23.5</v>
      </c>
    </row>
    <row r="18" spans="1:3">
      <c r="A18" s="3" t="s">
        <v>40</v>
      </c>
      <c r="B18" s="5">
        <v>180.6</v>
      </c>
      <c r="C18" s="5">
        <v>112.3</v>
      </c>
    </row>
    <row r="19" spans="1:3">
      <c r="A19" s="3" t="s">
        <v>41</v>
      </c>
      <c r="B19" s="5">
        <v>-49.4</v>
      </c>
      <c r="C19" s="5">
        <v>-15.6</v>
      </c>
    </row>
    <row r="20" spans="1:3">
      <c r="A20" s="3" t="s">
        <v>42</v>
      </c>
      <c r="B20" s="5">
        <v>2.8</v>
      </c>
      <c r="C20" s="5">
        <v>-0.4</v>
      </c>
    </row>
    <row r="21" spans="1:3">
      <c r="A21" s="3" t="s">
        <v>43</v>
      </c>
      <c r="B21" s="5">
        <v>-52.2</v>
      </c>
      <c r="C21" s="5">
        <v>-15.2</v>
      </c>
    </row>
    <row r="22" spans="1:3">
      <c r="A22" s="4" t="s">
        <v>44</v>
      </c>
      <c r="B22" s="5"/>
      <c r="C22" s="5"/>
    </row>
    <row r="23" spans="1:3">
      <c r="A23" s="3" t="s">
        <v>43</v>
      </c>
      <c r="B23" s="5">
        <v>-52.2</v>
      </c>
      <c r="C23" s="5">
        <v>-15.2</v>
      </c>
    </row>
    <row r="24" spans="1:3" ht="30">
      <c r="A24" s="4" t="s">
        <v>45</v>
      </c>
      <c r="B24" s="5"/>
      <c r="C24" s="5"/>
    </row>
    <row r="25" spans="1:3" ht="30">
      <c r="A25" s="3" t="s">
        <v>46</v>
      </c>
      <c r="B25" s="5">
        <v>1.7</v>
      </c>
      <c r="C25" s="5">
        <v>13</v>
      </c>
    </row>
    <row r="26" spans="1:3" ht="30">
      <c r="A26" s="4" t="s">
        <v>47</v>
      </c>
      <c r="B26" s="5"/>
      <c r="C26" s="5"/>
    </row>
    <row r="27" spans="1:3" ht="30">
      <c r="A27" s="3" t="s">
        <v>46</v>
      </c>
      <c r="B27" s="5">
        <v>3</v>
      </c>
      <c r="C27" s="5">
        <v>14.4</v>
      </c>
    </row>
    <row r="28" spans="1:3" ht="30">
      <c r="A28" s="3" t="s">
        <v>48</v>
      </c>
      <c r="B28" s="5">
        <v>-1.3</v>
      </c>
      <c r="C28" s="5">
        <v>-1.4</v>
      </c>
    </row>
    <row r="29" spans="1:3">
      <c r="A29" s="3" t="s">
        <v>49</v>
      </c>
      <c r="B29" s="5">
        <v>-53.5</v>
      </c>
      <c r="C29" s="5">
        <v>-16.600000000000001</v>
      </c>
    </row>
    <row r="30" spans="1:3">
      <c r="A30" s="3" t="s">
        <v>883</v>
      </c>
      <c r="B30" s="5"/>
      <c r="C30" s="5"/>
    </row>
    <row r="31" spans="1:3">
      <c r="A31" s="4" t="s">
        <v>25</v>
      </c>
      <c r="B31" s="5"/>
      <c r="C31" s="5"/>
    </row>
    <row r="32" spans="1:3">
      <c r="A32" s="3" t="s">
        <v>26</v>
      </c>
      <c r="B32" s="5"/>
      <c r="C32" s="5">
        <v>2.8</v>
      </c>
    </row>
    <row r="33" spans="1:3">
      <c r="A33" s="3" t="s">
        <v>27</v>
      </c>
      <c r="B33" s="5"/>
      <c r="C33" s="5">
        <v>88.8</v>
      </c>
    </row>
    <row r="34" spans="1:3">
      <c r="A34" s="3" t="s">
        <v>28</v>
      </c>
      <c r="B34" s="5"/>
      <c r="C34" s="5">
        <v>40</v>
      </c>
    </row>
    <row r="35" spans="1:3">
      <c r="A35" s="4" t="s">
        <v>29</v>
      </c>
      <c r="B35" s="5"/>
      <c r="C35" s="5"/>
    </row>
    <row r="36" spans="1:3" ht="30">
      <c r="A36" s="3" t="s">
        <v>30</v>
      </c>
      <c r="B36" s="5"/>
      <c r="C36" s="5">
        <v>0</v>
      </c>
    </row>
    <row r="37" spans="1:3">
      <c r="A37" s="3" t="s">
        <v>432</v>
      </c>
      <c r="B37" s="5"/>
      <c r="C37" s="5">
        <v>0</v>
      </c>
    </row>
    <row r="38" spans="1:3">
      <c r="A38" s="3" t="s">
        <v>32</v>
      </c>
      <c r="B38" s="5"/>
      <c r="C38" s="5">
        <v>0</v>
      </c>
    </row>
    <row r="39" spans="1:3" ht="30">
      <c r="A39" s="3" t="s">
        <v>450</v>
      </c>
      <c r="B39" s="5"/>
      <c r="C39" s="5">
        <v>-33.9</v>
      </c>
    </row>
    <row r="40" spans="1:3">
      <c r="A40" s="3" t="s">
        <v>34</v>
      </c>
      <c r="B40" s="5"/>
      <c r="C40" s="5">
        <v>-33.9</v>
      </c>
    </row>
    <row r="41" spans="1:3">
      <c r="A41" s="3" t="s">
        <v>35</v>
      </c>
      <c r="B41" s="5"/>
      <c r="C41" s="5">
        <v>97.7</v>
      </c>
    </row>
    <row r="42" spans="1:3">
      <c r="A42" s="4" t="s">
        <v>36</v>
      </c>
      <c r="B42" s="5"/>
      <c r="C42" s="5"/>
    </row>
    <row r="43" spans="1:3">
      <c r="A43" s="3" t="s">
        <v>37</v>
      </c>
      <c r="B43" s="5"/>
      <c r="C43" s="5">
        <v>76.099999999999994</v>
      </c>
    </row>
    <row r="44" spans="1:3">
      <c r="A44" s="3" t="s">
        <v>38</v>
      </c>
      <c r="B44" s="5"/>
      <c r="C44" s="5">
        <v>16.3</v>
      </c>
    </row>
    <row r="45" spans="1:3">
      <c r="A45" s="3" t="s">
        <v>39</v>
      </c>
      <c r="B45" s="5"/>
      <c r="C45" s="5">
        <v>24</v>
      </c>
    </row>
    <row r="46" spans="1:3">
      <c r="A46" s="3" t="s">
        <v>40</v>
      </c>
      <c r="B46" s="5"/>
      <c r="C46" s="5">
        <v>116.4</v>
      </c>
    </row>
    <row r="47" spans="1:3">
      <c r="A47" s="3" t="s">
        <v>41</v>
      </c>
      <c r="B47" s="5"/>
      <c r="C47" s="5">
        <v>-18.7</v>
      </c>
    </row>
    <row r="48" spans="1:3">
      <c r="A48" s="3" t="s">
        <v>42</v>
      </c>
      <c r="B48" s="5"/>
      <c r="C48" s="5">
        <v>-1.9</v>
      </c>
    </row>
    <row r="49" spans="1:3">
      <c r="A49" s="3" t="s">
        <v>43</v>
      </c>
      <c r="B49" s="5"/>
      <c r="C49" s="5">
        <v>-16.8</v>
      </c>
    </row>
    <row r="50" spans="1:3">
      <c r="A50" s="4" t="s">
        <v>44</v>
      </c>
      <c r="B50" s="5"/>
      <c r="C50" s="5"/>
    </row>
    <row r="51" spans="1:3">
      <c r="A51" s="3" t="s">
        <v>43</v>
      </c>
      <c r="B51" s="5"/>
      <c r="C51" s="5">
        <v>-16.8</v>
      </c>
    </row>
    <row r="52" spans="1:3" ht="30">
      <c r="A52" s="4" t="s">
        <v>45</v>
      </c>
      <c r="B52" s="5"/>
      <c r="C52" s="5"/>
    </row>
    <row r="53" spans="1:3" ht="30">
      <c r="A53" s="3" t="s">
        <v>46</v>
      </c>
      <c r="B53" s="5"/>
      <c r="C53" s="5">
        <v>11.1</v>
      </c>
    </row>
    <row r="54" spans="1:3" ht="30">
      <c r="A54" s="4" t="s">
        <v>47</v>
      </c>
      <c r="B54" s="5"/>
      <c r="C54" s="5"/>
    </row>
    <row r="55" spans="1:3" ht="30">
      <c r="A55" s="3" t="s">
        <v>46</v>
      </c>
      <c r="B55" s="5"/>
      <c r="C55" s="5">
        <v>14</v>
      </c>
    </row>
    <row r="56" spans="1:3" ht="30">
      <c r="A56" s="3" t="s">
        <v>48</v>
      </c>
      <c r="B56" s="5"/>
      <c r="C56" s="5">
        <v>-2.9</v>
      </c>
    </row>
    <row r="57" spans="1:3">
      <c r="A57" s="3" t="s">
        <v>49</v>
      </c>
      <c r="B57" s="5"/>
      <c r="C57" s="5">
        <v>-19.7</v>
      </c>
    </row>
    <row r="58" spans="1:3">
      <c r="A58" s="3" t="s">
        <v>154</v>
      </c>
      <c r="B58" s="5"/>
      <c r="C58" s="5"/>
    </row>
    <row r="59" spans="1:3">
      <c r="A59" s="4" t="s">
        <v>29</v>
      </c>
      <c r="B59" s="5"/>
      <c r="C59" s="5"/>
    </row>
    <row r="60" spans="1:3">
      <c r="A60" s="3" t="s">
        <v>34</v>
      </c>
      <c r="B60" s="5"/>
      <c r="C60" s="5">
        <v>-1.2</v>
      </c>
    </row>
    <row r="61" spans="1:3">
      <c r="A61" s="4" t="s">
        <v>36</v>
      </c>
      <c r="B61" s="5"/>
      <c r="C61" s="5"/>
    </row>
    <row r="62" spans="1:3">
      <c r="A62" s="3" t="s">
        <v>38</v>
      </c>
      <c r="B62" s="5"/>
      <c r="C62" s="5">
        <v>0.4</v>
      </c>
    </row>
    <row r="63" spans="1:3">
      <c r="A63" s="3" t="s">
        <v>43</v>
      </c>
      <c r="B63" s="5"/>
      <c r="C63" s="5">
        <v>1.6</v>
      </c>
    </row>
    <row r="64" spans="1:3">
      <c r="A64" s="4" t="s">
        <v>44</v>
      </c>
      <c r="B64" s="5"/>
      <c r="C64" s="5"/>
    </row>
    <row r="65" spans="1:3">
      <c r="A65" s="3" t="s">
        <v>43</v>
      </c>
      <c r="B65" s="5"/>
      <c r="C65" s="5">
        <v>1.6</v>
      </c>
    </row>
    <row r="66" spans="1:3">
      <c r="A66" s="3" t="s">
        <v>884</v>
      </c>
      <c r="B66" s="5"/>
      <c r="C66" s="5"/>
    </row>
    <row r="67" spans="1:3">
      <c r="A67" s="4" t="s">
        <v>25</v>
      </c>
      <c r="B67" s="5"/>
      <c r="C67" s="5"/>
    </row>
    <row r="68" spans="1:3">
      <c r="A68" s="3" t="s">
        <v>26</v>
      </c>
      <c r="B68" s="5"/>
      <c r="C68" s="5">
        <v>0</v>
      </c>
    </row>
    <row r="69" spans="1:3">
      <c r="A69" s="3" t="s">
        <v>27</v>
      </c>
      <c r="B69" s="5"/>
      <c r="C69" s="5">
        <v>0</v>
      </c>
    </row>
    <row r="70" spans="1:3">
      <c r="A70" s="3" t="s">
        <v>28</v>
      </c>
      <c r="B70" s="5"/>
      <c r="C70" s="5">
        <v>0</v>
      </c>
    </row>
    <row r="71" spans="1:3">
      <c r="A71" s="4" t="s">
        <v>29</v>
      </c>
      <c r="B71" s="5"/>
      <c r="C71" s="5"/>
    </row>
    <row r="72" spans="1:3" ht="30">
      <c r="A72" s="3" t="s">
        <v>30</v>
      </c>
      <c r="B72" s="5"/>
      <c r="C72" s="5">
        <v>0</v>
      </c>
    </row>
    <row r="73" spans="1:3">
      <c r="A73" s="3" t="s">
        <v>432</v>
      </c>
      <c r="B73" s="5"/>
      <c r="C73" s="5">
        <v>0</v>
      </c>
    </row>
    <row r="74" spans="1:3">
      <c r="A74" s="3" t="s">
        <v>32</v>
      </c>
      <c r="B74" s="5"/>
      <c r="C74" s="5">
        <v>0</v>
      </c>
    </row>
    <row r="75" spans="1:3" ht="30">
      <c r="A75" s="3" t="s">
        <v>450</v>
      </c>
      <c r="B75" s="5"/>
      <c r="C75" s="5">
        <v>0</v>
      </c>
    </row>
    <row r="76" spans="1:3">
      <c r="A76" s="3" t="s">
        <v>34</v>
      </c>
      <c r="B76" s="5"/>
      <c r="C76" s="5">
        <v>0</v>
      </c>
    </row>
    <row r="77" spans="1:3">
      <c r="A77" s="3" t="s">
        <v>35</v>
      </c>
      <c r="B77" s="5"/>
      <c r="C77" s="5">
        <v>0</v>
      </c>
    </row>
    <row r="78" spans="1:3">
      <c r="A78" s="4" t="s">
        <v>36</v>
      </c>
      <c r="B78" s="5"/>
      <c r="C78" s="5"/>
    </row>
    <row r="79" spans="1:3">
      <c r="A79" s="3" t="s">
        <v>37</v>
      </c>
      <c r="B79" s="5"/>
      <c r="C79" s="5">
        <v>-0.2</v>
      </c>
    </row>
    <row r="80" spans="1:3">
      <c r="A80" s="3" t="s">
        <v>38</v>
      </c>
      <c r="B80" s="5"/>
      <c r="C80" s="5">
        <v>0.1</v>
      </c>
    </row>
    <row r="81" spans="1:3">
      <c r="A81" s="3" t="s">
        <v>39</v>
      </c>
      <c r="B81" s="5"/>
      <c r="C81" s="5">
        <v>0</v>
      </c>
    </row>
    <row r="82" spans="1:3">
      <c r="A82" s="3" t="s">
        <v>40</v>
      </c>
      <c r="B82" s="5"/>
      <c r="C82" s="5">
        <v>-0.1</v>
      </c>
    </row>
    <row r="83" spans="1:3">
      <c r="A83" s="3" t="s">
        <v>41</v>
      </c>
      <c r="B83" s="5"/>
      <c r="C83" s="5">
        <v>0.1</v>
      </c>
    </row>
    <row r="84" spans="1:3">
      <c r="A84" s="3" t="s">
        <v>42</v>
      </c>
      <c r="B84" s="5"/>
      <c r="C84" s="5">
        <v>0</v>
      </c>
    </row>
    <row r="85" spans="1:3">
      <c r="A85" s="3" t="s">
        <v>43</v>
      </c>
      <c r="B85" s="5"/>
      <c r="C85" s="5">
        <v>0.1</v>
      </c>
    </row>
    <row r="86" spans="1:3">
      <c r="A86" s="4" t="s">
        <v>44</v>
      </c>
      <c r="B86" s="5"/>
      <c r="C86" s="5"/>
    </row>
    <row r="87" spans="1:3">
      <c r="A87" s="3" t="s">
        <v>43</v>
      </c>
      <c r="B87" s="5"/>
      <c r="C87" s="5">
        <v>0.1</v>
      </c>
    </row>
    <row r="88" spans="1:3" ht="30">
      <c r="A88" s="4" t="s">
        <v>45</v>
      </c>
      <c r="B88" s="5"/>
      <c r="C88" s="5"/>
    </row>
    <row r="89" spans="1:3" ht="30">
      <c r="A89" s="3" t="s">
        <v>46</v>
      </c>
      <c r="B89" s="5"/>
      <c r="C89" s="5">
        <v>0.3</v>
      </c>
    </row>
    <row r="90" spans="1:3" ht="30">
      <c r="A90" s="4" t="s">
        <v>47</v>
      </c>
      <c r="B90" s="5"/>
      <c r="C90" s="5"/>
    </row>
    <row r="91" spans="1:3" ht="30">
      <c r="A91" s="3" t="s">
        <v>46</v>
      </c>
      <c r="B91" s="5"/>
      <c r="C91" s="5">
        <v>0</v>
      </c>
    </row>
    <row r="92" spans="1:3" ht="30">
      <c r="A92" s="3" t="s">
        <v>48</v>
      </c>
      <c r="B92" s="5"/>
      <c r="C92" s="5">
        <v>0.3</v>
      </c>
    </row>
    <row r="93" spans="1:3">
      <c r="A93" s="3" t="s">
        <v>49</v>
      </c>
      <c r="B93" s="5"/>
      <c r="C93" s="5">
        <v>0.4</v>
      </c>
    </row>
    <row r="94" spans="1:3" ht="30">
      <c r="A94" s="3" t="s">
        <v>885</v>
      </c>
      <c r="B94" s="5"/>
      <c r="C94" s="5"/>
    </row>
    <row r="95" spans="1:3">
      <c r="A95" s="4" t="s">
        <v>25</v>
      </c>
      <c r="B95" s="5"/>
      <c r="C95" s="5"/>
    </row>
    <row r="96" spans="1:3">
      <c r="A96" s="3" t="s">
        <v>26</v>
      </c>
      <c r="B96" s="5"/>
      <c r="C96" s="5">
        <v>0</v>
      </c>
    </row>
    <row r="97" spans="1:3">
      <c r="A97" s="3" t="s">
        <v>27</v>
      </c>
      <c r="B97" s="5"/>
      <c r="C97" s="5">
        <v>0.2</v>
      </c>
    </row>
    <row r="98" spans="1:3">
      <c r="A98" s="3" t="s">
        <v>28</v>
      </c>
      <c r="B98" s="5"/>
      <c r="C98" s="5">
        <v>0</v>
      </c>
    </row>
    <row r="99" spans="1:3">
      <c r="A99" s="4" t="s">
        <v>29</v>
      </c>
      <c r="B99" s="5"/>
      <c r="C99" s="5"/>
    </row>
    <row r="100" spans="1:3" ht="30">
      <c r="A100" s="3" t="s">
        <v>30</v>
      </c>
      <c r="B100" s="5"/>
      <c r="C100" s="5">
        <v>0</v>
      </c>
    </row>
    <row r="101" spans="1:3">
      <c r="A101" s="3" t="s">
        <v>432</v>
      </c>
      <c r="B101" s="5"/>
      <c r="C101" s="5">
        <v>0</v>
      </c>
    </row>
    <row r="102" spans="1:3">
      <c r="A102" s="3" t="s">
        <v>32</v>
      </c>
      <c r="B102" s="5"/>
      <c r="C102" s="5">
        <v>0</v>
      </c>
    </row>
    <row r="103" spans="1:3" ht="30">
      <c r="A103" s="3" t="s">
        <v>450</v>
      </c>
      <c r="B103" s="5"/>
      <c r="C103" s="5">
        <v>-1.2</v>
      </c>
    </row>
    <row r="104" spans="1:3">
      <c r="A104" s="3" t="s">
        <v>34</v>
      </c>
      <c r="B104" s="5"/>
      <c r="C104" s="5">
        <v>-1.2</v>
      </c>
    </row>
    <row r="105" spans="1:3">
      <c r="A105" s="3" t="s">
        <v>35</v>
      </c>
      <c r="B105" s="5"/>
      <c r="C105" s="5">
        <v>-1</v>
      </c>
    </row>
    <row r="106" spans="1:3">
      <c r="A106" s="4" t="s">
        <v>36</v>
      </c>
      <c r="B106" s="5"/>
      <c r="C106" s="5"/>
    </row>
    <row r="107" spans="1:3">
      <c r="A107" s="3" t="s">
        <v>37</v>
      </c>
      <c r="B107" s="5"/>
      <c r="C107" s="5">
        <v>-3.8</v>
      </c>
    </row>
    <row r="108" spans="1:3">
      <c r="A108" s="3" t="s">
        <v>38</v>
      </c>
      <c r="B108" s="5"/>
      <c r="C108" s="5">
        <v>0.3</v>
      </c>
    </row>
    <row r="109" spans="1:3">
      <c r="A109" s="3" t="s">
        <v>39</v>
      </c>
      <c r="B109" s="5"/>
      <c r="C109" s="5">
        <v>-0.5</v>
      </c>
    </row>
    <row r="110" spans="1:3">
      <c r="A110" s="3" t="s">
        <v>40</v>
      </c>
      <c r="B110" s="5"/>
      <c r="C110" s="5">
        <v>-4</v>
      </c>
    </row>
    <row r="111" spans="1:3">
      <c r="A111" s="3" t="s">
        <v>41</v>
      </c>
      <c r="B111" s="5"/>
      <c r="C111" s="5">
        <v>3</v>
      </c>
    </row>
    <row r="112" spans="1:3">
      <c r="A112" s="3" t="s">
        <v>42</v>
      </c>
      <c r="B112" s="5"/>
      <c r="C112" s="5">
        <v>1.5</v>
      </c>
    </row>
    <row r="113" spans="1:3">
      <c r="A113" s="3" t="s">
        <v>43</v>
      </c>
      <c r="B113" s="5"/>
      <c r="C113" s="5">
        <v>1.5</v>
      </c>
    </row>
    <row r="114" spans="1:3">
      <c r="A114" s="4" t="s">
        <v>44</v>
      </c>
      <c r="B114" s="5"/>
      <c r="C114" s="5"/>
    </row>
    <row r="115" spans="1:3">
      <c r="A115" s="3" t="s">
        <v>43</v>
      </c>
      <c r="B115" s="5"/>
      <c r="C115" s="5">
        <v>1.5</v>
      </c>
    </row>
    <row r="116" spans="1:3" ht="30">
      <c r="A116" s="4" t="s">
        <v>45</v>
      </c>
      <c r="B116" s="5"/>
      <c r="C116" s="5"/>
    </row>
    <row r="117" spans="1:3" ht="30">
      <c r="A117" s="3" t="s">
        <v>46</v>
      </c>
      <c r="B117" s="5"/>
      <c r="C117" s="5">
        <v>1.6</v>
      </c>
    </row>
    <row r="118" spans="1:3" ht="30">
      <c r="A118" s="4" t="s">
        <v>47</v>
      </c>
      <c r="B118" s="5"/>
      <c r="C118" s="5"/>
    </row>
    <row r="119" spans="1:3" ht="30">
      <c r="A119" s="3" t="s">
        <v>46</v>
      </c>
      <c r="B119" s="5"/>
      <c r="C119" s="5">
        <v>0.4</v>
      </c>
    </row>
    <row r="120" spans="1:3" ht="30">
      <c r="A120" s="3" t="s">
        <v>48</v>
      </c>
      <c r="B120" s="5"/>
      <c r="C120" s="5">
        <v>1.2</v>
      </c>
    </row>
    <row r="121" spans="1:3">
      <c r="A121" s="3" t="s">
        <v>49</v>
      </c>
      <c r="B121" s="5"/>
      <c r="C121" s="9">
        <v>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7" t="s">
        <v>1</v>
      </c>
      <c r="C1" s="7"/>
    </row>
    <row r="2" spans="1:3">
      <c r="A2" s="1" t="s">
        <v>23</v>
      </c>
      <c r="B2" s="1" t="s">
        <v>2</v>
      </c>
      <c r="C2" s="1" t="s">
        <v>24</v>
      </c>
    </row>
    <row r="3" spans="1:3">
      <c r="A3" s="4" t="s">
        <v>96</v>
      </c>
      <c r="B3" s="5"/>
      <c r="C3" s="5"/>
    </row>
    <row r="4" spans="1:3">
      <c r="A4" s="3" t="s">
        <v>43</v>
      </c>
      <c r="B4" s="9">
        <v>-52.2</v>
      </c>
      <c r="C4" s="9">
        <v>-15.2</v>
      </c>
    </row>
    <row r="5" spans="1:3">
      <c r="A5" s="3" t="s">
        <v>97</v>
      </c>
      <c r="B5" s="5">
        <v>8.8000000000000007</v>
      </c>
      <c r="C5" s="5">
        <v>35.1</v>
      </c>
    </row>
    <row r="6" spans="1:3">
      <c r="A6" s="3" t="s">
        <v>98</v>
      </c>
      <c r="B6" s="5">
        <v>-24.9</v>
      </c>
      <c r="C6" s="5">
        <v>-16.899999999999999</v>
      </c>
    </row>
    <row r="7" spans="1:3">
      <c r="A7" s="3" t="s">
        <v>38</v>
      </c>
      <c r="B7" s="5">
        <v>15.5</v>
      </c>
      <c r="C7" s="5">
        <v>16.7</v>
      </c>
    </row>
    <row r="8" spans="1:3">
      <c r="A8" s="3" t="s">
        <v>99</v>
      </c>
      <c r="B8" s="5">
        <v>25.9</v>
      </c>
      <c r="C8" s="5">
        <v>23.8</v>
      </c>
    </row>
    <row r="9" spans="1:3" ht="30">
      <c r="A9" s="3" t="s">
        <v>100</v>
      </c>
      <c r="B9" s="5">
        <v>-0.6</v>
      </c>
      <c r="C9" s="5">
        <v>-0.8</v>
      </c>
    </row>
    <row r="10" spans="1:3">
      <c r="A10" s="4" t="s">
        <v>101</v>
      </c>
      <c r="B10" s="5"/>
      <c r="C10" s="5"/>
    </row>
    <row r="11" spans="1:3">
      <c r="A11" s="3" t="s">
        <v>62</v>
      </c>
      <c r="B11" s="5">
        <v>-6.6</v>
      </c>
      <c r="C11" s="5">
        <v>-5.9</v>
      </c>
    </row>
    <row r="12" spans="1:3">
      <c r="A12" s="3" t="s">
        <v>65</v>
      </c>
      <c r="B12" s="5">
        <v>-0.8</v>
      </c>
      <c r="C12" s="5">
        <v>-4.4000000000000004</v>
      </c>
    </row>
    <row r="13" spans="1:3">
      <c r="A13" s="3" t="s">
        <v>63</v>
      </c>
      <c r="B13" s="5">
        <v>-38.1</v>
      </c>
      <c r="C13" s="5">
        <v>26.5</v>
      </c>
    </row>
    <row r="14" spans="1:3">
      <c r="A14" s="3" t="s">
        <v>71</v>
      </c>
      <c r="B14" s="5">
        <v>-45.7</v>
      </c>
      <c r="C14" s="5">
        <v>-80.7</v>
      </c>
    </row>
    <row r="15" spans="1:3">
      <c r="A15" s="3" t="s">
        <v>102</v>
      </c>
      <c r="B15" s="5">
        <v>9.4</v>
      </c>
      <c r="C15" s="5">
        <v>-13.9</v>
      </c>
    </row>
    <row r="16" spans="1:3">
      <c r="A16" s="3" t="s">
        <v>103</v>
      </c>
      <c r="B16" s="5">
        <v>16.3</v>
      </c>
      <c r="C16" s="5">
        <v>17.7</v>
      </c>
    </row>
    <row r="17" spans="1:3" ht="30">
      <c r="A17" s="3" t="s">
        <v>104</v>
      </c>
      <c r="B17" s="5">
        <v>-93</v>
      </c>
      <c r="C17" s="5">
        <v>-18</v>
      </c>
    </row>
    <row r="18" spans="1:3">
      <c r="A18" s="4" t="s">
        <v>105</v>
      </c>
      <c r="B18" s="5"/>
      <c r="C18" s="5"/>
    </row>
    <row r="19" spans="1:3">
      <c r="A19" s="3" t="s">
        <v>106</v>
      </c>
      <c r="B19" s="5">
        <v>-329.5</v>
      </c>
      <c r="C19" s="5">
        <v>-151.4</v>
      </c>
    </row>
    <row r="20" spans="1:3">
      <c r="A20" s="3" t="s">
        <v>107</v>
      </c>
      <c r="B20" s="5">
        <v>0</v>
      </c>
      <c r="C20" s="5">
        <v>0</v>
      </c>
    </row>
    <row r="21" spans="1:3">
      <c r="A21" s="3" t="s">
        <v>55</v>
      </c>
      <c r="B21" s="5">
        <v>-159.80000000000001</v>
      </c>
      <c r="C21" s="5">
        <v>-209.8</v>
      </c>
    </row>
    <row r="22" spans="1:3">
      <c r="A22" s="3" t="s">
        <v>58</v>
      </c>
      <c r="B22" s="5">
        <v>-17.5</v>
      </c>
      <c r="C22" s="5">
        <v>-17.7</v>
      </c>
    </row>
    <row r="23" spans="1:3">
      <c r="A23" s="3" t="s">
        <v>59</v>
      </c>
      <c r="B23" s="5">
        <v>0</v>
      </c>
      <c r="C23" s="5">
        <v>0</v>
      </c>
    </row>
    <row r="24" spans="1:3">
      <c r="A24" s="4" t="s">
        <v>108</v>
      </c>
      <c r="B24" s="5"/>
      <c r="C24" s="5"/>
    </row>
    <row r="25" spans="1:3">
      <c r="A25" s="3" t="s">
        <v>106</v>
      </c>
      <c r="B25" s="5">
        <v>174.5</v>
      </c>
      <c r="C25" s="5">
        <v>65.099999999999994</v>
      </c>
    </row>
    <row r="26" spans="1:3">
      <c r="A26" s="3" t="s">
        <v>107</v>
      </c>
      <c r="B26" s="5">
        <v>0</v>
      </c>
      <c r="C26" s="5">
        <v>0</v>
      </c>
    </row>
    <row r="27" spans="1:3">
      <c r="A27" s="3" t="s">
        <v>55</v>
      </c>
      <c r="B27" s="5">
        <v>169.7</v>
      </c>
      <c r="C27" s="5">
        <v>99.9</v>
      </c>
    </row>
    <row r="28" spans="1:3">
      <c r="A28" s="3" t="s">
        <v>58</v>
      </c>
      <c r="B28" s="5">
        <v>19.8</v>
      </c>
      <c r="C28" s="5">
        <v>30.1</v>
      </c>
    </row>
    <row r="29" spans="1:3">
      <c r="A29" s="3" t="s">
        <v>59</v>
      </c>
      <c r="B29" s="5">
        <v>0.6</v>
      </c>
      <c r="C29" s="5">
        <v>0.9</v>
      </c>
    </row>
    <row r="30" spans="1:3" ht="30">
      <c r="A30" s="3" t="s">
        <v>109</v>
      </c>
      <c r="B30" s="5">
        <v>-0.1</v>
      </c>
      <c r="C30" s="5">
        <v>-0.5</v>
      </c>
    </row>
    <row r="31" spans="1:3" ht="30">
      <c r="A31" s="3" t="s">
        <v>110</v>
      </c>
      <c r="B31" s="5">
        <v>0.4</v>
      </c>
      <c r="C31" s="5">
        <v>0.7</v>
      </c>
    </row>
    <row r="32" spans="1:3">
      <c r="A32" s="3" t="s">
        <v>111</v>
      </c>
      <c r="B32" s="5">
        <v>-0.5</v>
      </c>
      <c r="C32" s="5">
        <v>-0.7</v>
      </c>
    </row>
    <row r="33" spans="1:3">
      <c r="A33" s="3" t="s">
        <v>112</v>
      </c>
      <c r="B33" s="5">
        <v>2.1</v>
      </c>
      <c r="C33" s="5">
        <v>-1.8</v>
      </c>
    </row>
    <row r="34" spans="1:3" ht="30">
      <c r="A34" s="3" t="s">
        <v>113</v>
      </c>
      <c r="B34" s="5">
        <v>-140.30000000000001</v>
      </c>
      <c r="C34" s="5">
        <v>-185.2</v>
      </c>
    </row>
    <row r="35" spans="1:3">
      <c r="A35" s="4" t="s">
        <v>114</v>
      </c>
      <c r="B35" s="5"/>
      <c r="C35" s="5"/>
    </row>
    <row r="36" spans="1:3">
      <c r="A36" s="3" t="s">
        <v>115</v>
      </c>
      <c r="B36" s="5">
        <v>254.8</v>
      </c>
      <c r="C36" s="5">
        <v>230.4</v>
      </c>
    </row>
    <row r="37" spans="1:3">
      <c r="A37" s="3" t="s">
        <v>116</v>
      </c>
      <c r="B37" s="5">
        <v>-163.80000000000001</v>
      </c>
      <c r="C37" s="5">
        <v>-164.4</v>
      </c>
    </row>
    <row r="38" spans="1:3" ht="30">
      <c r="A38" s="3" t="s">
        <v>117</v>
      </c>
      <c r="B38" s="5">
        <v>73.900000000000006</v>
      </c>
      <c r="C38" s="5">
        <v>97.1</v>
      </c>
    </row>
    <row r="39" spans="1:3" ht="30">
      <c r="A39" s="3" t="s">
        <v>118</v>
      </c>
      <c r="B39" s="5">
        <v>164.9</v>
      </c>
      <c r="C39" s="5">
        <v>163.1</v>
      </c>
    </row>
    <row r="40" spans="1:3">
      <c r="A40" s="3" t="s">
        <v>119</v>
      </c>
      <c r="B40" s="5">
        <v>-68.400000000000006</v>
      </c>
      <c r="C40" s="5">
        <v>-40.1</v>
      </c>
    </row>
    <row r="41" spans="1:3" ht="30">
      <c r="A41" s="3" t="s">
        <v>120</v>
      </c>
      <c r="B41" s="5">
        <v>162.30000000000001</v>
      </c>
      <c r="C41" s="5">
        <v>181</v>
      </c>
    </row>
    <row r="42" spans="1:3" ht="30">
      <c r="A42" s="3" t="s">
        <v>121</v>
      </c>
      <c r="B42" s="5">
        <v>93.9</v>
      </c>
      <c r="C42" s="5">
        <v>140.9</v>
      </c>
    </row>
    <row r="43" spans="1:3" ht="30">
      <c r="A43" s="4" t="s">
        <v>122</v>
      </c>
      <c r="B43" s="5"/>
      <c r="C43" s="5"/>
    </row>
    <row r="44" spans="1:3">
      <c r="A44" s="3" t="s">
        <v>123</v>
      </c>
      <c r="B44" s="5">
        <v>-21.9</v>
      </c>
      <c r="C44" s="5">
        <v>14.5</v>
      </c>
    </row>
    <row r="45" spans="1:3" ht="30">
      <c r="A45" s="4" t="s">
        <v>124</v>
      </c>
      <c r="B45" s="5"/>
      <c r="C45" s="5"/>
    </row>
    <row r="46" spans="1:3">
      <c r="A46" s="3" t="s">
        <v>125</v>
      </c>
      <c r="B46" s="5">
        <v>5.6</v>
      </c>
      <c r="C46" s="5">
        <v>8.9</v>
      </c>
    </row>
    <row r="47" spans="1:3">
      <c r="A47" s="3" t="s">
        <v>883</v>
      </c>
      <c r="B47" s="5"/>
      <c r="C47" s="5"/>
    </row>
    <row r="48" spans="1:3">
      <c r="A48" s="4" t="s">
        <v>96</v>
      </c>
      <c r="B48" s="5"/>
      <c r="C48" s="5"/>
    </row>
    <row r="49" spans="1:3">
      <c r="A49" s="3" t="s">
        <v>43</v>
      </c>
      <c r="B49" s="5"/>
      <c r="C49" s="5">
        <v>-16.8</v>
      </c>
    </row>
    <row r="50" spans="1:3">
      <c r="A50" s="3" t="s">
        <v>97</v>
      </c>
      <c r="B50" s="5"/>
      <c r="C50" s="5">
        <v>33.9</v>
      </c>
    </row>
    <row r="51" spans="1:3">
      <c r="A51" s="3" t="s">
        <v>98</v>
      </c>
      <c r="B51" s="5"/>
      <c r="C51" s="5">
        <v>-16.899999999999999</v>
      </c>
    </row>
    <row r="52" spans="1:3">
      <c r="A52" s="3" t="s">
        <v>38</v>
      </c>
      <c r="B52" s="5"/>
      <c r="C52" s="5">
        <v>16.3</v>
      </c>
    </row>
    <row r="53" spans="1:3">
      <c r="A53" s="3" t="s">
        <v>99</v>
      </c>
      <c r="B53" s="5"/>
      <c r="C53" s="5">
        <v>23.8</v>
      </c>
    </row>
    <row r="54" spans="1:3" ht="30">
      <c r="A54" s="3" t="s">
        <v>100</v>
      </c>
      <c r="B54" s="5"/>
      <c r="C54" s="5">
        <v>-0.8</v>
      </c>
    </row>
    <row r="55" spans="1:3">
      <c r="A55" s="4" t="s">
        <v>101</v>
      </c>
      <c r="B55" s="5"/>
      <c r="C55" s="5"/>
    </row>
    <row r="56" spans="1:3">
      <c r="A56" s="3" t="s">
        <v>62</v>
      </c>
      <c r="B56" s="5"/>
      <c r="C56" s="5">
        <v>-5.9</v>
      </c>
    </row>
    <row r="57" spans="1:3">
      <c r="A57" s="3" t="s">
        <v>65</v>
      </c>
      <c r="B57" s="5"/>
      <c r="C57" s="5">
        <v>-3.9</v>
      </c>
    </row>
    <row r="58" spans="1:3">
      <c r="A58" s="3" t="s">
        <v>63</v>
      </c>
      <c r="B58" s="5"/>
      <c r="C58" s="5">
        <v>28.3</v>
      </c>
    </row>
    <row r="59" spans="1:3">
      <c r="A59" s="3" t="s">
        <v>71</v>
      </c>
      <c r="B59" s="5"/>
      <c r="C59" s="5">
        <v>-78.3</v>
      </c>
    </row>
    <row r="60" spans="1:3">
      <c r="A60" s="3" t="s">
        <v>102</v>
      </c>
      <c r="B60" s="5"/>
      <c r="C60" s="5">
        <v>-13.9</v>
      </c>
    </row>
    <row r="61" spans="1:3">
      <c r="A61" s="3" t="s">
        <v>103</v>
      </c>
      <c r="B61" s="5"/>
      <c r="C61" s="5">
        <v>16.2</v>
      </c>
    </row>
    <row r="62" spans="1:3" ht="30">
      <c r="A62" s="3" t="s">
        <v>104</v>
      </c>
      <c r="B62" s="5"/>
      <c r="C62" s="5">
        <v>-18</v>
      </c>
    </row>
    <row r="63" spans="1:3">
      <c r="A63" s="4" t="s">
        <v>105</v>
      </c>
      <c r="B63" s="5"/>
      <c r="C63" s="5"/>
    </row>
    <row r="64" spans="1:3">
      <c r="A64" s="3" t="s">
        <v>106</v>
      </c>
      <c r="B64" s="5"/>
      <c r="C64" s="5">
        <v>-151.4</v>
      </c>
    </row>
    <row r="65" spans="1:3">
      <c r="A65" s="3" t="s">
        <v>107</v>
      </c>
      <c r="B65" s="5"/>
      <c r="C65" s="5">
        <v>0</v>
      </c>
    </row>
    <row r="66" spans="1:3">
      <c r="A66" s="3" t="s">
        <v>55</v>
      </c>
      <c r="B66" s="5"/>
      <c r="C66" s="5">
        <v>-209.8</v>
      </c>
    </row>
    <row r="67" spans="1:3">
      <c r="A67" s="3" t="s">
        <v>58</v>
      </c>
      <c r="B67" s="5"/>
      <c r="C67" s="5">
        <v>-17.7</v>
      </c>
    </row>
    <row r="68" spans="1:3">
      <c r="A68" s="3" t="s">
        <v>59</v>
      </c>
      <c r="B68" s="5"/>
      <c r="C68" s="5">
        <v>0</v>
      </c>
    </row>
    <row r="69" spans="1:3">
      <c r="A69" s="4" t="s">
        <v>108</v>
      </c>
      <c r="B69" s="5"/>
      <c r="C69" s="5"/>
    </row>
    <row r="70" spans="1:3">
      <c r="A70" s="3" t="s">
        <v>106</v>
      </c>
      <c r="B70" s="5"/>
      <c r="C70" s="5">
        <v>65.099999999999994</v>
      </c>
    </row>
    <row r="71" spans="1:3">
      <c r="A71" s="3" t="s">
        <v>107</v>
      </c>
      <c r="B71" s="5"/>
      <c r="C71" s="5">
        <v>0</v>
      </c>
    </row>
    <row r="72" spans="1:3">
      <c r="A72" s="3" t="s">
        <v>55</v>
      </c>
      <c r="B72" s="5"/>
      <c r="C72" s="5">
        <v>99.9</v>
      </c>
    </row>
    <row r="73" spans="1:3">
      <c r="A73" s="3" t="s">
        <v>58</v>
      </c>
      <c r="B73" s="5"/>
      <c r="C73" s="5">
        <v>30.1</v>
      </c>
    </row>
    <row r="74" spans="1:3">
      <c r="A74" s="3" t="s">
        <v>59</v>
      </c>
      <c r="B74" s="5"/>
      <c r="C74" s="5">
        <v>0.9</v>
      </c>
    </row>
    <row r="75" spans="1:3" ht="30">
      <c r="A75" s="3" t="s">
        <v>109</v>
      </c>
      <c r="B75" s="5"/>
      <c r="C75" s="5">
        <v>-0.5</v>
      </c>
    </row>
    <row r="76" spans="1:3" ht="30">
      <c r="A76" s="3" t="s">
        <v>110</v>
      </c>
      <c r="B76" s="5"/>
      <c r="C76" s="5">
        <v>0.7</v>
      </c>
    </row>
    <row r="77" spans="1:3">
      <c r="A77" s="3" t="s">
        <v>111</v>
      </c>
      <c r="B77" s="5"/>
      <c r="C77" s="5">
        <v>-0.7</v>
      </c>
    </row>
    <row r="78" spans="1:3">
      <c r="A78" s="3" t="s">
        <v>112</v>
      </c>
      <c r="B78" s="5"/>
      <c r="C78" s="5">
        <v>-1.8</v>
      </c>
    </row>
    <row r="79" spans="1:3" ht="30">
      <c r="A79" s="3" t="s">
        <v>113</v>
      </c>
      <c r="B79" s="5"/>
      <c r="C79" s="5">
        <v>-185.2</v>
      </c>
    </row>
    <row r="80" spans="1:3">
      <c r="A80" s="4" t="s">
        <v>114</v>
      </c>
      <c r="B80" s="5"/>
      <c r="C80" s="5"/>
    </row>
    <row r="81" spans="1:3">
      <c r="A81" s="3" t="s">
        <v>115</v>
      </c>
      <c r="B81" s="5"/>
      <c r="C81" s="5">
        <v>230.4</v>
      </c>
    </row>
    <row r="82" spans="1:3">
      <c r="A82" s="3" t="s">
        <v>116</v>
      </c>
      <c r="B82" s="5"/>
      <c r="C82" s="5">
        <v>-164.4</v>
      </c>
    </row>
    <row r="83" spans="1:3" ht="30">
      <c r="A83" s="3" t="s">
        <v>117</v>
      </c>
      <c r="B83" s="5"/>
      <c r="C83" s="5">
        <v>97.1</v>
      </c>
    </row>
    <row r="84" spans="1:3" ht="30">
      <c r="A84" s="3" t="s">
        <v>118</v>
      </c>
      <c r="B84" s="5"/>
      <c r="C84" s="5">
        <v>163.1</v>
      </c>
    </row>
    <row r="85" spans="1:3">
      <c r="A85" s="3" t="s">
        <v>119</v>
      </c>
      <c r="B85" s="5"/>
      <c r="C85" s="5">
        <v>-40.1</v>
      </c>
    </row>
    <row r="86" spans="1:3" ht="30">
      <c r="A86" s="3" t="s">
        <v>120</v>
      </c>
      <c r="B86" s="5"/>
      <c r="C86" s="5">
        <v>181</v>
      </c>
    </row>
    <row r="87" spans="1:3" ht="30">
      <c r="A87" s="3" t="s">
        <v>121</v>
      </c>
      <c r="B87" s="5"/>
      <c r="C87" s="5">
        <v>140.9</v>
      </c>
    </row>
    <row r="88" spans="1:3" ht="30">
      <c r="A88" s="4" t="s">
        <v>122</v>
      </c>
      <c r="B88" s="5"/>
      <c r="C88" s="5"/>
    </row>
    <row r="89" spans="1:3">
      <c r="A89" s="3" t="s">
        <v>123</v>
      </c>
      <c r="B89" s="5"/>
      <c r="C89" s="5">
        <v>14.5</v>
      </c>
    </row>
    <row r="90" spans="1:3" ht="30">
      <c r="A90" s="4" t="s">
        <v>124</v>
      </c>
      <c r="B90" s="5"/>
      <c r="C90" s="5"/>
    </row>
    <row r="91" spans="1:3">
      <c r="A91" s="3" t="s">
        <v>125</v>
      </c>
      <c r="B91" s="5"/>
      <c r="C91" s="5">
        <v>8.9</v>
      </c>
    </row>
    <row r="92" spans="1:3">
      <c r="A92" s="3" t="s">
        <v>154</v>
      </c>
      <c r="B92" s="5"/>
      <c r="C92" s="5"/>
    </row>
    <row r="93" spans="1:3">
      <c r="A93" s="4" t="s">
        <v>96</v>
      </c>
      <c r="B93" s="5"/>
      <c r="C93" s="5"/>
    </row>
    <row r="94" spans="1:3">
      <c r="A94" s="3" t="s">
        <v>43</v>
      </c>
      <c r="B94" s="5"/>
      <c r="C94" s="5">
        <v>1.6</v>
      </c>
    </row>
    <row r="95" spans="1:3">
      <c r="A95" s="3" t="s">
        <v>97</v>
      </c>
      <c r="B95" s="5"/>
      <c r="C95" s="5">
        <v>1.2</v>
      </c>
    </row>
    <row r="96" spans="1:3">
      <c r="A96" s="3" t="s">
        <v>98</v>
      </c>
      <c r="B96" s="5"/>
      <c r="C96" s="5">
        <v>0</v>
      </c>
    </row>
    <row r="97" spans="1:3">
      <c r="A97" s="3" t="s">
        <v>38</v>
      </c>
      <c r="B97" s="5"/>
      <c r="C97" s="5">
        <v>0.4</v>
      </c>
    </row>
    <row r="98" spans="1:3">
      <c r="A98" s="3" t="s">
        <v>99</v>
      </c>
      <c r="B98" s="5"/>
      <c r="C98" s="5">
        <v>0</v>
      </c>
    </row>
    <row r="99" spans="1:3" ht="30">
      <c r="A99" s="3" t="s">
        <v>100</v>
      </c>
      <c r="B99" s="5"/>
      <c r="C99" s="5">
        <v>0</v>
      </c>
    </row>
    <row r="100" spans="1:3">
      <c r="A100" s="4" t="s">
        <v>101</v>
      </c>
      <c r="B100" s="5"/>
      <c r="C100" s="5"/>
    </row>
    <row r="101" spans="1:3">
      <c r="A101" s="3" t="s">
        <v>62</v>
      </c>
      <c r="B101" s="5"/>
      <c r="C101" s="5">
        <v>0</v>
      </c>
    </row>
    <row r="102" spans="1:3">
      <c r="A102" s="3" t="s">
        <v>65</v>
      </c>
      <c r="B102" s="5"/>
      <c r="C102" s="5">
        <v>-0.5</v>
      </c>
    </row>
    <row r="103" spans="1:3">
      <c r="A103" s="3" t="s">
        <v>63</v>
      </c>
      <c r="B103" s="5"/>
      <c r="C103" s="5">
        <v>-1.8</v>
      </c>
    </row>
    <row r="104" spans="1:3">
      <c r="A104" s="3" t="s">
        <v>71</v>
      </c>
      <c r="B104" s="5"/>
      <c r="C104" s="5">
        <v>-2.4</v>
      </c>
    </row>
    <row r="105" spans="1:3">
      <c r="A105" s="3" t="s">
        <v>102</v>
      </c>
      <c r="B105" s="5"/>
      <c r="C105" s="5">
        <v>0</v>
      </c>
    </row>
    <row r="106" spans="1:3">
      <c r="A106" s="3" t="s">
        <v>103</v>
      </c>
      <c r="B106" s="5"/>
      <c r="C106" s="5">
        <v>1.5</v>
      </c>
    </row>
    <row r="107" spans="1:3" ht="30">
      <c r="A107" s="3" t="s">
        <v>104</v>
      </c>
      <c r="B107" s="5"/>
      <c r="C107" s="5">
        <v>0</v>
      </c>
    </row>
    <row r="108" spans="1:3">
      <c r="A108" s="4" t="s">
        <v>105</v>
      </c>
      <c r="B108" s="5"/>
      <c r="C108" s="5"/>
    </row>
    <row r="109" spans="1:3">
      <c r="A109" s="3" t="s">
        <v>106</v>
      </c>
      <c r="B109" s="5"/>
      <c r="C109" s="5">
        <v>0</v>
      </c>
    </row>
    <row r="110" spans="1:3">
      <c r="A110" s="3" t="s">
        <v>107</v>
      </c>
      <c r="B110" s="5"/>
      <c r="C110" s="5">
        <v>0</v>
      </c>
    </row>
    <row r="111" spans="1:3">
      <c r="A111" s="3" t="s">
        <v>55</v>
      </c>
      <c r="B111" s="5"/>
      <c r="C111" s="5">
        <v>0</v>
      </c>
    </row>
    <row r="112" spans="1:3">
      <c r="A112" s="3" t="s">
        <v>58</v>
      </c>
      <c r="B112" s="5"/>
      <c r="C112" s="5">
        <v>0</v>
      </c>
    </row>
    <row r="113" spans="1:3">
      <c r="A113" s="3" t="s">
        <v>59</v>
      </c>
      <c r="B113" s="5"/>
      <c r="C113" s="5">
        <v>0</v>
      </c>
    </row>
    <row r="114" spans="1:3">
      <c r="A114" s="4" t="s">
        <v>108</v>
      </c>
      <c r="B114" s="5"/>
      <c r="C114" s="5"/>
    </row>
    <row r="115" spans="1:3">
      <c r="A115" s="3" t="s">
        <v>106</v>
      </c>
      <c r="B115" s="5"/>
      <c r="C115" s="5">
        <v>0</v>
      </c>
    </row>
    <row r="116" spans="1:3">
      <c r="A116" s="3" t="s">
        <v>107</v>
      </c>
      <c r="B116" s="5"/>
      <c r="C116" s="5">
        <v>0</v>
      </c>
    </row>
    <row r="117" spans="1:3">
      <c r="A117" s="3" t="s">
        <v>55</v>
      </c>
      <c r="B117" s="5"/>
      <c r="C117" s="5">
        <v>0</v>
      </c>
    </row>
    <row r="118" spans="1:3">
      <c r="A118" s="3" t="s">
        <v>58</v>
      </c>
      <c r="B118" s="5"/>
      <c r="C118" s="5">
        <v>0</v>
      </c>
    </row>
    <row r="119" spans="1:3">
      <c r="A119" s="3" t="s">
        <v>59</v>
      </c>
      <c r="B119" s="5"/>
      <c r="C119" s="5">
        <v>0</v>
      </c>
    </row>
    <row r="120" spans="1:3" ht="30">
      <c r="A120" s="3" t="s">
        <v>109</v>
      </c>
      <c r="B120" s="5"/>
      <c r="C120" s="5">
        <v>0</v>
      </c>
    </row>
    <row r="121" spans="1:3" ht="30">
      <c r="A121" s="3" t="s">
        <v>110</v>
      </c>
      <c r="B121" s="5"/>
      <c r="C121" s="5">
        <v>0</v>
      </c>
    </row>
    <row r="122" spans="1:3">
      <c r="A122" s="3" t="s">
        <v>111</v>
      </c>
      <c r="B122" s="5"/>
      <c r="C122" s="5">
        <v>0</v>
      </c>
    </row>
    <row r="123" spans="1:3">
      <c r="A123" s="3" t="s">
        <v>112</v>
      </c>
      <c r="B123" s="5"/>
      <c r="C123" s="5">
        <v>0</v>
      </c>
    </row>
    <row r="124" spans="1:3" ht="30">
      <c r="A124" s="3" t="s">
        <v>113</v>
      </c>
      <c r="B124" s="5"/>
      <c r="C124" s="5">
        <v>0</v>
      </c>
    </row>
    <row r="125" spans="1:3">
      <c r="A125" s="4" t="s">
        <v>114</v>
      </c>
      <c r="B125" s="5"/>
      <c r="C125" s="5"/>
    </row>
    <row r="126" spans="1:3">
      <c r="A126" s="3" t="s">
        <v>115</v>
      </c>
      <c r="B126" s="5"/>
      <c r="C126" s="5">
        <v>0</v>
      </c>
    </row>
    <row r="127" spans="1:3">
      <c r="A127" s="3" t="s">
        <v>116</v>
      </c>
      <c r="B127" s="5"/>
      <c r="C127" s="5">
        <v>0</v>
      </c>
    </row>
    <row r="128" spans="1:3" ht="30">
      <c r="A128" s="3" t="s">
        <v>117</v>
      </c>
      <c r="B128" s="5"/>
      <c r="C128" s="5">
        <v>0</v>
      </c>
    </row>
    <row r="129" spans="1:3" ht="30">
      <c r="A129" s="3" t="s">
        <v>118</v>
      </c>
      <c r="B129" s="5"/>
      <c r="C129" s="5">
        <v>0</v>
      </c>
    </row>
    <row r="130" spans="1:3">
      <c r="A130" s="3" t="s">
        <v>119</v>
      </c>
      <c r="B130" s="5"/>
      <c r="C130" s="5">
        <v>0</v>
      </c>
    </row>
    <row r="131" spans="1:3" ht="30">
      <c r="A131" s="3" t="s">
        <v>120</v>
      </c>
      <c r="B131" s="5"/>
      <c r="C131" s="5">
        <v>0</v>
      </c>
    </row>
    <row r="132" spans="1:3" ht="30">
      <c r="A132" s="3" t="s">
        <v>121</v>
      </c>
      <c r="B132" s="5"/>
      <c r="C132" s="5">
        <v>0</v>
      </c>
    </row>
    <row r="133" spans="1:3" ht="30">
      <c r="A133" s="4" t="s">
        <v>122</v>
      </c>
      <c r="B133" s="5"/>
      <c r="C133" s="5"/>
    </row>
    <row r="134" spans="1:3">
      <c r="A134" s="3" t="s">
        <v>123</v>
      </c>
      <c r="B134" s="5"/>
      <c r="C134" s="5">
        <v>0</v>
      </c>
    </row>
    <row r="135" spans="1:3" ht="30">
      <c r="A135" s="4" t="s">
        <v>124</v>
      </c>
      <c r="B135" s="5"/>
      <c r="C135" s="5"/>
    </row>
    <row r="136" spans="1:3">
      <c r="A136" s="3" t="s">
        <v>125</v>
      </c>
      <c r="B136" s="5"/>
      <c r="C136"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87</v>
      </c>
      <c r="B1" s="7" t="s">
        <v>1</v>
      </c>
      <c r="C1" s="7"/>
      <c r="D1" s="1"/>
      <c r="E1" s="1"/>
    </row>
    <row r="2" spans="1:5">
      <c r="A2" s="1" t="s">
        <v>23</v>
      </c>
      <c r="B2" s="1" t="s">
        <v>2</v>
      </c>
      <c r="C2" s="1" t="s">
        <v>24</v>
      </c>
      <c r="D2" s="1" t="s">
        <v>51</v>
      </c>
      <c r="E2" s="1" t="s">
        <v>888</v>
      </c>
    </row>
    <row r="3" spans="1:5">
      <c r="A3" s="3" t="s">
        <v>214</v>
      </c>
      <c r="B3" s="9">
        <v>303.8</v>
      </c>
      <c r="C3" s="9">
        <v>381.4</v>
      </c>
      <c r="D3" s="5"/>
      <c r="E3" s="5"/>
    </row>
    <row r="4" spans="1:5">
      <c r="A4" s="3" t="s">
        <v>135</v>
      </c>
      <c r="B4" s="5">
        <v>-1.3</v>
      </c>
      <c r="C4" s="5">
        <v>-1.4</v>
      </c>
      <c r="D4" s="5"/>
      <c r="E4" s="5"/>
    </row>
    <row r="5" spans="1:5">
      <c r="A5" s="3" t="s">
        <v>43</v>
      </c>
      <c r="B5" s="5">
        <v>-52.2</v>
      </c>
      <c r="C5" s="5">
        <v>-15.2</v>
      </c>
      <c r="D5" s="5"/>
      <c r="E5" s="5"/>
    </row>
    <row r="6" spans="1:5">
      <c r="A6" s="3" t="s">
        <v>136</v>
      </c>
      <c r="B6" s="5">
        <v>-53.5</v>
      </c>
      <c r="C6" s="5">
        <v>-16.600000000000001</v>
      </c>
      <c r="D6" s="5"/>
      <c r="E6" s="5"/>
    </row>
    <row r="7" spans="1:5">
      <c r="A7" s="3" t="s">
        <v>215</v>
      </c>
      <c r="B7" s="5">
        <v>250.3</v>
      </c>
      <c r="C7" s="5">
        <v>364.8</v>
      </c>
      <c r="D7" s="5"/>
      <c r="E7" s="5"/>
    </row>
    <row r="8" spans="1:5">
      <c r="A8" s="3" t="s">
        <v>128</v>
      </c>
      <c r="B8" s="5"/>
      <c r="C8" s="5"/>
      <c r="D8" s="5"/>
      <c r="E8" s="5"/>
    </row>
    <row r="9" spans="1:5">
      <c r="A9" s="3" t="s">
        <v>214</v>
      </c>
      <c r="B9" s="5"/>
      <c r="C9" s="5"/>
      <c r="D9" s="5">
        <v>2.5</v>
      </c>
      <c r="E9" s="5">
        <v>2.5</v>
      </c>
    </row>
    <row r="10" spans="1:5">
      <c r="A10" s="3" t="s">
        <v>215</v>
      </c>
      <c r="B10" s="5">
        <v>2.5</v>
      </c>
      <c r="C10" s="5">
        <v>2.5</v>
      </c>
      <c r="D10" s="5">
        <v>2.5</v>
      </c>
      <c r="E10" s="5">
        <v>2.5</v>
      </c>
    </row>
    <row r="11" spans="1:5">
      <c r="A11" s="3" t="s">
        <v>129</v>
      </c>
      <c r="B11" s="5"/>
      <c r="C11" s="5"/>
      <c r="D11" s="5"/>
      <c r="E11" s="5"/>
    </row>
    <row r="12" spans="1:5">
      <c r="A12" s="3" t="s">
        <v>214</v>
      </c>
      <c r="B12" s="5"/>
      <c r="C12" s="5"/>
      <c r="D12" s="5">
        <v>862.2</v>
      </c>
      <c r="E12" s="5">
        <v>847.2</v>
      </c>
    </row>
    <row r="13" spans="1:5">
      <c r="A13" s="3" t="s">
        <v>215</v>
      </c>
      <c r="B13" s="5">
        <v>862.2</v>
      </c>
      <c r="C13" s="5">
        <v>847.2</v>
      </c>
      <c r="D13" s="5">
        <v>862.2</v>
      </c>
      <c r="E13" s="5">
        <v>847.2</v>
      </c>
    </row>
    <row r="14" spans="1:5" ht="30">
      <c r="A14" s="3" t="s">
        <v>130</v>
      </c>
      <c r="B14" s="5"/>
      <c r="C14" s="5"/>
      <c r="D14" s="5"/>
      <c r="E14" s="5"/>
    </row>
    <row r="15" spans="1:5">
      <c r="A15" s="3" t="s">
        <v>214</v>
      </c>
      <c r="B15" s="5">
        <v>4</v>
      </c>
      <c r="C15" s="5">
        <v>-12.7</v>
      </c>
      <c r="D15" s="5"/>
      <c r="E15" s="5"/>
    </row>
    <row r="16" spans="1:5">
      <c r="A16" s="3" t="s">
        <v>135</v>
      </c>
      <c r="B16" s="5">
        <v>-1.3</v>
      </c>
      <c r="C16" s="5">
        <v>-1.4</v>
      </c>
      <c r="D16" s="5"/>
      <c r="E16" s="5"/>
    </row>
    <row r="17" spans="1:5">
      <c r="A17" s="3" t="s">
        <v>215</v>
      </c>
      <c r="B17" s="5">
        <v>2.7</v>
      </c>
      <c r="C17" s="5">
        <v>-14.1</v>
      </c>
      <c r="D17" s="5"/>
      <c r="E17" s="5"/>
    </row>
    <row r="18" spans="1:5" ht="30">
      <c r="A18" s="3" t="s">
        <v>131</v>
      </c>
      <c r="B18" s="5"/>
      <c r="C18" s="5"/>
      <c r="D18" s="5"/>
      <c r="E18" s="5"/>
    </row>
    <row r="19" spans="1:5">
      <c r="A19" s="3" t="s">
        <v>214</v>
      </c>
      <c r="B19" s="5">
        <v>-564.9</v>
      </c>
      <c r="C19" s="5">
        <v>-455.6</v>
      </c>
      <c r="D19" s="5"/>
      <c r="E19" s="5"/>
    </row>
    <row r="20" spans="1:5">
      <c r="A20" s="3" t="s">
        <v>43</v>
      </c>
      <c r="B20" s="5">
        <v>-52.2</v>
      </c>
      <c r="C20" s="5">
        <v>-15.2</v>
      </c>
      <c r="D20" s="5"/>
      <c r="E20" s="5"/>
    </row>
    <row r="21" spans="1:5">
      <c r="A21" s="3" t="s">
        <v>215</v>
      </c>
      <c r="B21" s="5">
        <v>-617.1</v>
      </c>
      <c r="C21" s="5">
        <v>-470.8</v>
      </c>
      <c r="D21" s="5"/>
      <c r="E21" s="5"/>
    </row>
    <row r="22" spans="1:5">
      <c r="A22" s="3" t="s">
        <v>883</v>
      </c>
      <c r="B22" s="5"/>
      <c r="C22" s="5"/>
      <c r="D22" s="5"/>
      <c r="E22" s="5"/>
    </row>
    <row r="23" spans="1:5">
      <c r="A23" s="3" t="s">
        <v>214</v>
      </c>
      <c r="B23" s="5"/>
      <c r="C23" s="5">
        <v>372.5</v>
      </c>
      <c r="D23" s="5"/>
      <c r="E23" s="5"/>
    </row>
    <row r="24" spans="1:5">
      <c r="A24" s="3" t="s">
        <v>135</v>
      </c>
      <c r="B24" s="5"/>
      <c r="C24" s="5">
        <v>-2.9</v>
      </c>
      <c r="D24" s="5"/>
      <c r="E24" s="5"/>
    </row>
    <row r="25" spans="1:5">
      <c r="A25" s="3" t="s">
        <v>43</v>
      </c>
      <c r="B25" s="5"/>
      <c r="C25" s="5">
        <v>-16.8</v>
      </c>
      <c r="D25" s="5"/>
      <c r="E25" s="5"/>
    </row>
    <row r="26" spans="1:5">
      <c r="A26" s="3" t="s">
        <v>136</v>
      </c>
      <c r="B26" s="5"/>
      <c r="C26" s="5">
        <v>-19.7</v>
      </c>
      <c r="D26" s="5"/>
      <c r="E26" s="5"/>
    </row>
    <row r="27" spans="1:5">
      <c r="A27" s="3" t="s">
        <v>215</v>
      </c>
      <c r="B27" s="5"/>
      <c r="C27" s="5">
        <v>352.8</v>
      </c>
      <c r="D27" s="5"/>
      <c r="E27" s="5"/>
    </row>
    <row r="28" spans="1:5">
      <c r="A28" s="3" t="s">
        <v>889</v>
      </c>
      <c r="B28" s="5"/>
      <c r="C28" s="5"/>
      <c r="D28" s="5"/>
      <c r="E28" s="5"/>
    </row>
    <row r="29" spans="1:5">
      <c r="A29" s="3" t="s">
        <v>214</v>
      </c>
      <c r="B29" s="5"/>
      <c r="C29" s="5"/>
      <c r="D29" s="5"/>
      <c r="E29" s="5">
        <v>2.5</v>
      </c>
    </row>
    <row r="30" spans="1:5">
      <c r="A30" s="3" t="s">
        <v>215</v>
      </c>
      <c r="B30" s="5"/>
      <c r="C30" s="5">
        <v>2.5</v>
      </c>
      <c r="D30" s="5"/>
      <c r="E30" s="5">
        <v>2.5</v>
      </c>
    </row>
    <row r="31" spans="1:5" ht="30">
      <c r="A31" s="3" t="s">
        <v>890</v>
      </c>
      <c r="B31" s="5"/>
      <c r="C31" s="5"/>
      <c r="D31" s="5"/>
      <c r="E31" s="5"/>
    </row>
    <row r="32" spans="1:5">
      <c r="A32" s="3" t="s">
        <v>214</v>
      </c>
      <c r="B32" s="5"/>
      <c r="C32" s="5"/>
      <c r="D32" s="5"/>
      <c r="E32" s="5">
        <v>847.2</v>
      </c>
    </row>
    <row r="33" spans="1:5">
      <c r="A33" s="3" t="s">
        <v>215</v>
      </c>
      <c r="B33" s="5"/>
      <c r="C33" s="5">
        <v>847.2</v>
      </c>
      <c r="D33" s="5"/>
      <c r="E33" s="5">
        <v>847.2</v>
      </c>
    </row>
    <row r="34" spans="1:5" ht="30">
      <c r="A34" s="3" t="s">
        <v>891</v>
      </c>
      <c r="B34" s="5"/>
      <c r="C34" s="5"/>
      <c r="D34" s="5"/>
      <c r="E34" s="5"/>
    </row>
    <row r="35" spans="1:5">
      <c r="A35" s="3" t="s">
        <v>214</v>
      </c>
      <c r="B35" s="5"/>
      <c r="C35" s="5">
        <v>-11.9</v>
      </c>
      <c r="D35" s="5"/>
      <c r="E35" s="5"/>
    </row>
    <row r="36" spans="1:5">
      <c r="A36" s="3" t="s">
        <v>135</v>
      </c>
      <c r="B36" s="5"/>
      <c r="C36" s="5">
        <v>-2.9</v>
      </c>
      <c r="D36" s="5"/>
      <c r="E36" s="5"/>
    </row>
    <row r="37" spans="1:5">
      <c r="A37" s="3" t="s">
        <v>215</v>
      </c>
      <c r="B37" s="5"/>
      <c r="C37" s="5">
        <v>-14.8</v>
      </c>
      <c r="D37" s="5"/>
      <c r="E37" s="5"/>
    </row>
    <row r="38" spans="1:5" ht="30">
      <c r="A38" s="3" t="s">
        <v>892</v>
      </c>
      <c r="B38" s="5"/>
      <c r="C38" s="5"/>
      <c r="D38" s="5"/>
      <c r="E38" s="5"/>
    </row>
    <row r="39" spans="1:5">
      <c r="A39" s="3" t="s">
        <v>214</v>
      </c>
      <c r="B39" s="5"/>
      <c r="C39" s="5">
        <v>-465.3</v>
      </c>
      <c r="D39" s="5"/>
      <c r="E39" s="5"/>
    </row>
    <row r="40" spans="1:5">
      <c r="A40" s="3" t="s">
        <v>43</v>
      </c>
      <c r="B40" s="5"/>
      <c r="C40" s="5">
        <v>-16.8</v>
      </c>
      <c r="D40" s="5"/>
      <c r="E40" s="5"/>
    </row>
    <row r="41" spans="1:5">
      <c r="A41" s="3" t="s">
        <v>215</v>
      </c>
      <c r="B41" s="5"/>
      <c r="C41" s="5">
        <v>-482.1</v>
      </c>
      <c r="D41" s="5"/>
      <c r="E41" s="5"/>
    </row>
    <row r="42" spans="1:5">
      <c r="A42" s="3" t="s">
        <v>154</v>
      </c>
      <c r="B42" s="5"/>
      <c r="C42" s="5"/>
      <c r="D42" s="5"/>
      <c r="E42" s="5"/>
    </row>
    <row r="43" spans="1:5">
      <c r="A43" s="3" t="s">
        <v>214</v>
      </c>
      <c r="B43" s="5"/>
      <c r="C43" s="5">
        <v>8.9</v>
      </c>
      <c r="D43" s="5"/>
      <c r="E43" s="5"/>
    </row>
    <row r="44" spans="1:5">
      <c r="A44" s="3" t="s">
        <v>43</v>
      </c>
      <c r="B44" s="5"/>
      <c r="C44" s="5">
        <v>1.6</v>
      </c>
      <c r="D44" s="5"/>
      <c r="E44" s="5"/>
    </row>
    <row r="45" spans="1:5">
      <c r="A45" s="3" t="s">
        <v>136</v>
      </c>
      <c r="B45" s="5"/>
      <c r="C45" s="5">
        <v>3.1</v>
      </c>
      <c r="D45" s="5"/>
      <c r="E45" s="5"/>
    </row>
    <row r="46" spans="1:5">
      <c r="A46" s="3" t="s">
        <v>215</v>
      </c>
      <c r="B46" s="5"/>
      <c r="C46" s="5">
        <v>12</v>
      </c>
      <c r="D46" s="5"/>
      <c r="E46" s="5"/>
    </row>
    <row r="47" spans="1:5">
      <c r="A47" s="3" t="s">
        <v>893</v>
      </c>
      <c r="B47" s="5"/>
      <c r="C47" s="5"/>
      <c r="D47" s="5"/>
      <c r="E47" s="5"/>
    </row>
    <row r="48" spans="1:5">
      <c r="A48" s="3" t="s">
        <v>214</v>
      </c>
      <c r="B48" s="5"/>
      <c r="C48" s="5"/>
      <c r="D48" s="5"/>
      <c r="E48" s="5">
        <v>0</v>
      </c>
    </row>
    <row r="49" spans="1:5">
      <c r="A49" s="3" t="s">
        <v>215</v>
      </c>
      <c r="B49" s="5"/>
      <c r="C49" s="5">
        <v>0</v>
      </c>
      <c r="D49" s="5"/>
      <c r="E49" s="5">
        <v>0</v>
      </c>
    </row>
    <row r="50" spans="1:5" ht="30">
      <c r="A50" s="3" t="s">
        <v>894</v>
      </c>
      <c r="B50" s="5"/>
      <c r="C50" s="5"/>
      <c r="D50" s="5"/>
      <c r="E50" s="5"/>
    </row>
    <row r="51" spans="1:5">
      <c r="A51" s="3" t="s">
        <v>214</v>
      </c>
      <c r="B51" s="5"/>
      <c r="C51" s="5"/>
      <c r="D51" s="5"/>
      <c r="E51" s="5">
        <v>0</v>
      </c>
    </row>
    <row r="52" spans="1:5">
      <c r="A52" s="3" t="s">
        <v>215</v>
      </c>
      <c r="B52" s="5"/>
      <c r="C52" s="5">
        <v>0</v>
      </c>
      <c r="D52" s="5"/>
      <c r="E52" s="5">
        <v>0</v>
      </c>
    </row>
    <row r="53" spans="1:5" ht="45">
      <c r="A53" s="3" t="s">
        <v>895</v>
      </c>
      <c r="B53" s="5"/>
      <c r="C53" s="5"/>
      <c r="D53" s="5"/>
      <c r="E53" s="5"/>
    </row>
    <row r="54" spans="1:5">
      <c r="A54" s="3" t="s">
        <v>214</v>
      </c>
      <c r="B54" s="5"/>
      <c r="C54" s="5">
        <v>-0.8</v>
      </c>
      <c r="D54" s="5"/>
      <c r="E54" s="5"/>
    </row>
    <row r="55" spans="1:5">
      <c r="A55" s="3" t="s">
        <v>135</v>
      </c>
      <c r="B55" s="5"/>
      <c r="C55" s="5">
        <v>1.5</v>
      </c>
      <c r="D55" s="5"/>
      <c r="E55" s="5"/>
    </row>
    <row r="56" spans="1:5">
      <c r="A56" s="3" t="s">
        <v>215</v>
      </c>
      <c r="B56" s="5"/>
      <c r="C56" s="5">
        <v>0.7</v>
      </c>
      <c r="D56" s="5"/>
      <c r="E56" s="5"/>
    </row>
    <row r="57" spans="1:5" ht="30">
      <c r="A57" s="3" t="s">
        <v>896</v>
      </c>
      <c r="B57" s="5"/>
      <c r="C57" s="5"/>
      <c r="D57" s="5"/>
      <c r="E57" s="5"/>
    </row>
    <row r="58" spans="1:5">
      <c r="A58" s="3" t="s">
        <v>214</v>
      </c>
      <c r="B58" s="5"/>
      <c r="C58" s="5">
        <v>9.6999999999999993</v>
      </c>
      <c r="D58" s="5"/>
      <c r="E58" s="5"/>
    </row>
    <row r="59" spans="1:5">
      <c r="A59" s="3" t="s">
        <v>43</v>
      </c>
      <c r="B59" s="5"/>
      <c r="C59" s="5">
        <v>1.6</v>
      </c>
      <c r="D59" s="5"/>
      <c r="E59" s="5"/>
    </row>
    <row r="60" spans="1:5">
      <c r="A60" s="3" t="s">
        <v>215</v>
      </c>
      <c r="B60" s="5"/>
      <c r="C60" s="9">
        <v>11.3</v>
      </c>
      <c r="D60" s="5"/>
      <c r="E60"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97</v>
      </c>
      <c r="B1" s="1" t="s">
        <v>1</v>
      </c>
      <c r="C1" s="7" t="s">
        <v>898</v>
      </c>
      <c r="D1" s="7"/>
    </row>
    <row r="2" spans="1:4">
      <c r="A2" s="7"/>
      <c r="B2" s="1" t="s">
        <v>2</v>
      </c>
      <c r="C2" s="1" t="s">
        <v>51</v>
      </c>
      <c r="D2" s="1" t="s">
        <v>888</v>
      </c>
    </row>
    <row r="3" spans="1:4" ht="45">
      <c r="A3" s="3" t="s">
        <v>899</v>
      </c>
      <c r="B3" s="163">
        <v>2.25</v>
      </c>
      <c r="C3" s="5"/>
      <c r="D3" s="5"/>
    </row>
    <row r="4" spans="1:4">
      <c r="A4" s="3" t="s">
        <v>134</v>
      </c>
      <c r="B4" s="5"/>
      <c r="C4" s="8">
        <v>15000000</v>
      </c>
      <c r="D4" s="8">
        <v>45000000</v>
      </c>
    </row>
    <row r="5" spans="1:4" ht="45">
      <c r="A5" s="3" t="s">
        <v>900</v>
      </c>
      <c r="B5" s="11">
        <v>-300000</v>
      </c>
      <c r="C5" s="5"/>
      <c r="D5" s="5"/>
    </row>
    <row r="6" spans="1:4">
      <c r="A6" s="3" t="s">
        <v>901</v>
      </c>
      <c r="B6" s="5"/>
      <c r="C6" s="5"/>
      <c r="D6" s="5"/>
    </row>
    <row r="7" spans="1:4" ht="45">
      <c r="A7" s="3" t="s">
        <v>899</v>
      </c>
      <c r="B7" s="163">
        <v>1.22</v>
      </c>
      <c r="C7" s="163">
        <v>2.1800000000000002</v>
      </c>
      <c r="D7" s="5"/>
    </row>
    <row r="8" spans="1:4">
      <c r="A8" s="3" t="s">
        <v>902</v>
      </c>
      <c r="B8" s="5"/>
      <c r="C8" s="5"/>
      <c r="D8" s="5"/>
    </row>
    <row r="9" spans="1:4" ht="45">
      <c r="A9" s="3" t="s">
        <v>899</v>
      </c>
      <c r="B9" s="163">
        <v>2.88</v>
      </c>
      <c r="C9" s="163">
        <v>3</v>
      </c>
      <c r="D9" s="5"/>
    </row>
    <row r="10" spans="1:4" ht="30">
      <c r="A10" s="3" t="s">
        <v>903</v>
      </c>
      <c r="B10" s="163">
        <v>2.5</v>
      </c>
      <c r="C10" s="5"/>
      <c r="D10" s="5"/>
    </row>
    <row r="11" spans="1:4" ht="30">
      <c r="A11" s="3" t="s">
        <v>904</v>
      </c>
      <c r="B11" s="163">
        <v>1.25</v>
      </c>
      <c r="C11" s="5"/>
      <c r="D11" s="5"/>
    </row>
    <row r="12" spans="1:4">
      <c r="A12" s="3" t="s">
        <v>905</v>
      </c>
      <c r="B12" s="5"/>
      <c r="C12" s="5"/>
      <c r="D12" s="5"/>
    </row>
    <row r="13" spans="1:4">
      <c r="A13" s="3" t="s">
        <v>906</v>
      </c>
      <c r="B13" s="5"/>
      <c r="C13" s="5"/>
      <c r="D13" s="11">
        <v>30000000</v>
      </c>
    </row>
    <row r="14" spans="1:4">
      <c r="A14" s="3" t="s">
        <v>154</v>
      </c>
      <c r="B14" s="5"/>
      <c r="C14" s="5"/>
      <c r="D14" s="5"/>
    </row>
    <row r="15" spans="1:4" ht="30">
      <c r="A15" s="3" t="s">
        <v>907</v>
      </c>
      <c r="B15" s="8">
        <v>0</v>
      </c>
      <c r="C15" s="5"/>
      <c r="D15"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08</v>
      </c>
      <c r="B1" s="7" t="s">
        <v>1</v>
      </c>
      <c r="C1" s="7"/>
    </row>
    <row r="2" spans="1:3">
      <c r="A2" s="1" t="s">
        <v>23</v>
      </c>
      <c r="B2" s="1" t="s">
        <v>2</v>
      </c>
      <c r="C2" s="1" t="s">
        <v>24</v>
      </c>
    </row>
    <row r="3" spans="1:3">
      <c r="A3" s="4" t="s">
        <v>263</v>
      </c>
      <c r="B3" s="5"/>
      <c r="C3" s="5"/>
    </row>
    <row r="4" spans="1:3">
      <c r="A4" s="3" t="s">
        <v>268</v>
      </c>
      <c r="B4" s="8">
        <v>17</v>
      </c>
      <c r="C4" s="9">
        <v>17.5</v>
      </c>
    </row>
    <row r="5" spans="1:3" ht="30">
      <c r="A5" s="3" t="s">
        <v>909</v>
      </c>
      <c r="B5" s="5">
        <v>-14</v>
      </c>
      <c r="C5" s="5">
        <v>-14.7</v>
      </c>
    </row>
    <row r="6" spans="1:3">
      <c r="A6" s="3" t="s">
        <v>26</v>
      </c>
      <c r="B6" s="5">
        <v>3</v>
      </c>
      <c r="C6" s="5">
        <v>2.8</v>
      </c>
    </row>
    <row r="7" spans="1:3">
      <c r="A7" s="3" t="s">
        <v>272</v>
      </c>
      <c r="B7" s="5">
        <v>121.3</v>
      </c>
      <c r="C7" s="5">
        <v>37.9</v>
      </c>
    </row>
    <row r="8" spans="1:3" ht="30">
      <c r="A8" s="3" t="s">
        <v>273</v>
      </c>
      <c r="B8" s="5">
        <v>0.2</v>
      </c>
      <c r="C8" s="5">
        <v>0.1</v>
      </c>
    </row>
    <row r="9" spans="1:3">
      <c r="A9" s="4" t="s">
        <v>274</v>
      </c>
      <c r="B9" s="5"/>
      <c r="C9" s="5"/>
    </row>
    <row r="10" spans="1:3">
      <c r="A10" s="3" t="s">
        <v>275</v>
      </c>
      <c r="B10" s="5">
        <v>-14.9</v>
      </c>
      <c r="C10" s="5">
        <v>0</v>
      </c>
    </row>
    <row r="11" spans="1:3">
      <c r="A11" s="3" t="s">
        <v>277</v>
      </c>
      <c r="B11" s="5">
        <v>-41.3</v>
      </c>
      <c r="C11" s="5">
        <v>-19.3</v>
      </c>
    </row>
    <row r="12" spans="1:3">
      <c r="A12" s="3" t="s">
        <v>280</v>
      </c>
      <c r="B12" s="5">
        <v>-56.2</v>
      </c>
      <c r="C12" s="5">
        <v>-19.3</v>
      </c>
    </row>
    <row r="13" spans="1:3">
      <c r="A13" s="4" t="s">
        <v>282</v>
      </c>
      <c r="B13" s="5"/>
      <c r="C13" s="5"/>
    </row>
    <row r="14" spans="1:3">
      <c r="A14" s="3" t="s">
        <v>275</v>
      </c>
      <c r="B14" s="5">
        <v>6.1</v>
      </c>
      <c r="C14" s="5">
        <v>6.2</v>
      </c>
    </row>
    <row r="15" spans="1:3">
      <c r="A15" s="3" t="s">
        <v>277</v>
      </c>
      <c r="B15" s="5">
        <v>14.5</v>
      </c>
      <c r="C15" s="5">
        <v>13.5</v>
      </c>
    </row>
    <row r="16" spans="1:3">
      <c r="A16" s="3" t="s">
        <v>910</v>
      </c>
      <c r="B16" s="5">
        <v>20.6</v>
      </c>
      <c r="C16" s="5">
        <v>19.7</v>
      </c>
    </row>
    <row r="17" spans="1:3">
      <c r="A17" s="3" t="s">
        <v>37</v>
      </c>
      <c r="B17" s="5">
        <v>85.9</v>
      </c>
      <c r="C17" s="5">
        <v>38.4</v>
      </c>
    </row>
    <row r="18" spans="1:3" ht="45">
      <c r="A18" s="3" t="s">
        <v>911</v>
      </c>
      <c r="B18" s="9">
        <v>13.8</v>
      </c>
      <c r="C18" s="9">
        <v>33.70000000000000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0.7109375" bestFit="1" customWidth="1"/>
    <col min="3" max="3" width="12.28515625" bestFit="1" customWidth="1"/>
  </cols>
  <sheetData>
    <row r="1" spans="1:3" ht="30">
      <c r="A1" s="1" t="s">
        <v>912</v>
      </c>
      <c r="B1" s="1" t="s">
        <v>1</v>
      </c>
      <c r="C1" s="1"/>
    </row>
    <row r="2" spans="1:3">
      <c r="A2" s="1" t="s">
        <v>23</v>
      </c>
      <c r="B2" s="1" t="s">
        <v>2</v>
      </c>
      <c r="C2" s="7" t="s">
        <v>51</v>
      </c>
    </row>
    <row r="3" spans="1:3">
      <c r="A3" s="1"/>
      <c r="B3" s="1" t="s">
        <v>913</v>
      </c>
      <c r="C3" s="7"/>
    </row>
    <row r="4" spans="1:3" ht="30">
      <c r="A4" s="4" t="s">
        <v>914</v>
      </c>
      <c r="B4" s="5"/>
      <c r="C4" s="5"/>
    </row>
    <row r="5" spans="1:3">
      <c r="A5" s="3" t="s">
        <v>63</v>
      </c>
      <c r="B5" s="5">
        <v>502.7</v>
      </c>
      <c r="C5" s="9">
        <v>464.6</v>
      </c>
    </row>
    <row r="6" spans="1:3">
      <c r="A6" s="3" t="s">
        <v>902</v>
      </c>
      <c r="B6" s="5"/>
      <c r="C6" s="5"/>
    </row>
    <row r="7" spans="1:3" ht="30">
      <c r="A7" s="4" t="s">
        <v>914</v>
      </c>
      <c r="B7" s="5"/>
      <c r="C7" s="5"/>
    </row>
    <row r="8" spans="1:3">
      <c r="A8" s="3" t="s">
        <v>63</v>
      </c>
      <c r="B8" s="5">
        <v>82.5</v>
      </c>
      <c r="C8" s="5"/>
    </row>
    <row r="9" spans="1:3" ht="30">
      <c r="A9" s="3" t="s">
        <v>915</v>
      </c>
      <c r="B9" s="5"/>
      <c r="C9" s="5"/>
    </row>
    <row r="10" spans="1:3" ht="30">
      <c r="A10" s="4" t="s">
        <v>914</v>
      </c>
      <c r="B10" s="5"/>
      <c r="C10" s="5"/>
    </row>
    <row r="11" spans="1:3" ht="30">
      <c r="A11" s="3" t="s">
        <v>916</v>
      </c>
      <c r="B11" s="5">
        <v>5</v>
      </c>
      <c r="C11" s="5"/>
    </row>
    <row r="12" spans="1:3">
      <c r="A12" s="3" t="s">
        <v>917</v>
      </c>
      <c r="B12" s="163">
        <v>0.73</v>
      </c>
      <c r="C12" s="5"/>
    </row>
    <row r="13" spans="1:3" ht="45">
      <c r="A13" s="3" t="s">
        <v>918</v>
      </c>
      <c r="B13" s="5"/>
      <c r="C13" s="5"/>
    </row>
    <row r="14" spans="1:3" ht="30">
      <c r="A14" s="4" t="s">
        <v>914</v>
      </c>
      <c r="B14" s="5"/>
      <c r="C14" s="5"/>
    </row>
    <row r="15" spans="1:3">
      <c r="A15" s="3" t="s">
        <v>917</v>
      </c>
      <c r="B15" s="163">
        <v>0.16</v>
      </c>
      <c r="C15" s="5"/>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c r="A2" s="1" t="s">
        <v>23</v>
      </c>
      <c r="B2" s="1" t="s">
        <v>2</v>
      </c>
      <c r="C2" s="1" t="s">
        <v>24</v>
      </c>
    </row>
    <row r="3" spans="1:3">
      <c r="A3" s="4" t="s">
        <v>920</v>
      </c>
      <c r="B3" s="5"/>
      <c r="C3" s="5"/>
    </row>
    <row r="4" spans="1:3">
      <c r="A4" s="3" t="s">
        <v>215</v>
      </c>
      <c r="B4" s="9">
        <v>430.9</v>
      </c>
      <c r="C4" s="9">
        <v>470.1</v>
      </c>
    </row>
    <row r="5" spans="1:3">
      <c r="A5" s="3" t="s">
        <v>98</v>
      </c>
      <c r="B5" s="5">
        <v>24.9</v>
      </c>
      <c r="C5" s="5">
        <v>16.899999999999999</v>
      </c>
    </row>
    <row r="6" spans="1:3">
      <c r="A6" s="4" t="s">
        <v>296</v>
      </c>
      <c r="B6" s="5"/>
      <c r="C6" s="5"/>
    </row>
    <row r="7" spans="1:3">
      <c r="A7" s="3" t="s">
        <v>297</v>
      </c>
      <c r="B7" s="5">
        <v>-15.3</v>
      </c>
      <c r="C7" s="5">
        <v>-27.6</v>
      </c>
    </row>
    <row r="8" spans="1:3">
      <c r="A8" s="3" t="s">
        <v>300</v>
      </c>
      <c r="B8" s="5">
        <v>-4</v>
      </c>
      <c r="C8" s="5">
        <v>0</v>
      </c>
    </row>
    <row r="9" spans="1:3">
      <c r="A9" s="3" t="s">
        <v>301</v>
      </c>
      <c r="B9" s="5">
        <v>3.8</v>
      </c>
      <c r="C9" s="5">
        <v>10.9</v>
      </c>
    </row>
    <row r="10" spans="1:3" ht="30">
      <c r="A10" s="3" t="s">
        <v>921</v>
      </c>
      <c r="B10" s="5">
        <v>-17.3</v>
      </c>
      <c r="C10" s="5">
        <v>-15.5</v>
      </c>
    </row>
    <row r="11" spans="1:3">
      <c r="A11" s="3" t="s">
        <v>215</v>
      </c>
      <c r="B11" s="8">
        <v>423</v>
      </c>
      <c r="C11" s="9">
        <v>454.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2</v>
      </c>
      <c r="B1" s="7" t="s">
        <v>1</v>
      </c>
      <c r="C1" s="7"/>
    </row>
    <row r="2" spans="1:3">
      <c r="A2" s="1" t="s">
        <v>23</v>
      </c>
      <c r="B2" s="1" t="s">
        <v>2</v>
      </c>
      <c r="C2" s="1" t="s">
        <v>24</v>
      </c>
    </row>
    <row r="3" spans="1:3" ht="30">
      <c r="A3" s="4" t="s">
        <v>309</v>
      </c>
      <c r="B3" s="5"/>
      <c r="C3" s="5"/>
    </row>
    <row r="4" spans="1:3">
      <c r="A4" s="3" t="s">
        <v>214</v>
      </c>
      <c r="B4" s="9">
        <v>78.900000000000006</v>
      </c>
      <c r="C4" s="9">
        <v>76.900000000000006</v>
      </c>
    </row>
    <row r="5" spans="1:3">
      <c r="A5" s="3" t="s">
        <v>310</v>
      </c>
      <c r="B5" s="5">
        <v>5.3</v>
      </c>
      <c r="C5" s="5">
        <v>2.1</v>
      </c>
    </row>
    <row r="6" spans="1:3">
      <c r="A6" s="3" t="s">
        <v>311</v>
      </c>
      <c r="B6" s="5">
        <v>-1.9</v>
      </c>
      <c r="C6" s="5">
        <v>-0.2</v>
      </c>
    </row>
    <row r="7" spans="1:3" ht="30">
      <c r="A7" s="3" t="s">
        <v>923</v>
      </c>
      <c r="B7" s="5">
        <v>-3.7</v>
      </c>
      <c r="C7" s="5">
        <v>-3.2</v>
      </c>
    </row>
    <row r="8" spans="1:3">
      <c r="A8" s="3" t="s">
        <v>215</v>
      </c>
      <c r="B8" s="9">
        <v>78.599999999999994</v>
      </c>
      <c r="C8" s="9">
        <v>75.59999999999999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4</v>
      </c>
      <c r="B1" s="7" t="s">
        <v>2</v>
      </c>
      <c r="C1" s="7" t="s">
        <v>51</v>
      </c>
    </row>
    <row r="2" spans="1:3">
      <c r="A2" s="1" t="s">
        <v>23</v>
      </c>
      <c r="B2" s="7"/>
      <c r="C2" s="7"/>
    </row>
    <row r="3" spans="1:3">
      <c r="A3" s="4" t="s">
        <v>318</v>
      </c>
      <c r="B3" s="5"/>
      <c r="C3" s="5"/>
    </row>
    <row r="4" spans="1:3">
      <c r="A4" s="3" t="s">
        <v>127</v>
      </c>
      <c r="B4" s="9">
        <v>4238.8</v>
      </c>
      <c r="C4" s="9">
        <v>4060.9</v>
      </c>
    </row>
    <row r="5" spans="1:3">
      <c r="A5" s="3" t="s">
        <v>925</v>
      </c>
      <c r="B5" s="5">
        <v>250.7</v>
      </c>
      <c r="C5" s="5">
        <v>198.8</v>
      </c>
    </row>
    <row r="6" spans="1:3">
      <c r="A6" s="3" t="s">
        <v>926</v>
      </c>
      <c r="B6" s="5">
        <v>-31.3</v>
      </c>
      <c r="C6" s="5">
        <v>-37.9</v>
      </c>
    </row>
    <row r="7" spans="1:3">
      <c r="A7" s="3" t="s">
        <v>714</v>
      </c>
      <c r="B7" s="10">
        <v>4458.2</v>
      </c>
      <c r="C7" s="10">
        <v>4221.8</v>
      </c>
    </row>
    <row r="8" spans="1:3">
      <c r="A8" s="3" t="s">
        <v>927</v>
      </c>
      <c r="B8" s="5">
        <v>-12.4</v>
      </c>
      <c r="C8" s="5">
        <v>-13</v>
      </c>
    </row>
    <row r="9" spans="1:3">
      <c r="A9" s="3" t="s">
        <v>928</v>
      </c>
      <c r="B9" s="5">
        <v>28.4</v>
      </c>
      <c r="C9" s="5">
        <v>28.4</v>
      </c>
    </row>
    <row r="10" spans="1:3">
      <c r="A10" s="3" t="s">
        <v>925</v>
      </c>
      <c r="B10" s="5">
        <v>1.2</v>
      </c>
      <c r="C10" s="5">
        <v>0.6</v>
      </c>
    </row>
    <row r="11" spans="1:3">
      <c r="A11" s="3" t="s">
        <v>926</v>
      </c>
      <c r="B11" s="5">
        <v>-0.1</v>
      </c>
      <c r="C11" s="5">
        <v>-0.3</v>
      </c>
    </row>
    <row r="12" spans="1:3">
      <c r="A12" s="3" t="s">
        <v>714</v>
      </c>
      <c r="B12" s="5">
        <v>29.5</v>
      </c>
      <c r="C12" s="5">
        <v>28.7</v>
      </c>
    </row>
    <row r="13" spans="1:3">
      <c r="A13" s="3" t="s">
        <v>927</v>
      </c>
      <c r="B13" s="5">
        <v>0</v>
      </c>
      <c r="C13" s="5">
        <v>0</v>
      </c>
    </row>
    <row r="14" spans="1:3">
      <c r="A14" s="3" t="s">
        <v>326</v>
      </c>
      <c r="B14" s="5"/>
      <c r="C14" s="5"/>
    </row>
    <row r="15" spans="1:3">
      <c r="A15" s="4" t="s">
        <v>318</v>
      </c>
      <c r="B15" s="5"/>
      <c r="C15" s="5"/>
    </row>
    <row r="16" spans="1:3">
      <c r="A16" s="3" t="s">
        <v>127</v>
      </c>
      <c r="B16" s="5">
        <v>82</v>
      </c>
      <c r="C16" s="5">
        <v>82.4</v>
      </c>
    </row>
    <row r="17" spans="1:3">
      <c r="A17" s="3" t="s">
        <v>925</v>
      </c>
      <c r="B17" s="5">
        <v>8.3000000000000007</v>
      </c>
      <c r="C17" s="5">
        <v>6.9</v>
      </c>
    </row>
    <row r="18" spans="1:3">
      <c r="A18" s="3" t="s">
        <v>926</v>
      </c>
      <c r="B18" s="5">
        <v>0</v>
      </c>
      <c r="C18" s="5">
        <v>0</v>
      </c>
    </row>
    <row r="19" spans="1:3">
      <c r="A19" s="3" t="s">
        <v>714</v>
      </c>
      <c r="B19" s="5">
        <v>90.3</v>
      </c>
      <c r="C19" s="5">
        <v>89.3</v>
      </c>
    </row>
    <row r="20" spans="1:3">
      <c r="A20" s="3" t="s">
        <v>927</v>
      </c>
      <c r="B20" s="5">
        <v>0</v>
      </c>
      <c r="C20" s="5">
        <v>0</v>
      </c>
    </row>
    <row r="21" spans="1:3">
      <c r="A21" s="3" t="s">
        <v>327</v>
      </c>
      <c r="B21" s="5"/>
      <c r="C21" s="5"/>
    </row>
    <row r="22" spans="1:3">
      <c r="A22" s="4" t="s">
        <v>318</v>
      </c>
      <c r="B22" s="5"/>
      <c r="C22" s="5"/>
    </row>
    <row r="23" spans="1:3">
      <c r="A23" s="3" t="s">
        <v>127</v>
      </c>
      <c r="B23" s="5">
        <v>227.7</v>
      </c>
      <c r="C23" s="5">
        <v>217.2</v>
      </c>
    </row>
    <row r="24" spans="1:3">
      <c r="A24" s="3" t="s">
        <v>925</v>
      </c>
      <c r="B24" s="5">
        <v>18.5</v>
      </c>
      <c r="C24" s="5">
        <v>13.6</v>
      </c>
    </row>
    <row r="25" spans="1:3">
      <c r="A25" s="3" t="s">
        <v>926</v>
      </c>
      <c r="B25" s="5">
        <v>-1.5</v>
      </c>
      <c r="C25" s="5">
        <v>-1.6</v>
      </c>
    </row>
    <row r="26" spans="1:3">
      <c r="A26" s="3" t="s">
        <v>714</v>
      </c>
      <c r="B26" s="5">
        <v>244.7</v>
      </c>
      <c r="C26" s="5">
        <v>229.2</v>
      </c>
    </row>
    <row r="27" spans="1:3">
      <c r="A27" s="3" t="s">
        <v>927</v>
      </c>
      <c r="B27" s="5">
        <v>-0.2</v>
      </c>
      <c r="C27" s="5">
        <v>-0.2</v>
      </c>
    </row>
    <row r="28" spans="1:3">
      <c r="A28" s="3" t="s">
        <v>329</v>
      </c>
      <c r="B28" s="5"/>
      <c r="C28" s="5"/>
    </row>
    <row r="29" spans="1:3">
      <c r="A29" s="4" t="s">
        <v>318</v>
      </c>
      <c r="B29" s="5"/>
      <c r="C29" s="5"/>
    </row>
    <row r="30" spans="1:3">
      <c r="A30" s="3" t="s">
        <v>127</v>
      </c>
      <c r="B30" s="5">
        <v>77.900000000000006</v>
      </c>
      <c r="C30" s="5">
        <v>69.2</v>
      </c>
    </row>
    <row r="31" spans="1:3">
      <c r="A31" s="3" t="s">
        <v>925</v>
      </c>
      <c r="B31" s="5">
        <v>6.8</v>
      </c>
      <c r="C31" s="5">
        <v>5.4</v>
      </c>
    </row>
    <row r="32" spans="1:3">
      <c r="A32" s="3" t="s">
        <v>926</v>
      </c>
      <c r="B32" s="5">
        <v>-0.3</v>
      </c>
      <c r="C32" s="5">
        <v>-0.8</v>
      </c>
    </row>
    <row r="33" spans="1:3">
      <c r="A33" s="3" t="s">
        <v>714</v>
      </c>
      <c r="B33" s="5">
        <v>84.4</v>
      </c>
      <c r="C33" s="5">
        <v>73.8</v>
      </c>
    </row>
    <row r="34" spans="1:3">
      <c r="A34" s="3" t="s">
        <v>927</v>
      </c>
      <c r="B34" s="5">
        <v>0</v>
      </c>
      <c r="C34" s="5">
        <v>0</v>
      </c>
    </row>
    <row r="35" spans="1:3">
      <c r="A35" s="3" t="s">
        <v>331</v>
      </c>
      <c r="B35" s="5"/>
      <c r="C35" s="5"/>
    </row>
    <row r="36" spans="1:3">
      <c r="A36" s="4" t="s">
        <v>318</v>
      </c>
      <c r="B36" s="5"/>
      <c r="C36" s="5"/>
    </row>
    <row r="37" spans="1:3">
      <c r="A37" s="3" t="s">
        <v>127</v>
      </c>
      <c r="B37" s="10">
        <v>2930.1</v>
      </c>
      <c r="C37" s="10">
        <v>2730.7</v>
      </c>
    </row>
    <row r="38" spans="1:3">
      <c r="A38" s="3" t="s">
        <v>925</v>
      </c>
      <c r="B38" s="5">
        <v>168.2</v>
      </c>
      <c r="C38" s="5">
        <v>128.4</v>
      </c>
    </row>
    <row r="39" spans="1:3">
      <c r="A39" s="3" t="s">
        <v>926</v>
      </c>
      <c r="B39" s="5">
        <v>-22.6</v>
      </c>
      <c r="C39" s="5">
        <v>-27.2</v>
      </c>
    </row>
    <row r="40" spans="1:3">
      <c r="A40" s="3" t="s">
        <v>714</v>
      </c>
      <c r="B40" s="10">
        <v>3075.7</v>
      </c>
      <c r="C40" s="10">
        <v>2831.9</v>
      </c>
    </row>
    <row r="41" spans="1:3">
      <c r="A41" s="3" t="s">
        <v>927</v>
      </c>
      <c r="B41" s="5">
        <v>-1.5</v>
      </c>
      <c r="C41" s="5">
        <v>-1.5</v>
      </c>
    </row>
    <row r="42" spans="1:3" ht="30">
      <c r="A42" s="3" t="s">
        <v>929</v>
      </c>
      <c r="B42" s="5"/>
      <c r="C42" s="5"/>
    </row>
    <row r="43" spans="1:3">
      <c r="A43" s="4" t="s">
        <v>318</v>
      </c>
      <c r="B43" s="5"/>
      <c r="C43" s="5"/>
    </row>
    <row r="44" spans="1:3">
      <c r="A44" s="3" t="s">
        <v>127</v>
      </c>
      <c r="B44" s="5">
        <v>235.5</v>
      </c>
      <c r="C44" s="5">
        <v>236.2</v>
      </c>
    </row>
    <row r="45" spans="1:3">
      <c r="A45" s="3" t="s">
        <v>925</v>
      </c>
      <c r="B45" s="5">
        <v>22.4</v>
      </c>
      <c r="C45" s="5">
        <v>19.399999999999999</v>
      </c>
    </row>
    <row r="46" spans="1:3">
      <c r="A46" s="3" t="s">
        <v>926</v>
      </c>
      <c r="B46" s="5">
        <v>0</v>
      </c>
      <c r="C46" s="5">
        <v>0</v>
      </c>
    </row>
    <row r="47" spans="1:3">
      <c r="A47" s="3" t="s">
        <v>714</v>
      </c>
      <c r="B47" s="5">
        <v>257.89999999999998</v>
      </c>
      <c r="C47" s="5">
        <v>255.6</v>
      </c>
    </row>
    <row r="48" spans="1:3">
      <c r="A48" s="3" t="s">
        <v>927</v>
      </c>
      <c r="B48" s="5">
        <v>0</v>
      </c>
      <c r="C48" s="5">
        <v>0</v>
      </c>
    </row>
    <row r="49" spans="1:3" ht="30">
      <c r="A49" s="3" t="s">
        <v>930</v>
      </c>
      <c r="B49" s="5"/>
      <c r="C49" s="5"/>
    </row>
    <row r="50" spans="1:3">
      <c r="A50" s="4" t="s">
        <v>318</v>
      </c>
      <c r="B50" s="5"/>
      <c r="C50" s="5"/>
    </row>
    <row r="51" spans="1:3">
      <c r="A51" s="3" t="s">
        <v>127</v>
      </c>
      <c r="B51" s="5">
        <v>502.7</v>
      </c>
      <c r="C51" s="5">
        <v>558.9</v>
      </c>
    </row>
    <row r="52" spans="1:3">
      <c r="A52" s="3" t="s">
        <v>925</v>
      </c>
      <c r="B52" s="5">
        <v>21.4</v>
      </c>
      <c r="C52" s="5">
        <v>20.9</v>
      </c>
    </row>
    <row r="53" spans="1:3">
      <c r="A53" s="3" t="s">
        <v>926</v>
      </c>
      <c r="B53" s="5">
        <v>-2.5</v>
      </c>
      <c r="C53" s="5">
        <v>-3.4</v>
      </c>
    </row>
    <row r="54" spans="1:3">
      <c r="A54" s="3" t="s">
        <v>714</v>
      </c>
      <c r="B54" s="5">
        <v>521.6</v>
      </c>
      <c r="C54" s="5">
        <v>576.4</v>
      </c>
    </row>
    <row r="55" spans="1:3">
      <c r="A55" s="3" t="s">
        <v>927</v>
      </c>
      <c r="B55" s="5">
        <v>-8.5</v>
      </c>
      <c r="C55" s="5">
        <v>-8.6</v>
      </c>
    </row>
    <row r="56" spans="1:3" ht="45">
      <c r="A56" s="3" t="s">
        <v>931</v>
      </c>
      <c r="B56" s="5"/>
      <c r="C56" s="5"/>
    </row>
    <row r="57" spans="1:3">
      <c r="A57" s="4" t="s">
        <v>318</v>
      </c>
      <c r="B57" s="5"/>
      <c r="C57" s="5"/>
    </row>
    <row r="58" spans="1:3">
      <c r="A58" s="3" t="s">
        <v>127</v>
      </c>
      <c r="B58" s="5">
        <v>96.1</v>
      </c>
      <c r="C58" s="5">
        <v>84.2</v>
      </c>
    </row>
    <row r="59" spans="1:3">
      <c r="A59" s="3" t="s">
        <v>925</v>
      </c>
      <c r="B59" s="5">
        <v>1</v>
      </c>
      <c r="C59" s="5">
        <v>0.4</v>
      </c>
    </row>
    <row r="60" spans="1:3">
      <c r="A60" s="3" t="s">
        <v>926</v>
      </c>
      <c r="B60" s="5">
        <v>-0.6</v>
      </c>
      <c r="C60" s="5">
        <v>-1.1000000000000001</v>
      </c>
    </row>
    <row r="61" spans="1:3">
      <c r="A61" s="3" t="s">
        <v>714</v>
      </c>
      <c r="B61" s="5">
        <v>96.5</v>
      </c>
      <c r="C61" s="5">
        <v>83.5</v>
      </c>
    </row>
    <row r="62" spans="1:3">
      <c r="A62" s="3" t="s">
        <v>927</v>
      </c>
      <c r="B62" s="5">
        <v>-2.2000000000000002</v>
      </c>
      <c r="C62" s="5">
        <v>-2.7</v>
      </c>
    </row>
    <row r="63" spans="1:3">
      <c r="A63" s="3" t="s">
        <v>932</v>
      </c>
      <c r="B63" s="5"/>
      <c r="C63" s="5"/>
    </row>
    <row r="64" spans="1:3">
      <c r="A64" s="4" t="s">
        <v>318</v>
      </c>
      <c r="B64" s="5"/>
      <c r="C64" s="5"/>
    </row>
    <row r="65" spans="1:3">
      <c r="A65" s="3" t="s">
        <v>127</v>
      </c>
      <c r="B65" s="5">
        <v>86.8</v>
      </c>
      <c r="C65" s="5">
        <v>82.1</v>
      </c>
    </row>
    <row r="66" spans="1:3">
      <c r="A66" s="3" t="s">
        <v>925</v>
      </c>
      <c r="B66" s="5">
        <v>4.0999999999999996</v>
      </c>
      <c r="C66" s="5">
        <v>3.8</v>
      </c>
    </row>
    <row r="67" spans="1:3">
      <c r="A67" s="3" t="s">
        <v>926</v>
      </c>
      <c r="B67" s="5">
        <v>-3.8</v>
      </c>
      <c r="C67" s="5">
        <v>-3.8</v>
      </c>
    </row>
    <row r="68" spans="1:3">
      <c r="A68" s="3" t="s">
        <v>714</v>
      </c>
      <c r="B68" s="5">
        <v>87.1</v>
      </c>
      <c r="C68" s="5">
        <v>82.1</v>
      </c>
    </row>
    <row r="69" spans="1:3">
      <c r="A69" s="3" t="s">
        <v>927</v>
      </c>
      <c r="B69" s="8">
        <v>0</v>
      </c>
      <c r="C69"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v>
      </c>
      <c r="B1" s="7" t="s">
        <v>2</v>
      </c>
      <c r="C1" s="7" t="s">
        <v>51</v>
      </c>
    </row>
    <row r="2" spans="1:3" ht="30">
      <c r="A2" s="1" t="s">
        <v>88</v>
      </c>
      <c r="B2" s="7"/>
      <c r="C2" s="7"/>
    </row>
    <row r="3" spans="1:3" ht="30">
      <c r="A3" s="4" t="s">
        <v>89</v>
      </c>
      <c r="B3" s="5"/>
      <c r="C3" s="5"/>
    </row>
    <row r="4" spans="1:3" ht="30">
      <c r="A4" s="3" t="s">
        <v>90</v>
      </c>
      <c r="B4" s="9">
        <v>4238.8</v>
      </c>
      <c r="C4" s="9">
        <v>4060.9</v>
      </c>
    </row>
    <row r="5" spans="1:3" ht="30">
      <c r="A5" s="3" t="s">
        <v>91</v>
      </c>
      <c r="B5" s="9">
        <v>28.4</v>
      </c>
      <c r="C5" s="9">
        <v>28.4</v>
      </c>
    </row>
    <row r="6" spans="1:3" ht="30">
      <c r="A6" s="3" t="s">
        <v>92</v>
      </c>
      <c r="B6" s="8">
        <v>5000</v>
      </c>
      <c r="C6" s="8">
        <v>5000</v>
      </c>
    </row>
    <row r="7" spans="1:3" ht="30">
      <c r="A7" s="3" t="s">
        <v>93</v>
      </c>
      <c r="B7" s="11">
        <v>1000</v>
      </c>
      <c r="C7" s="11">
        <v>1000</v>
      </c>
    </row>
    <row r="8" spans="1:3" ht="30">
      <c r="A8" s="3" t="s">
        <v>94</v>
      </c>
      <c r="B8" s="5">
        <v>500</v>
      </c>
      <c r="C8" s="5">
        <v>5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3</v>
      </c>
      <c r="B1" s="7" t="s">
        <v>2</v>
      </c>
      <c r="C1" s="7" t="s">
        <v>51</v>
      </c>
    </row>
    <row r="2" spans="1:3">
      <c r="A2" s="1" t="s">
        <v>23</v>
      </c>
      <c r="B2" s="7"/>
      <c r="C2" s="7"/>
    </row>
    <row r="3" spans="1:3">
      <c r="A3" s="4" t="s">
        <v>928</v>
      </c>
      <c r="B3" s="5"/>
      <c r="C3" s="5"/>
    </row>
    <row r="4" spans="1:3">
      <c r="A4" s="3" t="s">
        <v>360</v>
      </c>
      <c r="B4" s="9">
        <v>51.3</v>
      </c>
      <c r="C4" s="5"/>
    </row>
    <row r="5" spans="1:3">
      <c r="A5" s="3" t="s">
        <v>361</v>
      </c>
      <c r="B5" s="5">
        <v>427.9</v>
      </c>
      <c r="C5" s="5"/>
    </row>
    <row r="6" spans="1:3">
      <c r="A6" s="3" t="s">
        <v>362</v>
      </c>
      <c r="B6" s="10">
        <v>1518.8</v>
      </c>
      <c r="C6" s="5"/>
    </row>
    <row r="7" spans="1:3">
      <c r="A7" s="3" t="s">
        <v>363</v>
      </c>
      <c r="B7" s="10">
        <v>1319.7</v>
      </c>
      <c r="C7" s="5"/>
    </row>
    <row r="8" spans="1:3">
      <c r="A8" s="3" t="s">
        <v>934</v>
      </c>
      <c r="B8" s="5">
        <v>921.1</v>
      </c>
      <c r="C8" s="5"/>
    </row>
    <row r="9" spans="1:3">
      <c r="A9" s="3" t="s">
        <v>127</v>
      </c>
      <c r="B9" s="10">
        <v>4238.8</v>
      </c>
      <c r="C9" s="10">
        <v>4060.9</v>
      </c>
    </row>
    <row r="10" spans="1:3">
      <c r="A10" s="4" t="s">
        <v>714</v>
      </c>
      <c r="B10" s="5"/>
      <c r="C10" s="5"/>
    </row>
    <row r="11" spans="1:3">
      <c r="A11" s="3" t="s">
        <v>360</v>
      </c>
      <c r="B11" s="5">
        <v>51.9</v>
      </c>
      <c r="C11" s="5"/>
    </row>
    <row r="12" spans="1:3">
      <c r="A12" s="3" t="s">
        <v>361</v>
      </c>
      <c r="B12" s="5">
        <v>449.1</v>
      </c>
      <c r="C12" s="5"/>
    </row>
    <row r="13" spans="1:3">
      <c r="A13" s="3" t="s">
        <v>362</v>
      </c>
      <c r="B13" s="10">
        <v>1592.6</v>
      </c>
      <c r="C13" s="5"/>
    </row>
    <row r="14" spans="1:3">
      <c r="A14" s="3" t="s">
        <v>363</v>
      </c>
      <c r="B14" s="10">
        <v>1401.5</v>
      </c>
      <c r="C14" s="5"/>
    </row>
    <row r="15" spans="1:3">
      <c r="A15" s="3" t="s">
        <v>934</v>
      </c>
      <c r="B15" s="5">
        <v>963.1</v>
      </c>
      <c r="C15" s="5"/>
    </row>
    <row r="16" spans="1:3">
      <c r="A16" s="3" t="s">
        <v>714</v>
      </c>
      <c r="B16" s="9">
        <v>4458.2</v>
      </c>
      <c r="C16" s="9">
        <v>422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35</v>
      </c>
      <c r="B1" s="7" t="s">
        <v>1</v>
      </c>
      <c r="C1" s="7"/>
    </row>
    <row r="2" spans="1:3">
      <c r="A2" s="1" t="s">
        <v>23</v>
      </c>
      <c r="B2" s="1" t="s">
        <v>2</v>
      </c>
      <c r="C2" s="1" t="s">
        <v>24</v>
      </c>
    </row>
    <row r="3" spans="1:3">
      <c r="A3" s="4" t="s">
        <v>369</v>
      </c>
      <c r="B3" s="5"/>
      <c r="C3" s="5"/>
    </row>
    <row r="4" spans="1:3">
      <c r="A4" s="3" t="s">
        <v>370</v>
      </c>
      <c r="B4" s="9">
        <v>118.5</v>
      </c>
      <c r="C4" s="9">
        <v>5.4</v>
      </c>
    </row>
    <row r="5" spans="1:3">
      <c r="A5" s="3" t="s">
        <v>371</v>
      </c>
      <c r="B5" s="5">
        <v>58.6</v>
      </c>
      <c r="C5" s="5">
        <v>54</v>
      </c>
    </row>
    <row r="6" spans="1:3" ht="30">
      <c r="A6" s="3" t="s">
        <v>372</v>
      </c>
      <c r="B6" s="5">
        <v>5</v>
      </c>
      <c r="C6" s="5">
        <v>2.2000000000000002</v>
      </c>
    </row>
    <row r="7" spans="1:3" ht="30">
      <c r="A7" s="3" t="s">
        <v>373</v>
      </c>
      <c r="B7" s="9">
        <v>-0.1</v>
      </c>
      <c r="C7" s="9">
        <v>-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6</v>
      </c>
      <c r="B1" s="1" t="s">
        <v>2</v>
      </c>
      <c r="C1" s="1" t="s">
        <v>51</v>
      </c>
    </row>
    <row r="2" spans="1:3">
      <c r="A2" s="1" t="s">
        <v>23</v>
      </c>
      <c r="B2" s="1" t="s">
        <v>937</v>
      </c>
      <c r="C2" s="1" t="s">
        <v>937</v>
      </c>
    </row>
    <row r="3" spans="1:3" ht="30">
      <c r="A3" s="4" t="s">
        <v>938</v>
      </c>
      <c r="B3" s="5"/>
      <c r="C3" s="5"/>
    </row>
    <row r="4" spans="1:3" ht="45">
      <c r="A4" s="3" t="s">
        <v>939</v>
      </c>
      <c r="B4" s="9">
        <v>245.4</v>
      </c>
      <c r="C4" s="9">
        <v>342.7</v>
      </c>
    </row>
    <row r="5" spans="1:3" ht="45">
      <c r="A5" s="3" t="s">
        <v>940</v>
      </c>
      <c r="B5" s="5">
        <v>-8.4</v>
      </c>
      <c r="C5" s="5">
        <v>-10.5</v>
      </c>
    </row>
    <row r="6" spans="1:3" ht="45">
      <c r="A6" s="3" t="s">
        <v>941</v>
      </c>
      <c r="B6" s="5">
        <v>298.10000000000002</v>
      </c>
      <c r="C6" s="5">
        <v>425.9</v>
      </c>
    </row>
    <row r="7" spans="1:3" ht="45">
      <c r="A7" s="3" t="s">
        <v>942</v>
      </c>
      <c r="B7" s="5">
        <v>-23</v>
      </c>
      <c r="C7" s="5">
        <v>-27.7</v>
      </c>
    </row>
    <row r="8" spans="1:3" ht="45">
      <c r="A8" s="3" t="s">
        <v>943</v>
      </c>
      <c r="B8" s="5">
        <v>543.5</v>
      </c>
      <c r="C8" s="5">
        <v>768.6</v>
      </c>
    </row>
    <row r="9" spans="1:3">
      <c r="A9" s="3" t="s">
        <v>326</v>
      </c>
      <c r="B9" s="5">
        <v>-31.4</v>
      </c>
      <c r="C9" s="5">
        <v>-38.200000000000003</v>
      </c>
    </row>
    <row r="10" spans="1:3" ht="75">
      <c r="A10" s="3" t="s">
        <v>944</v>
      </c>
      <c r="B10" s="5">
        <v>54.6</v>
      </c>
      <c r="C10" s="5">
        <v>42.4</v>
      </c>
    </row>
    <row r="11" spans="1:3" ht="75">
      <c r="A11" s="3" t="s">
        <v>945</v>
      </c>
      <c r="B11" s="5">
        <v>-3.2</v>
      </c>
      <c r="C11" s="5">
        <v>-2.4</v>
      </c>
    </row>
    <row r="12" spans="1:3" ht="75">
      <c r="A12" s="3" t="s">
        <v>946</v>
      </c>
      <c r="B12" s="5">
        <v>22.7</v>
      </c>
      <c r="C12" s="5">
        <v>17.100000000000001</v>
      </c>
    </row>
    <row r="13" spans="1:3" ht="75">
      <c r="A13" s="3" t="s">
        <v>947</v>
      </c>
      <c r="B13" s="5">
        <v>-3.5</v>
      </c>
      <c r="C13" s="5">
        <v>-2.7</v>
      </c>
    </row>
    <row r="14" spans="1:3" ht="60">
      <c r="A14" s="3" t="s">
        <v>948</v>
      </c>
      <c r="B14" s="5">
        <v>77.3</v>
      </c>
      <c r="C14" s="5">
        <v>59.5</v>
      </c>
    </row>
    <row r="15" spans="1:3">
      <c r="A15" s="3" t="s">
        <v>388</v>
      </c>
      <c r="B15" s="5">
        <v>-6.7</v>
      </c>
      <c r="C15" s="5">
        <v>-5.0999999999999996</v>
      </c>
    </row>
    <row r="16" spans="1:3" ht="60">
      <c r="A16" s="3" t="s">
        <v>949</v>
      </c>
      <c r="B16" s="5">
        <v>85</v>
      </c>
      <c r="C16" s="5">
        <v>121</v>
      </c>
    </row>
    <row r="17" spans="1:3" ht="45">
      <c r="A17" s="3" t="s">
        <v>950</v>
      </c>
      <c r="B17" s="5">
        <v>89</v>
      </c>
      <c r="C17" s="5">
        <v>127</v>
      </c>
    </row>
    <row r="18" spans="1:3">
      <c r="A18" s="3" t="s">
        <v>391</v>
      </c>
      <c r="B18" s="5">
        <v>174</v>
      </c>
      <c r="C18" s="5">
        <v>248</v>
      </c>
    </row>
    <row r="19" spans="1:3">
      <c r="A19" s="3" t="s">
        <v>326</v>
      </c>
      <c r="B19" s="5"/>
      <c r="C19" s="5"/>
    </row>
    <row r="20" spans="1:3" ht="30">
      <c r="A20" s="4" t="s">
        <v>938</v>
      </c>
      <c r="B20" s="5"/>
      <c r="C20" s="5"/>
    </row>
    <row r="21" spans="1:3" ht="45">
      <c r="A21" s="3" t="s">
        <v>939</v>
      </c>
      <c r="B21" s="5">
        <v>0</v>
      </c>
      <c r="C21" s="5">
        <v>0</v>
      </c>
    </row>
    <row r="22" spans="1:3" ht="45">
      <c r="A22" s="3" t="s">
        <v>940</v>
      </c>
      <c r="B22" s="5">
        <v>0</v>
      </c>
      <c r="C22" s="5">
        <v>0</v>
      </c>
    </row>
    <row r="23" spans="1:3" ht="45">
      <c r="A23" s="3" t="s">
        <v>941</v>
      </c>
      <c r="B23" s="5">
        <v>0</v>
      </c>
      <c r="C23" s="5">
        <v>0</v>
      </c>
    </row>
    <row r="24" spans="1:3" ht="45">
      <c r="A24" s="3" t="s">
        <v>942</v>
      </c>
      <c r="B24" s="5">
        <v>0</v>
      </c>
      <c r="C24" s="5">
        <v>0</v>
      </c>
    </row>
    <row r="25" spans="1:3" ht="45">
      <c r="A25" s="3" t="s">
        <v>943</v>
      </c>
      <c r="B25" s="5">
        <v>0</v>
      </c>
      <c r="C25" s="5">
        <v>0</v>
      </c>
    </row>
    <row r="26" spans="1:3">
      <c r="A26" s="3" t="s">
        <v>326</v>
      </c>
      <c r="B26" s="5">
        <v>0</v>
      </c>
      <c r="C26" s="5">
        <v>0</v>
      </c>
    </row>
    <row r="27" spans="1:3">
      <c r="A27" s="3" t="s">
        <v>327</v>
      </c>
      <c r="B27" s="5"/>
      <c r="C27" s="5"/>
    </row>
    <row r="28" spans="1:3" ht="30">
      <c r="A28" s="4" t="s">
        <v>938</v>
      </c>
      <c r="B28" s="5"/>
      <c r="C28" s="5"/>
    </row>
    <row r="29" spans="1:3" ht="45">
      <c r="A29" s="3" t="s">
        <v>939</v>
      </c>
      <c r="B29" s="5">
        <v>7</v>
      </c>
      <c r="C29" s="5">
        <v>7</v>
      </c>
    </row>
    <row r="30" spans="1:3" ht="45">
      <c r="A30" s="3" t="s">
        <v>940</v>
      </c>
      <c r="B30" s="5">
        <v>-0.3</v>
      </c>
      <c r="C30" s="5">
        <v>-0.4</v>
      </c>
    </row>
    <row r="31" spans="1:3" ht="45">
      <c r="A31" s="3" t="s">
        <v>941</v>
      </c>
      <c r="B31" s="5">
        <v>16.899999999999999</v>
      </c>
      <c r="C31" s="5">
        <v>18.7</v>
      </c>
    </row>
    <row r="32" spans="1:3" ht="45">
      <c r="A32" s="3" t="s">
        <v>942</v>
      </c>
      <c r="B32" s="5">
        <v>-1.2</v>
      </c>
      <c r="C32" s="5">
        <v>-1.2</v>
      </c>
    </row>
    <row r="33" spans="1:3" ht="45">
      <c r="A33" s="3" t="s">
        <v>943</v>
      </c>
      <c r="B33" s="5">
        <v>23.9</v>
      </c>
      <c r="C33" s="5">
        <v>25.7</v>
      </c>
    </row>
    <row r="34" spans="1:3">
      <c r="A34" s="3" t="s">
        <v>326</v>
      </c>
      <c r="B34" s="5">
        <v>-1.5</v>
      </c>
      <c r="C34" s="5">
        <v>-1.6</v>
      </c>
    </row>
    <row r="35" spans="1:3">
      <c r="A35" s="3" t="s">
        <v>329</v>
      </c>
      <c r="B35" s="5"/>
      <c r="C35" s="5"/>
    </row>
    <row r="36" spans="1:3" ht="30">
      <c r="A36" s="4" t="s">
        <v>938</v>
      </c>
      <c r="B36" s="5"/>
      <c r="C36" s="5"/>
    </row>
    <row r="37" spans="1:3" ht="45">
      <c r="A37" s="3" t="s">
        <v>939</v>
      </c>
      <c r="B37" s="5">
        <v>6.7</v>
      </c>
      <c r="C37" s="5">
        <v>11.3</v>
      </c>
    </row>
    <row r="38" spans="1:3" ht="45">
      <c r="A38" s="3" t="s">
        <v>940</v>
      </c>
      <c r="B38" s="5">
        <v>-0.3</v>
      </c>
      <c r="C38" s="5">
        <v>-0.8</v>
      </c>
    </row>
    <row r="39" spans="1:3" ht="45">
      <c r="A39" s="3" t="s">
        <v>941</v>
      </c>
      <c r="B39" s="5">
        <v>0</v>
      </c>
      <c r="C39" s="5">
        <v>0</v>
      </c>
    </row>
    <row r="40" spans="1:3" ht="45">
      <c r="A40" s="3" t="s">
        <v>942</v>
      </c>
      <c r="B40" s="5">
        <v>0</v>
      </c>
      <c r="C40" s="5">
        <v>0</v>
      </c>
    </row>
    <row r="41" spans="1:3" ht="45">
      <c r="A41" s="3" t="s">
        <v>943</v>
      </c>
      <c r="B41" s="5">
        <v>6.7</v>
      </c>
      <c r="C41" s="5">
        <v>11.3</v>
      </c>
    </row>
    <row r="42" spans="1:3">
      <c r="A42" s="3" t="s">
        <v>326</v>
      </c>
      <c r="B42" s="5">
        <v>-0.3</v>
      </c>
      <c r="C42" s="5">
        <v>-0.8</v>
      </c>
    </row>
    <row r="43" spans="1:3">
      <c r="A43" s="3" t="s">
        <v>331</v>
      </c>
      <c r="B43" s="5"/>
      <c r="C43" s="5"/>
    </row>
    <row r="44" spans="1:3" ht="30">
      <c r="A44" s="4" t="s">
        <v>938</v>
      </c>
      <c r="B44" s="5"/>
      <c r="C44" s="5"/>
    </row>
    <row r="45" spans="1:3" ht="45">
      <c r="A45" s="3" t="s">
        <v>939</v>
      </c>
      <c r="B45" s="5">
        <v>202.8</v>
      </c>
      <c r="C45" s="5">
        <v>265.39999999999998</v>
      </c>
    </row>
    <row r="46" spans="1:3" ht="45">
      <c r="A46" s="3" t="s">
        <v>940</v>
      </c>
      <c r="B46" s="5">
        <v>-7.7</v>
      </c>
      <c r="C46" s="5">
        <v>-8.8000000000000007</v>
      </c>
    </row>
    <row r="47" spans="1:3" ht="45">
      <c r="A47" s="3" t="s">
        <v>941</v>
      </c>
      <c r="B47" s="5">
        <v>171</v>
      </c>
      <c r="C47" s="5">
        <v>273.10000000000002</v>
      </c>
    </row>
    <row r="48" spans="1:3" ht="45">
      <c r="A48" s="3" t="s">
        <v>942</v>
      </c>
      <c r="B48" s="5">
        <v>-14.9</v>
      </c>
      <c r="C48" s="5">
        <v>-18.399999999999999</v>
      </c>
    </row>
    <row r="49" spans="1:3" ht="45">
      <c r="A49" s="3" t="s">
        <v>943</v>
      </c>
      <c r="B49" s="5">
        <v>373.8</v>
      </c>
      <c r="C49" s="5">
        <v>538.5</v>
      </c>
    </row>
    <row r="50" spans="1:3">
      <c r="A50" s="3" t="s">
        <v>326</v>
      </c>
      <c r="B50" s="5">
        <v>-22.6</v>
      </c>
      <c r="C50" s="5">
        <v>-27.2</v>
      </c>
    </row>
    <row r="51" spans="1:3" ht="30">
      <c r="A51" s="3" t="s">
        <v>929</v>
      </c>
      <c r="B51" s="5"/>
      <c r="C51" s="5"/>
    </row>
    <row r="52" spans="1:3" ht="30">
      <c r="A52" s="4" t="s">
        <v>938</v>
      </c>
      <c r="B52" s="5"/>
      <c r="C52" s="5"/>
    </row>
    <row r="53" spans="1:3" ht="45">
      <c r="A53" s="3" t="s">
        <v>939</v>
      </c>
      <c r="B53" s="5">
        <v>1.7</v>
      </c>
      <c r="C53" s="5">
        <v>6.3</v>
      </c>
    </row>
    <row r="54" spans="1:3" ht="45">
      <c r="A54" s="3" t="s">
        <v>940</v>
      </c>
      <c r="B54" s="5">
        <v>0</v>
      </c>
      <c r="C54" s="5">
        <v>0</v>
      </c>
    </row>
    <row r="55" spans="1:3" ht="45">
      <c r="A55" s="3" t="s">
        <v>941</v>
      </c>
      <c r="B55" s="5">
        <v>0</v>
      </c>
      <c r="C55" s="5">
        <v>5.5</v>
      </c>
    </row>
    <row r="56" spans="1:3" ht="45">
      <c r="A56" s="3" t="s">
        <v>942</v>
      </c>
      <c r="B56" s="5">
        <v>0</v>
      </c>
      <c r="C56" s="5">
        <v>0</v>
      </c>
    </row>
    <row r="57" spans="1:3" ht="45">
      <c r="A57" s="3" t="s">
        <v>943</v>
      </c>
      <c r="B57" s="5">
        <v>1.7</v>
      </c>
      <c r="C57" s="5">
        <v>11.8</v>
      </c>
    </row>
    <row r="58" spans="1:3">
      <c r="A58" s="3" t="s">
        <v>326</v>
      </c>
      <c r="B58" s="5">
        <v>0</v>
      </c>
      <c r="C58" s="5">
        <v>0</v>
      </c>
    </row>
    <row r="59" spans="1:3" ht="30">
      <c r="A59" s="3" t="s">
        <v>930</v>
      </c>
      <c r="B59" s="5"/>
      <c r="C59" s="5"/>
    </row>
    <row r="60" spans="1:3" ht="30">
      <c r="A60" s="4" t="s">
        <v>938</v>
      </c>
      <c r="B60" s="5"/>
      <c r="C60" s="5"/>
    </row>
    <row r="61" spans="1:3" ht="45">
      <c r="A61" s="3" t="s">
        <v>939</v>
      </c>
      <c r="B61" s="5">
        <v>11.8</v>
      </c>
      <c r="C61" s="5">
        <v>4.5999999999999996</v>
      </c>
    </row>
    <row r="62" spans="1:3" ht="45">
      <c r="A62" s="3" t="s">
        <v>940</v>
      </c>
      <c r="B62" s="5">
        <v>0</v>
      </c>
      <c r="C62" s="5">
        <v>-0.1</v>
      </c>
    </row>
    <row r="63" spans="1:3" ht="45">
      <c r="A63" s="3" t="s">
        <v>941</v>
      </c>
      <c r="B63" s="5">
        <v>73.400000000000006</v>
      </c>
      <c r="C63" s="5">
        <v>86.7</v>
      </c>
    </row>
    <row r="64" spans="1:3" ht="45">
      <c r="A64" s="3" t="s">
        <v>942</v>
      </c>
      <c r="B64" s="5">
        <v>-2.5</v>
      </c>
      <c r="C64" s="5">
        <v>-3.3</v>
      </c>
    </row>
    <row r="65" spans="1:3" ht="45">
      <c r="A65" s="3" t="s">
        <v>943</v>
      </c>
      <c r="B65" s="5">
        <v>85.2</v>
      </c>
      <c r="C65" s="5">
        <v>91.3</v>
      </c>
    </row>
    <row r="66" spans="1:3">
      <c r="A66" s="3" t="s">
        <v>326</v>
      </c>
      <c r="B66" s="5">
        <v>-2.5</v>
      </c>
      <c r="C66" s="5">
        <v>-3.4</v>
      </c>
    </row>
    <row r="67" spans="1:3" ht="45">
      <c r="A67" s="3" t="s">
        <v>931</v>
      </c>
      <c r="B67" s="5"/>
      <c r="C67" s="5"/>
    </row>
    <row r="68" spans="1:3" ht="30">
      <c r="A68" s="4" t="s">
        <v>938</v>
      </c>
      <c r="B68" s="5"/>
      <c r="C68" s="5"/>
    </row>
    <row r="69" spans="1:3" ht="45">
      <c r="A69" s="3" t="s">
        <v>939</v>
      </c>
      <c r="B69" s="5">
        <v>13.1</v>
      </c>
      <c r="C69" s="5">
        <v>42.3</v>
      </c>
    </row>
    <row r="70" spans="1:3" ht="45">
      <c r="A70" s="3" t="s">
        <v>940</v>
      </c>
      <c r="B70" s="5">
        <v>-0.1</v>
      </c>
      <c r="C70" s="5">
        <v>-0.4</v>
      </c>
    </row>
    <row r="71" spans="1:3" ht="45">
      <c r="A71" s="3" t="s">
        <v>941</v>
      </c>
      <c r="B71" s="5">
        <v>25</v>
      </c>
      <c r="C71" s="5">
        <v>30.2</v>
      </c>
    </row>
    <row r="72" spans="1:3" ht="45">
      <c r="A72" s="3" t="s">
        <v>942</v>
      </c>
      <c r="B72" s="5">
        <v>-0.5</v>
      </c>
      <c r="C72" s="5">
        <v>-0.7</v>
      </c>
    </row>
    <row r="73" spans="1:3" ht="45">
      <c r="A73" s="3" t="s">
        <v>943</v>
      </c>
      <c r="B73" s="5">
        <v>38.1</v>
      </c>
      <c r="C73" s="5">
        <v>72.5</v>
      </c>
    </row>
    <row r="74" spans="1:3">
      <c r="A74" s="3" t="s">
        <v>326</v>
      </c>
      <c r="B74" s="5">
        <v>-0.6</v>
      </c>
      <c r="C74" s="5">
        <v>-1.1000000000000001</v>
      </c>
    </row>
    <row r="75" spans="1:3">
      <c r="A75" s="3" t="s">
        <v>932</v>
      </c>
      <c r="B75" s="5"/>
      <c r="C75" s="5"/>
    </row>
    <row r="76" spans="1:3" ht="30">
      <c r="A76" s="4" t="s">
        <v>938</v>
      </c>
      <c r="B76" s="5"/>
      <c r="C76" s="5"/>
    </row>
    <row r="77" spans="1:3" ht="45">
      <c r="A77" s="3" t="s">
        <v>939</v>
      </c>
      <c r="B77" s="5">
        <v>2.2999999999999998</v>
      </c>
      <c r="C77" s="5">
        <v>5.8</v>
      </c>
    </row>
    <row r="78" spans="1:3" ht="45">
      <c r="A78" s="3" t="s">
        <v>940</v>
      </c>
      <c r="B78" s="5">
        <v>0</v>
      </c>
      <c r="C78" s="5">
        <v>0</v>
      </c>
    </row>
    <row r="79" spans="1:3" ht="45">
      <c r="A79" s="3" t="s">
        <v>941</v>
      </c>
      <c r="B79" s="5">
        <v>7.4</v>
      </c>
      <c r="C79" s="5">
        <v>7.5</v>
      </c>
    </row>
    <row r="80" spans="1:3" ht="45">
      <c r="A80" s="3" t="s">
        <v>942</v>
      </c>
      <c r="B80" s="5">
        <v>-3.8</v>
      </c>
      <c r="C80" s="5">
        <v>-3.8</v>
      </c>
    </row>
    <row r="81" spans="1:3" ht="45">
      <c r="A81" s="3" t="s">
        <v>943</v>
      </c>
      <c r="B81" s="5">
        <v>9.6999999999999993</v>
      </c>
      <c r="C81" s="5">
        <v>13.3</v>
      </c>
    </row>
    <row r="82" spans="1:3">
      <c r="A82" s="3" t="s">
        <v>326</v>
      </c>
      <c r="B82" s="5">
        <v>-3.8</v>
      </c>
      <c r="C82" s="5">
        <v>-3.8</v>
      </c>
    </row>
    <row r="83" spans="1:3">
      <c r="A83" s="3" t="s">
        <v>380</v>
      </c>
      <c r="B83" s="5"/>
      <c r="C83" s="5"/>
    </row>
    <row r="84" spans="1:3" ht="30">
      <c r="A84" s="4" t="s">
        <v>938</v>
      </c>
      <c r="B84" s="5"/>
      <c r="C84" s="5"/>
    </row>
    <row r="85" spans="1:3" ht="45">
      <c r="A85" s="3" t="s">
        <v>939</v>
      </c>
      <c r="B85" s="5">
        <v>245.4</v>
      </c>
      <c r="C85" s="5">
        <v>342.7</v>
      </c>
    </row>
    <row r="86" spans="1:3" ht="45">
      <c r="A86" s="3" t="s">
        <v>940</v>
      </c>
      <c r="B86" s="5">
        <v>-8.4</v>
      </c>
      <c r="C86" s="5">
        <v>-10.5</v>
      </c>
    </row>
    <row r="87" spans="1:3" ht="45">
      <c r="A87" s="3" t="s">
        <v>941</v>
      </c>
      <c r="B87" s="5">
        <v>293.7</v>
      </c>
      <c r="C87" s="5">
        <v>421.7</v>
      </c>
    </row>
    <row r="88" spans="1:3" ht="45">
      <c r="A88" s="3" t="s">
        <v>942</v>
      </c>
      <c r="B88" s="5">
        <v>-22.9</v>
      </c>
      <c r="C88" s="5">
        <v>-27.4</v>
      </c>
    </row>
    <row r="89" spans="1:3" ht="45">
      <c r="A89" s="3" t="s">
        <v>943</v>
      </c>
      <c r="B89" s="5">
        <v>539.1</v>
      </c>
      <c r="C89" s="5">
        <v>764.4</v>
      </c>
    </row>
    <row r="90" spans="1:3">
      <c r="A90" s="3" t="s">
        <v>326</v>
      </c>
      <c r="B90" s="5">
        <v>-31.3</v>
      </c>
      <c r="C90" s="5">
        <v>-37.9</v>
      </c>
    </row>
    <row r="91" spans="1:3" ht="45">
      <c r="A91" s="3" t="s">
        <v>950</v>
      </c>
      <c r="B91" s="5">
        <v>85</v>
      </c>
      <c r="C91" s="5"/>
    </row>
    <row r="92" spans="1:3">
      <c r="A92" s="3" t="s">
        <v>380</v>
      </c>
      <c r="B92" s="5"/>
      <c r="C92" s="5"/>
    </row>
    <row r="93" spans="1:3" ht="30">
      <c r="A93" s="4" t="s">
        <v>938</v>
      </c>
      <c r="B93" s="5"/>
      <c r="C93" s="5"/>
    </row>
    <row r="94" spans="1:3" ht="45">
      <c r="A94" s="3" t="s">
        <v>939</v>
      </c>
      <c r="B94" s="5">
        <v>0</v>
      </c>
      <c r="C94" s="5">
        <v>0</v>
      </c>
    </row>
    <row r="95" spans="1:3" ht="45">
      <c r="A95" s="3" t="s">
        <v>940</v>
      </c>
      <c r="B95" s="5">
        <v>0</v>
      </c>
      <c r="C95" s="5">
        <v>0</v>
      </c>
    </row>
    <row r="96" spans="1:3" ht="45">
      <c r="A96" s="3" t="s">
        <v>941</v>
      </c>
      <c r="B96" s="5">
        <v>4.4000000000000004</v>
      </c>
      <c r="C96" s="5">
        <v>4.2</v>
      </c>
    </row>
    <row r="97" spans="1:3" ht="45">
      <c r="A97" s="3" t="s">
        <v>942</v>
      </c>
      <c r="B97" s="5">
        <v>-0.1</v>
      </c>
      <c r="C97" s="5">
        <v>-0.3</v>
      </c>
    </row>
    <row r="98" spans="1:3" ht="45">
      <c r="A98" s="3" t="s">
        <v>943</v>
      </c>
      <c r="B98" s="5">
        <v>4.4000000000000004</v>
      </c>
      <c r="C98" s="5">
        <v>4.2</v>
      </c>
    </row>
    <row r="99" spans="1:3">
      <c r="A99" s="3" t="s">
        <v>326</v>
      </c>
      <c r="B99" s="9">
        <v>-0.1</v>
      </c>
      <c r="C99" s="9">
        <v>-0.3</v>
      </c>
    </row>
    <row r="100" spans="1:3" ht="45">
      <c r="A100" s="3" t="s">
        <v>950</v>
      </c>
      <c r="B100" s="5">
        <v>4</v>
      </c>
      <c r="C100"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51</v>
      </c>
      <c r="B1" s="7" t="s">
        <v>1</v>
      </c>
      <c r="C1" s="7"/>
    </row>
    <row r="2" spans="1:3">
      <c r="A2" s="1" t="s">
        <v>23</v>
      </c>
      <c r="B2" s="1" t="s">
        <v>2</v>
      </c>
      <c r="C2" s="1" t="s">
        <v>24</v>
      </c>
    </row>
    <row r="3" spans="1:3" ht="45">
      <c r="A3" s="4" t="s">
        <v>952</v>
      </c>
      <c r="B3" s="5"/>
      <c r="C3" s="5"/>
    </row>
    <row r="4" spans="1:3">
      <c r="A4" s="3" t="s">
        <v>214</v>
      </c>
      <c r="B4" s="9">
        <v>-17.100000000000001</v>
      </c>
      <c r="C4" s="9">
        <v>-18.5</v>
      </c>
    </row>
    <row r="5" spans="1:3" ht="30">
      <c r="A5" s="3" t="s">
        <v>953</v>
      </c>
      <c r="B5" s="5">
        <v>0</v>
      </c>
      <c r="C5" s="5">
        <v>0</v>
      </c>
    </row>
    <row r="6" spans="1:3" ht="30">
      <c r="A6" s="3" t="s">
        <v>954</v>
      </c>
      <c r="B6" s="5">
        <v>0</v>
      </c>
      <c r="C6" s="5">
        <v>0</v>
      </c>
    </row>
    <row r="7" spans="1:3" ht="30">
      <c r="A7" s="3" t="s">
        <v>415</v>
      </c>
      <c r="B7" s="5">
        <v>0</v>
      </c>
      <c r="C7" s="5">
        <v>0</v>
      </c>
    </row>
    <row r="8" spans="1:3">
      <c r="A8" s="3" t="s">
        <v>416</v>
      </c>
      <c r="B8" s="5">
        <v>0.5</v>
      </c>
      <c r="C8" s="5">
        <v>0.7</v>
      </c>
    </row>
    <row r="9" spans="1:3" ht="30">
      <c r="A9" s="3" t="s">
        <v>955</v>
      </c>
      <c r="B9" s="5">
        <v>0</v>
      </c>
      <c r="C9" s="5">
        <v>0</v>
      </c>
    </row>
    <row r="10" spans="1:3">
      <c r="A10" s="3" t="s">
        <v>215</v>
      </c>
      <c r="B10" s="9">
        <v>-16.600000000000001</v>
      </c>
      <c r="C10" s="9">
        <v>-17.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7" t="s">
        <v>1</v>
      </c>
      <c r="C1" s="7"/>
    </row>
    <row r="2" spans="1:3">
      <c r="A2" s="1" t="s">
        <v>23</v>
      </c>
      <c r="B2" s="1" t="s">
        <v>2</v>
      </c>
      <c r="C2" s="1" t="s">
        <v>24</v>
      </c>
    </row>
    <row r="3" spans="1:3" ht="30">
      <c r="A3" s="4" t="s">
        <v>315</v>
      </c>
      <c r="B3" s="5"/>
      <c r="C3" s="5"/>
    </row>
    <row r="4" spans="1:3">
      <c r="A4" s="3" t="s">
        <v>380</v>
      </c>
      <c r="B4" s="9">
        <v>47.3</v>
      </c>
      <c r="C4" s="9">
        <v>37.6</v>
      </c>
    </row>
    <row r="5" spans="1:3" ht="30">
      <c r="A5" s="3" t="s">
        <v>957</v>
      </c>
      <c r="B5" s="5">
        <v>0.5</v>
      </c>
      <c r="C5" s="5">
        <v>0.2</v>
      </c>
    </row>
    <row r="6" spans="1:3" ht="30">
      <c r="A6" s="3" t="s">
        <v>56</v>
      </c>
      <c r="B6" s="5">
        <v>0.5</v>
      </c>
      <c r="C6" s="5">
        <v>1.2</v>
      </c>
    </row>
    <row r="7" spans="1:3">
      <c r="A7" s="3" t="s">
        <v>425</v>
      </c>
      <c r="B7" s="5">
        <v>0.8</v>
      </c>
      <c r="C7" s="5">
        <v>0.8</v>
      </c>
    </row>
    <row r="8" spans="1:3">
      <c r="A8" s="3" t="s">
        <v>59</v>
      </c>
      <c r="B8" s="5">
        <v>0.3</v>
      </c>
      <c r="C8" s="5">
        <v>0.8</v>
      </c>
    </row>
    <row r="9" spans="1:3">
      <c r="A9" s="3" t="s">
        <v>426</v>
      </c>
      <c r="B9" s="5">
        <v>49.4</v>
      </c>
      <c r="C9" s="5">
        <v>40.6</v>
      </c>
    </row>
    <row r="10" spans="1:3">
      <c r="A10" s="3" t="s">
        <v>427</v>
      </c>
      <c r="B10" s="5">
        <v>2.2999999999999998</v>
      </c>
      <c r="C10" s="5">
        <v>0.6</v>
      </c>
    </row>
    <row r="11" spans="1:3">
      <c r="A11" s="3" t="s">
        <v>28</v>
      </c>
      <c r="B11" s="9">
        <v>47.1</v>
      </c>
      <c r="C11" s="8">
        <v>4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7" t="s">
        <v>1</v>
      </c>
      <c r="C1" s="7"/>
    </row>
    <row r="2" spans="1:3">
      <c r="A2" s="1" t="s">
        <v>23</v>
      </c>
      <c r="B2" s="1" t="s">
        <v>2</v>
      </c>
      <c r="C2" s="1" t="s">
        <v>24</v>
      </c>
    </row>
    <row r="3" spans="1:3" ht="30">
      <c r="A3" s="4" t="s">
        <v>315</v>
      </c>
      <c r="B3" s="5"/>
      <c r="C3" s="5"/>
    </row>
    <row r="4" spans="1:3" ht="30">
      <c r="A4" s="3" t="s">
        <v>431</v>
      </c>
      <c r="B4" s="9">
        <v>-0.1</v>
      </c>
      <c r="C4" s="8">
        <v>0</v>
      </c>
    </row>
    <row r="5" spans="1:3">
      <c r="A5" s="3" t="s">
        <v>432</v>
      </c>
      <c r="B5" s="5">
        <v>-0.1</v>
      </c>
      <c r="C5" s="5">
        <v>0</v>
      </c>
    </row>
    <row r="6" spans="1:3" ht="30">
      <c r="A6" s="3" t="s">
        <v>433</v>
      </c>
      <c r="B6" s="5">
        <v>-0.2</v>
      </c>
      <c r="C6" s="5">
        <v>0</v>
      </c>
    </row>
    <row r="7" spans="1:3">
      <c r="A7" s="4" t="s">
        <v>434</v>
      </c>
      <c r="B7" s="5"/>
      <c r="C7" s="5"/>
    </row>
    <row r="8" spans="1:3">
      <c r="A8" s="3" t="s">
        <v>326</v>
      </c>
      <c r="B8" s="5">
        <v>0</v>
      </c>
      <c r="C8" s="5">
        <v>0</v>
      </c>
    </row>
    <row r="9" spans="1:3">
      <c r="A9" s="3" t="s">
        <v>327</v>
      </c>
      <c r="B9" s="5">
        <v>0</v>
      </c>
      <c r="C9" s="5">
        <v>0</v>
      </c>
    </row>
    <row r="10" spans="1:3">
      <c r="A10" s="3" t="s">
        <v>329</v>
      </c>
      <c r="B10" s="5">
        <v>0</v>
      </c>
      <c r="C10" s="5">
        <v>0</v>
      </c>
    </row>
    <row r="11" spans="1:3">
      <c r="A11" s="3" t="s">
        <v>331</v>
      </c>
      <c r="B11" s="5">
        <v>0</v>
      </c>
      <c r="C11" s="5">
        <v>0</v>
      </c>
    </row>
    <row r="12" spans="1:3">
      <c r="A12" s="3" t="s">
        <v>349</v>
      </c>
      <c r="B12" s="5">
        <v>0</v>
      </c>
      <c r="C12" s="5">
        <v>0</v>
      </c>
    </row>
    <row r="13" spans="1:3">
      <c r="A13" s="3" t="s">
        <v>350</v>
      </c>
      <c r="B13" s="5">
        <v>-0.2</v>
      </c>
      <c r="C13" s="5">
        <v>0</v>
      </c>
    </row>
    <row r="14" spans="1:3">
      <c r="A14" s="3" t="s">
        <v>353</v>
      </c>
      <c r="B14" s="5">
        <v>0</v>
      </c>
      <c r="C14" s="5">
        <v>0</v>
      </c>
    </row>
    <row r="15" spans="1:3">
      <c r="A15" s="3" t="s">
        <v>356</v>
      </c>
      <c r="B15" s="5">
        <v>0</v>
      </c>
      <c r="C15" s="5">
        <v>0</v>
      </c>
    </row>
    <row r="16" spans="1:3">
      <c r="A16" s="3" t="s">
        <v>435</v>
      </c>
      <c r="B16" s="5">
        <v>-0.2</v>
      </c>
      <c r="C16" s="5">
        <v>0</v>
      </c>
    </row>
    <row r="17" spans="1:3">
      <c r="A17" s="3" t="s">
        <v>436</v>
      </c>
      <c r="B17" s="5">
        <v>0</v>
      </c>
      <c r="C17" s="5">
        <v>0</v>
      </c>
    </row>
    <row r="18" spans="1:3" ht="30">
      <c r="A18" s="3" t="s">
        <v>437</v>
      </c>
      <c r="B18" s="5">
        <v>0</v>
      </c>
      <c r="C18" s="5">
        <v>0</v>
      </c>
    </row>
    <row r="19" spans="1:3">
      <c r="A19" s="3" t="s">
        <v>32</v>
      </c>
      <c r="B19" s="5">
        <v>-0.2</v>
      </c>
      <c r="C19" s="5">
        <v>0</v>
      </c>
    </row>
    <row r="20" spans="1:3">
      <c r="A20" s="3" t="s">
        <v>439</v>
      </c>
      <c r="B20" s="5">
        <v>5</v>
      </c>
      <c r="C20" s="5">
        <v>2.2000000000000002</v>
      </c>
    </row>
    <row r="21" spans="1:3">
      <c r="A21" s="3" t="s">
        <v>440</v>
      </c>
      <c r="B21" s="5">
        <v>-0.1</v>
      </c>
      <c r="C21" s="5">
        <v>-0.8</v>
      </c>
    </row>
    <row r="22" spans="1:3">
      <c r="A22" s="3" t="s">
        <v>441</v>
      </c>
      <c r="B22" s="5">
        <v>0</v>
      </c>
      <c r="C22" s="5">
        <v>0</v>
      </c>
    </row>
    <row r="23" spans="1:3">
      <c r="A23" s="3" t="s">
        <v>442</v>
      </c>
      <c r="B23" s="5">
        <v>0</v>
      </c>
      <c r="C23" s="5">
        <v>0</v>
      </c>
    </row>
    <row r="24" spans="1:3" ht="30">
      <c r="A24" s="3" t="s">
        <v>443</v>
      </c>
      <c r="B24" s="5">
        <v>0</v>
      </c>
      <c r="C24" s="5">
        <v>0</v>
      </c>
    </row>
    <row r="25" spans="1:3" ht="30">
      <c r="A25" s="3" t="s">
        <v>444</v>
      </c>
      <c r="B25" s="5">
        <v>0</v>
      </c>
      <c r="C25" s="5">
        <v>0</v>
      </c>
    </row>
    <row r="26" spans="1:3">
      <c r="A26" s="3" t="s">
        <v>445</v>
      </c>
      <c r="B26" s="5">
        <v>4.9000000000000004</v>
      </c>
      <c r="C26" s="5">
        <v>1.4</v>
      </c>
    </row>
    <row r="27" spans="1:3">
      <c r="A27" s="3" t="s">
        <v>58</v>
      </c>
      <c r="B27" s="5">
        <v>-3.3</v>
      </c>
      <c r="C27" s="5">
        <v>-23.6</v>
      </c>
    </row>
    <row r="28" spans="1:3">
      <c r="A28" s="3" t="s">
        <v>532</v>
      </c>
      <c r="B28" s="5">
        <v>-10.199999999999999</v>
      </c>
      <c r="C28" s="5">
        <v>-12.9</v>
      </c>
    </row>
    <row r="29" spans="1:3" ht="30">
      <c r="A29" s="3" t="s">
        <v>450</v>
      </c>
      <c r="B29" s="5">
        <v>-8.6</v>
      </c>
      <c r="C29" s="5">
        <v>-35.1</v>
      </c>
    </row>
    <row r="30" spans="1:3">
      <c r="A30" s="3" t="s">
        <v>34</v>
      </c>
      <c r="B30" s="9">
        <v>-8.8000000000000007</v>
      </c>
      <c r="C30" s="9">
        <v>-35.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7" t="s">
        <v>1</v>
      </c>
      <c r="C1" s="7"/>
    </row>
    <row r="2" spans="1:3">
      <c r="A2" s="1" t="s">
        <v>23</v>
      </c>
      <c r="B2" s="1" t="s">
        <v>2</v>
      </c>
      <c r="C2" s="1" t="s">
        <v>24</v>
      </c>
    </row>
    <row r="3" spans="1:3" ht="30">
      <c r="A3" s="4" t="s">
        <v>315</v>
      </c>
      <c r="B3" s="5"/>
      <c r="C3" s="5"/>
    </row>
    <row r="4" spans="1:3">
      <c r="A4" s="3" t="s">
        <v>380</v>
      </c>
      <c r="B4" s="9">
        <v>58.5</v>
      </c>
      <c r="C4" s="8">
        <v>62</v>
      </c>
    </row>
    <row r="5" spans="1:3">
      <c r="A5" s="3" t="s">
        <v>383</v>
      </c>
      <c r="B5" s="5">
        <v>0.8</v>
      </c>
      <c r="C5" s="5">
        <v>0</v>
      </c>
    </row>
    <row r="6" spans="1:3">
      <c r="A6" s="3" t="s">
        <v>456</v>
      </c>
      <c r="B6" s="5">
        <v>-0.1</v>
      </c>
      <c r="C6" s="5">
        <v>0</v>
      </c>
    </row>
    <row r="7" spans="1:3" ht="30">
      <c r="A7" s="3" t="s">
        <v>457</v>
      </c>
      <c r="B7" s="5">
        <v>59.2</v>
      </c>
      <c r="C7" s="5">
        <v>62</v>
      </c>
    </row>
    <row r="8" spans="1:3" ht="30">
      <c r="A8" s="3" t="s">
        <v>457</v>
      </c>
      <c r="B8" s="5">
        <v>59.2</v>
      </c>
      <c r="C8" s="5">
        <v>62</v>
      </c>
    </row>
    <row r="9" spans="1:3">
      <c r="A9" s="3" t="s">
        <v>458</v>
      </c>
      <c r="B9" s="5">
        <v>17.3</v>
      </c>
      <c r="C9" s="5">
        <v>15.5</v>
      </c>
    </row>
    <row r="10" spans="1:3">
      <c r="A10" s="3" t="s">
        <v>459</v>
      </c>
      <c r="B10" s="5">
        <v>40.200000000000003</v>
      </c>
      <c r="C10" s="5">
        <v>33.5</v>
      </c>
    </row>
    <row r="11" spans="1:3" ht="30">
      <c r="A11" s="3" t="s">
        <v>460</v>
      </c>
      <c r="B11" s="5">
        <v>3</v>
      </c>
      <c r="C11" s="5">
        <v>14.4</v>
      </c>
    </row>
    <row r="12" spans="1:3" ht="30">
      <c r="A12" s="3" t="s">
        <v>461</v>
      </c>
      <c r="B12" s="5">
        <v>60.5</v>
      </c>
      <c r="C12" s="5">
        <v>63.4</v>
      </c>
    </row>
    <row r="13" spans="1:3" ht="30">
      <c r="A13" s="3" t="s">
        <v>462</v>
      </c>
      <c r="B13" s="9">
        <v>-1.3</v>
      </c>
      <c r="C13" s="9">
        <v>-1.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60</v>
      </c>
      <c r="B1" s="1" t="s">
        <v>1</v>
      </c>
      <c r="C1" s="1"/>
    </row>
    <row r="2" spans="1:3">
      <c r="A2" s="1" t="s">
        <v>23</v>
      </c>
      <c r="B2" s="1" t="s">
        <v>2</v>
      </c>
      <c r="C2" s="1" t="s">
        <v>51</v>
      </c>
    </row>
    <row r="3" spans="1:3">
      <c r="A3" s="1"/>
      <c r="B3" s="1" t="s">
        <v>961</v>
      </c>
      <c r="C3" s="1" t="s">
        <v>937</v>
      </c>
    </row>
    <row r="4" spans="1:3">
      <c r="A4" s="1"/>
      <c r="B4" s="1" t="s">
        <v>937</v>
      </c>
      <c r="C4" s="1"/>
    </row>
    <row r="5" spans="1:3">
      <c r="A5" s="4" t="s">
        <v>962</v>
      </c>
      <c r="B5" s="5"/>
      <c r="C5" s="5"/>
    </row>
    <row r="6" spans="1:3" ht="60">
      <c r="A6" s="3" t="s">
        <v>963</v>
      </c>
      <c r="B6" s="163">
        <v>0.2</v>
      </c>
      <c r="C6" s="5"/>
    </row>
    <row r="7" spans="1:3" ht="45">
      <c r="A7" s="3" t="s">
        <v>964</v>
      </c>
      <c r="B7" s="9">
        <v>1.1000000000000001</v>
      </c>
      <c r="C7" s="5"/>
    </row>
    <row r="8" spans="1:3" ht="60">
      <c r="A8" s="3" t="s">
        <v>965</v>
      </c>
      <c r="B8" s="5">
        <v>0.6</v>
      </c>
      <c r="C8" s="5"/>
    </row>
    <row r="9" spans="1:3" ht="60">
      <c r="A9" s="3" t="s">
        <v>966</v>
      </c>
      <c r="B9" s="163">
        <v>0.2</v>
      </c>
      <c r="C9" s="5"/>
    </row>
    <row r="10" spans="1:3" ht="45">
      <c r="A10" s="3" t="s">
        <v>950</v>
      </c>
      <c r="B10" s="5">
        <v>89</v>
      </c>
      <c r="C10" s="5">
        <v>127</v>
      </c>
    </row>
    <row r="11" spans="1:3" ht="30">
      <c r="A11" s="3" t="s">
        <v>967</v>
      </c>
      <c r="B11" s="5">
        <v>16.2</v>
      </c>
      <c r="C11" s="5">
        <v>16.100000000000001</v>
      </c>
    </row>
    <row r="12" spans="1:3" ht="30">
      <c r="A12" s="3" t="s">
        <v>968</v>
      </c>
      <c r="B12" s="5">
        <v>226.8</v>
      </c>
      <c r="C12" s="5">
        <v>186.8</v>
      </c>
    </row>
    <row r="13" spans="1:3">
      <c r="A13" s="3" t="s">
        <v>969</v>
      </c>
      <c r="B13" s="5">
        <v>58.3</v>
      </c>
      <c r="C13" s="5"/>
    </row>
    <row r="14" spans="1:3">
      <c r="A14" s="3" t="s">
        <v>970</v>
      </c>
      <c r="B14" s="5">
        <v>11</v>
      </c>
      <c r="C14" s="5"/>
    </row>
    <row r="15" spans="1:3">
      <c r="A15" s="3" t="s">
        <v>971</v>
      </c>
      <c r="B15" s="5">
        <v>75.3</v>
      </c>
      <c r="C15" s="5"/>
    </row>
    <row r="16" spans="1:3" ht="30">
      <c r="A16" s="3" t="s">
        <v>972</v>
      </c>
      <c r="B16" s="5">
        <v>133.6</v>
      </c>
      <c r="C16" s="5"/>
    </row>
    <row r="17" spans="1:3">
      <c r="A17" s="3" t="s">
        <v>973</v>
      </c>
      <c r="B17" s="5"/>
      <c r="C17" s="5"/>
    </row>
    <row r="18" spans="1:3">
      <c r="A18" s="4" t="s">
        <v>962</v>
      </c>
      <c r="B18" s="5"/>
      <c r="C18" s="5"/>
    </row>
    <row r="19" spans="1:3">
      <c r="A19" s="3" t="s">
        <v>974</v>
      </c>
      <c r="B19" s="163">
        <v>0.1</v>
      </c>
      <c r="C19" s="5"/>
    </row>
    <row r="20" spans="1:3">
      <c r="A20" s="3" t="s">
        <v>975</v>
      </c>
      <c r="B20" s="5"/>
      <c r="C20" s="5"/>
    </row>
    <row r="21" spans="1:3">
      <c r="A21" s="4" t="s">
        <v>962</v>
      </c>
      <c r="B21" s="5"/>
      <c r="C21" s="5"/>
    </row>
    <row r="22" spans="1:3">
      <c r="A22" s="3" t="s">
        <v>976</v>
      </c>
      <c r="B22" s="5">
        <v>8.9</v>
      </c>
      <c r="C22" s="5">
        <v>8.4</v>
      </c>
    </row>
    <row r="23" spans="1:3">
      <c r="A23" s="3" t="s">
        <v>977</v>
      </c>
      <c r="B23" s="5"/>
      <c r="C23" s="5"/>
    </row>
    <row r="24" spans="1:3">
      <c r="A24" s="4" t="s">
        <v>962</v>
      </c>
      <c r="B24" s="5"/>
      <c r="C24" s="5"/>
    </row>
    <row r="25" spans="1:3">
      <c r="A25" s="3" t="s">
        <v>976</v>
      </c>
      <c r="B25" s="9">
        <v>3.9</v>
      </c>
      <c r="C25" s="9">
        <v>4.0999999999999996</v>
      </c>
    </row>
    <row r="26" spans="1:3">
      <c r="A26" s="3" t="s">
        <v>380</v>
      </c>
      <c r="B26" s="5"/>
      <c r="C26" s="5"/>
    </row>
    <row r="27" spans="1:3">
      <c r="A27" s="4" t="s">
        <v>962</v>
      </c>
      <c r="B27" s="5"/>
      <c r="C27" s="5"/>
    </row>
    <row r="28" spans="1:3" ht="45">
      <c r="A28" s="3" t="s">
        <v>950</v>
      </c>
      <c r="B28" s="5">
        <v>85</v>
      </c>
      <c r="C28" s="5"/>
    </row>
    <row r="29" spans="1:3">
      <c r="A29" s="3" t="s">
        <v>380</v>
      </c>
      <c r="B29" s="5"/>
      <c r="C29" s="5"/>
    </row>
    <row r="30" spans="1:3">
      <c r="A30" s="4" t="s">
        <v>962</v>
      </c>
      <c r="B30" s="5"/>
      <c r="C30" s="5"/>
    </row>
    <row r="31" spans="1:3" ht="45">
      <c r="A31" s="3" t="s">
        <v>950</v>
      </c>
      <c r="B31" s="5">
        <v>4</v>
      </c>
      <c r="C31"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978</v>
      </c>
      <c r="B1" s="7" t="s">
        <v>2</v>
      </c>
      <c r="C1" s="7" t="s">
        <v>51</v>
      </c>
    </row>
    <row r="2" spans="1:3">
      <c r="A2" s="1" t="s">
        <v>23</v>
      </c>
      <c r="B2" s="7"/>
      <c r="C2" s="7"/>
    </row>
    <row r="3" spans="1:3">
      <c r="A3" s="4" t="s">
        <v>307</v>
      </c>
      <c r="B3" s="5"/>
      <c r="C3" s="5"/>
    </row>
    <row r="4" spans="1:3">
      <c r="A4" s="3" t="s">
        <v>380</v>
      </c>
      <c r="B4" s="9">
        <v>265.5</v>
      </c>
      <c r="C4" s="8">
        <v>276</v>
      </c>
    </row>
    <row r="5" spans="1:3">
      <c r="A5" s="3" t="s">
        <v>476</v>
      </c>
      <c r="B5" s="10">
        <v>1264.5999999999999</v>
      </c>
      <c r="C5" s="10">
        <v>1303.0999999999999</v>
      </c>
    </row>
    <row r="6" spans="1:3">
      <c r="A6" s="3" t="s">
        <v>159</v>
      </c>
      <c r="B6" s="5">
        <v>35.1</v>
      </c>
      <c r="C6" s="5">
        <v>35.5</v>
      </c>
    </row>
    <row r="7" spans="1:3">
      <c r="A7" s="3" t="s">
        <v>127</v>
      </c>
      <c r="B7" s="9">
        <v>1565.2</v>
      </c>
      <c r="C7" s="9">
        <v>161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79</v>
      </c>
      <c r="B1" s="7" t="s">
        <v>1</v>
      </c>
      <c r="C1" s="7"/>
    </row>
    <row r="2" spans="1:3">
      <c r="A2" s="1" t="s">
        <v>23</v>
      </c>
      <c r="B2" s="1" t="s">
        <v>2</v>
      </c>
      <c r="C2" s="1" t="s">
        <v>24</v>
      </c>
    </row>
    <row r="3" spans="1:3">
      <c r="A3" s="3" t="s">
        <v>980</v>
      </c>
      <c r="B3" s="5"/>
      <c r="C3" s="5"/>
    </row>
    <row r="4" spans="1:3" ht="30">
      <c r="A4" s="4" t="s">
        <v>981</v>
      </c>
      <c r="B4" s="5"/>
      <c r="C4" s="5"/>
    </row>
    <row r="5" spans="1:3">
      <c r="A5" s="3" t="s">
        <v>214</v>
      </c>
      <c r="B5" s="9">
        <v>16.3</v>
      </c>
      <c r="C5" s="8">
        <v>17</v>
      </c>
    </row>
    <row r="6" spans="1:3">
      <c r="A6" s="3" t="s">
        <v>490</v>
      </c>
      <c r="B6" s="5">
        <v>-0.4</v>
      </c>
      <c r="C6" s="5">
        <v>-0.1</v>
      </c>
    </row>
    <row r="7" spans="1:3">
      <c r="A7" s="3" t="s">
        <v>491</v>
      </c>
      <c r="B7" s="5">
        <v>-0.3</v>
      </c>
      <c r="C7" s="5">
        <v>-0.3</v>
      </c>
    </row>
    <row r="8" spans="1:3">
      <c r="A8" s="3" t="s">
        <v>300</v>
      </c>
      <c r="B8" s="5">
        <v>0.3</v>
      </c>
      <c r="C8" s="5">
        <v>0</v>
      </c>
    </row>
    <row r="9" spans="1:3" ht="30">
      <c r="A9" s="3" t="s">
        <v>492</v>
      </c>
      <c r="B9" s="5">
        <v>0.1</v>
      </c>
      <c r="C9" s="5">
        <v>0</v>
      </c>
    </row>
    <row r="10" spans="1:3">
      <c r="A10" s="3" t="s">
        <v>215</v>
      </c>
      <c r="B10" s="5">
        <v>16</v>
      </c>
      <c r="C10" s="5">
        <v>16.600000000000001</v>
      </c>
    </row>
    <row r="11" spans="1:3">
      <c r="A11" s="3" t="s">
        <v>982</v>
      </c>
      <c r="B11" s="5"/>
      <c r="C11" s="5"/>
    </row>
    <row r="12" spans="1:3" ht="30">
      <c r="A12" s="4" t="s">
        <v>981</v>
      </c>
      <c r="B12" s="5"/>
      <c r="C12" s="5"/>
    </row>
    <row r="13" spans="1:3">
      <c r="A13" s="3" t="s">
        <v>214</v>
      </c>
      <c r="B13" s="5">
        <v>16.399999999999999</v>
      </c>
      <c r="C13" s="5">
        <v>9.5</v>
      </c>
    </row>
    <row r="14" spans="1:3">
      <c r="A14" s="3" t="s">
        <v>490</v>
      </c>
      <c r="B14" s="5">
        <v>-2.4</v>
      </c>
      <c r="C14" s="5">
        <v>-0.2</v>
      </c>
    </row>
    <row r="15" spans="1:3">
      <c r="A15" s="3" t="s">
        <v>491</v>
      </c>
      <c r="B15" s="5">
        <v>0</v>
      </c>
      <c r="C15" s="5">
        <v>0</v>
      </c>
    </row>
    <row r="16" spans="1:3">
      <c r="A16" s="3" t="s">
        <v>300</v>
      </c>
      <c r="B16" s="5">
        <v>0</v>
      </c>
      <c r="C16" s="5">
        <v>0</v>
      </c>
    </row>
    <row r="17" spans="1:3" ht="30">
      <c r="A17" s="3" t="s">
        <v>492</v>
      </c>
      <c r="B17" s="5">
        <v>0</v>
      </c>
      <c r="C17" s="5">
        <v>-0.1</v>
      </c>
    </row>
    <row r="18" spans="1:3">
      <c r="A18" s="3" t="s">
        <v>215</v>
      </c>
      <c r="B18" s="5">
        <v>14</v>
      </c>
      <c r="C18" s="5">
        <v>9.1999999999999993</v>
      </c>
    </row>
    <row r="19" spans="1:3">
      <c r="A19" s="3" t="s">
        <v>983</v>
      </c>
      <c r="B19" s="5"/>
      <c r="C19" s="5"/>
    </row>
    <row r="20" spans="1:3" ht="30">
      <c r="A20" s="4" t="s">
        <v>981</v>
      </c>
      <c r="B20" s="5"/>
      <c r="C20" s="5"/>
    </row>
    <row r="21" spans="1:3">
      <c r="A21" s="3" t="s">
        <v>214</v>
      </c>
      <c r="B21" s="5">
        <v>147</v>
      </c>
      <c r="C21" s="5">
        <v>85.4</v>
      </c>
    </row>
    <row r="22" spans="1:3">
      <c r="A22" s="3" t="s">
        <v>490</v>
      </c>
      <c r="B22" s="5">
        <v>-10.5</v>
      </c>
      <c r="C22" s="5">
        <v>-0.4</v>
      </c>
    </row>
    <row r="23" spans="1:3">
      <c r="A23" s="3" t="s">
        <v>491</v>
      </c>
      <c r="B23" s="5">
        <v>-0.1</v>
      </c>
      <c r="C23" s="5">
        <v>-0.1</v>
      </c>
    </row>
    <row r="24" spans="1:3">
      <c r="A24" s="3" t="s">
        <v>300</v>
      </c>
      <c r="B24" s="5">
        <v>0</v>
      </c>
      <c r="C24" s="5">
        <v>0</v>
      </c>
    </row>
    <row r="25" spans="1:3" ht="30">
      <c r="A25" s="3" t="s">
        <v>492</v>
      </c>
      <c r="B25" s="5">
        <v>13.9</v>
      </c>
      <c r="C25" s="5">
        <v>18.5</v>
      </c>
    </row>
    <row r="26" spans="1:3">
      <c r="A26" s="3" t="s">
        <v>215</v>
      </c>
      <c r="B26" s="5">
        <v>171.3</v>
      </c>
      <c r="C26" s="5">
        <v>104.2</v>
      </c>
    </row>
    <row r="27" spans="1:3">
      <c r="A27" s="3" t="s">
        <v>984</v>
      </c>
      <c r="B27" s="5"/>
      <c r="C27" s="5"/>
    </row>
    <row r="28" spans="1:3" ht="30">
      <c r="A28" s="4" t="s">
        <v>981</v>
      </c>
      <c r="B28" s="5"/>
      <c r="C28" s="5"/>
    </row>
    <row r="29" spans="1:3">
      <c r="A29" s="3" t="s">
        <v>214</v>
      </c>
      <c r="B29" s="5">
        <v>166.3</v>
      </c>
      <c r="C29" s="5">
        <v>145.80000000000001</v>
      </c>
    </row>
    <row r="30" spans="1:3">
      <c r="A30" s="3" t="s">
        <v>490</v>
      </c>
      <c r="B30" s="5">
        <v>-9.3000000000000007</v>
      </c>
      <c r="C30" s="5">
        <v>-7.8</v>
      </c>
    </row>
    <row r="31" spans="1:3">
      <c r="A31" s="3" t="s">
        <v>491</v>
      </c>
      <c r="B31" s="5">
        <v>-6.4</v>
      </c>
      <c r="C31" s="5">
        <v>-1.9</v>
      </c>
    </row>
    <row r="32" spans="1:3">
      <c r="A32" s="3" t="s">
        <v>300</v>
      </c>
      <c r="B32" s="5">
        <v>0</v>
      </c>
      <c r="C32" s="5">
        <v>0</v>
      </c>
    </row>
    <row r="33" spans="1:3" ht="30">
      <c r="A33" s="3" t="s">
        <v>492</v>
      </c>
      <c r="B33" s="5">
        <v>1.2</v>
      </c>
      <c r="C33" s="5">
        <v>0.8</v>
      </c>
    </row>
    <row r="34" spans="1:3">
      <c r="A34" s="3" t="s">
        <v>215</v>
      </c>
      <c r="B34" s="9">
        <v>170.4</v>
      </c>
      <c r="C34" s="9">
        <v>15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c r="A2" s="1" t="s">
        <v>23</v>
      </c>
      <c r="B2" s="1" t="s">
        <v>2</v>
      </c>
      <c r="C2" s="1" t="s">
        <v>24</v>
      </c>
    </row>
    <row r="3" spans="1:3">
      <c r="A3" s="4" t="s">
        <v>96</v>
      </c>
      <c r="B3" s="5"/>
      <c r="C3" s="5"/>
    </row>
    <row r="4" spans="1:3">
      <c r="A4" s="3" t="s">
        <v>43</v>
      </c>
      <c r="B4" s="9">
        <v>-52.2</v>
      </c>
      <c r="C4" s="9">
        <v>-15.2</v>
      </c>
    </row>
    <row r="5" spans="1:3">
      <c r="A5" s="3" t="s">
        <v>97</v>
      </c>
      <c r="B5" s="5">
        <v>8.8000000000000007</v>
      </c>
      <c r="C5" s="5">
        <v>35.1</v>
      </c>
    </row>
    <row r="6" spans="1:3">
      <c r="A6" s="3" t="s">
        <v>98</v>
      </c>
      <c r="B6" s="5">
        <v>-24.9</v>
      </c>
      <c r="C6" s="5">
        <v>-16.899999999999999</v>
      </c>
    </row>
    <row r="7" spans="1:3">
      <c r="A7" s="3" t="s">
        <v>38</v>
      </c>
      <c r="B7" s="5">
        <v>15.5</v>
      </c>
      <c r="C7" s="5">
        <v>16.7</v>
      </c>
    </row>
    <row r="8" spans="1:3">
      <c r="A8" s="3" t="s">
        <v>99</v>
      </c>
      <c r="B8" s="5">
        <v>25.9</v>
      </c>
      <c r="C8" s="5">
        <v>23.8</v>
      </c>
    </row>
    <row r="9" spans="1:3" ht="30">
      <c r="A9" s="3" t="s">
        <v>100</v>
      </c>
      <c r="B9" s="5">
        <v>-0.6</v>
      </c>
      <c r="C9" s="5">
        <v>-0.8</v>
      </c>
    </row>
    <row r="10" spans="1:3">
      <c r="A10" s="4" t="s">
        <v>101</v>
      </c>
      <c r="B10" s="5"/>
      <c r="C10" s="5"/>
    </row>
    <row r="11" spans="1:3">
      <c r="A11" s="3" t="s">
        <v>62</v>
      </c>
      <c r="B11" s="5">
        <v>-6.6</v>
      </c>
      <c r="C11" s="5">
        <v>-5.9</v>
      </c>
    </row>
    <row r="12" spans="1:3">
      <c r="A12" s="3" t="s">
        <v>65</v>
      </c>
      <c r="B12" s="5">
        <v>-0.8</v>
      </c>
      <c r="C12" s="5">
        <v>-4.4000000000000004</v>
      </c>
    </row>
    <row r="13" spans="1:3">
      <c r="A13" s="3" t="s">
        <v>63</v>
      </c>
      <c r="B13" s="5">
        <v>-38.1</v>
      </c>
      <c r="C13" s="5">
        <v>26.5</v>
      </c>
    </row>
    <row r="14" spans="1:3">
      <c r="A14" s="3" t="s">
        <v>71</v>
      </c>
      <c r="B14" s="5">
        <v>-45.7</v>
      </c>
      <c r="C14" s="5">
        <v>-80.7</v>
      </c>
    </row>
    <row r="15" spans="1:3">
      <c r="A15" s="3" t="s">
        <v>102</v>
      </c>
      <c r="B15" s="5">
        <v>9.4</v>
      </c>
      <c r="C15" s="5">
        <v>-13.9</v>
      </c>
    </row>
    <row r="16" spans="1:3">
      <c r="A16" s="3" t="s">
        <v>103</v>
      </c>
      <c r="B16" s="5">
        <v>16.3</v>
      </c>
      <c r="C16" s="5">
        <v>17.7</v>
      </c>
    </row>
    <row r="17" spans="1:3" ht="30">
      <c r="A17" s="3" t="s">
        <v>104</v>
      </c>
      <c r="B17" s="5">
        <v>-93</v>
      </c>
      <c r="C17" s="5">
        <v>-18</v>
      </c>
    </row>
    <row r="18" spans="1:3">
      <c r="A18" s="4" t="s">
        <v>105</v>
      </c>
      <c r="B18" s="5"/>
      <c r="C18" s="5"/>
    </row>
    <row r="19" spans="1:3">
      <c r="A19" s="3" t="s">
        <v>106</v>
      </c>
      <c r="B19" s="5">
        <v>-329.5</v>
      </c>
      <c r="C19" s="5">
        <v>-151.4</v>
      </c>
    </row>
    <row r="20" spans="1:3">
      <c r="A20" s="3" t="s">
        <v>107</v>
      </c>
      <c r="B20" s="5">
        <v>0</v>
      </c>
      <c r="C20" s="5">
        <v>0</v>
      </c>
    </row>
    <row r="21" spans="1:3">
      <c r="A21" s="3" t="s">
        <v>55</v>
      </c>
      <c r="B21" s="5">
        <v>-159.80000000000001</v>
      </c>
      <c r="C21" s="5">
        <v>-209.8</v>
      </c>
    </row>
    <row r="22" spans="1:3">
      <c r="A22" s="3" t="s">
        <v>58</v>
      </c>
      <c r="B22" s="5">
        <v>-17.5</v>
      </c>
      <c r="C22" s="5">
        <v>-17.7</v>
      </c>
    </row>
    <row r="23" spans="1:3">
      <c r="A23" s="3" t="s">
        <v>59</v>
      </c>
      <c r="B23" s="5">
        <v>0</v>
      </c>
      <c r="C23" s="5">
        <v>0</v>
      </c>
    </row>
    <row r="24" spans="1:3">
      <c r="A24" s="4" t="s">
        <v>108</v>
      </c>
      <c r="B24" s="5"/>
      <c r="C24" s="5"/>
    </row>
    <row r="25" spans="1:3">
      <c r="A25" s="3" t="s">
        <v>106</v>
      </c>
      <c r="B25" s="5">
        <v>174.5</v>
      </c>
      <c r="C25" s="5">
        <v>65.099999999999994</v>
      </c>
    </row>
    <row r="26" spans="1:3">
      <c r="A26" s="3" t="s">
        <v>107</v>
      </c>
      <c r="B26" s="5">
        <v>0</v>
      </c>
      <c r="C26" s="5">
        <v>0</v>
      </c>
    </row>
    <row r="27" spans="1:3">
      <c r="A27" s="3" t="s">
        <v>55</v>
      </c>
      <c r="B27" s="5">
        <v>169.7</v>
      </c>
      <c r="C27" s="5">
        <v>99.9</v>
      </c>
    </row>
    <row r="28" spans="1:3">
      <c r="A28" s="3" t="s">
        <v>58</v>
      </c>
      <c r="B28" s="5">
        <v>19.8</v>
      </c>
      <c r="C28" s="5">
        <v>30.1</v>
      </c>
    </row>
    <row r="29" spans="1:3">
      <c r="A29" s="3" t="s">
        <v>59</v>
      </c>
      <c r="B29" s="5">
        <v>0.6</v>
      </c>
      <c r="C29" s="5">
        <v>0.9</v>
      </c>
    </row>
    <row r="30" spans="1:3" ht="30">
      <c r="A30" s="3" t="s">
        <v>109</v>
      </c>
      <c r="B30" s="5">
        <v>-0.1</v>
      </c>
      <c r="C30" s="5">
        <v>-0.5</v>
      </c>
    </row>
    <row r="31" spans="1:3" ht="30">
      <c r="A31" s="3" t="s">
        <v>110</v>
      </c>
      <c r="B31" s="5">
        <v>0.4</v>
      </c>
      <c r="C31" s="5">
        <v>0.7</v>
      </c>
    </row>
    <row r="32" spans="1:3">
      <c r="A32" s="3" t="s">
        <v>111</v>
      </c>
      <c r="B32" s="5">
        <v>-0.5</v>
      </c>
      <c r="C32" s="5">
        <v>-0.7</v>
      </c>
    </row>
    <row r="33" spans="1:3">
      <c r="A33" s="3" t="s">
        <v>112</v>
      </c>
      <c r="B33" s="5">
        <v>2.1</v>
      </c>
      <c r="C33" s="5">
        <v>-1.8</v>
      </c>
    </row>
    <row r="34" spans="1:3" ht="30">
      <c r="A34" s="3" t="s">
        <v>113</v>
      </c>
      <c r="B34" s="5">
        <v>-140.30000000000001</v>
      </c>
      <c r="C34" s="5">
        <v>-185.2</v>
      </c>
    </row>
    <row r="35" spans="1:3">
      <c r="A35" s="4" t="s">
        <v>114</v>
      </c>
      <c r="B35" s="5"/>
      <c r="C35" s="5"/>
    </row>
    <row r="36" spans="1:3">
      <c r="A36" s="3" t="s">
        <v>115</v>
      </c>
      <c r="B36" s="5">
        <v>254.8</v>
      </c>
      <c r="C36" s="5">
        <v>230.4</v>
      </c>
    </row>
    <row r="37" spans="1:3">
      <c r="A37" s="3" t="s">
        <v>116</v>
      </c>
      <c r="B37" s="5">
        <v>-163.80000000000001</v>
      </c>
      <c r="C37" s="5">
        <v>-164.4</v>
      </c>
    </row>
    <row r="38" spans="1:3" ht="30">
      <c r="A38" s="3" t="s">
        <v>117</v>
      </c>
      <c r="B38" s="5">
        <v>73.900000000000006</v>
      </c>
      <c r="C38" s="5">
        <v>97.1</v>
      </c>
    </row>
    <row r="39" spans="1:3" ht="30">
      <c r="A39" s="3" t="s">
        <v>118</v>
      </c>
      <c r="B39" s="5">
        <v>164.9</v>
      </c>
      <c r="C39" s="5">
        <v>163.1</v>
      </c>
    </row>
    <row r="40" spans="1:3">
      <c r="A40" s="3" t="s">
        <v>119</v>
      </c>
      <c r="B40" s="5">
        <v>-68.400000000000006</v>
      </c>
      <c r="C40" s="5">
        <v>-40.1</v>
      </c>
    </row>
    <row r="41" spans="1:3" ht="30">
      <c r="A41" s="3" t="s">
        <v>120</v>
      </c>
      <c r="B41" s="5">
        <v>162.30000000000001</v>
      </c>
      <c r="C41" s="5">
        <v>181</v>
      </c>
    </row>
    <row r="42" spans="1:3" ht="30">
      <c r="A42" s="3" t="s">
        <v>121</v>
      </c>
      <c r="B42" s="5">
        <v>93.9</v>
      </c>
      <c r="C42" s="5">
        <v>140.9</v>
      </c>
    </row>
    <row r="43" spans="1:3" ht="30">
      <c r="A43" s="4" t="s">
        <v>122</v>
      </c>
      <c r="B43" s="5"/>
      <c r="C43" s="5"/>
    </row>
    <row r="44" spans="1:3">
      <c r="A44" s="3" t="s">
        <v>123</v>
      </c>
      <c r="B44" s="5">
        <v>-21.9</v>
      </c>
      <c r="C44" s="5">
        <v>14.5</v>
      </c>
    </row>
    <row r="45" spans="1:3" ht="30">
      <c r="A45" s="4" t="s">
        <v>124</v>
      </c>
      <c r="B45" s="5"/>
      <c r="C45" s="5"/>
    </row>
    <row r="46" spans="1:3">
      <c r="A46" s="3" t="s">
        <v>125</v>
      </c>
      <c r="B46" s="9">
        <v>5.6</v>
      </c>
      <c r="C46" s="9">
        <v>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85</v>
      </c>
      <c r="B1" s="1" t="s">
        <v>1</v>
      </c>
      <c r="C1" s="1" t="s">
        <v>898</v>
      </c>
    </row>
    <row r="2" spans="1:3">
      <c r="A2" s="1" t="s">
        <v>23</v>
      </c>
      <c r="B2" s="1" t="s">
        <v>2</v>
      </c>
      <c r="C2" s="1" t="s">
        <v>51</v>
      </c>
    </row>
    <row r="3" spans="1:3" ht="30">
      <c r="A3" s="4" t="s">
        <v>986</v>
      </c>
      <c r="B3" s="5"/>
      <c r="C3" s="5"/>
    </row>
    <row r="4" spans="1:3">
      <c r="A4" s="3" t="s">
        <v>987</v>
      </c>
      <c r="B4" s="9">
        <v>1826.1</v>
      </c>
      <c r="C4" s="9">
        <v>1879.1</v>
      </c>
    </row>
    <row r="5" spans="1:3">
      <c r="A5" s="3" t="s">
        <v>988</v>
      </c>
      <c r="B5" s="5">
        <v>66.8</v>
      </c>
      <c r="C5" s="5">
        <v>71.900000000000006</v>
      </c>
    </row>
    <row r="6" spans="1:3">
      <c r="A6" s="3" t="s">
        <v>989</v>
      </c>
      <c r="B6" s="5">
        <v>13.9</v>
      </c>
      <c r="C6" s="5">
        <v>16.8</v>
      </c>
    </row>
    <row r="7" spans="1:3">
      <c r="A7" s="3" t="s">
        <v>990</v>
      </c>
      <c r="B7" s="5" t="s">
        <v>991</v>
      </c>
      <c r="C7" s="5" t="s">
        <v>991</v>
      </c>
    </row>
    <row r="8" spans="1:3">
      <c r="A8" s="3" t="s">
        <v>508</v>
      </c>
      <c r="B8" s="5">
        <v>267.10000000000002</v>
      </c>
      <c r="C8" s="5">
        <v>270.7</v>
      </c>
    </row>
    <row r="9" spans="1:3" ht="30">
      <c r="A9" s="3" t="s">
        <v>509</v>
      </c>
      <c r="B9" s="11">
        <v>1559</v>
      </c>
      <c r="C9" s="10">
        <v>1608.4</v>
      </c>
    </row>
    <row r="10" spans="1:3" ht="30">
      <c r="A10" s="3" t="s">
        <v>510</v>
      </c>
      <c r="B10" s="5">
        <v>148.9</v>
      </c>
      <c r="C10" s="5">
        <v>149.1</v>
      </c>
    </row>
    <row r="11" spans="1:3">
      <c r="A11" s="3" t="s">
        <v>511</v>
      </c>
      <c r="B11" s="10">
        <v>1707.9</v>
      </c>
      <c r="C11" s="10">
        <v>1757.5</v>
      </c>
    </row>
    <row r="12" spans="1:3">
      <c r="A12" s="3" t="s">
        <v>489</v>
      </c>
      <c r="B12" s="5">
        <v>297.5</v>
      </c>
      <c r="C12" s="5">
        <v>308.39999999999998</v>
      </c>
    </row>
    <row r="13" spans="1:3">
      <c r="A13" s="3" t="s">
        <v>503</v>
      </c>
      <c r="B13" s="5"/>
      <c r="C13" s="5"/>
    </row>
    <row r="14" spans="1:3" ht="30">
      <c r="A14" s="4" t="s">
        <v>986</v>
      </c>
      <c r="B14" s="5"/>
      <c r="C14" s="5"/>
    </row>
    <row r="15" spans="1:3">
      <c r="A15" s="3" t="s">
        <v>987</v>
      </c>
      <c r="B15" s="5">
        <v>604.6</v>
      </c>
      <c r="C15" s="5">
        <v>626.6</v>
      </c>
    </row>
    <row r="16" spans="1:3">
      <c r="A16" s="3" t="s">
        <v>988</v>
      </c>
      <c r="B16" s="5">
        <v>1.2</v>
      </c>
      <c r="C16" s="5">
        <v>1.4</v>
      </c>
    </row>
    <row r="17" spans="1:3">
      <c r="A17" s="3" t="s">
        <v>989</v>
      </c>
      <c r="B17" s="5">
        <v>1.2</v>
      </c>
      <c r="C17" s="5">
        <v>1.4</v>
      </c>
    </row>
    <row r="18" spans="1:3">
      <c r="A18" s="3" t="s">
        <v>990</v>
      </c>
      <c r="B18" s="5" t="s">
        <v>992</v>
      </c>
      <c r="C18" s="5" t="s">
        <v>993</v>
      </c>
    </row>
    <row r="19" spans="1:3">
      <c r="A19" s="3" t="s">
        <v>504</v>
      </c>
      <c r="B19" s="5"/>
      <c r="C19" s="5"/>
    </row>
    <row r="20" spans="1:3" ht="30">
      <c r="A20" s="4" t="s">
        <v>986</v>
      </c>
      <c r="B20" s="5"/>
      <c r="C20" s="5"/>
    </row>
    <row r="21" spans="1:3">
      <c r="A21" s="3" t="s">
        <v>987</v>
      </c>
      <c r="B21" s="10">
        <v>1170.0999999999999</v>
      </c>
      <c r="C21" s="10">
        <v>1200.7</v>
      </c>
    </row>
    <row r="22" spans="1:3">
      <c r="A22" s="3" t="s">
        <v>988</v>
      </c>
      <c r="B22" s="5">
        <v>60.8</v>
      </c>
      <c r="C22" s="5">
        <v>65.7</v>
      </c>
    </row>
    <row r="23" spans="1:3">
      <c r="A23" s="3" t="s">
        <v>989</v>
      </c>
      <c r="B23" s="5">
        <v>7.9</v>
      </c>
      <c r="C23" s="5">
        <v>10.6</v>
      </c>
    </row>
    <row r="24" spans="1:3">
      <c r="A24" s="3" t="s">
        <v>990</v>
      </c>
      <c r="B24" s="5" t="s">
        <v>991</v>
      </c>
      <c r="C24" s="5" t="s">
        <v>992</v>
      </c>
    </row>
    <row r="25" spans="1:3" ht="30">
      <c r="A25" s="3" t="s">
        <v>994</v>
      </c>
      <c r="B25" s="5"/>
      <c r="C25" s="5"/>
    </row>
    <row r="26" spans="1:3" ht="30">
      <c r="A26" s="4" t="s">
        <v>986</v>
      </c>
      <c r="B26" s="5"/>
      <c r="C26" s="5"/>
    </row>
    <row r="27" spans="1:3">
      <c r="A27" s="3" t="s">
        <v>987</v>
      </c>
      <c r="B27" s="5">
        <v>29</v>
      </c>
      <c r="C27" s="5">
        <v>29.1</v>
      </c>
    </row>
    <row r="28" spans="1:3">
      <c r="A28" s="3" t="s">
        <v>988</v>
      </c>
      <c r="B28" s="5">
        <v>0</v>
      </c>
      <c r="C28" s="5">
        <v>0</v>
      </c>
    </row>
    <row r="29" spans="1:3">
      <c r="A29" s="3" t="s">
        <v>989</v>
      </c>
      <c r="B29" s="5">
        <v>0</v>
      </c>
      <c r="C29" s="5">
        <v>0</v>
      </c>
    </row>
    <row r="30" spans="1:3">
      <c r="A30" s="3" t="s">
        <v>990</v>
      </c>
      <c r="B30" s="5" t="s">
        <v>991</v>
      </c>
      <c r="C30" s="5" t="s">
        <v>991</v>
      </c>
    </row>
    <row r="31" spans="1:3" ht="30">
      <c r="A31" s="3" t="s">
        <v>506</v>
      </c>
      <c r="B31" s="5"/>
      <c r="C31" s="5"/>
    </row>
    <row r="32" spans="1:3" ht="30">
      <c r="A32" s="4" t="s">
        <v>986</v>
      </c>
      <c r="B32" s="5"/>
      <c r="C32" s="5"/>
    </row>
    <row r="33" spans="1:3">
      <c r="A33" s="3" t="s">
        <v>987</v>
      </c>
      <c r="B33" s="5">
        <v>22.4</v>
      </c>
      <c r="C33" s="5">
        <v>22.7</v>
      </c>
    </row>
    <row r="34" spans="1:3">
      <c r="A34" s="3" t="s">
        <v>988</v>
      </c>
      <c r="B34" s="5">
        <v>4.8</v>
      </c>
      <c r="C34" s="5">
        <v>4.8</v>
      </c>
    </row>
    <row r="35" spans="1:3">
      <c r="A35" s="3" t="s">
        <v>989</v>
      </c>
      <c r="B35" s="9">
        <v>4.8</v>
      </c>
      <c r="C35" s="9">
        <v>4.8</v>
      </c>
    </row>
    <row r="36" spans="1:3">
      <c r="A36" s="3" t="s">
        <v>990</v>
      </c>
      <c r="B36" s="5" t="s">
        <v>995</v>
      </c>
      <c r="C36" s="5" t="s">
        <v>99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96</v>
      </c>
      <c r="B1" s="1" t="s">
        <v>1</v>
      </c>
      <c r="C1" s="1" t="s">
        <v>898</v>
      </c>
    </row>
    <row r="2" spans="1:3">
      <c r="A2" s="1" t="s">
        <v>23</v>
      </c>
      <c r="B2" s="1" t="s">
        <v>2</v>
      </c>
      <c r="C2" s="1" t="s">
        <v>51</v>
      </c>
    </row>
    <row r="3" spans="1:3" ht="30">
      <c r="A3" s="4" t="s">
        <v>997</v>
      </c>
      <c r="B3" s="5"/>
      <c r="C3" s="5"/>
    </row>
    <row r="4" spans="1:3">
      <c r="A4" s="3" t="s">
        <v>536</v>
      </c>
      <c r="B4" s="8">
        <v>9</v>
      </c>
      <c r="C4" s="9">
        <v>6.9</v>
      </c>
    </row>
    <row r="5" spans="1:3">
      <c r="A5" s="3" t="s">
        <v>537</v>
      </c>
      <c r="B5" s="5">
        <v>-0.7</v>
      </c>
      <c r="C5" s="5">
        <v>-0.3</v>
      </c>
    </row>
    <row r="6" spans="1:3">
      <c r="A6" s="3" t="s">
        <v>538</v>
      </c>
      <c r="B6" s="5">
        <v>-0.1</v>
      </c>
      <c r="C6" s="5">
        <v>-0.2</v>
      </c>
    </row>
    <row r="7" spans="1:3" ht="30">
      <c r="A7" s="3" t="s">
        <v>541</v>
      </c>
      <c r="B7" s="5">
        <v>8.1999999999999993</v>
      </c>
      <c r="C7" s="5">
        <v>6.4</v>
      </c>
    </row>
    <row r="8" spans="1:3">
      <c r="A8" s="3" t="s">
        <v>990</v>
      </c>
      <c r="B8" s="5" t="s">
        <v>991</v>
      </c>
      <c r="C8" s="5" t="s">
        <v>991</v>
      </c>
    </row>
    <row r="9" spans="1:3">
      <c r="A9" s="3" t="s">
        <v>987</v>
      </c>
      <c r="B9" s="5"/>
      <c r="C9" s="5"/>
    </row>
    <row r="10" spans="1:3" ht="30">
      <c r="A10" s="4" t="s">
        <v>997</v>
      </c>
      <c r="B10" s="5"/>
      <c r="C10" s="5"/>
    </row>
    <row r="11" spans="1:3">
      <c r="A11" s="3" t="s">
        <v>536</v>
      </c>
      <c r="B11" s="5">
        <v>453.6</v>
      </c>
      <c r="C11" s="5">
        <v>471.3</v>
      </c>
    </row>
    <row r="12" spans="1:3">
      <c r="A12" s="3" t="s">
        <v>537</v>
      </c>
      <c r="B12" s="5">
        <v>290.89999999999998</v>
      </c>
      <c r="C12" s="5">
        <v>305.8</v>
      </c>
    </row>
    <row r="13" spans="1:3">
      <c r="A13" s="3" t="s">
        <v>538</v>
      </c>
      <c r="B13" s="5">
        <v>5.2</v>
      </c>
      <c r="C13" s="5">
        <v>6.9</v>
      </c>
    </row>
    <row r="14" spans="1:3" ht="30">
      <c r="A14" s="3" t="s">
        <v>541</v>
      </c>
      <c r="B14" s="9">
        <v>749.7</v>
      </c>
      <c r="C14" s="8">
        <v>784</v>
      </c>
    </row>
    <row r="15" spans="1:3">
      <c r="A15" s="3" t="s">
        <v>536</v>
      </c>
      <c r="B15" s="5"/>
      <c r="C15" s="5"/>
    </row>
    <row r="16" spans="1:3" ht="30">
      <c r="A16" s="4" t="s">
        <v>997</v>
      </c>
      <c r="B16" s="5"/>
      <c r="C16" s="5"/>
    </row>
    <row r="17" spans="1:3">
      <c r="A17" s="3" t="s">
        <v>990</v>
      </c>
      <c r="B17" s="5" t="s">
        <v>991</v>
      </c>
      <c r="C17" s="5" t="s">
        <v>991</v>
      </c>
    </row>
    <row r="18" spans="1:3">
      <c r="A18" s="3" t="s">
        <v>537</v>
      </c>
      <c r="B18" s="5"/>
      <c r="C18" s="5"/>
    </row>
    <row r="19" spans="1:3" ht="30">
      <c r="A19" s="4" t="s">
        <v>997</v>
      </c>
      <c r="B19" s="5"/>
      <c r="C19" s="5"/>
    </row>
    <row r="20" spans="1:3">
      <c r="A20" s="3" t="s">
        <v>990</v>
      </c>
      <c r="B20" s="5" t="s">
        <v>998</v>
      </c>
      <c r="C20" s="5" t="s">
        <v>998</v>
      </c>
    </row>
    <row r="21" spans="1:3">
      <c r="A21" s="3" t="s">
        <v>538</v>
      </c>
      <c r="B21" s="5"/>
      <c r="C21" s="5"/>
    </row>
    <row r="22" spans="1:3" ht="30">
      <c r="A22" s="4" t="s">
        <v>997</v>
      </c>
      <c r="B22" s="5"/>
      <c r="C22" s="5"/>
    </row>
    <row r="23" spans="1:3">
      <c r="A23" s="3" t="s">
        <v>990</v>
      </c>
      <c r="B23" s="5" t="s">
        <v>993</v>
      </c>
      <c r="C23" s="5" t="s">
        <v>9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99</v>
      </c>
      <c r="B1" s="7" t="s">
        <v>1</v>
      </c>
      <c r="C1" s="7"/>
    </row>
    <row r="2" spans="1:3">
      <c r="A2" s="1" t="s">
        <v>23</v>
      </c>
      <c r="B2" s="1" t="s">
        <v>2</v>
      </c>
      <c r="C2" s="1" t="s">
        <v>24</v>
      </c>
    </row>
    <row r="3" spans="1:3">
      <c r="A3" s="3" t="s">
        <v>260</v>
      </c>
      <c r="B3" s="5"/>
      <c r="C3" s="5"/>
    </row>
    <row r="4" spans="1:3" ht="30">
      <c r="A4" s="4" t="s">
        <v>1000</v>
      </c>
      <c r="B4" s="5"/>
      <c r="C4" s="5"/>
    </row>
    <row r="5" spans="1:3">
      <c r="A5" s="3" t="s">
        <v>214</v>
      </c>
      <c r="B5" s="9">
        <v>366.6</v>
      </c>
      <c r="C5" s="9">
        <v>270.3</v>
      </c>
    </row>
    <row r="6" spans="1:3">
      <c r="A6" s="3" t="s">
        <v>490</v>
      </c>
      <c r="B6" s="5">
        <v>12.1</v>
      </c>
      <c r="C6" s="5">
        <v>16.399999999999999</v>
      </c>
    </row>
    <row r="7" spans="1:3">
      <c r="A7" s="3" t="s">
        <v>300</v>
      </c>
      <c r="B7" s="5">
        <v>-4.5999999999999996</v>
      </c>
      <c r="C7" s="5">
        <v>0</v>
      </c>
    </row>
    <row r="8" spans="1:3" ht="30">
      <c r="A8" s="3" t="s">
        <v>492</v>
      </c>
      <c r="B8" s="5">
        <v>23.5</v>
      </c>
      <c r="C8" s="5">
        <v>13.6</v>
      </c>
    </row>
    <row r="9" spans="1:3">
      <c r="A9" s="3" t="s">
        <v>215</v>
      </c>
      <c r="B9" s="5">
        <v>397.6</v>
      </c>
      <c r="C9" s="5">
        <v>300.3</v>
      </c>
    </row>
    <row r="10" spans="1:3">
      <c r="A10" s="3" t="s">
        <v>983</v>
      </c>
      <c r="B10" s="5"/>
      <c r="C10" s="5"/>
    </row>
    <row r="11" spans="1:3" ht="30">
      <c r="A11" s="4" t="s">
        <v>1000</v>
      </c>
      <c r="B11" s="5"/>
      <c r="C11" s="5"/>
    </row>
    <row r="12" spans="1:3">
      <c r="A12" s="3" t="s">
        <v>214</v>
      </c>
      <c r="B12" s="5">
        <v>147</v>
      </c>
      <c r="C12" s="5">
        <v>85.4</v>
      </c>
    </row>
    <row r="13" spans="1:3">
      <c r="A13" s="3" t="s">
        <v>490</v>
      </c>
      <c r="B13" s="5">
        <v>10.5</v>
      </c>
      <c r="C13" s="5">
        <v>0.4</v>
      </c>
    </row>
    <row r="14" spans="1:3">
      <c r="A14" s="3" t="s">
        <v>491</v>
      </c>
      <c r="B14" s="5">
        <v>-0.1</v>
      </c>
      <c r="C14" s="5">
        <v>-0.1</v>
      </c>
    </row>
    <row r="15" spans="1:3">
      <c r="A15" s="3" t="s">
        <v>300</v>
      </c>
      <c r="B15" s="5">
        <v>0</v>
      </c>
      <c r="C15" s="5">
        <v>0</v>
      </c>
    </row>
    <row r="16" spans="1:3" ht="30">
      <c r="A16" s="3" t="s">
        <v>492</v>
      </c>
      <c r="B16" s="5">
        <v>13.9</v>
      </c>
      <c r="C16" s="5">
        <v>18.5</v>
      </c>
    </row>
    <row r="17" spans="1:3">
      <c r="A17" s="3" t="s">
        <v>215</v>
      </c>
      <c r="B17" s="5">
        <v>171.3</v>
      </c>
      <c r="C17" s="5">
        <v>104.2</v>
      </c>
    </row>
    <row r="18" spans="1:3">
      <c r="A18" s="3" t="s">
        <v>984</v>
      </c>
      <c r="B18" s="5"/>
      <c r="C18" s="5"/>
    </row>
    <row r="19" spans="1:3" ht="30">
      <c r="A19" s="4" t="s">
        <v>1000</v>
      </c>
      <c r="B19" s="5"/>
      <c r="C19" s="5"/>
    </row>
    <row r="20" spans="1:3">
      <c r="A20" s="3" t="s">
        <v>214</v>
      </c>
      <c r="B20" s="5">
        <v>166.3</v>
      </c>
      <c r="C20" s="5">
        <v>145.80000000000001</v>
      </c>
    </row>
    <row r="21" spans="1:3">
      <c r="A21" s="3" t="s">
        <v>490</v>
      </c>
      <c r="B21" s="5">
        <v>9.3000000000000007</v>
      </c>
      <c r="C21" s="5">
        <v>7.8</v>
      </c>
    </row>
    <row r="22" spans="1:3">
      <c r="A22" s="3" t="s">
        <v>491</v>
      </c>
      <c r="B22" s="5">
        <v>-6.4</v>
      </c>
      <c r="C22" s="5">
        <v>-1.9</v>
      </c>
    </row>
    <row r="23" spans="1:3">
      <c r="A23" s="3" t="s">
        <v>300</v>
      </c>
      <c r="B23" s="5">
        <v>0</v>
      </c>
      <c r="C23" s="5">
        <v>0</v>
      </c>
    </row>
    <row r="24" spans="1:3" ht="30">
      <c r="A24" s="3" t="s">
        <v>492</v>
      </c>
      <c r="B24" s="5">
        <v>1.2</v>
      </c>
      <c r="C24" s="5">
        <v>0.8</v>
      </c>
    </row>
    <row r="25" spans="1:3">
      <c r="A25" s="3" t="s">
        <v>215</v>
      </c>
      <c r="B25" s="9">
        <v>170.4</v>
      </c>
      <c r="C25" s="9">
        <v>152.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45" customHeight="1">
      <c r="A1" s="7" t="s">
        <v>1001</v>
      </c>
      <c r="B1" s="7" t="s">
        <v>1</v>
      </c>
      <c r="C1" s="7"/>
      <c r="D1" s="1"/>
    </row>
    <row r="2" spans="1:4">
      <c r="A2" s="7"/>
      <c r="B2" s="1" t="s">
        <v>2</v>
      </c>
      <c r="C2" s="1" t="s">
        <v>24</v>
      </c>
      <c r="D2" s="1" t="s">
        <v>51</v>
      </c>
    </row>
    <row r="3" spans="1:4">
      <c r="A3" s="4" t="s">
        <v>307</v>
      </c>
      <c r="B3" s="5"/>
      <c r="C3" s="5"/>
      <c r="D3" s="5"/>
    </row>
    <row r="4" spans="1:4">
      <c r="A4" s="3" t="s">
        <v>1002</v>
      </c>
      <c r="B4" s="8">
        <v>2700000000</v>
      </c>
      <c r="C4" s="5"/>
      <c r="D4" s="8">
        <v>2600000000</v>
      </c>
    </row>
    <row r="5" spans="1:4">
      <c r="A5" s="3" t="s">
        <v>1003</v>
      </c>
      <c r="B5" s="11">
        <v>166900000</v>
      </c>
      <c r="C5" s="5"/>
      <c r="D5" s="11">
        <v>153900000</v>
      </c>
    </row>
    <row r="6" spans="1:4" ht="30">
      <c r="A6" s="3" t="s">
        <v>1004</v>
      </c>
      <c r="B6" s="8">
        <v>-10200000</v>
      </c>
      <c r="C6" s="8">
        <v>-12900000</v>
      </c>
      <c r="D6"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5</v>
      </c>
      <c r="B1" s="7" t="s">
        <v>2</v>
      </c>
      <c r="C1" s="7" t="s">
        <v>51</v>
      </c>
    </row>
    <row r="2" spans="1:3">
      <c r="A2" s="1" t="s">
        <v>23</v>
      </c>
      <c r="B2" s="7"/>
      <c r="C2" s="7"/>
    </row>
    <row r="3" spans="1:3" ht="30">
      <c r="A3" s="4" t="s">
        <v>548</v>
      </c>
      <c r="B3" s="5"/>
      <c r="C3" s="5"/>
    </row>
    <row r="4" spans="1:3" ht="30">
      <c r="A4" s="3" t="s">
        <v>1006</v>
      </c>
      <c r="B4" s="9">
        <v>20.8</v>
      </c>
      <c r="C4" s="8">
        <v>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7</v>
      </c>
      <c r="B1" s="7" t="s">
        <v>2</v>
      </c>
      <c r="C1" s="7" t="s">
        <v>51</v>
      </c>
    </row>
    <row r="2" spans="1:3">
      <c r="A2" s="1" t="s">
        <v>23</v>
      </c>
      <c r="B2" s="7"/>
      <c r="C2" s="7"/>
    </row>
    <row r="3" spans="1:3">
      <c r="A3" s="4" t="s">
        <v>1008</v>
      </c>
      <c r="B3" s="5"/>
      <c r="C3" s="5"/>
    </row>
    <row r="4" spans="1:3">
      <c r="A4" s="3" t="s">
        <v>1009</v>
      </c>
      <c r="B4" s="9">
        <v>135.4</v>
      </c>
      <c r="C4" s="9">
        <v>157.5</v>
      </c>
    </row>
    <row r="5" spans="1:3">
      <c r="A5" s="3" t="s">
        <v>1010</v>
      </c>
      <c r="B5" s="5">
        <v>77.099999999999994</v>
      </c>
      <c r="C5" s="5">
        <v>85.6</v>
      </c>
    </row>
    <row r="6" spans="1:3">
      <c r="A6" s="3" t="s">
        <v>560</v>
      </c>
      <c r="B6" s="5"/>
      <c r="C6" s="5"/>
    </row>
    <row r="7" spans="1:3">
      <c r="A7" s="4" t="s">
        <v>1008</v>
      </c>
      <c r="B7" s="5"/>
      <c r="C7" s="5"/>
    </row>
    <row r="8" spans="1:3">
      <c r="A8" s="3" t="s">
        <v>1011</v>
      </c>
      <c r="B8" s="5">
        <v>149</v>
      </c>
      <c r="C8" s="5">
        <v>114</v>
      </c>
    </row>
    <row r="9" spans="1:3">
      <c r="A9" s="3" t="s">
        <v>1009</v>
      </c>
      <c r="B9" s="5">
        <v>4</v>
      </c>
      <c r="C9" s="5">
        <v>9.6999999999999993</v>
      </c>
    </row>
    <row r="10" spans="1:3">
      <c r="A10" s="3" t="s">
        <v>1010</v>
      </c>
      <c r="B10" s="5">
        <v>0.4</v>
      </c>
      <c r="C10" s="5">
        <v>1.9</v>
      </c>
    </row>
    <row r="11" spans="1:3">
      <c r="A11" s="3" t="s">
        <v>562</v>
      </c>
      <c r="B11" s="5"/>
      <c r="C11" s="5"/>
    </row>
    <row r="12" spans="1:3">
      <c r="A12" s="4" t="s">
        <v>1008</v>
      </c>
      <c r="B12" s="5"/>
      <c r="C12" s="5"/>
    </row>
    <row r="13" spans="1:3">
      <c r="A13" s="3" t="s">
        <v>1011</v>
      </c>
      <c r="B13" s="5">
        <v>0.9</v>
      </c>
      <c r="C13" s="5">
        <v>0.9</v>
      </c>
    </row>
    <row r="14" spans="1:3">
      <c r="A14" s="3" t="s">
        <v>1009</v>
      </c>
      <c r="B14" s="5">
        <v>0</v>
      </c>
      <c r="C14" s="5">
        <v>0</v>
      </c>
    </row>
    <row r="15" spans="1:3">
      <c r="A15" s="3" t="s">
        <v>1010</v>
      </c>
      <c r="B15" s="5">
        <v>9</v>
      </c>
      <c r="C15" s="5">
        <v>8.6</v>
      </c>
    </row>
    <row r="16" spans="1:3">
      <c r="A16" s="3" t="s">
        <v>572</v>
      </c>
      <c r="B16" s="5"/>
      <c r="C16" s="5"/>
    </row>
    <row r="17" spans="1:3">
      <c r="A17" s="4" t="s">
        <v>1008</v>
      </c>
      <c r="B17" s="5"/>
      <c r="C17" s="5"/>
    </row>
    <row r="18" spans="1:3">
      <c r="A18" s="3" t="s">
        <v>1011</v>
      </c>
      <c r="B18" s="5"/>
      <c r="C18" s="5">
        <v>777</v>
      </c>
    </row>
    <row r="19" spans="1:3">
      <c r="A19" s="3" t="s">
        <v>1009</v>
      </c>
      <c r="B19" s="5"/>
      <c r="C19" s="5">
        <v>0.2</v>
      </c>
    </row>
    <row r="20" spans="1:3">
      <c r="A20" s="3" t="s">
        <v>1010</v>
      </c>
      <c r="B20" s="5"/>
      <c r="C20" s="5">
        <v>0</v>
      </c>
    </row>
    <row r="21" spans="1:3">
      <c r="A21" s="3" t="s">
        <v>564</v>
      </c>
      <c r="B21" s="5"/>
      <c r="C21" s="5"/>
    </row>
    <row r="22" spans="1:3">
      <c r="A22" s="4" t="s">
        <v>1008</v>
      </c>
      <c r="B22" s="5"/>
      <c r="C22" s="5"/>
    </row>
    <row r="23" spans="1:3">
      <c r="A23" s="3" t="s">
        <v>1011</v>
      </c>
      <c r="B23" s="5">
        <v>677.5</v>
      </c>
      <c r="C23" s="5">
        <v>677.5</v>
      </c>
    </row>
    <row r="24" spans="1:3">
      <c r="A24" s="3" t="s">
        <v>1009</v>
      </c>
      <c r="B24" s="5">
        <v>25.1</v>
      </c>
      <c r="C24" s="5">
        <v>29.4</v>
      </c>
    </row>
    <row r="25" spans="1:3">
      <c r="A25" s="3" t="s">
        <v>1010</v>
      </c>
      <c r="B25" s="5">
        <v>0</v>
      </c>
      <c r="C25" s="5">
        <v>0</v>
      </c>
    </row>
    <row r="26" spans="1:3">
      <c r="A26" s="3" t="s">
        <v>566</v>
      </c>
      <c r="B26" s="5"/>
      <c r="C26" s="5"/>
    </row>
    <row r="27" spans="1:3">
      <c r="A27" s="4" t="s">
        <v>1008</v>
      </c>
      <c r="B27" s="5"/>
      <c r="C27" s="5"/>
    </row>
    <row r="28" spans="1:3">
      <c r="A28" s="3" t="s">
        <v>1011</v>
      </c>
      <c r="B28" s="10">
        <v>2169.3000000000002</v>
      </c>
      <c r="C28" s="10">
        <v>2019.2</v>
      </c>
    </row>
    <row r="29" spans="1:3">
      <c r="A29" s="3" t="s">
        <v>1009</v>
      </c>
      <c r="B29" s="5">
        <v>106.3</v>
      </c>
      <c r="C29" s="5">
        <v>118.2</v>
      </c>
    </row>
    <row r="30" spans="1:3">
      <c r="A30" s="3" t="s">
        <v>1010</v>
      </c>
      <c r="B30" s="5">
        <v>67.7</v>
      </c>
      <c r="C30" s="5">
        <v>74.599999999999994</v>
      </c>
    </row>
    <row r="31" spans="1:3">
      <c r="A31" s="3" t="s">
        <v>574</v>
      </c>
      <c r="B31" s="5"/>
      <c r="C31" s="5"/>
    </row>
    <row r="32" spans="1:3">
      <c r="A32" s="4" t="s">
        <v>1008</v>
      </c>
      <c r="B32" s="5"/>
      <c r="C32" s="5"/>
    </row>
    <row r="33" spans="1:3">
      <c r="A33" s="3" t="s">
        <v>1011</v>
      </c>
      <c r="B33" s="5"/>
      <c r="C33" s="5">
        <v>2.9</v>
      </c>
    </row>
    <row r="34" spans="1:3">
      <c r="A34" s="3" t="s">
        <v>1009</v>
      </c>
      <c r="B34" s="5"/>
      <c r="C34" s="5">
        <v>0</v>
      </c>
    </row>
    <row r="35" spans="1:3">
      <c r="A35" s="3" t="s">
        <v>1010</v>
      </c>
      <c r="B35" s="5"/>
      <c r="C35" s="5">
        <v>0.5</v>
      </c>
    </row>
    <row r="36" spans="1:3">
      <c r="A36" s="3" t="s">
        <v>568</v>
      </c>
      <c r="B36" s="5"/>
      <c r="C36" s="5"/>
    </row>
    <row r="37" spans="1:3">
      <c r="A37" s="4" t="s">
        <v>1008</v>
      </c>
      <c r="B37" s="5"/>
      <c r="C37" s="5"/>
    </row>
    <row r="38" spans="1:3">
      <c r="A38" s="3" t="s">
        <v>1011</v>
      </c>
      <c r="B38" s="10">
        <v>2996.7</v>
      </c>
      <c r="C38" s="10">
        <v>3591.5</v>
      </c>
    </row>
    <row r="39" spans="1:3">
      <c r="A39" s="3" t="s">
        <v>1009</v>
      </c>
      <c r="B39" s="5">
        <v>135.4</v>
      </c>
      <c r="C39" s="5">
        <v>157.5</v>
      </c>
    </row>
    <row r="40" spans="1:3">
      <c r="A40" s="3" t="s">
        <v>1010</v>
      </c>
      <c r="B40" s="9">
        <v>77.099999999999994</v>
      </c>
      <c r="C40" s="9">
        <v>8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7" t="s">
        <v>1</v>
      </c>
      <c r="C1" s="7"/>
    </row>
    <row r="2" spans="1:3">
      <c r="A2" s="1" t="s">
        <v>23</v>
      </c>
      <c r="B2" s="1" t="s">
        <v>2</v>
      </c>
      <c r="C2" s="1" t="s">
        <v>24</v>
      </c>
    </row>
    <row r="3" spans="1:3" ht="30">
      <c r="A3" s="4" t="s">
        <v>1013</v>
      </c>
      <c r="B3" s="5"/>
      <c r="C3" s="5"/>
    </row>
    <row r="4" spans="1:3" ht="45">
      <c r="A4" s="3" t="s">
        <v>1014</v>
      </c>
      <c r="B4" s="9">
        <v>-13.5</v>
      </c>
      <c r="C4" s="9">
        <v>-36.5</v>
      </c>
    </row>
    <row r="5" spans="1:3">
      <c r="A5" s="3" t="s">
        <v>560</v>
      </c>
      <c r="B5" s="5"/>
      <c r="C5" s="5"/>
    </row>
    <row r="6" spans="1:3" ht="30">
      <c r="A6" s="4" t="s">
        <v>1013</v>
      </c>
      <c r="B6" s="5"/>
      <c r="C6" s="5"/>
    </row>
    <row r="7" spans="1:3" ht="45">
      <c r="A7" s="3" t="s">
        <v>1014</v>
      </c>
      <c r="B7" s="5">
        <v>2.7</v>
      </c>
      <c r="C7" s="5">
        <v>5</v>
      </c>
    </row>
    <row r="8" spans="1:3">
      <c r="A8" s="3" t="s">
        <v>562</v>
      </c>
      <c r="B8" s="5"/>
      <c r="C8" s="5"/>
    </row>
    <row r="9" spans="1:3" ht="30">
      <c r="A9" s="4" t="s">
        <v>1013</v>
      </c>
      <c r="B9" s="5"/>
      <c r="C9" s="5"/>
    </row>
    <row r="10" spans="1:3" ht="45">
      <c r="A10" s="3" t="s">
        <v>1014</v>
      </c>
      <c r="B10" s="5">
        <v>-0.4</v>
      </c>
      <c r="C10" s="5">
        <v>-0.6</v>
      </c>
    </row>
    <row r="11" spans="1:3">
      <c r="A11" s="3" t="s">
        <v>572</v>
      </c>
      <c r="B11" s="5"/>
      <c r="C11" s="5"/>
    </row>
    <row r="12" spans="1:3" ht="30">
      <c r="A12" s="4" t="s">
        <v>1013</v>
      </c>
      <c r="B12" s="5"/>
      <c r="C12" s="5"/>
    </row>
    <row r="13" spans="1:3" ht="45">
      <c r="A13" s="3" t="s">
        <v>1014</v>
      </c>
      <c r="B13" s="5">
        <v>-0.1</v>
      </c>
      <c r="C13" s="5">
        <v>-18.3</v>
      </c>
    </row>
    <row r="14" spans="1:3">
      <c r="A14" s="3" t="s">
        <v>564</v>
      </c>
      <c r="B14" s="5"/>
      <c r="C14" s="5"/>
    </row>
    <row r="15" spans="1:3" ht="30">
      <c r="A15" s="4" t="s">
        <v>1013</v>
      </c>
      <c r="B15" s="5"/>
      <c r="C15" s="5"/>
    </row>
    <row r="16" spans="1:3" ht="45">
      <c r="A16" s="3" t="s">
        <v>1014</v>
      </c>
      <c r="B16" s="5">
        <v>-4.3</v>
      </c>
      <c r="C16" s="5">
        <v>-4.0999999999999996</v>
      </c>
    </row>
    <row r="17" spans="1:3">
      <c r="A17" s="3" t="s">
        <v>566</v>
      </c>
      <c r="B17" s="5"/>
      <c r="C17" s="5"/>
    </row>
    <row r="18" spans="1:3" ht="30">
      <c r="A18" s="4" t="s">
        <v>1013</v>
      </c>
      <c r="B18" s="5"/>
      <c r="C18" s="5"/>
    </row>
    <row r="19" spans="1:3" ht="45">
      <c r="A19" s="3" t="s">
        <v>1014</v>
      </c>
      <c r="B19" s="5">
        <v>-1.4</v>
      </c>
      <c r="C19" s="5">
        <v>-3</v>
      </c>
    </row>
    <row r="20" spans="1:3">
      <c r="A20" s="3" t="s">
        <v>574</v>
      </c>
      <c r="B20" s="5"/>
      <c r="C20" s="5"/>
    </row>
    <row r="21" spans="1:3" ht="30">
      <c r="A21" s="4" t="s">
        <v>1013</v>
      </c>
      <c r="B21" s="5"/>
      <c r="C21" s="5"/>
    </row>
    <row r="22" spans="1:3" ht="45">
      <c r="A22" s="3" t="s">
        <v>1014</v>
      </c>
      <c r="B22" s="5">
        <v>0.2</v>
      </c>
      <c r="C22" s="5">
        <v>-2.6</v>
      </c>
    </row>
    <row r="23" spans="1:3" ht="30">
      <c r="A23" s="3" t="s">
        <v>1015</v>
      </c>
      <c r="B23" s="5"/>
      <c r="C23" s="5"/>
    </row>
    <row r="24" spans="1:3" ht="30">
      <c r="A24" s="4" t="s">
        <v>1013</v>
      </c>
      <c r="B24" s="5"/>
      <c r="C24" s="5"/>
    </row>
    <row r="25" spans="1:3" ht="45">
      <c r="A25" s="3" t="s">
        <v>1014</v>
      </c>
      <c r="B25" s="9">
        <v>-10.199999999999999</v>
      </c>
      <c r="C25" s="9">
        <v>-12.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6</v>
      </c>
      <c r="B1" s="7" t="s">
        <v>2</v>
      </c>
      <c r="C1" s="7" t="s">
        <v>51</v>
      </c>
    </row>
    <row r="2" spans="1:3">
      <c r="A2" s="1" t="s">
        <v>23</v>
      </c>
      <c r="B2" s="7"/>
      <c r="C2" s="7"/>
    </row>
    <row r="3" spans="1:3">
      <c r="A3" s="4" t="s">
        <v>1017</v>
      </c>
      <c r="B3" s="5"/>
      <c r="C3" s="5"/>
    </row>
    <row r="4" spans="1:3" ht="30">
      <c r="A4" s="3" t="s">
        <v>1018</v>
      </c>
      <c r="B4" s="9">
        <v>135.4</v>
      </c>
      <c r="C4" s="9">
        <v>157.5</v>
      </c>
    </row>
    <row r="5" spans="1:3" ht="30">
      <c r="A5" s="3" t="s">
        <v>1019</v>
      </c>
      <c r="B5" s="5">
        <v>0</v>
      </c>
      <c r="C5" s="5">
        <v>0</v>
      </c>
    </row>
    <row r="6" spans="1:3" ht="30">
      <c r="A6" s="3" t="s">
        <v>1020</v>
      </c>
      <c r="B6" s="5">
        <v>135.4</v>
      </c>
      <c r="C6" s="5">
        <v>157.5</v>
      </c>
    </row>
    <row r="7" spans="1:3" ht="45">
      <c r="A7" s="3" t="s">
        <v>1021</v>
      </c>
      <c r="B7" s="5">
        <v>-73.400000000000006</v>
      </c>
      <c r="C7" s="5">
        <v>-82.6</v>
      </c>
    </row>
    <row r="8" spans="1:3">
      <c r="A8" s="3" t="s">
        <v>1022</v>
      </c>
      <c r="B8" s="5">
        <v>62</v>
      </c>
      <c r="C8" s="5">
        <v>74.900000000000006</v>
      </c>
    </row>
    <row r="9" spans="1:3" ht="30">
      <c r="A9" s="4" t="s">
        <v>1023</v>
      </c>
      <c r="B9" s="5"/>
      <c r="C9" s="5"/>
    </row>
    <row r="10" spans="1:3" ht="30">
      <c r="A10" s="3" t="s">
        <v>1024</v>
      </c>
      <c r="B10" s="5">
        <v>-77.099999999999994</v>
      </c>
      <c r="C10" s="5">
        <v>-85.6</v>
      </c>
    </row>
    <row r="11" spans="1:3" ht="30">
      <c r="A11" s="3" t="s">
        <v>1025</v>
      </c>
      <c r="B11" s="5">
        <v>17.100000000000001</v>
      </c>
      <c r="C11" s="5">
        <v>13</v>
      </c>
    </row>
    <row r="12" spans="1:3" ht="30">
      <c r="A12" s="3" t="s">
        <v>1026</v>
      </c>
      <c r="B12" s="5">
        <v>-77.099999999999994</v>
      </c>
      <c r="C12" s="5">
        <v>-85.6</v>
      </c>
    </row>
    <row r="13" spans="1:3" ht="45">
      <c r="A13" s="3" t="s">
        <v>1027</v>
      </c>
      <c r="B13" s="5">
        <v>73.400000000000006</v>
      </c>
      <c r="C13" s="5">
        <v>82.6</v>
      </c>
    </row>
    <row r="14" spans="1:3" ht="45">
      <c r="A14" s="3" t="s">
        <v>1028</v>
      </c>
      <c r="B14" s="5">
        <v>3.7</v>
      </c>
      <c r="C14" s="5">
        <v>3</v>
      </c>
    </row>
    <row r="15" spans="1:3">
      <c r="A15" s="3" t="s">
        <v>1029</v>
      </c>
      <c r="B15" s="8">
        <v>0</v>
      </c>
      <c r="C15"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0</v>
      </c>
      <c r="B1" s="7" t="s">
        <v>2</v>
      </c>
      <c r="C1" s="7" t="s">
        <v>51</v>
      </c>
    </row>
    <row r="2" spans="1:3">
      <c r="A2" s="1" t="s">
        <v>23</v>
      </c>
      <c r="B2" s="7"/>
      <c r="C2" s="7"/>
    </row>
    <row r="3" spans="1:3">
      <c r="A3" s="4" t="s">
        <v>558</v>
      </c>
      <c r="B3" s="5"/>
      <c r="C3" s="5"/>
    </row>
    <row r="4" spans="1:3">
      <c r="A4" s="3" t="s">
        <v>714</v>
      </c>
      <c r="B4" s="9">
        <v>4458.2</v>
      </c>
      <c r="C4" s="9">
        <v>4221.8</v>
      </c>
    </row>
    <row r="5" spans="1:3">
      <c r="A5" s="3" t="s">
        <v>68</v>
      </c>
      <c r="B5" s="10">
        <v>1707.9</v>
      </c>
      <c r="C5" s="10">
        <v>1757.5</v>
      </c>
    </row>
    <row r="6" spans="1:3">
      <c r="A6" s="3" t="s">
        <v>326</v>
      </c>
      <c r="B6" s="5"/>
      <c r="C6" s="5"/>
    </row>
    <row r="7" spans="1:3">
      <c r="A7" s="4" t="s">
        <v>558</v>
      </c>
      <c r="B7" s="5"/>
      <c r="C7" s="5"/>
    </row>
    <row r="8" spans="1:3">
      <c r="A8" s="3" t="s">
        <v>714</v>
      </c>
      <c r="B8" s="5">
        <v>90.3</v>
      </c>
      <c r="C8" s="5">
        <v>89.3</v>
      </c>
    </row>
    <row r="9" spans="1:3">
      <c r="A9" s="3" t="s">
        <v>327</v>
      </c>
      <c r="B9" s="5"/>
      <c r="C9" s="5"/>
    </row>
    <row r="10" spans="1:3">
      <c r="A10" s="4" t="s">
        <v>558</v>
      </c>
      <c r="B10" s="5"/>
      <c r="C10" s="5"/>
    </row>
    <row r="11" spans="1:3">
      <c r="A11" s="3" t="s">
        <v>714</v>
      </c>
      <c r="B11" s="5">
        <v>244.7</v>
      </c>
      <c r="C11" s="5">
        <v>229.2</v>
      </c>
    </row>
    <row r="12" spans="1:3">
      <c r="A12" s="3" t="s">
        <v>329</v>
      </c>
      <c r="B12" s="5"/>
      <c r="C12" s="5"/>
    </row>
    <row r="13" spans="1:3">
      <c r="A13" s="4" t="s">
        <v>558</v>
      </c>
      <c r="B13" s="5"/>
      <c r="C13" s="5"/>
    </row>
    <row r="14" spans="1:3">
      <c r="A14" s="3" t="s">
        <v>714</v>
      </c>
      <c r="B14" s="5">
        <v>84.4</v>
      </c>
      <c r="C14" s="5">
        <v>73.8</v>
      </c>
    </row>
    <row r="15" spans="1:3">
      <c r="A15" s="3" t="s">
        <v>331</v>
      </c>
      <c r="B15" s="5"/>
      <c r="C15" s="5"/>
    </row>
    <row r="16" spans="1:3">
      <c r="A16" s="4" t="s">
        <v>558</v>
      </c>
      <c r="B16" s="5"/>
      <c r="C16" s="5"/>
    </row>
    <row r="17" spans="1:3">
      <c r="A17" s="3" t="s">
        <v>714</v>
      </c>
      <c r="B17" s="10">
        <v>3075.7</v>
      </c>
      <c r="C17" s="10">
        <v>2831.9</v>
      </c>
    </row>
    <row r="18" spans="1:3" ht="30">
      <c r="A18" s="3" t="s">
        <v>929</v>
      </c>
      <c r="B18" s="5"/>
      <c r="C18" s="5"/>
    </row>
    <row r="19" spans="1:3">
      <c r="A19" s="4" t="s">
        <v>558</v>
      </c>
      <c r="B19" s="5"/>
      <c r="C19" s="5"/>
    </row>
    <row r="20" spans="1:3">
      <c r="A20" s="3" t="s">
        <v>714</v>
      </c>
      <c r="B20" s="5">
        <v>257.89999999999998</v>
      </c>
      <c r="C20" s="5">
        <v>255.6</v>
      </c>
    </row>
    <row r="21" spans="1:3" ht="30">
      <c r="A21" s="3" t="s">
        <v>930</v>
      </c>
      <c r="B21" s="5"/>
      <c r="C21" s="5"/>
    </row>
    <row r="22" spans="1:3">
      <c r="A22" s="4" t="s">
        <v>558</v>
      </c>
      <c r="B22" s="5"/>
      <c r="C22" s="5"/>
    </row>
    <row r="23" spans="1:3">
      <c r="A23" s="3" t="s">
        <v>714</v>
      </c>
      <c r="B23" s="5">
        <v>521.6</v>
      </c>
      <c r="C23" s="5">
        <v>576.4</v>
      </c>
    </row>
    <row r="24" spans="1:3" ht="45">
      <c r="A24" s="3" t="s">
        <v>931</v>
      </c>
      <c r="B24" s="5"/>
      <c r="C24" s="5"/>
    </row>
    <row r="25" spans="1:3">
      <c r="A25" s="4" t="s">
        <v>558</v>
      </c>
      <c r="B25" s="5"/>
      <c r="C25" s="5"/>
    </row>
    <row r="26" spans="1:3">
      <c r="A26" s="3" t="s">
        <v>714</v>
      </c>
      <c r="B26" s="5">
        <v>96.5</v>
      </c>
      <c r="C26" s="5">
        <v>83.5</v>
      </c>
    </row>
    <row r="27" spans="1:3">
      <c r="A27" s="3" t="s">
        <v>932</v>
      </c>
      <c r="B27" s="5"/>
      <c r="C27" s="5"/>
    </row>
    <row r="28" spans="1:3">
      <c r="A28" s="4" t="s">
        <v>558</v>
      </c>
      <c r="B28" s="5"/>
      <c r="C28" s="5"/>
    </row>
    <row r="29" spans="1:3">
      <c r="A29" s="3" t="s">
        <v>714</v>
      </c>
      <c r="B29" s="5">
        <v>87.1</v>
      </c>
      <c r="C29" s="5">
        <v>82.1</v>
      </c>
    </row>
    <row r="30" spans="1:3" ht="30">
      <c r="A30" s="3" t="s">
        <v>1031</v>
      </c>
      <c r="B30" s="5"/>
      <c r="C30" s="5"/>
    </row>
    <row r="31" spans="1:3">
      <c r="A31" s="4" t="s">
        <v>558</v>
      </c>
      <c r="B31" s="5"/>
      <c r="C31" s="5"/>
    </row>
    <row r="32" spans="1:3">
      <c r="A32" s="3" t="s">
        <v>714</v>
      </c>
      <c r="B32" s="10">
        <v>4458.2</v>
      </c>
      <c r="C32" s="10">
        <v>4221.8</v>
      </c>
    </row>
    <row r="33" spans="1:3">
      <c r="A33" s="3" t="s">
        <v>107</v>
      </c>
      <c r="B33" s="5">
        <v>29.5</v>
      </c>
      <c r="C33" s="5">
        <v>28.7</v>
      </c>
    </row>
    <row r="34" spans="1:3">
      <c r="A34" s="3" t="s">
        <v>55</v>
      </c>
      <c r="B34" s="5">
        <v>69.900000000000006</v>
      </c>
      <c r="C34" s="5">
        <v>79.8</v>
      </c>
    </row>
    <row r="35" spans="1:3">
      <c r="A35" s="3" t="s">
        <v>630</v>
      </c>
      <c r="B35" s="5">
        <v>135.4</v>
      </c>
      <c r="C35" s="5">
        <v>157.5</v>
      </c>
    </row>
    <row r="36" spans="1:3">
      <c r="A36" s="3" t="s">
        <v>59</v>
      </c>
      <c r="B36" s="5">
        <v>47.1</v>
      </c>
      <c r="C36" s="5">
        <v>46.7</v>
      </c>
    </row>
    <row r="37" spans="1:3">
      <c r="A37" s="3" t="s">
        <v>68</v>
      </c>
      <c r="B37" s="10">
        <v>1707.9</v>
      </c>
      <c r="C37" s="10">
        <v>1757.5</v>
      </c>
    </row>
    <row r="38" spans="1:3">
      <c r="A38" s="3" t="s">
        <v>69</v>
      </c>
      <c r="B38" s="11">
        <v>6448</v>
      </c>
      <c r="C38" s="11">
        <v>6292</v>
      </c>
    </row>
    <row r="39" spans="1:3">
      <c r="A39" s="4" t="s">
        <v>631</v>
      </c>
      <c r="B39" s="5"/>
      <c r="C39" s="5"/>
    </row>
    <row r="40" spans="1:3">
      <c r="A40" s="3" t="s">
        <v>632</v>
      </c>
      <c r="B40" s="5">
        <v>77.099999999999994</v>
      </c>
      <c r="C40" s="5">
        <v>85.6</v>
      </c>
    </row>
    <row r="41" spans="1:3">
      <c r="A41" s="3" t="s">
        <v>532</v>
      </c>
      <c r="B41" s="5">
        <v>175.1</v>
      </c>
      <c r="C41" s="5">
        <v>160.30000000000001</v>
      </c>
    </row>
    <row r="42" spans="1:3">
      <c r="A42" s="3" t="s">
        <v>77</v>
      </c>
      <c r="B42" s="5">
        <v>252.2</v>
      </c>
      <c r="C42" s="5">
        <v>245.9</v>
      </c>
    </row>
    <row r="43" spans="1:3" ht="45">
      <c r="A43" s="3" t="s">
        <v>1032</v>
      </c>
      <c r="B43" s="5"/>
      <c r="C43" s="5"/>
    </row>
    <row r="44" spans="1:3">
      <c r="A44" s="4" t="s">
        <v>558</v>
      </c>
      <c r="B44" s="5"/>
      <c r="C44" s="5"/>
    </row>
    <row r="45" spans="1:3">
      <c r="A45" s="3" t="s">
        <v>714</v>
      </c>
      <c r="B45" s="5">
        <v>90.3</v>
      </c>
      <c r="C45" s="5">
        <v>89.3</v>
      </c>
    </row>
    <row r="46" spans="1:3" ht="45">
      <c r="A46" s="3" t="s">
        <v>1033</v>
      </c>
      <c r="B46" s="5"/>
      <c r="C46" s="5"/>
    </row>
    <row r="47" spans="1:3">
      <c r="A47" s="4" t="s">
        <v>558</v>
      </c>
      <c r="B47" s="5"/>
      <c r="C47" s="5"/>
    </row>
    <row r="48" spans="1:3">
      <c r="A48" s="3" t="s">
        <v>714</v>
      </c>
      <c r="B48" s="5">
        <v>244.7</v>
      </c>
      <c r="C48" s="5">
        <v>229.2</v>
      </c>
    </row>
    <row r="49" spans="1:3" ht="30">
      <c r="A49" s="3" t="s">
        <v>1034</v>
      </c>
      <c r="B49" s="5"/>
      <c r="C49" s="5"/>
    </row>
    <row r="50" spans="1:3">
      <c r="A50" s="4" t="s">
        <v>558</v>
      </c>
      <c r="B50" s="5"/>
      <c r="C50" s="5"/>
    </row>
    <row r="51" spans="1:3">
      <c r="A51" s="3" t="s">
        <v>714</v>
      </c>
      <c r="B51" s="5">
        <v>84.4</v>
      </c>
      <c r="C51" s="5">
        <v>73.8</v>
      </c>
    </row>
    <row r="52" spans="1:3" ht="30">
      <c r="A52" s="3" t="s">
        <v>1035</v>
      </c>
      <c r="B52" s="5"/>
      <c r="C52" s="5"/>
    </row>
    <row r="53" spans="1:3">
      <c r="A53" s="4" t="s">
        <v>558</v>
      </c>
      <c r="B53" s="5"/>
      <c r="C53" s="5"/>
    </row>
    <row r="54" spans="1:3">
      <c r="A54" s="3" t="s">
        <v>714</v>
      </c>
      <c r="B54" s="10">
        <v>3075.7</v>
      </c>
      <c r="C54" s="10">
        <v>2831.9</v>
      </c>
    </row>
    <row r="55" spans="1:3" ht="45">
      <c r="A55" s="3" t="s">
        <v>1036</v>
      </c>
      <c r="B55" s="5"/>
      <c r="C55" s="5"/>
    </row>
    <row r="56" spans="1:3">
      <c r="A56" s="4" t="s">
        <v>558</v>
      </c>
      <c r="B56" s="5"/>
      <c r="C56" s="5"/>
    </row>
    <row r="57" spans="1:3">
      <c r="A57" s="3" t="s">
        <v>714</v>
      </c>
      <c r="B57" s="5">
        <v>257.89999999999998</v>
      </c>
      <c r="C57" s="5">
        <v>255.6</v>
      </c>
    </row>
    <row r="58" spans="1:3" ht="45">
      <c r="A58" s="3" t="s">
        <v>1037</v>
      </c>
      <c r="B58" s="5"/>
      <c r="C58" s="5"/>
    </row>
    <row r="59" spans="1:3">
      <c r="A59" s="4" t="s">
        <v>558</v>
      </c>
      <c r="B59" s="5"/>
      <c r="C59" s="5"/>
    </row>
    <row r="60" spans="1:3">
      <c r="A60" s="3" t="s">
        <v>714</v>
      </c>
      <c r="B60" s="5">
        <v>521.6</v>
      </c>
      <c r="C60" s="5">
        <v>576.4</v>
      </c>
    </row>
    <row r="61" spans="1:3" ht="75">
      <c r="A61" s="3" t="s">
        <v>1038</v>
      </c>
      <c r="B61" s="5"/>
      <c r="C61" s="5"/>
    </row>
    <row r="62" spans="1:3">
      <c r="A62" s="4" t="s">
        <v>558</v>
      </c>
      <c r="B62" s="5"/>
      <c r="C62" s="5"/>
    </row>
    <row r="63" spans="1:3">
      <c r="A63" s="3" t="s">
        <v>714</v>
      </c>
      <c r="B63" s="5">
        <v>96.5</v>
      </c>
      <c r="C63" s="5">
        <v>83.5</v>
      </c>
    </row>
    <row r="64" spans="1:3" ht="45">
      <c r="A64" s="3" t="s">
        <v>1039</v>
      </c>
      <c r="B64" s="5"/>
      <c r="C64" s="5"/>
    </row>
    <row r="65" spans="1:3">
      <c r="A65" s="4" t="s">
        <v>558</v>
      </c>
      <c r="B65" s="5"/>
      <c r="C65" s="5"/>
    </row>
    <row r="66" spans="1:3">
      <c r="A66" s="3" t="s">
        <v>714</v>
      </c>
      <c r="B66" s="5">
        <v>87.1</v>
      </c>
      <c r="C66" s="5">
        <v>82.1</v>
      </c>
    </row>
    <row r="67" spans="1:3" ht="30">
      <c r="A67" s="3" t="s">
        <v>1040</v>
      </c>
      <c r="B67" s="5"/>
      <c r="C67" s="5"/>
    </row>
    <row r="68" spans="1:3">
      <c r="A68" s="4" t="s">
        <v>558</v>
      </c>
      <c r="B68" s="5"/>
      <c r="C68" s="5"/>
    </row>
    <row r="69" spans="1:3">
      <c r="A69" s="3" t="s">
        <v>714</v>
      </c>
      <c r="B69" s="5">
        <v>0</v>
      </c>
      <c r="C69" s="5">
        <v>0</v>
      </c>
    </row>
    <row r="70" spans="1:3">
      <c r="A70" s="3" t="s">
        <v>107</v>
      </c>
      <c r="B70" s="5">
        <v>0</v>
      </c>
      <c r="C70" s="5">
        <v>0</v>
      </c>
    </row>
    <row r="71" spans="1:3">
      <c r="A71" s="3" t="s">
        <v>55</v>
      </c>
      <c r="B71" s="5">
        <v>69.900000000000006</v>
      </c>
      <c r="C71" s="5">
        <v>79.8</v>
      </c>
    </row>
    <row r="72" spans="1:3">
      <c r="A72" s="3" t="s">
        <v>630</v>
      </c>
      <c r="B72" s="5">
        <v>0</v>
      </c>
      <c r="C72" s="5">
        <v>0</v>
      </c>
    </row>
    <row r="73" spans="1:3">
      <c r="A73" s="3" t="s">
        <v>59</v>
      </c>
      <c r="B73" s="5">
        <v>0</v>
      </c>
      <c r="C73" s="5">
        <v>0</v>
      </c>
    </row>
    <row r="74" spans="1:3">
      <c r="A74" s="3" t="s">
        <v>68</v>
      </c>
      <c r="B74" s="10">
        <v>1707.9</v>
      </c>
      <c r="C74" s="10">
        <v>1757.5</v>
      </c>
    </row>
    <row r="75" spans="1:3">
      <c r="A75" s="3" t="s">
        <v>69</v>
      </c>
      <c r="B75" s="10">
        <v>1777.8</v>
      </c>
      <c r="C75" s="10">
        <v>1837.3</v>
      </c>
    </row>
    <row r="76" spans="1:3">
      <c r="A76" s="4" t="s">
        <v>631</v>
      </c>
      <c r="B76" s="5"/>
      <c r="C76" s="5"/>
    </row>
    <row r="77" spans="1:3">
      <c r="A77" s="3" t="s">
        <v>632</v>
      </c>
      <c r="B77" s="5">
        <v>0</v>
      </c>
      <c r="C77" s="5">
        <v>0.5</v>
      </c>
    </row>
    <row r="78" spans="1:3">
      <c r="A78" s="3" t="s">
        <v>532</v>
      </c>
      <c r="B78" s="5">
        <v>0</v>
      </c>
      <c r="C78" s="5">
        <v>0</v>
      </c>
    </row>
    <row r="79" spans="1:3">
      <c r="A79" s="3" t="s">
        <v>77</v>
      </c>
      <c r="B79" s="5">
        <v>0</v>
      </c>
      <c r="C79" s="5">
        <v>0.5</v>
      </c>
    </row>
    <row r="80" spans="1:3" ht="45">
      <c r="A80" s="3" t="s">
        <v>1041</v>
      </c>
      <c r="B80" s="5"/>
      <c r="C80" s="5"/>
    </row>
    <row r="81" spans="1:3">
      <c r="A81" s="4" t="s">
        <v>558</v>
      </c>
      <c r="B81" s="5"/>
      <c r="C81" s="5"/>
    </row>
    <row r="82" spans="1:3">
      <c r="A82" s="3" t="s">
        <v>714</v>
      </c>
      <c r="B82" s="5">
        <v>0</v>
      </c>
      <c r="C82" s="5">
        <v>0</v>
      </c>
    </row>
    <row r="83" spans="1:3" ht="45">
      <c r="A83" s="3" t="s">
        <v>1042</v>
      </c>
      <c r="B83" s="5"/>
      <c r="C83" s="5"/>
    </row>
    <row r="84" spans="1:3">
      <c r="A84" s="4" t="s">
        <v>558</v>
      </c>
      <c r="B84" s="5"/>
      <c r="C84" s="5"/>
    </row>
    <row r="85" spans="1:3">
      <c r="A85" s="3" t="s">
        <v>714</v>
      </c>
      <c r="B85" s="5">
        <v>0</v>
      </c>
      <c r="C85" s="5">
        <v>0</v>
      </c>
    </row>
    <row r="86" spans="1:3" ht="45">
      <c r="A86" s="3" t="s">
        <v>1043</v>
      </c>
      <c r="B86" s="5"/>
      <c r="C86" s="5"/>
    </row>
    <row r="87" spans="1:3">
      <c r="A87" s="4" t="s">
        <v>558</v>
      </c>
      <c r="B87" s="5"/>
      <c r="C87" s="5"/>
    </row>
    <row r="88" spans="1:3">
      <c r="A88" s="3" t="s">
        <v>714</v>
      </c>
      <c r="B88" s="5">
        <v>0</v>
      </c>
      <c r="C88" s="5">
        <v>0</v>
      </c>
    </row>
    <row r="89" spans="1:3" ht="30">
      <c r="A89" s="3" t="s">
        <v>1044</v>
      </c>
      <c r="B89" s="5"/>
      <c r="C89" s="5"/>
    </row>
    <row r="90" spans="1:3">
      <c r="A90" s="4" t="s">
        <v>558</v>
      </c>
      <c r="B90" s="5"/>
      <c r="C90" s="5"/>
    </row>
    <row r="91" spans="1:3">
      <c r="A91" s="3" t="s">
        <v>714</v>
      </c>
      <c r="B91" s="5">
        <v>0</v>
      </c>
      <c r="C91" s="5">
        <v>0</v>
      </c>
    </row>
    <row r="92" spans="1:3" ht="45">
      <c r="A92" s="3" t="s">
        <v>1045</v>
      </c>
      <c r="B92" s="5"/>
      <c r="C92" s="5"/>
    </row>
    <row r="93" spans="1:3">
      <c r="A93" s="4" t="s">
        <v>558</v>
      </c>
      <c r="B93" s="5"/>
      <c r="C93" s="5"/>
    </row>
    <row r="94" spans="1:3">
      <c r="A94" s="3" t="s">
        <v>714</v>
      </c>
      <c r="B94" s="5">
        <v>0</v>
      </c>
      <c r="C94" s="5">
        <v>0</v>
      </c>
    </row>
    <row r="95" spans="1:3" ht="45">
      <c r="A95" s="3" t="s">
        <v>1046</v>
      </c>
      <c r="B95" s="5"/>
      <c r="C95" s="5"/>
    </row>
    <row r="96" spans="1:3">
      <c r="A96" s="4" t="s">
        <v>558</v>
      </c>
      <c r="B96" s="5"/>
      <c r="C96" s="5"/>
    </row>
    <row r="97" spans="1:3">
      <c r="A97" s="3" t="s">
        <v>714</v>
      </c>
      <c r="B97" s="5">
        <v>0</v>
      </c>
      <c r="C97" s="5">
        <v>0</v>
      </c>
    </row>
    <row r="98" spans="1:3" ht="75">
      <c r="A98" s="3" t="s">
        <v>1047</v>
      </c>
      <c r="B98" s="5"/>
      <c r="C98" s="5"/>
    </row>
    <row r="99" spans="1:3">
      <c r="A99" s="4" t="s">
        <v>558</v>
      </c>
      <c r="B99" s="5"/>
      <c r="C99" s="5"/>
    </row>
    <row r="100" spans="1:3">
      <c r="A100" s="3" t="s">
        <v>714</v>
      </c>
      <c r="B100" s="5">
        <v>0</v>
      </c>
      <c r="C100" s="5">
        <v>0</v>
      </c>
    </row>
    <row r="101" spans="1:3" ht="45">
      <c r="A101" s="3" t="s">
        <v>1048</v>
      </c>
      <c r="B101" s="5"/>
      <c r="C101" s="5"/>
    </row>
    <row r="102" spans="1:3">
      <c r="A102" s="4" t="s">
        <v>558</v>
      </c>
      <c r="B102" s="5"/>
      <c r="C102" s="5"/>
    </row>
    <row r="103" spans="1:3">
      <c r="A103" s="3" t="s">
        <v>714</v>
      </c>
      <c r="B103" s="5">
        <v>0</v>
      </c>
      <c r="C103" s="5">
        <v>0</v>
      </c>
    </row>
    <row r="104" spans="1:3" ht="30">
      <c r="A104" s="3" t="s">
        <v>1049</v>
      </c>
      <c r="B104" s="5"/>
      <c r="C104" s="5"/>
    </row>
    <row r="105" spans="1:3">
      <c r="A105" s="4" t="s">
        <v>558</v>
      </c>
      <c r="B105" s="5"/>
      <c r="C105" s="5"/>
    </row>
    <row r="106" spans="1:3">
      <c r="A106" s="3" t="s">
        <v>714</v>
      </c>
      <c r="B106" s="11">
        <v>2380</v>
      </c>
      <c r="C106" s="10">
        <v>2137.4</v>
      </c>
    </row>
    <row r="107" spans="1:3">
      <c r="A107" s="3" t="s">
        <v>107</v>
      </c>
      <c r="B107" s="5">
        <v>0</v>
      </c>
      <c r="C107" s="5">
        <v>0</v>
      </c>
    </row>
    <row r="108" spans="1:3">
      <c r="A108" s="3" t="s">
        <v>55</v>
      </c>
      <c r="B108" s="5">
        <v>0</v>
      </c>
      <c r="C108" s="5">
        <v>0</v>
      </c>
    </row>
    <row r="109" spans="1:3">
      <c r="A109" s="3" t="s">
        <v>630</v>
      </c>
      <c r="B109" s="5">
        <v>135.4</v>
      </c>
      <c r="C109" s="5">
        <v>157.5</v>
      </c>
    </row>
    <row r="110" spans="1:3">
      <c r="A110" s="3" t="s">
        <v>59</v>
      </c>
      <c r="B110" s="5">
        <v>13.2</v>
      </c>
      <c r="C110" s="5">
        <v>13</v>
      </c>
    </row>
    <row r="111" spans="1:3">
      <c r="A111" s="3" t="s">
        <v>68</v>
      </c>
      <c r="B111" s="5">
        <v>0</v>
      </c>
      <c r="C111" s="5">
        <v>0</v>
      </c>
    </row>
    <row r="112" spans="1:3">
      <c r="A112" s="3" t="s">
        <v>69</v>
      </c>
      <c r="B112" s="10">
        <v>2528.6</v>
      </c>
      <c r="C112" s="10">
        <v>2307.9</v>
      </c>
    </row>
    <row r="113" spans="1:3">
      <c r="A113" s="4" t="s">
        <v>631</v>
      </c>
      <c r="B113" s="5"/>
      <c r="C113" s="5"/>
    </row>
    <row r="114" spans="1:3">
      <c r="A114" s="3" t="s">
        <v>632</v>
      </c>
      <c r="B114" s="5">
        <v>77.099999999999994</v>
      </c>
      <c r="C114" s="5">
        <v>85.1</v>
      </c>
    </row>
    <row r="115" spans="1:3">
      <c r="A115" s="3" t="s">
        <v>532</v>
      </c>
      <c r="B115" s="5">
        <v>0</v>
      </c>
      <c r="C115" s="5">
        <v>0</v>
      </c>
    </row>
    <row r="116" spans="1:3">
      <c r="A116" s="3" t="s">
        <v>77</v>
      </c>
      <c r="B116" s="5">
        <v>77.099999999999994</v>
      </c>
      <c r="C116" s="5">
        <v>85.1</v>
      </c>
    </row>
    <row r="117" spans="1:3" ht="45">
      <c r="A117" s="3" t="s">
        <v>1050</v>
      </c>
      <c r="B117" s="5"/>
      <c r="C117" s="5"/>
    </row>
    <row r="118" spans="1:3">
      <c r="A118" s="4" t="s">
        <v>558</v>
      </c>
      <c r="B118" s="5"/>
      <c r="C118" s="5"/>
    </row>
    <row r="119" spans="1:3">
      <c r="A119" s="3" t="s">
        <v>714</v>
      </c>
      <c r="B119" s="5">
        <v>9.1999999999999993</v>
      </c>
      <c r="C119" s="5">
        <v>9.1</v>
      </c>
    </row>
    <row r="120" spans="1:3" ht="45">
      <c r="A120" s="3" t="s">
        <v>1051</v>
      </c>
      <c r="B120" s="5"/>
      <c r="C120" s="5"/>
    </row>
    <row r="121" spans="1:3">
      <c r="A121" s="4" t="s">
        <v>558</v>
      </c>
      <c r="B121" s="5"/>
      <c r="C121" s="5"/>
    </row>
    <row r="122" spans="1:3">
      <c r="A122" s="3" t="s">
        <v>714</v>
      </c>
      <c r="B122" s="5">
        <v>43.5</v>
      </c>
      <c r="C122" s="5">
        <v>35.9</v>
      </c>
    </row>
    <row r="123" spans="1:3" ht="45">
      <c r="A123" s="3" t="s">
        <v>1052</v>
      </c>
      <c r="B123" s="5"/>
      <c r="C123" s="5"/>
    </row>
    <row r="124" spans="1:3">
      <c r="A124" s="4" t="s">
        <v>558</v>
      </c>
      <c r="B124" s="5"/>
      <c r="C124" s="5"/>
    </row>
    <row r="125" spans="1:3">
      <c r="A125" s="3" t="s">
        <v>714</v>
      </c>
      <c r="B125" s="5">
        <v>73.900000000000006</v>
      </c>
      <c r="C125" s="5">
        <v>57.7</v>
      </c>
    </row>
    <row r="126" spans="1:3" ht="30">
      <c r="A126" s="3" t="s">
        <v>1053</v>
      </c>
      <c r="B126" s="5"/>
      <c r="C126" s="5"/>
    </row>
    <row r="127" spans="1:3">
      <c r="A127" s="4" t="s">
        <v>558</v>
      </c>
      <c r="B127" s="5"/>
      <c r="C127" s="5"/>
    </row>
    <row r="128" spans="1:3">
      <c r="A128" s="3" t="s">
        <v>714</v>
      </c>
      <c r="B128" s="10">
        <v>1623.2</v>
      </c>
      <c r="C128" s="10">
        <v>1414.7</v>
      </c>
    </row>
    <row r="129" spans="1:3" ht="45">
      <c r="A129" s="3" t="s">
        <v>1054</v>
      </c>
      <c r="B129" s="5"/>
      <c r="C129" s="5"/>
    </row>
    <row r="130" spans="1:3">
      <c r="A130" s="4" t="s">
        <v>558</v>
      </c>
      <c r="B130" s="5"/>
      <c r="C130" s="5"/>
    </row>
    <row r="131" spans="1:3">
      <c r="A131" s="3" t="s">
        <v>714</v>
      </c>
      <c r="B131" s="5">
        <v>251</v>
      </c>
      <c r="C131" s="5">
        <v>191</v>
      </c>
    </row>
    <row r="132" spans="1:3" ht="45">
      <c r="A132" s="3" t="s">
        <v>1055</v>
      </c>
      <c r="B132" s="5"/>
      <c r="C132" s="5"/>
    </row>
    <row r="133" spans="1:3">
      <c r="A133" s="4" t="s">
        <v>558</v>
      </c>
      <c r="B133" s="5"/>
      <c r="C133" s="5"/>
    </row>
    <row r="134" spans="1:3">
      <c r="A134" s="3" t="s">
        <v>714</v>
      </c>
      <c r="B134" s="5">
        <v>363.3</v>
      </c>
      <c r="C134" s="5">
        <v>424.8</v>
      </c>
    </row>
    <row r="135" spans="1:3" ht="75">
      <c r="A135" s="3" t="s">
        <v>1056</v>
      </c>
      <c r="B135" s="5"/>
      <c r="C135" s="5"/>
    </row>
    <row r="136" spans="1:3">
      <c r="A136" s="4" t="s">
        <v>558</v>
      </c>
      <c r="B136" s="5"/>
      <c r="C136" s="5"/>
    </row>
    <row r="137" spans="1:3">
      <c r="A137" s="3" t="s">
        <v>714</v>
      </c>
      <c r="B137" s="5">
        <v>0</v>
      </c>
      <c r="C137" s="5">
        <v>0</v>
      </c>
    </row>
    <row r="138" spans="1:3" ht="45">
      <c r="A138" s="3" t="s">
        <v>1057</v>
      </c>
      <c r="B138" s="5"/>
      <c r="C138" s="5"/>
    </row>
    <row r="139" spans="1:3">
      <c r="A139" s="4" t="s">
        <v>558</v>
      </c>
      <c r="B139" s="5"/>
      <c r="C139" s="5"/>
    </row>
    <row r="140" spans="1:3">
      <c r="A140" s="3" t="s">
        <v>714</v>
      </c>
      <c r="B140" s="5">
        <v>15.9</v>
      </c>
      <c r="C140" s="5">
        <v>4.2</v>
      </c>
    </row>
    <row r="141" spans="1:3" ht="30">
      <c r="A141" s="3" t="s">
        <v>1058</v>
      </c>
      <c r="B141" s="5"/>
      <c r="C141" s="5"/>
    </row>
    <row r="142" spans="1:3">
      <c r="A142" s="4" t="s">
        <v>558</v>
      </c>
      <c r="B142" s="5"/>
      <c r="C142" s="5"/>
    </row>
    <row r="143" spans="1:3">
      <c r="A143" s="3" t="s">
        <v>714</v>
      </c>
      <c r="B143" s="10">
        <v>2078.1999999999998</v>
      </c>
      <c r="C143" s="10">
        <v>2084.4</v>
      </c>
    </row>
    <row r="144" spans="1:3">
      <c r="A144" s="3" t="s">
        <v>107</v>
      </c>
      <c r="B144" s="5">
        <v>29.5</v>
      </c>
      <c r="C144" s="5">
        <v>28.7</v>
      </c>
    </row>
    <row r="145" spans="1:3">
      <c r="A145" s="3" t="s">
        <v>55</v>
      </c>
      <c r="B145" s="5">
        <v>0</v>
      </c>
      <c r="C145" s="5">
        <v>0</v>
      </c>
    </row>
    <row r="146" spans="1:3">
      <c r="A146" s="3" t="s">
        <v>630</v>
      </c>
      <c r="B146" s="5">
        <v>0</v>
      </c>
      <c r="C146" s="5">
        <v>0</v>
      </c>
    </row>
    <row r="147" spans="1:3">
      <c r="A147" s="3" t="s">
        <v>59</v>
      </c>
      <c r="B147" s="5">
        <v>33.9</v>
      </c>
      <c r="C147" s="5">
        <v>33.700000000000003</v>
      </c>
    </row>
    <row r="148" spans="1:3">
      <c r="A148" s="3" t="s">
        <v>68</v>
      </c>
      <c r="B148" s="5">
        <v>0</v>
      </c>
      <c r="C148" s="5">
        <v>0</v>
      </c>
    </row>
    <row r="149" spans="1:3">
      <c r="A149" s="3" t="s">
        <v>69</v>
      </c>
      <c r="B149" s="10">
        <v>2141.6</v>
      </c>
      <c r="C149" s="10">
        <v>2146.8000000000002</v>
      </c>
    </row>
    <row r="150" spans="1:3">
      <c r="A150" s="4" t="s">
        <v>631</v>
      </c>
      <c r="B150" s="5"/>
      <c r="C150" s="5"/>
    </row>
    <row r="151" spans="1:3">
      <c r="A151" s="3" t="s">
        <v>632</v>
      </c>
      <c r="B151" s="5">
        <v>0</v>
      </c>
      <c r="C151" s="5">
        <v>0</v>
      </c>
    </row>
    <row r="152" spans="1:3">
      <c r="A152" s="3" t="s">
        <v>532</v>
      </c>
      <c r="B152" s="5">
        <v>175.1</v>
      </c>
      <c r="C152" s="5">
        <v>160.30000000000001</v>
      </c>
    </row>
    <row r="153" spans="1:3">
      <c r="A153" s="3" t="s">
        <v>77</v>
      </c>
      <c r="B153" s="5">
        <v>175.1</v>
      </c>
      <c r="C153" s="5">
        <v>160.30000000000001</v>
      </c>
    </row>
    <row r="154" spans="1:3" ht="45">
      <c r="A154" s="3" t="s">
        <v>1059</v>
      </c>
      <c r="B154" s="5"/>
      <c r="C154" s="5"/>
    </row>
    <row r="155" spans="1:3">
      <c r="A155" s="4" t="s">
        <v>558</v>
      </c>
      <c r="B155" s="5"/>
      <c r="C155" s="5"/>
    </row>
    <row r="156" spans="1:3">
      <c r="A156" s="3" t="s">
        <v>714</v>
      </c>
      <c r="B156" s="5">
        <v>81.099999999999994</v>
      </c>
      <c r="C156" s="5">
        <v>80.2</v>
      </c>
    </row>
    <row r="157" spans="1:3" ht="45">
      <c r="A157" s="3" t="s">
        <v>1060</v>
      </c>
      <c r="B157" s="5"/>
      <c r="C157" s="5"/>
    </row>
    <row r="158" spans="1:3">
      <c r="A158" s="4" t="s">
        <v>558</v>
      </c>
      <c r="B158" s="5"/>
      <c r="C158" s="5"/>
    </row>
    <row r="159" spans="1:3">
      <c r="A159" s="3" t="s">
        <v>714</v>
      </c>
      <c r="B159" s="5">
        <v>201.2</v>
      </c>
      <c r="C159" s="5">
        <v>193.3</v>
      </c>
    </row>
    <row r="160" spans="1:3" ht="45">
      <c r="A160" s="3" t="s">
        <v>1061</v>
      </c>
      <c r="B160" s="5"/>
      <c r="C160" s="5"/>
    </row>
    <row r="161" spans="1:3">
      <c r="A161" s="4" t="s">
        <v>558</v>
      </c>
      <c r="B161" s="5"/>
      <c r="C161" s="5"/>
    </row>
    <row r="162" spans="1:3">
      <c r="A162" s="3" t="s">
        <v>714</v>
      </c>
      <c r="B162" s="5">
        <v>10.5</v>
      </c>
      <c r="C162" s="5">
        <v>16.100000000000001</v>
      </c>
    </row>
    <row r="163" spans="1:3" ht="30">
      <c r="A163" s="3" t="s">
        <v>1062</v>
      </c>
      <c r="B163" s="5"/>
      <c r="C163" s="5"/>
    </row>
    <row r="164" spans="1:3">
      <c r="A164" s="4" t="s">
        <v>558</v>
      </c>
      <c r="B164" s="5"/>
      <c r="C164" s="5"/>
    </row>
    <row r="165" spans="1:3">
      <c r="A165" s="3" t="s">
        <v>714</v>
      </c>
      <c r="B165" s="10">
        <v>1452.5</v>
      </c>
      <c r="C165" s="10">
        <v>1417.2</v>
      </c>
    </row>
    <row r="166" spans="1:3" ht="45">
      <c r="A166" s="3" t="s">
        <v>1063</v>
      </c>
      <c r="B166" s="5"/>
      <c r="C166" s="5"/>
    </row>
    <row r="167" spans="1:3">
      <c r="A167" s="4" t="s">
        <v>558</v>
      </c>
      <c r="B167" s="5"/>
      <c r="C167" s="5"/>
    </row>
    <row r="168" spans="1:3">
      <c r="A168" s="3" t="s">
        <v>714</v>
      </c>
      <c r="B168" s="5">
        <v>6.9</v>
      </c>
      <c r="C168" s="5">
        <v>64.599999999999994</v>
      </c>
    </row>
    <row r="169" spans="1:3" ht="45">
      <c r="A169" s="3" t="s">
        <v>1064</v>
      </c>
      <c r="B169" s="5"/>
      <c r="C169" s="5"/>
    </row>
    <row r="170" spans="1:3">
      <c r="A170" s="4" t="s">
        <v>558</v>
      </c>
      <c r="B170" s="5"/>
      <c r="C170" s="5"/>
    </row>
    <row r="171" spans="1:3">
      <c r="A171" s="3" t="s">
        <v>714</v>
      </c>
      <c r="B171" s="5">
        <v>158.30000000000001</v>
      </c>
      <c r="C171" s="5">
        <v>151.6</v>
      </c>
    </row>
    <row r="172" spans="1:3" ht="75">
      <c r="A172" s="3" t="s">
        <v>1065</v>
      </c>
      <c r="B172" s="5"/>
      <c r="C172" s="5"/>
    </row>
    <row r="173" spans="1:3">
      <c r="A173" s="4" t="s">
        <v>558</v>
      </c>
      <c r="B173" s="5"/>
      <c r="C173" s="5"/>
    </row>
    <row r="174" spans="1:3">
      <c r="A174" s="3" t="s">
        <v>714</v>
      </c>
      <c r="B174" s="5">
        <v>96.5</v>
      </c>
      <c r="C174" s="5">
        <v>83.5</v>
      </c>
    </row>
    <row r="175" spans="1:3" ht="45">
      <c r="A175" s="3" t="s">
        <v>1066</v>
      </c>
      <c r="B175" s="5"/>
      <c r="C175" s="5"/>
    </row>
    <row r="176" spans="1:3">
      <c r="A176" s="4" t="s">
        <v>558</v>
      </c>
      <c r="B176" s="5"/>
      <c r="C176" s="5"/>
    </row>
    <row r="177" spans="1:3">
      <c r="A177" s="3" t="s">
        <v>714</v>
      </c>
      <c r="B177" s="9">
        <v>71.2</v>
      </c>
      <c r="C177" s="9">
        <v>77.9000000000000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7</v>
      </c>
      <c r="B1" s="7" t="s">
        <v>2</v>
      </c>
      <c r="C1" s="7" t="s">
        <v>51</v>
      </c>
    </row>
    <row r="2" spans="1:3">
      <c r="A2" s="1" t="s">
        <v>23</v>
      </c>
      <c r="B2" s="7"/>
      <c r="C2" s="7"/>
    </row>
    <row r="3" spans="1:3" ht="30">
      <c r="A3" s="4" t="s">
        <v>637</v>
      </c>
      <c r="B3" s="5"/>
      <c r="C3" s="5"/>
    </row>
    <row r="4" spans="1:3">
      <c r="A4" s="3" t="s">
        <v>639</v>
      </c>
      <c r="B4" s="9">
        <v>609.5</v>
      </c>
      <c r="C4" s="9">
        <v>582.5</v>
      </c>
    </row>
    <row r="5" spans="1:3">
      <c r="A5" s="3" t="s">
        <v>640</v>
      </c>
      <c r="B5" s="5">
        <v>384.4</v>
      </c>
      <c r="C5" s="5">
        <v>344.7</v>
      </c>
    </row>
    <row r="6" spans="1:3">
      <c r="A6" s="3" t="s">
        <v>641</v>
      </c>
      <c r="B6" s="5">
        <v>976.5</v>
      </c>
      <c r="C6" s="5">
        <v>896.1</v>
      </c>
    </row>
    <row r="7" spans="1:3">
      <c r="A7" s="3" t="s">
        <v>642</v>
      </c>
      <c r="B7" s="5">
        <v>261.3</v>
      </c>
      <c r="C7" s="5">
        <v>267.3</v>
      </c>
    </row>
    <row r="8" spans="1:3">
      <c r="A8" s="3" t="s">
        <v>643</v>
      </c>
      <c r="B8" s="5">
        <v>158.80000000000001</v>
      </c>
      <c r="C8" s="5">
        <v>145.4</v>
      </c>
    </row>
    <row r="9" spans="1:3">
      <c r="A9" s="3" t="s">
        <v>644</v>
      </c>
      <c r="B9" s="5">
        <v>380.8</v>
      </c>
      <c r="C9" s="5">
        <v>337.2</v>
      </c>
    </row>
    <row r="10" spans="1:3">
      <c r="A10" s="3" t="s">
        <v>159</v>
      </c>
      <c r="B10" s="5">
        <v>304.39999999999998</v>
      </c>
      <c r="C10" s="5">
        <v>258.7</v>
      </c>
    </row>
    <row r="11" spans="1:3">
      <c r="A11" s="3" t="s">
        <v>645</v>
      </c>
      <c r="B11" s="10">
        <v>3075.7</v>
      </c>
      <c r="C11" s="10">
        <v>2831.9</v>
      </c>
    </row>
    <row r="12" spans="1:3">
      <c r="A12" s="3" t="s">
        <v>625</v>
      </c>
      <c r="B12" s="5"/>
      <c r="C12" s="5"/>
    </row>
    <row r="13" spans="1:3" ht="30">
      <c r="A13" s="4" t="s">
        <v>637</v>
      </c>
      <c r="B13" s="5"/>
      <c r="C13" s="5"/>
    </row>
    <row r="14" spans="1:3">
      <c r="A14" s="3" t="s">
        <v>639</v>
      </c>
      <c r="B14" s="5">
        <v>0</v>
      </c>
      <c r="C14" s="5">
        <v>0</v>
      </c>
    </row>
    <row r="15" spans="1:3">
      <c r="A15" s="3" t="s">
        <v>640</v>
      </c>
      <c r="B15" s="5">
        <v>0</v>
      </c>
      <c r="C15" s="5">
        <v>0</v>
      </c>
    </row>
    <row r="16" spans="1:3">
      <c r="A16" s="3" t="s">
        <v>641</v>
      </c>
      <c r="B16" s="5">
        <v>0</v>
      </c>
      <c r="C16" s="5">
        <v>0</v>
      </c>
    </row>
    <row r="17" spans="1:3">
      <c r="A17" s="3" t="s">
        <v>642</v>
      </c>
      <c r="B17" s="5">
        <v>0</v>
      </c>
      <c r="C17" s="5">
        <v>0</v>
      </c>
    </row>
    <row r="18" spans="1:3">
      <c r="A18" s="3" t="s">
        <v>643</v>
      </c>
      <c r="B18" s="5">
        <v>0</v>
      </c>
      <c r="C18" s="5">
        <v>0</v>
      </c>
    </row>
    <row r="19" spans="1:3">
      <c r="A19" s="3" t="s">
        <v>644</v>
      </c>
      <c r="B19" s="5">
        <v>0</v>
      </c>
      <c r="C19" s="5">
        <v>0</v>
      </c>
    </row>
    <row r="20" spans="1:3">
      <c r="A20" s="3" t="s">
        <v>159</v>
      </c>
      <c r="B20" s="5">
        <v>0</v>
      </c>
      <c r="C20" s="5">
        <v>0</v>
      </c>
    </row>
    <row r="21" spans="1:3">
      <c r="A21" s="3" t="s">
        <v>645</v>
      </c>
      <c r="B21" s="5">
        <v>0</v>
      </c>
      <c r="C21" s="5">
        <v>0</v>
      </c>
    </row>
    <row r="22" spans="1:3">
      <c r="A22" s="3" t="s">
        <v>626</v>
      </c>
      <c r="B22" s="5"/>
      <c r="C22" s="5"/>
    </row>
    <row r="23" spans="1:3" ht="30">
      <c r="A23" s="4" t="s">
        <v>637</v>
      </c>
      <c r="B23" s="5"/>
      <c r="C23" s="5"/>
    </row>
    <row r="24" spans="1:3">
      <c r="A24" s="3" t="s">
        <v>639</v>
      </c>
      <c r="B24" s="5">
        <v>227.5</v>
      </c>
      <c r="C24" s="5">
        <v>219.9</v>
      </c>
    </row>
    <row r="25" spans="1:3">
      <c r="A25" s="3" t="s">
        <v>640</v>
      </c>
      <c r="B25" s="5">
        <v>223.7</v>
      </c>
      <c r="C25" s="5">
        <v>181.6</v>
      </c>
    </row>
    <row r="26" spans="1:3">
      <c r="A26" s="3" t="s">
        <v>641</v>
      </c>
      <c r="B26" s="5">
        <v>667.5</v>
      </c>
      <c r="C26" s="5">
        <v>574.6</v>
      </c>
    </row>
    <row r="27" spans="1:3">
      <c r="A27" s="3" t="s">
        <v>642</v>
      </c>
      <c r="B27" s="5">
        <v>142.6</v>
      </c>
      <c r="C27" s="5">
        <v>142</v>
      </c>
    </row>
    <row r="28" spans="1:3">
      <c r="A28" s="3" t="s">
        <v>643</v>
      </c>
      <c r="B28" s="5">
        <v>38.200000000000003</v>
      </c>
      <c r="C28" s="5">
        <v>30.5</v>
      </c>
    </row>
    <row r="29" spans="1:3">
      <c r="A29" s="3" t="s">
        <v>644</v>
      </c>
      <c r="B29" s="5">
        <v>137.6</v>
      </c>
      <c r="C29" s="5">
        <v>117.9</v>
      </c>
    </row>
    <row r="30" spans="1:3">
      <c r="A30" s="3" t="s">
        <v>159</v>
      </c>
      <c r="B30" s="5">
        <v>186.1</v>
      </c>
      <c r="C30" s="5">
        <v>148.19999999999999</v>
      </c>
    </row>
    <row r="31" spans="1:3">
      <c r="A31" s="3" t="s">
        <v>645</v>
      </c>
      <c r="B31" s="10">
        <v>1623.2</v>
      </c>
      <c r="C31" s="10">
        <v>1414.7</v>
      </c>
    </row>
    <row r="32" spans="1:3">
      <c r="A32" s="3" t="s">
        <v>627</v>
      </c>
      <c r="B32" s="5"/>
      <c r="C32" s="5"/>
    </row>
    <row r="33" spans="1:3" ht="30">
      <c r="A33" s="4" t="s">
        <v>637</v>
      </c>
      <c r="B33" s="5"/>
      <c r="C33" s="5"/>
    </row>
    <row r="34" spans="1:3">
      <c r="A34" s="3" t="s">
        <v>639</v>
      </c>
      <c r="B34" s="5">
        <v>382</v>
      </c>
      <c r="C34" s="5">
        <v>362.6</v>
      </c>
    </row>
    <row r="35" spans="1:3">
      <c r="A35" s="3" t="s">
        <v>640</v>
      </c>
      <c r="B35" s="5">
        <v>160.69999999999999</v>
      </c>
      <c r="C35" s="5">
        <v>163.1</v>
      </c>
    </row>
    <row r="36" spans="1:3">
      <c r="A36" s="3" t="s">
        <v>641</v>
      </c>
      <c r="B36" s="5">
        <v>309</v>
      </c>
      <c r="C36" s="5">
        <v>321.5</v>
      </c>
    </row>
    <row r="37" spans="1:3">
      <c r="A37" s="3" t="s">
        <v>642</v>
      </c>
      <c r="B37" s="5">
        <v>118.7</v>
      </c>
      <c r="C37" s="5">
        <v>125.3</v>
      </c>
    </row>
    <row r="38" spans="1:3">
      <c r="A38" s="3" t="s">
        <v>643</v>
      </c>
      <c r="B38" s="5">
        <v>120.6</v>
      </c>
      <c r="C38" s="5">
        <v>114.9</v>
      </c>
    </row>
    <row r="39" spans="1:3">
      <c r="A39" s="3" t="s">
        <v>644</v>
      </c>
      <c r="B39" s="5">
        <v>243.2</v>
      </c>
      <c r="C39" s="5">
        <v>219.3</v>
      </c>
    </row>
    <row r="40" spans="1:3">
      <c r="A40" s="3" t="s">
        <v>159</v>
      </c>
      <c r="B40" s="5">
        <v>118.3</v>
      </c>
      <c r="C40" s="5">
        <v>110.5</v>
      </c>
    </row>
    <row r="41" spans="1:3">
      <c r="A41" s="3" t="s">
        <v>645</v>
      </c>
      <c r="B41" s="9">
        <v>1452.5</v>
      </c>
      <c r="C41" s="9">
        <v>141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8" bestFit="1" customWidth="1"/>
    <col min="3" max="3" width="17" bestFit="1" customWidth="1"/>
    <col min="4" max="4" width="28.28515625" bestFit="1" customWidth="1"/>
    <col min="5" max="6" width="36.5703125" bestFit="1" customWidth="1"/>
  </cols>
  <sheetData>
    <row r="1" spans="1:6" ht="15" customHeight="1">
      <c r="A1" s="1" t="s">
        <v>126</v>
      </c>
      <c r="B1" s="7" t="s">
        <v>127</v>
      </c>
      <c r="C1" s="7" t="s">
        <v>128</v>
      </c>
      <c r="D1" s="7" t="s">
        <v>129</v>
      </c>
      <c r="E1" s="7" t="s">
        <v>130</v>
      </c>
      <c r="F1" s="7" t="s">
        <v>131</v>
      </c>
    </row>
    <row r="2" spans="1:6">
      <c r="A2" s="1" t="s">
        <v>23</v>
      </c>
      <c r="B2" s="7"/>
      <c r="C2" s="7"/>
      <c r="D2" s="7"/>
      <c r="E2" s="7"/>
      <c r="F2" s="7"/>
    </row>
    <row r="3" spans="1:6" ht="30">
      <c r="A3" s="3" t="s">
        <v>132</v>
      </c>
      <c r="B3" s="9">
        <v>381.4</v>
      </c>
      <c r="C3" s="9">
        <v>2.5</v>
      </c>
      <c r="D3" s="9">
        <v>847.2</v>
      </c>
      <c r="E3" s="9">
        <v>-12.7</v>
      </c>
      <c r="F3" s="9">
        <v>-455.6</v>
      </c>
    </row>
    <row r="4" spans="1:6" ht="30">
      <c r="A4" s="4" t="s">
        <v>133</v>
      </c>
      <c r="B4" s="5"/>
      <c r="C4" s="5"/>
      <c r="D4" s="5"/>
      <c r="E4" s="5"/>
      <c r="F4" s="5"/>
    </row>
    <row r="5" spans="1:6">
      <c r="A5" s="3" t="s">
        <v>134</v>
      </c>
      <c r="B5" s="5"/>
      <c r="C5" s="5"/>
      <c r="D5" s="5">
        <v>0</v>
      </c>
      <c r="E5" s="5"/>
      <c r="F5" s="5"/>
    </row>
    <row r="6" spans="1:6">
      <c r="A6" s="3" t="s">
        <v>135</v>
      </c>
      <c r="B6" s="5">
        <v>-1.4</v>
      </c>
      <c r="C6" s="5"/>
      <c r="D6" s="5"/>
      <c r="E6" s="5">
        <v>-1.4</v>
      </c>
      <c r="F6" s="5"/>
    </row>
    <row r="7" spans="1:6">
      <c r="A7" s="3" t="s">
        <v>43</v>
      </c>
      <c r="B7" s="5">
        <v>-15.2</v>
      </c>
      <c r="C7" s="5"/>
      <c r="D7" s="5"/>
      <c r="E7" s="5"/>
      <c r="F7" s="5">
        <v>-15.2</v>
      </c>
    </row>
    <row r="8" spans="1:6">
      <c r="A8" s="3" t="s">
        <v>136</v>
      </c>
      <c r="B8" s="5">
        <v>-16.600000000000001</v>
      </c>
      <c r="C8" s="5"/>
      <c r="D8" s="5"/>
      <c r="E8" s="5"/>
      <c r="F8" s="5"/>
    </row>
    <row r="9" spans="1:6">
      <c r="A9" s="3" t="s">
        <v>137</v>
      </c>
      <c r="B9" s="5">
        <v>364.8</v>
      </c>
      <c r="C9" s="5">
        <v>2.5</v>
      </c>
      <c r="D9" s="5">
        <v>847.2</v>
      </c>
      <c r="E9" s="5">
        <v>-14.1</v>
      </c>
      <c r="F9" s="5">
        <v>-470.8</v>
      </c>
    </row>
    <row r="10" spans="1:6" ht="30">
      <c r="A10" s="3" t="s">
        <v>138</v>
      </c>
      <c r="B10" s="5">
        <v>303.8</v>
      </c>
      <c r="C10" s="5">
        <v>2.5</v>
      </c>
      <c r="D10" s="5">
        <v>862.2</v>
      </c>
      <c r="E10" s="5">
        <v>4</v>
      </c>
      <c r="F10" s="5">
        <v>-564.9</v>
      </c>
    </row>
    <row r="11" spans="1:6" ht="30">
      <c r="A11" s="4" t="s">
        <v>133</v>
      </c>
      <c r="B11" s="5"/>
      <c r="C11" s="5"/>
      <c r="D11" s="5"/>
      <c r="E11" s="5"/>
      <c r="F11" s="5"/>
    </row>
    <row r="12" spans="1:6">
      <c r="A12" s="3" t="s">
        <v>134</v>
      </c>
      <c r="B12" s="5"/>
      <c r="C12" s="5"/>
      <c r="D12" s="5">
        <v>0</v>
      </c>
      <c r="E12" s="5"/>
      <c r="F12" s="5"/>
    </row>
    <row r="13" spans="1:6">
      <c r="A13" s="3" t="s">
        <v>135</v>
      </c>
      <c r="B13" s="5">
        <v>-1.3</v>
      </c>
      <c r="C13" s="5"/>
      <c r="D13" s="5"/>
      <c r="E13" s="5">
        <v>-1.3</v>
      </c>
      <c r="F13" s="5"/>
    </row>
    <row r="14" spans="1:6">
      <c r="A14" s="3" t="s">
        <v>43</v>
      </c>
      <c r="B14" s="5">
        <v>-52.2</v>
      </c>
      <c r="C14" s="5"/>
      <c r="D14" s="5"/>
      <c r="E14" s="5"/>
      <c r="F14" s="5">
        <v>-52.2</v>
      </c>
    </row>
    <row r="15" spans="1:6">
      <c r="A15" s="3" t="s">
        <v>136</v>
      </c>
      <c r="B15" s="5">
        <v>-53.5</v>
      </c>
      <c r="C15" s="5"/>
      <c r="D15" s="5"/>
      <c r="E15" s="5"/>
      <c r="F15" s="5"/>
    </row>
    <row r="16" spans="1:6">
      <c r="A16" s="3" t="s">
        <v>139</v>
      </c>
      <c r="B16" s="9">
        <v>250.3</v>
      </c>
      <c r="C16" s="9">
        <v>2.5</v>
      </c>
      <c r="D16" s="9">
        <v>862.2</v>
      </c>
      <c r="E16" s="9">
        <v>2.7</v>
      </c>
      <c r="F16" s="9">
        <v>-617.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5703125" bestFit="1" customWidth="1"/>
  </cols>
  <sheetData>
    <row r="1" spans="1:3" ht="15" customHeight="1">
      <c r="A1" s="1" t="s">
        <v>1068</v>
      </c>
      <c r="B1" s="7" t="s">
        <v>1</v>
      </c>
      <c r="C1" s="7"/>
    </row>
    <row r="2" spans="1:3">
      <c r="A2" s="1" t="s">
        <v>23</v>
      </c>
      <c r="B2" s="1" t="s">
        <v>2</v>
      </c>
      <c r="C2" s="1" t="s">
        <v>24</v>
      </c>
    </row>
    <row r="3" spans="1:3">
      <c r="A3" s="3" t="s">
        <v>326</v>
      </c>
      <c r="B3" s="5"/>
      <c r="C3" s="5"/>
    </row>
    <row r="4" spans="1:3">
      <c r="A4" s="4" t="s">
        <v>648</v>
      </c>
      <c r="B4" s="5"/>
      <c r="C4" s="5"/>
    </row>
    <row r="5" spans="1:3">
      <c r="A5" s="3" t="s">
        <v>214</v>
      </c>
      <c r="B5" s="9">
        <v>80.2</v>
      </c>
      <c r="C5" s="9">
        <v>58.8</v>
      </c>
    </row>
    <row r="6" spans="1:3">
      <c r="A6" s="3" t="s">
        <v>650</v>
      </c>
      <c r="B6" s="5">
        <v>0</v>
      </c>
      <c r="C6" s="5">
        <v>7.9</v>
      </c>
    </row>
    <row r="7" spans="1:3">
      <c r="A7" s="3" t="s">
        <v>651</v>
      </c>
      <c r="B7" s="5">
        <v>-0.4</v>
      </c>
      <c r="C7" s="5">
        <v>-2.1</v>
      </c>
    </row>
    <row r="8" spans="1:3">
      <c r="A8" s="3" t="s">
        <v>685</v>
      </c>
      <c r="B8" s="5">
        <v>0</v>
      </c>
      <c r="C8" s="5">
        <v>0</v>
      </c>
    </row>
    <row r="9" spans="1:3">
      <c r="A9" s="3" t="s">
        <v>686</v>
      </c>
      <c r="B9" s="5">
        <v>0</v>
      </c>
      <c r="C9" s="5">
        <v>0</v>
      </c>
    </row>
    <row r="10" spans="1:3" ht="30">
      <c r="A10" s="3" t="s">
        <v>654</v>
      </c>
      <c r="B10" s="5">
        <v>0</v>
      </c>
      <c r="C10" s="5">
        <v>0</v>
      </c>
    </row>
    <row r="11" spans="1:3" ht="30">
      <c r="A11" s="3" t="s">
        <v>655</v>
      </c>
      <c r="B11" s="5">
        <v>1.3</v>
      </c>
      <c r="C11" s="5">
        <v>1.2</v>
      </c>
    </row>
    <row r="12" spans="1:3">
      <c r="A12" s="3" t="s">
        <v>127</v>
      </c>
      <c r="B12" s="5">
        <v>81.099999999999994</v>
      </c>
      <c r="C12" s="5">
        <v>65.8</v>
      </c>
    </row>
    <row r="13" spans="1:3">
      <c r="A13" s="3" t="s">
        <v>327</v>
      </c>
      <c r="B13" s="5"/>
      <c r="C13" s="5"/>
    </row>
    <row r="14" spans="1:3">
      <c r="A14" s="4" t="s">
        <v>648</v>
      </c>
      <c r="B14" s="5"/>
      <c r="C14" s="5"/>
    </row>
    <row r="15" spans="1:3">
      <c r="A15" s="3" t="s">
        <v>214</v>
      </c>
      <c r="B15" s="5">
        <v>193.3</v>
      </c>
      <c r="C15" s="5">
        <v>133.80000000000001</v>
      </c>
    </row>
    <row r="16" spans="1:3">
      <c r="A16" s="3" t="s">
        <v>650</v>
      </c>
      <c r="B16" s="5">
        <v>6.7</v>
      </c>
      <c r="C16" s="5">
        <v>1.3</v>
      </c>
    </row>
    <row r="17" spans="1:3">
      <c r="A17" s="3" t="s">
        <v>651</v>
      </c>
      <c r="B17" s="5">
        <v>-0.8</v>
      </c>
      <c r="C17" s="5">
        <v>-0.4</v>
      </c>
    </row>
    <row r="18" spans="1:3">
      <c r="A18" s="3" t="s">
        <v>685</v>
      </c>
      <c r="B18" s="5">
        <v>0</v>
      </c>
      <c r="C18" s="5">
        <v>0</v>
      </c>
    </row>
    <row r="19" spans="1:3">
      <c r="A19" s="3" t="s">
        <v>686</v>
      </c>
      <c r="B19" s="5">
        <v>-2.1</v>
      </c>
      <c r="C19" s="5">
        <v>0</v>
      </c>
    </row>
    <row r="20" spans="1:3" ht="30">
      <c r="A20" s="3" t="s">
        <v>654</v>
      </c>
      <c r="B20" s="5">
        <v>0</v>
      </c>
      <c r="C20" s="5">
        <v>0</v>
      </c>
    </row>
    <row r="21" spans="1:3" ht="30">
      <c r="A21" s="3" t="s">
        <v>655</v>
      </c>
      <c r="B21" s="5">
        <v>4.0999999999999996</v>
      </c>
      <c r="C21" s="5">
        <v>3.1</v>
      </c>
    </row>
    <row r="22" spans="1:3">
      <c r="A22" s="3" t="s">
        <v>127</v>
      </c>
      <c r="B22" s="5">
        <v>201.2</v>
      </c>
      <c r="C22" s="5">
        <v>137.80000000000001</v>
      </c>
    </row>
    <row r="23" spans="1:3">
      <c r="A23" s="3" t="s">
        <v>329</v>
      </c>
      <c r="B23" s="5"/>
      <c r="C23" s="5"/>
    </row>
    <row r="24" spans="1:3">
      <c r="A24" s="4" t="s">
        <v>648</v>
      </c>
      <c r="B24" s="5"/>
      <c r="C24" s="5"/>
    </row>
    <row r="25" spans="1:3">
      <c r="A25" s="3" t="s">
        <v>214</v>
      </c>
      <c r="B25" s="5">
        <v>16.100000000000001</v>
      </c>
      <c r="C25" s="5">
        <v>3.3</v>
      </c>
    </row>
    <row r="26" spans="1:3">
      <c r="A26" s="3" t="s">
        <v>650</v>
      </c>
      <c r="B26" s="5">
        <v>0</v>
      </c>
      <c r="C26" s="5">
        <v>0</v>
      </c>
    </row>
    <row r="27" spans="1:3">
      <c r="A27" s="3" t="s">
        <v>651</v>
      </c>
      <c r="B27" s="5">
        <v>0</v>
      </c>
      <c r="C27" s="5">
        <v>0</v>
      </c>
    </row>
    <row r="28" spans="1:3">
      <c r="A28" s="3" t="s">
        <v>685</v>
      </c>
      <c r="B28" s="5">
        <v>0.3</v>
      </c>
      <c r="C28" s="5">
        <v>0</v>
      </c>
    </row>
    <row r="29" spans="1:3">
      <c r="A29" s="3" t="s">
        <v>686</v>
      </c>
      <c r="B29" s="5">
        <v>-6.5</v>
      </c>
      <c r="C29" s="5">
        <v>0</v>
      </c>
    </row>
    <row r="30" spans="1:3" ht="30">
      <c r="A30" s="3" t="s">
        <v>654</v>
      </c>
      <c r="B30" s="5">
        <v>0</v>
      </c>
      <c r="C30" s="5">
        <v>0</v>
      </c>
    </row>
    <row r="31" spans="1:3" ht="30">
      <c r="A31" s="3" t="s">
        <v>655</v>
      </c>
      <c r="B31" s="5">
        <v>0.6</v>
      </c>
      <c r="C31" s="5">
        <v>0.1</v>
      </c>
    </row>
    <row r="32" spans="1:3">
      <c r="A32" s="3" t="s">
        <v>127</v>
      </c>
      <c r="B32" s="5">
        <v>10.5</v>
      </c>
      <c r="C32" s="5">
        <v>3.4</v>
      </c>
    </row>
    <row r="33" spans="1:3">
      <c r="A33" s="3" t="s">
        <v>331</v>
      </c>
      <c r="B33" s="5"/>
      <c r="C33" s="5"/>
    </row>
    <row r="34" spans="1:3">
      <c r="A34" s="4" t="s">
        <v>648</v>
      </c>
      <c r="B34" s="5"/>
      <c r="C34" s="5"/>
    </row>
    <row r="35" spans="1:3">
      <c r="A35" s="3" t="s">
        <v>214</v>
      </c>
      <c r="B35" s="10">
        <v>1417.2</v>
      </c>
      <c r="C35" s="10">
        <v>1091.9000000000001</v>
      </c>
    </row>
    <row r="36" spans="1:3">
      <c r="A36" s="3" t="s">
        <v>650</v>
      </c>
      <c r="B36" s="5">
        <v>113</v>
      </c>
      <c r="C36" s="5">
        <v>81.8</v>
      </c>
    </row>
    <row r="37" spans="1:3">
      <c r="A37" s="3" t="s">
        <v>651</v>
      </c>
      <c r="B37" s="5">
        <v>-30.7</v>
      </c>
      <c r="C37" s="5">
        <v>-15.1</v>
      </c>
    </row>
    <row r="38" spans="1:3">
      <c r="A38" s="3" t="s">
        <v>685</v>
      </c>
      <c r="B38" s="5">
        <v>18.8</v>
      </c>
      <c r="C38" s="5">
        <v>0</v>
      </c>
    </row>
    <row r="39" spans="1:3">
      <c r="A39" s="3" t="s">
        <v>686</v>
      </c>
      <c r="B39" s="5">
        <v>-92.8</v>
      </c>
      <c r="C39" s="5">
        <v>-62.9</v>
      </c>
    </row>
    <row r="40" spans="1:3" ht="30">
      <c r="A40" s="3" t="s">
        <v>654</v>
      </c>
      <c r="B40" s="5">
        <v>0.4</v>
      </c>
      <c r="C40" s="5">
        <v>0</v>
      </c>
    </row>
    <row r="41" spans="1:3" ht="30">
      <c r="A41" s="3" t="s">
        <v>655</v>
      </c>
      <c r="B41" s="5">
        <v>26.6</v>
      </c>
      <c r="C41" s="5">
        <v>26.6</v>
      </c>
    </row>
    <row r="42" spans="1:3">
      <c r="A42" s="3" t="s">
        <v>127</v>
      </c>
      <c r="B42" s="10">
        <v>1452.5</v>
      </c>
      <c r="C42" s="10">
        <v>1122.3</v>
      </c>
    </row>
    <row r="43" spans="1:3" ht="30">
      <c r="A43" s="3" t="s">
        <v>929</v>
      </c>
      <c r="B43" s="5"/>
      <c r="C43" s="5"/>
    </row>
    <row r="44" spans="1:3">
      <c r="A44" s="4" t="s">
        <v>648</v>
      </c>
      <c r="B44" s="5"/>
      <c r="C44" s="5"/>
    </row>
    <row r="45" spans="1:3">
      <c r="A45" s="3" t="s">
        <v>214</v>
      </c>
      <c r="B45" s="5">
        <v>64.599999999999994</v>
      </c>
      <c r="C45" s="5">
        <v>31.9</v>
      </c>
    </row>
    <row r="46" spans="1:3">
      <c r="A46" s="3" t="s">
        <v>650</v>
      </c>
      <c r="B46" s="5">
        <v>0</v>
      </c>
      <c r="C46" s="5">
        <v>0</v>
      </c>
    </row>
    <row r="47" spans="1:3">
      <c r="A47" s="3" t="s">
        <v>651</v>
      </c>
      <c r="B47" s="5">
        <v>0</v>
      </c>
      <c r="C47" s="5">
        <v>-0.2</v>
      </c>
    </row>
    <row r="48" spans="1:3">
      <c r="A48" s="3" t="s">
        <v>685</v>
      </c>
      <c r="B48" s="5">
        <v>0</v>
      </c>
      <c r="C48" s="5">
        <v>0</v>
      </c>
    </row>
    <row r="49" spans="1:3">
      <c r="A49" s="3" t="s">
        <v>686</v>
      </c>
      <c r="B49" s="5">
        <v>-57.7</v>
      </c>
      <c r="C49" s="5">
        <v>-25.5</v>
      </c>
    </row>
    <row r="50" spans="1:3" ht="30">
      <c r="A50" s="3" t="s">
        <v>654</v>
      </c>
      <c r="B50" s="5">
        <v>0</v>
      </c>
      <c r="C50" s="5">
        <v>0</v>
      </c>
    </row>
    <row r="51" spans="1:3" ht="30">
      <c r="A51" s="3" t="s">
        <v>655</v>
      </c>
      <c r="B51" s="5">
        <v>0</v>
      </c>
      <c r="C51" s="5">
        <v>0.2</v>
      </c>
    </row>
    <row r="52" spans="1:3">
      <c r="A52" s="3" t="s">
        <v>127</v>
      </c>
      <c r="B52" s="5">
        <v>6.9</v>
      </c>
      <c r="C52" s="5">
        <v>6.4</v>
      </c>
    </row>
    <row r="53" spans="1:3" ht="30">
      <c r="A53" s="3" t="s">
        <v>930</v>
      </c>
      <c r="B53" s="5"/>
      <c r="C53" s="5"/>
    </row>
    <row r="54" spans="1:3">
      <c r="A54" s="4" t="s">
        <v>648</v>
      </c>
      <c r="B54" s="5"/>
      <c r="C54" s="5"/>
    </row>
    <row r="55" spans="1:3">
      <c r="A55" s="3" t="s">
        <v>214</v>
      </c>
      <c r="B55" s="5">
        <v>151.6</v>
      </c>
      <c r="C55" s="5">
        <v>176.1</v>
      </c>
    </row>
    <row r="56" spans="1:3">
      <c r="A56" s="3" t="s">
        <v>650</v>
      </c>
      <c r="B56" s="5">
        <v>0.3</v>
      </c>
      <c r="C56" s="5">
        <v>0.3</v>
      </c>
    </row>
    <row r="57" spans="1:3">
      <c r="A57" s="3" t="s">
        <v>651</v>
      </c>
      <c r="B57" s="5">
        <v>-4.8</v>
      </c>
      <c r="C57" s="5">
        <v>-6</v>
      </c>
    </row>
    <row r="58" spans="1:3">
      <c r="A58" s="3" t="s">
        <v>685</v>
      </c>
      <c r="B58" s="5">
        <v>12</v>
      </c>
      <c r="C58" s="5">
        <v>0</v>
      </c>
    </row>
    <row r="59" spans="1:3">
      <c r="A59" s="3" t="s">
        <v>686</v>
      </c>
      <c r="B59" s="5">
        <v>0</v>
      </c>
      <c r="C59" s="5">
        <v>0</v>
      </c>
    </row>
    <row r="60" spans="1:3" ht="30">
      <c r="A60" s="3" t="s">
        <v>654</v>
      </c>
      <c r="B60" s="5">
        <v>-0.1</v>
      </c>
      <c r="C60" s="5">
        <v>0.2</v>
      </c>
    </row>
    <row r="61" spans="1:3" ht="30">
      <c r="A61" s="3" t="s">
        <v>655</v>
      </c>
      <c r="B61" s="5">
        <v>-0.7</v>
      </c>
      <c r="C61" s="5">
        <v>0.8</v>
      </c>
    </row>
    <row r="62" spans="1:3">
      <c r="A62" s="3" t="s">
        <v>127</v>
      </c>
      <c r="B62" s="5">
        <v>158.30000000000001</v>
      </c>
      <c r="C62" s="5">
        <v>171.4</v>
      </c>
    </row>
    <row r="63" spans="1:3" ht="45">
      <c r="A63" s="3" t="s">
        <v>931</v>
      </c>
      <c r="B63" s="5"/>
      <c r="C63" s="5"/>
    </row>
    <row r="64" spans="1:3">
      <c r="A64" s="4" t="s">
        <v>648</v>
      </c>
      <c r="B64" s="5"/>
      <c r="C64" s="5"/>
    </row>
    <row r="65" spans="1:3">
      <c r="A65" s="3" t="s">
        <v>214</v>
      </c>
      <c r="B65" s="5">
        <v>83.5</v>
      </c>
      <c r="C65" s="5">
        <v>70.900000000000006</v>
      </c>
    </row>
    <row r="66" spans="1:3">
      <c r="A66" s="3" t="s">
        <v>650</v>
      </c>
      <c r="B66" s="5">
        <v>17</v>
      </c>
      <c r="C66" s="5">
        <v>18</v>
      </c>
    </row>
    <row r="67" spans="1:3">
      <c r="A67" s="3" t="s">
        <v>651</v>
      </c>
      <c r="B67" s="5">
        <v>-5.4</v>
      </c>
      <c r="C67" s="5">
        <v>-2.8</v>
      </c>
    </row>
    <row r="68" spans="1:3">
      <c r="A68" s="3" t="s">
        <v>685</v>
      </c>
      <c r="B68" s="5">
        <v>0</v>
      </c>
      <c r="C68" s="5">
        <v>0</v>
      </c>
    </row>
    <row r="69" spans="1:3">
      <c r="A69" s="3" t="s">
        <v>686</v>
      </c>
      <c r="B69" s="5">
        <v>0</v>
      </c>
      <c r="C69" s="5">
        <v>0</v>
      </c>
    </row>
    <row r="70" spans="1:3" ht="30">
      <c r="A70" s="3" t="s">
        <v>654</v>
      </c>
      <c r="B70" s="5">
        <v>0.2</v>
      </c>
      <c r="C70" s="5">
        <v>0.5</v>
      </c>
    </row>
    <row r="71" spans="1:3" ht="30">
      <c r="A71" s="3" t="s">
        <v>655</v>
      </c>
      <c r="B71" s="5">
        <v>1.2</v>
      </c>
      <c r="C71" s="5">
        <v>-0.4</v>
      </c>
    </row>
    <row r="72" spans="1:3">
      <c r="A72" s="3" t="s">
        <v>127</v>
      </c>
      <c r="B72" s="5">
        <v>96.5</v>
      </c>
      <c r="C72" s="5">
        <v>86.2</v>
      </c>
    </row>
    <row r="73" spans="1:3">
      <c r="A73" s="3" t="s">
        <v>932</v>
      </c>
      <c r="B73" s="5"/>
      <c r="C73" s="5"/>
    </row>
    <row r="74" spans="1:3">
      <c r="A74" s="4" t="s">
        <v>648</v>
      </c>
      <c r="B74" s="5"/>
      <c r="C74" s="5"/>
    </row>
    <row r="75" spans="1:3">
      <c r="A75" s="3" t="s">
        <v>214</v>
      </c>
      <c r="B75" s="5">
        <v>77.900000000000006</v>
      </c>
      <c r="C75" s="5">
        <v>82.3</v>
      </c>
    </row>
    <row r="76" spans="1:3">
      <c r="A76" s="3" t="s">
        <v>650</v>
      </c>
      <c r="B76" s="5">
        <v>0</v>
      </c>
      <c r="C76" s="5">
        <v>0</v>
      </c>
    </row>
    <row r="77" spans="1:3">
      <c r="A77" s="3" t="s">
        <v>651</v>
      </c>
      <c r="B77" s="5">
        <v>-0.9</v>
      </c>
      <c r="C77" s="5">
        <v>-2.9</v>
      </c>
    </row>
    <row r="78" spans="1:3">
      <c r="A78" s="3" t="s">
        <v>685</v>
      </c>
      <c r="B78" s="5">
        <v>0</v>
      </c>
      <c r="C78" s="5">
        <v>0</v>
      </c>
    </row>
    <row r="79" spans="1:3">
      <c r="A79" s="3" t="s">
        <v>686</v>
      </c>
      <c r="B79" s="5">
        <v>-5.9</v>
      </c>
      <c r="C79" s="5">
        <v>0</v>
      </c>
    </row>
    <row r="80" spans="1:3" ht="30">
      <c r="A80" s="3" t="s">
        <v>654</v>
      </c>
      <c r="B80" s="5">
        <v>0</v>
      </c>
      <c r="C80" s="5">
        <v>0.1</v>
      </c>
    </row>
    <row r="81" spans="1:3" ht="30">
      <c r="A81" s="3" t="s">
        <v>655</v>
      </c>
      <c r="B81" s="5">
        <v>0.1</v>
      </c>
      <c r="C81" s="5">
        <v>-0.6</v>
      </c>
    </row>
    <row r="82" spans="1:3">
      <c r="A82" s="3" t="s">
        <v>127</v>
      </c>
      <c r="B82" s="5">
        <v>71.2</v>
      </c>
      <c r="C82" s="5">
        <v>78.900000000000006</v>
      </c>
    </row>
    <row r="83" spans="1:3">
      <c r="A83" s="3" t="s">
        <v>380</v>
      </c>
      <c r="B83" s="5"/>
      <c r="C83" s="5"/>
    </row>
    <row r="84" spans="1:3">
      <c r="A84" s="4" t="s">
        <v>648</v>
      </c>
      <c r="B84" s="5"/>
      <c r="C84" s="5"/>
    </row>
    <row r="85" spans="1:3">
      <c r="A85" s="3" t="s">
        <v>214</v>
      </c>
      <c r="B85" s="10">
        <v>2084.4</v>
      </c>
      <c r="C85" s="11">
        <v>1649</v>
      </c>
    </row>
    <row r="86" spans="1:3">
      <c r="A86" s="3" t="s">
        <v>650</v>
      </c>
      <c r="B86" s="5">
        <v>137</v>
      </c>
      <c r="C86" s="5">
        <v>109.3</v>
      </c>
    </row>
    <row r="87" spans="1:3">
      <c r="A87" s="3" t="s">
        <v>651</v>
      </c>
      <c r="B87" s="5">
        <v>-43</v>
      </c>
      <c r="C87" s="5">
        <v>-29.5</v>
      </c>
    </row>
    <row r="88" spans="1:3">
      <c r="A88" s="3" t="s">
        <v>685</v>
      </c>
      <c r="B88" s="5">
        <v>31.1</v>
      </c>
      <c r="C88" s="5">
        <v>0</v>
      </c>
    </row>
    <row r="89" spans="1:3">
      <c r="A89" s="3" t="s">
        <v>686</v>
      </c>
      <c r="B89" s="5">
        <v>-165</v>
      </c>
      <c r="C89" s="5">
        <v>-88.4</v>
      </c>
    </row>
    <row r="90" spans="1:3" ht="30">
      <c r="A90" s="3" t="s">
        <v>654</v>
      </c>
      <c r="B90" s="5">
        <v>0.5</v>
      </c>
      <c r="C90" s="5">
        <v>0.8</v>
      </c>
    </row>
    <row r="91" spans="1:3" ht="30">
      <c r="A91" s="3" t="s">
        <v>655</v>
      </c>
      <c r="B91" s="5">
        <v>33.200000000000003</v>
      </c>
      <c r="C91" s="5">
        <v>31</v>
      </c>
    </row>
    <row r="92" spans="1:3">
      <c r="A92" s="3" t="s">
        <v>127</v>
      </c>
      <c r="B92" s="10">
        <v>2078.1999999999998</v>
      </c>
      <c r="C92" s="10">
        <v>1672.2</v>
      </c>
    </row>
    <row r="93" spans="1:3">
      <c r="A93" s="3" t="s">
        <v>107</v>
      </c>
      <c r="B93" s="5"/>
      <c r="C93" s="5"/>
    </row>
    <row r="94" spans="1:3">
      <c r="A94" s="4" t="s">
        <v>648</v>
      </c>
      <c r="B94" s="5"/>
      <c r="C94" s="5"/>
    </row>
    <row r="95" spans="1:3">
      <c r="A95" s="3" t="s">
        <v>214</v>
      </c>
      <c r="B95" s="5">
        <v>28.7</v>
      </c>
      <c r="C95" s="5">
        <v>11.2</v>
      </c>
    </row>
    <row r="96" spans="1:3">
      <c r="A96" s="3" t="s">
        <v>650</v>
      </c>
      <c r="B96" s="5">
        <v>0</v>
      </c>
      <c r="C96" s="5">
        <v>0</v>
      </c>
    </row>
    <row r="97" spans="1:3">
      <c r="A97" s="3" t="s">
        <v>651</v>
      </c>
      <c r="B97" s="5">
        <v>0</v>
      </c>
      <c r="C97" s="5">
        <v>0</v>
      </c>
    </row>
    <row r="98" spans="1:3">
      <c r="A98" s="3" t="s">
        <v>685</v>
      </c>
      <c r="B98" s="5">
        <v>0</v>
      </c>
      <c r="C98" s="5">
        <v>0</v>
      </c>
    </row>
    <row r="99" spans="1:3">
      <c r="A99" s="3" t="s">
        <v>686</v>
      </c>
      <c r="B99" s="5">
        <v>0</v>
      </c>
      <c r="C99" s="5">
        <v>0</v>
      </c>
    </row>
    <row r="100" spans="1:3" ht="30">
      <c r="A100" s="3" t="s">
        <v>654</v>
      </c>
      <c r="B100" s="5">
        <v>0</v>
      </c>
      <c r="C100" s="5">
        <v>0</v>
      </c>
    </row>
    <row r="101" spans="1:3" ht="30">
      <c r="A101" s="3" t="s">
        <v>655</v>
      </c>
      <c r="B101" s="5">
        <v>0.8</v>
      </c>
      <c r="C101" s="5">
        <v>-11.2</v>
      </c>
    </row>
    <row r="102" spans="1:3">
      <c r="A102" s="3" t="s">
        <v>127</v>
      </c>
      <c r="B102" s="5">
        <v>29.5</v>
      </c>
      <c r="C102" s="5">
        <v>0</v>
      </c>
    </row>
    <row r="103" spans="1:3">
      <c r="A103" s="3" t="s">
        <v>59</v>
      </c>
      <c r="B103" s="5"/>
      <c r="C103" s="5"/>
    </row>
    <row r="104" spans="1:3">
      <c r="A104" s="4" t="s">
        <v>648</v>
      </c>
      <c r="B104" s="5"/>
      <c r="C104" s="5"/>
    </row>
    <row r="105" spans="1:3">
      <c r="A105" s="3" t="s">
        <v>214</v>
      </c>
      <c r="B105" s="5">
        <v>33.700000000000003</v>
      </c>
      <c r="C105" s="5">
        <v>35.6</v>
      </c>
    </row>
    <row r="106" spans="1:3">
      <c r="A106" s="3" t="s">
        <v>650</v>
      </c>
      <c r="B106" s="5">
        <v>0.1</v>
      </c>
      <c r="C106" s="5">
        <v>0</v>
      </c>
    </row>
    <row r="107" spans="1:3">
      <c r="A107" s="3" t="s">
        <v>651</v>
      </c>
      <c r="B107" s="5">
        <v>-0.7</v>
      </c>
      <c r="C107" s="5">
        <v>-0.7</v>
      </c>
    </row>
    <row r="108" spans="1:3">
      <c r="A108" s="3" t="s">
        <v>685</v>
      </c>
      <c r="B108" s="5">
        <v>0</v>
      </c>
      <c r="C108" s="5">
        <v>0</v>
      </c>
    </row>
    <row r="109" spans="1:3">
      <c r="A109" s="3" t="s">
        <v>686</v>
      </c>
      <c r="B109" s="5">
        <v>0</v>
      </c>
      <c r="C109" s="5">
        <v>0</v>
      </c>
    </row>
    <row r="110" spans="1:3" ht="30">
      <c r="A110" s="3" t="s">
        <v>654</v>
      </c>
      <c r="B110" s="5">
        <v>0.8</v>
      </c>
      <c r="C110" s="5">
        <v>0.3</v>
      </c>
    </row>
    <row r="111" spans="1:3" ht="30">
      <c r="A111" s="3" t="s">
        <v>655</v>
      </c>
      <c r="B111" s="5">
        <v>0</v>
      </c>
      <c r="C111" s="5">
        <v>0</v>
      </c>
    </row>
    <row r="112" spans="1:3">
      <c r="A112" s="3" t="s">
        <v>127</v>
      </c>
      <c r="B112" s="5">
        <v>33.9</v>
      </c>
      <c r="C112" s="5">
        <v>35.200000000000003</v>
      </c>
    </row>
    <row r="113" spans="1:3">
      <c r="A113" s="3" t="s">
        <v>69</v>
      </c>
      <c r="B113" s="5"/>
      <c r="C113" s="5"/>
    </row>
    <row r="114" spans="1:3">
      <c r="A114" s="4" t="s">
        <v>648</v>
      </c>
      <c r="B114" s="5"/>
      <c r="C114" s="5"/>
    </row>
    <row r="115" spans="1:3">
      <c r="A115" s="3" t="s">
        <v>214</v>
      </c>
      <c r="B115" s="10">
        <v>2146.8000000000002</v>
      </c>
      <c r="C115" s="10">
        <v>1695.8</v>
      </c>
    </row>
    <row r="116" spans="1:3">
      <c r="A116" s="3" t="s">
        <v>650</v>
      </c>
      <c r="B116" s="5">
        <v>137.1</v>
      </c>
      <c r="C116" s="5">
        <v>109.3</v>
      </c>
    </row>
    <row r="117" spans="1:3">
      <c r="A117" s="3" t="s">
        <v>651</v>
      </c>
      <c r="B117" s="5">
        <v>-43.7</v>
      </c>
      <c r="C117" s="5">
        <v>-30.2</v>
      </c>
    </row>
    <row r="118" spans="1:3">
      <c r="A118" s="3" t="s">
        <v>685</v>
      </c>
      <c r="B118" s="5">
        <v>31.1</v>
      </c>
      <c r="C118" s="5">
        <v>0</v>
      </c>
    </row>
    <row r="119" spans="1:3">
      <c r="A119" s="3" t="s">
        <v>686</v>
      </c>
      <c r="B119" s="5">
        <v>-165</v>
      </c>
      <c r="C119" s="5">
        <v>-88.4</v>
      </c>
    </row>
    <row r="120" spans="1:3" ht="30">
      <c r="A120" s="3" t="s">
        <v>654</v>
      </c>
      <c r="B120" s="5">
        <v>1.3</v>
      </c>
      <c r="C120" s="5">
        <v>1.1000000000000001</v>
      </c>
    </row>
    <row r="121" spans="1:3" ht="30">
      <c r="A121" s="3" t="s">
        <v>655</v>
      </c>
      <c r="B121" s="5">
        <v>34</v>
      </c>
      <c r="C121" s="5">
        <v>19.8</v>
      </c>
    </row>
    <row r="122" spans="1:3">
      <c r="A122" s="3" t="s">
        <v>127</v>
      </c>
      <c r="B122" s="9">
        <v>2141.6</v>
      </c>
      <c r="C122" s="9">
        <v>1707.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69</v>
      </c>
      <c r="B1" s="7" t="s">
        <v>1</v>
      </c>
      <c r="C1" s="7"/>
    </row>
    <row r="2" spans="1:3">
      <c r="A2" s="1" t="s">
        <v>23</v>
      </c>
      <c r="B2" s="1" t="s">
        <v>2</v>
      </c>
      <c r="C2" s="1" t="s">
        <v>24</v>
      </c>
    </row>
    <row r="3" spans="1:3">
      <c r="A3" s="4" t="s">
        <v>682</v>
      </c>
      <c r="B3" s="5"/>
      <c r="C3" s="5"/>
    </row>
    <row r="4" spans="1:3">
      <c r="A4" s="3" t="s">
        <v>214</v>
      </c>
      <c r="B4" s="9">
        <v>160.30000000000001</v>
      </c>
      <c r="C4" s="9">
        <v>87.8</v>
      </c>
    </row>
    <row r="5" spans="1:3">
      <c r="A5" s="3" t="s">
        <v>684</v>
      </c>
      <c r="B5" s="5">
        <v>4.5999999999999996</v>
      </c>
      <c r="C5" s="5">
        <v>8.1999999999999993</v>
      </c>
    </row>
    <row r="6" spans="1:3">
      <c r="A6" s="3" t="s">
        <v>685</v>
      </c>
      <c r="B6" s="5">
        <v>0</v>
      </c>
      <c r="C6" s="5">
        <v>0</v>
      </c>
    </row>
    <row r="7" spans="1:3">
      <c r="A7" s="3" t="s">
        <v>686</v>
      </c>
      <c r="B7" s="5">
        <v>0</v>
      </c>
      <c r="C7" s="5">
        <v>0</v>
      </c>
    </row>
    <row r="8" spans="1:3">
      <c r="A8" s="3" t="s">
        <v>687</v>
      </c>
      <c r="B8" s="5">
        <v>10.199999999999999</v>
      </c>
      <c r="C8" s="5">
        <v>12.9</v>
      </c>
    </row>
    <row r="9" spans="1:3">
      <c r="A9" s="3" t="s">
        <v>215</v>
      </c>
      <c r="B9" s="9">
        <v>175.1</v>
      </c>
      <c r="C9" s="9">
        <v>108.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70</v>
      </c>
      <c r="B1" s="1" t="s">
        <v>1</v>
      </c>
      <c r="C1" s="1" t="s">
        <v>898</v>
      </c>
    </row>
    <row r="2" spans="1:3">
      <c r="A2" s="1" t="s">
        <v>23</v>
      </c>
      <c r="B2" s="1" t="s">
        <v>2</v>
      </c>
      <c r="C2" s="1" t="s">
        <v>51</v>
      </c>
    </row>
    <row r="3" spans="1:3">
      <c r="A3" s="3" t="s">
        <v>1071</v>
      </c>
      <c r="B3" s="5"/>
      <c r="C3" s="5"/>
    </row>
    <row r="4" spans="1:3" ht="30">
      <c r="A4" s="4" t="s">
        <v>1072</v>
      </c>
      <c r="B4" s="5"/>
      <c r="C4" s="5"/>
    </row>
    <row r="5" spans="1:3">
      <c r="A5" s="3" t="s">
        <v>326</v>
      </c>
      <c r="B5" s="5">
        <v>81.099999999999994</v>
      </c>
      <c r="C5" s="5">
        <v>80.2</v>
      </c>
    </row>
    <row r="6" spans="1:3" ht="30">
      <c r="A6" s="3" t="s">
        <v>1073</v>
      </c>
      <c r="B6" s="5"/>
      <c r="C6" s="5"/>
    </row>
    <row r="7" spans="1:3" ht="30">
      <c r="A7" s="4" t="s">
        <v>1072</v>
      </c>
      <c r="B7" s="5"/>
      <c r="C7" s="5"/>
    </row>
    <row r="8" spans="1:3">
      <c r="A8" s="3" t="s">
        <v>697</v>
      </c>
      <c r="B8" s="163">
        <v>9.1000000000000004E-3</v>
      </c>
      <c r="C8" s="163">
        <v>1.0200000000000001E-2</v>
      </c>
    </row>
    <row r="9" spans="1:3" ht="30">
      <c r="A9" s="3" t="s">
        <v>1074</v>
      </c>
      <c r="B9" s="5"/>
      <c r="C9" s="5"/>
    </row>
    <row r="10" spans="1:3" ht="30">
      <c r="A10" s="4" t="s">
        <v>1072</v>
      </c>
      <c r="B10" s="5"/>
      <c r="C10" s="5"/>
    </row>
    <row r="11" spans="1:3">
      <c r="A11" s="3" t="s">
        <v>697</v>
      </c>
      <c r="B11" s="163">
        <v>3.3700000000000001E-2</v>
      </c>
      <c r="C11" s="163">
        <v>3.6400000000000002E-2</v>
      </c>
    </row>
    <row r="12" spans="1:3" ht="30">
      <c r="A12" s="3" t="s">
        <v>1075</v>
      </c>
      <c r="B12" s="5"/>
      <c r="C12" s="5"/>
    </row>
    <row r="13" spans="1:3" ht="30">
      <c r="A13" s="4" t="s">
        <v>1072</v>
      </c>
      <c r="B13" s="5"/>
      <c r="C13" s="5"/>
    </row>
    <row r="14" spans="1:3">
      <c r="A14" s="3" t="s">
        <v>697</v>
      </c>
      <c r="B14" s="163">
        <v>2.46E-2</v>
      </c>
      <c r="C14" s="163">
        <v>2.75E-2</v>
      </c>
    </row>
    <row r="15" spans="1:3">
      <c r="A15" s="3" t="s">
        <v>327</v>
      </c>
      <c r="B15" s="5"/>
      <c r="C15" s="5"/>
    </row>
    <row r="16" spans="1:3" ht="30">
      <c r="A16" s="4" t="s">
        <v>1072</v>
      </c>
      <c r="B16" s="5"/>
      <c r="C16" s="5"/>
    </row>
    <row r="17" spans="1:3">
      <c r="A17" s="3" t="s">
        <v>327</v>
      </c>
      <c r="B17" s="5">
        <v>88.3</v>
      </c>
      <c r="C17" s="5">
        <v>65.900000000000006</v>
      </c>
    </row>
    <row r="18" spans="1:3" ht="30">
      <c r="A18" s="3" t="s">
        <v>1076</v>
      </c>
      <c r="B18" s="5"/>
      <c r="C18" s="5"/>
    </row>
    <row r="19" spans="1:3" ht="30">
      <c r="A19" s="4" t="s">
        <v>1072</v>
      </c>
      <c r="B19" s="5"/>
      <c r="C19" s="5"/>
    </row>
    <row r="20" spans="1:3">
      <c r="A20" s="3" t="s">
        <v>697</v>
      </c>
      <c r="B20" s="163">
        <v>2.0299999999999999E-2</v>
      </c>
      <c r="C20" s="163">
        <v>2.3400000000000001E-2</v>
      </c>
    </row>
    <row r="21" spans="1:3" ht="30">
      <c r="A21" s="3" t="s">
        <v>1077</v>
      </c>
      <c r="B21" s="5"/>
      <c r="C21" s="5"/>
    </row>
    <row r="22" spans="1:3" ht="30">
      <c r="A22" s="4" t="s">
        <v>1072</v>
      </c>
      <c r="B22" s="5"/>
      <c r="C22" s="5"/>
    </row>
    <row r="23" spans="1:3">
      <c r="A23" s="3" t="s">
        <v>697</v>
      </c>
      <c r="B23" s="163">
        <v>4.2500000000000003E-2</v>
      </c>
      <c r="C23" s="163">
        <v>4.4999999999999998E-2</v>
      </c>
    </row>
    <row r="24" spans="1:3" ht="30">
      <c r="A24" s="3" t="s">
        <v>1078</v>
      </c>
      <c r="B24" s="5"/>
      <c r="C24" s="5"/>
    </row>
    <row r="25" spans="1:3" ht="30">
      <c r="A25" s="4" t="s">
        <v>1072</v>
      </c>
      <c r="B25" s="5"/>
      <c r="C25" s="5"/>
    </row>
    <row r="26" spans="1:3">
      <c r="A26" s="3" t="s">
        <v>697</v>
      </c>
      <c r="B26" s="163">
        <v>3.0099999999999998E-2</v>
      </c>
      <c r="C26" s="163">
        <v>3.3300000000000003E-2</v>
      </c>
    </row>
    <row r="27" spans="1:3">
      <c r="A27" s="3" t="s">
        <v>331</v>
      </c>
      <c r="B27" s="5"/>
      <c r="C27" s="5"/>
    </row>
    <row r="28" spans="1:3" ht="30">
      <c r="A28" s="4" t="s">
        <v>1072</v>
      </c>
      <c r="B28" s="5"/>
      <c r="C28" s="5"/>
    </row>
    <row r="29" spans="1:3">
      <c r="A29" s="3" t="s">
        <v>331</v>
      </c>
      <c r="B29" s="10">
        <v>1186.4000000000001</v>
      </c>
      <c r="C29" s="10">
        <v>1053.3</v>
      </c>
    </row>
    <row r="30" spans="1:3">
      <c r="A30" s="3" t="s">
        <v>1079</v>
      </c>
      <c r="B30" s="5"/>
      <c r="C30" s="5"/>
    </row>
    <row r="31" spans="1:3" ht="30">
      <c r="A31" s="4" t="s">
        <v>1072</v>
      </c>
      <c r="B31" s="5"/>
      <c r="C31" s="5"/>
    </row>
    <row r="32" spans="1:3">
      <c r="A32" s="3" t="s">
        <v>697</v>
      </c>
      <c r="B32" s="163">
        <v>8.5000000000000006E-3</v>
      </c>
      <c r="C32" s="163">
        <v>9.2999999999999992E-3</v>
      </c>
    </row>
    <row r="33" spans="1:3">
      <c r="A33" s="3" t="s">
        <v>1080</v>
      </c>
      <c r="B33" s="5"/>
      <c r="C33" s="5"/>
    </row>
    <row r="34" spans="1:3" ht="30">
      <c r="A34" s="4" t="s">
        <v>1072</v>
      </c>
      <c r="B34" s="5"/>
      <c r="C34" s="5"/>
    </row>
    <row r="35" spans="1:3">
      <c r="A35" s="3" t="s">
        <v>697</v>
      </c>
      <c r="B35" s="163">
        <v>6.5600000000000006E-2</v>
      </c>
      <c r="C35" s="163">
        <v>6.88E-2</v>
      </c>
    </row>
    <row r="36" spans="1:3">
      <c r="A36" s="3" t="s">
        <v>1081</v>
      </c>
      <c r="B36" s="5"/>
      <c r="C36" s="5"/>
    </row>
    <row r="37" spans="1:3" ht="30">
      <c r="A37" s="4" t="s">
        <v>1072</v>
      </c>
      <c r="B37" s="5"/>
      <c r="C37" s="5"/>
    </row>
    <row r="38" spans="1:3">
      <c r="A38" s="3" t="s">
        <v>697</v>
      </c>
      <c r="B38" s="163">
        <v>3.0599999999999999E-2</v>
      </c>
      <c r="C38" s="163">
        <v>3.3500000000000002E-2</v>
      </c>
    </row>
    <row r="39" spans="1:3">
      <c r="A39" s="3" t="s">
        <v>932</v>
      </c>
      <c r="B39" s="5"/>
      <c r="C39" s="5"/>
    </row>
    <row r="40" spans="1:3" ht="30">
      <c r="A40" s="4" t="s">
        <v>1072</v>
      </c>
      <c r="B40" s="5"/>
      <c r="C40" s="5"/>
    </row>
    <row r="41" spans="1:3">
      <c r="A41" s="3" t="s">
        <v>356</v>
      </c>
      <c r="B41" s="5">
        <v>9.6</v>
      </c>
      <c r="C41" s="5">
        <v>9.8000000000000007</v>
      </c>
    </row>
    <row r="42" spans="1:3" ht="30">
      <c r="A42" s="3" t="s">
        <v>1082</v>
      </c>
      <c r="B42" s="5"/>
      <c r="C42" s="5"/>
    </row>
    <row r="43" spans="1:3" ht="30">
      <c r="A43" s="4" t="s">
        <v>1072</v>
      </c>
      <c r="B43" s="5"/>
      <c r="C43" s="5"/>
    </row>
    <row r="44" spans="1:3">
      <c r="A44" s="3" t="s">
        <v>697</v>
      </c>
      <c r="B44" s="163">
        <v>1.61E-2</v>
      </c>
      <c r="C44" s="163">
        <v>1.83E-2</v>
      </c>
    </row>
    <row r="45" spans="1:3" ht="30">
      <c r="A45" s="3" t="s">
        <v>1083</v>
      </c>
      <c r="B45" s="5"/>
      <c r="C45" s="5"/>
    </row>
    <row r="46" spans="1:3" ht="30">
      <c r="A46" s="4" t="s">
        <v>1072</v>
      </c>
      <c r="B46" s="5"/>
      <c r="C46" s="5"/>
    </row>
    <row r="47" spans="1:3">
      <c r="A47" s="3" t="s">
        <v>697</v>
      </c>
      <c r="B47" s="163">
        <v>2.5999999999999999E-2</v>
      </c>
      <c r="C47" s="163">
        <v>3.0099999999999998E-2</v>
      </c>
    </row>
    <row r="48" spans="1:3" ht="30">
      <c r="A48" s="3" t="s">
        <v>1084</v>
      </c>
      <c r="B48" s="5"/>
      <c r="C48" s="5"/>
    </row>
    <row r="49" spans="1:3" ht="30">
      <c r="A49" s="4" t="s">
        <v>1072</v>
      </c>
      <c r="B49" s="5"/>
      <c r="C49" s="5"/>
    </row>
    <row r="50" spans="1:3">
      <c r="A50" s="3" t="s">
        <v>697</v>
      </c>
      <c r="B50" s="163">
        <v>3.7999999999999999E-2</v>
      </c>
      <c r="C50" s="163">
        <v>2.01E-2</v>
      </c>
    </row>
    <row r="51" spans="1:3">
      <c r="A51" s="3" t="s">
        <v>59</v>
      </c>
      <c r="B51" s="5"/>
      <c r="C51" s="5"/>
    </row>
    <row r="52" spans="1:3" ht="30">
      <c r="A52" s="4" t="s">
        <v>1072</v>
      </c>
      <c r="B52" s="5"/>
      <c r="C52" s="5"/>
    </row>
    <row r="53" spans="1:3">
      <c r="A53" s="3" t="s">
        <v>59</v>
      </c>
      <c r="B53" s="5">
        <v>1</v>
      </c>
      <c r="C53" s="5">
        <v>1</v>
      </c>
    </row>
    <row r="54" spans="1:3">
      <c r="A54" s="3" t="s">
        <v>703</v>
      </c>
      <c r="B54" s="163">
        <v>1.8E-3</v>
      </c>
      <c r="C54" s="163">
        <v>1.6999999999999999E-3</v>
      </c>
    </row>
    <row r="55" spans="1:3">
      <c r="A55" s="3" t="s">
        <v>704</v>
      </c>
      <c r="B55" s="163">
        <v>0.44</v>
      </c>
      <c r="C55" s="163">
        <v>0.4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085</v>
      </c>
      <c r="B1" s="1" t="s">
        <v>1</v>
      </c>
      <c r="C1" s="1" t="s">
        <v>898</v>
      </c>
    </row>
    <row r="2" spans="1:3">
      <c r="A2" s="1" t="s">
        <v>23</v>
      </c>
      <c r="B2" s="1" t="s">
        <v>2</v>
      </c>
      <c r="C2" s="1" t="s">
        <v>51</v>
      </c>
    </row>
    <row r="3" spans="1:3">
      <c r="A3" s="3" t="s">
        <v>1086</v>
      </c>
      <c r="B3" s="5"/>
      <c r="C3" s="5"/>
    </row>
    <row r="4" spans="1:3" ht="45">
      <c r="A4" s="4" t="s">
        <v>1087</v>
      </c>
      <c r="B4" s="5"/>
      <c r="C4" s="5"/>
    </row>
    <row r="5" spans="1:3">
      <c r="A5" s="3" t="s">
        <v>532</v>
      </c>
      <c r="B5" s="9">
        <v>166.9</v>
      </c>
      <c r="C5" s="9">
        <v>153.9</v>
      </c>
    </row>
    <row r="6" spans="1:3">
      <c r="A6" s="3" t="s">
        <v>1088</v>
      </c>
      <c r="B6" s="163">
        <v>3.1899999999999998E-2</v>
      </c>
      <c r="C6" s="163">
        <v>3.0800000000000001E-2</v>
      </c>
    </row>
    <row r="7" spans="1:3">
      <c r="A7" s="3" t="s">
        <v>1089</v>
      </c>
      <c r="B7" s="5"/>
      <c r="C7" s="5"/>
    </row>
    <row r="8" spans="1:3" ht="45">
      <c r="A8" s="4" t="s">
        <v>1087</v>
      </c>
      <c r="B8" s="5"/>
      <c r="C8" s="5"/>
    </row>
    <row r="9" spans="1:3">
      <c r="A9" s="3" t="s">
        <v>532</v>
      </c>
      <c r="B9" s="9">
        <v>8.1999999999999993</v>
      </c>
      <c r="C9" s="9">
        <v>6.4</v>
      </c>
    </row>
    <row r="10" spans="1:3">
      <c r="A10" s="3" t="s">
        <v>722</v>
      </c>
      <c r="B10" s="163">
        <v>1.05</v>
      </c>
      <c r="C10" s="163">
        <v>1.05</v>
      </c>
    </row>
    <row r="11" spans="1:3">
      <c r="A11" s="3" t="s">
        <v>1088</v>
      </c>
      <c r="B11" s="163">
        <v>3.1899999999999998E-2</v>
      </c>
      <c r="C11" s="163">
        <v>3.0800000000000001E-2</v>
      </c>
    </row>
    <row r="12" spans="1:3" ht="30">
      <c r="A12" s="3" t="s">
        <v>1090</v>
      </c>
      <c r="B12" s="5"/>
      <c r="C12" s="5"/>
    </row>
    <row r="13" spans="1:3" ht="45">
      <c r="A13" s="4" t="s">
        <v>1087</v>
      </c>
      <c r="B13" s="5"/>
      <c r="C13" s="5"/>
    </row>
    <row r="14" spans="1:3">
      <c r="A14" s="3" t="s">
        <v>720</v>
      </c>
      <c r="B14" s="163">
        <v>3.0999999999999999E-3</v>
      </c>
      <c r="C14" s="163">
        <v>2.3999999999999998E-3</v>
      </c>
    </row>
    <row r="15" spans="1:3">
      <c r="A15" s="3" t="s">
        <v>722</v>
      </c>
      <c r="B15" s="163">
        <v>0.97</v>
      </c>
      <c r="C15" s="163">
        <v>0.97</v>
      </c>
    </row>
    <row r="16" spans="1:3">
      <c r="A16" s="3" t="s">
        <v>725</v>
      </c>
      <c r="B16" s="163">
        <v>4.0000000000000002E-4</v>
      </c>
      <c r="C16" s="163">
        <v>4.0000000000000002E-4</v>
      </c>
    </row>
    <row r="17" spans="1:3" ht="30">
      <c r="A17" s="3" t="s">
        <v>1091</v>
      </c>
      <c r="B17" s="5"/>
      <c r="C17" s="5"/>
    </row>
    <row r="18" spans="1:3" ht="45">
      <c r="A18" s="4" t="s">
        <v>1087</v>
      </c>
      <c r="B18" s="5"/>
      <c r="C18" s="5"/>
    </row>
    <row r="19" spans="1:3">
      <c r="A19" s="3" t="s">
        <v>720</v>
      </c>
      <c r="B19" s="163">
        <v>2.2000000000000001E-3</v>
      </c>
      <c r="C19" s="163">
        <v>2.0999999999999999E-3</v>
      </c>
    </row>
    <row r="20" spans="1:3">
      <c r="A20" s="3" t="s">
        <v>725</v>
      </c>
      <c r="B20" s="163">
        <v>0</v>
      </c>
      <c r="C20" s="163">
        <v>0</v>
      </c>
    </row>
    <row r="21" spans="1:3">
      <c r="A21" s="3" t="s">
        <v>731</v>
      </c>
      <c r="B21" s="163">
        <v>8.5800000000000001E-2</v>
      </c>
      <c r="C21" s="163">
        <v>9.8900000000000002E-2</v>
      </c>
    </row>
    <row r="22" spans="1:3" ht="30">
      <c r="A22" s="3" t="s">
        <v>1092</v>
      </c>
      <c r="B22" s="5"/>
      <c r="C22" s="5"/>
    </row>
    <row r="23" spans="1:3" ht="45">
      <c r="A23" s="4" t="s">
        <v>1087</v>
      </c>
      <c r="B23" s="5"/>
      <c r="C23" s="5"/>
    </row>
    <row r="24" spans="1:3">
      <c r="A24" s="3" t="s">
        <v>720</v>
      </c>
      <c r="B24" s="163">
        <v>2.2700000000000001E-2</v>
      </c>
      <c r="C24" s="163">
        <v>2.5499999999999998E-2</v>
      </c>
    </row>
    <row r="25" spans="1:3">
      <c r="A25" s="3" t="s">
        <v>722</v>
      </c>
      <c r="B25" s="163">
        <v>1.05</v>
      </c>
      <c r="C25" s="163">
        <v>1.05</v>
      </c>
    </row>
    <row r="26" spans="1:3">
      <c r="A26" s="3" t="s">
        <v>725</v>
      </c>
      <c r="B26" s="163">
        <v>0.46439999999999998</v>
      </c>
      <c r="C26" s="163">
        <v>0.46439999999999998</v>
      </c>
    </row>
    <row r="27" spans="1:3" ht="30">
      <c r="A27" s="3" t="s">
        <v>1093</v>
      </c>
      <c r="B27" s="5"/>
      <c r="C27" s="5"/>
    </row>
    <row r="28" spans="1:3" ht="45">
      <c r="A28" s="4" t="s">
        <v>1087</v>
      </c>
      <c r="B28" s="5"/>
      <c r="C28" s="5"/>
    </row>
    <row r="29" spans="1:3">
      <c r="A29" s="3" t="s">
        <v>720</v>
      </c>
      <c r="B29" s="163">
        <v>2.4400000000000002E-2</v>
      </c>
      <c r="C29" s="163">
        <v>2.76E-2</v>
      </c>
    </row>
    <row r="30" spans="1:3">
      <c r="A30" s="3" t="s">
        <v>725</v>
      </c>
      <c r="B30" s="163">
        <v>0.4</v>
      </c>
      <c r="C30" s="163">
        <v>0.4</v>
      </c>
    </row>
    <row r="31" spans="1:3">
      <c r="A31" s="3" t="s">
        <v>731</v>
      </c>
      <c r="B31" s="163">
        <v>0.50719999999999998</v>
      </c>
      <c r="C31" s="163">
        <v>0.67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94</v>
      </c>
      <c r="B1" s="7" t="s">
        <v>2</v>
      </c>
      <c r="C1" s="7" t="s">
        <v>51</v>
      </c>
      <c r="D1" s="7" t="s">
        <v>24</v>
      </c>
      <c r="E1" s="7" t="s">
        <v>888</v>
      </c>
    </row>
    <row r="2" spans="1:5">
      <c r="A2" s="1" t="s">
        <v>23</v>
      </c>
      <c r="B2" s="7"/>
      <c r="C2" s="7"/>
      <c r="D2" s="7"/>
      <c r="E2" s="7"/>
    </row>
    <row r="3" spans="1:5">
      <c r="A3" s="3" t="s">
        <v>326</v>
      </c>
      <c r="B3" s="5"/>
      <c r="C3" s="5"/>
      <c r="D3" s="5"/>
      <c r="E3" s="5"/>
    </row>
    <row r="4" spans="1:5" ht="45">
      <c r="A4" s="4" t="s">
        <v>1095</v>
      </c>
      <c r="B4" s="5"/>
      <c r="C4" s="5"/>
      <c r="D4" s="5"/>
      <c r="E4" s="5"/>
    </row>
    <row r="5" spans="1:5">
      <c r="A5" s="3" t="s">
        <v>69</v>
      </c>
      <c r="B5" s="9">
        <v>81.099999999999994</v>
      </c>
      <c r="C5" s="9">
        <v>80.2</v>
      </c>
      <c r="D5" s="9">
        <v>65.8</v>
      </c>
      <c r="E5" s="9">
        <v>58.8</v>
      </c>
    </row>
    <row r="6" spans="1:5">
      <c r="A6" s="3" t="s">
        <v>327</v>
      </c>
      <c r="B6" s="5"/>
      <c r="C6" s="5"/>
      <c r="D6" s="5"/>
      <c r="E6" s="5"/>
    </row>
    <row r="7" spans="1:5" ht="45">
      <c r="A7" s="4" t="s">
        <v>1095</v>
      </c>
      <c r="B7" s="5"/>
      <c r="C7" s="5"/>
      <c r="D7" s="5"/>
      <c r="E7" s="5"/>
    </row>
    <row r="8" spans="1:5">
      <c r="A8" s="3" t="s">
        <v>69</v>
      </c>
      <c r="B8" s="5">
        <v>201.2</v>
      </c>
      <c r="C8" s="5">
        <v>193.3</v>
      </c>
      <c r="D8" s="5">
        <v>137.80000000000001</v>
      </c>
      <c r="E8" s="5">
        <v>133.80000000000001</v>
      </c>
    </row>
    <row r="9" spans="1:5">
      <c r="A9" s="3" t="s">
        <v>329</v>
      </c>
      <c r="B9" s="5"/>
      <c r="C9" s="5"/>
      <c r="D9" s="5"/>
      <c r="E9" s="5"/>
    </row>
    <row r="10" spans="1:5" ht="45">
      <c r="A10" s="4" t="s">
        <v>1095</v>
      </c>
      <c r="B10" s="5"/>
      <c r="C10" s="5"/>
      <c r="D10" s="5"/>
      <c r="E10" s="5"/>
    </row>
    <row r="11" spans="1:5">
      <c r="A11" s="3" t="s">
        <v>69</v>
      </c>
      <c r="B11" s="5">
        <v>10.5</v>
      </c>
      <c r="C11" s="5">
        <v>16.100000000000001</v>
      </c>
      <c r="D11" s="5">
        <v>3.4</v>
      </c>
      <c r="E11" s="5">
        <v>3.3</v>
      </c>
    </row>
    <row r="12" spans="1:5">
      <c r="A12" s="3" t="s">
        <v>331</v>
      </c>
      <c r="B12" s="5"/>
      <c r="C12" s="5"/>
      <c r="D12" s="5"/>
      <c r="E12" s="5"/>
    </row>
    <row r="13" spans="1:5" ht="45">
      <c r="A13" s="4" t="s">
        <v>1095</v>
      </c>
      <c r="B13" s="5"/>
      <c r="C13" s="5"/>
      <c r="D13" s="5"/>
      <c r="E13" s="5"/>
    </row>
    <row r="14" spans="1:5">
      <c r="A14" s="3" t="s">
        <v>69</v>
      </c>
      <c r="B14" s="10">
        <v>1452.5</v>
      </c>
      <c r="C14" s="10">
        <v>1417.2</v>
      </c>
      <c r="D14" s="10">
        <v>1122.3</v>
      </c>
      <c r="E14" s="10">
        <v>1091.9000000000001</v>
      </c>
    </row>
    <row r="15" spans="1:5" ht="30">
      <c r="A15" s="3" t="s">
        <v>929</v>
      </c>
      <c r="B15" s="5"/>
      <c r="C15" s="5"/>
      <c r="D15" s="5"/>
      <c r="E15" s="5"/>
    </row>
    <row r="16" spans="1:5" ht="45">
      <c r="A16" s="4" t="s">
        <v>1095</v>
      </c>
      <c r="B16" s="5"/>
      <c r="C16" s="5"/>
      <c r="D16" s="5"/>
      <c r="E16" s="5"/>
    </row>
    <row r="17" spans="1:5">
      <c r="A17" s="3" t="s">
        <v>69</v>
      </c>
      <c r="B17" s="5">
        <v>6.9</v>
      </c>
      <c r="C17" s="5">
        <v>64.599999999999994</v>
      </c>
      <c r="D17" s="5">
        <v>6.4</v>
      </c>
      <c r="E17" s="5">
        <v>31.9</v>
      </c>
    </row>
    <row r="18" spans="1:5" ht="30">
      <c r="A18" s="3" t="s">
        <v>930</v>
      </c>
      <c r="B18" s="5"/>
      <c r="C18" s="5"/>
      <c r="D18" s="5"/>
      <c r="E18" s="5"/>
    </row>
    <row r="19" spans="1:5" ht="45">
      <c r="A19" s="4" t="s">
        <v>1095</v>
      </c>
      <c r="B19" s="5"/>
      <c r="C19" s="5"/>
      <c r="D19" s="5"/>
      <c r="E19" s="5"/>
    </row>
    <row r="20" spans="1:5">
      <c r="A20" s="3" t="s">
        <v>69</v>
      </c>
      <c r="B20" s="5">
        <v>158.30000000000001</v>
      </c>
      <c r="C20" s="5">
        <v>151.6</v>
      </c>
      <c r="D20" s="5">
        <v>171.4</v>
      </c>
      <c r="E20" s="5">
        <v>176.1</v>
      </c>
    </row>
    <row r="21" spans="1:5" ht="45">
      <c r="A21" s="3" t="s">
        <v>931</v>
      </c>
      <c r="B21" s="5"/>
      <c r="C21" s="5"/>
      <c r="D21" s="5"/>
      <c r="E21" s="5"/>
    </row>
    <row r="22" spans="1:5" ht="45">
      <c r="A22" s="4" t="s">
        <v>1095</v>
      </c>
      <c r="B22" s="5"/>
      <c r="C22" s="5"/>
      <c r="D22" s="5"/>
      <c r="E22" s="5"/>
    </row>
    <row r="23" spans="1:5">
      <c r="A23" s="3" t="s">
        <v>69</v>
      </c>
      <c r="B23" s="5">
        <v>96.5</v>
      </c>
      <c r="C23" s="5">
        <v>83.5</v>
      </c>
      <c r="D23" s="5">
        <v>86.2</v>
      </c>
      <c r="E23" s="5">
        <v>70.900000000000006</v>
      </c>
    </row>
    <row r="24" spans="1:5">
      <c r="A24" s="3" t="s">
        <v>932</v>
      </c>
      <c r="B24" s="5"/>
      <c r="C24" s="5"/>
      <c r="D24" s="5"/>
      <c r="E24" s="5"/>
    </row>
    <row r="25" spans="1:5" ht="45">
      <c r="A25" s="4" t="s">
        <v>1095</v>
      </c>
      <c r="B25" s="5"/>
      <c r="C25" s="5"/>
      <c r="D25" s="5"/>
      <c r="E25" s="5"/>
    </row>
    <row r="26" spans="1:5">
      <c r="A26" s="3" t="s">
        <v>69</v>
      </c>
      <c r="B26" s="5">
        <v>71.2</v>
      </c>
      <c r="C26" s="5">
        <v>77.900000000000006</v>
      </c>
      <c r="D26" s="5">
        <v>78.900000000000006</v>
      </c>
      <c r="E26" s="5">
        <v>82.3</v>
      </c>
    </row>
    <row r="27" spans="1:5">
      <c r="A27" s="3" t="s">
        <v>380</v>
      </c>
      <c r="B27" s="5"/>
      <c r="C27" s="5"/>
      <c r="D27" s="5"/>
      <c r="E27" s="5"/>
    </row>
    <row r="28" spans="1:5" ht="45">
      <c r="A28" s="4" t="s">
        <v>1095</v>
      </c>
      <c r="B28" s="5"/>
      <c r="C28" s="5"/>
      <c r="D28" s="5"/>
      <c r="E28" s="5"/>
    </row>
    <row r="29" spans="1:5">
      <c r="A29" s="3" t="s">
        <v>69</v>
      </c>
      <c r="B29" s="10">
        <v>2078.1999999999998</v>
      </c>
      <c r="C29" s="10">
        <v>2084.4</v>
      </c>
      <c r="D29" s="10">
        <v>1672.2</v>
      </c>
      <c r="E29" s="11">
        <v>1649</v>
      </c>
    </row>
    <row r="30" spans="1:5">
      <c r="A30" s="3" t="s">
        <v>107</v>
      </c>
      <c r="B30" s="5"/>
      <c r="C30" s="5"/>
      <c r="D30" s="5"/>
      <c r="E30" s="5"/>
    </row>
    <row r="31" spans="1:5" ht="45">
      <c r="A31" s="4" t="s">
        <v>1095</v>
      </c>
      <c r="B31" s="5"/>
      <c r="C31" s="5"/>
      <c r="D31" s="5"/>
      <c r="E31" s="5"/>
    </row>
    <row r="32" spans="1:5">
      <c r="A32" s="3" t="s">
        <v>69</v>
      </c>
      <c r="B32" s="5">
        <v>29.5</v>
      </c>
      <c r="C32" s="5">
        <v>28.7</v>
      </c>
      <c r="D32" s="5">
        <v>0</v>
      </c>
      <c r="E32" s="5">
        <v>11.2</v>
      </c>
    </row>
    <row r="33" spans="1:5">
      <c r="A33" s="3" t="s">
        <v>59</v>
      </c>
      <c r="B33" s="5"/>
      <c r="C33" s="5"/>
      <c r="D33" s="5"/>
      <c r="E33" s="5"/>
    </row>
    <row r="34" spans="1:5" ht="45">
      <c r="A34" s="4" t="s">
        <v>1095</v>
      </c>
      <c r="B34" s="5"/>
      <c r="C34" s="5"/>
      <c r="D34" s="5"/>
      <c r="E34" s="5"/>
    </row>
    <row r="35" spans="1:5">
      <c r="A35" s="3" t="s">
        <v>69</v>
      </c>
      <c r="B35" s="5">
        <v>33.9</v>
      </c>
      <c r="C35" s="5">
        <v>33.700000000000003</v>
      </c>
      <c r="D35" s="5">
        <v>35.200000000000003</v>
      </c>
      <c r="E35" s="5">
        <v>35.6</v>
      </c>
    </row>
    <row r="36" spans="1:5">
      <c r="A36" s="3" t="s">
        <v>69</v>
      </c>
      <c r="B36" s="5"/>
      <c r="C36" s="5"/>
      <c r="D36" s="5"/>
      <c r="E36" s="5"/>
    </row>
    <row r="37" spans="1:5" ht="45">
      <c r="A37" s="4" t="s">
        <v>1095</v>
      </c>
      <c r="B37" s="5"/>
      <c r="C37" s="5"/>
      <c r="D37" s="5"/>
      <c r="E37" s="5"/>
    </row>
    <row r="38" spans="1:5">
      <c r="A38" s="3" t="s">
        <v>69</v>
      </c>
      <c r="B38" s="10">
        <v>2141.6</v>
      </c>
      <c r="C38" s="10">
        <v>2146.8000000000002</v>
      </c>
      <c r="D38" s="10">
        <v>1707.4</v>
      </c>
      <c r="E38" s="10">
        <v>1695.8</v>
      </c>
    </row>
    <row r="39" spans="1:5" ht="45">
      <c r="A39" s="3" t="s">
        <v>1096</v>
      </c>
      <c r="B39" s="5"/>
      <c r="C39" s="5"/>
      <c r="D39" s="5"/>
      <c r="E39" s="5"/>
    </row>
    <row r="40" spans="1:5" ht="45">
      <c r="A40" s="4" t="s">
        <v>1095</v>
      </c>
      <c r="B40" s="5"/>
      <c r="C40" s="5"/>
      <c r="D40" s="5"/>
      <c r="E40" s="5"/>
    </row>
    <row r="41" spans="1:5">
      <c r="A41" s="3" t="s">
        <v>1097</v>
      </c>
      <c r="B41" s="5">
        <v>175.1</v>
      </c>
      <c r="C41" s="5">
        <v>160.30000000000001</v>
      </c>
      <c r="D41" s="5"/>
      <c r="E41" s="5"/>
    </row>
    <row r="42" spans="1:5">
      <c r="A42" s="3" t="s">
        <v>1098</v>
      </c>
      <c r="B42" s="5">
        <v>0</v>
      </c>
      <c r="C42" s="5">
        <v>0</v>
      </c>
      <c r="D42" s="5"/>
      <c r="E42" s="5"/>
    </row>
    <row r="43" spans="1:5">
      <c r="A43" s="3" t="s">
        <v>77</v>
      </c>
      <c r="B43" s="5">
        <v>175.1</v>
      </c>
      <c r="C43" s="5">
        <v>160.30000000000001</v>
      </c>
      <c r="D43" s="5"/>
      <c r="E43" s="5"/>
    </row>
    <row r="44" spans="1:5" ht="30">
      <c r="A44" s="3" t="s">
        <v>1099</v>
      </c>
      <c r="B44" s="5"/>
      <c r="C44" s="5"/>
      <c r="D44" s="5"/>
      <c r="E44" s="5"/>
    </row>
    <row r="45" spans="1:5" ht="45">
      <c r="A45" s="4" t="s">
        <v>1095</v>
      </c>
      <c r="B45" s="5"/>
      <c r="C45" s="5"/>
      <c r="D45" s="5"/>
      <c r="E45" s="5"/>
    </row>
    <row r="46" spans="1:5">
      <c r="A46" s="3" t="s">
        <v>1097</v>
      </c>
      <c r="B46" s="5">
        <v>175.1</v>
      </c>
      <c r="C46" s="5">
        <v>160.30000000000001</v>
      </c>
      <c r="D46" s="5"/>
      <c r="E46" s="5"/>
    </row>
    <row r="47" spans="1:5">
      <c r="A47" s="3" t="s">
        <v>1098</v>
      </c>
      <c r="B47" s="5">
        <v>0</v>
      </c>
      <c r="C47" s="5">
        <v>0</v>
      </c>
      <c r="D47" s="5"/>
      <c r="E47" s="5"/>
    </row>
    <row r="48" spans="1:5">
      <c r="A48" s="3" t="s">
        <v>77</v>
      </c>
      <c r="B48" s="5">
        <v>175.1</v>
      </c>
      <c r="C48" s="5">
        <v>160.30000000000001</v>
      </c>
      <c r="D48" s="5"/>
      <c r="E48" s="5"/>
    </row>
    <row r="49" spans="1:5" ht="45">
      <c r="A49" s="3" t="s">
        <v>1032</v>
      </c>
      <c r="B49" s="5"/>
      <c r="C49" s="5"/>
      <c r="D49" s="5"/>
      <c r="E49" s="5"/>
    </row>
    <row r="50" spans="1:5" ht="45">
      <c r="A50" s="4" t="s">
        <v>1095</v>
      </c>
      <c r="B50" s="5"/>
      <c r="C50" s="5"/>
      <c r="D50" s="5"/>
      <c r="E50" s="5"/>
    </row>
    <row r="51" spans="1:5">
      <c r="A51" s="3" t="s">
        <v>1100</v>
      </c>
      <c r="B51" s="5">
        <v>81.099999999999994</v>
      </c>
      <c r="C51" s="5">
        <v>80.2</v>
      </c>
      <c r="D51" s="5"/>
      <c r="E51" s="5"/>
    </row>
    <row r="52" spans="1:5">
      <c r="A52" s="3" t="s">
        <v>1101</v>
      </c>
      <c r="B52" s="5">
        <v>0</v>
      </c>
      <c r="C52" s="5">
        <v>0</v>
      </c>
      <c r="D52" s="5"/>
      <c r="E52" s="5"/>
    </row>
    <row r="53" spans="1:5">
      <c r="A53" s="3" t="s">
        <v>69</v>
      </c>
      <c r="B53" s="5">
        <v>81.099999999999994</v>
      </c>
      <c r="C53" s="5">
        <v>80.2</v>
      </c>
      <c r="D53" s="5"/>
      <c r="E53" s="5"/>
    </row>
    <row r="54" spans="1:5" ht="45">
      <c r="A54" s="3" t="s">
        <v>1033</v>
      </c>
      <c r="B54" s="5"/>
      <c r="C54" s="5"/>
      <c r="D54" s="5"/>
      <c r="E54" s="5"/>
    </row>
    <row r="55" spans="1:5" ht="45">
      <c r="A55" s="4" t="s">
        <v>1095</v>
      </c>
      <c r="B55" s="5"/>
      <c r="C55" s="5"/>
      <c r="D55" s="5"/>
      <c r="E55" s="5"/>
    </row>
    <row r="56" spans="1:5">
      <c r="A56" s="3" t="s">
        <v>1100</v>
      </c>
      <c r="B56" s="5">
        <v>88.3</v>
      </c>
      <c r="C56" s="5">
        <v>65.900000000000006</v>
      </c>
      <c r="D56" s="5"/>
      <c r="E56" s="5"/>
    </row>
    <row r="57" spans="1:5">
      <c r="A57" s="3" t="s">
        <v>1101</v>
      </c>
      <c r="B57" s="5">
        <v>112.9</v>
      </c>
      <c r="C57" s="5">
        <v>127.4</v>
      </c>
      <c r="D57" s="5"/>
      <c r="E57" s="5"/>
    </row>
    <row r="58" spans="1:5">
      <c r="A58" s="3" t="s">
        <v>69</v>
      </c>
      <c r="B58" s="5">
        <v>201.2</v>
      </c>
      <c r="C58" s="5">
        <v>193.3</v>
      </c>
      <c r="D58" s="5"/>
      <c r="E58" s="5"/>
    </row>
    <row r="59" spans="1:5" ht="30">
      <c r="A59" s="3" t="s">
        <v>1034</v>
      </c>
      <c r="B59" s="5"/>
      <c r="C59" s="5"/>
      <c r="D59" s="5"/>
      <c r="E59" s="5"/>
    </row>
    <row r="60" spans="1:5" ht="45">
      <c r="A60" s="4" t="s">
        <v>1095</v>
      </c>
      <c r="B60" s="5"/>
      <c r="C60" s="5"/>
      <c r="D60" s="5"/>
      <c r="E60" s="5"/>
    </row>
    <row r="61" spans="1:5">
      <c r="A61" s="3" t="s">
        <v>1100</v>
      </c>
      <c r="B61" s="5">
        <v>0</v>
      </c>
      <c r="C61" s="5">
        <v>0</v>
      </c>
      <c r="D61" s="5"/>
      <c r="E61" s="5"/>
    </row>
    <row r="62" spans="1:5">
      <c r="A62" s="3" t="s">
        <v>1101</v>
      </c>
      <c r="B62" s="5">
        <v>10.5</v>
      </c>
      <c r="C62" s="5">
        <v>16.100000000000001</v>
      </c>
      <c r="D62" s="5"/>
      <c r="E62" s="5"/>
    </row>
    <row r="63" spans="1:5">
      <c r="A63" s="3" t="s">
        <v>69</v>
      </c>
      <c r="B63" s="5">
        <v>10.5</v>
      </c>
      <c r="C63" s="5">
        <v>16.100000000000001</v>
      </c>
      <c r="D63" s="5"/>
      <c r="E63" s="5"/>
    </row>
    <row r="64" spans="1:5" ht="30">
      <c r="A64" s="3" t="s">
        <v>1035</v>
      </c>
      <c r="B64" s="5"/>
      <c r="C64" s="5"/>
      <c r="D64" s="5"/>
      <c r="E64" s="5"/>
    </row>
    <row r="65" spans="1:5" ht="45">
      <c r="A65" s="4" t="s">
        <v>1095</v>
      </c>
      <c r="B65" s="5"/>
      <c r="C65" s="5"/>
      <c r="D65" s="5"/>
      <c r="E65" s="5"/>
    </row>
    <row r="66" spans="1:5">
      <c r="A66" s="3" t="s">
        <v>1100</v>
      </c>
      <c r="B66" s="10">
        <v>1186.4000000000001</v>
      </c>
      <c r="C66" s="10">
        <v>1053.3</v>
      </c>
      <c r="D66" s="5"/>
      <c r="E66" s="5"/>
    </row>
    <row r="67" spans="1:5">
      <c r="A67" s="3" t="s">
        <v>1101</v>
      </c>
      <c r="B67" s="5">
        <v>266.10000000000002</v>
      </c>
      <c r="C67" s="5">
        <v>363.9</v>
      </c>
      <c r="D67" s="5"/>
      <c r="E67" s="5"/>
    </row>
    <row r="68" spans="1:5">
      <c r="A68" s="3" t="s">
        <v>69</v>
      </c>
      <c r="B68" s="10">
        <v>1452.5</v>
      </c>
      <c r="C68" s="10">
        <v>1417.2</v>
      </c>
      <c r="D68" s="5"/>
      <c r="E68" s="5"/>
    </row>
    <row r="69" spans="1:5" ht="45">
      <c r="A69" s="3" t="s">
        <v>1036</v>
      </c>
      <c r="B69" s="5"/>
      <c r="C69" s="5"/>
      <c r="D69" s="5"/>
      <c r="E69" s="5"/>
    </row>
    <row r="70" spans="1:5" ht="45">
      <c r="A70" s="4" t="s">
        <v>1095</v>
      </c>
      <c r="B70" s="5"/>
      <c r="C70" s="5"/>
      <c r="D70" s="5"/>
      <c r="E70" s="5"/>
    </row>
    <row r="71" spans="1:5">
      <c r="A71" s="3" t="s">
        <v>1100</v>
      </c>
      <c r="B71" s="5">
        <v>0</v>
      </c>
      <c r="C71" s="5">
        <v>0</v>
      </c>
      <c r="D71" s="5"/>
      <c r="E71" s="5"/>
    </row>
    <row r="72" spans="1:5">
      <c r="A72" s="3" t="s">
        <v>1101</v>
      </c>
      <c r="B72" s="5">
        <v>6.9</v>
      </c>
      <c r="C72" s="5">
        <v>64.599999999999994</v>
      </c>
      <c r="D72" s="5"/>
      <c r="E72" s="5"/>
    </row>
    <row r="73" spans="1:5">
      <c r="A73" s="3" t="s">
        <v>69</v>
      </c>
      <c r="B73" s="5">
        <v>6.9</v>
      </c>
      <c r="C73" s="5">
        <v>64.599999999999994</v>
      </c>
      <c r="D73" s="5"/>
      <c r="E73" s="5"/>
    </row>
    <row r="74" spans="1:5" ht="45">
      <c r="A74" s="3" t="s">
        <v>1037</v>
      </c>
      <c r="B74" s="5"/>
      <c r="C74" s="5"/>
      <c r="D74" s="5"/>
      <c r="E74" s="5"/>
    </row>
    <row r="75" spans="1:5" ht="45">
      <c r="A75" s="4" t="s">
        <v>1095</v>
      </c>
      <c r="B75" s="5"/>
      <c r="C75" s="5"/>
      <c r="D75" s="5"/>
      <c r="E75" s="5"/>
    </row>
    <row r="76" spans="1:5">
      <c r="A76" s="3" t="s">
        <v>1100</v>
      </c>
      <c r="B76" s="5">
        <v>0</v>
      </c>
      <c r="C76" s="5">
        <v>0</v>
      </c>
      <c r="D76" s="5"/>
      <c r="E76" s="5"/>
    </row>
    <row r="77" spans="1:5">
      <c r="A77" s="3" t="s">
        <v>1101</v>
      </c>
      <c r="B77" s="5">
        <v>158.30000000000001</v>
      </c>
      <c r="C77" s="5">
        <v>151.6</v>
      </c>
      <c r="D77" s="5"/>
      <c r="E77" s="5"/>
    </row>
    <row r="78" spans="1:5">
      <c r="A78" s="3" t="s">
        <v>69</v>
      </c>
      <c r="B78" s="5">
        <v>158.30000000000001</v>
      </c>
      <c r="C78" s="5">
        <v>151.6</v>
      </c>
      <c r="D78" s="5"/>
      <c r="E78" s="5"/>
    </row>
    <row r="79" spans="1:5" ht="75">
      <c r="A79" s="3" t="s">
        <v>1038</v>
      </c>
      <c r="B79" s="5"/>
      <c r="C79" s="5"/>
      <c r="D79" s="5"/>
      <c r="E79" s="5"/>
    </row>
    <row r="80" spans="1:5" ht="45">
      <c r="A80" s="4" t="s">
        <v>1095</v>
      </c>
      <c r="B80" s="5"/>
      <c r="C80" s="5"/>
      <c r="D80" s="5"/>
      <c r="E80" s="5"/>
    </row>
    <row r="81" spans="1:5">
      <c r="A81" s="3" t="s">
        <v>1100</v>
      </c>
      <c r="B81" s="5">
        <v>0</v>
      </c>
      <c r="C81" s="5">
        <v>0</v>
      </c>
      <c r="D81" s="5"/>
      <c r="E81" s="5"/>
    </row>
    <row r="82" spans="1:5">
      <c r="A82" s="3" t="s">
        <v>1101</v>
      </c>
      <c r="B82" s="5">
        <v>96.5</v>
      </c>
      <c r="C82" s="5">
        <v>83.5</v>
      </c>
      <c r="D82" s="5"/>
      <c r="E82" s="5"/>
    </row>
    <row r="83" spans="1:5">
      <c r="A83" s="3" t="s">
        <v>69</v>
      </c>
      <c r="B83" s="5">
        <v>96.5</v>
      </c>
      <c r="C83" s="5">
        <v>83.5</v>
      </c>
      <c r="D83" s="5"/>
      <c r="E83" s="5"/>
    </row>
    <row r="84" spans="1:5" ht="45">
      <c r="A84" s="3" t="s">
        <v>1039</v>
      </c>
      <c r="B84" s="5"/>
      <c r="C84" s="5"/>
      <c r="D84" s="5"/>
      <c r="E84" s="5"/>
    </row>
    <row r="85" spans="1:5" ht="45">
      <c r="A85" s="4" t="s">
        <v>1095</v>
      </c>
      <c r="B85" s="5"/>
      <c r="C85" s="5"/>
      <c r="D85" s="5"/>
      <c r="E85" s="5"/>
    </row>
    <row r="86" spans="1:5">
      <c r="A86" s="3" t="s">
        <v>1100</v>
      </c>
      <c r="B86" s="5">
        <v>9.6</v>
      </c>
      <c r="C86" s="5">
        <v>9.8000000000000007</v>
      </c>
      <c r="D86" s="5"/>
      <c r="E86" s="5"/>
    </row>
    <row r="87" spans="1:5">
      <c r="A87" s="3" t="s">
        <v>1101</v>
      </c>
      <c r="B87" s="5">
        <v>61.6</v>
      </c>
      <c r="C87" s="5">
        <v>68.099999999999994</v>
      </c>
      <c r="D87" s="5"/>
      <c r="E87" s="5"/>
    </row>
    <row r="88" spans="1:5">
      <c r="A88" s="3" t="s">
        <v>69</v>
      </c>
      <c r="B88" s="5">
        <v>71.2</v>
      </c>
      <c r="C88" s="5">
        <v>77.900000000000006</v>
      </c>
      <c r="D88" s="5"/>
      <c r="E88" s="5"/>
    </row>
    <row r="89" spans="1:5" ht="30">
      <c r="A89" s="3" t="s">
        <v>1102</v>
      </c>
      <c r="B89" s="5"/>
      <c r="C89" s="5"/>
      <c r="D89" s="5"/>
      <c r="E89" s="5"/>
    </row>
    <row r="90" spans="1:5" ht="45">
      <c r="A90" s="4" t="s">
        <v>1095</v>
      </c>
      <c r="B90" s="5"/>
      <c r="C90" s="5"/>
      <c r="D90" s="5"/>
      <c r="E90" s="5"/>
    </row>
    <row r="91" spans="1:5">
      <c r="A91" s="3" t="s">
        <v>1100</v>
      </c>
      <c r="B91" s="10">
        <v>1365.4</v>
      </c>
      <c r="C91" s="10">
        <v>1209.2</v>
      </c>
      <c r="D91" s="5"/>
      <c r="E91" s="5"/>
    </row>
    <row r="92" spans="1:5">
      <c r="A92" s="3" t="s">
        <v>1101</v>
      </c>
      <c r="B92" s="5">
        <v>712.8</v>
      </c>
      <c r="C92" s="5">
        <v>875.2</v>
      </c>
      <c r="D92" s="5"/>
      <c r="E92" s="5"/>
    </row>
    <row r="93" spans="1:5">
      <c r="A93" s="3" t="s">
        <v>69</v>
      </c>
      <c r="B93" s="10">
        <v>2078.1999999999998</v>
      </c>
      <c r="C93" s="10">
        <v>2084.4</v>
      </c>
      <c r="D93" s="5"/>
      <c r="E93" s="5"/>
    </row>
    <row r="94" spans="1:5" ht="45">
      <c r="A94" s="3" t="s">
        <v>1103</v>
      </c>
      <c r="B94" s="5"/>
      <c r="C94" s="5"/>
      <c r="D94" s="5"/>
      <c r="E94" s="5"/>
    </row>
    <row r="95" spans="1:5" ht="45">
      <c r="A95" s="4" t="s">
        <v>1095</v>
      </c>
      <c r="B95" s="5"/>
      <c r="C95" s="5"/>
      <c r="D95" s="5"/>
      <c r="E95" s="5"/>
    </row>
    <row r="96" spans="1:5">
      <c r="A96" s="3" t="s">
        <v>1100</v>
      </c>
      <c r="B96" s="5">
        <v>0</v>
      </c>
      <c r="C96" s="5">
        <v>0</v>
      </c>
      <c r="D96" s="5"/>
      <c r="E96" s="5"/>
    </row>
    <row r="97" spans="1:5">
      <c r="A97" s="3" t="s">
        <v>1101</v>
      </c>
      <c r="B97" s="5">
        <v>29.5</v>
      </c>
      <c r="C97" s="5">
        <v>28.7</v>
      </c>
      <c r="D97" s="5"/>
      <c r="E97" s="5"/>
    </row>
    <row r="98" spans="1:5">
      <c r="A98" s="3" t="s">
        <v>69</v>
      </c>
      <c r="B98" s="5">
        <v>29.5</v>
      </c>
      <c r="C98" s="5">
        <v>28.7</v>
      </c>
      <c r="D98" s="5"/>
      <c r="E98" s="5"/>
    </row>
    <row r="99" spans="1:5" ht="30">
      <c r="A99" s="3" t="s">
        <v>1104</v>
      </c>
      <c r="B99" s="5"/>
      <c r="C99" s="5"/>
      <c r="D99" s="5"/>
      <c r="E99" s="5"/>
    </row>
    <row r="100" spans="1:5" ht="45">
      <c r="A100" s="4" t="s">
        <v>1095</v>
      </c>
      <c r="B100" s="5"/>
      <c r="C100" s="5"/>
      <c r="D100" s="5"/>
      <c r="E100" s="5"/>
    </row>
    <row r="101" spans="1:5">
      <c r="A101" s="3" t="s">
        <v>1100</v>
      </c>
      <c r="B101" s="5">
        <v>1</v>
      </c>
      <c r="C101" s="5">
        <v>1</v>
      </c>
      <c r="D101" s="5"/>
      <c r="E101" s="5"/>
    </row>
    <row r="102" spans="1:5">
      <c r="A102" s="3" t="s">
        <v>1101</v>
      </c>
      <c r="B102" s="5">
        <v>32.9</v>
      </c>
      <c r="C102" s="5">
        <v>32.700000000000003</v>
      </c>
      <c r="D102" s="5"/>
      <c r="E102" s="5"/>
    </row>
    <row r="103" spans="1:5">
      <c r="A103" s="3" t="s">
        <v>69</v>
      </c>
      <c r="B103" s="5">
        <v>33.9</v>
      </c>
      <c r="C103" s="5">
        <v>33.700000000000003</v>
      </c>
      <c r="D103" s="5"/>
      <c r="E103" s="5"/>
    </row>
    <row r="104" spans="1:5" ht="30">
      <c r="A104" s="3" t="s">
        <v>1105</v>
      </c>
      <c r="B104" s="5"/>
      <c r="C104" s="5"/>
      <c r="D104" s="5"/>
      <c r="E104" s="5"/>
    </row>
    <row r="105" spans="1:5" ht="45">
      <c r="A105" s="4" t="s">
        <v>1095</v>
      </c>
      <c r="B105" s="5"/>
      <c r="C105" s="5"/>
      <c r="D105" s="5"/>
      <c r="E105" s="5"/>
    </row>
    <row r="106" spans="1:5">
      <c r="A106" s="3" t="s">
        <v>1100</v>
      </c>
      <c r="B106" s="10">
        <v>1366.4</v>
      </c>
      <c r="C106" s="10">
        <v>1210.2</v>
      </c>
      <c r="D106" s="5"/>
      <c r="E106" s="5"/>
    </row>
    <row r="107" spans="1:5">
      <c r="A107" s="3" t="s">
        <v>1101</v>
      </c>
      <c r="B107" s="5">
        <v>775.2</v>
      </c>
      <c r="C107" s="5">
        <v>936.6</v>
      </c>
      <c r="D107" s="5"/>
      <c r="E107" s="5"/>
    </row>
    <row r="108" spans="1:5">
      <c r="A108" s="3" t="s">
        <v>69</v>
      </c>
      <c r="B108" s="9">
        <v>2141.6</v>
      </c>
      <c r="C108" s="9">
        <v>2146.8000000000002</v>
      </c>
      <c r="D108" s="5"/>
      <c r="E108" s="5"/>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6</v>
      </c>
      <c r="B1" s="7" t="s">
        <v>2</v>
      </c>
      <c r="C1" s="7" t="s">
        <v>51</v>
      </c>
    </row>
    <row r="2" spans="1:3">
      <c r="A2" s="1" t="s">
        <v>23</v>
      </c>
      <c r="B2" s="7"/>
      <c r="C2" s="7"/>
    </row>
    <row r="3" spans="1:3">
      <c r="A3" s="3" t="s">
        <v>1107</v>
      </c>
      <c r="B3" s="5"/>
      <c r="C3" s="5"/>
    </row>
    <row r="4" spans="1:3" ht="45">
      <c r="A4" s="4" t="s">
        <v>1095</v>
      </c>
      <c r="B4" s="5"/>
      <c r="C4" s="5"/>
    </row>
    <row r="5" spans="1:3">
      <c r="A5" s="3" t="s">
        <v>1108</v>
      </c>
      <c r="B5" s="9">
        <v>69.2</v>
      </c>
      <c r="C5" s="9">
        <v>68.099999999999994</v>
      </c>
    </row>
    <row r="6" spans="1:3">
      <c r="A6" s="3" t="s">
        <v>714</v>
      </c>
      <c r="B6" s="5">
        <v>68.7</v>
      </c>
      <c r="C6" s="5">
        <v>67.599999999999994</v>
      </c>
    </row>
    <row r="7" spans="1:3">
      <c r="A7" s="3" t="s">
        <v>1109</v>
      </c>
      <c r="B7" s="5"/>
      <c r="C7" s="5"/>
    </row>
    <row r="8" spans="1:3" ht="45">
      <c r="A8" s="4" t="s">
        <v>1095</v>
      </c>
      <c r="B8" s="5"/>
      <c r="C8" s="5"/>
    </row>
    <row r="9" spans="1:3">
      <c r="A9" s="3" t="s">
        <v>1108</v>
      </c>
      <c r="B9" s="10">
        <v>3425.8</v>
      </c>
      <c r="C9" s="10">
        <v>3306.9</v>
      </c>
    </row>
    <row r="10" spans="1:3">
      <c r="A10" s="3" t="s">
        <v>714</v>
      </c>
      <c r="B10" s="10">
        <v>3427.5</v>
      </c>
      <c r="C10" s="10">
        <v>3308.6</v>
      </c>
    </row>
    <row r="11" spans="1:3" ht="30">
      <c r="A11" s="3" t="s">
        <v>1110</v>
      </c>
      <c r="B11" s="5"/>
      <c r="C11" s="5"/>
    </row>
    <row r="12" spans="1:3" ht="45">
      <c r="A12" s="4" t="s">
        <v>1095</v>
      </c>
      <c r="B12" s="5"/>
      <c r="C12" s="5"/>
    </row>
    <row r="13" spans="1:3">
      <c r="A13" s="3" t="s">
        <v>756</v>
      </c>
      <c r="B13" s="5">
        <v>30</v>
      </c>
      <c r="C13" s="5">
        <v>30</v>
      </c>
    </row>
    <row r="14" spans="1:3">
      <c r="A14" s="3" t="s">
        <v>1111</v>
      </c>
      <c r="B14" s="5"/>
      <c r="C14" s="5"/>
    </row>
    <row r="15" spans="1:3" ht="45">
      <c r="A15" s="4" t="s">
        <v>1095</v>
      </c>
      <c r="B15" s="5"/>
      <c r="C15" s="5"/>
    </row>
    <row r="16" spans="1:3">
      <c r="A16" s="3" t="s">
        <v>1108</v>
      </c>
      <c r="B16" s="5">
        <v>93.9</v>
      </c>
      <c r="C16" s="5">
        <v>162.30000000000001</v>
      </c>
    </row>
    <row r="17" spans="1:3">
      <c r="A17" s="3" t="s">
        <v>714</v>
      </c>
      <c r="B17" s="9">
        <v>93.9</v>
      </c>
      <c r="C17" s="9">
        <v>162.300000000000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12</v>
      </c>
      <c r="B1" s="7" t="s">
        <v>1</v>
      </c>
      <c r="C1" s="7"/>
    </row>
    <row r="2" spans="1:3">
      <c r="A2" s="1" t="s">
        <v>23</v>
      </c>
      <c r="B2" s="1" t="s">
        <v>2</v>
      </c>
      <c r="C2" s="1" t="s">
        <v>24</v>
      </c>
    </row>
    <row r="3" spans="1:3">
      <c r="A3" s="4" t="s">
        <v>758</v>
      </c>
      <c r="B3" s="5"/>
      <c r="C3" s="5"/>
    </row>
    <row r="4" spans="1:3">
      <c r="A4" s="3" t="s">
        <v>42</v>
      </c>
      <c r="B4" s="9">
        <v>2.8</v>
      </c>
      <c r="C4" s="9">
        <v>-0.4</v>
      </c>
    </row>
    <row r="5" spans="1:3">
      <c r="A5" s="3" t="s">
        <v>1113</v>
      </c>
      <c r="B5" s="5">
        <v>3.6</v>
      </c>
      <c r="C5" s="5"/>
    </row>
    <row r="6" spans="1:3">
      <c r="A6" s="3" t="s">
        <v>1114</v>
      </c>
      <c r="B6" s="5">
        <v>0.8</v>
      </c>
      <c r="C6" s="5"/>
    </row>
    <row r="7" spans="1:3">
      <c r="A7" s="3" t="s">
        <v>1115</v>
      </c>
      <c r="B7" s="5">
        <v>10.9</v>
      </c>
      <c r="C7" s="5"/>
    </row>
    <row r="8" spans="1:3" ht="30">
      <c r="A8" s="3" t="s">
        <v>1116</v>
      </c>
      <c r="B8" s="5">
        <v>-22.9</v>
      </c>
      <c r="C8" s="5"/>
    </row>
    <row r="9" spans="1:3">
      <c r="A9" s="3" t="s">
        <v>1117</v>
      </c>
      <c r="B9" s="9">
        <v>-2.2000000000000002</v>
      </c>
      <c r="C9"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7" t="s">
        <v>1118</v>
      </c>
      <c r="B1" s="7" t="s">
        <v>1</v>
      </c>
      <c r="C1" s="7"/>
      <c r="D1" s="1"/>
      <c r="E1" s="1"/>
      <c r="F1" s="1"/>
    </row>
    <row r="2" spans="1:6">
      <c r="A2" s="7"/>
      <c r="B2" s="1" t="s">
        <v>2</v>
      </c>
      <c r="C2" s="1" t="s">
        <v>24</v>
      </c>
      <c r="D2" s="1" t="s">
        <v>51</v>
      </c>
      <c r="E2" s="1" t="s">
        <v>888</v>
      </c>
      <c r="F2" s="1" t="s">
        <v>1119</v>
      </c>
    </row>
    <row r="3" spans="1:6">
      <c r="A3" s="4" t="s">
        <v>1120</v>
      </c>
      <c r="B3" s="5"/>
      <c r="C3" s="5"/>
      <c r="D3" s="5"/>
      <c r="E3" s="5"/>
      <c r="F3" s="5"/>
    </row>
    <row r="4" spans="1:6">
      <c r="A4" s="3" t="s">
        <v>1121</v>
      </c>
      <c r="B4" s="8">
        <v>23900000</v>
      </c>
      <c r="C4" s="8">
        <v>19000000</v>
      </c>
      <c r="D4" s="5"/>
      <c r="E4" s="5"/>
      <c r="F4" s="5"/>
    </row>
    <row r="5" spans="1:6">
      <c r="A5" s="3" t="s">
        <v>1122</v>
      </c>
      <c r="B5" s="11">
        <v>2500000</v>
      </c>
      <c r="C5" s="5"/>
      <c r="D5" s="11">
        <v>5500000</v>
      </c>
      <c r="E5" s="5"/>
      <c r="F5" s="5"/>
    </row>
    <row r="6" spans="1:6">
      <c r="A6" s="3" t="s">
        <v>905</v>
      </c>
      <c r="B6" s="5"/>
      <c r="C6" s="5"/>
      <c r="D6" s="5"/>
      <c r="E6" s="5"/>
      <c r="F6" s="5"/>
    </row>
    <row r="7" spans="1:6">
      <c r="A7" s="4" t="s">
        <v>1120</v>
      </c>
      <c r="B7" s="5"/>
      <c r="C7" s="5"/>
      <c r="D7" s="5"/>
      <c r="E7" s="5"/>
      <c r="F7" s="5"/>
    </row>
    <row r="8" spans="1:6">
      <c r="A8" s="3" t="s">
        <v>1123</v>
      </c>
      <c r="B8" s="5"/>
      <c r="C8" s="5"/>
      <c r="D8" s="5"/>
      <c r="E8" s="11">
        <v>30000000</v>
      </c>
      <c r="F8" s="5"/>
    </row>
    <row r="9" spans="1:6">
      <c r="A9" s="3" t="s">
        <v>1124</v>
      </c>
      <c r="B9" s="5"/>
      <c r="C9" s="5"/>
      <c r="D9" s="5"/>
      <c r="E9" s="5"/>
      <c r="F9" s="5"/>
    </row>
    <row r="10" spans="1:6">
      <c r="A10" s="4" t="s">
        <v>1120</v>
      </c>
      <c r="B10" s="5"/>
      <c r="C10" s="5"/>
      <c r="D10" s="5"/>
      <c r="E10" s="5"/>
      <c r="F10" s="5"/>
    </row>
    <row r="11" spans="1:6">
      <c r="A11" s="3" t="s">
        <v>1125</v>
      </c>
      <c r="B11" s="11">
        <v>8200000</v>
      </c>
      <c r="C11" s="5"/>
      <c r="D11" s="11">
        <v>4400000</v>
      </c>
      <c r="E11" s="5"/>
      <c r="F11" s="5"/>
    </row>
    <row r="12" spans="1:6">
      <c r="A12" s="3" t="s">
        <v>1126</v>
      </c>
      <c r="B12" s="5"/>
      <c r="C12" s="5"/>
      <c r="D12" s="5"/>
      <c r="E12" s="5"/>
      <c r="F12" s="5"/>
    </row>
    <row r="13" spans="1:6">
      <c r="A13" s="4" t="s">
        <v>1120</v>
      </c>
      <c r="B13" s="5"/>
      <c r="C13" s="5"/>
      <c r="D13" s="5"/>
      <c r="E13" s="5"/>
      <c r="F13" s="5"/>
    </row>
    <row r="14" spans="1:6" ht="30">
      <c r="A14" s="3" t="s">
        <v>1127</v>
      </c>
      <c r="B14" s="11">
        <v>1400000</v>
      </c>
      <c r="C14" s="5"/>
      <c r="D14" s="11">
        <v>900000</v>
      </c>
      <c r="E14" s="5"/>
      <c r="F14" s="5"/>
    </row>
    <row r="15" spans="1:6">
      <c r="A15" s="3">
        <v>1851</v>
      </c>
      <c r="B15" s="5"/>
      <c r="C15" s="5"/>
      <c r="D15" s="5"/>
      <c r="E15" s="5"/>
      <c r="F15" s="5"/>
    </row>
    <row r="16" spans="1:6">
      <c r="A16" s="4" t="s">
        <v>1120</v>
      </c>
      <c r="B16" s="5"/>
      <c r="C16" s="5"/>
      <c r="D16" s="5"/>
      <c r="E16" s="5"/>
      <c r="F16" s="5"/>
    </row>
    <row r="17" spans="1:6">
      <c r="A17" s="3" t="s">
        <v>1128</v>
      </c>
      <c r="B17" s="11">
        <v>1600000</v>
      </c>
      <c r="C17" s="11">
        <v>1600000</v>
      </c>
      <c r="D17" s="5"/>
      <c r="E17" s="5"/>
      <c r="F17" s="5"/>
    </row>
    <row r="18" spans="1:6">
      <c r="A18" s="3" t="s">
        <v>1129</v>
      </c>
      <c r="B18" s="5"/>
      <c r="C18" s="5"/>
      <c r="D18" s="5"/>
      <c r="E18" s="5"/>
      <c r="F18" s="5"/>
    </row>
    <row r="19" spans="1:6">
      <c r="A19" s="4" t="s">
        <v>1120</v>
      </c>
      <c r="B19" s="5"/>
      <c r="C19" s="5"/>
      <c r="D19" s="5"/>
      <c r="E19" s="5"/>
      <c r="F19" s="5"/>
    </row>
    <row r="20" spans="1:6">
      <c r="A20" s="3" t="s">
        <v>1125</v>
      </c>
      <c r="B20" s="11">
        <v>1400000</v>
      </c>
      <c r="C20" s="5"/>
      <c r="D20" s="11">
        <v>2100000</v>
      </c>
      <c r="E20" s="5"/>
      <c r="F20" s="5"/>
    </row>
    <row r="21" spans="1:6">
      <c r="A21" s="3" t="s">
        <v>1130</v>
      </c>
      <c r="B21" s="11">
        <v>22700000</v>
      </c>
      <c r="C21" s="11">
        <v>16100000</v>
      </c>
      <c r="D21" s="5"/>
      <c r="E21" s="5"/>
      <c r="F21" s="5"/>
    </row>
    <row r="22" spans="1:6" ht="30">
      <c r="A22" s="3" t="s">
        <v>1131</v>
      </c>
      <c r="B22" s="5"/>
      <c r="C22" s="5"/>
      <c r="D22" s="5"/>
      <c r="E22" s="5"/>
      <c r="F22" s="5"/>
    </row>
    <row r="23" spans="1:6">
      <c r="A23" s="4" t="s">
        <v>1120</v>
      </c>
      <c r="B23" s="5"/>
      <c r="C23" s="5"/>
      <c r="D23" s="5"/>
      <c r="E23" s="5"/>
      <c r="F23" s="5"/>
    </row>
    <row r="24" spans="1:6">
      <c r="A24" s="3" t="s">
        <v>1132</v>
      </c>
      <c r="B24" s="11">
        <v>-600000</v>
      </c>
      <c r="C24" s="5"/>
      <c r="D24" s="11">
        <v>4500000</v>
      </c>
      <c r="E24" s="5"/>
      <c r="F24" s="5"/>
    </row>
    <row r="25" spans="1:6">
      <c r="A25" s="3" t="s">
        <v>1122</v>
      </c>
      <c r="B25" s="11">
        <v>200000</v>
      </c>
      <c r="C25" s="5"/>
      <c r="D25" s="11">
        <v>900000</v>
      </c>
      <c r="E25" s="5"/>
      <c r="F25" s="5"/>
    </row>
    <row r="26" spans="1:6">
      <c r="A26" s="3" t="s">
        <v>1133</v>
      </c>
      <c r="B26" s="5"/>
      <c r="C26" s="5"/>
      <c r="D26" s="5"/>
      <c r="E26" s="5"/>
      <c r="F26" s="5"/>
    </row>
    <row r="27" spans="1:6">
      <c r="A27" s="4" t="s">
        <v>1120</v>
      </c>
      <c r="B27" s="5"/>
      <c r="C27" s="5"/>
      <c r="D27" s="5"/>
      <c r="E27" s="5"/>
      <c r="F27" s="5"/>
    </row>
    <row r="28" spans="1:6">
      <c r="A28" s="3" t="s">
        <v>1130</v>
      </c>
      <c r="B28" s="11">
        <v>3300000</v>
      </c>
      <c r="C28" s="11">
        <v>2600000</v>
      </c>
      <c r="D28" s="5"/>
      <c r="E28" s="5"/>
      <c r="F28" s="5"/>
    </row>
    <row r="29" spans="1:6" ht="30">
      <c r="A29" s="3" t="s">
        <v>1134</v>
      </c>
      <c r="B29" s="5"/>
      <c r="C29" s="5"/>
      <c r="D29" s="5"/>
      <c r="E29" s="5"/>
      <c r="F29" s="5"/>
    </row>
    <row r="30" spans="1:6">
      <c r="A30" s="4" t="s">
        <v>1120</v>
      </c>
      <c r="B30" s="5"/>
      <c r="C30" s="5"/>
      <c r="D30" s="5"/>
      <c r="E30" s="5"/>
      <c r="F30" s="5"/>
    </row>
    <row r="31" spans="1:6">
      <c r="A31" s="3" t="s">
        <v>1123</v>
      </c>
      <c r="B31" s="5"/>
      <c r="C31" s="5"/>
      <c r="D31" s="5"/>
      <c r="E31" s="5"/>
      <c r="F31" s="11">
        <v>30000000</v>
      </c>
    </row>
    <row r="32" spans="1:6">
      <c r="A32" s="3" t="s">
        <v>1135</v>
      </c>
      <c r="B32" s="5"/>
      <c r="C32" s="5"/>
      <c r="D32" s="5"/>
      <c r="E32" s="5"/>
      <c r="F32" s="163">
        <v>0.105</v>
      </c>
    </row>
    <row r="33" spans="1:6">
      <c r="A33" s="3" t="s">
        <v>1136</v>
      </c>
      <c r="B33" s="8">
        <v>800000</v>
      </c>
      <c r="C33" s="8">
        <v>800000</v>
      </c>
      <c r="D33" s="5"/>
      <c r="E33" s="5"/>
      <c r="F33"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37</v>
      </c>
      <c r="B1" s="7" t="s">
        <v>1</v>
      </c>
      <c r="C1" s="7"/>
    </row>
    <row r="2" spans="1:3">
      <c r="A2" s="1" t="s">
        <v>23</v>
      </c>
      <c r="B2" s="1" t="s">
        <v>2</v>
      </c>
      <c r="C2" s="1" t="s">
        <v>24</v>
      </c>
    </row>
    <row r="3" spans="1:3" ht="45">
      <c r="A3" s="4" t="s">
        <v>1138</v>
      </c>
      <c r="B3" s="5"/>
      <c r="C3" s="5"/>
    </row>
    <row r="4" spans="1:3" ht="30">
      <c r="A4" s="3" t="s">
        <v>1139</v>
      </c>
      <c r="B4" s="8">
        <v>4</v>
      </c>
      <c r="C4" s="9">
        <v>-12.7</v>
      </c>
    </row>
    <row r="5" spans="1:3" ht="30">
      <c r="A5" s="3" t="s">
        <v>794</v>
      </c>
      <c r="B5" s="5">
        <v>1.8</v>
      </c>
      <c r="C5" s="5">
        <v>-0.5</v>
      </c>
    </row>
    <row r="6" spans="1:3">
      <c r="A6" s="3" t="s">
        <v>795</v>
      </c>
      <c r="B6" s="5">
        <v>-3.1</v>
      </c>
      <c r="C6" s="5">
        <v>-0.9</v>
      </c>
    </row>
    <row r="7" spans="1:3" ht="30">
      <c r="A7" s="3" t="s">
        <v>1140</v>
      </c>
      <c r="B7" s="5">
        <v>2.7</v>
      </c>
      <c r="C7" s="5">
        <v>-14.1</v>
      </c>
    </row>
    <row r="8" spans="1:3" ht="30">
      <c r="A8" s="3" t="s">
        <v>1141</v>
      </c>
      <c r="B8" s="5"/>
      <c r="C8" s="5"/>
    </row>
    <row r="9" spans="1:3" ht="45">
      <c r="A9" s="4" t="s">
        <v>1138</v>
      </c>
      <c r="B9" s="5"/>
      <c r="C9" s="5"/>
    </row>
    <row r="10" spans="1:3" ht="30">
      <c r="A10" s="3" t="s">
        <v>1139</v>
      </c>
      <c r="B10" s="5">
        <v>4.4000000000000004</v>
      </c>
      <c r="C10" s="5">
        <v>3</v>
      </c>
    </row>
    <row r="11" spans="1:3" ht="30">
      <c r="A11" s="3" t="s">
        <v>794</v>
      </c>
      <c r="B11" s="5">
        <v>-2.2000000000000002</v>
      </c>
      <c r="C11" s="5">
        <v>1.1000000000000001</v>
      </c>
    </row>
    <row r="12" spans="1:3">
      <c r="A12" s="3" t="s">
        <v>795</v>
      </c>
      <c r="B12" s="5">
        <v>-0.1</v>
      </c>
      <c r="C12" s="5">
        <v>-0.6</v>
      </c>
    </row>
    <row r="13" spans="1:3" ht="30">
      <c r="A13" s="3" t="s">
        <v>1140</v>
      </c>
      <c r="B13" s="5">
        <v>2.1</v>
      </c>
      <c r="C13" s="5">
        <v>3.5</v>
      </c>
    </row>
    <row r="14" spans="1:3" ht="30">
      <c r="A14" s="3" t="s">
        <v>1142</v>
      </c>
      <c r="B14" s="5"/>
      <c r="C14" s="5"/>
    </row>
    <row r="15" spans="1:3" ht="45">
      <c r="A15" s="4" t="s">
        <v>1138</v>
      </c>
      <c r="B15" s="5"/>
      <c r="C15" s="5"/>
    </row>
    <row r="16" spans="1:3" ht="30">
      <c r="A16" s="3" t="s">
        <v>1139</v>
      </c>
      <c r="B16" s="5">
        <v>-0.4</v>
      </c>
      <c r="C16" s="5">
        <v>-15.7</v>
      </c>
    </row>
    <row r="17" spans="1:3" ht="30">
      <c r="A17" s="3" t="s">
        <v>794</v>
      </c>
      <c r="B17" s="5">
        <v>4</v>
      </c>
      <c r="C17" s="5">
        <v>-1.6</v>
      </c>
    </row>
    <row r="18" spans="1:3">
      <c r="A18" s="3" t="s">
        <v>795</v>
      </c>
      <c r="B18" s="5">
        <v>-3</v>
      </c>
      <c r="C18" s="5">
        <v>-0.3</v>
      </c>
    </row>
    <row r="19" spans="1:3" ht="30">
      <c r="A19" s="3" t="s">
        <v>1140</v>
      </c>
      <c r="B19" s="9">
        <v>0.6</v>
      </c>
      <c r="C19" s="9">
        <v>-17.60000000000000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43</v>
      </c>
      <c r="B1" s="7" t="s">
        <v>1</v>
      </c>
      <c r="C1" s="7"/>
    </row>
    <row r="2" spans="1:3">
      <c r="A2" s="1" t="s">
        <v>23</v>
      </c>
      <c r="B2" s="1" t="s">
        <v>2</v>
      </c>
      <c r="C2" s="1" t="s">
        <v>24</v>
      </c>
    </row>
    <row r="3" spans="1:3" ht="45">
      <c r="A3" s="4" t="s">
        <v>1144</v>
      </c>
      <c r="B3" s="5"/>
      <c r="C3" s="5"/>
    </row>
    <row r="4" spans="1:3">
      <c r="A4" s="3" t="s">
        <v>811</v>
      </c>
      <c r="B4" s="9">
        <v>-8.8000000000000007</v>
      </c>
      <c r="C4" s="9">
        <v>-35.1</v>
      </c>
    </row>
    <row r="5" spans="1:3">
      <c r="A5" s="3" t="s">
        <v>812</v>
      </c>
      <c r="B5" s="5">
        <v>-49.4</v>
      </c>
      <c r="C5" s="5">
        <v>-15.6</v>
      </c>
    </row>
    <row r="6" spans="1:3">
      <c r="A6" s="3" t="s">
        <v>42</v>
      </c>
      <c r="B6" s="5">
        <v>2.8</v>
      </c>
      <c r="C6" s="5">
        <v>-0.4</v>
      </c>
    </row>
    <row r="7" spans="1:3">
      <c r="A7" s="3" t="s">
        <v>43</v>
      </c>
      <c r="B7" s="5">
        <v>-52.2</v>
      </c>
      <c r="C7" s="5">
        <v>-15.2</v>
      </c>
    </row>
    <row r="8" spans="1:3" ht="30">
      <c r="A8" s="3" t="s">
        <v>881</v>
      </c>
      <c r="B8" s="5"/>
      <c r="C8" s="5"/>
    </row>
    <row r="9" spans="1:3" ht="45">
      <c r="A9" s="4" t="s">
        <v>1144</v>
      </c>
      <c r="B9" s="5"/>
      <c r="C9" s="5"/>
    </row>
    <row r="10" spans="1:3">
      <c r="A10" s="3" t="s">
        <v>43</v>
      </c>
      <c r="B10" s="5">
        <v>3.1</v>
      </c>
      <c r="C10" s="5">
        <v>0.9</v>
      </c>
    </row>
    <row r="11" spans="1:3" ht="30">
      <c r="A11" s="3" t="s">
        <v>1145</v>
      </c>
      <c r="B11" s="5"/>
      <c r="C11" s="5"/>
    </row>
    <row r="12" spans="1:3" ht="45">
      <c r="A12" s="4" t="s">
        <v>1144</v>
      </c>
      <c r="B12" s="5"/>
      <c r="C12" s="5"/>
    </row>
    <row r="13" spans="1:3">
      <c r="A13" s="3" t="s">
        <v>811</v>
      </c>
      <c r="B13" s="5">
        <v>0.2</v>
      </c>
      <c r="C13" s="5">
        <v>1</v>
      </c>
    </row>
    <row r="14" spans="1:3">
      <c r="A14" s="3" t="s">
        <v>812</v>
      </c>
      <c r="B14" s="5">
        <v>0.2</v>
      </c>
      <c r="C14" s="5">
        <v>1</v>
      </c>
    </row>
    <row r="15" spans="1:3">
      <c r="A15" s="3" t="s">
        <v>42</v>
      </c>
      <c r="B15" s="5">
        <v>0.1</v>
      </c>
      <c r="C15" s="5">
        <v>0.4</v>
      </c>
    </row>
    <row r="16" spans="1:3">
      <c r="A16" s="3" t="s">
        <v>43</v>
      </c>
      <c r="B16" s="5">
        <v>0.1</v>
      </c>
      <c r="C16" s="5">
        <v>0.6</v>
      </c>
    </row>
    <row r="17" spans="1:3" ht="30">
      <c r="A17" s="3" t="s">
        <v>1146</v>
      </c>
      <c r="B17" s="5"/>
      <c r="C17" s="5"/>
    </row>
    <row r="18" spans="1:3" ht="45">
      <c r="A18" s="4" t="s">
        <v>1144</v>
      </c>
      <c r="B18" s="5"/>
      <c r="C18" s="5"/>
    </row>
    <row r="19" spans="1:3">
      <c r="A19" s="3" t="s">
        <v>811</v>
      </c>
      <c r="B19" s="5">
        <v>4.5</v>
      </c>
      <c r="C19" s="5">
        <v>0.4</v>
      </c>
    </row>
    <row r="20" spans="1:3">
      <c r="A20" s="3" t="s">
        <v>812</v>
      </c>
      <c r="B20" s="5">
        <v>4.5</v>
      </c>
      <c r="C20" s="5">
        <v>0.4</v>
      </c>
    </row>
    <row r="21" spans="1:3">
      <c r="A21" s="3" t="s">
        <v>42</v>
      </c>
      <c r="B21" s="5">
        <v>1.5</v>
      </c>
      <c r="C21" s="5">
        <v>0.1</v>
      </c>
    </row>
    <row r="22" spans="1:3">
      <c r="A22" s="3" t="s">
        <v>43</v>
      </c>
      <c r="B22" s="8">
        <v>3</v>
      </c>
      <c r="C22" s="9">
        <v>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4" t="s">
        <v>141</v>
      </c>
      <c r="B3" s="5"/>
    </row>
    <row r="4" spans="1:2">
      <c r="A4" s="14" t="s">
        <v>140</v>
      </c>
      <c r="B4" s="12" t="s">
        <v>140</v>
      </c>
    </row>
    <row r="5" spans="1:2">
      <c r="A5" s="14"/>
      <c r="B5" s="5"/>
    </row>
    <row r="6" spans="1:2" ht="243">
      <c r="A6" s="14"/>
      <c r="B6" s="13" t="s">
        <v>142</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2.140625" bestFit="1" customWidth="1"/>
    <col min="6" max="6" width="11.42578125" bestFit="1" customWidth="1"/>
    <col min="7" max="7" width="12.42578125" bestFit="1" customWidth="1"/>
  </cols>
  <sheetData>
    <row r="1" spans="1:7" ht="15" customHeight="1">
      <c r="A1" s="7" t="s">
        <v>1147</v>
      </c>
      <c r="B1" s="7" t="s">
        <v>1148</v>
      </c>
      <c r="C1" s="7"/>
      <c r="D1" s="1" t="s">
        <v>1</v>
      </c>
      <c r="E1" s="7" t="s">
        <v>1148</v>
      </c>
      <c r="F1" s="7"/>
      <c r="G1" s="1"/>
    </row>
    <row r="2" spans="1:7">
      <c r="A2" s="7"/>
      <c r="B2" s="1" t="s">
        <v>1149</v>
      </c>
      <c r="C2" s="7" t="s">
        <v>1151</v>
      </c>
      <c r="D2" s="7" t="s">
        <v>2</v>
      </c>
      <c r="E2" s="7" t="s">
        <v>1152</v>
      </c>
      <c r="F2" s="1" t="s">
        <v>1153</v>
      </c>
      <c r="G2" s="1" t="s">
        <v>1156</v>
      </c>
    </row>
    <row r="3" spans="1:7">
      <c r="A3" s="7"/>
      <c r="B3" s="1" t="s">
        <v>1150</v>
      </c>
      <c r="C3" s="7"/>
      <c r="D3" s="7"/>
      <c r="E3" s="7"/>
      <c r="F3" s="1" t="s">
        <v>1154</v>
      </c>
      <c r="G3" s="1" t="s">
        <v>1155</v>
      </c>
    </row>
    <row r="4" spans="1:7">
      <c r="A4" s="7"/>
      <c r="B4" s="1"/>
      <c r="C4" s="7"/>
      <c r="D4" s="7"/>
      <c r="E4" s="7"/>
      <c r="F4" s="1" t="s">
        <v>1155</v>
      </c>
      <c r="G4" s="1"/>
    </row>
    <row r="5" spans="1:7">
      <c r="A5" s="4" t="s">
        <v>1157</v>
      </c>
      <c r="B5" s="5"/>
      <c r="C5" s="5"/>
      <c r="D5" s="5"/>
      <c r="E5" s="5"/>
      <c r="F5" s="5"/>
      <c r="G5" s="5"/>
    </row>
    <row r="6" spans="1:7">
      <c r="A6" s="3" t="s">
        <v>1158</v>
      </c>
      <c r="B6" s="5"/>
      <c r="C6" s="8">
        <v>1100000</v>
      </c>
      <c r="D6" s="5"/>
      <c r="E6" s="5"/>
      <c r="F6" s="5"/>
      <c r="G6" s="5"/>
    </row>
    <row r="7" spans="1:7">
      <c r="A7" s="3" t="s">
        <v>1159</v>
      </c>
      <c r="B7" s="5">
        <v>7</v>
      </c>
      <c r="C7" s="5"/>
      <c r="D7" s="5"/>
      <c r="E7" s="5"/>
      <c r="F7" s="5"/>
      <c r="G7" s="5"/>
    </row>
    <row r="8" spans="1:7">
      <c r="A8" s="3" t="s">
        <v>1160</v>
      </c>
      <c r="B8" s="5"/>
      <c r="C8" s="5"/>
      <c r="D8" s="5"/>
      <c r="E8" s="5"/>
      <c r="F8" s="5"/>
      <c r="G8" s="5"/>
    </row>
    <row r="9" spans="1:7">
      <c r="A9" s="4" t="s">
        <v>1157</v>
      </c>
      <c r="B9" s="5"/>
      <c r="C9" s="5"/>
      <c r="D9" s="5"/>
      <c r="E9" s="5"/>
      <c r="F9" s="5"/>
      <c r="G9" s="5"/>
    </row>
    <row r="10" spans="1:7">
      <c r="A10" s="3" t="s">
        <v>1161</v>
      </c>
      <c r="B10" s="5"/>
      <c r="C10" s="5"/>
      <c r="D10" s="11">
        <v>36400000</v>
      </c>
      <c r="E10" s="5"/>
      <c r="F10" s="5"/>
      <c r="G10" s="5"/>
    </row>
    <row r="11" spans="1:7" ht="30">
      <c r="A11" s="3" t="s">
        <v>1162</v>
      </c>
      <c r="B11" s="5"/>
      <c r="C11" s="5"/>
      <c r="D11" s="11">
        <v>36400000</v>
      </c>
      <c r="E11" s="5"/>
      <c r="F11" s="5"/>
      <c r="G11" s="5"/>
    </row>
    <row r="12" spans="1:7">
      <c r="A12" s="3" t="s">
        <v>1163</v>
      </c>
      <c r="B12" s="5"/>
      <c r="C12" s="5"/>
      <c r="D12" s="5"/>
      <c r="E12" s="5"/>
      <c r="F12" s="5"/>
      <c r="G12" s="5"/>
    </row>
    <row r="13" spans="1:7">
      <c r="A13" s="4" t="s">
        <v>1157</v>
      </c>
      <c r="B13" s="5"/>
      <c r="C13" s="5"/>
      <c r="D13" s="5"/>
      <c r="E13" s="5"/>
      <c r="F13" s="5"/>
      <c r="G13" s="5"/>
    </row>
    <row r="14" spans="1:7">
      <c r="A14" s="3" t="s">
        <v>1158</v>
      </c>
      <c r="B14" s="5"/>
      <c r="C14" s="5"/>
      <c r="D14" s="5"/>
      <c r="E14" s="8">
        <v>48500000</v>
      </c>
      <c r="F14" s="5"/>
      <c r="G14" s="5"/>
    </row>
    <row r="15" spans="1:7" ht="45">
      <c r="A15" s="3" t="s">
        <v>1164</v>
      </c>
      <c r="B15" s="5"/>
      <c r="C15" s="5"/>
      <c r="D15" s="5"/>
      <c r="E15" s="5"/>
      <c r="F15" s="5"/>
      <c r="G15" s="5"/>
    </row>
    <row r="16" spans="1:7">
      <c r="A16" s="4" t="s">
        <v>1157</v>
      </c>
      <c r="B16" s="5"/>
      <c r="C16" s="5"/>
      <c r="D16" s="5"/>
      <c r="E16" s="5"/>
      <c r="F16" s="5"/>
      <c r="G16" s="5"/>
    </row>
    <row r="17" spans="1:7">
      <c r="A17" s="3" t="s">
        <v>1165</v>
      </c>
      <c r="B17" s="5"/>
      <c r="C17" s="5"/>
      <c r="D17" s="5"/>
      <c r="E17" s="5"/>
      <c r="F17" s="5">
        <v>2</v>
      </c>
      <c r="G17" s="5"/>
    </row>
    <row r="18" spans="1:7">
      <c r="A18" s="3" t="s">
        <v>1166</v>
      </c>
      <c r="B18" s="5"/>
      <c r="C18" s="5"/>
      <c r="D18" s="5"/>
      <c r="E18" s="5"/>
      <c r="F18" s="5"/>
      <c r="G18" s="5">
        <v>1</v>
      </c>
    </row>
    <row r="19" spans="1:7">
      <c r="A19" s="3" t="s">
        <v>1167</v>
      </c>
      <c r="B19" s="5"/>
      <c r="C19" s="5"/>
      <c r="D19" s="5">
        <v>6</v>
      </c>
      <c r="E19" s="5"/>
      <c r="F19" s="5">
        <v>4</v>
      </c>
      <c r="G19" s="5"/>
    </row>
    <row r="20" spans="1:7" ht="45">
      <c r="A20" s="3" t="s">
        <v>1168</v>
      </c>
      <c r="B20" s="5"/>
      <c r="C20" s="5"/>
      <c r="D20" s="5"/>
      <c r="E20" s="5"/>
      <c r="F20" s="5"/>
      <c r="G20" s="5"/>
    </row>
    <row r="21" spans="1:7">
      <c r="A21" s="4" t="s">
        <v>1157</v>
      </c>
      <c r="B21" s="5"/>
      <c r="C21" s="5"/>
      <c r="D21" s="5"/>
      <c r="E21" s="5"/>
      <c r="F21" s="5"/>
      <c r="G21" s="5"/>
    </row>
    <row r="22" spans="1:7" ht="30">
      <c r="A22" s="3" t="s">
        <v>1169</v>
      </c>
      <c r="B22" s="5"/>
      <c r="C22" s="5"/>
      <c r="D22" s="5"/>
      <c r="E22" s="5"/>
      <c r="F22" s="5">
        <v>2</v>
      </c>
      <c r="G22" s="5"/>
    </row>
    <row r="23" spans="1:7" ht="45">
      <c r="A23" s="3" t="s">
        <v>1170</v>
      </c>
      <c r="B23" s="5"/>
      <c r="C23" s="5"/>
      <c r="D23" s="5"/>
      <c r="E23" s="5"/>
      <c r="F23" s="5"/>
      <c r="G23" s="5"/>
    </row>
    <row r="24" spans="1:7">
      <c r="A24" s="4" t="s">
        <v>1157</v>
      </c>
      <c r="B24" s="5"/>
      <c r="C24" s="5"/>
      <c r="D24" s="5"/>
      <c r="E24" s="5"/>
      <c r="F24" s="5"/>
      <c r="G24" s="5"/>
    </row>
    <row r="25" spans="1:7">
      <c r="A25" s="3" t="s">
        <v>1167</v>
      </c>
      <c r="B25" s="5"/>
      <c r="C25" s="5"/>
      <c r="D25" s="5">
        <v>5</v>
      </c>
      <c r="E25" s="5"/>
      <c r="F25" s="5"/>
      <c r="G25" s="5"/>
    </row>
    <row r="26" spans="1:7" ht="60">
      <c r="A26" s="3" t="s">
        <v>1171</v>
      </c>
      <c r="B26" s="5"/>
      <c r="C26" s="5"/>
      <c r="D26" s="5"/>
      <c r="E26" s="5"/>
      <c r="F26" s="5"/>
      <c r="G26" s="5"/>
    </row>
    <row r="27" spans="1:7">
      <c r="A27" s="4" t="s">
        <v>1157</v>
      </c>
      <c r="B27" s="5"/>
      <c r="C27" s="5"/>
      <c r="D27" s="5"/>
      <c r="E27" s="5"/>
      <c r="F27" s="5"/>
      <c r="G27" s="5"/>
    </row>
    <row r="28" spans="1:7">
      <c r="A28" s="3" t="s">
        <v>1167</v>
      </c>
      <c r="B28" s="5"/>
      <c r="C28" s="5"/>
      <c r="D28" s="5">
        <v>1</v>
      </c>
      <c r="E28" s="5"/>
      <c r="F28" s="5"/>
      <c r="G28" s="5"/>
    </row>
  </sheetData>
  <mergeCells count="6">
    <mergeCell ref="A1:A4"/>
    <mergeCell ref="B1:C1"/>
    <mergeCell ref="E1:F1"/>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5"/>
  <sheetViews>
    <sheetView showGridLines="0" workbookViewId="0"/>
  </sheetViews>
  <sheetFormatPr defaultRowHeight="15"/>
  <cols>
    <col min="1" max="2" width="36.5703125" bestFit="1" customWidth="1"/>
    <col min="3" max="3" width="9.140625" customWidth="1"/>
    <col min="4" max="4" width="27" customWidth="1"/>
    <col min="5" max="5" width="7.7109375" customWidth="1"/>
    <col min="6" max="6" width="36.5703125" customWidth="1"/>
    <col min="7" max="7" width="9.140625" customWidth="1"/>
    <col min="8" max="8" width="22" customWidth="1"/>
    <col min="9" max="9" width="7.7109375" customWidth="1"/>
    <col min="10" max="10" width="36.5703125" customWidth="1"/>
    <col min="11" max="11" width="9.140625" customWidth="1"/>
    <col min="12" max="12" width="27" customWidth="1"/>
    <col min="13" max="13" width="7.7109375" customWidth="1"/>
    <col min="14" max="14" width="36.5703125" customWidth="1"/>
    <col min="15" max="15" width="9.140625" customWidth="1"/>
    <col min="16" max="16" width="22.7109375" customWidth="1"/>
    <col min="17" max="17" width="7.710937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4" t="s">
        <v>144</v>
      </c>
      <c r="B3" s="64"/>
      <c r="C3" s="64"/>
      <c r="D3" s="64"/>
      <c r="E3" s="64"/>
      <c r="F3" s="64"/>
      <c r="G3" s="64"/>
      <c r="H3" s="64"/>
      <c r="I3" s="64"/>
      <c r="J3" s="64"/>
      <c r="K3" s="64"/>
      <c r="L3" s="64"/>
      <c r="M3" s="64"/>
      <c r="N3" s="64"/>
      <c r="O3" s="64"/>
      <c r="P3" s="64"/>
      <c r="Q3" s="64"/>
    </row>
    <row r="4" spans="1:17">
      <c r="A4" s="14" t="s">
        <v>143</v>
      </c>
      <c r="B4" s="65" t="s">
        <v>143</v>
      </c>
      <c r="C4" s="65"/>
      <c r="D4" s="65"/>
      <c r="E4" s="65"/>
      <c r="F4" s="65"/>
      <c r="G4" s="65"/>
      <c r="H4" s="65"/>
      <c r="I4" s="65"/>
      <c r="J4" s="65"/>
      <c r="K4" s="65"/>
      <c r="L4" s="65"/>
      <c r="M4" s="65"/>
      <c r="N4" s="65"/>
      <c r="O4" s="65"/>
      <c r="P4" s="65"/>
      <c r="Q4" s="65"/>
    </row>
    <row r="5" spans="1:17">
      <c r="A5" s="14"/>
      <c r="B5" s="64"/>
      <c r="C5" s="64"/>
      <c r="D5" s="64"/>
      <c r="E5" s="64"/>
      <c r="F5" s="64"/>
      <c r="G5" s="64"/>
      <c r="H5" s="64"/>
      <c r="I5" s="64"/>
      <c r="J5" s="64"/>
      <c r="K5" s="64"/>
      <c r="L5" s="64"/>
      <c r="M5" s="64"/>
      <c r="N5" s="64"/>
      <c r="O5" s="64"/>
      <c r="P5" s="64"/>
      <c r="Q5" s="64"/>
    </row>
    <row r="6" spans="1:17" ht="51" customHeight="1">
      <c r="A6" s="14"/>
      <c r="B6" s="66" t="s">
        <v>145</v>
      </c>
      <c r="C6" s="66"/>
      <c r="D6" s="66"/>
      <c r="E6" s="66"/>
      <c r="F6" s="66"/>
      <c r="G6" s="66"/>
      <c r="H6" s="66"/>
      <c r="I6" s="66"/>
      <c r="J6" s="66"/>
      <c r="K6" s="66"/>
      <c r="L6" s="66"/>
      <c r="M6" s="66"/>
      <c r="N6" s="66"/>
      <c r="O6" s="66"/>
      <c r="P6" s="66"/>
      <c r="Q6" s="66"/>
    </row>
    <row r="7" spans="1:17">
      <c r="A7" s="14"/>
      <c r="B7" s="64"/>
      <c r="C7" s="64"/>
      <c r="D7" s="64"/>
      <c r="E7" s="64"/>
      <c r="F7" s="64"/>
      <c r="G7" s="64"/>
      <c r="H7" s="64"/>
      <c r="I7" s="64"/>
      <c r="J7" s="64"/>
      <c r="K7" s="64"/>
      <c r="L7" s="64"/>
      <c r="M7" s="64"/>
      <c r="N7" s="64"/>
      <c r="O7" s="64"/>
      <c r="P7" s="64"/>
      <c r="Q7" s="64"/>
    </row>
    <row r="8" spans="1:17">
      <c r="A8" s="14"/>
      <c r="B8" s="67" t="s">
        <v>146</v>
      </c>
      <c r="C8" s="67"/>
      <c r="D8" s="67"/>
      <c r="E8" s="67"/>
      <c r="F8" s="67"/>
      <c r="G8" s="67"/>
      <c r="H8" s="67"/>
      <c r="I8" s="67"/>
      <c r="J8" s="67"/>
      <c r="K8" s="67"/>
      <c r="L8" s="67"/>
      <c r="M8" s="67"/>
      <c r="N8" s="67"/>
      <c r="O8" s="67"/>
      <c r="P8" s="67"/>
      <c r="Q8" s="67"/>
    </row>
    <row r="9" spans="1:17">
      <c r="A9" s="14"/>
      <c r="B9" s="64"/>
      <c r="C9" s="64"/>
      <c r="D9" s="64"/>
      <c r="E9" s="64"/>
      <c r="F9" s="64"/>
      <c r="G9" s="64"/>
      <c r="H9" s="64"/>
      <c r="I9" s="64"/>
      <c r="J9" s="64"/>
      <c r="K9" s="64"/>
      <c r="L9" s="64"/>
      <c r="M9" s="64"/>
      <c r="N9" s="64"/>
      <c r="O9" s="64"/>
      <c r="P9" s="64"/>
      <c r="Q9" s="64"/>
    </row>
    <row r="10" spans="1:17" ht="38.25" customHeight="1">
      <c r="A10" s="14"/>
      <c r="B10" s="66" t="s">
        <v>147</v>
      </c>
      <c r="C10" s="66"/>
      <c r="D10" s="66"/>
      <c r="E10" s="66"/>
      <c r="F10" s="66"/>
      <c r="G10" s="66"/>
      <c r="H10" s="66"/>
      <c r="I10" s="66"/>
      <c r="J10" s="66"/>
      <c r="K10" s="66"/>
      <c r="L10" s="66"/>
      <c r="M10" s="66"/>
      <c r="N10" s="66"/>
      <c r="O10" s="66"/>
      <c r="P10" s="66"/>
      <c r="Q10" s="66"/>
    </row>
    <row r="11" spans="1:17">
      <c r="A11" s="14"/>
      <c r="B11" s="64"/>
      <c r="C11" s="64"/>
      <c r="D11" s="64"/>
      <c r="E11" s="64"/>
      <c r="F11" s="64"/>
      <c r="G11" s="64"/>
      <c r="H11" s="64"/>
      <c r="I11" s="64"/>
      <c r="J11" s="64"/>
      <c r="K11" s="64"/>
      <c r="L11" s="64"/>
      <c r="M11" s="64"/>
      <c r="N11" s="64"/>
      <c r="O11" s="64"/>
      <c r="P11" s="64"/>
      <c r="Q11" s="64"/>
    </row>
    <row r="12" spans="1:17">
      <c r="A12" s="14"/>
      <c r="B12" s="67" t="s">
        <v>148</v>
      </c>
      <c r="C12" s="67"/>
      <c r="D12" s="67"/>
      <c r="E12" s="67"/>
      <c r="F12" s="67"/>
      <c r="G12" s="67"/>
      <c r="H12" s="67"/>
      <c r="I12" s="67"/>
      <c r="J12" s="67"/>
      <c r="K12" s="67"/>
      <c r="L12" s="67"/>
      <c r="M12" s="67"/>
      <c r="N12" s="67"/>
      <c r="O12" s="67"/>
      <c r="P12" s="67"/>
      <c r="Q12" s="67"/>
    </row>
    <row r="13" spans="1:17">
      <c r="A13" s="14"/>
      <c r="B13" s="64"/>
      <c r="C13" s="64"/>
      <c r="D13" s="64"/>
      <c r="E13" s="64"/>
      <c r="F13" s="64"/>
      <c r="G13" s="64"/>
      <c r="H13" s="64"/>
      <c r="I13" s="64"/>
      <c r="J13" s="64"/>
      <c r="K13" s="64"/>
      <c r="L13" s="64"/>
      <c r="M13" s="64"/>
      <c r="N13" s="64"/>
      <c r="O13" s="64"/>
      <c r="P13" s="64"/>
      <c r="Q13" s="64"/>
    </row>
    <row r="14" spans="1:17" ht="25.5" customHeight="1">
      <c r="A14" s="14"/>
      <c r="B14" s="66" t="s">
        <v>149</v>
      </c>
      <c r="C14" s="66"/>
      <c r="D14" s="66"/>
      <c r="E14" s="66"/>
      <c r="F14" s="66"/>
      <c r="G14" s="66"/>
      <c r="H14" s="66"/>
      <c r="I14" s="66"/>
      <c r="J14" s="66"/>
      <c r="K14" s="66"/>
      <c r="L14" s="66"/>
      <c r="M14" s="66"/>
      <c r="N14" s="66"/>
      <c r="O14" s="66"/>
      <c r="P14" s="66"/>
      <c r="Q14" s="66"/>
    </row>
    <row r="15" spans="1:17">
      <c r="A15" s="14"/>
      <c r="B15" s="64"/>
      <c r="C15" s="64"/>
      <c r="D15" s="64"/>
      <c r="E15" s="64"/>
      <c r="F15" s="64"/>
      <c r="G15" s="64"/>
      <c r="H15" s="64"/>
      <c r="I15" s="64"/>
      <c r="J15" s="64"/>
      <c r="K15" s="64"/>
      <c r="L15" s="64"/>
      <c r="M15" s="64"/>
      <c r="N15" s="64"/>
      <c r="O15" s="64"/>
      <c r="P15" s="64"/>
      <c r="Q15" s="64"/>
    </row>
    <row r="16" spans="1:17">
      <c r="A16" s="14"/>
      <c r="B16" s="66" t="s">
        <v>150</v>
      </c>
      <c r="C16" s="66"/>
      <c r="D16" s="66"/>
      <c r="E16" s="66"/>
      <c r="F16" s="66"/>
      <c r="G16" s="66"/>
      <c r="H16" s="66"/>
      <c r="I16" s="66"/>
      <c r="J16" s="66"/>
      <c r="K16" s="66"/>
      <c r="L16" s="66"/>
      <c r="M16" s="66"/>
      <c r="N16" s="66"/>
      <c r="O16" s="66"/>
      <c r="P16" s="66"/>
      <c r="Q16" s="66"/>
    </row>
    <row r="17" spans="1:17">
      <c r="A17" s="14"/>
      <c r="B17" s="68"/>
      <c r="C17" s="68"/>
      <c r="D17" s="68"/>
      <c r="E17" s="68"/>
      <c r="F17" s="68"/>
      <c r="G17" s="68"/>
      <c r="H17" s="68"/>
      <c r="I17" s="68"/>
      <c r="J17" s="68"/>
      <c r="K17" s="68"/>
      <c r="L17" s="68"/>
      <c r="M17" s="68"/>
      <c r="N17" s="68"/>
      <c r="O17" s="68"/>
      <c r="P17" s="68"/>
      <c r="Q17" s="68"/>
    </row>
    <row r="18" spans="1:17">
      <c r="A18" s="14"/>
      <c r="B18" s="26"/>
      <c r="C18" s="26"/>
      <c r="D18" s="26"/>
      <c r="E18" s="26"/>
      <c r="F18" s="26"/>
      <c r="G18" s="26"/>
      <c r="H18" s="26"/>
      <c r="I18" s="26"/>
      <c r="J18" s="26"/>
      <c r="K18" s="26"/>
      <c r="L18" s="26"/>
      <c r="M18" s="26"/>
      <c r="N18" s="26"/>
      <c r="O18" s="26"/>
      <c r="P18" s="26"/>
      <c r="Q18" s="26"/>
    </row>
    <row r="19" spans="1:17">
      <c r="A19" s="14"/>
      <c r="B19" s="17"/>
      <c r="C19" s="17"/>
      <c r="D19" s="17"/>
      <c r="E19" s="17"/>
      <c r="F19" s="17"/>
      <c r="G19" s="17"/>
      <c r="H19" s="17"/>
      <c r="I19" s="17"/>
      <c r="J19" s="17"/>
      <c r="K19" s="17"/>
      <c r="L19" s="17"/>
      <c r="M19" s="17"/>
      <c r="N19" s="17"/>
      <c r="O19" s="17"/>
      <c r="P19" s="17"/>
      <c r="Q19" s="17"/>
    </row>
    <row r="20" spans="1:17">
      <c r="A20" s="14"/>
      <c r="B20" s="27" t="s">
        <v>151</v>
      </c>
      <c r="C20" s="28" t="s">
        <v>152</v>
      </c>
      <c r="D20" s="28"/>
      <c r="E20" s="28"/>
      <c r="F20" s="28"/>
      <c r="G20" s="28"/>
      <c r="H20" s="28"/>
      <c r="I20" s="28"/>
      <c r="J20" s="28"/>
      <c r="K20" s="28"/>
      <c r="L20" s="28"/>
      <c r="M20" s="28"/>
      <c r="N20" s="28"/>
      <c r="O20" s="28"/>
      <c r="P20" s="28"/>
      <c r="Q20" s="28"/>
    </row>
    <row r="21" spans="1:17" ht="15.75" thickBot="1">
      <c r="A21" s="14"/>
      <c r="B21" s="27"/>
      <c r="C21" s="29" t="s">
        <v>153</v>
      </c>
      <c r="D21" s="29"/>
      <c r="E21" s="29"/>
      <c r="F21" s="29"/>
      <c r="G21" s="29"/>
      <c r="H21" s="29"/>
      <c r="I21" s="29"/>
      <c r="J21" s="29"/>
      <c r="K21" s="29"/>
      <c r="L21" s="29"/>
      <c r="M21" s="29"/>
      <c r="N21" s="29"/>
      <c r="O21" s="29"/>
      <c r="P21" s="29"/>
      <c r="Q21" s="29"/>
    </row>
    <row r="22" spans="1:17" ht="15.75" thickBot="1">
      <c r="A22" s="14"/>
      <c r="B22" s="13"/>
      <c r="C22" s="31"/>
      <c r="D22" s="31"/>
      <c r="E22" s="31"/>
      <c r="F22" s="13"/>
      <c r="G22" s="32" t="s">
        <v>154</v>
      </c>
      <c r="H22" s="32"/>
      <c r="I22" s="32"/>
      <c r="J22" s="32"/>
      <c r="K22" s="32"/>
      <c r="L22" s="32"/>
      <c r="M22" s="32"/>
      <c r="N22" s="13"/>
      <c r="O22" s="31"/>
      <c r="P22" s="31"/>
      <c r="Q22" s="31"/>
    </row>
    <row r="23" spans="1:17">
      <c r="A23" s="14"/>
      <c r="B23" s="30"/>
      <c r="C23" s="28" t="s">
        <v>155</v>
      </c>
      <c r="D23" s="28"/>
      <c r="E23" s="28"/>
      <c r="F23" s="30"/>
      <c r="G23" s="33" t="s">
        <v>157</v>
      </c>
      <c r="H23" s="33"/>
      <c r="I23" s="33"/>
      <c r="J23" s="31"/>
      <c r="K23" s="33" t="s">
        <v>159</v>
      </c>
      <c r="L23" s="33"/>
      <c r="M23" s="33"/>
      <c r="N23" s="30"/>
      <c r="O23" s="28" t="s">
        <v>155</v>
      </c>
      <c r="P23" s="28"/>
      <c r="Q23" s="28"/>
    </row>
    <row r="24" spans="1:17" ht="15.75" thickBot="1">
      <c r="A24" s="14"/>
      <c r="B24" s="30"/>
      <c r="C24" s="29" t="s">
        <v>156</v>
      </c>
      <c r="D24" s="29"/>
      <c r="E24" s="29"/>
      <c r="F24" s="30"/>
      <c r="G24" s="29" t="s">
        <v>158</v>
      </c>
      <c r="H24" s="29"/>
      <c r="I24" s="29"/>
      <c r="J24" s="30"/>
      <c r="K24" s="29" t="s">
        <v>160</v>
      </c>
      <c r="L24" s="29"/>
      <c r="M24" s="29"/>
      <c r="N24" s="30"/>
      <c r="O24" s="29" t="s">
        <v>161</v>
      </c>
      <c r="P24" s="29"/>
      <c r="Q24" s="29"/>
    </row>
    <row r="25" spans="1:17">
      <c r="A25" s="14"/>
      <c r="B25" s="21" t="s">
        <v>25</v>
      </c>
      <c r="C25" s="31"/>
      <c r="D25" s="31"/>
      <c r="E25" s="31"/>
      <c r="F25" s="13"/>
      <c r="G25" s="31"/>
      <c r="H25" s="31"/>
      <c r="I25" s="31"/>
      <c r="J25" s="13"/>
      <c r="K25" s="31"/>
      <c r="L25" s="31"/>
      <c r="M25" s="31"/>
      <c r="N25" s="13"/>
      <c r="O25" s="31"/>
      <c r="P25" s="31"/>
      <c r="Q25" s="31"/>
    </row>
    <row r="26" spans="1:17">
      <c r="A26" s="14"/>
      <c r="B26" s="34" t="s">
        <v>26</v>
      </c>
      <c r="C26" s="34" t="s">
        <v>162</v>
      </c>
      <c r="D26" s="35">
        <v>2.8</v>
      </c>
      <c r="E26" s="30"/>
      <c r="F26" s="30"/>
      <c r="G26" s="34" t="s">
        <v>162</v>
      </c>
      <c r="H26" s="35" t="s">
        <v>163</v>
      </c>
      <c r="I26" s="30"/>
      <c r="J26" s="30"/>
      <c r="K26" s="34" t="s">
        <v>162</v>
      </c>
      <c r="L26" s="35" t="s">
        <v>163</v>
      </c>
      <c r="M26" s="30"/>
      <c r="N26" s="30"/>
      <c r="O26" s="34" t="s">
        <v>162</v>
      </c>
      <c r="P26" s="35">
        <v>2.8</v>
      </c>
      <c r="Q26" s="30"/>
    </row>
    <row r="27" spans="1:17">
      <c r="A27" s="14"/>
      <c r="B27" s="34"/>
      <c r="C27" s="34"/>
      <c r="D27" s="35"/>
      <c r="E27" s="30"/>
      <c r="F27" s="30"/>
      <c r="G27" s="34"/>
      <c r="H27" s="35"/>
      <c r="I27" s="30"/>
      <c r="J27" s="30"/>
      <c r="K27" s="34"/>
      <c r="L27" s="35"/>
      <c r="M27" s="30"/>
      <c r="N27" s="30"/>
      <c r="O27" s="34"/>
      <c r="P27" s="35"/>
      <c r="Q27" s="30"/>
    </row>
    <row r="28" spans="1:17">
      <c r="A28" s="14"/>
      <c r="B28" s="34" t="s">
        <v>27</v>
      </c>
      <c r="C28" s="35">
        <v>88.8</v>
      </c>
      <c r="D28" s="35"/>
      <c r="E28" s="30"/>
      <c r="F28" s="30"/>
      <c r="G28" s="35" t="s">
        <v>163</v>
      </c>
      <c r="H28" s="35"/>
      <c r="I28" s="30"/>
      <c r="J28" s="30"/>
      <c r="K28" s="35">
        <v>0.2</v>
      </c>
      <c r="L28" s="35"/>
      <c r="M28" s="30"/>
      <c r="N28" s="30"/>
      <c r="O28" s="35">
        <v>89</v>
      </c>
      <c r="P28" s="35"/>
      <c r="Q28" s="30"/>
    </row>
    <row r="29" spans="1:17">
      <c r="A29" s="14"/>
      <c r="B29" s="34"/>
      <c r="C29" s="35"/>
      <c r="D29" s="35"/>
      <c r="E29" s="30"/>
      <c r="F29" s="30"/>
      <c r="G29" s="35"/>
      <c r="H29" s="35"/>
      <c r="I29" s="30"/>
      <c r="J29" s="30"/>
      <c r="K29" s="35"/>
      <c r="L29" s="35"/>
      <c r="M29" s="30"/>
      <c r="N29" s="30"/>
      <c r="O29" s="35"/>
      <c r="P29" s="35"/>
      <c r="Q29" s="30"/>
    </row>
    <row r="30" spans="1:17">
      <c r="A30" s="14"/>
      <c r="B30" s="34" t="s">
        <v>28</v>
      </c>
      <c r="C30" s="35">
        <v>40</v>
      </c>
      <c r="D30" s="35"/>
      <c r="E30" s="30"/>
      <c r="F30" s="30"/>
      <c r="G30" s="35" t="s">
        <v>163</v>
      </c>
      <c r="H30" s="35"/>
      <c r="I30" s="30"/>
      <c r="J30" s="30"/>
      <c r="K30" s="35" t="s">
        <v>163</v>
      </c>
      <c r="L30" s="35"/>
      <c r="M30" s="30"/>
      <c r="N30" s="30"/>
      <c r="O30" s="35">
        <v>40</v>
      </c>
      <c r="P30" s="35"/>
      <c r="Q30" s="30"/>
    </row>
    <row r="31" spans="1:17">
      <c r="A31" s="14"/>
      <c r="B31" s="34"/>
      <c r="C31" s="35"/>
      <c r="D31" s="35"/>
      <c r="E31" s="30"/>
      <c r="F31" s="30"/>
      <c r="G31" s="35"/>
      <c r="H31" s="35"/>
      <c r="I31" s="30"/>
      <c r="J31" s="30"/>
      <c r="K31" s="35"/>
      <c r="L31" s="35"/>
      <c r="M31" s="30"/>
      <c r="N31" s="30"/>
      <c r="O31" s="35"/>
      <c r="P31" s="35"/>
      <c r="Q31" s="30"/>
    </row>
    <row r="32" spans="1:17">
      <c r="A32" s="14"/>
      <c r="B32" s="22" t="s">
        <v>29</v>
      </c>
      <c r="C32" s="30"/>
      <c r="D32" s="30"/>
      <c r="E32" s="30"/>
      <c r="F32" s="13"/>
      <c r="G32" s="30"/>
      <c r="H32" s="30"/>
      <c r="I32" s="30"/>
      <c r="J32" s="13"/>
      <c r="K32" s="30"/>
      <c r="L32" s="30"/>
      <c r="M32" s="30"/>
      <c r="N32" s="13"/>
      <c r="O32" s="30"/>
      <c r="P32" s="30"/>
      <c r="Q32" s="30"/>
    </row>
    <row r="33" spans="1:17">
      <c r="A33" s="14"/>
      <c r="B33" s="36" t="s">
        <v>164</v>
      </c>
      <c r="C33" s="35" t="s">
        <v>163</v>
      </c>
      <c r="D33" s="35"/>
      <c r="E33" s="30"/>
      <c r="F33" s="30"/>
      <c r="G33" s="35" t="s">
        <v>163</v>
      </c>
      <c r="H33" s="35"/>
      <c r="I33" s="30"/>
      <c r="J33" s="30"/>
      <c r="K33" s="35" t="s">
        <v>163</v>
      </c>
      <c r="L33" s="35"/>
      <c r="M33" s="30"/>
      <c r="N33" s="30"/>
      <c r="O33" s="35" t="s">
        <v>163</v>
      </c>
      <c r="P33" s="35"/>
      <c r="Q33" s="30"/>
    </row>
    <row r="34" spans="1:17">
      <c r="A34" s="14"/>
      <c r="B34" s="36"/>
      <c r="C34" s="35"/>
      <c r="D34" s="35"/>
      <c r="E34" s="30"/>
      <c r="F34" s="30"/>
      <c r="G34" s="35"/>
      <c r="H34" s="35"/>
      <c r="I34" s="30"/>
      <c r="J34" s="30"/>
      <c r="K34" s="35"/>
      <c r="L34" s="35"/>
      <c r="M34" s="30"/>
      <c r="N34" s="30"/>
      <c r="O34" s="35"/>
      <c r="P34" s="35"/>
      <c r="Q34" s="30"/>
    </row>
    <row r="35" spans="1:17">
      <c r="A35" s="14"/>
      <c r="B35" s="36" t="s">
        <v>165</v>
      </c>
      <c r="C35" s="35" t="s">
        <v>163</v>
      </c>
      <c r="D35" s="35"/>
      <c r="E35" s="30"/>
      <c r="F35" s="30"/>
      <c r="G35" s="35" t="s">
        <v>163</v>
      </c>
      <c r="H35" s="35"/>
      <c r="I35" s="30"/>
      <c r="J35" s="30"/>
      <c r="K35" s="35" t="s">
        <v>163</v>
      </c>
      <c r="L35" s="35"/>
      <c r="M35" s="30"/>
      <c r="N35" s="30"/>
      <c r="O35" s="35" t="s">
        <v>163</v>
      </c>
      <c r="P35" s="35"/>
      <c r="Q35" s="30"/>
    </row>
    <row r="36" spans="1:17" ht="15.75" thickBot="1">
      <c r="A36" s="14"/>
      <c r="B36" s="36"/>
      <c r="C36" s="37"/>
      <c r="D36" s="37"/>
      <c r="E36" s="38"/>
      <c r="F36" s="30"/>
      <c r="G36" s="37"/>
      <c r="H36" s="37"/>
      <c r="I36" s="38"/>
      <c r="J36" s="30"/>
      <c r="K36" s="37"/>
      <c r="L36" s="37"/>
      <c r="M36" s="38"/>
      <c r="N36" s="30"/>
      <c r="O36" s="37"/>
      <c r="P36" s="37"/>
      <c r="Q36" s="38"/>
    </row>
    <row r="37" spans="1:17">
      <c r="A37" s="14"/>
      <c r="B37" s="36" t="s">
        <v>32</v>
      </c>
      <c r="C37" s="39" t="s">
        <v>163</v>
      </c>
      <c r="D37" s="39"/>
      <c r="E37" s="31"/>
      <c r="F37" s="30"/>
      <c r="G37" s="39" t="s">
        <v>163</v>
      </c>
      <c r="H37" s="39"/>
      <c r="I37" s="31"/>
      <c r="J37" s="30"/>
      <c r="K37" s="39" t="s">
        <v>163</v>
      </c>
      <c r="L37" s="39"/>
      <c r="M37" s="31"/>
      <c r="N37" s="30"/>
      <c r="O37" s="39" t="s">
        <v>163</v>
      </c>
      <c r="P37" s="39"/>
      <c r="Q37" s="31"/>
    </row>
    <row r="38" spans="1:17">
      <c r="A38" s="14"/>
      <c r="B38" s="36"/>
      <c r="C38" s="35"/>
      <c r="D38" s="35"/>
      <c r="E38" s="30"/>
      <c r="F38" s="30"/>
      <c r="G38" s="35"/>
      <c r="H38" s="35"/>
      <c r="I38" s="30"/>
      <c r="J38" s="30"/>
      <c r="K38" s="35"/>
      <c r="L38" s="35"/>
      <c r="M38" s="30"/>
      <c r="N38" s="30"/>
      <c r="O38" s="35"/>
      <c r="P38" s="35"/>
      <c r="Q38" s="30"/>
    </row>
    <row r="39" spans="1:17">
      <c r="A39" s="14"/>
      <c r="B39" s="36" t="s">
        <v>166</v>
      </c>
      <c r="C39" s="35" t="s">
        <v>167</v>
      </c>
      <c r="D39" s="35"/>
      <c r="E39" s="34" t="s">
        <v>168</v>
      </c>
      <c r="F39" s="30"/>
      <c r="G39" s="35" t="s">
        <v>163</v>
      </c>
      <c r="H39" s="35"/>
      <c r="I39" s="30"/>
      <c r="J39" s="30"/>
      <c r="K39" s="35" t="s">
        <v>169</v>
      </c>
      <c r="L39" s="35"/>
      <c r="M39" s="34" t="s">
        <v>168</v>
      </c>
      <c r="N39" s="30"/>
      <c r="O39" s="35" t="s">
        <v>170</v>
      </c>
      <c r="P39" s="35"/>
      <c r="Q39" s="34" t="s">
        <v>168</v>
      </c>
    </row>
    <row r="40" spans="1:17" ht="15.75" thickBot="1">
      <c r="A40" s="14"/>
      <c r="B40" s="36"/>
      <c r="C40" s="37"/>
      <c r="D40" s="37"/>
      <c r="E40" s="40"/>
      <c r="F40" s="30"/>
      <c r="G40" s="37"/>
      <c r="H40" s="37"/>
      <c r="I40" s="38"/>
      <c r="J40" s="30"/>
      <c r="K40" s="37"/>
      <c r="L40" s="37"/>
      <c r="M40" s="40"/>
      <c r="N40" s="30"/>
      <c r="O40" s="37"/>
      <c r="P40" s="37"/>
      <c r="Q40" s="40"/>
    </row>
    <row r="41" spans="1:17">
      <c r="A41" s="14"/>
      <c r="B41" s="34" t="s">
        <v>34</v>
      </c>
      <c r="C41" s="39" t="s">
        <v>167</v>
      </c>
      <c r="D41" s="39"/>
      <c r="E41" s="41" t="s">
        <v>168</v>
      </c>
      <c r="F41" s="30"/>
      <c r="G41" s="39" t="s">
        <v>163</v>
      </c>
      <c r="H41" s="39"/>
      <c r="I41" s="31"/>
      <c r="J41" s="30"/>
      <c r="K41" s="39" t="s">
        <v>169</v>
      </c>
      <c r="L41" s="39"/>
      <c r="M41" s="41" t="s">
        <v>168</v>
      </c>
      <c r="N41" s="30"/>
      <c r="O41" s="39" t="s">
        <v>170</v>
      </c>
      <c r="P41" s="39"/>
      <c r="Q41" s="41" t="s">
        <v>168</v>
      </c>
    </row>
    <row r="42" spans="1:17" ht="15.75" thickBot="1">
      <c r="A42" s="14"/>
      <c r="B42" s="34"/>
      <c r="C42" s="37"/>
      <c r="D42" s="37"/>
      <c r="E42" s="40"/>
      <c r="F42" s="30"/>
      <c r="G42" s="37"/>
      <c r="H42" s="37"/>
      <c r="I42" s="38"/>
      <c r="J42" s="30"/>
      <c r="K42" s="37"/>
      <c r="L42" s="37"/>
      <c r="M42" s="40"/>
      <c r="N42" s="30"/>
      <c r="O42" s="37"/>
      <c r="P42" s="37"/>
      <c r="Q42" s="40"/>
    </row>
    <row r="43" spans="1:17">
      <c r="A43" s="14"/>
      <c r="B43" s="42" t="s">
        <v>35</v>
      </c>
      <c r="C43" s="44">
        <v>97.7</v>
      </c>
      <c r="D43" s="44"/>
      <c r="E43" s="31"/>
      <c r="F43" s="30"/>
      <c r="G43" s="44" t="s">
        <v>163</v>
      </c>
      <c r="H43" s="44"/>
      <c r="I43" s="31"/>
      <c r="J43" s="30"/>
      <c r="K43" s="44" t="s">
        <v>171</v>
      </c>
      <c r="L43" s="44"/>
      <c r="M43" s="46" t="s">
        <v>168</v>
      </c>
      <c r="N43" s="30"/>
      <c r="O43" s="44">
        <v>96.7</v>
      </c>
      <c r="P43" s="44"/>
      <c r="Q43" s="31"/>
    </row>
    <row r="44" spans="1:17" ht="15.75" thickBot="1">
      <c r="A44" s="14"/>
      <c r="B44" s="42"/>
      <c r="C44" s="45"/>
      <c r="D44" s="45"/>
      <c r="E44" s="38"/>
      <c r="F44" s="30"/>
      <c r="G44" s="45"/>
      <c r="H44" s="45"/>
      <c r="I44" s="38"/>
      <c r="J44" s="30"/>
      <c r="K44" s="45"/>
      <c r="L44" s="45"/>
      <c r="M44" s="47"/>
      <c r="N44" s="30"/>
      <c r="O44" s="45"/>
      <c r="P44" s="45"/>
      <c r="Q44" s="38"/>
    </row>
    <row r="45" spans="1:17">
      <c r="A45" s="14"/>
      <c r="B45" s="13"/>
      <c r="C45" s="31"/>
      <c r="D45" s="31"/>
      <c r="E45" s="31"/>
      <c r="F45" s="13"/>
      <c r="G45" s="31"/>
      <c r="H45" s="31"/>
      <c r="I45" s="31"/>
      <c r="J45" s="13"/>
      <c r="K45" s="31"/>
      <c r="L45" s="31"/>
      <c r="M45" s="31"/>
      <c r="N45" s="13"/>
      <c r="O45" s="31"/>
      <c r="P45" s="31"/>
      <c r="Q45" s="31"/>
    </row>
    <row r="46" spans="1:17">
      <c r="A46" s="14"/>
      <c r="B46" s="21" t="s">
        <v>36</v>
      </c>
      <c r="C46" s="30"/>
      <c r="D46" s="30"/>
      <c r="E46" s="30"/>
      <c r="F46" s="13"/>
      <c r="G46" s="30"/>
      <c r="H46" s="30"/>
      <c r="I46" s="30"/>
      <c r="J46" s="13"/>
      <c r="K46" s="30"/>
      <c r="L46" s="30"/>
      <c r="M46" s="30"/>
      <c r="N46" s="13"/>
      <c r="O46" s="30"/>
      <c r="P46" s="30"/>
      <c r="Q46" s="30"/>
    </row>
    <row r="47" spans="1:17">
      <c r="A47" s="14"/>
      <c r="B47" s="34" t="s">
        <v>37</v>
      </c>
      <c r="C47" s="35">
        <v>76.099999999999994</v>
      </c>
      <c r="D47" s="35"/>
      <c r="E47" s="30"/>
      <c r="F47" s="30"/>
      <c r="G47" s="35" t="s">
        <v>172</v>
      </c>
      <c r="H47" s="35"/>
      <c r="I47" s="34" t="s">
        <v>168</v>
      </c>
      <c r="J47" s="30"/>
      <c r="K47" s="35" t="s">
        <v>173</v>
      </c>
      <c r="L47" s="35"/>
      <c r="M47" s="34" t="s">
        <v>168</v>
      </c>
      <c r="N47" s="30"/>
      <c r="O47" s="35">
        <v>72.099999999999994</v>
      </c>
      <c r="P47" s="35"/>
      <c r="Q47" s="30"/>
    </row>
    <row r="48" spans="1:17">
      <c r="A48" s="14"/>
      <c r="B48" s="34"/>
      <c r="C48" s="35"/>
      <c r="D48" s="35"/>
      <c r="E48" s="30"/>
      <c r="F48" s="30"/>
      <c r="G48" s="35"/>
      <c r="H48" s="35"/>
      <c r="I48" s="34"/>
      <c r="J48" s="30"/>
      <c r="K48" s="35"/>
      <c r="L48" s="35"/>
      <c r="M48" s="34"/>
      <c r="N48" s="30"/>
      <c r="O48" s="35"/>
      <c r="P48" s="35"/>
      <c r="Q48" s="30"/>
    </row>
    <row r="49" spans="1:17">
      <c r="A49" s="14"/>
      <c r="B49" s="34" t="s">
        <v>38</v>
      </c>
      <c r="C49" s="35">
        <v>16.3</v>
      </c>
      <c r="D49" s="35"/>
      <c r="E49" s="30"/>
      <c r="F49" s="30"/>
      <c r="G49" s="35">
        <v>0.1</v>
      </c>
      <c r="H49" s="35"/>
      <c r="I49" s="30"/>
      <c r="J49" s="30"/>
      <c r="K49" s="35">
        <v>0.3</v>
      </c>
      <c r="L49" s="35"/>
      <c r="M49" s="30"/>
      <c r="N49" s="30"/>
      <c r="O49" s="35">
        <v>16.7</v>
      </c>
      <c r="P49" s="35"/>
      <c r="Q49" s="30"/>
    </row>
    <row r="50" spans="1:17">
      <c r="A50" s="14"/>
      <c r="B50" s="34"/>
      <c r="C50" s="35"/>
      <c r="D50" s="35"/>
      <c r="E50" s="30"/>
      <c r="F50" s="30"/>
      <c r="G50" s="35"/>
      <c r="H50" s="35"/>
      <c r="I50" s="30"/>
      <c r="J50" s="30"/>
      <c r="K50" s="35"/>
      <c r="L50" s="35"/>
      <c r="M50" s="30"/>
      <c r="N50" s="30"/>
      <c r="O50" s="35"/>
      <c r="P50" s="35"/>
      <c r="Q50" s="30"/>
    </row>
    <row r="51" spans="1:17">
      <c r="A51" s="14"/>
      <c r="B51" s="34" t="s">
        <v>39</v>
      </c>
      <c r="C51" s="35">
        <v>24</v>
      </c>
      <c r="D51" s="35"/>
      <c r="E51" s="30"/>
      <c r="F51" s="30"/>
      <c r="G51" s="35" t="s">
        <v>163</v>
      </c>
      <c r="H51" s="35"/>
      <c r="I51" s="30"/>
      <c r="J51" s="30"/>
      <c r="K51" s="35" t="s">
        <v>174</v>
      </c>
      <c r="L51" s="35"/>
      <c r="M51" s="34" t="s">
        <v>168</v>
      </c>
      <c r="N51" s="30"/>
      <c r="O51" s="35">
        <v>23.5</v>
      </c>
      <c r="P51" s="35"/>
      <c r="Q51" s="30"/>
    </row>
    <row r="52" spans="1:17" ht="15.75" thickBot="1">
      <c r="A52" s="14"/>
      <c r="B52" s="34"/>
      <c r="C52" s="37"/>
      <c r="D52" s="37"/>
      <c r="E52" s="38"/>
      <c r="F52" s="30"/>
      <c r="G52" s="37"/>
      <c r="H52" s="37"/>
      <c r="I52" s="38"/>
      <c r="J52" s="30"/>
      <c r="K52" s="37"/>
      <c r="L52" s="37"/>
      <c r="M52" s="40"/>
      <c r="N52" s="30"/>
      <c r="O52" s="37"/>
      <c r="P52" s="37"/>
      <c r="Q52" s="38"/>
    </row>
    <row r="53" spans="1:17">
      <c r="A53" s="14"/>
      <c r="B53" s="42" t="s">
        <v>40</v>
      </c>
      <c r="C53" s="44">
        <v>116.4</v>
      </c>
      <c r="D53" s="44"/>
      <c r="E53" s="31"/>
      <c r="F53" s="30"/>
      <c r="G53" s="44" t="s">
        <v>175</v>
      </c>
      <c r="H53" s="44"/>
      <c r="I53" s="46" t="s">
        <v>168</v>
      </c>
      <c r="J53" s="30"/>
      <c r="K53" s="44" t="s">
        <v>176</v>
      </c>
      <c r="L53" s="44"/>
      <c r="M53" s="46" t="s">
        <v>168</v>
      </c>
      <c r="N53" s="30"/>
      <c r="O53" s="44">
        <v>112.3</v>
      </c>
      <c r="P53" s="44"/>
      <c r="Q53" s="31"/>
    </row>
    <row r="54" spans="1:17" ht="15.75" thickBot="1">
      <c r="A54" s="14"/>
      <c r="B54" s="42"/>
      <c r="C54" s="45"/>
      <c r="D54" s="45"/>
      <c r="E54" s="38"/>
      <c r="F54" s="30"/>
      <c r="G54" s="45"/>
      <c r="H54" s="45"/>
      <c r="I54" s="47"/>
      <c r="J54" s="30"/>
      <c r="K54" s="45"/>
      <c r="L54" s="45"/>
      <c r="M54" s="47"/>
      <c r="N54" s="30"/>
      <c r="O54" s="45"/>
      <c r="P54" s="45"/>
      <c r="Q54" s="38"/>
    </row>
    <row r="55" spans="1:17">
      <c r="A55" s="14"/>
      <c r="B55" s="42" t="s">
        <v>41</v>
      </c>
      <c r="C55" s="44" t="s">
        <v>177</v>
      </c>
      <c r="D55" s="44"/>
      <c r="E55" s="46" t="s">
        <v>168</v>
      </c>
      <c r="F55" s="30"/>
      <c r="G55" s="44">
        <v>0.1</v>
      </c>
      <c r="H55" s="44"/>
      <c r="I55" s="31"/>
      <c r="J55" s="30"/>
      <c r="K55" s="44">
        <v>3</v>
      </c>
      <c r="L55" s="44"/>
      <c r="M55" s="31"/>
      <c r="N55" s="30"/>
      <c r="O55" s="44" t="s">
        <v>178</v>
      </c>
      <c r="P55" s="44"/>
      <c r="Q55" s="46" t="s">
        <v>168</v>
      </c>
    </row>
    <row r="56" spans="1:17">
      <c r="A56" s="14"/>
      <c r="B56" s="42"/>
      <c r="C56" s="43"/>
      <c r="D56" s="43"/>
      <c r="E56" s="42"/>
      <c r="F56" s="30"/>
      <c r="G56" s="43"/>
      <c r="H56" s="43"/>
      <c r="I56" s="30"/>
      <c r="J56" s="30"/>
      <c r="K56" s="43"/>
      <c r="L56" s="43"/>
      <c r="M56" s="30"/>
      <c r="N56" s="30"/>
      <c r="O56" s="43"/>
      <c r="P56" s="43"/>
      <c r="Q56" s="42"/>
    </row>
    <row r="57" spans="1:17">
      <c r="A57" s="14"/>
      <c r="B57" s="34" t="s">
        <v>42</v>
      </c>
      <c r="C57" s="35" t="s">
        <v>179</v>
      </c>
      <c r="D57" s="35"/>
      <c r="E57" s="34" t="s">
        <v>168</v>
      </c>
      <c r="F57" s="30"/>
      <c r="G57" s="35" t="s">
        <v>163</v>
      </c>
      <c r="H57" s="35"/>
      <c r="I57" s="30"/>
      <c r="J57" s="30"/>
      <c r="K57" s="35">
        <v>1.5</v>
      </c>
      <c r="L57" s="35"/>
      <c r="M57" s="30"/>
      <c r="N57" s="30"/>
      <c r="O57" s="35" t="s">
        <v>180</v>
      </c>
      <c r="P57" s="35"/>
      <c r="Q57" s="34" t="s">
        <v>168</v>
      </c>
    </row>
    <row r="58" spans="1:17" ht="15.75" thickBot="1">
      <c r="A58" s="14"/>
      <c r="B58" s="34"/>
      <c r="C58" s="37"/>
      <c r="D58" s="37"/>
      <c r="E58" s="40"/>
      <c r="F58" s="30"/>
      <c r="G58" s="37"/>
      <c r="H58" s="37"/>
      <c r="I58" s="38"/>
      <c r="J58" s="30"/>
      <c r="K58" s="37"/>
      <c r="L58" s="37"/>
      <c r="M58" s="38"/>
      <c r="N58" s="38"/>
      <c r="O58" s="37"/>
      <c r="P58" s="37"/>
      <c r="Q58" s="40"/>
    </row>
    <row r="59" spans="1:17">
      <c r="A59" s="14"/>
      <c r="B59" s="42" t="s">
        <v>43</v>
      </c>
      <c r="C59" s="46" t="s">
        <v>162</v>
      </c>
      <c r="D59" s="44" t="s">
        <v>181</v>
      </c>
      <c r="E59" s="46" t="s">
        <v>168</v>
      </c>
      <c r="F59" s="30"/>
      <c r="G59" s="46" t="s">
        <v>162</v>
      </c>
      <c r="H59" s="44">
        <v>0.1</v>
      </c>
      <c r="I59" s="31"/>
      <c r="J59" s="30"/>
      <c r="K59" s="46" t="s">
        <v>162</v>
      </c>
      <c r="L59" s="44">
        <v>1.5</v>
      </c>
      <c r="M59" s="31"/>
      <c r="N59" s="31"/>
      <c r="O59" s="46" t="s">
        <v>162</v>
      </c>
      <c r="P59" s="44" t="s">
        <v>182</v>
      </c>
      <c r="Q59" s="46" t="s">
        <v>168</v>
      </c>
    </row>
    <row r="60" spans="1:17" ht="15.75" thickBot="1">
      <c r="A60" s="14"/>
      <c r="B60" s="42"/>
      <c r="C60" s="48"/>
      <c r="D60" s="49"/>
      <c r="E60" s="48"/>
      <c r="F60" s="30"/>
      <c r="G60" s="48"/>
      <c r="H60" s="49"/>
      <c r="I60" s="50"/>
      <c r="J60" s="30"/>
      <c r="K60" s="48"/>
      <c r="L60" s="49"/>
      <c r="M60" s="50"/>
      <c r="N60" s="30"/>
      <c r="O60" s="48"/>
      <c r="P60" s="49"/>
      <c r="Q60" s="48"/>
    </row>
    <row r="61" spans="1:17" ht="15.75" thickTop="1">
      <c r="A61" s="14"/>
      <c r="B61" s="13"/>
      <c r="C61" s="51"/>
      <c r="D61" s="51"/>
      <c r="E61" s="51"/>
      <c r="F61" s="13"/>
      <c r="G61" s="51"/>
      <c r="H61" s="51"/>
      <c r="I61" s="51"/>
      <c r="J61" s="13"/>
      <c r="K61" s="51"/>
      <c r="L61" s="51"/>
      <c r="M61" s="51"/>
      <c r="N61" s="13"/>
      <c r="O61" s="51"/>
      <c r="P61" s="51"/>
      <c r="Q61" s="51"/>
    </row>
    <row r="62" spans="1:17">
      <c r="A62" s="14"/>
      <c r="B62" s="21" t="s">
        <v>44</v>
      </c>
      <c r="C62" s="30"/>
      <c r="D62" s="30"/>
      <c r="E62" s="30"/>
      <c r="F62" s="13"/>
      <c r="G62" s="30"/>
      <c r="H62" s="30"/>
      <c r="I62" s="30"/>
      <c r="J62" s="13"/>
      <c r="K62" s="30"/>
      <c r="L62" s="30"/>
      <c r="M62" s="30"/>
      <c r="N62" s="13"/>
      <c r="O62" s="30"/>
      <c r="P62" s="30"/>
      <c r="Q62" s="30"/>
    </row>
    <row r="63" spans="1:17">
      <c r="A63" s="14"/>
      <c r="B63" s="42" t="s">
        <v>43</v>
      </c>
      <c r="C63" s="42" t="s">
        <v>162</v>
      </c>
      <c r="D63" s="43" t="s">
        <v>181</v>
      </c>
      <c r="E63" s="42" t="s">
        <v>168</v>
      </c>
      <c r="F63" s="30"/>
      <c r="G63" s="42" t="s">
        <v>162</v>
      </c>
      <c r="H63" s="43">
        <v>0.1</v>
      </c>
      <c r="I63" s="30"/>
      <c r="J63" s="30"/>
      <c r="K63" s="42" t="s">
        <v>162</v>
      </c>
      <c r="L63" s="43">
        <v>1.5</v>
      </c>
      <c r="M63" s="30"/>
      <c r="N63" s="30"/>
      <c r="O63" s="42" t="s">
        <v>162</v>
      </c>
      <c r="P63" s="43" t="s">
        <v>182</v>
      </c>
      <c r="Q63" s="42" t="s">
        <v>168</v>
      </c>
    </row>
    <row r="64" spans="1:17" ht="15.75" thickBot="1">
      <c r="A64" s="14"/>
      <c r="B64" s="42"/>
      <c r="C64" s="47"/>
      <c r="D64" s="45"/>
      <c r="E64" s="47"/>
      <c r="F64" s="30"/>
      <c r="G64" s="47"/>
      <c r="H64" s="45"/>
      <c r="I64" s="38"/>
      <c r="J64" s="30"/>
      <c r="K64" s="47"/>
      <c r="L64" s="45"/>
      <c r="M64" s="38"/>
      <c r="N64" s="30"/>
      <c r="O64" s="47"/>
      <c r="P64" s="45"/>
      <c r="Q64" s="47"/>
    </row>
    <row r="65" spans="1:17" ht="23.25">
      <c r="A65" s="14"/>
      <c r="B65" s="24" t="s">
        <v>45</v>
      </c>
      <c r="C65" s="31"/>
      <c r="D65" s="31"/>
      <c r="E65" s="31"/>
      <c r="F65" s="13"/>
      <c r="G65" s="31"/>
      <c r="H65" s="31"/>
      <c r="I65" s="31"/>
      <c r="J65" s="13"/>
      <c r="K65" s="31"/>
      <c r="L65" s="31"/>
      <c r="M65" s="31"/>
      <c r="N65" s="13"/>
      <c r="O65" s="31"/>
      <c r="P65" s="31"/>
      <c r="Q65" s="31"/>
    </row>
    <row r="66" spans="1:17">
      <c r="A66" s="14"/>
      <c r="B66" s="52" t="s">
        <v>46</v>
      </c>
      <c r="C66" s="35">
        <v>11.1</v>
      </c>
      <c r="D66" s="35"/>
      <c r="E66" s="30"/>
      <c r="F66" s="30"/>
      <c r="G66" s="35">
        <v>0.3</v>
      </c>
      <c r="H66" s="35"/>
      <c r="I66" s="30"/>
      <c r="J66" s="30"/>
      <c r="K66" s="35">
        <v>1.6</v>
      </c>
      <c r="L66" s="35"/>
      <c r="M66" s="30"/>
      <c r="N66" s="30"/>
      <c r="O66" s="35">
        <v>13</v>
      </c>
      <c r="P66" s="35"/>
      <c r="Q66" s="30"/>
    </row>
    <row r="67" spans="1:17">
      <c r="A67" s="14"/>
      <c r="B67" s="52"/>
      <c r="C67" s="35"/>
      <c r="D67" s="35"/>
      <c r="E67" s="30"/>
      <c r="F67" s="30"/>
      <c r="G67" s="35"/>
      <c r="H67" s="35"/>
      <c r="I67" s="30"/>
      <c r="J67" s="30"/>
      <c r="K67" s="35"/>
      <c r="L67" s="35"/>
      <c r="M67" s="30"/>
      <c r="N67" s="30"/>
      <c r="O67" s="35"/>
      <c r="P67" s="35"/>
      <c r="Q67" s="30"/>
    </row>
    <row r="68" spans="1:17">
      <c r="A68" s="14"/>
      <c r="B68" s="24" t="s">
        <v>47</v>
      </c>
      <c r="C68" s="30"/>
      <c r="D68" s="30"/>
      <c r="E68" s="30"/>
      <c r="F68" s="13"/>
      <c r="G68" s="30"/>
      <c r="H68" s="30"/>
      <c r="I68" s="30"/>
      <c r="J68" s="13"/>
      <c r="K68" s="30"/>
      <c r="L68" s="30"/>
      <c r="M68" s="30"/>
      <c r="N68" s="13"/>
      <c r="O68" s="30"/>
      <c r="P68" s="30"/>
      <c r="Q68" s="30"/>
    </row>
    <row r="69" spans="1:17">
      <c r="A69" s="14"/>
      <c r="B69" s="52" t="s">
        <v>46</v>
      </c>
      <c r="C69" s="35">
        <v>14</v>
      </c>
      <c r="D69" s="35"/>
      <c r="E69" s="30"/>
      <c r="F69" s="30"/>
      <c r="G69" s="35" t="s">
        <v>163</v>
      </c>
      <c r="H69" s="35"/>
      <c r="I69" s="30"/>
      <c r="J69" s="30"/>
      <c r="K69" s="35">
        <v>0.4</v>
      </c>
      <c r="L69" s="35"/>
      <c r="M69" s="30"/>
      <c r="N69" s="30"/>
      <c r="O69" s="35">
        <v>14.4</v>
      </c>
      <c r="P69" s="35"/>
      <c r="Q69" s="30"/>
    </row>
    <row r="70" spans="1:17" ht="15.75" thickBot="1">
      <c r="A70" s="14"/>
      <c r="B70" s="52"/>
      <c r="C70" s="37"/>
      <c r="D70" s="37"/>
      <c r="E70" s="38"/>
      <c r="F70" s="30"/>
      <c r="G70" s="37"/>
      <c r="H70" s="37"/>
      <c r="I70" s="38"/>
      <c r="J70" s="30"/>
      <c r="K70" s="37"/>
      <c r="L70" s="37"/>
      <c r="M70" s="38"/>
      <c r="N70" s="30"/>
      <c r="O70" s="37"/>
      <c r="P70" s="37"/>
      <c r="Q70" s="38"/>
    </row>
    <row r="71" spans="1:17">
      <c r="A71" s="14"/>
      <c r="B71" s="53" t="s">
        <v>48</v>
      </c>
      <c r="C71" s="44" t="s">
        <v>183</v>
      </c>
      <c r="D71" s="44"/>
      <c r="E71" s="46" t="s">
        <v>168</v>
      </c>
      <c r="F71" s="30"/>
      <c r="G71" s="44">
        <v>0.3</v>
      </c>
      <c r="H71" s="44"/>
      <c r="I71" s="31"/>
      <c r="J71" s="30"/>
      <c r="K71" s="44">
        <v>1.2</v>
      </c>
      <c r="L71" s="44"/>
      <c r="M71" s="31"/>
      <c r="N71" s="30"/>
      <c r="O71" s="44" t="s">
        <v>184</v>
      </c>
      <c r="P71" s="44"/>
      <c r="Q71" s="46" t="s">
        <v>168</v>
      </c>
    </row>
    <row r="72" spans="1:17" ht="15.75" thickBot="1">
      <c r="A72" s="14"/>
      <c r="B72" s="53"/>
      <c r="C72" s="45"/>
      <c r="D72" s="45"/>
      <c r="E72" s="47"/>
      <c r="F72" s="30"/>
      <c r="G72" s="45"/>
      <c r="H72" s="45"/>
      <c r="I72" s="38"/>
      <c r="J72" s="30"/>
      <c r="K72" s="45"/>
      <c r="L72" s="45"/>
      <c r="M72" s="38"/>
      <c r="N72" s="30"/>
      <c r="O72" s="45"/>
      <c r="P72" s="45"/>
      <c r="Q72" s="47"/>
    </row>
    <row r="73" spans="1:17">
      <c r="A73" s="14"/>
      <c r="B73" s="42" t="s">
        <v>49</v>
      </c>
      <c r="C73" s="46" t="s">
        <v>162</v>
      </c>
      <c r="D73" s="44" t="s">
        <v>185</v>
      </c>
      <c r="E73" s="46" t="s">
        <v>168</v>
      </c>
      <c r="F73" s="30"/>
      <c r="G73" s="46" t="s">
        <v>162</v>
      </c>
      <c r="H73" s="44">
        <v>0.4</v>
      </c>
      <c r="I73" s="31"/>
      <c r="J73" s="30"/>
      <c r="K73" s="46" t="s">
        <v>162</v>
      </c>
      <c r="L73" s="44">
        <v>2.7</v>
      </c>
      <c r="M73" s="31"/>
      <c r="N73" s="30"/>
      <c r="O73" s="46" t="s">
        <v>162</v>
      </c>
      <c r="P73" s="44" t="s">
        <v>186</v>
      </c>
      <c r="Q73" s="46" t="s">
        <v>168</v>
      </c>
    </row>
    <row r="74" spans="1:17" ht="15.75" thickBot="1">
      <c r="A74" s="14"/>
      <c r="B74" s="42"/>
      <c r="C74" s="48"/>
      <c r="D74" s="49"/>
      <c r="E74" s="48"/>
      <c r="F74" s="30"/>
      <c r="G74" s="48"/>
      <c r="H74" s="49"/>
      <c r="I74" s="50"/>
      <c r="J74" s="30"/>
      <c r="K74" s="48"/>
      <c r="L74" s="49"/>
      <c r="M74" s="50"/>
      <c r="N74" s="30"/>
      <c r="O74" s="48"/>
      <c r="P74" s="49"/>
      <c r="Q74" s="48"/>
    </row>
    <row r="75" spans="1:17" ht="15.75" thickTop="1">
      <c r="A75" s="14"/>
      <c r="B75" s="68"/>
      <c r="C75" s="68"/>
      <c r="D75" s="68"/>
      <c r="E75" s="68"/>
      <c r="F75" s="68"/>
      <c r="G75" s="68"/>
      <c r="H75" s="68"/>
      <c r="I75" s="68"/>
      <c r="J75" s="68"/>
      <c r="K75" s="68"/>
      <c r="L75" s="68"/>
      <c r="M75" s="68"/>
      <c r="N75" s="68"/>
      <c r="O75" s="68"/>
      <c r="P75" s="68"/>
      <c r="Q75" s="68"/>
    </row>
    <row r="76" spans="1:17">
      <c r="A76" s="14"/>
      <c r="B76" s="26"/>
      <c r="C76" s="26"/>
      <c r="D76" s="26"/>
      <c r="E76" s="26"/>
      <c r="F76" s="26"/>
      <c r="G76" s="26"/>
      <c r="H76" s="26"/>
      <c r="I76" s="26"/>
      <c r="J76" s="26"/>
      <c r="K76" s="26"/>
      <c r="L76" s="26"/>
      <c r="M76" s="26"/>
    </row>
    <row r="77" spans="1:17">
      <c r="A77" s="14"/>
      <c r="B77" s="17"/>
      <c r="C77" s="17"/>
      <c r="D77" s="17"/>
      <c r="E77" s="17"/>
      <c r="F77" s="17"/>
      <c r="G77" s="17"/>
      <c r="H77" s="17"/>
      <c r="I77" s="17"/>
      <c r="J77" s="17"/>
      <c r="K77" s="17"/>
      <c r="L77" s="17"/>
      <c r="M77" s="17"/>
    </row>
    <row r="78" spans="1:17">
      <c r="A78" s="14"/>
      <c r="B78" s="27" t="s">
        <v>151</v>
      </c>
      <c r="C78" s="28" t="s">
        <v>187</v>
      </c>
      <c r="D78" s="28"/>
      <c r="E78" s="28"/>
      <c r="F78" s="28"/>
      <c r="G78" s="28"/>
      <c r="H78" s="28"/>
      <c r="I78" s="28"/>
      <c r="J78" s="28"/>
      <c r="K78" s="28"/>
      <c r="L78" s="28"/>
      <c r="M78" s="28"/>
    </row>
    <row r="79" spans="1:17" ht="15.75" thickBot="1">
      <c r="A79" s="14"/>
      <c r="B79" s="27"/>
      <c r="C79" s="29" t="s">
        <v>188</v>
      </c>
      <c r="D79" s="29"/>
      <c r="E79" s="29"/>
      <c r="F79" s="29"/>
      <c r="G79" s="29"/>
      <c r="H79" s="29"/>
      <c r="I79" s="29"/>
      <c r="J79" s="29"/>
      <c r="K79" s="29"/>
      <c r="L79" s="29"/>
      <c r="M79" s="29"/>
    </row>
    <row r="80" spans="1:17">
      <c r="A80" s="14"/>
      <c r="B80" s="30"/>
      <c r="C80" s="33" t="s">
        <v>155</v>
      </c>
      <c r="D80" s="33"/>
      <c r="E80" s="33"/>
      <c r="F80" s="31"/>
      <c r="G80" s="56" t="s">
        <v>159</v>
      </c>
      <c r="H80" s="56"/>
      <c r="I80" s="56"/>
      <c r="J80" s="31"/>
      <c r="K80" s="33" t="s">
        <v>155</v>
      </c>
      <c r="L80" s="33"/>
      <c r="M80" s="33"/>
    </row>
    <row r="81" spans="1:13" ht="15.75" thickBot="1">
      <c r="A81" s="14"/>
      <c r="B81" s="30"/>
      <c r="C81" s="29" t="s">
        <v>156</v>
      </c>
      <c r="D81" s="29"/>
      <c r="E81" s="29"/>
      <c r="F81" s="55"/>
      <c r="G81" s="57" t="s">
        <v>160</v>
      </c>
      <c r="H81" s="57"/>
      <c r="I81" s="57"/>
      <c r="J81" s="55"/>
      <c r="K81" s="29" t="s">
        <v>161</v>
      </c>
      <c r="L81" s="29"/>
      <c r="M81" s="29"/>
    </row>
    <row r="82" spans="1:13">
      <c r="A82" s="14"/>
      <c r="B82" s="21" t="s">
        <v>96</v>
      </c>
      <c r="C82" s="31"/>
      <c r="D82" s="31"/>
      <c r="E82" s="31"/>
      <c r="F82" s="13"/>
      <c r="G82" s="31"/>
      <c r="H82" s="31"/>
      <c r="I82" s="31"/>
      <c r="J82" s="13"/>
      <c r="K82" s="31"/>
      <c r="L82" s="31"/>
      <c r="M82" s="31"/>
    </row>
    <row r="83" spans="1:13">
      <c r="A83" s="14"/>
      <c r="B83" s="34" t="s">
        <v>43</v>
      </c>
      <c r="C83" s="34" t="s">
        <v>162</v>
      </c>
      <c r="D83" s="35" t="s">
        <v>181</v>
      </c>
      <c r="E83" s="34" t="s">
        <v>168</v>
      </c>
      <c r="F83" s="30"/>
      <c r="G83" s="34" t="s">
        <v>162</v>
      </c>
      <c r="H83" s="35">
        <v>1.6</v>
      </c>
      <c r="I83" s="30"/>
      <c r="J83" s="30"/>
      <c r="K83" s="34" t="s">
        <v>162</v>
      </c>
      <c r="L83" s="35" t="s">
        <v>182</v>
      </c>
      <c r="M83" s="34" t="s">
        <v>168</v>
      </c>
    </row>
    <row r="84" spans="1:13">
      <c r="A84" s="14"/>
      <c r="B84" s="34"/>
      <c r="C84" s="34"/>
      <c r="D84" s="35"/>
      <c r="E84" s="34"/>
      <c r="F84" s="30"/>
      <c r="G84" s="34"/>
      <c r="H84" s="35"/>
      <c r="I84" s="30"/>
      <c r="J84" s="30"/>
      <c r="K84" s="34"/>
      <c r="L84" s="35"/>
      <c r="M84" s="34"/>
    </row>
    <row r="85" spans="1:13">
      <c r="A85" s="14"/>
      <c r="B85" s="34" t="s">
        <v>97</v>
      </c>
      <c r="C85" s="35">
        <v>33.9</v>
      </c>
      <c r="D85" s="35"/>
      <c r="E85" s="30"/>
      <c r="F85" s="30"/>
      <c r="G85" s="35">
        <v>1.2</v>
      </c>
      <c r="H85" s="35"/>
      <c r="I85" s="30"/>
      <c r="J85" s="30"/>
      <c r="K85" s="35">
        <v>35.1</v>
      </c>
      <c r="L85" s="35"/>
      <c r="M85" s="30"/>
    </row>
    <row r="86" spans="1:13">
      <c r="A86" s="14"/>
      <c r="B86" s="34"/>
      <c r="C86" s="35"/>
      <c r="D86" s="35"/>
      <c r="E86" s="30"/>
      <c r="F86" s="30"/>
      <c r="G86" s="35"/>
      <c r="H86" s="35"/>
      <c r="I86" s="30"/>
      <c r="J86" s="30"/>
      <c r="K86" s="35"/>
      <c r="L86" s="35"/>
      <c r="M86" s="30"/>
    </row>
    <row r="87" spans="1:13">
      <c r="A87" s="14"/>
      <c r="B87" s="34" t="s">
        <v>98</v>
      </c>
      <c r="C87" s="35" t="s">
        <v>189</v>
      </c>
      <c r="D87" s="35"/>
      <c r="E87" s="34" t="s">
        <v>168</v>
      </c>
      <c r="F87" s="30"/>
      <c r="G87" s="35" t="s">
        <v>163</v>
      </c>
      <c r="H87" s="35"/>
      <c r="I87" s="30"/>
      <c r="J87" s="30"/>
      <c r="K87" s="35" t="s">
        <v>189</v>
      </c>
      <c r="L87" s="35"/>
      <c r="M87" s="34" t="s">
        <v>168</v>
      </c>
    </row>
    <row r="88" spans="1:13">
      <c r="A88" s="14"/>
      <c r="B88" s="34"/>
      <c r="C88" s="35"/>
      <c r="D88" s="35"/>
      <c r="E88" s="34"/>
      <c r="F88" s="30"/>
      <c r="G88" s="35"/>
      <c r="H88" s="35"/>
      <c r="I88" s="30"/>
      <c r="J88" s="30"/>
      <c r="K88" s="35"/>
      <c r="L88" s="35"/>
      <c r="M88" s="34"/>
    </row>
    <row r="89" spans="1:13">
      <c r="A89" s="14"/>
      <c r="B89" s="34" t="s">
        <v>38</v>
      </c>
      <c r="C89" s="35">
        <v>16.3</v>
      </c>
      <c r="D89" s="35"/>
      <c r="E89" s="30"/>
      <c r="F89" s="30"/>
      <c r="G89" s="35">
        <v>0.4</v>
      </c>
      <c r="H89" s="35"/>
      <c r="I89" s="30"/>
      <c r="J89" s="30"/>
      <c r="K89" s="35">
        <v>16.7</v>
      </c>
      <c r="L89" s="35"/>
      <c r="M89" s="30"/>
    </row>
    <row r="90" spans="1:13">
      <c r="A90" s="14"/>
      <c r="B90" s="34"/>
      <c r="C90" s="35"/>
      <c r="D90" s="35"/>
      <c r="E90" s="30"/>
      <c r="F90" s="30"/>
      <c r="G90" s="35"/>
      <c r="H90" s="35"/>
      <c r="I90" s="30"/>
      <c r="J90" s="30"/>
      <c r="K90" s="35"/>
      <c r="L90" s="35"/>
      <c r="M90" s="30"/>
    </row>
    <row r="91" spans="1:13">
      <c r="A91" s="14"/>
      <c r="B91" s="34" t="s">
        <v>99</v>
      </c>
      <c r="C91" s="35">
        <v>23.8</v>
      </c>
      <c r="D91" s="35"/>
      <c r="E91" s="30"/>
      <c r="F91" s="30"/>
      <c r="G91" s="35" t="s">
        <v>163</v>
      </c>
      <c r="H91" s="35"/>
      <c r="I91" s="30"/>
      <c r="J91" s="30"/>
      <c r="K91" s="35">
        <v>23.8</v>
      </c>
      <c r="L91" s="35"/>
      <c r="M91" s="30"/>
    </row>
    <row r="92" spans="1:13">
      <c r="A92" s="14"/>
      <c r="B92" s="34"/>
      <c r="C92" s="35"/>
      <c r="D92" s="35"/>
      <c r="E92" s="30"/>
      <c r="F92" s="30"/>
      <c r="G92" s="35"/>
      <c r="H92" s="35"/>
      <c r="I92" s="30"/>
      <c r="J92" s="30"/>
      <c r="K92" s="35"/>
      <c r="L92" s="35"/>
      <c r="M92" s="30"/>
    </row>
    <row r="93" spans="1:13">
      <c r="A93" s="14"/>
      <c r="B93" s="34" t="s">
        <v>100</v>
      </c>
      <c r="C93" s="35" t="s">
        <v>190</v>
      </c>
      <c r="D93" s="35"/>
      <c r="E93" s="34" t="s">
        <v>168</v>
      </c>
      <c r="F93" s="30"/>
      <c r="G93" s="35" t="s">
        <v>163</v>
      </c>
      <c r="H93" s="35"/>
      <c r="I93" s="30"/>
      <c r="J93" s="30"/>
      <c r="K93" s="35" t="s">
        <v>190</v>
      </c>
      <c r="L93" s="35"/>
      <c r="M93" s="34" t="s">
        <v>168</v>
      </c>
    </row>
    <row r="94" spans="1:13">
      <c r="A94" s="14"/>
      <c r="B94" s="34"/>
      <c r="C94" s="35"/>
      <c r="D94" s="35"/>
      <c r="E94" s="34"/>
      <c r="F94" s="30"/>
      <c r="G94" s="35"/>
      <c r="H94" s="35"/>
      <c r="I94" s="30"/>
      <c r="J94" s="30"/>
      <c r="K94" s="35"/>
      <c r="L94" s="35"/>
      <c r="M94" s="34"/>
    </row>
    <row r="95" spans="1:13">
      <c r="A95" s="14"/>
      <c r="B95" s="22" t="s">
        <v>101</v>
      </c>
      <c r="C95" s="30"/>
      <c r="D95" s="30"/>
      <c r="E95" s="30"/>
      <c r="F95" s="13"/>
      <c r="G95" s="30"/>
      <c r="H95" s="30"/>
      <c r="I95" s="30"/>
      <c r="J95" s="13"/>
      <c r="K95" s="30"/>
      <c r="L95" s="30"/>
      <c r="M95" s="30"/>
    </row>
    <row r="96" spans="1:13">
      <c r="A96" s="14"/>
      <c r="B96" s="36" t="s">
        <v>62</v>
      </c>
      <c r="C96" s="35" t="s">
        <v>191</v>
      </c>
      <c r="D96" s="35"/>
      <c r="E96" s="34" t="s">
        <v>168</v>
      </c>
      <c r="F96" s="30"/>
      <c r="G96" s="35" t="s">
        <v>163</v>
      </c>
      <c r="H96" s="35"/>
      <c r="I96" s="30"/>
      <c r="J96" s="30"/>
      <c r="K96" s="35" t="s">
        <v>191</v>
      </c>
      <c r="L96" s="35"/>
      <c r="M96" s="34" t="s">
        <v>168</v>
      </c>
    </row>
    <row r="97" spans="1:13">
      <c r="A97" s="14"/>
      <c r="B97" s="36"/>
      <c r="C97" s="35"/>
      <c r="D97" s="35"/>
      <c r="E97" s="34"/>
      <c r="F97" s="30"/>
      <c r="G97" s="35"/>
      <c r="H97" s="35"/>
      <c r="I97" s="30"/>
      <c r="J97" s="30"/>
      <c r="K97" s="35"/>
      <c r="L97" s="35"/>
      <c r="M97" s="34"/>
    </row>
    <row r="98" spans="1:13">
      <c r="A98" s="14"/>
      <c r="B98" s="24" t="s">
        <v>65</v>
      </c>
      <c r="C98" s="35" t="s">
        <v>192</v>
      </c>
      <c r="D98" s="35"/>
      <c r="E98" s="22" t="s">
        <v>168</v>
      </c>
      <c r="F98" s="13"/>
      <c r="G98" s="35" t="s">
        <v>174</v>
      </c>
      <c r="H98" s="35"/>
      <c r="I98" s="22" t="s">
        <v>168</v>
      </c>
      <c r="J98" s="13"/>
      <c r="K98" s="35" t="s">
        <v>193</v>
      </c>
      <c r="L98" s="35"/>
      <c r="M98" s="22" t="s">
        <v>168</v>
      </c>
    </row>
    <row r="99" spans="1:13">
      <c r="A99" s="14"/>
      <c r="B99" s="36" t="s">
        <v>63</v>
      </c>
      <c r="C99" s="35">
        <v>28.3</v>
      </c>
      <c r="D99" s="35"/>
      <c r="E99" s="30"/>
      <c r="F99" s="30"/>
      <c r="G99" s="35" t="s">
        <v>194</v>
      </c>
      <c r="H99" s="35"/>
      <c r="I99" s="34" t="s">
        <v>168</v>
      </c>
      <c r="J99" s="30"/>
      <c r="K99" s="35">
        <v>26.5</v>
      </c>
      <c r="L99" s="35"/>
      <c r="M99" s="30"/>
    </row>
    <row r="100" spans="1:13">
      <c r="A100" s="14"/>
      <c r="B100" s="36"/>
      <c r="C100" s="35"/>
      <c r="D100" s="35"/>
      <c r="E100" s="30"/>
      <c r="F100" s="30"/>
      <c r="G100" s="35"/>
      <c r="H100" s="35"/>
      <c r="I100" s="34"/>
      <c r="J100" s="30"/>
      <c r="K100" s="35"/>
      <c r="L100" s="35"/>
      <c r="M100" s="30"/>
    </row>
    <row r="101" spans="1:13">
      <c r="A101" s="14"/>
      <c r="B101" s="24" t="s">
        <v>71</v>
      </c>
      <c r="C101" s="35" t="s">
        <v>195</v>
      </c>
      <c r="D101" s="35"/>
      <c r="E101" s="22" t="s">
        <v>168</v>
      </c>
      <c r="F101" s="13"/>
      <c r="G101" s="35" t="s">
        <v>196</v>
      </c>
      <c r="H101" s="35"/>
      <c r="I101" s="22" t="s">
        <v>168</v>
      </c>
      <c r="J101" s="13"/>
      <c r="K101" s="35" t="s">
        <v>197</v>
      </c>
      <c r="L101" s="35"/>
      <c r="M101" s="22" t="s">
        <v>168</v>
      </c>
    </row>
    <row r="102" spans="1:13">
      <c r="A102" s="14"/>
      <c r="B102" s="36" t="s">
        <v>102</v>
      </c>
      <c r="C102" s="35" t="s">
        <v>198</v>
      </c>
      <c r="D102" s="35"/>
      <c r="E102" s="34" t="s">
        <v>168</v>
      </c>
      <c r="F102" s="30"/>
      <c r="G102" s="35" t="s">
        <v>163</v>
      </c>
      <c r="H102" s="35"/>
      <c r="I102" s="30"/>
      <c r="J102" s="30"/>
      <c r="K102" s="35" t="s">
        <v>198</v>
      </c>
      <c r="L102" s="35"/>
      <c r="M102" s="34" t="s">
        <v>168</v>
      </c>
    </row>
    <row r="103" spans="1:13">
      <c r="A103" s="14"/>
      <c r="B103" s="36"/>
      <c r="C103" s="35"/>
      <c r="D103" s="35"/>
      <c r="E103" s="34"/>
      <c r="F103" s="30"/>
      <c r="G103" s="35"/>
      <c r="H103" s="35"/>
      <c r="I103" s="30"/>
      <c r="J103" s="30"/>
      <c r="K103" s="35"/>
      <c r="L103" s="35"/>
      <c r="M103" s="34"/>
    </row>
    <row r="104" spans="1:13">
      <c r="A104" s="14"/>
      <c r="B104" s="34" t="s">
        <v>199</v>
      </c>
      <c r="C104" s="35">
        <v>16.2</v>
      </c>
      <c r="D104" s="35"/>
      <c r="E104" s="30"/>
      <c r="F104" s="30"/>
      <c r="G104" s="35">
        <v>1.5</v>
      </c>
      <c r="H104" s="35"/>
      <c r="I104" s="30"/>
      <c r="J104" s="30"/>
      <c r="K104" s="35">
        <v>17.7</v>
      </c>
      <c r="L104" s="35"/>
      <c r="M104" s="30"/>
    </row>
    <row r="105" spans="1:13" ht="15.75" thickBot="1">
      <c r="A105" s="14"/>
      <c r="B105" s="34"/>
      <c r="C105" s="37"/>
      <c r="D105" s="37"/>
      <c r="E105" s="38"/>
      <c r="F105" s="30"/>
      <c r="G105" s="37"/>
      <c r="H105" s="37"/>
      <c r="I105" s="38"/>
      <c r="J105" s="30"/>
      <c r="K105" s="37"/>
      <c r="L105" s="37"/>
      <c r="M105" s="38"/>
    </row>
    <row r="106" spans="1:13">
      <c r="A106" s="14"/>
      <c r="B106" s="42" t="s">
        <v>104</v>
      </c>
      <c r="C106" s="44" t="s">
        <v>200</v>
      </c>
      <c r="D106" s="44"/>
      <c r="E106" s="46" t="s">
        <v>168</v>
      </c>
      <c r="F106" s="30"/>
      <c r="G106" s="44" t="s">
        <v>163</v>
      </c>
      <c r="H106" s="44"/>
      <c r="I106" s="31"/>
      <c r="J106" s="30"/>
      <c r="K106" s="44" t="s">
        <v>200</v>
      </c>
      <c r="L106" s="44"/>
      <c r="M106" s="46" t="s">
        <v>168</v>
      </c>
    </row>
    <row r="107" spans="1:13" ht="15.75" thickBot="1">
      <c r="A107" s="14"/>
      <c r="B107" s="42"/>
      <c r="C107" s="45"/>
      <c r="D107" s="45"/>
      <c r="E107" s="47"/>
      <c r="F107" s="30"/>
      <c r="G107" s="45"/>
      <c r="H107" s="45"/>
      <c r="I107" s="38"/>
      <c r="J107" s="30"/>
      <c r="K107" s="45"/>
      <c r="L107" s="45"/>
      <c r="M107" s="47"/>
    </row>
    <row r="108" spans="1:13">
      <c r="A108" s="14"/>
      <c r="B108" s="13"/>
      <c r="C108" s="31"/>
      <c r="D108" s="31"/>
      <c r="E108" s="31"/>
      <c r="F108" s="13"/>
      <c r="G108" s="31"/>
      <c r="H108" s="31"/>
      <c r="I108" s="31"/>
      <c r="J108" s="13"/>
      <c r="K108" s="31"/>
      <c r="L108" s="31"/>
      <c r="M108" s="31"/>
    </row>
    <row r="109" spans="1:13">
      <c r="A109" s="14"/>
      <c r="B109" s="21" t="s">
        <v>201</v>
      </c>
      <c r="C109" s="30"/>
      <c r="D109" s="30"/>
      <c r="E109" s="30"/>
      <c r="F109" s="13"/>
      <c r="G109" s="30"/>
      <c r="H109" s="30"/>
      <c r="I109" s="30"/>
      <c r="J109" s="13"/>
      <c r="K109" s="30"/>
      <c r="L109" s="30"/>
      <c r="M109" s="30"/>
    </row>
    <row r="110" spans="1:13">
      <c r="A110" s="14"/>
      <c r="B110" s="22" t="s">
        <v>105</v>
      </c>
      <c r="C110" s="30"/>
      <c r="D110" s="30"/>
      <c r="E110" s="30"/>
      <c r="F110" s="13"/>
      <c r="G110" s="30"/>
      <c r="H110" s="30"/>
      <c r="I110" s="30"/>
      <c r="J110" s="13"/>
      <c r="K110" s="30"/>
      <c r="L110" s="30"/>
      <c r="M110" s="30"/>
    </row>
    <row r="111" spans="1:13">
      <c r="A111" s="14"/>
      <c r="B111" s="36" t="s">
        <v>106</v>
      </c>
      <c r="C111" s="35" t="s">
        <v>202</v>
      </c>
      <c r="D111" s="35"/>
      <c r="E111" s="34" t="s">
        <v>168</v>
      </c>
      <c r="F111" s="30"/>
      <c r="G111" s="35" t="s">
        <v>163</v>
      </c>
      <c r="H111" s="35"/>
      <c r="I111" s="30"/>
      <c r="J111" s="30"/>
      <c r="K111" s="35" t="s">
        <v>202</v>
      </c>
      <c r="L111" s="35"/>
      <c r="M111" s="34" t="s">
        <v>168</v>
      </c>
    </row>
    <row r="112" spans="1:13">
      <c r="A112" s="14"/>
      <c r="B112" s="36"/>
      <c r="C112" s="35"/>
      <c r="D112" s="35"/>
      <c r="E112" s="34"/>
      <c r="F112" s="30"/>
      <c r="G112" s="35"/>
      <c r="H112" s="35"/>
      <c r="I112" s="30"/>
      <c r="J112" s="30"/>
      <c r="K112" s="35"/>
      <c r="L112" s="35"/>
      <c r="M112" s="34"/>
    </row>
    <row r="113" spans="1:13">
      <c r="A113" s="14"/>
      <c r="B113" s="36" t="s">
        <v>107</v>
      </c>
      <c r="C113" s="35" t="s">
        <v>163</v>
      </c>
      <c r="D113" s="35"/>
      <c r="E113" s="30"/>
      <c r="F113" s="30"/>
      <c r="G113" s="35" t="s">
        <v>163</v>
      </c>
      <c r="H113" s="35"/>
      <c r="I113" s="30"/>
      <c r="J113" s="30"/>
      <c r="K113" s="35" t="s">
        <v>163</v>
      </c>
      <c r="L113" s="35"/>
      <c r="M113" s="30"/>
    </row>
    <row r="114" spans="1:13">
      <c r="A114" s="14"/>
      <c r="B114" s="36"/>
      <c r="C114" s="35"/>
      <c r="D114" s="35"/>
      <c r="E114" s="30"/>
      <c r="F114" s="30"/>
      <c r="G114" s="35"/>
      <c r="H114" s="35"/>
      <c r="I114" s="30"/>
      <c r="J114" s="30"/>
      <c r="K114" s="35"/>
      <c r="L114" s="35"/>
      <c r="M114" s="30"/>
    </row>
    <row r="115" spans="1:13">
      <c r="A115" s="14"/>
      <c r="B115" s="36" t="s">
        <v>55</v>
      </c>
      <c r="C115" s="35" t="s">
        <v>203</v>
      </c>
      <c r="D115" s="35"/>
      <c r="E115" s="34" t="s">
        <v>168</v>
      </c>
      <c r="F115" s="30"/>
      <c r="G115" s="35" t="s">
        <v>163</v>
      </c>
      <c r="H115" s="35"/>
      <c r="I115" s="30"/>
      <c r="J115" s="30"/>
      <c r="K115" s="35" t="s">
        <v>203</v>
      </c>
      <c r="L115" s="35"/>
      <c r="M115" s="34" t="s">
        <v>168</v>
      </c>
    </row>
    <row r="116" spans="1:13">
      <c r="A116" s="14"/>
      <c r="B116" s="36"/>
      <c r="C116" s="35"/>
      <c r="D116" s="35"/>
      <c r="E116" s="34"/>
      <c r="F116" s="30"/>
      <c r="G116" s="35"/>
      <c r="H116" s="35"/>
      <c r="I116" s="30"/>
      <c r="J116" s="30"/>
      <c r="K116" s="35"/>
      <c r="L116" s="35"/>
      <c r="M116" s="34"/>
    </row>
    <row r="117" spans="1:13">
      <c r="A117" s="14"/>
      <c r="B117" s="36" t="s">
        <v>58</v>
      </c>
      <c r="C117" s="35" t="s">
        <v>204</v>
      </c>
      <c r="D117" s="35"/>
      <c r="E117" s="34" t="s">
        <v>168</v>
      </c>
      <c r="F117" s="30"/>
      <c r="G117" s="35" t="s">
        <v>163</v>
      </c>
      <c r="H117" s="35"/>
      <c r="I117" s="30"/>
      <c r="J117" s="30"/>
      <c r="K117" s="35" t="s">
        <v>204</v>
      </c>
      <c r="L117" s="35"/>
      <c r="M117" s="34" t="s">
        <v>168</v>
      </c>
    </row>
    <row r="118" spans="1:13">
      <c r="A118" s="14"/>
      <c r="B118" s="36"/>
      <c r="C118" s="35"/>
      <c r="D118" s="35"/>
      <c r="E118" s="34"/>
      <c r="F118" s="30"/>
      <c r="G118" s="35"/>
      <c r="H118" s="35"/>
      <c r="I118" s="30"/>
      <c r="J118" s="30"/>
      <c r="K118" s="35"/>
      <c r="L118" s="35"/>
      <c r="M118" s="34"/>
    </row>
    <row r="119" spans="1:13">
      <c r="A119" s="14"/>
      <c r="B119" s="36" t="s">
        <v>59</v>
      </c>
      <c r="C119" s="35" t="s">
        <v>163</v>
      </c>
      <c r="D119" s="35"/>
      <c r="E119" s="30"/>
      <c r="F119" s="30"/>
      <c r="G119" s="35" t="s">
        <v>163</v>
      </c>
      <c r="H119" s="35"/>
      <c r="I119" s="30"/>
      <c r="J119" s="30"/>
      <c r="K119" s="35" t="s">
        <v>163</v>
      </c>
      <c r="L119" s="35"/>
      <c r="M119" s="30"/>
    </row>
    <row r="120" spans="1:13">
      <c r="A120" s="14"/>
      <c r="B120" s="36"/>
      <c r="C120" s="35"/>
      <c r="D120" s="35"/>
      <c r="E120" s="30"/>
      <c r="F120" s="30"/>
      <c r="G120" s="35"/>
      <c r="H120" s="35"/>
      <c r="I120" s="30"/>
      <c r="J120" s="30"/>
      <c r="K120" s="35"/>
      <c r="L120" s="35"/>
      <c r="M120" s="30"/>
    </row>
    <row r="121" spans="1:13">
      <c r="A121" s="14"/>
      <c r="B121" s="22" t="s">
        <v>108</v>
      </c>
      <c r="C121" s="30"/>
      <c r="D121" s="30"/>
      <c r="E121" s="30"/>
      <c r="F121" s="13"/>
      <c r="G121" s="30"/>
      <c r="H121" s="30"/>
      <c r="I121" s="30"/>
      <c r="J121" s="13"/>
      <c r="K121" s="30"/>
      <c r="L121" s="30"/>
      <c r="M121" s="30"/>
    </row>
    <row r="122" spans="1:13">
      <c r="A122" s="14"/>
      <c r="B122" s="36" t="s">
        <v>106</v>
      </c>
      <c r="C122" s="35">
        <v>65.099999999999994</v>
      </c>
      <c r="D122" s="35"/>
      <c r="E122" s="30"/>
      <c r="F122" s="30"/>
      <c r="G122" s="35" t="s">
        <v>163</v>
      </c>
      <c r="H122" s="35"/>
      <c r="I122" s="30"/>
      <c r="J122" s="30"/>
      <c r="K122" s="35">
        <v>65.099999999999994</v>
      </c>
      <c r="L122" s="35"/>
      <c r="M122" s="30"/>
    </row>
    <row r="123" spans="1:13">
      <c r="A123" s="14"/>
      <c r="B123" s="36"/>
      <c r="C123" s="35"/>
      <c r="D123" s="35"/>
      <c r="E123" s="30"/>
      <c r="F123" s="30"/>
      <c r="G123" s="35"/>
      <c r="H123" s="35"/>
      <c r="I123" s="30"/>
      <c r="J123" s="30"/>
      <c r="K123" s="35"/>
      <c r="L123" s="35"/>
      <c r="M123" s="30"/>
    </row>
    <row r="124" spans="1:13">
      <c r="A124" s="14"/>
      <c r="B124" s="36" t="s">
        <v>107</v>
      </c>
      <c r="C124" s="35" t="s">
        <v>163</v>
      </c>
      <c r="D124" s="35"/>
      <c r="E124" s="30"/>
      <c r="F124" s="30"/>
      <c r="G124" s="35" t="s">
        <v>163</v>
      </c>
      <c r="H124" s="35"/>
      <c r="I124" s="30"/>
      <c r="J124" s="30"/>
      <c r="K124" s="35" t="s">
        <v>163</v>
      </c>
      <c r="L124" s="35"/>
      <c r="M124" s="30"/>
    </row>
    <row r="125" spans="1:13">
      <c r="A125" s="14"/>
      <c r="B125" s="36"/>
      <c r="C125" s="35"/>
      <c r="D125" s="35"/>
      <c r="E125" s="30"/>
      <c r="F125" s="30"/>
      <c r="G125" s="35"/>
      <c r="H125" s="35"/>
      <c r="I125" s="30"/>
      <c r="J125" s="30"/>
      <c r="K125" s="35"/>
      <c r="L125" s="35"/>
      <c r="M125" s="30"/>
    </row>
    <row r="126" spans="1:13">
      <c r="A126" s="14"/>
      <c r="B126" s="36" t="s">
        <v>55</v>
      </c>
      <c r="C126" s="35">
        <v>99.9</v>
      </c>
      <c r="D126" s="35"/>
      <c r="E126" s="30"/>
      <c r="F126" s="30"/>
      <c r="G126" s="35" t="s">
        <v>163</v>
      </c>
      <c r="H126" s="35"/>
      <c r="I126" s="30"/>
      <c r="J126" s="30"/>
      <c r="K126" s="35">
        <v>99.9</v>
      </c>
      <c r="L126" s="35"/>
      <c r="M126" s="30"/>
    </row>
    <row r="127" spans="1:13">
      <c r="A127" s="14"/>
      <c r="B127" s="36"/>
      <c r="C127" s="35"/>
      <c r="D127" s="35"/>
      <c r="E127" s="30"/>
      <c r="F127" s="30"/>
      <c r="G127" s="35"/>
      <c r="H127" s="35"/>
      <c r="I127" s="30"/>
      <c r="J127" s="30"/>
      <c r="K127" s="35"/>
      <c r="L127" s="35"/>
      <c r="M127" s="30"/>
    </row>
    <row r="128" spans="1:13">
      <c r="A128" s="14"/>
      <c r="B128" s="36" t="s">
        <v>58</v>
      </c>
      <c r="C128" s="35">
        <v>30.1</v>
      </c>
      <c r="D128" s="35"/>
      <c r="E128" s="30"/>
      <c r="F128" s="30"/>
      <c r="G128" s="35" t="s">
        <v>163</v>
      </c>
      <c r="H128" s="35"/>
      <c r="I128" s="30"/>
      <c r="J128" s="30"/>
      <c r="K128" s="35">
        <v>30.1</v>
      </c>
      <c r="L128" s="35"/>
      <c r="M128" s="30"/>
    </row>
    <row r="129" spans="1:17">
      <c r="A129" s="14"/>
      <c r="B129" s="36"/>
      <c r="C129" s="35"/>
      <c r="D129" s="35"/>
      <c r="E129" s="30"/>
      <c r="F129" s="30"/>
      <c r="G129" s="35"/>
      <c r="H129" s="35"/>
      <c r="I129" s="30"/>
      <c r="J129" s="30"/>
      <c r="K129" s="35"/>
      <c r="L129" s="35"/>
      <c r="M129" s="30"/>
    </row>
    <row r="130" spans="1:17">
      <c r="A130" s="14"/>
      <c r="B130" s="36" t="s">
        <v>59</v>
      </c>
      <c r="C130" s="35">
        <v>0.9</v>
      </c>
      <c r="D130" s="35"/>
      <c r="E130" s="30"/>
      <c r="F130" s="30"/>
      <c r="G130" s="35" t="s">
        <v>163</v>
      </c>
      <c r="H130" s="35"/>
      <c r="I130" s="30"/>
      <c r="J130" s="30"/>
      <c r="K130" s="35">
        <v>0.9</v>
      </c>
      <c r="L130" s="35"/>
      <c r="M130" s="30"/>
    </row>
    <row r="131" spans="1:17">
      <c r="A131" s="14"/>
      <c r="B131" s="36"/>
      <c r="C131" s="35"/>
      <c r="D131" s="35"/>
      <c r="E131" s="30"/>
      <c r="F131" s="30"/>
      <c r="G131" s="35"/>
      <c r="H131" s="35"/>
      <c r="I131" s="30"/>
      <c r="J131" s="30"/>
      <c r="K131" s="35"/>
      <c r="L131" s="35"/>
      <c r="M131" s="30"/>
    </row>
    <row r="132" spans="1:17">
      <c r="A132" s="14"/>
      <c r="B132" s="34" t="s">
        <v>109</v>
      </c>
      <c r="C132" s="35" t="s">
        <v>174</v>
      </c>
      <c r="D132" s="35"/>
      <c r="E132" s="34" t="s">
        <v>168</v>
      </c>
      <c r="F132" s="30"/>
      <c r="G132" s="35" t="s">
        <v>163</v>
      </c>
      <c r="H132" s="35"/>
      <c r="I132" s="30"/>
      <c r="J132" s="30"/>
      <c r="K132" s="35" t="s">
        <v>174</v>
      </c>
      <c r="L132" s="35"/>
      <c r="M132" s="34" t="s">
        <v>168</v>
      </c>
    </row>
    <row r="133" spans="1:17">
      <c r="A133" s="14"/>
      <c r="B133" s="34"/>
      <c r="C133" s="35"/>
      <c r="D133" s="35"/>
      <c r="E133" s="34"/>
      <c r="F133" s="30"/>
      <c r="G133" s="35"/>
      <c r="H133" s="35"/>
      <c r="I133" s="30"/>
      <c r="J133" s="30"/>
      <c r="K133" s="35"/>
      <c r="L133" s="35"/>
      <c r="M133" s="34"/>
    </row>
    <row r="134" spans="1:17">
      <c r="A134" s="14"/>
      <c r="B134" s="34" t="s">
        <v>110</v>
      </c>
      <c r="C134" s="35">
        <v>0.7</v>
      </c>
      <c r="D134" s="35"/>
      <c r="E134" s="30"/>
      <c r="F134" s="30"/>
      <c r="G134" s="35" t="s">
        <v>163</v>
      </c>
      <c r="H134" s="35"/>
      <c r="I134" s="30"/>
      <c r="J134" s="30"/>
      <c r="K134" s="35">
        <v>0.7</v>
      </c>
      <c r="L134" s="35"/>
      <c r="M134" s="30"/>
    </row>
    <row r="135" spans="1:17">
      <c r="A135" s="14"/>
      <c r="B135" s="34"/>
      <c r="C135" s="35"/>
      <c r="D135" s="35"/>
      <c r="E135" s="30"/>
      <c r="F135" s="30"/>
      <c r="G135" s="35"/>
      <c r="H135" s="35"/>
      <c r="I135" s="30"/>
      <c r="J135" s="30"/>
      <c r="K135" s="35"/>
      <c r="L135" s="35"/>
      <c r="M135" s="30"/>
    </row>
    <row r="136" spans="1:17">
      <c r="A136" s="14"/>
      <c r="B136" s="34" t="s">
        <v>111</v>
      </c>
      <c r="C136" s="35" t="s">
        <v>205</v>
      </c>
      <c r="D136" s="35"/>
      <c r="E136" s="34" t="s">
        <v>168</v>
      </c>
      <c r="F136" s="30"/>
      <c r="G136" s="35" t="s">
        <v>163</v>
      </c>
      <c r="H136" s="35"/>
      <c r="I136" s="30"/>
      <c r="J136" s="30"/>
      <c r="K136" s="35" t="s">
        <v>205</v>
      </c>
      <c r="L136" s="35"/>
      <c r="M136" s="34" t="s">
        <v>168</v>
      </c>
    </row>
    <row r="137" spans="1:17">
      <c r="A137" s="14"/>
      <c r="B137" s="34"/>
      <c r="C137" s="35"/>
      <c r="D137" s="35"/>
      <c r="E137" s="34"/>
      <c r="F137" s="30"/>
      <c r="G137" s="35"/>
      <c r="H137" s="35"/>
      <c r="I137" s="30"/>
      <c r="J137" s="30"/>
      <c r="K137" s="35"/>
      <c r="L137" s="35"/>
      <c r="M137" s="34"/>
    </row>
    <row r="138" spans="1:17">
      <c r="A138" s="14"/>
      <c r="B138" s="34" t="s">
        <v>112</v>
      </c>
      <c r="C138" s="35" t="s">
        <v>194</v>
      </c>
      <c r="D138" s="35"/>
      <c r="E138" s="34" t="s">
        <v>168</v>
      </c>
      <c r="F138" s="30"/>
      <c r="G138" s="35" t="s">
        <v>163</v>
      </c>
      <c r="H138" s="35"/>
      <c r="I138" s="30"/>
      <c r="J138" s="30"/>
      <c r="K138" s="35" t="s">
        <v>194</v>
      </c>
      <c r="L138" s="35"/>
      <c r="M138" s="34" t="s">
        <v>168</v>
      </c>
    </row>
    <row r="139" spans="1:17" ht="15.75" thickBot="1">
      <c r="A139" s="14"/>
      <c r="B139" s="34"/>
      <c r="C139" s="37"/>
      <c r="D139" s="37"/>
      <c r="E139" s="40"/>
      <c r="F139" s="30"/>
      <c r="G139" s="37"/>
      <c r="H139" s="37"/>
      <c r="I139" s="38"/>
      <c r="J139" s="30"/>
      <c r="K139" s="37"/>
      <c r="L139" s="37"/>
      <c r="M139" s="40"/>
    </row>
    <row r="140" spans="1:17">
      <c r="A140" s="14"/>
      <c r="B140" s="42" t="s">
        <v>113</v>
      </c>
      <c r="C140" s="44" t="s">
        <v>206</v>
      </c>
      <c r="D140" s="44"/>
      <c r="E140" s="46" t="s">
        <v>168</v>
      </c>
      <c r="F140" s="30"/>
      <c r="G140" s="44" t="s">
        <v>163</v>
      </c>
      <c r="H140" s="44"/>
      <c r="I140" s="31"/>
      <c r="J140" s="30"/>
      <c r="K140" s="44" t="s">
        <v>206</v>
      </c>
      <c r="L140" s="44"/>
      <c r="M140" s="46" t="s">
        <v>168</v>
      </c>
    </row>
    <row r="141" spans="1:17" ht="15.75" thickBot="1">
      <c r="A141" s="14"/>
      <c r="B141" s="42"/>
      <c r="C141" s="45"/>
      <c r="D141" s="45"/>
      <c r="E141" s="47"/>
      <c r="F141" s="30"/>
      <c r="G141" s="45"/>
      <c r="H141" s="45"/>
      <c r="I141" s="38"/>
      <c r="J141" s="30"/>
      <c r="K141" s="45"/>
      <c r="L141" s="45"/>
      <c r="M141" s="47"/>
    </row>
    <row r="142" spans="1:17">
      <c r="A142" s="14"/>
      <c r="B142" s="64"/>
      <c r="C142" s="64"/>
      <c r="D142" s="64"/>
      <c r="E142" s="64"/>
      <c r="F142" s="64"/>
      <c r="G142" s="64"/>
      <c r="H142" s="64"/>
      <c r="I142" s="64"/>
      <c r="J142" s="64"/>
      <c r="K142" s="64"/>
      <c r="L142" s="64"/>
      <c r="M142" s="64"/>
      <c r="N142" s="64"/>
      <c r="O142" s="64"/>
      <c r="P142" s="64"/>
      <c r="Q142" s="64"/>
    </row>
    <row r="143" spans="1:17">
      <c r="A143" s="14"/>
      <c r="B143" s="69" t="s">
        <v>207</v>
      </c>
      <c r="C143" s="69"/>
      <c r="D143" s="69"/>
      <c r="E143" s="69"/>
      <c r="F143" s="69"/>
      <c r="G143" s="69"/>
      <c r="H143" s="69"/>
      <c r="I143" s="69"/>
      <c r="J143" s="69"/>
      <c r="K143" s="69"/>
      <c r="L143" s="69"/>
      <c r="M143" s="69"/>
      <c r="N143" s="69"/>
      <c r="O143" s="69"/>
      <c r="P143" s="69"/>
      <c r="Q143" s="69"/>
    </row>
    <row r="144" spans="1:17">
      <c r="A144" s="14"/>
      <c r="B144" s="26"/>
      <c r="C144" s="26"/>
      <c r="D144" s="26"/>
      <c r="E144" s="26"/>
      <c r="F144" s="26"/>
      <c r="G144" s="26"/>
      <c r="H144" s="26"/>
      <c r="I144" s="26"/>
      <c r="J144" s="26"/>
      <c r="K144" s="26"/>
      <c r="L144" s="26"/>
      <c r="M144" s="26"/>
    </row>
    <row r="145" spans="1:13">
      <c r="A145" s="14"/>
      <c r="B145" s="17"/>
      <c r="C145" s="17"/>
      <c r="D145" s="17"/>
      <c r="E145" s="17"/>
      <c r="F145" s="17"/>
      <c r="G145" s="17"/>
      <c r="H145" s="17"/>
      <c r="I145" s="17"/>
      <c r="J145" s="17"/>
      <c r="K145" s="17"/>
      <c r="L145" s="17"/>
      <c r="M145" s="17"/>
    </row>
    <row r="146" spans="1:13">
      <c r="A146" s="14"/>
      <c r="B146" s="58" t="s">
        <v>208</v>
      </c>
      <c r="C146" s="28" t="s">
        <v>187</v>
      </c>
      <c r="D146" s="28"/>
      <c r="E146" s="28"/>
      <c r="F146" s="28"/>
      <c r="G146" s="28"/>
      <c r="H146" s="28"/>
      <c r="I146" s="28"/>
      <c r="J146" s="28"/>
      <c r="K146" s="28"/>
      <c r="L146" s="28"/>
      <c r="M146" s="28"/>
    </row>
    <row r="147" spans="1:13" ht="15.75" thickBot="1">
      <c r="A147" s="14"/>
      <c r="B147" s="59" t="s">
        <v>151</v>
      </c>
      <c r="C147" s="29" t="s">
        <v>188</v>
      </c>
      <c r="D147" s="29"/>
      <c r="E147" s="29"/>
      <c r="F147" s="29"/>
      <c r="G147" s="29"/>
      <c r="H147" s="29"/>
      <c r="I147" s="29"/>
      <c r="J147" s="29"/>
      <c r="K147" s="29"/>
      <c r="L147" s="29"/>
      <c r="M147" s="29"/>
    </row>
    <row r="148" spans="1:13">
      <c r="A148" s="14"/>
      <c r="B148" s="30"/>
      <c r="C148" s="33" t="s">
        <v>155</v>
      </c>
      <c r="D148" s="33"/>
      <c r="E148" s="33"/>
      <c r="F148" s="31"/>
      <c r="G148" s="56" t="s">
        <v>159</v>
      </c>
      <c r="H148" s="56"/>
      <c r="I148" s="56"/>
      <c r="J148" s="31"/>
      <c r="K148" s="33" t="s">
        <v>155</v>
      </c>
      <c r="L148" s="33"/>
      <c r="M148" s="33"/>
    </row>
    <row r="149" spans="1:13" ht="15.75" thickBot="1">
      <c r="A149" s="14"/>
      <c r="B149" s="30"/>
      <c r="C149" s="29" t="s">
        <v>156</v>
      </c>
      <c r="D149" s="29"/>
      <c r="E149" s="29"/>
      <c r="F149" s="55"/>
      <c r="G149" s="57" t="s">
        <v>160</v>
      </c>
      <c r="H149" s="57"/>
      <c r="I149" s="57"/>
      <c r="J149" s="55"/>
      <c r="K149" s="29" t="s">
        <v>161</v>
      </c>
      <c r="L149" s="29"/>
      <c r="M149" s="29"/>
    </row>
    <row r="150" spans="1:13">
      <c r="A150" s="14"/>
      <c r="B150" s="13"/>
      <c r="C150" s="31"/>
      <c r="D150" s="31"/>
      <c r="E150" s="31"/>
      <c r="F150" s="13"/>
      <c r="G150" s="31"/>
      <c r="H150" s="31"/>
      <c r="I150" s="31"/>
      <c r="J150" s="13"/>
      <c r="K150" s="31"/>
      <c r="L150" s="31"/>
      <c r="M150" s="31"/>
    </row>
    <row r="151" spans="1:13">
      <c r="A151" s="14"/>
      <c r="B151" s="60" t="s">
        <v>114</v>
      </c>
      <c r="C151" s="30"/>
      <c r="D151" s="30"/>
      <c r="E151" s="30"/>
      <c r="F151" s="13"/>
      <c r="G151" s="30"/>
      <c r="H151" s="30"/>
      <c r="I151" s="30"/>
      <c r="J151" s="13"/>
      <c r="K151" s="30"/>
      <c r="L151" s="30"/>
      <c r="M151" s="30"/>
    </row>
    <row r="152" spans="1:13">
      <c r="A152" s="14"/>
      <c r="B152" s="62" t="s">
        <v>115</v>
      </c>
      <c r="C152" s="35">
        <v>230.4</v>
      </c>
      <c r="D152" s="35"/>
      <c r="E152" s="30"/>
      <c r="F152" s="30"/>
      <c r="G152" s="35" t="s">
        <v>163</v>
      </c>
      <c r="H152" s="35"/>
      <c r="I152" s="30"/>
      <c r="J152" s="30"/>
      <c r="K152" s="35">
        <v>230.4</v>
      </c>
      <c r="L152" s="35"/>
      <c r="M152" s="30"/>
    </row>
    <row r="153" spans="1:13">
      <c r="A153" s="14"/>
      <c r="B153" s="62"/>
      <c r="C153" s="35"/>
      <c r="D153" s="35"/>
      <c r="E153" s="30"/>
      <c r="F153" s="30"/>
      <c r="G153" s="35"/>
      <c r="H153" s="35"/>
      <c r="I153" s="30"/>
      <c r="J153" s="30"/>
      <c r="K153" s="35"/>
      <c r="L153" s="35"/>
      <c r="M153" s="30"/>
    </row>
    <row r="154" spans="1:13">
      <c r="A154" s="14"/>
      <c r="B154" s="62" t="s">
        <v>116</v>
      </c>
      <c r="C154" s="35" t="s">
        <v>209</v>
      </c>
      <c r="D154" s="35"/>
      <c r="E154" s="34" t="s">
        <v>168</v>
      </c>
      <c r="F154" s="30"/>
      <c r="G154" s="35" t="s">
        <v>163</v>
      </c>
      <c r="H154" s="35"/>
      <c r="I154" s="30"/>
      <c r="J154" s="30"/>
      <c r="K154" s="35" t="s">
        <v>209</v>
      </c>
      <c r="L154" s="35"/>
      <c r="M154" s="34" t="s">
        <v>168</v>
      </c>
    </row>
    <row r="155" spans="1:13">
      <c r="A155" s="14"/>
      <c r="B155" s="62"/>
      <c r="C155" s="35"/>
      <c r="D155" s="35"/>
      <c r="E155" s="34"/>
      <c r="F155" s="30"/>
      <c r="G155" s="35"/>
      <c r="H155" s="35"/>
      <c r="I155" s="30"/>
      <c r="J155" s="30"/>
      <c r="K155" s="35"/>
      <c r="L155" s="35"/>
      <c r="M155" s="34"/>
    </row>
    <row r="156" spans="1:13">
      <c r="A156" s="14"/>
      <c r="B156" s="34" t="s">
        <v>117</v>
      </c>
      <c r="C156" s="35">
        <v>97.1</v>
      </c>
      <c r="D156" s="35"/>
      <c r="E156" s="30"/>
      <c r="F156" s="30"/>
      <c r="G156" s="35" t="s">
        <v>163</v>
      </c>
      <c r="H156" s="35"/>
      <c r="I156" s="30"/>
      <c r="J156" s="30"/>
      <c r="K156" s="35">
        <v>97.1</v>
      </c>
      <c r="L156" s="35"/>
      <c r="M156" s="30"/>
    </row>
    <row r="157" spans="1:13" ht="15.75" thickBot="1">
      <c r="A157" s="14"/>
      <c r="B157" s="34"/>
      <c r="C157" s="37"/>
      <c r="D157" s="37"/>
      <c r="E157" s="38"/>
      <c r="F157" s="30"/>
      <c r="G157" s="37"/>
      <c r="H157" s="37"/>
      <c r="I157" s="38"/>
      <c r="J157" s="30"/>
      <c r="K157" s="37"/>
      <c r="L157" s="37"/>
      <c r="M157" s="38"/>
    </row>
    <row r="158" spans="1:13">
      <c r="A158" s="14"/>
      <c r="B158" s="63" t="s">
        <v>118</v>
      </c>
      <c r="C158" s="44">
        <v>163.1</v>
      </c>
      <c r="D158" s="44"/>
      <c r="E158" s="31"/>
      <c r="F158" s="30"/>
      <c r="G158" s="44" t="s">
        <v>163</v>
      </c>
      <c r="H158" s="44"/>
      <c r="I158" s="31"/>
      <c r="J158" s="30"/>
      <c r="K158" s="44">
        <v>163.1</v>
      </c>
      <c r="L158" s="44"/>
      <c r="M158" s="31"/>
    </row>
    <row r="159" spans="1:13" ht="15.75" thickBot="1">
      <c r="A159" s="14"/>
      <c r="B159" s="63"/>
      <c r="C159" s="45"/>
      <c r="D159" s="45"/>
      <c r="E159" s="38"/>
      <c r="F159" s="30"/>
      <c r="G159" s="45"/>
      <c r="H159" s="45"/>
      <c r="I159" s="38"/>
      <c r="J159" s="30"/>
      <c r="K159" s="45"/>
      <c r="L159" s="45"/>
      <c r="M159" s="38"/>
    </row>
    <row r="160" spans="1:13">
      <c r="A160" s="14"/>
      <c r="B160" s="63" t="s">
        <v>119</v>
      </c>
      <c r="C160" s="44" t="s">
        <v>210</v>
      </c>
      <c r="D160" s="44"/>
      <c r="E160" s="46" t="s">
        <v>168</v>
      </c>
      <c r="F160" s="30"/>
      <c r="G160" s="44" t="s">
        <v>163</v>
      </c>
      <c r="H160" s="44"/>
      <c r="I160" s="31"/>
      <c r="J160" s="30"/>
      <c r="K160" s="44" t="s">
        <v>210</v>
      </c>
      <c r="L160" s="44"/>
      <c r="M160" s="46" t="s">
        <v>168</v>
      </c>
    </row>
    <row r="161" spans="1:17">
      <c r="A161" s="14"/>
      <c r="B161" s="63"/>
      <c r="C161" s="43"/>
      <c r="D161" s="43"/>
      <c r="E161" s="42"/>
      <c r="F161" s="30"/>
      <c r="G161" s="43"/>
      <c r="H161" s="43"/>
      <c r="I161" s="30"/>
      <c r="J161" s="30"/>
      <c r="K161" s="43"/>
      <c r="L161" s="43"/>
      <c r="M161" s="42"/>
    </row>
    <row r="162" spans="1:17">
      <c r="A162" s="14"/>
      <c r="B162" s="62" t="s">
        <v>120</v>
      </c>
      <c r="C162" s="35">
        <v>181</v>
      </c>
      <c r="D162" s="35"/>
      <c r="E162" s="30"/>
      <c r="F162" s="30"/>
      <c r="G162" s="35" t="s">
        <v>163</v>
      </c>
      <c r="H162" s="35"/>
      <c r="I162" s="30"/>
      <c r="J162" s="30"/>
      <c r="K162" s="35">
        <v>181</v>
      </c>
      <c r="L162" s="35"/>
      <c r="M162" s="30"/>
    </row>
    <row r="163" spans="1:17" ht="15.75" thickBot="1">
      <c r="A163" s="14"/>
      <c r="B163" s="62"/>
      <c r="C163" s="37"/>
      <c r="D163" s="37"/>
      <c r="E163" s="38"/>
      <c r="F163" s="30"/>
      <c r="G163" s="37"/>
      <c r="H163" s="37"/>
      <c r="I163" s="38"/>
      <c r="J163" s="30"/>
      <c r="K163" s="37"/>
      <c r="L163" s="37"/>
      <c r="M163" s="38"/>
    </row>
    <row r="164" spans="1:17">
      <c r="A164" s="14"/>
      <c r="B164" s="63" t="s">
        <v>121</v>
      </c>
      <c r="C164" s="46" t="s">
        <v>162</v>
      </c>
      <c r="D164" s="44">
        <v>140.9</v>
      </c>
      <c r="E164" s="31"/>
      <c r="F164" s="30"/>
      <c r="G164" s="46" t="s">
        <v>162</v>
      </c>
      <c r="H164" s="44" t="s">
        <v>163</v>
      </c>
      <c r="I164" s="31"/>
      <c r="J164" s="30"/>
      <c r="K164" s="46" t="s">
        <v>162</v>
      </c>
      <c r="L164" s="44">
        <v>140.9</v>
      </c>
      <c r="M164" s="31"/>
    </row>
    <row r="165" spans="1:17" ht="15.75" thickBot="1">
      <c r="A165" s="14"/>
      <c r="B165" s="63"/>
      <c r="C165" s="48"/>
      <c r="D165" s="49"/>
      <c r="E165" s="50"/>
      <c r="F165" s="30"/>
      <c r="G165" s="48"/>
      <c r="H165" s="49"/>
      <c r="I165" s="50"/>
      <c r="J165" s="30"/>
      <c r="K165" s="48"/>
      <c r="L165" s="49"/>
      <c r="M165" s="50"/>
    </row>
    <row r="166" spans="1:17" ht="15.75" thickTop="1">
      <c r="A166" s="14"/>
      <c r="B166" s="13"/>
      <c r="C166" s="51"/>
      <c r="D166" s="51"/>
      <c r="E166" s="51"/>
      <c r="F166" s="13"/>
      <c r="G166" s="51"/>
      <c r="H166" s="51"/>
      <c r="I166" s="51"/>
      <c r="J166" s="13"/>
      <c r="K166" s="51"/>
      <c r="L166" s="51"/>
      <c r="M166" s="51"/>
    </row>
    <row r="167" spans="1:17" ht="22.5">
      <c r="A167" s="14"/>
      <c r="B167" s="61" t="s">
        <v>122</v>
      </c>
      <c r="C167" s="30"/>
      <c r="D167" s="30"/>
      <c r="E167" s="30"/>
      <c r="F167" s="13"/>
      <c r="G167" s="30"/>
      <c r="H167" s="30"/>
      <c r="I167" s="30"/>
      <c r="J167" s="13"/>
      <c r="K167" s="30"/>
      <c r="L167" s="30"/>
      <c r="M167" s="30"/>
    </row>
    <row r="168" spans="1:17">
      <c r="A168" s="14"/>
      <c r="B168" s="62" t="s">
        <v>123</v>
      </c>
      <c r="C168" s="34" t="s">
        <v>162</v>
      </c>
      <c r="D168" s="35">
        <v>14.5</v>
      </c>
      <c r="E168" s="30"/>
      <c r="F168" s="30"/>
      <c r="G168" s="34" t="s">
        <v>162</v>
      </c>
      <c r="H168" s="35" t="s">
        <v>163</v>
      </c>
      <c r="I168" s="30"/>
      <c r="J168" s="30"/>
      <c r="K168" s="34" t="s">
        <v>162</v>
      </c>
      <c r="L168" s="35">
        <v>14.5</v>
      </c>
      <c r="M168" s="30"/>
    </row>
    <row r="169" spans="1:17">
      <c r="A169" s="14"/>
      <c r="B169" s="62"/>
      <c r="C169" s="34"/>
      <c r="D169" s="35"/>
      <c r="E169" s="30"/>
      <c r="F169" s="30"/>
      <c r="G169" s="34"/>
      <c r="H169" s="35"/>
      <c r="I169" s="30"/>
      <c r="J169" s="30"/>
      <c r="K169" s="34"/>
      <c r="L169" s="35"/>
      <c r="M169" s="30"/>
    </row>
    <row r="170" spans="1:17">
      <c r="A170" s="14"/>
      <c r="B170" s="13"/>
      <c r="C170" s="30"/>
      <c r="D170" s="30"/>
      <c r="E170" s="30"/>
      <c r="F170" s="13"/>
      <c r="G170" s="30"/>
      <c r="H170" s="30"/>
      <c r="I170" s="30"/>
      <c r="J170" s="13"/>
      <c r="K170" s="30"/>
      <c r="L170" s="30"/>
      <c r="M170" s="30"/>
    </row>
    <row r="171" spans="1:17">
      <c r="A171" s="14"/>
      <c r="B171" s="61" t="s">
        <v>124</v>
      </c>
      <c r="C171" s="30"/>
      <c r="D171" s="30"/>
      <c r="E171" s="30"/>
      <c r="F171" s="13"/>
      <c r="G171" s="30"/>
      <c r="H171" s="30"/>
      <c r="I171" s="30"/>
      <c r="J171" s="13"/>
      <c r="K171" s="30"/>
      <c r="L171" s="30"/>
      <c r="M171" s="30"/>
    </row>
    <row r="172" spans="1:17">
      <c r="A172" s="14"/>
      <c r="B172" s="34" t="s">
        <v>125</v>
      </c>
      <c r="C172" s="34" t="s">
        <v>162</v>
      </c>
      <c r="D172" s="35">
        <v>8.9</v>
      </c>
      <c r="E172" s="30"/>
      <c r="F172" s="30"/>
      <c r="G172" s="34" t="s">
        <v>162</v>
      </c>
      <c r="H172" s="35" t="s">
        <v>163</v>
      </c>
      <c r="I172" s="30"/>
      <c r="J172" s="30"/>
      <c r="K172" s="34" t="s">
        <v>162</v>
      </c>
      <c r="L172" s="35">
        <v>8.9</v>
      </c>
      <c r="M172" s="30"/>
    </row>
    <row r="173" spans="1:17">
      <c r="A173" s="14"/>
      <c r="B173" s="34"/>
      <c r="C173" s="34"/>
      <c r="D173" s="35"/>
      <c r="E173" s="30"/>
      <c r="F173" s="30"/>
      <c r="G173" s="34"/>
      <c r="H173" s="35"/>
      <c r="I173" s="30"/>
      <c r="J173" s="30"/>
      <c r="K173" s="34"/>
      <c r="L173" s="35"/>
      <c r="M173" s="30"/>
    </row>
    <row r="174" spans="1:17">
      <c r="A174" s="14"/>
      <c r="B174" s="68"/>
      <c r="C174" s="68"/>
      <c r="D174" s="68"/>
      <c r="E174" s="68"/>
      <c r="F174" s="68"/>
      <c r="G174" s="68"/>
      <c r="H174" s="68"/>
      <c r="I174" s="68"/>
      <c r="J174" s="68"/>
      <c r="K174" s="68"/>
      <c r="L174" s="68"/>
      <c r="M174" s="68"/>
      <c r="N174" s="68"/>
      <c r="O174" s="68"/>
      <c r="P174" s="68"/>
      <c r="Q174" s="68"/>
    </row>
    <row r="175" spans="1:17">
      <c r="A175" s="14"/>
      <c r="B175" s="26"/>
      <c r="C175" s="26"/>
      <c r="D175" s="26"/>
      <c r="E175" s="26"/>
      <c r="F175" s="26"/>
      <c r="G175" s="26"/>
      <c r="H175" s="26"/>
      <c r="I175" s="26"/>
      <c r="J175" s="26"/>
      <c r="K175" s="26"/>
      <c r="L175" s="26"/>
      <c r="M175" s="26"/>
    </row>
    <row r="176" spans="1:17">
      <c r="A176" s="14"/>
      <c r="B176" s="17"/>
      <c r="C176" s="17"/>
      <c r="D176" s="17"/>
      <c r="E176" s="17"/>
      <c r="F176" s="17"/>
      <c r="G176" s="17"/>
      <c r="H176" s="17"/>
      <c r="I176" s="17"/>
      <c r="J176" s="17"/>
      <c r="K176" s="17"/>
      <c r="L176" s="17"/>
      <c r="M176" s="17"/>
    </row>
    <row r="177" spans="1:13">
      <c r="A177" s="14"/>
      <c r="B177" s="27" t="s">
        <v>151</v>
      </c>
      <c r="C177" s="28" t="s">
        <v>211</v>
      </c>
      <c r="D177" s="28"/>
      <c r="E177" s="28"/>
      <c r="F177" s="28"/>
      <c r="G177" s="28"/>
      <c r="H177" s="28"/>
      <c r="I177" s="28"/>
      <c r="J177" s="28"/>
      <c r="K177" s="28"/>
      <c r="L177" s="28"/>
      <c r="M177" s="28"/>
    </row>
    <row r="178" spans="1:13" ht="15.75" thickBot="1">
      <c r="A178" s="14"/>
      <c r="B178" s="27"/>
      <c r="C178" s="29" t="s">
        <v>188</v>
      </c>
      <c r="D178" s="29"/>
      <c r="E178" s="29"/>
      <c r="F178" s="29"/>
      <c r="G178" s="29"/>
      <c r="H178" s="29"/>
      <c r="I178" s="29"/>
      <c r="J178" s="29"/>
      <c r="K178" s="29"/>
      <c r="L178" s="29"/>
      <c r="M178" s="29"/>
    </row>
    <row r="179" spans="1:13">
      <c r="A179" s="14"/>
      <c r="B179" s="30"/>
      <c r="C179" s="33" t="s">
        <v>155</v>
      </c>
      <c r="D179" s="33"/>
      <c r="E179" s="33"/>
      <c r="F179" s="31"/>
      <c r="G179" s="56" t="s">
        <v>212</v>
      </c>
      <c r="H179" s="56"/>
      <c r="I179" s="56"/>
      <c r="J179" s="31"/>
      <c r="K179" s="33" t="s">
        <v>155</v>
      </c>
      <c r="L179" s="33"/>
      <c r="M179" s="33"/>
    </row>
    <row r="180" spans="1:13" ht="15.75" thickBot="1">
      <c r="A180" s="14"/>
      <c r="B180" s="30"/>
      <c r="C180" s="29" t="s">
        <v>156</v>
      </c>
      <c r="D180" s="29"/>
      <c r="E180" s="29"/>
      <c r="F180" s="55"/>
      <c r="G180" s="57" t="s">
        <v>213</v>
      </c>
      <c r="H180" s="57"/>
      <c r="I180" s="57"/>
      <c r="J180" s="55"/>
      <c r="K180" s="29" t="s">
        <v>161</v>
      </c>
      <c r="L180" s="29"/>
      <c r="M180" s="29"/>
    </row>
    <row r="181" spans="1:13">
      <c r="A181" s="14"/>
      <c r="B181" s="21" t="s">
        <v>128</v>
      </c>
      <c r="C181" s="31"/>
      <c r="D181" s="31"/>
      <c r="E181" s="31"/>
      <c r="F181" s="13"/>
      <c r="G181" s="31"/>
      <c r="H181" s="31"/>
      <c r="I181" s="31"/>
      <c r="J181" s="13"/>
      <c r="K181" s="31"/>
      <c r="L181" s="31"/>
      <c r="M181" s="31"/>
    </row>
    <row r="182" spans="1:13">
      <c r="A182" s="14"/>
      <c r="B182" s="34" t="s">
        <v>214</v>
      </c>
      <c r="C182" s="34" t="s">
        <v>162</v>
      </c>
      <c r="D182" s="35">
        <v>2.5</v>
      </c>
      <c r="E182" s="30"/>
      <c r="F182" s="30"/>
      <c r="G182" s="34" t="s">
        <v>162</v>
      </c>
      <c r="H182" s="35" t="s">
        <v>163</v>
      </c>
      <c r="I182" s="30"/>
      <c r="J182" s="30"/>
      <c r="K182" s="34" t="s">
        <v>162</v>
      </c>
      <c r="L182" s="35">
        <v>2.5</v>
      </c>
      <c r="M182" s="30"/>
    </row>
    <row r="183" spans="1:13" ht="15.75" thickBot="1">
      <c r="A183" s="14"/>
      <c r="B183" s="34"/>
      <c r="C183" s="40"/>
      <c r="D183" s="37"/>
      <c r="E183" s="38"/>
      <c r="F183" s="30"/>
      <c r="G183" s="40"/>
      <c r="H183" s="37"/>
      <c r="I183" s="38"/>
      <c r="J183" s="30"/>
      <c r="K183" s="40"/>
      <c r="L183" s="37"/>
      <c r="M183" s="38"/>
    </row>
    <row r="184" spans="1:13">
      <c r="A184" s="14"/>
      <c r="B184" s="42" t="s">
        <v>215</v>
      </c>
      <c r="C184" s="46" t="s">
        <v>162</v>
      </c>
      <c r="D184" s="44">
        <v>2.5</v>
      </c>
      <c r="E184" s="31"/>
      <c r="F184" s="30"/>
      <c r="G184" s="46" t="s">
        <v>162</v>
      </c>
      <c r="H184" s="44" t="s">
        <v>163</v>
      </c>
      <c r="I184" s="31"/>
      <c r="J184" s="30"/>
      <c r="K184" s="46" t="s">
        <v>162</v>
      </c>
      <c r="L184" s="44">
        <v>2.5</v>
      </c>
      <c r="M184" s="31"/>
    </row>
    <row r="185" spans="1:13" ht="15.75" thickBot="1">
      <c r="A185" s="14"/>
      <c r="B185" s="42"/>
      <c r="C185" s="47"/>
      <c r="D185" s="45"/>
      <c r="E185" s="38"/>
      <c r="F185" s="30"/>
      <c r="G185" s="47"/>
      <c r="H185" s="45"/>
      <c r="I185" s="38"/>
      <c r="J185" s="30"/>
      <c r="K185" s="47"/>
      <c r="L185" s="45"/>
      <c r="M185" s="38"/>
    </row>
    <row r="186" spans="1:13">
      <c r="A186" s="14"/>
      <c r="B186" s="13"/>
      <c r="C186" s="31"/>
      <c r="D186" s="31"/>
      <c r="E186" s="31"/>
      <c r="F186" s="13"/>
      <c r="G186" s="31"/>
      <c r="H186" s="31"/>
      <c r="I186" s="31"/>
      <c r="J186" s="13"/>
      <c r="K186" s="31"/>
      <c r="L186" s="31"/>
      <c r="M186" s="31"/>
    </row>
    <row r="187" spans="1:13">
      <c r="A187" s="14"/>
      <c r="B187" s="21" t="s">
        <v>129</v>
      </c>
      <c r="C187" s="30"/>
      <c r="D187" s="30"/>
      <c r="E187" s="30"/>
      <c r="F187" s="13"/>
      <c r="G187" s="30"/>
      <c r="H187" s="30"/>
      <c r="I187" s="30"/>
      <c r="J187" s="13"/>
      <c r="K187" s="30"/>
      <c r="L187" s="30"/>
      <c r="M187" s="30"/>
    </row>
    <row r="188" spans="1:13">
      <c r="A188" s="14"/>
      <c r="B188" s="34" t="s">
        <v>214</v>
      </c>
      <c r="C188" s="34" t="s">
        <v>162</v>
      </c>
      <c r="D188" s="35">
        <v>847.2</v>
      </c>
      <c r="E188" s="30"/>
      <c r="F188" s="30"/>
      <c r="G188" s="34" t="s">
        <v>162</v>
      </c>
      <c r="H188" s="35" t="s">
        <v>163</v>
      </c>
      <c r="I188" s="30"/>
      <c r="J188" s="30"/>
      <c r="K188" s="34" t="s">
        <v>162</v>
      </c>
      <c r="L188" s="35">
        <v>847.2</v>
      </c>
      <c r="M188" s="30"/>
    </row>
    <row r="189" spans="1:13" ht="15.75" thickBot="1">
      <c r="A189" s="14"/>
      <c r="B189" s="34"/>
      <c r="C189" s="40"/>
      <c r="D189" s="37"/>
      <c r="E189" s="38"/>
      <c r="F189" s="30"/>
      <c r="G189" s="40"/>
      <c r="H189" s="37"/>
      <c r="I189" s="38"/>
      <c r="J189" s="30"/>
      <c r="K189" s="40"/>
      <c r="L189" s="37"/>
      <c r="M189" s="38"/>
    </row>
    <row r="190" spans="1:13">
      <c r="A190" s="14"/>
      <c r="B190" s="42" t="s">
        <v>215</v>
      </c>
      <c r="C190" s="46" t="s">
        <v>162</v>
      </c>
      <c r="D190" s="44">
        <v>847.2</v>
      </c>
      <c r="E190" s="31"/>
      <c r="F190" s="30"/>
      <c r="G190" s="46" t="s">
        <v>162</v>
      </c>
      <c r="H190" s="44" t="s">
        <v>163</v>
      </c>
      <c r="I190" s="31"/>
      <c r="J190" s="30"/>
      <c r="K190" s="46" t="s">
        <v>162</v>
      </c>
      <c r="L190" s="44">
        <v>847.2</v>
      </c>
      <c r="M190" s="31"/>
    </row>
    <row r="191" spans="1:13" ht="15.75" thickBot="1">
      <c r="A191" s="14"/>
      <c r="B191" s="42"/>
      <c r="C191" s="47"/>
      <c r="D191" s="45"/>
      <c r="E191" s="38"/>
      <c r="F191" s="30"/>
      <c r="G191" s="47"/>
      <c r="H191" s="45"/>
      <c r="I191" s="38"/>
      <c r="J191" s="30"/>
      <c r="K191" s="47"/>
      <c r="L191" s="45"/>
      <c r="M191" s="38"/>
    </row>
    <row r="192" spans="1:13">
      <c r="A192" s="14"/>
      <c r="B192" s="13"/>
      <c r="C192" s="31"/>
      <c r="D192" s="31"/>
      <c r="E192" s="31"/>
      <c r="F192" s="13"/>
      <c r="G192" s="31"/>
      <c r="H192" s="31"/>
      <c r="I192" s="31"/>
      <c r="J192" s="13"/>
      <c r="K192" s="31"/>
      <c r="L192" s="31"/>
      <c r="M192" s="31"/>
    </row>
    <row r="193" spans="1:13" ht="23.25">
      <c r="A193" s="14"/>
      <c r="B193" s="21" t="s">
        <v>130</v>
      </c>
      <c r="C193" s="30"/>
      <c r="D193" s="30"/>
      <c r="E193" s="30"/>
      <c r="F193" s="13"/>
      <c r="G193" s="30"/>
      <c r="H193" s="30"/>
      <c r="I193" s="30"/>
      <c r="J193" s="13"/>
      <c r="K193" s="30"/>
      <c r="L193" s="30"/>
      <c r="M193" s="30"/>
    </row>
    <row r="194" spans="1:13">
      <c r="A194" s="14"/>
      <c r="B194" s="22" t="s">
        <v>214</v>
      </c>
      <c r="C194" s="22" t="s">
        <v>162</v>
      </c>
      <c r="D194" s="23" t="s">
        <v>216</v>
      </c>
      <c r="E194" s="22" t="s">
        <v>168</v>
      </c>
      <c r="F194" s="13"/>
      <c r="G194" s="22" t="s">
        <v>162</v>
      </c>
      <c r="H194" s="23" t="s">
        <v>190</v>
      </c>
      <c r="I194" s="22" t="s">
        <v>168</v>
      </c>
      <c r="J194" s="13"/>
      <c r="K194" s="22" t="s">
        <v>162</v>
      </c>
      <c r="L194" s="23" t="s">
        <v>217</v>
      </c>
      <c r="M194" s="22" t="s">
        <v>168</v>
      </c>
    </row>
    <row r="195" spans="1:13">
      <c r="A195" s="14"/>
      <c r="B195" s="36" t="s">
        <v>135</v>
      </c>
      <c r="C195" s="35" t="s">
        <v>183</v>
      </c>
      <c r="D195" s="35"/>
      <c r="E195" s="34" t="s">
        <v>168</v>
      </c>
      <c r="F195" s="30"/>
      <c r="G195" s="35">
        <v>1.5</v>
      </c>
      <c r="H195" s="35"/>
      <c r="I195" s="30"/>
      <c r="J195" s="30"/>
      <c r="K195" s="35" t="s">
        <v>184</v>
      </c>
      <c r="L195" s="35"/>
      <c r="M195" s="34" t="s">
        <v>168</v>
      </c>
    </row>
    <row r="196" spans="1:13" ht="15.75" thickBot="1">
      <c r="A196" s="14"/>
      <c r="B196" s="36"/>
      <c r="C196" s="37"/>
      <c r="D196" s="37"/>
      <c r="E196" s="40"/>
      <c r="F196" s="30"/>
      <c r="G196" s="37"/>
      <c r="H196" s="37"/>
      <c r="I196" s="38"/>
      <c r="J196" s="30"/>
      <c r="K196" s="37"/>
      <c r="L196" s="37"/>
      <c r="M196" s="40"/>
    </row>
    <row r="197" spans="1:13">
      <c r="A197" s="14"/>
      <c r="B197" s="42" t="s">
        <v>215</v>
      </c>
      <c r="C197" s="46" t="s">
        <v>162</v>
      </c>
      <c r="D197" s="44" t="s">
        <v>218</v>
      </c>
      <c r="E197" s="46" t="s">
        <v>168</v>
      </c>
      <c r="F197" s="30"/>
      <c r="G197" s="46" t="s">
        <v>162</v>
      </c>
      <c r="H197" s="44">
        <v>0.7</v>
      </c>
      <c r="I197" s="31"/>
      <c r="J197" s="30"/>
      <c r="K197" s="46" t="s">
        <v>162</v>
      </c>
      <c r="L197" s="44" t="s">
        <v>219</v>
      </c>
      <c r="M197" s="46" t="s">
        <v>168</v>
      </c>
    </row>
    <row r="198" spans="1:13" ht="15.75" thickBot="1">
      <c r="A198" s="14"/>
      <c r="B198" s="42"/>
      <c r="C198" s="47"/>
      <c r="D198" s="45"/>
      <c r="E198" s="47"/>
      <c r="F198" s="30"/>
      <c r="G198" s="47"/>
      <c r="H198" s="45"/>
      <c r="I198" s="38"/>
      <c r="J198" s="30"/>
      <c r="K198" s="47"/>
      <c r="L198" s="45"/>
      <c r="M198" s="47"/>
    </row>
    <row r="199" spans="1:13">
      <c r="A199" s="14"/>
      <c r="B199" s="13"/>
      <c r="C199" s="31"/>
      <c r="D199" s="31"/>
      <c r="E199" s="31"/>
      <c r="F199" s="13"/>
      <c r="G199" s="31"/>
      <c r="H199" s="31"/>
      <c r="I199" s="31"/>
      <c r="J199" s="13"/>
      <c r="K199" s="31"/>
      <c r="L199" s="31"/>
      <c r="M199" s="31"/>
    </row>
    <row r="200" spans="1:13">
      <c r="A200" s="14"/>
      <c r="B200" s="21" t="s">
        <v>220</v>
      </c>
      <c r="C200" s="30"/>
      <c r="D200" s="30"/>
      <c r="E200" s="30"/>
      <c r="F200" s="13"/>
      <c r="G200" s="30"/>
      <c r="H200" s="30"/>
      <c r="I200" s="30"/>
      <c r="J200" s="13"/>
      <c r="K200" s="30"/>
      <c r="L200" s="30"/>
      <c r="M200" s="30"/>
    </row>
    <row r="201" spans="1:13">
      <c r="A201" s="14"/>
      <c r="B201" s="34" t="s">
        <v>214</v>
      </c>
      <c r="C201" s="34" t="s">
        <v>162</v>
      </c>
      <c r="D201" s="35" t="s">
        <v>221</v>
      </c>
      <c r="E201" s="34" t="s">
        <v>168</v>
      </c>
      <c r="F201" s="30"/>
      <c r="G201" s="34" t="s">
        <v>162</v>
      </c>
      <c r="H201" s="35">
        <v>9.6999999999999993</v>
      </c>
      <c r="I201" s="30"/>
      <c r="J201" s="30"/>
      <c r="K201" s="34" t="s">
        <v>162</v>
      </c>
      <c r="L201" s="35" t="s">
        <v>222</v>
      </c>
      <c r="M201" s="34" t="s">
        <v>168</v>
      </c>
    </row>
    <row r="202" spans="1:13">
      <c r="A202" s="14"/>
      <c r="B202" s="34"/>
      <c r="C202" s="34"/>
      <c r="D202" s="35"/>
      <c r="E202" s="34"/>
      <c r="F202" s="30"/>
      <c r="G202" s="34"/>
      <c r="H202" s="35"/>
      <c r="I202" s="30"/>
      <c r="J202" s="30"/>
      <c r="K202" s="34"/>
      <c r="L202" s="35"/>
      <c r="M202" s="34"/>
    </row>
    <row r="203" spans="1:13">
      <c r="A203" s="14"/>
      <c r="B203" s="36" t="s">
        <v>43</v>
      </c>
      <c r="C203" s="35" t="s">
        <v>181</v>
      </c>
      <c r="D203" s="35"/>
      <c r="E203" s="34" t="s">
        <v>168</v>
      </c>
      <c r="F203" s="30"/>
      <c r="G203" s="35">
        <v>1.6</v>
      </c>
      <c r="H203" s="35"/>
      <c r="I203" s="30"/>
      <c r="J203" s="30"/>
      <c r="K203" s="35" t="s">
        <v>182</v>
      </c>
      <c r="L203" s="35"/>
      <c r="M203" s="34" t="s">
        <v>168</v>
      </c>
    </row>
    <row r="204" spans="1:13" ht="15.75" thickBot="1">
      <c r="A204" s="14"/>
      <c r="B204" s="36"/>
      <c r="C204" s="37"/>
      <c r="D204" s="37"/>
      <c r="E204" s="40"/>
      <c r="F204" s="30"/>
      <c r="G204" s="37"/>
      <c r="H204" s="37"/>
      <c r="I204" s="38"/>
      <c r="J204" s="30"/>
      <c r="K204" s="37"/>
      <c r="L204" s="37"/>
      <c r="M204" s="40"/>
    </row>
    <row r="205" spans="1:13">
      <c r="A205" s="14"/>
      <c r="B205" s="42" t="s">
        <v>215</v>
      </c>
      <c r="C205" s="46" t="s">
        <v>162</v>
      </c>
      <c r="D205" s="44" t="s">
        <v>223</v>
      </c>
      <c r="E205" s="46" t="s">
        <v>168</v>
      </c>
      <c r="F205" s="30"/>
      <c r="G205" s="46" t="s">
        <v>162</v>
      </c>
      <c r="H205" s="44">
        <v>11.3</v>
      </c>
      <c r="I205" s="31"/>
      <c r="J205" s="30"/>
      <c r="K205" s="46" t="s">
        <v>162</v>
      </c>
      <c r="L205" s="44" t="s">
        <v>224</v>
      </c>
      <c r="M205" s="46" t="s">
        <v>168</v>
      </c>
    </row>
    <row r="206" spans="1:13" ht="15.75" thickBot="1">
      <c r="A206" s="14"/>
      <c r="B206" s="42"/>
      <c r="C206" s="47"/>
      <c r="D206" s="45"/>
      <c r="E206" s="47"/>
      <c r="F206" s="30"/>
      <c r="G206" s="47"/>
      <c r="H206" s="45"/>
      <c r="I206" s="38"/>
      <c r="J206" s="30"/>
      <c r="K206" s="47"/>
      <c r="L206" s="45"/>
      <c r="M206" s="47"/>
    </row>
    <row r="207" spans="1:13">
      <c r="A207" s="14"/>
      <c r="B207" s="13"/>
      <c r="C207" s="31"/>
      <c r="D207" s="31"/>
      <c r="E207" s="31"/>
      <c r="F207" s="13"/>
      <c r="G207" s="31"/>
      <c r="H207" s="31"/>
      <c r="I207" s="31"/>
      <c r="J207" s="13"/>
      <c r="K207" s="31"/>
      <c r="L207" s="31"/>
      <c r="M207" s="31"/>
    </row>
    <row r="208" spans="1:13">
      <c r="A208" s="14"/>
      <c r="B208" s="21" t="s">
        <v>225</v>
      </c>
      <c r="C208" s="30"/>
      <c r="D208" s="30"/>
      <c r="E208" s="30"/>
      <c r="F208" s="13"/>
      <c r="G208" s="30"/>
      <c r="H208" s="30"/>
      <c r="I208" s="30"/>
      <c r="J208" s="13"/>
      <c r="K208" s="30"/>
      <c r="L208" s="30"/>
      <c r="M208" s="30"/>
    </row>
    <row r="209" spans="1:13">
      <c r="A209" s="14"/>
      <c r="B209" s="34" t="s">
        <v>214</v>
      </c>
      <c r="C209" s="34" t="s">
        <v>162</v>
      </c>
      <c r="D209" s="35">
        <v>372.5</v>
      </c>
      <c r="E209" s="30"/>
      <c r="F209" s="30"/>
      <c r="G209" s="34" t="s">
        <v>162</v>
      </c>
      <c r="H209" s="35">
        <v>8.9</v>
      </c>
      <c r="I209" s="30"/>
      <c r="J209" s="30"/>
      <c r="K209" s="34" t="s">
        <v>162</v>
      </c>
      <c r="L209" s="35">
        <v>381.4</v>
      </c>
      <c r="M209" s="30"/>
    </row>
    <row r="210" spans="1:13">
      <c r="A210" s="14"/>
      <c r="B210" s="34"/>
      <c r="C210" s="34"/>
      <c r="D210" s="35"/>
      <c r="E210" s="30"/>
      <c r="F210" s="30"/>
      <c r="G210" s="34"/>
      <c r="H210" s="35"/>
      <c r="I210" s="30"/>
      <c r="J210" s="30"/>
      <c r="K210" s="34"/>
      <c r="L210" s="35"/>
      <c r="M210" s="30"/>
    </row>
    <row r="211" spans="1:13">
      <c r="A211" s="14"/>
      <c r="B211" s="36" t="s">
        <v>226</v>
      </c>
      <c r="C211" s="35" t="s">
        <v>185</v>
      </c>
      <c r="D211" s="35"/>
      <c r="E211" s="34" t="s">
        <v>168</v>
      </c>
      <c r="F211" s="30"/>
      <c r="G211" s="35">
        <v>3.1</v>
      </c>
      <c r="H211" s="35"/>
      <c r="I211" s="30"/>
      <c r="J211" s="30"/>
      <c r="K211" s="35" t="s">
        <v>186</v>
      </c>
      <c r="L211" s="35"/>
      <c r="M211" s="34" t="s">
        <v>168</v>
      </c>
    </row>
    <row r="212" spans="1:13" ht="15.75" thickBot="1">
      <c r="A212" s="14"/>
      <c r="B212" s="36"/>
      <c r="C212" s="37"/>
      <c r="D212" s="37"/>
      <c r="E212" s="40"/>
      <c r="F212" s="30"/>
      <c r="G212" s="37"/>
      <c r="H212" s="37"/>
      <c r="I212" s="38"/>
      <c r="J212" s="30"/>
      <c r="K212" s="37"/>
      <c r="L212" s="37"/>
      <c r="M212" s="40"/>
    </row>
    <row r="213" spans="1:13">
      <c r="A213" s="14"/>
      <c r="B213" s="42" t="s">
        <v>215</v>
      </c>
      <c r="C213" s="46" t="s">
        <v>162</v>
      </c>
      <c r="D213" s="44">
        <v>352.8</v>
      </c>
      <c r="E213" s="31"/>
      <c r="F213" s="30"/>
      <c r="G213" s="46" t="s">
        <v>162</v>
      </c>
      <c r="H213" s="44">
        <v>12</v>
      </c>
      <c r="I213" s="31"/>
      <c r="J213" s="30"/>
      <c r="K213" s="46" t="s">
        <v>162</v>
      </c>
      <c r="L213" s="44">
        <v>364.8</v>
      </c>
      <c r="M213" s="31"/>
    </row>
    <row r="214" spans="1:13" ht="15.75" thickBot="1">
      <c r="A214" s="14"/>
      <c r="B214" s="42"/>
      <c r="C214" s="48"/>
      <c r="D214" s="49"/>
      <c r="E214" s="50"/>
      <c r="F214" s="30"/>
      <c r="G214" s="48"/>
      <c r="H214" s="49"/>
      <c r="I214" s="50"/>
      <c r="J214" s="30"/>
      <c r="K214" s="48"/>
      <c r="L214" s="49"/>
      <c r="M214" s="50"/>
    </row>
    <row r="215" spans="1:13" ht="15.75" thickTop="1"/>
  </sheetData>
  <mergeCells count="911">
    <mergeCell ref="B16:Q16"/>
    <mergeCell ref="B17:Q17"/>
    <mergeCell ref="B75:Q75"/>
    <mergeCell ref="B142:Q142"/>
    <mergeCell ref="B143:Q143"/>
    <mergeCell ref="B174:Q174"/>
    <mergeCell ref="B10:Q10"/>
    <mergeCell ref="B11:Q11"/>
    <mergeCell ref="B12:Q12"/>
    <mergeCell ref="B13:Q13"/>
    <mergeCell ref="B14:Q14"/>
    <mergeCell ref="B15:Q15"/>
    <mergeCell ref="B4:Q4"/>
    <mergeCell ref="B5:Q5"/>
    <mergeCell ref="B6:Q6"/>
    <mergeCell ref="B7:Q7"/>
    <mergeCell ref="B8:Q8"/>
    <mergeCell ref="B9:Q9"/>
    <mergeCell ref="I213:I214"/>
    <mergeCell ref="J213:J214"/>
    <mergeCell ref="K213:K214"/>
    <mergeCell ref="L213:L214"/>
    <mergeCell ref="M213:M214"/>
    <mergeCell ref="A1:A2"/>
    <mergeCell ref="B1:Q1"/>
    <mergeCell ref="B2:Q2"/>
    <mergeCell ref="B3:Q3"/>
    <mergeCell ref="A4:A214"/>
    <mergeCell ref="J211:J212"/>
    <mergeCell ref="K211:L212"/>
    <mergeCell ref="M211:M212"/>
    <mergeCell ref="B213:B214"/>
    <mergeCell ref="C213:C214"/>
    <mergeCell ref="D213:D214"/>
    <mergeCell ref="E213:E214"/>
    <mergeCell ref="F213:F214"/>
    <mergeCell ref="G213:G214"/>
    <mergeCell ref="H213:H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7:E207"/>
    <mergeCell ref="G207:I207"/>
    <mergeCell ref="K207:M207"/>
    <mergeCell ref="C208:E208"/>
    <mergeCell ref="G208:I208"/>
    <mergeCell ref="K208:M208"/>
    <mergeCell ref="H205:H206"/>
    <mergeCell ref="I205:I206"/>
    <mergeCell ref="J205:J206"/>
    <mergeCell ref="K205:K206"/>
    <mergeCell ref="L205:L206"/>
    <mergeCell ref="M205:M206"/>
    <mergeCell ref="I203:I204"/>
    <mergeCell ref="J203:J204"/>
    <mergeCell ref="K203:L204"/>
    <mergeCell ref="M203:M204"/>
    <mergeCell ref="B205:B206"/>
    <mergeCell ref="C205:C206"/>
    <mergeCell ref="D205:D206"/>
    <mergeCell ref="E205:E206"/>
    <mergeCell ref="F205:F206"/>
    <mergeCell ref="G205:G206"/>
    <mergeCell ref="I201:I202"/>
    <mergeCell ref="J201:J202"/>
    <mergeCell ref="K201:K202"/>
    <mergeCell ref="L201:L202"/>
    <mergeCell ref="M201:M202"/>
    <mergeCell ref="B203:B204"/>
    <mergeCell ref="C203:D204"/>
    <mergeCell ref="E203:E204"/>
    <mergeCell ref="F203:F204"/>
    <mergeCell ref="G203:H204"/>
    <mergeCell ref="C200:E200"/>
    <mergeCell ref="G200:I200"/>
    <mergeCell ref="K200:M200"/>
    <mergeCell ref="B201:B202"/>
    <mergeCell ref="C201:C202"/>
    <mergeCell ref="D201:D202"/>
    <mergeCell ref="E201:E202"/>
    <mergeCell ref="F201:F202"/>
    <mergeCell ref="G201:G202"/>
    <mergeCell ref="H201:H202"/>
    <mergeCell ref="I197:I198"/>
    <mergeCell ref="J197:J198"/>
    <mergeCell ref="K197:K198"/>
    <mergeCell ref="L197:L198"/>
    <mergeCell ref="M197:M198"/>
    <mergeCell ref="C199:E199"/>
    <mergeCell ref="G199:I199"/>
    <mergeCell ref="K199:M199"/>
    <mergeCell ref="J195:J196"/>
    <mergeCell ref="K195:L196"/>
    <mergeCell ref="M195:M196"/>
    <mergeCell ref="B197:B198"/>
    <mergeCell ref="C197:C198"/>
    <mergeCell ref="D197:D198"/>
    <mergeCell ref="E197:E198"/>
    <mergeCell ref="F197:F198"/>
    <mergeCell ref="G197:G198"/>
    <mergeCell ref="H197:H198"/>
    <mergeCell ref="B195:B196"/>
    <mergeCell ref="C195:D196"/>
    <mergeCell ref="E195:E196"/>
    <mergeCell ref="F195:F196"/>
    <mergeCell ref="G195:H196"/>
    <mergeCell ref="I195:I196"/>
    <mergeCell ref="M190:M191"/>
    <mergeCell ref="C192:E192"/>
    <mergeCell ref="G192:I192"/>
    <mergeCell ref="K192:M192"/>
    <mergeCell ref="C193:E193"/>
    <mergeCell ref="G193:I193"/>
    <mergeCell ref="K193:M193"/>
    <mergeCell ref="G190:G191"/>
    <mergeCell ref="H190:H191"/>
    <mergeCell ref="I190:I191"/>
    <mergeCell ref="J190:J191"/>
    <mergeCell ref="K190:K191"/>
    <mergeCell ref="L190:L191"/>
    <mergeCell ref="I188:I189"/>
    <mergeCell ref="J188:J189"/>
    <mergeCell ref="K188:K189"/>
    <mergeCell ref="L188:L189"/>
    <mergeCell ref="M188:M189"/>
    <mergeCell ref="B190:B191"/>
    <mergeCell ref="C190:C191"/>
    <mergeCell ref="D190:D191"/>
    <mergeCell ref="E190:E191"/>
    <mergeCell ref="F190:F191"/>
    <mergeCell ref="C187:E187"/>
    <mergeCell ref="G187:I187"/>
    <mergeCell ref="K187:M187"/>
    <mergeCell ref="B188:B189"/>
    <mergeCell ref="C188:C189"/>
    <mergeCell ref="D188:D189"/>
    <mergeCell ref="E188:E189"/>
    <mergeCell ref="F188:F189"/>
    <mergeCell ref="G188:G189"/>
    <mergeCell ref="H188:H189"/>
    <mergeCell ref="K184:K185"/>
    <mergeCell ref="L184:L185"/>
    <mergeCell ref="M184:M185"/>
    <mergeCell ref="C186:E186"/>
    <mergeCell ref="G186:I186"/>
    <mergeCell ref="K186:M186"/>
    <mergeCell ref="M182:M183"/>
    <mergeCell ref="B184:B185"/>
    <mergeCell ref="C184:C185"/>
    <mergeCell ref="D184:D185"/>
    <mergeCell ref="E184:E185"/>
    <mergeCell ref="F184:F185"/>
    <mergeCell ref="G184:G185"/>
    <mergeCell ref="H184:H185"/>
    <mergeCell ref="I184:I185"/>
    <mergeCell ref="J184:J185"/>
    <mergeCell ref="G182:G183"/>
    <mergeCell ref="H182:H183"/>
    <mergeCell ref="I182:I183"/>
    <mergeCell ref="J182:J183"/>
    <mergeCell ref="K182:K183"/>
    <mergeCell ref="L182:L183"/>
    <mergeCell ref="K179:M179"/>
    <mergeCell ref="K180:M180"/>
    <mergeCell ref="C181:E181"/>
    <mergeCell ref="G181:I181"/>
    <mergeCell ref="K181:M181"/>
    <mergeCell ref="B182:B183"/>
    <mergeCell ref="C182:C183"/>
    <mergeCell ref="D182:D183"/>
    <mergeCell ref="E182:E183"/>
    <mergeCell ref="F182:F183"/>
    <mergeCell ref="B177:B178"/>
    <mergeCell ref="C177:M177"/>
    <mergeCell ref="C178:M178"/>
    <mergeCell ref="B179:B180"/>
    <mergeCell ref="C179:E179"/>
    <mergeCell ref="C180:E180"/>
    <mergeCell ref="F179:F180"/>
    <mergeCell ref="G179:I179"/>
    <mergeCell ref="G180:I180"/>
    <mergeCell ref="J179:J180"/>
    <mergeCell ref="I172:I173"/>
    <mergeCell ref="J172:J173"/>
    <mergeCell ref="K172:K173"/>
    <mergeCell ref="L172:L173"/>
    <mergeCell ref="M172:M173"/>
    <mergeCell ref="B175:M175"/>
    <mergeCell ref="C171:E171"/>
    <mergeCell ref="G171:I171"/>
    <mergeCell ref="K171:M171"/>
    <mergeCell ref="B172:B173"/>
    <mergeCell ref="C172:C173"/>
    <mergeCell ref="D172:D173"/>
    <mergeCell ref="E172:E173"/>
    <mergeCell ref="F172:F173"/>
    <mergeCell ref="G172:G173"/>
    <mergeCell ref="H172:H173"/>
    <mergeCell ref="I168:I169"/>
    <mergeCell ref="J168:J169"/>
    <mergeCell ref="K168:K169"/>
    <mergeCell ref="L168:L169"/>
    <mergeCell ref="M168:M169"/>
    <mergeCell ref="C170:E170"/>
    <mergeCell ref="G170:I170"/>
    <mergeCell ref="K170:M170"/>
    <mergeCell ref="C167:E167"/>
    <mergeCell ref="G167:I167"/>
    <mergeCell ref="K167:M167"/>
    <mergeCell ref="B168:B169"/>
    <mergeCell ref="C168:C169"/>
    <mergeCell ref="D168:D169"/>
    <mergeCell ref="E168:E169"/>
    <mergeCell ref="F168:F169"/>
    <mergeCell ref="G168:G169"/>
    <mergeCell ref="H168:H169"/>
    <mergeCell ref="K164:K165"/>
    <mergeCell ref="L164:L165"/>
    <mergeCell ref="M164:M165"/>
    <mergeCell ref="C166:E166"/>
    <mergeCell ref="G166:I166"/>
    <mergeCell ref="K166:M166"/>
    <mergeCell ref="M162:M163"/>
    <mergeCell ref="B164:B165"/>
    <mergeCell ref="C164:C165"/>
    <mergeCell ref="D164:D165"/>
    <mergeCell ref="E164:E165"/>
    <mergeCell ref="F164:F165"/>
    <mergeCell ref="G164:G165"/>
    <mergeCell ref="H164:H165"/>
    <mergeCell ref="I164:I165"/>
    <mergeCell ref="J164:J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C151:E151"/>
    <mergeCell ref="G151:I151"/>
    <mergeCell ref="K151:M151"/>
    <mergeCell ref="B152:B153"/>
    <mergeCell ref="C152:D153"/>
    <mergeCell ref="E152:E153"/>
    <mergeCell ref="F152:F153"/>
    <mergeCell ref="G152:H153"/>
    <mergeCell ref="I152:I153"/>
    <mergeCell ref="J152:J153"/>
    <mergeCell ref="J148:J149"/>
    <mergeCell ref="K148:M148"/>
    <mergeCell ref="K149:M149"/>
    <mergeCell ref="C150:E150"/>
    <mergeCell ref="G150:I150"/>
    <mergeCell ref="K150:M150"/>
    <mergeCell ref="B148:B149"/>
    <mergeCell ref="C148:E148"/>
    <mergeCell ref="C149:E149"/>
    <mergeCell ref="F148:F149"/>
    <mergeCell ref="G148:I148"/>
    <mergeCell ref="G149:I149"/>
    <mergeCell ref="J140:J141"/>
    <mergeCell ref="K140:L141"/>
    <mergeCell ref="M140:M141"/>
    <mergeCell ref="B144:M144"/>
    <mergeCell ref="C146:M146"/>
    <mergeCell ref="C147:M147"/>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K119:L120"/>
    <mergeCell ref="M119:M120"/>
    <mergeCell ref="C121:E121"/>
    <mergeCell ref="G121:I121"/>
    <mergeCell ref="K121:M121"/>
    <mergeCell ref="B122:B123"/>
    <mergeCell ref="C122:D123"/>
    <mergeCell ref="E122:E123"/>
    <mergeCell ref="F122:F123"/>
    <mergeCell ref="G122:H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M106:M107"/>
    <mergeCell ref="C108:E108"/>
    <mergeCell ref="G108:I108"/>
    <mergeCell ref="K108:M108"/>
    <mergeCell ref="C109:E109"/>
    <mergeCell ref="G109:I109"/>
    <mergeCell ref="K109: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9:J100"/>
    <mergeCell ref="K99:L100"/>
    <mergeCell ref="M99:M100"/>
    <mergeCell ref="C101:D101"/>
    <mergeCell ref="G101:H101"/>
    <mergeCell ref="K101:L101"/>
    <mergeCell ref="B99:B100"/>
    <mergeCell ref="C99:D100"/>
    <mergeCell ref="E99:E100"/>
    <mergeCell ref="F99:F100"/>
    <mergeCell ref="G99:H100"/>
    <mergeCell ref="I99:I100"/>
    <mergeCell ref="J96:J97"/>
    <mergeCell ref="K96:L97"/>
    <mergeCell ref="M96:M97"/>
    <mergeCell ref="C98:D98"/>
    <mergeCell ref="G98:H98"/>
    <mergeCell ref="K98:L98"/>
    <mergeCell ref="B96:B97"/>
    <mergeCell ref="C96:D97"/>
    <mergeCell ref="E96:E97"/>
    <mergeCell ref="F96:F97"/>
    <mergeCell ref="G96:H97"/>
    <mergeCell ref="I96:I97"/>
    <mergeCell ref="J93:J94"/>
    <mergeCell ref="K93:L94"/>
    <mergeCell ref="M93:M94"/>
    <mergeCell ref="C95:E95"/>
    <mergeCell ref="G95:I95"/>
    <mergeCell ref="K95:M95"/>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0:J81"/>
    <mergeCell ref="K80:M80"/>
    <mergeCell ref="K81:M81"/>
    <mergeCell ref="C82:E82"/>
    <mergeCell ref="G82:I82"/>
    <mergeCell ref="K82:M82"/>
    <mergeCell ref="B80:B81"/>
    <mergeCell ref="C80:E80"/>
    <mergeCell ref="C81:E81"/>
    <mergeCell ref="F80:F81"/>
    <mergeCell ref="G80:I80"/>
    <mergeCell ref="G81:I81"/>
    <mergeCell ref="N73:N74"/>
    <mergeCell ref="O73:O74"/>
    <mergeCell ref="P73:P74"/>
    <mergeCell ref="Q73:Q74"/>
    <mergeCell ref="B76:M76"/>
    <mergeCell ref="B78:B79"/>
    <mergeCell ref="C78:M78"/>
    <mergeCell ref="C79:M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C46:E46"/>
    <mergeCell ref="G46:I46"/>
    <mergeCell ref="K46:M46"/>
    <mergeCell ref="O46:Q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M23"/>
    <mergeCell ref="K24:M24"/>
    <mergeCell ref="N23:N24"/>
    <mergeCell ref="O23:Q23"/>
    <mergeCell ref="O24:Q24"/>
    <mergeCell ref="B23:B24"/>
    <mergeCell ref="C23:E23"/>
    <mergeCell ref="C24:E24"/>
    <mergeCell ref="F23:F24"/>
    <mergeCell ref="G23:I23"/>
    <mergeCell ref="G24:I24"/>
    <mergeCell ref="B18:Q18"/>
    <mergeCell ref="B20:B21"/>
    <mergeCell ref="C20:Q20"/>
    <mergeCell ref="C21:Q21"/>
    <mergeCell ref="C22:E22"/>
    <mergeCell ref="G22:M22"/>
    <mergeCell ref="O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5.28515625" customWidth="1"/>
    <col min="4" max="4" width="23.28515625" customWidth="1"/>
    <col min="6" max="6" width="36.5703125" bestFit="1" customWidth="1"/>
  </cols>
  <sheetData>
    <row r="1" spans="1:6" ht="15" customHeight="1">
      <c r="A1" s="7" t="s">
        <v>227</v>
      </c>
      <c r="B1" s="7" t="s">
        <v>1</v>
      </c>
      <c r="C1" s="7"/>
      <c r="D1" s="7"/>
      <c r="E1" s="7"/>
      <c r="F1" s="7"/>
    </row>
    <row r="2" spans="1:6" ht="15" customHeight="1">
      <c r="A2" s="7"/>
      <c r="B2" s="7" t="s">
        <v>2</v>
      </c>
      <c r="C2" s="7"/>
      <c r="D2" s="7"/>
      <c r="E2" s="7"/>
      <c r="F2" s="7"/>
    </row>
    <row r="3" spans="1:6">
      <c r="A3" s="4" t="s">
        <v>228</v>
      </c>
      <c r="B3" s="64"/>
      <c r="C3" s="64"/>
      <c r="D3" s="64"/>
      <c r="E3" s="64"/>
      <c r="F3" s="64"/>
    </row>
    <row r="4" spans="1:6">
      <c r="A4" s="14" t="s">
        <v>227</v>
      </c>
      <c r="B4" s="65" t="s">
        <v>227</v>
      </c>
      <c r="C4" s="65"/>
      <c r="D4" s="65"/>
      <c r="E4" s="65"/>
      <c r="F4" s="65"/>
    </row>
    <row r="5" spans="1:6">
      <c r="A5" s="14"/>
      <c r="B5" s="64"/>
      <c r="C5" s="64"/>
      <c r="D5" s="64"/>
      <c r="E5" s="64"/>
      <c r="F5" s="64"/>
    </row>
    <row r="6" spans="1:6" ht="38.25" customHeight="1">
      <c r="A6" s="14"/>
      <c r="B6" s="66" t="s">
        <v>229</v>
      </c>
      <c r="C6" s="66"/>
      <c r="D6" s="66"/>
      <c r="E6" s="66"/>
      <c r="F6" s="66"/>
    </row>
    <row r="7" spans="1:6">
      <c r="A7" s="14"/>
      <c r="B7" s="64"/>
      <c r="C7" s="64"/>
      <c r="D7" s="64"/>
      <c r="E7" s="64"/>
      <c r="F7" s="64"/>
    </row>
    <row r="8" spans="1:6" ht="102" customHeight="1">
      <c r="A8" s="14"/>
      <c r="B8" s="66" t="s">
        <v>230</v>
      </c>
      <c r="C8" s="66"/>
      <c r="D8" s="66"/>
      <c r="E8" s="66"/>
      <c r="F8" s="66"/>
    </row>
    <row r="9" spans="1:6">
      <c r="A9" s="14"/>
      <c r="B9" s="64"/>
      <c r="C9" s="64"/>
      <c r="D9" s="64"/>
      <c r="E9" s="64"/>
      <c r="F9" s="64"/>
    </row>
    <row r="10" spans="1:6">
      <c r="A10" s="14"/>
      <c r="B10" s="65" t="s">
        <v>231</v>
      </c>
      <c r="C10" s="65"/>
      <c r="D10" s="65"/>
      <c r="E10" s="65"/>
      <c r="F10" s="65"/>
    </row>
    <row r="11" spans="1:6">
      <c r="A11" s="14"/>
      <c r="B11" s="64"/>
      <c r="C11" s="64"/>
      <c r="D11" s="64"/>
      <c r="E11" s="64"/>
      <c r="F11" s="64"/>
    </row>
    <row r="12" spans="1:6" ht="140.25" customHeight="1">
      <c r="A12" s="14"/>
      <c r="B12" s="66" t="s">
        <v>232</v>
      </c>
      <c r="C12" s="66"/>
      <c r="D12" s="66"/>
      <c r="E12" s="66"/>
      <c r="F12" s="66"/>
    </row>
    <row r="13" spans="1:6">
      <c r="A13" s="14"/>
      <c r="B13" s="64"/>
      <c r="C13" s="64"/>
      <c r="D13" s="64"/>
      <c r="E13" s="64"/>
      <c r="F13" s="64"/>
    </row>
    <row r="14" spans="1:6">
      <c r="A14" s="14"/>
      <c r="B14" s="65" t="s">
        <v>233</v>
      </c>
      <c r="C14" s="65"/>
      <c r="D14" s="65"/>
      <c r="E14" s="65"/>
      <c r="F14" s="65"/>
    </row>
    <row r="15" spans="1:6">
      <c r="A15" s="14"/>
      <c r="B15" s="64"/>
      <c r="C15" s="64"/>
      <c r="D15" s="64"/>
      <c r="E15" s="64"/>
      <c r="F15" s="64"/>
    </row>
    <row r="16" spans="1:6" ht="114.75" customHeight="1">
      <c r="A16" s="14"/>
      <c r="B16" s="30" t="s">
        <v>234</v>
      </c>
      <c r="C16" s="30"/>
      <c r="D16" s="30"/>
      <c r="E16" s="30"/>
      <c r="F16" s="30"/>
    </row>
    <row r="17" spans="1:6">
      <c r="A17" s="14"/>
      <c r="B17" s="64"/>
      <c r="C17" s="64"/>
      <c r="D17" s="64"/>
      <c r="E17" s="64"/>
      <c r="F17" s="64"/>
    </row>
    <row r="18" spans="1:6" ht="51" customHeight="1">
      <c r="A18" s="14"/>
      <c r="B18" s="30" t="s">
        <v>235</v>
      </c>
      <c r="C18" s="30"/>
      <c r="D18" s="30"/>
      <c r="E18" s="30"/>
      <c r="F18" s="30"/>
    </row>
    <row r="19" spans="1:6">
      <c r="A19" s="14"/>
      <c r="B19" s="64"/>
      <c r="C19" s="64"/>
      <c r="D19" s="64"/>
      <c r="E19" s="64"/>
      <c r="F19" s="64"/>
    </row>
    <row r="20" spans="1:6" ht="114.75" customHeight="1">
      <c r="A20" s="14"/>
      <c r="B20" s="30" t="s">
        <v>236</v>
      </c>
      <c r="C20" s="30"/>
      <c r="D20" s="30"/>
      <c r="E20" s="30"/>
      <c r="F20" s="30"/>
    </row>
    <row r="21" spans="1:6">
      <c r="A21" s="14"/>
      <c r="B21" s="64"/>
      <c r="C21" s="64"/>
      <c r="D21" s="64"/>
      <c r="E21" s="64"/>
      <c r="F21" s="64"/>
    </row>
    <row r="22" spans="1:6" ht="38.25" customHeight="1">
      <c r="A22" s="14"/>
      <c r="B22" s="30" t="s">
        <v>237</v>
      </c>
      <c r="C22" s="30"/>
      <c r="D22" s="30"/>
      <c r="E22" s="30"/>
      <c r="F22" s="30"/>
    </row>
    <row r="23" spans="1:6">
      <c r="A23" s="14"/>
      <c r="B23" s="64"/>
      <c r="C23" s="64"/>
      <c r="D23" s="64"/>
      <c r="E23" s="64"/>
      <c r="F23" s="64"/>
    </row>
    <row r="24" spans="1:6" ht="25.5" customHeight="1">
      <c r="A24" s="14"/>
      <c r="B24" s="30" t="s">
        <v>238</v>
      </c>
      <c r="C24" s="30"/>
      <c r="D24" s="30"/>
      <c r="E24" s="30"/>
      <c r="F24" s="30"/>
    </row>
    <row r="25" spans="1:6">
      <c r="A25" s="14"/>
      <c r="B25" s="64"/>
      <c r="C25" s="64"/>
      <c r="D25" s="64"/>
      <c r="E25" s="64"/>
      <c r="F25" s="64"/>
    </row>
    <row r="26" spans="1:6">
      <c r="A26" s="14"/>
      <c r="B26" s="65" t="s">
        <v>239</v>
      </c>
      <c r="C26" s="65"/>
      <c r="D26" s="65"/>
      <c r="E26" s="65"/>
      <c r="F26" s="65"/>
    </row>
    <row r="27" spans="1:6">
      <c r="A27" s="14"/>
      <c r="B27" s="64"/>
      <c r="C27" s="64"/>
      <c r="D27" s="64"/>
      <c r="E27" s="64"/>
      <c r="F27" s="64"/>
    </row>
    <row r="28" spans="1:6">
      <c r="A28" s="14"/>
      <c r="B28" s="67" t="s">
        <v>240</v>
      </c>
      <c r="C28" s="67"/>
      <c r="D28" s="67"/>
      <c r="E28" s="67"/>
      <c r="F28" s="67"/>
    </row>
    <row r="29" spans="1:6">
      <c r="A29" s="14"/>
      <c r="B29" s="64"/>
      <c r="C29" s="64"/>
      <c r="D29" s="64"/>
      <c r="E29" s="64"/>
      <c r="F29" s="64"/>
    </row>
    <row r="30" spans="1:6" ht="63.75" customHeight="1">
      <c r="A30" s="14"/>
      <c r="B30" s="66" t="s">
        <v>241</v>
      </c>
      <c r="C30" s="66"/>
      <c r="D30" s="66"/>
      <c r="E30" s="66"/>
      <c r="F30" s="66"/>
    </row>
    <row r="31" spans="1:6">
      <c r="A31" s="14"/>
      <c r="B31" s="64"/>
      <c r="C31" s="64"/>
      <c r="D31" s="64"/>
      <c r="E31" s="64"/>
      <c r="F31" s="64"/>
    </row>
    <row r="32" spans="1:6">
      <c r="A32" s="14"/>
      <c r="B32" s="74" t="s">
        <v>242</v>
      </c>
      <c r="C32" s="74"/>
      <c r="D32" s="74"/>
      <c r="E32" s="74"/>
      <c r="F32" s="74"/>
    </row>
    <row r="33" spans="1:6">
      <c r="A33" s="14"/>
      <c r="B33" s="64"/>
      <c r="C33" s="64"/>
      <c r="D33" s="64"/>
      <c r="E33" s="64"/>
      <c r="F33" s="64"/>
    </row>
    <row r="34" spans="1:6" ht="63.75" customHeight="1">
      <c r="A34" s="14"/>
      <c r="B34" s="30" t="s">
        <v>243</v>
      </c>
      <c r="C34" s="30"/>
      <c r="D34" s="30"/>
      <c r="E34" s="30"/>
      <c r="F34" s="30"/>
    </row>
    <row r="35" spans="1:6">
      <c r="A35" s="14"/>
      <c r="B35" s="64"/>
      <c r="C35" s="64"/>
      <c r="D35" s="64"/>
      <c r="E35" s="64"/>
      <c r="F35" s="64"/>
    </row>
    <row r="36" spans="1:6">
      <c r="A36" s="14"/>
      <c r="B36" s="74" t="s">
        <v>244</v>
      </c>
      <c r="C36" s="74"/>
      <c r="D36" s="74"/>
      <c r="E36" s="74"/>
      <c r="F36" s="74"/>
    </row>
    <row r="37" spans="1:6">
      <c r="A37" s="14"/>
      <c r="B37" s="64"/>
      <c r="C37" s="64"/>
      <c r="D37" s="64"/>
      <c r="E37" s="64"/>
      <c r="F37" s="64"/>
    </row>
    <row r="38" spans="1:6" ht="89.25" customHeight="1">
      <c r="A38" s="14"/>
      <c r="B38" s="66" t="s">
        <v>245</v>
      </c>
      <c r="C38" s="66"/>
      <c r="D38" s="66"/>
      <c r="E38" s="66"/>
      <c r="F38" s="66"/>
    </row>
    <row r="39" spans="1:6">
      <c r="A39" s="14"/>
      <c r="B39" s="64"/>
      <c r="C39" s="64"/>
      <c r="D39" s="64"/>
      <c r="E39" s="64"/>
      <c r="F39" s="64"/>
    </row>
    <row r="40" spans="1:6">
      <c r="A40" s="14"/>
      <c r="B40" s="65" t="s">
        <v>246</v>
      </c>
      <c r="C40" s="65"/>
      <c r="D40" s="65"/>
      <c r="E40" s="65"/>
      <c r="F40" s="65"/>
    </row>
    <row r="41" spans="1:6">
      <c r="A41" s="14"/>
      <c r="B41" s="64"/>
      <c r="C41" s="64"/>
      <c r="D41" s="64"/>
      <c r="E41" s="64"/>
      <c r="F41" s="64"/>
    </row>
    <row r="42" spans="1:6" ht="38.25" customHeight="1">
      <c r="A42" s="14"/>
      <c r="B42" s="66" t="s">
        <v>247</v>
      </c>
      <c r="C42" s="66"/>
      <c r="D42" s="66"/>
      <c r="E42" s="66"/>
      <c r="F42" s="66"/>
    </row>
    <row r="43" spans="1:6">
      <c r="A43" s="14"/>
      <c r="B43" s="64"/>
      <c r="C43" s="64"/>
      <c r="D43" s="64"/>
      <c r="E43" s="64"/>
      <c r="F43" s="64"/>
    </row>
    <row r="44" spans="1:6">
      <c r="A44" s="14"/>
      <c r="B44" s="74" t="s">
        <v>248</v>
      </c>
      <c r="C44" s="74"/>
      <c r="D44" s="74"/>
      <c r="E44" s="74"/>
      <c r="F44" s="74"/>
    </row>
    <row r="45" spans="1:6">
      <c r="A45" s="14"/>
      <c r="B45" s="64"/>
      <c r="C45" s="64"/>
      <c r="D45" s="64"/>
      <c r="E45" s="64"/>
      <c r="F45" s="64"/>
    </row>
    <row r="46" spans="1:6" ht="89.25" customHeight="1">
      <c r="A46" s="14"/>
      <c r="B46" s="30" t="s">
        <v>249</v>
      </c>
      <c r="C46" s="30"/>
      <c r="D46" s="30"/>
      <c r="E46" s="30"/>
      <c r="F46" s="30"/>
    </row>
    <row r="47" spans="1:6">
      <c r="A47" s="14"/>
      <c r="B47" s="64"/>
      <c r="C47" s="64"/>
      <c r="D47" s="64"/>
      <c r="E47" s="64"/>
      <c r="F47" s="64"/>
    </row>
    <row r="48" spans="1:6">
      <c r="A48" s="14"/>
      <c r="B48" s="65" t="s">
        <v>250</v>
      </c>
      <c r="C48" s="65"/>
      <c r="D48" s="65"/>
      <c r="E48" s="65"/>
      <c r="F48" s="65"/>
    </row>
    <row r="49" spans="1:6">
      <c r="A49" s="14"/>
      <c r="B49" s="64"/>
      <c r="C49" s="64"/>
      <c r="D49" s="64"/>
      <c r="E49" s="64"/>
      <c r="F49" s="64"/>
    </row>
    <row r="50" spans="1:6" ht="38.25" customHeight="1">
      <c r="A50" s="14"/>
      <c r="B50" s="66" t="s">
        <v>251</v>
      </c>
      <c r="C50" s="66"/>
      <c r="D50" s="66"/>
      <c r="E50" s="66"/>
      <c r="F50" s="66"/>
    </row>
    <row r="51" spans="1:6">
      <c r="A51" s="14"/>
      <c r="B51" s="64"/>
      <c r="C51" s="64"/>
      <c r="D51" s="64"/>
      <c r="E51" s="64"/>
      <c r="F51" s="64"/>
    </row>
    <row r="52" spans="1:6">
      <c r="A52" s="14"/>
      <c r="B52" s="74" t="s">
        <v>252</v>
      </c>
      <c r="C52" s="74"/>
      <c r="D52" s="74"/>
      <c r="E52" s="74"/>
      <c r="F52" s="74"/>
    </row>
    <row r="53" spans="1:6">
      <c r="A53" s="14"/>
      <c r="B53" s="64"/>
      <c r="C53" s="64"/>
      <c r="D53" s="64"/>
      <c r="E53" s="64"/>
      <c r="F53" s="64"/>
    </row>
    <row r="54" spans="1:6" ht="76.5" customHeight="1">
      <c r="A54" s="14"/>
      <c r="B54" s="30" t="s">
        <v>253</v>
      </c>
      <c r="C54" s="30"/>
      <c r="D54" s="30"/>
      <c r="E54" s="30"/>
      <c r="F54" s="30"/>
    </row>
    <row r="55" spans="1:6">
      <c r="A55" s="14"/>
      <c r="B55" s="64"/>
      <c r="C55" s="64"/>
      <c r="D55" s="64"/>
      <c r="E55" s="64"/>
      <c r="F55" s="64"/>
    </row>
    <row r="56" spans="1:6">
      <c r="A56" s="14"/>
      <c r="B56" s="30" t="s">
        <v>254</v>
      </c>
      <c r="C56" s="30"/>
      <c r="D56" s="30"/>
      <c r="E56" s="30"/>
      <c r="F56" s="30"/>
    </row>
    <row r="57" spans="1:6">
      <c r="A57" s="14"/>
      <c r="B57" s="26"/>
      <c r="C57" s="26"/>
      <c r="D57" s="26"/>
      <c r="E57" s="26"/>
      <c r="F57" s="26"/>
    </row>
    <row r="58" spans="1:6">
      <c r="A58" s="14"/>
      <c r="B58" s="26"/>
      <c r="C58" s="26"/>
      <c r="D58" s="26"/>
      <c r="E58" s="26"/>
      <c r="F58" s="26"/>
    </row>
    <row r="59" spans="1:6">
      <c r="A59" s="14"/>
      <c r="B59" s="17"/>
      <c r="C59" s="17"/>
      <c r="D59" s="17"/>
      <c r="E59" s="17"/>
      <c r="F59" s="17"/>
    </row>
    <row r="60" spans="1:6" ht="15.75" thickBot="1">
      <c r="A60" s="14"/>
      <c r="B60" s="71" t="s">
        <v>255</v>
      </c>
      <c r="C60" s="13"/>
      <c r="D60" s="71" t="s">
        <v>256</v>
      </c>
      <c r="E60" s="13"/>
      <c r="F60" s="71" t="s">
        <v>257</v>
      </c>
    </row>
    <row r="61" spans="1:6">
      <c r="A61" s="14"/>
      <c r="B61" s="13"/>
      <c r="C61" s="13"/>
      <c r="D61" s="13"/>
      <c r="E61" s="13"/>
      <c r="F61" s="13"/>
    </row>
    <row r="62" spans="1:6" ht="105" customHeight="1">
      <c r="A62" s="14"/>
      <c r="B62" s="73" t="s">
        <v>258</v>
      </c>
      <c r="C62" s="30"/>
      <c r="D62" s="72" t="s">
        <v>259</v>
      </c>
      <c r="E62" s="30"/>
      <c r="F62" s="73" t="s">
        <v>261</v>
      </c>
    </row>
    <row r="63" spans="1:6">
      <c r="A63" s="14"/>
      <c r="B63" s="73"/>
      <c r="C63" s="30"/>
      <c r="D63" s="72" t="s">
        <v>260</v>
      </c>
      <c r="E63" s="30"/>
      <c r="F63" s="73"/>
    </row>
  </sheetData>
  <mergeCells count="64">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58:F58"/>
    <mergeCell ref="B62:B63"/>
    <mergeCell ref="C62:C63"/>
    <mergeCell ref="E62:E63"/>
    <mergeCell ref="F62:F63"/>
    <mergeCell ref="A1:A2"/>
    <mergeCell ref="B1:F1"/>
    <mergeCell ref="B2:F2"/>
    <mergeCell ref="B3:F3"/>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Interim_Unaudited_Statements_o</vt:lpstr>
      <vt:lpstr>Interim_Unaudited_Balance_Shee</vt:lpstr>
      <vt:lpstr>Interim_Unaudited_Balance_Shee1</vt:lpstr>
      <vt:lpstr>Interim_Unaudited_Statements_o1</vt:lpstr>
      <vt:lpstr>Interim_Unaudited_Statements_o2</vt:lpstr>
      <vt:lpstr>Organization_and_Operations</vt:lpstr>
      <vt:lpstr>Revision_of_Previously_Reporte</vt:lpstr>
      <vt:lpstr>Basis_of_Presentation_and_Sign</vt:lpstr>
      <vt:lpstr>Reinsurance</vt:lpstr>
      <vt:lpstr>Deferred_Policy_Acquisition_Co</vt:lpstr>
      <vt:lpstr>Sales_Inducements</vt:lpstr>
      <vt:lpstr>Investing_Activities</vt:lpstr>
      <vt:lpstr>Separate_Accounts_Death_Benefi</vt:lpstr>
      <vt:lpstr>Derivative_Instruments</vt:lpstr>
      <vt:lpstr>Fair_Value_of_Financial_Instru</vt:lpstr>
      <vt:lpstr>Income_Taxes</vt:lpstr>
      <vt:lpstr>Related_Party_Transactions</vt:lpstr>
      <vt:lpstr>Accumulated_Other_Comprehensiv</vt:lpstr>
      <vt:lpstr>Contingent_Liabilities</vt:lpstr>
      <vt:lpstr>Basis_of_Presentation_and_Sign1</vt:lpstr>
      <vt:lpstr>Revision_of_Previously_Reporte1</vt:lpstr>
      <vt:lpstr>Reinsurance_Tables</vt:lpstr>
      <vt:lpstr>Deferred_Policy_Acquisition_Co1</vt:lpstr>
      <vt:lpstr>Sales_Inducements_Tables</vt:lpstr>
      <vt:lpstr>Investing_Activities_Tables</vt:lpstr>
      <vt:lpstr>Separate_Accounts_Death_Benefi1</vt:lpstr>
      <vt:lpstr>Derivative_Instruments_Tables</vt:lpstr>
      <vt:lpstr>Fair_Value_of_Financial_Instru1</vt:lpstr>
      <vt:lpstr>Accumulated_Other_Comprehensiv1</vt:lpstr>
      <vt:lpstr>Revision_of_Previously_Reporte2</vt:lpstr>
      <vt:lpstr>Revision_of_Previously_Reporte3</vt:lpstr>
      <vt:lpstr>Revision_of_Previously_Reporte4</vt:lpstr>
      <vt:lpstr>Basis_of_Presentation_and_Sign2</vt:lpstr>
      <vt:lpstr>Reinsurance_Other_Reinsurance_</vt:lpstr>
      <vt:lpstr>Reinsurance_Narrative_Details</vt:lpstr>
      <vt:lpstr>Deferred_Policy_Acquisition_Co2</vt:lpstr>
      <vt:lpstr>Sales_Inducements_Details</vt:lpstr>
      <vt:lpstr>Investing_Activities_Schedule_</vt:lpstr>
      <vt:lpstr>Investing_Activities_Maturitie</vt:lpstr>
      <vt:lpstr>Investing_Activities_Available</vt:lpstr>
      <vt:lpstr>Investing_Activities_Schedule_1</vt:lpstr>
      <vt:lpstr>Investing_Activities_Other_Tha</vt:lpstr>
      <vt:lpstr>Investing_Activities_Sources_o</vt:lpstr>
      <vt:lpstr>Investing_Activities_Net_Reali</vt:lpstr>
      <vt:lpstr>Investing_Activities_Unrealize</vt:lpstr>
      <vt:lpstr>Investing_Activities_Narrative</vt:lpstr>
      <vt:lpstr>Separate_Accounts_Death_Benefi2</vt:lpstr>
      <vt:lpstr>Separate_Accounts_Death_Benefi3</vt:lpstr>
      <vt:lpstr>Separate_Accounts_Death_Benefi4</vt:lpstr>
      <vt:lpstr>Separate_Accounts_Death_Benefi5</vt:lpstr>
      <vt:lpstr>Separate_Accounts_Death_Benefi6</vt:lpstr>
      <vt:lpstr>Separate_Accounts_Death_Benefi7</vt:lpstr>
      <vt:lpstr>Derivative_Instruments_Narrati</vt:lpstr>
      <vt:lpstr>Derivative_Instruments_Fair_Va</vt:lpstr>
      <vt:lpstr>Derivative_Instruments_Gains_L</vt:lpstr>
      <vt:lpstr>Derivative_Instruments_Derivat</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Income_Taxes_Details_Narrative</vt:lpstr>
      <vt:lpstr>Related_Party_Transactions_Det</vt:lpstr>
      <vt:lpstr>Accumulated_Other_Comprehensiv2</vt:lpstr>
      <vt:lpstr>Accumulated_Other_Comprehensiv3</vt:lpstr>
      <vt:lpstr>Contingent_Liabili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3:00Z</dcterms:created>
  <dcterms:modified xsi:type="dcterms:W3CDTF">2015-05-15T20:23:00Z</dcterms:modified>
</cp:coreProperties>
</file>